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om" sheetId="5" r:id="rId5"/>
    <sheet name="Consolidated_Statements_of_Cha" sheetId="57" r:id="rId6"/>
    <sheet name="Consolidated_Statements_of_Cha1" sheetId="7" r:id="rId7"/>
    <sheet name="Consolidated_Statements_of_Cas" sheetId="8" r:id="rId8"/>
    <sheet name="Summary_of_Significant_Account" sheetId="58" r:id="rId9"/>
    <sheet name="Securities_Available_for_Sale" sheetId="59" r:id="rId10"/>
    <sheet name="Loans_Receivable_and_Allowance" sheetId="60" r:id="rId11"/>
    <sheet name="Income_Taxes" sheetId="61" r:id="rId12"/>
    <sheet name="Shareholders_Equity_and_Regula" sheetId="62" r:id="rId13"/>
    <sheet name="Earnings_Per_Share" sheetId="63" r:id="rId14"/>
    <sheet name="Financial_Instruments_with_Off" sheetId="64" r:id="rId15"/>
    <sheet name="Fair_Value_Disclosures" sheetId="65" r:id="rId16"/>
    <sheet name="Contingencies" sheetId="66" r:id="rId17"/>
    <sheet name="Summary_of_Significant_Account1" sheetId="67" r:id="rId18"/>
    <sheet name="Securities_Available_for_Sale_" sheetId="68" r:id="rId19"/>
    <sheet name="Loans_Receivable_and_Allowance1" sheetId="69" r:id="rId20"/>
    <sheet name="Income_Taxes_Tables" sheetId="70" r:id="rId21"/>
    <sheet name="Shareholders_Equity_and_Regula1" sheetId="71" r:id="rId22"/>
    <sheet name="Earnings_Per_Share_Tables" sheetId="72" r:id="rId23"/>
    <sheet name="Financial_Instruments_with_Off1" sheetId="73" r:id="rId24"/>
    <sheet name="Fair_Value_Disclosures_Tables" sheetId="74" r:id="rId25"/>
    <sheet name="Summary_of_Significant_Account2" sheetId="75" r:id="rId26"/>
    <sheet name="Securities_Available_for_Sale_1" sheetId="76" r:id="rId27"/>
    <sheet name="Securities_Available_for_Sale_2" sheetId="77" r:id="rId28"/>
    <sheet name="Securities_Available_for_Sale_3" sheetId="78" r:id="rId29"/>
    <sheet name="Securities_Available_for_Sale_4" sheetId="79" r:id="rId30"/>
    <sheet name="Loans_Receivable_and_Allowance2" sheetId="80" r:id="rId31"/>
    <sheet name="Loans_Receivable_and_Allowance3" sheetId="81" r:id="rId32"/>
    <sheet name="Loans_Receivable_and_Allowance4" sheetId="82" r:id="rId33"/>
    <sheet name="Loans_Receivable_and_Allowance5" sheetId="83" r:id="rId34"/>
    <sheet name="Loans_Receivable_and_Allowance6" sheetId="35" r:id="rId35"/>
    <sheet name="Loans_Receivable_and_Allowance7" sheetId="84" r:id="rId36"/>
    <sheet name="Loans_Receivable_and_Allowance8" sheetId="85" r:id="rId37"/>
    <sheet name="Loans_Receivable_and_Allowance9" sheetId="86" r:id="rId38"/>
    <sheet name="Recovered_Sheet1" sheetId="87" r:id="rId39"/>
    <sheet name="Recovered_Sheet2" sheetId="40" r:id="rId40"/>
    <sheet name="Recovered_Sheet3" sheetId="88" r:id="rId41"/>
    <sheet name="Income_Taxes_Components_of_Inc" sheetId="42" r:id="rId42"/>
    <sheet name="Income_Taxes_Additional_Inform" sheetId="43" r:id="rId43"/>
    <sheet name="Income_Taxes_Components_of_Net" sheetId="89" r:id="rId44"/>
    <sheet name="Shareholders_Equity_and_Regula2" sheetId="90" r:id="rId45"/>
    <sheet name="Earnings_Per_Share_Earnings_Lo" sheetId="46" r:id="rId46"/>
    <sheet name="Earnings_Per_Share_Additional_" sheetId="47" r:id="rId47"/>
    <sheet name="Financial_Instruments_with_Off2" sheetId="91" r:id="rId48"/>
    <sheet name="Financial_Instruments_with_Off3" sheetId="49" r:id="rId49"/>
    <sheet name="Fair_Value_Disclosures_Additio" sheetId="50" r:id="rId50"/>
    <sheet name="Fair_Value_Disclosures_Summary" sheetId="92" r:id="rId51"/>
    <sheet name="Fair_Value_Disclosures_Summary1" sheetId="52" r:id="rId52"/>
    <sheet name="Fair_Value_Disclosures_Summary2" sheetId="53" r:id="rId53"/>
    <sheet name="Fair_Value_Disclosures_Financi" sheetId="93" r:id="rId54"/>
    <sheet name="Contingencies_Additional_Infor" sheetId="94" r:id="rId55"/>
  </sheets>
  <calcPr calcId="0"/>
</workbook>
</file>

<file path=xl/sharedStrings.xml><?xml version="1.0" encoding="utf-8"?>
<sst xmlns="http://schemas.openxmlformats.org/spreadsheetml/2006/main" count="14211" uniqueCount="1104">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ORRF</t>
  </si>
  <si>
    <t>Entity Registrant Name</t>
  </si>
  <si>
    <t>'ORRSTOWN FINANCIAL SERVICES INC</t>
  </si>
  <si>
    <t>Entity Central Index Key</t>
  </si>
  <si>
    <t>'0000826154</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due from banks</t>
  </si>
  <si>
    <t>[1]</t>
  </si>
  <si>
    <t>Interest bearing deposits with banks</t>
  </si>
  <si>
    <t>Cash and cash equivalents</t>
  </si>
  <si>
    <t>Restricted investments in bank stock</t>
  </si>
  <si>
    <t>Securities available for sale</t>
  </si>
  <si>
    <t>Loans held for sale</t>
  </si>
  <si>
    <t>Loans</t>
  </si>
  <si>
    <t>Less: Allowance for loan losses</t>
  </si>
  <si>
    <t>Net Loans</t>
  </si>
  <si>
    <t>Premises and equipment, net</t>
  </si>
  <si>
    <t>Cash surrender value of life insurance</t>
  </si>
  <si>
    <t>Intangible assets</t>
  </si>
  <si>
    <t>Accrued interest receivable</t>
  </si>
  <si>
    <t>Other assets</t>
  </si>
  <si>
    <t>Total assets</t>
  </si>
  <si>
    <t>Deposits:</t>
  </si>
  <si>
    <t>Non-interest bearing</t>
  </si>
  <si>
    <t>Interest bearing</t>
  </si>
  <si>
    <t>Total deposits</t>
  </si>
  <si>
    <t>Short-term borrowings</t>
  </si>
  <si>
    <t>Long-term debt</t>
  </si>
  <si>
    <t>Accrued interest and other liabilities</t>
  </si>
  <si>
    <t>Total liabilities</t>
  </si>
  <si>
    <t>Shareholders' Equity</t>
  </si>
  <si>
    <t>Preferred Stock, $1.25 par value per share; 500,000 shares authorized; no shares issued or outstanding</t>
  </si>
  <si>
    <t>Common stock, no par value-$ 0.05205 stated value per share 50,000,000 shares authorized; 8,107,255 and 8,080,411 shares issued; 8,106,444 and 8,079,599 shares outstanding</t>
  </si>
  <si>
    <t>Additional paid-in capital</t>
  </si>
  <si>
    <t>Retained earnings (accumulated deficit)</t>
  </si>
  <si>
    <t>Accumulated other comprehensive income (loss)</t>
  </si>
  <si>
    <t>Treasury stock-common, 811 and 812 shares, at cost</t>
  </si>
  <si>
    <t>Total shareholders' equity</t>
  </si>
  <si>
    <t>Total liabilities and shareholders' equity</t>
  </si>
  <si>
    <t>The consolidated balance sheet at December 31, 2012 has been derived from audited financial statements at that date.</t>
  </si>
  <si>
    <t>Consolidated Balance Sheets (Parenthetical) (USD $)</t>
  </si>
  <si>
    <t>Statement Of Financial Position [Abstract]</t>
  </si>
  <si>
    <t>Preferred Stock, par value</t>
  </si>
  <si>
    <t>Preferred Stock, shares authorized</t>
  </si>
  <si>
    <t>Preferred Stock, shares issued</t>
  </si>
  <si>
    <t>'  </t>
  </si>
  <si>
    <t>Preferred Stock, shares outstanding</t>
  </si>
  <si>
    <t>Common stock, par value</t>
  </si>
  <si>
    <t>Common stock, stated valu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Sep. 30, 2012</t>
  </si>
  <si>
    <t>Interest and dividend income</t>
  </si>
  <si>
    <t>Interest and fees on loans</t>
  </si>
  <si>
    <t>Interest and dividends on investment securities</t>
  </si>
  <si>
    <t>Taxable</t>
  </si>
  <si>
    <t>Tax-exempt</t>
  </si>
  <si>
    <t>Short-term investments</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Trust department income</t>
  </si>
  <si>
    <t>Brokerage income</t>
  </si>
  <si>
    <t>Mortgage banking activities</t>
  </si>
  <si>
    <t>Earnings on life insurance</t>
  </si>
  <si>
    <t>Other income (loss)</t>
  </si>
  <si>
    <t>Investment securities gains (losses)</t>
  </si>
  <si>
    <t>Total noninterest income</t>
  </si>
  <si>
    <t>Noninterest expense</t>
  </si>
  <si>
    <t>Salaries and employee benefits</t>
  </si>
  <si>
    <t>Occupancy expense</t>
  </si>
  <si>
    <t>Furniture and equipment</t>
  </si>
  <si>
    <t>Data processing</t>
  </si>
  <si>
    <t>Telephone</t>
  </si>
  <si>
    <t>Advertising and bank promotions</t>
  </si>
  <si>
    <t>FDIC Insurance</t>
  </si>
  <si>
    <t>Professional services</t>
  </si>
  <si>
    <t>Collection problem loan</t>
  </si>
  <si>
    <t>Real estate owned expenses</t>
  </si>
  <si>
    <t>Taxes other than income</t>
  </si>
  <si>
    <t>Intangible asset amortization</t>
  </si>
  <si>
    <t>Other operating expenses</t>
  </si>
  <si>
    <t>Total noninterest expenses</t>
  </si>
  <si>
    <t>Income (loss) before income tax expense (benefit)</t>
  </si>
  <si>
    <t>Income tax expense (benefit)</t>
  </si>
  <si>
    <t>Net income (loss)</t>
  </si>
  <si>
    <t>Per share information:</t>
  </si>
  <si>
    <t>Basic earnings (loss) per share</t>
  </si>
  <si>
    <t>Diluted earnings (loss) per share</t>
  </si>
  <si>
    <t>Dividends per share</t>
  </si>
  <si>
    <t>Average shares and common stock equivalents outstanding</t>
  </si>
  <si>
    <t>Consolidated Statements of Comprehensive Income (Loss) (USD $)</t>
  </si>
  <si>
    <t>Statement Of Income And Comprehensive Income [Abstract]</t>
  </si>
  <si>
    <t>Other comprehensive income (loss), net of tax:</t>
  </si>
  <si>
    <t>Unrealized gains (losses) on securities available for sale arising during the period</t>
  </si>
  <si>
    <t>Reclassification adjustment for (gains) losses realized in net income</t>
  </si>
  <si>
    <t>Net unrealized gains (losses)</t>
  </si>
  <si>
    <t>Tax effect</t>
  </si>
  <si>
    <t>Total other comprehensive loss, net of tax and reclassification adjustments</t>
  </si>
  <si>
    <t>Total comprehensive income (loss)</t>
  </si>
  <si>
    <t>Consolidated Statements of Changes in Shareholders' Equity (USD $)</t>
  </si>
  <si>
    <t>Total</t>
  </si>
  <si>
    <t>Common Stock [Member]</t>
  </si>
  <si>
    <t>Additional Paid-In Capital [Member]</t>
  </si>
  <si>
    <t>Retained Earnings (Accumulated Deficit) [Member]</t>
  </si>
  <si>
    <t>Accumulated Other Comprehensive Income (Loss) [Member]</t>
  </si>
  <si>
    <t>Treasury Stock [Member]</t>
  </si>
  <si>
    <t>Beginning Balance at Dec. 31, 2011</t>
  </si>
  <si>
    <t>Total other comprehensive income (loss), net of taxes</t>
  </si>
  <si>
    <t>Stock-based compensation plans:</t>
  </si>
  <si>
    <t>Issuance of stock (26,610 and 8,879 shares in 2013 and 2012 respectively, including 1 treasury)</t>
  </si>
  <si>
    <t>Compensation expense</t>
  </si>
  <si>
    <t>Issuance of stock through dividend reinvestment plan (235 and 1,407 shares in 2013 and 2012 respectively)</t>
  </si>
  <si>
    <t>Ending Balance at Sep. 30, 2012</t>
  </si>
  <si>
    <t>Beginning Balance at Dec. 31, 2012</t>
  </si>
  <si>
    <t>Ending Balance at Sep. 30, 2013</t>
  </si>
  <si>
    <t>Consolidated Statements of Changes in Shareholders' Equity (Parenthetical)</t>
  </si>
  <si>
    <t>Statement Of Stockholders Equity [Abstract]</t>
  </si>
  <si>
    <t>Stock-based compensation plans, issuance of stock, shares</t>
  </si>
  <si>
    <t>Issuance of treasury stock</t>
  </si>
  <si>
    <t>Issuance of stock through dividend reinvestment plan, shares</t>
  </si>
  <si>
    <t>Consolidated Statements of Cash Flows (USD $)</t>
  </si>
  <si>
    <t>CASH FLOWS FROM OPERATING ACTIVITIES</t>
  </si>
  <si>
    <t>Adjustments to reconcile net income (loss) to net cash provided by operating activities:</t>
  </si>
  <si>
    <t>Amortization of premiums on securities available for sale</t>
  </si>
  <si>
    <t>Depreciation and amortization</t>
  </si>
  <si>
    <t>Stock based compensation</t>
  </si>
  <si>
    <t>Net change in loans held for sale</t>
  </si>
  <si>
    <t>Net loss on disposal of other real estate owned</t>
  </si>
  <si>
    <t>Writedown of other real estate owned</t>
  </si>
  <si>
    <t>Deferred income taxes, including valuation allowance adjustments</t>
  </si>
  <si>
    <t>Investment securities gains</t>
  </si>
  <si>
    <t>Earnings on cash surrender value of life insurance</t>
  </si>
  <si>
    <t>(Increase) decrease in accrued interest receivable</t>
  </si>
  <si>
    <t>Increase in accrued interest payable and other liabilities</t>
  </si>
  <si>
    <t>Other, net</t>
  </si>
  <si>
    <t>Net cash provided by operating activities</t>
  </si>
  <si>
    <t>CASH FLOWS FROM INVESTING ACTIVITIES</t>
  </si>
  <si>
    <t>Proceeds from sales of available for sale securities</t>
  </si>
  <si>
    <t>Maturities, repayments and calls of available for sale securities</t>
  </si>
  <si>
    <t>Purchases of available for sale securities</t>
  </si>
  <si>
    <t>Net change in restricted investments in bank stocks</t>
  </si>
  <si>
    <t>Net decrease in loans</t>
  </si>
  <si>
    <t>Proceeds from sale of loans</t>
  </si>
  <si>
    <t>Purchases of bank premises and equipment</t>
  </si>
  <si>
    <t>Proceeds from disposal of other real estate owned</t>
  </si>
  <si>
    <t>Net cash provided (used) by investing activities</t>
  </si>
  <si>
    <t>CASH FLOWS FROM FINANCING ACTIVITIES</t>
  </si>
  <si>
    <t>Net decrease in deposits</t>
  </si>
  <si>
    <t>Net increase (decrease) in short term purchased funds</t>
  </si>
  <si>
    <t>Payments on long-term debt</t>
  </si>
  <si>
    <t>Net proceeds from issuance of common stock</t>
  </si>
  <si>
    <t>Net cash used by financing activities</t>
  </si>
  <si>
    <t>Net decrease in cash and cash equivalents</t>
  </si>
  <si>
    <t>Cash and cash equivalents at beginning of period</t>
  </si>
  <si>
    <t>Cash and cash equivalents at end of period</t>
  </si>
  <si>
    <t>Supplemental disclosures of cash flow information:</t>
  </si>
  <si>
    <t>Interest</t>
  </si>
  <si>
    <t>Income taxes</t>
  </si>
  <si>
    <t>Supplemental schedule of noncash investing activities:</t>
  </si>
  <si>
    <t>Other real estate acquired in settlement of loans</t>
  </si>
  <si>
    <t>Security purchases not yet settled</t>
  </si>
  <si>
    <t>Summary of Significant Accounting Policies</t>
  </si>
  <si>
    <t>Accounting Policies [Abstract]</t>
  </si>
  <si>
    <t>NOTE 1. SUMMARY OF SIGNIFICANT ACCOUNTING POLICIES</t>
  </si>
  <si>
    <r>
      <t>Nature of Operations</t>
    </r>
    <r>
      <rPr>
        <sz val="10"/>
        <color theme="1"/>
        <rFont val="Times New Roman"/>
        <family val="1"/>
      </rPr>
      <t xml:space="preserve"> – Orrstown Financial Services, Inc. (the “Company”) is a bank holding company (that has elected status as a financial holding company with the Board of Governors of the Federal Reserve System) whose primary activity consists of supervising its wholly-owned subsidiary, Orrstown Bank (the “Bank”). The Company operates through its office in Shippensburg, Pennsylvania. The Bank provides services through its network of 21 offices in Franklin, Cumberland and Perry Counties of Pennsylvania and in Washington County, Maryland. The Bank engages in lending services for commercial loans, residential loans, commercial mortgages and various forms of consumer lending. Deposit services include checking, savings, time and money market deposits. The Bank also provides investment and brokerage services through its Orrstown Financial Advisors division. The Company and its subsidiary are subject to the regulation of certain federal and state agencies and undergo periodic examinations by such regulatory authorities.</t>
    </r>
  </si>
  <si>
    <r>
      <t>Basis of Presentation</t>
    </r>
    <r>
      <rPr>
        <sz val="10"/>
        <color theme="1"/>
        <rFont val="Times New Roman"/>
        <family val="1"/>
      </rPr>
      <t xml:space="preserve"> – The unaudited financial statements of the Company and its subsidiary are presented for the three and nine months ended September 30, 2013 and 2012 and have been prepared in accordance with accounting principles generally accepted in the United States (“GAAP”) for interim financial information, the instructions to Form 10-Q and Article 10 of Regulation S-X. Accordingly they do not include all of the information and footnotes required by GAAP for complete financial statements. However, unaudited information reflects all adjustments (consisting solely of normal recurring adjustments) that are, in the opinion of management, considered necessary for a fair presentation of the financial position, results of operations and cash flows for the interim period. Information presented at December 31, 2012 is condensed from audited year-end financial statements. For further information, refer to the audited consolidated financial statements and footnotes thereto, included in the Annual Report on Form 10-K for the year ended December 31, 2012. The consolidated financial statements include the accounts of the Company and the Bank. Operating results for the three and nine months ended September 30, 2013 are not necessarily indicative of the results that may be expected for the year ending December 31, 2013. All significant intercompany transactions and accounts have been eliminated.</t>
    </r>
  </si>
  <si>
    <r>
      <t>Use of Estimates –</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Material estimates that are particularly susceptible to significant change relate to the determination of the allowance for losses on loans and the valuation of real estate acquired in connection with foreclosures or in satisfaction of loans, and the valuation allowance required on its deferred tax assets. In connection with the determination of the allowance for losses on loans and foreclosed real estate, management obtains independent appraisals for significant properties.</t>
  </si>
  <si>
    <t>While management uses available information to recognize losses on loans and foreclosed real estate, future additions to the allowances may be necessary based on changes in local economic conditions. In addition, regulatory agencies, as an integral part of their examination process, periodically review the Company’s allowance for losses on loans and foreclosed real estate. Such agencies may require the Company to recognize additions to the allowance based on their judgments concerning information available to them at the time of their examination. Because of these factors, management’s estimate of credit losses inherent in the loan portfolio and the related allowance may change in the near term.</t>
  </si>
  <si>
    <t>The Company has established a full valuation allowance on its net deferred tax assets at September 30, 2013, based on the Company’s previous taxable losses, projections for future taxable income, and other available evidence, in which management determined it was “more likely than not” that some portion of the asset would not be realized. Management may need to modify its judgment in this regard from one quarter to the next, and should improvement occur in operating performance, the need for a full valuation allowance may be reduced or eliminated.</t>
  </si>
  <si>
    <r>
      <t>Subsequent Events –</t>
    </r>
    <r>
      <rPr>
        <sz val="10"/>
        <color theme="1"/>
        <rFont val="Times New Roman"/>
        <family val="1"/>
      </rPr>
      <t xml:space="preserve"> GAAP establishes standards for accounting for and disclosure of events that occur after the balance sheet date but before financial statements are issued. The subsequent events principle sets forth the period after the balance sheet date during which management of a reporting entity should evaluate events or transactions that may occur for potential recognition in the financial statements, identifies the circumstances under which an entity should recognize events or transactions occurring after the balance sheet date in its financial statements, and specifies the disclosures that should be made about events or transactions that occur after the balance sheet date. In preparing these financial statements, the Company evaluated the events and transactions that occurred after September 30, 2013, through the date these financial statements were filed with the Securities and Exchange Commission (the “Commission”).</t>
    </r>
  </si>
  <si>
    <r>
      <t>Concentration of Credit Risk</t>
    </r>
    <r>
      <rPr>
        <sz val="10"/>
        <color theme="1"/>
        <rFont val="Times New Roman"/>
        <family val="1"/>
      </rPr>
      <t xml:space="preserve"> – The Company grants commercial, residential and consumer loans to customers in its market area. Although the Company maintains a diversified loan portfolio, a significant portion of its customers’ ability to honor their contracts is dependent upon economic sectors for construction contractors, residential and non-residential building operators, sales finance, sub-dividers and develope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t>
    </r>
  </si>
  <si>
    <t>The types of securities the Company invests in are included in Note 2, “Securities Available for Sale” and the types of lending the Company engages in are included in Note 3, “Loans Receivable and Allowance for Loan Losses.”</t>
  </si>
  <si>
    <r>
      <t>Cash and Cash Equivalents –</t>
    </r>
    <r>
      <rPr>
        <sz val="10"/>
        <color theme="1"/>
        <rFont val="Times New Roman"/>
        <family val="1"/>
      </rPr>
      <t xml:space="preserve"> For purposes of the consolidated statements of cash flows, cash and cash equivalents include cash, balances due from banks, federal funds sold and interest bearing deposits due on demand, all of which have original maturities of 90 days or less.</t>
    </r>
  </si>
  <si>
    <r>
      <t>Restricted Investments in Bank Stocks –</t>
    </r>
    <r>
      <rPr>
        <sz val="10"/>
        <color theme="1"/>
        <rFont val="Times New Roman"/>
        <family val="1"/>
      </rPr>
      <t xml:space="preserve"> Restricted investments in bank stocks, which represents required investments in the common stock of correspondent banks, is carried at cost as of September 30, 2013 and December 31, 2012, and consists of common stock of the Federal Reserve Bank of Philadelphia, Atlantic Central Bankers Bank and the Federal Home Loan Bank (“FHLB”) of Pittsburgh stocks.</t>
    </r>
  </si>
  <si>
    <r>
      <t xml:space="preserve">Management evaluates the restricted investment in bank stocks for impairment in accordance with Accounting Standard Codification (ASC) Topic 942, </t>
    </r>
    <r>
      <rPr>
        <i/>
        <sz val="10"/>
        <color theme="1"/>
        <rFont val="Times New Roman"/>
        <family val="1"/>
      </rPr>
      <t>Accounting by Certain Entities (Including Entities with Trade Receivables) That Lend to or Finance the Activities of Others.</t>
    </r>
    <r>
      <rPr>
        <sz val="10"/>
        <color theme="1"/>
        <rFont val="Times New Roman"/>
        <family val="1"/>
      </rPr>
      <t xml:space="preserve">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and (3) the impact of legislative and regulatory changes on institutions and, accordingly, on the customer base of the correspondent bank.</t>
    </r>
  </si>
  <si>
    <t>Management believes no impairment charge is necessary related to the restricted investment in bank stocks as of September 30, 2013. However, security impairment analysis is completed quarterly and the determination that no impairment had occurred as of September 30, 2013 is no assurance that impairment may not occur in the future.</t>
  </si>
  <si>
    <r>
      <t>Securities –</t>
    </r>
    <r>
      <rPr>
        <sz val="10"/>
        <color theme="1"/>
        <rFont val="Times New Roman"/>
        <family val="1"/>
      </rPr>
      <t xml:space="preserve"> Certain debt securities that management has the positive intent and ability to hold to maturity are classified as “held to maturity” and recorded at amortized cost. “Trading” securities are recorded at fair value with changes in fair value included in earnings. As of September 30, 2013 and December 31, 2012 the Company had no held to maturity or trading securitie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and approximate the level yield method. Gains and losses on the sale of securities are recorded on the trade date and are determined using the specific identification method.</t>
    </r>
  </si>
  <si>
    <r>
      <t>The Company follows the accounting guidance related to recognition and presentation of other-than-temporary impairment (FASB ASC 820-10). This guidance specifies that (</t>
    </r>
    <r>
      <rPr>
        <i/>
        <sz val="10"/>
        <color theme="1"/>
        <rFont val="Times New Roman"/>
        <family val="1"/>
      </rPr>
      <t>a</t>
    </r>
    <r>
      <rPr>
        <sz val="10"/>
        <color theme="1"/>
        <rFont val="Times New Roman"/>
        <family val="1"/>
      </rPr>
      <t>) if a company does not have the intent to sell a debt security prior to recovery and (</t>
    </r>
    <r>
      <rPr>
        <i/>
        <sz val="10"/>
        <color theme="1"/>
        <rFont val="Times New Roman"/>
        <family val="1"/>
      </rPr>
      <t>b</t>
    </r>
    <r>
      <rPr>
        <sz val="10"/>
        <color theme="1"/>
        <rFont val="Times New Roman"/>
        <family val="1"/>
      </rPr>
      <t>) it is more likely than not that it will not have to sell the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t>
    </r>
  </si>
  <si>
    <t>The Company had no debt securities it deemed to be other than temporarily impaired at September 30, 2013 and December 31, 2012.</t>
  </si>
  <si>
    <t>The Company’s securities are exposed to various risks, such as interest rate risk, market risk, and credit risks.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t>
  </si>
  <si>
    <t>For equity securities, when the Company has decided to sell an impaired available-for-sale security and the entit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t>
  </si>
  <si>
    <r>
      <t>Loans Held for Sale –</t>
    </r>
    <r>
      <rPr>
        <sz val="10"/>
        <color theme="1"/>
        <rFont val="Times New Roman"/>
        <family val="1"/>
      </rPr>
      <t xml:space="preserve"> Loans originated and intended for sale in the secondary market are carried at the lower of aggregate cost or fair value (LOCM). Gains and losses on loan sales (sales proceeds minus carrying value) are recorded in non-interest income.</t>
    </r>
  </si>
  <si>
    <r>
      <t>Loans –</t>
    </r>
    <r>
      <rPr>
        <sz val="10"/>
        <color theme="1"/>
        <rFont val="Times New Roman"/>
        <family val="1"/>
      </rPr>
      <t xml:space="preserve"> The Company grants commercial, mortgage, and consumer loans to its customers located principally in south-central Pennsylvania and northern Maryland. The ability of the Company’s debtors to honor their contracts is dependent upon the real estate and general economic conditions in this area.</t>
    </r>
  </si>
  <si>
    <t>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amortized as a yield adjustment over the respective term of the loan.</t>
  </si>
  <si>
    <t>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s of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contractual terms of the loan.</t>
  </si>
  <si>
    <t>Loans, the terms of which are modified, are classified as troubled debt restructurings if a concession was granted, for legal or economic reasons, related to a debtor’s financial difficulties. Concessions granted under a troubled debt restructuring typically involve a temporary deferral of scheduled loan payments, an extension of a loan’s stated maturity date, temporary reduction in interest rates, or granting of an interest rate below market rates given the risk of the transaction. If a modification occurs while the loan is on accruing status, it will continue to accrue interest under the modified terms. Nonaccrual troubled debt restructurings are restored to accrual status if scheduled principal and interest payments, under the modified terms, are current for six months after modification, and the borrower continues to demonstrate its ability to meet the modified terms. Troubled debt restructurings are evaluated individually for impairment if they have been restructured during the most recent calendar year, or if they are not performing according to their modified terms.</t>
  </si>
  <si>
    <r>
      <t>Allowance for Loan Losses –</t>
    </r>
    <r>
      <rPr>
        <sz val="10"/>
        <color theme="1"/>
        <rFont val="Times New Roman"/>
        <family val="1"/>
      </rPr>
      <t xml:space="preserve"> The allowance for loan losses is established as losses that are estimated to have occurred through a provision for loan losses charged to earnings. Loan losses are charged against the allowance when management believes the uncollectability of a loan balance is confirmed. Subsequent recoveries, if any, are credited to the allowance.</t>
    </r>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r>
      <t>Loans Serviced –</t>
    </r>
    <r>
      <rPr>
        <sz val="10"/>
        <color theme="1"/>
        <rFont val="Times New Roman"/>
        <family val="1"/>
      </rPr>
      <t xml:space="preserve"> The Bank administers secondary market mortgage programs available through the FHLB of Pittsburgh and the Federal National Mortgage Association and offers residential mortgage products and services to customers. The Bank originates single-family residential mortgage loans for immediate sale in the secondary market, and generally retains the servicing of those loans. At September 30, 2013 and December 31, 2012 the balance of loans serviced for others was $324,613,000 and $329,360,000.</t>
    </r>
  </si>
  <si>
    <r>
      <t>Transfers of Financial Assets –</t>
    </r>
    <r>
      <rPr>
        <sz val="10"/>
        <color theme="1"/>
        <rFont val="Times New Roman"/>
        <family val="1"/>
      </rPr>
      <t xml:space="preserv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r>
  </si>
  <si>
    <r>
      <t>Premises and Equipment –</t>
    </r>
    <r>
      <rPr>
        <sz val="10"/>
        <color theme="1"/>
        <rFont val="Times New Roman"/>
        <family val="1"/>
      </rPr>
      <t xml:space="preserve">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 10 to 40 years; equipment, furniture and fixtures – 3 to 15 years; and computer software – 3 to 5 years. Repairs and maintenance are charged to operations as incurred, while major additions and improvements are capitalized. Gain or loss on retirement or disposal of individual assets is recorded as income or expense in the period of retirement or disposal.</t>
    </r>
  </si>
  <si>
    <r>
      <t>Mortgage Servicing Rights –</t>
    </r>
    <r>
      <rPr>
        <sz val="10"/>
        <color theme="1"/>
        <rFont val="Times New Roman"/>
        <family val="1"/>
      </rPr>
      <t xml:space="preserve"> The estimated fair value of mortgage servicing rights (MSRs) related to loans sold and serviced by the Company is recorded as an asset upon the sale of such loan.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 of income. If the Company determines, based on subsequent valuations, that impairment no longer exists or is reduced, the valuation allowance is reduced through a credit to earnings.</t>
    </r>
  </si>
  <si>
    <r>
      <t>Foreclosed Real Estate –</t>
    </r>
    <r>
      <rPr>
        <sz val="10"/>
        <color theme="1"/>
        <rFont val="Times New Roman"/>
        <family val="1"/>
      </rPr>
      <t xml:space="preserve"> Real estate properties acquired through, or in lieu of, loan foreclosure are to be sold and are initially recorded at fair value less estimated costs to sell the underlying collateral. Capitalized costs include any costs that significantly improve the value of the properties. After foreclosure, valuations are periodically performed by management and the real estate is carried at the lower of carrying amount or fair value less estimated costs to sell. Foreclosed real estate totaled $965,000 and $1,876,000 as of September 30, 2013 and December 31, 2012 and is included in other assets.</t>
    </r>
  </si>
  <si>
    <r>
      <t>Securities Sold Under Agreements to Repurchase</t>
    </r>
    <r>
      <rPr>
        <sz val="10"/>
        <color theme="1"/>
        <rFont val="Times New Roman"/>
        <family val="1"/>
      </rPr>
      <t xml:space="preserve"> (“Repurchase Agreements”) </t>
    </r>
    <r>
      <rPr>
        <i/>
        <sz val="10"/>
        <color theme="1"/>
        <rFont val="Times New Roman"/>
        <family val="1"/>
      </rPr>
      <t>–</t>
    </r>
    <r>
      <rPr>
        <sz val="10"/>
        <color theme="1"/>
        <rFont val="Times New Roman"/>
        <family val="1"/>
      </rPr>
      <t xml:space="preserve">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t>
    </r>
  </si>
  <si>
    <t>The right of setoff for a repurchase agreement resembles a secured borrowing, whereby the collateral would be used to settle the fair value of the repurchase agreement should the Company be in default (e.g., fails to make an interest payment to the counterparty). For the repurchase agreements, the collateral is held by the Company in a segregated custodial account under a third party agreement.</t>
  </si>
  <si>
    <r>
      <t>Stock Compensation Plans –</t>
    </r>
    <r>
      <rPr>
        <sz val="10"/>
        <color theme="1"/>
        <rFont val="Times New Roman"/>
        <family val="1"/>
      </rPr>
      <t xml:space="preserve"> The Company has a stock compensation plan that covers employees and non-employee directors. Stock compensation accounting guidance (FASB ASC 718, </t>
    </r>
    <r>
      <rPr>
        <i/>
        <sz val="10"/>
        <color theme="1"/>
        <rFont val="Times New Roman"/>
        <family val="1"/>
      </rPr>
      <t>Compensation – Stock Compensation</t>
    </r>
    <r>
      <rPr>
        <sz val="10"/>
        <color theme="1"/>
        <rFont val="Times New Roman"/>
        <family val="1"/>
      </rPr>
      <t>) requires that the compensation cost relating to share-based payment transactions be recognized in financial statements. That cost is measured based on the grant date fair value of the stock award, including a Black-Scholes model for stock options. Compensation cost for all stock awards is calculated and recognized over the employee’s service period, generally defined as the vesting period.</t>
    </r>
  </si>
  <si>
    <r>
      <t>Income Taxes –</t>
    </r>
    <r>
      <rPr>
        <sz val="10"/>
        <color theme="1"/>
        <rFont val="Times New Roman"/>
        <family val="1"/>
      </rPr>
      <t xml:space="preserve"> The Company accounts for income taxes in accordance with income tax accounting guidance (FASB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t>
    </r>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t>
  </si>
  <si>
    <r>
      <t>Treasury Stock –</t>
    </r>
    <r>
      <rPr>
        <sz val="10"/>
        <color theme="1"/>
        <rFont val="Times New Roman"/>
        <family val="1"/>
      </rPr>
      <t xml:space="preserve"> Common stock shares repurchased are recorded as treasury stock at cost.</t>
    </r>
  </si>
  <si>
    <r>
      <t>Earnings Per Share –</t>
    </r>
    <r>
      <rPr>
        <sz val="10"/>
        <color theme="1"/>
        <rFont val="Times New Roman"/>
        <family val="1"/>
      </rPr>
      <t xml:space="preserve"> Basic earnings per share represent income available to common stockholders divided by the weighted-average number of common shares outstanding during the period. Diluted earnings per share reflect the additional common shares that would have been outstanding if dilutive potential common shares had been issued. Potential common shares that may be issued by the Company relate solely to outstanding stock options.</t>
    </r>
  </si>
  <si>
    <t>Treasury shares are not deemed outstanding for earnings per share calculations.</t>
  </si>
  <si>
    <r>
      <t>Comprehensive Income –</t>
    </r>
    <r>
      <rPr>
        <sz val="10"/>
        <color theme="1"/>
        <rFont val="Times New Roman"/>
        <family val="1"/>
      </rPr>
      <t xml:space="preserve"> Comprehensive income consists of net income and other comprehensive income. Other comprehensive income is limited to unrealized gains (losses) on securities available for sale for all years presented.</t>
    </r>
  </si>
  <si>
    <t>The component of accumulated other comprehensive income, net of taxes, at September 30, 2013 and December 31, 2012 consisted of unrealized gains (losses) on securities available for sale and totaled ($3,682,000) and $1,828,000.</t>
  </si>
  <si>
    <r>
      <t>Fair Value of Financial Instruments –</t>
    </r>
    <r>
      <rPr>
        <sz val="10"/>
        <color theme="1"/>
        <rFont val="Times New Roman"/>
        <family val="1"/>
      </rPr>
      <t xml:space="preserve"> Fair values of financial instruments are estimated using relevant market information and other assumptions, as more fully disclosed in Note 8. Fair value estimates involve uncertainties and matters of significant judgment. Changes in assumptions or in market conditions could significantly affect the estimates.</t>
    </r>
  </si>
  <si>
    <r>
      <t>Segment Reporting</t>
    </r>
    <r>
      <rPr>
        <sz val="10"/>
        <color theme="1"/>
        <rFont val="Times New Roman"/>
        <family val="1"/>
      </rPr>
      <t xml:space="preserve"> – The Company only operates in one significant segment – Community Banking. The Company’s non-banking activities are insignificant to the consolidated financial statements.</t>
    </r>
  </si>
  <si>
    <r>
      <t>Recent Accounting Pronouncements</t>
    </r>
    <r>
      <rPr>
        <sz val="10"/>
        <color theme="1"/>
        <rFont val="Times New Roman"/>
        <family val="1"/>
      </rPr>
      <t xml:space="preserve"> – In December 2011, the Financial Accounting Standard Board (the “FASB”) issued Accounting Standards Update (“ASU”) No. 2011-11, Disclosures </t>
    </r>
    <r>
      <rPr>
        <i/>
        <sz val="10"/>
        <color theme="1"/>
        <rFont val="Times New Roman"/>
        <family val="1"/>
      </rPr>
      <t>About Offsetting Assets and Liabilities</t>
    </r>
    <r>
      <rPr>
        <sz val="10"/>
        <color theme="1"/>
        <rFont val="Times New Roman"/>
        <family val="1"/>
      </rPr>
      <t xml:space="preserve">.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ASU No. 2011-11 also requires disclosure of collateral received and posted in connection with master netting agreements or similar arrangements. In January 2013, the FASB issued ASU No. 2013-01, </t>
    </r>
    <r>
      <rPr>
        <i/>
        <sz val="10"/>
        <color theme="1"/>
        <rFont val="Times New Roman"/>
        <family val="1"/>
      </rPr>
      <t>Clarifying the Scope of Disclosures about Offsetting Assets and Liabilities</t>
    </r>
    <r>
      <rPr>
        <sz val="10"/>
        <color theme="1"/>
        <rFont val="Times New Roman"/>
        <family val="1"/>
      </rPr>
      <t>. The provisions of ASU No. 2013-01 limit the scope of the new balance sheet offsetting disclosures to the following financial instruments, to the extent they are offset in the financial statements or subject to an enforceable master netting arrangement or similar agreement, irrespective of whether they are offset in the statement of financial position: (1) derivative financial instruments; (2) repurchase agreements and reverse repurchase agreements; and (3) securities borrowing and securities lending transactions. The Company adopted the provisions of ASU No. 2011-11 and ASU No. 2013-01 effective January 1, 2013. As the provisions of ASU No. 2011-11 and ASU No. 2013-01 only impacted the disclosure requirements related to the offsetting of assets and liabilities and information about instruments and transactions eligible for offset in the statement of financial position, the adoption had no impact on the Company’s consolidated statements of operations and financial condition.</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to improve the transparency of reporting these reclassifications. ASU No. 2013-02 does not amend any existing requirements for reporting net income or other comprehensive income in the financial statements. ASU No. 2013-02 requires an entity to disaggregate the total change of each component of other comprehensive income (e.g., unrealized gains or losses on available-for-sale investment securities) and separately present reclassification adjustments and current period other comprehensive income. The provisions of ASU No. 2013-02 also require that entities present either in a single note or parenthetically on the face of the financial statements, the effect of significant amounts reclassified from each component of accumulated other comprehensive income based on its source (e.g., unrealized gains or losses on available-for-sale investment securities) and the income statement line item affected by the reclassification (e.g., realized gains (losses) on sales of investment securities). If a component is not required to be reclassified to net income in its entirety (e.g., amortization of defined benefit plan items), entities would instead cross reference to the related note to the financial statements for additional information (e.g., pension footnote). The Company adopted the provisions of ASU No. 2013-02 effective January 1, 2013. As the Company’s only item of accumulated other comprehensive income is unrealized gains or losses on securities available for sale, the adoption of this standard had no impact on our Consolidated Financial Statements.</t>
    </r>
  </si>
  <si>
    <t>Securities Available for Sale</t>
  </si>
  <si>
    <t>Investments Debt And Equity Securities [Abstract]</t>
  </si>
  <si>
    <t>NOTE 2. SECURITIES AVAILABLE FOR SALE</t>
  </si>
  <si>
    <t>At September 30, 2013 and December 31, 2012, the investment securities portfolio was comprised exclusively of securities classified as “available for sale,” resulting in investment securities being carried at fair value. The amortized cost and fair values of investment securities available for sale at September 30, 2013 and December 31, 2012 were:</t>
  </si>
  <si>
    <t>(Dollars in thousands)</t>
  </si>
  <si>
    <t>  </t>
  </si>
  <si>
    <t>Amortized</t>
  </si>
  <si>
    <t>Cost</t>
  </si>
  <si>
    <t>Unrealized</t>
  </si>
  <si>
    <t>Gains</t>
  </si>
  <si>
    <t>Losses</t>
  </si>
  <si>
    <t>Fair Value</t>
  </si>
  <si>
    <t>September 30, 2013</t>
  </si>
  <si>
    <t>U.S Treasury</t>
  </si>
  <si>
    <t>$</t>
  </si>
  <si>
    <t>U.S. Government Agencies</t>
  </si>
  <si>
    <t>U.S. Government Sponsored Enterprises (GSE)</t>
  </si>
  <si>
    <t>States and political subdivisions</t>
  </si>
  <si>
    <t>GSE residential mortgage-backed securities</t>
  </si>
  <si>
    <t>GSE commercial mortgage-backed securities</t>
  </si>
  <si>
    <t>Total debt securities</t>
  </si>
  <si>
    <t>Equity securities</t>
  </si>
  <si>
    <t>Totals</t>
  </si>
  <si>
    <t>December 31, 2012</t>
  </si>
  <si>
    <t>U.S. Treasury</t>
  </si>
  <si>
    <t>The following table shows gross unrealized losses and fair value of the Company’s available for sale securities that are not deemed to be other-than-temporarily impaired, aggregated by investment category and length of time that individual securities have been in a continuous unrealized loss position at September 30, 2013 and December 31, 2012:</t>
  </si>
  <si>
    <t>Less Than 12 Months</t>
  </si>
  <si>
    <t>12 Months or More</t>
  </si>
  <si>
    <t>Fair</t>
  </si>
  <si>
    <t>Value</t>
  </si>
  <si>
    <t>Total temporarily impaired securities</t>
  </si>
  <si>
    <t>The Company had 73 securities and 27 securities at September 30, 2013 and December 31, 2012 in which the amortized cost exceeds their values, as discussed below.</t>
  </si>
  <si>
    <r>
      <t>U.S. Agencies and Government Sponsored Enterprises (GSE).</t>
    </r>
    <r>
      <rPr>
        <sz val="10"/>
        <color theme="1"/>
        <rFont val="Times New Roman"/>
        <family val="1"/>
      </rPr>
      <t xml:space="preserve"> 46 U.S. Agencies and GSE securities, including mortgage-backed securities, have amortized costs which exceed their fair values, all but one of which are in the less than 12 months category at September 30, 2013. At December 31, 2012, the Company had 26 GSE securities with amortized costs which exceed their fair values, all but one of which was in the less than 12 months category. These unrealized losses have been caused by a rise in interest rates from the time the securities were purchased.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September 30, 2013 or at December 31, 2012.</t>
    </r>
  </si>
  <si>
    <r>
      <t>State and Political Subdivisions.</t>
    </r>
    <r>
      <rPr>
        <sz val="10"/>
        <color theme="1"/>
        <rFont val="Times New Roman"/>
        <family val="1"/>
      </rPr>
      <t xml:space="preserve"> 27 state and political subdivision securities had amortized costs which exceeded their fair value for less than 12 months at September 30, 2013. At December 31, 2012, one state and political subdivision security had an unrealized loss, which was less than 12 months. These unrealized losses have been caused by a rise in interest rates from the time the securities were purchased. Management considers the investment rating, the state of the issuer of the security and other credit support in determining whether the security is other-than-temporarily impaired.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September 30, 2013 or at December 31, 2012.</t>
    </r>
  </si>
  <si>
    <t>The amortized cost and fair values of securities available for sale at September 30, 2013 by contractual maturity are shown below. Contractual maturities will differ from expected maturities because borrowers may have the right to call or prepay obligations with or without call or prepayment penalties.</t>
  </si>
  <si>
    <t>Available for Sale</t>
  </si>
  <si>
    <t>Amortized Cost</t>
  </si>
  <si>
    <t>Due in one year or less</t>
  </si>
  <si>
    <t>Due after one year through five years</t>
  </si>
  <si>
    <t>Due after five years through ten years</t>
  </si>
  <si>
    <t>Due after ten years</t>
  </si>
  <si>
    <t>Gross gains on sales of securities were $160,000 and $20,000 for the three months ended September 30, 2013 and 2012. Gross losses on sales of securities were $3,000 and $22,000 for the three months ended September 30, 2013 and 2012. Gross gains on the sales of securities were $419,000 and $4,986,000 for the nine months ended September 30, 2013 and 2012. Gross losses on securities available for sale were $140,000 and $162,000 for the nine months ended September 30, 2013 and 2012.</t>
  </si>
  <si>
    <t>Securities with a fair value of $280,309,000 and $258,024,000 at September 30, 2013 and December 31, 2012 were pledged to secure public funds and for other purposes as required or permitted by law.</t>
  </si>
  <si>
    <t>Loans Receivable and Allowance for Loan Losses</t>
  </si>
  <si>
    <t>Receivables [Abstract]</t>
  </si>
  <si>
    <t>NOTE 3. LOANS RECEIVABLE AND ALLOWANCE FOR LOAN LOSSES</t>
  </si>
  <si>
    <r>
      <t xml:space="preserve">The Company’s loan portfolio is broken down into segments to an appropriate level of disaggregation to allow management to monitor the performance by the borrower and to monitor the yield on the portfolio. Management has incorporated the provisions of ASU 2010-20, </t>
    </r>
    <r>
      <rPr>
        <i/>
        <sz val="10"/>
        <color theme="1"/>
        <rFont val="Times New Roman"/>
        <family val="1"/>
      </rPr>
      <t>Disclosures about the Credit Quality of Financing Receivables and the Allowance for Loan Losses,</t>
    </r>
    <r>
      <rPr>
        <sz val="10"/>
        <color theme="1"/>
        <rFont val="Times New Roman"/>
        <family val="1"/>
      </rPr>
      <t xml:space="preserve"> resulting in a refinement in its portfolio segregation. Consistent with the standard, the segments were further broken down into classes to allow for differing risk characteristics within a segment.</t>
    </r>
  </si>
  <si>
    <t>The risks associated with lending activities differ among the various loan classes, and are subject to the impact of changes in interest rates, market conditions of collateral securing the loans, and general economic conditions. All of these factors may adversely impact the borrower’s ability to repay its loans, and impact the associated collateral.</t>
  </si>
  <si>
    <t>The Company has various types of commercial real estate loans which have differing levels of credit risk associated with them. Owner-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t>
  </si>
  <si>
    <t>Non-owner occupied and multi-family commercial real estate loans and non-owner occupied residential loans present a different credit risk to the Company than owner-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 occupied loans mentioned above in its loan pricing.</t>
  </si>
  <si>
    <t>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ncluding the guarantors of the project or other collateral securing the loan.</t>
  </si>
  <si>
    <t>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 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 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t>
  </si>
  <si>
    <t>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ustomers for a specific utility.</t>
  </si>
  <si>
    <t>The Company originates loans to its retail customers, including fixed-rate and adjustable first lien mortgage loans with the underlying 1-4 family owner-occupied residential property securing the loan. The Company’s risk exposure is minimized in these types of loans through the evaluation of the credit worthiness of the borrower, including credit scores and debt-to-income ratios, and underwriting standards which limit the loan-to-value ratio to generally no more than 80% upon loan origination, unless the borrower obtains private mortgage insurance.</t>
  </si>
  <si>
    <t>Home equity loans, including term loans and lines of credit, present a slightly higher risk to the Company than 1-4 family first liens, as these loans can be first or second liens on 1-4 family owner occupied residential property, but can have loan-to-value ratios of no greater than 90% of the value of the real estate taken as collateral. The credit worthiness of the borrower is considered including credit scores and debt-to-income ratios, which generally cannot exceed 43%.</t>
  </si>
  <si>
    <t>Installment and other loans’ credit risk are mitigated through conservative underwriting standards, including the evaluation of the credit worthiness of the borrower through credit scores and debt-to-income ratios, and if secured, the collateral value of the assets. As these loans can be unsecured or secured by assets the value of which may depreciate quickly or may fluctuate, they typically present a greater risk to the Company than 1-4 family residential loans.</t>
  </si>
  <si>
    <t>The loan portfolio, excluding residential loans held for sale, broken out by classes, as of September 30, 2013 and December 31, 2012 was as follows:</t>
  </si>
  <si>
    <t>September 30,</t>
  </si>
  <si>
    <t>December 31,</t>
  </si>
  <si>
    <t>Commercial real estate:</t>
  </si>
  <si>
    <t>Owner-occupied</t>
  </si>
  <si>
    <t>Non-owner occupied</t>
  </si>
  <si>
    <t>Multi-family</t>
  </si>
  <si>
    <t>Non-owner occupied residential</t>
  </si>
  <si>
    <t>Acquisition and development:</t>
  </si>
  <si>
    <t>1-4 family residential construction</t>
  </si>
  <si>
    <t>Commercial and land development</t>
  </si>
  <si>
    <t>Commercial and industrial</t>
  </si>
  <si>
    <t>Municipal</t>
  </si>
  <si>
    <t>Residential mortgage:</t>
  </si>
  <si>
    <t>First lien</t>
  </si>
  <si>
    <t>Home equity—term</t>
  </si>
  <si>
    <t>Home equity—Lines of credit</t>
  </si>
  <si>
    <t>Installment and other loans</t>
  </si>
  <si>
    <t>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of loss is deferred. “Loss” assets are considered uncollectible, as the underlying borrowers are often in bankruptcy, have suspended debt repayments, or ceased business operations. Once a loan is classified as “Loss,” there is little prospect of collecting the loan’s principal or interest and it is generally written off.</t>
  </si>
  <si>
    <t>The Bank has a loan review policy and program which is designed to identify and mitigate risk in the lending function. The Credit Administration Committee, comprised of executive officers and loan department personnel, was charged with the oversight of overall credit quality and risk exposure of the Company’s loan portfolio. Effective December 31, 2012, the Credit Administration Committee became a subcommittee of the Enterprise Risk Management (“ERM”) Committee. From that date forward, the ERM Committee is responsible for oversight of overall credit quality and risk exposure. This includes the monitoring of the lending activities of all Bank personnel with respect to underwriting and processing new loans and the timely follow-up and corrective action for loans showing signs of deterioration in quality. The loan review program provides the Bank with an independent review of the Bank’s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t>
  </si>
  <si>
    <t>Loan reviews are completed annually on all commercial relationships with a committed loan balance in excess of $1,000,000. Loan review documentation is submitted to the ERM Committee no less than quarterly with a formal review and confirmation of risk rating as presented by independent loan review personnel. In addition, all relationships greater than $250,000 rated Substandard, Doubtful or Loss are reviewed by the ERM Committee on a quarterly basis, with reaffirmation of the rating as approved by the Bank’s Loan Work Out Committee or loan review staff.</t>
  </si>
  <si>
    <t>The following tables summarize the Bank’s ratings based on its internal risk rating system as of September 30, 2013 and December 31, 2012:</t>
  </si>
  <si>
    <t>Pass</t>
  </si>
  <si>
    <t>Special</t>
  </si>
  <si>
    <t>Mention</t>
  </si>
  <si>
    <t>Non-Impaired</t>
  </si>
  <si>
    <t>Substandard</t>
  </si>
  <si>
    <t>Impaired -</t>
  </si>
  <si>
    <t>Doubtful</t>
  </si>
  <si>
    <t>Home equity – term</t>
  </si>
  <si>
    <t>Home equity – Lines of credit</t>
  </si>
  <si>
    <t>Classified loans may also be evaluated for impairment. For commercial real estate, acquisition and development and commercial and industrial loan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The updated fair values will be incorporated into the impairment analysis as of the next reporting period.</t>
  </si>
  <si>
    <t>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and management expects the performing note to continue to perform and is adequately secured. The second, or non-performing note, would be charged-off. As of the periods presented, the Company has no loans to borrowers that resulted from splitting impaired loans into multiple notes. Generally, an impaired loan with a partial charge-off may continue to have an impairment reserve on it after the partial charge-off, if factors warrant.</t>
  </si>
  <si>
    <t>As of September 30, 2013 and December 31, 2012, nearly all of the Company’s impaired loans’ extent of impairment was measured based on the estimated fair value of the collateral securing the loan, except for troubled debt restructurings. By definition, troubled debt restructurings are considered impaired. All restructured loans’ impairment was determined based on discounted cash flows for those loans classified as troubled debt restructurings but that are accruing interest. For real estate loans, collateral generally consists of commercial real estate, but in the case of commercial and industrial loans, it would also consist of accounts receivable, inventory, equipment or other business assets. Commercial and industrial loans may also have real estate collateral.</t>
  </si>
  <si>
    <t>According to policy, updated appraisals are required annually for classified loans in excess of $250,000. The “as is value” provided in the appraisal is often used as the fair value of the collateral in determining impairment, unless circumstances, such as subsequent improvements, approvals, or other circumstances dictate that another value provided by the appraiser is more appropriate.</t>
  </si>
  <si>
    <t>Generally, impaired loans secured by real estate were measured at fair value using certified real estate appraisals that had been completed within the last year. Appraised values are further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one or a combination of the following approaches. In those situations in which a combination of approaches is considered, the factor that carries the most consideration will be the one management believes is warranted. The approaches are as follows:</t>
  </si>
  <si>
    <t>•</t>
  </si>
  <si>
    <t>Original appraisal – if the original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original certified appraised value may be used. Discounts as deemed appropriate for selling costs are factored into the appraised value in arriving at fair value.</t>
  </si>
  <si>
    <t>Discounted cash flows – in limited cases, discounted cash flows may be used on projects in which the collateral is liquidated to reduce the borrowings outstanding, and is used to validate collateral values derived from other approaches.</t>
  </si>
  <si>
    <t>Collateral on certain impaired loans is not limited to real estate, and may consist of accounts receivable, inventory, equipment or other business assets. Estimated fair values are determined based on borrowers’ financial statements, inventory ledgers, accounts receivable agings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t>
  </si>
  <si>
    <t>The Company distinguishes Substandard loans on both an impaired and non-impaired basis, as it places less emphasis on a loan’s classification, and increased reliance on whether the loan was performing in accordance with the contractual terms. “Substandard” classification does not automatically meet the definition of “impaired.” A substandard loan is one that is inadequately protected by current sound worth, paying capacity of the obligor or the collateral pledged, if any. Extensions of credit so classified have well-defined weaknesses which may jeopardize the liquidation of the debt. They are characterized by the distinct possibility that the Bank will sustain some loss if the deficiencies are not corrected. Loss potential, while existing in the aggregate amount of substandard loans, does not have to exist in individual extensions of credit classified substandard. As a result, the Company’s methodology includes an evaluation of certain accruing commercial real estate, acquisition and development and commercial and industrial loans rated “Substandard” to be collectively evaluated for impairment as opposed to evaluating these loans individually for impairment. Although we believe these loans have well defined weaknesses and meet the definition of “Substandard,” they are generally performing and management has concluded that it is likely it will be able to collect the scheduled payments of principal and interest when due according to the contractual terms of the loan agreement.</t>
  </si>
  <si>
    <t>Larger groups of smaller balance homogenous loans are collectively evaluated for impairment. Generally, the Bank does not separately identify individual consumer and residential loans for impairment disclosures, unless such loans are the subject of a restructuring agreement due to financial difficulties of the borrower.</t>
  </si>
  <si>
    <t>The following tables summarize impaired loans by class, segregated by those for which a specific allowance was required and those for which a specific allowance was not required as of September 30, 2013 and December 31, 2012. Allowances established at September 30, 2013 and December 31, 2012 generally pertain to those loans in which loan forbearance agreements were in the process of being negotiated or updated appraisals were pending, and the partial charge-off will be recorded when final information is received.</t>
  </si>
  <si>
    <t>Impaired Loans with a Specific Allowance</t>
  </si>
  <si>
    <t>Impaired Loans with No Specific Allowance</t>
  </si>
  <si>
    <t>Recorded</t>
  </si>
  <si>
    <t>Investment</t>
  </si>
  <si>
    <t>(Book Balance)</t>
  </si>
  <si>
    <t>Unpaid</t>
  </si>
  <si>
    <t>Principal</t>
  </si>
  <si>
    <t>Balance</t>
  </si>
  <si>
    <t>(Legal Balance)</t>
  </si>
  <si>
    <t>Related</t>
  </si>
  <si>
    <t>Allowance</t>
  </si>
  <si>
    <t>(Legal Balance)</t>
  </si>
  <si>
    <t>Impaired Loans with a Specific Allowance</t>
  </si>
  <si>
    <t>Home equity – lines of credit</t>
  </si>
  <si>
    <t>The following tables summarize the average recorded investment in impaired loans and related interest income recognized on loans deemed to be impaired for the three and nine months ended September 30, 2013 and 2012:</t>
  </si>
  <si>
    <t>Three Months Ended September 30,</t>
  </si>
  <si>
    <t>Average</t>
  </si>
  <si>
    <t>Impaired</t>
  </si>
  <si>
    <t>Income</t>
  </si>
  <si>
    <t>Recognized</t>
  </si>
  <si>
    <t>Home equity—lines of credit</t>
  </si>
  <si>
    <t>Nine Months Ended September 30,</t>
  </si>
  <si>
    <t>The following table presents impaired loans that are troubled debt restructurings, with the recorded investment as of September 30, 2013 and December 31, 2012.</t>
  </si>
  <si>
    <t>Number of</t>
  </si>
  <si>
    <t>Contracts</t>
  </si>
  <si>
    <t>Accruing:</t>
  </si>
  <si>
    <t>Owner Occupied</t>
  </si>
  <si>
    <t>Total accruing</t>
  </si>
  <si>
    <t>Nonaccruing:</t>
  </si>
  <si>
    <t>The following table presents restructured loans, included in nonaccrual status, that were modified as troubled debt restructurings within the previous 12 months and for which there was a payment default during the three and nine months ended September 30, 2013 and 2012.</t>
  </si>
  <si>
    <t>September 30, 2012</t>
  </si>
  <si>
    <t>Three Months Ended:</t>
  </si>
  <si>
    <t>Nine Months Ended:</t>
  </si>
  <si>
    <t>The following table presents the number of loans modified with the recorded investment representing both their pre-modification and post-modification investment balances for the three and nine months ended September 30, 2013 and 2012:</t>
  </si>
  <si>
    <t>The loans presented above were considered troubled debt restructurings as the result of the Company agreeing to below market interest rates for the risk of the transaction, allowing the loan to remain on interest only status, or for residential mortgage loans, a temporary reduction in interest rates for periods not exceeding 12 months in order to assist the borrowers to improve cash flows during such periods. For troubled debt restructurings in default of their modified terms, impairment is determined on a collateral dependent approach.</t>
  </si>
  <si>
    <t>No additional commitments have been made to borrowers whose loans are considered troubled debt restructurings.</t>
  </si>
  <si>
    <t>Management further monitors the performance and credit quality of the loan portfolio by analyzing the length of time a portfolio is past due, by aggregating loans based on its delinquencies. The following table presents the classes of loans in the portfolio summarized by aging categories of performing loans and nonaccrual loans as of September 30, 2013 and December 31, 2012:</t>
  </si>
  <si>
    <t>Days Past Due</t>
  </si>
  <si>
    <t>Current</t>
  </si>
  <si>
    <t>30-59</t>
  </si>
  <si>
    <t>60-89</t>
  </si>
  <si>
    <t>90+</t>
  </si>
  <si>
    <t>(still accruing)</t>
  </si>
  <si>
    <t>Past Due</t>
  </si>
  <si>
    <t>Non-</t>
  </si>
  <si>
    <t>Accrual</t>
  </si>
  <si>
    <t>The Company maintains the allowance for loan losses at a level believed adequate by management to absorb losses inherent in the portfolio. The allowance is established and maintained through a provision for loan losses charged to earnings. Quarterly, management assesses the adequacy of the allowance for loan losses utilizing a defined methodology, which includes the specific credit evaluation of impaired loans as discussed above, past loan loss historical experience, and qualitative factors. Management believes the approach properly addresses the requirements of ASC Section 310-10-35 for loans individually identified as impaired, and ASC Subtopic 450-20 for loans collectively evaluated for impairment, and other bank regulatory guidance.</t>
  </si>
  <si>
    <t>In connection with its quarterly evaluation of the adequacy of the allowance for loan losses, management continually reviews its methodology to determine if it continues to properly address the risk in the loan portfolio. For each loan class presented above, general allowances are provided for loans that are collectively evaluated for impairment, which is based on quantitative factors, principally historical loss trends for the respective loan class, adjusted for qualitative factors. In response to the improved risk profile within the loan portfolio at December 31, 2012, the look back period for historical losses was extended to 12 quarters, weighted one-half for the most recent four quarters, and one quarter for each of the two previous four quarter periods in order to appropriately capture the loss history in the loan segment. Again, management considered current economic and real estate conditions, the trends in historical charge-off percentages that resulted from applying partial charge-offs to impaired loans, and the impact of distressed loan sales during the year. Based on management’s assessment and in compliance with regulatory guidance, the Company began recording partial charge offs on collateral dependent loans in the first quarter of 2012, eliminating the need for specific reserves on collateral dependent loans. Although both methods are acceptable under ASC 310, the revised method is more consistent with regulatory directives and was implemented by the Company resulting in increased charge-offs during 2012.</t>
  </si>
  <si>
    <t>In addition to the quantitative analysis, adjustments to the reserve requirements are allocated to loans collectively evaluated for impairment based on additional qualitative factors. As of September 30, 2013 and December 31, 2012, the qualitative factors used by management to adjust the historical loss percentage to the anticipated loss allocation, which may range from a minus 150 basis points to a positive 150 basis points per factor, include:</t>
  </si>
  <si>
    <r>
      <t>Nature and Volume of Loans</t>
    </r>
    <r>
      <rPr>
        <sz val="10"/>
        <color theme="1"/>
        <rFont val="Times New Roman"/>
        <family val="1"/>
      </rPr>
      <t xml:space="preserve"> – Loan growth in the current and subsequent quarters based on the Bank’s targeted growth and strategic plan, coupled with the types of loans booked based on risk management and credit culture, number of exceptions to loan policy, and supervisory loan to value exceptions, etc.</t>
    </r>
  </si>
  <si>
    <r>
      <t>Concentrations of Credit and Changes within Credit Concentrations</t>
    </r>
    <r>
      <rPr>
        <sz val="10"/>
        <color theme="1"/>
        <rFont val="Times New Roman"/>
        <family val="1"/>
      </rPr>
      <t xml:space="preserve"> – Factors considered include the composition of the Bank’s overall portfolio and management’s evaluation related to concentration risk management and the inherent risk associated with the concentrations identified.</t>
    </r>
  </si>
  <si>
    <r>
      <t>Underwriting Standards and Recovery Practices</t>
    </r>
    <r>
      <rPr>
        <sz val="10"/>
        <color theme="1"/>
        <rFont val="Times New Roman"/>
        <family val="1"/>
      </rPr>
      <t xml:space="preserve"> – Factors considered include changes to underwriting standards and perceived impact on anticipated losses, trends in the number of exceptions to loan policy; supervisory loan to value exceptions; and administration of loan recovery practices.</t>
    </r>
  </si>
  <si>
    <r>
      <t>Delinquency Trends</t>
    </r>
    <r>
      <rPr>
        <sz val="10"/>
        <color theme="1"/>
        <rFont val="Times New Roman"/>
        <family val="1"/>
      </rPr>
      <t xml:space="preserve"> – Factors considered include the delinquency percentages noted in the portfolio relative to economic conditions, severity of the delinquencies, and whether the ratios are trending upwards or downwards.</t>
    </r>
  </si>
  <si>
    <r>
      <t>Classified Loans Trends</t>
    </r>
    <r>
      <rPr>
        <sz val="10"/>
        <color theme="1"/>
        <rFont val="Times New Roman"/>
        <family val="1"/>
      </rPr>
      <t xml:space="preserve"> – Factors considered include the internal loan ratings of the portfolio, the severity of the ratings, whether the loan segment’s ratings show a more favorable or less favorable trend, and underlying market conditions and its impact on the collateral values securing the loans.</t>
    </r>
  </si>
  <si>
    <r>
      <t>Experience, Ability and Depth of Management/Lending staff</t>
    </r>
    <r>
      <rPr>
        <sz val="10"/>
        <color theme="1"/>
        <rFont val="Times New Roman"/>
        <family val="1"/>
      </rPr>
      <t xml:space="preserve"> – Factors considered include the years’ experience of senior and middle management and the lending staff and turnover of the staff, and instances of repeat criticisms of ratings.</t>
    </r>
  </si>
  <si>
    <r>
      <t>Quality of Loan Review</t>
    </r>
    <r>
      <rPr>
        <sz val="10"/>
        <color theme="1"/>
        <rFont val="Times New Roman"/>
        <family val="1"/>
      </rPr>
      <t xml:space="preserve"> – Factors include the years of experience of the loan review staff, in-house versus outsourced provider of review, turnover of staff and the perceived quality of their work in relation to other external information.</t>
    </r>
  </si>
  <si>
    <r>
      <t>National and Local Economic Conditions</t>
    </r>
    <r>
      <rPr>
        <sz val="10"/>
        <color theme="1"/>
        <rFont val="Times New Roman"/>
        <family val="1"/>
      </rPr>
      <t xml:space="preserve"> – Ratios and factors considered include trends in the consumer price index (CPI), unemployment rates, housing price index, housing statistics compared to the prior year, bankruptcy rates, regulatory and legal environment risks and competition.</t>
    </r>
  </si>
  <si>
    <t>Prior to December 31, 2012, qualitative factors were also utilized in the determination of loans collectively evaluated for impairment, but consisted of only five factors, which are included in the eight factors listed above, with anticipated loss allocations that ranged from 0-8 basis points. It was determined that the qualitative adjustments would be expanded to the current range of minus 150 basis points to a positive 150 basis points, as the prior range of 0-8 basis points was deemed to be too restrictive and did not adequately address the credit improvement in the remaining loan portfolio.</t>
  </si>
  <si>
    <t>Activity in the allowance for loan losses for the three months ended September 30, 2013 and 2012 was as follows:</t>
  </si>
  <si>
    <t>Commercial</t>
  </si>
  <si>
    <t>Consumer</t>
  </si>
  <si>
    <t>Real Estate</t>
  </si>
  <si>
    <t>Acquisition</t>
  </si>
  <si>
    <t>and</t>
  </si>
  <si>
    <t>Development</t>
  </si>
  <si>
    <t>Industrial</t>
  </si>
  <si>
    <t>Residential</t>
  </si>
  <si>
    <t>Mortgage</t>
  </si>
  <si>
    <t>Installment</t>
  </si>
  <si>
    <t>and Other</t>
  </si>
  <si>
    <t>Unallocated</t>
  </si>
  <si>
    <t>Balance, beginning of period</t>
  </si>
  <si>
    <t>(1,117</t>
  </si>
  <si>
    <t>) </t>
  </si>
  <si>
    <t>(2,651</t>
  </si>
  <si>
    <t>(12</t>
  </si>
  <si>
    <t>(285</t>
  </si>
  <si>
    <t>Charge-offs</t>
  </si>
  <si>
    <t>(1,767</t>
  </si>
  <si>
    <t>(2</t>
  </si>
  <si>
    <t>(1,769</t>
  </si>
  <si>
    <t>(46</t>
  </si>
  <si>
    <t>(1,815</t>
  </si>
  <si>
    <t>Recoveries</t>
  </si>
  <si>
    <t>Balance, end of period</t>
  </si>
  <si>
    <t>(783</t>
  </si>
  <si>
    <t>(198</t>
  </si>
  <si>
    <t>(782</t>
  </si>
  <si>
    <t>(4,139</t>
  </si>
  <si>
    <t>(69</t>
  </si>
  <si>
    <t>(4,990</t>
  </si>
  <si>
    <t>(109</t>
  </si>
  <si>
    <t>(155</t>
  </si>
  <si>
    <t>(5,145</t>
  </si>
  <si>
    <t>Activity in the allowance for loan losses for the nine months ended September 30, 2013 and 2012 is as follows:</t>
  </si>
  <si>
    <t>(3,943</t>
  </si>
  <si>
    <t>(3,309</t>
  </si>
  <si>
    <t>(3,580</t>
  </si>
  <si>
    <t>(1,400</t>
  </si>
  <si>
    <t>(4,444</t>
  </si>
  <si>
    <t>(146</t>
  </si>
  <si>
    <t>(114</t>
  </si>
  <si>
    <t>(4,704</t>
  </si>
  <si>
    <t>(263</t>
  </si>
  <si>
    <t>(92</t>
  </si>
  <si>
    <t>(355</t>
  </si>
  <si>
    <t>(5,059</t>
  </si>
  <si>
    <t>(560</t>
  </si>
  <si>
    <t>(41,222</t>
  </si>
  <si>
    <t>(14,116</t>
  </si>
  <si>
    <t>(1,289</t>
  </si>
  <si>
    <t>(56,627</t>
  </si>
  <si>
    <t>(381</t>
  </si>
  <si>
    <t>(115</t>
  </si>
  <si>
    <t>(496</t>
  </si>
  <si>
    <t>(57,123</t>
  </si>
  <si>
    <t>The following tables summarize the ending loan balance individually evaluated for impairment based upon loan segment, as well as the related allowance for loan loss allocation for each at September 30, 2013 and December 31, 2012:</t>
  </si>
  <si>
    <t>Loans allocated by:</t>
  </si>
  <si>
    <t>Individually evaluated for impairment</t>
  </si>
  <si>
    <t>Collectively evaluated for impairment</t>
  </si>
  <si>
    <t>Allowance for loan losses allocated by:</t>
  </si>
  <si>
    <t>Income Taxes</t>
  </si>
  <si>
    <t>Income Tax Disclosure [Abstract]</t>
  </si>
  <si>
    <t>NOTE 4. INCOME TAXES</t>
  </si>
  <si>
    <t>The Company files income tax returns in the U. S. federal jurisdiction and the Commonwealth of Pennsylvania. The Bank also files an income tax return in the State of Maryland. The Company is no longer subject to U. S. federal or state income tax examination by tax authorities for years before 2009.</t>
  </si>
  <si>
    <t>Included in the balance sheet at September 30, 2013 and December 31, 2012, are tax positions related to loan charge-off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 authority to an earlier period.</t>
  </si>
  <si>
    <t>The components of income tax expense for the three and nine months ended September 30, 2013 and 2012 are summarized as follows:</t>
  </si>
  <si>
    <t>Three months ended</t>
  </si>
  <si>
    <t>Nine months ended</t>
  </si>
  <si>
    <t>Current year provision (benefit):</t>
  </si>
  <si>
    <t>Federal</t>
  </si>
  <si>
    <t>(3,894</t>
  </si>
  <si>
    <t>(13,388</t>
  </si>
  <si>
    <t>State</t>
  </si>
  <si>
    <t>(281</t>
  </si>
  <si>
    <t>Deferred tax expense (benefit)</t>
  </si>
  <si>
    <t>Valuation allowance on deferred taxes</t>
  </si>
  <si>
    <t>(532</t>
  </si>
  <si>
    <t>(1,320</t>
  </si>
  <si>
    <t>Net income tax expense (benefit)</t>
  </si>
  <si>
    <t>(221</t>
  </si>
  <si>
    <t>The provision for income taxes includes $55,000 and ($1,000) of applicable income tax expense (benefit) related to net securities gains (losses) for the three months ended September 30, 2013 and 2012. The provision for income taxes includes $98,000 and $1,688,000 of applicable income tax expense related to net securities gains for the nine months ended September 30, 2013 and 2012.</t>
  </si>
  <si>
    <t>The components of the net deferred tax asset (liability), included in other assets (liabilities), are as follows:</t>
  </si>
  <si>
    <t>Deferred tax assets:</t>
  </si>
  <si>
    <t>Allowance for loan losses</t>
  </si>
  <si>
    <t>Deferred compensation</t>
  </si>
  <si>
    <t>Retirement plans and salary continuation</t>
  </si>
  <si>
    <t>Stock compensation</t>
  </si>
  <si>
    <t>Off balance sheet reserves</t>
  </si>
  <si>
    <t>Nonaccrual loan interest</t>
  </si>
  <si>
    <t>Net unrealized losses on securities available for sale</t>
  </si>
  <si>
    <t>Goodwill</t>
  </si>
  <si>
    <t>Low income housing credit carryforward</t>
  </si>
  <si>
    <t>Alternative minimum tax credit carryforward</t>
  </si>
  <si>
    <t>Charitable contribution carryforward</t>
  </si>
  <si>
    <t>Net operating loss carryforward</t>
  </si>
  <si>
    <t>Other</t>
  </si>
  <si>
    <t>Total deferred tax assets</t>
  </si>
  <si>
    <t>Valuation allowance</t>
  </si>
  <si>
    <t>(18,915</t>
  </si>
  <si>
    <t>(20,235</t>
  </si>
  <si>
    <t>Deferred tax liabilities:</t>
  </si>
  <si>
    <t>Depreciation</t>
  </si>
  <si>
    <t>Net unrealized gains on securities available for sale</t>
  </si>
  <si>
    <t>Purchase accounting adjustments</t>
  </si>
  <si>
    <t>Total deferred tax liabilities</t>
  </si>
  <si>
    <t>Net deferred asset (liability)</t>
  </si>
  <si>
    <t>(984</t>
  </si>
  <si>
    <t>As of September 30, 2013, the Company has charitable contribution, low-income housing, and net operating loss carryforwards that expire through 2018, 2032 and 2032, respectively.</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es paid in prior years, projected future taxable income and available tax planning strategies, and other factors in making this assessment. Based upon the level of historical taxable income, projections for future taxable income over the periods and other available evidence, management believed it was not more likely than not that the net deferred tax asset would be realized at September 30, 2013 and December 31, 2012.</t>
  </si>
  <si>
    <t>Accordingly, a full valuation allowance for the net amount of the deferred tax assets, which represented future deductible temporary differences on our tax returns, was established at September 30, 2013 and December 31, 2012. Primary factors contributing to this determination at September 30, 2013 and December 31, 2012 included:</t>
  </si>
  <si>
    <t>The Company has exhausted all of its carryback availability to 2010 – 2011, as we had recognized current federal income tax receivable which fully offset 2010 and 2011’s taxable income.</t>
  </si>
  <si>
    <t>As of September 30, 2013 and December 31, 2012, the Company was in a three-year cumulative loss position, representing significant negative evidence against the realizability of the deferred tax asset, and we do not expect to be out of a cumulative loss position over the next few quarters.</t>
  </si>
  <si>
    <t>The entire balance of the deferred tax asset is disallowed for purposes of calculating regulatory capital ratios as of September 30, 2013 and December 31, 2012.</t>
  </si>
  <si>
    <t>Given the current uncertainty of the economy and in the event economic and real estate conditions decline, additional losses may result in our loan portfolio above those already provided for. As a result, we have placed less weight on our current forecast of earnings until the point where we demonstrate sustainable earnings for the realization of the deferred tax asset.</t>
  </si>
  <si>
    <t>Shareholders' Equity and Regulatory Capital</t>
  </si>
  <si>
    <t>Equity [Abstract]</t>
  </si>
  <si>
    <t>NOTE 5. SHAREHOLDERS’ EQUITY AND REGULATORY CAPITAL</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financial holding companies.</t>
  </si>
  <si>
    <t>Quantitative measures established by regulators to ensure capital adequacy require the Company and the Bank to maintain minimum amounts and ratios (as set forth in the following table) of total and Tier 1 capital (as defined in regulations) to risk-weighted assets (as defined) and of Tier 1 capital (as defined) to average assets (as defined). Management believes, as of September 30, 2013 and December 31, 2012, that the Company and the Bank meet all capital adequacy requirements to which they are subject.</t>
  </si>
  <si>
    <t>As of September 30, 2013,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e notification that management believes have changed the Bank’s category. The Company and the Bank’s actual capital ratios as of September 30, 2013 and December 31, 2012 are also presented in the table.</t>
  </si>
  <si>
    <t>Actual</t>
  </si>
  <si>
    <t>Minimum Capital</t>
  </si>
  <si>
    <t>Requirement</t>
  </si>
  <si>
    <t>Minimum to Be Well</t>
  </si>
  <si>
    <t>Capitalized Under</t>
  </si>
  <si>
    <t>Prompt Corrective</t>
  </si>
  <si>
    <t>Action Provisions</t>
  </si>
  <si>
    <t>Amount</t>
  </si>
  <si>
    <t>Ratio</t>
  </si>
  <si>
    <t>Total capital to risk weighted assets</t>
  </si>
  <si>
    <t>Orrstown Financial Services, Inc.</t>
  </si>
  <si>
    <t>% </t>
  </si>
  <si>
    <t>n/a</t>
  </si>
  <si>
    <t>Orrstown Bank</t>
  </si>
  <si>
    <t>Tier 1 capital to risk weighted assets</t>
  </si>
  <si>
    <t>Tier 1 capital to average assets</t>
  </si>
  <si>
    <t>%</t>
  </si>
  <si>
    <t>Earnings Per Share</t>
  </si>
  <si>
    <t>Earnings Per Share [Abstract]</t>
  </si>
  <si>
    <t>NOTE 6. EARNINGS PER SHARE</t>
  </si>
  <si>
    <t>Earnings per share for the three and nine months ended September 30, 2013 and 2012 were as follows:</t>
  </si>
  <si>
    <t>Three Months Ended</t>
  </si>
  <si>
    <t>Nine Months Ended</t>
  </si>
  <si>
    <t>(In thousands, except per share data)</t>
  </si>
  <si>
    <t>(21,352</t>
  </si>
  <si>
    <t>(39,484</t>
  </si>
  <si>
    <t>Weighted average shares outstanding (basic)</t>
  </si>
  <si>
    <t>Impact of common stock equivalents</t>
  </si>
  <si>
    <t>Weighted average shares outstanding (diluted)</t>
  </si>
  <si>
    <t>Basic earnings per share</t>
  </si>
  <si>
    <t>(2.65</t>
  </si>
  <si>
    <t>(4.90</t>
  </si>
  <si>
    <t>Diluted earnings per share</t>
  </si>
  <si>
    <t>Stock options for 207,000 and 305,000 shares of common stock were not considered in computing diluted earnings per share for the three months ended September 30, 2013 and 2012 as their exercise would have been antidilutive as the exercise price exceeded the average market value. Stock options for 230,000 and 305,000 shares of common stock were not considered in computing diluted earnings per share for the nine months ended September 30, 2013 and 2012 as their exercise would have been antidilutive as the exercise price exceeded the average market value.</t>
  </si>
  <si>
    <t>Financial Instruments with Off-Balance-Sheet Risk</t>
  </si>
  <si>
    <t>Commitments And Contingencies Disclosure [Abstract]</t>
  </si>
  <si>
    <t>NOTE 7. FINANCIAL INSTRUMENTS WITH OFF-BALANCE-SHEET RISK</t>
  </si>
  <si>
    <t>The Company is a party to financial instruments with off-balance-sheet risk in the normal course of business to meet the financial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 recognized in the balance sheets. The contract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sheet instruments.</t>
  </si>
  <si>
    <t>Contract or Notional Amount</t>
  </si>
  <si>
    <t>Commitments to fund:</t>
  </si>
  <si>
    <t>Revolving, open ended home equity loans</t>
  </si>
  <si>
    <t>1-4 family residential construction loans</t>
  </si>
  <si>
    <t>Commercial real estate, construction and land development loans</t>
  </si>
  <si>
    <t>Commercial, industrial and other loans</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equipment, residential real estate, and income-producing commercial properties.</t>
  </si>
  <si>
    <t>Standby letters of credit and financial guarantees written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holds collateral supporting those commitments when deemed necessary by management. The current amount of liability, as of September 30, 2013 and December 31, 2012, for guarantees under standby letters of credit issued was not material.</t>
  </si>
  <si>
    <t>The Company currently maintains a reserve in other liabilities totaling $513,000 and $583,000 at September 30, 2013 and December 31, 2012 for off-balance sheet credit exposures that currently are not funded, based on historical loss experience of the related loan class. For the three months ended September 30, 2013 and 2012, $76,000 was charged to other noninterest expense for this exposure and for the nine months ended September 30, 2013 and 2012, the amount expensed was ($70,000) and $145,000.</t>
  </si>
  <si>
    <t>The Company has sold loans to the Federal Home Loan Bank of Chicago as part of its Mortgage Partnership Finance Program (“MPF Program”). Under the terms of the MPF Program, there is limited recourse back to the Company for loans that do not perform in accordance with the terms of the loan agreement. Each loan that is sold under the program is “credit enhanced” such that the individual loan’s rating is raised to “AA,” as determined by the Federal Home Loan Bank of Chicago. The sum of total loans sold under the MPF Program was $64,504,000 and $115,630,000 at September 30, 2013 and December 31, 2012, with limited recourse back to the Company on these loans of $8,379,000 and $8,420,000 at these dates. Many of the loans sold under the MPF Program have primary mortgage insurance, which reduces the Company’s overall exposure. The Company is in the process of foreclosing on loans sold under the MPF program or recovering amounts previously charged off, with a resulting charge (credit) of $76,000 and ($101,000) for the three months ended September 30, 2013 and 2012, and $20,000 and ($4,000) for the nine months ended September 30, 2013 and 2012. These amounts, charged to other noninterest expenses represent an estimate of the Company’s loss under its recourse exposure.</t>
  </si>
  <si>
    <t>Fair Value Disclosures</t>
  </si>
  <si>
    <t>Fair Value Disclosures [Abstract]</t>
  </si>
  <si>
    <t>NOTE 8. FAIR VALUE DISCLOSURES</t>
  </si>
  <si>
    <t>The Company meets the requirements for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disclosure requirements. Accordingly, the aggregate fair value amounts presented do not represent the underlying value of the Company.</t>
  </si>
  <si>
    <t>Fair value measurements under GAAP defines fair value, describes a framework for measuring fair value and requires disclosures about fair value measurements by establishing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t>
  </si>
  <si>
    <t>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prices for identical or similar instruments in markets that are not active or by model-based techniques in which all significant inputs are observable in the market for the asset or liability, for substantially the full term of the financial instrument. Level 3 – the valuation methodology is derived from model-based techniques in which at least one significant input is unobservable to the fair value measurement and based on the Company’s own assumptions about market participants’ assumptions.</t>
  </si>
  <si>
    <t>Following is a description of the valuation methodologies used for instruments measured on a recurring basis at estimated fair value, as well as the general classification of such instruments pursuant to the valuation hierarchy:</t>
  </si>
  <si>
    <t>Securities</t>
  </si>
  <si>
    <t>Where quoted prices are available in an active market, securities are classified within Level 1 of the valuation hierarchy. Level 1 securities would include highly liquid government bonds, mortgage products and exchange traded equities. If quoted market prices are not available, securities are classified within Level 2 and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All of the Company’s securities are classified as available for sale.</t>
  </si>
  <si>
    <t>The Company had no fair value liabilities at September 30, 2013 and December 31, 2012. A summary of assets at September 30, 2013 and December 31, 2012, measured at estimated fair value on a recurring basis was as follows:</t>
  </si>
  <si>
    <t>(Dollars in Thousands)</t>
  </si>
  <si>
    <t>Level 1</t>
  </si>
  <si>
    <t>Level 2</t>
  </si>
  <si>
    <t>Level 3</t>
  </si>
  <si>
    <t>Total Fair</t>
  </si>
  <si>
    <t>Measurements</t>
  </si>
  <si>
    <t>Securities available for sale:</t>
  </si>
  <si>
    <t>Equity securities—financial services</t>
  </si>
  <si>
    <t>Total securities</t>
  </si>
  <si>
    <t>Level 1</t>
  </si>
  <si>
    <t>Level 3</t>
  </si>
  <si>
    <t>Certain financial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financial assets recorded at fair value on a nonrecurring basis in the financial statements:</t>
  </si>
  <si>
    <t>Impaired Loans</t>
  </si>
  <si>
    <t>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owance for loan losses are measured at fair value on a nonrecurring basis; however, not all impaired loans have an allocation to the allowance for loan losses. Any fair value adjustments are recorded in the period incurred as a provision for loan losses on the consolidated statements of operations. Specific allocations to the allowance for loan losses or cumulative partial charge-offs were $2,562,000 and $10,843,000 at September 30, 2013 and December 31, 2012.</t>
  </si>
  <si>
    <t>Foreclosed Real Estate</t>
  </si>
  <si>
    <t>Other real estate property acquired through foreclosure is initially recorded at the fair value of the property at the transfer date less estimated selling cost. Subsequently, other real estate owned is carried at the lower of its carrying value or the fair value less estimated selling cost. Fair value is usually determined based upon an independent third-party appraisal of the property or occasionally upon a recent sales offer. Specific cumulative charges to value the real estate owned at the lower of cost or fair value on properties held at September 30, 2013 and December 31, 2012 were $412,000 and $581,000.</t>
  </si>
  <si>
    <t>Mortgage Servicing Rights</t>
  </si>
  <si>
    <t>The fair value of mortgage servicing rights is estimated to be equal to its carrying value, unless the quarterly valuation model calculates the present value of the estimated net servicing income as less than its carrying value, in which case a lower of cost or fair value charge is taken. As of September 30, 2013 and December 31, 2012, a $0 and $644,000 lower of cost or fair value reserve existed on the mortgage servicing rights portfolio.</t>
  </si>
  <si>
    <t>A summary of assets at September 30, 2013 and December 31, 2012 measured at fair value on a nonrecurring basis is as follows:</t>
  </si>
  <si>
    <t>Level 2</t>
  </si>
  <si>
    <t>Fair Value</t>
  </si>
  <si>
    <t>Impaired loans, net</t>
  </si>
  <si>
    <t>Foreclosed real estate</t>
  </si>
  <si>
    <t>Mortgage servicing rights</t>
  </si>
  <si>
    <t>The following table presents additional qualitative information about assets measured on a nonrecurring basis and for which the Company has utilized Level 3 inputs to determine fair value:</t>
  </si>
  <si>
    <t>Estimate</t>
  </si>
  <si>
    <t>Valuation</t>
  </si>
  <si>
    <t>Techniques</t>
  </si>
  <si>
    <t>Unobservable Input</t>
  </si>
  <si>
    <t>Range</t>
  </si>
  <si>
    <t>Impaired loans</t>
  </si>
  <si>
    <t>Appraisal of collateral</t>
  </si>
  <si>
    <t>Management adjustments on appraisals for property type and recent activity</t>
  </si>
  <si>
    <t>0%-30% discount</t>
  </si>
  <si>
    <t>Management adjustments for liquidation expenses</t>
  </si>
  <si>
    <t>5%-10% discount</t>
  </si>
  <si>
    <t>Appraisal of collateral</t>
  </si>
  <si>
    <t>5%-25% discount</t>
  </si>
  <si>
    <t>Discounted cash flows</t>
  </si>
  <si>
    <t>Remaining term</t>
  </si>
  <si>
    <t>4.0 years</t>
  </si>
  <si>
    <t>Discount rate</t>
  </si>
  <si>
    <t>Fair values of financial instruments</t>
  </si>
  <si>
    <t>In addition to those disclosed above, the following methods and assumptions were used by the Company in estimating fair values of financial instruments as disclosed herein:</t>
  </si>
  <si>
    <t>Cash and Due from Banks and Interest Bearing Deposits with Banks</t>
  </si>
  <si>
    <t>The carrying amounts of cash and due from banks and interest bearing deposits with banks approximate their fair value.</t>
  </si>
  <si>
    <t>Loans Held for Sale</t>
  </si>
  <si>
    <t>Loans held for sale are carried at the lower of cost or fair value. These loans typical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t>
  </si>
  <si>
    <t>Loans Receivable</t>
  </si>
  <si>
    <t>For variable-rate loans that reprice frequently and have no significant change in credit risk, fair values are based on carrying values. Fair values for fixed rate loans are estimated using discounted cash flow analyses, using interest rates currently being offered in the market for loans with similar terms to borrowers of similar credit quality.</t>
  </si>
  <si>
    <t>Restricted Investment in Bank Stock</t>
  </si>
  <si>
    <t>These investments are carried at cost. The Company is required to maintain minimum investment balances in these stocks, which are not actively traded and therefore have no readily determinable market value.</t>
  </si>
  <si>
    <t>Deposit Liabilities</t>
  </si>
  <si>
    <t>The fair values disclosed for demand deposits are, by definition, equal to the amount payable on demand at the reporting date (that is, their carrying amounts). The carrying amounts of variable-rate, fixed-term money market accounts and certificates of deposit approximate their fair values at the reporting date. Fair values for fixed-rate certificates of deposit and IRAs are estimated using a discounted cash flow calculation that applies interest rates currently being offered in the market to a schedule of aggregated expected maturities on time deposits.</t>
  </si>
  <si>
    <t>Short-Term Borrowings</t>
  </si>
  <si>
    <t>The carrying amounts of federal funds purchased, borrowings under repurchase agreements, and other short-term borrowings maturing within 90 days approximate their fair values. Fair values of other short-term borrowings are estimated using discounted cash flow analyses based on the Company’s current incremental borrowing rates for similar types of borrowing arrangements.</t>
  </si>
  <si>
    <t>Long-Term Debt</t>
  </si>
  <si>
    <t>The fair value of the Company’s fixed rate long-term borrowings is estimated using a discounted cash flow analysis based on the Company’s current incremental borrowing rate for similar types of borrowing arrangements. The carrying amounts of variable-rate long-term borrowings approximate their fair values at the reporting date.</t>
  </si>
  <si>
    <t>Accrued Interest</t>
  </si>
  <si>
    <t>The carrying amounts of accrued interest approximate their fair values.</t>
  </si>
  <si>
    <t>Off-Balance-Sheet Instruments</t>
  </si>
  <si>
    <t>The Company generally does not charge commitment fees. Fees for standby letters of credit and other off-balance-sheet instruments are not significant.</t>
  </si>
  <si>
    <t>The estimated fair values of the Company’s financial statements were as follows at September 30, 2013 and December 31, 2012:</t>
  </si>
  <si>
    <t>Carrying</t>
  </si>
  <si>
    <t>September 30, 2013:</t>
  </si>
  <si>
    <t>Financial Assets</t>
  </si>
  <si>
    <t>Loans, net of allowance for loan losses</t>
  </si>
  <si>
    <t>Financial Liabilities</t>
  </si>
  <si>
    <t>Deposits</t>
  </si>
  <si>
    <t>Accrued interest payable</t>
  </si>
  <si>
    <t>Off-balance sheet instruments</t>
  </si>
  <si>
    <t>December 31, 2012:</t>
  </si>
  <si>
    <t>Contingencies</t>
  </si>
  <si>
    <t>NOTE 9. CONTINGENCIES</t>
  </si>
  <si>
    <t>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t>
  </si>
  <si>
    <t>On May 25, 2012, Southeastern Pennsylvania Transportation Authority (“SEPTA”) filed a putative class action complaint in the United States District Court for the Middle District of Pennsylvania against the Company, the Bank and certain current and former directors and executive officers (collectively, the “Defendants”). The complaint alleges, among other things, that (i) in connection with the Company’s Registration Statement on Form S-3 dated February 23, 2010 and its Prospectus Supplement dated March 23, 2010, and (ii) during the purported class period of March 24, 2010 through October 27, 2011,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s claims under Sections 11, 12(a) and 15 of the Securities Act of 1933, Sections 10(b) and 20(a) of the Securities Exchange Act of 1934 and Rule 10b-5 promulgated thereunder, and seeks class certification, unspecified money damages, interest, costs, fees and equitable or injunctive relief. Under the Private Securities Litigation Reform Act of 1995 (“PSLRA”), motions for appointment of Lead Plaintiff in this case were due by July 24, 2012. SEPTA was the sole movant and the Court appointed SEPTA Lead Plaintiff on August 20, 2012.</t>
  </si>
  <si>
    <t>Pursuant to the PSLRA and the Court’s September 27, 2012 Order, SEPTA was given until October 26, 2012 to file an amended complaint and the Defendants until December 7, 2012 to file a motion to dismiss the amended complaint. SEPTA’s opposition to the Defendant’s motion to dismiss was originally due January 11, 2013. Under the PSLRA, discovery and all other proceedings in the case are stayed pending the Court’s ruling on the motion to dismiss. The September 27, 2012 Order specified that if the motion to dismiss were denied, the Court would schedule a conference to address discovery and the filing of a motion for class certification. On October 26, 2012, SEPTA filed an unopposed motion for enlargement of time to file its amended complaint in order to permit the parties and new defendants to be named in the amended complaint time to discuss plaintiff’s claims and defendants’ defenses. On October 26, 2012, the Court granted SEPTA’s motion, mooting its September 27, 2012 scheduling Order, and requiring SEPTA to file its amended complaint on or before January 16, 2013 or otherwise advise the Court of circumstances that require a further enlargement of time. On January 14, 2013, the Court granted SEPTA’s second unopposed motion for enlargement of time to file an amended complaint on or before March 22, 2013.</t>
  </si>
  <si>
    <t>On March 4, 2013, SEPTA filed an amended complaint. The amended complaint expands the list of defendants in the action to include the Company’s independent registered public accounting firm and the underwriters of the Company’s March 2010 public offering of common stock. In addition, among other things, the amended complaint extends the purported 1934 Exchange Act class period from March 15, 2010 through April 5, 2012.</t>
  </si>
  <si>
    <t>Pursuant to the Court’s March 28, 2013 Second Scheduling Order, on May 28, 2013 all defendants filed their motions to dismiss the amended complaint, and on July 22, 2013 SEPTA filed its “omnibus” opposition to all of the defendants’ motions to dismiss. On August 23, 2013, all defendants filed reply briefs in further support of their motions to dismiss. The Second Scheduling Order stays all discovery in the case pending the outcome of the motions to dismiss, and informs the parties that a telephonic conference to address discovery and the filing of SEPTA’s motion for class certification will be scheduled after the Court’s ruling on the motions to dismiss.</t>
  </si>
  <si>
    <t>The matter is currently progressing through the legal process. The Defendants believe that the allegations in the complaint are without merit, and intend to defend vigorously against those claims.</t>
  </si>
  <si>
    <t>Summary of Significant Accounting Policies (Policies)</t>
  </si>
  <si>
    <t>Nature of Operations</t>
  </si>
  <si>
    <t>Basis of Presentation</t>
  </si>
  <si>
    <t>Use of Estimates</t>
  </si>
  <si>
    <t>Subsequent Events</t>
  </si>
  <si>
    <t>Concentration of Credit Risk</t>
  </si>
  <si>
    <t>Cash and Cash Equivalents</t>
  </si>
  <si>
    <t>Restricted Investments in Bank Stocks</t>
  </si>
  <si>
    <t>Allowance for Loan Losses</t>
  </si>
  <si>
    <t>Loans Serviced</t>
  </si>
  <si>
    <t>Transfers of Financial Assets</t>
  </si>
  <si>
    <t>Premises and Equipment</t>
  </si>
  <si>
    <t>Securities Sold Under Agreements to Repurchase</t>
  </si>
  <si>
    <t>Stock Compensation Plans</t>
  </si>
  <si>
    <t>Treasury Stock</t>
  </si>
  <si>
    <t>Comprehensive Income</t>
  </si>
  <si>
    <t>Fair Value of Financial Instruments</t>
  </si>
  <si>
    <t>Segment Reporting</t>
  </si>
  <si>
    <t>Recent Accounting Pronouncements</t>
  </si>
  <si>
    <t>Securities Available for Sale (Tables)</t>
  </si>
  <si>
    <t>Amortized Cost and Fair Values of Investment Securities Available for Sale</t>
  </si>
  <si>
    <t>The amortized cost and fair values of investment securities available for sale at September 30, 2013 and December 31, 2012 were:</t>
  </si>
  <si>
    <t>Gross Unrealized Losses and Fair Value of Company's Available for Sale Securities</t>
  </si>
  <si>
    <t>Schedule of Amortized Cost and Fair Values of Securities Available for Sale by Contractual Maturity</t>
  </si>
  <si>
    <t>Available for Sale</t>
  </si>
  <si>
    <t>Loans Receivable and Allowance for Loan Losses (Tables)</t>
  </si>
  <si>
    <t>Summary of Loan Portfolio, Excluding Residential Loans Held for Sale, Broken Out by Classes</t>
  </si>
  <si>
    <t>Bank's Ratings Based on its Internal Risk Rating System</t>
  </si>
  <si>
    <t>Impaired Loans by Class</t>
  </si>
  <si>
    <t>Average Recorded Investment in Impaired Loans and Related Interest Income</t>
  </si>
  <si>
    <t>Troubled Debt Restructurings</t>
  </si>
  <si>
    <t>Restructured Loans Included in Nonaccrual Status Were Modified as Troubled Debt Restructurings within Previous 12 Months and for Which There was Payment Default</t>
  </si>
  <si>
    <t>Number of Loans Modified and Their Pre-modification and Post-modification Investment Balances</t>
  </si>
  <si>
    <t>Loan Portfolio Summarized by Aging Categories of Performing Loans and Nonaccrual Loans</t>
  </si>
  <si>
    <t>The following table presents the classes of loans in the portfolio summarized by aging categories of performing loans and nonaccrual loans as of September 30, 2013 and December 31, 2012:</t>
  </si>
  <si>
    <t>Activity in Allowance for Loan Losses</t>
  </si>
  <si>
    <t>Summary of Allowance for Loan Loss Allocation</t>
  </si>
  <si>
    <t>Income Taxes (Tables)</t>
  </si>
  <si>
    <t>Components of Income Tax Expenses</t>
  </si>
  <si>
    <t>Three months ended September 30,</t>
  </si>
  <si>
    <t>Nine months ended September 30,</t>
  </si>
  <si>
    <t>Components of the Net Deferred Tax Asset (Liability)</t>
  </si>
  <si>
    <t>Shareholders' Equity and Regulatory Capital (Tables)</t>
  </si>
  <si>
    <t>Bank's Actual Capital Ratios</t>
  </si>
  <si>
    <t>Earnings Per Share (Tables)</t>
  </si>
  <si>
    <t>Earnings (Loss) Per Share</t>
  </si>
  <si>
    <t>Financial Instruments with Off-Balance-Sheet Risk (Tables)</t>
  </si>
  <si>
    <t>Commitments and Conditional Obligations</t>
  </si>
  <si>
    <t>The Company uses the same credit policies in making commitments and conditional obligations as it does for on-balance-sheet instruments.</t>
  </si>
  <si>
    <t>Fair Value Disclosures (Tables)</t>
  </si>
  <si>
    <t>Summary of Assets Measured at Fair Value on Recurring Basis</t>
  </si>
  <si>
    <t>Summary of Assets Measured at Fair Value on Nonrecurring Basis</t>
  </si>
  <si>
    <t>Summary of Additional Qualitative Information</t>
  </si>
  <si>
    <t>Financial Statements at Estimated Fair Values</t>
  </si>
  <si>
    <t>Summary of Significant Accounting Policies - Additional Information (Detail) (USD $)</t>
  </si>
  <si>
    <t>Segment</t>
  </si>
  <si>
    <t>Office</t>
  </si>
  <si>
    <t>Accounting Policies [Line Items]</t>
  </si>
  <si>
    <t>Number of offices in which the company operates throughout the country</t>
  </si>
  <si>
    <t>Cash and cash equivalents, original maturities</t>
  </si>
  <si>
    <t>'90 days</t>
  </si>
  <si>
    <t>Impairment charge related to investment</t>
  </si>
  <si>
    <t>Held to maturity or trading securities</t>
  </si>
  <si>
    <t>Debt securities other than temporarily impaired</t>
  </si>
  <si>
    <t>Maturity of interest bearing deposits</t>
  </si>
  <si>
    <t>Balance of loans serviced for others</t>
  </si>
  <si>
    <t>Foreclosed real estate totaled</t>
  </si>
  <si>
    <t>Percentage of deferred tax assets</t>
  </si>
  <si>
    <t>Accumulated other comprehensive income, net of taxes</t>
  </si>
  <si>
    <t>Number of operating significant segment</t>
  </si>
  <si>
    <t>Maximum [Member] | Building and improvements [Member]</t>
  </si>
  <si>
    <t>Plant and equipment, useful life</t>
  </si>
  <si>
    <t>'40 years</t>
  </si>
  <si>
    <t>Maximum [Member] | Equipment, furniture and fixtures [Member]</t>
  </si>
  <si>
    <t>'15 years</t>
  </si>
  <si>
    <t>Maximum [Member] | Computer software [Member]</t>
  </si>
  <si>
    <t>'5 years</t>
  </si>
  <si>
    <t>Minimum [Member] | Building and improvements [Member]</t>
  </si>
  <si>
    <t>'10 years</t>
  </si>
  <si>
    <t>Minimum [Member] | Equipment, furniture and fixtures [Member]</t>
  </si>
  <si>
    <t>'3 years</t>
  </si>
  <si>
    <t>Minimum [Member] | Computer software [Member]</t>
  </si>
  <si>
    <t>Securities Available for Sale - Amortized Cost and Fair Values of Investment Securities Available for Sale (Detail) (USD $)</t>
  </si>
  <si>
    <t>Schedule of Available-for-sale Securities [Line Items]</t>
  </si>
  <si>
    <t>Available for sale equity securities - financial services, Amortized Cost</t>
  </si>
  <si>
    <t>Available for sale securities, Total</t>
  </si>
  <si>
    <t>Available for sale securities, Unrealized Gains</t>
  </si>
  <si>
    <t>Available for sale securities, Unrealized Losses</t>
  </si>
  <si>
    <t>Available for sale securities, equity securities - financial services, Fair Value</t>
  </si>
  <si>
    <t>Available for sale securities, debt securities, Fair Value</t>
  </si>
  <si>
    <t>Total Debt Securities [Member]</t>
  </si>
  <si>
    <t>Available for sale debt securities, Amortized Cost</t>
  </si>
  <si>
    <t>U.S. Treasury [Member] | Total Debt Securities [Member]</t>
  </si>
  <si>
    <t>U.S. Government Agencies [Member] | Total Debt Securities [Member]</t>
  </si>
  <si>
    <t>U.S. Government Sponsored Enterprises (GSE) [Member] | Total Debt Securities [Member]</t>
  </si>
  <si>
    <t>States and Political Subdivisions [Member] | Total Debt Securities [Member]</t>
  </si>
  <si>
    <t>GSE Residential Mortgage-backed Securities [Member] | Total Debt Securities [Member]</t>
  </si>
  <si>
    <t>GSE Commercial Mortgage-backed Securities [Member] | Total Debt Securities [Member]</t>
  </si>
  <si>
    <t>Equity Securities - Financial Services [Member]</t>
  </si>
  <si>
    <t>Securities Available for Sale - Gross Unrealized Losses and Fair Value of Company's Available for Sale Securities (Detail) (USD $)</t>
  </si>
  <si>
    <t>Total temporarily impaired securities, Less Than 12 Months, Fair Value</t>
  </si>
  <si>
    <t>Total temporarily impaired securities, Less Than 12 Months, Unrealized Losses</t>
  </si>
  <si>
    <t>Total temporarily impaired securities, 12 Months or More, Fair Value</t>
  </si>
  <si>
    <t>Total temporarily impaired securities, 12 Months or More, Unrealized Losses</t>
  </si>
  <si>
    <t>Total temporarily impaired securities, Total, Fair Value</t>
  </si>
  <si>
    <t>Total temporarily impaired securities, Total, Unrealized Losses</t>
  </si>
  <si>
    <t>Securities Available for Sale - Additional Information (Detail) (USD $)</t>
  </si>
  <si>
    <t>12 Months Ended</t>
  </si>
  <si>
    <t>Security</t>
  </si>
  <si>
    <t>States and Political Subdivisions [Member]</t>
  </si>
  <si>
    <t>Mortgage-backed Securities Issued by U.S. Treasuries and Government Sponsored Enterprises (GSE) [Member]</t>
  </si>
  <si>
    <t>Securities held</t>
  </si>
  <si>
    <t>U.S Treasury and GSE, less than 12 months category</t>
  </si>
  <si>
    <t>Unrealized loss for security</t>
  </si>
  <si>
    <t>'Less than 12 months</t>
  </si>
  <si>
    <t>Gross gains on the sales of securities</t>
  </si>
  <si>
    <t>Gross losses on securities available for sale</t>
  </si>
  <si>
    <t>Securities with fair value</t>
  </si>
  <si>
    <t>Securities Available for Sale - Schedule of Amortized Cost and Fair Values of Securities Available for Sale by Contractual Maturity (Detail) (USD $)</t>
  </si>
  <si>
    <t>Due in one year or less, Amortized Cost</t>
  </si>
  <si>
    <t>Due after one year through five years, Amortized Cost</t>
  </si>
  <si>
    <t>Due after five years through ten years, Amortized Cost</t>
  </si>
  <si>
    <t>Due after ten years, Amortized Cost</t>
  </si>
  <si>
    <t>GSE residential mortgage-backed securities, Amortized Cost</t>
  </si>
  <si>
    <t>GSE commercial mortgage-backed securities, Amortized Cost</t>
  </si>
  <si>
    <t>Total debt securities, Amortized Cost</t>
  </si>
  <si>
    <t>Equity securities, Amortized Cost</t>
  </si>
  <si>
    <t>Available for sale securities, Total, Amortized Cost</t>
  </si>
  <si>
    <t>Due in one year or less, Fair Value</t>
  </si>
  <si>
    <t>Due after one year through five years, Fair Value</t>
  </si>
  <si>
    <t>Due after five years through ten years, Fair Value</t>
  </si>
  <si>
    <t>Due after ten years, Fair Value</t>
  </si>
  <si>
    <t>GSE residential mortgage-backed securities, Fair Value</t>
  </si>
  <si>
    <t>GSE commercial mortgage-backed securities, Fair Value</t>
  </si>
  <si>
    <t>Equity securities, Fair Value</t>
  </si>
  <si>
    <t>Loans Receivable and Allowance for Loan Losses - Additional Information (Detail) (USD $)</t>
  </si>
  <si>
    <t>Note</t>
  </si>
  <si>
    <t>Maximum [Member]</t>
  </si>
  <si>
    <t>Minimum [Member]</t>
  </si>
  <si>
    <t>Financing Receivable, Allowance for Credit Losses [Line Items]</t>
  </si>
  <si>
    <t>Maximum percentage of loan-to-value ratio upon loan origination</t>
  </si>
  <si>
    <t>Maximum percentage of loan-to-value ratios of the value of the real estate taken as collateral</t>
  </si>
  <si>
    <t>Maximum percentage of credit worthiness of the borrower</t>
  </si>
  <si>
    <t>Minimum amount of loan on which reviews have been made annually</t>
  </si>
  <si>
    <t>Minimum amount of loan rated as Substandard</t>
  </si>
  <si>
    <t>Rating on loans that are deemed impaired</t>
  </si>
  <si>
    <t>'More than 90 days</t>
  </si>
  <si>
    <t>Number of notes split</t>
  </si>
  <si>
    <t>Loans to borrowers</t>
  </si>
  <si>
    <t>Minimum amount on which annual updated appraisals for criticized loans is required</t>
  </si>
  <si>
    <t>Percentage of strong loan-to-value</t>
  </si>
  <si>
    <t>Maximum period for temporary reduction in interest rates</t>
  </si>
  <si>
    <t>'12 months</t>
  </si>
  <si>
    <t>Anticipated loss allocation basis points range</t>
  </si>
  <si>
    <t>Loans Receivable and Allowance for Loan Losses - Summary of Loan Portfolio, Excluding Residential Loans Held for Sale, Broken Out by Classes (Detail) (USD $)</t>
  </si>
  <si>
    <t>Summary of loan portfolio, excluding residential loans held for sale, broken out by classes</t>
  </si>
  <si>
    <t>Total Loans</t>
  </si>
  <si>
    <t>Commercial Real Estate [Member]</t>
  </si>
  <si>
    <t>Commercial Real Estate [Member] | Owner-Occupied [Member]</t>
  </si>
  <si>
    <t>Commercial Real Estate [Member] | Non-owner Occupied [Member]</t>
  </si>
  <si>
    <t>Commercial Real Estate [Member] | Multi - Family [Member]</t>
  </si>
  <si>
    <t>Commercial Real Estate [Member] | Non-owner Occupied Residential [Member]</t>
  </si>
  <si>
    <t>Acquisition and Development [Member]</t>
  </si>
  <si>
    <t>Acquisition and Development [Member] | 1-4 Family Residential Construction [Member]</t>
  </si>
  <si>
    <t>Acquisition and Development [Member] | Commercial and Land Development [Member]</t>
  </si>
  <si>
    <t>Commercial and Industrial [Member]</t>
  </si>
  <si>
    <t>Municipal [Member]</t>
  </si>
  <si>
    <t>Residential Mortgage [Member]</t>
  </si>
  <si>
    <t>Residential Mortgage [Member] | First Lien [Member]</t>
  </si>
  <si>
    <t>Residential Mortgage [Member] | Home Equity-Term [Member]</t>
  </si>
  <si>
    <t>Residential Mortgage [Member] | Home Equity-Lines of Credit [Member]</t>
  </si>
  <si>
    <t>Installment and Other [Member]</t>
  </si>
  <si>
    <t>Loans Receivable and Allowance for Loan Losses - Bank's Ratings Based on its Internal Risk Rating System (Detail) (USD $)</t>
  </si>
  <si>
    <t>Bank's ratings based on its internal risk rating system</t>
  </si>
  <si>
    <t>Pass [Member]</t>
  </si>
  <si>
    <t>Pass [Member] | Commercial and Industrial [Member]</t>
  </si>
  <si>
    <t>Pass [Member] | Municipal [Member]</t>
  </si>
  <si>
    <t>Pass [Member] | Installment and Other [Member]</t>
  </si>
  <si>
    <t>Pass [Member] | Commercial Real Estate [Member] | Owner-Occupied [Member]</t>
  </si>
  <si>
    <t>Pass [Member] | Commercial Real Estate [Member] | Non-owner Occupied [Member]</t>
  </si>
  <si>
    <t>Pass [Member] | Commercial Real Estate [Member] | Multi - Family [Member]</t>
  </si>
  <si>
    <t>Pass [Member] | Commercial Real Estate [Member] | Non-owner Occupied Residential [Member]</t>
  </si>
  <si>
    <t>Pass [Member] | Acquisition and Development [Member] | 1-4 Family Residential Construction [Member]</t>
  </si>
  <si>
    <t>Pass [Member] | Acquisition and Development [Member] | Commercial and Land Development [Member]</t>
  </si>
  <si>
    <t>Pass [Member] | Residential Mortgage [Member] | First Lien [Member]</t>
  </si>
  <si>
    <t>Pass [Member] | Residential Mortgage [Member] | Home Equity-Term [Member]</t>
  </si>
  <si>
    <t>Pass [Member] | Residential Mortgage [Member] | Home Equity-Lines of Credit [Member]</t>
  </si>
  <si>
    <t>Special Mention [Member]</t>
  </si>
  <si>
    <t>Special Mention [Member] | Commercial and Industrial [Member]</t>
  </si>
  <si>
    <t>Special Mention [Member] | Municipal [Member]</t>
  </si>
  <si>
    <t>Special Mention [Member] | Installment and Other [Member]</t>
  </si>
  <si>
    <t>Special Mention [Member] | Commercial Real Estate [Member] | Owner-Occupied [Member]</t>
  </si>
  <si>
    <t>Special Mention [Member] | Commercial Real Estate [Member] | Non-owner Occupied [Member]</t>
  </si>
  <si>
    <t>Special Mention [Member] | Commercial Real Estate [Member] | Multi - Family [Member]</t>
  </si>
  <si>
    <t>Special Mention [Member] | Commercial Real Estate [Member] | Non-owner Occupied Residential [Member]</t>
  </si>
  <si>
    <t>Special Mention [Member] | Acquisition and Development [Member] | 1-4 Family Residential Construction [Member]</t>
  </si>
  <si>
    <t>Special Mention [Member] | Acquisition and Development [Member] | Commercial and Land Development [Member]</t>
  </si>
  <si>
    <t>Special Mention [Member] | Residential Mortgage [Member] | First Lien [Member]</t>
  </si>
  <si>
    <t>Special Mention [Member] | Residential Mortgage [Member] | Home Equity-Term [Member]</t>
  </si>
  <si>
    <t>Special Mention [Member] | Residential Mortgage [Member] | Home Equity-Lines of Credit [Member]</t>
  </si>
  <si>
    <t>Non-Impaired Substandard [Member]</t>
  </si>
  <si>
    <t>Non-Impaired Substandard [Member] | Commercial and Industrial [Member]</t>
  </si>
  <si>
    <t>Non-Impaired Substandard [Member] | Municipal [Member]</t>
  </si>
  <si>
    <t>Non-Impaired Substandard [Member] | Installment and Other [Member]</t>
  </si>
  <si>
    <t>Non-Impaired Substandard [Member] | Commercial Real Estate [Member] | Owner-Occupied [Member]</t>
  </si>
  <si>
    <t>Non-Impaired Substandard [Member] | Commercial Real Estate [Member] | Non-owner Occupied [Member]</t>
  </si>
  <si>
    <t>Non-Impaired Substandard [Member] | Commercial Real Estate [Member] | Multi - Family [Member]</t>
  </si>
  <si>
    <t>Non-Impaired Substandard [Member] | Commercial Real Estate [Member] | Non-owner Occupied Residential [Member]</t>
  </si>
  <si>
    <t>Non-Impaired Substandard [Member] | Acquisition and Development [Member] | 1-4 Family Residential Construction [Member]</t>
  </si>
  <si>
    <t>Non-Impaired Substandard [Member] | Acquisition and Development [Member] | Commercial and Land Development [Member]</t>
  </si>
  <si>
    <t>Non-Impaired Substandard [Member] | Residential Mortgage [Member] | First Lien [Member]</t>
  </si>
  <si>
    <t>Non-Impaired Substandard [Member] | Residential Mortgage [Member] | Home Equity-Term [Member]</t>
  </si>
  <si>
    <t>Non-Impaired Substandard [Member] | Residential Mortgage [Member] | Home Equity-Lines of Credit [Member]</t>
  </si>
  <si>
    <t>Impaired - Substandard [Member]</t>
  </si>
  <si>
    <t>Impaired - Substandard [Member] | Commercial and Industrial [Member]</t>
  </si>
  <si>
    <t>Impaired - Substandard [Member] | Municipal [Member]</t>
  </si>
  <si>
    <t>Impaired - Substandard [Member] | Installment and Other [Member]</t>
  </si>
  <si>
    <t>Impaired - Substandard [Member] | Commercial Real Estate [Member] | Owner-Occupied [Member]</t>
  </si>
  <si>
    <t>Impaired - Substandard [Member] | Commercial Real Estate [Member] | Non-owner Occupied [Member]</t>
  </si>
  <si>
    <t>Impaired - Substandard [Member] | Commercial Real Estate [Member] | Multi - Family [Member]</t>
  </si>
  <si>
    <t>Impaired - Substandard [Member] | Commercial Real Estate [Member] | Non-owner Occupied Residential [Member]</t>
  </si>
  <si>
    <t>Impaired - Substandard [Member] | Acquisition and Development [Member] | 1-4 Family Residential Construction [Member]</t>
  </si>
  <si>
    <t>Impaired - Substandard [Member] | Acquisition and Development [Member] | Commercial and Land Development [Member]</t>
  </si>
  <si>
    <t>Impaired - Substandard [Member] | Residential Mortgage [Member] | First Lien [Member]</t>
  </si>
  <si>
    <t>Impaired - Substandard [Member] | Residential Mortgage [Member] | Home Equity-Term [Member]</t>
  </si>
  <si>
    <t>Impaired - Substandard [Member] | Residential Mortgage [Member] | Home Equity-Lines of Credit [Member]</t>
  </si>
  <si>
    <t>Doubtful [Member]</t>
  </si>
  <si>
    <t>Doubtful [Member] | Commercial and Industrial [Member]</t>
  </si>
  <si>
    <t>Doubtful [Member] | Municipal [Member]</t>
  </si>
  <si>
    <t>Doubtful [Member] | Installment and Other [Member]</t>
  </si>
  <si>
    <t>Doubtful [Member] | Commercial Real Estate [Member] | Owner-Occupied [Member]</t>
  </si>
  <si>
    <t>Doubtful [Member] | Commercial Real Estate [Member] | Non-owner Occupied [Member]</t>
  </si>
  <si>
    <t>Doubtful [Member] | Commercial Real Estate [Member] | Multi - Family [Member]</t>
  </si>
  <si>
    <t>Doubtful [Member] | Commercial Real Estate [Member] | Non-owner Occupied Residential [Member]</t>
  </si>
  <si>
    <t>Doubtful [Member] | Acquisition and Development [Member] | 1-4 Family Residential Construction [Member]</t>
  </si>
  <si>
    <t>Doubtful [Member] | Acquisition and Development [Member] | Commercial and Land Development [Member]</t>
  </si>
  <si>
    <t>Doubtful [Member] | Residential Mortgage [Member] | First Lien [Member]</t>
  </si>
  <si>
    <t>Doubtful [Member] | Residential Mortgage [Member] | Home Equity-Term [Member]</t>
  </si>
  <si>
    <t>Doubtful [Member] | Residential Mortgage [Member] | Home Equity-Lines of Credit [Member]</t>
  </si>
  <si>
    <t>Loans Receivable and Allowance for Loan Losses - Impaired Loans by Class (Detail) (USD $)</t>
  </si>
  <si>
    <t>Financing Receivable, Impaired [Line Items]</t>
  </si>
  <si>
    <t>Impaired Loans with a Specific Allowance, Recorded Investment (Book Balance)</t>
  </si>
  <si>
    <t>Impaired Loans with a Specific Allowance, Unpaid Principal Balance (Legal Balance)</t>
  </si>
  <si>
    <t>Impaired Loans with a Specific Allowance, Related Allowance</t>
  </si>
  <si>
    <t>Impaired Loans with No Specific Allowance, Recorded Investment (Book Balance)</t>
  </si>
  <si>
    <t>Impaired Loans with No Specific Allowance, Unpaid Principal Balance (Legal Balance)</t>
  </si>
  <si>
    <t>Loans Receivable and Allowance for Loan Losses - Average Recorded Investment in Impaired Loans and Related Interest Income (Detail) (USD $)</t>
  </si>
  <si>
    <t>Average Impaired Balance</t>
  </si>
  <si>
    <t>Interest Income Recognized</t>
  </si>
  <si>
    <t>Loans Receivable and Allowance for Loan Losses - Troubled Debt Restructurings (Detail) (USD $)</t>
  </si>
  <si>
    <t>Contract</t>
  </si>
  <si>
    <t>Financing Receivable, Modifications [Line Items]</t>
  </si>
  <si>
    <t>Troubled debt restructurings at periods end, Number of Contracts</t>
  </si>
  <si>
    <t>Troubled debt restructurings at period end, Recorded Investment</t>
  </si>
  <si>
    <t>Accruing [Member]</t>
  </si>
  <si>
    <t>Accruing [Member] | Commercial and Industrial [Member]</t>
  </si>
  <si>
    <t>Accruing [Member] | Commercial Real Estate [Member] | Owner-Occupied [Member]</t>
  </si>
  <si>
    <t>Accruing [Member] | Commercial Real Estate [Member] | Non-owner Occupied [Member]</t>
  </si>
  <si>
    <t>Accruing [Member] | Commercial Real Estate [Member] | Non-owner Occupied Residential [Member]</t>
  </si>
  <si>
    <t>Accruing [Member] | Acquisition and Development [Member] | Commercial and Land Development [Member]</t>
  </si>
  <si>
    <t>Accruing [Member] | Residential Mortgage [Member] | First Lien [Member]</t>
  </si>
  <si>
    <t>Accruing [Member] | Residential Mortgage [Member] | Home Equity-Lines of Credit [Member]</t>
  </si>
  <si>
    <t>Nonaccruing [Member]</t>
  </si>
  <si>
    <t>Nonaccruing [Member] | Commercial and Industrial [Member]</t>
  </si>
  <si>
    <t>Nonaccruing [Member] | Commercial Real Estate [Member] | Owner-Occupied [Member]</t>
  </si>
  <si>
    <t>Nonaccruing [Member] | Commercial Real Estate [Member] | Non-owner Occupied [Member]</t>
  </si>
  <si>
    <t>Nonaccruing [Member] | Commercial Real Estate [Member] | Non-owner Occupied Residential [Member]</t>
  </si>
  <si>
    <t>Nonaccruing [Member] | Residential Mortgage [Member] | First Lien [Member]</t>
  </si>
  <si>
    <t>Loans Receivable and Allowance for Loan Losses - Restructured Loans Modified as Troubled Debt Restructuring within Previous Twelve Months (Detail) (USD $)</t>
  </si>
  <si>
    <t>Owner-Occupied [Member]</t>
  </si>
  <si>
    <t>Non-owner Occupied [Member]</t>
  </si>
  <si>
    <t>Non-owner Occupied Residential [Member]</t>
  </si>
  <si>
    <t>Commercial and Land Development [Member]</t>
  </si>
  <si>
    <t>Loans Receivable and Allowance for Loan Losses - Number of Loans Modified and Pre-Modification and Post-Modification Investment Balances (Detail) (USD $)</t>
  </si>
  <si>
    <t>Number of Contracts</t>
  </si>
  <si>
    <t>Recorded Investment</t>
  </si>
  <si>
    <t>Loans Receivable and Allowance for Loan Losses - Loan Portfolio Summarized by Aging Categories of Performing Loans and Nonaccrual Loans (Detail) (USD $)</t>
  </si>
  <si>
    <t>Financing Receivable, Recorded Investment, Past Due [Line Items]</t>
  </si>
  <si>
    <t>30-59 Days Past Due</t>
  </si>
  <si>
    <t>60-89 Days Past Due</t>
  </si>
  <si>
    <t>90+ (still accruing) Days Past Due</t>
  </si>
  <si>
    <t>Total Past Due</t>
  </si>
  <si>
    <t>Non-Accrual</t>
  </si>
  <si>
    <t>Loans Receivable and Allowance for Loan Losses - Activity in the Allowance for Loan Losses (Detail) (USD $)</t>
  </si>
  <si>
    <t>Commercial [Member]</t>
  </si>
  <si>
    <t>Consumer [Member]</t>
  </si>
  <si>
    <t>Unallocated [Member]</t>
  </si>
  <si>
    <t>Loans Receivable and Allowance for Loan Losses - Summary of Allowance for Loan Loss Allocation (Detail) (USD $)</t>
  </si>
  <si>
    <t>Jun. 30, 2013</t>
  </si>
  <si>
    <t>Jun. 30, 2012</t>
  </si>
  <si>
    <t>Dec. 31, 2011</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Income Taxes - Components of Income Tax Expenses (Detail) (USD $)</t>
  </si>
  <si>
    <t>Income Taxes - Additional Information (Detail) (USD $)</t>
  </si>
  <si>
    <t>Provision for income taxes</t>
  </si>
  <si>
    <t>Cumulative loss position, significant negative evidence against the realizability of the deferred tax asset</t>
  </si>
  <si>
    <t>Income Taxes - Components of Net Deferred Tax Asset (Liability) (Detail) (USD $)</t>
  </si>
  <si>
    <t>Charitable contribution carry forward</t>
  </si>
  <si>
    <t>Shareholders' Equity and Regulatory Capital - Bank's Actual Capital Ratios (Detail) (USD $)</t>
  </si>
  <si>
    <t>Orrstown Financial Services, Inc. [Member]</t>
  </si>
  <si>
    <t>Compliance with Regulatory Capital Requirements under Banking Regulations [Line Items]</t>
  </si>
  <si>
    <t>Actual, Amount, Total capital to risk weighted assets</t>
  </si>
  <si>
    <t>Actual, Amount, Tier 1 capital to risk weighted assets</t>
  </si>
  <si>
    <t>Actual, Amount, Tier 1 capital to average assets</t>
  </si>
  <si>
    <t>Actual, Ratio, Total capital to risk weighted assets</t>
  </si>
  <si>
    <t>Actual, Ratio, Tier 1 capital to risk weighted assets</t>
  </si>
  <si>
    <t>Actual, Ratio, Tier 1 capital to average assets</t>
  </si>
  <si>
    <t>Minimum Capital Requirement, Amount, Total capital to risk weighted assets</t>
  </si>
  <si>
    <t>Minimum Capital Requirement, Amount, Tier 1 capital to risk weighted assets</t>
  </si>
  <si>
    <t>Minimum Capital Requirement, Amount, Tier 1 capital to average assets</t>
  </si>
  <si>
    <t>Minimum Capital Requirement, Ratio, Total capital to risk weighted assets</t>
  </si>
  <si>
    <t>Minimum Capital Requirement, Ratio, Tier 1 capital to risk weighted assets</t>
  </si>
  <si>
    <t>Minimum Capital Requirement, Ratio, Tier 1 capital to average assets</t>
  </si>
  <si>
    <t>Orrstown Bank [Member]</t>
  </si>
  <si>
    <t>Minimum to Be Well Capitalized Under Prompt Corrective Action Provisions, Amount, Total capital to risk weighted assets</t>
  </si>
  <si>
    <t>Minimum to Be Well Capitalized Under Prompt Corrective Action Provisions, Amount, Tier 1 capital to risk weighted assets</t>
  </si>
  <si>
    <t>Minimum to Be Well Capitalized Under Prompt Corrective Action Provisions, Amount, Tier 1 capital to average assets</t>
  </si>
  <si>
    <t>Minimum to Be Well Capitalized Under Prompt Corrective Action Provisions, Ratio, Total capital to risk weighted assets</t>
  </si>
  <si>
    <t>Minimum to Be Well Capitalized Under Prompt Corrective Action Provisions, Ratio, Tier 1 capital to risk weighted assets</t>
  </si>
  <si>
    <t>Minimum to Be Well Capitalized Under Prompt Corrective Action Provisions, Ratio, Tier 1 capital to average assets</t>
  </si>
  <si>
    <t>Earnings Per Share - Earnings (Loss) Per Share (Detail) (USD $)</t>
  </si>
  <si>
    <t>In Thousands, except Per Share data, unless otherwise specified</t>
  </si>
  <si>
    <t>Earnings (loss) per share</t>
  </si>
  <si>
    <t>Earnings Per Share - Additional Information (Detail) (Employee Stock Option [Member])</t>
  </si>
  <si>
    <t>Employee Stock Option [Member]</t>
  </si>
  <si>
    <t>Antidilutive Securities Excluded from Computation of Earnings Per Share [Line Items]</t>
  </si>
  <si>
    <t>Shares of common stock were not considered in computing diluted earnings per share</t>
  </si>
  <si>
    <t>Financial Instruments with Off-Balance-Sheet Risk - Commitments and Conditional Obligations (Detail) (USD $)</t>
  </si>
  <si>
    <t>Revolving, Open Ended Home Equity Loans [Member]</t>
  </si>
  <si>
    <t>Commitments and conditional obligations</t>
  </si>
  <si>
    <t>1-4 Family Residential Construction Loans [Member]</t>
  </si>
  <si>
    <t>Commercial Real Estate, Construction and Land Development Loans [Member]</t>
  </si>
  <si>
    <t>Commercial, Industrial and Other Loans [Member]</t>
  </si>
  <si>
    <t>Standby Letters of Credit [Member]</t>
  </si>
  <si>
    <t>Financial Instruments with Off-Balance-Sheet Risk - Additional Information (Detail) (USD $)</t>
  </si>
  <si>
    <t>Fair Value Assets Measured On Recurring Basis Unobservable Input [Line Items]</t>
  </si>
  <si>
    <t>Reserve for off-balance sheet credit exposures</t>
  </si>
  <si>
    <t>Charged to other noninterest expense</t>
  </si>
  <si>
    <t>Other expenses estimating losses</t>
  </si>
  <si>
    <t>Mortgage Partnership Finance Program [Member]</t>
  </si>
  <si>
    <t>Sum of total loans sold under the MPF Program</t>
  </si>
  <si>
    <t>Limited recourse debt</t>
  </si>
  <si>
    <t>Fair Value Disclosures - Additional Information (Detail) (USD $)</t>
  </si>
  <si>
    <t>Risks And Uncertainties [Abstract]</t>
  </si>
  <si>
    <t>Fair value liabilities</t>
  </si>
  <si>
    <t>Specific charges to value the real estate owned</t>
  </si>
  <si>
    <t>Lower of cost or fair value reserve</t>
  </si>
  <si>
    <t>Short-term borrowings maturity period</t>
  </si>
  <si>
    <t>Fair Value Disclosures - Summary of Assets Measured at Fair Value on Recurring Basis (Detail) (USD $)</t>
  </si>
  <si>
    <t>Fair Value, Assets and Liabilities Measured on Recurring and Nonrecurring Basis [Line Items]</t>
  </si>
  <si>
    <t>Fair Value, Measurements, Recurring [Member]</t>
  </si>
  <si>
    <t>Fair Value, Measurements, Recurring [Member] | Total Debt Securities [Member]</t>
  </si>
  <si>
    <t>Fair Value, Measurements, Recurring [Member] | Total Debt Securities [Member] | U.S. Treasury [Member]</t>
  </si>
  <si>
    <t>Fair Value, Measurements, Recurring [Member] | Total Debt Securities [Member] | U.S. Government Agencies [Member]</t>
  </si>
  <si>
    <t>Fair Value, Measurements, Recurring [Member] | Total Debt Securities [Member] | U.S. Government Sponsored Enterprises (GSE) [Member]</t>
  </si>
  <si>
    <t>Fair Value, Measurements, Recurring [Member] | Total Debt Securities [Member] | States and Political Subdivisions [Member]</t>
  </si>
  <si>
    <t>Fair Value, Measurements, Recurring [Member] | Total Debt Securities [Member] | GSE Residential Mortgage-backed Securities [Member]</t>
  </si>
  <si>
    <t>Fair Value, Measurements, Recurring [Member] | Total Debt Securities [Member] | GSE Commercial Mortgage-backed Securities [Member]</t>
  </si>
  <si>
    <t>Fair Value, Measurements, Recurring [Member] | Equity Securities - Financial Services [Member] | Financial Services [Member]</t>
  </si>
  <si>
    <t>Level 1 [Member]</t>
  </si>
  <si>
    <t>Level 1 [Member] | Fair Value, Measurements, Recurring [Member]</t>
  </si>
  <si>
    <t>Level 1 [Member] | Fair Value, Measurements, Recurring [Member] | Total Debt Securities [Member]</t>
  </si>
  <si>
    <t>Level 1 [Member] | Fair Value, Measurements, Recurring [Member] | Total Debt Securities [Member] | U.S. Treasury [Member]</t>
  </si>
  <si>
    <t>Level 1 [Member] | Fair Value, Measurements, Recurring [Member] | Total Debt Securities [Member] | U.S. Government Agencies [Member]</t>
  </si>
  <si>
    <t>Level 1 [Member] | Fair Value, Measurements, Recurring [Member] | Total Debt Securities [Member] | U.S. Government Sponsored Enterprises (GSE) [Member]</t>
  </si>
  <si>
    <t>Level 1 [Member] | Fair Value, Measurements, Recurring [Member] | Total Debt Securities [Member] | States and Political Subdivisions [Member]</t>
  </si>
  <si>
    <t>Level 1 [Member] | Fair Value, Measurements, Recurring [Member] | Total Debt Securities [Member] | GSE Residential Mortgage-backed Securities [Member]</t>
  </si>
  <si>
    <t>Level 1 [Member] | Fair Value, Measurements, Recurring [Member] | Total Debt Securities [Member] | GSE Commercial Mortgage-backed Securities [Member]</t>
  </si>
  <si>
    <t>Level 1 [Member] | Fair Value, Measurements, Recurring [Member] | Equity Securities - Financial Services [Member] | Financial Services [Member]</t>
  </si>
  <si>
    <t>Level 2 [Member]</t>
  </si>
  <si>
    <t>Level 2 [Member] | Fair Value, Measurements, Recurring [Member]</t>
  </si>
  <si>
    <t>Level 2 [Member] | Fair Value, Measurements, Recurring [Member] | Total Debt Securities [Member]</t>
  </si>
  <si>
    <t>Level 2 [Member] | Fair Value, Measurements, Recurring [Member] | Total Debt Securities [Member] | U.S. Treasury [Member]</t>
  </si>
  <si>
    <t>Level 2 [Member] | Fair Value, Measurements, Recurring [Member] | Total Debt Securities [Member] | U.S. Government Agencies [Member]</t>
  </si>
  <si>
    <t>Level 2 [Member] | Fair Value, Measurements, Recurring [Member] | Total Debt Securities [Member] | U.S. Government Sponsored Enterprises (GSE) [Member]</t>
  </si>
  <si>
    <t>Level 2 [Member] | Fair Value, Measurements, Recurring [Member] | Total Debt Securities [Member] | States and Political Subdivisions [Member]</t>
  </si>
  <si>
    <t>Level 2 [Member] | Fair Value, Measurements, Recurring [Member] | Total Debt Securities [Member] | GSE Residential Mortgage-backed Securities [Member]</t>
  </si>
  <si>
    <t>Level 2 [Member] | Fair Value, Measurements, Recurring [Member] | Total Debt Securities [Member] | GSE Commercial Mortgage-backed Securities [Member]</t>
  </si>
  <si>
    <t>Level 2 [Member] | Fair Value, Measurements, Recurring [Member] | Equity Securities - Financial Services [Member] | Financial Services [Member]</t>
  </si>
  <si>
    <t>Level 3 [Member]</t>
  </si>
  <si>
    <t>Level 3 [Member] | Fair Value, Measurements, Recurring [Member]</t>
  </si>
  <si>
    <t>Level 3 [Member] | Fair Value, Measurements, Recurring [Member] | Total Debt Securities [Member]</t>
  </si>
  <si>
    <t>Level 3 [Member] | Fair Value, Measurements, Recurring [Member] | Total Debt Securities [Member] | U.S. Treasury [Member]</t>
  </si>
  <si>
    <t>Level 3 [Member] | Fair Value, Measurements, Recurring [Member] | Total Debt Securities [Member] | U.S. Government Agencies [Member]</t>
  </si>
  <si>
    <t>Level 3 [Member] | Fair Value, Measurements, Recurring [Member] | Total Debt Securities [Member] | U.S. Government Sponsored Enterprises (GSE) [Member]</t>
  </si>
  <si>
    <t>Level 3 [Member] | Fair Value, Measurements, Recurring [Member] | Total Debt Securities [Member] | States and Political Subdivisions [Member]</t>
  </si>
  <si>
    <t>Level 3 [Member] | Fair Value, Measurements, Recurring [Member] | Total Debt Securities [Member] | GSE Residential Mortgage-backed Securities [Member]</t>
  </si>
  <si>
    <t>Level 3 [Member] | Fair Value, Measurements, Recurring [Member] | Total Debt Securities [Member] | GSE Commercial Mortgage-backed Securities [Member]</t>
  </si>
  <si>
    <t>Level 3 [Member] | Fair Value, Measurements, Recurring [Member] | Equity Securities - Financial Services [Member] | Financial Services [Member]</t>
  </si>
  <si>
    <t>Fair Value Disclosures - Summary of Assets Measured at Fair Value on Nonrecurring Basis (Detail) (USD $)</t>
  </si>
  <si>
    <t>Summary of assets measured at fair value on a nonrecurring basis</t>
  </si>
  <si>
    <t>Fair Value, Measurements, Nonrecurring [Member]</t>
  </si>
  <si>
    <t>Level 1 [Member] | Fair Value, Measurements, Nonrecurring [Member]</t>
  </si>
  <si>
    <t>Level 2 [Member] | Fair Value, Measurements, Nonrecurring [Member]</t>
  </si>
  <si>
    <t>Level 3 [Member] | Fair Value, Measurements, Nonrecurring [Member]</t>
  </si>
  <si>
    <t>Fair Value Disclosures - Summary of Additional Qualitative Information (Detail) (USD $)</t>
  </si>
  <si>
    <t>Impaired Loans Net [Member]</t>
  </si>
  <si>
    <t>Fair Value Of Assets And Liabilities Measured On Non Recurring Basis [Line Items]</t>
  </si>
  <si>
    <t>Fair Value Estimate</t>
  </si>
  <si>
    <t>Valuation Techniques</t>
  </si>
  <si>
    <t xml:space="preserve">'Appraisal of collateral </t>
  </si>
  <si>
    <t>Impaired Loans Net [Member] | Management Adjustments on Appraisals for Property Type and Recent Activity [Member] | Appraisal of Collateral [Member]</t>
  </si>
  <si>
    <t>'Management adjustments on appraisals for property type and recent activity</t>
  </si>
  <si>
    <t>Impaired Loans Net [Member] | Management Adjustments for Liquidation Expenses [Member]</t>
  </si>
  <si>
    <t>'Management adjustments for liquidation expenses</t>
  </si>
  <si>
    <t>Impaired Loans Net [Member] | Minimum [Member] | Management Adjustments on Appraisals for Property Type and Recent Activity [Member] | Appraisal of Collateral [Member]</t>
  </si>
  <si>
    <t>Mortgage servicing rights, Unobservable Input, Discount rate</t>
  </si>
  <si>
    <t>Impaired Loans Net [Member] | Minimum [Member] | Management Adjustments for Liquidation Expenses [Member]</t>
  </si>
  <si>
    <t>Impaired Loans Net [Member] | Maximum [Member] | Management Adjustments on Appraisals for Property Type and Recent Activity [Member] | Appraisal of Collateral [Member]</t>
  </si>
  <si>
    <t>Impaired Loans Net [Member] | Maximum [Member] | Management Adjustments for Liquidation Expenses [Member]</t>
  </si>
  <si>
    <t>Foreclosed Real Estate [Member]</t>
  </si>
  <si>
    <t>Foreclosed Real Estate [Member] | Management Adjustments on Appraisals for Property Type and Recent Activity [Member] | Appraisal of Collateral [Member]</t>
  </si>
  <si>
    <t>Foreclosed Real Estate [Member] | Management Adjustments for Liquidation Expenses [Member]</t>
  </si>
  <si>
    <t>Foreclosed Real Estate [Member] | Minimum [Member] | Management Adjustments on Appraisals for Property Type and Recent Activity [Member] | Appraisal of Collateral [Member]</t>
  </si>
  <si>
    <t>Foreclosed Real Estate [Member] | Minimum [Member] | Management Adjustments for Liquidation Expenses [Member]</t>
  </si>
  <si>
    <t>Foreclosed Real Estate [Member] | Maximum [Member] | Management Adjustments on Appraisals for Property Type and Recent Activity [Member] | Appraisal of Collateral [Member]</t>
  </si>
  <si>
    <t>Foreclosed Real Estate [Member] | Maximum [Member] | Management Adjustments for Liquidation Expenses [Member]</t>
  </si>
  <si>
    <t>Mortgage Servicing Rights [Member]</t>
  </si>
  <si>
    <t>Mortgage servicing rights, Unobservable Input, Remaining term</t>
  </si>
  <si>
    <t>'4 years</t>
  </si>
  <si>
    <t xml:space="preserve">'Discounted cash flows </t>
  </si>
  <si>
    <t>Mortgage Servicing Rights [Member] | Remaining Term [Member]</t>
  </si>
  <si>
    <t>'Remaining term</t>
  </si>
  <si>
    <t>Mortgage Servicing Rights [Member] | Discount Rate [Member]</t>
  </si>
  <si>
    <t>'Discount rate</t>
  </si>
  <si>
    <t>Fair Value Disclosures - Financial Statements at Estimated Fair Values (Detail) (USD $)</t>
  </si>
  <si>
    <t>Carrying Amount [Member]</t>
  </si>
  <si>
    <t>Fair Value [Member]</t>
  </si>
  <si>
    <t>Contingencies - Additional Information (Detail)</t>
  </si>
  <si>
    <t>Claim</t>
  </si>
  <si>
    <t>Legal proceedings</t>
  </si>
  <si>
    <t>Contingencies dismiss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3"/>
    </xf>
    <xf numFmtId="0" fontId="24" fillId="33" borderId="0" xfId="0" applyFont="1" applyFill="1" applyAlignment="1">
      <alignment wrapText="1"/>
    </xf>
    <xf numFmtId="0" fontId="27" fillId="0" borderId="12" xfId="0" applyFont="1" applyBorder="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25" fillId="0" borderId="0" xfId="0" applyFont="1"/>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vertical="top" wrapText="1" indent="1"/>
    </xf>
    <xf numFmtId="0" fontId="26" fillId="0" borderId="11" xfId="0" applyFont="1" applyBorder="1" applyAlignment="1">
      <alignment horizontal="center" wrapText="1"/>
    </xf>
    <xf numFmtId="0" fontId="24" fillId="0" borderId="11" xfId="0" applyFont="1" applyBorder="1" applyAlignment="1">
      <alignment wrapText="1"/>
    </xf>
    <xf numFmtId="0" fontId="19" fillId="33" borderId="0" xfId="0" applyFont="1" applyFill="1" applyAlignment="1">
      <alignment vertical="top" wrapText="1"/>
    </xf>
    <xf numFmtId="0" fontId="2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vertical="top" wrapText="1"/>
    </xf>
    <xf numFmtId="0" fontId="24" fillId="0" borderId="11" xfId="0" applyFont="1" applyBorder="1" applyAlignment="1">
      <alignment horizontal="center"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left" vertical="top" wrapText="1" indent="7"/>
    </xf>
    <xf numFmtId="0" fontId="26" fillId="33" borderId="0" xfId="0" applyFont="1" applyFill="1" applyAlignment="1">
      <alignment horizontal="left" vertical="top" wrapText="1" indent="1"/>
    </xf>
    <xf numFmtId="0" fontId="24"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4" fillId="33" borderId="0" xfId="0" applyFont="1" applyFill="1" applyAlignment="1">
      <alignment horizontal="left" vertical="top" wrapText="1" indent="3"/>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8" fillId="0" borderId="0" xfId="0" applyFont="1" applyAlignment="1">
      <alignment wrapText="1"/>
    </xf>
    <xf numFmtId="15" fontId="20" fillId="33" borderId="0" xfId="0" applyNumberFormat="1" applyFont="1" applyFill="1" applyAlignment="1">
      <alignment horizontal="left" vertical="top" wrapText="1" indent="1"/>
    </xf>
    <xf numFmtId="0" fontId="25" fillId="0" borderId="0" xfId="0" applyFont="1" applyAlignment="1">
      <alignment wrapText="1"/>
    </xf>
    <xf numFmtId="0" fontId="19" fillId="33" borderId="0" xfId="0" applyFont="1" applyFill="1" applyAlignment="1">
      <alignment horizontal="left" vertical="top" wrapText="1" indent="7"/>
    </xf>
    <xf numFmtId="0" fontId="20" fillId="0" borderId="0" xfId="0" applyFont="1" applyAlignment="1">
      <alignment vertical="top" wrapText="1"/>
    </xf>
    <xf numFmtId="3" fontId="20" fillId="0" borderId="0" xfId="0" applyNumberFormat="1" applyFont="1" applyAlignment="1">
      <alignment horizontal="right" vertical="top" wrapText="1"/>
    </xf>
    <xf numFmtId="0" fontId="20" fillId="0" borderId="0" xfId="0" applyFont="1" applyAlignment="1">
      <alignment vertical="top"/>
    </xf>
    <xf numFmtId="0" fontId="19" fillId="0" borderId="0" xfId="0" applyFont="1" applyAlignment="1">
      <alignment horizontal="center"/>
    </xf>
    <xf numFmtId="0" fontId="19" fillId="33" borderId="0" xfId="0" applyFont="1" applyFill="1" applyAlignment="1">
      <alignment horizontal="center"/>
    </xf>
    <xf numFmtId="0" fontId="20" fillId="0" borderId="0" xfId="0" applyFont="1" applyAlignment="1">
      <alignment horizontal="righ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10" fontId="19" fillId="0" borderId="0" xfId="0" applyNumberFormat="1" applyFont="1" applyAlignment="1">
      <alignment horizontal="center"/>
    </xf>
    <xf numFmtId="0" fontId="26" fillId="0" borderId="0" xfId="0" applyFont="1" applyAlignment="1">
      <alignment horizontal="center"/>
    </xf>
    <xf numFmtId="0" fontId="26" fillId="0" borderId="10" xfId="0" applyFont="1" applyBorder="1" applyAlignment="1">
      <alignment horizontal="center"/>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9"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106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13.85546875" customWidth="1"/>
    <col min="4" max="4" width="15.28515625" customWidth="1"/>
    <col min="5" max="5" width="36.5703125" customWidth="1"/>
    <col min="6" max="7" width="13.85546875" customWidth="1"/>
    <col min="8" max="8" width="15.28515625" customWidth="1"/>
    <col min="9" max="9" width="36.5703125" customWidth="1"/>
    <col min="10" max="11" width="13.85546875" customWidth="1"/>
    <col min="12" max="12" width="15.28515625" customWidth="1"/>
    <col min="13" max="13" width="36.5703125" customWidth="1"/>
    <col min="14" max="15" width="13.85546875" customWidth="1"/>
    <col min="16" max="16" width="15.28515625" customWidth="1"/>
    <col min="17" max="17" width="36.5703125" customWidth="1"/>
    <col min="18" max="19" width="13.85546875" customWidth="1"/>
    <col min="20" max="20" width="15.28515625" customWidth="1"/>
    <col min="21" max="21" width="36.5703125" customWidth="1"/>
    <col min="22" max="23" width="13.85546875" customWidth="1"/>
    <col min="24" max="24" width="15.28515625" customWidth="1"/>
    <col min="25" max="25" width="36.5703125" customWidth="1"/>
    <col min="26" max="26" width="13.85546875" customWidth="1"/>
  </cols>
  <sheetData>
    <row r="1" spans="1:26"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4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4" t="s">
        <v>249</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1"/>
      <c r="B6" s="55" t="s">
        <v>250</v>
      </c>
      <c r="C6" s="55"/>
      <c r="D6" s="55"/>
      <c r="E6" s="55"/>
      <c r="F6" s="55"/>
      <c r="G6" s="55"/>
      <c r="H6" s="55"/>
      <c r="I6" s="55"/>
      <c r="J6" s="55"/>
      <c r="K6" s="55"/>
      <c r="L6" s="55"/>
      <c r="M6" s="55"/>
      <c r="N6" s="55"/>
      <c r="O6" s="55"/>
      <c r="P6" s="55"/>
      <c r="Q6" s="55"/>
      <c r="R6" s="55"/>
      <c r="S6" s="55"/>
      <c r="T6" s="55"/>
      <c r="U6" s="55"/>
      <c r="V6" s="55"/>
      <c r="W6" s="55"/>
      <c r="X6" s="55"/>
      <c r="Y6" s="55"/>
      <c r="Z6" s="55"/>
    </row>
    <row r="7" spans="1:26" ht="15.75" x14ac:dyDescent="0.25">
      <c r="A7" s="11"/>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1"/>
      <c r="B8" s="15"/>
      <c r="C8" s="15"/>
      <c r="D8" s="15"/>
      <c r="E8" s="15"/>
      <c r="F8" s="15"/>
      <c r="G8" s="15"/>
      <c r="H8" s="15"/>
      <c r="I8" s="15"/>
      <c r="J8" s="15"/>
      <c r="K8" s="15"/>
      <c r="L8" s="15"/>
      <c r="M8" s="15"/>
      <c r="N8" s="15"/>
      <c r="O8" s="15"/>
      <c r="P8" s="15"/>
      <c r="Q8" s="15"/>
      <c r="R8" s="15"/>
    </row>
    <row r="9" spans="1:26" x14ac:dyDescent="0.25">
      <c r="A9" s="11"/>
      <c r="B9" s="45" t="s">
        <v>251</v>
      </c>
      <c r="C9" s="46" t="s">
        <v>252</v>
      </c>
      <c r="D9" s="47" t="s">
        <v>253</v>
      </c>
      <c r="E9" s="47"/>
      <c r="F9" s="46"/>
      <c r="G9" s="46" t="s">
        <v>252</v>
      </c>
      <c r="H9" s="47" t="s">
        <v>255</v>
      </c>
      <c r="I9" s="47"/>
      <c r="J9" s="46"/>
      <c r="K9" s="46" t="s">
        <v>252</v>
      </c>
      <c r="L9" s="47" t="s">
        <v>255</v>
      </c>
      <c r="M9" s="47"/>
      <c r="N9" s="46"/>
      <c r="O9" s="46" t="s">
        <v>252</v>
      </c>
      <c r="P9" s="47" t="s">
        <v>258</v>
      </c>
      <c r="Q9" s="47"/>
      <c r="R9" s="46"/>
    </row>
    <row r="10" spans="1:26" ht="15.75" thickBot="1" x14ac:dyDescent="0.3">
      <c r="A10" s="11"/>
      <c r="B10" s="45"/>
      <c r="C10" s="46"/>
      <c r="D10" s="48" t="s">
        <v>254</v>
      </c>
      <c r="E10" s="48"/>
      <c r="F10" s="46"/>
      <c r="G10" s="46"/>
      <c r="H10" s="48" t="s">
        <v>256</v>
      </c>
      <c r="I10" s="48"/>
      <c r="J10" s="46"/>
      <c r="K10" s="46"/>
      <c r="L10" s="48" t="s">
        <v>257</v>
      </c>
      <c r="M10" s="48"/>
      <c r="N10" s="46"/>
      <c r="O10" s="46"/>
      <c r="P10" s="48"/>
      <c r="Q10" s="48"/>
      <c r="R10" s="46"/>
    </row>
    <row r="11" spans="1:26" x14ac:dyDescent="0.25">
      <c r="A11" s="11"/>
      <c r="B11" s="23" t="s">
        <v>259</v>
      </c>
      <c r="C11" s="24" t="s">
        <v>252</v>
      </c>
      <c r="D11" s="24"/>
      <c r="E11" s="24"/>
      <c r="F11" s="24"/>
      <c r="G11" s="24" t="s">
        <v>252</v>
      </c>
      <c r="H11" s="24"/>
      <c r="I11" s="24"/>
      <c r="J11" s="24"/>
      <c r="K11" s="24" t="s">
        <v>252</v>
      </c>
      <c r="L11" s="24"/>
      <c r="M11" s="24"/>
      <c r="N11" s="24"/>
      <c r="O11" s="24" t="s">
        <v>252</v>
      </c>
      <c r="P11" s="24"/>
      <c r="Q11" s="24"/>
      <c r="R11" s="24"/>
    </row>
    <row r="12" spans="1:26" x14ac:dyDescent="0.25">
      <c r="A12" s="11"/>
      <c r="B12" s="25" t="s">
        <v>260</v>
      </c>
      <c r="C12" s="15" t="s">
        <v>252</v>
      </c>
      <c r="D12" s="13" t="s">
        <v>261</v>
      </c>
      <c r="E12" s="26">
        <v>25998</v>
      </c>
      <c r="F12" s="27" t="s">
        <v>252</v>
      </c>
      <c r="G12" s="15" t="s">
        <v>252</v>
      </c>
      <c r="H12" s="13" t="s">
        <v>261</v>
      </c>
      <c r="I12" s="28">
        <v>29</v>
      </c>
      <c r="J12" s="27" t="s">
        <v>252</v>
      </c>
      <c r="K12" s="15" t="s">
        <v>252</v>
      </c>
      <c r="L12" s="13" t="s">
        <v>261</v>
      </c>
      <c r="M12" s="28">
        <v>0</v>
      </c>
      <c r="N12" s="27" t="s">
        <v>252</v>
      </c>
      <c r="O12" s="15" t="s">
        <v>252</v>
      </c>
      <c r="P12" s="13" t="s">
        <v>261</v>
      </c>
      <c r="Q12" s="26">
        <v>26027</v>
      </c>
      <c r="R12" s="27" t="s">
        <v>252</v>
      </c>
    </row>
    <row r="13" spans="1:26" x14ac:dyDescent="0.25">
      <c r="A13" s="11"/>
      <c r="B13" s="29" t="s">
        <v>262</v>
      </c>
      <c r="C13" s="24" t="s">
        <v>252</v>
      </c>
      <c r="D13" s="30"/>
      <c r="E13" s="31">
        <v>26657</v>
      </c>
      <c r="F13" s="32" t="s">
        <v>252</v>
      </c>
      <c r="G13" s="24" t="s">
        <v>252</v>
      </c>
      <c r="H13" s="30"/>
      <c r="I13" s="33">
        <v>17</v>
      </c>
      <c r="J13" s="32" t="s">
        <v>252</v>
      </c>
      <c r="K13" s="24" t="s">
        <v>252</v>
      </c>
      <c r="L13" s="30"/>
      <c r="M13" s="33">
        <v>271</v>
      </c>
      <c r="N13" s="32" t="s">
        <v>252</v>
      </c>
      <c r="O13" s="24" t="s">
        <v>252</v>
      </c>
      <c r="P13" s="30"/>
      <c r="Q13" s="31">
        <v>26403</v>
      </c>
      <c r="R13" s="32" t="s">
        <v>252</v>
      </c>
    </row>
    <row r="14" spans="1:26" ht="25.5" x14ac:dyDescent="0.25">
      <c r="A14" s="11"/>
      <c r="B14" s="25" t="s">
        <v>263</v>
      </c>
      <c r="C14" s="15" t="s">
        <v>252</v>
      </c>
      <c r="D14" s="13"/>
      <c r="E14" s="26">
        <v>40136</v>
      </c>
      <c r="F14" s="27" t="s">
        <v>252</v>
      </c>
      <c r="G14" s="15" t="s">
        <v>252</v>
      </c>
      <c r="H14" s="13"/>
      <c r="I14" s="28">
        <v>43</v>
      </c>
      <c r="J14" s="27" t="s">
        <v>252</v>
      </c>
      <c r="K14" s="15" t="s">
        <v>252</v>
      </c>
      <c r="L14" s="13"/>
      <c r="M14" s="28">
        <v>647</v>
      </c>
      <c r="N14" s="27" t="s">
        <v>252</v>
      </c>
      <c r="O14" s="15" t="s">
        <v>252</v>
      </c>
      <c r="P14" s="13"/>
      <c r="Q14" s="26">
        <v>39532</v>
      </c>
      <c r="R14" s="27" t="s">
        <v>252</v>
      </c>
    </row>
    <row r="15" spans="1:26" x14ac:dyDescent="0.25">
      <c r="A15" s="11"/>
      <c r="B15" s="29" t="s">
        <v>264</v>
      </c>
      <c r="C15" s="24" t="s">
        <v>252</v>
      </c>
      <c r="D15" s="30"/>
      <c r="E15" s="31">
        <v>70972</v>
      </c>
      <c r="F15" s="32" t="s">
        <v>252</v>
      </c>
      <c r="G15" s="24" t="s">
        <v>252</v>
      </c>
      <c r="H15" s="30"/>
      <c r="I15" s="33">
        <v>462</v>
      </c>
      <c r="J15" s="32" t="s">
        <v>252</v>
      </c>
      <c r="K15" s="24" t="s">
        <v>252</v>
      </c>
      <c r="L15" s="30"/>
      <c r="M15" s="31">
        <v>3489</v>
      </c>
      <c r="N15" s="32" t="s">
        <v>252</v>
      </c>
      <c r="O15" s="24" t="s">
        <v>252</v>
      </c>
      <c r="P15" s="30"/>
      <c r="Q15" s="31">
        <v>67945</v>
      </c>
      <c r="R15" s="32" t="s">
        <v>252</v>
      </c>
    </row>
    <row r="16" spans="1:26" x14ac:dyDescent="0.25">
      <c r="A16" s="11"/>
      <c r="B16" s="25" t="s">
        <v>265</v>
      </c>
      <c r="C16" s="15" t="s">
        <v>252</v>
      </c>
      <c r="D16" s="13"/>
      <c r="E16" s="26">
        <v>185385</v>
      </c>
      <c r="F16" s="27" t="s">
        <v>252</v>
      </c>
      <c r="G16" s="15" t="s">
        <v>252</v>
      </c>
      <c r="H16" s="13"/>
      <c r="I16" s="26">
        <v>1097</v>
      </c>
      <c r="J16" s="27" t="s">
        <v>252</v>
      </c>
      <c r="K16" s="15" t="s">
        <v>252</v>
      </c>
      <c r="L16" s="13"/>
      <c r="M16" s="28">
        <v>822</v>
      </c>
      <c r="N16" s="27" t="s">
        <v>252</v>
      </c>
      <c r="O16" s="15" t="s">
        <v>252</v>
      </c>
      <c r="P16" s="13"/>
      <c r="Q16" s="26">
        <v>185660</v>
      </c>
      <c r="R16" s="27" t="s">
        <v>252</v>
      </c>
    </row>
    <row r="17" spans="1:18" ht="15.75" thickBot="1" x14ac:dyDescent="0.3">
      <c r="A17" s="11"/>
      <c r="B17" s="29" t="s">
        <v>266</v>
      </c>
      <c r="C17" s="24" t="s">
        <v>252</v>
      </c>
      <c r="D17" s="30"/>
      <c r="E17" s="31">
        <v>40989</v>
      </c>
      <c r="F17" s="32" t="s">
        <v>252</v>
      </c>
      <c r="G17" s="24" t="s">
        <v>252</v>
      </c>
      <c r="H17" s="30"/>
      <c r="I17" s="33">
        <v>0</v>
      </c>
      <c r="J17" s="32" t="s">
        <v>252</v>
      </c>
      <c r="K17" s="24" t="s">
        <v>252</v>
      </c>
      <c r="L17" s="30"/>
      <c r="M17" s="31">
        <v>2103</v>
      </c>
      <c r="N17" s="32" t="s">
        <v>252</v>
      </c>
      <c r="O17" s="24" t="s">
        <v>252</v>
      </c>
      <c r="P17" s="30"/>
      <c r="Q17" s="31">
        <v>38886</v>
      </c>
      <c r="R17" s="32" t="s">
        <v>252</v>
      </c>
    </row>
    <row r="18" spans="1:18" x14ac:dyDescent="0.25">
      <c r="A18" s="11"/>
      <c r="B18" s="34"/>
      <c r="C18" s="34" t="s">
        <v>252</v>
      </c>
      <c r="D18" s="35"/>
      <c r="E18" s="35"/>
      <c r="F18" s="34"/>
      <c r="G18" s="34" t="s">
        <v>252</v>
      </c>
      <c r="H18" s="35"/>
      <c r="I18" s="35"/>
      <c r="J18" s="34"/>
      <c r="K18" s="34" t="s">
        <v>252</v>
      </c>
      <c r="L18" s="35"/>
      <c r="M18" s="35"/>
      <c r="N18" s="34"/>
      <c r="O18" s="34" t="s">
        <v>252</v>
      </c>
      <c r="P18" s="35"/>
      <c r="Q18" s="35"/>
      <c r="R18" s="34"/>
    </row>
    <row r="19" spans="1:18" x14ac:dyDescent="0.25">
      <c r="A19" s="11"/>
      <c r="B19" s="36" t="s">
        <v>267</v>
      </c>
      <c r="C19" s="19" t="s">
        <v>252</v>
      </c>
      <c r="D19" s="13"/>
      <c r="E19" s="26">
        <v>390137</v>
      </c>
      <c r="F19" s="27" t="s">
        <v>252</v>
      </c>
      <c r="G19" s="19" t="s">
        <v>252</v>
      </c>
      <c r="H19" s="13"/>
      <c r="I19" s="26">
        <v>1648</v>
      </c>
      <c r="J19" s="27" t="s">
        <v>252</v>
      </c>
      <c r="K19" s="19" t="s">
        <v>252</v>
      </c>
      <c r="L19" s="13"/>
      <c r="M19" s="26">
        <v>7332</v>
      </c>
      <c r="N19" s="27" t="s">
        <v>252</v>
      </c>
      <c r="O19" s="19" t="s">
        <v>252</v>
      </c>
      <c r="P19" s="13"/>
      <c r="Q19" s="26">
        <v>384453</v>
      </c>
      <c r="R19" s="27" t="s">
        <v>252</v>
      </c>
    </row>
    <row r="20" spans="1:18" ht="15.75" thickBot="1" x14ac:dyDescent="0.3">
      <c r="A20" s="11"/>
      <c r="B20" s="29" t="s">
        <v>268</v>
      </c>
      <c r="C20" s="37" t="s">
        <v>252</v>
      </c>
      <c r="D20" s="30"/>
      <c r="E20" s="33">
        <v>50</v>
      </c>
      <c r="F20" s="32" t="s">
        <v>252</v>
      </c>
      <c r="G20" s="37" t="s">
        <v>252</v>
      </c>
      <c r="H20" s="30"/>
      <c r="I20" s="33">
        <v>19</v>
      </c>
      <c r="J20" s="32" t="s">
        <v>252</v>
      </c>
      <c r="K20" s="37" t="s">
        <v>252</v>
      </c>
      <c r="L20" s="30"/>
      <c r="M20" s="33">
        <v>0</v>
      </c>
      <c r="N20" s="32" t="s">
        <v>252</v>
      </c>
      <c r="O20" s="37" t="s">
        <v>252</v>
      </c>
      <c r="P20" s="30"/>
      <c r="Q20" s="33">
        <v>69</v>
      </c>
      <c r="R20" s="32" t="s">
        <v>252</v>
      </c>
    </row>
    <row r="21" spans="1:18" x14ac:dyDescent="0.25">
      <c r="A21" s="11"/>
      <c r="B21" s="34"/>
      <c r="C21" s="34" t="s">
        <v>252</v>
      </c>
      <c r="D21" s="35"/>
      <c r="E21" s="35"/>
      <c r="F21" s="34"/>
      <c r="G21" s="34" t="s">
        <v>252</v>
      </c>
      <c r="H21" s="35"/>
      <c r="I21" s="35"/>
      <c r="J21" s="34"/>
      <c r="K21" s="34" t="s">
        <v>252</v>
      </c>
      <c r="L21" s="35"/>
      <c r="M21" s="35"/>
      <c r="N21" s="34"/>
      <c r="O21" s="34" t="s">
        <v>252</v>
      </c>
      <c r="P21" s="35"/>
      <c r="Q21" s="35"/>
      <c r="R21" s="34"/>
    </row>
    <row r="22" spans="1:18" ht="15.75" thickBot="1" x14ac:dyDescent="0.3">
      <c r="A22" s="11"/>
      <c r="B22" s="25" t="s">
        <v>269</v>
      </c>
      <c r="C22" s="19" t="s">
        <v>252</v>
      </c>
      <c r="D22" s="13" t="s">
        <v>261</v>
      </c>
      <c r="E22" s="26">
        <v>390187</v>
      </c>
      <c r="F22" s="27" t="s">
        <v>252</v>
      </c>
      <c r="G22" s="19" t="s">
        <v>252</v>
      </c>
      <c r="H22" s="13" t="s">
        <v>261</v>
      </c>
      <c r="I22" s="26">
        <v>1667</v>
      </c>
      <c r="J22" s="27" t="s">
        <v>252</v>
      </c>
      <c r="K22" s="19" t="s">
        <v>252</v>
      </c>
      <c r="L22" s="13" t="s">
        <v>261</v>
      </c>
      <c r="M22" s="26">
        <v>7332</v>
      </c>
      <c r="N22" s="27" t="s">
        <v>252</v>
      </c>
      <c r="O22" s="19" t="s">
        <v>252</v>
      </c>
      <c r="P22" s="13" t="s">
        <v>261</v>
      </c>
      <c r="Q22" s="26">
        <v>384522</v>
      </c>
      <c r="R22" s="27" t="s">
        <v>252</v>
      </c>
    </row>
    <row r="23" spans="1:18" ht="15.75" thickTop="1" x14ac:dyDescent="0.25">
      <c r="A23" s="11"/>
      <c r="B23" s="34"/>
      <c r="C23" s="34" t="s">
        <v>252</v>
      </c>
      <c r="D23" s="38"/>
      <c r="E23" s="38"/>
      <c r="F23" s="34"/>
      <c r="G23" s="34" t="s">
        <v>252</v>
      </c>
      <c r="H23" s="38"/>
      <c r="I23" s="38"/>
      <c r="J23" s="34"/>
      <c r="K23" s="34" t="s">
        <v>252</v>
      </c>
      <c r="L23" s="38"/>
      <c r="M23" s="38"/>
      <c r="N23" s="34"/>
      <c r="O23" s="34" t="s">
        <v>252</v>
      </c>
      <c r="P23" s="38"/>
      <c r="Q23" s="38"/>
      <c r="R23" s="34"/>
    </row>
    <row r="24" spans="1:18" x14ac:dyDescent="0.25">
      <c r="A24" s="11"/>
      <c r="B24" s="23" t="s">
        <v>270</v>
      </c>
      <c r="C24" s="37" t="s">
        <v>252</v>
      </c>
      <c r="D24" s="24"/>
      <c r="E24" s="24"/>
      <c r="F24" s="24"/>
      <c r="G24" s="37" t="s">
        <v>252</v>
      </c>
      <c r="H24" s="24"/>
      <c r="I24" s="24"/>
      <c r="J24" s="24"/>
      <c r="K24" s="37" t="s">
        <v>252</v>
      </c>
      <c r="L24" s="24"/>
      <c r="M24" s="24"/>
      <c r="N24" s="24"/>
      <c r="O24" s="37" t="s">
        <v>252</v>
      </c>
      <c r="P24" s="24"/>
      <c r="Q24" s="24"/>
      <c r="R24" s="24"/>
    </row>
    <row r="25" spans="1:18" x14ac:dyDescent="0.25">
      <c r="A25" s="11"/>
      <c r="B25" s="25" t="s">
        <v>271</v>
      </c>
      <c r="C25" s="19" t="s">
        <v>252</v>
      </c>
      <c r="D25" s="15" t="s">
        <v>261</v>
      </c>
      <c r="E25" s="39">
        <v>25996</v>
      </c>
      <c r="F25" s="17" t="s">
        <v>252</v>
      </c>
      <c r="G25" s="19" t="s">
        <v>252</v>
      </c>
      <c r="H25" s="15" t="s">
        <v>261</v>
      </c>
      <c r="I25" s="40">
        <v>14</v>
      </c>
      <c r="J25" s="17" t="s">
        <v>252</v>
      </c>
      <c r="K25" s="19" t="s">
        <v>252</v>
      </c>
      <c r="L25" s="15" t="s">
        <v>261</v>
      </c>
      <c r="M25" s="40">
        <v>0</v>
      </c>
      <c r="N25" s="17" t="s">
        <v>252</v>
      </c>
      <c r="O25" s="19" t="s">
        <v>252</v>
      </c>
      <c r="P25" s="15" t="s">
        <v>261</v>
      </c>
      <c r="Q25" s="39">
        <v>26010</v>
      </c>
      <c r="R25" s="17" t="s">
        <v>252</v>
      </c>
    </row>
    <row r="26" spans="1:18" ht="25.5" x14ac:dyDescent="0.25">
      <c r="A26" s="11"/>
      <c r="B26" s="29" t="s">
        <v>263</v>
      </c>
      <c r="C26" s="37" t="s">
        <v>252</v>
      </c>
      <c r="D26" s="24"/>
      <c r="E26" s="41">
        <v>44331</v>
      </c>
      <c r="F26" s="42" t="s">
        <v>252</v>
      </c>
      <c r="G26" s="37" t="s">
        <v>252</v>
      </c>
      <c r="H26" s="24"/>
      <c r="I26" s="43">
        <v>431</v>
      </c>
      <c r="J26" s="42" t="s">
        <v>252</v>
      </c>
      <c r="K26" s="37" t="s">
        <v>252</v>
      </c>
      <c r="L26" s="24"/>
      <c r="M26" s="43">
        <v>0</v>
      </c>
      <c r="N26" s="42" t="s">
        <v>252</v>
      </c>
      <c r="O26" s="37" t="s">
        <v>252</v>
      </c>
      <c r="P26" s="24"/>
      <c r="Q26" s="41">
        <v>44762</v>
      </c>
      <c r="R26" s="42" t="s">
        <v>252</v>
      </c>
    </row>
    <row r="27" spans="1:18" x14ac:dyDescent="0.25">
      <c r="A27" s="11"/>
      <c r="B27" s="25" t="s">
        <v>264</v>
      </c>
      <c r="C27" s="19" t="s">
        <v>252</v>
      </c>
      <c r="D27" s="15"/>
      <c r="E27" s="39">
        <v>37324</v>
      </c>
      <c r="F27" s="17" t="s">
        <v>252</v>
      </c>
      <c r="G27" s="19" t="s">
        <v>252</v>
      </c>
      <c r="H27" s="15"/>
      <c r="I27" s="39">
        <v>1588</v>
      </c>
      <c r="J27" s="17" t="s">
        <v>252</v>
      </c>
      <c r="K27" s="19" t="s">
        <v>252</v>
      </c>
      <c r="L27" s="15"/>
      <c r="M27" s="40">
        <v>3</v>
      </c>
      <c r="N27" s="17" t="s">
        <v>252</v>
      </c>
      <c r="O27" s="19" t="s">
        <v>252</v>
      </c>
      <c r="P27" s="15"/>
      <c r="Q27" s="39">
        <v>38909</v>
      </c>
      <c r="R27" s="17" t="s">
        <v>252</v>
      </c>
    </row>
    <row r="28" spans="1:18" x14ac:dyDescent="0.25">
      <c r="A28" s="11"/>
      <c r="B28" s="29" t="s">
        <v>265</v>
      </c>
      <c r="C28" s="37" t="s">
        <v>252</v>
      </c>
      <c r="D28" s="24"/>
      <c r="E28" s="41">
        <v>160118</v>
      </c>
      <c r="F28" s="42" t="s">
        <v>252</v>
      </c>
      <c r="G28" s="37" t="s">
        <v>252</v>
      </c>
      <c r="H28" s="24"/>
      <c r="I28" s="41">
        <v>1014</v>
      </c>
      <c r="J28" s="42" t="s">
        <v>252</v>
      </c>
      <c r="K28" s="37" t="s">
        <v>252</v>
      </c>
      <c r="L28" s="24"/>
      <c r="M28" s="43">
        <v>333</v>
      </c>
      <c r="N28" s="42" t="s">
        <v>252</v>
      </c>
      <c r="O28" s="37" t="s">
        <v>252</v>
      </c>
      <c r="P28" s="24"/>
      <c r="Q28" s="41">
        <v>160799</v>
      </c>
      <c r="R28" s="42" t="s">
        <v>252</v>
      </c>
    </row>
    <row r="29" spans="1:18" ht="15.75" thickBot="1" x14ac:dyDescent="0.3">
      <c r="A29" s="11"/>
      <c r="B29" s="25" t="s">
        <v>266</v>
      </c>
      <c r="C29" s="19" t="s">
        <v>252</v>
      </c>
      <c r="D29" s="15"/>
      <c r="E29" s="39">
        <v>31339</v>
      </c>
      <c r="F29" s="17" t="s">
        <v>252</v>
      </c>
      <c r="G29" s="19" t="s">
        <v>252</v>
      </c>
      <c r="H29" s="15"/>
      <c r="I29" s="40">
        <v>143</v>
      </c>
      <c r="J29" s="17" t="s">
        <v>252</v>
      </c>
      <c r="K29" s="19" t="s">
        <v>252</v>
      </c>
      <c r="L29" s="15"/>
      <c r="M29" s="40">
        <v>61</v>
      </c>
      <c r="N29" s="17" t="s">
        <v>252</v>
      </c>
      <c r="O29" s="19" t="s">
        <v>252</v>
      </c>
      <c r="P29" s="15"/>
      <c r="Q29" s="39">
        <v>31421</v>
      </c>
      <c r="R29" s="17" t="s">
        <v>252</v>
      </c>
    </row>
    <row r="30" spans="1:18" x14ac:dyDescent="0.25">
      <c r="A30" s="11"/>
      <c r="B30" s="34"/>
      <c r="C30" s="34" t="s">
        <v>252</v>
      </c>
      <c r="D30" s="35"/>
      <c r="E30" s="35"/>
      <c r="F30" s="34"/>
      <c r="G30" s="34" t="s">
        <v>252</v>
      </c>
      <c r="H30" s="35"/>
      <c r="I30" s="35"/>
      <c r="J30" s="34"/>
      <c r="K30" s="34" t="s">
        <v>252</v>
      </c>
      <c r="L30" s="35"/>
      <c r="M30" s="35"/>
      <c r="N30" s="34"/>
      <c r="O30" s="34" t="s">
        <v>252</v>
      </c>
      <c r="P30" s="35"/>
      <c r="Q30" s="35"/>
      <c r="R30" s="34"/>
    </row>
    <row r="31" spans="1:18" x14ac:dyDescent="0.25">
      <c r="A31" s="11"/>
      <c r="B31" s="44" t="s">
        <v>267</v>
      </c>
      <c r="C31" s="37" t="s">
        <v>252</v>
      </c>
      <c r="D31" s="24"/>
      <c r="E31" s="41">
        <v>299108</v>
      </c>
      <c r="F31" s="42" t="s">
        <v>252</v>
      </c>
      <c r="G31" s="37" t="s">
        <v>252</v>
      </c>
      <c r="H31" s="24"/>
      <c r="I31" s="41">
        <v>3190</v>
      </c>
      <c r="J31" s="42" t="s">
        <v>252</v>
      </c>
      <c r="K31" s="37" t="s">
        <v>252</v>
      </c>
      <c r="L31" s="24"/>
      <c r="M31" s="43">
        <v>397</v>
      </c>
      <c r="N31" s="42" t="s">
        <v>252</v>
      </c>
      <c r="O31" s="37" t="s">
        <v>252</v>
      </c>
      <c r="P31" s="24"/>
      <c r="Q31" s="41">
        <v>301901</v>
      </c>
      <c r="R31" s="42" t="s">
        <v>252</v>
      </c>
    </row>
    <row r="32" spans="1:18" ht="15.75" thickBot="1" x14ac:dyDescent="0.3">
      <c r="A32" s="11"/>
      <c r="B32" s="25" t="s">
        <v>268</v>
      </c>
      <c r="C32" s="19" t="s">
        <v>252</v>
      </c>
      <c r="D32" s="15"/>
      <c r="E32" s="40">
        <v>50</v>
      </c>
      <c r="F32" s="17" t="s">
        <v>252</v>
      </c>
      <c r="G32" s="19" t="s">
        <v>252</v>
      </c>
      <c r="H32" s="15"/>
      <c r="I32" s="40">
        <v>19</v>
      </c>
      <c r="J32" s="17" t="s">
        <v>252</v>
      </c>
      <c r="K32" s="19" t="s">
        <v>252</v>
      </c>
      <c r="L32" s="15"/>
      <c r="M32" s="40">
        <v>0</v>
      </c>
      <c r="N32" s="17" t="s">
        <v>252</v>
      </c>
      <c r="O32" s="19" t="s">
        <v>252</v>
      </c>
      <c r="P32" s="15"/>
      <c r="Q32" s="40">
        <v>69</v>
      </c>
      <c r="R32" s="17" t="s">
        <v>252</v>
      </c>
    </row>
    <row r="33" spans="1:26" x14ac:dyDescent="0.25">
      <c r="A33" s="11"/>
      <c r="B33" s="34"/>
      <c r="C33" s="34" t="s">
        <v>252</v>
      </c>
      <c r="D33" s="35"/>
      <c r="E33" s="35"/>
      <c r="F33" s="34"/>
      <c r="G33" s="34" t="s">
        <v>252</v>
      </c>
      <c r="H33" s="35"/>
      <c r="I33" s="35"/>
      <c r="J33" s="34"/>
      <c r="K33" s="34" t="s">
        <v>252</v>
      </c>
      <c r="L33" s="35"/>
      <c r="M33" s="35"/>
      <c r="N33" s="34"/>
      <c r="O33" s="34" t="s">
        <v>252</v>
      </c>
      <c r="P33" s="35"/>
      <c r="Q33" s="35"/>
      <c r="R33" s="34"/>
    </row>
    <row r="34" spans="1:26" ht="15.75" thickBot="1" x14ac:dyDescent="0.3">
      <c r="A34" s="11"/>
      <c r="B34" s="29" t="s">
        <v>269</v>
      </c>
      <c r="C34" s="37" t="s">
        <v>252</v>
      </c>
      <c r="D34" s="24" t="s">
        <v>261</v>
      </c>
      <c r="E34" s="41">
        <v>299158</v>
      </c>
      <c r="F34" s="42" t="s">
        <v>252</v>
      </c>
      <c r="G34" s="37" t="s">
        <v>252</v>
      </c>
      <c r="H34" s="24" t="s">
        <v>261</v>
      </c>
      <c r="I34" s="41">
        <v>3209</v>
      </c>
      <c r="J34" s="42" t="s">
        <v>252</v>
      </c>
      <c r="K34" s="37" t="s">
        <v>252</v>
      </c>
      <c r="L34" s="24" t="s">
        <v>261</v>
      </c>
      <c r="M34" s="43">
        <v>397</v>
      </c>
      <c r="N34" s="42" t="s">
        <v>252</v>
      </c>
      <c r="O34" s="37" t="s">
        <v>252</v>
      </c>
      <c r="P34" s="24" t="s">
        <v>261</v>
      </c>
      <c r="Q34" s="41">
        <v>301970</v>
      </c>
      <c r="R34" s="42" t="s">
        <v>252</v>
      </c>
    </row>
    <row r="35" spans="1:26" ht="15.75" thickTop="1" x14ac:dyDescent="0.25">
      <c r="A35" s="11"/>
      <c r="B35" s="34"/>
      <c r="C35" s="34" t="s">
        <v>252</v>
      </c>
      <c r="D35" s="38"/>
      <c r="E35" s="38"/>
      <c r="F35" s="34"/>
      <c r="G35" s="34" t="s">
        <v>252</v>
      </c>
      <c r="H35" s="38"/>
      <c r="I35" s="38"/>
      <c r="J35" s="34"/>
      <c r="K35" s="34" t="s">
        <v>252</v>
      </c>
      <c r="L35" s="38"/>
      <c r="M35" s="38"/>
      <c r="N35" s="34"/>
      <c r="O35" s="34" t="s">
        <v>252</v>
      </c>
      <c r="P35" s="38"/>
      <c r="Q35" s="38"/>
      <c r="R35" s="34"/>
    </row>
    <row r="36" spans="1:26" x14ac:dyDescent="0.25">
      <c r="A36" s="11"/>
      <c r="B36" s="55" t="s">
        <v>272</v>
      </c>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ht="15.75" x14ac:dyDescent="0.25">
      <c r="A37" s="11"/>
      <c r="B37" s="56"/>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11"/>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thickBot="1" x14ac:dyDescent="0.3">
      <c r="A39" s="11"/>
      <c r="B39" s="19"/>
      <c r="C39" s="19" t="s">
        <v>252</v>
      </c>
      <c r="D39" s="48" t="s">
        <v>273</v>
      </c>
      <c r="E39" s="48"/>
      <c r="F39" s="48"/>
      <c r="G39" s="48"/>
      <c r="H39" s="48"/>
      <c r="I39" s="48"/>
      <c r="J39" s="19"/>
      <c r="K39" s="19" t="s">
        <v>252</v>
      </c>
      <c r="L39" s="48" t="s">
        <v>274</v>
      </c>
      <c r="M39" s="48"/>
      <c r="N39" s="48"/>
      <c r="O39" s="48"/>
      <c r="P39" s="48"/>
      <c r="Q39" s="48"/>
      <c r="R39" s="19"/>
      <c r="S39" s="19" t="s">
        <v>252</v>
      </c>
      <c r="T39" s="48" t="s">
        <v>139</v>
      </c>
      <c r="U39" s="48"/>
      <c r="V39" s="48"/>
      <c r="W39" s="48"/>
      <c r="X39" s="48"/>
      <c r="Y39" s="48"/>
      <c r="Z39" s="19"/>
    </row>
    <row r="40" spans="1:26" x14ac:dyDescent="0.25">
      <c r="A40" s="11"/>
      <c r="B40" s="45" t="s">
        <v>251</v>
      </c>
      <c r="C40" s="46" t="s">
        <v>252</v>
      </c>
      <c r="D40" s="50" t="s">
        <v>258</v>
      </c>
      <c r="E40" s="50"/>
      <c r="F40" s="51"/>
      <c r="G40" s="51" t="s">
        <v>252</v>
      </c>
      <c r="H40" s="50" t="s">
        <v>255</v>
      </c>
      <c r="I40" s="50"/>
      <c r="J40" s="46"/>
      <c r="K40" s="46" t="s">
        <v>252</v>
      </c>
      <c r="L40" s="50" t="s">
        <v>275</v>
      </c>
      <c r="M40" s="50"/>
      <c r="N40" s="51"/>
      <c r="O40" s="51" t="s">
        <v>252</v>
      </c>
      <c r="P40" s="50" t="s">
        <v>255</v>
      </c>
      <c r="Q40" s="50"/>
      <c r="R40" s="46"/>
      <c r="S40" s="46" t="s">
        <v>252</v>
      </c>
      <c r="T40" s="50" t="s">
        <v>258</v>
      </c>
      <c r="U40" s="50"/>
      <c r="V40" s="51"/>
      <c r="W40" s="51" t="s">
        <v>252</v>
      </c>
      <c r="X40" s="50" t="s">
        <v>255</v>
      </c>
      <c r="Y40" s="50"/>
      <c r="Z40" s="46"/>
    </row>
    <row r="41" spans="1:26" ht="15.75" thickBot="1" x14ac:dyDescent="0.3">
      <c r="A41" s="11"/>
      <c r="B41" s="45"/>
      <c r="C41" s="46"/>
      <c r="D41" s="48"/>
      <c r="E41" s="48"/>
      <c r="F41" s="46"/>
      <c r="G41" s="46"/>
      <c r="H41" s="48" t="s">
        <v>257</v>
      </c>
      <c r="I41" s="48"/>
      <c r="J41" s="46"/>
      <c r="K41" s="46"/>
      <c r="L41" s="48" t="s">
        <v>276</v>
      </c>
      <c r="M41" s="48"/>
      <c r="N41" s="46"/>
      <c r="O41" s="46"/>
      <c r="P41" s="48" t="s">
        <v>257</v>
      </c>
      <c r="Q41" s="48"/>
      <c r="R41" s="46"/>
      <c r="S41" s="46"/>
      <c r="T41" s="48"/>
      <c r="U41" s="48"/>
      <c r="V41" s="46"/>
      <c r="W41" s="46"/>
      <c r="X41" s="48" t="s">
        <v>257</v>
      </c>
      <c r="Y41" s="48"/>
      <c r="Z41" s="46"/>
    </row>
    <row r="42" spans="1:26" x14ac:dyDescent="0.25">
      <c r="A42" s="11"/>
      <c r="B42" s="23" t="s">
        <v>259</v>
      </c>
      <c r="C42" s="24" t="s">
        <v>252</v>
      </c>
      <c r="D42" s="24"/>
      <c r="E42" s="24"/>
      <c r="F42" s="24"/>
      <c r="G42" s="24" t="s">
        <v>252</v>
      </c>
      <c r="H42" s="24"/>
      <c r="I42" s="24"/>
      <c r="J42" s="24"/>
      <c r="K42" s="24" t="s">
        <v>252</v>
      </c>
      <c r="L42" s="24"/>
      <c r="M42" s="24"/>
      <c r="N42" s="24"/>
      <c r="O42" s="24" t="s">
        <v>252</v>
      </c>
      <c r="P42" s="24"/>
      <c r="Q42" s="24"/>
      <c r="R42" s="24"/>
      <c r="S42" s="24" t="s">
        <v>252</v>
      </c>
      <c r="T42" s="24"/>
      <c r="U42" s="24"/>
      <c r="V42" s="24"/>
      <c r="W42" s="24" t="s">
        <v>252</v>
      </c>
      <c r="X42" s="24"/>
      <c r="Y42" s="24"/>
      <c r="Z42" s="24"/>
    </row>
    <row r="43" spans="1:26" x14ac:dyDescent="0.25">
      <c r="A43" s="11"/>
      <c r="B43" s="25" t="s">
        <v>262</v>
      </c>
      <c r="C43" s="15" t="s">
        <v>252</v>
      </c>
      <c r="D43" s="13" t="s">
        <v>261</v>
      </c>
      <c r="E43" s="26">
        <v>20671</v>
      </c>
      <c r="F43" s="27" t="s">
        <v>252</v>
      </c>
      <c r="G43" s="15" t="s">
        <v>252</v>
      </c>
      <c r="H43" s="13" t="s">
        <v>261</v>
      </c>
      <c r="I43" s="28">
        <v>271</v>
      </c>
      <c r="J43" s="27" t="s">
        <v>252</v>
      </c>
      <c r="K43" s="15" t="s">
        <v>252</v>
      </c>
      <c r="L43" s="13" t="s">
        <v>261</v>
      </c>
      <c r="M43" s="28">
        <v>0</v>
      </c>
      <c r="N43" s="27" t="s">
        <v>252</v>
      </c>
      <c r="O43" s="15" t="s">
        <v>252</v>
      </c>
      <c r="P43" s="13" t="s">
        <v>261</v>
      </c>
      <c r="Q43" s="28">
        <v>0</v>
      </c>
      <c r="R43" s="27" t="s">
        <v>252</v>
      </c>
      <c r="S43" s="15" t="s">
        <v>252</v>
      </c>
      <c r="T43" s="13" t="s">
        <v>261</v>
      </c>
      <c r="U43" s="26">
        <v>20671</v>
      </c>
      <c r="V43" s="27" t="s">
        <v>252</v>
      </c>
      <c r="W43" s="15" t="s">
        <v>252</v>
      </c>
      <c r="X43" s="13" t="s">
        <v>261</v>
      </c>
      <c r="Y43" s="28">
        <v>271</v>
      </c>
      <c r="Z43" s="27" t="s">
        <v>252</v>
      </c>
    </row>
    <row r="44" spans="1:26" ht="25.5" x14ac:dyDescent="0.25">
      <c r="A44" s="11"/>
      <c r="B44" s="29" t="s">
        <v>263</v>
      </c>
      <c r="C44" s="24" t="s">
        <v>252</v>
      </c>
      <c r="D44" s="30"/>
      <c r="E44" s="31">
        <v>12139</v>
      </c>
      <c r="F44" s="32" t="s">
        <v>252</v>
      </c>
      <c r="G44" s="24" t="s">
        <v>252</v>
      </c>
      <c r="H44" s="30"/>
      <c r="I44" s="33">
        <v>647</v>
      </c>
      <c r="J44" s="32" t="s">
        <v>252</v>
      </c>
      <c r="K44" s="24" t="s">
        <v>252</v>
      </c>
      <c r="L44" s="30"/>
      <c r="M44" s="33">
        <v>0</v>
      </c>
      <c r="N44" s="32" t="s">
        <v>252</v>
      </c>
      <c r="O44" s="24" t="s">
        <v>252</v>
      </c>
      <c r="P44" s="30"/>
      <c r="Q44" s="33">
        <v>0</v>
      </c>
      <c r="R44" s="32" t="s">
        <v>252</v>
      </c>
      <c r="S44" s="24" t="s">
        <v>252</v>
      </c>
      <c r="T44" s="30"/>
      <c r="U44" s="31">
        <v>12139</v>
      </c>
      <c r="V44" s="32" t="s">
        <v>252</v>
      </c>
      <c r="W44" s="24" t="s">
        <v>252</v>
      </c>
      <c r="X44" s="30"/>
      <c r="Y44" s="33">
        <v>647</v>
      </c>
      <c r="Z44" s="32" t="s">
        <v>252</v>
      </c>
    </row>
    <row r="45" spans="1:26" x14ac:dyDescent="0.25">
      <c r="A45" s="11"/>
      <c r="B45" s="25" t="s">
        <v>264</v>
      </c>
      <c r="C45" s="15" t="s">
        <v>252</v>
      </c>
      <c r="D45" s="13"/>
      <c r="E45" s="26">
        <v>47042</v>
      </c>
      <c r="F45" s="27" t="s">
        <v>252</v>
      </c>
      <c r="G45" s="15" t="s">
        <v>252</v>
      </c>
      <c r="H45" s="13"/>
      <c r="I45" s="26">
        <v>3489</v>
      </c>
      <c r="J45" s="27" t="s">
        <v>252</v>
      </c>
      <c r="K45" s="15" t="s">
        <v>252</v>
      </c>
      <c r="L45" s="13"/>
      <c r="M45" s="28">
        <v>0</v>
      </c>
      <c r="N45" s="27" t="s">
        <v>252</v>
      </c>
      <c r="O45" s="15" t="s">
        <v>252</v>
      </c>
      <c r="P45" s="13"/>
      <c r="Q45" s="28">
        <v>0</v>
      </c>
      <c r="R45" s="27" t="s">
        <v>252</v>
      </c>
      <c r="S45" s="15" t="s">
        <v>252</v>
      </c>
      <c r="T45" s="13"/>
      <c r="U45" s="26">
        <v>47042</v>
      </c>
      <c r="V45" s="27" t="s">
        <v>252</v>
      </c>
      <c r="W45" s="15" t="s">
        <v>252</v>
      </c>
      <c r="X45" s="13"/>
      <c r="Y45" s="26">
        <v>3489</v>
      </c>
      <c r="Z45" s="27" t="s">
        <v>252</v>
      </c>
    </row>
    <row r="46" spans="1:26" x14ac:dyDescent="0.25">
      <c r="A46" s="11"/>
      <c r="B46" s="29" t="s">
        <v>265</v>
      </c>
      <c r="C46" s="24" t="s">
        <v>252</v>
      </c>
      <c r="D46" s="30"/>
      <c r="E46" s="31">
        <v>80371</v>
      </c>
      <c r="F46" s="32" t="s">
        <v>252</v>
      </c>
      <c r="G46" s="24" t="s">
        <v>252</v>
      </c>
      <c r="H46" s="30"/>
      <c r="I46" s="33">
        <v>821</v>
      </c>
      <c r="J46" s="32" t="s">
        <v>252</v>
      </c>
      <c r="K46" s="24" t="s">
        <v>252</v>
      </c>
      <c r="L46" s="30"/>
      <c r="M46" s="33">
        <v>769</v>
      </c>
      <c r="N46" s="32" t="s">
        <v>252</v>
      </c>
      <c r="O46" s="24" t="s">
        <v>252</v>
      </c>
      <c r="P46" s="30"/>
      <c r="Q46" s="33">
        <v>1</v>
      </c>
      <c r="R46" s="32" t="s">
        <v>252</v>
      </c>
      <c r="S46" s="24" t="s">
        <v>252</v>
      </c>
      <c r="T46" s="30"/>
      <c r="U46" s="31">
        <v>81140</v>
      </c>
      <c r="V46" s="32" t="s">
        <v>252</v>
      </c>
      <c r="W46" s="24" t="s">
        <v>252</v>
      </c>
      <c r="X46" s="30"/>
      <c r="Y46" s="33">
        <v>822</v>
      </c>
      <c r="Z46" s="32" t="s">
        <v>252</v>
      </c>
    </row>
    <row r="47" spans="1:26" ht="15.75" thickBot="1" x14ac:dyDescent="0.3">
      <c r="A47" s="11"/>
      <c r="B47" s="25" t="s">
        <v>266</v>
      </c>
      <c r="C47" s="15" t="s">
        <v>252</v>
      </c>
      <c r="D47" s="13"/>
      <c r="E47" s="26">
        <v>38886</v>
      </c>
      <c r="F47" s="27" t="s">
        <v>252</v>
      </c>
      <c r="G47" s="15" t="s">
        <v>252</v>
      </c>
      <c r="H47" s="13"/>
      <c r="I47" s="26">
        <v>2103</v>
      </c>
      <c r="J47" s="27" t="s">
        <v>252</v>
      </c>
      <c r="K47" s="15" t="s">
        <v>252</v>
      </c>
      <c r="L47" s="13"/>
      <c r="M47" s="28">
        <v>0</v>
      </c>
      <c r="N47" s="27" t="s">
        <v>252</v>
      </c>
      <c r="O47" s="15" t="s">
        <v>252</v>
      </c>
      <c r="P47" s="13"/>
      <c r="Q47" s="28">
        <v>0</v>
      </c>
      <c r="R47" s="27" t="s">
        <v>252</v>
      </c>
      <c r="S47" s="15" t="s">
        <v>252</v>
      </c>
      <c r="T47" s="13"/>
      <c r="U47" s="26">
        <v>38886</v>
      </c>
      <c r="V47" s="27" t="s">
        <v>252</v>
      </c>
      <c r="W47" s="15" t="s">
        <v>252</v>
      </c>
      <c r="X47" s="13"/>
      <c r="Y47" s="26">
        <v>2103</v>
      </c>
      <c r="Z47" s="27" t="s">
        <v>252</v>
      </c>
    </row>
    <row r="48" spans="1:26" x14ac:dyDescent="0.25">
      <c r="A48" s="11"/>
      <c r="B48" s="34"/>
      <c r="C48" s="34" t="s">
        <v>252</v>
      </c>
      <c r="D48" s="35"/>
      <c r="E48" s="35"/>
      <c r="F48" s="34"/>
      <c r="G48" s="34" t="s">
        <v>252</v>
      </c>
      <c r="H48" s="35"/>
      <c r="I48" s="35"/>
      <c r="J48" s="34"/>
      <c r="K48" s="34" t="s">
        <v>252</v>
      </c>
      <c r="L48" s="35"/>
      <c r="M48" s="35"/>
      <c r="N48" s="34"/>
      <c r="O48" s="34" t="s">
        <v>252</v>
      </c>
      <c r="P48" s="35"/>
      <c r="Q48" s="35"/>
      <c r="R48" s="34"/>
      <c r="S48" s="34" t="s">
        <v>252</v>
      </c>
      <c r="T48" s="35"/>
      <c r="U48" s="35"/>
      <c r="V48" s="34"/>
      <c r="W48" s="34" t="s">
        <v>252</v>
      </c>
      <c r="X48" s="35"/>
      <c r="Y48" s="35"/>
      <c r="Z48" s="34"/>
    </row>
    <row r="49" spans="1:26" ht="15.75" thickBot="1" x14ac:dyDescent="0.3">
      <c r="A49" s="11"/>
      <c r="B49" s="29" t="s">
        <v>277</v>
      </c>
      <c r="C49" s="37" t="s">
        <v>252</v>
      </c>
      <c r="D49" s="30" t="s">
        <v>261</v>
      </c>
      <c r="E49" s="31">
        <v>199109</v>
      </c>
      <c r="F49" s="32" t="s">
        <v>252</v>
      </c>
      <c r="G49" s="37" t="s">
        <v>252</v>
      </c>
      <c r="H49" s="30" t="s">
        <v>261</v>
      </c>
      <c r="I49" s="31">
        <v>7331</v>
      </c>
      <c r="J49" s="32" t="s">
        <v>252</v>
      </c>
      <c r="K49" s="37" t="s">
        <v>252</v>
      </c>
      <c r="L49" s="30" t="s">
        <v>261</v>
      </c>
      <c r="M49" s="33">
        <v>769</v>
      </c>
      <c r="N49" s="32" t="s">
        <v>252</v>
      </c>
      <c r="O49" s="37" t="s">
        <v>252</v>
      </c>
      <c r="P49" s="30" t="s">
        <v>261</v>
      </c>
      <c r="Q49" s="33">
        <v>1</v>
      </c>
      <c r="R49" s="32" t="s">
        <v>252</v>
      </c>
      <c r="S49" s="37" t="s">
        <v>252</v>
      </c>
      <c r="T49" s="30" t="s">
        <v>261</v>
      </c>
      <c r="U49" s="31">
        <v>199878</v>
      </c>
      <c r="V49" s="32" t="s">
        <v>252</v>
      </c>
      <c r="W49" s="37" t="s">
        <v>252</v>
      </c>
      <c r="X49" s="30" t="s">
        <v>261</v>
      </c>
      <c r="Y49" s="31">
        <v>7332</v>
      </c>
      <c r="Z49" s="32" t="s">
        <v>252</v>
      </c>
    </row>
    <row r="50" spans="1:26" ht="15.75" thickTop="1" x14ac:dyDescent="0.25">
      <c r="A50" s="11"/>
      <c r="B50" s="34"/>
      <c r="C50" s="34" t="s">
        <v>252</v>
      </c>
      <c r="D50" s="38"/>
      <c r="E50" s="38"/>
      <c r="F50" s="34"/>
      <c r="G50" s="34" t="s">
        <v>252</v>
      </c>
      <c r="H50" s="38"/>
      <c r="I50" s="38"/>
      <c r="J50" s="34"/>
      <c r="K50" s="34" t="s">
        <v>252</v>
      </c>
      <c r="L50" s="38"/>
      <c r="M50" s="38"/>
      <c r="N50" s="34"/>
      <c r="O50" s="34" t="s">
        <v>252</v>
      </c>
      <c r="P50" s="38"/>
      <c r="Q50" s="38"/>
      <c r="R50" s="34"/>
      <c r="S50" s="34" t="s">
        <v>252</v>
      </c>
      <c r="T50" s="38"/>
      <c r="U50" s="38"/>
      <c r="V50" s="34"/>
      <c r="W50" s="34" t="s">
        <v>252</v>
      </c>
      <c r="X50" s="38"/>
      <c r="Y50" s="38"/>
      <c r="Z50" s="34"/>
    </row>
    <row r="51" spans="1:26" x14ac:dyDescent="0.25">
      <c r="A51" s="11"/>
      <c r="B51" s="49" t="s">
        <v>270</v>
      </c>
      <c r="C51" s="19" t="s">
        <v>252</v>
      </c>
      <c r="D51" s="15"/>
      <c r="E51" s="15"/>
      <c r="F51" s="15"/>
      <c r="G51" s="19" t="s">
        <v>252</v>
      </c>
      <c r="H51" s="15"/>
      <c r="I51" s="15"/>
      <c r="J51" s="15"/>
      <c r="K51" s="19" t="s">
        <v>252</v>
      </c>
      <c r="L51" s="15"/>
      <c r="M51" s="15"/>
      <c r="N51" s="15"/>
      <c r="O51" s="19" t="s">
        <v>252</v>
      </c>
      <c r="P51" s="15"/>
      <c r="Q51" s="15"/>
      <c r="R51" s="15"/>
      <c r="S51" s="19" t="s">
        <v>252</v>
      </c>
      <c r="T51" s="15"/>
      <c r="U51" s="15"/>
      <c r="V51" s="15"/>
      <c r="W51" s="19" t="s">
        <v>252</v>
      </c>
      <c r="X51" s="15"/>
      <c r="Y51" s="15"/>
      <c r="Z51" s="15"/>
    </row>
    <row r="52" spans="1:26" x14ac:dyDescent="0.25">
      <c r="A52" s="11"/>
      <c r="B52" s="29" t="s">
        <v>264</v>
      </c>
      <c r="C52" s="37" t="s">
        <v>252</v>
      </c>
      <c r="D52" s="24" t="s">
        <v>261</v>
      </c>
      <c r="E52" s="43">
        <v>885</v>
      </c>
      <c r="F52" s="42" t="s">
        <v>252</v>
      </c>
      <c r="G52" s="37" t="s">
        <v>252</v>
      </c>
      <c r="H52" s="24" t="s">
        <v>261</v>
      </c>
      <c r="I52" s="43">
        <v>3</v>
      </c>
      <c r="J52" s="42" t="s">
        <v>252</v>
      </c>
      <c r="K52" s="37" t="s">
        <v>252</v>
      </c>
      <c r="L52" s="24" t="s">
        <v>261</v>
      </c>
      <c r="M52" s="43">
        <v>0</v>
      </c>
      <c r="N52" s="42" t="s">
        <v>252</v>
      </c>
      <c r="O52" s="37" t="s">
        <v>252</v>
      </c>
      <c r="P52" s="24" t="s">
        <v>261</v>
      </c>
      <c r="Q52" s="43">
        <v>0</v>
      </c>
      <c r="R52" s="42" t="s">
        <v>252</v>
      </c>
      <c r="S52" s="37" t="s">
        <v>252</v>
      </c>
      <c r="T52" s="24" t="s">
        <v>261</v>
      </c>
      <c r="U52" s="43">
        <v>885</v>
      </c>
      <c r="V52" s="42" t="s">
        <v>252</v>
      </c>
      <c r="W52" s="37" t="s">
        <v>252</v>
      </c>
      <c r="X52" s="24" t="s">
        <v>261</v>
      </c>
      <c r="Y52" s="43">
        <v>3</v>
      </c>
      <c r="Z52" s="42" t="s">
        <v>252</v>
      </c>
    </row>
    <row r="53" spans="1:26" x14ac:dyDescent="0.25">
      <c r="A53" s="11"/>
      <c r="B53" s="25" t="s">
        <v>265</v>
      </c>
      <c r="C53" s="19" t="s">
        <v>252</v>
      </c>
      <c r="D53" s="15"/>
      <c r="E53" s="39">
        <v>64952</v>
      </c>
      <c r="F53" s="17" t="s">
        <v>252</v>
      </c>
      <c r="G53" s="19" t="s">
        <v>252</v>
      </c>
      <c r="H53" s="15"/>
      <c r="I53" s="40">
        <v>312</v>
      </c>
      <c r="J53" s="17" t="s">
        <v>252</v>
      </c>
      <c r="K53" s="19" t="s">
        <v>252</v>
      </c>
      <c r="L53" s="15"/>
      <c r="M53" s="39">
        <v>2657</v>
      </c>
      <c r="N53" s="17" t="s">
        <v>252</v>
      </c>
      <c r="O53" s="19" t="s">
        <v>252</v>
      </c>
      <c r="P53" s="15"/>
      <c r="Q53" s="40">
        <v>21</v>
      </c>
      <c r="R53" s="17" t="s">
        <v>252</v>
      </c>
      <c r="S53" s="19" t="s">
        <v>252</v>
      </c>
      <c r="T53" s="15"/>
      <c r="U53" s="39">
        <v>67609</v>
      </c>
      <c r="V53" s="17" t="s">
        <v>252</v>
      </c>
      <c r="W53" s="19" t="s">
        <v>252</v>
      </c>
      <c r="X53" s="15"/>
      <c r="Y53" s="40">
        <v>333</v>
      </c>
      <c r="Z53" s="17" t="s">
        <v>252</v>
      </c>
    </row>
    <row r="54" spans="1:26" ht="15.75" thickBot="1" x14ac:dyDescent="0.3">
      <c r="A54" s="11"/>
      <c r="B54" s="29" t="s">
        <v>266</v>
      </c>
      <c r="C54" s="37" t="s">
        <v>252</v>
      </c>
      <c r="D54" s="24"/>
      <c r="E54" s="41">
        <v>20396</v>
      </c>
      <c r="F54" s="42" t="s">
        <v>252</v>
      </c>
      <c r="G54" s="37" t="s">
        <v>252</v>
      </c>
      <c r="H54" s="24"/>
      <c r="I54" s="43">
        <v>61</v>
      </c>
      <c r="J54" s="42" t="s">
        <v>252</v>
      </c>
      <c r="K54" s="37" t="s">
        <v>252</v>
      </c>
      <c r="L54" s="24"/>
      <c r="M54" s="43">
        <v>0</v>
      </c>
      <c r="N54" s="42" t="s">
        <v>252</v>
      </c>
      <c r="O54" s="37" t="s">
        <v>252</v>
      </c>
      <c r="P54" s="24"/>
      <c r="Q54" s="43">
        <v>0</v>
      </c>
      <c r="R54" s="42" t="s">
        <v>252</v>
      </c>
      <c r="S54" s="37" t="s">
        <v>252</v>
      </c>
      <c r="T54" s="24"/>
      <c r="U54" s="41">
        <v>20396</v>
      </c>
      <c r="V54" s="42" t="s">
        <v>252</v>
      </c>
      <c r="W54" s="37" t="s">
        <v>252</v>
      </c>
      <c r="X54" s="24"/>
      <c r="Y54" s="43">
        <v>61</v>
      </c>
      <c r="Z54" s="42" t="s">
        <v>252</v>
      </c>
    </row>
    <row r="55" spans="1:26" x14ac:dyDescent="0.25">
      <c r="A55" s="11"/>
      <c r="B55" s="34"/>
      <c r="C55" s="34" t="s">
        <v>252</v>
      </c>
      <c r="D55" s="35"/>
      <c r="E55" s="35"/>
      <c r="F55" s="34"/>
      <c r="G55" s="34" t="s">
        <v>252</v>
      </c>
      <c r="H55" s="35"/>
      <c r="I55" s="35"/>
      <c r="J55" s="34"/>
      <c r="K55" s="34" t="s">
        <v>252</v>
      </c>
      <c r="L55" s="35"/>
      <c r="M55" s="35"/>
      <c r="N55" s="34"/>
      <c r="O55" s="34" t="s">
        <v>252</v>
      </c>
      <c r="P55" s="35"/>
      <c r="Q55" s="35"/>
      <c r="R55" s="34"/>
      <c r="S55" s="34" t="s">
        <v>252</v>
      </c>
      <c r="T55" s="35"/>
      <c r="U55" s="35"/>
      <c r="V55" s="34"/>
      <c r="W55" s="34" t="s">
        <v>252</v>
      </c>
      <c r="X55" s="35"/>
      <c r="Y55" s="35"/>
      <c r="Z55" s="34"/>
    </row>
    <row r="56" spans="1:26" ht="15.75" thickBot="1" x14ac:dyDescent="0.3">
      <c r="A56" s="11"/>
      <c r="B56" s="25" t="s">
        <v>277</v>
      </c>
      <c r="C56" s="19" t="s">
        <v>252</v>
      </c>
      <c r="D56" s="15" t="s">
        <v>261</v>
      </c>
      <c r="E56" s="39">
        <v>86233</v>
      </c>
      <c r="F56" s="17" t="s">
        <v>252</v>
      </c>
      <c r="G56" s="19" t="s">
        <v>252</v>
      </c>
      <c r="H56" s="15" t="s">
        <v>261</v>
      </c>
      <c r="I56" s="40">
        <v>376</v>
      </c>
      <c r="J56" s="17" t="s">
        <v>252</v>
      </c>
      <c r="K56" s="19" t="s">
        <v>252</v>
      </c>
      <c r="L56" s="15" t="s">
        <v>261</v>
      </c>
      <c r="M56" s="39">
        <v>2657</v>
      </c>
      <c r="N56" s="17" t="s">
        <v>252</v>
      </c>
      <c r="O56" s="19" t="s">
        <v>252</v>
      </c>
      <c r="P56" s="15" t="s">
        <v>261</v>
      </c>
      <c r="Q56" s="40">
        <v>21</v>
      </c>
      <c r="R56" s="17" t="s">
        <v>252</v>
      </c>
      <c r="S56" s="19" t="s">
        <v>252</v>
      </c>
      <c r="T56" s="15" t="s">
        <v>261</v>
      </c>
      <c r="U56" s="39">
        <v>88890</v>
      </c>
      <c r="V56" s="17" t="s">
        <v>252</v>
      </c>
      <c r="W56" s="19" t="s">
        <v>252</v>
      </c>
      <c r="X56" s="15" t="s">
        <v>261</v>
      </c>
      <c r="Y56" s="40">
        <v>397</v>
      </c>
      <c r="Z56" s="17" t="s">
        <v>252</v>
      </c>
    </row>
    <row r="57" spans="1:26" ht="15.75" thickTop="1" x14ac:dyDescent="0.25">
      <c r="A57" s="11"/>
      <c r="B57" s="34"/>
      <c r="C57" s="34" t="s">
        <v>252</v>
      </c>
      <c r="D57" s="38"/>
      <c r="E57" s="38"/>
      <c r="F57" s="34"/>
      <c r="G57" s="34" t="s">
        <v>252</v>
      </c>
      <c r="H57" s="38"/>
      <c r="I57" s="38"/>
      <c r="J57" s="34"/>
      <c r="K57" s="34" t="s">
        <v>252</v>
      </c>
      <c r="L57" s="38"/>
      <c r="M57" s="38"/>
      <c r="N57" s="34"/>
      <c r="O57" s="34" t="s">
        <v>252</v>
      </c>
      <c r="P57" s="38"/>
      <c r="Q57" s="38"/>
      <c r="R57" s="34"/>
      <c r="S57" s="34" t="s">
        <v>252</v>
      </c>
      <c r="T57" s="38"/>
      <c r="U57" s="38"/>
      <c r="V57" s="34"/>
      <c r="W57" s="34" t="s">
        <v>252</v>
      </c>
      <c r="X57" s="38"/>
      <c r="Y57" s="38"/>
      <c r="Z57" s="34"/>
    </row>
    <row r="58" spans="1:26" x14ac:dyDescent="0.25">
      <c r="A58" s="11"/>
      <c r="B58" s="57"/>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x14ac:dyDescent="0.25">
      <c r="A59" s="11"/>
      <c r="B59" s="55" t="s">
        <v>278</v>
      </c>
      <c r="C59" s="55"/>
      <c r="D59" s="55"/>
      <c r="E59" s="55"/>
      <c r="F59" s="55"/>
      <c r="G59" s="55"/>
      <c r="H59" s="55"/>
      <c r="I59" s="55"/>
      <c r="J59" s="55"/>
      <c r="K59" s="55"/>
      <c r="L59" s="55"/>
      <c r="M59" s="55"/>
      <c r="N59" s="55"/>
      <c r="O59" s="55"/>
      <c r="P59" s="55"/>
      <c r="Q59" s="55"/>
      <c r="R59" s="55"/>
      <c r="S59" s="55"/>
      <c r="T59" s="55"/>
      <c r="U59" s="55"/>
      <c r="V59" s="55"/>
      <c r="W59" s="55"/>
      <c r="X59" s="55"/>
      <c r="Y59" s="55"/>
      <c r="Z59" s="55"/>
    </row>
    <row r="60" spans="1:26" ht="25.5" customHeight="1" x14ac:dyDescent="0.25">
      <c r="A60" s="11"/>
      <c r="B60" s="58" t="s">
        <v>279</v>
      </c>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ht="25.5" customHeight="1" x14ac:dyDescent="0.25">
      <c r="A61" s="11"/>
      <c r="B61" s="58" t="s">
        <v>280</v>
      </c>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x14ac:dyDescent="0.25">
      <c r="A62" s="11"/>
      <c r="B62" s="55" t="s">
        <v>281</v>
      </c>
      <c r="C62" s="55"/>
      <c r="D62" s="55"/>
      <c r="E62" s="55"/>
      <c r="F62" s="55"/>
      <c r="G62" s="55"/>
      <c r="H62" s="55"/>
      <c r="I62" s="55"/>
      <c r="J62" s="55"/>
      <c r="K62" s="55"/>
      <c r="L62" s="55"/>
      <c r="M62" s="55"/>
      <c r="N62" s="55"/>
      <c r="O62" s="55"/>
      <c r="P62" s="55"/>
      <c r="Q62" s="55"/>
      <c r="R62" s="55"/>
      <c r="S62" s="55"/>
      <c r="T62" s="55"/>
      <c r="U62" s="55"/>
      <c r="V62" s="55"/>
      <c r="W62" s="55"/>
      <c r="X62" s="55"/>
      <c r="Y62" s="55"/>
      <c r="Z62" s="55"/>
    </row>
    <row r="63" spans="1:26" ht="15.75" x14ac:dyDescent="0.25">
      <c r="A63" s="11"/>
      <c r="B63" s="56"/>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11"/>
      <c r="B64" s="15"/>
      <c r="C64" s="15"/>
      <c r="D64" s="15"/>
      <c r="E64" s="15"/>
      <c r="F64" s="15"/>
      <c r="G64" s="15"/>
      <c r="H64" s="15"/>
      <c r="I64" s="15"/>
      <c r="J64" s="15"/>
    </row>
    <row r="65" spans="1:26" ht="15.75" thickBot="1" x14ac:dyDescent="0.3">
      <c r="A65" s="11"/>
      <c r="B65" s="19"/>
      <c r="C65" s="19" t="s">
        <v>252</v>
      </c>
      <c r="D65" s="48" t="s">
        <v>282</v>
      </c>
      <c r="E65" s="48"/>
      <c r="F65" s="48"/>
      <c r="G65" s="48"/>
      <c r="H65" s="48"/>
      <c r="I65" s="48"/>
      <c r="J65" s="19"/>
    </row>
    <row r="66" spans="1:26" ht="15.75" thickBot="1" x14ac:dyDescent="0.3">
      <c r="A66" s="11"/>
      <c r="B66" s="18" t="s">
        <v>251</v>
      </c>
      <c r="C66" s="19" t="s">
        <v>252</v>
      </c>
      <c r="D66" s="53" t="s">
        <v>283</v>
      </c>
      <c r="E66" s="53"/>
      <c r="F66" s="19"/>
      <c r="G66" s="19" t="s">
        <v>252</v>
      </c>
      <c r="H66" s="53" t="s">
        <v>258</v>
      </c>
      <c r="I66" s="53"/>
      <c r="J66" s="19"/>
    </row>
    <row r="67" spans="1:26" x14ac:dyDescent="0.25">
      <c r="A67" s="11"/>
      <c r="B67" s="29" t="s">
        <v>284</v>
      </c>
      <c r="C67" s="24" t="s">
        <v>252</v>
      </c>
      <c r="D67" s="30" t="s">
        <v>261</v>
      </c>
      <c r="E67" s="31">
        <v>54013</v>
      </c>
      <c r="F67" s="32" t="s">
        <v>252</v>
      </c>
      <c r="G67" s="24" t="s">
        <v>252</v>
      </c>
      <c r="H67" s="24" t="s">
        <v>261</v>
      </c>
      <c r="I67" s="41">
        <v>54089</v>
      </c>
      <c r="J67" s="42" t="s">
        <v>252</v>
      </c>
    </row>
    <row r="68" spans="1:26" x14ac:dyDescent="0.25">
      <c r="A68" s="11"/>
      <c r="B68" s="25" t="s">
        <v>285</v>
      </c>
      <c r="C68" s="15" t="s">
        <v>252</v>
      </c>
      <c r="D68" s="13"/>
      <c r="E68" s="28">
        <v>380</v>
      </c>
      <c r="F68" s="27" t="s">
        <v>252</v>
      </c>
      <c r="G68" s="15" t="s">
        <v>252</v>
      </c>
      <c r="H68" s="15"/>
      <c r="I68" s="40">
        <v>380</v>
      </c>
      <c r="J68" s="17" t="s">
        <v>252</v>
      </c>
    </row>
    <row r="69" spans="1:26" x14ac:dyDescent="0.25">
      <c r="A69" s="11"/>
      <c r="B69" s="29" t="s">
        <v>286</v>
      </c>
      <c r="C69" s="24" t="s">
        <v>252</v>
      </c>
      <c r="D69" s="30"/>
      <c r="E69" s="31">
        <v>25534</v>
      </c>
      <c r="F69" s="32" t="s">
        <v>252</v>
      </c>
      <c r="G69" s="24" t="s">
        <v>252</v>
      </c>
      <c r="H69" s="24"/>
      <c r="I69" s="41">
        <v>24713</v>
      </c>
      <c r="J69" s="42" t="s">
        <v>252</v>
      </c>
    </row>
    <row r="70" spans="1:26" x14ac:dyDescent="0.25">
      <c r="A70" s="11"/>
      <c r="B70" s="25" t="s">
        <v>287</v>
      </c>
      <c r="C70" s="15" t="s">
        <v>252</v>
      </c>
      <c r="D70" s="13"/>
      <c r="E70" s="26">
        <v>83836</v>
      </c>
      <c r="F70" s="27" t="s">
        <v>252</v>
      </c>
      <c r="G70" s="15" t="s">
        <v>252</v>
      </c>
      <c r="H70" s="15"/>
      <c r="I70" s="39">
        <v>80725</v>
      </c>
      <c r="J70" s="17" t="s">
        <v>252</v>
      </c>
    </row>
    <row r="71" spans="1:26" x14ac:dyDescent="0.25">
      <c r="A71" s="11"/>
      <c r="B71" s="29" t="s">
        <v>265</v>
      </c>
      <c r="C71" s="24" t="s">
        <v>252</v>
      </c>
      <c r="D71" s="30"/>
      <c r="E71" s="31">
        <v>185385</v>
      </c>
      <c r="F71" s="32" t="s">
        <v>252</v>
      </c>
      <c r="G71" s="24" t="s">
        <v>252</v>
      </c>
      <c r="H71" s="24"/>
      <c r="I71" s="41">
        <v>185660</v>
      </c>
      <c r="J71" s="42" t="s">
        <v>252</v>
      </c>
    </row>
    <row r="72" spans="1:26" ht="15.75" thickBot="1" x14ac:dyDescent="0.3">
      <c r="A72" s="11"/>
      <c r="B72" s="25" t="s">
        <v>266</v>
      </c>
      <c r="C72" s="15" t="s">
        <v>252</v>
      </c>
      <c r="D72" s="13"/>
      <c r="E72" s="26">
        <v>40989</v>
      </c>
      <c r="F72" s="27" t="s">
        <v>252</v>
      </c>
      <c r="G72" s="15" t="s">
        <v>252</v>
      </c>
      <c r="H72" s="15"/>
      <c r="I72" s="39">
        <v>38886</v>
      </c>
      <c r="J72" s="17" t="s">
        <v>252</v>
      </c>
    </row>
    <row r="73" spans="1:26" x14ac:dyDescent="0.25">
      <c r="A73" s="11"/>
      <c r="B73" s="34"/>
      <c r="C73" s="34" t="s">
        <v>252</v>
      </c>
      <c r="D73" s="35"/>
      <c r="E73" s="35"/>
      <c r="F73" s="34"/>
      <c r="G73" s="34" t="s">
        <v>252</v>
      </c>
      <c r="H73" s="35"/>
      <c r="I73" s="35"/>
      <c r="J73" s="34"/>
    </row>
    <row r="74" spans="1:26" x14ac:dyDescent="0.25">
      <c r="A74" s="11"/>
      <c r="B74" s="44" t="s">
        <v>267</v>
      </c>
      <c r="C74" s="37" t="s">
        <v>252</v>
      </c>
      <c r="D74" s="30"/>
      <c r="E74" s="31">
        <v>390137</v>
      </c>
      <c r="F74" s="32" t="s">
        <v>252</v>
      </c>
      <c r="G74" s="37" t="s">
        <v>252</v>
      </c>
      <c r="H74" s="24"/>
      <c r="I74" s="41">
        <v>384453</v>
      </c>
      <c r="J74" s="42" t="s">
        <v>252</v>
      </c>
    </row>
    <row r="75" spans="1:26" ht="15.75" thickBot="1" x14ac:dyDescent="0.3">
      <c r="A75" s="11"/>
      <c r="B75" s="25" t="s">
        <v>268</v>
      </c>
      <c r="C75" s="19" t="s">
        <v>252</v>
      </c>
      <c r="D75" s="13"/>
      <c r="E75" s="28">
        <v>50</v>
      </c>
      <c r="F75" s="27" t="s">
        <v>252</v>
      </c>
      <c r="G75" s="19" t="s">
        <v>252</v>
      </c>
      <c r="H75" s="15"/>
      <c r="I75" s="40">
        <v>69</v>
      </c>
      <c r="J75" s="17" t="s">
        <v>252</v>
      </c>
    </row>
    <row r="76" spans="1:26" x14ac:dyDescent="0.25">
      <c r="A76" s="11"/>
      <c r="B76" s="34"/>
      <c r="C76" s="34" t="s">
        <v>252</v>
      </c>
      <c r="D76" s="35"/>
      <c r="E76" s="35"/>
      <c r="F76" s="34"/>
      <c r="G76" s="34" t="s">
        <v>252</v>
      </c>
      <c r="H76" s="35"/>
      <c r="I76" s="35"/>
      <c r="J76" s="34"/>
    </row>
    <row r="77" spans="1:26" ht="15.75" thickBot="1" x14ac:dyDescent="0.3">
      <c r="A77" s="11"/>
      <c r="B77" s="52"/>
      <c r="C77" s="37" t="s">
        <v>252</v>
      </c>
      <c r="D77" s="30" t="s">
        <v>261</v>
      </c>
      <c r="E77" s="31">
        <v>390187</v>
      </c>
      <c r="F77" s="32" t="s">
        <v>252</v>
      </c>
      <c r="G77" s="37" t="s">
        <v>252</v>
      </c>
      <c r="H77" s="24" t="s">
        <v>261</v>
      </c>
      <c r="I77" s="41">
        <v>384522</v>
      </c>
      <c r="J77" s="42" t="s">
        <v>252</v>
      </c>
    </row>
    <row r="78" spans="1:26" ht="15.75" thickTop="1" x14ac:dyDescent="0.25">
      <c r="A78" s="11"/>
      <c r="B78" s="34"/>
      <c r="C78" s="34" t="s">
        <v>252</v>
      </c>
      <c r="D78" s="38"/>
      <c r="E78" s="38"/>
      <c r="F78" s="34"/>
      <c r="G78" s="34" t="s">
        <v>252</v>
      </c>
      <c r="H78" s="38"/>
      <c r="I78" s="38"/>
      <c r="J78" s="34"/>
    </row>
    <row r="79" spans="1:26" x14ac:dyDescent="0.25">
      <c r="A79" s="11"/>
      <c r="B79" s="55" t="s">
        <v>288</v>
      </c>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x14ac:dyDescent="0.25">
      <c r="A80" s="11"/>
      <c r="B80" s="55" t="s">
        <v>289</v>
      </c>
      <c r="C80" s="55"/>
      <c r="D80" s="55"/>
      <c r="E80" s="55"/>
      <c r="F80" s="55"/>
      <c r="G80" s="55"/>
      <c r="H80" s="55"/>
      <c r="I80" s="55"/>
      <c r="J80" s="55"/>
      <c r="K80" s="55"/>
      <c r="L80" s="55"/>
      <c r="M80" s="55"/>
      <c r="N80" s="55"/>
      <c r="O80" s="55"/>
      <c r="P80" s="55"/>
      <c r="Q80" s="55"/>
      <c r="R80" s="55"/>
      <c r="S80" s="55"/>
      <c r="T80" s="55"/>
      <c r="U80" s="55"/>
      <c r="V80" s="55"/>
      <c r="W80" s="55"/>
      <c r="X80" s="55"/>
      <c r="Y80" s="55"/>
      <c r="Z80" s="55"/>
    </row>
  </sheetData>
  <mergeCells count="64">
    <mergeCell ref="B80:Z80"/>
    <mergeCell ref="B59:Z59"/>
    <mergeCell ref="B60:Z60"/>
    <mergeCell ref="B61:Z61"/>
    <mergeCell ref="B62:Z62"/>
    <mergeCell ref="B63:Z63"/>
    <mergeCell ref="B79:Z79"/>
    <mergeCell ref="B5:Z5"/>
    <mergeCell ref="B6:Z6"/>
    <mergeCell ref="B7:Z7"/>
    <mergeCell ref="B36:Z36"/>
    <mergeCell ref="B37:Z37"/>
    <mergeCell ref="B58:Z58"/>
    <mergeCell ref="Z40:Z41"/>
    <mergeCell ref="D65:I65"/>
    <mergeCell ref="D66:E66"/>
    <mergeCell ref="H66:I66"/>
    <mergeCell ref="A1:A2"/>
    <mergeCell ref="B1:Z1"/>
    <mergeCell ref="B2:Z2"/>
    <mergeCell ref="B3:Z3"/>
    <mergeCell ref="A4:A80"/>
    <mergeCell ref="B4:Z4"/>
    <mergeCell ref="R40:R41"/>
    <mergeCell ref="S40:S41"/>
    <mergeCell ref="T40:U41"/>
    <mergeCell ref="V40:V41"/>
    <mergeCell ref="W40:W41"/>
    <mergeCell ref="X40:Y40"/>
    <mergeCell ref="X41:Y41"/>
    <mergeCell ref="L40:M40"/>
    <mergeCell ref="L41:M41"/>
    <mergeCell ref="N40:N41"/>
    <mergeCell ref="O40:O41"/>
    <mergeCell ref="P40:Q40"/>
    <mergeCell ref="P41:Q41"/>
    <mergeCell ref="T39:Y39"/>
    <mergeCell ref="B40:B41"/>
    <mergeCell ref="C40:C41"/>
    <mergeCell ref="D40:E41"/>
    <mergeCell ref="F40:F41"/>
    <mergeCell ref="G40:G41"/>
    <mergeCell ref="H40:I40"/>
    <mergeCell ref="H41:I41"/>
    <mergeCell ref="J40:J41"/>
    <mergeCell ref="K40:K41"/>
    <mergeCell ref="N9:N10"/>
    <mergeCell ref="O9:O10"/>
    <mergeCell ref="P9:Q10"/>
    <mergeCell ref="R9:R10"/>
    <mergeCell ref="D39:I39"/>
    <mergeCell ref="L39:Q39"/>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4"/>
  <sheetViews>
    <sheetView showGridLines="0" workbookViewId="0"/>
  </sheetViews>
  <sheetFormatPr defaultRowHeight="15" x14ac:dyDescent="0.25"/>
  <cols>
    <col min="1" max="1" width="36.5703125" bestFit="1" customWidth="1"/>
    <col min="2" max="2" width="36.5703125" customWidth="1"/>
    <col min="3" max="3" width="9.7109375" customWidth="1"/>
    <col min="4" max="4" width="10.7109375" customWidth="1"/>
    <col min="5" max="5" width="36.5703125" bestFit="1" customWidth="1"/>
    <col min="6" max="6" width="10.7109375" customWidth="1"/>
    <col min="7" max="7" width="9.7109375" customWidth="1"/>
    <col min="8" max="8" width="10.7109375" customWidth="1"/>
    <col min="9" max="9" width="36.140625" customWidth="1"/>
    <col min="10" max="10" width="10.7109375" customWidth="1"/>
    <col min="11" max="11" width="9.7109375" customWidth="1"/>
    <col min="12" max="12" width="10.7109375" customWidth="1"/>
    <col min="13" max="13" width="35.42578125" customWidth="1"/>
    <col min="14" max="14" width="10.7109375" customWidth="1"/>
    <col min="15" max="15" width="9.7109375" customWidth="1"/>
    <col min="16" max="16" width="10.7109375" customWidth="1"/>
    <col min="17" max="17" width="35.42578125" customWidth="1"/>
    <col min="18" max="18" width="10.7109375" customWidth="1"/>
    <col min="19" max="19" width="9.7109375" customWidth="1"/>
    <col min="20" max="20" width="10.7109375" customWidth="1"/>
    <col min="21" max="21" width="36.5703125" customWidth="1"/>
    <col min="22" max="22" width="10.7109375" customWidth="1"/>
    <col min="23" max="23" width="9.7109375" customWidth="1"/>
    <col min="24" max="24" width="10.7109375" customWidth="1"/>
    <col min="25" max="25" width="36.5703125" customWidth="1"/>
    <col min="26" max="26" width="10.7109375" customWidth="1"/>
    <col min="27" max="27" width="9.7109375" customWidth="1"/>
    <col min="28" max="28" width="10.7109375" customWidth="1"/>
    <col min="29" max="29" width="36.5703125" customWidth="1"/>
    <col min="30" max="30" width="10.7109375" customWidth="1"/>
    <col min="31" max="31" width="9.7109375" customWidth="1"/>
    <col min="32" max="32" width="10.7109375" customWidth="1"/>
    <col min="33" max="33" width="36.5703125" customWidth="1"/>
    <col min="34" max="34" width="10.7109375" customWidth="1"/>
    <col min="35" max="35" width="36.5703125" customWidth="1"/>
    <col min="36" max="36" width="9.7109375" customWidth="1"/>
    <col min="37" max="37" width="26.5703125" customWidth="1"/>
    <col min="38" max="38" width="10.7109375" customWidth="1"/>
    <col min="39" max="39" width="36.5703125" customWidth="1"/>
    <col min="40" max="40" width="9.7109375" customWidth="1"/>
    <col min="41" max="41" width="34.85546875" customWidth="1"/>
    <col min="42" max="42" width="10.7109375" customWidth="1"/>
  </cols>
  <sheetData>
    <row r="1" spans="1:42" ht="15" customHeight="1" x14ac:dyDescent="0.25">
      <c r="A1" s="7" t="s">
        <v>2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9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29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54" t="s">
        <v>292</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c r="AN5" s="54"/>
      <c r="AO5" s="54"/>
      <c r="AP5" s="54"/>
    </row>
    <row r="6" spans="1:42" x14ac:dyDescent="0.25">
      <c r="A6" s="11"/>
      <c r="B6" s="55" t="s">
        <v>293</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row>
    <row r="7" spans="1:42" x14ac:dyDescent="0.25">
      <c r="A7" s="11"/>
      <c r="B7" s="55" t="s">
        <v>294</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row>
    <row r="8" spans="1:42" x14ac:dyDescent="0.25">
      <c r="A8" s="11"/>
      <c r="B8" s="55" t="s">
        <v>295</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c r="AM8" s="55"/>
      <c r="AN8" s="55"/>
      <c r="AO8" s="55"/>
      <c r="AP8" s="55"/>
    </row>
    <row r="9" spans="1:42" x14ac:dyDescent="0.25">
      <c r="A9" s="11"/>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c r="AJ9" s="57"/>
      <c r="AK9" s="57"/>
      <c r="AL9" s="57"/>
      <c r="AM9" s="57"/>
      <c r="AN9" s="57"/>
      <c r="AO9" s="57"/>
      <c r="AP9" s="57"/>
    </row>
    <row r="10" spans="1:42" x14ac:dyDescent="0.25">
      <c r="A10" s="11"/>
      <c r="B10" s="55" t="s">
        <v>296</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c r="AL10" s="55"/>
      <c r="AM10" s="55"/>
      <c r="AN10" s="55"/>
      <c r="AO10" s="55"/>
      <c r="AP10" s="55"/>
    </row>
    <row r="11" spans="1:42" x14ac:dyDescent="0.25">
      <c r="A11" s="11"/>
      <c r="B11" s="55" t="s">
        <v>297</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c r="AI11" s="55"/>
      <c r="AJ11" s="55"/>
      <c r="AK11" s="55"/>
      <c r="AL11" s="55"/>
      <c r="AM11" s="55"/>
      <c r="AN11" s="55"/>
      <c r="AO11" s="55"/>
      <c r="AP11" s="55"/>
    </row>
    <row r="12" spans="1:42" ht="25.5" customHeight="1" x14ac:dyDescent="0.25">
      <c r="A12" s="11"/>
      <c r="B12" s="55" t="s">
        <v>298</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c r="AI12" s="55"/>
      <c r="AJ12" s="55"/>
      <c r="AK12" s="55"/>
      <c r="AL12" s="55"/>
      <c r="AM12" s="55"/>
      <c r="AN12" s="55"/>
      <c r="AO12" s="55"/>
      <c r="AP12" s="55"/>
    </row>
    <row r="13" spans="1:42" x14ac:dyDescent="0.25">
      <c r="A13" s="11"/>
      <c r="B13" s="55" t="s">
        <v>299</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c r="AH13" s="55"/>
      <c r="AI13" s="55"/>
      <c r="AJ13" s="55"/>
      <c r="AK13" s="55"/>
      <c r="AL13" s="55"/>
      <c r="AM13" s="55"/>
      <c r="AN13" s="55"/>
      <c r="AO13" s="55"/>
      <c r="AP13" s="55"/>
    </row>
    <row r="14" spans="1:42" x14ac:dyDescent="0.25">
      <c r="A14" s="11"/>
      <c r="B14" s="55" t="s">
        <v>300</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c r="AI14" s="55"/>
      <c r="AJ14" s="55"/>
      <c r="AK14" s="55"/>
      <c r="AL14" s="55"/>
      <c r="AM14" s="55"/>
      <c r="AN14" s="55"/>
      <c r="AO14" s="55"/>
      <c r="AP14" s="55"/>
    </row>
    <row r="15" spans="1:42" x14ac:dyDescent="0.25">
      <c r="A15" s="11"/>
      <c r="B15" s="55" t="s">
        <v>301</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c r="AH15" s="55"/>
      <c r="AI15" s="55"/>
      <c r="AJ15" s="55"/>
      <c r="AK15" s="55"/>
      <c r="AL15" s="55"/>
      <c r="AM15" s="55"/>
      <c r="AN15" s="55"/>
      <c r="AO15" s="55"/>
      <c r="AP15" s="55"/>
    </row>
    <row r="16" spans="1:42" x14ac:dyDescent="0.25">
      <c r="A16" s="11"/>
      <c r="B16" s="55" t="s">
        <v>302</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c r="AH16" s="55"/>
      <c r="AI16" s="55"/>
      <c r="AJ16" s="55"/>
      <c r="AK16" s="55"/>
      <c r="AL16" s="55"/>
      <c r="AM16" s="55"/>
      <c r="AN16" s="55"/>
      <c r="AO16" s="55"/>
      <c r="AP16" s="55"/>
    </row>
    <row r="17" spans="1:42" x14ac:dyDescent="0.25">
      <c r="A17" s="11"/>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c r="AI17" s="57"/>
      <c r="AJ17" s="57"/>
      <c r="AK17" s="57"/>
      <c r="AL17" s="57"/>
      <c r="AM17" s="57"/>
      <c r="AN17" s="57"/>
      <c r="AO17" s="57"/>
      <c r="AP17" s="57"/>
    </row>
    <row r="18" spans="1:42" x14ac:dyDescent="0.25">
      <c r="A18" s="11"/>
      <c r="B18" s="55" t="s">
        <v>303</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55"/>
      <c r="AI18" s="55"/>
      <c r="AJ18" s="55"/>
      <c r="AK18" s="55"/>
      <c r="AL18" s="55"/>
      <c r="AM18" s="55"/>
      <c r="AN18" s="55"/>
      <c r="AO18" s="55"/>
      <c r="AP18" s="55"/>
    </row>
    <row r="19" spans="1:42" ht="15.75" x14ac:dyDescent="0.25">
      <c r="A19" s="11"/>
      <c r="B19" s="56"/>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c r="AH19" s="56"/>
      <c r="AI19" s="56"/>
      <c r="AJ19" s="56"/>
      <c r="AK19" s="56"/>
      <c r="AL19" s="56"/>
      <c r="AM19" s="56"/>
      <c r="AN19" s="56"/>
      <c r="AO19" s="56"/>
      <c r="AP19" s="56"/>
    </row>
    <row r="20" spans="1:42" x14ac:dyDescent="0.25">
      <c r="A20" s="11"/>
      <c r="B20" s="15"/>
      <c r="C20" s="15"/>
      <c r="D20" s="15"/>
      <c r="E20" s="15"/>
      <c r="F20" s="15"/>
      <c r="G20" s="15"/>
      <c r="H20" s="15"/>
      <c r="I20" s="15"/>
      <c r="J20" s="15"/>
    </row>
    <row r="21" spans="1:42" x14ac:dyDescent="0.25">
      <c r="A21" s="11"/>
      <c r="B21" s="45" t="s">
        <v>251</v>
      </c>
      <c r="C21" s="46" t="s">
        <v>252</v>
      </c>
      <c r="D21" s="47" t="s">
        <v>304</v>
      </c>
      <c r="E21" s="47"/>
      <c r="F21" s="46"/>
      <c r="G21" s="46" t="s">
        <v>252</v>
      </c>
      <c r="H21" s="47" t="s">
        <v>305</v>
      </c>
      <c r="I21" s="47"/>
      <c r="J21" s="46"/>
    </row>
    <row r="22" spans="1:42" ht="15.75" thickBot="1" x14ac:dyDescent="0.3">
      <c r="A22" s="11"/>
      <c r="B22" s="45"/>
      <c r="C22" s="46"/>
      <c r="D22" s="48">
        <v>2013</v>
      </c>
      <c r="E22" s="48"/>
      <c r="F22" s="46"/>
      <c r="G22" s="46"/>
      <c r="H22" s="48">
        <v>2012</v>
      </c>
      <c r="I22" s="48"/>
      <c r="J22" s="46"/>
    </row>
    <row r="23" spans="1:42" x14ac:dyDescent="0.25">
      <c r="A23" s="11"/>
      <c r="B23" s="29" t="s">
        <v>306</v>
      </c>
      <c r="C23" s="24" t="s">
        <v>252</v>
      </c>
      <c r="D23" s="24"/>
      <c r="E23" s="24"/>
      <c r="F23" s="24"/>
      <c r="G23" s="24" t="s">
        <v>252</v>
      </c>
      <c r="H23" s="24"/>
      <c r="I23" s="24"/>
      <c r="J23" s="24"/>
    </row>
    <row r="24" spans="1:42" x14ac:dyDescent="0.25">
      <c r="A24" s="11"/>
      <c r="B24" s="36" t="s">
        <v>307</v>
      </c>
      <c r="C24" s="15" t="s">
        <v>252</v>
      </c>
      <c r="D24" s="13" t="s">
        <v>261</v>
      </c>
      <c r="E24" s="26">
        <v>111304</v>
      </c>
      <c r="F24" s="27" t="s">
        <v>252</v>
      </c>
      <c r="G24" s="15" t="s">
        <v>252</v>
      </c>
      <c r="H24" s="15" t="s">
        <v>261</v>
      </c>
      <c r="I24" s="39">
        <v>144290</v>
      </c>
      <c r="J24" s="17" t="s">
        <v>252</v>
      </c>
    </row>
    <row r="25" spans="1:42" x14ac:dyDescent="0.25">
      <c r="A25" s="11"/>
      <c r="B25" s="44" t="s">
        <v>308</v>
      </c>
      <c r="C25" s="24" t="s">
        <v>252</v>
      </c>
      <c r="D25" s="30"/>
      <c r="E25" s="31">
        <v>144092</v>
      </c>
      <c r="F25" s="32" t="s">
        <v>252</v>
      </c>
      <c r="G25" s="24" t="s">
        <v>252</v>
      </c>
      <c r="H25" s="24"/>
      <c r="I25" s="41">
        <v>120930</v>
      </c>
      <c r="J25" s="42" t="s">
        <v>252</v>
      </c>
    </row>
    <row r="26" spans="1:42" x14ac:dyDescent="0.25">
      <c r="A26" s="11"/>
      <c r="B26" s="36" t="s">
        <v>309</v>
      </c>
      <c r="C26" s="15" t="s">
        <v>252</v>
      </c>
      <c r="D26" s="13"/>
      <c r="E26" s="26">
        <v>19656</v>
      </c>
      <c r="F26" s="27" t="s">
        <v>252</v>
      </c>
      <c r="G26" s="15" t="s">
        <v>252</v>
      </c>
      <c r="H26" s="15"/>
      <c r="I26" s="39">
        <v>21745</v>
      </c>
      <c r="J26" s="17" t="s">
        <v>252</v>
      </c>
    </row>
    <row r="27" spans="1:42" x14ac:dyDescent="0.25">
      <c r="A27" s="11"/>
      <c r="B27" s="44" t="s">
        <v>310</v>
      </c>
      <c r="C27" s="24" t="s">
        <v>252</v>
      </c>
      <c r="D27" s="30"/>
      <c r="E27" s="31">
        <v>59384</v>
      </c>
      <c r="F27" s="32" t="s">
        <v>252</v>
      </c>
      <c r="G27" s="24" t="s">
        <v>252</v>
      </c>
      <c r="H27" s="24"/>
      <c r="I27" s="41">
        <v>66381</v>
      </c>
      <c r="J27" s="42" t="s">
        <v>252</v>
      </c>
    </row>
    <row r="28" spans="1:42" x14ac:dyDescent="0.25">
      <c r="A28" s="11"/>
      <c r="B28" s="25" t="s">
        <v>311</v>
      </c>
      <c r="C28" s="15" t="s">
        <v>252</v>
      </c>
      <c r="D28" s="15"/>
      <c r="E28" s="15"/>
      <c r="F28" s="15"/>
      <c r="G28" s="15" t="s">
        <v>252</v>
      </c>
      <c r="H28" s="15"/>
      <c r="I28" s="15"/>
      <c r="J28" s="15"/>
    </row>
    <row r="29" spans="1:42" x14ac:dyDescent="0.25">
      <c r="A29" s="11"/>
      <c r="B29" s="44" t="s">
        <v>312</v>
      </c>
      <c r="C29" s="24" t="s">
        <v>252</v>
      </c>
      <c r="D29" s="30"/>
      <c r="E29" s="31">
        <v>1725</v>
      </c>
      <c r="F29" s="32" t="s">
        <v>252</v>
      </c>
      <c r="G29" s="24" t="s">
        <v>252</v>
      </c>
      <c r="H29" s="24"/>
      <c r="I29" s="41">
        <v>2850</v>
      </c>
      <c r="J29" s="42" t="s">
        <v>252</v>
      </c>
    </row>
    <row r="30" spans="1:42" x14ac:dyDescent="0.25">
      <c r="A30" s="11"/>
      <c r="B30" s="36" t="s">
        <v>313</v>
      </c>
      <c r="C30" s="15" t="s">
        <v>252</v>
      </c>
      <c r="D30" s="13"/>
      <c r="E30" s="26">
        <v>23487</v>
      </c>
      <c r="F30" s="27" t="s">
        <v>252</v>
      </c>
      <c r="G30" s="15" t="s">
        <v>252</v>
      </c>
      <c r="H30" s="15"/>
      <c r="I30" s="39">
        <v>30375</v>
      </c>
      <c r="J30" s="17" t="s">
        <v>252</v>
      </c>
    </row>
    <row r="31" spans="1:42" x14ac:dyDescent="0.25">
      <c r="A31" s="11"/>
      <c r="B31" s="29" t="s">
        <v>314</v>
      </c>
      <c r="C31" s="24" t="s">
        <v>252</v>
      </c>
      <c r="D31" s="30"/>
      <c r="E31" s="31">
        <v>34218</v>
      </c>
      <c r="F31" s="32" t="s">
        <v>252</v>
      </c>
      <c r="G31" s="24" t="s">
        <v>252</v>
      </c>
      <c r="H31" s="24"/>
      <c r="I31" s="41">
        <v>39340</v>
      </c>
      <c r="J31" s="42" t="s">
        <v>252</v>
      </c>
    </row>
    <row r="32" spans="1:42" x14ac:dyDescent="0.25">
      <c r="A32" s="11"/>
      <c r="B32" s="25" t="s">
        <v>315</v>
      </c>
      <c r="C32" s="15" t="s">
        <v>252</v>
      </c>
      <c r="D32" s="13"/>
      <c r="E32" s="26">
        <v>63291</v>
      </c>
      <c r="F32" s="27" t="s">
        <v>252</v>
      </c>
      <c r="G32" s="15" t="s">
        <v>252</v>
      </c>
      <c r="H32" s="15"/>
      <c r="I32" s="39">
        <v>68018</v>
      </c>
      <c r="J32" s="17" t="s">
        <v>252</v>
      </c>
    </row>
    <row r="33" spans="1:42" x14ac:dyDescent="0.25">
      <c r="A33" s="11"/>
      <c r="B33" s="29" t="s">
        <v>316</v>
      </c>
      <c r="C33" s="24" t="s">
        <v>252</v>
      </c>
      <c r="D33" s="24"/>
      <c r="E33" s="24"/>
      <c r="F33" s="24"/>
      <c r="G33" s="24" t="s">
        <v>252</v>
      </c>
      <c r="H33" s="24"/>
      <c r="I33" s="24"/>
      <c r="J33" s="24"/>
    </row>
    <row r="34" spans="1:42" x14ac:dyDescent="0.25">
      <c r="A34" s="11"/>
      <c r="B34" s="36" t="s">
        <v>317</v>
      </c>
      <c r="C34" s="15" t="s">
        <v>252</v>
      </c>
      <c r="D34" s="13"/>
      <c r="E34" s="26">
        <v>124488</v>
      </c>
      <c r="F34" s="27" t="s">
        <v>252</v>
      </c>
      <c r="G34" s="15" t="s">
        <v>252</v>
      </c>
      <c r="H34" s="15"/>
      <c r="I34" s="39">
        <v>108601</v>
      </c>
      <c r="J34" s="17" t="s">
        <v>252</v>
      </c>
    </row>
    <row r="35" spans="1:42" x14ac:dyDescent="0.25">
      <c r="A35" s="11"/>
      <c r="B35" s="44" t="s">
        <v>318</v>
      </c>
      <c r="C35" s="24" t="s">
        <v>252</v>
      </c>
      <c r="D35" s="30"/>
      <c r="E35" s="31">
        <v>19204</v>
      </c>
      <c r="F35" s="32" t="s">
        <v>252</v>
      </c>
      <c r="G35" s="24" t="s">
        <v>252</v>
      </c>
      <c r="H35" s="24"/>
      <c r="I35" s="41">
        <v>14747</v>
      </c>
      <c r="J35" s="42" t="s">
        <v>252</v>
      </c>
    </row>
    <row r="36" spans="1:42" x14ac:dyDescent="0.25">
      <c r="A36" s="11"/>
      <c r="B36" s="36" t="s">
        <v>319</v>
      </c>
      <c r="C36" s="15" t="s">
        <v>252</v>
      </c>
      <c r="D36" s="13"/>
      <c r="E36" s="26">
        <v>76422</v>
      </c>
      <c r="F36" s="27" t="s">
        <v>252</v>
      </c>
      <c r="G36" s="15" t="s">
        <v>252</v>
      </c>
      <c r="H36" s="15"/>
      <c r="I36" s="39">
        <v>79448</v>
      </c>
      <c r="J36" s="17" t="s">
        <v>252</v>
      </c>
    </row>
    <row r="37" spans="1:42" ht="15.75" thickBot="1" x14ac:dyDescent="0.3">
      <c r="A37" s="11"/>
      <c r="B37" s="29" t="s">
        <v>320</v>
      </c>
      <c r="C37" s="24" t="s">
        <v>252</v>
      </c>
      <c r="D37" s="30"/>
      <c r="E37" s="31">
        <v>6371</v>
      </c>
      <c r="F37" s="32" t="s">
        <v>252</v>
      </c>
      <c r="G37" s="24" t="s">
        <v>252</v>
      </c>
      <c r="H37" s="24"/>
      <c r="I37" s="41">
        <v>7014</v>
      </c>
      <c r="J37" s="42" t="s">
        <v>252</v>
      </c>
    </row>
    <row r="38" spans="1:42" x14ac:dyDescent="0.25">
      <c r="A38" s="11"/>
      <c r="B38" s="34"/>
      <c r="C38" s="34" t="s">
        <v>252</v>
      </c>
      <c r="D38" s="35"/>
      <c r="E38" s="35"/>
      <c r="F38" s="34"/>
      <c r="G38" s="34" t="s">
        <v>252</v>
      </c>
      <c r="H38" s="35"/>
      <c r="I38" s="35"/>
      <c r="J38" s="34"/>
    </row>
    <row r="39" spans="1:42" ht="15.75" thickBot="1" x14ac:dyDescent="0.3">
      <c r="A39" s="11"/>
      <c r="B39" s="59"/>
      <c r="C39" s="19" t="s">
        <v>252</v>
      </c>
      <c r="D39" s="13" t="s">
        <v>261</v>
      </c>
      <c r="E39" s="26">
        <v>683642</v>
      </c>
      <c r="F39" s="27" t="s">
        <v>252</v>
      </c>
      <c r="G39" s="19" t="s">
        <v>252</v>
      </c>
      <c r="H39" s="15" t="s">
        <v>261</v>
      </c>
      <c r="I39" s="39">
        <v>703739</v>
      </c>
      <c r="J39" s="17" t="s">
        <v>252</v>
      </c>
    </row>
    <row r="40" spans="1:42" ht="15.75" thickTop="1" x14ac:dyDescent="0.25">
      <c r="A40" s="11"/>
      <c r="B40" s="34"/>
      <c r="C40" s="34" t="s">
        <v>252</v>
      </c>
      <c r="D40" s="38"/>
      <c r="E40" s="38"/>
      <c r="F40" s="34"/>
      <c r="G40" s="34" t="s">
        <v>252</v>
      </c>
      <c r="H40" s="38"/>
      <c r="I40" s="38"/>
      <c r="J40" s="34"/>
    </row>
    <row r="41" spans="1:42" ht="25.5" customHeight="1" x14ac:dyDescent="0.25">
      <c r="A41" s="11"/>
      <c r="B41" s="55" t="s">
        <v>321</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c r="AI41" s="55"/>
      <c r="AJ41" s="55"/>
      <c r="AK41" s="55"/>
      <c r="AL41" s="55"/>
      <c r="AM41" s="55"/>
      <c r="AN41" s="55"/>
      <c r="AO41" s="55"/>
      <c r="AP41" s="55"/>
    </row>
    <row r="42" spans="1:42" ht="25.5" customHeight="1" x14ac:dyDescent="0.25">
      <c r="A42" s="11"/>
      <c r="B42" s="55" t="s">
        <v>322</v>
      </c>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55"/>
      <c r="AH42" s="55"/>
      <c r="AI42" s="55"/>
      <c r="AJ42" s="55"/>
      <c r="AK42" s="55"/>
      <c r="AL42" s="55"/>
      <c r="AM42" s="55"/>
      <c r="AN42" s="55"/>
      <c r="AO42" s="55"/>
      <c r="AP42" s="55"/>
    </row>
    <row r="43" spans="1:42" x14ac:dyDescent="0.25">
      <c r="A43" s="11"/>
      <c r="B43" s="55" t="s">
        <v>323</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c r="AE43" s="55"/>
      <c r="AF43" s="55"/>
      <c r="AG43" s="55"/>
      <c r="AH43" s="55"/>
      <c r="AI43" s="55"/>
      <c r="AJ43" s="55"/>
      <c r="AK43" s="55"/>
      <c r="AL43" s="55"/>
      <c r="AM43" s="55"/>
      <c r="AN43" s="55"/>
      <c r="AO43" s="55"/>
      <c r="AP43" s="55"/>
    </row>
    <row r="44" spans="1:42" x14ac:dyDescent="0.25">
      <c r="A44" s="11"/>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c r="AE44" s="57"/>
      <c r="AF44" s="57"/>
      <c r="AG44" s="57"/>
      <c r="AH44" s="57"/>
      <c r="AI44" s="57"/>
      <c r="AJ44" s="57"/>
      <c r="AK44" s="57"/>
      <c r="AL44" s="57"/>
      <c r="AM44" s="57"/>
      <c r="AN44" s="57"/>
      <c r="AO44" s="57"/>
      <c r="AP44" s="57"/>
    </row>
    <row r="45" spans="1:42" x14ac:dyDescent="0.25">
      <c r="A45" s="11"/>
      <c r="B45" s="55" t="s">
        <v>324</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c r="AG45" s="55"/>
      <c r="AH45" s="55"/>
      <c r="AI45" s="55"/>
      <c r="AJ45" s="55"/>
      <c r="AK45" s="55"/>
      <c r="AL45" s="55"/>
      <c r="AM45" s="55"/>
      <c r="AN45" s="55"/>
      <c r="AO45" s="55"/>
      <c r="AP45" s="55"/>
    </row>
    <row r="46" spans="1:42" ht="15.75" x14ac:dyDescent="0.25">
      <c r="A46" s="11"/>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c r="AH46" s="56"/>
      <c r="AI46" s="56"/>
      <c r="AJ46" s="56"/>
      <c r="AK46" s="56"/>
      <c r="AL46" s="56"/>
      <c r="AM46" s="56"/>
      <c r="AN46" s="56"/>
      <c r="AO46" s="56"/>
      <c r="AP46" s="56"/>
    </row>
    <row r="47" spans="1:42" x14ac:dyDescent="0.25">
      <c r="A47" s="11"/>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42" x14ac:dyDescent="0.25">
      <c r="A48" s="11"/>
      <c r="B48" s="45" t="s">
        <v>251</v>
      </c>
      <c r="C48" s="46" t="s">
        <v>252</v>
      </c>
      <c r="D48" s="60" t="s">
        <v>325</v>
      </c>
      <c r="E48" s="60"/>
      <c r="F48" s="46"/>
      <c r="G48" s="46" t="s">
        <v>252</v>
      </c>
      <c r="H48" s="60" t="s">
        <v>326</v>
      </c>
      <c r="I48" s="60"/>
      <c r="J48" s="46"/>
      <c r="K48" s="46" t="s">
        <v>252</v>
      </c>
      <c r="L48" s="60" t="s">
        <v>328</v>
      </c>
      <c r="M48" s="60"/>
      <c r="N48" s="46"/>
      <c r="O48" s="46" t="s">
        <v>252</v>
      </c>
      <c r="P48" s="60" t="s">
        <v>330</v>
      </c>
      <c r="Q48" s="60"/>
      <c r="R48" s="46"/>
      <c r="S48" s="46" t="s">
        <v>252</v>
      </c>
      <c r="T48" s="60" t="s">
        <v>331</v>
      </c>
      <c r="U48" s="60"/>
      <c r="V48" s="46"/>
      <c r="W48" s="46" t="s">
        <v>252</v>
      </c>
      <c r="X48" s="60" t="s">
        <v>139</v>
      </c>
      <c r="Y48" s="60"/>
      <c r="Z48" s="46"/>
    </row>
    <row r="49" spans="1:26" ht="15.75" thickBot="1" x14ac:dyDescent="0.3">
      <c r="A49" s="11"/>
      <c r="B49" s="45"/>
      <c r="C49" s="46"/>
      <c r="D49" s="61"/>
      <c r="E49" s="61"/>
      <c r="F49" s="46"/>
      <c r="G49" s="46"/>
      <c r="H49" s="61" t="s">
        <v>327</v>
      </c>
      <c r="I49" s="61"/>
      <c r="J49" s="46"/>
      <c r="K49" s="46"/>
      <c r="L49" s="61" t="s">
        <v>329</v>
      </c>
      <c r="M49" s="61"/>
      <c r="N49" s="46"/>
      <c r="O49" s="46"/>
      <c r="P49" s="61" t="s">
        <v>329</v>
      </c>
      <c r="Q49" s="61"/>
      <c r="R49" s="46"/>
      <c r="S49" s="46"/>
      <c r="T49" s="61"/>
      <c r="U49" s="61"/>
      <c r="V49" s="46"/>
      <c r="W49" s="46"/>
      <c r="X49" s="61"/>
      <c r="Y49" s="61"/>
      <c r="Z49" s="46"/>
    </row>
    <row r="50" spans="1:26" x14ac:dyDescent="0.25">
      <c r="A50" s="11"/>
      <c r="B50" s="23" t="s">
        <v>259</v>
      </c>
      <c r="C50" s="24" t="s">
        <v>252</v>
      </c>
      <c r="D50" s="24"/>
      <c r="E50" s="24"/>
      <c r="F50" s="24"/>
      <c r="G50" s="24" t="s">
        <v>252</v>
      </c>
      <c r="H50" s="24"/>
      <c r="I50" s="24"/>
      <c r="J50" s="24"/>
      <c r="K50" s="24" t="s">
        <v>252</v>
      </c>
      <c r="L50" s="24"/>
      <c r="M50" s="24"/>
      <c r="N50" s="24"/>
      <c r="O50" s="24" t="s">
        <v>252</v>
      </c>
      <c r="P50" s="24"/>
      <c r="Q50" s="24"/>
      <c r="R50" s="24"/>
      <c r="S50" s="24" t="s">
        <v>252</v>
      </c>
      <c r="T50" s="24"/>
      <c r="U50" s="24"/>
      <c r="V50" s="24"/>
      <c r="W50" s="24" t="s">
        <v>252</v>
      </c>
      <c r="X50" s="24"/>
      <c r="Y50" s="24"/>
      <c r="Z50" s="24"/>
    </row>
    <row r="51" spans="1:26" x14ac:dyDescent="0.25">
      <c r="A51" s="11"/>
      <c r="B51" s="25" t="s">
        <v>306</v>
      </c>
      <c r="C51" s="15" t="s">
        <v>252</v>
      </c>
      <c r="D51" s="15"/>
      <c r="E51" s="15"/>
      <c r="F51" s="15"/>
      <c r="G51" s="15" t="s">
        <v>252</v>
      </c>
      <c r="H51" s="15"/>
      <c r="I51" s="15"/>
      <c r="J51" s="15"/>
      <c r="K51" s="15" t="s">
        <v>252</v>
      </c>
      <c r="L51" s="15"/>
      <c r="M51" s="15"/>
      <c r="N51" s="15"/>
      <c r="O51" s="15" t="s">
        <v>252</v>
      </c>
      <c r="P51" s="15"/>
      <c r="Q51" s="15"/>
      <c r="R51" s="15"/>
      <c r="S51" s="15" t="s">
        <v>252</v>
      </c>
      <c r="T51" s="15"/>
      <c r="U51" s="15"/>
      <c r="V51" s="15"/>
      <c r="W51" s="15" t="s">
        <v>252</v>
      </c>
      <c r="X51" s="15"/>
      <c r="Y51" s="15"/>
      <c r="Z51" s="15"/>
    </row>
    <row r="52" spans="1:26" x14ac:dyDescent="0.25">
      <c r="A52" s="11"/>
      <c r="B52" s="44" t="s">
        <v>307</v>
      </c>
      <c r="C52" s="24" t="s">
        <v>252</v>
      </c>
      <c r="D52" s="30" t="s">
        <v>261</v>
      </c>
      <c r="E52" s="31">
        <v>90511</v>
      </c>
      <c r="F52" s="32" t="s">
        <v>252</v>
      </c>
      <c r="G52" s="24" t="s">
        <v>252</v>
      </c>
      <c r="H52" s="30" t="s">
        <v>261</v>
      </c>
      <c r="I52" s="31">
        <v>4481</v>
      </c>
      <c r="J52" s="32" t="s">
        <v>252</v>
      </c>
      <c r="K52" s="24" t="s">
        <v>252</v>
      </c>
      <c r="L52" s="30" t="s">
        <v>261</v>
      </c>
      <c r="M52" s="31">
        <v>11731</v>
      </c>
      <c r="N52" s="32" t="s">
        <v>252</v>
      </c>
      <c r="O52" s="24" t="s">
        <v>252</v>
      </c>
      <c r="P52" s="30" t="s">
        <v>261</v>
      </c>
      <c r="Q52" s="31">
        <v>4105</v>
      </c>
      <c r="R52" s="32" t="s">
        <v>252</v>
      </c>
      <c r="S52" s="24" t="s">
        <v>252</v>
      </c>
      <c r="T52" s="30" t="s">
        <v>261</v>
      </c>
      <c r="U52" s="33">
        <v>476</v>
      </c>
      <c r="V52" s="32" t="s">
        <v>252</v>
      </c>
      <c r="W52" s="24" t="s">
        <v>252</v>
      </c>
      <c r="X52" s="30" t="s">
        <v>261</v>
      </c>
      <c r="Y52" s="31">
        <v>111304</v>
      </c>
      <c r="Z52" s="32" t="s">
        <v>252</v>
      </c>
    </row>
    <row r="53" spans="1:26" x14ac:dyDescent="0.25">
      <c r="A53" s="11"/>
      <c r="B53" s="36" t="s">
        <v>308</v>
      </c>
      <c r="C53" s="15" t="s">
        <v>252</v>
      </c>
      <c r="D53" s="13"/>
      <c r="E53" s="26">
        <v>115859</v>
      </c>
      <c r="F53" s="27" t="s">
        <v>252</v>
      </c>
      <c r="G53" s="15" t="s">
        <v>252</v>
      </c>
      <c r="H53" s="13"/>
      <c r="I53" s="26">
        <v>4763</v>
      </c>
      <c r="J53" s="27" t="s">
        <v>252</v>
      </c>
      <c r="K53" s="15" t="s">
        <v>252</v>
      </c>
      <c r="L53" s="13"/>
      <c r="M53" s="26">
        <v>17782</v>
      </c>
      <c r="N53" s="27" t="s">
        <v>252</v>
      </c>
      <c r="O53" s="15" t="s">
        <v>252</v>
      </c>
      <c r="P53" s="13"/>
      <c r="Q53" s="26">
        <v>5688</v>
      </c>
      <c r="R53" s="27" t="s">
        <v>252</v>
      </c>
      <c r="S53" s="15" t="s">
        <v>252</v>
      </c>
      <c r="T53" s="13"/>
      <c r="U53" s="28">
        <v>0</v>
      </c>
      <c r="V53" s="27" t="s">
        <v>252</v>
      </c>
      <c r="W53" s="15" t="s">
        <v>252</v>
      </c>
      <c r="X53" s="13"/>
      <c r="Y53" s="26">
        <v>144092</v>
      </c>
      <c r="Z53" s="27" t="s">
        <v>252</v>
      </c>
    </row>
    <row r="54" spans="1:26" x14ac:dyDescent="0.25">
      <c r="A54" s="11"/>
      <c r="B54" s="44" t="s">
        <v>309</v>
      </c>
      <c r="C54" s="24" t="s">
        <v>252</v>
      </c>
      <c r="D54" s="30"/>
      <c r="E54" s="31">
        <v>15918</v>
      </c>
      <c r="F54" s="32" t="s">
        <v>252</v>
      </c>
      <c r="G54" s="24" t="s">
        <v>252</v>
      </c>
      <c r="H54" s="30"/>
      <c r="I54" s="31">
        <v>2161</v>
      </c>
      <c r="J54" s="32" t="s">
        <v>252</v>
      </c>
      <c r="K54" s="24" t="s">
        <v>252</v>
      </c>
      <c r="L54" s="30"/>
      <c r="M54" s="31">
        <v>1242</v>
      </c>
      <c r="N54" s="32" t="s">
        <v>252</v>
      </c>
      <c r="O54" s="24" t="s">
        <v>252</v>
      </c>
      <c r="P54" s="30"/>
      <c r="Q54" s="33">
        <v>335</v>
      </c>
      <c r="R54" s="32" t="s">
        <v>252</v>
      </c>
      <c r="S54" s="24" t="s">
        <v>252</v>
      </c>
      <c r="T54" s="30"/>
      <c r="U54" s="33">
        <v>0</v>
      </c>
      <c r="V54" s="32" t="s">
        <v>252</v>
      </c>
      <c r="W54" s="24" t="s">
        <v>252</v>
      </c>
      <c r="X54" s="30"/>
      <c r="Y54" s="31">
        <v>19656</v>
      </c>
      <c r="Z54" s="32" t="s">
        <v>252</v>
      </c>
    </row>
    <row r="55" spans="1:26" x14ac:dyDescent="0.25">
      <c r="A55" s="11"/>
      <c r="B55" s="36" t="s">
        <v>310</v>
      </c>
      <c r="C55" s="15" t="s">
        <v>252</v>
      </c>
      <c r="D55" s="13"/>
      <c r="E55" s="26">
        <v>46574</v>
      </c>
      <c r="F55" s="27" t="s">
        <v>252</v>
      </c>
      <c r="G55" s="15" t="s">
        <v>252</v>
      </c>
      <c r="H55" s="13"/>
      <c r="I55" s="26">
        <v>3281</v>
      </c>
      <c r="J55" s="27" t="s">
        <v>252</v>
      </c>
      <c r="K55" s="15" t="s">
        <v>252</v>
      </c>
      <c r="L55" s="13"/>
      <c r="M55" s="26">
        <v>5255</v>
      </c>
      <c r="N55" s="27" t="s">
        <v>252</v>
      </c>
      <c r="O55" s="15" t="s">
        <v>252</v>
      </c>
      <c r="P55" s="13"/>
      <c r="Q55" s="26">
        <v>4274</v>
      </c>
      <c r="R55" s="27" t="s">
        <v>252</v>
      </c>
      <c r="S55" s="15" t="s">
        <v>252</v>
      </c>
      <c r="T55" s="13"/>
      <c r="U55" s="28">
        <v>0</v>
      </c>
      <c r="V55" s="27" t="s">
        <v>252</v>
      </c>
      <c r="W55" s="15" t="s">
        <v>252</v>
      </c>
      <c r="X55" s="13"/>
      <c r="Y55" s="26">
        <v>59384</v>
      </c>
      <c r="Z55" s="27" t="s">
        <v>252</v>
      </c>
    </row>
    <row r="56" spans="1:26" x14ac:dyDescent="0.25">
      <c r="A56" s="11"/>
      <c r="B56" s="29" t="s">
        <v>311</v>
      </c>
      <c r="C56" s="24" t="s">
        <v>252</v>
      </c>
      <c r="D56" s="24"/>
      <c r="E56" s="24"/>
      <c r="F56" s="24"/>
      <c r="G56" s="24" t="s">
        <v>252</v>
      </c>
      <c r="H56" s="24"/>
      <c r="I56" s="24"/>
      <c r="J56" s="24"/>
      <c r="K56" s="24" t="s">
        <v>252</v>
      </c>
      <c r="L56" s="24"/>
      <c r="M56" s="24"/>
      <c r="N56" s="24"/>
      <c r="O56" s="24" t="s">
        <v>252</v>
      </c>
      <c r="P56" s="24"/>
      <c r="Q56" s="24"/>
      <c r="R56" s="24"/>
      <c r="S56" s="24" t="s">
        <v>252</v>
      </c>
      <c r="T56" s="24"/>
      <c r="U56" s="24"/>
      <c r="V56" s="24"/>
      <c r="W56" s="24" t="s">
        <v>252</v>
      </c>
      <c r="X56" s="24"/>
      <c r="Y56" s="24"/>
      <c r="Z56" s="24"/>
    </row>
    <row r="57" spans="1:26" x14ac:dyDescent="0.25">
      <c r="A57" s="11"/>
      <c r="B57" s="36" t="s">
        <v>312</v>
      </c>
      <c r="C57" s="15" t="s">
        <v>252</v>
      </c>
      <c r="D57" s="13"/>
      <c r="E57" s="26">
        <v>1382</v>
      </c>
      <c r="F57" s="27" t="s">
        <v>252</v>
      </c>
      <c r="G57" s="15" t="s">
        <v>252</v>
      </c>
      <c r="H57" s="13"/>
      <c r="I57" s="28">
        <v>0</v>
      </c>
      <c r="J57" s="27" t="s">
        <v>252</v>
      </c>
      <c r="K57" s="15" t="s">
        <v>252</v>
      </c>
      <c r="L57" s="13"/>
      <c r="M57" s="28">
        <v>0</v>
      </c>
      <c r="N57" s="27" t="s">
        <v>252</v>
      </c>
      <c r="O57" s="15" t="s">
        <v>252</v>
      </c>
      <c r="P57" s="13"/>
      <c r="Q57" s="28">
        <v>343</v>
      </c>
      <c r="R57" s="27" t="s">
        <v>252</v>
      </c>
      <c r="S57" s="15" t="s">
        <v>252</v>
      </c>
      <c r="T57" s="13"/>
      <c r="U57" s="28">
        <v>0</v>
      </c>
      <c r="V57" s="27" t="s">
        <v>252</v>
      </c>
      <c r="W57" s="15" t="s">
        <v>252</v>
      </c>
      <c r="X57" s="13"/>
      <c r="Y57" s="26">
        <v>1725</v>
      </c>
      <c r="Z57" s="27" t="s">
        <v>252</v>
      </c>
    </row>
    <row r="58" spans="1:26" x14ac:dyDescent="0.25">
      <c r="A58" s="11"/>
      <c r="B58" s="44" t="s">
        <v>313</v>
      </c>
      <c r="C58" s="24" t="s">
        <v>252</v>
      </c>
      <c r="D58" s="30"/>
      <c r="E58" s="31">
        <v>13906</v>
      </c>
      <c r="F58" s="32" t="s">
        <v>252</v>
      </c>
      <c r="G58" s="24" t="s">
        <v>252</v>
      </c>
      <c r="H58" s="30"/>
      <c r="I58" s="31">
        <v>1159</v>
      </c>
      <c r="J58" s="32" t="s">
        <v>252</v>
      </c>
      <c r="K58" s="24" t="s">
        <v>252</v>
      </c>
      <c r="L58" s="30"/>
      <c r="M58" s="31">
        <v>5886</v>
      </c>
      <c r="N58" s="32" t="s">
        <v>252</v>
      </c>
      <c r="O58" s="24" t="s">
        <v>252</v>
      </c>
      <c r="P58" s="30"/>
      <c r="Q58" s="31">
        <v>2536</v>
      </c>
      <c r="R58" s="32" t="s">
        <v>252</v>
      </c>
      <c r="S58" s="24" t="s">
        <v>252</v>
      </c>
      <c r="T58" s="30"/>
      <c r="U58" s="33">
        <v>0</v>
      </c>
      <c r="V58" s="32" t="s">
        <v>252</v>
      </c>
      <c r="W58" s="24" t="s">
        <v>252</v>
      </c>
      <c r="X58" s="30"/>
      <c r="Y58" s="31">
        <v>23487</v>
      </c>
      <c r="Z58" s="32" t="s">
        <v>252</v>
      </c>
    </row>
    <row r="59" spans="1:26" x14ac:dyDescent="0.25">
      <c r="A59" s="11"/>
      <c r="B59" s="25" t="s">
        <v>314</v>
      </c>
      <c r="C59" s="15" t="s">
        <v>252</v>
      </c>
      <c r="D59" s="13"/>
      <c r="E59" s="26">
        <v>29323</v>
      </c>
      <c r="F59" s="27" t="s">
        <v>252</v>
      </c>
      <c r="G59" s="15" t="s">
        <v>252</v>
      </c>
      <c r="H59" s="13"/>
      <c r="I59" s="26">
        <v>2004</v>
      </c>
      <c r="J59" s="27" t="s">
        <v>252</v>
      </c>
      <c r="K59" s="15" t="s">
        <v>252</v>
      </c>
      <c r="L59" s="13"/>
      <c r="M59" s="26">
        <v>1048</v>
      </c>
      <c r="N59" s="27" t="s">
        <v>252</v>
      </c>
      <c r="O59" s="15" t="s">
        <v>252</v>
      </c>
      <c r="P59" s="13"/>
      <c r="Q59" s="26">
        <v>1843</v>
      </c>
      <c r="R59" s="27" t="s">
        <v>252</v>
      </c>
      <c r="S59" s="15" t="s">
        <v>252</v>
      </c>
      <c r="T59" s="13"/>
      <c r="U59" s="28">
        <v>0</v>
      </c>
      <c r="V59" s="27" t="s">
        <v>252</v>
      </c>
      <c r="W59" s="15" t="s">
        <v>252</v>
      </c>
      <c r="X59" s="13"/>
      <c r="Y59" s="26">
        <v>34218</v>
      </c>
      <c r="Z59" s="27" t="s">
        <v>252</v>
      </c>
    </row>
    <row r="60" spans="1:26" x14ac:dyDescent="0.25">
      <c r="A60" s="11"/>
      <c r="B60" s="29" t="s">
        <v>315</v>
      </c>
      <c r="C60" s="24" t="s">
        <v>252</v>
      </c>
      <c r="D60" s="30"/>
      <c r="E60" s="31">
        <v>63291</v>
      </c>
      <c r="F60" s="32" t="s">
        <v>252</v>
      </c>
      <c r="G60" s="24" t="s">
        <v>252</v>
      </c>
      <c r="H60" s="30"/>
      <c r="I60" s="33">
        <v>0</v>
      </c>
      <c r="J60" s="32" t="s">
        <v>252</v>
      </c>
      <c r="K60" s="24" t="s">
        <v>252</v>
      </c>
      <c r="L60" s="30"/>
      <c r="M60" s="33">
        <v>0</v>
      </c>
      <c r="N60" s="32" t="s">
        <v>252</v>
      </c>
      <c r="O60" s="24" t="s">
        <v>252</v>
      </c>
      <c r="P60" s="30"/>
      <c r="Q60" s="33">
        <v>0</v>
      </c>
      <c r="R60" s="32" t="s">
        <v>252</v>
      </c>
      <c r="S60" s="24" t="s">
        <v>252</v>
      </c>
      <c r="T60" s="30"/>
      <c r="U60" s="33">
        <v>0</v>
      </c>
      <c r="V60" s="32" t="s">
        <v>252</v>
      </c>
      <c r="W60" s="24" t="s">
        <v>252</v>
      </c>
      <c r="X60" s="30"/>
      <c r="Y60" s="31">
        <v>63291</v>
      </c>
      <c r="Z60" s="32" t="s">
        <v>252</v>
      </c>
    </row>
    <row r="61" spans="1:26" x14ac:dyDescent="0.25">
      <c r="A61" s="11"/>
      <c r="B61" s="25" t="s">
        <v>316</v>
      </c>
      <c r="C61" s="15" t="s">
        <v>252</v>
      </c>
      <c r="D61" s="15"/>
      <c r="E61" s="15"/>
      <c r="F61" s="15"/>
      <c r="G61" s="15" t="s">
        <v>252</v>
      </c>
      <c r="H61" s="15"/>
      <c r="I61" s="15"/>
      <c r="J61" s="15"/>
      <c r="K61" s="15" t="s">
        <v>252</v>
      </c>
      <c r="L61" s="15"/>
      <c r="M61" s="15"/>
      <c r="N61" s="15"/>
      <c r="O61" s="15" t="s">
        <v>252</v>
      </c>
      <c r="P61" s="15"/>
      <c r="Q61" s="15"/>
      <c r="R61" s="15"/>
      <c r="S61" s="15" t="s">
        <v>252</v>
      </c>
      <c r="T61" s="15"/>
      <c r="U61" s="15"/>
      <c r="V61" s="15"/>
      <c r="W61" s="15" t="s">
        <v>252</v>
      </c>
      <c r="X61" s="15"/>
      <c r="Y61" s="15"/>
      <c r="Z61" s="15"/>
    </row>
    <row r="62" spans="1:26" x14ac:dyDescent="0.25">
      <c r="A62" s="11"/>
      <c r="B62" s="44" t="s">
        <v>317</v>
      </c>
      <c r="C62" s="24" t="s">
        <v>252</v>
      </c>
      <c r="D62" s="30"/>
      <c r="E62" s="31">
        <v>121860</v>
      </c>
      <c r="F62" s="32" t="s">
        <v>252</v>
      </c>
      <c r="G62" s="24" t="s">
        <v>252</v>
      </c>
      <c r="H62" s="30"/>
      <c r="I62" s="33">
        <v>0</v>
      </c>
      <c r="J62" s="32" t="s">
        <v>252</v>
      </c>
      <c r="K62" s="24" t="s">
        <v>252</v>
      </c>
      <c r="L62" s="30"/>
      <c r="M62" s="33">
        <v>299</v>
      </c>
      <c r="N62" s="32" t="s">
        <v>252</v>
      </c>
      <c r="O62" s="24" t="s">
        <v>252</v>
      </c>
      <c r="P62" s="30"/>
      <c r="Q62" s="31">
        <v>2281</v>
      </c>
      <c r="R62" s="32" t="s">
        <v>252</v>
      </c>
      <c r="S62" s="24" t="s">
        <v>252</v>
      </c>
      <c r="T62" s="30"/>
      <c r="U62" s="33">
        <v>48</v>
      </c>
      <c r="V62" s="32" t="s">
        <v>252</v>
      </c>
      <c r="W62" s="24" t="s">
        <v>252</v>
      </c>
      <c r="X62" s="30"/>
      <c r="Y62" s="31">
        <v>124488</v>
      </c>
      <c r="Z62" s="32" t="s">
        <v>252</v>
      </c>
    </row>
    <row r="63" spans="1:26" x14ac:dyDescent="0.25">
      <c r="A63" s="11"/>
      <c r="B63" s="36" t="s">
        <v>318</v>
      </c>
      <c r="C63" s="15" t="s">
        <v>252</v>
      </c>
      <c r="D63" s="13"/>
      <c r="E63" s="26">
        <v>19154</v>
      </c>
      <c r="F63" s="27" t="s">
        <v>252</v>
      </c>
      <c r="G63" s="15" t="s">
        <v>252</v>
      </c>
      <c r="H63" s="13"/>
      <c r="I63" s="28">
        <v>0</v>
      </c>
      <c r="J63" s="27" t="s">
        <v>252</v>
      </c>
      <c r="K63" s="15" t="s">
        <v>252</v>
      </c>
      <c r="L63" s="13"/>
      <c r="M63" s="28">
        <v>0</v>
      </c>
      <c r="N63" s="27" t="s">
        <v>252</v>
      </c>
      <c r="O63" s="15" t="s">
        <v>252</v>
      </c>
      <c r="P63" s="13"/>
      <c r="Q63" s="28">
        <v>37</v>
      </c>
      <c r="R63" s="27" t="s">
        <v>252</v>
      </c>
      <c r="S63" s="15" t="s">
        <v>252</v>
      </c>
      <c r="T63" s="13"/>
      <c r="U63" s="28">
        <v>13</v>
      </c>
      <c r="V63" s="27" t="s">
        <v>252</v>
      </c>
      <c r="W63" s="15" t="s">
        <v>252</v>
      </c>
      <c r="X63" s="13"/>
      <c r="Y63" s="26">
        <v>19204</v>
      </c>
      <c r="Z63" s="27" t="s">
        <v>252</v>
      </c>
    </row>
    <row r="64" spans="1:26" x14ac:dyDescent="0.25">
      <c r="A64" s="11"/>
      <c r="B64" s="44" t="s">
        <v>319</v>
      </c>
      <c r="C64" s="24" t="s">
        <v>252</v>
      </c>
      <c r="D64" s="30"/>
      <c r="E64" s="31">
        <v>76289</v>
      </c>
      <c r="F64" s="32" t="s">
        <v>252</v>
      </c>
      <c r="G64" s="24" t="s">
        <v>252</v>
      </c>
      <c r="H64" s="30"/>
      <c r="I64" s="33">
        <v>0</v>
      </c>
      <c r="J64" s="32" t="s">
        <v>252</v>
      </c>
      <c r="K64" s="24" t="s">
        <v>252</v>
      </c>
      <c r="L64" s="30"/>
      <c r="M64" s="33">
        <v>10</v>
      </c>
      <c r="N64" s="32" t="s">
        <v>252</v>
      </c>
      <c r="O64" s="24" t="s">
        <v>252</v>
      </c>
      <c r="P64" s="30"/>
      <c r="Q64" s="33">
        <v>88</v>
      </c>
      <c r="R64" s="32" t="s">
        <v>252</v>
      </c>
      <c r="S64" s="24" t="s">
        <v>252</v>
      </c>
      <c r="T64" s="30"/>
      <c r="U64" s="33">
        <v>35</v>
      </c>
      <c r="V64" s="32" t="s">
        <v>252</v>
      </c>
      <c r="W64" s="24" t="s">
        <v>252</v>
      </c>
      <c r="X64" s="30"/>
      <c r="Y64" s="31">
        <v>76422</v>
      </c>
      <c r="Z64" s="32" t="s">
        <v>252</v>
      </c>
    </row>
    <row r="65" spans="1:42" ht="15.75" thickBot="1" x14ac:dyDescent="0.3">
      <c r="A65" s="11"/>
      <c r="B65" s="25" t="s">
        <v>320</v>
      </c>
      <c r="C65" s="15" t="s">
        <v>252</v>
      </c>
      <c r="D65" s="13"/>
      <c r="E65" s="26">
        <v>6371</v>
      </c>
      <c r="F65" s="27" t="s">
        <v>252</v>
      </c>
      <c r="G65" s="15" t="s">
        <v>252</v>
      </c>
      <c r="H65" s="13"/>
      <c r="I65" s="28">
        <v>0</v>
      </c>
      <c r="J65" s="27" t="s">
        <v>252</v>
      </c>
      <c r="K65" s="15" t="s">
        <v>252</v>
      </c>
      <c r="L65" s="13"/>
      <c r="M65" s="28">
        <v>0</v>
      </c>
      <c r="N65" s="27" t="s">
        <v>252</v>
      </c>
      <c r="O65" s="15" t="s">
        <v>252</v>
      </c>
      <c r="P65" s="13"/>
      <c r="Q65" s="28">
        <v>0</v>
      </c>
      <c r="R65" s="27" t="s">
        <v>252</v>
      </c>
      <c r="S65" s="15" t="s">
        <v>252</v>
      </c>
      <c r="T65" s="13"/>
      <c r="U65" s="28">
        <v>0</v>
      </c>
      <c r="V65" s="27" t="s">
        <v>252</v>
      </c>
      <c r="W65" s="15" t="s">
        <v>252</v>
      </c>
      <c r="X65" s="13"/>
      <c r="Y65" s="26">
        <v>6371</v>
      </c>
      <c r="Z65" s="27" t="s">
        <v>252</v>
      </c>
    </row>
    <row r="66" spans="1:42" x14ac:dyDescent="0.25">
      <c r="A66" s="11"/>
      <c r="B66" s="34"/>
      <c r="C66" s="34" t="s">
        <v>252</v>
      </c>
      <c r="D66" s="35"/>
      <c r="E66" s="35"/>
      <c r="F66" s="34"/>
      <c r="G66" s="34" t="s">
        <v>252</v>
      </c>
      <c r="H66" s="35"/>
      <c r="I66" s="35"/>
      <c r="J66" s="34"/>
      <c r="K66" s="34" t="s">
        <v>252</v>
      </c>
      <c r="L66" s="35"/>
      <c r="M66" s="35"/>
      <c r="N66" s="34"/>
      <c r="O66" s="34" t="s">
        <v>252</v>
      </c>
      <c r="P66" s="35"/>
      <c r="Q66" s="35"/>
      <c r="R66" s="34"/>
      <c r="S66" s="34" t="s">
        <v>252</v>
      </c>
      <c r="T66" s="35"/>
      <c r="U66" s="35"/>
      <c r="V66" s="34"/>
      <c r="W66" s="34" t="s">
        <v>252</v>
      </c>
      <c r="X66" s="35"/>
      <c r="Y66" s="35"/>
      <c r="Z66" s="34"/>
    </row>
    <row r="67" spans="1:42" ht="15.75" thickBot="1" x14ac:dyDescent="0.3">
      <c r="A67" s="11"/>
      <c r="B67" s="52"/>
      <c r="C67" s="37" t="s">
        <v>252</v>
      </c>
      <c r="D67" s="30" t="s">
        <v>261</v>
      </c>
      <c r="E67" s="31">
        <v>600438</v>
      </c>
      <c r="F67" s="32" t="s">
        <v>252</v>
      </c>
      <c r="G67" s="37" t="s">
        <v>252</v>
      </c>
      <c r="H67" s="30" t="s">
        <v>261</v>
      </c>
      <c r="I67" s="31">
        <v>17849</v>
      </c>
      <c r="J67" s="32" t="s">
        <v>252</v>
      </c>
      <c r="K67" s="37" t="s">
        <v>252</v>
      </c>
      <c r="L67" s="30" t="s">
        <v>261</v>
      </c>
      <c r="M67" s="31">
        <v>43253</v>
      </c>
      <c r="N67" s="32" t="s">
        <v>252</v>
      </c>
      <c r="O67" s="37" t="s">
        <v>252</v>
      </c>
      <c r="P67" s="30" t="s">
        <v>261</v>
      </c>
      <c r="Q67" s="31">
        <v>21530</v>
      </c>
      <c r="R67" s="32" t="s">
        <v>252</v>
      </c>
      <c r="S67" s="37" t="s">
        <v>252</v>
      </c>
      <c r="T67" s="30" t="s">
        <v>261</v>
      </c>
      <c r="U67" s="33">
        <v>572</v>
      </c>
      <c r="V67" s="32" t="s">
        <v>252</v>
      </c>
      <c r="W67" s="37" t="s">
        <v>252</v>
      </c>
      <c r="X67" s="30" t="s">
        <v>261</v>
      </c>
      <c r="Y67" s="31">
        <v>683642</v>
      </c>
      <c r="Z67" s="32" t="s">
        <v>252</v>
      </c>
    </row>
    <row r="68" spans="1:42" ht="15.75" thickTop="1" x14ac:dyDescent="0.25">
      <c r="A68" s="11"/>
      <c r="B68" s="34"/>
      <c r="C68" s="34" t="s">
        <v>252</v>
      </c>
      <c r="D68" s="38"/>
      <c r="E68" s="38"/>
      <c r="F68" s="34"/>
      <c r="G68" s="34" t="s">
        <v>252</v>
      </c>
      <c r="H68" s="38"/>
      <c r="I68" s="38"/>
      <c r="J68" s="34"/>
      <c r="K68" s="34" t="s">
        <v>252</v>
      </c>
      <c r="L68" s="38"/>
      <c r="M68" s="38"/>
      <c r="N68" s="34"/>
      <c r="O68" s="34" t="s">
        <v>252</v>
      </c>
      <c r="P68" s="38"/>
      <c r="Q68" s="38"/>
      <c r="R68" s="34"/>
      <c r="S68" s="34" t="s">
        <v>252</v>
      </c>
      <c r="T68" s="38"/>
      <c r="U68" s="38"/>
      <c r="V68" s="34"/>
      <c r="W68" s="34" t="s">
        <v>252</v>
      </c>
      <c r="X68" s="38"/>
      <c r="Y68" s="38"/>
      <c r="Z68" s="34"/>
    </row>
    <row r="69" spans="1:42" ht="15.75" x14ac:dyDescent="0.25">
      <c r="A69" s="11"/>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c r="AI69" s="56"/>
      <c r="AJ69" s="56"/>
      <c r="AK69" s="56"/>
      <c r="AL69" s="56"/>
      <c r="AM69" s="56"/>
      <c r="AN69" s="56"/>
      <c r="AO69" s="56"/>
      <c r="AP69" s="56"/>
    </row>
    <row r="70" spans="1:42" x14ac:dyDescent="0.25">
      <c r="A70" s="11"/>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42" x14ac:dyDescent="0.25">
      <c r="A71" s="11"/>
      <c r="B71" s="45" t="s">
        <v>251</v>
      </c>
      <c r="C71" s="46" t="s">
        <v>252</v>
      </c>
      <c r="D71" s="60" t="s">
        <v>325</v>
      </c>
      <c r="E71" s="60"/>
      <c r="F71" s="46"/>
      <c r="G71" s="46" t="s">
        <v>252</v>
      </c>
      <c r="H71" s="60" t="s">
        <v>326</v>
      </c>
      <c r="I71" s="60"/>
      <c r="J71" s="46"/>
      <c r="K71" s="46" t="s">
        <v>252</v>
      </c>
      <c r="L71" s="60" t="s">
        <v>328</v>
      </c>
      <c r="M71" s="60"/>
      <c r="N71" s="46"/>
      <c r="O71" s="46" t="s">
        <v>252</v>
      </c>
      <c r="P71" s="60" t="s">
        <v>330</v>
      </c>
      <c r="Q71" s="60"/>
      <c r="R71" s="46"/>
      <c r="S71" s="46" t="s">
        <v>252</v>
      </c>
      <c r="T71" s="60" t="s">
        <v>331</v>
      </c>
      <c r="U71" s="60"/>
      <c r="V71" s="46"/>
      <c r="W71" s="46" t="s">
        <v>252</v>
      </c>
      <c r="X71" s="60" t="s">
        <v>139</v>
      </c>
      <c r="Y71" s="60"/>
      <c r="Z71" s="46"/>
    </row>
    <row r="72" spans="1:42" ht="15.75" thickBot="1" x14ac:dyDescent="0.3">
      <c r="A72" s="11"/>
      <c r="B72" s="45"/>
      <c r="C72" s="46"/>
      <c r="D72" s="61"/>
      <c r="E72" s="61"/>
      <c r="F72" s="46"/>
      <c r="G72" s="46"/>
      <c r="H72" s="61" t="s">
        <v>327</v>
      </c>
      <c r="I72" s="61"/>
      <c r="J72" s="46"/>
      <c r="K72" s="46"/>
      <c r="L72" s="61" t="s">
        <v>329</v>
      </c>
      <c r="M72" s="61"/>
      <c r="N72" s="46"/>
      <c r="O72" s="46"/>
      <c r="P72" s="61" t="s">
        <v>329</v>
      </c>
      <c r="Q72" s="61"/>
      <c r="R72" s="46"/>
      <c r="S72" s="46"/>
      <c r="T72" s="61"/>
      <c r="U72" s="61"/>
      <c r="V72" s="46"/>
      <c r="W72" s="46"/>
      <c r="X72" s="61"/>
      <c r="Y72" s="61"/>
      <c r="Z72" s="46"/>
    </row>
    <row r="73" spans="1:42" x14ac:dyDescent="0.25">
      <c r="A73" s="11"/>
      <c r="B73" s="23" t="s">
        <v>270</v>
      </c>
      <c r="C73" s="24" t="s">
        <v>252</v>
      </c>
      <c r="D73" s="24"/>
      <c r="E73" s="24"/>
      <c r="F73" s="24"/>
      <c r="G73" s="24" t="s">
        <v>252</v>
      </c>
      <c r="H73" s="24"/>
      <c r="I73" s="24"/>
      <c r="J73" s="24"/>
      <c r="K73" s="24" t="s">
        <v>252</v>
      </c>
      <c r="L73" s="24"/>
      <c r="M73" s="24"/>
      <c r="N73" s="24"/>
      <c r="O73" s="24" t="s">
        <v>252</v>
      </c>
      <c r="P73" s="24"/>
      <c r="Q73" s="24"/>
      <c r="R73" s="24"/>
      <c r="S73" s="24" t="s">
        <v>252</v>
      </c>
      <c r="T73" s="24"/>
      <c r="U73" s="24"/>
      <c r="V73" s="24"/>
      <c r="W73" s="24" t="s">
        <v>252</v>
      </c>
      <c r="X73" s="24"/>
      <c r="Y73" s="24"/>
      <c r="Z73" s="24"/>
    </row>
    <row r="74" spans="1:42" x14ac:dyDescent="0.25">
      <c r="A74" s="11"/>
      <c r="B74" s="25" t="s">
        <v>306</v>
      </c>
      <c r="C74" s="15" t="s">
        <v>252</v>
      </c>
      <c r="D74" s="15"/>
      <c r="E74" s="15"/>
      <c r="F74" s="15"/>
      <c r="G74" s="15" t="s">
        <v>252</v>
      </c>
      <c r="H74" s="15"/>
      <c r="I74" s="15"/>
      <c r="J74" s="15"/>
      <c r="K74" s="15" t="s">
        <v>252</v>
      </c>
      <c r="L74" s="15"/>
      <c r="M74" s="15"/>
      <c r="N74" s="15"/>
      <c r="O74" s="15" t="s">
        <v>252</v>
      </c>
      <c r="P74" s="15"/>
      <c r="Q74" s="15"/>
      <c r="R74" s="15"/>
      <c r="S74" s="15" t="s">
        <v>252</v>
      </c>
      <c r="T74" s="15"/>
      <c r="U74" s="15"/>
      <c r="V74" s="15"/>
      <c r="W74" s="15" t="s">
        <v>252</v>
      </c>
      <c r="X74" s="15"/>
      <c r="Y74" s="15"/>
      <c r="Z74" s="15"/>
    </row>
    <row r="75" spans="1:42" x14ac:dyDescent="0.25">
      <c r="A75" s="11"/>
      <c r="B75" s="44" t="s">
        <v>307</v>
      </c>
      <c r="C75" s="24" t="s">
        <v>252</v>
      </c>
      <c r="D75" s="24" t="s">
        <v>261</v>
      </c>
      <c r="E75" s="41">
        <v>121333</v>
      </c>
      <c r="F75" s="42" t="s">
        <v>252</v>
      </c>
      <c r="G75" s="24" t="s">
        <v>252</v>
      </c>
      <c r="H75" s="24" t="s">
        <v>261</v>
      </c>
      <c r="I75" s="41">
        <v>11917</v>
      </c>
      <c r="J75" s="42" t="s">
        <v>252</v>
      </c>
      <c r="K75" s="24" t="s">
        <v>252</v>
      </c>
      <c r="L75" s="24" t="s">
        <v>261</v>
      </c>
      <c r="M75" s="41">
        <v>8623</v>
      </c>
      <c r="N75" s="42" t="s">
        <v>252</v>
      </c>
      <c r="O75" s="24" t="s">
        <v>252</v>
      </c>
      <c r="P75" s="24" t="s">
        <v>261</v>
      </c>
      <c r="Q75" s="41">
        <v>2229</v>
      </c>
      <c r="R75" s="42" t="s">
        <v>252</v>
      </c>
      <c r="S75" s="24" t="s">
        <v>252</v>
      </c>
      <c r="T75" s="24" t="s">
        <v>261</v>
      </c>
      <c r="U75" s="43">
        <v>188</v>
      </c>
      <c r="V75" s="42" t="s">
        <v>252</v>
      </c>
      <c r="W75" s="24" t="s">
        <v>252</v>
      </c>
      <c r="X75" s="24" t="s">
        <v>261</v>
      </c>
      <c r="Y75" s="41">
        <v>144290</v>
      </c>
      <c r="Z75" s="42" t="s">
        <v>252</v>
      </c>
    </row>
    <row r="76" spans="1:42" x14ac:dyDescent="0.25">
      <c r="A76" s="11"/>
      <c r="B76" s="36" t="s">
        <v>308</v>
      </c>
      <c r="C76" s="15" t="s">
        <v>252</v>
      </c>
      <c r="D76" s="15"/>
      <c r="E76" s="39">
        <v>95876</v>
      </c>
      <c r="F76" s="17" t="s">
        <v>252</v>
      </c>
      <c r="G76" s="15" t="s">
        <v>252</v>
      </c>
      <c r="H76" s="15"/>
      <c r="I76" s="39">
        <v>7351</v>
      </c>
      <c r="J76" s="17" t="s">
        <v>252</v>
      </c>
      <c r="K76" s="15" t="s">
        <v>252</v>
      </c>
      <c r="L76" s="15"/>
      <c r="M76" s="39">
        <v>14241</v>
      </c>
      <c r="N76" s="17" t="s">
        <v>252</v>
      </c>
      <c r="O76" s="15" t="s">
        <v>252</v>
      </c>
      <c r="P76" s="15"/>
      <c r="Q76" s="39">
        <v>3462</v>
      </c>
      <c r="R76" s="17" t="s">
        <v>252</v>
      </c>
      <c r="S76" s="15" t="s">
        <v>252</v>
      </c>
      <c r="T76" s="15"/>
      <c r="U76" s="40">
        <v>0</v>
      </c>
      <c r="V76" s="17" t="s">
        <v>252</v>
      </c>
      <c r="W76" s="15" t="s">
        <v>252</v>
      </c>
      <c r="X76" s="15"/>
      <c r="Y76" s="39">
        <v>120930</v>
      </c>
      <c r="Z76" s="17" t="s">
        <v>252</v>
      </c>
    </row>
    <row r="77" spans="1:42" x14ac:dyDescent="0.25">
      <c r="A77" s="11"/>
      <c r="B77" s="44" t="s">
        <v>309</v>
      </c>
      <c r="C77" s="24" t="s">
        <v>252</v>
      </c>
      <c r="D77" s="24"/>
      <c r="E77" s="41">
        <v>17205</v>
      </c>
      <c r="F77" s="42" t="s">
        <v>252</v>
      </c>
      <c r="G77" s="24" t="s">
        <v>252</v>
      </c>
      <c r="H77" s="24"/>
      <c r="I77" s="41">
        <v>3936</v>
      </c>
      <c r="J77" s="42" t="s">
        <v>252</v>
      </c>
      <c r="K77" s="24" t="s">
        <v>252</v>
      </c>
      <c r="L77" s="24"/>
      <c r="M77" s="43">
        <v>585</v>
      </c>
      <c r="N77" s="42" t="s">
        <v>252</v>
      </c>
      <c r="O77" s="24" t="s">
        <v>252</v>
      </c>
      <c r="P77" s="24"/>
      <c r="Q77" s="43">
        <v>19</v>
      </c>
      <c r="R77" s="42" t="s">
        <v>252</v>
      </c>
      <c r="S77" s="24" t="s">
        <v>252</v>
      </c>
      <c r="T77" s="24"/>
      <c r="U77" s="43">
        <v>0</v>
      </c>
      <c r="V77" s="42" t="s">
        <v>252</v>
      </c>
      <c r="W77" s="24" t="s">
        <v>252</v>
      </c>
      <c r="X77" s="24"/>
      <c r="Y77" s="41">
        <v>21745</v>
      </c>
      <c r="Z77" s="42" t="s">
        <v>252</v>
      </c>
    </row>
    <row r="78" spans="1:42" x14ac:dyDescent="0.25">
      <c r="A78" s="11"/>
      <c r="B78" s="36" t="s">
        <v>310</v>
      </c>
      <c r="C78" s="15" t="s">
        <v>252</v>
      </c>
      <c r="D78" s="15"/>
      <c r="E78" s="39">
        <v>45468</v>
      </c>
      <c r="F78" s="17" t="s">
        <v>252</v>
      </c>
      <c r="G78" s="15" t="s">
        <v>252</v>
      </c>
      <c r="H78" s="15"/>
      <c r="I78" s="39">
        <v>12199</v>
      </c>
      <c r="J78" s="17" t="s">
        <v>252</v>
      </c>
      <c r="K78" s="15" t="s">
        <v>252</v>
      </c>
      <c r="L78" s="15"/>
      <c r="M78" s="39">
        <v>3346</v>
      </c>
      <c r="N78" s="17" t="s">
        <v>252</v>
      </c>
      <c r="O78" s="15" t="s">
        <v>252</v>
      </c>
      <c r="P78" s="15"/>
      <c r="Q78" s="39">
        <v>5368</v>
      </c>
      <c r="R78" s="17" t="s">
        <v>252</v>
      </c>
      <c r="S78" s="15" t="s">
        <v>252</v>
      </c>
      <c r="T78" s="15"/>
      <c r="U78" s="40">
        <v>0</v>
      </c>
      <c r="V78" s="17" t="s">
        <v>252</v>
      </c>
      <c r="W78" s="15" t="s">
        <v>252</v>
      </c>
      <c r="X78" s="15"/>
      <c r="Y78" s="39">
        <v>66381</v>
      </c>
      <c r="Z78" s="17" t="s">
        <v>252</v>
      </c>
    </row>
    <row r="79" spans="1:42" x14ac:dyDescent="0.25">
      <c r="A79" s="11"/>
      <c r="B79" s="29" t="s">
        <v>311</v>
      </c>
      <c r="C79" s="24" t="s">
        <v>252</v>
      </c>
      <c r="D79" s="24"/>
      <c r="E79" s="24"/>
      <c r="F79" s="24"/>
      <c r="G79" s="24" t="s">
        <v>252</v>
      </c>
      <c r="H79" s="24"/>
      <c r="I79" s="24"/>
      <c r="J79" s="24"/>
      <c r="K79" s="24" t="s">
        <v>252</v>
      </c>
      <c r="L79" s="24"/>
      <c r="M79" s="24"/>
      <c r="N79" s="24"/>
      <c r="O79" s="24" t="s">
        <v>252</v>
      </c>
      <c r="P79" s="24"/>
      <c r="Q79" s="24"/>
      <c r="R79" s="24"/>
      <c r="S79" s="24" t="s">
        <v>252</v>
      </c>
      <c r="T79" s="24"/>
      <c r="U79" s="24"/>
      <c r="V79" s="24"/>
      <c r="W79" s="24" t="s">
        <v>252</v>
      </c>
      <c r="X79" s="24"/>
      <c r="Y79" s="24"/>
      <c r="Z79" s="24"/>
    </row>
    <row r="80" spans="1:42" x14ac:dyDescent="0.25">
      <c r="A80" s="11"/>
      <c r="B80" s="36" t="s">
        <v>312</v>
      </c>
      <c r="C80" s="15" t="s">
        <v>252</v>
      </c>
      <c r="D80" s="15"/>
      <c r="E80" s="39">
        <v>1608</v>
      </c>
      <c r="F80" s="17" t="s">
        <v>252</v>
      </c>
      <c r="G80" s="15" t="s">
        <v>252</v>
      </c>
      <c r="H80" s="15"/>
      <c r="I80" s="40">
        <v>333</v>
      </c>
      <c r="J80" s="17" t="s">
        <v>252</v>
      </c>
      <c r="K80" s="15" t="s">
        <v>252</v>
      </c>
      <c r="L80" s="15"/>
      <c r="M80" s="40">
        <v>0</v>
      </c>
      <c r="N80" s="17" t="s">
        <v>252</v>
      </c>
      <c r="O80" s="15" t="s">
        <v>252</v>
      </c>
      <c r="P80" s="15"/>
      <c r="Q80" s="40">
        <v>198</v>
      </c>
      <c r="R80" s="17" t="s">
        <v>252</v>
      </c>
      <c r="S80" s="15" t="s">
        <v>252</v>
      </c>
      <c r="T80" s="15"/>
      <c r="U80" s="40">
        <v>711</v>
      </c>
      <c r="V80" s="17" t="s">
        <v>252</v>
      </c>
      <c r="W80" s="15" t="s">
        <v>252</v>
      </c>
      <c r="X80" s="15"/>
      <c r="Y80" s="39">
        <v>2850</v>
      </c>
      <c r="Z80" s="17" t="s">
        <v>252</v>
      </c>
    </row>
    <row r="81" spans="1:42" x14ac:dyDescent="0.25">
      <c r="A81" s="11"/>
      <c r="B81" s="44" t="s">
        <v>313</v>
      </c>
      <c r="C81" s="24" t="s">
        <v>252</v>
      </c>
      <c r="D81" s="24"/>
      <c r="E81" s="41">
        <v>14793</v>
      </c>
      <c r="F81" s="42" t="s">
        <v>252</v>
      </c>
      <c r="G81" s="24" t="s">
        <v>252</v>
      </c>
      <c r="H81" s="24"/>
      <c r="I81" s="41">
        <v>8937</v>
      </c>
      <c r="J81" s="42" t="s">
        <v>252</v>
      </c>
      <c r="K81" s="24" t="s">
        <v>252</v>
      </c>
      <c r="L81" s="24"/>
      <c r="M81" s="41">
        <v>2836</v>
      </c>
      <c r="N81" s="42" t="s">
        <v>252</v>
      </c>
      <c r="O81" s="24" t="s">
        <v>252</v>
      </c>
      <c r="P81" s="24"/>
      <c r="Q81" s="41">
        <v>3208</v>
      </c>
      <c r="R81" s="42" t="s">
        <v>252</v>
      </c>
      <c r="S81" s="24" t="s">
        <v>252</v>
      </c>
      <c r="T81" s="24"/>
      <c r="U81" s="43">
        <v>601</v>
      </c>
      <c r="V81" s="42" t="s">
        <v>252</v>
      </c>
      <c r="W81" s="24" t="s">
        <v>252</v>
      </c>
      <c r="X81" s="24"/>
      <c r="Y81" s="41">
        <v>30375</v>
      </c>
      <c r="Z81" s="42" t="s">
        <v>252</v>
      </c>
    </row>
    <row r="82" spans="1:42" x14ac:dyDescent="0.25">
      <c r="A82" s="11"/>
      <c r="B82" s="25" t="s">
        <v>314</v>
      </c>
      <c r="C82" s="15" t="s">
        <v>252</v>
      </c>
      <c r="D82" s="15"/>
      <c r="E82" s="39">
        <v>33380</v>
      </c>
      <c r="F82" s="17" t="s">
        <v>252</v>
      </c>
      <c r="G82" s="15" t="s">
        <v>252</v>
      </c>
      <c r="H82" s="15"/>
      <c r="I82" s="39">
        <v>3713</v>
      </c>
      <c r="J82" s="17" t="s">
        <v>252</v>
      </c>
      <c r="K82" s="15" t="s">
        <v>252</v>
      </c>
      <c r="L82" s="15"/>
      <c r="M82" s="40">
        <v>429</v>
      </c>
      <c r="N82" s="17" t="s">
        <v>252</v>
      </c>
      <c r="O82" s="15" t="s">
        <v>252</v>
      </c>
      <c r="P82" s="15"/>
      <c r="Q82" s="40">
        <v>566</v>
      </c>
      <c r="R82" s="17" t="s">
        <v>252</v>
      </c>
      <c r="S82" s="15" t="s">
        <v>252</v>
      </c>
      <c r="T82" s="15"/>
      <c r="U82" s="39">
        <v>1252</v>
      </c>
      <c r="V82" s="17" t="s">
        <v>252</v>
      </c>
      <c r="W82" s="15" t="s">
        <v>252</v>
      </c>
      <c r="X82" s="15"/>
      <c r="Y82" s="39">
        <v>39340</v>
      </c>
      <c r="Z82" s="17" t="s">
        <v>252</v>
      </c>
    </row>
    <row r="83" spans="1:42" x14ac:dyDescent="0.25">
      <c r="A83" s="11"/>
      <c r="B83" s="29" t="s">
        <v>315</v>
      </c>
      <c r="C83" s="24" t="s">
        <v>252</v>
      </c>
      <c r="D83" s="24"/>
      <c r="E83" s="41">
        <v>68018</v>
      </c>
      <c r="F83" s="42" t="s">
        <v>252</v>
      </c>
      <c r="G83" s="24" t="s">
        <v>252</v>
      </c>
      <c r="H83" s="24"/>
      <c r="I83" s="43">
        <v>0</v>
      </c>
      <c r="J83" s="42" t="s">
        <v>252</v>
      </c>
      <c r="K83" s="24" t="s">
        <v>252</v>
      </c>
      <c r="L83" s="24"/>
      <c r="M83" s="43">
        <v>0</v>
      </c>
      <c r="N83" s="42" t="s">
        <v>252</v>
      </c>
      <c r="O83" s="24" t="s">
        <v>252</v>
      </c>
      <c r="P83" s="24"/>
      <c r="Q83" s="43">
        <v>0</v>
      </c>
      <c r="R83" s="42" t="s">
        <v>252</v>
      </c>
      <c r="S83" s="24" t="s">
        <v>252</v>
      </c>
      <c r="T83" s="24"/>
      <c r="U83" s="43">
        <v>0</v>
      </c>
      <c r="V83" s="42" t="s">
        <v>252</v>
      </c>
      <c r="W83" s="24" t="s">
        <v>252</v>
      </c>
      <c r="X83" s="24"/>
      <c r="Y83" s="41">
        <v>68018</v>
      </c>
      <c r="Z83" s="42" t="s">
        <v>252</v>
      </c>
    </row>
    <row r="84" spans="1:42" x14ac:dyDescent="0.25">
      <c r="A84" s="11"/>
      <c r="B84" s="25" t="s">
        <v>316</v>
      </c>
      <c r="C84" s="15" t="s">
        <v>252</v>
      </c>
      <c r="D84" s="15"/>
      <c r="E84" s="15"/>
      <c r="F84" s="15"/>
      <c r="G84" s="15" t="s">
        <v>252</v>
      </c>
      <c r="H84" s="15"/>
      <c r="I84" s="15"/>
      <c r="J84" s="15"/>
      <c r="K84" s="15" t="s">
        <v>252</v>
      </c>
      <c r="L84" s="15"/>
      <c r="M84" s="15"/>
      <c r="N84" s="15"/>
      <c r="O84" s="15" t="s">
        <v>252</v>
      </c>
      <c r="P84" s="15"/>
      <c r="Q84" s="15"/>
      <c r="R84" s="15"/>
      <c r="S84" s="15" t="s">
        <v>252</v>
      </c>
      <c r="T84" s="15"/>
      <c r="U84" s="15"/>
      <c r="V84" s="15"/>
      <c r="W84" s="15" t="s">
        <v>252</v>
      </c>
      <c r="X84" s="15"/>
      <c r="Y84" s="15"/>
      <c r="Z84" s="15"/>
    </row>
    <row r="85" spans="1:42" x14ac:dyDescent="0.25">
      <c r="A85" s="11"/>
      <c r="B85" s="44" t="s">
        <v>317</v>
      </c>
      <c r="C85" s="24" t="s">
        <v>252</v>
      </c>
      <c r="D85" s="24"/>
      <c r="E85" s="41">
        <v>101390</v>
      </c>
      <c r="F85" s="42" t="s">
        <v>252</v>
      </c>
      <c r="G85" s="24" t="s">
        <v>252</v>
      </c>
      <c r="H85" s="24"/>
      <c r="I85" s="41">
        <v>3026</v>
      </c>
      <c r="J85" s="42" t="s">
        <v>252</v>
      </c>
      <c r="K85" s="24" t="s">
        <v>252</v>
      </c>
      <c r="L85" s="24"/>
      <c r="M85" s="41">
        <v>1604</v>
      </c>
      <c r="N85" s="42" t="s">
        <v>252</v>
      </c>
      <c r="O85" s="24" t="s">
        <v>252</v>
      </c>
      <c r="P85" s="24"/>
      <c r="Q85" s="41">
        <v>2581</v>
      </c>
      <c r="R85" s="42" t="s">
        <v>252</v>
      </c>
      <c r="S85" s="24" t="s">
        <v>252</v>
      </c>
      <c r="T85" s="24"/>
      <c r="U85" s="43">
        <v>0</v>
      </c>
      <c r="V85" s="42" t="s">
        <v>252</v>
      </c>
      <c r="W85" s="24" t="s">
        <v>252</v>
      </c>
      <c r="X85" s="24"/>
      <c r="Y85" s="41">
        <v>108601</v>
      </c>
      <c r="Z85" s="42" t="s">
        <v>252</v>
      </c>
    </row>
    <row r="86" spans="1:42" x14ac:dyDescent="0.25">
      <c r="A86" s="11"/>
      <c r="B86" s="36" t="s">
        <v>332</v>
      </c>
      <c r="C86" s="15" t="s">
        <v>252</v>
      </c>
      <c r="D86" s="15"/>
      <c r="E86" s="39">
        <v>14403</v>
      </c>
      <c r="F86" s="17" t="s">
        <v>252</v>
      </c>
      <c r="G86" s="15" t="s">
        <v>252</v>
      </c>
      <c r="H86" s="15"/>
      <c r="I86" s="40">
        <v>52</v>
      </c>
      <c r="J86" s="17" t="s">
        <v>252</v>
      </c>
      <c r="K86" s="15" t="s">
        <v>252</v>
      </c>
      <c r="L86" s="15"/>
      <c r="M86" s="40">
        <v>235</v>
      </c>
      <c r="N86" s="17" t="s">
        <v>252</v>
      </c>
      <c r="O86" s="15" t="s">
        <v>252</v>
      </c>
      <c r="P86" s="15"/>
      <c r="Q86" s="40">
        <v>57</v>
      </c>
      <c r="R86" s="17" t="s">
        <v>252</v>
      </c>
      <c r="S86" s="15" t="s">
        <v>252</v>
      </c>
      <c r="T86" s="15"/>
      <c r="U86" s="40">
        <v>0</v>
      </c>
      <c r="V86" s="17" t="s">
        <v>252</v>
      </c>
      <c r="W86" s="15" t="s">
        <v>252</v>
      </c>
      <c r="X86" s="15"/>
      <c r="Y86" s="39">
        <v>14747</v>
      </c>
      <c r="Z86" s="17" t="s">
        <v>252</v>
      </c>
    </row>
    <row r="87" spans="1:42" x14ac:dyDescent="0.25">
      <c r="A87" s="11"/>
      <c r="B87" s="44" t="s">
        <v>333</v>
      </c>
      <c r="C87" s="24" t="s">
        <v>252</v>
      </c>
      <c r="D87" s="24"/>
      <c r="E87" s="41">
        <v>76418</v>
      </c>
      <c r="F87" s="42" t="s">
        <v>252</v>
      </c>
      <c r="G87" s="24" t="s">
        <v>252</v>
      </c>
      <c r="H87" s="24"/>
      <c r="I87" s="41">
        <v>1073</v>
      </c>
      <c r="J87" s="42" t="s">
        <v>252</v>
      </c>
      <c r="K87" s="24" t="s">
        <v>252</v>
      </c>
      <c r="L87" s="24"/>
      <c r="M87" s="41">
        <v>1365</v>
      </c>
      <c r="N87" s="42" t="s">
        <v>252</v>
      </c>
      <c r="O87" s="24" t="s">
        <v>252</v>
      </c>
      <c r="P87" s="24"/>
      <c r="Q87" s="43">
        <v>592</v>
      </c>
      <c r="R87" s="42" t="s">
        <v>252</v>
      </c>
      <c r="S87" s="24" t="s">
        <v>252</v>
      </c>
      <c r="T87" s="24"/>
      <c r="U87" s="43">
        <v>0</v>
      </c>
      <c r="V87" s="42" t="s">
        <v>252</v>
      </c>
      <c r="W87" s="24" t="s">
        <v>252</v>
      </c>
      <c r="X87" s="24"/>
      <c r="Y87" s="41">
        <v>79448</v>
      </c>
      <c r="Z87" s="42" t="s">
        <v>252</v>
      </c>
    </row>
    <row r="88" spans="1:42" ht="15.75" thickBot="1" x14ac:dyDescent="0.3">
      <c r="A88" s="11"/>
      <c r="B88" s="25" t="s">
        <v>320</v>
      </c>
      <c r="C88" s="15" t="s">
        <v>252</v>
      </c>
      <c r="D88" s="15"/>
      <c r="E88" s="39">
        <v>6998</v>
      </c>
      <c r="F88" s="17" t="s">
        <v>252</v>
      </c>
      <c r="G88" s="15" t="s">
        <v>252</v>
      </c>
      <c r="H88" s="15"/>
      <c r="I88" s="40">
        <v>11</v>
      </c>
      <c r="J88" s="17" t="s">
        <v>252</v>
      </c>
      <c r="K88" s="15" t="s">
        <v>252</v>
      </c>
      <c r="L88" s="15"/>
      <c r="M88" s="40">
        <v>3</v>
      </c>
      <c r="N88" s="17" t="s">
        <v>252</v>
      </c>
      <c r="O88" s="15" t="s">
        <v>252</v>
      </c>
      <c r="P88" s="15"/>
      <c r="Q88" s="40">
        <v>2</v>
      </c>
      <c r="R88" s="17" t="s">
        <v>252</v>
      </c>
      <c r="S88" s="15" t="s">
        <v>252</v>
      </c>
      <c r="T88" s="15"/>
      <c r="U88" s="40">
        <v>0</v>
      </c>
      <c r="V88" s="17" t="s">
        <v>252</v>
      </c>
      <c r="W88" s="15" t="s">
        <v>252</v>
      </c>
      <c r="X88" s="15"/>
      <c r="Y88" s="39">
        <v>7014</v>
      </c>
      <c r="Z88" s="17" t="s">
        <v>252</v>
      </c>
    </row>
    <row r="89" spans="1:42" x14ac:dyDescent="0.25">
      <c r="A89" s="11"/>
      <c r="B89" s="34"/>
      <c r="C89" s="34" t="s">
        <v>252</v>
      </c>
      <c r="D89" s="35"/>
      <c r="E89" s="35"/>
      <c r="F89" s="34"/>
      <c r="G89" s="34" t="s">
        <v>252</v>
      </c>
      <c r="H89" s="35"/>
      <c r="I89" s="35"/>
      <c r="J89" s="34"/>
      <c r="K89" s="34" t="s">
        <v>252</v>
      </c>
      <c r="L89" s="35"/>
      <c r="M89" s="35"/>
      <c r="N89" s="34"/>
      <c r="O89" s="34" t="s">
        <v>252</v>
      </c>
      <c r="P89" s="35"/>
      <c r="Q89" s="35"/>
      <c r="R89" s="34"/>
      <c r="S89" s="34" t="s">
        <v>252</v>
      </c>
      <c r="T89" s="35"/>
      <c r="U89" s="35"/>
      <c r="V89" s="34"/>
      <c r="W89" s="34" t="s">
        <v>252</v>
      </c>
      <c r="X89" s="35"/>
      <c r="Y89" s="35"/>
      <c r="Z89" s="34"/>
    </row>
    <row r="90" spans="1:42" ht="15.75" thickBot="1" x14ac:dyDescent="0.3">
      <c r="A90" s="11"/>
      <c r="B90" s="52"/>
      <c r="C90" s="37" t="s">
        <v>252</v>
      </c>
      <c r="D90" s="24" t="s">
        <v>261</v>
      </c>
      <c r="E90" s="41">
        <v>596890</v>
      </c>
      <c r="F90" s="42" t="s">
        <v>252</v>
      </c>
      <c r="G90" s="37" t="s">
        <v>252</v>
      </c>
      <c r="H90" s="24" t="s">
        <v>261</v>
      </c>
      <c r="I90" s="41">
        <v>52548</v>
      </c>
      <c r="J90" s="42" t="s">
        <v>252</v>
      </c>
      <c r="K90" s="37" t="s">
        <v>252</v>
      </c>
      <c r="L90" s="24" t="s">
        <v>261</v>
      </c>
      <c r="M90" s="41">
        <v>33267</v>
      </c>
      <c r="N90" s="42" t="s">
        <v>252</v>
      </c>
      <c r="O90" s="37" t="s">
        <v>252</v>
      </c>
      <c r="P90" s="24" t="s">
        <v>261</v>
      </c>
      <c r="Q90" s="41">
        <v>18282</v>
      </c>
      <c r="R90" s="42" t="s">
        <v>252</v>
      </c>
      <c r="S90" s="37" t="s">
        <v>252</v>
      </c>
      <c r="T90" s="24" t="s">
        <v>261</v>
      </c>
      <c r="U90" s="41">
        <v>2752</v>
      </c>
      <c r="V90" s="42" t="s">
        <v>252</v>
      </c>
      <c r="W90" s="37" t="s">
        <v>252</v>
      </c>
      <c r="X90" s="24" t="s">
        <v>261</v>
      </c>
      <c r="Y90" s="41">
        <v>703739</v>
      </c>
      <c r="Z90" s="42" t="s">
        <v>252</v>
      </c>
    </row>
    <row r="91" spans="1:42" ht="15.75" thickTop="1" x14ac:dyDescent="0.25">
      <c r="A91" s="11"/>
      <c r="B91" s="34"/>
      <c r="C91" s="34" t="s">
        <v>252</v>
      </c>
      <c r="D91" s="38"/>
      <c r="E91" s="38"/>
      <c r="F91" s="34"/>
      <c r="G91" s="34" t="s">
        <v>252</v>
      </c>
      <c r="H91" s="38"/>
      <c r="I91" s="38"/>
      <c r="J91" s="34"/>
      <c r="K91" s="34" t="s">
        <v>252</v>
      </c>
      <c r="L91" s="38"/>
      <c r="M91" s="38"/>
      <c r="N91" s="34"/>
      <c r="O91" s="34" t="s">
        <v>252</v>
      </c>
      <c r="P91" s="38"/>
      <c r="Q91" s="38"/>
      <c r="R91" s="34"/>
      <c r="S91" s="34" t="s">
        <v>252</v>
      </c>
      <c r="T91" s="38"/>
      <c r="U91" s="38"/>
      <c r="V91" s="34"/>
      <c r="W91" s="34" t="s">
        <v>252</v>
      </c>
      <c r="X91" s="38"/>
      <c r="Y91" s="38"/>
      <c r="Z91" s="34"/>
    </row>
    <row r="92" spans="1:42" ht="38.25" customHeight="1" x14ac:dyDescent="0.25">
      <c r="A92" s="11"/>
      <c r="B92" s="55" t="s">
        <v>334</v>
      </c>
      <c r="C92" s="55"/>
      <c r="D92" s="55"/>
      <c r="E92" s="55"/>
      <c r="F92" s="55"/>
      <c r="G92" s="55"/>
      <c r="H92" s="55"/>
      <c r="I92" s="55"/>
      <c r="J92" s="55"/>
      <c r="K92" s="55"/>
      <c r="L92" s="55"/>
      <c r="M92" s="55"/>
      <c r="N92" s="55"/>
      <c r="O92" s="55"/>
      <c r="P92" s="55"/>
      <c r="Q92" s="55"/>
      <c r="R92" s="55"/>
      <c r="S92" s="55"/>
      <c r="T92" s="55"/>
      <c r="U92" s="55"/>
      <c r="V92" s="55"/>
      <c r="W92" s="55"/>
      <c r="X92" s="55"/>
      <c r="Y92" s="55"/>
      <c r="Z92" s="55"/>
      <c r="AA92" s="55"/>
      <c r="AB92" s="55"/>
      <c r="AC92" s="55"/>
      <c r="AD92" s="55"/>
      <c r="AE92" s="55"/>
      <c r="AF92" s="55"/>
      <c r="AG92" s="55"/>
      <c r="AH92" s="55"/>
      <c r="AI92" s="55"/>
      <c r="AJ92" s="55"/>
      <c r="AK92" s="55"/>
      <c r="AL92" s="55"/>
      <c r="AM92" s="55"/>
      <c r="AN92" s="55"/>
      <c r="AO92" s="55"/>
      <c r="AP92" s="55"/>
    </row>
    <row r="93" spans="1:42" x14ac:dyDescent="0.25">
      <c r="A93" s="11"/>
      <c r="B93" s="55" t="s">
        <v>335</v>
      </c>
      <c r="C93" s="55"/>
      <c r="D93" s="55"/>
      <c r="E93" s="55"/>
      <c r="F93" s="55"/>
      <c r="G93" s="55"/>
      <c r="H93" s="55"/>
      <c r="I93" s="55"/>
      <c r="J93" s="55"/>
      <c r="K93" s="55"/>
      <c r="L93" s="55"/>
      <c r="M93" s="55"/>
      <c r="N93" s="55"/>
      <c r="O93" s="55"/>
      <c r="P93" s="55"/>
      <c r="Q93" s="55"/>
      <c r="R93" s="55"/>
      <c r="S93" s="55"/>
      <c r="T93" s="55"/>
      <c r="U93" s="55"/>
      <c r="V93" s="55"/>
      <c r="W93" s="55"/>
      <c r="X93" s="55"/>
      <c r="Y93" s="55"/>
      <c r="Z93" s="55"/>
      <c r="AA93" s="55"/>
      <c r="AB93" s="55"/>
      <c r="AC93" s="55"/>
      <c r="AD93" s="55"/>
      <c r="AE93" s="55"/>
      <c r="AF93" s="55"/>
      <c r="AG93" s="55"/>
      <c r="AH93" s="55"/>
      <c r="AI93" s="55"/>
      <c r="AJ93" s="55"/>
      <c r="AK93" s="55"/>
      <c r="AL93" s="55"/>
      <c r="AM93" s="55"/>
      <c r="AN93" s="55"/>
      <c r="AO93" s="55"/>
      <c r="AP93" s="55"/>
    </row>
    <row r="94" spans="1:42" x14ac:dyDescent="0.25">
      <c r="A94" s="11"/>
      <c r="B94" s="55" t="s">
        <v>336</v>
      </c>
      <c r="C94" s="55"/>
      <c r="D94" s="55"/>
      <c r="E94" s="55"/>
      <c r="F94" s="55"/>
      <c r="G94" s="55"/>
      <c r="H94" s="55"/>
      <c r="I94" s="55"/>
      <c r="J94" s="55"/>
      <c r="K94" s="55"/>
      <c r="L94" s="55"/>
      <c r="M94" s="55"/>
      <c r="N94" s="55"/>
      <c r="O94" s="55"/>
      <c r="P94" s="55"/>
      <c r="Q94" s="55"/>
      <c r="R94" s="55"/>
      <c r="S94" s="55"/>
      <c r="T94" s="55"/>
      <c r="U94" s="55"/>
      <c r="V94" s="55"/>
      <c r="W94" s="55"/>
      <c r="X94" s="55"/>
      <c r="Y94" s="55"/>
      <c r="Z94" s="55"/>
      <c r="AA94" s="55"/>
      <c r="AB94" s="55"/>
      <c r="AC94" s="55"/>
      <c r="AD94" s="55"/>
      <c r="AE94" s="55"/>
      <c r="AF94" s="55"/>
      <c r="AG94" s="55"/>
      <c r="AH94" s="55"/>
      <c r="AI94" s="55"/>
      <c r="AJ94" s="55"/>
      <c r="AK94" s="55"/>
      <c r="AL94" s="55"/>
      <c r="AM94" s="55"/>
      <c r="AN94" s="55"/>
      <c r="AO94" s="55"/>
      <c r="AP94" s="55"/>
    </row>
    <row r="95" spans="1:42" x14ac:dyDescent="0.25">
      <c r="A95" s="11"/>
      <c r="B95" s="55" t="s">
        <v>337</v>
      </c>
      <c r="C95" s="55"/>
      <c r="D95" s="55"/>
      <c r="E95" s="55"/>
      <c r="F95" s="55"/>
      <c r="G95" s="55"/>
      <c r="H95" s="55"/>
      <c r="I95" s="55"/>
      <c r="J95" s="55"/>
      <c r="K95" s="55"/>
      <c r="L95" s="55"/>
      <c r="M95" s="55"/>
      <c r="N95" s="55"/>
      <c r="O95" s="55"/>
      <c r="P95" s="55"/>
      <c r="Q95" s="55"/>
      <c r="R95" s="55"/>
      <c r="S95" s="55"/>
      <c r="T95" s="55"/>
      <c r="U95" s="55"/>
      <c r="V95" s="55"/>
      <c r="W95" s="55"/>
      <c r="X95" s="55"/>
      <c r="Y95" s="55"/>
      <c r="Z95" s="55"/>
      <c r="AA95" s="55"/>
      <c r="AB95" s="55"/>
      <c r="AC95" s="55"/>
      <c r="AD95" s="55"/>
      <c r="AE95" s="55"/>
      <c r="AF95" s="55"/>
      <c r="AG95" s="55"/>
      <c r="AH95" s="55"/>
      <c r="AI95" s="55"/>
      <c r="AJ95" s="55"/>
      <c r="AK95" s="55"/>
      <c r="AL95" s="55"/>
      <c r="AM95" s="55"/>
      <c r="AN95" s="55"/>
      <c r="AO95" s="55"/>
      <c r="AP95" s="55"/>
    </row>
    <row r="96" spans="1:42" x14ac:dyDescent="0.25">
      <c r="A96" s="11"/>
      <c r="B96" s="55" t="s">
        <v>338</v>
      </c>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c r="AD96" s="55"/>
      <c r="AE96" s="55"/>
      <c r="AF96" s="55"/>
      <c r="AG96" s="55"/>
      <c r="AH96" s="55"/>
      <c r="AI96" s="55"/>
      <c r="AJ96" s="55"/>
      <c r="AK96" s="55"/>
      <c r="AL96" s="55"/>
      <c r="AM96" s="55"/>
      <c r="AN96" s="55"/>
      <c r="AO96" s="55"/>
      <c r="AP96" s="55"/>
    </row>
    <row r="97" spans="1:42" x14ac:dyDescent="0.25">
      <c r="A97" s="11"/>
      <c r="B97" s="84"/>
      <c r="C97" s="84"/>
      <c r="D97" s="84"/>
      <c r="E97" s="84"/>
      <c r="F97" s="84"/>
      <c r="G97" s="84"/>
      <c r="H97" s="84"/>
      <c r="I97" s="84"/>
      <c r="J97" s="84"/>
      <c r="K97" s="84"/>
      <c r="L97" s="84"/>
      <c r="M97" s="84"/>
      <c r="N97" s="84"/>
      <c r="O97" s="84"/>
      <c r="P97" s="84"/>
      <c r="Q97" s="84"/>
      <c r="R97" s="84"/>
      <c r="S97" s="84"/>
      <c r="T97" s="84"/>
      <c r="U97" s="84"/>
      <c r="V97" s="84"/>
      <c r="W97" s="84"/>
      <c r="X97" s="84"/>
      <c r="Y97" s="84"/>
      <c r="Z97" s="84"/>
      <c r="AA97" s="84"/>
      <c r="AB97" s="84"/>
      <c r="AC97" s="84"/>
      <c r="AD97" s="84"/>
      <c r="AE97" s="84"/>
      <c r="AF97" s="84"/>
      <c r="AG97" s="84"/>
      <c r="AH97" s="84"/>
      <c r="AI97" s="84"/>
      <c r="AJ97" s="84"/>
      <c r="AK97" s="84"/>
      <c r="AL97" s="84"/>
      <c r="AM97" s="84"/>
      <c r="AN97" s="84"/>
      <c r="AO97" s="84"/>
      <c r="AP97" s="84"/>
    </row>
    <row r="98" spans="1:42" ht="153" x14ac:dyDescent="0.25">
      <c r="A98" s="11"/>
      <c r="B98" s="15"/>
      <c r="C98" s="62" t="s">
        <v>339</v>
      </c>
      <c r="D98" s="59"/>
      <c r="E98" s="62" t="s">
        <v>340</v>
      </c>
    </row>
    <row r="99" spans="1:42" x14ac:dyDescent="0.25">
      <c r="A99" s="11"/>
      <c r="B99" s="84"/>
      <c r="C99" s="84"/>
      <c r="D99" s="84"/>
      <c r="E99" s="84"/>
      <c r="F99" s="84"/>
      <c r="G99" s="84"/>
      <c r="H99" s="84"/>
      <c r="I99" s="84"/>
      <c r="J99" s="84"/>
      <c r="K99" s="84"/>
      <c r="L99" s="84"/>
      <c r="M99" s="84"/>
      <c r="N99" s="84"/>
      <c r="O99" s="84"/>
      <c r="P99" s="84"/>
      <c r="Q99" s="84"/>
      <c r="R99" s="84"/>
      <c r="S99" s="84"/>
      <c r="T99" s="84"/>
      <c r="U99" s="84"/>
      <c r="V99" s="84"/>
      <c r="W99" s="84"/>
      <c r="X99" s="84"/>
      <c r="Y99" s="84"/>
      <c r="Z99" s="84"/>
      <c r="AA99" s="84"/>
      <c r="AB99" s="84"/>
      <c r="AC99" s="84"/>
      <c r="AD99" s="84"/>
      <c r="AE99" s="84"/>
      <c r="AF99" s="84"/>
      <c r="AG99" s="84"/>
      <c r="AH99" s="84"/>
      <c r="AI99" s="84"/>
      <c r="AJ99" s="84"/>
      <c r="AK99" s="84"/>
      <c r="AL99" s="84"/>
      <c r="AM99" s="84"/>
      <c r="AN99" s="84"/>
      <c r="AO99" s="84"/>
      <c r="AP99" s="84"/>
    </row>
    <row r="100" spans="1:42" ht="76.5" x14ac:dyDescent="0.25">
      <c r="A100" s="11"/>
      <c r="B100" s="15"/>
      <c r="C100" s="62" t="s">
        <v>339</v>
      </c>
      <c r="D100" s="59"/>
      <c r="E100" s="62" t="s">
        <v>341</v>
      </c>
    </row>
    <row r="101" spans="1:42" x14ac:dyDescent="0.25">
      <c r="A101" s="11"/>
      <c r="B101" s="55" t="s">
        <v>342</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c r="AB101" s="55"/>
      <c r="AC101" s="55"/>
      <c r="AD101" s="55"/>
      <c r="AE101" s="55"/>
      <c r="AF101" s="55"/>
      <c r="AG101" s="55"/>
      <c r="AH101" s="55"/>
      <c r="AI101" s="55"/>
      <c r="AJ101" s="55"/>
      <c r="AK101" s="55"/>
      <c r="AL101" s="55"/>
      <c r="AM101" s="55"/>
      <c r="AN101" s="55"/>
      <c r="AO101" s="55"/>
      <c r="AP101" s="55"/>
    </row>
    <row r="102" spans="1:42" ht="25.5" customHeight="1" x14ac:dyDescent="0.25">
      <c r="A102" s="11"/>
      <c r="B102" s="55" t="s">
        <v>343</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c r="AD102" s="55"/>
      <c r="AE102" s="55"/>
      <c r="AF102" s="55"/>
      <c r="AG102" s="55"/>
      <c r="AH102" s="55"/>
      <c r="AI102" s="55"/>
      <c r="AJ102" s="55"/>
      <c r="AK102" s="55"/>
      <c r="AL102" s="55"/>
      <c r="AM102" s="55"/>
      <c r="AN102" s="55"/>
      <c r="AO102" s="55"/>
      <c r="AP102" s="55"/>
    </row>
    <row r="103" spans="1:42" x14ac:dyDescent="0.25">
      <c r="A103" s="11"/>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c r="AD103" s="57"/>
      <c r="AE103" s="57"/>
      <c r="AF103" s="57"/>
      <c r="AG103" s="57"/>
      <c r="AH103" s="57"/>
      <c r="AI103" s="57"/>
      <c r="AJ103" s="57"/>
      <c r="AK103" s="57"/>
      <c r="AL103" s="57"/>
      <c r="AM103" s="57"/>
      <c r="AN103" s="57"/>
      <c r="AO103" s="57"/>
      <c r="AP103" s="57"/>
    </row>
    <row r="104" spans="1:42" x14ac:dyDescent="0.25">
      <c r="A104" s="11"/>
      <c r="B104" s="55" t="s">
        <v>344</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c r="AE104" s="55"/>
      <c r="AF104" s="55"/>
      <c r="AG104" s="55"/>
      <c r="AH104" s="55"/>
      <c r="AI104" s="55"/>
      <c r="AJ104" s="55"/>
      <c r="AK104" s="55"/>
      <c r="AL104" s="55"/>
      <c r="AM104" s="55"/>
      <c r="AN104" s="55"/>
      <c r="AO104" s="55"/>
      <c r="AP104" s="55"/>
    </row>
    <row r="105" spans="1:42" x14ac:dyDescent="0.25">
      <c r="A105" s="11"/>
      <c r="B105" s="55" t="s">
        <v>345</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c r="AB105" s="55"/>
      <c r="AC105" s="55"/>
      <c r="AD105" s="55"/>
      <c r="AE105" s="55"/>
      <c r="AF105" s="55"/>
      <c r="AG105" s="55"/>
      <c r="AH105" s="55"/>
      <c r="AI105" s="55"/>
      <c r="AJ105" s="55"/>
      <c r="AK105" s="55"/>
      <c r="AL105" s="55"/>
      <c r="AM105" s="55"/>
      <c r="AN105" s="55"/>
      <c r="AO105" s="55"/>
      <c r="AP105" s="55"/>
    </row>
    <row r="106" spans="1:42" ht="15.75" x14ac:dyDescent="0.25">
      <c r="A106" s="11"/>
      <c r="B106" s="56"/>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c r="AE106" s="56"/>
      <c r="AF106" s="56"/>
      <c r="AG106" s="56"/>
      <c r="AH106" s="56"/>
      <c r="AI106" s="56"/>
      <c r="AJ106" s="56"/>
      <c r="AK106" s="56"/>
      <c r="AL106" s="56"/>
      <c r="AM106" s="56"/>
      <c r="AN106" s="56"/>
      <c r="AO106" s="56"/>
      <c r="AP106" s="56"/>
    </row>
    <row r="107" spans="1:42" x14ac:dyDescent="0.25">
      <c r="A107" s="11"/>
      <c r="B107" s="15"/>
      <c r="C107" s="15"/>
      <c r="D107" s="15"/>
      <c r="E107" s="15"/>
      <c r="F107" s="15"/>
      <c r="G107" s="15"/>
      <c r="H107" s="15"/>
      <c r="I107" s="15"/>
      <c r="J107" s="15"/>
      <c r="K107" s="15"/>
      <c r="L107" s="15"/>
      <c r="M107" s="15"/>
      <c r="N107" s="15"/>
      <c r="O107" s="15"/>
      <c r="P107" s="15"/>
      <c r="Q107" s="15"/>
      <c r="R107" s="15"/>
      <c r="S107" s="15"/>
      <c r="T107" s="15"/>
      <c r="U107" s="15"/>
      <c r="V107" s="15"/>
    </row>
    <row r="108" spans="1:42" ht="15.75" thickBot="1" x14ac:dyDescent="0.3">
      <c r="A108" s="11"/>
      <c r="B108" s="19"/>
      <c r="C108" s="19" t="s">
        <v>252</v>
      </c>
      <c r="D108" s="61" t="s">
        <v>346</v>
      </c>
      <c r="E108" s="61"/>
      <c r="F108" s="61"/>
      <c r="G108" s="61"/>
      <c r="H108" s="61"/>
      <c r="I108" s="61"/>
      <c r="J108" s="61"/>
      <c r="K108" s="61"/>
      <c r="L108" s="61"/>
      <c r="M108" s="61"/>
      <c r="N108" s="19"/>
      <c r="O108" s="19" t="s">
        <v>252</v>
      </c>
      <c r="P108" s="61" t="s">
        <v>347</v>
      </c>
      <c r="Q108" s="61"/>
      <c r="R108" s="61"/>
      <c r="S108" s="61"/>
      <c r="T108" s="61"/>
      <c r="U108" s="61"/>
      <c r="V108" s="19"/>
    </row>
    <row r="109" spans="1:42" x14ac:dyDescent="0.25">
      <c r="A109" s="11"/>
      <c r="B109" s="45" t="s">
        <v>251</v>
      </c>
      <c r="C109" s="46" t="s">
        <v>252</v>
      </c>
      <c r="D109" s="63" t="s">
        <v>348</v>
      </c>
      <c r="E109" s="63"/>
      <c r="F109" s="51"/>
      <c r="G109" s="51" t="s">
        <v>252</v>
      </c>
      <c r="H109" s="63" t="s">
        <v>351</v>
      </c>
      <c r="I109" s="63"/>
      <c r="J109" s="51"/>
      <c r="K109" s="51" t="s">
        <v>252</v>
      </c>
      <c r="L109" s="63" t="s">
        <v>355</v>
      </c>
      <c r="M109" s="63"/>
      <c r="N109" s="46"/>
      <c r="O109" s="46" t="s">
        <v>252</v>
      </c>
      <c r="P109" s="63" t="s">
        <v>348</v>
      </c>
      <c r="Q109" s="63"/>
      <c r="R109" s="51"/>
      <c r="S109" s="51" t="s">
        <v>252</v>
      </c>
      <c r="T109" s="63" t="s">
        <v>351</v>
      </c>
      <c r="U109" s="63"/>
      <c r="V109" s="46"/>
    </row>
    <row r="110" spans="1:42" x14ac:dyDescent="0.25">
      <c r="A110" s="11"/>
      <c r="B110" s="45"/>
      <c r="C110" s="46"/>
      <c r="D110" s="60" t="s">
        <v>349</v>
      </c>
      <c r="E110" s="60"/>
      <c r="F110" s="46"/>
      <c r="G110" s="46"/>
      <c r="H110" s="60" t="s">
        <v>352</v>
      </c>
      <c r="I110" s="60"/>
      <c r="J110" s="46"/>
      <c r="K110" s="46"/>
      <c r="L110" s="60" t="s">
        <v>356</v>
      </c>
      <c r="M110" s="60"/>
      <c r="N110" s="46"/>
      <c r="O110" s="46"/>
      <c r="P110" s="60" t="s">
        <v>349</v>
      </c>
      <c r="Q110" s="60"/>
      <c r="R110" s="46"/>
      <c r="S110" s="46"/>
      <c r="T110" s="60" t="s">
        <v>352</v>
      </c>
      <c r="U110" s="60"/>
      <c r="V110" s="46"/>
    </row>
    <row r="111" spans="1:42" x14ac:dyDescent="0.25">
      <c r="A111" s="11"/>
      <c r="B111" s="45"/>
      <c r="C111" s="46"/>
      <c r="D111" s="60" t="s">
        <v>350</v>
      </c>
      <c r="E111" s="60"/>
      <c r="F111" s="46"/>
      <c r="G111" s="46"/>
      <c r="H111" s="60" t="s">
        <v>353</v>
      </c>
      <c r="I111" s="60"/>
      <c r="J111" s="46"/>
      <c r="K111" s="46"/>
      <c r="L111" s="60"/>
      <c r="M111" s="60"/>
      <c r="N111" s="46"/>
      <c r="O111" s="46"/>
      <c r="P111" s="60" t="s">
        <v>350</v>
      </c>
      <c r="Q111" s="60"/>
      <c r="R111" s="46"/>
      <c r="S111" s="46"/>
      <c r="T111" s="60" t="s">
        <v>353</v>
      </c>
      <c r="U111" s="60"/>
      <c r="V111" s="46"/>
    </row>
    <row r="112" spans="1:42" ht="15.75" thickBot="1" x14ac:dyDescent="0.3">
      <c r="A112" s="11"/>
      <c r="B112" s="45"/>
      <c r="C112" s="46"/>
      <c r="D112" s="61"/>
      <c r="E112" s="61"/>
      <c r="F112" s="46"/>
      <c r="G112" s="46"/>
      <c r="H112" s="61" t="s">
        <v>354</v>
      </c>
      <c r="I112" s="61"/>
      <c r="J112" s="46"/>
      <c r="K112" s="46"/>
      <c r="L112" s="61"/>
      <c r="M112" s="61"/>
      <c r="N112" s="46"/>
      <c r="O112" s="46"/>
      <c r="P112" s="61"/>
      <c r="Q112" s="61"/>
      <c r="R112" s="46"/>
      <c r="S112" s="46"/>
      <c r="T112" s="61" t="s">
        <v>357</v>
      </c>
      <c r="U112" s="61"/>
      <c r="V112" s="46"/>
    </row>
    <row r="113" spans="1:22" x14ac:dyDescent="0.25">
      <c r="A113" s="11"/>
      <c r="B113" s="23" t="s">
        <v>259</v>
      </c>
      <c r="C113" s="24" t="s">
        <v>252</v>
      </c>
      <c r="D113" s="24"/>
      <c r="E113" s="24"/>
      <c r="F113" s="24"/>
      <c r="G113" s="24" t="s">
        <v>252</v>
      </c>
      <c r="H113" s="24"/>
      <c r="I113" s="24"/>
      <c r="J113" s="24"/>
      <c r="K113" s="24" t="s">
        <v>252</v>
      </c>
      <c r="L113" s="24"/>
      <c r="M113" s="24"/>
      <c r="N113" s="24"/>
      <c r="O113" s="24" t="s">
        <v>252</v>
      </c>
      <c r="P113" s="24"/>
      <c r="Q113" s="24"/>
      <c r="R113" s="24"/>
      <c r="S113" s="24" t="s">
        <v>252</v>
      </c>
      <c r="T113" s="24"/>
      <c r="U113" s="24"/>
      <c r="V113" s="24"/>
    </row>
    <row r="114" spans="1:22" x14ac:dyDescent="0.25">
      <c r="A114" s="11"/>
      <c r="B114" s="25" t="s">
        <v>306</v>
      </c>
      <c r="C114" s="15" t="s">
        <v>252</v>
      </c>
      <c r="D114" s="15"/>
      <c r="E114" s="15"/>
      <c r="F114" s="15"/>
      <c r="G114" s="15" t="s">
        <v>252</v>
      </c>
      <c r="H114" s="15"/>
      <c r="I114" s="15"/>
      <c r="J114" s="15"/>
      <c r="K114" s="15" t="s">
        <v>252</v>
      </c>
      <c r="L114" s="15"/>
      <c r="M114" s="15"/>
      <c r="N114" s="15"/>
      <c r="O114" s="15" t="s">
        <v>252</v>
      </c>
      <c r="P114" s="15"/>
      <c r="Q114" s="15"/>
      <c r="R114" s="15"/>
      <c r="S114" s="15" t="s">
        <v>252</v>
      </c>
      <c r="T114" s="15"/>
      <c r="U114" s="15"/>
      <c r="V114" s="15"/>
    </row>
    <row r="115" spans="1:22" x14ac:dyDescent="0.25">
      <c r="A115" s="11"/>
      <c r="B115" s="44" t="s">
        <v>307</v>
      </c>
      <c r="C115" s="24" t="s">
        <v>252</v>
      </c>
      <c r="D115" s="30" t="s">
        <v>261</v>
      </c>
      <c r="E115" s="33">
        <v>476</v>
      </c>
      <c r="F115" s="32" t="s">
        <v>252</v>
      </c>
      <c r="G115" s="24" t="s">
        <v>252</v>
      </c>
      <c r="H115" s="30" t="s">
        <v>261</v>
      </c>
      <c r="I115" s="33">
        <v>942</v>
      </c>
      <c r="J115" s="32" t="s">
        <v>252</v>
      </c>
      <c r="K115" s="24" t="s">
        <v>252</v>
      </c>
      <c r="L115" s="30" t="s">
        <v>261</v>
      </c>
      <c r="M115" s="33">
        <v>476</v>
      </c>
      <c r="N115" s="32" t="s">
        <v>252</v>
      </c>
      <c r="O115" s="24" t="s">
        <v>252</v>
      </c>
      <c r="P115" s="30" t="s">
        <v>261</v>
      </c>
      <c r="Q115" s="31">
        <v>4105</v>
      </c>
      <c r="R115" s="32" t="s">
        <v>252</v>
      </c>
      <c r="S115" s="24" t="s">
        <v>252</v>
      </c>
      <c r="T115" s="30" t="s">
        <v>261</v>
      </c>
      <c r="U115" s="31">
        <v>4607</v>
      </c>
      <c r="V115" s="32" t="s">
        <v>252</v>
      </c>
    </row>
    <row r="116" spans="1:22" x14ac:dyDescent="0.25">
      <c r="A116" s="11"/>
      <c r="B116" s="36" t="s">
        <v>308</v>
      </c>
      <c r="C116" s="15" t="s">
        <v>252</v>
      </c>
      <c r="D116" s="13"/>
      <c r="E116" s="28">
        <v>0</v>
      </c>
      <c r="F116" s="27" t="s">
        <v>252</v>
      </c>
      <c r="G116" s="15" t="s">
        <v>252</v>
      </c>
      <c r="H116" s="13"/>
      <c r="I116" s="28">
        <v>0</v>
      </c>
      <c r="J116" s="27" t="s">
        <v>252</v>
      </c>
      <c r="K116" s="15" t="s">
        <v>252</v>
      </c>
      <c r="L116" s="13"/>
      <c r="M116" s="28">
        <v>0</v>
      </c>
      <c r="N116" s="27" t="s">
        <v>252</v>
      </c>
      <c r="O116" s="15" t="s">
        <v>252</v>
      </c>
      <c r="P116" s="13"/>
      <c r="Q116" s="26">
        <v>5688</v>
      </c>
      <c r="R116" s="27" t="s">
        <v>252</v>
      </c>
      <c r="S116" s="15" t="s">
        <v>252</v>
      </c>
      <c r="T116" s="13"/>
      <c r="U116" s="26">
        <v>6218</v>
      </c>
      <c r="V116" s="27" t="s">
        <v>252</v>
      </c>
    </row>
    <row r="117" spans="1:22" x14ac:dyDescent="0.25">
      <c r="A117" s="11"/>
      <c r="B117" s="44" t="s">
        <v>309</v>
      </c>
      <c r="C117" s="24" t="s">
        <v>252</v>
      </c>
      <c r="D117" s="30"/>
      <c r="E117" s="33">
        <v>0</v>
      </c>
      <c r="F117" s="32" t="s">
        <v>252</v>
      </c>
      <c r="G117" s="24" t="s">
        <v>252</v>
      </c>
      <c r="H117" s="30"/>
      <c r="I117" s="33">
        <v>0</v>
      </c>
      <c r="J117" s="32" t="s">
        <v>252</v>
      </c>
      <c r="K117" s="24" t="s">
        <v>252</v>
      </c>
      <c r="L117" s="30"/>
      <c r="M117" s="33">
        <v>0</v>
      </c>
      <c r="N117" s="32" t="s">
        <v>252</v>
      </c>
      <c r="O117" s="24" t="s">
        <v>252</v>
      </c>
      <c r="P117" s="30"/>
      <c r="Q117" s="33">
        <v>335</v>
      </c>
      <c r="R117" s="32" t="s">
        <v>252</v>
      </c>
      <c r="S117" s="24" t="s">
        <v>252</v>
      </c>
      <c r="T117" s="30"/>
      <c r="U117" s="33">
        <v>420</v>
      </c>
      <c r="V117" s="32" t="s">
        <v>252</v>
      </c>
    </row>
    <row r="118" spans="1:22" x14ac:dyDescent="0.25">
      <c r="A118" s="11"/>
      <c r="B118" s="36" t="s">
        <v>310</v>
      </c>
      <c r="C118" s="15" t="s">
        <v>252</v>
      </c>
      <c r="D118" s="13"/>
      <c r="E118" s="28">
        <v>0</v>
      </c>
      <c r="F118" s="27" t="s">
        <v>252</v>
      </c>
      <c r="G118" s="15" t="s">
        <v>252</v>
      </c>
      <c r="H118" s="13"/>
      <c r="I118" s="28">
        <v>0</v>
      </c>
      <c r="J118" s="27" t="s">
        <v>252</v>
      </c>
      <c r="K118" s="15" t="s">
        <v>252</v>
      </c>
      <c r="L118" s="13"/>
      <c r="M118" s="28">
        <v>0</v>
      </c>
      <c r="N118" s="27" t="s">
        <v>252</v>
      </c>
      <c r="O118" s="15" t="s">
        <v>252</v>
      </c>
      <c r="P118" s="13"/>
      <c r="Q118" s="26">
        <v>4274</v>
      </c>
      <c r="R118" s="27" t="s">
        <v>252</v>
      </c>
      <c r="S118" s="15" t="s">
        <v>252</v>
      </c>
      <c r="T118" s="13"/>
      <c r="U118" s="26">
        <v>4550</v>
      </c>
      <c r="V118" s="27" t="s">
        <v>252</v>
      </c>
    </row>
    <row r="119" spans="1:22" x14ac:dyDescent="0.25">
      <c r="A119" s="11"/>
      <c r="B119" s="29" t="s">
        <v>311</v>
      </c>
      <c r="C119" s="24" t="s">
        <v>252</v>
      </c>
      <c r="D119" s="24"/>
      <c r="E119" s="24"/>
      <c r="F119" s="24"/>
      <c r="G119" s="24" t="s">
        <v>252</v>
      </c>
      <c r="H119" s="24"/>
      <c r="I119" s="24"/>
      <c r="J119" s="24"/>
      <c r="K119" s="24" t="s">
        <v>252</v>
      </c>
      <c r="L119" s="24"/>
      <c r="M119" s="24"/>
      <c r="N119" s="24"/>
      <c r="O119" s="24" t="s">
        <v>252</v>
      </c>
      <c r="P119" s="24"/>
      <c r="Q119" s="24"/>
      <c r="R119" s="24"/>
      <c r="S119" s="24" t="s">
        <v>252</v>
      </c>
      <c r="T119" s="24"/>
      <c r="U119" s="24"/>
      <c r="V119" s="24"/>
    </row>
    <row r="120" spans="1:22" x14ac:dyDescent="0.25">
      <c r="A120" s="11"/>
      <c r="B120" s="36" t="s">
        <v>312</v>
      </c>
      <c r="C120" s="15" t="s">
        <v>252</v>
      </c>
      <c r="D120" s="13"/>
      <c r="E120" s="28">
        <v>0</v>
      </c>
      <c r="F120" s="27" t="s">
        <v>252</v>
      </c>
      <c r="G120" s="15" t="s">
        <v>252</v>
      </c>
      <c r="H120" s="13"/>
      <c r="I120" s="28">
        <v>0</v>
      </c>
      <c r="J120" s="27" t="s">
        <v>252</v>
      </c>
      <c r="K120" s="15" t="s">
        <v>252</v>
      </c>
      <c r="L120" s="13"/>
      <c r="M120" s="28">
        <v>0</v>
      </c>
      <c r="N120" s="27" t="s">
        <v>252</v>
      </c>
      <c r="O120" s="15" t="s">
        <v>252</v>
      </c>
      <c r="P120" s="13"/>
      <c r="Q120" s="28">
        <v>343</v>
      </c>
      <c r="R120" s="27" t="s">
        <v>252</v>
      </c>
      <c r="S120" s="15" t="s">
        <v>252</v>
      </c>
      <c r="T120" s="13"/>
      <c r="U120" s="28">
        <v>371</v>
      </c>
      <c r="V120" s="27" t="s">
        <v>252</v>
      </c>
    </row>
    <row r="121" spans="1:22" x14ac:dyDescent="0.25">
      <c r="A121" s="11"/>
      <c r="B121" s="44" t="s">
        <v>313</v>
      </c>
      <c r="C121" s="24" t="s">
        <v>252</v>
      </c>
      <c r="D121" s="30"/>
      <c r="E121" s="33">
        <v>0</v>
      </c>
      <c r="F121" s="32" t="s">
        <v>252</v>
      </c>
      <c r="G121" s="24" t="s">
        <v>252</v>
      </c>
      <c r="H121" s="30"/>
      <c r="I121" s="33">
        <v>0</v>
      </c>
      <c r="J121" s="32" t="s">
        <v>252</v>
      </c>
      <c r="K121" s="24" t="s">
        <v>252</v>
      </c>
      <c r="L121" s="30"/>
      <c r="M121" s="33">
        <v>0</v>
      </c>
      <c r="N121" s="32" t="s">
        <v>252</v>
      </c>
      <c r="O121" s="24" t="s">
        <v>252</v>
      </c>
      <c r="P121" s="30"/>
      <c r="Q121" s="31">
        <v>2536</v>
      </c>
      <c r="R121" s="32" t="s">
        <v>252</v>
      </c>
      <c r="S121" s="24" t="s">
        <v>252</v>
      </c>
      <c r="T121" s="30"/>
      <c r="U121" s="31">
        <v>3170</v>
      </c>
      <c r="V121" s="32" t="s">
        <v>252</v>
      </c>
    </row>
    <row r="122" spans="1:22" x14ac:dyDescent="0.25">
      <c r="A122" s="11"/>
      <c r="B122" s="25" t="s">
        <v>314</v>
      </c>
      <c r="C122" s="15" t="s">
        <v>252</v>
      </c>
      <c r="D122" s="13"/>
      <c r="E122" s="28">
        <v>0</v>
      </c>
      <c r="F122" s="27" t="s">
        <v>252</v>
      </c>
      <c r="G122" s="15" t="s">
        <v>252</v>
      </c>
      <c r="H122" s="13"/>
      <c r="I122" s="28">
        <v>0</v>
      </c>
      <c r="J122" s="27" t="s">
        <v>252</v>
      </c>
      <c r="K122" s="15" t="s">
        <v>252</v>
      </c>
      <c r="L122" s="13"/>
      <c r="M122" s="28">
        <v>0</v>
      </c>
      <c r="N122" s="27" t="s">
        <v>252</v>
      </c>
      <c r="O122" s="15" t="s">
        <v>252</v>
      </c>
      <c r="P122" s="13"/>
      <c r="Q122" s="26">
        <v>1843</v>
      </c>
      <c r="R122" s="27" t="s">
        <v>252</v>
      </c>
      <c r="S122" s="15" t="s">
        <v>252</v>
      </c>
      <c r="T122" s="13"/>
      <c r="U122" s="26">
        <v>1953</v>
      </c>
      <c r="V122" s="27" t="s">
        <v>252</v>
      </c>
    </row>
    <row r="123" spans="1:22" x14ac:dyDescent="0.25">
      <c r="A123" s="11"/>
      <c r="B123" s="29" t="s">
        <v>316</v>
      </c>
      <c r="C123" s="24" t="s">
        <v>252</v>
      </c>
      <c r="D123" s="24"/>
      <c r="E123" s="24"/>
      <c r="F123" s="24"/>
      <c r="G123" s="24" t="s">
        <v>252</v>
      </c>
      <c r="H123" s="24"/>
      <c r="I123" s="24"/>
      <c r="J123" s="24"/>
      <c r="K123" s="24" t="s">
        <v>252</v>
      </c>
      <c r="L123" s="24"/>
      <c r="M123" s="24"/>
      <c r="N123" s="24"/>
      <c r="O123" s="24" t="s">
        <v>252</v>
      </c>
      <c r="P123" s="24"/>
      <c r="Q123" s="24"/>
      <c r="R123" s="24"/>
      <c r="S123" s="24" t="s">
        <v>252</v>
      </c>
      <c r="T123" s="24"/>
      <c r="U123" s="24"/>
      <c r="V123" s="24"/>
    </row>
    <row r="124" spans="1:22" x14ac:dyDescent="0.25">
      <c r="A124" s="11"/>
      <c r="B124" s="36" t="s">
        <v>317</v>
      </c>
      <c r="C124" s="15" t="s">
        <v>252</v>
      </c>
      <c r="D124" s="13"/>
      <c r="E124" s="28">
        <v>48</v>
      </c>
      <c r="F124" s="27" t="s">
        <v>252</v>
      </c>
      <c r="G124" s="15" t="s">
        <v>252</v>
      </c>
      <c r="H124" s="13"/>
      <c r="I124" s="28">
        <v>48</v>
      </c>
      <c r="J124" s="27" t="s">
        <v>252</v>
      </c>
      <c r="K124" s="15" t="s">
        <v>252</v>
      </c>
      <c r="L124" s="13"/>
      <c r="M124" s="28">
        <v>48</v>
      </c>
      <c r="N124" s="27" t="s">
        <v>252</v>
      </c>
      <c r="O124" s="15" t="s">
        <v>252</v>
      </c>
      <c r="P124" s="13"/>
      <c r="Q124" s="26">
        <v>2281</v>
      </c>
      <c r="R124" s="27" t="s">
        <v>252</v>
      </c>
      <c r="S124" s="15" t="s">
        <v>252</v>
      </c>
      <c r="T124" s="13"/>
      <c r="U124" s="26">
        <v>2425</v>
      </c>
      <c r="V124" s="27" t="s">
        <v>252</v>
      </c>
    </row>
    <row r="125" spans="1:22" x14ac:dyDescent="0.25">
      <c r="A125" s="11"/>
      <c r="B125" s="44" t="s">
        <v>318</v>
      </c>
      <c r="C125" s="24" t="s">
        <v>252</v>
      </c>
      <c r="D125" s="30"/>
      <c r="E125" s="33">
        <v>50</v>
      </c>
      <c r="F125" s="32" t="s">
        <v>252</v>
      </c>
      <c r="G125" s="24" t="s">
        <v>252</v>
      </c>
      <c r="H125" s="30"/>
      <c r="I125" s="33">
        <v>51</v>
      </c>
      <c r="J125" s="32" t="s">
        <v>252</v>
      </c>
      <c r="K125" s="24" t="s">
        <v>252</v>
      </c>
      <c r="L125" s="30"/>
      <c r="M125" s="33">
        <v>49</v>
      </c>
      <c r="N125" s="32" t="s">
        <v>252</v>
      </c>
      <c r="O125" s="24" t="s">
        <v>252</v>
      </c>
      <c r="P125" s="30"/>
      <c r="Q125" s="33">
        <v>0</v>
      </c>
      <c r="R125" s="32" t="s">
        <v>252</v>
      </c>
      <c r="S125" s="24" t="s">
        <v>252</v>
      </c>
      <c r="T125" s="30"/>
      <c r="U125" s="33">
        <v>0</v>
      </c>
      <c r="V125" s="32" t="s">
        <v>252</v>
      </c>
    </row>
    <row r="126" spans="1:22" x14ac:dyDescent="0.25">
      <c r="A126" s="11"/>
      <c r="B126" s="36" t="s">
        <v>319</v>
      </c>
      <c r="C126" s="15" t="s">
        <v>252</v>
      </c>
      <c r="D126" s="13"/>
      <c r="E126" s="28">
        <v>123</v>
      </c>
      <c r="F126" s="27" t="s">
        <v>252</v>
      </c>
      <c r="G126" s="15" t="s">
        <v>252</v>
      </c>
      <c r="H126" s="13"/>
      <c r="I126" s="28">
        <v>124</v>
      </c>
      <c r="J126" s="27" t="s">
        <v>252</v>
      </c>
      <c r="K126" s="15" t="s">
        <v>252</v>
      </c>
      <c r="L126" s="13"/>
      <c r="M126" s="28">
        <v>105</v>
      </c>
      <c r="N126" s="27" t="s">
        <v>252</v>
      </c>
      <c r="O126" s="15" t="s">
        <v>252</v>
      </c>
      <c r="P126" s="13"/>
      <c r="Q126" s="28">
        <v>0</v>
      </c>
      <c r="R126" s="27" t="s">
        <v>252</v>
      </c>
      <c r="S126" s="15" t="s">
        <v>252</v>
      </c>
      <c r="T126" s="13"/>
      <c r="U126" s="28">
        <v>0</v>
      </c>
      <c r="V126" s="27" t="s">
        <v>252</v>
      </c>
    </row>
    <row r="127" spans="1:22" ht="15.75" thickBot="1" x14ac:dyDescent="0.3">
      <c r="A127" s="11"/>
      <c r="B127" s="29" t="s">
        <v>320</v>
      </c>
      <c r="C127" s="24" t="s">
        <v>252</v>
      </c>
      <c r="D127" s="30"/>
      <c r="E127" s="33">
        <v>0</v>
      </c>
      <c r="F127" s="32" t="s">
        <v>252</v>
      </c>
      <c r="G127" s="24" t="s">
        <v>252</v>
      </c>
      <c r="H127" s="30"/>
      <c r="I127" s="33">
        <v>0</v>
      </c>
      <c r="J127" s="32" t="s">
        <v>252</v>
      </c>
      <c r="K127" s="24" t="s">
        <v>252</v>
      </c>
      <c r="L127" s="30"/>
      <c r="M127" s="33">
        <v>0</v>
      </c>
      <c r="N127" s="32" t="s">
        <v>252</v>
      </c>
      <c r="O127" s="24" t="s">
        <v>252</v>
      </c>
      <c r="P127" s="30"/>
      <c r="Q127" s="33">
        <v>0</v>
      </c>
      <c r="R127" s="32" t="s">
        <v>252</v>
      </c>
      <c r="S127" s="24" t="s">
        <v>252</v>
      </c>
      <c r="T127" s="30"/>
      <c r="U127" s="33">
        <v>0</v>
      </c>
      <c r="V127" s="32" t="s">
        <v>252</v>
      </c>
    </row>
    <row r="128" spans="1:22" x14ac:dyDescent="0.25">
      <c r="A128" s="11"/>
      <c r="B128" s="34"/>
      <c r="C128" s="34" t="s">
        <v>252</v>
      </c>
      <c r="D128" s="35"/>
      <c r="E128" s="35"/>
      <c r="F128" s="34"/>
      <c r="G128" s="34" t="s">
        <v>252</v>
      </c>
      <c r="H128" s="35"/>
      <c r="I128" s="35"/>
      <c r="J128" s="34"/>
      <c r="K128" s="34" t="s">
        <v>252</v>
      </c>
      <c r="L128" s="35"/>
      <c r="M128" s="35"/>
      <c r="N128" s="34"/>
      <c r="O128" s="34" t="s">
        <v>252</v>
      </c>
      <c r="P128" s="35"/>
      <c r="Q128" s="35"/>
      <c r="R128" s="34"/>
      <c r="S128" s="34" t="s">
        <v>252</v>
      </c>
      <c r="T128" s="35"/>
      <c r="U128" s="35"/>
      <c r="V128" s="34"/>
    </row>
    <row r="129" spans="1:42" ht="15.75" thickBot="1" x14ac:dyDescent="0.3">
      <c r="A129" s="11"/>
      <c r="B129" s="59"/>
      <c r="C129" s="19" t="s">
        <v>252</v>
      </c>
      <c r="D129" s="13" t="s">
        <v>261</v>
      </c>
      <c r="E129" s="28">
        <v>697</v>
      </c>
      <c r="F129" s="27" t="s">
        <v>252</v>
      </c>
      <c r="G129" s="19" t="s">
        <v>252</v>
      </c>
      <c r="H129" s="13" t="s">
        <v>261</v>
      </c>
      <c r="I129" s="26">
        <v>1165</v>
      </c>
      <c r="J129" s="27" t="s">
        <v>252</v>
      </c>
      <c r="K129" s="19" t="s">
        <v>252</v>
      </c>
      <c r="L129" s="13" t="s">
        <v>261</v>
      </c>
      <c r="M129" s="28">
        <v>678</v>
      </c>
      <c r="N129" s="27" t="s">
        <v>252</v>
      </c>
      <c r="O129" s="19" t="s">
        <v>252</v>
      </c>
      <c r="P129" s="13" t="s">
        <v>261</v>
      </c>
      <c r="Q129" s="26">
        <v>21405</v>
      </c>
      <c r="R129" s="27" t="s">
        <v>252</v>
      </c>
      <c r="S129" s="19" t="s">
        <v>252</v>
      </c>
      <c r="T129" s="13" t="s">
        <v>261</v>
      </c>
      <c r="U129" s="26">
        <v>23714</v>
      </c>
      <c r="V129" s="27" t="s">
        <v>252</v>
      </c>
    </row>
    <row r="130" spans="1:42" ht="15.75" thickTop="1" x14ac:dyDescent="0.25">
      <c r="A130" s="11"/>
      <c r="B130" s="34"/>
      <c r="C130" s="34" t="s">
        <v>252</v>
      </c>
      <c r="D130" s="38"/>
      <c r="E130" s="38"/>
      <c r="F130" s="34"/>
      <c r="G130" s="34" t="s">
        <v>252</v>
      </c>
      <c r="H130" s="38"/>
      <c r="I130" s="38"/>
      <c r="J130" s="34"/>
      <c r="K130" s="34" t="s">
        <v>252</v>
      </c>
      <c r="L130" s="38"/>
      <c r="M130" s="38"/>
      <c r="N130" s="34"/>
      <c r="O130" s="34" t="s">
        <v>252</v>
      </c>
      <c r="P130" s="38"/>
      <c r="Q130" s="38"/>
      <c r="R130" s="34"/>
      <c r="S130" s="34" t="s">
        <v>252</v>
      </c>
      <c r="T130" s="38"/>
      <c r="U130" s="38"/>
      <c r="V130" s="34"/>
    </row>
    <row r="131" spans="1:42" ht="15.75" x14ac:dyDescent="0.25">
      <c r="A131" s="11"/>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c r="AE131" s="56"/>
      <c r="AF131" s="56"/>
      <c r="AG131" s="56"/>
      <c r="AH131" s="56"/>
      <c r="AI131" s="56"/>
      <c r="AJ131" s="56"/>
      <c r="AK131" s="56"/>
      <c r="AL131" s="56"/>
      <c r="AM131" s="56"/>
      <c r="AN131" s="56"/>
      <c r="AO131" s="56"/>
      <c r="AP131" s="56"/>
    </row>
    <row r="132" spans="1:42" x14ac:dyDescent="0.25">
      <c r="A132" s="11"/>
      <c r="B132" s="15"/>
      <c r="C132" s="15"/>
      <c r="D132" s="15"/>
      <c r="E132" s="15"/>
      <c r="F132" s="15"/>
      <c r="G132" s="15"/>
      <c r="H132" s="15"/>
      <c r="I132" s="15"/>
      <c r="J132" s="15"/>
      <c r="K132" s="15"/>
      <c r="L132" s="15"/>
      <c r="M132" s="15"/>
      <c r="N132" s="15"/>
      <c r="O132" s="15"/>
      <c r="P132" s="15"/>
      <c r="Q132" s="15"/>
      <c r="R132" s="15"/>
      <c r="S132" s="15"/>
      <c r="T132" s="15"/>
      <c r="U132" s="15"/>
      <c r="V132" s="15"/>
    </row>
    <row r="133" spans="1:42" ht="15.75" thickBot="1" x14ac:dyDescent="0.3">
      <c r="A133" s="11"/>
      <c r="B133" s="19"/>
      <c r="C133" s="19" t="s">
        <v>252</v>
      </c>
      <c r="D133" s="61" t="s">
        <v>358</v>
      </c>
      <c r="E133" s="61"/>
      <c r="F133" s="61"/>
      <c r="G133" s="61"/>
      <c r="H133" s="61"/>
      <c r="I133" s="61"/>
      <c r="J133" s="61"/>
      <c r="K133" s="61"/>
      <c r="L133" s="61"/>
      <c r="M133" s="61"/>
      <c r="N133" s="19"/>
      <c r="O133" s="19" t="s">
        <v>252</v>
      </c>
      <c r="P133" s="61" t="s">
        <v>347</v>
      </c>
      <c r="Q133" s="61"/>
      <c r="R133" s="61"/>
      <c r="S133" s="61"/>
      <c r="T133" s="61"/>
      <c r="U133" s="61"/>
      <c r="V133" s="19"/>
    </row>
    <row r="134" spans="1:42" x14ac:dyDescent="0.25">
      <c r="A134" s="11"/>
      <c r="B134" s="45" t="s">
        <v>251</v>
      </c>
      <c r="C134" s="46" t="s">
        <v>252</v>
      </c>
      <c r="D134" s="63" t="s">
        <v>348</v>
      </c>
      <c r="E134" s="63"/>
      <c r="F134" s="51"/>
      <c r="G134" s="51" t="s">
        <v>252</v>
      </c>
      <c r="H134" s="63" t="s">
        <v>351</v>
      </c>
      <c r="I134" s="63"/>
      <c r="J134" s="51"/>
      <c r="K134" s="51" t="s">
        <v>252</v>
      </c>
      <c r="L134" s="63" t="s">
        <v>355</v>
      </c>
      <c r="M134" s="63"/>
      <c r="N134" s="46"/>
      <c r="O134" s="46" t="s">
        <v>252</v>
      </c>
      <c r="P134" s="63" t="s">
        <v>348</v>
      </c>
      <c r="Q134" s="63"/>
      <c r="R134" s="51"/>
      <c r="S134" s="51" t="s">
        <v>252</v>
      </c>
      <c r="T134" s="63" t="s">
        <v>351</v>
      </c>
      <c r="U134" s="63"/>
      <c r="V134" s="46"/>
    </row>
    <row r="135" spans="1:42" x14ac:dyDescent="0.25">
      <c r="A135" s="11"/>
      <c r="B135" s="45"/>
      <c r="C135" s="46"/>
      <c r="D135" s="60" t="s">
        <v>349</v>
      </c>
      <c r="E135" s="60"/>
      <c r="F135" s="46"/>
      <c r="G135" s="46"/>
      <c r="H135" s="60" t="s">
        <v>352</v>
      </c>
      <c r="I135" s="60"/>
      <c r="J135" s="46"/>
      <c r="K135" s="46"/>
      <c r="L135" s="60" t="s">
        <v>356</v>
      </c>
      <c r="M135" s="60"/>
      <c r="N135" s="46"/>
      <c r="O135" s="46"/>
      <c r="P135" s="60" t="s">
        <v>349</v>
      </c>
      <c r="Q135" s="60"/>
      <c r="R135" s="46"/>
      <c r="S135" s="46"/>
      <c r="T135" s="60" t="s">
        <v>352</v>
      </c>
      <c r="U135" s="60"/>
      <c r="V135" s="46"/>
    </row>
    <row r="136" spans="1:42" x14ac:dyDescent="0.25">
      <c r="A136" s="11"/>
      <c r="B136" s="45"/>
      <c r="C136" s="46"/>
      <c r="D136" s="60" t="s">
        <v>350</v>
      </c>
      <c r="E136" s="60"/>
      <c r="F136" s="46"/>
      <c r="G136" s="46"/>
      <c r="H136" s="60" t="s">
        <v>353</v>
      </c>
      <c r="I136" s="60"/>
      <c r="J136" s="46"/>
      <c r="K136" s="46"/>
      <c r="L136" s="60"/>
      <c r="M136" s="60"/>
      <c r="N136" s="46"/>
      <c r="O136" s="46"/>
      <c r="P136" s="60" t="s">
        <v>350</v>
      </c>
      <c r="Q136" s="60"/>
      <c r="R136" s="46"/>
      <c r="S136" s="46"/>
      <c r="T136" s="60" t="s">
        <v>353</v>
      </c>
      <c r="U136" s="60"/>
      <c r="V136" s="46"/>
    </row>
    <row r="137" spans="1:42" ht="15.75" thickBot="1" x14ac:dyDescent="0.3">
      <c r="A137" s="11"/>
      <c r="B137" s="45"/>
      <c r="C137" s="46"/>
      <c r="D137" s="61"/>
      <c r="E137" s="61"/>
      <c r="F137" s="46"/>
      <c r="G137" s="46"/>
      <c r="H137" s="61" t="s">
        <v>354</v>
      </c>
      <c r="I137" s="61"/>
      <c r="J137" s="46"/>
      <c r="K137" s="46"/>
      <c r="L137" s="61"/>
      <c r="M137" s="61"/>
      <c r="N137" s="46"/>
      <c r="O137" s="46"/>
      <c r="P137" s="61"/>
      <c r="Q137" s="61"/>
      <c r="R137" s="46"/>
      <c r="S137" s="46"/>
      <c r="T137" s="61" t="s">
        <v>354</v>
      </c>
      <c r="U137" s="61"/>
      <c r="V137" s="46"/>
    </row>
    <row r="138" spans="1:42" x14ac:dyDescent="0.25">
      <c r="A138" s="11"/>
      <c r="B138" s="23" t="s">
        <v>270</v>
      </c>
      <c r="C138" s="24" t="s">
        <v>252</v>
      </c>
      <c r="D138" s="24"/>
      <c r="E138" s="24"/>
      <c r="F138" s="24"/>
      <c r="G138" s="24" t="s">
        <v>252</v>
      </c>
      <c r="H138" s="24"/>
      <c r="I138" s="24"/>
      <c r="J138" s="24"/>
      <c r="K138" s="24" t="s">
        <v>252</v>
      </c>
      <c r="L138" s="24"/>
      <c r="M138" s="24"/>
      <c r="N138" s="24"/>
      <c r="O138" s="24" t="s">
        <v>252</v>
      </c>
      <c r="P138" s="24"/>
      <c r="Q138" s="24"/>
      <c r="R138" s="24"/>
      <c r="S138" s="24" t="s">
        <v>252</v>
      </c>
      <c r="T138" s="24"/>
      <c r="U138" s="24"/>
      <c r="V138" s="24"/>
    </row>
    <row r="139" spans="1:42" x14ac:dyDescent="0.25">
      <c r="A139" s="11"/>
      <c r="B139" s="25" t="s">
        <v>306</v>
      </c>
      <c r="C139" s="15" t="s">
        <v>252</v>
      </c>
      <c r="D139" s="15"/>
      <c r="E139" s="15"/>
      <c r="F139" s="15"/>
      <c r="G139" s="15" t="s">
        <v>252</v>
      </c>
      <c r="H139" s="15"/>
      <c r="I139" s="15"/>
      <c r="J139" s="15"/>
      <c r="K139" s="15" t="s">
        <v>252</v>
      </c>
      <c r="L139" s="15"/>
      <c r="M139" s="15"/>
      <c r="N139" s="15"/>
      <c r="O139" s="15" t="s">
        <v>252</v>
      </c>
      <c r="P139" s="15"/>
      <c r="Q139" s="15"/>
      <c r="R139" s="15"/>
      <c r="S139" s="15" t="s">
        <v>252</v>
      </c>
      <c r="T139" s="15"/>
      <c r="U139" s="15"/>
      <c r="V139" s="15"/>
    </row>
    <row r="140" spans="1:42" x14ac:dyDescent="0.25">
      <c r="A140" s="11"/>
      <c r="B140" s="44" t="s">
        <v>307</v>
      </c>
      <c r="C140" s="24" t="s">
        <v>252</v>
      </c>
      <c r="D140" s="24" t="s">
        <v>261</v>
      </c>
      <c r="E140" s="43">
        <v>0</v>
      </c>
      <c r="F140" s="42" t="s">
        <v>252</v>
      </c>
      <c r="G140" s="24" t="s">
        <v>252</v>
      </c>
      <c r="H140" s="24" t="s">
        <v>261</v>
      </c>
      <c r="I140" s="43">
        <v>0</v>
      </c>
      <c r="J140" s="42" t="s">
        <v>252</v>
      </c>
      <c r="K140" s="24" t="s">
        <v>252</v>
      </c>
      <c r="L140" s="24" t="s">
        <v>261</v>
      </c>
      <c r="M140" s="43">
        <v>0</v>
      </c>
      <c r="N140" s="42" t="s">
        <v>252</v>
      </c>
      <c r="O140" s="24" t="s">
        <v>252</v>
      </c>
      <c r="P140" s="24" t="s">
        <v>261</v>
      </c>
      <c r="Q140" s="41">
        <v>2417</v>
      </c>
      <c r="R140" s="42" t="s">
        <v>252</v>
      </c>
      <c r="S140" s="24" t="s">
        <v>252</v>
      </c>
      <c r="T140" s="24" t="s">
        <v>261</v>
      </c>
      <c r="U140" s="41">
        <v>2680</v>
      </c>
      <c r="V140" s="42" t="s">
        <v>252</v>
      </c>
    </row>
    <row r="141" spans="1:42" x14ac:dyDescent="0.25">
      <c r="A141" s="11"/>
      <c r="B141" s="36" t="s">
        <v>308</v>
      </c>
      <c r="C141" s="15" t="s">
        <v>252</v>
      </c>
      <c r="D141" s="15"/>
      <c r="E141" s="39">
        <v>1257</v>
      </c>
      <c r="F141" s="17" t="s">
        <v>252</v>
      </c>
      <c r="G141" s="15" t="s">
        <v>252</v>
      </c>
      <c r="H141" s="15"/>
      <c r="I141" s="39">
        <v>1257</v>
      </c>
      <c r="J141" s="17" t="s">
        <v>252</v>
      </c>
      <c r="K141" s="15" t="s">
        <v>252</v>
      </c>
      <c r="L141" s="15"/>
      <c r="M141" s="40">
        <v>329</v>
      </c>
      <c r="N141" s="17" t="s">
        <v>252</v>
      </c>
      <c r="O141" s="15" t="s">
        <v>252</v>
      </c>
      <c r="P141" s="15"/>
      <c r="Q141" s="39">
        <v>2205</v>
      </c>
      <c r="R141" s="17" t="s">
        <v>252</v>
      </c>
      <c r="S141" s="15" t="s">
        <v>252</v>
      </c>
      <c r="T141" s="15"/>
      <c r="U141" s="39">
        <v>5487</v>
      </c>
      <c r="V141" s="17" t="s">
        <v>252</v>
      </c>
    </row>
    <row r="142" spans="1:42" x14ac:dyDescent="0.25">
      <c r="A142" s="11"/>
      <c r="B142" s="44" t="s">
        <v>309</v>
      </c>
      <c r="C142" s="24" t="s">
        <v>252</v>
      </c>
      <c r="D142" s="24"/>
      <c r="E142" s="43">
        <v>0</v>
      </c>
      <c r="F142" s="42" t="s">
        <v>252</v>
      </c>
      <c r="G142" s="24" t="s">
        <v>252</v>
      </c>
      <c r="H142" s="24"/>
      <c r="I142" s="43">
        <v>0</v>
      </c>
      <c r="J142" s="42" t="s">
        <v>252</v>
      </c>
      <c r="K142" s="24" t="s">
        <v>252</v>
      </c>
      <c r="L142" s="24"/>
      <c r="M142" s="43">
        <v>0</v>
      </c>
      <c r="N142" s="42" t="s">
        <v>252</v>
      </c>
      <c r="O142" s="24" t="s">
        <v>252</v>
      </c>
      <c r="P142" s="24"/>
      <c r="Q142" s="43">
        <v>19</v>
      </c>
      <c r="R142" s="42" t="s">
        <v>252</v>
      </c>
      <c r="S142" s="24" t="s">
        <v>252</v>
      </c>
      <c r="T142" s="24"/>
      <c r="U142" s="43">
        <v>198</v>
      </c>
      <c r="V142" s="42" t="s">
        <v>252</v>
      </c>
    </row>
    <row r="143" spans="1:42" x14ac:dyDescent="0.25">
      <c r="A143" s="11"/>
      <c r="B143" s="36" t="s">
        <v>310</v>
      </c>
      <c r="C143" s="15" t="s">
        <v>252</v>
      </c>
      <c r="D143" s="15"/>
      <c r="E143" s="40">
        <v>204</v>
      </c>
      <c r="F143" s="17" t="s">
        <v>252</v>
      </c>
      <c r="G143" s="15" t="s">
        <v>252</v>
      </c>
      <c r="H143" s="15"/>
      <c r="I143" s="40">
        <v>204</v>
      </c>
      <c r="J143" s="17" t="s">
        <v>252</v>
      </c>
      <c r="K143" s="15" t="s">
        <v>252</v>
      </c>
      <c r="L143" s="15"/>
      <c r="M143" s="40">
        <v>46</v>
      </c>
      <c r="N143" s="17" t="s">
        <v>252</v>
      </c>
      <c r="O143" s="15" t="s">
        <v>252</v>
      </c>
      <c r="P143" s="15"/>
      <c r="Q143" s="39">
        <v>5164</v>
      </c>
      <c r="R143" s="17" t="s">
        <v>252</v>
      </c>
      <c r="S143" s="15" t="s">
        <v>252</v>
      </c>
      <c r="T143" s="15"/>
      <c r="U143" s="39">
        <v>6510</v>
      </c>
      <c r="V143" s="17" t="s">
        <v>252</v>
      </c>
    </row>
    <row r="144" spans="1:42" x14ac:dyDescent="0.25">
      <c r="A144" s="11"/>
      <c r="B144" s="29" t="s">
        <v>311</v>
      </c>
      <c r="C144" s="24" t="s">
        <v>252</v>
      </c>
      <c r="D144" s="24"/>
      <c r="E144" s="24"/>
      <c r="F144" s="24"/>
      <c r="G144" s="24" t="s">
        <v>252</v>
      </c>
      <c r="H144" s="24"/>
      <c r="I144" s="24"/>
      <c r="J144" s="24"/>
      <c r="K144" s="24" t="s">
        <v>252</v>
      </c>
      <c r="L144" s="24"/>
      <c r="M144" s="24"/>
      <c r="N144" s="24"/>
      <c r="O144" s="24" t="s">
        <v>252</v>
      </c>
      <c r="P144" s="24"/>
      <c r="Q144" s="24"/>
      <c r="R144" s="24"/>
      <c r="S144" s="24" t="s">
        <v>252</v>
      </c>
      <c r="T144" s="24"/>
      <c r="U144" s="24"/>
      <c r="V144" s="24"/>
    </row>
    <row r="145" spans="1:42" x14ac:dyDescent="0.25">
      <c r="A145" s="11"/>
      <c r="B145" s="36" t="s">
        <v>312</v>
      </c>
      <c r="C145" s="15" t="s">
        <v>252</v>
      </c>
      <c r="D145" s="15"/>
      <c r="E145" s="40">
        <v>711</v>
      </c>
      <c r="F145" s="17" t="s">
        <v>252</v>
      </c>
      <c r="G145" s="15" t="s">
        <v>252</v>
      </c>
      <c r="H145" s="15"/>
      <c r="I145" s="40">
        <v>725</v>
      </c>
      <c r="J145" s="17" t="s">
        <v>252</v>
      </c>
      <c r="K145" s="15" t="s">
        <v>252</v>
      </c>
      <c r="L145" s="15"/>
      <c r="M145" s="40">
        <v>9</v>
      </c>
      <c r="N145" s="17" t="s">
        <v>252</v>
      </c>
      <c r="O145" s="15" t="s">
        <v>252</v>
      </c>
      <c r="P145" s="15"/>
      <c r="Q145" s="40">
        <v>198</v>
      </c>
      <c r="R145" s="17" t="s">
        <v>252</v>
      </c>
      <c r="S145" s="15" t="s">
        <v>252</v>
      </c>
      <c r="T145" s="15"/>
      <c r="U145" s="40">
        <v>202</v>
      </c>
      <c r="V145" s="17" t="s">
        <v>252</v>
      </c>
    </row>
    <row r="146" spans="1:42" x14ac:dyDescent="0.25">
      <c r="A146" s="11"/>
      <c r="B146" s="44" t="s">
        <v>313</v>
      </c>
      <c r="C146" s="24" t="s">
        <v>252</v>
      </c>
      <c r="D146" s="24"/>
      <c r="E146" s="43">
        <v>0</v>
      </c>
      <c r="F146" s="42" t="s">
        <v>252</v>
      </c>
      <c r="G146" s="24" t="s">
        <v>252</v>
      </c>
      <c r="H146" s="24"/>
      <c r="I146" s="43">
        <v>0</v>
      </c>
      <c r="J146" s="42" t="s">
        <v>252</v>
      </c>
      <c r="K146" s="24" t="s">
        <v>252</v>
      </c>
      <c r="L146" s="24"/>
      <c r="M146" s="43">
        <v>0</v>
      </c>
      <c r="N146" s="42" t="s">
        <v>252</v>
      </c>
      <c r="O146" s="24" t="s">
        <v>252</v>
      </c>
      <c r="P146" s="24"/>
      <c r="Q146" s="41">
        <v>3809</v>
      </c>
      <c r="R146" s="42" t="s">
        <v>252</v>
      </c>
      <c r="S146" s="24" t="s">
        <v>252</v>
      </c>
      <c r="T146" s="24"/>
      <c r="U146" s="41">
        <v>8556</v>
      </c>
      <c r="V146" s="42" t="s">
        <v>252</v>
      </c>
    </row>
    <row r="147" spans="1:42" x14ac:dyDescent="0.25">
      <c r="A147" s="11"/>
      <c r="B147" s="25" t="s">
        <v>314</v>
      </c>
      <c r="C147" s="15" t="s">
        <v>252</v>
      </c>
      <c r="D147" s="15"/>
      <c r="E147" s="39">
        <v>1373</v>
      </c>
      <c r="F147" s="17" t="s">
        <v>252</v>
      </c>
      <c r="G147" s="15" t="s">
        <v>252</v>
      </c>
      <c r="H147" s="15"/>
      <c r="I147" s="39">
        <v>1402</v>
      </c>
      <c r="J147" s="17" t="s">
        <v>252</v>
      </c>
      <c r="K147" s="15" t="s">
        <v>252</v>
      </c>
      <c r="L147" s="15"/>
      <c r="M147" s="40">
        <v>928</v>
      </c>
      <c r="N147" s="17" t="s">
        <v>252</v>
      </c>
      <c r="O147" s="15" t="s">
        <v>252</v>
      </c>
      <c r="P147" s="15"/>
      <c r="Q147" s="40">
        <v>445</v>
      </c>
      <c r="R147" s="17" t="s">
        <v>252</v>
      </c>
      <c r="S147" s="15" t="s">
        <v>252</v>
      </c>
      <c r="T147" s="15"/>
      <c r="U147" s="40">
        <v>445</v>
      </c>
      <c r="V147" s="17" t="s">
        <v>252</v>
      </c>
    </row>
    <row r="148" spans="1:42" x14ac:dyDescent="0.25">
      <c r="A148" s="11"/>
      <c r="B148" s="29" t="s">
        <v>316</v>
      </c>
      <c r="C148" s="24" t="s">
        <v>252</v>
      </c>
      <c r="D148" s="24"/>
      <c r="E148" s="24"/>
      <c r="F148" s="24"/>
      <c r="G148" s="24" t="s">
        <v>252</v>
      </c>
      <c r="H148" s="24"/>
      <c r="I148" s="24"/>
      <c r="J148" s="24"/>
      <c r="K148" s="24" t="s">
        <v>252</v>
      </c>
      <c r="L148" s="24"/>
      <c r="M148" s="24"/>
      <c r="N148" s="24"/>
      <c r="O148" s="24" t="s">
        <v>252</v>
      </c>
      <c r="P148" s="24"/>
      <c r="Q148" s="24"/>
      <c r="R148" s="24"/>
      <c r="S148" s="24" t="s">
        <v>252</v>
      </c>
      <c r="T148" s="24"/>
      <c r="U148" s="24"/>
      <c r="V148" s="24"/>
    </row>
    <row r="149" spans="1:42" x14ac:dyDescent="0.25">
      <c r="A149" s="11"/>
      <c r="B149" s="36" t="s">
        <v>317</v>
      </c>
      <c r="C149" s="15" t="s">
        <v>252</v>
      </c>
      <c r="D149" s="15"/>
      <c r="E149" s="40">
        <v>0</v>
      </c>
      <c r="F149" s="17" t="s">
        <v>252</v>
      </c>
      <c r="G149" s="15" t="s">
        <v>252</v>
      </c>
      <c r="H149" s="15"/>
      <c r="I149" s="40">
        <v>0</v>
      </c>
      <c r="J149" s="17" t="s">
        <v>252</v>
      </c>
      <c r="K149" s="15" t="s">
        <v>252</v>
      </c>
      <c r="L149" s="15"/>
      <c r="M149" s="40">
        <v>0</v>
      </c>
      <c r="N149" s="17" t="s">
        <v>252</v>
      </c>
      <c r="O149" s="15" t="s">
        <v>252</v>
      </c>
      <c r="P149" s="15"/>
      <c r="Q149" s="39">
        <v>2581</v>
      </c>
      <c r="R149" s="17" t="s">
        <v>252</v>
      </c>
      <c r="S149" s="15" t="s">
        <v>252</v>
      </c>
      <c r="T149" s="15"/>
      <c r="U149" s="39">
        <v>2784</v>
      </c>
      <c r="V149" s="17" t="s">
        <v>252</v>
      </c>
    </row>
    <row r="150" spans="1:42" x14ac:dyDescent="0.25">
      <c r="A150" s="11"/>
      <c r="B150" s="44" t="s">
        <v>332</v>
      </c>
      <c r="C150" s="24" t="s">
        <v>252</v>
      </c>
      <c r="D150" s="24"/>
      <c r="E150" s="43">
        <v>0</v>
      </c>
      <c r="F150" s="42" t="s">
        <v>252</v>
      </c>
      <c r="G150" s="24" t="s">
        <v>252</v>
      </c>
      <c r="H150" s="24"/>
      <c r="I150" s="43">
        <v>0</v>
      </c>
      <c r="J150" s="42" t="s">
        <v>252</v>
      </c>
      <c r="K150" s="24" t="s">
        <v>252</v>
      </c>
      <c r="L150" s="24"/>
      <c r="M150" s="43">
        <v>0</v>
      </c>
      <c r="N150" s="42" t="s">
        <v>252</v>
      </c>
      <c r="O150" s="24" t="s">
        <v>252</v>
      </c>
      <c r="P150" s="24"/>
      <c r="Q150" s="43">
        <v>57</v>
      </c>
      <c r="R150" s="42" t="s">
        <v>252</v>
      </c>
      <c r="S150" s="24" t="s">
        <v>252</v>
      </c>
      <c r="T150" s="24"/>
      <c r="U150" s="43">
        <v>75</v>
      </c>
      <c r="V150" s="42" t="s">
        <v>252</v>
      </c>
    </row>
    <row r="151" spans="1:42" x14ac:dyDescent="0.25">
      <c r="A151" s="11"/>
      <c r="B151" s="36" t="s">
        <v>359</v>
      </c>
      <c r="C151" s="15" t="s">
        <v>252</v>
      </c>
      <c r="D151" s="15"/>
      <c r="E151" s="40">
        <v>0</v>
      </c>
      <c r="F151" s="17" t="s">
        <v>252</v>
      </c>
      <c r="G151" s="15" t="s">
        <v>252</v>
      </c>
      <c r="H151" s="15"/>
      <c r="I151" s="40">
        <v>0</v>
      </c>
      <c r="J151" s="17" t="s">
        <v>252</v>
      </c>
      <c r="K151" s="15" t="s">
        <v>252</v>
      </c>
      <c r="L151" s="15"/>
      <c r="M151" s="40">
        <v>0</v>
      </c>
      <c r="N151" s="17" t="s">
        <v>252</v>
      </c>
      <c r="O151" s="15" t="s">
        <v>252</v>
      </c>
      <c r="P151" s="15"/>
      <c r="Q151" s="40">
        <v>592</v>
      </c>
      <c r="R151" s="17" t="s">
        <v>252</v>
      </c>
      <c r="S151" s="15" t="s">
        <v>252</v>
      </c>
      <c r="T151" s="15"/>
      <c r="U151" s="40">
        <v>597</v>
      </c>
      <c r="V151" s="17" t="s">
        <v>252</v>
      </c>
    </row>
    <row r="152" spans="1:42" ht="15.75" thickBot="1" x14ac:dyDescent="0.3">
      <c r="A152" s="11"/>
      <c r="B152" s="29" t="s">
        <v>320</v>
      </c>
      <c r="C152" s="24" t="s">
        <v>252</v>
      </c>
      <c r="D152" s="24"/>
      <c r="E152" s="43">
        <v>0</v>
      </c>
      <c r="F152" s="42" t="s">
        <v>252</v>
      </c>
      <c r="G152" s="24" t="s">
        <v>252</v>
      </c>
      <c r="H152" s="24"/>
      <c r="I152" s="43">
        <v>0</v>
      </c>
      <c r="J152" s="42" t="s">
        <v>252</v>
      </c>
      <c r="K152" s="24" t="s">
        <v>252</v>
      </c>
      <c r="L152" s="24"/>
      <c r="M152" s="43">
        <v>0</v>
      </c>
      <c r="N152" s="42" t="s">
        <v>252</v>
      </c>
      <c r="O152" s="24" t="s">
        <v>252</v>
      </c>
      <c r="P152" s="24"/>
      <c r="Q152" s="43">
        <v>2</v>
      </c>
      <c r="R152" s="42" t="s">
        <v>252</v>
      </c>
      <c r="S152" s="24" t="s">
        <v>252</v>
      </c>
      <c r="T152" s="24"/>
      <c r="U152" s="43">
        <v>2</v>
      </c>
      <c r="V152" s="42" t="s">
        <v>252</v>
      </c>
    </row>
    <row r="153" spans="1:42" x14ac:dyDescent="0.25">
      <c r="A153" s="11"/>
      <c r="B153" s="34"/>
      <c r="C153" s="34" t="s">
        <v>252</v>
      </c>
      <c r="D153" s="35"/>
      <c r="E153" s="35"/>
      <c r="F153" s="34"/>
      <c r="G153" s="34" t="s">
        <v>252</v>
      </c>
      <c r="H153" s="35"/>
      <c r="I153" s="35"/>
      <c r="J153" s="34"/>
      <c r="K153" s="34" t="s">
        <v>252</v>
      </c>
      <c r="L153" s="35"/>
      <c r="M153" s="35"/>
      <c r="N153" s="34"/>
      <c r="O153" s="34" t="s">
        <v>252</v>
      </c>
      <c r="P153" s="35"/>
      <c r="Q153" s="35"/>
      <c r="R153" s="34"/>
      <c r="S153" s="34" t="s">
        <v>252</v>
      </c>
      <c r="T153" s="35"/>
      <c r="U153" s="35"/>
      <c r="V153" s="34"/>
    </row>
    <row r="154" spans="1:42" ht="15.75" thickBot="1" x14ac:dyDescent="0.3">
      <c r="A154" s="11"/>
      <c r="B154" s="59"/>
      <c r="C154" s="19" t="s">
        <v>252</v>
      </c>
      <c r="D154" s="15" t="s">
        <v>261</v>
      </c>
      <c r="E154" s="39">
        <v>3545</v>
      </c>
      <c r="F154" s="17" t="s">
        <v>252</v>
      </c>
      <c r="G154" s="19" t="s">
        <v>252</v>
      </c>
      <c r="H154" s="15" t="s">
        <v>261</v>
      </c>
      <c r="I154" s="39">
        <v>3588</v>
      </c>
      <c r="J154" s="17" t="s">
        <v>252</v>
      </c>
      <c r="K154" s="19" t="s">
        <v>252</v>
      </c>
      <c r="L154" s="15" t="s">
        <v>261</v>
      </c>
      <c r="M154" s="39">
        <v>1312</v>
      </c>
      <c r="N154" s="17" t="s">
        <v>252</v>
      </c>
      <c r="O154" s="19" t="s">
        <v>252</v>
      </c>
      <c r="P154" s="15" t="s">
        <v>261</v>
      </c>
      <c r="Q154" s="39">
        <v>17489</v>
      </c>
      <c r="R154" s="17" t="s">
        <v>252</v>
      </c>
      <c r="S154" s="19" t="s">
        <v>252</v>
      </c>
      <c r="T154" s="15" t="s">
        <v>261</v>
      </c>
      <c r="U154" s="39">
        <v>27536</v>
      </c>
      <c r="V154" s="17" t="s">
        <v>252</v>
      </c>
    </row>
    <row r="155" spans="1:42" ht="15.75" thickTop="1" x14ac:dyDescent="0.25">
      <c r="A155" s="11"/>
      <c r="B155" s="34"/>
      <c r="C155" s="34" t="s">
        <v>252</v>
      </c>
      <c r="D155" s="38"/>
      <c r="E155" s="38"/>
      <c r="F155" s="34"/>
      <c r="G155" s="34" t="s">
        <v>252</v>
      </c>
      <c r="H155" s="38"/>
      <c r="I155" s="38"/>
      <c r="J155" s="34"/>
      <c r="K155" s="34" t="s">
        <v>252</v>
      </c>
      <c r="L155" s="38"/>
      <c r="M155" s="38"/>
      <c r="N155" s="34"/>
      <c r="O155" s="34" t="s">
        <v>252</v>
      </c>
      <c r="P155" s="38"/>
      <c r="Q155" s="38"/>
      <c r="R155" s="34"/>
      <c r="S155" s="34" t="s">
        <v>252</v>
      </c>
      <c r="T155" s="38"/>
      <c r="U155" s="38"/>
      <c r="V155" s="34"/>
    </row>
    <row r="156" spans="1:42" x14ac:dyDescent="0.25">
      <c r="A156" s="11"/>
      <c r="B156" s="57"/>
      <c r="C156" s="57"/>
      <c r="D156" s="57"/>
      <c r="E156" s="57"/>
      <c r="F156" s="57"/>
      <c r="G156" s="57"/>
      <c r="H156" s="57"/>
      <c r="I156" s="57"/>
      <c r="J156" s="57"/>
      <c r="K156" s="57"/>
      <c r="L156" s="57"/>
      <c r="M156" s="57"/>
      <c r="N156" s="57"/>
      <c r="O156" s="57"/>
      <c r="P156" s="57"/>
      <c r="Q156" s="57"/>
      <c r="R156" s="57"/>
      <c r="S156" s="57"/>
      <c r="T156" s="57"/>
      <c r="U156" s="57"/>
      <c r="V156" s="57"/>
      <c r="W156" s="57"/>
      <c r="X156" s="57"/>
      <c r="Y156" s="57"/>
      <c r="Z156" s="57"/>
      <c r="AA156" s="57"/>
      <c r="AB156" s="57"/>
      <c r="AC156" s="57"/>
      <c r="AD156" s="57"/>
      <c r="AE156" s="57"/>
      <c r="AF156" s="57"/>
      <c r="AG156" s="57"/>
      <c r="AH156" s="57"/>
      <c r="AI156" s="57"/>
      <c r="AJ156" s="57"/>
      <c r="AK156" s="57"/>
      <c r="AL156" s="57"/>
      <c r="AM156" s="57"/>
      <c r="AN156" s="57"/>
      <c r="AO156" s="57"/>
      <c r="AP156" s="57"/>
    </row>
    <row r="157" spans="1:42" x14ac:dyDescent="0.25">
      <c r="A157" s="11"/>
      <c r="B157" s="55" t="s">
        <v>360</v>
      </c>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c r="AB157" s="55"/>
      <c r="AC157" s="55"/>
      <c r="AD157" s="55"/>
      <c r="AE157" s="55"/>
      <c r="AF157" s="55"/>
      <c r="AG157" s="55"/>
      <c r="AH157" s="55"/>
      <c r="AI157" s="55"/>
      <c r="AJ157" s="55"/>
      <c r="AK157" s="55"/>
      <c r="AL157" s="55"/>
      <c r="AM157" s="55"/>
      <c r="AN157" s="55"/>
      <c r="AO157" s="55"/>
      <c r="AP157" s="55"/>
    </row>
    <row r="158" spans="1:42" ht="15.75" x14ac:dyDescent="0.25">
      <c r="A158" s="11"/>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c r="AE158" s="56"/>
      <c r="AF158" s="56"/>
      <c r="AG158" s="56"/>
      <c r="AH158" s="56"/>
      <c r="AI158" s="56"/>
      <c r="AJ158" s="56"/>
      <c r="AK158" s="56"/>
      <c r="AL158" s="56"/>
      <c r="AM158" s="56"/>
      <c r="AN158" s="56"/>
      <c r="AO158" s="56"/>
      <c r="AP158" s="56"/>
    </row>
    <row r="159" spans="1:42" x14ac:dyDescent="0.25">
      <c r="A159" s="11"/>
      <c r="B159" s="15"/>
      <c r="C159" s="15"/>
      <c r="D159" s="15"/>
      <c r="E159" s="15"/>
      <c r="F159" s="15"/>
      <c r="G159" s="15"/>
      <c r="H159" s="15"/>
      <c r="I159" s="15"/>
      <c r="J159" s="15"/>
      <c r="K159" s="15"/>
      <c r="L159" s="15"/>
      <c r="M159" s="15"/>
      <c r="N159" s="15"/>
      <c r="O159" s="15"/>
      <c r="P159" s="15"/>
      <c r="Q159" s="15"/>
      <c r="R159" s="15"/>
    </row>
    <row r="160" spans="1:42" ht="15.75" thickBot="1" x14ac:dyDescent="0.3">
      <c r="A160" s="11"/>
      <c r="B160" s="19"/>
      <c r="C160" s="19" t="s">
        <v>252</v>
      </c>
      <c r="D160" s="48" t="s">
        <v>361</v>
      </c>
      <c r="E160" s="48"/>
      <c r="F160" s="48"/>
      <c r="G160" s="48"/>
      <c r="H160" s="48"/>
      <c r="I160" s="48"/>
      <c r="J160" s="48"/>
      <c r="K160" s="48"/>
      <c r="L160" s="48"/>
      <c r="M160" s="48"/>
      <c r="N160" s="48"/>
      <c r="O160" s="48"/>
      <c r="P160" s="48"/>
      <c r="Q160" s="48"/>
      <c r="R160" s="19"/>
    </row>
    <row r="161" spans="1:18" ht="15.75" thickBot="1" x14ac:dyDescent="0.3">
      <c r="A161" s="11"/>
      <c r="B161" s="19"/>
      <c r="C161" s="19" t="s">
        <v>252</v>
      </c>
      <c r="D161" s="53">
        <v>2013</v>
      </c>
      <c r="E161" s="53"/>
      <c r="F161" s="53"/>
      <c r="G161" s="53"/>
      <c r="H161" s="53"/>
      <c r="I161" s="53"/>
      <c r="J161" s="19"/>
      <c r="K161" s="19" t="s">
        <v>252</v>
      </c>
      <c r="L161" s="53">
        <v>2012</v>
      </c>
      <c r="M161" s="53"/>
      <c r="N161" s="53"/>
      <c r="O161" s="53"/>
      <c r="P161" s="53"/>
      <c r="Q161" s="53"/>
      <c r="R161" s="19"/>
    </row>
    <row r="162" spans="1:18" x14ac:dyDescent="0.25">
      <c r="A162" s="11"/>
      <c r="B162" s="45" t="s">
        <v>251</v>
      </c>
      <c r="C162" s="46" t="s">
        <v>252</v>
      </c>
      <c r="D162" s="50" t="s">
        <v>362</v>
      </c>
      <c r="E162" s="50"/>
      <c r="F162" s="51"/>
      <c r="G162" s="51" t="s">
        <v>252</v>
      </c>
      <c r="H162" s="50" t="s">
        <v>195</v>
      </c>
      <c r="I162" s="50"/>
      <c r="J162" s="46"/>
      <c r="K162" s="46" t="s">
        <v>252</v>
      </c>
      <c r="L162" s="63" t="s">
        <v>362</v>
      </c>
      <c r="M162" s="63"/>
      <c r="N162" s="51"/>
      <c r="O162" s="51" t="s">
        <v>252</v>
      </c>
      <c r="P162" s="63" t="s">
        <v>195</v>
      </c>
      <c r="Q162" s="63"/>
      <c r="R162" s="46"/>
    </row>
    <row r="163" spans="1:18" x14ac:dyDescent="0.25">
      <c r="A163" s="11"/>
      <c r="B163" s="45"/>
      <c r="C163" s="46"/>
      <c r="D163" s="47" t="s">
        <v>363</v>
      </c>
      <c r="E163" s="47"/>
      <c r="F163" s="46"/>
      <c r="G163" s="46"/>
      <c r="H163" s="47" t="s">
        <v>364</v>
      </c>
      <c r="I163" s="47"/>
      <c r="J163" s="46"/>
      <c r="K163" s="46"/>
      <c r="L163" s="60" t="s">
        <v>363</v>
      </c>
      <c r="M163" s="60"/>
      <c r="N163" s="46"/>
      <c r="O163" s="46"/>
      <c r="P163" s="60" t="s">
        <v>364</v>
      </c>
      <c r="Q163" s="60"/>
      <c r="R163" s="46"/>
    </row>
    <row r="164" spans="1:18" ht="15.75" thickBot="1" x14ac:dyDescent="0.3">
      <c r="A164" s="11"/>
      <c r="B164" s="45"/>
      <c r="C164" s="46"/>
      <c r="D164" s="48" t="s">
        <v>353</v>
      </c>
      <c r="E164" s="48"/>
      <c r="F164" s="46"/>
      <c r="G164" s="46"/>
      <c r="H164" s="48" t="s">
        <v>365</v>
      </c>
      <c r="I164" s="48"/>
      <c r="J164" s="46"/>
      <c r="K164" s="46"/>
      <c r="L164" s="61" t="s">
        <v>353</v>
      </c>
      <c r="M164" s="61"/>
      <c r="N164" s="46"/>
      <c r="O164" s="46"/>
      <c r="P164" s="61" t="s">
        <v>365</v>
      </c>
      <c r="Q164" s="61"/>
      <c r="R164" s="46"/>
    </row>
    <row r="165" spans="1:18" x14ac:dyDescent="0.25">
      <c r="A165" s="11"/>
      <c r="B165" s="29" t="s">
        <v>306</v>
      </c>
      <c r="C165" s="24" t="s">
        <v>252</v>
      </c>
      <c r="D165" s="24"/>
      <c r="E165" s="24"/>
      <c r="F165" s="24"/>
      <c r="G165" s="24" t="s">
        <v>252</v>
      </c>
      <c r="H165" s="24"/>
      <c r="I165" s="24"/>
      <c r="J165" s="24"/>
      <c r="K165" s="24" t="s">
        <v>252</v>
      </c>
      <c r="L165" s="24"/>
      <c r="M165" s="24"/>
      <c r="N165" s="24"/>
      <c r="O165" s="24" t="s">
        <v>252</v>
      </c>
      <c r="P165" s="24"/>
      <c r="Q165" s="24"/>
      <c r="R165" s="24"/>
    </row>
    <row r="166" spans="1:18" x14ac:dyDescent="0.25">
      <c r="A166" s="11"/>
      <c r="B166" s="36" t="s">
        <v>307</v>
      </c>
      <c r="C166" s="15" t="s">
        <v>252</v>
      </c>
      <c r="D166" s="13" t="s">
        <v>261</v>
      </c>
      <c r="E166" s="26">
        <v>4249</v>
      </c>
      <c r="F166" s="27" t="s">
        <v>252</v>
      </c>
      <c r="G166" s="15" t="s">
        <v>252</v>
      </c>
      <c r="H166" s="13" t="s">
        <v>261</v>
      </c>
      <c r="I166" s="28">
        <v>41</v>
      </c>
      <c r="J166" s="27" t="s">
        <v>252</v>
      </c>
      <c r="K166" s="15" t="s">
        <v>252</v>
      </c>
      <c r="L166" s="15" t="s">
        <v>261</v>
      </c>
      <c r="M166" s="39">
        <v>8499</v>
      </c>
      <c r="N166" s="17" t="s">
        <v>252</v>
      </c>
      <c r="O166" s="15" t="s">
        <v>252</v>
      </c>
      <c r="P166" s="15" t="s">
        <v>261</v>
      </c>
      <c r="Q166" s="40">
        <v>48</v>
      </c>
      <c r="R166" s="17" t="s">
        <v>252</v>
      </c>
    </row>
    <row r="167" spans="1:18" x14ac:dyDescent="0.25">
      <c r="A167" s="11"/>
      <c r="B167" s="44" t="s">
        <v>308</v>
      </c>
      <c r="C167" s="24" t="s">
        <v>252</v>
      </c>
      <c r="D167" s="30"/>
      <c r="E167" s="31">
        <v>3980</v>
      </c>
      <c r="F167" s="32" t="s">
        <v>252</v>
      </c>
      <c r="G167" s="24" t="s">
        <v>252</v>
      </c>
      <c r="H167" s="30"/>
      <c r="I167" s="33">
        <v>50</v>
      </c>
      <c r="J167" s="32" t="s">
        <v>252</v>
      </c>
      <c r="K167" s="24" t="s">
        <v>252</v>
      </c>
      <c r="L167" s="24"/>
      <c r="M167" s="41">
        <v>14928</v>
      </c>
      <c r="N167" s="42" t="s">
        <v>252</v>
      </c>
      <c r="O167" s="24" t="s">
        <v>252</v>
      </c>
      <c r="P167" s="24"/>
      <c r="Q167" s="43">
        <v>37</v>
      </c>
      <c r="R167" s="42" t="s">
        <v>252</v>
      </c>
    </row>
    <row r="168" spans="1:18" x14ac:dyDescent="0.25">
      <c r="A168" s="11"/>
      <c r="B168" s="36" t="s">
        <v>309</v>
      </c>
      <c r="C168" s="15" t="s">
        <v>252</v>
      </c>
      <c r="D168" s="13"/>
      <c r="E168" s="28">
        <v>168</v>
      </c>
      <c r="F168" s="27" t="s">
        <v>252</v>
      </c>
      <c r="G168" s="15" t="s">
        <v>252</v>
      </c>
      <c r="H168" s="13"/>
      <c r="I168" s="28">
        <v>16</v>
      </c>
      <c r="J168" s="27" t="s">
        <v>252</v>
      </c>
      <c r="K168" s="15" t="s">
        <v>252</v>
      </c>
      <c r="L168" s="15"/>
      <c r="M168" s="39">
        <v>1203</v>
      </c>
      <c r="N168" s="17" t="s">
        <v>252</v>
      </c>
      <c r="O168" s="15" t="s">
        <v>252</v>
      </c>
      <c r="P168" s="15"/>
      <c r="Q168" s="40">
        <v>120</v>
      </c>
      <c r="R168" s="17" t="s">
        <v>252</v>
      </c>
    </row>
    <row r="169" spans="1:18" x14ac:dyDescent="0.25">
      <c r="A169" s="11"/>
      <c r="B169" s="44" t="s">
        <v>310</v>
      </c>
      <c r="C169" s="24" t="s">
        <v>252</v>
      </c>
      <c r="D169" s="30"/>
      <c r="E169" s="31">
        <v>5108</v>
      </c>
      <c r="F169" s="32" t="s">
        <v>252</v>
      </c>
      <c r="G169" s="24" t="s">
        <v>252</v>
      </c>
      <c r="H169" s="30"/>
      <c r="I169" s="33">
        <v>45</v>
      </c>
      <c r="J169" s="32" t="s">
        <v>252</v>
      </c>
      <c r="K169" s="24" t="s">
        <v>252</v>
      </c>
      <c r="L169" s="24"/>
      <c r="M169" s="41">
        <v>12440</v>
      </c>
      <c r="N169" s="42" t="s">
        <v>252</v>
      </c>
      <c r="O169" s="24" t="s">
        <v>252</v>
      </c>
      <c r="P169" s="24"/>
      <c r="Q169" s="43">
        <v>57</v>
      </c>
      <c r="R169" s="42" t="s">
        <v>252</v>
      </c>
    </row>
    <row r="170" spans="1:18" x14ac:dyDescent="0.25">
      <c r="A170" s="11"/>
      <c r="B170" s="25" t="s">
        <v>311</v>
      </c>
      <c r="C170" s="15" t="s">
        <v>252</v>
      </c>
      <c r="D170" s="15"/>
      <c r="E170" s="15"/>
      <c r="F170" s="15"/>
      <c r="G170" s="15" t="s">
        <v>252</v>
      </c>
      <c r="H170" s="15"/>
      <c r="I170" s="15"/>
      <c r="J170" s="15"/>
      <c r="K170" s="15" t="s">
        <v>252</v>
      </c>
      <c r="L170" s="15"/>
      <c r="M170" s="15"/>
      <c r="N170" s="15"/>
      <c r="O170" s="15" t="s">
        <v>252</v>
      </c>
      <c r="P170" s="15"/>
      <c r="Q170" s="15"/>
      <c r="R170" s="15"/>
    </row>
    <row r="171" spans="1:18" x14ac:dyDescent="0.25">
      <c r="A171" s="11"/>
      <c r="B171" s="44" t="s">
        <v>312</v>
      </c>
      <c r="C171" s="24" t="s">
        <v>252</v>
      </c>
      <c r="D171" s="30"/>
      <c r="E171" s="33">
        <v>345</v>
      </c>
      <c r="F171" s="32" t="s">
        <v>252</v>
      </c>
      <c r="G171" s="24" t="s">
        <v>252</v>
      </c>
      <c r="H171" s="30"/>
      <c r="I171" s="33">
        <v>0</v>
      </c>
      <c r="J171" s="32" t="s">
        <v>252</v>
      </c>
      <c r="K171" s="24" t="s">
        <v>252</v>
      </c>
      <c r="L171" s="24"/>
      <c r="M171" s="41">
        <v>2049</v>
      </c>
      <c r="N171" s="42" t="s">
        <v>252</v>
      </c>
      <c r="O171" s="24" t="s">
        <v>252</v>
      </c>
      <c r="P171" s="24"/>
      <c r="Q171" s="43">
        <v>21</v>
      </c>
      <c r="R171" s="42" t="s">
        <v>252</v>
      </c>
    </row>
    <row r="172" spans="1:18" x14ac:dyDescent="0.25">
      <c r="A172" s="11"/>
      <c r="B172" s="36" t="s">
        <v>313</v>
      </c>
      <c r="C172" s="15" t="s">
        <v>252</v>
      </c>
      <c r="D172" s="13"/>
      <c r="E172" s="26">
        <v>2613</v>
      </c>
      <c r="F172" s="27" t="s">
        <v>252</v>
      </c>
      <c r="G172" s="15" t="s">
        <v>252</v>
      </c>
      <c r="H172" s="13"/>
      <c r="I172" s="28">
        <v>0</v>
      </c>
      <c r="J172" s="27" t="s">
        <v>252</v>
      </c>
      <c r="K172" s="15" t="s">
        <v>252</v>
      </c>
      <c r="L172" s="15"/>
      <c r="M172" s="39">
        <v>13608</v>
      </c>
      <c r="N172" s="17" t="s">
        <v>252</v>
      </c>
      <c r="O172" s="15" t="s">
        <v>252</v>
      </c>
      <c r="P172" s="15"/>
      <c r="Q172" s="40">
        <v>100</v>
      </c>
      <c r="R172" s="17" t="s">
        <v>252</v>
      </c>
    </row>
    <row r="173" spans="1:18" x14ac:dyDescent="0.25">
      <c r="A173" s="11"/>
      <c r="B173" s="29" t="s">
        <v>314</v>
      </c>
      <c r="C173" s="24" t="s">
        <v>252</v>
      </c>
      <c r="D173" s="30"/>
      <c r="E173" s="31">
        <v>1875</v>
      </c>
      <c r="F173" s="32" t="s">
        <v>252</v>
      </c>
      <c r="G173" s="24" t="s">
        <v>252</v>
      </c>
      <c r="H173" s="30"/>
      <c r="I173" s="33">
        <v>0</v>
      </c>
      <c r="J173" s="32" t="s">
        <v>252</v>
      </c>
      <c r="K173" s="24" t="s">
        <v>252</v>
      </c>
      <c r="L173" s="24"/>
      <c r="M173" s="43">
        <v>3.359</v>
      </c>
      <c r="N173" s="42" t="s">
        <v>252</v>
      </c>
      <c r="O173" s="24" t="s">
        <v>252</v>
      </c>
      <c r="P173" s="24"/>
      <c r="Q173" s="43">
        <v>16</v>
      </c>
      <c r="R173" s="42" t="s">
        <v>252</v>
      </c>
    </row>
    <row r="174" spans="1:18" x14ac:dyDescent="0.25">
      <c r="A174" s="11"/>
      <c r="B174" s="25" t="s">
        <v>316</v>
      </c>
      <c r="C174" s="15" t="s">
        <v>252</v>
      </c>
      <c r="D174" s="15"/>
      <c r="E174" s="15"/>
      <c r="F174" s="15"/>
      <c r="G174" s="15" t="s">
        <v>252</v>
      </c>
      <c r="H174" s="15"/>
      <c r="I174" s="15"/>
      <c r="J174" s="15"/>
      <c r="K174" s="15" t="s">
        <v>252</v>
      </c>
      <c r="L174" s="15"/>
      <c r="M174" s="15"/>
      <c r="N174" s="15"/>
      <c r="O174" s="15" t="s">
        <v>252</v>
      </c>
      <c r="P174" s="15"/>
      <c r="Q174" s="15"/>
      <c r="R174" s="15"/>
    </row>
    <row r="175" spans="1:18" x14ac:dyDescent="0.25">
      <c r="A175" s="11"/>
      <c r="B175" s="44" t="s">
        <v>317</v>
      </c>
      <c r="C175" s="24" t="s">
        <v>252</v>
      </c>
      <c r="D175" s="30"/>
      <c r="E175" s="31">
        <v>2421</v>
      </c>
      <c r="F175" s="32" t="s">
        <v>252</v>
      </c>
      <c r="G175" s="24" t="s">
        <v>252</v>
      </c>
      <c r="H175" s="30"/>
      <c r="I175" s="33">
        <v>29</v>
      </c>
      <c r="J175" s="32" t="s">
        <v>252</v>
      </c>
      <c r="K175" s="24" t="s">
        <v>252</v>
      </c>
      <c r="L175" s="24"/>
      <c r="M175" s="41">
        <v>3459</v>
      </c>
      <c r="N175" s="42" t="s">
        <v>252</v>
      </c>
      <c r="O175" s="24" t="s">
        <v>252</v>
      </c>
      <c r="P175" s="24"/>
      <c r="Q175" s="43">
        <v>41</v>
      </c>
      <c r="R175" s="42" t="s">
        <v>252</v>
      </c>
    </row>
    <row r="176" spans="1:18" x14ac:dyDescent="0.25">
      <c r="A176" s="11"/>
      <c r="B176" s="36" t="s">
        <v>318</v>
      </c>
      <c r="C176" s="15" t="s">
        <v>252</v>
      </c>
      <c r="D176" s="13"/>
      <c r="E176" s="28">
        <v>47</v>
      </c>
      <c r="F176" s="27" t="s">
        <v>252</v>
      </c>
      <c r="G176" s="15" t="s">
        <v>252</v>
      </c>
      <c r="H176" s="13"/>
      <c r="I176" s="28">
        <v>2</v>
      </c>
      <c r="J176" s="27" t="s">
        <v>252</v>
      </c>
      <c r="K176" s="15" t="s">
        <v>252</v>
      </c>
      <c r="L176" s="15"/>
      <c r="M176" s="40">
        <v>46</v>
      </c>
      <c r="N176" s="17" t="s">
        <v>252</v>
      </c>
      <c r="O176" s="15" t="s">
        <v>252</v>
      </c>
      <c r="P176" s="15"/>
      <c r="Q176" s="40">
        <v>1</v>
      </c>
      <c r="R176" s="17" t="s">
        <v>252</v>
      </c>
    </row>
    <row r="177" spans="1:42" x14ac:dyDescent="0.25">
      <c r="A177" s="11"/>
      <c r="B177" s="44" t="s">
        <v>366</v>
      </c>
      <c r="C177" s="24" t="s">
        <v>252</v>
      </c>
      <c r="D177" s="30"/>
      <c r="E177" s="33">
        <v>116</v>
      </c>
      <c r="F177" s="32" t="s">
        <v>252</v>
      </c>
      <c r="G177" s="24" t="s">
        <v>252</v>
      </c>
      <c r="H177" s="30"/>
      <c r="I177" s="33">
        <v>4</v>
      </c>
      <c r="J177" s="32" t="s">
        <v>252</v>
      </c>
      <c r="K177" s="24" t="s">
        <v>252</v>
      </c>
      <c r="L177" s="24"/>
      <c r="M177" s="43">
        <v>383</v>
      </c>
      <c r="N177" s="42" t="s">
        <v>252</v>
      </c>
      <c r="O177" s="24" t="s">
        <v>252</v>
      </c>
      <c r="P177" s="24"/>
      <c r="Q177" s="43">
        <v>17</v>
      </c>
      <c r="R177" s="42" t="s">
        <v>252</v>
      </c>
    </row>
    <row r="178" spans="1:42" ht="15.75" thickBot="1" x14ac:dyDescent="0.3">
      <c r="A178" s="11"/>
      <c r="B178" s="25" t="s">
        <v>320</v>
      </c>
      <c r="C178" s="15" t="s">
        <v>252</v>
      </c>
      <c r="D178" s="13"/>
      <c r="E178" s="28">
        <v>1</v>
      </c>
      <c r="F178" s="27" t="s">
        <v>252</v>
      </c>
      <c r="G178" s="15" t="s">
        <v>252</v>
      </c>
      <c r="H178" s="13"/>
      <c r="I178" s="28">
        <v>0</v>
      </c>
      <c r="J178" s="27" t="s">
        <v>252</v>
      </c>
      <c r="K178" s="15" t="s">
        <v>252</v>
      </c>
      <c r="L178" s="15"/>
      <c r="M178" s="40">
        <v>6</v>
      </c>
      <c r="N178" s="17" t="s">
        <v>252</v>
      </c>
      <c r="O178" s="15" t="s">
        <v>252</v>
      </c>
      <c r="P178" s="15"/>
      <c r="Q178" s="40">
        <v>1</v>
      </c>
      <c r="R178" s="17" t="s">
        <v>252</v>
      </c>
    </row>
    <row r="179" spans="1:42" x14ac:dyDescent="0.25">
      <c r="A179" s="11"/>
      <c r="B179" s="34"/>
      <c r="C179" s="34" t="s">
        <v>252</v>
      </c>
      <c r="D179" s="35"/>
      <c r="E179" s="35"/>
      <c r="F179" s="34"/>
      <c r="G179" s="34" t="s">
        <v>252</v>
      </c>
      <c r="H179" s="35"/>
      <c r="I179" s="35"/>
      <c r="J179" s="34"/>
      <c r="K179" s="34" t="s">
        <v>252</v>
      </c>
      <c r="L179" s="35"/>
      <c r="M179" s="35"/>
      <c r="N179" s="34"/>
      <c r="O179" s="34" t="s">
        <v>252</v>
      </c>
      <c r="P179" s="35"/>
      <c r="Q179" s="35"/>
      <c r="R179" s="34"/>
    </row>
    <row r="180" spans="1:42" ht="15.75" thickBot="1" x14ac:dyDescent="0.3">
      <c r="A180" s="11"/>
      <c r="B180" s="52"/>
      <c r="C180" s="37" t="s">
        <v>252</v>
      </c>
      <c r="D180" s="30" t="s">
        <v>261</v>
      </c>
      <c r="E180" s="31">
        <v>20923</v>
      </c>
      <c r="F180" s="32" t="s">
        <v>252</v>
      </c>
      <c r="G180" s="37" t="s">
        <v>252</v>
      </c>
      <c r="H180" s="30" t="s">
        <v>261</v>
      </c>
      <c r="I180" s="33">
        <v>187</v>
      </c>
      <c r="J180" s="32" t="s">
        <v>252</v>
      </c>
      <c r="K180" s="37" t="s">
        <v>252</v>
      </c>
      <c r="L180" s="24" t="s">
        <v>261</v>
      </c>
      <c r="M180" s="41">
        <v>59980</v>
      </c>
      <c r="N180" s="42" t="s">
        <v>252</v>
      </c>
      <c r="O180" s="37" t="s">
        <v>252</v>
      </c>
      <c r="P180" s="24" t="s">
        <v>261</v>
      </c>
      <c r="Q180" s="43">
        <v>459</v>
      </c>
      <c r="R180" s="42" t="s">
        <v>252</v>
      </c>
    </row>
    <row r="181" spans="1:42" ht="15.75" thickTop="1" x14ac:dyDescent="0.25">
      <c r="A181" s="11"/>
      <c r="B181" s="34"/>
      <c r="C181" s="34" t="s">
        <v>252</v>
      </c>
      <c r="D181" s="38"/>
      <c r="E181" s="38"/>
      <c r="F181" s="34"/>
      <c r="G181" s="34" t="s">
        <v>252</v>
      </c>
      <c r="H181" s="38"/>
      <c r="I181" s="38"/>
      <c r="J181" s="34"/>
      <c r="K181" s="34" t="s">
        <v>252</v>
      </c>
      <c r="L181" s="38"/>
      <c r="M181" s="38"/>
      <c r="N181" s="34"/>
      <c r="O181" s="34" t="s">
        <v>252</v>
      </c>
      <c r="P181" s="38"/>
      <c r="Q181" s="38"/>
      <c r="R181" s="34"/>
    </row>
    <row r="182" spans="1:42" ht="15.75" x14ac:dyDescent="0.25">
      <c r="A182" s="11"/>
      <c r="B182" s="56"/>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c r="AA182" s="56"/>
      <c r="AB182" s="56"/>
      <c r="AC182" s="56"/>
      <c r="AD182" s="56"/>
      <c r="AE182" s="56"/>
      <c r="AF182" s="56"/>
      <c r="AG182" s="56"/>
      <c r="AH182" s="56"/>
      <c r="AI182" s="56"/>
      <c r="AJ182" s="56"/>
      <c r="AK182" s="56"/>
      <c r="AL182" s="56"/>
      <c r="AM182" s="56"/>
      <c r="AN182" s="56"/>
      <c r="AO182" s="56"/>
      <c r="AP182" s="56"/>
    </row>
    <row r="183" spans="1:42" x14ac:dyDescent="0.25">
      <c r="A183" s="11"/>
      <c r="B183" s="15"/>
      <c r="C183" s="15"/>
      <c r="D183" s="15"/>
      <c r="E183" s="15"/>
      <c r="F183" s="15"/>
      <c r="G183" s="15"/>
      <c r="H183" s="15"/>
      <c r="I183" s="15"/>
      <c r="J183" s="15"/>
      <c r="K183" s="15"/>
      <c r="L183" s="15"/>
      <c r="M183" s="15"/>
      <c r="N183" s="15"/>
      <c r="O183" s="15"/>
      <c r="P183" s="15"/>
      <c r="Q183" s="15"/>
      <c r="R183" s="15"/>
    </row>
    <row r="184" spans="1:42" ht="15.75" thickBot="1" x14ac:dyDescent="0.3">
      <c r="A184" s="11"/>
      <c r="B184" s="19"/>
      <c r="C184" s="19" t="s">
        <v>252</v>
      </c>
      <c r="D184" s="48" t="s">
        <v>367</v>
      </c>
      <c r="E184" s="48"/>
      <c r="F184" s="48"/>
      <c r="G184" s="48"/>
      <c r="H184" s="48"/>
      <c r="I184" s="48"/>
      <c r="J184" s="48"/>
      <c r="K184" s="48"/>
      <c r="L184" s="48"/>
      <c r="M184" s="48"/>
      <c r="N184" s="48"/>
      <c r="O184" s="48"/>
      <c r="P184" s="48"/>
      <c r="Q184" s="48"/>
      <c r="R184" s="19"/>
    </row>
    <row r="185" spans="1:42" ht="15.75" thickBot="1" x14ac:dyDescent="0.3">
      <c r="A185" s="11"/>
      <c r="B185" s="19"/>
      <c r="C185" s="19" t="s">
        <v>252</v>
      </c>
      <c r="D185" s="53">
        <v>2013</v>
      </c>
      <c r="E185" s="53"/>
      <c r="F185" s="53"/>
      <c r="G185" s="53"/>
      <c r="H185" s="53"/>
      <c r="I185" s="53"/>
      <c r="J185" s="19"/>
      <c r="K185" s="19" t="s">
        <v>252</v>
      </c>
      <c r="L185" s="53">
        <v>2012</v>
      </c>
      <c r="M185" s="53"/>
      <c r="N185" s="53"/>
      <c r="O185" s="53"/>
      <c r="P185" s="53"/>
      <c r="Q185" s="53"/>
      <c r="R185" s="19"/>
    </row>
    <row r="186" spans="1:42" x14ac:dyDescent="0.25">
      <c r="A186" s="11"/>
      <c r="B186" s="45" t="s">
        <v>251</v>
      </c>
      <c r="C186" s="46" t="s">
        <v>252</v>
      </c>
      <c r="D186" s="50" t="s">
        <v>362</v>
      </c>
      <c r="E186" s="50"/>
      <c r="F186" s="51"/>
      <c r="G186" s="51" t="s">
        <v>252</v>
      </c>
      <c r="H186" s="50" t="s">
        <v>195</v>
      </c>
      <c r="I186" s="50"/>
      <c r="J186" s="46"/>
      <c r="K186" s="46" t="s">
        <v>252</v>
      </c>
      <c r="L186" s="63" t="s">
        <v>362</v>
      </c>
      <c r="M186" s="63"/>
      <c r="N186" s="51"/>
      <c r="O186" s="51" t="s">
        <v>252</v>
      </c>
      <c r="P186" s="63" t="s">
        <v>195</v>
      </c>
      <c r="Q186" s="63"/>
      <c r="R186" s="46"/>
    </row>
    <row r="187" spans="1:42" x14ac:dyDescent="0.25">
      <c r="A187" s="11"/>
      <c r="B187" s="45"/>
      <c r="C187" s="46"/>
      <c r="D187" s="47" t="s">
        <v>363</v>
      </c>
      <c r="E187" s="47"/>
      <c r="F187" s="46"/>
      <c r="G187" s="46"/>
      <c r="H187" s="47" t="s">
        <v>364</v>
      </c>
      <c r="I187" s="47"/>
      <c r="J187" s="46"/>
      <c r="K187" s="46"/>
      <c r="L187" s="60" t="s">
        <v>363</v>
      </c>
      <c r="M187" s="60"/>
      <c r="N187" s="46"/>
      <c r="O187" s="46"/>
      <c r="P187" s="60" t="s">
        <v>364</v>
      </c>
      <c r="Q187" s="60"/>
      <c r="R187" s="46"/>
    </row>
    <row r="188" spans="1:42" ht="15.75" thickBot="1" x14ac:dyDescent="0.3">
      <c r="A188" s="11"/>
      <c r="B188" s="45"/>
      <c r="C188" s="46"/>
      <c r="D188" s="48" t="s">
        <v>353</v>
      </c>
      <c r="E188" s="48"/>
      <c r="F188" s="46"/>
      <c r="G188" s="46"/>
      <c r="H188" s="48" t="s">
        <v>365</v>
      </c>
      <c r="I188" s="48"/>
      <c r="J188" s="46"/>
      <c r="K188" s="46"/>
      <c r="L188" s="61" t="s">
        <v>353</v>
      </c>
      <c r="M188" s="61"/>
      <c r="N188" s="46"/>
      <c r="O188" s="46"/>
      <c r="P188" s="61" t="s">
        <v>365</v>
      </c>
      <c r="Q188" s="61"/>
      <c r="R188" s="46"/>
    </row>
    <row r="189" spans="1:42" x14ac:dyDescent="0.25">
      <c r="A189" s="11"/>
      <c r="B189" s="29" t="s">
        <v>306</v>
      </c>
      <c r="C189" s="24" t="s">
        <v>252</v>
      </c>
      <c r="D189" s="24"/>
      <c r="E189" s="24"/>
      <c r="F189" s="24"/>
      <c r="G189" s="24" t="s">
        <v>252</v>
      </c>
      <c r="H189" s="24"/>
      <c r="I189" s="24"/>
      <c r="J189" s="24"/>
      <c r="K189" s="24" t="s">
        <v>252</v>
      </c>
      <c r="L189" s="24"/>
      <c r="M189" s="24"/>
      <c r="N189" s="24"/>
      <c r="O189" s="24" t="s">
        <v>252</v>
      </c>
      <c r="P189" s="24"/>
      <c r="Q189" s="24"/>
      <c r="R189" s="24"/>
    </row>
    <row r="190" spans="1:42" x14ac:dyDescent="0.25">
      <c r="A190" s="11"/>
      <c r="B190" s="36" t="s">
        <v>307</v>
      </c>
      <c r="C190" s="15" t="s">
        <v>252</v>
      </c>
      <c r="D190" s="13" t="s">
        <v>261</v>
      </c>
      <c r="E190" s="26">
        <v>3270</v>
      </c>
      <c r="F190" s="27" t="s">
        <v>252</v>
      </c>
      <c r="G190" s="15" t="s">
        <v>252</v>
      </c>
      <c r="H190" s="13" t="s">
        <v>261</v>
      </c>
      <c r="I190" s="28">
        <v>99</v>
      </c>
      <c r="J190" s="27" t="s">
        <v>252</v>
      </c>
      <c r="K190" s="15" t="s">
        <v>252</v>
      </c>
      <c r="L190" s="15" t="s">
        <v>261</v>
      </c>
      <c r="M190" s="39">
        <v>9864</v>
      </c>
      <c r="N190" s="17" t="s">
        <v>252</v>
      </c>
      <c r="O190" s="15" t="s">
        <v>252</v>
      </c>
      <c r="P190" s="15" t="s">
        <v>261</v>
      </c>
      <c r="Q190" s="40">
        <v>92</v>
      </c>
      <c r="R190" s="17" t="s">
        <v>252</v>
      </c>
    </row>
    <row r="191" spans="1:42" x14ac:dyDescent="0.25">
      <c r="A191" s="11"/>
      <c r="B191" s="44" t="s">
        <v>308</v>
      </c>
      <c r="C191" s="24" t="s">
        <v>252</v>
      </c>
      <c r="D191" s="30"/>
      <c r="E191" s="31">
        <v>3605</v>
      </c>
      <c r="F191" s="32" t="s">
        <v>252</v>
      </c>
      <c r="G191" s="24" t="s">
        <v>252</v>
      </c>
      <c r="H191" s="30"/>
      <c r="I191" s="33">
        <v>86</v>
      </c>
      <c r="J191" s="32" t="s">
        <v>252</v>
      </c>
      <c r="K191" s="24" t="s">
        <v>252</v>
      </c>
      <c r="L191" s="24"/>
      <c r="M191" s="41">
        <v>17099</v>
      </c>
      <c r="N191" s="42" t="s">
        <v>252</v>
      </c>
      <c r="O191" s="24" t="s">
        <v>252</v>
      </c>
      <c r="P191" s="24"/>
      <c r="Q191" s="43">
        <v>397</v>
      </c>
      <c r="R191" s="42" t="s">
        <v>252</v>
      </c>
    </row>
    <row r="192" spans="1:42" x14ac:dyDescent="0.25">
      <c r="A192" s="11"/>
      <c r="B192" s="36" t="s">
        <v>309</v>
      </c>
      <c r="C192" s="15" t="s">
        <v>252</v>
      </c>
      <c r="D192" s="13"/>
      <c r="E192" s="28">
        <v>89</v>
      </c>
      <c r="F192" s="27" t="s">
        <v>252</v>
      </c>
      <c r="G192" s="15" t="s">
        <v>252</v>
      </c>
      <c r="H192" s="13"/>
      <c r="I192" s="28">
        <v>16</v>
      </c>
      <c r="J192" s="27" t="s">
        <v>252</v>
      </c>
      <c r="K192" s="15" t="s">
        <v>252</v>
      </c>
      <c r="L192" s="15"/>
      <c r="M192" s="39">
        <v>2008</v>
      </c>
      <c r="N192" s="17" t="s">
        <v>252</v>
      </c>
      <c r="O192" s="15" t="s">
        <v>252</v>
      </c>
      <c r="P192" s="15"/>
      <c r="Q192" s="40">
        <v>120</v>
      </c>
      <c r="R192" s="17" t="s">
        <v>252</v>
      </c>
    </row>
    <row r="193" spans="1:42" x14ac:dyDescent="0.25">
      <c r="A193" s="11"/>
      <c r="B193" s="44" t="s">
        <v>310</v>
      </c>
      <c r="C193" s="24" t="s">
        <v>252</v>
      </c>
      <c r="D193" s="30"/>
      <c r="E193" s="31">
        <v>4875</v>
      </c>
      <c r="F193" s="32" t="s">
        <v>252</v>
      </c>
      <c r="G193" s="24" t="s">
        <v>252</v>
      </c>
      <c r="H193" s="30"/>
      <c r="I193" s="33">
        <v>60</v>
      </c>
      <c r="J193" s="32" t="s">
        <v>252</v>
      </c>
      <c r="K193" s="24" t="s">
        <v>252</v>
      </c>
      <c r="L193" s="24"/>
      <c r="M193" s="41">
        <v>26905</v>
      </c>
      <c r="N193" s="42" t="s">
        <v>252</v>
      </c>
      <c r="O193" s="24" t="s">
        <v>252</v>
      </c>
      <c r="P193" s="24"/>
      <c r="Q193" s="43">
        <v>266</v>
      </c>
      <c r="R193" s="42" t="s">
        <v>252</v>
      </c>
    </row>
    <row r="194" spans="1:42" x14ac:dyDescent="0.25">
      <c r="A194" s="11"/>
      <c r="B194" s="25" t="s">
        <v>311</v>
      </c>
      <c r="C194" s="15" t="s">
        <v>252</v>
      </c>
      <c r="D194" s="15"/>
      <c r="E194" s="15"/>
      <c r="F194" s="15"/>
      <c r="G194" s="15" t="s">
        <v>252</v>
      </c>
      <c r="H194" s="15"/>
      <c r="I194" s="15"/>
      <c r="J194" s="15"/>
      <c r="K194" s="15" t="s">
        <v>252</v>
      </c>
      <c r="L194" s="15"/>
      <c r="M194" s="15"/>
      <c r="N194" s="15"/>
      <c r="O194" s="15" t="s">
        <v>252</v>
      </c>
      <c r="P194" s="15"/>
      <c r="Q194" s="15"/>
      <c r="R194" s="15"/>
    </row>
    <row r="195" spans="1:42" x14ac:dyDescent="0.25">
      <c r="A195" s="11"/>
      <c r="B195" s="44" t="s">
        <v>312</v>
      </c>
      <c r="C195" s="24" t="s">
        <v>252</v>
      </c>
      <c r="D195" s="30"/>
      <c r="E195" s="33">
        <v>602</v>
      </c>
      <c r="F195" s="32" t="s">
        <v>252</v>
      </c>
      <c r="G195" s="24" t="s">
        <v>252</v>
      </c>
      <c r="H195" s="30"/>
      <c r="I195" s="33">
        <v>0</v>
      </c>
      <c r="J195" s="32" t="s">
        <v>252</v>
      </c>
      <c r="K195" s="24" t="s">
        <v>252</v>
      </c>
      <c r="L195" s="24"/>
      <c r="M195" s="41">
        <v>1881</v>
      </c>
      <c r="N195" s="42" t="s">
        <v>252</v>
      </c>
      <c r="O195" s="24" t="s">
        <v>252</v>
      </c>
      <c r="P195" s="24"/>
      <c r="Q195" s="43">
        <v>23</v>
      </c>
      <c r="R195" s="42" t="s">
        <v>252</v>
      </c>
    </row>
    <row r="196" spans="1:42" x14ac:dyDescent="0.25">
      <c r="A196" s="11"/>
      <c r="B196" s="36" t="s">
        <v>313</v>
      </c>
      <c r="C196" s="15" t="s">
        <v>252</v>
      </c>
      <c r="D196" s="13"/>
      <c r="E196" s="26">
        <v>2967</v>
      </c>
      <c r="F196" s="27" t="s">
        <v>252</v>
      </c>
      <c r="G196" s="15" t="s">
        <v>252</v>
      </c>
      <c r="H196" s="13"/>
      <c r="I196" s="28">
        <v>2</v>
      </c>
      <c r="J196" s="27" t="s">
        <v>252</v>
      </c>
      <c r="K196" s="15" t="s">
        <v>252</v>
      </c>
      <c r="L196" s="15"/>
      <c r="M196" s="39">
        <v>14863</v>
      </c>
      <c r="N196" s="17" t="s">
        <v>252</v>
      </c>
      <c r="O196" s="15" t="s">
        <v>252</v>
      </c>
      <c r="P196" s="15"/>
      <c r="Q196" s="40">
        <v>287</v>
      </c>
      <c r="R196" s="17" t="s">
        <v>252</v>
      </c>
    </row>
    <row r="197" spans="1:42" x14ac:dyDescent="0.25">
      <c r="A197" s="11"/>
      <c r="B197" s="29" t="s">
        <v>314</v>
      </c>
      <c r="C197" s="24" t="s">
        <v>252</v>
      </c>
      <c r="D197" s="30"/>
      <c r="E197" s="31">
        <v>1724</v>
      </c>
      <c r="F197" s="32" t="s">
        <v>252</v>
      </c>
      <c r="G197" s="24" t="s">
        <v>252</v>
      </c>
      <c r="H197" s="30"/>
      <c r="I197" s="33">
        <v>65</v>
      </c>
      <c r="J197" s="32" t="s">
        <v>252</v>
      </c>
      <c r="K197" s="24" t="s">
        <v>252</v>
      </c>
      <c r="L197" s="24"/>
      <c r="M197" s="41">
        <v>2748</v>
      </c>
      <c r="N197" s="42" t="s">
        <v>252</v>
      </c>
      <c r="O197" s="24" t="s">
        <v>252</v>
      </c>
      <c r="P197" s="24"/>
      <c r="Q197" s="43">
        <v>27</v>
      </c>
      <c r="R197" s="42" t="s">
        <v>252</v>
      </c>
    </row>
    <row r="198" spans="1:42" x14ac:dyDescent="0.25">
      <c r="A198" s="11"/>
      <c r="B198" s="25" t="s">
        <v>316</v>
      </c>
      <c r="C198" s="15" t="s">
        <v>252</v>
      </c>
      <c r="D198" s="15"/>
      <c r="E198" s="15"/>
      <c r="F198" s="15"/>
      <c r="G198" s="15" t="s">
        <v>252</v>
      </c>
      <c r="H198" s="15"/>
      <c r="I198" s="15"/>
      <c r="J198" s="15"/>
      <c r="K198" s="15" t="s">
        <v>252</v>
      </c>
      <c r="L198" s="15"/>
      <c r="M198" s="15"/>
      <c r="N198" s="15"/>
      <c r="O198" s="15" t="s">
        <v>252</v>
      </c>
      <c r="P198" s="15"/>
      <c r="Q198" s="15"/>
      <c r="R198" s="15"/>
    </row>
    <row r="199" spans="1:42" x14ac:dyDescent="0.25">
      <c r="A199" s="11"/>
      <c r="B199" s="44" t="s">
        <v>317</v>
      </c>
      <c r="C199" s="24" t="s">
        <v>252</v>
      </c>
      <c r="D199" s="30"/>
      <c r="E199" s="31">
        <v>2528</v>
      </c>
      <c r="F199" s="32" t="s">
        <v>252</v>
      </c>
      <c r="G199" s="24" t="s">
        <v>252</v>
      </c>
      <c r="H199" s="30"/>
      <c r="I199" s="33">
        <v>31</v>
      </c>
      <c r="J199" s="32" t="s">
        <v>252</v>
      </c>
      <c r="K199" s="24" t="s">
        <v>252</v>
      </c>
      <c r="L199" s="24"/>
      <c r="M199" s="41">
        <v>2730</v>
      </c>
      <c r="N199" s="42" t="s">
        <v>252</v>
      </c>
      <c r="O199" s="24" t="s">
        <v>252</v>
      </c>
      <c r="P199" s="24"/>
      <c r="Q199" s="43">
        <v>73</v>
      </c>
      <c r="R199" s="42" t="s">
        <v>252</v>
      </c>
    </row>
    <row r="200" spans="1:42" x14ac:dyDescent="0.25">
      <c r="A200" s="11"/>
      <c r="B200" s="36" t="s">
        <v>318</v>
      </c>
      <c r="C200" s="15" t="s">
        <v>252</v>
      </c>
      <c r="D200" s="13"/>
      <c r="E200" s="28">
        <v>47</v>
      </c>
      <c r="F200" s="27" t="s">
        <v>252</v>
      </c>
      <c r="G200" s="15" t="s">
        <v>252</v>
      </c>
      <c r="H200" s="13"/>
      <c r="I200" s="28">
        <v>2</v>
      </c>
      <c r="J200" s="27" t="s">
        <v>252</v>
      </c>
      <c r="K200" s="15" t="s">
        <v>252</v>
      </c>
      <c r="L200" s="15"/>
      <c r="M200" s="40">
        <v>181</v>
      </c>
      <c r="N200" s="17" t="s">
        <v>252</v>
      </c>
      <c r="O200" s="15" t="s">
        <v>252</v>
      </c>
      <c r="P200" s="15"/>
      <c r="Q200" s="40">
        <v>2</v>
      </c>
      <c r="R200" s="17" t="s">
        <v>252</v>
      </c>
    </row>
    <row r="201" spans="1:42" x14ac:dyDescent="0.25">
      <c r="A201" s="11"/>
      <c r="B201" s="44" t="s">
        <v>366</v>
      </c>
      <c r="C201" s="24" t="s">
        <v>252</v>
      </c>
      <c r="D201" s="30"/>
      <c r="E201" s="33">
        <v>336</v>
      </c>
      <c r="F201" s="32" t="s">
        <v>252</v>
      </c>
      <c r="G201" s="24" t="s">
        <v>252</v>
      </c>
      <c r="H201" s="30"/>
      <c r="I201" s="33">
        <v>4</v>
      </c>
      <c r="J201" s="32" t="s">
        <v>252</v>
      </c>
      <c r="K201" s="24" t="s">
        <v>252</v>
      </c>
      <c r="L201" s="24"/>
      <c r="M201" s="43">
        <v>436</v>
      </c>
      <c r="N201" s="42" t="s">
        <v>252</v>
      </c>
      <c r="O201" s="24" t="s">
        <v>252</v>
      </c>
      <c r="P201" s="24"/>
      <c r="Q201" s="43">
        <v>19</v>
      </c>
      <c r="R201" s="42" t="s">
        <v>252</v>
      </c>
    </row>
    <row r="202" spans="1:42" ht="15.75" thickBot="1" x14ac:dyDescent="0.3">
      <c r="A202" s="11"/>
      <c r="B202" s="25" t="s">
        <v>320</v>
      </c>
      <c r="C202" s="15" t="s">
        <v>252</v>
      </c>
      <c r="D202" s="13"/>
      <c r="E202" s="28">
        <v>1</v>
      </c>
      <c r="F202" s="27" t="s">
        <v>252</v>
      </c>
      <c r="G202" s="15" t="s">
        <v>252</v>
      </c>
      <c r="H202" s="13"/>
      <c r="I202" s="28">
        <v>0</v>
      </c>
      <c r="J202" s="27" t="s">
        <v>252</v>
      </c>
      <c r="K202" s="15" t="s">
        <v>252</v>
      </c>
      <c r="L202" s="15"/>
      <c r="M202" s="40">
        <v>9</v>
      </c>
      <c r="N202" s="17" t="s">
        <v>252</v>
      </c>
      <c r="O202" s="15" t="s">
        <v>252</v>
      </c>
      <c r="P202" s="15"/>
      <c r="Q202" s="40">
        <v>2</v>
      </c>
      <c r="R202" s="17" t="s">
        <v>252</v>
      </c>
    </row>
    <row r="203" spans="1:42" x14ac:dyDescent="0.25">
      <c r="A203" s="11"/>
      <c r="B203" s="34"/>
      <c r="C203" s="34" t="s">
        <v>252</v>
      </c>
      <c r="D203" s="35"/>
      <c r="E203" s="35"/>
      <c r="F203" s="34"/>
      <c r="G203" s="34" t="s">
        <v>252</v>
      </c>
      <c r="H203" s="35"/>
      <c r="I203" s="35"/>
      <c r="J203" s="34"/>
      <c r="K203" s="34" t="s">
        <v>252</v>
      </c>
      <c r="L203" s="35"/>
      <c r="M203" s="35"/>
      <c r="N203" s="34"/>
      <c r="O203" s="34" t="s">
        <v>252</v>
      </c>
      <c r="P203" s="35"/>
      <c r="Q203" s="35"/>
      <c r="R203" s="34"/>
    </row>
    <row r="204" spans="1:42" ht="15.75" thickBot="1" x14ac:dyDescent="0.3">
      <c r="A204" s="11"/>
      <c r="B204" s="52"/>
      <c r="C204" s="37" t="s">
        <v>252</v>
      </c>
      <c r="D204" s="30" t="s">
        <v>261</v>
      </c>
      <c r="E204" s="31">
        <v>20044</v>
      </c>
      <c r="F204" s="32" t="s">
        <v>252</v>
      </c>
      <c r="G204" s="37" t="s">
        <v>252</v>
      </c>
      <c r="H204" s="30" t="s">
        <v>261</v>
      </c>
      <c r="I204" s="33">
        <v>365</v>
      </c>
      <c r="J204" s="32" t="s">
        <v>252</v>
      </c>
      <c r="K204" s="37" t="s">
        <v>252</v>
      </c>
      <c r="L204" s="24" t="s">
        <v>261</v>
      </c>
      <c r="M204" s="41">
        <v>78724</v>
      </c>
      <c r="N204" s="42" t="s">
        <v>252</v>
      </c>
      <c r="O204" s="37" t="s">
        <v>252</v>
      </c>
      <c r="P204" s="24" t="s">
        <v>261</v>
      </c>
      <c r="Q204" s="41">
        <v>1308</v>
      </c>
      <c r="R204" s="42" t="s">
        <v>252</v>
      </c>
    </row>
    <row r="205" spans="1:42" ht="15.75" thickTop="1" x14ac:dyDescent="0.25">
      <c r="A205" s="11"/>
      <c r="B205" s="34"/>
      <c r="C205" s="34" t="s">
        <v>252</v>
      </c>
      <c r="D205" s="38"/>
      <c r="E205" s="38"/>
      <c r="F205" s="34"/>
      <c r="G205" s="34" t="s">
        <v>252</v>
      </c>
      <c r="H205" s="38"/>
      <c r="I205" s="38"/>
      <c r="J205" s="34"/>
      <c r="K205" s="34" t="s">
        <v>252</v>
      </c>
      <c r="L205" s="38"/>
      <c r="M205" s="38"/>
      <c r="N205" s="34"/>
      <c r="O205" s="34" t="s">
        <v>252</v>
      </c>
      <c r="P205" s="38"/>
      <c r="Q205" s="38"/>
      <c r="R205" s="34"/>
    </row>
    <row r="206" spans="1:42" x14ac:dyDescent="0.25">
      <c r="A206" s="11"/>
      <c r="B206" s="57"/>
      <c r="C206" s="57"/>
      <c r="D206" s="57"/>
      <c r="E206" s="57"/>
      <c r="F206" s="57"/>
      <c r="G206" s="57"/>
      <c r="H206" s="57"/>
      <c r="I206" s="57"/>
      <c r="J206" s="57"/>
      <c r="K206" s="57"/>
      <c r="L206" s="57"/>
      <c r="M206" s="57"/>
      <c r="N206" s="57"/>
      <c r="O206" s="57"/>
      <c r="P206" s="57"/>
      <c r="Q206" s="57"/>
      <c r="R206" s="57"/>
      <c r="S206" s="57"/>
      <c r="T206" s="57"/>
      <c r="U206" s="57"/>
      <c r="V206" s="57"/>
      <c r="W206" s="57"/>
      <c r="X206" s="57"/>
      <c r="Y206" s="57"/>
      <c r="Z206" s="57"/>
      <c r="AA206" s="57"/>
      <c r="AB206" s="57"/>
      <c r="AC206" s="57"/>
      <c r="AD206" s="57"/>
      <c r="AE206" s="57"/>
      <c r="AF206" s="57"/>
      <c r="AG206" s="57"/>
      <c r="AH206" s="57"/>
      <c r="AI206" s="57"/>
      <c r="AJ206" s="57"/>
      <c r="AK206" s="57"/>
      <c r="AL206" s="57"/>
      <c r="AM206" s="57"/>
      <c r="AN206" s="57"/>
      <c r="AO206" s="57"/>
      <c r="AP206" s="57"/>
    </row>
    <row r="207" spans="1:42" x14ac:dyDescent="0.25">
      <c r="A207" s="11"/>
      <c r="B207" s="55" t="s">
        <v>368</v>
      </c>
      <c r="C207" s="55"/>
      <c r="D207" s="55"/>
      <c r="E207" s="55"/>
      <c r="F207" s="55"/>
      <c r="G207" s="55"/>
      <c r="H207" s="55"/>
      <c r="I207" s="55"/>
      <c r="J207" s="55"/>
      <c r="K207" s="55"/>
      <c r="L207" s="55"/>
      <c r="M207" s="55"/>
      <c r="N207" s="55"/>
      <c r="O207" s="55"/>
      <c r="P207" s="55"/>
      <c r="Q207" s="55"/>
      <c r="R207" s="55"/>
      <c r="S207" s="55"/>
      <c r="T207" s="55"/>
      <c r="U207" s="55"/>
      <c r="V207" s="55"/>
      <c r="W207" s="55"/>
      <c r="X207" s="55"/>
      <c r="Y207" s="55"/>
      <c r="Z207" s="55"/>
      <c r="AA207" s="55"/>
      <c r="AB207" s="55"/>
      <c r="AC207" s="55"/>
      <c r="AD207" s="55"/>
      <c r="AE207" s="55"/>
      <c r="AF207" s="55"/>
      <c r="AG207" s="55"/>
      <c r="AH207" s="55"/>
      <c r="AI207" s="55"/>
      <c r="AJ207" s="55"/>
      <c r="AK207" s="55"/>
      <c r="AL207" s="55"/>
      <c r="AM207" s="55"/>
      <c r="AN207" s="55"/>
      <c r="AO207" s="55"/>
      <c r="AP207" s="55"/>
    </row>
    <row r="208" spans="1:42" ht="15.75" x14ac:dyDescent="0.25">
      <c r="A208" s="11"/>
      <c r="B208" s="56"/>
      <c r="C208" s="56"/>
      <c r="D208" s="56"/>
      <c r="E208" s="56"/>
      <c r="F208" s="56"/>
      <c r="G208" s="56"/>
      <c r="H208" s="56"/>
      <c r="I208" s="56"/>
      <c r="J208" s="56"/>
      <c r="K208" s="56"/>
      <c r="L208" s="56"/>
      <c r="M208" s="56"/>
      <c r="N208" s="56"/>
      <c r="O208" s="56"/>
      <c r="P208" s="56"/>
      <c r="Q208" s="56"/>
      <c r="R208" s="56"/>
      <c r="S208" s="56"/>
      <c r="T208" s="56"/>
      <c r="U208" s="56"/>
      <c r="V208" s="56"/>
      <c r="W208" s="56"/>
      <c r="X208" s="56"/>
      <c r="Y208" s="56"/>
      <c r="Z208" s="56"/>
      <c r="AA208" s="56"/>
      <c r="AB208" s="56"/>
      <c r="AC208" s="56"/>
      <c r="AD208" s="56"/>
      <c r="AE208" s="56"/>
      <c r="AF208" s="56"/>
      <c r="AG208" s="56"/>
      <c r="AH208" s="56"/>
      <c r="AI208" s="56"/>
      <c r="AJ208" s="56"/>
      <c r="AK208" s="56"/>
      <c r="AL208" s="56"/>
      <c r="AM208" s="56"/>
      <c r="AN208" s="56"/>
      <c r="AO208" s="56"/>
      <c r="AP208" s="56"/>
    </row>
    <row r="209" spans="1:18" x14ac:dyDescent="0.25">
      <c r="A209" s="11"/>
      <c r="B209" s="15"/>
      <c r="C209" s="15"/>
      <c r="D209" s="15"/>
      <c r="E209" s="15"/>
      <c r="F209" s="15"/>
      <c r="G209" s="15"/>
      <c r="H209" s="15"/>
      <c r="I209" s="15"/>
      <c r="J209" s="15"/>
      <c r="K209" s="15"/>
      <c r="L209" s="15"/>
      <c r="M209" s="15"/>
      <c r="N209" s="15"/>
      <c r="O209" s="15"/>
      <c r="P209" s="15"/>
      <c r="Q209" s="15"/>
      <c r="R209" s="15"/>
    </row>
    <row r="210" spans="1:18" ht="15.75" thickBot="1" x14ac:dyDescent="0.3">
      <c r="A210" s="11"/>
      <c r="B210" s="19"/>
      <c r="C210" s="19" t="s">
        <v>252</v>
      </c>
      <c r="D210" s="61" t="s">
        <v>259</v>
      </c>
      <c r="E210" s="61"/>
      <c r="F210" s="61"/>
      <c r="G210" s="61"/>
      <c r="H210" s="61"/>
      <c r="I210" s="61"/>
      <c r="J210" s="19"/>
      <c r="K210" s="19" t="s">
        <v>252</v>
      </c>
      <c r="L210" s="61" t="s">
        <v>270</v>
      </c>
      <c r="M210" s="61"/>
      <c r="N210" s="61"/>
      <c r="O210" s="61"/>
      <c r="P210" s="61"/>
      <c r="Q210" s="61"/>
      <c r="R210" s="19"/>
    </row>
    <row r="211" spans="1:18" x14ac:dyDescent="0.25">
      <c r="A211" s="11"/>
      <c r="B211" s="45" t="s">
        <v>251</v>
      </c>
      <c r="C211" s="46" t="s">
        <v>252</v>
      </c>
      <c r="D211" s="63" t="s">
        <v>369</v>
      </c>
      <c r="E211" s="63"/>
      <c r="F211" s="51"/>
      <c r="G211" s="51" t="s">
        <v>252</v>
      </c>
      <c r="H211" s="63" t="s">
        <v>348</v>
      </c>
      <c r="I211" s="63"/>
      <c r="J211" s="46"/>
      <c r="K211" s="46" t="s">
        <v>252</v>
      </c>
      <c r="L211" s="63" t="s">
        <v>369</v>
      </c>
      <c r="M211" s="63"/>
      <c r="N211" s="51"/>
      <c r="O211" s="51" t="s">
        <v>252</v>
      </c>
      <c r="P211" s="63" t="s">
        <v>348</v>
      </c>
      <c r="Q211" s="63"/>
      <c r="R211" s="46"/>
    </row>
    <row r="212" spans="1:18" ht="15.75" thickBot="1" x14ac:dyDescent="0.3">
      <c r="A212" s="11"/>
      <c r="B212" s="45"/>
      <c r="C212" s="46"/>
      <c r="D212" s="61" t="s">
        <v>370</v>
      </c>
      <c r="E212" s="61"/>
      <c r="F212" s="46"/>
      <c r="G212" s="46"/>
      <c r="H212" s="61" t="s">
        <v>349</v>
      </c>
      <c r="I212" s="61"/>
      <c r="J212" s="46"/>
      <c r="K212" s="46"/>
      <c r="L212" s="61" t="s">
        <v>370</v>
      </c>
      <c r="M212" s="61"/>
      <c r="N212" s="46"/>
      <c r="O212" s="46"/>
      <c r="P212" s="61" t="s">
        <v>349</v>
      </c>
      <c r="Q212" s="61"/>
      <c r="R212" s="46"/>
    </row>
    <row r="213" spans="1:18" x14ac:dyDescent="0.25">
      <c r="A213" s="11"/>
      <c r="B213" s="29" t="s">
        <v>371</v>
      </c>
      <c r="C213" s="24" t="s">
        <v>252</v>
      </c>
      <c r="D213" s="24"/>
      <c r="E213" s="24"/>
      <c r="F213" s="24"/>
      <c r="G213" s="24" t="s">
        <v>252</v>
      </c>
      <c r="H213" s="24"/>
      <c r="I213" s="24"/>
      <c r="J213" s="24"/>
      <c r="K213" s="24" t="s">
        <v>252</v>
      </c>
      <c r="L213" s="24"/>
      <c r="M213" s="24"/>
      <c r="N213" s="24"/>
      <c r="O213" s="24" t="s">
        <v>252</v>
      </c>
      <c r="P213" s="24"/>
      <c r="Q213" s="24"/>
      <c r="R213" s="24"/>
    </row>
    <row r="214" spans="1:18" x14ac:dyDescent="0.25">
      <c r="A214" s="11"/>
      <c r="B214" s="36" t="s">
        <v>306</v>
      </c>
      <c r="C214" s="15" t="s">
        <v>252</v>
      </c>
      <c r="D214" s="15"/>
      <c r="E214" s="15"/>
      <c r="F214" s="15"/>
      <c r="G214" s="15" t="s">
        <v>252</v>
      </c>
      <c r="H214" s="15"/>
      <c r="I214" s="15"/>
      <c r="J214" s="15"/>
      <c r="K214" s="15" t="s">
        <v>252</v>
      </c>
      <c r="L214" s="15"/>
      <c r="M214" s="15"/>
      <c r="N214" s="15"/>
      <c r="O214" s="15" t="s">
        <v>252</v>
      </c>
      <c r="P214" s="15"/>
      <c r="Q214" s="15"/>
      <c r="R214" s="15"/>
    </row>
    <row r="215" spans="1:18" x14ac:dyDescent="0.25">
      <c r="A215" s="11"/>
      <c r="B215" s="64" t="s">
        <v>372</v>
      </c>
      <c r="C215" s="24" t="s">
        <v>252</v>
      </c>
      <c r="D215" s="30"/>
      <c r="E215" s="33">
        <v>2</v>
      </c>
      <c r="F215" s="32" t="s">
        <v>252</v>
      </c>
      <c r="G215" s="24" t="s">
        <v>252</v>
      </c>
      <c r="H215" s="30" t="s">
        <v>261</v>
      </c>
      <c r="I215" s="33">
        <v>150</v>
      </c>
      <c r="J215" s="32" t="s">
        <v>252</v>
      </c>
      <c r="K215" s="24" t="s">
        <v>252</v>
      </c>
      <c r="L215" s="24"/>
      <c r="M215" s="43">
        <v>0</v>
      </c>
      <c r="N215" s="42" t="s">
        <v>252</v>
      </c>
      <c r="O215" s="24" t="s">
        <v>252</v>
      </c>
      <c r="P215" s="24" t="s">
        <v>261</v>
      </c>
      <c r="Q215" s="43">
        <v>0</v>
      </c>
      <c r="R215" s="42" t="s">
        <v>252</v>
      </c>
    </row>
    <row r="216" spans="1:18" x14ac:dyDescent="0.25">
      <c r="A216" s="11"/>
      <c r="B216" s="65" t="s">
        <v>308</v>
      </c>
      <c r="C216" s="15" t="s">
        <v>252</v>
      </c>
      <c r="D216" s="13"/>
      <c r="E216" s="28">
        <v>3</v>
      </c>
      <c r="F216" s="27" t="s">
        <v>252</v>
      </c>
      <c r="G216" s="15" t="s">
        <v>252</v>
      </c>
      <c r="H216" s="13"/>
      <c r="I216" s="26">
        <v>4165</v>
      </c>
      <c r="J216" s="27" t="s">
        <v>252</v>
      </c>
      <c r="K216" s="15" t="s">
        <v>252</v>
      </c>
      <c r="L216" s="15"/>
      <c r="M216" s="40">
        <v>2</v>
      </c>
      <c r="N216" s="17" t="s">
        <v>252</v>
      </c>
      <c r="O216" s="15" t="s">
        <v>252</v>
      </c>
      <c r="P216" s="15"/>
      <c r="Q216" s="39">
        <v>1981</v>
      </c>
      <c r="R216" s="17" t="s">
        <v>252</v>
      </c>
    </row>
    <row r="217" spans="1:18" x14ac:dyDescent="0.25">
      <c r="A217" s="11"/>
      <c r="B217" s="64" t="s">
        <v>310</v>
      </c>
      <c r="C217" s="24" t="s">
        <v>252</v>
      </c>
      <c r="D217" s="30"/>
      <c r="E217" s="33">
        <v>0</v>
      </c>
      <c r="F217" s="32" t="s">
        <v>252</v>
      </c>
      <c r="G217" s="24" t="s">
        <v>252</v>
      </c>
      <c r="H217" s="30"/>
      <c r="I217" s="33">
        <v>0</v>
      </c>
      <c r="J217" s="32" t="s">
        <v>252</v>
      </c>
      <c r="K217" s="24" t="s">
        <v>252</v>
      </c>
      <c r="L217" s="24"/>
      <c r="M217" s="43">
        <v>1</v>
      </c>
      <c r="N217" s="42" t="s">
        <v>252</v>
      </c>
      <c r="O217" s="24" t="s">
        <v>252</v>
      </c>
      <c r="P217" s="24"/>
      <c r="Q217" s="43">
        <v>204</v>
      </c>
      <c r="R217" s="42" t="s">
        <v>252</v>
      </c>
    </row>
    <row r="218" spans="1:18" x14ac:dyDescent="0.25">
      <c r="A218" s="11"/>
      <c r="B218" s="36" t="s">
        <v>311</v>
      </c>
      <c r="C218" s="15" t="s">
        <v>252</v>
      </c>
      <c r="D218" s="15"/>
      <c r="E218" s="15"/>
      <c r="F218" s="15"/>
      <c r="G218" s="15" t="s">
        <v>252</v>
      </c>
      <c r="H218" s="15"/>
      <c r="I218" s="15"/>
      <c r="J218" s="15"/>
      <c r="K218" s="15" t="s">
        <v>252</v>
      </c>
      <c r="L218" s="15"/>
      <c r="M218" s="15"/>
      <c r="N218" s="15"/>
      <c r="O218" s="15" t="s">
        <v>252</v>
      </c>
      <c r="P218" s="15"/>
      <c r="Q218" s="15"/>
      <c r="R218" s="15"/>
    </row>
    <row r="219" spans="1:18" x14ac:dyDescent="0.25">
      <c r="A219" s="11"/>
      <c r="B219" s="64" t="s">
        <v>313</v>
      </c>
      <c r="C219" s="24" t="s">
        <v>252</v>
      </c>
      <c r="D219" s="30"/>
      <c r="E219" s="33">
        <v>1</v>
      </c>
      <c r="F219" s="32" t="s">
        <v>252</v>
      </c>
      <c r="G219" s="24" t="s">
        <v>252</v>
      </c>
      <c r="H219" s="30"/>
      <c r="I219" s="33">
        <v>520</v>
      </c>
      <c r="J219" s="32" t="s">
        <v>252</v>
      </c>
      <c r="K219" s="24" t="s">
        <v>252</v>
      </c>
      <c r="L219" s="24"/>
      <c r="M219" s="43">
        <v>0</v>
      </c>
      <c r="N219" s="42" t="s">
        <v>252</v>
      </c>
      <c r="O219" s="24" t="s">
        <v>252</v>
      </c>
      <c r="P219" s="24"/>
      <c r="Q219" s="43">
        <v>0</v>
      </c>
      <c r="R219" s="42" t="s">
        <v>252</v>
      </c>
    </row>
    <row r="220" spans="1:18" x14ac:dyDescent="0.25">
      <c r="A220" s="11"/>
      <c r="B220" s="36" t="s">
        <v>314</v>
      </c>
      <c r="C220" s="15" t="s">
        <v>252</v>
      </c>
      <c r="D220" s="13"/>
      <c r="E220" s="28">
        <v>0</v>
      </c>
      <c r="F220" s="27" t="s">
        <v>252</v>
      </c>
      <c r="G220" s="15" t="s">
        <v>252</v>
      </c>
      <c r="H220" s="13"/>
      <c r="I220" s="28">
        <v>0</v>
      </c>
      <c r="J220" s="27" t="s">
        <v>252</v>
      </c>
      <c r="K220" s="15" t="s">
        <v>252</v>
      </c>
      <c r="L220" s="15"/>
      <c r="M220" s="40">
        <v>1</v>
      </c>
      <c r="N220" s="17" t="s">
        <v>252</v>
      </c>
      <c r="O220" s="15" t="s">
        <v>252</v>
      </c>
      <c r="P220" s="15"/>
      <c r="Q220" s="40">
        <v>122</v>
      </c>
      <c r="R220" s="17" t="s">
        <v>252</v>
      </c>
    </row>
    <row r="221" spans="1:18" x14ac:dyDescent="0.25">
      <c r="A221" s="11"/>
      <c r="B221" s="44" t="s">
        <v>316</v>
      </c>
      <c r="C221" s="24" t="s">
        <v>252</v>
      </c>
      <c r="D221" s="24"/>
      <c r="E221" s="24"/>
      <c r="F221" s="24"/>
      <c r="G221" s="24" t="s">
        <v>252</v>
      </c>
      <c r="H221" s="24"/>
      <c r="I221" s="24"/>
      <c r="J221" s="24"/>
      <c r="K221" s="24" t="s">
        <v>252</v>
      </c>
      <c r="L221" s="24"/>
      <c r="M221" s="24"/>
      <c r="N221" s="24"/>
      <c r="O221" s="24" t="s">
        <v>252</v>
      </c>
      <c r="P221" s="24"/>
      <c r="Q221" s="24"/>
      <c r="R221" s="24"/>
    </row>
    <row r="222" spans="1:18" x14ac:dyDescent="0.25">
      <c r="A222" s="11"/>
      <c r="B222" s="65" t="s">
        <v>317</v>
      </c>
      <c r="C222" s="15" t="s">
        <v>252</v>
      </c>
      <c r="D222" s="13"/>
      <c r="E222" s="28">
        <v>1</v>
      </c>
      <c r="F222" s="27" t="s">
        <v>252</v>
      </c>
      <c r="G222" s="15" t="s">
        <v>252</v>
      </c>
      <c r="H222" s="13"/>
      <c r="I222" s="28">
        <v>454</v>
      </c>
      <c r="J222" s="27" t="s">
        <v>252</v>
      </c>
      <c r="K222" s="15" t="s">
        <v>252</v>
      </c>
      <c r="L222" s="15"/>
      <c r="M222" s="40">
        <v>2</v>
      </c>
      <c r="N222" s="17" t="s">
        <v>252</v>
      </c>
      <c r="O222" s="15" t="s">
        <v>252</v>
      </c>
      <c r="P222" s="15"/>
      <c r="Q222" s="40">
        <v>749</v>
      </c>
      <c r="R222" s="17" t="s">
        <v>252</v>
      </c>
    </row>
    <row r="223" spans="1:18" ht="15.75" thickBot="1" x14ac:dyDescent="0.3">
      <c r="A223" s="11"/>
      <c r="B223" s="64" t="s">
        <v>366</v>
      </c>
      <c r="C223" s="24" t="s">
        <v>252</v>
      </c>
      <c r="D223" s="30"/>
      <c r="E223" s="33">
        <v>0</v>
      </c>
      <c r="F223" s="32" t="s">
        <v>252</v>
      </c>
      <c r="G223" s="24" t="s">
        <v>252</v>
      </c>
      <c r="H223" s="30"/>
      <c r="I223" s="33">
        <v>0</v>
      </c>
      <c r="J223" s="32" t="s">
        <v>252</v>
      </c>
      <c r="K223" s="24" t="s">
        <v>252</v>
      </c>
      <c r="L223" s="24"/>
      <c r="M223" s="43">
        <v>1</v>
      </c>
      <c r="N223" s="42" t="s">
        <v>252</v>
      </c>
      <c r="O223" s="24" t="s">
        <v>252</v>
      </c>
      <c r="P223" s="24"/>
      <c r="Q223" s="43">
        <v>36</v>
      </c>
      <c r="R223" s="42" t="s">
        <v>252</v>
      </c>
    </row>
    <row r="224" spans="1:18" x14ac:dyDescent="0.25">
      <c r="A224" s="11"/>
      <c r="B224" s="34"/>
      <c r="C224" s="34" t="s">
        <v>252</v>
      </c>
      <c r="D224" s="35"/>
      <c r="E224" s="35"/>
      <c r="F224" s="34"/>
      <c r="G224" s="34" t="s">
        <v>252</v>
      </c>
      <c r="H224" s="35"/>
      <c r="I224" s="35"/>
      <c r="J224" s="34"/>
      <c r="K224" s="34" t="s">
        <v>252</v>
      </c>
      <c r="L224" s="35"/>
      <c r="M224" s="35"/>
      <c r="N224" s="34"/>
      <c r="O224" s="34" t="s">
        <v>252</v>
      </c>
      <c r="P224" s="35"/>
      <c r="Q224" s="35"/>
      <c r="R224" s="34"/>
    </row>
    <row r="225" spans="1:42" ht="15.75" thickBot="1" x14ac:dyDescent="0.3">
      <c r="A225" s="11"/>
      <c r="B225" s="66" t="s">
        <v>373</v>
      </c>
      <c r="C225" s="19" t="s">
        <v>252</v>
      </c>
      <c r="D225" s="13"/>
      <c r="E225" s="28">
        <v>7</v>
      </c>
      <c r="F225" s="27" t="s">
        <v>252</v>
      </c>
      <c r="G225" s="19" t="s">
        <v>252</v>
      </c>
      <c r="H225" s="13"/>
      <c r="I225" s="26">
        <v>5289</v>
      </c>
      <c r="J225" s="27" t="s">
        <v>252</v>
      </c>
      <c r="K225" s="19" t="s">
        <v>252</v>
      </c>
      <c r="L225" s="15"/>
      <c r="M225" s="40">
        <v>7</v>
      </c>
      <c r="N225" s="17" t="s">
        <v>252</v>
      </c>
      <c r="O225" s="19" t="s">
        <v>252</v>
      </c>
      <c r="P225" s="15"/>
      <c r="Q225" s="39">
        <v>3092</v>
      </c>
      <c r="R225" s="17" t="s">
        <v>252</v>
      </c>
    </row>
    <row r="226" spans="1:42" x14ac:dyDescent="0.25">
      <c r="A226" s="11"/>
      <c r="B226" s="34"/>
      <c r="C226" s="34" t="s">
        <v>252</v>
      </c>
      <c r="D226" s="35"/>
      <c r="E226" s="35"/>
      <c r="F226" s="34"/>
      <c r="G226" s="34" t="s">
        <v>252</v>
      </c>
      <c r="H226" s="35"/>
      <c r="I226" s="35"/>
      <c r="J226" s="34"/>
      <c r="K226" s="34" t="s">
        <v>252</v>
      </c>
      <c r="L226" s="35"/>
      <c r="M226" s="35"/>
      <c r="N226" s="34"/>
      <c r="O226" s="34" t="s">
        <v>252</v>
      </c>
      <c r="P226" s="35"/>
      <c r="Q226" s="35"/>
      <c r="R226" s="34"/>
    </row>
    <row r="227" spans="1:42" x14ac:dyDescent="0.25">
      <c r="A227" s="11"/>
      <c r="B227" s="29" t="s">
        <v>374</v>
      </c>
      <c r="C227" s="37" t="s">
        <v>252</v>
      </c>
      <c r="D227" s="24"/>
      <c r="E227" s="24"/>
      <c r="F227" s="24"/>
      <c r="G227" s="37" t="s">
        <v>252</v>
      </c>
      <c r="H227" s="24"/>
      <c r="I227" s="24"/>
      <c r="J227" s="24"/>
      <c r="K227" s="37" t="s">
        <v>252</v>
      </c>
      <c r="L227" s="24"/>
      <c r="M227" s="24"/>
      <c r="N227" s="24"/>
      <c r="O227" s="37" t="s">
        <v>252</v>
      </c>
      <c r="P227" s="24"/>
      <c r="Q227" s="24"/>
      <c r="R227" s="24"/>
    </row>
    <row r="228" spans="1:42" x14ac:dyDescent="0.25">
      <c r="A228" s="11"/>
      <c r="B228" s="36" t="s">
        <v>306</v>
      </c>
      <c r="C228" s="19" t="s">
        <v>252</v>
      </c>
      <c r="D228" s="15"/>
      <c r="E228" s="15"/>
      <c r="F228" s="15"/>
      <c r="G228" s="19" t="s">
        <v>252</v>
      </c>
      <c r="H228" s="15"/>
      <c r="I228" s="15"/>
      <c r="J228" s="15"/>
      <c r="K228" s="19" t="s">
        <v>252</v>
      </c>
      <c r="L228" s="15"/>
      <c r="M228" s="15"/>
      <c r="N228" s="15"/>
      <c r="O228" s="19" t="s">
        <v>252</v>
      </c>
      <c r="P228" s="15"/>
      <c r="Q228" s="15"/>
      <c r="R228" s="15"/>
    </row>
    <row r="229" spans="1:42" x14ac:dyDescent="0.25">
      <c r="A229" s="11"/>
      <c r="B229" s="64" t="s">
        <v>307</v>
      </c>
      <c r="C229" s="37" t="s">
        <v>252</v>
      </c>
      <c r="D229" s="30"/>
      <c r="E229" s="33">
        <v>0</v>
      </c>
      <c r="F229" s="32" t="s">
        <v>252</v>
      </c>
      <c r="G229" s="37" t="s">
        <v>252</v>
      </c>
      <c r="H229" s="30"/>
      <c r="I229" s="33">
        <v>0</v>
      </c>
      <c r="J229" s="32" t="s">
        <v>252</v>
      </c>
      <c r="K229" s="37" t="s">
        <v>252</v>
      </c>
      <c r="L229" s="24"/>
      <c r="M229" s="43">
        <v>1</v>
      </c>
      <c r="N229" s="42" t="s">
        <v>252</v>
      </c>
      <c r="O229" s="37" t="s">
        <v>252</v>
      </c>
      <c r="P229" s="24"/>
      <c r="Q229" s="43">
        <v>7</v>
      </c>
      <c r="R229" s="42" t="s">
        <v>252</v>
      </c>
    </row>
    <row r="230" spans="1:42" x14ac:dyDescent="0.25">
      <c r="A230" s="11"/>
      <c r="B230" s="65" t="s">
        <v>308</v>
      </c>
      <c r="C230" s="19" t="s">
        <v>252</v>
      </c>
      <c r="D230" s="13"/>
      <c r="E230" s="28">
        <v>1</v>
      </c>
      <c r="F230" s="27" t="s">
        <v>252</v>
      </c>
      <c r="G230" s="19" t="s">
        <v>252</v>
      </c>
      <c r="H230" s="13"/>
      <c r="I230" s="28">
        <v>713</v>
      </c>
      <c r="J230" s="27" t="s">
        <v>252</v>
      </c>
      <c r="K230" s="19" t="s">
        <v>252</v>
      </c>
      <c r="L230" s="15"/>
      <c r="M230" s="40">
        <v>0</v>
      </c>
      <c r="N230" s="17" t="s">
        <v>252</v>
      </c>
      <c r="O230" s="19" t="s">
        <v>252</v>
      </c>
      <c r="P230" s="15"/>
      <c r="Q230" s="40">
        <v>0</v>
      </c>
      <c r="R230" s="17" t="s">
        <v>252</v>
      </c>
    </row>
    <row r="231" spans="1:42" x14ac:dyDescent="0.25">
      <c r="A231" s="11"/>
      <c r="B231" s="64" t="s">
        <v>310</v>
      </c>
      <c r="C231" s="37" t="s">
        <v>252</v>
      </c>
      <c r="D231" s="30"/>
      <c r="E231" s="33">
        <v>1</v>
      </c>
      <c r="F231" s="32" t="s">
        <v>252</v>
      </c>
      <c r="G231" s="37" t="s">
        <v>252</v>
      </c>
      <c r="H231" s="30"/>
      <c r="I231" s="33">
        <v>196</v>
      </c>
      <c r="J231" s="32" t="s">
        <v>252</v>
      </c>
      <c r="K231" s="37" t="s">
        <v>252</v>
      </c>
      <c r="L231" s="24"/>
      <c r="M231" s="43">
        <v>4</v>
      </c>
      <c r="N231" s="42" t="s">
        <v>252</v>
      </c>
      <c r="O231" s="37" t="s">
        <v>252</v>
      </c>
      <c r="P231" s="24"/>
      <c r="Q231" s="41">
        <v>1209</v>
      </c>
      <c r="R231" s="42" t="s">
        <v>252</v>
      </c>
    </row>
    <row r="232" spans="1:42" x14ac:dyDescent="0.25">
      <c r="A232" s="11"/>
      <c r="B232" s="36" t="s">
        <v>314</v>
      </c>
      <c r="C232" s="19" t="s">
        <v>252</v>
      </c>
      <c r="D232" s="13"/>
      <c r="E232" s="28">
        <v>1</v>
      </c>
      <c r="F232" s="27" t="s">
        <v>252</v>
      </c>
      <c r="G232" s="19" t="s">
        <v>252</v>
      </c>
      <c r="H232" s="13"/>
      <c r="I232" s="28">
        <v>114</v>
      </c>
      <c r="J232" s="27" t="s">
        <v>252</v>
      </c>
      <c r="K232" s="19" t="s">
        <v>252</v>
      </c>
      <c r="L232" s="15"/>
      <c r="M232" s="40">
        <v>0</v>
      </c>
      <c r="N232" s="17" t="s">
        <v>252</v>
      </c>
      <c r="O232" s="19" t="s">
        <v>252</v>
      </c>
      <c r="P232" s="15"/>
      <c r="Q232" s="40">
        <v>0</v>
      </c>
      <c r="R232" s="17" t="s">
        <v>252</v>
      </c>
    </row>
    <row r="233" spans="1:42" x14ac:dyDescent="0.25">
      <c r="A233" s="11"/>
      <c r="B233" s="44" t="s">
        <v>316</v>
      </c>
      <c r="C233" s="37" t="s">
        <v>252</v>
      </c>
      <c r="D233" s="24"/>
      <c r="E233" s="24"/>
      <c r="F233" s="24"/>
      <c r="G233" s="37" t="s">
        <v>252</v>
      </c>
      <c r="H233" s="24"/>
      <c r="I233" s="24"/>
      <c r="J233" s="24"/>
      <c r="K233" s="37" t="s">
        <v>252</v>
      </c>
      <c r="L233" s="24"/>
      <c r="M233" s="24"/>
      <c r="N233" s="24"/>
      <c r="O233" s="37" t="s">
        <v>252</v>
      </c>
      <c r="P233" s="24"/>
      <c r="Q233" s="24"/>
      <c r="R233" s="24"/>
    </row>
    <row r="234" spans="1:42" ht="15.75" thickBot="1" x14ac:dyDescent="0.3">
      <c r="A234" s="11"/>
      <c r="B234" s="65" t="s">
        <v>317</v>
      </c>
      <c r="C234" s="19" t="s">
        <v>252</v>
      </c>
      <c r="D234" s="13"/>
      <c r="E234" s="28">
        <v>1</v>
      </c>
      <c r="F234" s="27" t="s">
        <v>252</v>
      </c>
      <c r="G234" s="19" t="s">
        <v>252</v>
      </c>
      <c r="H234" s="13"/>
      <c r="I234" s="28">
        <v>283</v>
      </c>
      <c r="J234" s="27" t="s">
        <v>252</v>
      </c>
      <c r="K234" s="19" t="s">
        <v>252</v>
      </c>
      <c r="L234" s="15"/>
      <c r="M234" s="40">
        <v>0</v>
      </c>
      <c r="N234" s="17" t="s">
        <v>252</v>
      </c>
      <c r="O234" s="19" t="s">
        <v>252</v>
      </c>
      <c r="P234" s="15"/>
      <c r="Q234" s="40">
        <v>0</v>
      </c>
      <c r="R234" s="17" t="s">
        <v>252</v>
      </c>
    </row>
    <row r="235" spans="1:42" x14ac:dyDescent="0.25">
      <c r="A235" s="11"/>
      <c r="B235" s="34"/>
      <c r="C235" s="34" t="s">
        <v>252</v>
      </c>
      <c r="D235" s="35"/>
      <c r="E235" s="35"/>
      <c r="F235" s="34"/>
      <c r="G235" s="34" t="s">
        <v>252</v>
      </c>
      <c r="H235" s="35"/>
      <c r="I235" s="35"/>
      <c r="J235" s="34"/>
      <c r="K235" s="34" t="s">
        <v>252</v>
      </c>
      <c r="L235" s="35"/>
      <c r="M235" s="35"/>
      <c r="N235" s="34"/>
      <c r="O235" s="34" t="s">
        <v>252</v>
      </c>
      <c r="P235" s="35"/>
      <c r="Q235" s="35"/>
      <c r="R235" s="34"/>
    </row>
    <row r="236" spans="1:42" ht="15.75" thickBot="1" x14ac:dyDescent="0.3">
      <c r="A236" s="11"/>
      <c r="B236" s="52"/>
      <c r="C236" s="37" t="s">
        <v>252</v>
      </c>
      <c r="D236" s="30"/>
      <c r="E236" s="33">
        <v>4</v>
      </c>
      <c r="F236" s="32" t="s">
        <v>252</v>
      </c>
      <c r="G236" s="37" t="s">
        <v>252</v>
      </c>
      <c r="H236" s="30"/>
      <c r="I236" s="31">
        <v>1306</v>
      </c>
      <c r="J236" s="32" t="s">
        <v>252</v>
      </c>
      <c r="K236" s="37" t="s">
        <v>252</v>
      </c>
      <c r="L236" s="24"/>
      <c r="M236" s="43">
        <v>5</v>
      </c>
      <c r="N236" s="42" t="s">
        <v>252</v>
      </c>
      <c r="O236" s="37" t="s">
        <v>252</v>
      </c>
      <c r="P236" s="24"/>
      <c r="Q236" s="41">
        <v>1216</v>
      </c>
      <c r="R236" s="42" t="s">
        <v>252</v>
      </c>
    </row>
    <row r="237" spans="1:42" x14ac:dyDescent="0.25">
      <c r="A237" s="11"/>
      <c r="B237" s="34"/>
      <c r="C237" s="34" t="s">
        <v>252</v>
      </c>
      <c r="D237" s="35"/>
      <c r="E237" s="35"/>
      <c r="F237" s="34"/>
      <c r="G237" s="34" t="s">
        <v>252</v>
      </c>
      <c r="H237" s="35"/>
      <c r="I237" s="35"/>
      <c r="J237" s="34"/>
      <c r="K237" s="34" t="s">
        <v>252</v>
      </c>
      <c r="L237" s="35"/>
      <c r="M237" s="35"/>
      <c r="N237" s="34"/>
      <c r="O237" s="34" t="s">
        <v>252</v>
      </c>
      <c r="P237" s="35"/>
      <c r="Q237" s="35"/>
      <c r="R237" s="34"/>
    </row>
    <row r="238" spans="1:42" ht="15.75" thickBot="1" x14ac:dyDescent="0.3">
      <c r="A238" s="11"/>
      <c r="B238" s="59"/>
      <c r="C238" s="19" t="s">
        <v>252</v>
      </c>
      <c r="D238" s="13"/>
      <c r="E238" s="28">
        <v>11</v>
      </c>
      <c r="F238" s="27" t="s">
        <v>252</v>
      </c>
      <c r="G238" s="19" t="s">
        <v>252</v>
      </c>
      <c r="H238" s="13" t="s">
        <v>261</v>
      </c>
      <c r="I238" s="26">
        <v>6595</v>
      </c>
      <c r="J238" s="27" t="s">
        <v>252</v>
      </c>
      <c r="K238" s="19" t="s">
        <v>252</v>
      </c>
      <c r="L238" s="15"/>
      <c r="M238" s="40">
        <v>12</v>
      </c>
      <c r="N238" s="17" t="s">
        <v>252</v>
      </c>
      <c r="O238" s="19" t="s">
        <v>252</v>
      </c>
      <c r="P238" s="15" t="s">
        <v>261</v>
      </c>
      <c r="Q238" s="39">
        <v>4308</v>
      </c>
      <c r="R238" s="17" t="s">
        <v>252</v>
      </c>
    </row>
    <row r="239" spans="1:42" ht="15.75" thickTop="1" x14ac:dyDescent="0.25">
      <c r="A239" s="11"/>
      <c r="B239" s="34"/>
      <c r="C239" s="34" t="s">
        <v>252</v>
      </c>
      <c r="D239" s="38"/>
      <c r="E239" s="38"/>
      <c r="F239" s="34"/>
      <c r="G239" s="34" t="s">
        <v>252</v>
      </c>
      <c r="H239" s="38"/>
      <c r="I239" s="38"/>
      <c r="J239" s="34"/>
      <c r="K239" s="34" t="s">
        <v>252</v>
      </c>
      <c r="L239" s="38"/>
      <c r="M239" s="38"/>
      <c r="N239" s="34"/>
      <c r="O239" s="34" t="s">
        <v>252</v>
      </c>
      <c r="P239" s="38"/>
      <c r="Q239" s="38"/>
      <c r="R239" s="34"/>
    </row>
    <row r="240" spans="1:42" x14ac:dyDescent="0.25">
      <c r="A240" s="11"/>
      <c r="B240" s="55" t="s">
        <v>375</v>
      </c>
      <c r="C240" s="55"/>
      <c r="D240" s="55"/>
      <c r="E240" s="55"/>
      <c r="F240" s="55"/>
      <c r="G240" s="55"/>
      <c r="H240" s="55"/>
      <c r="I240" s="55"/>
      <c r="J240" s="55"/>
      <c r="K240" s="55"/>
      <c r="L240" s="55"/>
      <c r="M240" s="55"/>
      <c r="N240" s="55"/>
      <c r="O240" s="55"/>
      <c r="P240" s="55"/>
      <c r="Q240" s="55"/>
      <c r="R240" s="55"/>
      <c r="S240" s="55"/>
      <c r="T240" s="55"/>
      <c r="U240" s="55"/>
      <c r="V240" s="55"/>
      <c r="W240" s="55"/>
      <c r="X240" s="55"/>
      <c r="Y240" s="55"/>
      <c r="Z240" s="55"/>
      <c r="AA240" s="55"/>
      <c r="AB240" s="55"/>
      <c r="AC240" s="55"/>
      <c r="AD240" s="55"/>
      <c r="AE240" s="55"/>
      <c r="AF240" s="55"/>
      <c r="AG240" s="55"/>
      <c r="AH240" s="55"/>
      <c r="AI240" s="55"/>
      <c r="AJ240" s="55"/>
      <c r="AK240" s="55"/>
      <c r="AL240" s="55"/>
      <c r="AM240" s="55"/>
      <c r="AN240" s="55"/>
      <c r="AO240" s="55"/>
      <c r="AP240" s="55"/>
    </row>
    <row r="241" spans="1:42" ht="15.75" x14ac:dyDescent="0.25">
      <c r="A241" s="11"/>
      <c r="B241" s="56"/>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c r="AB241" s="56"/>
      <c r="AC241" s="56"/>
      <c r="AD241" s="56"/>
      <c r="AE241" s="56"/>
      <c r="AF241" s="56"/>
      <c r="AG241" s="56"/>
      <c r="AH241" s="56"/>
      <c r="AI241" s="56"/>
      <c r="AJ241" s="56"/>
      <c r="AK241" s="56"/>
      <c r="AL241" s="56"/>
      <c r="AM241" s="56"/>
      <c r="AN241" s="56"/>
      <c r="AO241" s="56"/>
      <c r="AP241" s="56"/>
    </row>
    <row r="242" spans="1:42" x14ac:dyDescent="0.25">
      <c r="A242" s="11"/>
      <c r="B242" s="15"/>
      <c r="C242" s="15"/>
      <c r="D242" s="15"/>
      <c r="E242" s="15"/>
      <c r="F242" s="15"/>
      <c r="G242" s="15"/>
      <c r="H242" s="15"/>
      <c r="I242" s="15"/>
      <c r="J242" s="15"/>
      <c r="K242" s="15"/>
      <c r="L242" s="15"/>
      <c r="M242" s="15"/>
      <c r="N242" s="15"/>
      <c r="O242" s="15"/>
      <c r="P242" s="15"/>
      <c r="Q242" s="15"/>
      <c r="R242" s="15"/>
    </row>
    <row r="243" spans="1:42" ht="15.75" thickBot="1" x14ac:dyDescent="0.3">
      <c r="A243" s="11"/>
      <c r="B243" s="19"/>
      <c r="C243" s="19" t="s">
        <v>252</v>
      </c>
      <c r="D243" s="61" t="s">
        <v>259</v>
      </c>
      <c r="E243" s="61"/>
      <c r="F243" s="61"/>
      <c r="G243" s="61"/>
      <c r="H243" s="61"/>
      <c r="I243" s="61"/>
      <c r="J243" s="19"/>
      <c r="K243" s="19" t="s">
        <v>252</v>
      </c>
      <c r="L243" s="61" t="s">
        <v>376</v>
      </c>
      <c r="M243" s="61"/>
      <c r="N243" s="61"/>
      <c r="O243" s="61"/>
      <c r="P243" s="61"/>
      <c r="Q243" s="61"/>
      <c r="R243" s="19"/>
    </row>
    <row r="244" spans="1:42" x14ac:dyDescent="0.25">
      <c r="A244" s="11"/>
      <c r="B244" s="45" t="s">
        <v>251</v>
      </c>
      <c r="C244" s="46" t="s">
        <v>252</v>
      </c>
      <c r="D244" s="63" t="s">
        <v>369</v>
      </c>
      <c r="E244" s="63"/>
      <c r="F244" s="51"/>
      <c r="G244" s="51" t="s">
        <v>252</v>
      </c>
      <c r="H244" s="63" t="s">
        <v>348</v>
      </c>
      <c r="I244" s="63"/>
      <c r="J244" s="46"/>
      <c r="K244" s="46" t="s">
        <v>252</v>
      </c>
      <c r="L244" s="63" t="s">
        <v>369</v>
      </c>
      <c r="M244" s="63"/>
      <c r="N244" s="51"/>
      <c r="O244" s="51" t="s">
        <v>252</v>
      </c>
      <c r="P244" s="63" t="s">
        <v>348</v>
      </c>
      <c r="Q244" s="63"/>
      <c r="R244" s="46"/>
    </row>
    <row r="245" spans="1:42" ht="15.75" thickBot="1" x14ac:dyDescent="0.3">
      <c r="A245" s="11"/>
      <c r="B245" s="45"/>
      <c r="C245" s="46"/>
      <c r="D245" s="61" t="s">
        <v>370</v>
      </c>
      <c r="E245" s="61"/>
      <c r="F245" s="46"/>
      <c r="G245" s="46"/>
      <c r="H245" s="61" t="s">
        <v>349</v>
      </c>
      <c r="I245" s="61"/>
      <c r="J245" s="46"/>
      <c r="K245" s="46"/>
      <c r="L245" s="61" t="s">
        <v>370</v>
      </c>
      <c r="M245" s="61"/>
      <c r="N245" s="46"/>
      <c r="O245" s="46"/>
      <c r="P245" s="61" t="s">
        <v>349</v>
      </c>
      <c r="Q245" s="61"/>
      <c r="R245" s="46"/>
    </row>
    <row r="246" spans="1:42" x14ac:dyDescent="0.25">
      <c r="A246" s="11"/>
      <c r="B246" s="23" t="s">
        <v>377</v>
      </c>
      <c r="C246" s="24" t="s">
        <v>252</v>
      </c>
      <c r="D246" s="24"/>
      <c r="E246" s="24"/>
      <c r="F246" s="24"/>
      <c r="G246" s="24" t="s">
        <v>252</v>
      </c>
      <c r="H246" s="24"/>
      <c r="I246" s="24"/>
      <c r="J246" s="24"/>
      <c r="K246" s="24" t="s">
        <v>252</v>
      </c>
      <c r="L246" s="24"/>
      <c r="M246" s="24"/>
      <c r="N246" s="24"/>
      <c r="O246" s="24" t="s">
        <v>252</v>
      </c>
      <c r="P246" s="24"/>
      <c r="Q246" s="24"/>
      <c r="R246" s="24"/>
    </row>
    <row r="247" spans="1:42" x14ac:dyDescent="0.25">
      <c r="A247" s="11"/>
      <c r="B247" s="25" t="s">
        <v>306</v>
      </c>
      <c r="C247" s="15" t="s">
        <v>252</v>
      </c>
      <c r="D247" s="15"/>
      <c r="E247" s="15"/>
      <c r="F247" s="15"/>
      <c r="G247" s="15" t="s">
        <v>252</v>
      </c>
      <c r="H247" s="15"/>
      <c r="I247" s="15"/>
      <c r="J247" s="15"/>
      <c r="K247" s="15" t="s">
        <v>252</v>
      </c>
      <c r="L247" s="15"/>
      <c r="M247" s="15"/>
      <c r="N247" s="15"/>
      <c r="O247" s="15" t="s">
        <v>252</v>
      </c>
      <c r="P247" s="15"/>
      <c r="Q247" s="15"/>
      <c r="R247" s="15"/>
    </row>
    <row r="248" spans="1:42" ht="15.75" thickBot="1" x14ac:dyDescent="0.3">
      <c r="A248" s="11"/>
      <c r="B248" s="44" t="s">
        <v>308</v>
      </c>
      <c r="C248" s="24" t="s">
        <v>252</v>
      </c>
      <c r="D248" s="30"/>
      <c r="E248" s="33">
        <v>0</v>
      </c>
      <c r="F248" s="32" t="s">
        <v>252</v>
      </c>
      <c r="G248" s="24" t="s">
        <v>252</v>
      </c>
      <c r="H248" s="30" t="s">
        <v>261</v>
      </c>
      <c r="I248" s="33">
        <v>0</v>
      </c>
      <c r="J248" s="32" t="s">
        <v>252</v>
      </c>
      <c r="K248" s="24" t="s">
        <v>252</v>
      </c>
      <c r="L248" s="24"/>
      <c r="M248" s="43">
        <v>1</v>
      </c>
      <c r="N248" s="42" t="s">
        <v>252</v>
      </c>
      <c r="O248" s="24" t="s">
        <v>252</v>
      </c>
      <c r="P248" s="24" t="s">
        <v>261</v>
      </c>
      <c r="Q248" s="43">
        <v>193</v>
      </c>
      <c r="R248" s="42" t="s">
        <v>252</v>
      </c>
    </row>
    <row r="249" spans="1:42" ht="15.75" thickTop="1" x14ac:dyDescent="0.25">
      <c r="A249" s="11"/>
      <c r="B249" s="34"/>
      <c r="C249" s="34" t="s">
        <v>252</v>
      </c>
      <c r="D249" s="38"/>
      <c r="E249" s="38"/>
      <c r="F249" s="34"/>
      <c r="G249" s="34" t="s">
        <v>252</v>
      </c>
      <c r="H249" s="38"/>
      <c r="I249" s="38"/>
      <c r="J249" s="34"/>
      <c r="K249" s="34" t="s">
        <v>252</v>
      </c>
      <c r="L249" s="38"/>
      <c r="M249" s="38"/>
      <c r="N249" s="34"/>
      <c r="O249" s="34" t="s">
        <v>252</v>
      </c>
      <c r="P249" s="38"/>
      <c r="Q249" s="38"/>
      <c r="R249" s="34"/>
    </row>
    <row r="250" spans="1:42" x14ac:dyDescent="0.25">
      <c r="A250" s="11"/>
      <c r="B250" s="49" t="s">
        <v>378</v>
      </c>
      <c r="C250" s="19" t="s">
        <v>252</v>
      </c>
      <c r="D250" s="15"/>
      <c r="E250" s="15"/>
      <c r="F250" s="15"/>
      <c r="G250" s="19" t="s">
        <v>252</v>
      </c>
      <c r="H250" s="15"/>
      <c r="I250" s="15"/>
      <c r="J250" s="15"/>
      <c r="K250" s="19" t="s">
        <v>252</v>
      </c>
      <c r="L250" s="15"/>
      <c r="M250" s="15"/>
      <c r="N250" s="15"/>
      <c r="O250" s="19" t="s">
        <v>252</v>
      </c>
      <c r="P250" s="15"/>
      <c r="Q250" s="15"/>
      <c r="R250" s="15"/>
    </row>
    <row r="251" spans="1:42" x14ac:dyDescent="0.25">
      <c r="A251" s="11"/>
      <c r="B251" s="29" t="s">
        <v>306</v>
      </c>
      <c r="C251" s="37" t="s">
        <v>252</v>
      </c>
      <c r="D251" s="24"/>
      <c r="E251" s="24"/>
      <c r="F251" s="24"/>
      <c r="G251" s="37" t="s">
        <v>252</v>
      </c>
      <c r="H251" s="24"/>
      <c r="I251" s="24"/>
      <c r="J251" s="24"/>
      <c r="K251" s="37" t="s">
        <v>252</v>
      </c>
      <c r="L251" s="24"/>
      <c r="M251" s="24"/>
      <c r="N251" s="24"/>
      <c r="O251" s="37" t="s">
        <v>252</v>
      </c>
      <c r="P251" s="24"/>
      <c r="Q251" s="24"/>
      <c r="R251" s="24"/>
    </row>
    <row r="252" spans="1:42" x14ac:dyDescent="0.25">
      <c r="A252" s="11"/>
      <c r="B252" s="36" t="s">
        <v>307</v>
      </c>
      <c r="C252" s="19" t="s">
        <v>252</v>
      </c>
      <c r="D252" s="13"/>
      <c r="E252" s="28">
        <v>0</v>
      </c>
      <c r="F252" s="27" t="s">
        <v>252</v>
      </c>
      <c r="G252" s="19" t="s">
        <v>252</v>
      </c>
      <c r="H252" s="13" t="s">
        <v>261</v>
      </c>
      <c r="I252" s="28">
        <v>0</v>
      </c>
      <c r="J252" s="27" t="s">
        <v>252</v>
      </c>
      <c r="K252" s="19" t="s">
        <v>252</v>
      </c>
      <c r="L252" s="15"/>
      <c r="M252" s="40">
        <v>1</v>
      </c>
      <c r="N252" s="17" t="s">
        <v>252</v>
      </c>
      <c r="O252" s="19" t="s">
        <v>252</v>
      </c>
      <c r="P252" s="15" t="s">
        <v>261</v>
      </c>
      <c r="Q252" s="40">
        <v>6</v>
      </c>
      <c r="R252" s="17" t="s">
        <v>252</v>
      </c>
    </row>
    <row r="253" spans="1:42" x14ac:dyDescent="0.25">
      <c r="A253" s="11"/>
      <c r="B253" s="44" t="s">
        <v>308</v>
      </c>
      <c r="C253" s="37" t="s">
        <v>252</v>
      </c>
      <c r="D253" s="30"/>
      <c r="E253" s="33">
        <v>0</v>
      </c>
      <c r="F253" s="32" t="s">
        <v>252</v>
      </c>
      <c r="G253" s="37" t="s">
        <v>252</v>
      </c>
      <c r="H253" s="30"/>
      <c r="I253" s="33">
        <v>0</v>
      </c>
      <c r="J253" s="32" t="s">
        <v>252</v>
      </c>
      <c r="K253" s="37" t="s">
        <v>252</v>
      </c>
      <c r="L253" s="24"/>
      <c r="M253" s="43">
        <v>1</v>
      </c>
      <c r="N253" s="42" t="s">
        <v>252</v>
      </c>
      <c r="O253" s="37" t="s">
        <v>252</v>
      </c>
      <c r="P253" s="24"/>
      <c r="Q253" s="43">
        <v>193</v>
      </c>
      <c r="R253" s="42" t="s">
        <v>252</v>
      </c>
    </row>
    <row r="254" spans="1:42" x14ac:dyDescent="0.25">
      <c r="A254" s="11"/>
      <c r="B254" s="36" t="s">
        <v>310</v>
      </c>
      <c r="C254" s="19" t="s">
        <v>252</v>
      </c>
      <c r="D254" s="13"/>
      <c r="E254" s="28">
        <v>0</v>
      </c>
      <c r="F254" s="27" t="s">
        <v>252</v>
      </c>
      <c r="G254" s="19" t="s">
        <v>252</v>
      </c>
      <c r="H254" s="13"/>
      <c r="I254" s="28">
        <v>0</v>
      </c>
      <c r="J254" s="27" t="s">
        <v>252</v>
      </c>
      <c r="K254" s="19" t="s">
        <v>252</v>
      </c>
      <c r="L254" s="15"/>
      <c r="M254" s="40">
        <v>5</v>
      </c>
      <c r="N254" s="17" t="s">
        <v>252</v>
      </c>
      <c r="O254" s="19" t="s">
        <v>252</v>
      </c>
      <c r="P254" s="15"/>
      <c r="Q254" s="39">
        <v>1269</v>
      </c>
      <c r="R254" s="17" t="s">
        <v>252</v>
      </c>
    </row>
    <row r="255" spans="1:42" x14ac:dyDescent="0.25">
      <c r="A255" s="11"/>
      <c r="B255" s="29" t="s">
        <v>311</v>
      </c>
      <c r="C255" s="37" t="s">
        <v>252</v>
      </c>
      <c r="D255" s="24"/>
      <c r="E255" s="24"/>
      <c r="F255" s="24"/>
      <c r="G255" s="37" t="s">
        <v>252</v>
      </c>
      <c r="H255" s="24"/>
      <c r="I255" s="24"/>
      <c r="J255" s="24"/>
      <c r="K255" s="37" t="s">
        <v>252</v>
      </c>
      <c r="L255" s="24"/>
      <c r="M255" s="24"/>
      <c r="N255" s="24"/>
      <c r="O255" s="37" t="s">
        <v>252</v>
      </c>
      <c r="P255" s="24"/>
      <c r="Q255" s="24"/>
      <c r="R255" s="24"/>
    </row>
    <row r="256" spans="1:42" ht="15.75" thickBot="1" x14ac:dyDescent="0.3">
      <c r="A256" s="11"/>
      <c r="B256" s="36" t="s">
        <v>313</v>
      </c>
      <c r="C256" s="19" t="s">
        <v>252</v>
      </c>
      <c r="D256" s="13"/>
      <c r="E256" s="28">
        <v>0</v>
      </c>
      <c r="F256" s="27" t="s">
        <v>252</v>
      </c>
      <c r="G256" s="19" t="s">
        <v>252</v>
      </c>
      <c r="H256" s="13"/>
      <c r="I256" s="28">
        <v>0</v>
      </c>
      <c r="J256" s="27" t="s">
        <v>252</v>
      </c>
      <c r="K256" s="19" t="s">
        <v>252</v>
      </c>
      <c r="L256" s="15"/>
      <c r="M256" s="40">
        <v>2</v>
      </c>
      <c r="N256" s="17" t="s">
        <v>252</v>
      </c>
      <c r="O256" s="19" t="s">
        <v>252</v>
      </c>
      <c r="P256" s="15"/>
      <c r="Q256" s="40">
        <v>772</v>
      </c>
      <c r="R256" s="17" t="s">
        <v>252</v>
      </c>
    </row>
    <row r="257" spans="1:42" x14ac:dyDescent="0.25">
      <c r="A257" s="11"/>
      <c r="B257" s="34"/>
      <c r="C257" s="34" t="s">
        <v>252</v>
      </c>
      <c r="D257" s="35"/>
      <c r="E257" s="35"/>
      <c r="F257" s="34"/>
      <c r="G257" s="34" t="s">
        <v>252</v>
      </c>
      <c r="H257" s="35"/>
      <c r="I257" s="35"/>
      <c r="J257" s="34"/>
      <c r="K257" s="34" t="s">
        <v>252</v>
      </c>
      <c r="L257" s="35"/>
      <c r="M257" s="35"/>
      <c r="N257" s="34"/>
      <c r="O257" s="34" t="s">
        <v>252</v>
      </c>
      <c r="P257" s="35"/>
      <c r="Q257" s="35"/>
      <c r="R257" s="34"/>
    </row>
    <row r="258" spans="1:42" ht="15.75" thickBot="1" x14ac:dyDescent="0.3">
      <c r="A258" s="11"/>
      <c r="B258" s="52"/>
      <c r="C258" s="37" t="s">
        <v>252</v>
      </c>
      <c r="D258" s="30"/>
      <c r="E258" s="33">
        <v>0</v>
      </c>
      <c r="F258" s="32" t="s">
        <v>252</v>
      </c>
      <c r="G258" s="37" t="s">
        <v>252</v>
      </c>
      <c r="H258" s="30" t="s">
        <v>261</v>
      </c>
      <c r="I258" s="33">
        <v>0</v>
      </c>
      <c r="J258" s="32" t="s">
        <v>252</v>
      </c>
      <c r="K258" s="37" t="s">
        <v>252</v>
      </c>
      <c r="L258" s="24"/>
      <c r="M258" s="43">
        <v>9</v>
      </c>
      <c r="N258" s="42" t="s">
        <v>252</v>
      </c>
      <c r="O258" s="37" t="s">
        <v>252</v>
      </c>
      <c r="P258" s="24" t="s">
        <v>261</v>
      </c>
      <c r="Q258" s="41">
        <v>2240</v>
      </c>
      <c r="R258" s="42" t="s">
        <v>252</v>
      </c>
    </row>
    <row r="259" spans="1:42" ht="15.75" thickTop="1" x14ac:dyDescent="0.25">
      <c r="A259" s="11"/>
      <c r="B259" s="34"/>
      <c r="C259" s="34" t="s">
        <v>252</v>
      </c>
      <c r="D259" s="38"/>
      <c r="E259" s="38"/>
      <c r="F259" s="34"/>
      <c r="G259" s="34" t="s">
        <v>252</v>
      </c>
      <c r="H259" s="38"/>
      <c r="I259" s="38"/>
      <c r="J259" s="34"/>
      <c r="K259" s="34" t="s">
        <v>252</v>
      </c>
      <c r="L259" s="38"/>
      <c r="M259" s="38"/>
      <c r="N259" s="34"/>
      <c r="O259" s="34" t="s">
        <v>252</v>
      </c>
      <c r="P259" s="38"/>
      <c r="Q259" s="38"/>
      <c r="R259" s="34"/>
    </row>
    <row r="260" spans="1:42" x14ac:dyDescent="0.25">
      <c r="A260" s="11"/>
      <c r="B260" s="57"/>
      <c r="C260" s="57"/>
      <c r="D260" s="57"/>
      <c r="E260" s="57"/>
      <c r="F260" s="57"/>
      <c r="G260" s="57"/>
      <c r="H260" s="57"/>
      <c r="I260" s="57"/>
      <c r="J260" s="57"/>
      <c r="K260" s="57"/>
      <c r="L260" s="57"/>
      <c r="M260" s="57"/>
      <c r="N260" s="57"/>
      <c r="O260" s="57"/>
      <c r="P260" s="57"/>
      <c r="Q260" s="57"/>
      <c r="R260" s="57"/>
      <c r="S260" s="57"/>
      <c r="T260" s="57"/>
      <c r="U260" s="57"/>
      <c r="V260" s="57"/>
      <c r="W260" s="57"/>
      <c r="X260" s="57"/>
      <c r="Y260" s="57"/>
      <c r="Z260" s="57"/>
      <c r="AA260" s="57"/>
      <c r="AB260" s="57"/>
      <c r="AC260" s="57"/>
      <c r="AD260" s="57"/>
      <c r="AE260" s="57"/>
      <c r="AF260" s="57"/>
      <c r="AG260" s="57"/>
      <c r="AH260" s="57"/>
      <c r="AI260" s="57"/>
      <c r="AJ260" s="57"/>
      <c r="AK260" s="57"/>
      <c r="AL260" s="57"/>
      <c r="AM260" s="57"/>
      <c r="AN260" s="57"/>
      <c r="AO260" s="57"/>
      <c r="AP260" s="57"/>
    </row>
    <row r="261" spans="1:42" x14ac:dyDescent="0.25">
      <c r="A261" s="11"/>
      <c r="B261" s="55" t="s">
        <v>379</v>
      </c>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c r="AA261" s="55"/>
      <c r="AB261" s="55"/>
      <c r="AC261" s="55"/>
      <c r="AD261" s="55"/>
      <c r="AE261" s="55"/>
      <c r="AF261" s="55"/>
      <c r="AG261" s="55"/>
      <c r="AH261" s="55"/>
      <c r="AI261" s="55"/>
      <c r="AJ261" s="55"/>
      <c r="AK261" s="55"/>
      <c r="AL261" s="55"/>
      <c r="AM261" s="55"/>
      <c r="AN261" s="55"/>
      <c r="AO261" s="55"/>
      <c r="AP261" s="55"/>
    </row>
    <row r="262" spans="1:42" ht="15.75" x14ac:dyDescent="0.25">
      <c r="A262" s="11"/>
      <c r="B262" s="56"/>
      <c r="C262" s="56"/>
      <c r="D262" s="56"/>
      <c r="E262" s="56"/>
      <c r="F262" s="56"/>
      <c r="G262" s="56"/>
      <c r="H262" s="56"/>
      <c r="I262" s="56"/>
      <c r="J262" s="56"/>
      <c r="K262" s="56"/>
      <c r="L262" s="56"/>
      <c r="M262" s="56"/>
      <c r="N262" s="56"/>
      <c r="O262" s="56"/>
      <c r="P262" s="56"/>
      <c r="Q262" s="56"/>
      <c r="R262" s="56"/>
      <c r="S262" s="56"/>
      <c r="T262" s="56"/>
      <c r="U262" s="56"/>
      <c r="V262" s="56"/>
      <c r="W262" s="56"/>
      <c r="X262" s="56"/>
      <c r="Y262" s="56"/>
      <c r="Z262" s="56"/>
      <c r="AA262" s="56"/>
      <c r="AB262" s="56"/>
      <c r="AC262" s="56"/>
      <c r="AD262" s="56"/>
      <c r="AE262" s="56"/>
      <c r="AF262" s="56"/>
      <c r="AG262" s="56"/>
      <c r="AH262" s="56"/>
      <c r="AI262" s="56"/>
      <c r="AJ262" s="56"/>
      <c r="AK262" s="56"/>
      <c r="AL262" s="56"/>
      <c r="AM262" s="56"/>
      <c r="AN262" s="56"/>
      <c r="AO262" s="56"/>
      <c r="AP262" s="56"/>
    </row>
    <row r="263" spans="1:42" x14ac:dyDescent="0.25">
      <c r="A263" s="11"/>
      <c r="B263" s="15"/>
      <c r="C263" s="15"/>
      <c r="D263" s="15"/>
      <c r="E263" s="15"/>
      <c r="F263" s="15"/>
      <c r="G263" s="15"/>
      <c r="H263" s="15"/>
      <c r="I263" s="15"/>
      <c r="J263" s="15"/>
      <c r="K263" s="15"/>
      <c r="L263" s="15"/>
      <c r="M263" s="15"/>
      <c r="N263" s="15"/>
      <c r="O263" s="15"/>
      <c r="P263" s="15"/>
      <c r="Q263" s="15"/>
      <c r="R263" s="15"/>
    </row>
    <row r="264" spans="1:42" ht="15.75" thickBot="1" x14ac:dyDescent="0.3">
      <c r="A264" s="11"/>
      <c r="B264" s="19"/>
      <c r="C264" s="19" t="s">
        <v>252</v>
      </c>
      <c r="D264" s="48" t="s">
        <v>259</v>
      </c>
      <c r="E264" s="48"/>
      <c r="F264" s="48"/>
      <c r="G264" s="48"/>
      <c r="H264" s="48"/>
      <c r="I264" s="48"/>
      <c r="J264" s="19"/>
      <c r="K264" s="19" t="s">
        <v>252</v>
      </c>
      <c r="L264" s="61" t="s">
        <v>376</v>
      </c>
      <c r="M264" s="61"/>
      <c r="N264" s="61"/>
      <c r="O264" s="61"/>
      <c r="P264" s="61"/>
      <c r="Q264" s="61"/>
      <c r="R264" s="19"/>
    </row>
    <row r="265" spans="1:42" x14ac:dyDescent="0.25">
      <c r="A265" s="11"/>
      <c r="B265" s="45" t="s">
        <v>251</v>
      </c>
      <c r="C265" s="46" t="s">
        <v>252</v>
      </c>
      <c r="D265" s="50" t="s">
        <v>369</v>
      </c>
      <c r="E265" s="50"/>
      <c r="F265" s="51"/>
      <c r="G265" s="51" t="s">
        <v>252</v>
      </c>
      <c r="H265" s="50" t="s">
        <v>348</v>
      </c>
      <c r="I265" s="50"/>
      <c r="J265" s="46"/>
      <c r="K265" s="46" t="s">
        <v>252</v>
      </c>
      <c r="L265" s="63" t="s">
        <v>369</v>
      </c>
      <c r="M265" s="63"/>
      <c r="N265" s="51"/>
      <c r="O265" s="51" t="s">
        <v>252</v>
      </c>
      <c r="P265" s="63" t="s">
        <v>348</v>
      </c>
      <c r="Q265" s="63"/>
      <c r="R265" s="46"/>
    </row>
    <row r="266" spans="1:42" ht="15.75" thickBot="1" x14ac:dyDescent="0.3">
      <c r="A266" s="11"/>
      <c r="B266" s="45"/>
      <c r="C266" s="46"/>
      <c r="D266" s="48" t="s">
        <v>370</v>
      </c>
      <c r="E266" s="48"/>
      <c r="F266" s="46"/>
      <c r="G266" s="46"/>
      <c r="H266" s="48" t="s">
        <v>349</v>
      </c>
      <c r="I266" s="48"/>
      <c r="J266" s="46"/>
      <c r="K266" s="46"/>
      <c r="L266" s="61" t="s">
        <v>370</v>
      </c>
      <c r="M266" s="61"/>
      <c r="N266" s="46"/>
      <c r="O266" s="46"/>
      <c r="P266" s="61" t="s">
        <v>349</v>
      </c>
      <c r="Q266" s="61"/>
      <c r="R266" s="46"/>
    </row>
    <row r="267" spans="1:42" x14ac:dyDescent="0.25">
      <c r="A267" s="11"/>
      <c r="B267" s="23" t="s">
        <v>377</v>
      </c>
      <c r="C267" s="24" t="s">
        <v>252</v>
      </c>
      <c r="D267" s="24"/>
      <c r="E267" s="24"/>
      <c r="F267" s="24"/>
      <c r="G267" s="24" t="s">
        <v>252</v>
      </c>
      <c r="H267" s="24"/>
      <c r="I267" s="24"/>
      <c r="J267" s="24"/>
      <c r="K267" s="24" t="s">
        <v>252</v>
      </c>
      <c r="L267" s="24"/>
      <c r="M267" s="24"/>
      <c r="N267" s="24"/>
      <c r="O267" s="24" t="s">
        <v>252</v>
      </c>
      <c r="P267" s="24"/>
      <c r="Q267" s="24"/>
      <c r="R267" s="24"/>
    </row>
    <row r="268" spans="1:42" x14ac:dyDescent="0.25">
      <c r="A268" s="11"/>
      <c r="B268" s="25" t="s">
        <v>306</v>
      </c>
      <c r="C268" s="15" t="s">
        <v>252</v>
      </c>
      <c r="D268" s="15"/>
      <c r="E268" s="15"/>
      <c r="F268" s="15"/>
      <c r="G268" s="15" t="s">
        <v>252</v>
      </c>
      <c r="H268" s="15"/>
      <c r="I268" s="15"/>
      <c r="J268" s="15"/>
      <c r="K268" s="15" t="s">
        <v>252</v>
      </c>
      <c r="L268" s="15"/>
      <c r="M268" s="15"/>
      <c r="N268" s="15"/>
      <c r="O268" s="15" t="s">
        <v>252</v>
      </c>
      <c r="P268" s="15"/>
      <c r="Q268" s="15"/>
      <c r="R268" s="15"/>
    </row>
    <row r="269" spans="1:42" x14ac:dyDescent="0.25">
      <c r="A269" s="11"/>
      <c r="B269" s="44" t="s">
        <v>307</v>
      </c>
      <c r="C269" s="24" t="s">
        <v>252</v>
      </c>
      <c r="D269" s="30"/>
      <c r="E269" s="33">
        <v>2</v>
      </c>
      <c r="F269" s="32" t="s">
        <v>252</v>
      </c>
      <c r="G269" s="24" t="s">
        <v>252</v>
      </c>
      <c r="H269" s="30" t="s">
        <v>261</v>
      </c>
      <c r="I269" s="33">
        <v>150</v>
      </c>
      <c r="J269" s="32" t="s">
        <v>252</v>
      </c>
      <c r="K269" s="24" t="s">
        <v>252</v>
      </c>
      <c r="L269" s="24"/>
      <c r="M269" s="43">
        <v>0</v>
      </c>
      <c r="N269" s="42" t="s">
        <v>252</v>
      </c>
      <c r="O269" s="24" t="s">
        <v>252</v>
      </c>
      <c r="P269" s="24" t="s">
        <v>261</v>
      </c>
      <c r="Q269" s="43">
        <v>0</v>
      </c>
      <c r="R269" s="42" t="s">
        <v>252</v>
      </c>
    </row>
    <row r="270" spans="1:42" ht="15.75" thickBot="1" x14ac:dyDescent="0.3">
      <c r="A270" s="11"/>
      <c r="B270" s="36" t="s">
        <v>308</v>
      </c>
      <c r="C270" s="15" t="s">
        <v>252</v>
      </c>
      <c r="D270" s="13"/>
      <c r="E270" s="28">
        <v>2</v>
      </c>
      <c r="F270" s="27" t="s">
        <v>252</v>
      </c>
      <c r="G270" s="15" t="s">
        <v>252</v>
      </c>
      <c r="H270" s="13"/>
      <c r="I270" s="26">
        <v>3457</v>
      </c>
      <c r="J270" s="27" t="s">
        <v>252</v>
      </c>
      <c r="K270" s="15" t="s">
        <v>252</v>
      </c>
      <c r="L270" s="15"/>
      <c r="M270" s="40">
        <v>0</v>
      </c>
      <c r="N270" s="17" t="s">
        <v>252</v>
      </c>
      <c r="O270" s="15" t="s">
        <v>252</v>
      </c>
      <c r="P270" s="15"/>
      <c r="Q270" s="40">
        <v>0</v>
      </c>
      <c r="R270" s="17" t="s">
        <v>252</v>
      </c>
    </row>
    <row r="271" spans="1:42" x14ac:dyDescent="0.25">
      <c r="A271" s="11"/>
      <c r="B271" s="34"/>
      <c r="C271" s="34" t="s">
        <v>252</v>
      </c>
      <c r="D271" s="35"/>
      <c r="E271" s="35"/>
      <c r="F271" s="34"/>
      <c r="G271" s="34" t="s">
        <v>252</v>
      </c>
      <c r="H271" s="35"/>
      <c r="I271" s="35"/>
      <c r="J271" s="34"/>
      <c r="K271" s="34" t="s">
        <v>252</v>
      </c>
      <c r="L271" s="35"/>
      <c r="M271" s="35"/>
      <c r="N271" s="34"/>
      <c r="O271" s="34" t="s">
        <v>252</v>
      </c>
      <c r="P271" s="35"/>
      <c r="Q271" s="35"/>
      <c r="R271" s="34"/>
    </row>
    <row r="272" spans="1:42" ht="15.75" thickBot="1" x14ac:dyDescent="0.3">
      <c r="A272" s="11"/>
      <c r="B272" s="52"/>
      <c r="C272" s="37" t="s">
        <v>252</v>
      </c>
      <c r="D272" s="30"/>
      <c r="E272" s="33">
        <v>4</v>
      </c>
      <c r="F272" s="32" t="s">
        <v>252</v>
      </c>
      <c r="G272" s="37" t="s">
        <v>252</v>
      </c>
      <c r="H272" s="30" t="s">
        <v>261</v>
      </c>
      <c r="I272" s="31">
        <v>3607</v>
      </c>
      <c r="J272" s="32" t="s">
        <v>252</v>
      </c>
      <c r="K272" s="37" t="s">
        <v>252</v>
      </c>
      <c r="L272" s="24"/>
      <c r="M272" s="43">
        <v>0</v>
      </c>
      <c r="N272" s="42" t="s">
        <v>252</v>
      </c>
      <c r="O272" s="37" t="s">
        <v>252</v>
      </c>
      <c r="P272" s="24" t="s">
        <v>261</v>
      </c>
      <c r="Q272" s="43">
        <v>0</v>
      </c>
      <c r="R272" s="42" t="s">
        <v>252</v>
      </c>
    </row>
    <row r="273" spans="1:42" ht="15.75" thickTop="1" x14ac:dyDescent="0.25">
      <c r="A273" s="11"/>
      <c r="B273" s="34"/>
      <c r="C273" s="34" t="s">
        <v>252</v>
      </c>
      <c r="D273" s="38"/>
      <c r="E273" s="38"/>
      <c r="F273" s="34"/>
      <c r="G273" s="34" t="s">
        <v>252</v>
      </c>
      <c r="H273" s="38"/>
      <c r="I273" s="38"/>
      <c r="J273" s="34"/>
      <c r="K273" s="34" t="s">
        <v>252</v>
      </c>
      <c r="L273" s="38"/>
      <c r="M273" s="38"/>
      <c r="N273" s="34"/>
      <c r="O273" s="34" t="s">
        <v>252</v>
      </c>
      <c r="P273" s="38"/>
      <c r="Q273" s="38"/>
      <c r="R273" s="34"/>
    </row>
    <row r="274" spans="1:42" x14ac:dyDescent="0.25">
      <c r="A274" s="11"/>
      <c r="B274" s="49" t="s">
        <v>378</v>
      </c>
      <c r="C274" s="19" t="s">
        <v>252</v>
      </c>
      <c r="D274" s="15"/>
      <c r="E274" s="15"/>
      <c r="F274" s="15"/>
      <c r="G274" s="19" t="s">
        <v>252</v>
      </c>
      <c r="H274" s="15"/>
      <c r="I274" s="15"/>
      <c r="J274" s="15"/>
      <c r="K274" s="19" t="s">
        <v>252</v>
      </c>
      <c r="L274" s="15"/>
      <c r="M274" s="15"/>
      <c r="N274" s="15"/>
      <c r="O274" s="19" t="s">
        <v>252</v>
      </c>
      <c r="P274" s="15"/>
      <c r="Q274" s="15"/>
      <c r="R274" s="15"/>
    </row>
    <row r="275" spans="1:42" x14ac:dyDescent="0.25">
      <c r="A275" s="11"/>
      <c r="B275" s="29" t="s">
        <v>306</v>
      </c>
      <c r="C275" s="37" t="s">
        <v>252</v>
      </c>
      <c r="D275" s="24"/>
      <c r="E275" s="24"/>
      <c r="F275" s="24"/>
      <c r="G275" s="37" t="s">
        <v>252</v>
      </c>
      <c r="H275" s="24"/>
      <c r="I275" s="24"/>
      <c r="J275" s="24"/>
      <c r="K275" s="37" t="s">
        <v>252</v>
      </c>
      <c r="L275" s="24"/>
      <c r="M275" s="24"/>
      <c r="N275" s="24"/>
      <c r="O275" s="37" t="s">
        <v>252</v>
      </c>
      <c r="P275" s="24"/>
      <c r="Q275" s="24"/>
      <c r="R275" s="24"/>
    </row>
    <row r="276" spans="1:42" x14ac:dyDescent="0.25">
      <c r="A276" s="11"/>
      <c r="B276" s="36" t="s">
        <v>307</v>
      </c>
      <c r="C276" s="19" t="s">
        <v>252</v>
      </c>
      <c r="D276" s="13"/>
      <c r="E276" s="28">
        <v>2</v>
      </c>
      <c r="F276" s="27" t="s">
        <v>252</v>
      </c>
      <c r="G276" s="19" t="s">
        <v>252</v>
      </c>
      <c r="H276" s="13" t="s">
        <v>261</v>
      </c>
      <c r="I276" s="28">
        <v>150</v>
      </c>
      <c r="J276" s="27" t="s">
        <v>252</v>
      </c>
      <c r="K276" s="19" t="s">
        <v>252</v>
      </c>
      <c r="L276" s="15"/>
      <c r="M276" s="40">
        <v>0</v>
      </c>
      <c r="N276" s="17" t="s">
        <v>252</v>
      </c>
      <c r="O276" s="19" t="s">
        <v>252</v>
      </c>
      <c r="P276" s="15" t="s">
        <v>261</v>
      </c>
      <c r="Q276" s="40">
        <v>0</v>
      </c>
      <c r="R276" s="17" t="s">
        <v>252</v>
      </c>
    </row>
    <row r="277" spans="1:42" x14ac:dyDescent="0.25">
      <c r="A277" s="11"/>
      <c r="B277" s="44" t="s">
        <v>308</v>
      </c>
      <c r="C277" s="37" t="s">
        <v>252</v>
      </c>
      <c r="D277" s="30"/>
      <c r="E277" s="33">
        <v>2</v>
      </c>
      <c r="F277" s="32" t="s">
        <v>252</v>
      </c>
      <c r="G277" s="37" t="s">
        <v>252</v>
      </c>
      <c r="H277" s="30"/>
      <c r="I277" s="31">
        <v>3457</v>
      </c>
      <c r="J277" s="32" t="s">
        <v>252</v>
      </c>
      <c r="K277" s="37" t="s">
        <v>252</v>
      </c>
      <c r="L277" s="24"/>
      <c r="M277" s="43">
        <v>0</v>
      </c>
      <c r="N277" s="42" t="s">
        <v>252</v>
      </c>
      <c r="O277" s="37" t="s">
        <v>252</v>
      </c>
      <c r="P277" s="24"/>
      <c r="Q277" s="43">
        <v>0</v>
      </c>
      <c r="R277" s="42" t="s">
        <v>252</v>
      </c>
    </row>
    <row r="278" spans="1:42" x14ac:dyDescent="0.25">
      <c r="A278" s="11"/>
      <c r="B278" s="25" t="s">
        <v>311</v>
      </c>
      <c r="C278" s="19" t="s">
        <v>252</v>
      </c>
      <c r="D278" s="15"/>
      <c r="E278" s="15"/>
      <c r="F278" s="15"/>
      <c r="G278" s="19" t="s">
        <v>252</v>
      </c>
      <c r="H278" s="15"/>
      <c r="I278" s="15"/>
      <c r="J278" s="15"/>
      <c r="K278" s="19" t="s">
        <v>252</v>
      </c>
      <c r="L278" s="15"/>
      <c r="M278" s="15"/>
      <c r="N278" s="15"/>
      <c r="O278" s="19" t="s">
        <v>252</v>
      </c>
      <c r="P278" s="15"/>
      <c r="Q278" s="15"/>
      <c r="R278" s="15"/>
    </row>
    <row r="279" spans="1:42" x14ac:dyDescent="0.25">
      <c r="A279" s="11"/>
      <c r="B279" s="44" t="s">
        <v>313</v>
      </c>
      <c r="C279" s="37" t="s">
        <v>252</v>
      </c>
      <c r="D279" s="30"/>
      <c r="E279" s="33">
        <v>1</v>
      </c>
      <c r="F279" s="32" t="s">
        <v>252</v>
      </c>
      <c r="G279" s="37" t="s">
        <v>252</v>
      </c>
      <c r="H279" s="30"/>
      <c r="I279" s="33">
        <v>524</v>
      </c>
      <c r="J279" s="32" t="s">
        <v>252</v>
      </c>
      <c r="K279" s="37" t="s">
        <v>252</v>
      </c>
      <c r="L279" s="24"/>
      <c r="M279" s="43">
        <v>0</v>
      </c>
      <c r="N279" s="42" t="s">
        <v>252</v>
      </c>
      <c r="O279" s="37" t="s">
        <v>252</v>
      </c>
      <c r="P279" s="24"/>
      <c r="Q279" s="43">
        <v>0</v>
      </c>
      <c r="R279" s="42" t="s">
        <v>252</v>
      </c>
    </row>
    <row r="280" spans="1:42" x14ac:dyDescent="0.25">
      <c r="A280" s="11"/>
      <c r="B280" s="25" t="s">
        <v>314</v>
      </c>
      <c r="C280" s="19" t="s">
        <v>252</v>
      </c>
      <c r="D280" s="13"/>
      <c r="E280" s="28">
        <v>0</v>
      </c>
      <c r="F280" s="27" t="s">
        <v>252</v>
      </c>
      <c r="G280" s="19" t="s">
        <v>252</v>
      </c>
      <c r="H280" s="13"/>
      <c r="I280" s="28">
        <v>0</v>
      </c>
      <c r="J280" s="27" t="s">
        <v>252</v>
      </c>
      <c r="K280" s="19" t="s">
        <v>252</v>
      </c>
      <c r="L280" s="15"/>
      <c r="M280" s="40">
        <v>1</v>
      </c>
      <c r="N280" s="17" t="s">
        <v>252</v>
      </c>
      <c r="O280" s="19" t="s">
        <v>252</v>
      </c>
      <c r="P280" s="15"/>
      <c r="Q280" s="40">
        <v>203</v>
      </c>
      <c r="R280" s="17" t="s">
        <v>252</v>
      </c>
    </row>
    <row r="281" spans="1:42" x14ac:dyDescent="0.25">
      <c r="A281" s="11"/>
      <c r="B281" s="29" t="s">
        <v>316</v>
      </c>
      <c r="C281" s="37" t="s">
        <v>252</v>
      </c>
      <c r="D281" s="24"/>
      <c r="E281" s="24"/>
      <c r="F281" s="24"/>
      <c r="G281" s="37" t="s">
        <v>252</v>
      </c>
      <c r="H281" s="24"/>
      <c r="I281" s="24"/>
      <c r="J281" s="24"/>
      <c r="K281" s="37" t="s">
        <v>252</v>
      </c>
      <c r="L281" s="24"/>
      <c r="M281" s="24"/>
      <c r="N281" s="24"/>
      <c r="O281" s="37" t="s">
        <v>252</v>
      </c>
      <c r="P281" s="24"/>
      <c r="Q281" s="24"/>
      <c r="R281" s="24"/>
    </row>
    <row r="282" spans="1:42" x14ac:dyDescent="0.25">
      <c r="A282" s="11"/>
      <c r="B282" s="36" t="s">
        <v>317</v>
      </c>
      <c r="C282" s="19" t="s">
        <v>252</v>
      </c>
      <c r="D282" s="13"/>
      <c r="E282" s="28">
        <v>0</v>
      </c>
      <c r="F282" s="27" t="s">
        <v>252</v>
      </c>
      <c r="G282" s="19" t="s">
        <v>252</v>
      </c>
      <c r="H282" s="13"/>
      <c r="I282" s="28">
        <v>0</v>
      </c>
      <c r="J282" s="27" t="s">
        <v>252</v>
      </c>
      <c r="K282" s="19" t="s">
        <v>252</v>
      </c>
      <c r="L282" s="15"/>
      <c r="M282" s="40">
        <v>1</v>
      </c>
      <c r="N282" s="17" t="s">
        <v>252</v>
      </c>
      <c r="O282" s="19" t="s">
        <v>252</v>
      </c>
      <c r="P282" s="15"/>
      <c r="Q282" s="40">
        <v>299</v>
      </c>
      <c r="R282" s="17" t="s">
        <v>252</v>
      </c>
    </row>
    <row r="283" spans="1:42" ht="15.75" thickBot="1" x14ac:dyDescent="0.3">
      <c r="A283" s="11"/>
      <c r="B283" s="44" t="s">
        <v>366</v>
      </c>
      <c r="C283" s="37" t="s">
        <v>252</v>
      </c>
      <c r="D283" s="30"/>
      <c r="E283" s="33">
        <v>0</v>
      </c>
      <c r="F283" s="32" t="s">
        <v>252</v>
      </c>
      <c r="G283" s="37" t="s">
        <v>252</v>
      </c>
      <c r="H283" s="30"/>
      <c r="I283" s="33">
        <v>0</v>
      </c>
      <c r="J283" s="32" t="s">
        <v>252</v>
      </c>
      <c r="K283" s="37" t="s">
        <v>252</v>
      </c>
      <c r="L283" s="24"/>
      <c r="M283" s="43">
        <v>1</v>
      </c>
      <c r="N283" s="42" t="s">
        <v>252</v>
      </c>
      <c r="O283" s="37" t="s">
        <v>252</v>
      </c>
      <c r="P283" s="24"/>
      <c r="Q283" s="43">
        <v>37</v>
      </c>
      <c r="R283" s="42" t="s">
        <v>252</v>
      </c>
    </row>
    <row r="284" spans="1:42" x14ac:dyDescent="0.25">
      <c r="A284" s="11"/>
      <c r="B284" s="34"/>
      <c r="C284" s="34" t="s">
        <v>252</v>
      </c>
      <c r="D284" s="35"/>
      <c r="E284" s="35"/>
      <c r="F284" s="34"/>
      <c r="G284" s="34" t="s">
        <v>252</v>
      </c>
      <c r="H284" s="35"/>
      <c r="I284" s="35"/>
      <c r="J284" s="34"/>
      <c r="K284" s="34" t="s">
        <v>252</v>
      </c>
      <c r="L284" s="35"/>
      <c r="M284" s="35"/>
      <c r="N284" s="34"/>
      <c r="O284" s="34" t="s">
        <v>252</v>
      </c>
      <c r="P284" s="35"/>
      <c r="Q284" s="35"/>
      <c r="R284" s="34"/>
    </row>
    <row r="285" spans="1:42" ht="15.75" thickBot="1" x14ac:dyDescent="0.3">
      <c r="A285" s="11"/>
      <c r="B285" s="59"/>
      <c r="C285" s="19" t="s">
        <v>252</v>
      </c>
      <c r="D285" s="13"/>
      <c r="E285" s="28">
        <v>5</v>
      </c>
      <c r="F285" s="27" t="s">
        <v>252</v>
      </c>
      <c r="G285" s="19" t="s">
        <v>252</v>
      </c>
      <c r="H285" s="13" t="s">
        <v>261</v>
      </c>
      <c r="I285" s="26">
        <v>4131</v>
      </c>
      <c r="J285" s="27" t="s">
        <v>252</v>
      </c>
      <c r="K285" s="19" t="s">
        <v>252</v>
      </c>
      <c r="L285" s="15"/>
      <c r="M285" s="40">
        <v>3</v>
      </c>
      <c r="N285" s="17" t="s">
        <v>252</v>
      </c>
      <c r="O285" s="19" t="s">
        <v>252</v>
      </c>
      <c r="P285" s="15" t="s">
        <v>261</v>
      </c>
      <c r="Q285" s="40">
        <v>539</v>
      </c>
      <c r="R285" s="17" t="s">
        <v>252</v>
      </c>
    </row>
    <row r="286" spans="1:42" ht="15.75" thickTop="1" x14ac:dyDescent="0.25">
      <c r="A286" s="11"/>
      <c r="B286" s="34"/>
      <c r="C286" s="34" t="s">
        <v>252</v>
      </c>
      <c r="D286" s="38"/>
      <c r="E286" s="38"/>
      <c r="F286" s="34"/>
      <c r="G286" s="34" t="s">
        <v>252</v>
      </c>
      <c r="H286" s="38"/>
      <c r="I286" s="38"/>
      <c r="J286" s="34"/>
      <c r="K286" s="34" t="s">
        <v>252</v>
      </c>
      <c r="L286" s="38"/>
      <c r="M286" s="38"/>
      <c r="N286" s="34"/>
      <c r="O286" s="34" t="s">
        <v>252</v>
      </c>
      <c r="P286" s="38"/>
      <c r="Q286" s="38"/>
      <c r="R286" s="34"/>
    </row>
    <row r="287" spans="1:42" x14ac:dyDescent="0.25">
      <c r="A287" s="11"/>
      <c r="B287" s="55" t="s">
        <v>380</v>
      </c>
      <c r="C287" s="55"/>
      <c r="D287" s="55"/>
      <c r="E287" s="55"/>
      <c r="F287" s="55"/>
      <c r="G287" s="55"/>
      <c r="H287" s="55"/>
      <c r="I287" s="55"/>
      <c r="J287" s="55"/>
      <c r="K287" s="55"/>
      <c r="L287" s="55"/>
      <c r="M287" s="55"/>
      <c r="N287" s="55"/>
      <c r="O287" s="55"/>
      <c r="P287" s="55"/>
      <c r="Q287" s="55"/>
      <c r="R287" s="55"/>
      <c r="S287" s="55"/>
      <c r="T287" s="55"/>
      <c r="U287" s="55"/>
      <c r="V287" s="55"/>
      <c r="W287" s="55"/>
      <c r="X287" s="55"/>
      <c r="Y287" s="55"/>
      <c r="Z287" s="55"/>
      <c r="AA287" s="55"/>
      <c r="AB287" s="55"/>
      <c r="AC287" s="55"/>
      <c r="AD287" s="55"/>
      <c r="AE287" s="55"/>
      <c r="AF287" s="55"/>
      <c r="AG287" s="55"/>
      <c r="AH287" s="55"/>
      <c r="AI287" s="55"/>
      <c r="AJ287" s="55"/>
      <c r="AK287" s="55"/>
      <c r="AL287" s="55"/>
      <c r="AM287" s="55"/>
      <c r="AN287" s="55"/>
      <c r="AO287" s="55"/>
      <c r="AP287" s="55"/>
    </row>
    <row r="288" spans="1:42" x14ac:dyDescent="0.25">
      <c r="A288" s="11"/>
      <c r="B288" s="55" t="s">
        <v>381</v>
      </c>
      <c r="C288" s="55"/>
      <c r="D288" s="55"/>
      <c r="E288" s="55"/>
      <c r="F288" s="55"/>
      <c r="G288" s="55"/>
      <c r="H288" s="55"/>
      <c r="I288" s="55"/>
      <c r="J288" s="55"/>
      <c r="K288" s="55"/>
      <c r="L288" s="55"/>
      <c r="M288" s="55"/>
      <c r="N288" s="55"/>
      <c r="O288" s="55"/>
      <c r="P288" s="55"/>
      <c r="Q288" s="55"/>
      <c r="R288" s="55"/>
      <c r="S288" s="55"/>
      <c r="T288" s="55"/>
      <c r="U288" s="55"/>
      <c r="V288" s="55"/>
      <c r="W288" s="55"/>
      <c r="X288" s="55"/>
      <c r="Y288" s="55"/>
      <c r="Z288" s="55"/>
      <c r="AA288" s="55"/>
      <c r="AB288" s="55"/>
      <c r="AC288" s="55"/>
      <c r="AD288" s="55"/>
      <c r="AE288" s="55"/>
      <c r="AF288" s="55"/>
      <c r="AG288" s="55"/>
      <c r="AH288" s="55"/>
      <c r="AI288" s="55"/>
      <c r="AJ288" s="55"/>
      <c r="AK288" s="55"/>
      <c r="AL288" s="55"/>
      <c r="AM288" s="55"/>
      <c r="AN288" s="55"/>
      <c r="AO288" s="55"/>
      <c r="AP288" s="55"/>
    </row>
    <row r="289" spans="1:42" x14ac:dyDescent="0.25">
      <c r="A289" s="11"/>
      <c r="B289" s="57"/>
      <c r="C289" s="57"/>
      <c r="D289" s="57"/>
      <c r="E289" s="57"/>
      <c r="F289" s="57"/>
      <c r="G289" s="57"/>
      <c r="H289" s="57"/>
      <c r="I289" s="57"/>
      <c r="J289" s="57"/>
      <c r="K289" s="57"/>
      <c r="L289" s="57"/>
      <c r="M289" s="57"/>
      <c r="N289" s="57"/>
      <c r="O289" s="57"/>
      <c r="P289" s="57"/>
      <c r="Q289" s="57"/>
      <c r="R289" s="57"/>
      <c r="S289" s="57"/>
      <c r="T289" s="57"/>
      <c r="U289" s="57"/>
      <c r="V289" s="57"/>
      <c r="W289" s="57"/>
      <c r="X289" s="57"/>
      <c r="Y289" s="57"/>
      <c r="Z289" s="57"/>
      <c r="AA289" s="57"/>
      <c r="AB289" s="57"/>
      <c r="AC289" s="57"/>
      <c r="AD289" s="57"/>
      <c r="AE289" s="57"/>
      <c r="AF289" s="57"/>
      <c r="AG289" s="57"/>
      <c r="AH289" s="57"/>
      <c r="AI289" s="57"/>
      <c r="AJ289" s="57"/>
      <c r="AK289" s="57"/>
      <c r="AL289" s="57"/>
      <c r="AM289" s="57"/>
      <c r="AN289" s="57"/>
      <c r="AO289" s="57"/>
      <c r="AP289" s="57"/>
    </row>
    <row r="290" spans="1:42" x14ac:dyDescent="0.25">
      <c r="A290" s="11"/>
      <c r="B290" s="55" t="s">
        <v>382</v>
      </c>
      <c r="C290" s="55"/>
      <c r="D290" s="55"/>
      <c r="E290" s="55"/>
      <c r="F290" s="55"/>
      <c r="G290" s="55"/>
      <c r="H290" s="55"/>
      <c r="I290" s="55"/>
      <c r="J290" s="55"/>
      <c r="K290" s="55"/>
      <c r="L290" s="55"/>
      <c r="M290" s="55"/>
      <c r="N290" s="55"/>
      <c r="O290" s="55"/>
      <c r="P290" s="55"/>
      <c r="Q290" s="55"/>
      <c r="R290" s="55"/>
      <c r="S290" s="55"/>
      <c r="T290" s="55"/>
      <c r="U290" s="55"/>
      <c r="V290" s="55"/>
      <c r="W290" s="55"/>
      <c r="X290" s="55"/>
      <c r="Y290" s="55"/>
      <c r="Z290" s="55"/>
      <c r="AA290" s="55"/>
      <c r="AB290" s="55"/>
      <c r="AC290" s="55"/>
      <c r="AD290" s="55"/>
      <c r="AE290" s="55"/>
      <c r="AF290" s="55"/>
      <c r="AG290" s="55"/>
      <c r="AH290" s="55"/>
      <c r="AI290" s="55"/>
      <c r="AJ290" s="55"/>
      <c r="AK290" s="55"/>
      <c r="AL290" s="55"/>
      <c r="AM290" s="55"/>
      <c r="AN290" s="55"/>
      <c r="AO290" s="55"/>
      <c r="AP290" s="55"/>
    </row>
    <row r="291" spans="1:42" ht="15.75" x14ac:dyDescent="0.25">
      <c r="A291" s="11"/>
      <c r="B291" s="56"/>
      <c r="C291" s="56"/>
      <c r="D291" s="56"/>
      <c r="E291" s="56"/>
      <c r="F291" s="56"/>
      <c r="G291" s="56"/>
      <c r="H291" s="56"/>
      <c r="I291" s="56"/>
      <c r="J291" s="56"/>
      <c r="K291" s="56"/>
      <c r="L291" s="56"/>
      <c r="M291" s="56"/>
      <c r="N291" s="56"/>
      <c r="O291" s="56"/>
      <c r="P291" s="56"/>
      <c r="Q291" s="56"/>
      <c r="R291" s="56"/>
      <c r="S291" s="56"/>
      <c r="T291" s="56"/>
      <c r="U291" s="56"/>
      <c r="V291" s="56"/>
      <c r="W291" s="56"/>
      <c r="X291" s="56"/>
      <c r="Y291" s="56"/>
      <c r="Z291" s="56"/>
      <c r="AA291" s="56"/>
      <c r="AB291" s="56"/>
      <c r="AC291" s="56"/>
      <c r="AD291" s="56"/>
      <c r="AE291" s="56"/>
      <c r="AF291" s="56"/>
      <c r="AG291" s="56"/>
      <c r="AH291" s="56"/>
      <c r="AI291" s="56"/>
      <c r="AJ291" s="56"/>
      <c r="AK291" s="56"/>
      <c r="AL291" s="56"/>
      <c r="AM291" s="56"/>
      <c r="AN291" s="56"/>
      <c r="AO291" s="56"/>
      <c r="AP291" s="56"/>
    </row>
    <row r="292" spans="1:42" x14ac:dyDescent="0.25">
      <c r="A292" s="11"/>
      <c r="B292" s="15"/>
      <c r="C292" s="15"/>
      <c r="D292" s="15"/>
      <c r="E292" s="15"/>
      <c r="F292" s="15"/>
      <c r="G292" s="15"/>
      <c r="H292" s="15"/>
      <c r="I292" s="15"/>
      <c r="J292" s="15"/>
      <c r="K292" s="15"/>
      <c r="L292" s="15"/>
      <c r="M292" s="15"/>
      <c r="N292" s="15"/>
      <c r="O292" s="15"/>
      <c r="P292" s="15"/>
      <c r="Q292" s="15"/>
      <c r="R292" s="15"/>
      <c r="S292" s="15"/>
      <c r="T292" s="15"/>
      <c r="U292" s="15"/>
      <c r="V292" s="15"/>
      <c r="W292" s="15"/>
      <c r="X292" s="15"/>
      <c r="Y292" s="15"/>
      <c r="Z292" s="15"/>
      <c r="AA292" s="15"/>
      <c r="AB292" s="15"/>
      <c r="AC292" s="15"/>
      <c r="AD292" s="15"/>
    </row>
    <row r="293" spans="1:42" ht="15.75" thickBot="1" x14ac:dyDescent="0.3">
      <c r="A293" s="11"/>
      <c r="B293" s="19"/>
      <c r="C293" s="19" t="s">
        <v>252</v>
      </c>
      <c r="D293" s="46"/>
      <c r="E293" s="46"/>
      <c r="F293" s="19"/>
      <c r="G293" s="19" t="s">
        <v>252</v>
      </c>
      <c r="H293" s="61" t="s">
        <v>383</v>
      </c>
      <c r="I293" s="61"/>
      <c r="J293" s="61"/>
      <c r="K293" s="61"/>
      <c r="L293" s="61"/>
      <c r="M293" s="61"/>
      <c r="N293" s="61"/>
      <c r="O293" s="61"/>
      <c r="P293" s="61"/>
      <c r="Q293" s="61"/>
      <c r="R293" s="19"/>
      <c r="S293" s="19" t="s">
        <v>252</v>
      </c>
      <c r="T293" s="46"/>
      <c r="U293" s="46"/>
      <c r="V293" s="19"/>
      <c r="W293" s="19" t="s">
        <v>252</v>
      </c>
      <c r="X293" s="46"/>
      <c r="Y293" s="46"/>
      <c r="Z293" s="19"/>
      <c r="AA293" s="19" t="s">
        <v>252</v>
      </c>
      <c r="AB293" s="46"/>
      <c r="AC293" s="46"/>
      <c r="AD293" s="19"/>
    </row>
    <row r="294" spans="1:42" x14ac:dyDescent="0.25">
      <c r="A294" s="11"/>
      <c r="B294" s="45" t="s">
        <v>251</v>
      </c>
      <c r="C294" s="46" t="s">
        <v>252</v>
      </c>
      <c r="D294" s="60" t="s">
        <v>384</v>
      </c>
      <c r="E294" s="60"/>
      <c r="F294" s="46"/>
      <c r="G294" s="46" t="s">
        <v>252</v>
      </c>
      <c r="H294" s="63" t="s">
        <v>385</v>
      </c>
      <c r="I294" s="63"/>
      <c r="J294" s="51"/>
      <c r="K294" s="51" t="s">
        <v>252</v>
      </c>
      <c r="L294" s="63" t="s">
        <v>386</v>
      </c>
      <c r="M294" s="63"/>
      <c r="N294" s="51"/>
      <c r="O294" s="51" t="s">
        <v>252</v>
      </c>
      <c r="P294" s="63" t="s">
        <v>387</v>
      </c>
      <c r="Q294" s="63"/>
      <c r="R294" s="46"/>
      <c r="S294" s="46" t="s">
        <v>252</v>
      </c>
      <c r="T294" s="60" t="s">
        <v>139</v>
      </c>
      <c r="U294" s="60"/>
      <c r="V294" s="46"/>
      <c r="W294" s="46" t="s">
        <v>252</v>
      </c>
      <c r="X294" s="60" t="s">
        <v>390</v>
      </c>
      <c r="Y294" s="60"/>
      <c r="Z294" s="46"/>
      <c r="AA294" s="46" t="s">
        <v>252</v>
      </c>
      <c r="AB294" s="60" t="s">
        <v>139</v>
      </c>
      <c r="AC294" s="60"/>
      <c r="AD294" s="46"/>
    </row>
    <row r="295" spans="1:42" ht="15.75" thickBot="1" x14ac:dyDescent="0.3">
      <c r="A295" s="11"/>
      <c r="B295" s="45"/>
      <c r="C295" s="46"/>
      <c r="D295" s="61"/>
      <c r="E295" s="61"/>
      <c r="F295" s="46"/>
      <c r="G295" s="46"/>
      <c r="H295" s="61"/>
      <c r="I295" s="61"/>
      <c r="J295" s="46"/>
      <c r="K295" s="46"/>
      <c r="L295" s="61"/>
      <c r="M295" s="61"/>
      <c r="N295" s="46"/>
      <c r="O295" s="46"/>
      <c r="P295" s="61" t="s">
        <v>388</v>
      </c>
      <c r="Q295" s="61"/>
      <c r="R295" s="46"/>
      <c r="S295" s="46"/>
      <c r="T295" s="61" t="s">
        <v>389</v>
      </c>
      <c r="U295" s="61"/>
      <c r="V295" s="46"/>
      <c r="W295" s="46"/>
      <c r="X295" s="61" t="s">
        <v>391</v>
      </c>
      <c r="Y295" s="61"/>
      <c r="Z295" s="46"/>
      <c r="AA295" s="46"/>
      <c r="AB295" s="61" t="s">
        <v>37</v>
      </c>
      <c r="AC295" s="61"/>
      <c r="AD295" s="46"/>
    </row>
    <row r="296" spans="1:42" x14ac:dyDescent="0.25">
      <c r="A296" s="11"/>
      <c r="B296" s="23" t="s">
        <v>259</v>
      </c>
      <c r="C296" s="24" t="s">
        <v>252</v>
      </c>
      <c r="D296" s="24"/>
      <c r="E296" s="24"/>
      <c r="F296" s="24"/>
      <c r="G296" s="24" t="s">
        <v>252</v>
      </c>
      <c r="H296" s="24"/>
      <c r="I296" s="24"/>
      <c r="J296" s="24"/>
      <c r="K296" s="24" t="s">
        <v>252</v>
      </c>
      <c r="L296" s="24"/>
      <c r="M296" s="24"/>
      <c r="N296" s="24"/>
      <c r="O296" s="24" t="s">
        <v>252</v>
      </c>
      <c r="P296" s="24"/>
      <c r="Q296" s="24"/>
      <c r="R296" s="24"/>
      <c r="S296" s="24" t="s">
        <v>252</v>
      </c>
      <c r="T296" s="24"/>
      <c r="U296" s="24"/>
      <c r="V296" s="24"/>
      <c r="W296" s="24" t="s">
        <v>252</v>
      </c>
      <c r="X296" s="24"/>
      <c r="Y296" s="24"/>
      <c r="Z296" s="24"/>
      <c r="AA296" s="24" t="s">
        <v>252</v>
      </c>
      <c r="AB296" s="24"/>
      <c r="AC296" s="24"/>
      <c r="AD296" s="24"/>
    </row>
    <row r="297" spans="1:42" x14ac:dyDescent="0.25">
      <c r="A297" s="11"/>
      <c r="B297" s="25" t="s">
        <v>306</v>
      </c>
      <c r="C297" s="15" t="s">
        <v>252</v>
      </c>
      <c r="D297" s="15"/>
      <c r="E297" s="15"/>
      <c r="F297" s="15"/>
      <c r="G297" s="15" t="s">
        <v>252</v>
      </c>
      <c r="H297" s="15"/>
      <c r="I297" s="15"/>
      <c r="J297" s="15"/>
      <c r="K297" s="15" t="s">
        <v>252</v>
      </c>
      <c r="L297" s="15"/>
      <c r="M297" s="15"/>
      <c r="N297" s="15"/>
      <c r="O297" s="15" t="s">
        <v>252</v>
      </c>
      <c r="P297" s="15"/>
      <c r="Q297" s="15"/>
      <c r="R297" s="15"/>
      <c r="S297" s="15" t="s">
        <v>252</v>
      </c>
      <c r="T297" s="15"/>
      <c r="U297" s="15"/>
      <c r="V297" s="15"/>
      <c r="W297" s="15" t="s">
        <v>252</v>
      </c>
      <c r="X297" s="15"/>
      <c r="Y297" s="15"/>
      <c r="Z297" s="15"/>
      <c r="AA297" s="15" t="s">
        <v>252</v>
      </c>
      <c r="AB297" s="15"/>
      <c r="AC297" s="15"/>
      <c r="AD297" s="15"/>
    </row>
    <row r="298" spans="1:42" x14ac:dyDescent="0.25">
      <c r="A298" s="11"/>
      <c r="B298" s="44" t="s">
        <v>307</v>
      </c>
      <c r="C298" s="24" t="s">
        <v>252</v>
      </c>
      <c r="D298" s="30" t="s">
        <v>261</v>
      </c>
      <c r="E298" s="31">
        <v>106279</v>
      </c>
      <c r="F298" s="32" t="s">
        <v>252</v>
      </c>
      <c r="G298" s="24" t="s">
        <v>252</v>
      </c>
      <c r="H298" s="30" t="s">
        <v>261</v>
      </c>
      <c r="I298" s="33">
        <v>594</v>
      </c>
      <c r="J298" s="32" t="s">
        <v>252</v>
      </c>
      <c r="K298" s="24" t="s">
        <v>252</v>
      </c>
      <c r="L298" s="30" t="s">
        <v>261</v>
      </c>
      <c r="M298" s="33">
        <v>0</v>
      </c>
      <c r="N298" s="32" t="s">
        <v>252</v>
      </c>
      <c r="O298" s="24" t="s">
        <v>252</v>
      </c>
      <c r="P298" s="30" t="s">
        <v>261</v>
      </c>
      <c r="Q298" s="33">
        <v>0</v>
      </c>
      <c r="R298" s="32" t="s">
        <v>252</v>
      </c>
      <c r="S298" s="24" t="s">
        <v>252</v>
      </c>
      <c r="T298" s="30" t="s">
        <v>261</v>
      </c>
      <c r="U298" s="33">
        <v>594</v>
      </c>
      <c r="V298" s="32" t="s">
        <v>252</v>
      </c>
      <c r="W298" s="24" t="s">
        <v>252</v>
      </c>
      <c r="X298" s="30" t="s">
        <v>261</v>
      </c>
      <c r="Y298" s="31">
        <v>4431</v>
      </c>
      <c r="Z298" s="32" t="s">
        <v>252</v>
      </c>
      <c r="AA298" s="24" t="s">
        <v>252</v>
      </c>
      <c r="AB298" s="30" t="s">
        <v>261</v>
      </c>
      <c r="AC298" s="31">
        <v>111304</v>
      </c>
      <c r="AD298" s="32" t="s">
        <v>252</v>
      </c>
    </row>
    <row r="299" spans="1:42" x14ac:dyDescent="0.25">
      <c r="A299" s="11"/>
      <c r="B299" s="36" t="s">
        <v>308</v>
      </c>
      <c r="C299" s="15" t="s">
        <v>252</v>
      </c>
      <c r="D299" s="13"/>
      <c r="E299" s="26">
        <v>142569</v>
      </c>
      <c r="F299" s="27" t="s">
        <v>252</v>
      </c>
      <c r="G299" s="15" t="s">
        <v>252</v>
      </c>
      <c r="H299" s="13"/>
      <c r="I299" s="28">
        <v>0</v>
      </c>
      <c r="J299" s="27" t="s">
        <v>252</v>
      </c>
      <c r="K299" s="15" t="s">
        <v>252</v>
      </c>
      <c r="L299" s="13"/>
      <c r="M299" s="28">
        <v>0</v>
      </c>
      <c r="N299" s="27" t="s">
        <v>252</v>
      </c>
      <c r="O299" s="15" t="s">
        <v>252</v>
      </c>
      <c r="P299" s="13"/>
      <c r="Q299" s="28">
        <v>0</v>
      </c>
      <c r="R299" s="27" t="s">
        <v>252</v>
      </c>
      <c r="S299" s="15" t="s">
        <v>252</v>
      </c>
      <c r="T299" s="13"/>
      <c r="U299" s="28">
        <v>0</v>
      </c>
      <c r="V299" s="27" t="s">
        <v>252</v>
      </c>
      <c r="W299" s="15" t="s">
        <v>252</v>
      </c>
      <c r="X299" s="13"/>
      <c r="Y299" s="26">
        <v>1523</v>
      </c>
      <c r="Z299" s="27" t="s">
        <v>252</v>
      </c>
      <c r="AA299" s="15" t="s">
        <v>252</v>
      </c>
      <c r="AB299" s="13"/>
      <c r="AC299" s="26">
        <v>144092</v>
      </c>
      <c r="AD299" s="27" t="s">
        <v>252</v>
      </c>
    </row>
    <row r="300" spans="1:42" x14ac:dyDescent="0.25">
      <c r="A300" s="11"/>
      <c r="B300" s="44" t="s">
        <v>309</v>
      </c>
      <c r="C300" s="24" t="s">
        <v>252</v>
      </c>
      <c r="D300" s="30"/>
      <c r="E300" s="31">
        <v>19321</v>
      </c>
      <c r="F300" s="32" t="s">
        <v>252</v>
      </c>
      <c r="G300" s="24" t="s">
        <v>252</v>
      </c>
      <c r="H300" s="30"/>
      <c r="I300" s="33">
        <v>0</v>
      </c>
      <c r="J300" s="32" t="s">
        <v>252</v>
      </c>
      <c r="K300" s="24" t="s">
        <v>252</v>
      </c>
      <c r="L300" s="30"/>
      <c r="M300" s="33">
        <v>0</v>
      </c>
      <c r="N300" s="32" t="s">
        <v>252</v>
      </c>
      <c r="O300" s="24" t="s">
        <v>252</v>
      </c>
      <c r="P300" s="30"/>
      <c r="Q300" s="33">
        <v>0</v>
      </c>
      <c r="R300" s="32" t="s">
        <v>252</v>
      </c>
      <c r="S300" s="24" t="s">
        <v>252</v>
      </c>
      <c r="T300" s="30"/>
      <c r="U300" s="33">
        <v>0</v>
      </c>
      <c r="V300" s="32" t="s">
        <v>252</v>
      </c>
      <c r="W300" s="24" t="s">
        <v>252</v>
      </c>
      <c r="X300" s="30"/>
      <c r="Y300" s="33">
        <v>335</v>
      </c>
      <c r="Z300" s="32" t="s">
        <v>252</v>
      </c>
      <c r="AA300" s="24" t="s">
        <v>252</v>
      </c>
      <c r="AB300" s="30"/>
      <c r="AC300" s="31">
        <v>19656</v>
      </c>
      <c r="AD300" s="32" t="s">
        <v>252</v>
      </c>
    </row>
    <row r="301" spans="1:42" x14ac:dyDescent="0.25">
      <c r="A301" s="11"/>
      <c r="B301" s="36" t="s">
        <v>310</v>
      </c>
      <c r="C301" s="15" t="s">
        <v>252</v>
      </c>
      <c r="D301" s="13"/>
      <c r="E301" s="26">
        <v>55026</v>
      </c>
      <c r="F301" s="27" t="s">
        <v>252</v>
      </c>
      <c r="G301" s="15" t="s">
        <v>252</v>
      </c>
      <c r="H301" s="13"/>
      <c r="I301" s="28">
        <v>84</v>
      </c>
      <c r="J301" s="27" t="s">
        <v>252</v>
      </c>
      <c r="K301" s="15" t="s">
        <v>252</v>
      </c>
      <c r="L301" s="13"/>
      <c r="M301" s="28">
        <v>0</v>
      </c>
      <c r="N301" s="27" t="s">
        <v>252</v>
      </c>
      <c r="O301" s="15" t="s">
        <v>252</v>
      </c>
      <c r="P301" s="13"/>
      <c r="Q301" s="28">
        <v>0</v>
      </c>
      <c r="R301" s="27" t="s">
        <v>252</v>
      </c>
      <c r="S301" s="15" t="s">
        <v>252</v>
      </c>
      <c r="T301" s="13"/>
      <c r="U301" s="28">
        <v>84</v>
      </c>
      <c r="V301" s="27" t="s">
        <v>252</v>
      </c>
      <c r="W301" s="15" t="s">
        <v>252</v>
      </c>
      <c r="X301" s="13"/>
      <c r="Y301" s="26">
        <v>4274</v>
      </c>
      <c r="Z301" s="27" t="s">
        <v>252</v>
      </c>
      <c r="AA301" s="15" t="s">
        <v>252</v>
      </c>
      <c r="AB301" s="13"/>
      <c r="AC301" s="26">
        <v>59384</v>
      </c>
      <c r="AD301" s="27" t="s">
        <v>252</v>
      </c>
    </row>
    <row r="302" spans="1:42" x14ac:dyDescent="0.25">
      <c r="A302" s="11"/>
      <c r="B302" s="29" t="s">
        <v>311</v>
      </c>
      <c r="C302" s="24" t="s">
        <v>252</v>
      </c>
      <c r="D302" s="24"/>
      <c r="E302" s="24"/>
      <c r="F302" s="24"/>
      <c r="G302" s="24" t="s">
        <v>252</v>
      </c>
      <c r="H302" s="24"/>
      <c r="I302" s="24"/>
      <c r="J302" s="24"/>
      <c r="K302" s="24" t="s">
        <v>252</v>
      </c>
      <c r="L302" s="24"/>
      <c r="M302" s="24"/>
      <c r="N302" s="24"/>
      <c r="O302" s="24" t="s">
        <v>252</v>
      </c>
      <c r="P302" s="24"/>
      <c r="Q302" s="24"/>
      <c r="R302" s="24"/>
      <c r="S302" s="24" t="s">
        <v>252</v>
      </c>
      <c r="T302" s="24"/>
      <c r="U302" s="24"/>
      <c r="V302" s="24"/>
      <c r="W302" s="24" t="s">
        <v>252</v>
      </c>
      <c r="X302" s="24"/>
      <c r="Y302" s="24"/>
      <c r="Z302" s="24"/>
      <c r="AA302" s="24" t="s">
        <v>252</v>
      </c>
      <c r="AB302" s="24"/>
      <c r="AC302" s="24"/>
      <c r="AD302" s="24"/>
    </row>
    <row r="303" spans="1:42" x14ac:dyDescent="0.25">
      <c r="A303" s="11"/>
      <c r="B303" s="36" t="s">
        <v>312</v>
      </c>
      <c r="C303" s="15" t="s">
        <v>252</v>
      </c>
      <c r="D303" s="13"/>
      <c r="E303" s="26">
        <v>1382</v>
      </c>
      <c r="F303" s="27" t="s">
        <v>252</v>
      </c>
      <c r="G303" s="15" t="s">
        <v>252</v>
      </c>
      <c r="H303" s="13"/>
      <c r="I303" s="28">
        <v>0</v>
      </c>
      <c r="J303" s="27" t="s">
        <v>252</v>
      </c>
      <c r="K303" s="15" t="s">
        <v>252</v>
      </c>
      <c r="L303" s="13"/>
      <c r="M303" s="28">
        <v>0</v>
      </c>
      <c r="N303" s="27" t="s">
        <v>252</v>
      </c>
      <c r="O303" s="15" t="s">
        <v>252</v>
      </c>
      <c r="P303" s="13"/>
      <c r="Q303" s="28">
        <v>0</v>
      </c>
      <c r="R303" s="27" t="s">
        <v>252</v>
      </c>
      <c r="S303" s="15" t="s">
        <v>252</v>
      </c>
      <c r="T303" s="13"/>
      <c r="U303" s="28">
        <v>0</v>
      </c>
      <c r="V303" s="27" t="s">
        <v>252</v>
      </c>
      <c r="W303" s="15" t="s">
        <v>252</v>
      </c>
      <c r="X303" s="13"/>
      <c r="Y303" s="28">
        <v>343</v>
      </c>
      <c r="Z303" s="27" t="s">
        <v>252</v>
      </c>
      <c r="AA303" s="15" t="s">
        <v>252</v>
      </c>
      <c r="AB303" s="13"/>
      <c r="AC303" s="26">
        <v>1725</v>
      </c>
      <c r="AD303" s="27" t="s">
        <v>252</v>
      </c>
    </row>
    <row r="304" spans="1:42" x14ac:dyDescent="0.25">
      <c r="A304" s="11"/>
      <c r="B304" s="44" t="s">
        <v>313</v>
      </c>
      <c r="C304" s="24" t="s">
        <v>252</v>
      </c>
      <c r="D304" s="30"/>
      <c r="E304" s="31">
        <v>21250</v>
      </c>
      <c r="F304" s="32" t="s">
        <v>252</v>
      </c>
      <c r="G304" s="24" t="s">
        <v>252</v>
      </c>
      <c r="H304" s="30"/>
      <c r="I304" s="33">
        <v>193</v>
      </c>
      <c r="J304" s="32" t="s">
        <v>252</v>
      </c>
      <c r="K304" s="24" t="s">
        <v>252</v>
      </c>
      <c r="L304" s="30"/>
      <c r="M304" s="33">
        <v>8</v>
      </c>
      <c r="N304" s="32" t="s">
        <v>252</v>
      </c>
      <c r="O304" s="24" t="s">
        <v>252</v>
      </c>
      <c r="P304" s="30"/>
      <c r="Q304" s="33">
        <v>20</v>
      </c>
      <c r="R304" s="32" t="s">
        <v>252</v>
      </c>
      <c r="S304" s="24" t="s">
        <v>252</v>
      </c>
      <c r="T304" s="30"/>
      <c r="U304" s="33">
        <v>221</v>
      </c>
      <c r="V304" s="32" t="s">
        <v>252</v>
      </c>
      <c r="W304" s="24" t="s">
        <v>252</v>
      </c>
      <c r="X304" s="30"/>
      <c r="Y304" s="31">
        <v>2016</v>
      </c>
      <c r="Z304" s="32" t="s">
        <v>252</v>
      </c>
      <c r="AA304" s="24" t="s">
        <v>252</v>
      </c>
      <c r="AB304" s="30"/>
      <c r="AC304" s="31">
        <v>23487</v>
      </c>
      <c r="AD304" s="32" t="s">
        <v>252</v>
      </c>
    </row>
    <row r="305" spans="1:42" x14ac:dyDescent="0.25">
      <c r="A305" s="11"/>
      <c r="B305" s="25" t="s">
        <v>314</v>
      </c>
      <c r="C305" s="15" t="s">
        <v>252</v>
      </c>
      <c r="D305" s="13"/>
      <c r="E305" s="26">
        <v>31500</v>
      </c>
      <c r="F305" s="27" t="s">
        <v>252</v>
      </c>
      <c r="G305" s="15" t="s">
        <v>252</v>
      </c>
      <c r="H305" s="13"/>
      <c r="I305" s="28">
        <v>875</v>
      </c>
      <c r="J305" s="27" t="s">
        <v>252</v>
      </c>
      <c r="K305" s="15" t="s">
        <v>252</v>
      </c>
      <c r="L305" s="13"/>
      <c r="M305" s="28">
        <v>0</v>
      </c>
      <c r="N305" s="27" t="s">
        <v>252</v>
      </c>
      <c r="O305" s="15" t="s">
        <v>252</v>
      </c>
      <c r="P305" s="13"/>
      <c r="Q305" s="28">
        <v>0</v>
      </c>
      <c r="R305" s="27" t="s">
        <v>252</v>
      </c>
      <c r="S305" s="15" t="s">
        <v>252</v>
      </c>
      <c r="T305" s="13"/>
      <c r="U305" s="28">
        <v>875</v>
      </c>
      <c r="V305" s="27" t="s">
        <v>252</v>
      </c>
      <c r="W305" s="15" t="s">
        <v>252</v>
      </c>
      <c r="X305" s="13"/>
      <c r="Y305" s="26">
        <v>1843</v>
      </c>
      <c r="Z305" s="27" t="s">
        <v>252</v>
      </c>
      <c r="AA305" s="15" t="s">
        <v>252</v>
      </c>
      <c r="AB305" s="13"/>
      <c r="AC305" s="26">
        <v>34218</v>
      </c>
      <c r="AD305" s="27" t="s">
        <v>252</v>
      </c>
    </row>
    <row r="306" spans="1:42" x14ac:dyDescent="0.25">
      <c r="A306" s="11"/>
      <c r="B306" s="29" t="s">
        <v>315</v>
      </c>
      <c r="C306" s="24" t="s">
        <v>252</v>
      </c>
      <c r="D306" s="30"/>
      <c r="E306" s="31">
        <v>63291</v>
      </c>
      <c r="F306" s="32" t="s">
        <v>252</v>
      </c>
      <c r="G306" s="24" t="s">
        <v>252</v>
      </c>
      <c r="H306" s="30"/>
      <c r="I306" s="33">
        <v>0</v>
      </c>
      <c r="J306" s="32" t="s">
        <v>252</v>
      </c>
      <c r="K306" s="24" t="s">
        <v>252</v>
      </c>
      <c r="L306" s="30"/>
      <c r="M306" s="33">
        <v>0</v>
      </c>
      <c r="N306" s="32" t="s">
        <v>252</v>
      </c>
      <c r="O306" s="24" t="s">
        <v>252</v>
      </c>
      <c r="P306" s="30"/>
      <c r="Q306" s="33">
        <v>0</v>
      </c>
      <c r="R306" s="32" t="s">
        <v>252</v>
      </c>
      <c r="S306" s="24" t="s">
        <v>252</v>
      </c>
      <c r="T306" s="30"/>
      <c r="U306" s="33">
        <v>0</v>
      </c>
      <c r="V306" s="32" t="s">
        <v>252</v>
      </c>
      <c r="W306" s="24" t="s">
        <v>252</v>
      </c>
      <c r="X306" s="30"/>
      <c r="Y306" s="33">
        <v>0</v>
      </c>
      <c r="Z306" s="32" t="s">
        <v>252</v>
      </c>
      <c r="AA306" s="24" t="s">
        <v>252</v>
      </c>
      <c r="AB306" s="30"/>
      <c r="AC306" s="31">
        <v>63291</v>
      </c>
      <c r="AD306" s="32" t="s">
        <v>252</v>
      </c>
    </row>
    <row r="307" spans="1:42" x14ac:dyDescent="0.25">
      <c r="A307" s="11"/>
      <c r="B307" s="25" t="s">
        <v>316</v>
      </c>
      <c r="C307" s="15" t="s">
        <v>252</v>
      </c>
      <c r="D307" s="15"/>
      <c r="E307" s="15"/>
      <c r="F307" s="15"/>
      <c r="G307" s="15" t="s">
        <v>252</v>
      </c>
      <c r="H307" s="15"/>
      <c r="I307" s="15"/>
      <c r="J307" s="15"/>
      <c r="K307" s="15" t="s">
        <v>252</v>
      </c>
      <c r="L307" s="15"/>
      <c r="M307" s="15"/>
      <c r="N307" s="15"/>
      <c r="O307" s="15" t="s">
        <v>252</v>
      </c>
      <c r="P307" s="15"/>
      <c r="Q307" s="15"/>
      <c r="R307" s="15"/>
      <c r="S307" s="15" t="s">
        <v>252</v>
      </c>
      <c r="T307" s="15"/>
      <c r="U307" s="15"/>
      <c r="V307" s="15"/>
      <c r="W307" s="15" t="s">
        <v>252</v>
      </c>
      <c r="X307" s="15"/>
      <c r="Y307" s="15"/>
      <c r="Z307" s="15"/>
      <c r="AA307" s="15" t="s">
        <v>252</v>
      </c>
      <c r="AB307" s="15"/>
      <c r="AC307" s="15"/>
      <c r="AD307" s="15"/>
    </row>
    <row r="308" spans="1:42" x14ac:dyDescent="0.25">
      <c r="A308" s="11"/>
      <c r="B308" s="44" t="s">
        <v>317</v>
      </c>
      <c r="C308" s="24" t="s">
        <v>252</v>
      </c>
      <c r="D308" s="30"/>
      <c r="E308" s="31">
        <v>120955</v>
      </c>
      <c r="F308" s="32" t="s">
        <v>252</v>
      </c>
      <c r="G308" s="24" t="s">
        <v>252</v>
      </c>
      <c r="H308" s="30"/>
      <c r="I308" s="31">
        <v>1124</v>
      </c>
      <c r="J308" s="32" t="s">
        <v>252</v>
      </c>
      <c r="K308" s="24" t="s">
        <v>252</v>
      </c>
      <c r="L308" s="30"/>
      <c r="M308" s="33">
        <v>534</v>
      </c>
      <c r="N308" s="32" t="s">
        <v>252</v>
      </c>
      <c r="O308" s="24" t="s">
        <v>252</v>
      </c>
      <c r="P308" s="30"/>
      <c r="Q308" s="33">
        <v>0</v>
      </c>
      <c r="R308" s="32" t="s">
        <v>252</v>
      </c>
      <c r="S308" s="24" t="s">
        <v>252</v>
      </c>
      <c r="T308" s="30"/>
      <c r="U308" s="31">
        <v>1658</v>
      </c>
      <c r="V308" s="32" t="s">
        <v>252</v>
      </c>
      <c r="W308" s="24" t="s">
        <v>252</v>
      </c>
      <c r="X308" s="30"/>
      <c r="Y308" s="31">
        <v>1875</v>
      </c>
      <c r="Z308" s="32" t="s">
        <v>252</v>
      </c>
      <c r="AA308" s="24" t="s">
        <v>252</v>
      </c>
      <c r="AB308" s="30"/>
      <c r="AC308" s="31">
        <v>124488</v>
      </c>
      <c r="AD308" s="32" t="s">
        <v>252</v>
      </c>
    </row>
    <row r="309" spans="1:42" x14ac:dyDescent="0.25">
      <c r="A309" s="11"/>
      <c r="B309" s="36" t="s">
        <v>318</v>
      </c>
      <c r="C309" s="15" t="s">
        <v>252</v>
      </c>
      <c r="D309" s="13"/>
      <c r="E309" s="26">
        <v>18933</v>
      </c>
      <c r="F309" s="27" t="s">
        <v>252</v>
      </c>
      <c r="G309" s="15" t="s">
        <v>252</v>
      </c>
      <c r="H309" s="13"/>
      <c r="I309" s="28">
        <v>160</v>
      </c>
      <c r="J309" s="27" t="s">
        <v>252</v>
      </c>
      <c r="K309" s="15" t="s">
        <v>252</v>
      </c>
      <c r="L309" s="13"/>
      <c r="M309" s="28">
        <v>61</v>
      </c>
      <c r="N309" s="27" t="s">
        <v>252</v>
      </c>
      <c r="O309" s="15" t="s">
        <v>252</v>
      </c>
      <c r="P309" s="13"/>
      <c r="Q309" s="28">
        <v>0</v>
      </c>
      <c r="R309" s="27" t="s">
        <v>252</v>
      </c>
      <c r="S309" s="15" t="s">
        <v>252</v>
      </c>
      <c r="T309" s="13"/>
      <c r="U309" s="28">
        <v>221</v>
      </c>
      <c r="V309" s="27" t="s">
        <v>252</v>
      </c>
      <c r="W309" s="15" t="s">
        <v>252</v>
      </c>
      <c r="X309" s="13"/>
      <c r="Y309" s="28">
        <v>50</v>
      </c>
      <c r="Z309" s="27" t="s">
        <v>252</v>
      </c>
      <c r="AA309" s="15" t="s">
        <v>252</v>
      </c>
      <c r="AB309" s="13"/>
      <c r="AC309" s="26">
        <v>19204</v>
      </c>
      <c r="AD309" s="27" t="s">
        <v>252</v>
      </c>
    </row>
    <row r="310" spans="1:42" x14ac:dyDescent="0.25">
      <c r="A310" s="11"/>
      <c r="B310" s="44" t="s">
        <v>319</v>
      </c>
      <c r="C310" s="24" t="s">
        <v>252</v>
      </c>
      <c r="D310" s="30"/>
      <c r="E310" s="31">
        <v>75962</v>
      </c>
      <c r="F310" s="32" t="s">
        <v>252</v>
      </c>
      <c r="G310" s="24" t="s">
        <v>252</v>
      </c>
      <c r="H310" s="30"/>
      <c r="I310" s="33">
        <v>288</v>
      </c>
      <c r="J310" s="32" t="s">
        <v>252</v>
      </c>
      <c r="K310" s="24" t="s">
        <v>252</v>
      </c>
      <c r="L310" s="30"/>
      <c r="M310" s="33">
        <v>49</v>
      </c>
      <c r="N310" s="32" t="s">
        <v>252</v>
      </c>
      <c r="O310" s="24" t="s">
        <v>252</v>
      </c>
      <c r="P310" s="30"/>
      <c r="Q310" s="33">
        <v>0</v>
      </c>
      <c r="R310" s="32" t="s">
        <v>252</v>
      </c>
      <c r="S310" s="24" t="s">
        <v>252</v>
      </c>
      <c r="T310" s="30"/>
      <c r="U310" s="33">
        <v>337</v>
      </c>
      <c r="V310" s="32" t="s">
        <v>252</v>
      </c>
      <c r="W310" s="24" t="s">
        <v>252</v>
      </c>
      <c r="X310" s="30"/>
      <c r="Y310" s="33">
        <v>123</v>
      </c>
      <c r="Z310" s="32" t="s">
        <v>252</v>
      </c>
      <c r="AA310" s="24" t="s">
        <v>252</v>
      </c>
      <c r="AB310" s="30"/>
      <c r="AC310" s="31">
        <v>76422</v>
      </c>
      <c r="AD310" s="32" t="s">
        <v>252</v>
      </c>
    </row>
    <row r="311" spans="1:42" ht="15.75" thickBot="1" x14ac:dyDescent="0.3">
      <c r="A311" s="11"/>
      <c r="B311" s="25" t="s">
        <v>320</v>
      </c>
      <c r="C311" s="15" t="s">
        <v>252</v>
      </c>
      <c r="D311" s="13"/>
      <c r="E311" s="26">
        <v>6284</v>
      </c>
      <c r="F311" s="27" t="s">
        <v>252</v>
      </c>
      <c r="G311" s="15" t="s">
        <v>252</v>
      </c>
      <c r="H311" s="13"/>
      <c r="I311" s="28">
        <v>50</v>
      </c>
      <c r="J311" s="27" t="s">
        <v>252</v>
      </c>
      <c r="K311" s="15" t="s">
        <v>252</v>
      </c>
      <c r="L311" s="13"/>
      <c r="M311" s="28">
        <v>37</v>
      </c>
      <c r="N311" s="27" t="s">
        <v>252</v>
      </c>
      <c r="O311" s="15" t="s">
        <v>252</v>
      </c>
      <c r="P311" s="13"/>
      <c r="Q311" s="28">
        <v>0</v>
      </c>
      <c r="R311" s="27" t="s">
        <v>252</v>
      </c>
      <c r="S311" s="15" t="s">
        <v>252</v>
      </c>
      <c r="T311" s="13"/>
      <c r="U311" s="28">
        <v>87</v>
      </c>
      <c r="V311" s="27" t="s">
        <v>252</v>
      </c>
      <c r="W311" s="15" t="s">
        <v>252</v>
      </c>
      <c r="X311" s="13"/>
      <c r="Y311" s="28">
        <v>0</v>
      </c>
      <c r="Z311" s="27" t="s">
        <v>252</v>
      </c>
      <c r="AA311" s="15" t="s">
        <v>252</v>
      </c>
      <c r="AB311" s="13"/>
      <c r="AC311" s="26">
        <v>6371</v>
      </c>
      <c r="AD311" s="27" t="s">
        <v>252</v>
      </c>
    </row>
    <row r="312" spans="1:42" x14ac:dyDescent="0.25">
      <c r="A312" s="11"/>
      <c r="B312" s="34"/>
      <c r="C312" s="34" t="s">
        <v>252</v>
      </c>
      <c r="D312" s="35"/>
      <c r="E312" s="35"/>
      <c r="F312" s="34"/>
      <c r="G312" s="34" t="s">
        <v>252</v>
      </c>
      <c r="H312" s="35"/>
      <c r="I312" s="35"/>
      <c r="J312" s="34"/>
      <c r="K312" s="34" t="s">
        <v>252</v>
      </c>
      <c r="L312" s="35"/>
      <c r="M312" s="35"/>
      <c r="N312" s="34"/>
      <c r="O312" s="34" t="s">
        <v>252</v>
      </c>
      <c r="P312" s="35"/>
      <c r="Q312" s="35"/>
      <c r="R312" s="34"/>
      <c r="S312" s="34" t="s">
        <v>252</v>
      </c>
      <c r="T312" s="35"/>
      <c r="U312" s="35"/>
      <c r="V312" s="34"/>
      <c r="W312" s="34" t="s">
        <v>252</v>
      </c>
      <c r="X312" s="35"/>
      <c r="Y312" s="35"/>
      <c r="Z312" s="34"/>
      <c r="AA312" s="34" t="s">
        <v>252</v>
      </c>
      <c r="AB312" s="35"/>
      <c r="AC312" s="35"/>
      <c r="AD312" s="34"/>
    </row>
    <row r="313" spans="1:42" ht="15.75" thickBot="1" x14ac:dyDescent="0.3">
      <c r="A313" s="11"/>
      <c r="B313" s="52"/>
      <c r="C313" s="37" t="s">
        <v>252</v>
      </c>
      <c r="D313" s="30" t="s">
        <v>261</v>
      </c>
      <c r="E313" s="31">
        <v>662752</v>
      </c>
      <c r="F313" s="32" t="s">
        <v>252</v>
      </c>
      <c r="G313" s="37" t="s">
        <v>252</v>
      </c>
      <c r="H313" s="30" t="s">
        <v>261</v>
      </c>
      <c r="I313" s="31">
        <v>3368</v>
      </c>
      <c r="J313" s="32" t="s">
        <v>252</v>
      </c>
      <c r="K313" s="37" t="s">
        <v>252</v>
      </c>
      <c r="L313" s="30" t="s">
        <v>261</v>
      </c>
      <c r="M313" s="33">
        <v>689</v>
      </c>
      <c r="N313" s="32" t="s">
        <v>252</v>
      </c>
      <c r="O313" s="37" t="s">
        <v>252</v>
      </c>
      <c r="P313" s="30" t="s">
        <v>261</v>
      </c>
      <c r="Q313" s="33">
        <v>20</v>
      </c>
      <c r="R313" s="32" t="s">
        <v>252</v>
      </c>
      <c r="S313" s="37" t="s">
        <v>252</v>
      </c>
      <c r="T313" s="30" t="s">
        <v>261</v>
      </c>
      <c r="U313" s="31">
        <v>4077</v>
      </c>
      <c r="V313" s="32" t="s">
        <v>252</v>
      </c>
      <c r="W313" s="37" t="s">
        <v>252</v>
      </c>
      <c r="X313" s="30" t="s">
        <v>261</v>
      </c>
      <c r="Y313" s="31">
        <v>16813</v>
      </c>
      <c r="Z313" s="32" t="s">
        <v>252</v>
      </c>
      <c r="AA313" s="37" t="s">
        <v>252</v>
      </c>
      <c r="AB313" s="30" t="s">
        <v>261</v>
      </c>
      <c r="AC313" s="31">
        <v>683642</v>
      </c>
      <c r="AD313" s="32" t="s">
        <v>252</v>
      </c>
    </row>
    <row r="314" spans="1:42" ht="15.75" thickTop="1" x14ac:dyDescent="0.25">
      <c r="A314" s="11"/>
      <c r="B314" s="34"/>
      <c r="C314" s="34" t="s">
        <v>252</v>
      </c>
      <c r="D314" s="38"/>
      <c r="E314" s="38"/>
      <c r="F314" s="34"/>
      <c r="G314" s="34" t="s">
        <v>252</v>
      </c>
      <c r="H314" s="38"/>
      <c r="I314" s="38"/>
      <c r="J314" s="34"/>
      <c r="K314" s="34" t="s">
        <v>252</v>
      </c>
      <c r="L314" s="38"/>
      <c r="M314" s="38"/>
      <c r="N314" s="34"/>
      <c r="O314" s="34" t="s">
        <v>252</v>
      </c>
      <c r="P314" s="38"/>
      <c r="Q314" s="38"/>
      <c r="R314" s="34"/>
      <c r="S314" s="34" t="s">
        <v>252</v>
      </c>
      <c r="T314" s="38"/>
      <c r="U314" s="38"/>
      <c r="V314" s="34"/>
      <c r="W314" s="34" t="s">
        <v>252</v>
      </c>
      <c r="X314" s="38"/>
      <c r="Y314" s="38"/>
      <c r="Z314" s="34"/>
      <c r="AA314" s="34" t="s">
        <v>252</v>
      </c>
      <c r="AB314" s="38"/>
      <c r="AC314" s="38"/>
      <c r="AD314" s="34"/>
    </row>
    <row r="315" spans="1:42" ht="15.75" x14ac:dyDescent="0.25">
      <c r="A315" s="11"/>
      <c r="B315" s="56"/>
      <c r="C315" s="56"/>
      <c r="D315" s="56"/>
      <c r="E315" s="56"/>
      <c r="F315" s="56"/>
      <c r="G315" s="56"/>
      <c r="H315" s="56"/>
      <c r="I315" s="56"/>
      <c r="J315" s="56"/>
      <c r="K315" s="56"/>
      <c r="L315" s="56"/>
      <c r="M315" s="56"/>
      <c r="N315" s="56"/>
      <c r="O315" s="56"/>
      <c r="P315" s="56"/>
      <c r="Q315" s="56"/>
      <c r="R315" s="56"/>
      <c r="S315" s="56"/>
      <c r="T315" s="56"/>
      <c r="U315" s="56"/>
      <c r="V315" s="56"/>
      <c r="W315" s="56"/>
      <c r="X315" s="56"/>
      <c r="Y315" s="56"/>
      <c r="Z315" s="56"/>
      <c r="AA315" s="56"/>
      <c r="AB315" s="56"/>
      <c r="AC315" s="56"/>
      <c r="AD315" s="56"/>
      <c r="AE315" s="56"/>
      <c r="AF315" s="56"/>
      <c r="AG315" s="56"/>
      <c r="AH315" s="56"/>
      <c r="AI315" s="56"/>
      <c r="AJ315" s="56"/>
      <c r="AK315" s="56"/>
      <c r="AL315" s="56"/>
      <c r="AM315" s="56"/>
      <c r="AN315" s="56"/>
      <c r="AO315" s="56"/>
      <c r="AP315" s="56"/>
    </row>
    <row r="316" spans="1:42" x14ac:dyDescent="0.25">
      <c r="A316" s="11"/>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c r="Z316" s="15"/>
      <c r="AA316" s="15"/>
      <c r="AB316" s="15"/>
      <c r="AC316" s="15"/>
      <c r="AD316" s="15"/>
    </row>
    <row r="317" spans="1:42" ht="15.75" thickBot="1" x14ac:dyDescent="0.3">
      <c r="A317" s="11"/>
      <c r="B317" s="19"/>
      <c r="C317" s="19" t="s">
        <v>252</v>
      </c>
      <c r="D317" s="46"/>
      <c r="E317" s="46"/>
      <c r="F317" s="19"/>
      <c r="G317" s="19" t="s">
        <v>252</v>
      </c>
      <c r="H317" s="48" t="s">
        <v>383</v>
      </c>
      <c r="I317" s="48"/>
      <c r="J317" s="48"/>
      <c r="K317" s="48"/>
      <c r="L317" s="48"/>
      <c r="M317" s="48"/>
      <c r="N317" s="48"/>
      <c r="O317" s="48"/>
      <c r="P317" s="48"/>
      <c r="Q317" s="48"/>
      <c r="R317" s="19"/>
      <c r="S317" s="19" t="s">
        <v>252</v>
      </c>
      <c r="T317" s="46"/>
      <c r="U317" s="46"/>
      <c r="V317" s="19"/>
      <c r="W317" s="19" t="s">
        <v>252</v>
      </c>
      <c r="X317" s="46"/>
      <c r="Y317" s="46"/>
      <c r="Z317" s="19"/>
      <c r="AA317" s="19" t="s">
        <v>252</v>
      </c>
      <c r="AB317" s="46"/>
      <c r="AC317" s="46"/>
      <c r="AD317" s="19"/>
    </row>
    <row r="318" spans="1:42" x14ac:dyDescent="0.25">
      <c r="A318" s="11"/>
      <c r="B318" s="45" t="s">
        <v>251</v>
      </c>
      <c r="C318" s="46" t="s">
        <v>252</v>
      </c>
      <c r="D318" s="47" t="s">
        <v>384</v>
      </c>
      <c r="E318" s="47"/>
      <c r="F318" s="46"/>
      <c r="G318" s="46" t="s">
        <v>252</v>
      </c>
      <c r="H318" s="50" t="s">
        <v>385</v>
      </c>
      <c r="I318" s="50"/>
      <c r="J318" s="51"/>
      <c r="K318" s="51" t="s">
        <v>252</v>
      </c>
      <c r="L318" s="50" t="s">
        <v>386</v>
      </c>
      <c r="M318" s="50"/>
      <c r="N318" s="51"/>
      <c r="O318" s="51" t="s">
        <v>252</v>
      </c>
      <c r="P318" s="50" t="s">
        <v>387</v>
      </c>
      <c r="Q318" s="50"/>
      <c r="R318" s="46"/>
      <c r="S318" s="46" t="s">
        <v>252</v>
      </c>
      <c r="T318" s="47" t="s">
        <v>139</v>
      </c>
      <c r="U318" s="47"/>
      <c r="V318" s="46"/>
      <c r="W318" s="46" t="s">
        <v>252</v>
      </c>
      <c r="X318" s="47" t="s">
        <v>390</v>
      </c>
      <c r="Y318" s="47"/>
      <c r="Z318" s="46"/>
      <c r="AA318" s="46" t="s">
        <v>252</v>
      </c>
      <c r="AB318" s="47" t="s">
        <v>139</v>
      </c>
      <c r="AC318" s="47"/>
      <c r="AD318" s="46"/>
    </row>
    <row r="319" spans="1:42" ht="15.75" thickBot="1" x14ac:dyDescent="0.3">
      <c r="A319" s="11"/>
      <c r="B319" s="45"/>
      <c r="C319" s="46"/>
      <c r="D319" s="48"/>
      <c r="E319" s="48"/>
      <c r="F319" s="46"/>
      <c r="G319" s="46"/>
      <c r="H319" s="48"/>
      <c r="I319" s="48"/>
      <c r="J319" s="46"/>
      <c r="K319" s="46"/>
      <c r="L319" s="48"/>
      <c r="M319" s="48"/>
      <c r="N319" s="46"/>
      <c r="O319" s="46"/>
      <c r="P319" s="48" t="s">
        <v>388</v>
      </c>
      <c r="Q319" s="48"/>
      <c r="R319" s="46"/>
      <c r="S319" s="46"/>
      <c r="T319" s="48" t="s">
        <v>389</v>
      </c>
      <c r="U319" s="48"/>
      <c r="V319" s="46"/>
      <c r="W319" s="46"/>
      <c r="X319" s="48" t="s">
        <v>391</v>
      </c>
      <c r="Y319" s="48"/>
      <c r="Z319" s="46"/>
      <c r="AA319" s="46"/>
      <c r="AB319" s="48" t="s">
        <v>37</v>
      </c>
      <c r="AC319" s="48"/>
      <c r="AD319" s="46"/>
    </row>
    <row r="320" spans="1:42" x14ac:dyDescent="0.25">
      <c r="A320" s="11"/>
      <c r="B320" s="23" t="s">
        <v>270</v>
      </c>
      <c r="C320" s="24" t="s">
        <v>252</v>
      </c>
      <c r="D320" s="24"/>
      <c r="E320" s="24"/>
      <c r="F320" s="24"/>
      <c r="G320" s="24" t="s">
        <v>252</v>
      </c>
      <c r="H320" s="24"/>
      <c r="I320" s="24"/>
      <c r="J320" s="24"/>
      <c r="K320" s="24" t="s">
        <v>252</v>
      </c>
      <c r="L320" s="24"/>
      <c r="M320" s="24"/>
      <c r="N320" s="24"/>
      <c r="O320" s="24" t="s">
        <v>252</v>
      </c>
      <c r="P320" s="24"/>
      <c r="Q320" s="24"/>
      <c r="R320" s="24"/>
      <c r="S320" s="24" t="s">
        <v>252</v>
      </c>
      <c r="T320" s="24"/>
      <c r="U320" s="24"/>
      <c r="V320" s="24"/>
      <c r="W320" s="24" t="s">
        <v>252</v>
      </c>
      <c r="X320" s="24"/>
      <c r="Y320" s="24"/>
      <c r="Z320" s="24"/>
      <c r="AA320" s="24" t="s">
        <v>252</v>
      </c>
      <c r="AB320" s="24"/>
      <c r="AC320" s="24"/>
      <c r="AD320" s="24"/>
    </row>
    <row r="321" spans="1:30" x14ac:dyDescent="0.25">
      <c r="A321" s="11"/>
      <c r="B321" s="25" t="s">
        <v>306</v>
      </c>
      <c r="C321" s="15" t="s">
        <v>252</v>
      </c>
      <c r="D321" s="15"/>
      <c r="E321" s="15"/>
      <c r="F321" s="15"/>
      <c r="G321" s="15" t="s">
        <v>252</v>
      </c>
      <c r="H321" s="15"/>
      <c r="I321" s="15"/>
      <c r="J321" s="15"/>
      <c r="K321" s="15" t="s">
        <v>252</v>
      </c>
      <c r="L321" s="15"/>
      <c r="M321" s="15"/>
      <c r="N321" s="15"/>
      <c r="O321" s="15" t="s">
        <v>252</v>
      </c>
      <c r="P321" s="15"/>
      <c r="Q321" s="15"/>
      <c r="R321" s="15"/>
      <c r="S321" s="15" t="s">
        <v>252</v>
      </c>
      <c r="T321" s="15"/>
      <c r="U321" s="15"/>
      <c r="V321" s="15"/>
      <c r="W321" s="15" t="s">
        <v>252</v>
      </c>
      <c r="X321" s="15"/>
      <c r="Y321" s="15"/>
      <c r="Z321" s="15"/>
      <c r="AA321" s="15" t="s">
        <v>252</v>
      </c>
      <c r="AB321" s="15"/>
      <c r="AC321" s="15"/>
      <c r="AD321" s="15"/>
    </row>
    <row r="322" spans="1:30" x14ac:dyDescent="0.25">
      <c r="A322" s="11"/>
      <c r="B322" s="44" t="s">
        <v>307</v>
      </c>
      <c r="C322" s="24" t="s">
        <v>252</v>
      </c>
      <c r="D322" s="24" t="s">
        <v>261</v>
      </c>
      <c r="E322" s="41">
        <v>141833</v>
      </c>
      <c r="F322" s="42" t="s">
        <v>252</v>
      </c>
      <c r="G322" s="24" t="s">
        <v>252</v>
      </c>
      <c r="H322" s="24" t="s">
        <v>261</v>
      </c>
      <c r="I322" s="43">
        <v>40</v>
      </c>
      <c r="J322" s="42" t="s">
        <v>252</v>
      </c>
      <c r="K322" s="24" t="s">
        <v>252</v>
      </c>
      <c r="L322" s="24" t="s">
        <v>261</v>
      </c>
      <c r="M322" s="43">
        <v>0</v>
      </c>
      <c r="N322" s="42" t="s">
        <v>252</v>
      </c>
      <c r="O322" s="24" t="s">
        <v>252</v>
      </c>
      <c r="P322" s="24" t="s">
        <v>261</v>
      </c>
      <c r="Q322" s="43">
        <v>0</v>
      </c>
      <c r="R322" s="42" t="s">
        <v>252</v>
      </c>
      <c r="S322" s="24" t="s">
        <v>252</v>
      </c>
      <c r="T322" s="24" t="s">
        <v>261</v>
      </c>
      <c r="U322" s="43">
        <v>40</v>
      </c>
      <c r="V322" s="42" t="s">
        <v>252</v>
      </c>
      <c r="W322" s="24" t="s">
        <v>252</v>
      </c>
      <c r="X322" s="24" t="s">
        <v>261</v>
      </c>
      <c r="Y322" s="41">
        <v>2417</v>
      </c>
      <c r="Z322" s="42" t="s">
        <v>252</v>
      </c>
      <c r="AA322" s="24" t="s">
        <v>252</v>
      </c>
      <c r="AB322" s="24" t="s">
        <v>261</v>
      </c>
      <c r="AC322" s="41">
        <v>144290</v>
      </c>
      <c r="AD322" s="42" t="s">
        <v>252</v>
      </c>
    </row>
    <row r="323" spans="1:30" x14ac:dyDescent="0.25">
      <c r="A323" s="11"/>
      <c r="B323" s="36" t="s">
        <v>308</v>
      </c>
      <c r="C323" s="15" t="s">
        <v>252</v>
      </c>
      <c r="D323" s="15"/>
      <c r="E323" s="39">
        <v>119320</v>
      </c>
      <c r="F323" s="17" t="s">
        <v>252</v>
      </c>
      <c r="G323" s="15" t="s">
        <v>252</v>
      </c>
      <c r="H323" s="15"/>
      <c r="I323" s="40">
        <v>129</v>
      </c>
      <c r="J323" s="17" t="s">
        <v>252</v>
      </c>
      <c r="K323" s="15" t="s">
        <v>252</v>
      </c>
      <c r="L323" s="15"/>
      <c r="M323" s="40">
        <v>0</v>
      </c>
      <c r="N323" s="17" t="s">
        <v>252</v>
      </c>
      <c r="O323" s="15" t="s">
        <v>252</v>
      </c>
      <c r="P323" s="15"/>
      <c r="Q323" s="40">
        <v>0</v>
      </c>
      <c r="R323" s="17" t="s">
        <v>252</v>
      </c>
      <c r="S323" s="15" t="s">
        <v>252</v>
      </c>
      <c r="T323" s="15"/>
      <c r="U323" s="40">
        <v>129</v>
      </c>
      <c r="V323" s="17" t="s">
        <v>252</v>
      </c>
      <c r="W323" s="15" t="s">
        <v>252</v>
      </c>
      <c r="X323" s="15"/>
      <c r="Y323" s="39">
        <v>1481</v>
      </c>
      <c r="Z323" s="17" t="s">
        <v>252</v>
      </c>
      <c r="AA323" s="15" t="s">
        <v>252</v>
      </c>
      <c r="AB323" s="15"/>
      <c r="AC323" s="39">
        <v>120930</v>
      </c>
      <c r="AD323" s="17" t="s">
        <v>252</v>
      </c>
    </row>
    <row r="324" spans="1:30" x14ac:dyDescent="0.25">
      <c r="A324" s="11"/>
      <c r="B324" s="44" t="s">
        <v>309</v>
      </c>
      <c r="C324" s="24" t="s">
        <v>252</v>
      </c>
      <c r="D324" s="24"/>
      <c r="E324" s="41">
        <v>21726</v>
      </c>
      <c r="F324" s="42" t="s">
        <v>252</v>
      </c>
      <c r="G324" s="24" t="s">
        <v>252</v>
      </c>
      <c r="H324" s="24"/>
      <c r="I324" s="43">
        <v>0</v>
      </c>
      <c r="J324" s="42" t="s">
        <v>252</v>
      </c>
      <c r="K324" s="24" t="s">
        <v>252</v>
      </c>
      <c r="L324" s="24"/>
      <c r="M324" s="43">
        <v>0</v>
      </c>
      <c r="N324" s="42" t="s">
        <v>252</v>
      </c>
      <c r="O324" s="24" t="s">
        <v>252</v>
      </c>
      <c r="P324" s="24"/>
      <c r="Q324" s="43">
        <v>0</v>
      </c>
      <c r="R324" s="42" t="s">
        <v>252</v>
      </c>
      <c r="S324" s="24" t="s">
        <v>252</v>
      </c>
      <c r="T324" s="24"/>
      <c r="U324" s="43">
        <v>0</v>
      </c>
      <c r="V324" s="42" t="s">
        <v>252</v>
      </c>
      <c r="W324" s="24" t="s">
        <v>252</v>
      </c>
      <c r="X324" s="24"/>
      <c r="Y324" s="43">
        <v>19</v>
      </c>
      <c r="Z324" s="42" t="s">
        <v>252</v>
      </c>
      <c r="AA324" s="24" t="s">
        <v>252</v>
      </c>
      <c r="AB324" s="24"/>
      <c r="AC324" s="41">
        <v>21745</v>
      </c>
      <c r="AD324" s="42" t="s">
        <v>252</v>
      </c>
    </row>
    <row r="325" spans="1:30" x14ac:dyDescent="0.25">
      <c r="A325" s="11"/>
      <c r="B325" s="36" t="s">
        <v>310</v>
      </c>
      <c r="C325" s="15" t="s">
        <v>252</v>
      </c>
      <c r="D325" s="15"/>
      <c r="E325" s="39">
        <v>60890</v>
      </c>
      <c r="F325" s="17" t="s">
        <v>252</v>
      </c>
      <c r="G325" s="15" t="s">
        <v>252</v>
      </c>
      <c r="H325" s="15"/>
      <c r="I325" s="40">
        <v>122</v>
      </c>
      <c r="J325" s="17" t="s">
        <v>252</v>
      </c>
      <c r="K325" s="15" t="s">
        <v>252</v>
      </c>
      <c r="L325" s="15"/>
      <c r="M325" s="40">
        <v>205</v>
      </c>
      <c r="N325" s="17" t="s">
        <v>252</v>
      </c>
      <c r="O325" s="15" t="s">
        <v>252</v>
      </c>
      <c r="P325" s="15"/>
      <c r="Q325" s="40">
        <v>0</v>
      </c>
      <c r="R325" s="17" t="s">
        <v>252</v>
      </c>
      <c r="S325" s="15" t="s">
        <v>252</v>
      </c>
      <c r="T325" s="15"/>
      <c r="U325" s="40">
        <v>327</v>
      </c>
      <c r="V325" s="17" t="s">
        <v>252</v>
      </c>
      <c r="W325" s="15" t="s">
        <v>252</v>
      </c>
      <c r="X325" s="15"/>
      <c r="Y325" s="39">
        <v>5164</v>
      </c>
      <c r="Z325" s="17" t="s">
        <v>252</v>
      </c>
      <c r="AA325" s="15" t="s">
        <v>252</v>
      </c>
      <c r="AB325" s="15"/>
      <c r="AC325" s="39">
        <v>66381</v>
      </c>
      <c r="AD325" s="17" t="s">
        <v>252</v>
      </c>
    </row>
    <row r="326" spans="1:30" x14ac:dyDescent="0.25">
      <c r="A326" s="11"/>
      <c r="B326" s="29" t="s">
        <v>311</v>
      </c>
      <c r="C326" s="24" t="s">
        <v>252</v>
      </c>
      <c r="D326" s="24"/>
      <c r="E326" s="24"/>
      <c r="F326" s="24"/>
      <c r="G326" s="24" t="s">
        <v>252</v>
      </c>
      <c r="H326" s="24"/>
      <c r="I326" s="24"/>
      <c r="J326" s="24"/>
      <c r="K326" s="24" t="s">
        <v>252</v>
      </c>
      <c r="L326" s="24"/>
      <c r="M326" s="24"/>
      <c r="N326" s="24"/>
      <c r="O326" s="24" t="s">
        <v>252</v>
      </c>
      <c r="P326" s="24"/>
      <c r="Q326" s="24"/>
      <c r="R326" s="24"/>
      <c r="S326" s="24" t="s">
        <v>252</v>
      </c>
      <c r="T326" s="24"/>
      <c r="U326" s="24"/>
      <c r="V326" s="24"/>
      <c r="W326" s="24" t="s">
        <v>252</v>
      </c>
      <c r="X326" s="24"/>
      <c r="Y326" s="24"/>
      <c r="Z326" s="24"/>
      <c r="AA326" s="24" t="s">
        <v>252</v>
      </c>
      <c r="AB326" s="24"/>
      <c r="AC326" s="24"/>
      <c r="AD326" s="24"/>
    </row>
    <row r="327" spans="1:30" x14ac:dyDescent="0.25">
      <c r="A327" s="11"/>
      <c r="B327" s="36" t="s">
        <v>312</v>
      </c>
      <c r="C327" s="15" t="s">
        <v>252</v>
      </c>
      <c r="D327" s="15"/>
      <c r="E327" s="39">
        <v>1770</v>
      </c>
      <c r="F327" s="17" t="s">
        <v>252</v>
      </c>
      <c r="G327" s="15" t="s">
        <v>252</v>
      </c>
      <c r="H327" s="15"/>
      <c r="I327" s="40">
        <v>0</v>
      </c>
      <c r="J327" s="17" t="s">
        <v>252</v>
      </c>
      <c r="K327" s="15" t="s">
        <v>252</v>
      </c>
      <c r="L327" s="15"/>
      <c r="M327" s="40">
        <v>171</v>
      </c>
      <c r="N327" s="17" t="s">
        <v>252</v>
      </c>
      <c r="O327" s="15" t="s">
        <v>252</v>
      </c>
      <c r="P327" s="15"/>
      <c r="Q327" s="40">
        <v>0</v>
      </c>
      <c r="R327" s="17" t="s">
        <v>252</v>
      </c>
      <c r="S327" s="15" t="s">
        <v>252</v>
      </c>
      <c r="T327" s="15"/>
      <c r="U327" s="40">
        <v>171</v>
      </c>
      <c r="V327" s="17" t="s">
        <v>252</v>
      </c>
      <c r="W327" s="15" t="s">
        <v>252</v>
      </c>
      <c r="X327" s="15"/>
      <c r="Y327" s="40">
        <v>909</v>
      </c>
      <c r="Z327" s="17" t="s">
        <v>252</v>
      </c>
      <c r="AA327" s="15" t="s">
        <v>252</v>
      </c>
      <c r="AB327" s="15"/>
      <c r="AC327" s="39">
        <v>2850</v>
      </c>
      <c r="AD327" s="17" t="s">
        <v>252</v>
      </c>
    </row>
    <row r="328" spans="1:30" x14ac:dyDescent="0.25">
      <c r="A328" s="11"/>
      <c r="B328" s="44" t="s">
        <v>313</v>
      </c>
      <c r="C328" s="24" t="s">
        <v>252</v>
      </c>
      <c r="D328" s="24"/>
      <c r="E328" s="41">
        <v>26054</v>
      </c>
      <c r="F328" s="42" t="s">
        <v>252</v>
      </c>
      <c r="G328" s="24" t="s">
        <v>252</v>
      </c>
      <c r="H328" s="24"/>
      <c r="I328" s="43">
        <v>511</v>
      </c>
      <c r="J328" s="42" t="s">
        <v>252</v>
      </c>
      <c r="K328" s="24" t="s">
        <v>252</v>
      </c>
      <c r="L328" s="24"/>
      <c r="M328" s="43">
        <v>1</v>
      </c>
      <c r="N328" s="42" t="s">
        <v>252</v>
      </c>
      <c r="O328" s="24" t="s">
        <v>252</v>
      </c>
      <c r="P328" s="24"/>
      <c r="Q328" s="43">
        <v>0</v>
      </c>
      <c r="R328" s="42" t="s">
        <v>252</v>
      </c>
      <c r="S328" s="24" t="s">
        <v>252</v>
      </c>
      <c r="T328" s="24"/>
      <c r="U328" s="43">
        <v>512</v>
      </c>
      <c r="V328" s="42" t="s">
        <v>252</v>
      </c>
      <c r="W328" s="24" t="s">
        <v>252</v>
      </c>
      <c r="X328" s="24"/>
      <c r="Y328" s="41">
        <v>3809</v>
      </c>
      <c r="Z328" s="42" t="s">
        <v>252</v>
      </c>
      <c r="AA328" s="24" t="s">
        <v>252</v>
      </c>
      <c r="AB328" s="24"/>
      <c r="AC328" s="41">
        <v>30375</v>
      </c>
      <c r="AD328" s="42" t="s">
        <v>252</v>
      </c>
    </row>
    <row r="329" spans="1:30" x14ac:dyDescent="0.25">
      <c r="A329" s="11"/>
      <c r="B329" s="25" t="s">
        <v>314</v>
      </c>
      <c r="C329" s="15" t="s">
        <v>252</v>
      </c>
      <c r="D329" s="15"/>
      <c r="E329" s="39">
        <v>37348</v>
      </c>
      <c r="F329" s="17" t="s">
        <v>252</v>
      </c>
      <c r="G329" s="15" t="s">
        <v>252</v>
      </c>
      <c r="H329" s="15"/>
      <c r="I329" s="40">
        <v>296</v>
      </c>
      <c r="J329" s="17" t="s">
        <v>252</v>
      </c>
      <c r="K329" s="15" t="s">
        <v>252</v>
      </c>
      <c r="L329" s="15"/>
      <c r="M329" s="40">
        <v>0</v>
      </c>
      <c r="N329" s="17" t="s">
        <v>252</v>
      </c>
      <c r="O329" s="15" t="s">
        <v>252</v>
      </c>
      <c r="P329" s="15"/>
      <c r="Q329" s="40">
        <v>0</v>
      </c>
      <c r="R329" s="17" t="s">
        <v>252</v>
      </c>
      <c r="S329" s="15" t="s">
        <v>252</v>
      </c>
      <c r="T329" s="15"/>
      <c r="U329" s="40">
        <v>296</v>
      </c>
      <c r="V329" s="17" t="s">
        <v>252</v>
      </c>
      <c r="W329" s="15" t="s">
        <v>252</v>
      </c>
      <c r="X329" s="15"/>
      <c r="Y329" s="39">
        <v>1696</v>
      </c>
      <c r="Z329" s="17" t="s">
        <v>252</v>
      </c>
      <c r="AA329" s="15" t="s">
        <v>252</v>
      </c>
      <c r="AB329" s="15"/>
      <c r="AC329" s="39">
        <v>39340</v>
      </c>
      <c r="AD329" s="17" t="s">
        <v>252</v>
      </c>
    </row>
    <row r="330" spans="1:30" x14ac:dyDescent="0.25">
      <c r="A330" s="11"/>
      <c r="B330" s="29" t="s">
        <v>315</v>
      </c>
      <c r="C330" s="24" t="s">
        <v>252</v>
      </c>
      <c r="D330" s="24"/>
      <c r="E330" s="41">
        <v>68018</v>
      </c>
      <c r="F330" s="42" t="s">
        <v>252</v>
      </c>
      <c r="G330" s="24" t="s">
        <v>252</v>
      </c>
      <c r="H330" s="24"/>
      <c r="I330" s="43">
        <v>0</v>
      </c>
      <c r="J330" s="42" t="s">
        <v>252</v>
      </c>
      <c r="K330" s="24" t="s">
        <v>252</v>
      </c>
      <c r="L330" s="24"/>
      <c r="M330" s="43">
        <v>0</v>
      </c>
      <c r="N330" s="42" t="s">
        <v>252</v>
      </c>
      <c r="O330" s="24" t="s">
        <v>252</v>
      </c>
      <c r="P330" s="24"/>
      <c r="Q330" s="43">
        <v>0</v>
      </c>
      <c r="R330" s="42" t="s">
        <v>252</v>
      </c>
      <c r="S330" s="24" t="s">
        <v>252</v>
      </c>
      <c r="T330" s="24"/>
      <c r="U330" s="43">
        <v>0</v>
      </c>
      <c r="V330" s="42" t="s">
        <v>252</v>
      </c>
      <c r="W330" s="24" t="s">
        <v>252</v>
      </c>
      <c r="X330" s="24"/>
      <c r="Y330" s="43">
        <v>0</v>
      </c>
      <c r="Z330" s="42" t="s">
        <v>252</v>
      </c>
      <c r="AA330" s="24" t="s">
        <v>252</v>
      </c>
      <c r="AB330" s="24"/>
      <c r="AC330" s="41">
        <v>68018</v>
      </c>
      <c r="AD330" s="42" t="s">
        <v>252</v>
      </c>
    </row>
    <row r="331" spans="1:30" x14ac:dyDescent="0.25">
      <c r="A331" s="11"/>
      <c r="B331" s="25" t="s">
        <v>316</v>
      </c>
      <c r="C331" s="15" t="s">
        <v>252</v>
      </c>
      <c r="D331" s="15"/>
      <c r="E331" s="15"/>
      <c r="F331" s="15"/>
      <c r="G331" s="15" t="s">
        <v>252</v>
      </c>
      <c r="H331" s="15"/>
      <c r="I331" s="15"/>
      <c r="J331" s="15"/>
      <c r="K331" s="15" t="s">
        <v>252</v>
      </c>
      <c r="L331" s="15"/>
      <c r="M331" s="15"/>
      <c r="N331" s="15"/>
      <c r="O331" s="15" t="s">
        <v>252</v>
      </c>
      <c r="P331" s="15"/>
      <c r="Q331" s="15"/>
      <c r="R331" s="15"/>
      <c r="S331" s="15" t="s">
        <v>252</v>
      </c>
      <c r="T331" s="15"/>
      <c r="U331" s="15"/>
      <c r="V331" s="15"/>
      <c r="W331" s="15" t="s">
        <v>252</v>
      </c>
      <c r="X331" s="15"/>
      <c r="Y331" s="15"/>
      <c r="Z331" s="15"/>
      <c r="AA331" s="15" t="s">
        <v>252</v>
      </c>
      <c r="AB331" s="15"/>
      <c r="AC331" s="15"/>
      <c r="AD331" s="15"/>
    </row>
    <row r="332" spans="1:30" x14ac:dyDescent="0.25">
      <c r="A332" s="11"/>
      <c r="B332" s="44" t="s">
        <v>317</v>
      </c>
      <c r="C332" s="24" t="s">
        <v>252</v>
      </c>
      <c r="D332" s="24"/>
      <c r="E332" s="41">
        <v>104933</v>
      </c>
      <c r="F332" s="42" t="s">
        <v>252</v>
      </c>
      <c r="G332" s="24" t="s">
        <v>252</v>
      </c>
      <c r="H332" s="24"/>
      <c r="I332" s="41">
        <v>1565</v>
      </c>
      <c r="J332" s="42" t="s">
        <v>252</v>
      </c>
      <c r="K332" s="24" t="s">
        <v>252</v>
      </c>
      <c r="L332" s="24"/>
      <c r="M332" s="43">
        <v>270</v>
      </c>
      <c r="N332" s="42" t="s">
        <v>252</v>
      </c>
      <c r="O332" s="24" t="s">
        <v>252</v>
      </c>
      <c r="P332" s="24"/>
      <c r="Q332" s="43">
        <v>0</v>
      </c>
      <c r="R332" s="42" t="s">
        <v>252</v>
      </c>
      <c r="S332" s="24" t="s">
        <v>252</v>
      </c>
      <c r="T332" s="24"/>
      <c r="U332" s="41">
        <v>1835</v>
      </c>
      <c r="V332" s="42" t="s">
        <v>252</v>
      </c>
      <c r="W332" s="24" t="s">
        <v>252</v>
      </c>
      <c r="X332" s="24"/>
      <c r="Y332" s="41">
        <v>1833</v>
      </c>
      <c r="Z332" s="42" t="s">
        <v>252</v>
      </c>
      <c r="AA332" s="24" t="s">
        <v>252</v>
      </c>
      <c r="AB332" s="24"/>
      <c r="AC332" s="41">
        <v>108601</v>
      </c>
      <c r="AD332" s="42" t="s">
        <v>252</v>
      </c>
    </row>
    <row r="333" spans="1:30" x14ac:dyDescent="0.25">
      <c r="A333" s="11"/>
      <c r="B333" s="36" t="s">
        <v>332</v>
      </c>
      <c r="C333" s="15" t="s">
        <v>252</v>
      </c>
      <c r="D333" s="15"/>
      <c r="E333" s="39">
        <v>14609</v>
      </c>
      <c r="F333" s="17" t="s">
        <v>252</v>
      </c>
      <c r="G333" s="15" t="s">
        <v>252</v>
      </c>
      <c r="H333" s="15"/>
      <c r="I333" s="40">
        <v>81</v>
      </c>
      <c r="J333" s="17" t="s">
        <v>252</v>
      </c>
      <c r="K333" s="15" t="s">
        <v>252</v>
      </c>
      <c r="L333" s="15"/>
      <c r="M333" s="40">
        <v>0</v>
      </c>
      <c r="N333" s="17" t="s">
        <v>252</v>
      </c>
      <c r="O333" s="15" t="s">
        <v>252</v>
      </c>
      <c r="P333" s="15"/>
      <c r="Q333" s="40">
        <v>0</v>
      </c>
      <c r="R333" s="17" t="s">
        <v>252</v>
      </c>
      <c r="S333" s="15" t="s">
        <v>252</v>
      </c>
      <c r="T333" s="15"/>
      <c r="U333" s="40">
        <v>81</v>
      </c>
      <c r="V333" s="17" t="s">
        <v>252</v>
      </c>
      <c r="W333" s="15" t="s">
        <v>252</v>
      </c>
      <c r="X333" s="15"/>
      <c r="Y333" s="40">
        <v>57</v>
      </c>
      <c r="Z333" s="17" t="s">
        <v>252</v>
      </c>
      <c r="AA333" s="15" t="s">
        <v>252</v>
      </c>
      <c r="AB333" s="15"/>
      <c r="AC333" s="39">
        <v>14747</v>
      </c>
      <c r="AD333" s="17" t="s">
        <v>252</v>
      </c>
    </row>
    <row r="334" spans="1:30" x14ac:dyDescent="0.25">
      <c r="A334" s="11"/>
      <c r="B334" s="44" t="s">
        <v>333</v>
      </c>
      <c r="C334" s="24" t="s">
        <v>252</v>
      </c>
      <c r="D334" s="24"/>
      <c r="E334" s="41">
        <v>78880</v>
      </c>
      <c r="F334" s="42" t="s">
        <v>252</v>
      </c>
      <c r="G334" s="24" t="s">
        <v>252</v>
      </c>
      <c r="H334" s="24"/>
      <c r="I334" s="43">
        <v>0</v>
      </c>
      <c r="J334" s="42" t="s">
        <v>252</v>
      </c>
      <c r="K334" s="24" t="s">
        <v>252</v>
      </c>
      <c r="L334" s="24"/>
      <c r="M334" s="43">
        <v>12</v>
      </c>
      <c r="N334" s="42" t="s">
        <v>252</v>
      </c>
      <c r="O334" s="24" t="s">
        <v>252</v>
      </c>
      <c r="P334" s="24"/>
      <c r="Q334" s="43">
        <v>0</v>
      </c>
      <c r="R334" s="42" t="s">
        <v>252</v>
      </c>
      <c r="S334" s="24" t="s">
        <v>252</v>
      </c>
      <c r="T334" s="24"/>
      <c r="U334" s="43">
        <v>12</v>
      </c>
      <c r="V334" s="42" t="s">
        <v>252</v>
      </c>
      <c r="W334" s="24" t="s">
        <v>252</v>
      </c>
      <c r="X334" s="24"/>
      <c r="Y334" s="43">
        <v>556</v>
      </c>
      <c r="Z334" s="42" t="s">
        <v>252</v>
      </c>
      <c r="AA334" s="24" t="s">
        <v>252</v>
      </c>
      <c r="AB334" s="24"/>
      <c r="AC334" s="41">
        <v>79448</v>
      </c>
      <c r="AD334" s="42" t="s">
        <v>252</v>
      </c>
    </row>
    <row r="335" spans="1:30" ht="15.75" thickBot="1" x14ac:dyDescent="0.3">
      <c r="A335" s="11"/>
      <c r="B335" s="25" t="s">
        <v>320</v>
      </c>
      <c r="C335" s="15" t="s">
        <v>252</v>
      </c>
      <c r="D335" s="15"/>
      <c r="E335" s="39">
        <v>6837</v>
      </c>
      <c r="F335" s="17" t="s">
        <v>252</v>
      </c>
      <c r="G335" s="15" t="s">
        <v>252</v>
      </c>
      <c r="H335" s="15"/>
      <c r="I335" s="40">
        <v>161</v>
      </c>
      <c r="J335" s="17" t="s">
        <v>252</v>
      </c>
      <c r="K335" s="15" t="s">
        <v>252</v>
      </c>
      <c r="L335" s="15"/>
      <c r="M335" s="40">
        <v>14</v>
      </c>
      <c r="N335" s="17" t="s">
        <v>252</v>
      </c>
      <c r="O335" s="15" t="s">
        <v>252</v>
      </c>
      <c r="P335" s="15"/>
      <c r="Q335" s="40">
        <v>0</v>
      </c>
      <c r="R335" s="17" t="s">
        <v>252</v>
      </c>
      <c r="S335" s="15" t="s">
        <v>252</v>
      </c>
      <c r="T335" s="15"/>
      <c r="U335" s="40">
        <v>175</v>
      </c>
      <c r="V335" s="17" t="s">
        <v>252</v>
      </c>
      <c r="W335" s="15" t="s">
        <v>252</v>
      </c>
      <c r="X335" s="15"/>
      <c r="Y335" s="40">
        <v>2</v>
      </c>
      <c r="Z335" s="17" t="s">
        <v>252</v>
      </c>
      <c r="AA335" s="15" t="s">
        <v>252</v>
      </c>
      <c r="AB335" s="15"/>
      <c r="AC335" s="39">
        <v>7014</v>
      </c>
      <c r="AD335" s="17" t="s">
        <v>252</v>
      </c>
    </row>
    <row r="336" spans="1:30" x14ac:dyDescent="0.25">
      <c r="A336" s="11"/>
      <c r="B336" s="34"/>
      <c r="C336" s="34" t="s">
        <v>252</v>
      </c>
      <c r="D336" s="35"/>
      <c r="E336" s="35"/>
      <c r="F336" s="34"/>
      <c r="G336" s="34" t="s">
        <v>252</v>
      </c>
      <c r="H336" s="35"/>
      <c r="I336" s="35"/>
      <c r="J336" s="34"/>
      <c r="K336" s="34" t="s">
        <v>252</v>
      </c>
      <c r="L336" s="35"/>
      <c r="M336" s="35"/>
      <c r="N336" s="34"/>
      <c r="O336" s="34" t="s">
        <v>252</v>
      </c>
      <c r="P336" s="35"/>
      <c r="Q336" s="35"/>
      <c r="R336" s="34"/>
      <c r="S336" s="34" t="s">
        <v>252</v>
      </c>
      <c r="T336" s="35"/>
      <c r="U336" s="35"/>
      <c r="V336" s="34"/>
      <c r="W336" s="34" t="s">
        <v>252</v>
      </c>
      <c r="X336" s="35"/>
      <c r="Y336" s="35"/>
      <c r="Z336" s="34"/>
      <c r="AA336" s="34" t="s">
        <v>252</v>
      </c>
      <c r="AB336" s="35"/>
      <c r="AC336" s="35"/>
      <c r="AD336" s="34"/>
    </row>
    <row r="337" spans="1:42" ht="15.75" thickBot="1" x14ac:dyDescent="0.3">
      <c r="A337" s="11"/>
      <c r="B337" s="52"/>
      <c r="C337" s="37" t="s">
        <v>252</v>
      </c>
      <c r="D337" s="24" t="s">
        <v>261</v>
      </c>
      <c r="E337" s="41">
        <v>682218</v>
      </c>
      <c r="F337" s="42" t="s">
        <v>252</v>
      </c>
      <c r="G337" s="37" t="s">
        <v>252</v>
      </c>
      <c r="H337" s="24" t="s">
        <v>261</v>
      </c>
      <c r="I337" s="41">
        <v>2905</v>
      </c>
      <c r="J337" s="42" t="s">
        <v>252</v>
      </c>
      <c r="K337" s="37" t="s">
        <v>252</v>
      </c>
      <c r="L337" s="24" t="s">
        <v>261</v>
      </c>
      <c r="M337" s="43">
        <v>673</v>
      </c>
      <c r="N337" s="42" t="s">
        <v>252</v>
      </c>
      <c r="O337" s="37" t="s">
        <v>252</v>
      </c>
      <c r="P337" s="24" t="s">
        <v>261</v>
      </c>
      <c r="Q337" s="43">
        <v>0</v>
      </c>
      <c r="R337" s="42" t="s">
        <v>252</v>
      </c>
      <c r="S337" s="37" t="s">
        <v>252</v>
      </c>
      <c r="T337" s="24" t="s">
        <v>261</v>
      </c>
      <c r="U337" s="41">
        <v>3578</v>
      </c>
      <c r="V337" s="42" t="s">
        <v>252</v>
      </c>
      <c r="W337" s="37" t="s">
        <v>252</v>
      </c>
      <c r="X337" s="24" t="s">
        <v>261</v>
      </c>
      <c r="Y337" s="41">
        <v>17943</v>
      </c>
      <c r="Z337" s="42" t="s">
        <v>252</v>
      </c>
      <c r="AA337" s="37" t="s">
        <v>252</v>
      </c>
      <c r="AB337" s="24" t="s">
        <v>261</v>
      </c>
      <c r="AC337" s="41">
        <v>703739</v>
      </c>
      <c r="AD337" s="42" t="s">
        <v>252</v>
      </c>
    </row>
    <row r="338" spans="1:42" ht="15.75" thickTop="1" x14ac:dyDescent="0.25">
      <c r="A338" s="11"/>
      <c r="B338" s="34"/>
      <c r="C338" s="34" t="s">
        <v>252</v>
      </c>
      <c r="D338" s="38"/>
      <c r="E338" s="38"/>
      <c r="F338" s="34"/>
      <c r="G338" s="34" t="s">
        <v>252</v>
      </c>
      <c r="H338" s="38"/>
      <c r="I338" s="38"/>
      <c r="J338" s="34"/>
      <c r="K338" s="34" t="s">
        <v>252</v>
      </c>
      <c r="L338" s="38"/>
      <c r="M338" s="38"/>
      <c r="N338" s="34"/>
      <c r="O338" s="34" t="s">
        <v>252</v>
      </c>
      <c r="P338" s="38"/>
      <c r="Q338" s="38"/>
      <c r="R338" s="34"/>
      <c r="S338" s="34" t="s">
        <v>252</v>
      </c>
      <c r="T338" s="38"/>
      <c r="U338" s="38"/>
      <c r="V338" s="34"/>
      <c r="W338" s="34" t="s">
        <v>252</v>
      </c>
      <c r="X338" s="38"/>
      <c r="Y338" s="38"/>
      <c r="Z338" s="34"/>
      <c r="AA338" s="34" t="s">
        <v>252</v>
      </c>
      <c r="AB338" s="38"/>
      <c r="AC338" s="38"/>
      <c r="AD338" s="34"/>
    </row>
    <row r="339" spans="1:42" x14ac:dyDescent="0.25">
      <c r="A339" s="11"/>
      <c r="B339" s="57"/>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c r="AA339" s="57"/>
      <c r="AB339" s="57"/>
      <c r="AC339" s="57"/>
      <c r="AD339" s="57"/>
      <c r="AE339" s="57"/>
      <c r="AF339" s="57"/>
      <c r="AG339" s="57"/>
      <c r="AH339" s="57"/>
      <c r="AI339" s="57"/>
      <c r="AJ339" s="57"/>
      <c r="AK339" s="57"/>
      <c r="AL339" s="57"/>
      <c r="AM339" s="57"/>
      <c r="AN339" s="57"/>
      <c r="AO339" s="57"/>
      <c r="AP339" s="57"/>
    </row>
    <row r="340" spans="1:42" x14ac:dyDescent="0.25">
      <c r="A340" s="11"/>
      <c r="B340" s="55" t="s">
        <v>392</v>
      </c>
      <c r="C340" s="55"/>
      <c r="D340" s="55"/>
      <c r="E340" s="55"/>
      <c r="F340" s="55"/>
      <c r="G340" s="55"/>
      <c r="H340" s="55"/>
      <c r="I340" s="55"/>
      <c r="J340" s="55"/>
      <c r="K340" s="55"/>
      <c r="L340" s="55"/>
      <c r="M340" s="55"/>
      <c r="N340" s="55"/>
      <c r="O340" s="55"/>
      <c r="P340" s="55"/>
      <c r="Q340" s="55"/>
      <c r="R340" s="55"/>
      <c r="S340" s="55"/>
      <c r="T340" s="55"/>
      <c r="U340" s="55"/>
      <c r="V340" s="55"/>
      <c r="W340" s="55"/>
      <c r="X340" s="55"/>
      <c r="Y340" s="55"/>
      <c r="Z340" s="55"/>
      <c r="AA340" s="55"/>
      <c r="AB340" s="55"/>
      <c r="AC340" s="55"/>
      <c r="AD340" s="55"/>
      <c r="AE340" s="55"/>
      <c r="AF340" s="55"/>
      <c r="AG340" s="55"/>
      <c r="AH340" s="55"/>
      <c r="AI340" s="55"/>
      <c r="AJ340" s="55"/>
      <c r="AK340" s="55"/>
      <c r="AL340" s="55"/>
      <c r="AM340" s="55"/>
      <c r="AN340" s="55"/>
      <c r="AO340" s="55"/>
      <c r="AP340" s="55"/>
    </row>
    <row r="341" spans="1:42" ht="25.5" customHeight="1" x14ac:dyDescent="0.25">
      <c r="A341" s="11"/>
      <c r="B341" s="55" t="s">
        <v>393</v>
      </c>
      <c r="C341" s="55"/>
      <c r="D341" s="55"/>
      <c r="E341" s="55"/>
      <c r="F341" s="55"/>
      <c r="G341" s="55"/>
      <c r="H341" s="55"/>
      <c r="I341" s="55"/>
      <c r="J341" s="55"/>
      <c r="K341" s="55"/>
      <c r="L341" s="55"/>
      <c r="M341" s="55"/>
      <c r="N341" s="55"/>
      <c r="O341" s="55"/>
      <c r="P341" s="55"/>
      <c r="Q341" s="55"/>
      <c r="R341" s="55"/>
      <c r="S341" s="55"/>
      <c r="T341" s="55"/>
      <c r="U341" s="55"/>
      <c r="V341" s="55"/>
      <c r="W341" s="55"/>
      <c r="X341" s="55"/>
      <c r="Y341" s="55"/>
      <c r="Z341" s="55"/>
      <c r="AA341" s="55"/>
      <c r="AB341" s="55"/>
      <c r="AC341" s="55"/>
      <c r="AD341" s="55"/>
      <c r="AE341" s="55"/>
      <c r="AF341" s="55"/>
      <c r="AG341" s="55"/>
      <c r="AH341" s="55"/>
      <c r="AI341" s="55"/>
      <c r="AJ341" s="55"/>
      <c r="AK341" s="55"/>
      <c r="AL341" s="55"/>
      <c r="AM341" s="55"/>
      <c r="AN341" s="55"/>
      <c r="AO341" s="55"/>
      <c r="AP341" s="55"/>
    </row>
    <row r="342" spans="1:42" x14ac:dyDescent="0.25">
      <c r="A342" s="11"/>
      <c r="B342" s="55" t="s">
        <v>394</v>
      </c>
      <c r="C342" s="55"/>
      <c r="D342" s="55"/>
      <c r="E342" s="55"/>
      <c r="F342" s="55"/>
      <c r="G342" s="55"/>
      <c r="H342" s="55"/>
      <c r="I342" s="55"/>
      <c r="J342" s="55"/>
      <c r="K342" s="55"/>
      <c r="L342" s="55"/>
      <c r="M342" s="55"/>
      <c r="N342" s="55"/>
      <c r="O342" s="55"/>
      <c r="P342" s="55"/>
      <c r="Q342" s="55"/>
      <c r="R342" s="55"/>
      <c r="S342" s="55"/>
      <c r="T342" s="55"/>
      <c r="U342" s="55"/>
      <c r="V342" s="55"/>
      <c r="W342" s="55"/>
      <c r="X342" s="55"/>
      <c r="Y342" s="55"/>
      <c r="Z342" s="55"/>
      <c r="AA342" s="55"/>
      <c r="AB342" s="55"/>
      <c r="AC342" s="55"/>
      <c r="AD342" s="55"/>
      <c r="AE342" s="55"/>
      <c r="AF342" s="55"/>
      <c r="AG342" s="55"/>
      <c r="AH342" s="55"/>
      <c r="AI342" s="55"/>
      <c r="AJ342" s="55"/>
      <c r="AK342" s="55"/>
      <c r="AL342" s="55"/>
      <c r="AM342" s="55"/>
      <c r="AN342" s="55"/>
      <c r="AO342" s="55"/>
      <c r="AP342" s="55"/>
    </row>
    <row r="343" spans="1:42" x14ac:dyDescent="0.25">
      <c r="A343" s="11"/>
      <c r="B343" s="58" t="s">
        <v>395</v>
      </c>
      <c r="C343" s="58"/>
      <c r="D343" s="58"/>
      <c r="E343" s="58"/>
      <c r="F343" s="58"/>
      <c r="G343" s="58"/>
      <c r="H343" s="58"/>
      <c r="I343" s="58"/>
      <c r="J343" s="58"/>
      <c r="K343" s="58"/>
      <c r="L343" s="58"/>
      <c r="M343" s="58"/>
      <c r="N343" s="58"/>
      <c r="O343" s="58"/>
      <c r="P343" s="58"/>
      <c r="Q343" s="58"/>
      <c r="R343" s="58"/>
      <c r="S343" s="58"/>
      <c r="T343" s="58"/>
      <c r="U343" s="58"/>
      <c r="V343" s="58"/>
      <c r="W343" s="58"/>
      <c r="X343" s="58"/>
      <c r="Y343" s="58"/>
      <c r="Z343" s="58"/>
      <c r="AA343" s="58"/>
      <c r="AB343" s="58"/>
      <c r="AC343" s="58"/>
      <c r="AD343" s="58"/>
      <c r="AE343" s="58"/>
      <c r="AF343" s="58"/>
      <c r="AG343" s="58"/>
      <c r="AH343" s="58"/>
      <c r="AI343" s="58"/>
      <c r="AJ343" s="58"/>
      <c r="AK343" s="58"/>
      <c r="AL343" s="58"/>
      <c r="AM343" s="58"/>
      <c r="AN343" s="58"/>
      <c r="AO343" s="58"/>
      <c r="AP343" s="58"/>
    </row>
    <row r="344" spans="1:42" x14ac:dyDescent="0.25">
      <c r="A344" s="11"/>
      <c r="B344" s="58" t="s">
        <v>396</v>
      </c>
      <c r="C344" s="58"/>
      <c r="D344" s="58"/>
      <c r="E344" s="58"/>
      <c r="F344" s="58"/>
      <c r="G344" s="58"/>
      <c r="H344" s="58"/>
      <c r="I344" s="58"/>
      <c r="J344" s="58"/>
      <c r="K344" s="58"/>
      <c r="L344" s="58"/>
      <c r="M344" s="58"/>
      <c r="N344" s="58"/>
      <c r="O344" s="58"/>
      <c r="P344" s="58"/>
      <c r="Q344" s="58"/>
      <c r="R344" s="58"/>
      <c r="S344" s="58"/>
      <c r="T344" s="58"/>
      <c r="U344" s="58"/>
      <c r="V344" s="58"/>
      <c r="W344" s="58"/>
      <c r="X344" s="58"/>
      <c r="Y344" s="58"/>
      <c r="Z344" s="58"/>
      <c r="AA344" s="58"/>
      <c r="AB344" s="58"/>
      <c r="AC344" s="58"/>
      <c r="AD344" s="58"/>
      <c r="AE344" s="58"/>
      <c r="AF344" s="58"/>
      <c r="AG344" s="58"/>
      <c r="AH344" s="58"/>
      <c r="AI344" s="58"/>
      <c r="AJ344" s="58"/>
      <c r="AK344" s="58"/>
      <c r="AL344" s="58"/>
      <c r="AM344" s="58"/>
      <c r="AN344" s="58"/>
      <c r="AO344" s="58"/>
      <c r="AP344" s="58"/>
    </row>
    <row r="345" spans="1:42" x14ac:dyDescent="0.25">
      <c r="A345" s="11"/>
      <c r="B345" s="58" t="s">
        <v>397</v>
      </c>
      <c r="C345" s="58"/>
      <c r="D345" s="58"/>
      <c r="E345" s="58"/>
      <c r="F345" s="58"/>
      <c r="G345" s="58"/>
      <c r="H345" s="58"/>
      <c r="I345" s="58"/>
      <c r="J345" s="58"/>
      <c r="K345" s="58"/>
      <c r="L345" s="58"/>
      <c r="M345" s="58"/>
      <c r="N345" s="58"/>
      <c r="O345" s="58"/>
      <c r="P345" s="58"/>
      <c r="Q345" s="58"/>
      <c r="R345" s="58"/>
      <c r="S345" s="58"/>
      <c r="T345" s="58"/>
      <c r="U345" s="58"/>
      <c r="V345" s="58"/>
      <c r="W345" s="58"/>
      <c r="X345" s="58"/>
      <c r="Y345" s="58"/>
      <c r="Z345" s="58"/>
      <c r="AA345" s="58"/>
      <c r="AB345" s="58"/>
      <c r="AC345" s="58"/>
      <c r="AD345" s="58"/>
      <c r="AE345" s="58"/>
      <c r="AF345" s="58"/>
      <c r="AG345" s="58"/>
      <c r="AH345" s="58"/>
      <c r="AI345" s="58"/>
      <c r="AJ345" s="58"/>
      <c r="AK345" s="58"/>
      <c r="AL345" s="58"/>
      <c r="AM345" s="58"/>
      <c r="AN345" s="58"/>
      <c r="AO345" s="58"/>
      <c r="AP345" s="58"/>
    </row>
    <row r="346" spans="1:42" x14ac:dyDescent="0.25">
      <c r="A346" s="11"/>
      <c r="B346" s="58" t="s">
        <v>398</v>
      </c>
      <c r="C346" s="58"/>
      <c r="D346" s="58"/>
      <c r="E346" s="58"/>
      <c r="F346" s="58"/>
      <c r="G346" s="58"/>
      <c r="H346" s="58"/>
      <c r="I346" s="58"/>
      <c r="J346" s="58"/>
      <c r="K346" s="58"/>
      <c r="L346" s="58"/>
      <c r="M346" s="58"/>
      <c r="N346" s="58"/>
      <c r="O346" s="58"/>
      <c r="P346" s="58"/>
      <c r="Q346" s="58"/>
      <c r="R346" s="58"/>
      <c r="S346" s="58"/>
      <c r="T346" s="58"/>
      <c r="U346" s="58"/>
      <c r="V346" s="58"/>
      <c r="W346" s="58"/>
      <c r="X346" s="58"/>
      <c r="Y346" s="58"/>
      <c r="Z346" s="58"/>
      <c r="AA346" s="58"/>
      <c r="AB346" s="58"/>
      <c r="AC346" s="58"/>
      <c r="AD346" s="58"/>
      <c r="AE346" s="58"/>
      <c r="AF346" s="58"/>
      <c r="AG346" s="58"/>
      <c r="AH346" s="58"/>
      <c r="AI346" s="58"/>
      <c r="AJ346" s="58"/>
      <c r="AK346" s="58"/>
      <c r="AL346" s="58"/>
      <c r="AM346" s="58"/>
      <c r="AN346" s="58"/>
      <c r="AO346" s="58"/>
      <c r="AP346" s="58"/>
    </row>
    <row r="347" spans="1:42" x14ac:dyDescent="0.25">
      <c r="A347" s="11"/>
      <c r="B347" s="58" t="s">
        <v>399</v>
      </c>
      <c r="C347" s="58"/>
      <c r="D347" s="58"/>
      <c r="E347" s="58"/>
      <c r="F347" s="58"/>
      <c r="G347" s="58"/>
      <c r="H347" s="58"/>
      <c r="I347" s="58"/>
      <c r="J347" s="58"/>
      <c r="K347" s="58"/>
      <c r="L347" s="58"/>
      <c r="M347" s="58"/>
      <c r="N347" s="58"/>
      <c r="O347" s="58"/>
      <c r="P347" s="58"/>
      <c r="Q347" s="58"/>
      <c r="R347" s="58"/>
      <c r="S347" s="58"/>
      <c r="T347" s="58"/>
      <c r="U347" s="58"/>
      <c r="V347" s="58"/>
      <c r="W347" s="58"/>
      <c r="X347" s="58"/>
      <c r="Y347" s="58"/>
      <c r="Z347" s="58"/>
      <c r="AA347" s="58"/>
      <c r="AB347" s="58"/>
      <c r="AC347" s="58"/>
      <c r="AD347" s="58"/>
      <c r="AE347" s="58"/>
      <c r="AF347" s="58"/>
      <c r="AG347" s="58"/>
      <c r="AH347" s="58"/>
      <c r="AI347" s="58"/>
      <c r="AJ347" s="58"/>
      <c r="AK347" s="58"/>
      <c r="AL347" s="58"/>
      <c r="AM347" s="58"/>
      <c r="AN347" s="58"/>
      <c r="AO347" s="58"/>
      <c r="AP347" s="58"/>
    </row>
    <row r="348" spans="1:42" x14ac:dyDescent="0.25">
      <c r="A348" s="11"/>
      <c r="B348" s="58" t="s">
        <v>400</v>
      </c>
      <c r="C348" s="58"/>
      <c r="D348" s="58"/>
      <c r="E348" s="58"/>
      <c r="F348" s="58"/>
      <c r="G348" s="58"/>
      <c r="H348" s="58"/>
      <c r="I348" s="58"/>
      <c r="J348" s="58"/>
      <c r="K348" s="58"/>
      <c r="L348" s="58"/>
      <c r="M348" s="58"/>
      <c r="N348" s="58"/>
      <c r="O348" s="58"/>
      <c r="P348" s="58"/>
      <c r="Q348" s="58"/>
      <c r="R348" s="58"/>
      <c r="S348" s="58"/>
      <c r="T348" s="58"/>
      <c r="U348" s="58"/>
      <c r="V348" s="58"/>
      <c r="W348" s="58"/>
      <c r="X348" s="58"/>
      <c r="Y348" s="58"/>
      <c r="Z348" s="58"/>
      <c r="AA348" s="58"/>
      <c r="AB348" s="58"/>
      <c r="AC348" s="58"/>
      <c r="AD348" s="58"/>
      <c r="AE348" s="58"/>
      <c r="AF348" s="58"/>
      <c r="AG348" s="58"/>
      <c r="AH348" s="58"/>
      <c r="AI348" s="58"/>
      <c r="AJ348" s="58"/>
      <c r="AK348" s="58"/>
      <c r="AL348" s="58"/>
      <c r="AM348" s="58"/>
      <c r="AN348" s="58"/>
      <c r="AO348" s="58"/>
      <c r="AP348" s="58"/>
    </row>
    <row r="349" spans="1:42" x14ac:dyDescent="0.25">
      <c r="A349" s="11"/>
      <c r="B349" s="58" t="s">
        <v>401</v>
      </c>
      <c r="C349" s="58"/>
      <c r="D349" s="58"/>
      <c r="E349" s="58"/>
      <c r="F349" s="58"/>
      <c r="G349" s="58"/>
      <c r="H349" s="58"/>
      <c r="I349" s="58"/>
      <c r="J349" s="58"/>
      <c r="K349" s="58"/>
      <c r="L349" s="58"/>
      <c r="M349" s="58"/>
      <c r="N349" s="58"/>
      <c r="O349" s="58"/>
      <c r="P349" s="58"/>
      <c r="Q349" s="58"/>
      <c r="R349" s="58"/>
      <c r="S349" s="58"/>
      <c r="T349" s="58"/>
      <c r="U349" s="58"/>
      <c r="V349" s="58"/>
      <c r="W349" s="58"/>
      <c r="X349" s="58"/>
      <c r="Y349" s="58"/>
      <c r="Z349" s="58"/>
      <c r="AA349" s="58"/>
      <c r="AB349" s="58"/>
      <c r="AC349" s="58"/>
      <c r="AD349" s="58"/>
      <c r="AE349" s="58"/>
      <c r="AF349" s="58"/>
      <c r="AG349" s="58"/>
      <c r="AH349" s="58"/>
      <c r="AI349" s="58"/>
      <c r="AJ349" s="58"/>
      <c r="AK349" s="58"/>
      <c r="AL349" s="58"/>
      <c r="AM349" s="58"/>
      <c r="AN349" s="58"/>
      <c r="AO349" s="58"/>
      <c r="AP349" s="58"/>
    </row>
    <row r="350" spans="1:42" x14ac:dyDescent="0.25">
      <c r="A350" s="11"/>
      <c r="B350" s="58" t="s">
        <v>402</v>
      </c>
      <c r="C350" s="58"/>
      <c r="D350" s="58"/>
      <c r="E350" s="58"/>
      <c r="F350" s="58"/>
      <c r="G350" s="58"/>
      <c r="H350" s="58"/>
      <c r="I350" s="58"/>
      <c r="J350" s="58"/>
      <c r="K350" s="58"/>
      <c r="L350" s="58"/>
      <c r="M350" s="58"/>
      <c r="N350" s="58"/>
      <c r="O350" s="58"/>
      <c r="P350" s="58"/>
      <c r="Q350" s="58"/>
      <c r="R350" s="58"/>
      <c r="S350" s="58"/>
      <c r="T350" s="58"/>
      <c r="U350" s="58"/>
      <c r="V350" s="58"/>
      <c r="W350" s="58"/>
      <c r="X350" s="58"/>
      <c r="Y350" s="58"/>
      <c r="Z350" s="58"/>
      <c r="AA350" s="58"/>
      <c r="AB350" s="58"/>
      <c r="AC350" s="58"/>
      <c r="AD350" s="58"/>
      <c r="AE350" s="58"/>
      <c r="AF350" s="58"/>
      <c r="AG350" s="58"/>
      <c r="AH350" s="58"/>
      <c r="AI350" s="58"/>
      <c r="AJ350" s="58"/>
      <c r="AK350" s="58"/>
      <c r="AL350" s="58"/>
      <c r="AM350" s="58"/>
      <c r="AN350" s="58"/>
      <c r="AO350" s="58"/>
      <c r="AP350" s="58"/>
    </row>
    <row r="351" spans="1:42" x14ac:dyDescent="0.25">
      <c r="A351" s="11"/>
      <c r="B351" s="55" t="s">
        <v>403</v>
      </c>
      <c r="C351" s="55"/>
      <c r="D351" s="55"/>
      <c r="E351" s="55"/>
      <c r="F351" s="55"/>
      <c r="G351" s="55"/>
      <c r="H351" s="55"/>
      <c r="I351" s="55"/>
      <c r="J351" s="55"/>
      <c r="K351" s="55"/>
      <c r="L351" s="55"/>
      <c r="M351" s="55"/>
      <c r="N351" s="55"/>
      <c r="O351" s="55"/>
      <c r="P351" s="55"/>
      <c r="Q351" s="55"/>
      <c r="R351" s="55"/>
      <c r="S351" s="55"/>
      <c r="T351" s="55"/>
      <c r="U351" s="55"/>
      <c r="V351" s="55"/>
      <c r="W351" s="55"/>
      <c r="X351" s="55"/>
      <c r="Y351" s="55"/>
      <c r="Z351" s="55"/>
      <c r="AA351" s="55"/>
      <c r="AB351" s="55"/>
      <c r="AC351" s="55"/>
      <c r="AD351" s="55"/>
      <c r="AE351" s="55"/>
      <c r="AF351" s="55"/>
      <c r="AG351" s="55"/>
      <c r="AH351" s="55"/>
      <c r="AI351" s="55"/>
      <c r="AJ351" s="55"/>
      <c r="AK351" s="55"/>
      <c r="AL351" s="55"/>
      <c r="AM351" s="55"/>
      <c r="AN351" s="55"/>
      <c r="AO351" s="55"/>
      <c r="AP351" s="55"/>
    </row>
    <row r="352" spans="1:42" x14ac:dyDescent="0.25">
      <c r="A352" s="11"/>
      <c r="B352" s="57"/>
      <c r="C352" s="57"/>
      <c r="D352" s="57"/>
      <c r="E352" s="57"/>
      <c r="F352" s="57"/>
      <c r="G352" s="57"/>
      <c r="H352" s="57"/>
      <c r="I352" s="57"/>
      <c r="J352" s="57"/>
      <c r="K352" s="57"/>
      <c r="L352" s="57"/>
      <c r="M352" s="57"/>
      <c r="N352" s="57"/>
      <c r="O352" s="57"/>
      <c r="P352" s="57"/>
      <c r="Q352" s="57"/>
      <c r="R352" s="57"/>
      <c r="S352" s="57"/>
      <c r="T352" s="57"/>
      <c r="U352" s="57"/>
      <c r="V352" s="57"/>
      <c r="W352" s="57"/>
      <c r="X352" s="57"/>
      <c r="Y352" s="57"/>
      <c r="Z352" s="57"/>
      <c r="AA352" s="57"/>
      <c r="AB352" s="57"/>
      <c r="AC352" s="57"/>
      <c r="AD352" s="57"/>
      <c r="AE352" s="57"/>
      <c r="AF352" s="57"/>
      <c r="AG352" s="57"/>
      <c r="AH352" s="57"/>
      <c r="AI352" s="57"/>
      <c r="AJ352" s="57"/>
      <c r="AK352" s="57"/>
      <c r="AL352" s="57"/>
      <c r="AM352" s="57"/>
      <c r="AN352" s="57"/>
      <c r="AO352" s="57"/>
      <c r="AP352" s="57"/>
    </row>
    <row r="353" spans="1:42" x14ac:dyDescent="0.25">
      <c r="A353" s="11"/>
      <c r="B353" s="55" t="s">
        <v>404</v>
      </c>
      <c r="C353" s="55"/>
      <c r="D353" s="55"/>
      <c r="E353" s="55"/>
      <c r="F353" s="55"/>
      <c r="G353" s="55"/>
      <c r="H353" s="55"/>
      <c r="I353" s="55"/>
      <c r="J353" s="55"/>
      <c r="K353" s="55"/>
      <c r="L353" s="55"/>
      <c r="M353" s="55"/>
      <c r="N353" s="55"/>
      <c r="O353" s="55"/>
      <c r="P353" s="55"/>
      <c r="Q353" s="55"/>
      <c r="R353" s="55"/>
      <c r="S353" s="55"/>
      <c r="T353" s="55"/>
      <c r="U353" s="55"/>
      <c r="V353" s="55"/>
      <c r="W353" s="55"/>
      <c r="X353" s="55"/>
      <c r="Y353" s="55"/>
      <c r="Z353" s="55"/>
      <c r="AA353" s="55"/>
      <c r="AB353" s="55"/>
      <c r="AC353" s="55"/>
      <c r="AD353" s="55"/>
      <c r="AE353" s="55"/>
      <c r="AF353" s="55"/>
      <c r="AG353" s="55"/>
      <c r="AH353" s="55"/>
      <c r="AI353" s="55"/>
      <c r="AJ353" s="55"/>
      <c r="AK353" s="55"/>
      <c r="AL353" s="55"/>
      <c r="AM353" s="55"/>
      <c r="AN353" s="55"/>
      <c r="AO353" s="55"/>
      <c r="AP353" s="55"/>
    </row>
    <row r="354" spans="1:42" ht="15.75" x14ac:dyDescent="0.25">
      <c r="A354" s="11"/>
      <c r="B354" s="56"/>
      <c r="C354" s="56"/>
      <c r="D354" s="56"/>
      <c r="E354" s="56"/>
      <c r="F354" s="56"/>
      <c r="G354" s="56"/>
      <c r="H354" s="56"/>
      <c r="I354" s="56"/>
      <c r="J354" s="56"/>
      <c r="K354" s="56"/>
      <c r="L354" s="56"/>
      <c r="M354" s="56"/>
      <c r="N354" s="56"/>
      <c r="O354" s="56"/>
      <c r="P354" s="56"/>
      <c r="Q354" s="56"/>
      <c r="R354" s="56"/>
      <c r="S354" s="56"/>
      <c r="T354" s="56"/>
      <c r="U354" s="56"/>
      <c r="V354" s="56"/>
      <c r="W354" s="56"/>
      <c r="X354" s="56"/>
      <c r="Y354" s="56"/>
      <c r="Z354" s="56"/>
      <c r="AA354" s="56"/>
      <c r="AB354" s="56"/>
      <c r="AC354" s="56"/>
      <c r="AD354" s="56"/>
      <c r="AE354" s="56"/>
      <c r="AF354" s="56"/>
      <c r="AG354" s="56"/>
      <c r="AH354" s="56"/>
      <c r="AI354" s="56"/>
      <c r="AJ354" s="56"/>
      <c r="AK354" s="56"/>
      <c r="AL354" s="56"/>
      <c r="AM354" s="56"/>
      <c r="AN354" s="56"/>
      <c r="AO354" s="56"/>
      <c r="AP354" s="56"/>
    </row>
    <row r="355" spans="1:42" x14ac:dyDescent="0.25">
      <c r="A355" s="11"/>
      <c r="B355" s="19"/>
      <c r="C355" s="19"/>
      <c r="D355" s="19"/>
      <c r="E355" s="19"/>
      <c r="F355" s="19"/>
      <c r="G355" s="19"/>
      <c r="H355" s="19"/>
      <c r="I355" s="19"/>
      <c r="J355" s="19"/>
      <c r="K355" s="19"/>
      <c r="L355" s="19"/>
      <c r="M355" s="19"/>
      <c r="N355" s="19"/>
      <c r="O355" s="19"/>
      <c r="P355" s="19"/>
      <c r="Q355" s="19"/>
      <c r="R355" s="19"/>
      <c r="S355" s="19"/>
      <c r="T355" s="19"/>
      <c r="U355" s="19"/>
      <c r="V355" s="19"/>
      <c r="W355" s="19"/>
      <c r="X355" s="19"/>
      <c r="Y355" s="19"/>
      <c r="Z355" s="19"/>
      <c r="AA355" s="19"/>
      <c r="AB355" s="19"/>
      <c r="AC355" s="19"/>
      <c r="AD355" s="19"/>
      <c r="AE355" s="19"/>
      <c r="AF355" s="19"/>
      <c r="AG355" s="19"/>
      <c r="AH355" s="19"/>
      <c r="AI355" s="19"/>
      <c r="AJ355" s="19"/>
      <c r="AK355" s="19"/>
      <c r="AL355" s="19"/>
      <c r="AM355" s="19"/>
      <c r="AN355" s="19"/>
      <c r="AO355" s="19"/>
      <c r="AP355" s="19"/>
    </row>
    <row r="356" spans="1:42" ht="15.75" thickBot="1" x14ac:dyDescent="0.3">
      <c r="A356" s="11"/>
      <c r="B356" s="19"/>
      <c r="C356" s="19"/>
      <c r="D356" s="48" t="s">
        <v>405</v>
      </c>
      <c r="E356" s="48"/>
      <c r="F356" s="48"/>
      <c r="G356" s="48"/>
      <c r="H356" s="48"/>
      <c r="I356" s="48"/>
      <c r="J356" s="48"/>
      <c r="K356" s="48"/>
      <c r="L356" s="48"/>
      <c r="M356" s="48"/>
      <c r="N356" s="48"/>
      <c r="O356" s="48"/>
      <c r="P356" s="48"/>
      <c r="Q356" s="48"/>
      <c r="R356" s="48"/>
      <c r="S356" s="48"/>
      <c r="T356" s="48"/>
      <c r="U356" s="48"/>
      <c r="V356" s="19"/>
      <c r="W356" s="19"/>
      <c r="X356" s="48" t="s">
        <v>406</v>
      </c>
      <c r="Y356" s="48"/>
      <c r="Z356" s="48"/>
      <c r="AA356" s="48"/>
      <c r="AB356" s="48"/>
      <c r="AC356" s="48"/>
      <c r="AD356" s="48"/>
      <c r="AE356" s="48"/>
      <c r="AF356" s="48"/>
      <c r="AG356" s="48"/>
      <c r="AH356" s="19"/>
      <c r="AI356" s="19"/>
      <c r="AJ356" s="46"/>
      <c r="AK356" s="46"/>
      <c r="AL356" s="19"/>
      <c r="AM356" s="19"/>
      <c r="AN356" s="46"/>
      <c r="AO356" s="46"/>
      <c r="AP356" s="19"/>
    </row>
    <row r="357" spans="1:42" x14ac:dyDescent="0.25">
      <c r="A357" s="11"/>
      <c r="B357" s="45" t="s">
        <v>251</v>
      </c>
      <c r="C357" s="46"/>
      <c r="D357" s="50" t="s">
        <v>405</v>
      </c>
      <c r="E357" s="50"/>
      <c r="F357" s="51"/>
      <c r="G357" s="51"/>
      <c r="H357" s="50" t="s">
        <v>408</v>
      </c>
      <c r="I357" s="50"/>
      <c r="J357" s="51"/>
      <c r="K357" s="51"/>
      <c r="L357" s="50" t="s">
        <v>405</v>
      </c>
      <c r="M357" s="50"/>
      <c r="N357" s="51"/>
      <c r="O357" s="51"/>
      <c r="P357" s="50" t="s">
        <v>315</v>
      </c>
      <c r="Q357" s="50"/>
      <c r="R357" s="51"/>
      <c r="S357" s="51"/>
      <c r="T357" s="50" t="s">
        <v>139</v>
      </c>
      <c r="U357" s="50"/>
      <c r="V357" s="46"/>
      <c r="W357" s="46"/>
      <c r="X357" s="50" t="s">
        <v>412</v>
      </c>
      <c r="Y357" s="50"/>
      <c r="Z357" s="51"/>
      <c r="AA357" s="51"/>
      <c r="AB357" s="50" t="s">
        <v>414</v>
      </c>
      <c r="AC357" s="50"/>
      <c r="AD357" s="51"/>
      <c r="AE357" s="51"/>
      <c r="AF357" s="50" t="s">
        <v>139</v>
      </c>
      <c r="AG357" s="50"/>
      <c r="AH357" s="46"/>
      <c r="AI357" s="46"/>
      <c r="AJ357" s="47" t="s">
        <v>416</v>
      </c>
      <c r="AK357" s="47"/>
      <c r="AL357" s="46"/>
      <c r="AM357" s="46"/>
      <c r="AN357" s="47" t="s">
        <v>139</v>
      </c>
      <c r="AO357" s="47"/>
      <c r="AP357" s="46"/>
    </row>
    <row r="358" spans="1:42" x14ac:dyDescent="0.25">
      <c r="A358" s="11"/>
      <c r="B358" s="45"/>
      <c r="C358" s="46"/>
      <c r="D358" s="47" t="s">
        <v>407</v>
      </c>
      <c r="E358" s="47"/>
      <c r="F358" s="46"/>
      <c r="G358" s="46"/>
      <c r="H358" s="47" t="s">
        <v>409</v>
      </c>
      <c r="I358" s="47"/>
      <c r="J358" s="46"/>
      <c r="K358" s="46"/>
      <c r="L358" s="47" t="s">
        <v>409</v>
      </c>
      <c r="M358" s="47"/>
      <c r="N358" s="46"/>
      <c r="O358" s="46"/>
      <c r="P358" s="47"/>
      <c r="Q358" s="47"/>
      <c r="R358" s="46"/>
      <c r="S358" s="46"/>
      <c r="T358" s="47"/>
      <c r="U358" s="47"/>
      <c r="V358" s="46"/>
      <c r="W358" s="46"/>
      <c r="X358" s="47" t="s">
        <v>413</v>
      </c>
      <c r="Y358" s="47"/>
      <c r="Z358" s="46"/>
      <c r="AA358" s="46"/>
      <c r="AB358" s="47" t="s">
        <v>415</v>
      </c>
      <c r="AC358" s="47"/>
      <c r="AD358" s="46"/>
      <c r="AE358" s="46"/>
      <c r="AF358" s="47"/>
      <c r="AG358" s="47"/>
      <c r="AH358" s="46"/>
      <c r="AI358" s="46"/>
      <c r="AJ358" s="47"/>
      <c r="AK358" s="47"/>
      <c r="AL358" s="46"/>
      <c r="AM358" s="46"/>
      <c r="AN358" s="47"/>
      <c r="AO358" s="47"/>
      <c r="AP358" s="46"/>
    </row>
    <row r="359" spans="1:42" ht="15.75" thickBot="1" x14ac:dyDescent="0.3">
      <c r="A359" s="11"/>
      <c r="B359" s="45"/>
      <c r="C359" s="46"/>
      <c r="D359" s="48"/>
      <c r="E359" s="48"/>
      <c r="F359" s="46"/>
      <c r="G359" s="46"/>
      <c r="H359" s="48" t="s">
        <v>410</v>
      </c>
      <c r="I359" s="48"/>
      <c r="J359" s="46"/>
      <c r="K359" s="46"/>
      <c r="L359" s="48" t="s">
        <v>411</v>
      </c>
      <c r="M359" s="48"/>
      <c r="N359" s="46"/>
      <c r="O359" s="46"/>
      <c r="P359" s="48"/>
      <c r="Q359" s="48"/>
      <c r="R359" s="46"/>
      <c r="S359" s="46"/>
      <c r="T359" s="48"/>
      <c r="U359" s="48"/>
      <c r="V359" s="46"/>
      <c r="W359" s="46"/>
      <c r="X359" s="48"/>
      <c r="Y359" s="48"/>
      <c r="Z359" s="46"/>
      <c r="AA359" s="46"/>
      <c r="AB359" s="48"/>
      <c r="AC359" s="48"/>
      <c r="AD359" s="46"/>
      <c r="AE359" s="46"/>
      <c r="AF359" s="48"/>
      <c r="AG359" s="48"/>
      <c r="AH359" s="46"/>
      <c r="AI359" s="46"/>
      <c r="AJ359" s="48"/>
      <c r="AK359" s="48"/>
      <c r="AL359" s="46"/>
      <c r="AM359" s="46"/>
      <c r="AN359" s="48"/>
      <c r="AO359" s="48"/>
      <c r="AP359" s="46"/>
    </row>
    <row r="360" spans="1:42" x14ac:dyDescent="0.25">
      <c r="A360" s="11"/>
      <c r="B360" s="67" t="s">
        <v>259</v>
      </c>
      <c r="C360" s="37"/>
      <c r="D360" s="37"/>
      <c r="E360" s="37"/>
      <c r="F360" s="37"/>
      <c r="G360" s="37"/>
      <c r="H360" s="37"/>
      <c r="I360" s="37"/>
      <c r="J360" s="37"/>
      <c r="K360" s="37"/>
      <c r="L360" s="37"/>
      <c r="M360" s="37"/>
      <c r="N360" s="37"/>
      <c r="O360" s="37"/>
      <c r="P360" s="37"/>
      <c r="Q360" s="37"/>
      <c r="R360" s="37"/>
      <c r="S360" s="37"/>
      <c r="T360" s="37"/>
      <c r="U360" s="37"/>
      <c r="V360" s="37"/>
      <c r="W360" s="37"/>
      <c r="X360" s="37"/>
      <c r="Y360" s="37"/>
      <c r="Z360" s="37"/>
      <c r="AA360" s="37"/>
      <c r="AB360" s="37"/>
      <c r="AC360" s="37"/>
      <c r="AD360" s="37"/>
      <c r="AE360" s="37"/>
      <c r="AF360" s="37"/>
      <c r="AG360" s="37"/>
      <c r="AH360" s="37"/>
      <c r="AI360" s="37"/>
      <c r="AJ360" s="37"/>
      <c r="AK360" s="37"/>
      <c r="AL360" s="37"/>
      <c r="AM360" s="37"/>
      <c r="AN360" s="37"/>
      <c r="AO360" s="37"/>
      <c r="AP360" s="37"/>
    </row>
    <row r="361" spans="1:42" x14ac:dyDescent="0.25">
      <c r="A361" s="11"/>
      <c r="B361" s="68" t="s">
        <v>417</v>
      </c>
      <c r="C361" s="19"/>
      <c r="D361" s="69" t="s">
        <v>261</v>
      </c>
      <c r="E361" s="70">
        <v>11288</v>
      </c>
      <c r="F361" s="71" t="s">
        <v>252</v>
      </c>
      <c r="G361" s="19"/>
      <c r="H361" s="69" t="s">
        <v>261</v>
      </c>
      <c r="I361" s="70">
        <v>1946</v>
      </c>
      <c r="J361" s="71" t="s">
        <v>252</v>
      </c>
      <c r="K361" s="19"/>
      <c r="L361" s="69" t="s">
        <v>261</v>
      </c>
      <c r="M361" s="72">
        <v>875</v>
      </c>
      <c r="N361" s="71" t="s">
        <v>252</v>
      </c>
      <c r="O361" s="19"/>
      <c r="P361" s="69" t="s">
        <v>261</v>
      </c>
      <c r="Q361" s="72">
        <v>254</v>
      </c>
      <c r="R361" s="71" t="s">
        <v>252</v>
      </c>
      <c r="S361" s="19"/>
      <c r="T361" s="69" t="s">
        <v>261</v>
      </c>
      <c r="U361" s="70">
        <v>14363</v>
      </c>
      <c r="V361" s="71" t="s">
        <v>252</v>
      </c>
      <c r="W361" s="19"/>
      <c r="X361" s="69" t="s">
        <v>261</v>
      </c>
      <c r="Y361" s="70">
        <v>3796</v>
      </c>
      <c r="Z361" s="71" t="s">
        <v>252</v>
      </c>
      <c r="AA361" s="19"/>
      <c r="AB361" s="69" t="s">
        <v>261</v>
      </c>
      <c r="AC361" s="72">
        <v>134</v>
      </c>
      <c r="AD361" s="71" t="s">
        <v>252</v>
      </c>
      <c r="AE361" s="19"/>
      <c r="AF361" s="69" t="s">
        <v>261</v>
      </c>
      <c r="AG361" s="70">
        <v>3930</v>
      </c>
      <c r="AH361" s="71" t="s">
        <v>252</v>
      </c>
      <c r="AI361" s="19"/>
      <c r="AJ361" s="69" t="s">
        <v>261</v>
      </c>
      <c r="AK361" s="70">
        <v>1805</v>
      </c>
      <c r="AL361" s="71" t="s">
        <v>252</v>
      </c>
      <c r="AM361" s="19"/>
      <c r="AN361" s="69" t="s">
        <v>261</v>
      </c>
      <c r="AO361" s="70">
        <v>20098</v>
      </c>
      <c r="AP361" s="71" t="s">
        <v>252</v>
      </c>
    </row>
    <row r="362" spans="1:42" x14ac:dyDescent="0.25">
      <c r="A362" s="11"/>
      <c r="B362" s="73" t="s">
        <v>94</v>
      </c>
      <c r="C362" s="37"/>
      <c r="D362" s="74"/>
      <c r="E362" s="75">
        <v>3495</v>
      </c>
      <c r="F362" s="76" t="s">
        <v>252</v>
      </c>
      <c r="G362" s="37"/>
      <c r="H362" s="74"/>
      <c r="I362" s="77" t="s">
        <v>418</v>
      </c>
      <c r="J362" s="76" t="s">
        <v>419</v>
      </c>
      <c r="K362" s="37"/>
      <c r="L362" s="74"/>
      <c r="M362" s="77" t="s">
        <v>420</v>
      </c>
      <c r="N362" s="76" t="s">
        <v>419</v>
      </c>
      <c r="O362" s="37"/>
      <c r="P362" s="74"/>
      <c r="Q362" s="77" t="s">
        <v>421</v>
      </c>
      <c r="R362" s="76" t="s">
        <v>419</v>
      </c>
      <c r="S362" s="37"/>
      <c r="T362" s="74"/>
      <c r="U362" s="77" t="s">
        <v>422</v>
      </c>
      <c r="V362" s="76" t="s">
        <v>419</v>
      </c>
      <c r="W362" s="37"/>
      <c r="X362" s="74"/>
      <c r="Y362" s="77">
        <v>2</v>
      </c>
      <c r="Z362" s="76" t="s">
        <v>252</v>
      </c>
      <c r="AA362" s="37"/>
      <c r="AB362" s="74"/>
      <c r="AC362" s="77">
        <v>11</v>
      </c>
      <c r="AD362" s="76" t="s">
        <v>252</v>
      </c>
      <c r="AE362" s="37"/>
      <c r="AF362" s="74"/>
      <c r="AG362" s="77">
        <v>13</v>
      </c>
      <c r="AH362" s="76" t="s">
        <v>252</v>
      </c>
      <c r="AI362" s="37"/>
      <c r="AJ362" s="74"/>
      <c r="AK362" s="77">
        <v>272</v>
      </c>
      <c r="AL362" s="76" t="s">
        <v>252</v>
      </c>
      <c r="AM362" s="37"/>
      <c r="AN362" s="74"/>
      <c r="AO362" s="77">
        <v>0</v>
      </c>
      <c r="AP362" s="76" t="s">
        <v>252</v>
      </c>
    </row>
    <row r="363" spans="1:42" x14ac:dyDescent="0.25">
      <c r="A363" s="11"/>
      <c r="B363" s="78" t="s">
        <v>423</v>
      </c>
      <c r="C363" s="19"/>
      <c r="D363" s="69"/>
      <c r="E363" s="72" t="s">
        <v>424</v>
      </c>
      <c r="F363" s="71" t="s">
        <v>419</v>
      </c>
      <c r="G363" s="19"/>
      <c r="H363" s="69"/>
      <c r="I363" s="72" t="s">
        <v>425</v>
      </c>
      <c r="J363" s="71" t="s">
        <v>419</v>
      </c>
      <c r="K363" s="19"/>
      <c r="L363" s="69"/>
      <c r="M363" s="72">
        <v>0</v>
      </c>
      <c r="N363" s="71" t="s">
        <v>252</v>
      </c>
      <c r="O363" s="19"/>
      <c r="P363" s="69"/>
      <c r="Q363" s="72">
        <v>0</v>
      </c>
      <c r="R363" s="71" t="s">
        <v>252</v>
      </c>
      <c r="S363" s="19"/>
      <c r="T363" s="69"/>
      <c r="U363" s="72" t="s">
        <v>426</v>
      </c>
      <c r="V363" s="71" t="s">
        <v>419</v>
      </c>
      <c r="W363" s="19"/>
      <c r="X363" s="69"/>
      <c r="Y363" s="72">
        <v>0</v>
      </c>
      <c r="Z363" s="71" t="s">
        <v>252</v>
      </c>
      <c r="AA363" s="19"/>
      <c r="AB363" s="69"/>
      <c r="AC363" s="72" t="s">
        <v>427</v>
      </c>
      <c r="AD363" s="71" t="s">
        <v>419</v>
      </c>
      <c r="AE363" s="19"/>
      <c r="AF363" s="69"/>
      <c r="AG363" s="72" t="s">
        <v>427</v>
      </c>
      <c r="AH363" s="71" t="s">
        <v>419</v>
      </c>
      <c r="AI363" s="19"/>
      <c r="AJ363" s="69"/>
      <c r="AK363" s="72">
        <v>0</v>
      </c>
      <c r="AL363" s="71" t="s">
        <v>252</v>
      </c>
      <c r="AM363" s="19"/>
      <c r="AN363" s="69"/>
      <c r="AO363" s="72" t="s">
        <v>428</v>
      </c>
      <c r="AP363" s="71" t="s">
        <v>419</v>
      </c>
    </row>
    <row r="364" spans="1:42" ht="15.75" thickBot="1" x14ac:dyDescent="0.3">
      <c r="A364" s="11"/>
      <c r="B364" s="73" t="s">
        <v>429</v>
      </c>
      <c r="C364" s="37"/>
      <c r="D364" s="74"/>
      <c r="E364" s="77">
        <v>45</v>
      </c>
      <c r="F364" s="76" t="s">
        <v>252</v>
      </c>
      <c r="G364" s="37"/>
      <c r="H364" s="74"/>
      <c r="I364" s="77">
        <v>267</v>
      </c>
      <c r="J364" s="76" t="s">
        <v>252</v>
      </c>
      <c r="K364" s="37"/>
      <c r="L364" s="74"/>
      <c r="M364" s="75">
        <v>2530</v>
      </c>
      <c r="N364" s="76" t="s">
        <v>252</v>
      </c>
      <c r="O364" s="37"/>
      <c r="P364" s="74"/>
      <c r="Q364" s="77">
        <v>0</v>
      </c>
      <c r="R364" s="76" t="s">
        <v>252</v>
      </c>
      <c r="S364" s="37"/>
      <c r="T364" s="74"/>
      <c r="U364" s="75">
        <v>2842</v>
      </c>
      <c r="V364" s="76" t="s">
        <v>252</v>
      </c>
      <c r="W364" s="37"/>
      <c r="X364" s="74"/>
      <c r="Y364" s="77">
        <v>100</v>
      </c>
      <c r="Z364" s="76" t="s">
        <v>252</v>
      </c>
      <c r="AA364" s="37"/>
      <c r="AB364" s="74"/>
      <c r="AC364" s="77">
        <v>27</v>
      </c>
      <c r="AD364" s="76" t="s">
        <v>252</v>
      </c>
      <c r="AE364" s="37"/>
      <c r="AF364" s="74"/>
      <c r="AG364" s="77">
        <v>127</v>
      </c>
      <c r="AH364" s="76" t="s">
        <v>252</v>
      </c>
      <c r="AI364" s="37"/>
      <c r="AJ364" s="74"/>
      <c r="AK364" s="77">
        <v>0</v>
      </c>
      <c r="AL364" s="76" t="s">
        <v>252</v>
      </c>
      <c r="AM364" s="37"/>
      <c r="AN364" s="74"/>
      <c r="AO364" s="75">
        <v>2969</v>
      </c>
      <c r="AP364" s="76" t="s">
        <v>252</v>
      </c>
    </row>
    <row r="365" spans="1:42" x14ac:dyDescent="0.25">
      <c r="A365" s="11"/>
      <c r="B365" s="34"/>
      <c r="C365" s="34"/>
      <c r="D365" s="35"/>
      <c r="E365" s="35"/>
      <c r="F365" s="34"/>
      <c r="G365" s="34"/>
      <c r="H365" s="35"/>
      <c r="I365" s="35"/>
      <c r="J365" s="34"/>
      <c r="K365" s="34"/>
      <c r="L365" s="35"/>
      <c r="M365" s="35"/>
      <c r="N365" s="34"/>
      <c r="O365" s="34"/>
      <c r="P365" s="35"/>
      <c r="Q365" s="35"/>
      <c r="R365" s="34"/>
      <c r="S365" s="34"/>
      <c r="T365" s="35"/>
      <c r="U365" s="35"/>
      <c r="V365" s="34"/>
      <c r="W365" s="34"/>
      <c r="X365" s="35"/>
      <c r="Y365" s="35"/>
      <c r="Z365" s="34"/>
      <c r="AA365" s="34"/>
      <c r="AB365" s="35"/>
      <c r="AC365" s="35"/>
      <c r="AD365" s="34"/>
      <c r="AE365" s="34"/>
      <c r="AF365" s="35"/>
      <c r="AG365" s="35"/>
      <c r="AH365" s="34"/>
      <c r="AI365" s="34"/>
      <c r="AJ365" s="35"/>
      <c r="AK365" s="35"/>
      <c r="AL365" s="34"/>
      <c r="AM365" s="34"/>
      <c r="AN365" s="35"/>
      <c r="AO365" s="35"/>
      <c r="AP365" s="34"/>
    </row>
    <row r="366" spans="1:42" ht="15.75" thickBot="1" x14ac:dyDescent="0.3">
      <c r="A366" s="11"/>
      <c r="B366" s="68" t="s">
        <v>430</v>
      </c>
      <c r="C366" s="19"/>
      <c r="D366" s="69" t="s">
        <v>261</v>
      </c>
      <c r="E366" s="70">
        <v>13061</v>
      </c>
      <c r="F366" s="71" t="s">
        <v>252</v>
      </c>
      <c r="G366" s="19"/>
      <c r="H366" s="69" t="s">
        <v>261</v>
      </c>
      <c r="I366" s="70">
        <v>1094</v>
      </c>
      <c r="J366" s="71" t="s">
        <v>252</v>
      </c>
      <c r="K366" s="19"/>
      <c r="L366" s="69" t="s">
        <v>261</v>
      </c>
      <c r="M366" s="72">
        <v>754</v>
      </c>
      <c r="N366" s="71" t="s">
        <v>252</v>
      </c>
      <c r="O366" s="19"/>
      <c r="P366" s="69" t="s">
        <v>261</v>
      </c>
      <c r="Q366" s="72">
        <v>242</v>
      </c>
      <c r="R366" s="71" t="s">
        <v>252</v>
      </c>
      <c r="S366" s="19"/>
      <c r="T366" s="69" t="s">
        <v>261</v>
      </c>
      <c r="U366" s="70">
        <v>15151</v>
      </c>
      <c r="V366" s="71" t="s">
        <v>252</v>
      </c>
      <c r="W366" s="19"/>
      <c r="X366" s="69" t="s">
        <v>261</v>
      </c>
      <c r="Y366" s="70">
        <v>3898</v>
      </c>
      <c r="Z366" s="71" t="s">
        <v>252</v>
      </c>
      <c r="AA366" s="19"/>
      <c r="AB366" s="69" t="s">
        <v>261</v>
      </c>
      <c r="AC366" s="72">
        <v>126</v>
      </c>
      <c r="AD366" s="71" t="s">
        <v>252</v>
      </c>
      <c r="AE366" s="19"/>
      <c r="AF366" s="69" t="s">
        <v>261</v>
      </c>
      <c r="AG366" s="70">
        <v>4024</v>
      </c>
      <c r="AH366" s="71" t="s">
        <v>252</v>
      </c>
      <c r="AI366" s="19"/>
      <c r="AJ366" s="69" t="s">
        <v>261</v>
      </c>
      <c r="AK366" s="70">
        <v>2077</v>
      </c>
      <c r="AL366" s="71" t="s">
        <v>252</v>
      </c>
      <c r="AM366" s="19"/>
      <c r="AN366" s="69" t="s">
        <v>261</v>
      </c>
      <c r="AO366" s="70">
        <v>21252</v>
      </c>
      <c r="AP366" s="71" t="s">
        <v>252</v>
      </c>
    </row>
    <row r="367" spans="1:42" ht="15.75" thickTop="1" x14ac:dyDescent="0.25">
      <c r="A367" s="11"/>
      <c r="B367" s="34"/>
      <c r="C367" s="34"/>
      <c r="D367" s="38"/>
      <c r="E367" s="38"/>
      <c r="F367" s="34"/>
      <c r="G367" s="34"/>
      <c r="H367" s="38"/>
      <c r="I367" s="38"/>
      <c r="J367" s="34"/>
      <c r="K367" s="34"/>
      <c r="L367" s="38"/>
      <c r="M367" s="38"/>
      <c r="N367" s="34"/>
      <c r="O367" s="34"/>
      <c r="P367" s="38"/>
      <c r="Q367" s="38"/>
      <c r="R367" s="34"/>
      <c r="S367" s="34"/>
      <c r="T367" s="38"/>
      <c r="U367" s="38"/>
      <c r="V367" s="34"/>
      <c r="W367" s="34"/>
      <c r="X367" s="38"/>
      <c r="Y367" s="38"/>
      <c r="Z367" s="34"/>
      <c r="AA367" s="34"/>
      <c r="AB367" s="38"/>
      <c r="AC367" s="38"/>
      <c r="AD367" s="34"/>
      <c r="AE367" s="34"/>
      <c r="AF367" s="38"/>
      <c r="AG367" s="38"/>
      <c r="AH367" s="34"/>
      <c r="AI367" s="34"/>
      <c r="AJ367" s="38"/>
      <c r="AK367" s="38"/>
      <c r="AL367" s="34"/>
      <c r="AM367" s="34"/>
      <c r="AN367" s="38"/>
      <c r="AO367" s="38"/>
      <c r="AP367" s="34"/>
    </row>
    <row r="368" spans="1:42" x14ac:dyDescent="0.25">
      <c r="A368" s="11"/>
      <c r="B368" s="67" t="s">
        <v>376</v>
      </c>
      <c r="C368" s="37"/>
      <c r="D368" s="37"/>
      <c r="E368" s="37"/>
      <c r="F368" s="37"/>
      <c r="G368" s="37"/>
      <c r="H368" s="37"/>
      <c r="I368" s="37"/>
      <c r="J368" s="37"/>
      <c r="K368" s="37"/>
      <c r="L368" s="37"/>
      <c r="M368" s="37"/>
      <c r="N368" s="37"/>
      <c r="O368" s="37"/>
      <c r="P368" s="37"/>
      <c r="Q368" s="37"/>
      <c r="R368" s="37"/>
      <c r="S368" s="37"/>
      <c r="T368" s="37"/>
      <c r="U368" s="37"/>
      <c r="V368" s="37"/>
      <c r="W368" s="37"/>
      <c r="X368" s="37"/>
      <c r="Y368" s="37"/>
      <c r="Z368" s="37"/>
      <c r="AA368" s="37"/>
      <c r="AB368" s="37"/>
      <c r="AC368" s="37"/>
      <c r="AD368" s="37"/>
      <c r="AE368" s="37"/>
      <c r="AF368" s="37"/>
      <c r="AG368" s="37"/>
      <c r="AH368" s="37"/>
      <c r="AI368" s="37"/>
      <c r="AJ368" s="37"/>
      <c r="AK368" s="37"/>
      <c r="AL368" s="37"/>
      <c r="AM368" s="37"/>
      <c r="AN368" s="37"/>
      <c r="AO368" s="37"/>
      <c r="AP368" s="37"/>
    </row>
    <row r="369" spans="1:42" x14ac:dyDescent="0.25">
      <c r="A369" s="11"/>
      <c r="B369" s="68" t="s">
        <v>417</v>
      </c>
      <c r="C369" s="19"/>
      <c r="D369" s="19" t="s">
        <v>261</v>
      </c>
      <c r="E369" s="79">
        <v>23521</v>
      </c>
      <c r="F369" s="22" t="s">
        <v>252</v>
      </c>
      <c r="G369" s="19"/>
      <c r="H369" s="19" t="s">
        <v>261</v>
      </c>
      <c r="I369" s="79">
        <v>6803</v>
      </c>
      <c r="J369" s="22" t="s">
        <v>252</v>
      </c>
      <c r="K369" s="19"/>
      <c r="L369" s="19" t="s">
        <v>261</v>
      </c>
      <c r="M369" s="79">
        <v>2005</v>
      </c>
      <c r="N369" s="22" t="s">
        <v>252</v>
      </c>
      <c r="O369" s="19"/>
      <c r="P369" s="19" t="s">
        <v>261</v>
      </c>
      <c r="Q369" s="79">
        <v>1012</v>
      </c>
      <c r="R369" s="22" t="s">
        <v>252</v>
      </c>
      <c r="S369" s="19"/>
      <c r="T369" s="19" t="s">
        <v>261</v>
      </c>
      <c r="U369" s="79">
        <v>33341</v>
      </c>
      <c r="V369" s="22" t="s">
        <v>252</v>
      </c>
      <c r="W369" s="19"/>
      <c r="X369" s="19" t="s">
        <v>261</v>
      </c>
      <c r="Y369" s="80">
        <v>887</v>
      </c>
      <c r="Z369" s="22" t="s">
        <v>252</v>
      </c>
      <c r="AA369" s="19"/>
      <c r="AB369" s="19" t="s">
        <v>261</v>
      </c>
      <c r="AC369" s="80">
        <v>69</v>
      </c>
      <c r="AD369" s="22" t="s">
        <v>252</v>
      </c>
      <c r="AE369" s="19"/>
      <c r="AF369" s="19" t="s">
        <v>261</v>
      </c>
      <c r="AG369" s="80">
        <v>956</v>
      </c>
      <c r="AH369" s="22" t="s">
        <v>252</v>
      </c>
      <c r="AI369" s="19"/>
      <c r="AJ369" s="19" t="s">
        <v>261</v>
      </c>
      <c r="AK369" s="79">
        <v>1938</v>
      </c>
      <c r="AL369" s="22" t="s">
        <v>252</v>
      </c>
      <c r="AM369" s="19"/>
      <c r="AN369" s="19" t="s">
        <v>261</v>
      </c>
      <c r="AO369" s="79">
        <v>36235</v>
      </c>
      <c r="AP369" s="22" t="s">
        <v>252</v>
      </c>
    </row>
    <row r="370" spans="1:42" x14ac:dyDescent="0.25">
      <c r="A370" s="11"/>
      <c r="B370" s="73" t="s">
        <v>94</v>
      </c>
      <c r="C370" s="37"/>
      <c r="D370" s="37"/>
      <c r="E370" s="81">
        <v>584</v>
      </c>
      <c r="F370" s="82" t="s">
        <v>252</v>
      </c>
      <c r="G370" s="37"/>
      <c r="H370" s="37"/>
      <c r="I370" s="83">
        <v>5020</v>
      </c>
      <c r="J370" s="82" t="s">
        <v>252</v>
      </c>
      <c r="K370" s="37"/>
      <c r="L370" s="37"/>
      <c r="M370" s="81">
        <v>250</v>
      </c>
      <c r="N370" s="82" t="s">
        <v>252</v>
      </c>
      <c r="O370" s="37"/>
      <c r="P370" s="37"/>
      <c r="Q370" s="81" t="s">
        <v>431</v>
      </c>
      <c r="R370" s="82" t="s">
        <v>419</v>
      </c>
      <c r="S370" s="37"/>
      <c r="T370" s="37"/>
      <c r="U370" s="83">
        <v>5071</v>
      </c>
      <c r="V370" s="82" t="s">
        <v>252</v>
      </c>
      <c r="W370" s="37"/>
      <c r="X370" s="37"/>
      <c r="Y370" s="81">
        <v>169</v>
      </c>
      <c r="Z370" s="82" t="s">
        <v>252</v>
      </c>
      <c r="AA370" s="37"/>
      <c r="AB370" s="37"/>
      <c r="AC370" s="81">
        <v>58</v>
      </c>
      <c r="AD370" s="82" t="s">
        <v>252</v>
      </c>
      <c r="AE370" s="37"/>
      <c r="AF370" s="37"/>
      <c r="AG370" s="81">
        <v>227</v>
      </c>
      <c r="AH370" s="82" t="s">
        <v>252</v>
      </c>
      <c r="AI370" s="37"/>
      <c r="AJ370" s="37"/>
      <c r="AK370" s="81" t="s">
        <v>432</v>
      </c>
      <c r="AL370" s="82" t="s">
        <v>419</v>
      </c>
      <c r="AM370" s="37"/>
      <c r="AN370" s="37"/>
      <c r="AO370" s="83">
        <v>5100</v>
      </c>
      <c r="AP370" s="82" t="s">
        <v>252</v>
      </c>
    </row>
    <row r="371" spans="1:42" x14ac:dyDescent="0.25">
      <c r="A371" s="11"/>
      <c r="B371" s="78" t="s">
        <v>423</v>
      </c>
      <c r="C371" s="19"/>
      <c r="D371" s="19"/>
      <c r="E371" s="80" t="s">
        <v>433</v>
      </c>
      <c r="F371" s="22" t="s">
        <v>419</v>
      </c>
      <c r="G371" s="19"/>
      <c r="H371" s="19"/>
      <c r="I371" s="80" t="s">
        <v>434</v>
      </c>
      <c r="J371" s="22" t="s">
        <v>419</v>
      </c>
      <c r="K371" s="19"/>
      <c r="L371" s="19"/>
      <c r="M371" s="80" t="s">
        <v>435</v>
      </c>
      <c r="N371" s="22" t="s">
        <v>419</v>
      </c>
      <c r="O371" s="19"/>
      <c r="P371" s="19"/>
      <c r="Q371" s="80">
        <v>0</v>
      </c>
      <c r="R371" s="22" t="s">
        <v>252</v>
      </c>
      <c r="S371" s="19"/>
      <c r="T371" s="19"/>
      <c r="U371" s="80" t="s">
        <v>436</v>
      </c>
      <c r="V371" s="22" t="s">
        <v>419</v>
      </c>
      <c r="W371" s="19"/>
      <c r="X371" s="19"/>
      <c r="Y371" s="80" t="s">
        <v>437</v>
      </c>
      <c r="Z371" s="22" t="s">
        <v>419</v>
      </c>
      <c r="AA371" s="19"/>
      <c r="AB371" s="19"/>
      <c r="AC371" s="80" t="s">
        <v>427</v>
      </c>
      <c r="AD371" s="22" t="s">
        <v>419</v>
      </c>
      <c r="AE371" s="19"/>
      <c r="AF371" s="19"/>
      <c r="AG371" s="80" t="s">
        <v>438</v>
      </c>
      <c r="AH371" s="22" t="s">
        <v>419</v>
      </c>
      <c r="AI371" s="19"/>
      <c r="AJ371" s="19"/>
      <c r="AK371" s="80">
        <v>0</v>
      </c>
      <c r="AL371" s="22" t="s">
        <v>252</v>
      </c>
      <c r="AM371" s="19"/>
      <c r="AN371" s="19"/>
      <c r="AO371" s="80" t="s">
        <v>439</v>
      </c>
      <c r="AP371" s="22" t="s">
        <v>419</v>
      </c>
    </row>
    <row r="372" spans="1:42" ht="15.75" thickBot="1" x14ac:dyDescent="0.3">
      <c r="A372" s="11"/>
      <c r="B372" s="73" t="s">
        <v>429</v>
      </c>
      <c r="C372" s="37"/>
      <c r="D372" s="37"/>
      <c r="E372" s="81">
        <v>483</v>
      </c>
      <c r="F372" s="82" t="s">
        <v>252</v>
      </c>
      <c r="G372" s="37"/>
      <c r="H372" s="37"/>
      <c r="I372" s="81">
        <v>13</v>
      </c>
      <c r="J372" s="82" t="s">
        <v>252</v>
      </c>
      <c r="K372" s="37"/>
      <c r="L372" s="37"/>
      <c r="M372" s="81">
        <v>8</v>
      </c>
      <c r="N372" s="82" t="s">
        <v>252</v>
      </c>
      <c r="O372" s="37"/>
      <c r="P372" s="37"/>
      <c r="Q372" s="81">
        <v>0</v>
      </c>
      <c r="R372" s="82" t="s">
        <v>252</v>
      </c>
      <c r="S372" s="37"/>
      <c r="T372" s="37"/>
      <c r="U372" s="81">
        <v>504</v>
      </c>
      <c r="V372" s="82" t="s">
        <v>252</v>
      </c>
      <c r="W372" s="37"/>
      <c r="X372" s="37"/>
      <c r="Y372" s="81">
        <v>4</v>
      </c>
      <c r="Z372" s="82" t="s">
        <v>252</v>
      </c>
      <c r="AA372" s="37"/>
      <c r="AB372" s="37"/>
      <c r="AC372" s="81">
        <v>2</v>
      </c>
      <c r="AD372" s="82" t="s">
        <v>252</v>
      </c>
      <c r="AE372" s="37"/>
      <c r="AF372" s="37"/>
      <c r="AG372" s="81">
        <v>6</v>
      </c>
      <c r="AH372" s="82" t="s">
        <v>252</v>
      </c>
      <c r="AI372" s="37"/>
      <c r="AJ372" s="37"/>
      <c r="AK372" s="81">
        <v>0</v>
      </c>
      <c r="AL372" s="82" t="s">
        <v>252</v>
      </c>
      <c r="AM372" s="37"/>
      <c r="AN372" s="37"/>
      <c r="AO372" s="81">
        <v>510</v>
      </c>
      <c r="AP372" s="82" t="s">
        <v>252</v>
      </c>
    </row>
    <row r="373" spans="1:42" x14ac:dyDescent="0.25">
      <c r="A373" s="11"/>
      <c r="B373" s="34"/>
      <c r="C373" s="34"/>
      <c r="D373" s="35"/>
      <c r="E373" s="35"/>
      <c r="F373" s="34"/>
      <c r="G373" s="34"/>
      <c r="H373" s="35"/>
      <c r="I373" s="35"/>
      <c r="J373" s="34"/>
      <c r="K373" s="34"/>
      <c r="L373" s="35"/>
      <c r="M373" s="35"/>
      <c r="N373" s="34"/>
      <c r="O373" s="34"/>
      <c r="P373" s="35"/>
      <c r="Q373" s="35"/>
      <c r="R373" s="34"/>
      <c r="S373" s="34"/>
      <c r="T373" s="35"/>
      <c r="U373" s="35"/>
      <c r="V373" s="34"/>
      <c r="W373" s="34"/>
      <c r="X373" s="35"/>
      <c r="Y373" s="35"/>
      <c r="Z373" s="34"/>
      <c r="AA373" s="34"/>
      <c r="AB373" s="35"/>
      <c r="AC373" s="35"/>
      <c r="AD373" s="34"/>
      <c r="AE373" s="34"/>
      <c r="AF373" s="35"/>
      <c r="AG373" s="35"/>
      <c r="AH373" s="34"/>
      <c r="AI373" s="34"/>
      <c r="AJ373" s="35"/>
      <c r="AK373" s="35"/>
      <c r="AL373" s="34"/>
      <c r="AM373" s="34"/>
      <c r="AN373" s="35"/>
      <c r="AO373" s="35"/>
      <c r="AP373" s="34"/>
    </row>
    <row r="374" spans="1:42" ht="15.75" thickBot="1" x14ac:dyDescent="0.3">
      <c r="A374" s="11"/>
      <c r="B374" s="68" t="s">
        <v>430</v>
      </c>
      <c r="C374" s="19"/>
      <c r="D374" s="19" t="s">
        <v>261</v>
      </c>
      <c r="E374" s="79">
        <v>23806</v>
      </c>
      <c r="F374" s="22" t="s">
        <v>252</v>
      </c>
      <c r="G374" s="19"/>
      <c r="H374" s="19" t="s">
        <v>261</v>
      </c>
      <c r="I374" s="79">
        <v>7697</v>
      </c>
      <c r="J374" s="22" t="s">
        <v>252</v>
      </c>
      <c r="K374" s="19"/>
      <c r="L374" s="19" t="s">
        <v>261</v>
      </c>
      <c r="M374" s="79">
        <v>2194</v>
      </c>
      <c r="N374" s="22" t="s">
        <v>252</v>
      </c>
      <c r="O374" s="19"/>
      <c r="P374" s="19" t="s">
        <v>261</v>
      </c>
      <c r="Q374" s="80">
        <v>229</v>
      </c>
      <c r="R374" s="22" t="s">
        <v>252</v>
      </c>
      <c r="S374" s="19"/>
      <c r="T374" s="19" t="s">
        <v>261</v>
      </c>
      <c r="U374" s="79">
        <v>33926</v>
      </c>
      <c r="V374" s="22" t="s">
        <v>252</v>
      </c>
      <c r="W374" s="19"/>
      <c r="X374" s="19" t="s">
        <v>261</v>
      </c>
      <c r="Y374" s="80">
        <v>951</v>
      </c>
      <c r="Z374" s="22" t="s">
        <v>252</v>
      </c>
      <c r="AA374" s="19"/>
      <c r="AB374" s="19" t="s">
        <v>261</v>
      </c>
      <c r="AC374" s="80">
        <v>83</v>
      </c>
      <c r="AD374" s="22" t="s">
        <v>252</v>
      </c>
      <c r="AE374" s="19"/>
      <c r="AF374" s="19" t="s">
        <v>261</v>
      </c>
      <c r="AG374" s="79">
        <v>1034</v>
      </c>
      <c r="AH374" s="22" t="s">
        <v>252</v>
      </c>
      <c r="AI374" s="19"/>
      <c r="AJ374" s="19" t="s">
        <v>261</v>
      </c>
      <c r="AK374" s="79">
        <v>1740</v>
      </c>
      <c r="AL374" s="22" t="s">
        <v>252</v>
      </c>
      <c r="AM374" s="19"/>
      <c r="AN374" s="19" t="s">
        <v>261</v>
      </c>
      <c r="AO374" s="79">
        <v>36700</v>
      </c>
      <c r="AP374" s="22" t="s">
        <v>252</v>
      </c>
    </row>
    <row r="375" spans="1:42" ht="15.75" thickTop="1" x14ac:dyDescent="0.25">
      <c r="A375" s="11"/>
      <c r="B375" s="34"/>
      <c r="C375" s="34"/>
      <c r="D375" s="38"/>
      <c r="E375" s="38"/>
      <c r="F375" s="34"/>
      <c r="G375" s="34"/>
      <c r="H375" s="38"/>
      <c r="I375" s="38"/>
      <c r="J375" s="34"/>
      <c r="K375" s="34"/>
      <c r="L375" s="38"/>
      <c r="M375" s="38"/>
      <c r="N375" s="34"/>
      <c r="O375" s="34"/>
      <c r="P375" s="38"/>
      <c r="Q375" s="38"/>
      <c r="R375" s="34"/>
      <c r="S375" s="34"/>
      <c r="T375" s="38"/>
      <c r="U375" s="38"/>
      <c r="V375" s="34"/>
      <c r="W375" s="34"/>
      <c r="X375" s="38"/>
      <c r="Y375" s="38"/>
      <c r="Z375" s="34"/>
      <c r="AA375" s="34"/>
      <c r="AB375" s="38"/>
      <c r="AC375" s="38"/>
      <c r="AD375" s="34"/>
      <c r="AE375" s="34"/>
      <c r="AF375" s="38"/>
      <c r="AG375" s="38"/>
      <c r="AH375" s="34"/>
      <c r="AI375" s="34"/>
      <c r="AJ375" s="38"/>
      <c r="AK375" s="38"/>
      <c r="AL375" s="34"/>
      <c r="AM375" s="34"/>
      <c r="AN375" s="38"/>
      <c r="AO375" s="38"/>
      <c r="AP375" s="34"/>
    </row>
    <row r="376" spans="1:42" x14ac:dyDescent="0.25">
      <c r="A376" s="11"/>
      <c r="B376" s="55" t="s">
        <v>440</v>
      </c>
      <c r="C376" s="55"/>
      <c r="D376" s="55"/>
      <c r="E376" s="55"/>
      <c r="F376" s="55"/>
      <c r="G376" s="55"/>
      <c r="H376" s="55"/>
      <c r="I376" s="55"/>
      <c r="J376" s="55"/>
      <c r="K376" s="55"/>
      <c r="L376" s="55"/>
      <c r="M376" s="55"/>
      <c r="N376" s="55"/>
      <c r="O376" s="55"/>
      <c r="P376" s="55"/>
      <c r="Q376" s="55"/>
      <c r="R376" s="55"/>
      <c r="S376" s="55"/>
      <c r="T376" s="55"/>
      <c r="U376" s="55"/>
      <c r="V376" s="55"/>
      <c r="W376" s="55"/>
      <c r="X376" s="55"/>
      <c r="Y376" s="55"/>
      <c r="Z376" s="55"/>
      <c r="AA376" s="55"/>
      <c r="AB376" s="55"/>
      <c r="AC376" s="55"/>
      <c r="AD376" s="55"/>
      <c r="AE376" s="55"/>
      <c r="AF376" s="55"/>
      <c r="AG376" s="55"/>
      <c r="AH376" s="55"/>
      <c r="AI376" s="55"/>
      <c r="AJ376" s="55"/>
      <c r="AK376" s="55"/>
      <c r="AL376" s="55"/>
      <c r="AM376" s="55"/>
      <c r="AN376" s="55"/>
      <c r="AO376" s="55"/>
      <c r="AP376" s="55"/>
    </row>
    <row r="377" spans="1:42" ht="15.75" x14ac:dyDescent="0.25">
      <c r="A377" s="11"/>
      <c r="B377" s="56"/>
      <c r="C377" s="56"/>
      <c r="D377" s="56"/>
      <c r="E377" s="56"/>
      <c r="F377" s="56"/>
      <c r="G377" s="56"/>
      <c r="H377" s="56"/>
      <c r="I377" s="56"/>
      <c r="J377" s="56"/>
      <c r="K377" s="56"/>
      <c r="L377" s="56"/>
      <c r="M377" s="56"/>
      <c r="N377" s="56"/>
      <c r="O377" s="56"/>
      <c r="P377" s="56"/>
      <c r="Q377" s="56"/>
      <c r="R377" s="56"/>
      <c r="S377" s="56"/>
      <c r="T377" s="56"/>
      <c r="U377" s="56"/>
      <c r="V377" s="56"/>
      <c r="W377" s="56"/>
      <c r="X377" s="56"/>
      <c r="Y377" s="56"/>
      <c r="Z377" s="56"/>
      <c r="AA377" s="56"/>
      <c r="AB377" s="56"/>
      <c r="AC377" s="56"/>
      <c r="AD377" s="56"/>
      <c r="AE377" s="56"/>
      <c r="AF377" s="56"/>
      <c r="AG377" s="56"/>
      <c r="AH377" s="56"/>
      <c r="AI377" s="56"/>
      <c r="AJ377" s="56"/>
      <c r="AK377" s="56"/>
      <c r="AL377" s="56"/>
      <c r="AM377" s="56"/>
      <c r="AN377" s="56"/>
      <c r="AO377" s="56"/>
      <c r="AP377" s="56"/>
    </row>
    <row r="378" spans="1:42" x14ac:dyDescent="0.25">
      <c r="A378" s="11"/>
      <c r="B378" s="19"/>
      <c r="C378" s="19"/>
      <c r="D378" s="19"/>
      <c r="E378" s="19"/>
      <c r="F378" s="19"/>
      <c r="G378" s="19"/>
      <c r="H378" s="19"/>
      <c r="I378" s="19"/>
      <c r="J378" s="19"/>
      <c r="K378" s="19"/>
      <c r="L378" s="19"/>
      <c r="M378" s="19"/>
      <c r="N378" s="19"/>
      <c r="O378" s="19"/>
      <c r="P378" s="19"/>
      <c r="Q378" s="19"/>
      <c r="R378" s="19"/>
      <c r="S378" s="19"/>
      <c r="T378" s="19"/>
      <c r="U378" s="19"/>
      <c r="V378" s="19"/>
      <c r="W378" s="19"/>
      <c r="X378" s="19"/>
      <c r="Y378" s="19"/>
      <c r="Z378" s="19"/>
      <c r="AA378" s="19"/>
      <c r="AB378" s="19"/>
      <c r="AC378" s="19"/>
      <c r="AD378" s="19"/>
      <c r="AE378" s="19"/>
      <c r="AF378" s="19"/>
      <c r="AG378" s="19"/>
      <c r="AH378" s="19"/>
      <c r="AI378" s="19"/>
      <c r="AJ378" s="19"/>
      <c r="AK378" s="19"/>
      <c r="AL378" s="19"/>
      <c r="AM378" s="19"/>
      <c r="AN378" s="19"/>
      <c r="AO378" s="19"/>
      <c r="AP378" s="19"/>
    </row>
    <row r="379" spans="1:42" ht="15.75" thickBot="1" x14ac:dyDescent="0.3">
      <c r="A379" s="11"/>
      <c r="B379" s="19"/>
      <c r="C379" s="19"/>
      <c r="D379" s="48" t="s">
        <v>405</v>
      </c>
      <c r="E379" s="48"/>
      <c r="F379" s="48"/>
      <c r="G379" s="48"/>
      <c r="H379" s="48"/>
      <c r="I379" s="48"/>
      <c r="J379" s="48"/>
      <c r="K379" s="48"/>
      <c r="L379" s="48"/>
      <c r="M379" s="48"/>
      <c r="N379" s="48"/>
      <c r="O379" s="48"/>
      <c r="P379" s="48"/>
      <c r="Q379" s="48"/>
      <c r="R379" s="48"/>
      <c r="S379" s="48"/>
      <c r="T379" s="48"/>
      <c r="U379" s="48"/>
      <c r="V379" s="19"/>
      <c r="W379" s="19"/>
      <c r="X379" s="48" t="s">
        <v>406</v>
      </c>
      <c r="Y379" s="48"/>
      <c r="Z379" s="48"/>
      <c r="AA379" s="48"/>
      <c r="AB379" s="48"/>
      <c r="AC379" s="48"/>
      <c r="AD379" s="48"/>
      <c r="AE379" s="48"/>
      <c r="AF379" s="48"/>
      <c r="AG379" s="48"/>
      <c r="AH379" s="19"/>
      <c r="AI379" s="19"/>
      <c r="AJ379" s="46"/>
      <c r="AK379" s="46"/>
      <c r="AL379" s="19"/>
      <c r="AM379" s="19"/>
      <c r="AN379" s="46"/>
      <c r="AO379" s="46"/>
      <c r="AP379" s="19"/>
    </row>
    <row r="380" spans="1:42" x14ac:dyDescent="0.25">
      <c r="A380" s="11"/>
      <c r="B380" s="45" t="s">
        <v>251</v>
      </c>
      <c r="C380" s="46"/>
      <c r="D380" s="50" t="s">
        <v>405</v>
      </c>
      <c r="E380" s="50"/>
      <c r="F380" s="51"/>
      <c r="G380" s="51"/>
      <c r="H380" s="50" t="s">
        <v>408</v>
      </c>
      <c r="I380" s="50"/>
      <c r="J380" s="51"/>
      <c r="K380" s="51"/>
      <c r="L380" s="50" t="s">
        <v>405</v>
      </c>
      <c r="M380" s="50"/>
      <c r="N380" s="51"/>
      <c r="O380" s="51"/>
      <c r="P380" s="50" t="s">
        <v>315</v>
      </c>
      <c r="Q380" s="50"/>
      <c r="R380" s="51"/>
      <c r="S380" s="51"/>
      <c r="T380" s="50" t="s">
        <v>139</v>
      </c>
      <c r="U380" s="50"/>
      <c r="V380" s="46"/>
      <c r="W380" s="46"/>
      <c r="X380" s="50" t="s">
        <v>412</v>
      </c>
      <c r="Y380" s="50"/>
      <c r="Z380" s="51"/>
      <c r="AA380" s="51"/>
      <c r="AB380" s="50" t="s">
        <v>414</v>
      </c>
      <c r="AC380" s="50"/>
      <c r="AD380" s="51"/>
      <c r="AE380" s="51"/>
      <c r="AF380" s="50" t="s">
        <v>139</v>
      </c>
      <c r="AG380" s="50"/>
      <c r="AH380" s="46"/>
      <c r="AI380" s="46"/>
      <c r="AJ380" s="47" t="s">
        <v>416</v>
      </c>
      <c r="AK380" s="47"/>
      <c r="AL380" s="46"/>
      <c r="AM380" s="46"/>
      <c r="AN380" s="47" t="s">
        <v>139</v>
      </c>
      <c r="AO380" s="47"/>
      <c r="AP380" s="46"/>
    </row>
    <row r="381" spans="1:42" x14ac:dyDescent="0.25">
      <c r="A381" s="11"/>
      <c r="B381" s="45"/>
      <c r="C381" s="46"/>
      <c r="D381" s="47" t="s">
        <v>407</v>
      </c>
      <c r="E381" s="47"/>
      <c r="F381" s="46"/>
      <c r="G381" s="46"/>
      <c r="H381" s="47" t="s">
        <v>409</v>
      </c>
      <c r="I381" s="47"/>
      <c r="J381" s="46"/>
      <c r="K381" s="46"/>
      <c r="L381" s="47" t="s">
        <v>409</v>
      </c>
      <c r="M381" s="47"/>
      <c r="N381" s="46"/>
      <c r="O381" s="46"/>
      <c r="P381" s="47"/>
      <c r="Q381" s="47"/>
      <c r="R381" s="46"/>
      <c r="S381" s="46"/>
      <c r="T381" s="47"/>
      <c r="U381" s="47"/>
      <c r="V381" s="46"/>
      <c r="W381" s="46"/>
      <c r="X381" s="47" t="s">
        <v>413</v>
      </c>
      <c r="Y381" s="47"/>
      <c r="Z381" s="46"/>
      <c r="AA381" s="46"/>
      <c r="AB381" s="47" t="s">
        <v>415</v>
      </c>
      <c r="AC381" s="47"/>
      <c r="AD381" s="46"/>
      <c r="AE381" s="46"/>
      <c r="AF381" s="47"/>
      <c r="AG381" s="47"/>
      <c r="AH381" s="46"/>
      <c r="AI381" s="46"/>
      <c r="AJ381" s="47"/>
      <c r="AK381" s="47"/>
      <c r="AL381" s="46"/>
      <c r="AM381" s="46"/>
      <c r="AN381" s="47"/>
      <c r="AO381" s="47"/>
      <c r="AP381" s="46"/>
    </row>
    <row r="382" spans="1:42" ht="15.75" thickBot="1" x14ac:dyDescent="0.3">
      <c r="A382" s="11"/>
      <c r="B382" s="45"/>
      <c r="C382" s="46"/>
      <c r="D382" s="48"/>
      <c r="E382" s="48"/>
      <c r="F382" s="46"/>
      <c r="G382" s="46"/>
      <c r="H382" s="48" t="s">
        <v>410</v>
      </c>
      <c r="I382" s="48"/>
      <c r="J382" s="46"/>
      <c r="K382" s="46"/>
      <c r="L382" s="48" t="s">
        <v>411</v>
      </c>
      <c r="M382" s="48"/>
      <c r="N382" s="46"/>
      <c r="O382" s="46"/>
      <c r="P382" s="48"/>
      <c r="Q382" s="48"/>
      <c r="R382" s="46"/>
      <c r="S382" s="46"/>
      <c r="T382" s="48"/>
      <c r="U382" s="48"/>
      <c r="V382" s="46"/>
      <c r="W382" s="46"/>
      <c r="X382" s="48"/>
      <c r="Y382" s="48"/>
      <c r="Z382" s="46"/>
      <c r="AA382" s="46"/>
      <c r="AB382" s="48"/>
      <c r="AC382" s="48"/>
      <c r="AD382" s="46"/>
      <c r="AE382" s="46"/>
      <c r="AF382" s="48"/>
      <c r="AG382" s="48"/>
      <c r="AH382" s="46"/>
      <c r="AI382" s="46"/>
      <c r="AJ382" s="48"/>
      <c r="AK382" s="48"/>
      <c r="AL382" s="46"/>
      <c r="AM382" s="46"/>
      <c r="AN382" s="48"/>
      <c r="AO382" s="48"/>
      <c r="AP382" s="46"/>
    </row>
    <row r="383" spans="1:42" x14ac:dyDescent="0.25">
      <c r="A383" s="11"/>
      <c r="B383" s="67" t="s">
        <v>259</v>
      </c>
      <c r="C383" s="37"/>
      <c r="D383" s="37"/>
      <c r="E383" s="37"/>
      <c r="F383" s="37"/>
      <c r="G383" s="37"/>
      <c r="H383" s="37"/>
      <c r="I383" s="37"/>
      <c r="J383" s="37"/>
      <c r="K383" s="37"/>
      <c r="L383" s="37"/>
      <c r="M383" s="37"/>
      <c r="N383" s="37"/>
      <c r="O383" s="37"/>
      <c r="P383" s="37"/>
      <c r="Q383" s="37"/>
      <c r="R383" s="37"/>
      <c r="S383" s="37"/>
      <c r="T383" s="37"/>
      <c r="U383" s="37"/>
      <c r="V383" s="37"/>
      <c r="W383" s="37"/>
      <c r="X383" s="37"/>
      <c r="Y383" s="37"/>
      <c r="Z383" s="37"/>
      <c r="AA383" s="37"/>
      <c r="AB383" s="37"/>
      <c r="AC383" s="37"/>
      <c r="AD383" s="37"/>
      <c r="AE383" s="37"/>
      <c r="AF383" s="37"/>
      <c r="AG383" s="37"/>
      <c r="AH383" s="37"/>
      <c r="AI383" s="37"/>
      <c r="AJ383" s="37"/>
      <c r="AK383" s="37"/>
      <c r="AL383" s="37"/>
      <c r="AM383" s="37"/>
      <c r="AN383" s="37"/>
      <c r="AO383" s="37"/>
      <c r="AP383" s="37"/>
    </row>
    <row r="384" spans="1:42" x14ac:dyDescent="0.25">
      <c r="A384" s="11"/>
      <c r="B384" s="68" t="s">
        <v>417</v>
      </c>
      <c r="C384" s="19"/>
      <c r="D384" s="69" t="s">
        <v>261</v>
      </c>
      <c r="E384" s="70">
        <v>13719</v>
      </c>
      <c r="F384" s="71" t="s">
        <v>252</v>
      </c>
      <c r="G384" s="19"/>
      <c r="H384" s="69" t="s">
        <v>261</v>
      </c>
      <c r="I384" s="70">
        <v>3502</v>
      </c>
      <c r="J384" s="71" t="s">
        <v>252</v>
      </c>
      <c r="K384" s="19"/>
      <c r="L384" s="69" t="s">
        <v>261</v>
      </c>
      <c r="M384" s="70">
        <v>1635</v>
      </c>
      <c r="N384" s="71" t="s">
        <v>252</v>
      </c>
      <c r="O384" s="19"/>
      <c r="P384" s="69" t="s">
        <v>261</v>
      </c>
      <c r="Q384" s="72">
        <v>223</v>
      </c>
      <c r="R384" s="71" t="s">
        <v>252</v>
      </c>
      <c r="S384" s="19"/>
      <c r="T384" s="69" t="s">
        <v>261</v>
      </c>
      <c r="U384" s="70">
        <v>19079</v>
      </c>
      <c r="V384" s="71" t="s">
        <v>252</v>
      </c>
      <c r="W384" s="19"/>
      <c r="X384" s="69" t="s">
        <v>261</v>
      </c>
      <c r="Y384" s="70">
        <v>2275</v>
      </c>
      <c r="Z384" s="71" t="s">
        <v>252</v>
      </c>
      <c r="AA384" s="19"/>
      <c r="AB384" s="69" t="s">
        <v>261</v>
      </c>
      <c r="AC384" s="72">
        <v>85</v>
      </c>
      <c r="AD384" s="71" t="s">
        <v>252</v>
      </c>
      <c r="AE384" s="19"/>
      <c r="AF384" s="69" t="s">
        <v>261</v>
      </c>
      <c r="AG384" s="70">
        <v>2360</v>
      </c>
      <c r="AH384" s="71" t="s">
        <v>252</v>
      </c>
      <c r="AI384" s="19"/>
      <c r="AJ384" s="69" t="s">
        <v>261</v>
      </c>
      <c r="AK384" s="70">
        <v>1727</v>
      </c>
      <c r="AL384" s="71" t="s">
        <v>252</v>
      </c>
      <c r="AM384" s="19"/>
      <c r="AN384" s="69" t="s">
        <v>261</v>
      </c>
      <c r="AO384" s="70">
        <v>23166</v>
      </c>
      <c r="AP384" s="71" t="s">
        <v>252</v>
      </c>
    </row>
    <row r="385" spans="1:42" x14ac:dyDescent="0.25">
      <c r="A385" s="11"/>
      <c r="B385" s="73" t="s">
        <v>94</v>
      </c>
      <c r="C385" s="37"/>
      <c r="D385" s="74"/>
      <c r="E385" s="75">
        <v>3653</v>
      </c>
      <c r="F385" s="76" t="s">
        <v>252</v>
      </c>
      <c r="G385" s="37"/>
      <c r="H385" s="74"/>
      <c r="I385" s="77" t="s">
        <v>441</v>
      </c>
      <c r="J385" s="76" t="s">
        <v>419</v>
      </c>
      <c r="K385" s="37"/>
      <c r="L385" s="74"/>
      <c r="M385" s="77" t="s">
        <v>442</v>
      </c>
      <c r="N385" s="76" t="s">
        <v>419</v>
      </c>
      <c r="O385" s="37"/>
      <c r="P385" s="74"/>
      <c r="Q385" s="77">
        <v>19</v>
      </c>
      <c r="R385" s="76" t="s">
        <v>252</v>
      </c>
      <c r="S385" s="37"/>
      <c r="T385" s="74"/>
      <c r="U385" s="77" t="s">
        <v>443</v>
      </c>
      <c r="V385" s="76" t="s">
        <v>419</v>
      </c>
      <c r="W385" s="37"/>
      <c r="X385" s="74"/>
      <c r="Y385" s="75">
        <v>1750</v>
      </c>
      <c r="Z385" s="76" t="s">
        <v>252</v>
      </c>
      <c r="AA385" s="37"/>
      <c r="AB385" s="74"/>
      <c r="AC385" s="77">
        <v>80</v>
      </c>
      <c r="AD385" s="76" t="s">
        <v>252</v>
      </c>
      <c r="AE385" s="37"/>
      <c r="AF385" s="74"/>
      <c r="AG385" s="75">
        <v>1830</v>
      </c>
      <c r="AH385" s="76" t="s">
        <v>252</v>
      </c>
      <c r="AI385" s="37"/>
      <c r="AJ385" s="74"/>
      <c r="AK385" s="77">
        <v>350</v>
      </c>
      <c r="AL385" s="76" t="s">
        <v>252</v>
      </c>
      <c r="AM385" s="37"/>
      <c r="AN385" s="74"/>
      <c r="AO385" s="77" t="s">
        <v>444</v>
      </c>
      <c r="AP385" s="76" t="s">
        <v>419</v>
      </c>
    </row>
    <row r="386" spans="1:42" x14ac:dyDescent="0.25">
      <c r="A386" s="11"/>
      <c r="B386" s="78" t="s">
        <v>423</v>
      </c>
      <c r="C386" s="19"/>
      <c r="D386" s="69"/>
      <c r="E386" s="72" t="s">
        <v>445</v>
      </c>
      <c r="F386" s="71" t="s">
        <v>419</v>
      </c>
      <c r="G386" s="19"/>
      <c r="H386" s="69"/>
      <c r="I386" s="72" t="s">
        <v>446</v>
      </c>
      <c r="J386" s="71" t="s">
        <v>419</v>
      </c>
      <c r="K386" s="19"/>
      <c r="L386" s="69"/>
      <c r="M386" s="72" t="s">
        <v>447</v>
      </c>
      <c r="N386" s="71" t="s">
        <v>419</v>
      </c>
      <c r="O386" s="19"/>
      <c r="P386" s="69"/>
      <c r="Q386" s="72">
        <v>0</v>
      </c>
      <c r="R386" s="71" t="s">
        <v>252</v>
      </c>
      <c r="S386" s="19"/>
      <c r="T386" s="69"/>
      <c r="U386" s="72" t="s">
        <v>448</v>
      </c>
      <c r="V386" s="71" t="s">
        <v>419</v>
      </c>
      <c r="W386" s="19"/>
      <c r="X386" s="69"/>
      <c r="Y386" s="72" t="s">
        <v>449</v>
      </c>
      <c r="Z386" s="71" t="s">
        <v>419</v>
      </c>
      <c r="AA386" s="19"/>
      <c r="AB386" s="69"/>
      <c r="AC386" s="72" t="s">
        <v>450</v>
      </c>
      <c r="AD386" s="71" t="s">
        <v>419</v>
      </c>
      <c r="AE386" s="19"/>
      <c r="AF386" s="69"/>
      <c r="AG386" s="72" t="s">
        <v>451</v>
      </c>
      <c r="AH386" s="71" t="s">
        <v>419</v>
      </c>
      <c r="AI386" s="19"/>
      <c r="AJ386" s="69"/>
      <c r="AK386" s="72">
        <v>0</v>
      </c>
      <c r="AL386" s="71" t="s">
        <v>252</v>
      </c>
      <c r="AM386" s="19"/>
      <c r="AN386" s="69"/>
      <c r="AO386" s="72" t="s">
        <v>452</v>
      </c>
      <c r="AP386" s="71" t="s">
        <v>419</v>
      </c>
    </row>
    <row r="387" spans="1:42" ht="15.75" thickBot="1" x14ac:dyDescent="0.3">
      <c r="A387" s="11"/>
      <c r="B387" s="73" t="s">
        <v>429</v>
      </c>
      <c r="C387" s="37"/>
      <c r="D387" s="74"/>
      <c r="E387" s="77">
        <v>133</v>
      </c>
      <c r="F387" s="76" t="s">
        <v>252</v>
      </c>
      <c r="G387" s="37"/>
      <c r="H387" s="74"/>
      <c r="I387" s="75">
        <v>1681</v>
      </c>
      <c r="J387" s="76" t="s">
        <v>252</v>
      </c>
      <c r="K387" s="37"/>
      <c r="L387" s="74"/>
      <c r="M387" s="75">
        <v>2542</v>
      </c>
      <c r="N387" s="76" t="s">
        <v>252</v>
      </c>
      <c r="O387" s="37"/>
      <c r="P387" s="74"/>
      <c r="Q387" s="77">
        <v>0</v>
      </c>
      <c r="R387" s="76" t="s">
        <v>252</v>
      </c>
      <c r="S387" s="37"/>
      <c r="T387" s="74"/>
      <c r="U387" s="75">
        <v>4356</v>
      </c>
      <c r="V387" s="76" t="s">
        <v>252</v>
      </c>
      <c r="W387" s="37"/>
      <c r="X387" s="74"/>
      <c r="Y387" s="77">
        <v>136</v>
      </c>
      <c r="Z387" s="76" t="s">
        <v>252</v>
      </c>
      <c r="AA387" s="37"/>
      <c r="AB387" s="74"/>
      <c r="AC387" s="77">
        <v>53</v>
      </c>
      <c r="AD387" s="76" t="s">
        <v>252</v>
      </c>
      <c r="AE387" s="37"/>
      <c r="AF387" s="74"/>
      <c r="AG387" s="77">
        <v>189</v>
      </c>
      <c r="AH387" s="76" t="s">
        <v>252</v>
      </c>
      <c r="AI387" s="37"/>
      <c r="AJ387" s="74"/>
      <c r="AK387" s="77">
        <v>0</v>
      </c>
      <c r="AL387" s="76" t="s">
        <v>252</v>
      </c>
      <c r="AM387" s="37"/>
      <c r="AN387" s="74"/>
      <c r="AO387" s="75">
        <v>4545</v>
      </c>
      <c r="AP387" s="76" t="s">
        <v>252</v>
      </c>
    </row>
    <row r="388" spans="1:42" x14ac:dyDescent="0.25">
      <c r="A388" s="11"/>
      <c r="B388" s="34"/>
      <c r="C388" s="34"/>
      <c r="D388" s="35"/>
      <c r="E388" s="35"/>
      <c r="F388" s="34"/>
      <c r="G388" s="34"/>
      <c r="H388" s="35"/>
      <c r="I388" s="35"/>
      <c r="J388" s="34"/>
      <c r="K388" s="34"/>
      <c r="L388" s="35"/>
      <c r="M388" s="35"/>
      <c r="N388" s="34"/>
      <c r="O388" s="34"/>
      <c r="P388" s="35"/>
      <c r="Q388" s="35"/>
      <c r="R388" s="34"/>
      <c r="S388" s="34"/>
      <c r="T388" s="35"/>
      <c r="U388" s="35"/>
      <c r="V388" s="34"/>
      <c r="W388" s="34"/>
      <c r="X388" s="35"/>
      <c r="Y388" s="35"/>
      <c r="Z388" s="34"/>
      <c r="AA388" s="34"/>
      <c r="AB388" s="35"/>
      <c r="AC388" s="35"/>
      <c r="AD388" s="34"/>
      <c r="AE388" s="34"/>
      <c r="AF388" s="35"/>
      <c r="AG388" s="35"/>
      <c r="AH388" s="34"/>
      <c r="AI388" s="34"/>
      <c r="AJ388" s="35"/>
      <c r="AK388" s="35"/>
      <c r="AL388" s="34"/>
      <c r="AM388" s="34"/>
      <c r="AN388" s="35"/>
      <c r="AO388" s="35"/>
      <c r="AP388" s="34"/>
    </row>
    <row r="389" spans="1:42" ht="15.75" thickBot="1" x14ac:dyDescent="0.3">
      <c r="A389" s="11"/>
      <c r="B389" s="68" t="s">
        <v>430</v>
      </c>
      <c r="C389" s="19"/>
      <c r="D389" s="69" t="s">
        <v>261</v>
      </c>
      <c r="E389" s="70">
        <v>13061</v>
      </c>
      <c r="F389" s="71" t="s">
        <v>252</v>
      </c>
      <c r="G389" s="19"/>
      <c r="H389" s="69" t="s">
        <v>261</v>
      </c>
      <c r="I389" s="70">
        <v>1094</v>
      </c>
      <c r="J389" s="71" t="s">
        <v>252</v>
      </c>
      <c r="K389" s="19"/>
      <c r="L389" s="69" t="s">
        <v>261</v>
      </c>
      <c r="M389" s="72">
        <v>754</v>
      </c>
      <c r="N389" s="71" t="s">
        <v>252</v>
      </c>
      <c r="O389" s="19"/>
      <c r="P389" s="69" t="s">
        <v>261</v>
      </c>
      <c r="Q389" s="72">
        <v>242</v>
      </c>
      <c r="R389" s="71" t="s">
        <v>252</v>
      </c>
      <c r="S389" s="19"/>
      <c r="T389" s="69" t="s">
        <v>261</v>
      </c>
      <c r="U389" s="70">
        <v>15151</v>
      </c>
      <c r="V389" s="71" t="s">
        <v>252</v>
      </c>
      <c r="W389" s="19"/>
      <c r="X389" s="69" t="s">
        <v>261</v>
      </c>
      <c r="Y389" s="70">
        <v>3898</v>
      </c>
      <c r="Z389" s="71" t="s">
        <v>252</v>
      </c>
      <c r="AA389" s="19"/>
      <c r="AB389" s="69" t="s">
        <v>261</v>
      </c>
      <c r="AC389" s="72">
        <v>126</v>
      </c>
      <c r="AD389" s="71" t="s">
        <v>252</v>
      </c>
      <c r="AE389" s="19"/>
      <c r="AF389" s="69" t="s">
        <v>261</v>
      </c>
      <c r="AG389" s="70">
        <v>4024</v>
      </c>
      <c r="AH389" s="71" t="s">
        <v>252</v>
      </c>
      <c r="AI389" s="19"/>
      <c r="AJ389" s="69" t="s">
        <v>261</v>
      </c>
      <c r="AK389" s="70">
        <v>2077</v>
      </c>
      <c r="AL389" s="71" t="s">
        <v>252</v>
      </c>
      <c r="AM389" s="19"/>
      <c r="AN389" s="69" t="s">
        <v>261</v>
      </c>
      <c r="AO389" s="70">
        <v>21252</v>
      </c>
      <c r="AP389" s="71" t="s">
        <v>252</v>
      </c>
    </row>
    <row r="390" spans="1:42" ht="15.75" thickTop="1" x14ac:dyDescent="0.25">
      <c r="A390" s="11"/>
      <c r="B390" s="34"/>
      <c r="C390" s="34"/>
      <c r="D390" s="38"/>
      <c r="E390" s="38"/>
      <c r="F390" s="34"/>
      <c r="G390" s="34"/>
      <c r="H390" s="38"/>
      <c r="I390" s="38"/>
      <c r="J390" s="34"/>
      <c r="K390" s="34"/>
      <c r="L390" s="38"/>
      <c r="M390" s="38"/>
      <c r="N390" s="34"/>
      <c r="O390" s="34"/>
      <c r="P390" s="38"/>
      <c r="Q390" s="38"/>
      <c r="R390" s="34"/>
      <c r="S390" s="34"/>
      <c r="T390" s="38"/>
      <c r="U390" s="38"/>
      <c r="V390" s="34"/>
      <c r="W390" s="34"/>
      <c r="X390" s="38"/>
      <c r="Y390" s="38"/>
      <c r="Z390" s="34"/>
      <c r="AA390" s="34"/>
      <c r="AB390" s="38"/>
      <c r="AC390" s="38"/>
      <c r="AD390" s="34"/>
      <c r="AE390" s="34"/>
      <c r="AF390" s="38"/>
      <c r="AG390" s="38"/>
      <c r="AH390" s="34"/>
      <c r="AI390" s="34"/>
      <c r="AJ390" s="38"/>
      <c r="AK390" s="38"/>
      <c r="AL390" s="34"/>
      <c r="AM390" s="34"/>
      <c r="AN390" s="38"/>
      <c r="AO390" s="38"/>
      <c r="AP390" s="34"/>
    </row>
    <row r="391" spans="1:42" x14ac:dyDescent="0.25">
      <c r="A391" s="11"/>
      <c r="B391" s="67" t="s">
        <v>376</v>
      </c>
      <c r="C391" s="37"/>
      <c r="D391" s="37"/>
      <c r="E391" s="37"/>
      <c r="F391" s="37"/>
      <c r="G391" s="37"/>
      <c r="H391" s="37"/>
      <c r="I391" s="37"/>
      <c r="J391" s="37"/>
      <c r="K391" s="37"/>
      <c r="L391" s="37"/>
      <c r="M391" s="37"/>
      <c r="N391" s="37"/>
      <c r="O391" s="37"/>
      <c r="P391" s="37"/>
      <c r="Q391" s="37"/>
      <c r="R391" s="37"/>
      <c r="S391" s="37"/>
      <c r="T391" s="37"/>
      <c r="U391" s="37"/>
      <c r="V391" s="37"/>
      <c r="W391" s="37"/>
      <c r="X391" s="37"/>
      <c r="Y391" s="37"/>
      <c r="Z391" s="37"/>
      <c r="AA391" s="37"/>
      <c r="AB391" s="37"/>
      <c r="AC391" s="37"/>
      <c r="AD391" s="37"/>
      <c r="AE391" s="37"/>
      <c r="AF391" s="37"/>
      <c r="AG391" s="37"/>
      <c r="AH391" s="37"/>
      <c r="AI391" s="37"/>
      <c r="AJ391" s="37"/>
      <c r="AK391" s="37"/>
      <c r="AL391" s="37"/>
      <c r="AM391" s="37"/>
      <c r="AN391" s="37"/>
      <c r="AO391" s="37"/>
      <c r="AP391" s="37"/>
    </row>
    <row r="392" spans="1:42" x14ac:dyDescent="0.25">
      <c r="A392" s="11"/>
      <c r="B392" s="68" t="s">
        <v>417</v>
      </c>
      <c r="C392" s="19"/>
      <c r="D392" s="19" t="s">
        <v>261</v>
      </c>
      <c r="E392" s="79">
        <v>29559</v>
      </c>
      <c r="F392" s="22" t="s">
        <v>252</v>
      </c>
      <c r="G392" s="19"/>
      <c r="H392" s="19" t="s">
        <v>261</v>
      </c>
      <c r="I392" s="79">
        <v>9708</v>
      </c>
      <c r="J392" s="22" t="s">
        <v>252</v>
      </c>
      <c r="K392" s="19"/>
      <c r="L392" s="19" t="s">
        <v>261</v>
      </c>
      <c r="M392" s="79">
        <v>1085</v>
      </c>
      <c r="N392" s="22" t="s">
        <v>252</v>
      </c>
      <c r="O392" s="19"/>
      <c r="P392" s="19" t="s">
        <v>261</v>
      </c>
      <c r="Q392" s="80">
        <v>789</v>
      </c>
      <c r="R392" s="22" t="s">
        <v>252</v>
      </c>
      <c r="S392" s="19"/>
      <c r="T392" s="19" t="s">
        <v>261</v>
      </c>
      <c r="U392" s="79">
        <v>41141</v>
      </c>
      <c r="V392" s="22" t="s">
        <v>252</v>
      </c>
      <c r="W392" s="19"/>
      <c r="X392" s="19" t="s">
        <v>261</v>
      </c>
      <c r="Y392" s="80">
        <v>933</v>
      </c>
      <c r="Z392" s="22" t="s">
        <v>252</v>
      </c>
      <c r="AA392" s="19"/>
      <c r="AB392" s="19" t="s">
        <v>261</v>
      </c>
      <c r="AC392" s="80">
        <v>75</v>
      </c>
      <c r="AD392" s="22" t="s">
        <v>252</v>
      </c>
      <c r="AE392" s="19"/>
      <c r="AF392" s="19" t="s">
        <v>261</v>
      </c>
      <c r="AG392" s="79">
        <v>1008</v>
      </c>
      <c r="AH392" s="22" t="s">
        <v>252</v>
      </c>
      <c r="AI392" s="19"/>
      <c r="AJ392" s="19" t="s">
        <v>261</v>
      </c>
      <c r="AK392" s="79">
        <v>1566</v>
      </c>
      <c r="AL392" s="22" t="s">
        <v>252</v>
      </c>
      <c r="AM392" s="19"/>
      <c r="AN392" s="19" t="s">
        <v>261</v>
      </c>
      <c r="AO392" s="79">
        <v>43715</v>
      </c>
      <c r="AP392" s="22" t="s">
        <v>252</v>
      </c>
    </row>
    <row r="393" spans="1:42" x14ac:dyDescent="0.25">
      <c r="A393" s="11"/>
      <c r="B393" s="73" t="s">
        <v>94</v>
      </c>
      <c r="C393" s="37"/>
      <c r="D393" s="37"/>
      <c r="E393" s="83">
        <v>33464</v>
      </c>
      <c r="F393" s="82" t="s">
        <v>252</v>
      </c>
      <c r="G393" s="37"/>
      <c r="H393" s="37"/>
      <c r="I393" s="83">
        <v>11419</v>
      </c>
      <c r="J393" s="82" t="s">
        <v>252</v>
      </c>
      <c r="K393" s="37"/>
      <c r="L393" s="37"/>
      <c r="M393" s="83">
        <v>2306</v>
      </c>
      <c r="N393" s="82" t="s">
        <v>252</v>
      </c>
      <c r="O393" s="37"/>
      <c r="P393" s="37"/>
      <c r="Q393" s="81" t="s">
        <v>453</v>
      </c>
      <c r="R393" s="82" t="s">
        <v>419</v>
      </c>
      <c r="S393" s="37"/>
      <c r="T393" s="37"/>
      <c r="U393" s="83">
        <v>46629</v>
      </c>
      <c r="V393" s="82" t="s">
        <v>252</v>
      </c>
      <c r="W393" s="37"/>
      <c r="X393" s="37"/>
      <c r="Y393" s="81">
        <v>384</v>
      </c>
      <c r="Z393" s="82" t="s">
        <v>252</v>
      </c>
      <c r="AA393" s="37"/>
      <c r="AB393" s="37"/>
      <c r="AC393" s="81">
        <v>113</v>
      </c>
      <c r="AD393" s="82" t="s">
        <v>252</v>
      </c>
      <c r="AE393" s="37"/>
      <c r="AF393" s="37"/>
      <c r="AG393" s="81">
        <v>497</v>
      </c>
      <c r="AH393" s="82" t="s">
        <v>252</v>
      </c>
      <c r="AI393" s="37"/>
      <c r="AJ393" s="37"/>
      <c r="AK393" s="81">
        <v>174</v>
      </c>
      <c r="AL393" s="82" t="s">
        <v>252</v>
      </c>
      <c r="AM393" s="37"/>
      <c r="AN393" s="37"/>
      <c r="AO393" s="83">
        <v>47300</v>
      </c>
      <c r="AP393" s="82" t="s">
        <v>252</v>
      </c>
    </row>
    <row r="394" spans="1:42" x14ac:dyDescent="0.25">
      <c r="A394" s="11"/>
      <c r="B394" s="78" t="s">
        <v>423</v>
      </c>
      <c r="C394" s="19"/>
      <c r="D394" s="19"/>
      <c r="E394" s="80" t="s">
        <v>454</v>
      </c>
      <c r="F394" s="22" t="s">
        <v>419</v>
      </c>
      <c r="G394" s="19"/>
      <c r="H394" s="19"/>
      <c r="I394" s="80" t="s">
        <v>455</v>
      </c>
      <c r="J394" s="22" t="s">
        <v>419</v>
      </c>
      <c r="K394" s="19"/>
      <c r="L394" s="19"/>
      <c r="M394" s="80" t="s">
        <v>456</v>
      </c>
      <c r="N394" s="22" t="s">
        <v>419</v>
      </c>
      <c r="O394" s="19"/>
      <c r="P394" s="19"/>
      <c r="Q394" s="80">
        <v>0</v>
      </c>
      <c r="R394" s="22" t="s">
        <v>252</v>
      </c>
      <c r="S394" s="19"/>
      <c r="T394" s="19"/>
      <c r="U394" s="80" t="s">
        <v>457</v>
      </c>
      <c r="V394" s="22" t="s">
        <v>419</v>
      </c>
      <c r="W394" s="19"/>
      <c r="X394" s="19"/>
      <c r="Y394" s="80" t="s">
        <v>458</v>
      </c>
      <c r="Z394" s="22" t="s">
        <v>419</v>
      </c>
      <c r="AA394" s="19"/>
      <c r="AB394" s="19"/>
      <c r="AC394" s="80" t="s">
        <v>459</v>
      </c>
      <c r="AD394" s="22" t="s">
        <v>419</v>
      </c>
      <c r="AE394" s="19"/>
      <c r="AF394" s="19"/>
      <c r="AG394" s="80" t="s">
        <v>460</v>
      </c>
      <c r="AH394" s="22" t="s">
        <v>419</v>
      </c>
      <c r="AI394" s="19"/>
      <c r="AJ394" s="19"/>
      <c r="AK394" s="80">
        <v>0</v>
      </c>
      <c r="AL394" s="22" t="s">
        <v>252</v>
      </c>
      <c r="AM394" s="19"/>
      <c r="AN394" s="19"/>
      <c r="AO394" s="80" t="s">
        <v>461</v>
      </c>
      <c r="AP394" s="22" t="s">
        <v>419</v>
      </c>
    </row>
    <row r="395" spans="1:42" ht="15.75" thickBot="1" x14ac:dyDescent="0.3">
      <c r="A395" s="11"/>
      <c r="B395" s="73" t="s">
        <v>429</v>
      </c>
      <c r="C395" s="37"/>
      <c r="D395" s="37"/>
      <c r="E395" s="83">
        <v>2005</v>
      </c>
      <c r="F395" s="82" t="s">
        <v>252</v>
      </c>
      <c r="G395" s="37"/>
      <c r="H395" s="37"/>
      <c r="I395" s="81">
        <v>686</v>
      </c>
      <c r="J395" s="82" t="s">
        <v>252</v>
      </c>
      <c r="K395" s="37"/>
      <c r="L395" s="37"/>
      <c r="M395" s="81">
        <v>92</v>
      </c>
      <c r="N395" s="82" t="s">
        <v>252</v>
      </c>
      <c r="O395" s="37"/>
      <c r="P395" s="37"/>
      <c r="Q395" s="81">
        <v>0</v>
      </c>
      <c r="R395" s="82" t="s">
        <v>252</v>
      </c>
      <c r="S395" s="37"/>
      <c r="T395" s="37"/>
      <c r="U395" s="83">
        <v>2783</v>
      </c>
      <c r="V395" s="82" t="s">
        <v>252</v>
      </c>
      <c r="W395" s="37"/>
      <c r="X395" s="37"/>
      <c r="Y395" s="81">
        <v>15</v>
      </c>
      <c r="Z395" s="82" t="s">
        <v>252</v>
      </c>
      <c r="AA395" s="37"/>
      <c r="AB395" s="37"/>
      <c r="AC395" s="81">
        <v>10</v>
      </c>
      <c r="AD395" s="82" t="s">
        <v>252</v>
      </c>
      <c r="AE395" s="37"/>
      <c r="AF395" s="37"/>
      <c r="AG395" s="81">
        <v>25</v>
      </c>
      <c r="AH395" s="82" t="s">
        <v>252</v>
      </c>
      <c r="AI395" s="37"/>
      <c r="AJ395" s="37"/>
      <c r="AK395" s="81">
        <v>0</v>
      </c>
      <c r="AL395" s="82" t="s">
        <v>252</v>
      </c>
      <c r="AM395" s="37"/>
      <c r="AN395" s="37"/>
      <c r="AO395" s="83">
        <v>2808</v>
      </c>
      <c r="AP395" s="82" t="s">
        <v>252</v>
      </c>
    </row>
    <row r="396" spans="1:42" x14ac:dyDescent="0.25">
      <c r="A396" s="11"/>
      <c r="B396" s="34"/>
      <c r="C396" s="34"/>
      <c r="D396" s="35"/>
      <c r="E396" s="35"/>
      <c r="F396" s="34"/>
      <c r="G396" s="34"/>
      <c r="H396" s="35"/>
      <c r="I396" s="35"/>
      <c r="J396" s="34"/>
      <c r="K396" s="34"/>
      <c r="L396" s="35"/>
      <c r="M396" s="35"/>
      <c r="N396" s="34"/>
      <c r="O396" s="34"/>
      <c r="P396" s="35"/>
      <c r="Q396" s="35"/>
      <c r="R396" s="34"/>
      <c r="S396" s="34"/>
      <c r="T396" s="35"/>
      <c r="U396" s="35"/>
      <c r="V396" s="34"/>
      <c r="W396" s="34"/>
      <c r="X396" s="35"/>
      <c r="Y396" s="35"/>
      <c r="Z396" s="34"/>
      <c r="AA396" s="34"/>
      <c r="AB396" s="35"/>
      <c r="AC396" s="35"/>
      <c r="AD396" s="34"/>
      <c r="AE396" s="34"/>
      <c r="AF396" s="35"/>
      <c r="AG396" s="35"/>
      <c r="AH396" s="34"/>
      <c r="AI396" s="34"/>
      <c r="AJ396" s="35"/>
      <c r="AK396" s="35"/>
      <c r="AL396" s="34"/>
      <c r="AM396" s="34"/>
      <c r="AN396" s="35"/>
      <c r="AO396" s="35"/>
      <c r="AP396" s="34"/>
    </row>
    <row r="397" spans="1:42" ht="15.75" thickBot="1" x14ac:dyDescent="0.3">
      <c r="A397" s="11"/>
      <c r="B397" s="68" t="s">
        <v>430</v>
      </c>
      <c r="C397" s="19"/>
      <c r="D397" s="19" t="s">
        <v>261</v>
      </c>
      <c r="E397" s="79">
        <v>23806</v>
      </c>
      <c r="F397" s="22" t="s">
        <v>252</v>
      </c>
      <c r="G397" s="19"/>
      <c r="H397" s="19" t="s">
        <v>261</v>
      </c>
      <c r="I397" s="79">
        <v>7697</v>
      </c>
      <c r="J397" s="22" t="s">
        <v>252</v>
      </c>
      <c r="K397" s="19"/>
      <c r="L397" s="19" t="s">
        <v>261</v>
      </c>
      <c r="M397" s="79">
        <v>2194</v>
      </c>
      <c r="N397" s="22" t="s">
        <v>252</v>
      </c>
      <c r="O397" s="19"/>
      <c r="P397" s="19" t="s">
        <v>261</v>
      </c>
      <c r="Q397" s="80">
        <v>229</v>
      </c>
      <c r="R397" s="22" t="s">
        <v>252</v>
      </c>
      <c r="S397" s="19"/>
      <c r="T397" s="19" t="s">
        <v>261</v>
      </c>
      <c r="U397" s="79">
        <v>33926</v>
      </c>
      <c r="V397" s="22" t="s">
        <v>252</v>
      </c>
      <c r="W397" s="19"/>
      <c r="X397" s="19" t="s">
        <v>261</v>
      </c>
      <c r="Y397" s="80">
        <v>951</v>
      </c>
      <c r="Z397" s="22" t="s">
        <v>252</v>
      </c>
      <c r="AA397" s="19"/>
      <c r="AB397" s="19" t="s">
        <v>261</v>
      </c>
      <c r="AC397" s="80">
        <v>83</v>
      </c>
      <c r="AD397" s="22" t="s">
        <v>252</v>
      </c>
      <c r="AE397" s="19"/>
      <c r="AF397" s="19" t="s">
        <v>261</v>
      </c>
      <c r="AG397" s="79">
        <v>1034</v>
      </c>
      <c r="AH397" s="22" t="s">
        <v>252</v>
      </c>
      <c r="AI397" s="19"/>
      <c r="AJ397" s="19" t="s">
        <v>261</v>
      </c>
      <c r="AK397" s="79">
        <v>1740</v>
      </c>
      <c r="AL397" s="22" t="s">
        <v>252</v>
      </c>
      <c r="AM397" s="19"/>
      <c r="AN397" s="19" t="s">
        <v>261</v>
      </c>
      <c r="AO397" s="79">
        <v>36700</v>
      </c>
      <c r="AP397" s="22" t="s">
        <v>252</v>
      </c>
    </row>
    <row r="398" spans="1:42" ht="15.75" thickTop="1" x14ac:dyDescent="0.25">
      <c r="A398" s="11"/>
      <c r="B398" s="34"/>
      <c r="C398" s="34"/>
      <c r="D398" s="38"/>
      <c r="E398" s="38"/>
      <c r="F398" s="34"/>
      <c r="G398" s="34"/>
      <c r="H398" s="38"/>
      <c r="I398" s="38"/>
      <c r="J398" s="34"/>
      <c r="K398" s="34"/>
      <c r="L398" s="38"/>
      <c r="M398" s="38"/>
      <c r="N398" s="34"/>
      <c r="O398" s="34"/>
      <c r="P398" s="38"/>
      <c r="Q398" s="38"/>
      <c r="R398" s="34"/>
      <c r="S398" s="34"/>
      <c r="T398" s="38"/>
      <c r="U398" s="38"/>
      <c r="V398" s="34"/>
      <c r="W398" s="34"/>
      <c r="X398" s="38"/>
      <c r="Y398" s="38"/>
      <c r="Z398" s="34"/>
      <c r="AA398" s="34"/>
      <c r="AB398" s="38"/>
      <c r="AC398" s="38"/>
      <c r="AD398" s="34"/>
      <c r="AE398" s="34"/>
      <c r="AF398" s="38"/>
      <c r="AG398" s="38"/>
      <c r="AH398" s="34"/>
      <c r="AI398" s="34"/>
      <c r="AJ398" s="38"/>
      <c r="AK398" s="38"/>
      <c r="AL398" s="34"/>
      <c r="AM398" s="34"/>
      <c r="AN398" s="38"/>
      <c r="AO398" s="38"/>
      <c r="AP398" s="34"/>
    </row>
    <row r="399" spans="1:42" x14ac:dyDescent="0.25">
      <c r="A399" s="11"/>
      <c r="B399" s="57"/>
      <c r="C399" s="57"/>
      <c r="D399" s="57"/>
      <c r="E399" s="57"/>
      <c r="F399" s="57"/>
      <c r="G399" s="57"/>
      <c r="H399" s="57"/>
      <c r="I399" s="57"/>
      <c r="J399" s="57"/>
      <c r="K399" s="57"/>
      <c r="L399" s="57"/>
      <c r="M399" s="57"/>
      <c r="N399" s="57"/>
      <c r="O399" s="57"/>
      <c r="P399" s="57"/>
      <c r="Q399" s="57"/>
      <c r="R399" s="57"/>
      <c r="S399" s="57"/>
      <c r="T399" s="57"/>
      <c r="U399" s="57"/>
      <c r="V399" s="57"/>
      <c r="W399" s="57"/>
      <c r="X399" s="57"/>
      <c r="Y399" s="57"/>
      <c r="Z399" s="57"/>
      <c r="AA399" s="57"/>
      <c r="AB399" s="57"/>
      <c r="AC399" s="57"/>
      <c r="AD399" s="57"/>
      <c r="AE399" s="57"/>
      <c r="AF399" s="57"/>
      <c r="AG399" s="57"/>
      <c r="AH399" s="57"/>
      <c r="AI399" s="57"/>
      <c r="AJ399" s="57"/>
      <c r="AK399" s="57"/>
      <c r="AL399" s="57"/>
      <c r="AM399" s="57"/>
      <c r="AN399" s="57"/>
      <c r="AO399" s="57"/>
      <c r="AP399" s="57"/>
    </row>
    <row r="400" spans="1:42" x14ac:dyDescent="0.25">
      <c r="A400" s="11"/>
      <c r="B400" s="55" t="s">
        <v>462</v>
      </c>
      <c r="C400" s="55"/>
      <c r="D400" s="55"/>
      <c r="E400" s="55"/>
      <c r="F400" s="55"/>
      <c r="G400" s="55"/>
      <c r="H400" s="55"/>
      <c r="I400" s="55"/>
      <c r="J400" s="55"/>
      <c r="K400" s="55"/>
      <c r="L400" s="55"/>
      <c r="M400" s="55"/>
      <c r="N400" s="55"/>
      <c r="O400" s="55"/>
      <c r="P400" s="55"/>
      <c r="Q400" s="55"/>
      <c r="R400" s="55"/>
      <c r="S400" s="55"/>
      <c r="T400" s="55"/>
      <c r="U400" s="55"/>
      <c r="V400" s="55"/>
      <c r="W400" s="55"/>
      <c r="X400" s="55"/>
      <c r="Y400" s="55"/>
      <c r="Z400" s="55"/>
      <c r="AA400" s="55"/>
      <c r="AB400" s="55"/>
      <c r="AC400" s="55"/>
      <c r="AD400" s="55"/>
      <c r="AE400" s="55"/>
      <c r="AF400" s="55"/>
      <c r="AG400" s="55"/>
      <c r="AH400" s="55"/>
      <c r="AI400" s="55"/>
      <c r="AJ400" s="55"/>
      <c r="AK400" s="55"/>
      <c r="AL400" s="55"/>
      <c r="AM400" s="55"/>
      <c r="AN400" s="55"/>
      <c r="AO400" s="55"/>
      <c r="AP400" s="55"/>
    </row>
    <row r="401" spans="1:42" ht="15.75" x14ac:dyDescent="0.25">
      <c r="A401" s="11"/>
      <c r="B401" s="56"/>
      <c r="C401" s="56"/>
      <c r="D401" s="56"/>
      <c r="E401" s="56"/>
      <c r="F401" s="56"/>
      <c r="G401" s="56"/>
      <c r="H401" s="56"/>
      <c r="I401" s="56"/>
      <c r="J401" s="56"/>
      <c r="K401" s="56"/>
      <c r="L401" s="56"/>
      <c r="M401" s="56"/>
      <c r="N401" s="56"/>
      <c r="O401" s="56"/>
      <c r="P401" s="56"/>
      <c r="Q401" s="56"/>
      <c r="R401" s="56"/>
      <c r="S401" s="56"/>
      <c r="T401" s="56"/>
      <c r="U401" s="56"/>
      <c r="V401" s="56"/>
      <c r="W401" s="56"/>
      <c r="X401" s="56"/>
      <c r="Y401" s="56"/>
      <c r="Z401" s="56"/>
      <c r="AA401" s="56"/>
      <c r="AB401" s="56"/>
      <c r="AC401" s="56"/>
      <c r="AD401" s="56"/>
      <c r="AE401" s="56"/>
      <c r="AF401" s="56"/>
      <c r="AG401" s="56"/>
      <c r="AH401" s="56"/>
      <c r="AI401" s="56"/>
      <c r="AJ401" s="56"/>
      <c r="AK401" s="56"/>
      <c r="AL401" s="56"/>
      <c r="AM401" s="56"/>
      <c r="AN401" s="56"/>
      <c r="AO401" s="56"/>
      <c r="AP401" s="56"/>
    </row>
    <row r="402" spans="1:42" x14ac:dyDescent="0.25">
      <c r="A402" s="11"/>
      <c r="B402" s="15"/>
      <c r="C402" s="15"/>
      <c r="D402" s="15"/>
      <c r="E402" s="15"/>
      <c r="F402" s="15"/>
      <c r="G402" s="15"/>
      <c r="H402" s="15"/>
      <c r="I402" s="15"/>
      <c r="J402" s="15"/>
      <c r="K402" s="15"/>
      <c r="L402" s="15"/>
      <c r="M402" s="15"/>
      <c r="N402" s="15"/>
      <c r="O402" s="15"/>
      <c r="P402" s="15"/>
      <c r="Q402" s="15"/>
      <c r="R402" s="15"/>
      <c r="S402" s="15"/>
      <c r="T402" s="15"/>
      <c r="U402" s="15"/>
      <c r="V402" s="15"/>
      <c r="W402" s="15"/>
      <c r="X402" s="15"/>
      <c r="Y402" s="15"/>
      <c r="Z402" s="15"/>
      <c r="AA402" s="15"/>
      <c r="AB402" s="15"/>
      <c r="AC402" s="15"/>
      <c r="AD402" s="15"/>
      <c r="AE402" s="15"/>
      <c r="AF402" s="15"/>
      <c r="AG402" s="15"/>
      <c r="AH402" s="15"/>
    </row>
    <row r="403" spans="1:42" x14ac:dyDescent="0.25">
      <c r="A403" s="11"/>
      <c r="B403" s="45" t="s">
        <v>251</v>
      </c>
      <c r="C403" s="46" t="s">
        <v>252</v>
      </c>
      <c r="D403" s="47" t="s">
        <v>405</v>
      </c>
      <c r="E403" s="47"/>
      <c r="F403" s="46"/>
      <c r="G403" s="46" t="s">
        <v>252</v>
      </c>
      <c r="H403" s="47" t="s">
        <v>408</v>
      </c>
      <c r="I403" s="47"/>
      <c r="J403" s="46"/>
      <c r="K403" s="46" t="s">
        <v>252</v>
      </c>
      <c r="L403" s="47" t="s">
        <v>405</v>
      </c>
      <c r="M403" s="47"/>
      <c r="N403" s="46"/>
      <c r="O403" s="46" t="s">
        <v>252</v>
      </c>
      <c r="P403" s="47" t="s">
        <v>315</v>
      </c>
      <c r="Q403" s="47"/>
      <c r="R403" s="46"/>
      <c r="S403" s="46" t="s">
        <v>252</v>
      </c>
      <c r="T403" s="47" t="s">
        <v>412</v>
      </c>
      <c r="U403" s="47"/>
      <c r="V403" s="46"/>
      <c r="W403" s="46" t="s">
        <v>252</v>
      </c>
      <c r="X403" s="47" t="s">
        <v>414</v>
      </c>
      <c r="Y403" s="47"/>
      <c r="Z403" s="46"/>
      <c r="AA403" s="46" t="s">
        <v>252</v>
      </c>
      <c r="AB403" s="47" t="s">
        <v>416</v>
      </c>
      <c r="AC403" s="47"/>
      <c r="AD403" s="46"/>
      <c r="AE403" s="46" t="s">
        <v>252</v>
      </c>
      <c r="AF403" s="47" t="s">
        <v>139</v>
      </c>
      <c r="AG403" s="47"/>
      <c r="AH403" s="46"/>
    </row>
    <row r="404" spans="1:42" x14ac:dyDescent="0.25">
      <c r="A404" s="11"/>
      <c r="B404" s="45"/>
      <c r="C404" s="46"/>
      <c r="D404" s="47" t="s">
        <v>407</v>
      </c>
      <c r="E404" s="47"/>
      <c r="F404" s="46"/>
      <c r="G404" s="46"/>
      <c r="H404" s="47" t="s">
        <v>409</v>
      </c>
      <c r="I404" s="47"/>
      <c r="J404" s="46"/>
      <c r="K404" s="46"/>
      <c r="L404" s="47" t="s">
        <v>409</v>
      </c>
      <c r="M404" s="47"/>
      <c r="N404" s="46"/>
      <c r="O404" s="46"/>
      <c r="P404" s="47"/>
      <c r="Q404" s="47"/>
      <c r="R404" s="46"/>
      <c r="S404" s="46"/>
      <c r="T404" s="47" t="s">
        <v>413</v>
      </c>
      <c r="U404" s="47"/>
      <c r="V404" s="46"/>
      <c r="W404" s="46"/>
      <c r="X404" s="47" t="s">
        <v>415</v>
      </c>
      <c r="Y404" s="47"/>
      <c r="Z404" s="46"/>
      <c r="AA404" s="46"/>
      <c r="AB404" s="47"/>
      <c r="AC404" s="47"/>
      <c r="AD404" s="46"/>
      <c r="AE404" s="46"/>
      <c r="AF404" s="47"/>
      <c r="AG404" s="47"/>
      <c r="AH404" s="46"/>
    </row>
    <row r="405" spans="1:42" ht="15.75" thickBot="1" x14ac:dyDescent="0.3">
      <c r="A405" s="11"/>
      <c r="B405" s="45"/>
      <c r="C405" s="46"/>
      <c r="D405" s="48"/>
      <c r="E405" s="48"/>
      <c r="F405" s="46"/>
      <c r="G405" s="46"/>
      <c r="H405" s="48" t="s">
        <v>410</v>
      </c>
      <c r="I405" s="48"/>
      <c r="J405" s="46"/>
      <c r="K405" s="46"/>
      <c r="L405" s="48" t="s">
        <v>411</v>
      </c>
      <c r="M405" s="48"/>
      <c r="N405" s="46"/>
      <c r="O405" s="46"/>
      <c r="P405" s="48"/>
      <c r="Q405" s="48"/>
      <c r="R405" s="46"/>
      <c r="S405" s="46"/>
      <c r="T405" s="48"/>
      <c r="U405" s="48"/>
      <c r="V405" s="46"/>
      <c r="W405" s="46"/>
      <c r="X405" s="48"/>
      <c r="Y405" s="48"/>
      <c r="Z405" s="46"/>
      <c r="AA405" s="46"/>
      <c r="AB405" s="48"/>
      <c r="AC405" s="48"/>
      <c r="AD405" s="46"/>
      <c r="AE405" s="46"/>
      <c r="AF405" s="48"/>
      <c r="AG405" s="48"/>
      <c r="AH405" s="46"/>
    </row>
    <row r="406" spans="1:42" x14ac:dyDescent="0.25">
      <c r="A406" s="11"/>
      <c r="B406" s="23" t="s">
        <v>259</v>
      </c>
      <c r="C406" s="24" t="s">
        <v>252</v>
      </c>
      <c r="D406" s="24"/>
      <c r="E406" s="24"/>
      <c r="F406" s="24"/>
      <c r="G406" s="24" t="s">
        <v>252</v>
      </c>
      <c r="H406" s="24"/>
      <c r="I406" s="24"/>
      <c r="J406" s="24"/>
      <c r="K406" s="24" t="s">
        <v>252</v>
      </c>
      <c r="L406" s="24"/>
      <c r="M406" s="24"/>
      <c r="N406" s="24"/>
      <c r="O406" s="24" t="s">
        <v>252</v>
      </c>
      <c r="P406" s="24"/>
      <c r="Q406" s="24"/>
      <c r="R406" s="24"/>
      <c r="S406" s="24" t="s">
        <v>252</v>
      </c>
      <c r="T406" s="24"/>
      <c r="U406" s="24"/>
      <c r="V406" s="24"/>
      <c r="W406" s="24" t="s">
        <v>252</v>
      </c>
      <c r="X406" s="24"/>
      <c r="Y406" s="24"/>
      <c r="Z406" s="24"/>
      <c r="AA406" s="24" t="s">
        <v>252</v>
      </c>
      <c r="AB406" s="24"/>
      <c r="AC406" s="24"/>
      <c r="AD406" s="24"/>
      <c r="AE406" s="24" t="s">
        <v>252</v>
      </c>
      <c r="AF406" s="24"/>
      <c r="AG406" s="24"/>
      <c r="AH406" s="24"/>
    </row>
    <row r="407" spans="1:42" x14ac:dyDescent="0.25">
      <c r="A407" s="11"/>
      <c r="B407" s="25" t="s">
        <v>463</v>
      </c>
      <c r="C407" s="15" t="s">
        <v>252</v>
      </c>
      <c r="D407" s="15"/>
      <c r="E407" s="15"/>
      <c r="F407" s="15"/>
      <c r="G407" s="15" t="s">
        <v>252</v>
      </c>
      <c r="H407" s="15"/>
      <c r="I407" s="15"/>
      <c r="J407" s="15"/>
      <c r="K407" s="15" t="s">
        <v>252</v>
      </c>
      <c r="L407" s="15"/>
      <c r="M407" s="15"/>
      <c r="N407" s="15"/>
      <c r="O407" s="15" t="s">
        <v>252</v>
      </c>
      <c r="P407" s="15"/>
      <c r="Q407" s="15"/>
      <c r="R407" s="15"/>
      <c r="S407" s="15" t="s">
        <v>252</v>
      </c>
      <c r="T407" s="15"/>
      <c r="U407" s="15"/>
      <c r="V407" s="15"/>
      <c r="W407" s="15" t="s">
        <v>252</v>
      </c>
      <c r="X407" s="15"/>
      <c r="Y407" s="15"/>
      <c r="Z407" s="15"/>
      <c r="AA407" s="15" t="s">
        <v>252</v>
      </c>
      <c r="AB407" s="15"/>
      <c r="AC407" s="15"/>
      <c r="AD407" s="15"/>
      <c r="AE407" s="15" t="s">
        <v>252</v>
      </c>
      <c r="AF407" s="15"/>
      <c r="AG407" s="15"/>
      <c r="AH407" s="15"/>
    </row>
    <row r="408" spans="1:42" x14ac:dyDescent="0.25">
      <c r="A408" s="11"/>
      <c r="B408" s="44" t="s">
        <v>464</v>
      </c>
      <c r="C408" s="24" t="s">
        <v>252</v>
      </c>
      <c r="D408" s="30" t="s">
        <v>261</v>
      </c>
      <c r="E408" s="31">
        <v>14878</v>
      </c>
      <c r="F408" s="32" t="s">
        <v>252</v>
      </c>
      <c r="G408" s="24" t="s">
        <v>252</v>
      </c>
      <c r="H408" s="30" t="s">
        <v>261</v>
      </c>
      <c r="I408" s="31">
        <v>2879</v>
      </c>
      <c r="J408" s="32" t="s">
        <v>252</v>
      </c>
      <c r="K408" s="24" t="s">
        <v>252</v>
      </c>
      <c r="L408" s="30" t="s">
        <v>261</v>
      </c>
      <c r="M408" s="31">
        <v>1843</v>
      </c>
      <c r="N408" s="32" t="s">
        <v>252</v>
      </c>
      <c r="O408" s="24" t="s">
        <v>252</v>
      </c>
      <c r="P408" s="30" t="s">
        <v>261</v>
      </c>
      <c r="Q408" s="33">
        <v>0</v>
      </c>
      <c r="R408" s="32" t="s">
        <v>252</v>
      </c>
      <c r="S408" s="24" t="s">
        <v>252</v>
      </c>
      <c r="T408" s="30" t="s">
        <v>261</v>
      </c>
      <c r="U408" s="31">
        <v>2502</v>
      </c>
      <c r="V408" s="32" t="s">
        <v>252</v>
      </c>
      <c r="W408" s="24" t="s">
        <v>252</v>
      </c>
      <c r="X408" s="30" t="s">
        <v>261</v>
      </c>
      <c r="Y408" s="33">
        <v>0</v>
      </c>
      <c r="Z408" s="32" t="s">
        <v>252</v>
      </c>
      <c r="AA408" s="24" t="s">
        <v>252</v>
      </c>
      <c r="AB408" s="30" t="s">
        <v>261</v>
      </c>
      <c r="AC408" s="33">
        <v>0</v>
      </c>
      <c r="AD408" s="32" t="s">
        <v>252</v>
      </c>
      <c r="AE408" s="24" t="s">
        <v>252</v>
      </c>
      <c r="AF408" s="30" t="s">
        <v>261</v>
      </c>
      <c r="AG408" s="31">
        <v>22102</v>
      </c>
      <c r="AH408" s="32" t="s">
        <v>252</v>
      </c>
    </row>
    <row r="409" spans="1:42" ht="15.75" thickBot="1" x14ac:dyDescent="0.3">
      <c r="A409" s="11"/>
      <c r="B409" s="36" t="s">
        <v>465</v>
      </c>
      <c r="C409" s="15" t="s">
        <v>252</v>
      </c>
      <c r="D409" s="13"/>
      <c r="E409" s="26">
        <v>319558</v>
      </c>
      <c r="F409" s="27" t="s">
        <v>252</v>
      </c>
      <c r="G409" s="15" t="s">
        <v>252</v>
      </c>
      <c r="H409" s="13"/>
      <c r="I409" s="26">
        <v>22333</v>
      </c>
      <c r="J409" s="27" t="s">
        <v>252</v>
      </c>
      <c r="K409" s="15" t="s">
        <v>252</v>
      </c>
      <c r="L409" s="13"/>
      <c r="M409" s="26">
        <v>32375</v>
      </c>
      <c r="N409" s="27" t="s">
        <v>252</v>
      </c>
      <c r="O409" s="15" t="s">
        <v>252</v>
      </c>
      <c r="P409" s="13"/>
      <c r="Q409" s="26">
        <v>63291</v>
      </c>
      <c r="R409" s="27" t="s">
        <v>252</v>
      </c>
      <c r="S409" s="15" t="s">
        <v>252</v>
      </c>
      <c r="T409" s="13"/>
      <c r="U409" s="26">
        <v>217612</v>
      </c>
      <c r="V409" s="27" t="s">
        <v>252</v>
      </c>
      <c r="W409" s="15" t="s">
        <v>252</v>
      </c>
      <c r="X409" s="13"/>
      <c r="Y409" s="26">
        <v>6371</v>
      </c>
      <c r="Z409" s="27" t="s">
        <v>252</v>
      </c>
      <c r="AA409" s="15" t="s">
        <v>252</v>
      </c>
      <c r="AB409" s="13"/>
      <c r="AC409" s="28">
        <v>0</v>
      </c>
      <c r="AD409" s="27" t="s">
        <v>252</v>
      </c>
      <c r="AE409" s="15" t="s">
        <v>252</v>
      </c>
      <c r="AF409" s="13"/>
      <c r="AG409" s="26">
        <v>661540</v>
      </c>
      <c r="AH409" s="27" t="s">
        <v>252</v>
      </c>
    </row>
    <row r="410" spans="1:42" x14ac:dyDescent="0.25">
      <c r="A410" s="11"/>
      <c r="B410" s="34"/>
      <c r="C410" s="34" t="s">
        <v>252</v>
      </c>
      <c r="D410" s="35"/>
      <c r="E410" s="35"/>
      <c r="F410" s="34"/>
      <c r="G410" s="34" t="s">
        <v>252</v>
      </c>
      <c r="H410" s="35"/>
      <c r="I410" s="35"/>
      <c r="J410" s="34"/>
      <c r="K410" s="34" t="s">
        <v>252</v>
      </c>
      <c r="L410" s="35"/>
      <c r="M410" s="35"/>
      <c r="N410" s="34"/>
      <c r="O410" s="34" t="s">
        <v>252</v>
      </c>
      <c r="P410" s="35"/>
      <c r="Q410" s="35"/>
      <c r="R410" s="34"/>
      <c r="S410" s="34" t="s">
        <v>252</v>
      </c>
      <c r="T410" s="35"/>
      <c r="U410" s="35"/>
      <c r="V410" s="34"/>
      <c r="W410" s="34" t="s">
        <v>252</v>
      </c>
      <c r="X410" s="35"/>
      <c r="Y410" s="35"/>
      <c r="Z410" s="34"/>
      <c r="AA410" s="34" t="s">
        <v>252</v>
      </c>
      <c r="AB410" s="35"/>
      <c r="AC410" s="35"/>
      <c r="AD410" s="34"/>
      <c r="AE410" s="34" t="s">
        <v>252</v>
      </c>
      <c r="AF410" s="35"/>
      <c r="AG410" s="35"/>
      <c r="AH410" s="34"/>
    </row>
    <row r="411" spans="1:42" ht="15.75" thickBot="1" x14ac:dyDescent="0.3">
      <c r="A411" s="11"/>
      <c r="B411" s="52"/>
      <c r="C411" s="37" t="s">
        <v>252</v>
      </c>
      <c r="D411" s="30" t="s">
        <v>261</v>
      </c>
      <c r="E411" s="31">
        <v>334436</v>
      </c>
      <c r="F411" s="32" t="s">
        <v>252</v>
      </c>
      <c r="G411" s="37" t="s">
        <v>252</v>
      </c>
      <c r="H411" s="30" t="s">
        <v>261</v>
      </c>
      <c r="I411" s="31">
        <v>25212</v>
      </c>
      <c r="J411" s="32" t="s">
        <v>252</v>
      </c>
      <c r="K411" s="37" t="s">
        <v>252</v>
      </c>
      <c r="L411" s="30" t="s">
        <v>261</v>
      </c>
      <c r="M411" s="31">
        <v>34218</v>
      </c>
      <c r="N411" s="32" t="s">
        <v>252</v>
      </c>
      <c r="O411" s="37" t="s">
        <v>252</v>
      </c>
      <c r="P411" s="30" t="s">
        <v>261</v>
      </c>
      <c r="Q411" s="31">
        <v>63291</v>
      </c>
      <c r="R411" s="32" t="s">
        <v>252</v>
      </c>
      <c r="S411" s="37" t="s">
        <v>252</v>
      </c>
      <c r="T411" s="30" t="s">
        <v>261</v>
      </c>
      <c r="U411" s="31">
        <v>220114</v>
      </c>
      <c r="V411" s="32" t="s">
        <v>252</v>
      </c>
      <c r="W411" s="37" t="s">
        <v>252</v>
      </c>
      <c r="X411" s="30" t="s">
        <v>261</v>
      </c>
      <c r="Y411" s="31">
        <v>6371</v>
      </c>
      <c r="Z411" s="32" t="s">
        <v>252</v>
      </c>
      <c r="AA411" s="37" t="s">
        <v>252</v>
      </c>
      <c r="AB411" s="30" t="s">
        <v>261</v>
      </c>
      <c r="AC411" s="33">
        <v>0</v>
      </c>
      <c r="AD411" s="32" t="s">
        <v>252</v>
      </c>
      <c r="AE411" s="37" t="s">
        <v>252</v>
      </c>
      <c r="AF411" s="30" t="s">
        <v>261</v>
      </c>
      <c r="AG411" s="31">
        <v>683642</v>
      </c>
      <c r="AH411" s="32" t="s">
        <v>252</v>
      </c>
    </row>
    <row r="412" spans="1:42" ht="15.75" thickTop="1" x14ac:dyDescent="0.25">
      <c r="A412" s="11"/>
      <c r="B412" s="34"/>
      <c r="C412" s="34" t="s">
        <v>252</v>
      </c>
      <c r="D412" s="38"/>
      <c r="E412" s="38"/>
      <c r="F412" s="34"/>
      <c r="G412" s="34" t="s">
        <v>252</v>
      </c>
      <c r="H412" s="38"/>
      <c r="I412" s="38"/>
      <c r="J412" s="34"/>
      <c r="K412" s="34" t="s">
        <v>252</v>
      </c>
      <c r="L412" s="38"/>
      <c r="M412" s="38"/>
      <c r="N412" s="34"/>
      <c r="O412" s="34" t="s">
        <v>252</v>
      </c>
      <c r="P412" s="38"/>
      <c r="Q412" s="38"/>
      <c r="R412" s="34"/>
      <c r="S412" s="34" t="s">
        <v>252</v>
      </c>
      <c r="T412" s="38"/>
      <c r="U412" s="38"/>
      <c r="V412" s="34"/>
      <c r="W412" s="34" t="s">
        <v>252</v>
      </c>
      <c r="X412" s="38"/>
      <c r="Y412" s="38"/>
      <c r="Z412" s="34"/>
      <c r="AA412" s="34" t="s">
        <v>252</v>
      </c>
      <c r="AB412" s="38"/>
      <c r="AC412" s="38"/>
      <c r="AD412" s="34"/>
      <c r="AE412" s="34" t="s">
        <v>252</v>
      </c>
      <c r="AF412" s="38"/>
      <c r="AG412" s="38"/>
      <c r="AH412" s="34"/>
    </row>
    <row r="413" spans="1:42" x14ac:dyDescent="0.25">
      <c r="A413" s="11"/>
      <c r="B413" s="25" t="s">
        <v>466</v>
      </c>
      <c r="C413" s="19" t="s">
        <v>252</v>
      </c>
      <c r="D413" s="15"/>
      <c r="E413" s="15"/>
      <c r="F413" s="15"/>
      <c r="G413" s="19" t="s">
        <v>252</v>
      </c>
      <c r="H413" s="15"/>
      <c r="I413" s="15"/>
      <c r="J413" s="15"/>
      <c r="K413" s="19" t="s">
        <v>252</v>
      </c>
      <c r="L413" s="15"/>
      <c r="M413" s="15"/>
      <c r="N413" s="15"/>
      <c r="O413" s="19" t="s">
        <v>252</v>
      </c>
      <c r="P413" s="15"/>
      <c r="Q413" s="15"/>
      <c r="R413" s="15"/>
      <c r="S413" s="19" t="s">
        <v>252</v>
      </c>
      <c r="T413" s="15"/>
      <c r="U413" s="15"/>
      <c r="V413" s="15"/>
      <c r="W413" s="19" t="s">
        <v>252</v>
      </c>
      <c r="X413" s="15"/>
      <c r="Y413" s="15"/>
      <c r="Z413" s="15"/>
      <c r="AA413" s="19" t="s">
        <v>252</v>
      </c>
      <c r="AB413" s="15"/>
      <c r="AC413" s="15"/>
      <c r="AD413" s="15"/>
      <c r="AE413" s="19" t="s">
        <v>252</v>
      </c>
      <c r="AF413" s="15"/>
      <c r="AG413" s="15"/>
      <c r="AH413" s="15"/>
    </row>
    <row r="414" spans="1:42" x14ac:dyDescent="0.25">
      <c r="A414" s="11"/>
      <c r="B414" s="44" t="s">
        <v>464</v>
      </c>
      <c r="C414" s="37" t="s">
        <v>252</v>
      </c>
      <c r="D414" s="30" t="s">
        <v>261</v>
      </c>
      <c r="E414" s="33">
        <v>476</v>
      </c>
      <c r="F414" s="32" t="s">
        <v>252</v>
      </c>
      <c r="G414" s="37" t="s">
        <v>252</v>
      </c>
      <c r="H414" s="30" t="s">
        <v>261</v>
      </c>
      <c r="I414" s="33">
        <v>0</v>
      </c>
      <c r="J414" s="32" t="s">
        <v>252</v>
      </c>
      <c r="K414" s="37" t="s">
        <v>252</v>
      </c>
      <c r="L414" s="30" t="s">
        <v>261</v>
      </c>
      <c r="M414" s="33">
        <v>0</v>
      </c>
      <c r="N414" s="32" t="s">
        <v>252</v>
      </c>
      <c r="O414" s="37" t="s">
        <v>252</v>
      </c>
      <c r="P414" s="30" t="s">
        <v>261</v>
      </c>
      <c r="Q414" s="33">
        <v>0</v>
      </c>
      <c r="R414" s="32" t="s">
        <v>252</v>
      </c>
      <c r="S414" s="37" t="s">
        <v>252</v>
      </c>
      <c r="T414" s="30" t="s">
        <v>261</v>
      </c>
      <c r="U414" s="33">
        <v>202</v>
      </c>
      <c r="V414" s="32" t="s">
        <v>252</v>
      </c>
      <c r="W414" s="37" t="s">
        <v>252</v>
      </c>
      <c r="X414" s="30" t="s">
        <v>261</v>
      </c>
      <c r="Y414" s="33">
        <v>0</v>
      </c>
      <c r="Z414" s="32" t="s">
        <v>252</v>
      </c>
      <c r="AA414" s="37" t="s">
        <v>252</v>
      </c>
      <c r="AB414" s="30" t="s">
        <v>261</v>
      </c>
      <c r="AC414" s="33">
        <v>0</v>
      </c>
      <c r="AD414" s="32" t="s">
        <v>252</v>
      </c>
      <c r="AE414" s="37" t="s">
        <v>252</v>
      </c>
      <c r="AF414" s="30" t="s">
        <v>261</v>
      </c>
      <c r="AG414" s="33">
        <v>678</v>
      </c>
      <c r="AH414" s="32" t="s">
        <v>252</v>
      </c>
    </row>
    <row r="415" spans="1:42" ht="15.75" thickBot="1" x14ac:dyDescent="0.3">
      <c r="A415" s="11"/>
      <c r="B415" s="36" t="s">
        <v>465</v>
      </c>
      <c r="C415" s="19" t="s">
        <v>252</v>
      </c>
      <c r="D415" s="13"/>
      <c r="E415" s="26">
        <v>12585</v>
      </c>
      <c r="F415" s="27" t="s">
        <v>252</v>
      </c>
      <c r="G415" s="19" t="s">
        <v>252</v>
      </c>
      <c r="H415" s="13"/>
      <c r="I415" s="26">
        <v>1094</v>
      </c>
      <c r="J415" s="27" t="s">
        <v>252</v>
      </c>
      <c r="K415" s="19" t="s">
        <v>252</v>
      </c>
      <c r="L415" s="13"/>
      <c r="M415" s="28">
        <v>754</v>
      </c>
      <c r="N415" s="27" t="s">
        <v>252</v>
      </c>
      <c r="O415" s="19" t="s">
        <v>252</v>
      </c>
      <c r="P415" s="13"/>
      <c r="Q415" s="28">
        <v>242</v>
      </c>
      <c r="R415" s="27" t="s">
        <v>252</v>
      </c>
      <c r="S415" s="19" t="s">
        <v>252</v>
      </c>
      <c r="T415" s="13"/>
      <c r="U415" s="26">
        <v>3696</v>
      </c>
      <c r="V415" s="27" t="s">
        <v>252</v>
      </c>
      <c r="W415" s="19" t="s">
        <v>252</v>
      </c>
      <c r="X415" s="13"/>
      <c r="Y415" s="28">
        <v>126</v>
      </c>
      <c r="Z415" s="27" t="s">
        <v>252</v>
      </c>
      <c r="AA415" s="19" t="s">
        <v>252</v>
      </c>
      <c r="AB415" s="13"/>
      <c r="AC415" s="26">
        <v>2077</v>
      </c>
      <c r="AD415" s="27" t="s">
        <v>252</v>
      </c>
      <c r="AE415" s="19" t="s">
        <v>252</v>
      </c>
      <c r="AF415" s="13"/>
      <c r="AG415" s="26">
        <v>20574</v>
      </c>
      <c r="AH415" s="27" t="s">
        <v>252</v>
      </c>
    </row>
    <row r="416" spans="1:42" x14ac:dyDescent="0.25">
      <c r="A416" s="11"/>
      <c r="B416" s="34"/>
      <c r="C416" s="34" t="s">
        <v>252</v>
      </c>
      <c r="D416" s="35"/>
      <c r="E416" s="35"/>
      <c r="F416" s="34"/>
      <c r="G416" s="34" t="s">
        <v>252</v>
      </c>
      <c r="H416" s="35"/>
      <c r="I416" s="35"/>
      <c r="J416" s="34"/>
      <c r="K416" s="34" t="s">
        <v>252</v>
      </c>
      <c r="L416" s="35"/>
      <c r="M416" s="35"/>
      <c r="N416" s="34"/>
      <c r="O416" s="34" t="s">
        <v>252</v>
      </c>
      <c r="P416" s="35"/>
      <c r="Q416" s="35"/>
      <c r="R416" s="34"/>
      <c r="S416" s="34" t="s">
        <v>252</v>
      </c>
      <c r="T416" s="35"/>
      <c r="U416" s="35"/>
      <c r="V416" s="34"/>
      <c r="W416" s="34" t="s">
        <v>252</v>
      </c>
      <c r="X416" s="35"/>
      <c r="Y416" s="35"/>
      <c r="Z416" s="34"/>
      <c r="AA416" s="34" t="s">
        <v>252</v>
      </c>
      <c r="AB416" s="35"/>
      <c r="AC416" s="35"/>
      <c r="AD416" s="34"/>
      <c r="AE416" s="34" t="s">
        <v>252</v>
      </c>
      <c r="AF416" s="35"/>
      <c r="AG416" s="35"/>
      <c r="AH416" s="34"/>
    </row>
    <row r="417" spans="1:42" ht="15.75" thickBot="1" x14ac:dyDescent="0.3">
      <c r="A417" s="11"/>
      <c r="B417" s="52"/>
      <c r="C417" s="37" t="s">
        <v>252</v>
      </c>
      <c r="D417" s="30" t="s">
        <v>261</v>
      </c>
      <c r="E417" s="31">
        <v>13061</v>
      </c>
      <c r="F417" s="32" t="s">
        <v>252</v>
      </c>
      <c r="G417" s="37" t="s">
        <v>252</v>
      </c>
      <c r="H417" s="30" t="s">
        <v>261</v>
      </c>
      <c r="I417" s="31">
        <v>1094</v>
      </c>
      <c r="J417" s="32" t="s">
        <v>252</v>
      </c>
      <c r="K417" s="37" t="s">
        <v>252</v>
      </c>
      <c r="L417" s="30" t="s">
        <v>261</v>
      </c>
      <c r="M417" s="33">
        <v>754</v>
      </c>
      <c r="N417" s="32" t="s">
        <v>252</v>
      </c>
      <c r="O417" s="37" t="s">
        <v>252</v>
      </c>
      <c r="P417" s="30" t="s">
        <v>261</v>
      </c>
      <c r="Q417" s="33">
        <v>242</v>
      </c>
      <c r="R417" s="32" t="s">
        <v>252</v>
      </c>
      <c r="S417" s="37" t="s">
        <v>252</v>
      </c>
      <c r="T417" s="30" t="s">
        <v>261</v>
      </c>
      <c r="U417" s="31">
        <v>3898</v>
      </c>
      <c r="V417" s="32" t="s">
        <v>252</v>
      </c>
      <c r="W417" s="37" t="s">
        <v>252</v>
      </c>
      <c r="X417" s="30" t="s">
        <v>261</v>
      </c>
      <c r="Y417" s="33">
        <v>126</v>
      </c>
      <c r="Z417" s="32" t="s">
        <v>252</v>
      </c>
      <c r="AA417" s="37" t="s">
        <v>252</v>
      </c>
      <c r="AB417" s="30" t="s">
        <v>261</v>
      </c>
      <c r="AC417" s="31">
        <v>2077</v>
      </c>
      <c r="AD417" s="32" t="s">
        <v>252</v>
      </c>
      <c r="AE417" s="37" t="s">
        <v>252</v>
      </c>
      <c r="AF417" s="30" t="s">
        <v>261</v>
      </c>
      <c r="AG417" s="31">
        <v>21252</v>
      </c>
      <c r="AH417" s="32" t="s">
        <v>252</v>
      </c>
    </row>
    <row r="418" spans="1:42" ht="15.75" thickTop="1" x14ac:dyDescent="0.25">
      <c r="A418" s="11"/>
      <c r="B418" s="34"/>
      <c r="C418" s="34" t="s">
        <v>252</v>
      </c>
      <c r="D418" s="38"/>
      <c r="E418" s="38"/>
      <c r="F418" s="34"/>
      <c r="G418" s="34" t="s">
        <v>252</v>
      </c>
      <c r="H418" s="38"/>
      <c r="I418" s="38"/>
      <c r="J418" s="34"/>
      <c r="K418" s="34" t="s">
        <v>252</v>
      </c>
      <c r="L418" s="38"/>
      <c r="M418" s="38"/>
      <c r="N418" s="34"/>
      <c r="O418" s="34" t="s">
        <v>252</v>
      </c>
      <c r="P418" s="38"/>
      <c r="Q418" s="38"/>
      <c r="R418" s="34"/>
      <c r="S418" s="34" t="s">
        <v>252</v>
      </c>
      <c r="T418" s="38"/>
      <c r="U418" s="38"/>
      <c r="V418" s="34"/>
      <c r="W418" s="34" t="s">
        <v>252</v>
      </c>
      <c r="X418" s="38"/>
      <c r="Y418" s="38"/>
      <c r="Z418" s="34"/>
      <c r="AA418" s="34" t="s">
        <v>252</v>
      </c>
      <c r="AB418" s="38"/>
      <c r="AC418" s="38"/>
      <c r="AD418" s="34"/>
      <c r="AE418" s="34" t="s">
        <v>252</v>
      </c>
      <c r="AF418" s="38"/>
      <c r="AG418" s="38"/>
      <c r="AH418" s="34"/>
    </row>
    <row r="419" spans="1:42" x14ac:dyDescent="0.25">
      <c r="A419" s="11"/>
      <c r="B419" s="49" t="s">
        <v>270</v>
      </c>
      <c r="C419" s="19" t="s">
        <v>252</v>
      </c>
      <c r="D419" s="15"/>
      <c r="E419" s="15"/>
      <c r="F419" s="15"/>
      <c r="G419" s="19" t="s">
        <v>252</v>
      </c>
      <c r="H419" s="15"/>
      <c r="I419" s="15"/>
      <c r="J419" s="15"/>
      <c r="K419" s="19" t="s">
        <v>252</v>
      </c>
      <c r="L419" s="15"/>
      <c r="M419" s="15"/>
      <c r="N419" s="15"/>
      <c r="O419" s="19" t="s">
        <v>252</v>
      </c>
      <c r="P419" s="15"/>
      <c r="Q419" s="15"/>
      <c r="R419" s="15"/>
      <c r="S419" s="19" t="s">
        <v>252</v>
      </c>
      <c r="T419" s="15"/>
      <c r="U419" s="15"/>
      <c r="V419" s="15"/>
      <c r="W419" s="19" t="s">
        <v>252</v>
      </c>
      <c r="X419" s="15"/>
      <c r="Y419" s="15"/>
      <c r="Z419" s="15"/>
      <c r="AA419" s="19" t="s">
        <v>252</v>
      </c>
      <c r="AB419" s="15"/>
      <c r="AC419" s="15"/>
      <c r="AD419" s="15"/>
      <c r="AE419" s="19" t="s">
        <v>252</v>
      </c>
      <c r="AF419" s="15"/>
      <c r="AG419" s="15"/>
      <c r="AH419" s="15"/>
    </row>
    <row r="420" spans="1:42" x14ac:dyDescent="0.25">
      <c r="A420" s="11"/>
      <c r="B420" s="29" t="s">
        <v>463</v>
      </c>
      <c r="C420" s="37" t="s">
        <v>252</v>
      </c>
      <c r="D420" s="24"/>
      <c r="E420" s="24"/>
      <c r="F420" s="24"/>
      <c r="G420" s="37" t="s">
        <v>252</v>
      </c>
      <c r="H420" s="24"/>
      <c r="I420" s="24"/>
      <c r="J420" s="24"/>
      <c r="K420" s="37" t="s">
        <v>252</v>
      </c>
      <c r="L420" s="24"/>
      <c r="M420" s="24"/>
      <c r="N420" s="24"/>
      <c r="O420" s="37" t="s">
        <v>252</v>
      </c>
      <c r="P420" s="24"/>
      <c r="Q420" s="24"/>
      <c r="R420" s="24"/>
      <c r="S420" s="37" t="s">
        <v>252</v>
      </c>
      <c r="T420" s="24"/>
      <c r="U420" s="24"/>
      <c r="V420" s="24"/>
      <c r="W420" s="37" t="s">
        <v>252</v>
      </c>
      <c r="X420" s="24"/>
      <c r="Y420" s="24"/>
      <c r="Z420" s="24"/>
      <c r="AA420" s="37" t="s">
        <v>252</v>
      </c>
      <c r="AB420" s="24"/>
      <c r="AC420" s="24"/>
      <c r="AD420" s="24"/>
      <c r="AE420" s="37" t="s">
        <v>252</v>
      </c>
      <c r="AF420" s="24"/>
      <c r="AG420" s="24"/>
      <c r="AH420" s="24"/>
    </row>
    <row r="421" spans="1:42" x14ac:dyDescent="0.25">
      <c r="A421" s="11"/>
      <c r="B421" s="36" t="s">
        <v>464</v>
      </c>
      <c r="C421" s="19" t="s">
        <v>252</v>
      </c>
      <c r="D421" s="15" t="s">
        <v>261</v>
      </c>
      <c r="E421" s="39">
        <v>11266</v>
      </c>
      <c r="F421" s="17" t="s">
        <v>252</v>
      </c>
      <c r="G421" s="19" t="s">
        <v>252</v>
      </c>
      <c r="H421" s="15" t="s">
        <v>261</v>
      </c>
      <c r="I421" s="39">
        <v>4718</v>
      </c>
      <c r="J421" s="17" t="s">
        <v>252</v>
      </c>
      <c r="K421" s="19" t="s">
        <v>252</v>
      </c>
      <c r="L421" s="15" t="s">
        <v>261</v>
      </c>
      <c r="M421" s="39">
        <v>1818</v>
      </c>
      <c r="N421" s="17" t="s">
        <v>252</v>
      </c>
      <c r="O421" s="19" t="s">
        <v>252</v>
      </c>
      <c r="P421" s="15" t="s">
        <v>261</v>
      </c>
      <c r="Q421" s="40">
        <v>0</v>
      </c>
      <c r="R421" s="17" t="s">
        <v>252</v>
      </c>
      <c r="S421" s="19" t="s">
        <v>252</v>
      </c>
      <c r="T421" s="15" t="s">
        <v>261</v>
      </c>
      <c r="U421" s="39">
        <v>3230</v>
      </c>
      <c r="V421" s="17" t="s">
        <v>252</v>
      </c>
      <c r="W421" s="19" t="s">
        <v>252</v>
      </c>
      <c r="X421" s="15" t="s">
        <v>261</v>
      </c>
      <c r="Y421" s="40">
        <v>2</v>
      </c>
      <c r="Z421" s="17" t="s">
        <v>252</v>
      </c>
      <c r="AA421" s="19" t="s">
        <v>252</v>
      </c>
      <c r="AB421" s="15" t="s">
        <v>261</v>
      </c>
      <c r="AC421" s="40">
        <v>0</v>
      </c>
      <c r="AD421" s="17" t="s">
        <v>252</v>
      </c>
      <c r="AE421" s="19" t="s">
        <v>252</v>
      </c>
      <c r="AF421" s="15" t="s">
        <v>261</v>
      </c>
      <c r="AG421" s="39">
        <v>21034</v>
      </c>
      <c r="AH421" s="17" t="s">
        <v>252</v>
      </c>
    </row>
    <row r="422" spans="1:42" ht="15.75" thickBot="1" x14ac:dyDescent="0.3">
      <c r="A422" s="11"/>
      <c r="B422" s="44" t="s">
        <v>465</v>
      </c>
      <c r="C422" s="37" t="s">
        <v>252</v>
      </c>
      <c r="D422" s="24"/>
      <c r="E422" s="41">
        <v>342080</v>
      </c>
      <c r="F422" s="42" t="s">
        <v>252</v>
      </c>
      <c r="G422" s="37" t="s">
        <v>252</v>
      </c>
      <c r="H422" s="24"/>
      <c r="I422" s="41">
        <v>28507</v>
      </c>
      <c r="J422" s="42" t="s">
        <v>252</v>
      </c>
      <c r="K422" s="37" t="s">
        <v>252</v>
      </c>
      <c r="L422" s="24"/>
      <c r="M422" s="41">
        <v>37522</v>
      </c>
      <c r="N422" s="42" t="s">
        <v>252</v>
      </c>
      <c r="O422" s="37" t="s">
        <v>252</v>
      </c>
      <c r="P422" s="24"/>
      <c r="Q422" s="41">
        <v>68018</v>
      </c>
      <c r="R422" s="42" t="s">
        <v>252</v>
      </c>
      <c r="S422" s="37" t="s">
        <v>252</v>
      </c>
      <c r="T422" s="24"/>
      <c r="U422" s="41">
        <v>199566</v>
      </c>
      <c r="V422" s="42" t="s">
        <v>252</v>
      </c>
      <c r="W422" s="37" t="s">
        <v>252</v>
      </c>
      <c r="X422" s="24"/>
      <c r="Y422" s="41">
        <v>7012</v>
      </c>
      <c r="Z422" s="42" t="s">
        <v>252</v>
      </c>
      <c r="AA422" s="37" t="s">
        <v>252</v>
      </c>
      <c r="AB422" s="24"/>
      <c r="AC422" s="43">
        <v>0</v>
      </c>
      <c r="AD422" s="42" t="s">
        <v>252</v>
      </c>
      <c r="AE422" s="37" t="s">
        <v>252</v>
      </c>
      <c r="AF422" s="24"/>
      <c r="AG422" s="41">
        <v>682705</v>
      </c>
      <c r="AH422" s="42" t="s">
        <v>252</v>
      </c>
    </row>
    <row r="423" spans="1:42" x14ac:dyDescent="0.25">
      <c r="A423" s="11"/>
      <c r="B423" s="34"/>
      <c r="C423" s="34" t="s">
        <v>252</v>
      </c>
      <c r="D423" s="35"/>
      <c r="E423" s="35"/>
      <c r="F423" s="34"/>
      <c r="G423" s="34" t="s">
        <v>252</v>
      </c>
      <c r="H423" s="35"/>
      <c r="I423" s="35"/>
      <c r="J423" s="34"/>
      <c r="K423" s="34" t="s">
        <v>252</v>
      </c>
      <c r="L423" s="35"/>
      <c r="M423" s="35"/>
      <c r="N423" s="34"/>
      <c r="O423" s="34" t="s">
        <v>252</v>
      </c>
      <c r="P423" s="35"/>
      <c r="Q423" s="35"/>
      <c r="R423" s="34"/>
      <c r="S423" s="34" t="s">
        <v>252</v>
      </c>
      <c r="T423" s="35"/>
      <c r="U423" s="35"/>
      <c r="V423" s="34"/>
      <c r="W423" s="34" t="s">
        <v>252</v>
      </c>
      <c r="X423" s="35"/>
      <c r="Y423" s="35"/>
      <c r="Z423" s="34"/>
      <c r="AA423" s="34" t="s">
        <v>252</v>
      </c>
      <c r="AB423" s="35"/>
      <c r="AC423" s="35"/>
      <c r="AD423" s="34"/>
      <c r="AE423" s="34" t="s">
        <v>252</v>
      </c>
      <c r="AF423" s="35"/>
      <c r="AG423" s="35"/>
      <c r="AH423" s="34"/>
    </row>
    <row r="424" spans="1:42" ht="15.75" thickBot="1" x14ac:dyDescent="0.3">
      <c r="A424" s="11"/>
      <c r="B424" s="59"/>
      <c r="C424" s="19" t="s">
        <v>252</v>
      </c>
      <c r="D424" s="15" t="s">
        <v>261</v>
      </c>
      <c r="E424" s="39">
        <v>353346</v>
      </c>
      <c r="F424" s="17" t="s">
        <v>252</v>
      </c>
      <c r="G424" s="19" t="s">
        <v>252</v>
      </c>
      <c r="H424" s="15" t="s">
        <v>261</v>
      </c>
      <c r="I424" s="39">
        <v>33225</v>
      </c>
      <c r="J424" s="17" t="s">
        <v>252</v>
      </c>
      <c r="K424" s="19" t="s">
        <v>252</v>
      </c>
      <c r="L424" s="15" t="s">
        <v>261</v>
      </c>
      <c r="M424" s="39">
        <v>39340</v>
      </c>
      <c r="N424" s="17" t="s">
        <v>252</v>
      </c>
      <c r="O424" s="19" t="s">
        <v>252</v>
      </c>
      <c r="P424" s="15" t="s">
        <v>261</v>
      </c>
      <c r="Q424" s="39">
        <v>68018</v>
      </c>
      <c r="R424" s="17" t="s">
        <v>252</v>
      </c>
      <c r="S424" s="19" t="s">
        <v>252</v>
      </c>
      <c r="T424" s="15" t="s">
        <v>261</v>
      </c>
      <c r="U424" s="39">
        <v>202796</v>
      </c>
      <c r="V424" s="17" t="s">
        <v>252</v>
      </c>
      <c r="W424" s="19" t="s">
        <v>252</v>
      </c>
      <c r="X424" s="15" t="s">
        <v>261</v>
      </c>
      <c r="Y424" s="39">
        <v>7014</v>
      </c>
      <c r="Z424" s="17" t="s">
        <v>252</v>
      </c>
      <c r="AA424" s="19" t="s">
        <v>252</v>
      </c>
      <c r="AB424" s="15" t="s">
        <v>261</v>
      </c>
      <c r="AC424" s="40">
        <v>0</v>
      </c>
      <c r="AD424" s="17" t="s">
        <v>252</v>
      </c>
      <c r="AE424" s="19" t="s">
        <v>252</v>
      </c>
      <c r="AF424" s="15" t="s">
        <v>261</v>
      </c>
      <c r="AG424" s="39">
        <v>703739</v>
      </c>
      <c r="AH424" s="17" t="s">
        <v>252</v>
      </c>
    </row>
    <row r="425" spans="1:42" ht="15.75" thickTop="1" x14ac:dyDescent="0.25">
      <c r="A425" s="11"/>
      <c r="B425" s="34"/>
      <c r="C425" s="34" t="s">
        <v>252</v>
      </c>
      <c r="D425" s="38"/>
      <c r="E425" s="38"/>
      <c r="F425" s="34"/>
      <c r="G425" s="34" t="s">
        <v>252</v>
      </c>
      <c r="H425" s="38"/>
      <c r="I425" s="38"/>
      <c r="J425" s="34"/>
      <c r="K425" s="34" t="s">
        <v>252</v>
      </c>
      <c r="L425" s="38"/>
      <c r="M425" s="38"/>
      <c r="N425" s="34"/>
      <c r="O425" s="34" t="s">
        <v>252</v>
      </c>
      <c r="P425" s="38"/>
      <c r="Q425" s="38"/>
      <c r="R425" s="34"/>
      <c r="S425" s="34" t="s">
        <v>252</v>
      </c>
      <c r="T425" s="38"/>
      <c r="U425" s="38"/>
      <c r="V425" s="34"/>
      <c r="W425" s="34" t="s">
        <v>252</v>
      </c>
      <c r="X425" s="38"/>
      <c r="Y425" s="38"/>
      <c r="Z425" s="34"/>
      <c r="AA425" s="34" t="s">
        <v>252</v>
      </c>
      <c r="AB425" s="38"/>
      <c r="AC425" s="38"/>
      <c r="AD425" s="34"/>
      <c r="AE425" s="34" t="s">
        <v>252</v>
      </c>
      <c r="AF425" s="38"/>
      <c r="AG425" s="38"/>
      <c r="AH425" s="34"/>
    </row>
    <row r="426" spans="1:42" x14ac:dyDescent="0.25">
      <c r="A426" s="11"/>
      <c r="B426" s="29" t="s">
        <v>466</v>
      </c>
      <c r="C426" s="37" t="s">
        <v>252</v>
      </c>
      <c r="D426" s="24"/>
      <c r="E426" s="24"/>
      <c r="F426" s="24"/>
      <c r="G426" s="37" t="s">
        <v>252</v>
      </c>
      <c r="H426" s="24"/>
      <c r="I426" s="24"/>
      <c r="J426" s="24"/>
      <c r="K426" s="37" t="s">
        <v>252</v>
      </c>
      <c r="L426" s="24"/>
      <c r="M426" s="24"/>
      <c r="N426" s="24"/>
      <c r="O426" s="37" t="s">
        <v>252</v>
      </c>
      <c r="P426" s="24"/>
      <c r="Q426" s="24"/>
      <c r="R426" s="24"/>
      <c r="S426" s="37" t="s">
        <v>252</v>
      </c>
      <c r="T426" s="24"/>
      <c r="U426" s="24"/>
      <c r="V426" s="24"/>
      <c r="W426" s="37" t="s">
        <v>252</v>
      </c>
      <c r="X426" s="24"/>
      <c r="Y426" s="24"/>
      <c r="Z426" s="24"/>
      <c r="AA426" s="37" t="s">
        <v>252</v>
      </c>
      <c r="AB426" s="24"/>
      <c r="AC426" s="24"/>
      <c r="AD426" s="24"/>
      <c r="AE426" s="37" t="s">
        <v>252</v>
      </c>
      <c r="AF426" s="24"/>
      <c r="AG426" s="24"/>
      <c r="AH426" s="24"/>
    </row>
    <row r="427" spans="1:42" x14ac:dyDescent="0.25">
      <c r="A427" s="11"/>
      <c r="B427" s="36" t="s">
        <v>464</v>
      </c>
      <c r="C427" s="19" t="s">
        <v>252</v>
      </c>
      <c r="D427" s="15" t="s">
        <v>261</v>
      </c>
      <c r="E427" s="40">
        <v>375</v>
      </c>
      <c r="F427" s="17" t="s">
        <v>252</v>
      </c>
      <c r="G427" s="19" t="s">
        <v>252</v>
      </c>
      <c r="H427" s="15" t="s">
        <v>261</v>
      </c>
      <c r="I427" s="40">
        <v>9</v>
      </c>
      <c r="J427" s="17" t="s">
        <v>252</v>
      </c>
      <c r="K427" s="19" t="s">
        <v>252</v>
      </c>
      <c r="L427" s="15" t="s">
        <v>261</v>
      </c>
      <c r="M427" s="40">
        <v>928</v>
      </c>
      <c r="N427" s="17" t="s">
        <v>252</v>
      </c>
      <c r="O427" s="19" t="s">
        <v>252</v>
      </c>
      <c r="P427" s="15" t="s">
        <v>261</v>
      </c>
      <c r="Q427" s="40">
        <v>0</v>
      </c>
      <c r="R427" s="17" t="s">
        <v>252</v>
      </c>
      <c r="S427" s="19" t="s">
        <v>252</v>
      </c>
      <c r="T427" s="15" t="s">
        <v>261</v>
      </c>
      <c r="U427" s="40">
        <v>0</v>
      </c>
      <c r="V427" s="17" t="s">
        <v>252</v>
      </c>
      <c r="W427" s="19" t="s">
        <v>252</v>
      </c>
      <c r="X427" s="15" t="s">
        <v>261</v>
      </c>
      <c r="Y427" s="40">
        <v>0</v>
      </c>
      <c r="Z427" s="17" t="s">
        <v>252</v>
      </c>
      <c r="AA427" s="19" t="s">
        <v>252</v>
      </c>
      <c r="AB427" s="15" t="s">
        <v>261</v>
      </c>
      <c r="AC427" s="40">
        <v>0</v>
      </c>
      <c r="AD427" s="17" t="s">
        <v>252</v>
      </c>
      <c r="AE427" s="19" t="s">
        <v>252</v>
      </c>
      <c r="AF427" s="15" t="s">
        <v>261</v>
      </c>
      <c r="AG427" s="39">
        <v>1312</v>
      </c>
      <c r="AH427" s="17" t="s">
        <v>252</v>
      </c>
    </row>
    <row r="428" spans="1:42" ht="15.75" thickBot="1" x14ac:dyDescent="0.3">
      <c r="A428" s="11"/>
      <c r="B428" s="44" t="s">
        <v>465</v>
      </c>
      <c r="C428" s="37" t="s">
        <v>252</v>
      </c>
      <c r="D428" s="24"/>
      <c r="E428" s="41">
        <v>13344</v>
      </c>
      <c r="F428" s="42" t="s">
        <v>252</v>
      </c>
      <c r="G428" s="37" t="s">
        <v>252</v>
      </c>
      <c r="H428" s="24"/>
      <c r="I428" s="41">
        <v>3493</v>
      </c>
      <c r="J428" s="42" t="s">
        <v>252</v>
      </c>
      <c r="K428" s="37" t="s">
        <v>252</v>
      </c>
      <c r="L428" s="24"/>
      <c r="M428" s="43">
        <v>707</v>
      </c>
      <c r="N428" s="42" t="s">
        <v>252</v>
      </c>
      <c r="O428" s="37" t="s">
        <v>252</v>
      </c>
      <c r="P428" s="24"/>
      <c r="Q428" s="43">
        <v>223</v>
      </c>
      <c r="R428" s="42" t="s">
        <v>252</v>
      </c>
      <c r="S428" s="37" t="s">
        <v>252</v>
      </c>
      <c r="T428" s="24"/>
      <c r="U428" s="41">
        <v>2275</v>
      </c>
      <c r="V428" s="42" t="s">
        <v>252</v>
      </c>
      <c r="W428" s="37" t="s">
        <v>252</v>
      </c>
      <c r="X428" s="24"/>
      <c r="Y428" s="43">
        <v>85</v>
      </c>
      <c r="Z428" s="42" t="s">
        <v>252</v>
      </c>
      <c r="AA428" s="37" t="s">
        <v>252</v>
      </c>
      <c r="AB428" s="24"/>
      <c r="AC428" s="41">
        <v>1727</v>
      </c>
      <c r="AD428" s="42" t="s">
        <v>252</v>
      </c>
      <c r="AE428" s="37" t="s">
        <v>252</v>
      </c>
      <c r="AF428" s="24"/>
      <c r="AG428" s="41">
        <v>21854</v>
      </c>
      <c r="AH428" s="42" t="s">
        <v>252</v>
      </c>
    </row>
    <row r="429" spans="1:42" x14ac:dyDescent="0.25">
      <c r="A429" s="11"/>
      <c r="B429" s="34"/>
      <c r="C429" s="34" t="s">
        <v>252</v>
      </c>
      <c r="D429" s="35"/>
      <c r="E429" s="35"/>
      <c r="F429" s="34"/>
      <c r="G429" s="34" t="s">
        <v>252</v>
      </c>
      <c r="H429" s="35"/>
      <c r="I429" s="35"/>
      <c r="J429" s="34"/>
      <c r="K429" s="34" t="s">
        <v>252</v>
      </c>
      <c r="L429" s="35"/>
      <c r="M429" s="35"/>
      <c r="N429" s="34"/>
      <c r="O429" s="34" t="s">
        <v>252</v>
      </c>
      <c r="P429" s="35"/>
      <c r="Q429" s="35"/>
      <c r="R429" s="34"/>
      <c r="S429" s="34" t="s">
        <v>252</v>
      </c>
      <c r="T429" s="35"/>
      <c r="U429" s="35"/>
      <c r="V429" s="34"/>
      <c r="W429" s="34" t="s">
        <v>252</v>
      </c>
      <c r="X429" s="35"/>
      <c r="Y429" s="35"/>
      <c r="Z429" s="34"/>
      <c r="AA429" s="34" t="s">
        <v>252</v>
      </c>
      <c r="AB429" s="35"/>
      <c r="AC429" s="35"/>
      <c r="AD429" s="34"/>
      <c r="AE429" s="34" t="s">
        <v>252</v>
      </c>
      <c r="AF429" s="35"/>
      <c r="AG429" s="35"/>
      <c r="AH429" s="34"/>
    </row>
    <row r="430" spans="1:42" ht="15.75" thickBot="1" x14ac:dyDescent="0.3">
      <c r="A430" s="11"/>
      <c r="B430" s="59"/>
      <c r="C430" s="19" t="s">
        <v>252</v>
      </c>
      <c r="D430" s="15" t="s">
        <v>261</v>
      </c>
      <c r="E430" s="39">
        <v>13719</v>
      </c>
      <c r="F430" s="17" t="s">
        <v>252</v>
      </c>
      <c r="G430" s="19" t="s">
        <v>252</v>
      </c>
      <c r="H430" s="15" t="s">
        <v>261</v>
      </c>
      <c r="I430" s="39">
        <v>3502</v>
      </c>
      <c r="J430" s="17" t="s">
        <v>252</v>
      </c>
      <c r="K430" s="19" t="s">
        <v>252</v>
      </c>
      <c r="L430" s="15" t="s">
        <v>261</v>
      </c>
      <c r="M430" s="39">
        <v>1635</v>
      </c>
      <c r="N430" s="17" t="s">
        <v>252</v>
      </c>
      <c r="O430" s="19" t="s">
        <v>252</v>
      </c>
      <c r="P430" s="15" t="s">
        <v>261</v>
      </c>
      <c r="Q430" s="40">
        <v>223</v>
      </c>
      <c r="R430" s="17" t="s">
        <v>252</v>
      </c>
      <c r="S430" s="19" t="s">
        <v>252</v>
      </c>
      <c r="T430" s="15" t="s">
        <v>261</v>
      </c>
      <c r="U430" s="39">
        <v>2275</v>
      </c>
      <c r="V430" s="17" t="s">
        <v>252</v>
      </c>
      <c r="W430" s="19" t="s">
        <v>252</v>
      </c>
      <c r="X430" s="15" t="s">
        <v>261</v>
      </c>
      <c r="Y430" s="40">
        <v>85</v>
      </c>
      <c r="Z430" s="17" t="s">
        <v>252</v>
      </c>
      <c r="AA430" s="19" t="s">
        <v>252</v>
      </c>
      <c r="AB430" s="15" t="s">
        <v>261</v>
      </c>
      <c r="AC430" s="39">
        <v>1727</v>
      </c>
      <c r="AD430" s="17" t="s">
        <v>252</v>
      </c>
      <c r="AE430" s="19" t="s">
        <v>252</v>
      </c>
      <c r="AF430" s="15" t="s">
        <v>261</v>
      </c>
      <c r="AG430" s="39">
        <v>23166</v>
      </c>
      <c r="AH430" s="17" t="s">
        <v>252</v>
      </c>
    </row>
    <row r="431" spans="1:42" ht="15.75" thickTop="1" x14ac:dyDescent="0.25">
      <c r="A431" s="11"/>
      <c r="B431" s="34"/>
      <c r="C431" s="34" t="s">
        <v>252</v>
      </c>
      <c r="D431" s="38"/>
      <c r="E431" s="38"/>
      <c r="F431" s="34"/>
      <c r="G431" s="34" t="s">
        <v>252</v>
      </c>
      <c r="H431" s="38"/>
      <c r="I431" s="38"/>
      <c r="J431" s="34"/>
      <c r="K431" s="34" t="s">
        <v>252</v>
      </c>
      <c r="L431" s="38"/>
      <c r="M431" s="38"/>
      <c r="N431" s="34"/>
      <c r="O431" s="34" t="s">
        <v>252</v>
      </c>
      <c r="P431" s="38"/>
      <c r="Q431" s="38"/>
      <c r="R431" s="34"/>
      <c r="S431" s="34" t="s">
        <v>252</v>
      </c>
      <c r="T431" s="38"/>
      <c r="U431" s="38"/>
      <c r="V431" s="34"/>
      <c r="W431" s="34" t="s">
        <v>252</v>
      </c>
      <c r="X431" s="38"/>
      <c r="Y431" s="38"/>
      <c r="Z431" s="34"/>
      <c r="AA431" s="34" t="s">
        <v>252</v>
      </c>
      <c r="AB431" s="38"/>
      <c r="AC431" s="38"/>
      <c r="AD431" s="34"/>
      <c r="AE431" s="34" t="s">
        <v>252</v>
      </c>
      <c r="AF431" s="38"/>
      <c r="AG431" s="38"/>
    </row>
    <row r="432" spans="1:42" x14ac:dyDescent="0.25">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c r="Z432" s="10"/>
      <c r="AA432" s="10"/>
      <c r="AB432" s="10"/>
      <c r="AC432" s="10"/>
      <c r="AD432" s="10"/>
      <c r="AE432" s="10"/>
      <c r="AF432" s="10"/>
      <c r="AG432" s="10"/>
      <c r="AH432" s="10"/>
      <c r="AI432" s="10"/>
      <c r="AJ432" s="10"/>
      <c r="AK432" s="10"/>
      <c r="AL432" s="10"/>
      <c r="AM432" s="10"/>
      <c r="AN432" s="10"/>
      <c r="AO432" s="10"/>
      <c r="AP432" s="10"/>
    </row>
    <row r="433" spans="1:42" x14ac:dyDescent="0.25">
      <c r="A433" s="11"/>
      <c r="B433" s="10"/>
      <c r="C433" s="10"/>
      <c r="D433" s="10"/>
      <c r="E433" s="10"/>
      <c r="F433" s="10"/>
      <c r="G433" s="10"/>
      <c r="H433" s="10"/>
      <c r="I433" s="10"/>
      <c r="J433" s="10"/>
      <c r="K433" s="10"/>
      <c r="L433" s="10"/>
      <c r="M433" s="10"/>
      <c r="N433" s="10"/>
      <c r="O433" s="10"/>
      <c r="P433" s="10"/>
      <c r="Q433" s="10"/>
      <c r="R433" s="10"/>
      <c r="S433" s="10"/>
      <c r="T433" s="10"/>
      <c r="U433" s="10"/>
      <c r="V433" s="10"/>
      <c r="W433" s="10"/>
      <c r="X433" s="10"/>
      <c r="Y433" s="10"/>
      <c r="Z433" s="10"/>
      <c r="AA433" s="10"/>
      <c r="AB433" s="10"/>
      <c r="AC433" s="10"/>
      <c r="AD433" s="10"/>
      <c r="AE433" s="10"/>
      <c r="AF433" s="10"/>
      <c r="AG433" s="10"/>
      <c r="AH433" s="10"/>
      <c r="AI433" s="10"/>
      <c r="AJ433" s="10"/>
      <c r="AK433" s="10"/>
      <c r="AL433" s="10"/>
      <c r="AM433" s="10"/>
      <c r="AN433" s="10"/>
      <c r="AO433" s="10"/>
      <c r="AP433" s="10"/>
    </row>
    <row r="434" spans="1:42" x14ac:dyDescent="0.25">
      <c r="A434" s="11"/>
      <c r="B434" s="10"/>
      <c r="C434" s="10"/>
      <c r="D434" s="10"/>
      <c r="E434" s="10"/>
      <c r="F434" s="10"/>
      <c r="G434" s="10"/>
      <c r="H434" s="10"/>
      <c r="I434" s="10"/>
      <c r="J434" s="10"/>
      <c r="K434" s="10"/>
      <c r="L434" s="10"/>
      <c r="M434" s="10"/>
      <c r="N434" s="10"/>
      <c r="O434" s="10"/>
      <c r="P434" s="10"/>
      <c r="Q434" s="10"/>
      <c r="R434" s="10"/>
      <c r="S434" s="10"/>
      <c r="T434" s="10"/>
      <c r="U434" s="10"/>
      <c r="V434" s="10"/>
      <c r="W434" s="10"/>
      <c r="X434" s="10"/>
      <c r="Y434" s="10"/>
      <c r="Z434" s="10"/>
      <c r="AA434" s="10"/>
      <c r="AB434" s="10"/>
      <c r="AC434" s="10"/>
      <c r="AD434" s="10"/>
      <c r="AE434" s="10"/>
      <c r="AF434" s="10"/>
      <c r="AG434" s="10"/>
      <c r="AH434" s="10"/>
      <c r="AI434" s="10"/>
      <c r="AJ434" s="10"/>
      <c r="AK434" s="10"/>
      <c r="AL434" s="10"/>
      <c r="AM434" s="10"/>
      <c r="AN434" s="10"/>
      <c r="AO434" s="10"/>
      <c r="AP434" s="10"/>
    </row>
  </sheetData>
  <mergeCells count="495">
    <mergeCell ref="B432:AP432"/>
    <mergeCell ref="B433:AP433"/>
    <mergeCell ref="B434:AP434"/>
    <mergeCell ref="B354:AP354"/>
    <mergeCell ref="B376:AP376"/>
    <mergeCell ref="B377:AP377"/>
    <mergeCell ref="B399:AP399"/>
    <mergeCell ref="B400:AP400"/>
    <mergeCell ref="B401:AP401"/>
    <mergeCell ref="B348:AP348"/>
    <mergeCell ref="B349:AP349"/>
    <mergeCell ref="B350:AP350"/>
    <mergeCell ref="B351:AP351"/>
    <mergeCell ref="B352:AP352"/>
    <mergeCell ref="B353:AP353"/>
    <mergeCell ref="B342:AP342"/>
    <mergeCell ref="B343:AP343"/>
    <mergeCell ref="B344:AP344"/>
    <mergeCell ref="B345:AP345"/>
    <mergeCell ref="B346:AP346"/>
    <mergeCell ref="B347:AP347"/>
    <mergeCell ref="B290:AP290"/>
    <mergeCell ref="B291:AP291"/>
    <mergeCell ref="B315:AP315"/>
    <mergeCell ref="B339:AP339"/>
    <mergeCell ref="B340:AP340"/>
    <mergeCell ref="B341:AP341"/>
    <mergeCell ref="B206:AP206"/>
    <mergeCell ref="B207:AP207"/>
    <mergeCell ref="B208:AP208"/>
    <mergeCell ref="B240:AP240"/>
    <mergeCell ref="B241:AP241"/>
    <mergeCell ref="B260:AP260"/>
    <mergeCell ref="B106:AP106"/>
    <mergeCell ref="B131:AP131"/>
    <mergeCell ref="B156:AP156"/>
    <mergeCell ref="B157:AP157"/>
    <mergeCell ref="B158:AP158"/>
    <mergeCell ref="B182:AP182"/>
    <mergeCell ref="B99:AP99"/>
    <mergeCell ref="B101:AP101"/>
    <mergeCell ref="B102:AP102"/>
    <mergeCell ref="B103:AP103"/>
    <mergeCell ref="B104:AP104"/>
    <mergeCell ref="B105:AP105"/>
    <mergeCell ref="B92:AP92"/>
    <mergeCell ref="B93:AP93"/>
    <mergeCell ref="B94:AP94"/>
    <mergeCell ref="B95:AP95"/>
    <mergeCell ref="B96:AP96"/>
    <mergeCell ref="B97:AP97"/>
    <mergeCell ref="B42:AP42"/>
    <mergeCell ref="B43:AP43"/>
    <mergeCell ref="B44:AP44"/>
    <mergeCell ref="B45:AP45"/>
    <mergeCell ref="B46:AP46"/>
    <mergeCell ref="B69:AP69"/>
    <mergeCell ref="B15:AP15"/>
    <mergeCell ref="B16:AP16"/>
    <mergeCell ref="B17:AP17"/>
    <mergeCell ref="B18:AP18"/>
    <mergeCell ref="B19:AP19"/>
    <mergeCell ref="B41:AP41"/>
    <mergeCell ref="B9:AP9"/>
    <mergeCell ref="B10:AP10"/>
    <mergeCell ref="B11:AP11"/>
    <mergeCell ref="B12:AP12"/>
    <mergeCell ref="B13:AP13"/>
    <mergeCell ref="B14:AP14"/>
    <mergeCell ref="A1:A2"/>
    <mergeCell ref="B1:AP1"/>
    <mergeCell ref="B2:AP2"/>
    <mergeCell ref="B3:AP3"/>
    <mergeCell ref="A4:A434"/>
    <mergeCell ref="B4:AP4"/>
    <mergeCell ref="B5:AP5"/>
    <mergeCell ref="B6:AP6"/>
    <mergeCell ref="B7:AP7"/>
    <mergeCell ref="B8:AP8"/>
    <mergeCell ref="AA403:AA405"/>
    <mergeCell ref="AB403:AC405"/>
    <mergeCell ref="AD403:AD405"/>
    <mergeCell ref="AE403:AE405"/>
    <mergeCell ref="AF403:AG405"/>
    <mergeCell ref="AH403:AH405"/>
    <mergeCell ref="V403:V405"/>
    <mergeCell ref="W403:W405"/>
    <mergeCell ref="X403:Y403"/>
    <mergeCell ref="X404:Y404"/>
    <mergeCell ref="X405:Y405"/>
    <mergeCell ref="Z403:Z405"/>
    <mergeCell ref="N403:N405"/>
    <mergeCell ref="O403:O405"/>
    <mergeCell ref="P403:Q405"/>
    <mergeCell ref="R403:R405"/>
    <mergeCell ref="S403:S405"/>
    <mergeCell ref="T403:U403"/>
    <mergeCell ref="T404:U404"/>
    <mergeCell ref="T405:U405"/>
    <mergeCell ref="H403:I403"/>
    <mergeCell ref="H404:I404"/>
    <mergeCell ref="H405:I405"/>
    <mergeCell ref="J403:J405"/>
    <mergeCell ref="K403:K405"/>
    <mergeCell ref="L403:M403"/>
    <mergeCell ref="L404:M404"/>
    <mergeCell ref="L405:M405"/>
    <mergeCell ref="AM380:AM382"/>
    <mergeCell ref="AN380:AO382"/>
    <mergeCell ref="AP380:AP382"/>
    <mergeCell ref="B403:B405"/>
    <mergeCell ref="C403:C405"/>
    <mergeCell ref="D403:E403"/>
    <mergeCell ref="D404:E404"/>
    <mergeCell ref="D405:E405"/>
    <mergeCell ref="F403:F405"/>
    <mergeCell ref="G403:G405"/>
    <mergeCell ref="AE380:AE382"/>
    <mergeCell ref="AF380:AG382"/>
    <mergeCell ref="AH380:AH382"/>
    <mergeCell ref="AI380:AI382"/>
    <mergeCell ref="AJ380:AK382"/>
    <mergeCell ref="AL380:AL382"/>
    <mergeCell ref="Z380:Z382"/>
    <mergeCell ref="AA380:AA382"/>
    <mergeCell ref="AB380:AC380"/>
    <mergeCell ref="AB381:AC381"/>
    <mergeCell ref="AB382:AC382"/>
    <mergeCell ref="AD380:AD382"/>
    <mergeCell ref="R380:R382"/>
    <mergeCell ref="S380:S382"/>
    <mergeCell ref="T380:U382"/>
    <mergeCell ref="V380:V382"/>
    <mergeCell ref="W380:W382"/>
    <mergeCell ref="X380:Y380"/>
    <mergeCell ref="X381:Y381"/>
    <mergeCell ref="X382:Y382"/>
    <mergeCell ref="L380:M380"/>
    <mergeCell ref="L381:M381"/>
    <mergeCell ref="L382:M382"/>
    <mergeCell ref="N380:N382"/>
    <mergeCell ref="O380:O382"/>
    <mergeCell ref="P380:Q382"/>
    <mergeCell ref="G380:G382"/>
    <mergeCell ref="H380:I380"/>
    <mergeCell ref="H381:I381"/>
    <mergeCell ref="H382:I382"/>
    <mergeCell ref="J380:J382"/>
    <mergeCell ref="K380:K382"/>
    <mergeCell ref="B380:B382"/>
    <mergeCell ref="C380:C382"/>
    <mergeCell ref="D380:E380"/>
    <mergeCell ref="D381:E381"/>
    <mergeCell ref="D382:E382"/>
    <mergeCell ref="F380:F382"/>
    <mergeCell ref="AL357:AL359"/>
    <mergeCell ref="AM357:AM359"/>
    <mergeCell ref="AN357:AO359"/>
    <mergeCell ref="AP357:AP359"/>
    <mergeCell ref="D379:U379"/>
    <mergeCell ref="X379:AG379"/>
    <mergeCell ref="AJ379:AK379"/>
    <mergeCell ref="AN379:AO379"/>
    <mergeCell ref="AD357:AD359"/>
    <mergeCell ref="AE357:AE359"/>
    <mergeCell ref="AF357:AG359"/>
    <mergeCell ref="AH357:AH359"/>
    <mergeCell ref="AI357:AI359"/>
    <mergeCell ref="AJ357:AK359"/>
    <mergeCell ref="X357:Y357"/>
    <mergeCell ref="X358:Y358"/>
    <mergeCell ref="X359:Y359"/>
    <mergeCell ref="Z357:Z359"/>
    <mergeCell ref="AA357:AA359"/>
    <mergeCell ref="AB357:AC357"/>
    <mergeCell ref="AB358:AC358"/>
    <mergeCell ref="AB359:AC359"/>
    <mergeCell ref="P357:Q359"/>
    <mergeCell ref="R357:R359"/>
    <mergeCell ref="S357:S359"/>
    <mergeCell ref="T357:U359"/>
    <mergeCell ref="V357:V359"/>
    <mergeCell ref="W357:W359"/>
    <mergeCell ref="K357:K359"/>
    <mergeCell ref="L357:M357"/>
    <mergeCell ref="L358:M358"/>
    <mergeCell ref="L359:M359"/>
    <mergeCell ref="N357:N359"/>
    <mergeCell ref="O357:O359"/>
    <mergeCell ref="F357:F359"/>
    <mergeCell ref="G357:G359"/>
    <mergeCell ref="H357:I357"/>
    <mergeCell ref="H358:I358"/>
    <mergeCell ref="H359:I359"/>
    <mergeCell ref="J357:J359"/>
    <mergeCell ref="AD318:AD319"/>
    <mergeCell ref="D356:U356"/>
    <mergeCell ref="X356:AG356"/>
    <mergeCell ref="AJ356:AK356"/>
    <mergeCell ref="AN356:AO356"/>
    <mergeCell ref="B357:B359"/>
    <mergeCell ref="C357:C359"/>
    <mergeCell ref="D357:E357"/>
    <mergeCell ref="D358:E358"/>
    <mergeCell ref="D359:E359"/>
    <mergeCell ref="X318:Y318"/>
    <mergeCell ref="X319:Y319"/>
    <mergeCell ref="Z318:Z319"/>
    <mergeCell ref="AA318:AA319"/>
    <mergeCell ref="AB318:AC318"/>
    <mergeCell ref="AB319:AC319"/>
    <mergeCell ref="R318:R319"/>
    <mergeCell ref="S318:S319"/>
    <mergeCell ref="T318:U318"/>
    <mergeCell ref="T319:U319"/>
    <mergeCell ref="V318:V319"/>
    <mergeCell ref="W318:W319"/>
    <mergeCell ref="J318:J319"/>
    <mergeCell ref="K318:K319"/>
    <mergeCell ref="L318:M319"/>
    <mergeCell ref="N318:N319"/>
    <mergeCell ref="O318:O319"/>
    <mergeCell ref="P318:Q318"/>
    <mergeCell ref="P319:Q319"/>
    <mergeCell ref="B318:B319"/>
    <mergeCell ref="C318:C319"/>
    <mergeCell ref="D318:E319"/>
    <mergeCell ref="F318:F319"/>
    <mergeCell ref="G318:G319"/>
    <mergeCell ref="H318:I319"/>
    <mergeCell ref="AD294:AD295"/>
    <mergeCell ref="D317:E317"/>
    <mergeCell ref="H317:Q317"/>
    <mergeCell ref="T317:U317"/>
    <mergeCell ref="X317:Y317"/>
    <mergeCell ref="AB317:AC317"/>
    <mergeCell ref="X294:Y294"/>
    <mergeCell ref="X295:Y295"/>
    <mergeCell ref="Z294:Z295"/>
    <mergeCell ref="AA294:AA295"/>
    <mergeCell ref="AB294:AC294"/>
    <mergeCell ref="AB295:AC295"/>
    <mergeCell ref="R294:R295"/>
    <mergeCell ref="S294:S295"/>
    <mergeCell ref="T294:U294"/>
    <mergeCell ref="T295:U295"/>
    <mergeCell ref="V294:V295"/>
    <mergeCell ref="W294:W295"/>
    <mergeCell ref="K294:K295"/>
    <mergeCell ref="L294:M295"/>
    <mergeCell ref="N294:N295"/>
    <mergeCell ref="O294:O295"/>
    <mergeCell ref="P294:Q294"/>
    <mergeCell ref="P295:Q295"/>
    <mergeCell ref="T293:U293"/>
    <mergeCell ref="X293:Y293"/>
    <mergeCell ref="AB293:AC293"/>
    <mergeCell ref="B294:B295"/>
    <mergeCell ref="C294:C295"/>
    <mergeCell ref="D294:E295"/>
    <mergeCell ref="F294:F295"/>
    <mergeCell ref="G294:G295"/>
    <mergeCell ref="H294:I295"/>
    <mergeCell ref="J294:J295"/>
    <mergeCell ref="N265:N266"/>
    <mergeCell ref="O265:O266"/>
    <mergeCell ref="P265:Q265"/>
    <mergeCell ref="P266:Q266"/>
    <mergeCell ref="R265:R266"/>
    <mergeCell ref="D293:E293"/>
    <mergeCell ref="H293:Q293"/>
    <mergeCell ref="B287:AP287"/>
    <mergeCell ref="B288:AP288"/>
    <mergeCell ref="B289:AP289"/>
    <mergeCell ref="H265:I265"/>
    <mergeCell ref="H266:I266"/>
    <mergeCell ref="J265:J266"/>
    <mergeCell ref="K265:K266"/>
    <mergeCell ref="L265:M265"/>
    <mergeCell ref="L266:M266"/>
    <mergeCell ref="B265:B266"/>
    <mergeCell ref="C265:C266"/>
    <mergeCell ref="D265:E265"/>
    <mergeCell ref="D266:E266"/>
    <mergeCell ref="F265:F266"/>
    <mergeCell ref="G265:G266"/>
    <mergeCell ref="N244:N245"/>
    <mergeCell ref="O244:O245"/>
    <mergeCell ref="P244:Q244"/>
    <mergeCell ref="P245:Q245"/>
    <mergeCell ref="R244:R245"/>
    <mergeCell ref="D264:I264"/>
    <mergeCell ref="L264:Q264"/>
    <mergeCell ref="B261:AP261"/>
    <mergeCell ref="B262:AP262"/>
    <mergeCell ref="G244:G245"/>
    <mergeCell ref="H244:I244"/>
    <mergeCell ref="H245:I245"/>
    <mergeCell ref="J244:J245"/>
    <mergeCell ref="K244:K245"/>
    <mergeCell ref="L244:M244"/>
    <mergeCell ref="L245:M245"/>
    <mergeCell ref="P211:Q211"/>
    <mergeCell ref="P212:Q212"/>
    <mergeCell ref="R211:R212"/>
    <mergeCell ref="D243:I243"/>
    <mergeCell ref="L243:Q243"/>
    <mergeCell ref="B244:B245"/>
    <mergeCell ref="C244:C245"/>
    <mergeCell ref="D244:E244"/>
    <mergeCell ref="D245:E245"/>
    <mergeCell ref="F244:F245"/>
    <mergeCell ref="J211:J212"/>
    <mergeCell ref="K211:K212"/>
    <mergeCell ref="L211:M211"/>
    <mergeCell ref="L212:M212"/>
    <mergeCell ref="N211:N212"/>
    <mergeCell ref="O211:O212"/>
    <mergeCell ref="D210:I210"/>
    <mergeCell ref="L210:Q210"/>
    <mergeCell ref="B211:B212"/>
    <mergeCell ref="C211:C212"/>
    <mergeCell ref="D211:E211"/>
    <mergeCell ref="D212:E212"/>
    <mergeCell ref="F211:F212"/>
    <mergeCell ref="G211:G212"/>
    <mergeCell ref="H211:I211"/>
    <mergeCell ref="H212:I212"/>
    <mergeCell ref="N186:N188"/>
    <mergeCell ref="O186:O188"/>
    <mergeCell ref="P186:Q186"/>
    <mergeCell ref="P187:Q187"/>
    <mergeCell ref="P188:Q188"/>
    <mergeCell ref="R186:R188"/>
    <mergeCell ref="H186:I186"/>
    <mergeCell ref="H187:I187"/>
    <mergeCell ref="H188:I188"/>
    <mergeCell ref="J186:J188"/>
    <mergeCell ref="K186:K188"/>
    <mergeCell ref="L186:M186"/>
    <mergeCell ref="L187:M187"/>
    <mergeCell ref="L188:M188"/>
    <mergeCell ref="D184:Q184"/>
    <mergeCell ref="D185:I185"/>
    <mergeCell ref="L185:Q185"/>
    <mergeCell ref="B186:B188"/>
    <mergeCell ref="C186:C188"/>
    <mergeCell ref="D186:E186"/>
    <mergeCell ref="D187:E187"/>
    <mergeCell ref="D188:E188"/>
    <mergeCell ref="F186:F188"/>
    <mergeCell ref="G186:G188"/>
    <mergeCell ref="N162:N164"/>
    <mergeCell ref="O162:O164"/>
    <mergeCell ref="P162:Q162"/>
    <mergeCell ref="P163:Q163"/>
    <mergeCell ref="P164:Q164"/>
    <mergeCell ref="R162:R164"/>
    <mergeCell ref="H162:I162"/>
    <mergeCell ref="H163:I163"/>
    <mergeCell ref="H164:I164"/>
    <mergeCell ref="J162:J164"/>
    <mergeCell ref="K162:K164"/>
    <mergeCell ref="L162:M162"/>
    <mergeCell ref="L163:M163"/>
    <mergeCell ref="L164:M164"/>
    <mergeCell ref="D160:Q160"/>
    <mergeCell ref="D161:I161"/>
    <mergeCell ref="L161:Q161"/>
    <mergeCell ref="B162:B164"/>
    <mergeCell ref="C162:C164"/>
    <mergeCell ref="D162:E162"/>
    <mergeCell ref="D163:E163"/>
    <mergeCell ref="D164:E164"/>
    <mergeCell ref="F162:F164"/>
    <mergeCell ref="G162:G164"/>
    <mergeCell ref="S134:S137"/>
    <mergeCell ref="T134:U134"/>
    <mergeCell ref="T135:U135"/>
    <mergeCell ref="T136:U136"/>
    <mergeCell ref="T137:U137"/>
    <mergeCell ref="V134:V137"/>
    <mergeCell ref="O134:O137"/>
    <mergeCell ref="P134:Q134"/>
    <mergeCell ref="P135:Q135"/>
    <mergeCell ref="P136:Q136"/>
    <mergeCell ref="P137:Q137"/>
    <mergeCell ref="R134:R137"/>
    <mergeCell ref="K134:K137"/>
    <mergeCell ref="L134:M134"/>
    <mergeCell ref="L135:M135"/>
    <mergeCell ref="L136:M136"/>
    <mergeCell ref="L137:M137"/>
    <mergeCell ref="N134:N137"/>
    <mergeCell ref="G134:G137"/>
    <mergeCell ref="H134:I134"/>
    <mergeCell ref="H135:I135"/>
    <mergeCell ref="H136:I136"/>
    <mergeCell ref="H137:I137"/>
    <mergeCell ref="J134:J137"/>
    <mergeCell ref="V109:V112"/>
    <mergeCell ref="D133:M133"/>
    <mergeCell ref="P133:U133"/>
    <mergeCell ref="B134:B137"/>
    <mergeCell ref="C134:C137"/>
    <mergeCell ref="D134:E134"/>
    <mergeCell ref="D135:E135"/>
    <mergeCell ref="D136:E136"/>
    <mergeCell ref="D137:E137"/>
    <mergeCell ref="F134:F137"/>
    <mergeCell ref="R109:R112"/>
    <mergeCell ref="S109:S112"/>
    <mergeCell ref="T109:U109"/>
    <mergeCell ref="T110:U110"/>
    <mergeCell ref="T111:U111"/>
    <mergeCell ref="T112:U112"/>
    <mergeCell ref="N109:N112"/>
    <mergeCell ref="O109:O112"/>
    <mergeCell ref="P109:Q109"/>
    <mergeCell ref="P110:Q110"/>
    <mergeCell ref="P111:Q111"/>
    <mergeCell ref="P112:Q112"/>
    <mergeCell ref="J109:J112"/>
    <mergeCell ref="K109:K112"/>
    <mergeCell ref="L109:M109"/>
    <mergeCell ref="L110:M110"/>
    <mergeCell ref="L111:M111"/>
    <mergeCell ref="L112:M112"/>
    <mergeCell ref="D112:E112"/>
    <mergeCell ref="F109:F112"/>
    <mergeCell ref="G109:G112"/>
    <mergeCell ref="H109:I109"/>
    <mergeCell ref="H110:I110"/>
    <mergeCell ref="H111:I111"/>
    <mergeCell ref="H112:I112"/>
    <mergeCell ref="W71:W72"/>
    <mergeCell ref="X71:Y72"/>
    <mergeCell ref="Z71:Z72"/>
    <mergeCell ref="D108:M108"/>
    <mergeCell ref="P108:U108"/>
    <mergeCell ref="B109:B112"/>
    <mergeCell ref="C109:C112"/>
    <mergeCell ref="D109:E109"/>
    <mergeCell ref="D110:E110"/>
    <mergeCell ref="D111:E111"/>
    <mergeCell ref="P71:Q71"/>
    <mergeCell ref="P72:Q72"/>
    <mergeCell ref="R71:R72"/>
    <mergeCell ref="S71:S72"/>
    <mergeCell ref="T71:U72"/>
    <mergeCell ref="V71:V72"/>
    <mergeCell ref="J71:J72"/>
    <mergeCell ref="K71:K72"/>
    <mergeCell ref="L71:M71"/>
    <mergeCell ref="L72:M72"/>
    <mergeCell ref="N71:N72"/>
    <mergeCell ref="O71:O72"/>
    <mergeCell ref="W48:W49"/>
    <mergeCell ref="X48:Y49"/>
    <mergeCell ref="Z48:Z49"/>
    <mergeCell ref="B71:B72"/>
    <mergeCell ref="C71:C72"/>
    <mergeCell ref="D71:E72"/>
    <mergeCell ref="F71:F72"/>
    <mergeCell ref="G71:G72"/>
    <mergeCell ref="H71:I71"/>
    <mergeCell ref="H72:I72"/>
    <mergeCell ref="P48:Q48"/>
    <mergeCell ref="P49:Q49"/>
    <mergeCell ref="R48:R49"/>
    <mergeCell ref="S48:S49"/>
    <mergeCell ref="T48:U49"/>
    <mergeCell ref="V48:V49"/>
    <mergeCell ref="J48:J49"/>
    <mergeCell ref="K48:K49"/>
    <mergeCell ref="L48:M48"/>
    <mergeCell ref="L49:M49"/>
    <mergeCell ref="N48:N49"/>
    <mergeCell ref="O48:O49"/>
    <mergeCell ref="H21:I21"/>
    <mergeCell ref="H22:I22"/>
    <mergeCell ref="J21:J22"/>
    <mergeCell ref="B48:B49"/>
    <mergeCell ref="C48:C49"/>
    <mergeCell ref="D48:E49"/>
    <mergeCell ref="F48:F49"/>
    <mergeCell ref="G48:G49"/>
    <mergeCell ref="H48:I48"/>
    <mergeCell ref="H49:I49"/>
    <mergeCell ref="B21:B22"/>
    <mergeCell ref="C21:C22"/>
    <mergeCell ref="D21:E21"/>
    <mergeCell ref="D22:E22"/>
    <mergeCell ref="F21:F22"/>
    <mergeCell ref="G21: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7.140625" customWidth="1"/>
    <col min="5" max="5" width="36.5703125" bestFit="1" customWidth="1"/>
    <col min="6" max="6" width="7.140625" customWidth="1"/>
    <col min="7" max="7" width="34.5703125" customWidth="1"/>
    <col min="8" max="8" width="6.85546875" customWidth="1"/>
    <col min="9" max="9" width="23.85546875" customWidth="1"/>
    <col min="10" max="10" width="7.140625" customWidth="1"/>
    <col min="11" max="11" width="34.5703125" customWidth="1"/>
    <col min="12" max="12" width="7.140625" customWidth="1"/>
    <col min="13" max="13" width="22.5703125" customWidth="1"/>
    <col min="14" max="14" width="7.140625" customWidth="1"/>
    <col min="15" max="15" width="34.5703125" customWidth="1"/>
    <col min="16" max="16" width="6.85546875" customWidth="1"/>
    <col min="17" max="17" width="23.85546875" customWidth="1"/>
    <col min="18" max="18" width="7.14062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10" t="s">
        <v>5</v>
      </c>
      <c r="C3" s="10"/>
      <c r="D3" s="10"/>
      <c r="E3" s="10"/>
      <c r="F3" s="10"/>
      <c r="G3" s="10"/>
      <c r="H3" s="10"/>
      <c r="I3" s="10"/>
      <c r="J3" s="10"/>
      <c r="K3" s="10"/>
      <c r="L3" s="10"/>
      <c r="M3" s="10"/>
      <c r="N3" s="10"/>
      <c r="O3" s="10"/>
      <c r="P3" s="10"/>
      <c r="Q3" s="10"/>
      <c r="R3" s="10"/>
    </row>
    <row r="4" spans="1:18" ht="15" customHeight="1" x14ac:dyDescent="0.25">
      <c r="A4" s="11" t="s">
        <v>467</v>
      </c>
      <c r="B4" s="10" t="s">
        <v>5</v>
      </c>
      <c r="C4" s="10"/>
      <c r="D4" s="10"/>
      <c r="E4" s="10"/>
      <c r="F4" s="10"/>
      <c r="G4" s="10"/>
      <c r="H4" s="10"/>
      <c r="I4" s="10"/>
      <c r="J4" s="10"/>
      <c r="K4" s="10"/>
      <c r="L4" s="10"/>
      <c r="M4" s="10"/>
      <c r="N4" s="10"/>
      <c r="O4" s="10"/>
      <c r="P4" s="10"/>
      <c r="Q4" s="10"/>
      <c r="R4" s="10"/>
    </row>
    <row r="5" spans="1:18" x14ac:dyDescent="0.25">
      <c r="A5" s="11"/>
      <c r="B5" s="54" t="s">
        <v>469</v>
      </c>
      <c r="C5" s="54"/>
      <c r="D5" s="54"/>
      <c r="E5" s="54"/>
      <c r="F5" s="54"/>
      <c r="G5" s="54"/>
      <c r="H5" s="54"/>
      <c r="I5" s="54"/>
      <c r="J5" s="54"/>
      <c r="K5" s="54"/>
      <c r="L5" s="54"/>
      <c r="M5" s="54"/>
      <c r="N5" s="54"/>
      <c r="O5" s="54"/>
      <c r="P5" s="54"/>
      <c r="Q5" s="54"/>
      <c r="R5" s="54"/>
    </row>
    <row r="6" spans="1:18" x14ac:dyDescent="0.25">
      <c r="A6" s="11"/>
      <c r="B6" s="55" t="s">
        <v>470</v>
      </c>
      <c r="C6" s="55"/>
      <c r="D6" s="55"/>
      <c r="E6" s="55"/>
      <c r="F6" s="55"/>
      <c r="G6" s="55"/>
      <c r="H6" s="55"/>
      <c r="I6" s="55"/>
      <c r="J6" s="55"/>
      <c r="K6" s="55"/>
      <c r="L6" s="55"/>
      <c r="M6" s="55"/>
      <c r="N6" s="55"/>
      <c r="O6" s="55"/>
      <c r="P6" s="55"/>
      <c r="Q6" s="55"/>
      <c r="R6" s="55"/>
    </row>
    <row r="7" spans="1:18" ht="25.5" customHeight="1" x14ac:dyDescent="0.25">
      <c r="A7" s="11"/>
      <c r="B7" s="55" t="s">
        <v>471</v>
      </c>
      <c r="C7" s="55"/>
      <c r="D7" s="55"/>
      <c r="E7" s="55"/>
      <c r="F7" s="55"/>
      <c r="G7" s="55"/>
      <c r="H7" s="55"/>
      <c r="I7" s="55"/>
      <c r="J7" s="55"/>
      <c r="K7" s="55"/>
      <c r="L7" s="55"/>
      <c r="M7" s="55"/>
      <c r="N7" s="55"/>
      <c r="O7" s="55"/>
      <c r="P7" s="55"/>
      <c r="Q7" s="55"/>
      <c r="R7" s="55"/>
    </row>
    <row r="8" spans="1:18" x14ac:dyDescent="0.25">
      <c r="A8" s="11"/>
      <c r="B8" s="55" t="s">
        <v>472</v>
      </c>
      <c r="C8" s="55"/>
      <c r="D8" s="55"/>
      <c r="E8" s="55"/>
      <c r="F8" s="55"/>
      <c r="G8" s="55"/>
      <c r="H8" s="55"/>
      <c r="I8" s="55"/>
      <c r="J8" s="55"/>
      <c r="K8" s="55"/>
      <c r="L8" s="55"/>
      <c r="M8" s="55"/>
      <c r="N8" s="55"/>
      <c r="O8" s="55"/>
      <c r="P8" s="55"/>
      <c r="Q8" s="55"/>
      <c r="R8" s="55"/>
    </row>
    <row r="9" spans="1:18" ht="15.75" x14ac:dyDescent="0.25">
      <c r="A9" s="11"/>
      <c r="B9" s="56"/>
      <c r="C9" s="56"/>
      <c r="D9" s="56"/>
      <c r="E9" s="56"/>
      <c r="F9" s="56"/>
      <c r="G9" s="56"/>
      <c r="H9" s="56"/>
      <c r="I9" s="56"/>
      <c r="J9" s="56"/>
      <c r="K9" s="56"/>
      <c r="L9" s="56"/>
      <c r="M9" s="56"/>
      <c r="N9" s="56"/>
      <c r="O9" s="56"/>
      <c r="P9" s="56"/>
      <c r="Q9" s="56"/>
      <c r="R9" s="56"/>
    </row>
    <row r="10" spans="1:18" x14ac:dyDescent="0.25">
      <c r="A10" s="11"/>
      <c r="B10" s="15"/>
      <c r="C10" s="15"/>
      <c r="D10" s="15"/>
      <c r="E10" s="15"/>
      <c r="F10" s="15"/>
      <c r="G10" s="15"/>
      <c r="H10" s="15"/>
      <c r="I10" s="15"/>
      <c r="J10" s="15"/>
      <c r="K10" s="15"/>
      <c r="L10" s="15"/>
      <c r="M10" s="15"/>
      <c r="N10" s="15"/>
      <c r="O10" s="15"/>
      <c r="P10" s="15"/>
      <c r="Q10" s="15"/>
      <c r="R10" s="15"/>
    </row>
    <row r="11" spans="1:18" x14ac:dyDescent="0.25">
      <c r="A11" s="11"/>
      <c r="B11" s="46"/>
      <c r="C11" s="46" t="s">
        <v>252</v>
      </c>
      <c r="D11" s="47" t="s">
        <v>473</v>
      </c>
      <c r="E11" s="47"/>
      <c r="F11" s="47"/>
      <c r="G11" s="47"/>
      <c r="H11" s="47"/>
      <c r="I11" s="47"/>
      <c r="J11" s="46"/>
      <c r="K11" s="46"/>
      <c r="L11" s="47" t="s">
        <v>474</v>
      </c>
      <c r="M11" s="47"/>
      <c r="N11" s="47"/>
      <c r="O11" s="47"/>
      <c r="P11" s="47"/>
      <c r="Q11" s="47"/>
      <c r="R11" s="46"/>
    </row>
    <row r="12" spans="1:18" ht="15.75" thickBot="1" x14ac:dyDescent="0.3">
      <c r="A12" s="11"/>
      <c r="B12" s="46"/>
      <c r="C12" s="46"/>
      <c r="D12" s="48" t="s">
        <v>304</v>
      </c>
      <c r="E12" s="48"/>
      <c r="F12" s="48"/>
      <c r="G12" s="48"/>
      <c r="H12" s="48"/>
      <c r="I12" s="48"/>
      <c r="J12" s="46"/>
      <c r="K12" s="46"/>
      <c r="L12" s="48" t="s">
        <v>304</v>
      </c>
      <c r="M12" s="48"/>
      <c r="N12" s="48"/>
      <c r="O12" s="48"/>
      <c r="P12" s="48"/>
      <c r="Q12" s="48"/>
      <c r="R12" s="46"/>
    </row>
    <row r="13" spans="1:18" ht="15.75" thickBot="1" x14ac:dyDescent="0.3">
      <c r="A13" s="11"/>
      <c r="B13" s="18" t="s">
        <v>251</v>
      </c>
      <c r="C13" s="19" t="s">
        <v>252</v>
      </c>
      <c r="D13" s="53">
        <v>2013</v>
      </c>
      <c r="E13" s="53"/>
      <c r="F13" s="19"/>
      <c r="G13" s="19"/>
      <c r="H13" s="53">
        <v>2012</v>
      </c>
      <c r="I13" s="53"/>
      <c r="J13" s="19"/>
      <c r="K13" s="19"/>
      <c r="L13" s="53">
        <v>2013</v>
      </c>
      <c r="M13" s="53"/>
      <c r="N13" s="19"/>
      <c r="O13" s="19"/>
      <c r="P13" s="53">
        <v>2012</v>
      </c>
      <c r="Q13" s="53"/>
      <c r="R13" s="19"/>
    </row>
    <row r="14" spans="1:18" x14ac:dyDescent="0.25">
      <c r="A14" s="11"/>
      <c r="B14" s="29" t="s">
        <v>475</v>
      </c>
      <c r="C14" s="24" t="s">
        <v>252</v>
      </c>
      <c r="D14" s="24"/>
      <c r="E14" s="24"/>
      <c r="F14" s="24"/>
      <c r="G14" s="24"/>
      <c r="H14" s="24"/>
      <c r="I14" s="24"/>
      <c r="J14" s="24"/>
      <c r="K14" s="24"/>
      <c r="L14" s="24"/>
      <c r="M14" s="24"/>
      <c r="N14" s="24"/>
      <c r="O14" s="24"/>
      <c r="P14" s="24"/>
      <c r="Q14" s="24"/>
      <c r="R14" s="24"/>
    </row>
    <row r="15" spans="1:18" x14ac:dyDescent="0.25">
      <c r="A15" s="11"/>
      <c r="B15" s="36" t="s">
        <v>476</v>
      </c>
      <c r="C15" s="15" t="s">
        <v>252</v>
      </c>
      <c r="D15" s="13" t="s">
        <v>261</v>
      </c>
      <c r="E15" s="28">
        <v>0</v>
      </c>
      <c r="F15" s="27" t="s">
        <v>252</v>
      </c>
      <c r="G15" s="15"/>
      <c r="H15" s="15" t="s">
        <v>261</v>
      </c>
      <c r="I15" s="40" t="s">
        <v>477</v>
      </c>
      <c r="J15" s="17" t="s">
        <v>419</v>
      </c>
      <c r="K15" s="15"/>
      <c r="L15" s="13" t="s">
        <v>261</v>
      </c>
      <c r="M15" s="28">
        <v>60</v>
      </c>
      <c r="N15" s="27" t="s">
        <v>252</v>
      </c>
      <c r="O15" s="15"/>
      <c r="P15" s="15" t="s">
        <v>261</v>
      </c>
      <c r="Q15" s="40" t="s">
        <v>478</v>
      </c>
      <c r="R15" s="17" t="s">
        <v>419</v>
      </c>
    </row>
    <row r="16" spans="1:18" x14ac:dyDescent="0.25">
      <c r="A16" s="11"/>
      <c r="B16" s="44" t="s">
        <v>479</v>
      </c>
      <c r="C16" s="24" t="s">
        <v>252</v>
      </c>
      <c r="D16" s="30"/>
      <c r="E16" s="33" t="s">
        <v>480</v>
      </c>
      <c r="F16" s="32" t="s">
        <v>419</v>
      </c>
      <c r="G16" s="24"/>
      <c r="H16" s="24"/>
      <c r="I16" s="43">
        <v>0</v>
      </c>
      <c r="J16" s="42" t="s">
        <v>252</v>
      </c>
      <c r="K16" s="24"/>
      <c r="L16" s="30"/>
      <c r="M16" s="33" t="s">
        <v>480</v>
      </c>
      <c r="N16" s="32" t="s">
        <v>419</v>
      </c>
      <c r="O16" s="24"/>
      <c r="P16" s="24"/>
      <c r="Q16" s="43" t="s">
        <v>427</v>
      </c>
      <c r="R16" s="42" t="s">
        <v>419</v>
      </c>
    </row>
    <row r="17" spans="1:18" x14ac:dyDescent="0.25">
      <c r="A17" s="11"/>
      <c r="B17" s="25" t="s">
        <v>481</v>
      </c>
      <c r="C17" s="15" t="s">
        <v>252</v>
      </c>
      <c r="D17" s="13"/>
      <c r="E17" s="28">
        <v>532</v>
      </c>
      <c r="F17" s="27" t="s">
        <v>252</v>
      </c>
      <c r="G17" s="15"/>
      <c r="H17" s="15"/>
      <c r="I17" s="39">
        <v>3050</v>
      </c>
      <c r="J17" s="17" t="s">
        <v>252</v>
      </c>
      <c r="K17" s="15"/>
      <c r="L17" s="13"/>
      <c r="M17" s="26">
        <v>1320</v>
      </c>
      <c r="N17" s="27" t="s">
        <v>252</v>
      </c>
      <c r="O17" s="15"/>
      <c r="P17" s="15"/>
      <c r="Q17" s="40">
        <v>512</v>
      </c>
      <c r="R17" s="17" t="s">
        <v>252</v>
      </c>
    </row>
    <row r="18" spans="1:18" ht="15.75" thickBot="1" x14ac:dyDescent="0.3">
      <c r="A18" s="11"/>
      <c r="B18" s="29" t="s">
        <v>482</v>
      </c>
      <c r="C18" s="24" t="s">
        <v>252</v>
      </c>
      <c r="D18" s="30"/>
      <c r="E18" s="33" t="s">
        <v>483</v>
      </c>
      <c r="F18" s="32" t="s">
        <v>419</v>
      </c>
      <c r="G18" s="24"/>
      <c r="H18" s="24"/>
      <c r="I18" s="41">
        <v>19872</v>
      </c>
      <c r="J18" s="42" t="s">
        <v>252</v>
      </c>
      <c r="K18" s="24"/>
      <c r="L18" s="30"/>
      <c r="M18" s="33" t="s">
        <v>484</v>
      </c>
      <c r="N18" s="32" t="s">
        <v>419</v>
      </c>
      <c r="O18" s="24"/>
      <c r="P18" s="24"/>
      <c r="Q18" s="41">
        <v>19872</v>
      </c>
      <c r="R18" s="42" t="s">
        <v>252</v>
      </c>
    </row>
    <row r="19" spans="1:18" x14ac:dyDescent="0.25">
      <c r="A19" s="11"/>
      <c r="B19" s="34"/>
      <c r="C19" s="34" t="s">
        <v>252</v>
      </c>
      <c r="D19" s="35"/>
      <c r="E19" s="35"/>
      <c r="F19" s="34"/>
      <c r="G19" s="34"/>
      <c r="H19" s="35"/>
      <c r="I19" s="35"/>
      <c r="J19" s="34"/>
      <c r="K19" s="34"/>
      <c r="L19" s="35"/>
      <c r="M19" s="35"/>
      <c r="N19" s="34"/>
      <c r="O19" s="34"/>
      <c r="P19" s="35"/>
      <c r="Q19" s="35"/>
      <c r="R19" s="34"/>
    </row>
    <row r="20" spans="1:18" ht="15.75" thickBot="1" x14ac:dyDescent="0.3">
      <c r="A20" s="11"/>
      <c r="B20" s="25" t="s">
        <v>485</v>
      </c>
      <c r="C20" s="19" t="s">
        <v>252</v>
      </c>
      <c r="D20" s="13" t="s">
        <v>261</v>
      </c>
      <c r="E20" s="28" t="s">
        <v>480</v>
      </c>
      <c r="F20" s="27" t="s">
        <v>419</v>
      </c>
      <c r="G20" s="19"/>
      <c r="H20" s="15" t="s">
        <v>261</v>
      </c>
      <c r="I20" s="39">
        <v>19028</v>
      </c>
      <c r="J20" s="17" t="s">
        <v>252</v>
      </c>
      <c r="K20" s="19"/>
      <c r="L20" s="13" t="s">
        <v>261</v>
      </c>
      <c r="M20" s="28" t="s">
        <v>486</v>
      </c>
      <c r="N20" s="27" t="s">
        <v>419</v>
      </c>
      <c r="O20" s="19"/>
      <c r="P20" s="15" t="s">
        <v>261</v>
      </c>
      <c r="Q20" s="39">
        <v>6950</v>
      </c>
      <c r="R20" s="17" t="s">
        <v>252</v>
      </c>
    </row>
    <row r="21" spans="1:18" ht="15.75" thickTop="1" x14ac:dyDescent="0.25">
      <c r="A21" s="11"/>
      <c r="B21" s="34"/>
      <c r="C21" s="34" t="s">
        <v>252</v>
      </c>
      <c r="D21" s="38"/>
      <c r="E21" s="38"/>
      <c r="F21" s="34"/>
      <c r="G21" s="34"/>
      <c r="H21" s="38"/>
      <c r="I21" s="38"/>
      <c r="J21" s="34"/>
      <c r="K21" s="34"/>
      <c r="L21" s="38"/>
      <c r="M21" s="38"/>
      <c r="N21" s="34"/>
      <c r="O21" s="34"/>
      <c r="P21" s="38"/>
      <c r="Q21" s="38"/>
      <c r="R21" s="34"/>
    </row>
    <row r="22" spans="1:18" x14ac:dyDescent="0.25">
      <c r="A22" s="11"/>
      <c r="B22" s="55" t="s">
        <v>487</v>
      </c>
      <c r="C22" s="55"/>
      <c r="D22" s="55"/>
      <c r="E22" s="55"/>
      <c r="F22" s="55"/>
      <c r="G22" s="55"/>
      <c r="H22" s="55"/>
      <c r="I22" s="55"/>
      <c r="J22" s="55"/>
      <c r="K22" s="55"/>
      <c r="L22" s="55"/>
      <c r="M22" s="55"/>
      <c r="N22" s="55"/>
      <c r="O22" s="55"/>
      <c r="P22" s="55"/>
      <c r="Q22" s="55"/>
      <c r="R22" s="55"/>
    </row>
    <row r="23" spans="1:18" x14ac:dyDescent="0.25">
      <c r="A23" s="11"/>
      <c r="B23" s="57"/>
      <c r="C23" s="57"/>
      <c r="D23" s="57"/>
      <c r="E23" s="57"/>
      <c r="F23" s="57"/>
      <c r="G23" s="57"/>
      <c r="H23" s="57"/>
      <c r="I23" s="57"/>
      <c r="J23" s="57"/>
      <c r="K23" s="57"/>
      <c r="L23" s="57"/>
      <c r="M23" s="57"/>
      <c r="N23" s="57"/>
      <c r="O23" s="57"/>
      <c r="P23" s="57"/>
      <c r="Q23" s="57"/>
      <c r="R23" s="57"/>
    </row>
    <row r="24" spans="1:18" x14ac:dyDescent="0.25">
      <c r="A24" s="11"/>
      <c r="B24" s="55" t="s">
        <v>488</v>
      </c>
      <c r="C24" s="55"/>
      <c r="D24" s="55"/>
      <c r="E24" s="55"/>
      <c r="F24" s="55"/>
      <c r="G24" s="55"/>
      <c r="H24" s="55"/>
      <c r="I24" s="55"/>
      <c r="J24" s="55"/>
      <c r="K24" s="55"/>
      <c r="L24" s="55"/>
      <c r="M24" s="55"/>
      <c r="N24" s="55"/>
      <c r="O24" s="55"/>
      <c r="P24" s="55"/>
      <c r="Q24" s="55"/>
      <c r="R24" s="55"/>
    </row>
    <row r="25" spans="1:18" ht="15.75" x14ac:dyDescent="0.25">
      <c r="A25" s="11"/>
      <c r="B25" s="56"/>
      <c r="C25" s="56"/>
      <c r="D25" s="56"/>
      <c r="E25" s="56"/>
      <c r="F25" s="56"/>
      <c r="G25" s="56"/>
      <c r="H25" s="56"/>
      <c r="I25" s="56"/>
      <c r="J25" s="56"/>
      <c r="K25" s="56"/>
      <c r="L25" s="56"/>
      <c r="M25" s="56"/>
      <c r="N25" s="56"/>
      <c r="O25" s="56"/>
      <c r="P25" s="56"/>
      <c r="Q25" s="56"/>
      <c r="R25" s="56"/>
    </row>
    <row r="26" spans="1:18" x14ac:dyDescent="0.25">
      <c r="A26" s="11"/>
      <c r="B26" s="15"/>
      <c r="C26" s="15"/>
      <c r="D26" s="15"/>
      <c r="E26" s="15"/>
      <c r="F26" s="15"/>
      <c r="G26" s="15"/>
      <c r="H26" s="15"/>
      <c r="I26" s="15"/>
      <c r="J26" s="15"/>
    </row>
    <row r="27" spans="1:18" x14ac:dyDescent="0.25">
      <c r="A27" s="11"/>
      <c r="B27" s="45" t="s">
        <v>251</v>
      </c>
      <c r="C27" s="46" t="s">
        <v>252</v>
      </c>
      <c r="D27" s="47" t="s">
        <v>304</v>
      </c>
      <c r="E27" s="47"/>
      <c r="F27" s="46"/>
      <c r="G27" s="46"/>
      <c r="H27" s="47" t="s">
        <v>305</v>
      </c>
      <c r="I27" s="47"/>
      <c r="J27" s="46"/>
    </row>
    <row r="28" spans="1:18" ht="15.75" thickBot="1" x14ac:dyDescent="0.3">
      <c r="A28" s="11"/>
      <c r="B28" s="45"/>
      <c r="C28" s="46"/>
      <c r="D28" s="48">
        <v>2013</v>
      </c>
      <c r="E28" s="48"/>
      <c r="F28" s="46"/>
      <c r="G28" s="46"/>
      <c r="H28" s="48">
        <v>2012</v>
      </c>
      <c r="I28" s="48"/>
      <c r="J28" s="46"/>
    </row>
    <row r="29" spans="1:18" x14ac:dyDescent="0.25">
      <c r="A29" s="11"/>
      <c r="B29" s="29" t="s">
        <v>489</v>
      </c>
      <c r="C29" s="24" t="s">
        <v>252</v>
      </c>
      <c r="D29" s="24"/>
      <c r="E29" s="24"/>
      <c r="F29" s="24"/>
      <c r="G29" s="24"/>
      <c r="H29" s="24"/>
      <c r="I29" s="24"/>
      <c r="J29" s="24"/>
    </row>
    <row r="30" spans="1:18" x14ac:dyDescent="0.25">
      <c r="A30" s="11"/>
      <c r="B30" s="36" t="s">
        <v>490</v>
      </c>
      <c r="C30" s="15" t="s">
        <v>252</v>
      </c>
      <c r="D30" s="13" t="s">
        <v>261</v>
      </c>
      <c r="E30" s="26">
        <v>7762</v>
      </c>
      <c r="F30" s="27" t="s">
        <v>252</v>
      </c>
      <c r="G30" s="15"/>
      <c r="H30" s="15" t="s">
        <v>261</v>
      </c>
      <c r="I30" s="39">
        <v>9672</v>
      </c>
      <c r="J30" s="17" t="s">
        <v>252</v>
      </c>
    </row>
    <row r="31" spans="1:18" x14ac:dyDescent="0.25">
      <c r="A31" s="11"/>
      <c r="B31" s="44" t="s">
        <v>491</v>
      </c>
      <c r="C31" s="24" t="s">
        <v>252</v>
      </c>
      <c r="D31" s="30"/>
      <c r="E31" s="33">
        <v>480</v>
      </c>
      <c r="F31" s="32" t="s">
        <v>252</v>
      </c>
      <c r="G31" s="24"/>
      <c r="H31" s="24"/>
      <c r="I31" s="43">
        <v>477</v>
      </c>
      <c r="J31" s="42" t="s">
        <v>252</v>
      </c>
    </row>
    <row r="32" spans="1:18" ht="25.5" x14ac:dyDescent="0.25">
      <c r="A32" s="11"/>
      <c r="B32" s="36" t="s">
        <v>492</v>
      </c>
      <c r="C32" s="15" t="s">
        <v>252</v>
      </c>
      <c r="D32" s="13"/>
      <c r="E32" s="26">
        <v>1558</v>
      </c>
      <c r="F32" s="27" t="s">
        <v>252</v>
      </c>
      <c r="G32" s="15"/>
      <c r="H32" s="15"/>
      <c r="I32" s="39">
        <v>1473</v>
      </c>
      <c r="J32" s="17" t="s">
        <v>252</v>
      </c>
    </row>
    <row r="33" spans="1:10" x14ac:dyDescent="0.25">
      <c r="A33" s="11"/>
      <c r="B33" s="44" t="s">
        <v>493</v>
      </c>
      <c r="C33" s="24" t="s">
        <v>252</v>
      </c>
      <c r="D33" s="30"/>
      <c r="E33" s="33">
        <v>189</v>
      </c>
      <c r="F33" s="32" t="s">
        <v>252</v>
      </c>
      <c r="G33" s="24"/>
      <c r="H33" s="24"/>
      <c r="I33" s="43">
        <v>184</v>
      </c>
      <c r="J33" s="42" t="s">
        <v>252</v>
      </c>
    </row>
    <row r="34" spans="1:10" x14ac:dyDescent="0.25">
      <c r="A34" s="11"/>
      <c r="B34" s="36" t="s">
        <v>494</v>
      </c>
      <c r="C34" s="15" t="s">
        <v>252</v>
      </c>
      <c r="D34" s="13"/>
      <c r="E34" s="28">
        <v>214</v>
      </c>
      <c r="F34" s="27" t="s">
        <v>252</v>
      </c>
      <c r="G34" s="15"/>
      <c r="H34" s="15"/>
      <c r="I34" s="40">
        <v>231</v>
      </c>
      <c r="J34" s="17" t="s">
        <v>252</v>
      </c>
    </row>
    <row r="35" spans="1:10" x14ac:dyDescent="0.25">
      <c r="A35" s="11"/>
      <c r="B35" s="44" t="s">
        <v>495</v>
      </c>
      <c r="C35" s="24" t="s">
        <v>252</v>
      </c>
      <c r="D35" s="30"/>
      <c r="E35" s="33">
        <v>263</v>
      </c>
      <c r="F35" s="32" t="s">
        <v>252</v>
      </c>
      <c r="G35" s="24"/>
      <c r="H35" s="24"/>
      <c r="I35" s="43">
        <v>228</v>
      </c>
      <c r="J35" s="42" t="s">
        <v>252</v>
      </c>
    </row>
    <row r="36" spans="1:10" ht="25.5" x14ac:dyDescent="0.25">
      <c r="A36" s="11"/>
      <c r="B36" s="36" t="s">
        <v>496</v>
      </c>
      <c r="C36" s="15" t="s">
        <v>252</v>
      </c>
      <c r="D36" s="13"/>
      <c r="E36" s="26">
        <v>1983</v>
      </c>
      <c r="F36" s="27" t="s">
        <v>252</v>
      </c>
      <c r="G36" s="15"/>
      <c r="H36" s="15"/>
      <c r="I36" s="40">
        <v>0</v>
      </c>
      <c r="J36" s="17" t="s">
        <v>252</v>
      </c>
    </row>
    <row r="37" spans="1:10" x14ac:dyDescent="0.25">
      <c r="A37" s="11"/>
      <c r="B37" s="44" t="s">
        <v>497</v>
      </c>
      <c r="C37" s="24" t="s">
        <v>252</v>
      </c>
      <c r="D37" s="30"/>
      <c r="E37" s="33">
        <v>191</v>
      </c>
      <c r="F37" s="32" t="s">
        <v>252</v>
      </c>
      <c r="G37" s="24"/>
      <c r="H37" s="24"/>
      <c r="I37" s="43">
        <v>214</v>
      </c>
      <c r="J37" s="42" t="s">
        <v>252</v>
      </c>
    </row>
    <row r="38" spans="1:10" x14ac:dyDescent="0.25">
      <c r="A38" s="11"/>
      <c r="B38" s="36" t="s">
        <v>498</v>
      </c>
      <c r="C38" s="15" t="s">
        <v>252</v>
      </c>
      <c r="D38" s="13"/>
      <c r="E38" s="28">
        <v>832</v>
      </c>
      <c r="F38" s="27" t="s">
        <v>252</v>
      </c>
      <c r="G38" s="15"/>
      <c r="H38" s="15"/>
      <c r="I38" s="40">
        <v>806</v>
      </c>
      <c r="J38" s="17" t="s">
        <v>252</v>
      </c>
    </row>
    <row r="39" spans="1:10" ht="25.5" x14ac:dyDescent="0.25">
      <c r="A39" s="11"/>
      <c r="B39" s="44" t="s">
        <v>499</v>
      </c>
      <c r="C39" s="24" t="s">
        <v>252</v>
      </c>
      <c r="D39" s="30"/>
      <c r="E39" s="33">
        <v>60</v>
      </c>
      <c r="F39" s="32" t="s">
        <v>252</v>
      </c>
      <c r="G39" s="24"/>
      <c r="H39" s="24"/>
      <c r="I39" s="43">
        <v>0</v>
      </c>
      <c r="J39" s="42" t="s">
        <v>252</v>
      </c>
    </row>
    <row r="40" spans="1:10" x14ac:dyDescent="0.25">
      <c r="A40" s="11"/>
      <c r="B40" s="36" t="s">
        <v>500</v>
      </c>
      <c r="C40" s="15" t="s">
        <v>252</v>
      </c>
      <c r="D40" s="13"/>
      <c r="E40" s="28">
        <v>232</v>
      </c>
      <c r="F40" s="27" t="s">
        <v>252</v>
      </c>
      <c r="G40" s="15"/>
      <c r="H40" s="15"/>
      <c r="I40" s="40">
        <v>391</v>
      </c>
      <c r="J40" s="17" t="s">
        <v>252</v>
      </c>
    </row>
    <row r="41" spans="1:10" x14ac:dyDescent="0.25">
      <c r="A41" s="11"/>
      <c r="B41" s="44" t="s">
        <v>501</v>
      </c>
      <c r="C41" s="24" t="s">
        <v>252</v>
      </c>
      <c r="D41" s="30"/>
      <c r="E41" s="31">
        <v>9156</v>
      </c>
      <c r="F41" s="32" t="s">
        <v>252</v>
      </c>
      <c r="G41" s="24"/>
      <c r="H41" s="24"/>
      <c r="I41" s="41">
        <v>8466</v>
      </c>
      <c r="J41" s="42" t="s">
        <v>252</v>
      </c>
    </row>
    <row r="42" spans="1:10" ht="15.75" thickBot="1" x14ac:dyDescent="0.3">
      <c r="A42" s="11"/>
      <c r="B42" s="36" t="s">
        <v>502</v>
      </c>
      <c r="C42" s="15" t="s">
        <v>252</v>
      </c>
      <c r="D42" s="13"/>
      <c r="E42" s="28">
        <v>179</v>
      </c>
      <c r="F42" s="27" t="s">
        <v>252</v>
      </c>
      <c r="G42" s="15"/>
      <c r="H42" s="15"/>
      <c r="I42" s="40">
        <v>237</v>
      </c>
      <c r="J42" s="17" t="s">
        <v>252</v>
      </c>
    </row>
    <row r="43" spans="1:10" x14ac:dyDescent="0.25">
      <c r="A43" s="11"/>
      <c r="B43" s="34"/>
      <c r="C43" s="34" t="s">
        <v>252</v>
      </c>
      <c r="D43" s="35"/>
      <c r="E43" s="35"/>
      <c r="F43" s="34"/>
      <c r="G43" s="34"/>
      <c r="H43" s="35"/>
      <c r="I43" s="35"/>
      <c r="J43" s="34"/>
    </row>
    <row r="44" spans="1:10" x14ac:dyDescent="0.25">
      <c r="A44" s="11"/>
      <c r="B44" s="64" t="s">
        <v>503</v>
      </c>
      <c r="C44" s="37" t="s">
        <v>252</v>
      </c>
      <c r="D44" s="30"/>
      <c r="E44" s="31">
        <v>23099</v>
      </c>
      <c r="F44" s="32" t="s">
        <v>252</v>
      </c>
      <c r="G44" s="37"/>
      <c r="H44" s="24"/>
      <c r="I44" s="41">
        <v>22379</v>
      </c>
      <c r="J44" s="42" t="s">
        <v>252</v>
      </c>
    </row>
    <row r="45" spans="1:10" ht="15.75" thickBot="1" x14ac:dyDescent="0.3">
      <c r="A45" s="11"/>
      <c r="B45" s="36" t="s">
        <v>504</v>
      </c>
      <c r="C45" s="19" t="s">
        <v>252</v>
      </c>
      <c r="D45" s="13"/>
      <c r="E45" s="28" t="s">
        <v>505</v>
      </c>
      <c r="F45" s="27" t="s">
        <v>419</v>
      </c>
      <c r="G45" s="19"/>
      <c r="H45" s="15"/>
      <c r="I45" s="40" t="s">
        <v>506</v>
      </c>
      <c r="J45" s="17" t="s">
        <v>419</v>
      </c>
    </row>
    <row r="46" spans="1:10" x14ac:dyDescent="0.25">
      <c r="A46" s="11"/>
      <c r="B46" s="34"/>
      <c r="C46" s="34" t="s">
        <v>252</v>
      </c>
      <c r="D46" s="35"/>
      <c r="E46" s="35"/>
      <c r="F46" s="34"/>
      <c r="G46" s="34"/>
      <c r="H46" s="35"/>
      <c r="I46" s="35"/>
      <c r="J46" s="34"/>
    </row>
    <row r="47" spans="1:10" ht="15.75" thickBot="1" x14ac:dyDescent="0.3">
      <c r="A47" s="11"/>
      <c r="B47" s="52"/>
      <c r="C47" s="37" t="s">
        <v>252</v>
      </c>
      <c r="D47" s="30"/>
      <c r="E47" s="31">
        <v>4184</v>
      </c>
      <c r="F47" s="32" t="s">
        <v>252</v>
      </c>
      <c r="G47" s="37"/>
      <c r="H47" s="24"/>
      <c r="I47" s="41">
        <v>2144</v>
      </c>
      <c r="J47" s="42" t="s">
        <v>252</v>
      </c>
    </row>
    <row r="48" spans="1:10" x14ac:dyDescent="0.25">
      <c r="A48" s="11"/>
      <c r="B48" s="34"/>
      <c r="C48" s="34" t="s">
        <v>252</v>
      </c>
      <c r="D48" s="35"/>
      <c r="E48" s="35"/>
      <c r="F48" s="34"/>
      <c r="G48" s="34"/>
      <c r="H48" s="35"/>
      <c r="I48" s="35"/>
      <c r="J48" s="34"/>
    </row>
    <row r="49" spans="1:18" x14ac:dyDescent="0.25">
      <c r="A49" s="11"/>
      <c r="B49" s="25" t="s">
        <v>507</v>
      </c>
      <c r="C49" s="19" t="s">
        <v>252</v>
      </c>
      <c r="D49" s="15"/>
      <c r="E49" s="15"/>
      <c r="F49" s="15"/>
      <c r="G49" s="19"/>
      <c r="H49" s="15"/>
      <c r="I49" s="15"/>
      <c r="J49" s="15"/>
    </row>
    <row r="50" spans="1:18" x14ac:dyDescent="0.25">
      <c r="A50" s="11"/>
      <c r="B50" s="44" t="s">
        <v>508</v>
      </c>
      <c r="C50" s="37" t="s">
        <v>252</v>
      </c>
      <c r="D50" s="30"/>
      <c r="E50" s="31">
        <v>1107</v>
      </c>
      <c r="F50" s="32" t="s">
        <v>252</v>
      </c>
      <c r="G50" s="37"/>
      <c r="H50" s="24"/>
      <c r="I50" s="41">
        <v>1232</v>
      </c>
      <c r="J50" s="42" t="s">
        <v>252</v>
      </c>
    </row>
    <row r="51" spans="1:18" ht="25.5" x14ac:dyDescent="0.25">
      <c r="A51" s="11"/>
      <c r="B51" s="36" t="s">
        <v>509</v>
      </c>
      <c r="C51" s="19" t="s">
        <v>252</v>
      </c>
      <c r="D51" s="13"/>
      <c r="E51" s="28">
        <v>0</v>
      </c>
      <c r="F51" s="27" t="s">
        <v>252</v>
      </c>
      <c r="G51" s="19"/>
      <c r="H51" s="15"/>
      <c r="I51" s="40">
        <v>984</v>
      </c>
      <c r="J51" s="17" t="s">
        <v>252</v>
      </c>
    </row>
    <row r="52" spans="1:18" x14ac:dyDescent="0.25">
      <c r="A52" s="11"/>
      <c r="B52" s="44" t="s">
        <v>510</v>
      </c>
      <c r="C52" s="37" t="s">
        <v>252</v>
      </c>
      <c r="D52" s="30"/>
      <c r="E52" s="33">
        <v>515</v>
      </c>
      <c r="F52" s="32" t="s">
        <v>252</v>
      </c>
      <c r="G52" s="37"/>
      <c r="H52" s="24"/>
      <c r="I52" s="43">
        <v>575</v>
      </c>
      <c r="J52" s="42" t="s">
        <v>252</v>
      </c>
    </row>
    <row r="53" spans="1:18" ht="15.75" thickBot="1" x14ac:dyDescent="0.3">
      <c r="A53" s="11"/>
      <c r="B53" s="36" t="s">
        <v>502</v>
      </c>
      <c r="C53" s="19" t="s">
        <v>252</v>
      </c>
      <c r="D53" s="13"/>
      <c r="E53" s="28">
        <v>579</v>
      </c>
      <c r="F53" s="27" t="s">
        <v>252</v>
      </c>
      <c r="G53" s="19"/>
      <c r="H53" s="15"/>
      <c r="I53" s="40">
        <v>337</v>
      </c>
      <c r="J53" s="17" t="s">
        <v>252</v>
      </c>
    </row>
    <row r="54" spans="1:18" x14ac:dyDescent="0.25">
      <c r="A54" s="11"/>
      <c r="B54" s="34"/>
      <c r="C54" s="34" t="s">
        <v>252</v>
      </c>
      <c r="D54" s="35"/>
      <c r="E54" s="35"/>
      <c r="F54" s="34"/>
      <c r="G54" s="34"/>
      <c r="H54" s="35"/>
      <c r="I54" s="35"/>
      <c r="J54" s="34"/>
    </row>
    <row r="55" spans="1:18" ht="15.75" thickBot="1" x14ac:dyDescent="0.3">
      <c r="A55" s="11"/>
      <c r="B55" s="64" t="s">
        <v>511</v>
      </c>
      <c r="C55" s="37" t="s">
        <v>252</v>
      </c>
      <c r="D55" s="30"/>
      <c r="E55" s="31">
        <v>2201</v>
      </c>
      <c r="F55" s="32" t="s">
        <v>252</v>
      </c>
      <c r="G55" s="37"/>
      <c r="H55" s="24"/>
      <c r="I55" s="41">
        <v>3128</v>
      </c>
      <c r="J55" s="42" t="s">
        <v>252</v>
      </c>
    </row>
    <row r="56" spans="1:18" x14ac:dyDescent="0.25">
      <c r="A56" s="11"/>
      <c r="B56" s="34"/>
      <c r="C56" s="34" t="s">
        <v>252</v>
      </c>
      <c r="D56" s="35"/>
      <c r="E56" s="35"/>
      <c r="F56" s="34"/>
      <c r="G56" s="34"/>
      <c r="H56" s="35"/>
      <c r="I56" s="35"/>
      <c r="J56" s="34"/>
    </row>
    <row r="57" spans="1:18" ht="15.75" thickBot="1" x14ac:dyDescent="0.3">
      <c r="A57" s="11"/>
      <c r="B57" s="25" t="s">
        <v>512</v>
      </c>
      <c r="C57" s="19" t="s">
        <v>252</v>
      </c>
      <c r="D57" s="13" t="s">
        <v>261</v>
      </c>
      <c r="E57" s="26">
        <v>1983</v>
      </c>
      <c r="F57" s="27" t="s">
        <v>252</v>
      </c>
      <c r="G57" s="19"/>
      <c r="H57" s="15" t="s">
        <v>261</v>
      </c>
      <c r="I57" s="40" t="s">
        <v>513</v>
      </c>
      <c r="J57" s="17" t="s">
        <v>419</v>
      </c>
    </row>
    <row r="58" spans="1:18" ht="15.75" thickTop="1" x14ac:dyDescent="0.25">
      <c r="A58" s="11"/>
      <c r="B58" s="34"/>
      <c r="C58" s="34" t="s">
        <v>252</v>
      </c>
      <c r="D58" s="38"/>
      <c r="E58" s="38"/>
      <c r="F58" s="34"/>
      <c r="G58" s="34"/>
      <c r="H58" s="38"/>
      <c r="I58" s="38"/>
      <c r="J58" s="34"/>
    </row>
    <row r="59" spans="1:18" x14ac:dyDescent="0.25">
      <c r="A59" s="11"/>
      <c r="B59" s="55" t="s">
        <v>514</v>
      </c>
      <c r="C59" s="55"/>
      <c r="D59" s="55"/>
      <c r="E59" s="55"/>
      <c r="F59" s="55"/>
      <c r="G59" s="55"/>
      <c r="H59" s="55"/>
      <c r="I59" s="55"/>
      <c r="J59" s="55"/>
      <c r="K59" s="55"/>
      <c r="L59" s="55"/>
      <c r="M59" s="55"/>
      <c r="N59" s="55"/>
      <c r="O59" s="55"/>
      <c r="P59" s="55"/>
      <c r="Q59" s="55"/>
      <c r="R59" s="55"/>
    </row>
    <row r="60" spans="1:18" ht="25.5" customHeight="1" x14ac:dyDescent="0.25">
      <c r="A60" s="11"/>
      <c r="B60" s="55" t="s">
        <v>515</v>
      </c>
      <c r="C60" s="55"/>
      <c r="D60" s="55"/>
      <c r="E60" s="55"/>
      <c r="F60" s="55"/>
      <c r="G60" s="55"/>
      <c r="H60" s="55"/>
      <c r="I60" s="55"/>
      <c r="J60" s="55"/>
      <c r="K60" s="55"/>
      <c r="L60" s="55"/>
      <c r="M60" s="55"/>
      <c r="N60" s="55"/>
      <c r="O60" s="55"/>
      <c r="P60" s="55"/>
      <c r="Q60" s="55"/>
      <c r="R60" s="55"/>
    </row>
    <row r="61" spans="1:18" x14ac:dyDescent="0.25">
      <c r="A61" s="11"/>
      <c r="B61" s="55" t="s">
        <v>516</v>
      </c>
      <c r="C61" s="55"/>
      <c r="D61" s="55"/>
      <c r="E61" s="55"/>
      <c r="F61" s="55"/>
      <c r="G61" s="55"/>
      <c r="H61" s="55"/>
      <c r="I61" s="55"/>
      <c r="J61" s="55"/>
      <c r="K61" s="55"/>
      <c r="L61" s="55"/>
      <c r="M61" s="55"/>
      <c r="N61" s="55"/>
      <c r="O61" s="55"/>
      <c r="P61" s="55"/>
      <c r="Q61" s="55"/>
      <c r="R61" s="55"/>
    </row>
    <row r="62" spans="1:18" x14ac:dyDescent="0.25">
      <c r="A62" s="11"/>
      <c r="B62" s="84"/>
      <c r="C62" s="84"/>
      <c r="D62" s="84"/>
      <c r="E62" s="84"/>
      <c r="F62" s="84"/>
      <c r="G62" s="84"/>
      <c r="H62" s="84"/>
      <c r="I62" s="84"/>
      <c r="J62" s="84"/>
      <c r="K62" s="84"/>
      <c r="L62" s="84"/>
      <c r="M62" s="84"/>
      <c r="N62" s="84"/>
      <c r="O62" s="84"/>
      <c r="P62" s="84"/>
      <c r="Q62" s="84"/>
      <c r="R62" s="84"/>
    </row>
    <row r="63" spans="1:18" ht="63.75" x14ac:dyDescent="0.25">
      <c r="A63" s="11"/>
      <c r="B63" s="15"/>
      <c r="C63" s="62" t="s">
        <v>339</v>
      </c>
      <c r="D63" s="59"/>
      <c r="E63" s="62" t="s">
        <v>517</v>
      </c>
    </row>
    <row r="64" spans="1:18" x14ac:dyDescent="0.25">
      <c r="A64" s="11"/>
      <c r="B64" s="84"/>
      <c r="C64" s="84"/>
      <c r="D64" s="84"/>
      <c r="E64" s="84"/>
      <c r="F64" s="84"/>
      <c r="G64" s="84"/>
      <c r="H64" s="84"/>
      <c r="I64" s="84"/>
      <c r="J64" s="84"/>
      <c r="K64" s="84"/>
      <c r="L64" s="84"/>
      <c r="M64" s="84"/>
      <c r="N64" s="84"/>
      <c r="O64" s="84"/>
      <c r="P64" s="84"/>
      <c r="Q64" s="84"/>
      <c r="R64" s="84"/>
    </row>
    <row r="65" spans="1:18" ht="89.25" x14ac:dyDescent="0.25">
      <c r="A65" s="11"/>
      <c r="B65" s="15"/>
      <c r="C65" s="62" t="s">
        <v>339</v>
      </c>
      <c r="D65" s="59"/>
      <c r="E65" s="62" t="s">
        <v>518</v>
      </c>
    </row>
    <row r="66" spans="1:18" x14ac:dyDescent="0.25">
      <c r="A66" s="11"/>
      <c r="B66" s="84"/>
      <c r="C66" s="84"/>
      <c r="D66" s="84"/>
      <c r="E66" s="84"/>
      <c r="F66" s="84"/>
      <c r="G66" s="84"/>
      <c r="H66" s="84"/>
      <c r="I66" s="84"/>
      <c r="J66" s="84"/>
      <c r="K66" s="84"/>
      <c r="L66" s="84"/>
      <c r="M66" s="84"/>
      <c r="N66" s="84"/>
      <c r="O66" s="84"/>
      <c r="P66" s="84"/>
      <c r="Q66" s="84"/>
      <c r="R66" s="84"/>
    </row>
    <row r="67" spans="1:18" ht="51" x14ac:dyDescent="0.25">
      <c r="A67" s="11"/>
      <c r="B67" s="15"/>
      <c r="C67" s="62" t="s">
        <v>339</v>
      </c>
      <c r="D67" s="59"/>
      <c r="E67" s="62" t="s">
        <v>519</v>
      </c>
    </row>
    <row r="68" spans="1:18" x14ac:dyDescent="0.25">
      <c r="A68" s="11"/>
      <c r="B68" s="57"/>
      <c r="C68" s="57"/>
      <c r="D68" s="57"/>
      <c r="E68" s="57"/>
      <c r="F68" s="57"/>
      <c r="G68" s="57"/>
      <c r="H68" s="57"/>
      <c r="I68" s="57"/>
      <c r="J68" s="57"/>
      <c r="K68" s="57"/>
      <c r="L68" s="57"/>
      <c r="M68" s="57"/>
      <c r="N68" s="57"/>
      <c r="O68" s="57"/>
      <c r="P68" s="57"/>
      <c r="Q68" s="57"/>
      <c r="R68" s="57"/>
    </row>
    <row r="69" spans="1:18" x14ac:dyDescent="0.25">
      <c r="A69" s="11"/>
      <c r="B69" s="55" t="s">
        <v>520</v>
      </c>
      <c r="C69" s="55"/>
      <c r="D69" s="55"/>
      <c r="E69" s="55"/>
      <c r="F69" s="55"/>
      <c r="G69" s="55"/>
      <c r="H69" s="55"/>
      <c r="I69" s="55"/>
      <c r="J69" s="55"/>
      <c r="K69" s="55"/>
      <c r="L69" s="55"/>
      <c r="M69" s="55"/>
      <c r="N69" s="55"/>
      <c r="O69" s="55"/>
      <c r="P69" s="55"/>
      <c r="Q69" s="55"/>
      <c r="R69" s="55"/>
    </row>
  </sheetData>
  <mergeCells count="45">
    <mergeCell ref="B64:R64"/>
    <mergeCell ref="B66:R66"/>
    <mergeCell ref="B68:R68"/>
    <mergeCell ref="B69:R69"/>
    <mergeCell ref="B24:R24"/>
    <mergeCell ref="B25:R25"/>
    <mergeCell ref="B59:R59"/>
    <mergeCell ref="B60:R60"/>
    <mergeCell ref="B61:R61"/>
    <mergeCell ref="B62:R62"/>
    <mergeCell ref="B6:R6"/>
    <mergeCell ref="B7:R7"/>
    <mergeCell ref="B8:R8"/>
    <mergeCell ref="B9:R9"/>
    <mergeCell ref="B22:R22"/>
    <mergeCell ref="B23:R23"/>
    <mergeCell ref="H27:I27"/>
    <mergeCell ref="H28:I28"/>
    <mergeCell ref="J27:J28"/>
    <mergeCell ref="A1:A2"/>
    <mergeCell ref="B1:R1"/>
    <mergeCell ref="B2:R2"/>
    <mergeCell ref="B3:R3"/>
    <mergeCell ref="A4:A69"/>
    <mergeCell ref="B4:R4"/>
    <mergeCell ref="B5:R5"/>
    <mergeCell ref="B27:B28"/>
    <mergeCell ref="C27:C28"/>
    <mergeCell ref="D27:E27"/>
    <mergeCell ref="D28:E28"/>
    <mergeCell ref="F27:F28"/>
    <mergeCell ref="G27:G2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9.7109375" customWidth="1"/>
    <col min="4" max="4" width="10.42578125" customWidth="1"/>
    <col min="5" max="5" width="36.5703125" customWidth="1"/>
    <col min="6" max="7" width="9.7109375" customWidth="1"/>
    <col min="8" max="8" width="36.5703125" customWidth="1"/>
    <col min="9" max="9" width="26.140625" customWidth="1"/>
    <col min="10" max="10" width="18.7109375" customWidth="1"/>
    <col min="11" max="11" width="36.5703125" customWidth="1"/>
    <col min="12" max="12" width="10.42578125" customWidth="1"/>
    <col min="13" max="13" width="33.5703125" customWidth="1"/>
    <col min="14" max="15" width="9.7109375" customWidth="1"/>
    <col min="16" max="16" width="36.5703125" customWidth="1"/>
    <col min="17" max="17" width="10.42578125" customWidth="1"/>
    <col min="18" max="18" width="18.7109375" customWidth="1"/>
    <col min="19" max="19" width="36.5703125" customWidth="1"/>
    <col min="20" max="20" width="10.42578125" customWidth="1"/>
    <col min="21" max="21" width="33.5703125" customWidth="1"/>
    <col min="22" max="23" width="9.7109375" customWidth="1"/>
    <col min="24" max="24" width="36.5703125" customWidth="1"/>
    <col min="25" max="25" width="17.85546875" customWidth="1"/>
    <col min="26" max="26" width="18.7109375" customWidth="1"/>
  </cols>
  <sheetData>
    <row r="1" spans="1:26"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2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4" t="s">
        <v>523</v>
      </c>
      <c r="C5" s="54"/>
      <c r="D5" s="54"/>
      <c r="E5" s="54"/>
      <c r="F5" s="54"/>
      <c r="G5" s="54"/>
      <c r="H5" s="54"/>
      <c r="I5" s="54"/>
      <c r="J5" s="54"/>
      <c r="K5" s="54"/>
      <c r="L5" s="54"/>
      <c r="M5" s="54"/>
      <c r="N5" s="54"/>
      <c r="O5" s="54"/>
      <c r="P5" s="54"/>
      <c r="Q5" s="54"/>
      <c r="R5" s="54"/>
      <c r="S5" s="54"/>
      <c r="T5" s="54"/>
      <c r="U5" s="54"/>
      <c r="V5" s="54"/>
      <c r="W5" s="54"/>
      <c r="X5" s="54"/>
      <c r="Y5" s="54"/>
      <c r="Z5" s="54"/>
    </row>
    <row r="6" spans="1:26" ht="25.5" customHeight="1" x14ac:dyDescent="0.25">
      <c r="A6" s="11"/>
      <c r="B6" s="55" t="s">
        <v>524</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1"/>
      <c r="B7" s="55" t="s">
        <v>525</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1"/>
      <c r="B8" s="55" t="s">
        <v>526</v>
      </c>
      <c r="C8" s="55"/>
      <c r="D8" s="55"/>
      <c r="E8" s="55"/>
      <c r="F8" s="55"/>
      <c r="G8" s="55"/>
      <c r="H8" s="55"/>
      <c r="I8" s="55"/>
      <c r="J8" s="55"/>
      <c r="K8" s="55"/>
      <c r="L8" s="55"/>
      <c r="M8" s="55"/>
      <c r="N8" s="55"/>
      <c r="O8" s="55"/>
      <c r="P8" s="55"/>
      <c r="Q8" s="55"/>
      <c r="R8" s="55"/>
      <c r="S8" s="55"/>
      <c r="T8" s="55"/>
      <c r="U8" s="55"/>
      <c r="V8" s="55"/>
      <c r="W8" s="55"/>
      <c r="X8" s="55"/>
      <c r="Y8" s="55"/>
      <c r="Z8" s="55"/>
    </row>
    <row r="9" spans="1:26" ht="15.75" x14ac:dyDescent="0.25">
      <c r="A9" s="11"/>
      <c r="B9" s="56"/>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1"/>
      <c r="B11" s="46"/>
      <c r="C11" s="46" t="s">
        <v>252</v>
      </c>
      <c r="D11" s="47" t="s">
        <v>527</v>
      </c>
      <c r="E11" s="47"/>
      <c r="F11" s="47"/>
      <c r="G11" s="47"/>
      <c r="H11" s="47"/>
      <c r="I11" s="47"/>
      <c r="J11" s="46"/>
      <c r="K11" s="46"/>
      <c r="L11" s="47" t="s">
        <v>528</v>
      </c>
      <c r="M11" s="47"/>
      <c r="N11" s="47"/>
      <c r="O11" s="47"/>
      <c r="P11" s="47"/>
      <c r="Q11" s="47"/>
      <c r="R11" s="46"/>
      <c r="S11" s="46"/>
      <c r="T11" s="47" t="s">
        <v>530</v>
      </c>
      <c r="U11" s="47"/>
      <c r="V11" s="47"/>
      <c r="W11" s="47"/>
      <c r="X11" s="47"/>
      <c r="Y11" s="47"/>
      <c r="Z11" s="46"/>
    </row>
    <row r="12" spans="1:26" x14ac:dyDescent="0.25">
      <c r="A12" s="11"/>
      <c r="B12" s="46"/>
      <c r="C12" s="46"/>
      <c r="D12" s="47"/>
      <c r="E12" s="47"/>
      <c r="F12" s="47"/>
      <c r="G12" s="47"/>
      <c r="H12" s="47"/>
      <c r="I12" s="47"/>
      <c r="J12" s="46"/>
      <c r="K12" s="46"/>
      <c r="L12" s="47" t="s">
        <v>529</v>
      </c>
      <c r="M12" s="47"/>
      <c r="N12" s="47"/>
      <c r="O12" s="47"/>
      <c r="P12" s="47"/>
      <c r="Q12" s="47"/>
      <c r="R12" s="46"/>
      <c r="S12" s="46"/>
      <c r="T12" s="47" t="s">
        <v>531</v>
      </c>
      <c r="U12" s="47"/>
      <c r="V12" s="47"/>
      <c r="W12" s="47"/>
      <c r="X12" s="47"/>
      <c r="Y12" s="47"/>
      <c r="Z12" s="46"/>
    </row>
    <row r="13" spans="1:26" x14ac:dyDescent="0.25">
      <c r="A13" s="11"/>
      <c r="B13" s="46"/>
      <c r="C13" s="46"/>
      <c r="D13" s="47"/>
      <c r="E13" s="47"/>
      <c r="F13" s="47"/>
      <c r="G13" s="47"/>
      <c r="H13" s="47"/>
      <c r="I13" s="47"/>
      <c r="J13" s="46"/>
      <c r="K13" s="46"/>
      <c r="L13" s="47"/>
      <c r="M13" s="47"/>
      <c r="N13" s="47"/>
      <c r="O13" s="47"/>
      <c r="P13" s="47"/>
      <c r="Q13" s="47"/>
      <c r="R13" s="46"/>
      <c r="S13" s="46"/>
      <c r="T13" s="47" t="s">
        <v>532</v>
      </c>
      <c r="U13" s="47"/>
      <c r="V13" s="47"/>
      <c r="W13" s="47"/>
      <c r="X13" s="47"/>
      <c r="Y13" s="47"/>
      <c r="Z13" s="46"/>
    </row>
    <row r="14" spans="1:26" ht="15.75" thickBot="1" x14ac:dyDescent="0.3">
      <c r="A14" s="11"/>
      <c r="B14" s="46"/>
      <c r="C14" s="46"/>
      <c r="D14" s="48"/>
      <c r="E14" s="48"/>
      <c r="F14" s="48"/>
      <c r="G14" s="48"/>
      <c r="H14" s="48"/>
      <c r="I14" s="48"/>
      <c r="J14" s="46"/>
      <c r="K14" s="46"/>
      <c r="L14" s="48"/>
      <c r="M14" s="48"/>
      <c r="N14" s="48"/>
      <c r="O14" s="48"/>
      <c r="P14" s="48"/>
      <c r="Q14" s="48"/>
      <c r="R14" s="46"/>
      <c r="S14" s="46"/>
      <c r="T14" s="48" t="s">
        <v>533</v>
      </c>
      <c r="U14" s="48"/>
      <c r="V14" s="48"/>
      <c r="W14" s="48"/>
      <c r="X14" s="48"/>
      <c r="Y14" s="48"/>
      <c r="Z14" s="46"/>
    </row>
    <row r="15" spans="1:26" ht="15.75" thickBot="1" x14ac:dyDescent="0.3">
      <c r="A15" s="11"/>
      <c r="B15" s="18" t="s">
        <v>251</v>
      </c>
      <c r="C15" s="19" t="s">
        <v>252</v>
      </c>
      <c r="D15" s="53" t="s">
        <v>534</v>
      </c>
      <c r="E15" s="53"/>
      <c r="F15" s="19"/>
      <c r="G15" s="19" t="s">
        <v>252</v>
      </c>
      <c r="H15" s="53" t="s">
        <v>535</v>
      </c>
      <c r="I15" s="53"/>
      <c r="J15" s="19"/>
      <c r="K15" s="19"/>
      <c r="L15" s="53" t="s">
        <v>534</v>
      </c>
      <c r="M15" s="53"/>
      <c r="N15" s="19"/>
      <c r="O15" s="19" t="s">
        <v>252</v>
      </c>
      <c r="P15" s="53" t="s">
        <v>535</v>
      </c>
      <c r="Q15" s="53"/>
      <c r="R15" s="19"/>
      <c r="S15" s="19"/>
      <c r="T15" s="53" t="s">
        <v>534</v>
      </c>
      <c r="U15" s="53"/>
      <c r="V15" s="19"/>
      <c r="W15" s="19" t="s">
        <v>252</v>
      </c>
      <c r="X15" s="53" t="s">
        <v>535</v>
      </c>
      <c r="Y15" s="53"/>
      <c r="Z15" s="19"/>
    </row>
    <row r="16" spans="1:26" x14ac:dyDescent="0.25">
      <c r="A16" s="11"/>
      <c r="B16" s="23" t="s">
        <v>259</v>
      </c>
      <c r="C16" s="24" t="s">
        <v>252</v>
      </c>
      <c r="D16" s="24"/>
      <c r="E16" s="24"/>
      <c r="F16" s="24"/>
      <c r="G16" s="24" t="s">
        <v>252</v>
      </c>
      <c r="H16" s="24"/>
      <c r="I16" s="24"/>
      <c r="J16" s="24"/>
      <c r="K16" s="24"/>
      <c r="L16" s="24"/>
      <c r="M16" s="24"/>
      <c r="N16" s="24"/>
      <c r="O16" s="24" t="s">
        <v>252</v>
      </c>
      <c r="P16" s="24"/>
      <c r="Q16" s="24"/>
      <c r="R16" s="24"/>
      <c r="S16" s="24"/>
      <c r="T16" s="24"/>
      <c r="U16" s="24"/>
      <c r="V16" s="24"/>
      <c r="W16" s="24" t="s">
        <v>252</v>
      </c>
      <c r="X16" s="24"/>
      <c r="Y16" s="24"/>
      <c r="Z16" s="24"/>
    </row>
    <row r="17" spans="1:26" x14ac:dyDescent="0.25">
      <c r="A17" s="11"/>
      <c r="B17" s="36" t="s">
        <v>536</v>
      </c>
      <c r="C17" s="15" t="s">
        <v>252</v>
      </c>
      <c r="D17" s="15"/>
      <c r="E17" s="15"/>
      <c r="F17" s="15"/>
      <c r="G17" s="15" t="s">
        <v>252</v>
      </c>
      <c r="H17" s="15"/>
      <c r="I17" s="15"/>
      <c r="J17" s="15"/>
      <c r="K17" s="15"/>
      <c r="L17" s="15"/>
      <c r="M17" s="15"/>
      <c r="N17" s="15"/>
      <c r="O17" s="15" t="s">
        <v>252</v>
      </c>
      <c r="P17" s="15"/>
      <c r="Q17" s="15"/>
      <c r="R17" s="15"/>
      <c r="S17" s="15"/>
      <c r="T17" s="15"/>
      <c r="U17" s="15"/>
      <c r="V17" s="15"/>
      <c r="W17" s="15" t="s">
        <v>252</v>
      </c>
      <c r="X17" s="15"/>
      <c r="Y17" s="15"/>
      <c r="Z17" s="15"/>
    </row>
    <row r="18" spans="1:26" x14ac:dyDescent="0.25">
      <c r="A18" s="11"/>
      <c r="B18" s="64" t="s">
        <v>537</v>
      </c>
      <c r="C18" s="24" t="s">
        <v>252</v>
      </c>
      <c r="D18" s="30" t="s">
        <v>261</v>
      </c>
      <c r="E18" s="31">
        <v>102017</v>
      </c>
      <c r="F18" s="32" t="s">
        <v>252</v>
      </c>
      <c r="G18" s="24" t="s">
        <v>252</v>
      </c>
      <c r="H18" s="30"/>
      <c r="I18" s="33">
        <v>14.1</v>
      </c>
      <c r="J18" s="32" t="s">
        <v>538</v>
      </c>
      <c r="K18" s="24"/>
      <c r="L18" s="30" t="s">
        <v>261</v>
      </c>
      <c r="M18" s="31">
        <v>58012</v>
      </c>
      <c r="N18" s="32" t="s">
        <v>252</v>
      </c>
      <c r="O18" s="24" t="s">
        <v>252</v>
      </c>
      <c r="P18" s="30"/>
      <c r="Q18" s="33">
        <v>8</v>
      </c>
      <c r="R18" s="32" t="s">
        <v>538</v>
      </c>
      <c r="S18" s="24"/>
      <c r="T18" s="30"/>
      <c r="U18" s="33" t="s">
        <v>539</v>
      </c>
      <c r="V18" s="32" t="s">
        <v>252</v>
      </c>
      <c r="W18" s="24" t="s">
        <v>252</v>
      </c>
      <c r="X18" s="30"/>
      <c r="Y18" s="33" t="s">
        <v>539</v>
      </c>
      <c r="Z18" s="32" t="s">
        <v>252</v>
      </c>
    </row>
    <row r="19" spans="1:26" x14ac:dyDescent="0.25">
      <c r="A19" s="11"/>
      <c r="B19" s="65" t="s">
        <v>540</v>
      </c>
      <c r="C19" s="15" t="s">
        <v>252</v>
      </c>
      <c r="D19" s="13"/>
      <c r="E19" s="26">
        <v>100067</v>
      </c>
      <c r="F19" s="27" t="s">
        <v>252</v>
      </c>
      <c r="G19" s="15" t="s">
        <v>252</v>
      </c>
      <c r="H19" s="13"/>
      <c r="I19" s="28">
        <v>13.8</v>
      </c>
      <c r="J19" s="27" t="s">
        <v>538</v>
      </c>
      <c r="K19" s="15"/>
      <c r="L19" s="13"/>
      <c r="M19" s="26">
        <v>57966</v>
      </c>
      <c r="N19" s="27" t="s">
        <v>252</v>
      </c>
      <c r="O19" s="15" t="s">
        <v>252</v>
      </c>
      <c r="P19" s="13"/>
      <c r="Q19" s="28">
        <v>8</v>
      </c>
      <c r="R19" s="27" t="s">
        <v>538</v>
      </c>
      <c r="S19" s="15"/>
      <c r="T19" s="13" t="s">
        <v>261</v>
      </c>
      <c r="U19" s="26">
        <v>72458</v>
      </c>
      <c r="V19" s="27" t="s">
        <v>252</v>
      </c>
      <c r="W19" s="15" t="s">
        <v>252</v>
      </c>
      <c r="X19" s="13"/>
      <c r="Y19" s="28">
        <v>10</v>
      </c>
      <c r="Z19" s="27" t="s">
        <v>538</v>
      </c>
    </row>
    <row r="20" spans="1:26" x14ac:dyDescent="0.25">
      <c r="A20" s="11"/>
      <c r="B20" s="44" t="s">
        <v>541</v>
      </c>
      <c r="C20" s="24" t="s">
        <v>252</v>
      </c>
      <c r="D20" s="24"/>
      <c r="E20" s="24"/>
      <c r="F20" s="24"/>
      <c r="G20" s="24" t="s">
        <v>252</v>
      </c>
      <c r="H20" s="24"/>
      <c r="I20" s="24"/>
      <c r="J20" s="24"/>
      <c r="K20" s="24"/>
      <c r="L20" s="24"/>
      <c r="M20" s="24"/>
      <c r="N20" s="24"/>
      <c r="O20" s="24" t="s">
        <v>252</v>
      </c>
      <c r="P20" s="24"/>
      <c r="Q20" s="24"/>
      <c r="R20" s="24"/>
      <c r="S20" s="24"/>
      <c r="T20" s="24"/>
      <c r="U20" s="24"/>
      <c r="V20" s="24"/>
      <c r="W20" s="24" t="s">
        <v>252</v>
      </c>
      <c r="X20" s="24"/>
      <c r="Y20" s="24"/>
      <c r="Z20" s="24"/>
    </row>
    <row r="21" spans="1:26" x14ac:dyDescent="0.25">
      <c r="A21" s="11"/>
      <c r="B21" s="65" t="s">
        <v>537</v>
      </c>
      <c r="C21" s="15" t="s">
        <v>252</v>
      </c>
      <c r="D21" s="13"/>
      <c r="E21" s="26">
        <v>92796</v>
      </c>
      <c r="F21" s="27" t="s">
        <v>252</v>
      </c>
      <c r="G21" s="15" t="s">
        <v>252</v>
      </c>
      <c r="H21" s="13"/>
      <c r="I21" s="28">
        <v>12.8</v>
      </c>
      <c r="J21" s="27" t="s">
        <v>538</v>
      </c>
      <c r="K21" s="15"/>
      <c r="L21" s="13"/>
      <c r="M21" s="26">
        <v>29006</v>
      </c>
      <c r="N21" s="27" t="s">
        <v>252</v>
      </c>
      <c r="O21" s="15" t="s">
        <v>252</v>
      </c>
      <c r="P21" s="13"/>
      <c r="Q21" s="28">
        <v>4</v>
      </c>
      <c r="R21" s="27" t="s">
        <v>538</v>
      </c>
      <c r="S21" s="15"/>
      <c r="T21" s="13"/>
      <c r="U21" s="28" t="s">
        <v>539</v>
      </c>
      <c r="V21" s="27" t="s">
        <v>252</v>
      </c>
      <c r="W21" s="15" t="s">
        <v>252</v>
      </c>
      <c r="X21" s="13"/>
      <c r="Y21" s="28" t="s">
        <v>539</v>
      </c>
      <c r="Z21" s="27" t="s">
        <v>252</v>
      </c>
    </row>
    <row r="22" spans="1:26" x14ac:dyDescent="0.25">
      <c r="A22" s="11"/>
      <c r="B22" s="64" t="s">
        <v>540</v>
      </c>
      <c r="C22" s="24" t="s">
        <v>252</v>
      </c>
      <c r="D22" s="30"/>
      <c r="E22" s="31">
        <v>90853</v>
      </c>
      <c r="F22" s="32" t="s">
        <v>252</v>
      </c>
      <c r="G22" s="24" t="s">
        <v>252</v>
      </c>
      <c r="H22" s="30"/>
      <c r="I22" s="33">
        <v>12.5</v>
      </c>
      <c r="J22" s="32" t="s">
        <v>538</v>
      </c>
      <c r="K22" s="24"/>
      <c r="L22" s="30"/>
      <c r="M22" s="31">
        <v>28983</v>
      </c>
      <c r="N22" s="32" t="s">
        <v>252</v>
      </c>
      <c r="O22" s="24" t="s">
        <v>252</v>
      </c>
      <c r="P22" s="30"/>
      <c r="Q22" s="33">
        <v>4</v>
      </c>
      <c r="R22" s="32" t="s">
        <v>538</v>
      </c>
      <c r="S22" s="24"/>
      <c r="T22" s="30"/>
      <c r="U22" s="31">
        <v>43475</v>
      </c>
      <c r="V22" s="32" t="s">
        <v>252</v>
      </c>
      <c r="W22" s="24" t="s">
        <v>252</v>
      </c>
      <c r="X22" s="30"/>
      <c r="Y22" s="33">
        <v>6</v>
      </c>
      <c r="Z22" s="32" t="s">
        <v>538</v>
      </c>
    </row>
    <row r="23" spans="1:26" x14ac:dyDescent="0.25">
      <c r="A23" s="11"/>
      <c r="B23" s="36" t="s">
        <v>542</v>
      </c>
      <c r="C23" s="15" t="s">
        <v>252</v>
      </c>
      <c r="D23" s="15"/>
      <c r="E23" s="15"/>
      <c r="F23" s="15"/>
      <c r="G23" s="15" t="s">
        <v>252</v>
      </c>
      <c r="H23" s="15"/>
      <c r="I23" s="15"/>
      <c r="J23" s="15"/>
      <c r="K23" s="15"/>
      <c r="L23" s="15"/>
      <c r="M23" s="15"/>
      <c r="N23" s="15"/>
      <c r="O23" s="15" t="s">
        <v>252</v>
      </c>
      <c r="P23" s="15"/>
      <c r="Q23" s="15"/>
      <c r="R23" s="15"/>
      <c r="S23" s="15"/>
      <c r="T23" s="15"/>
      <c r="U23" s="15"/>
      <c r="V23" s="15"/>
      <c r="W23" s="15" t="s">
        <v>252</v>
      </c>
      <c r="X23" s="15"/>
      <c r="Y23" s="15"/>
      <c r="Z23" s="15"/>
    </row>
    <row r="24" spans="1:26" x14ac:dyDescent="0.25">
      <c r="A24" s="11"/>
      <c r="B24" s="64" t="s">
        <v>537</v>
      </c>
      <c r="C24" s="24" t="s">
        <v>252</v>
      </c>
      <c r="D24" s="30"/>
      <c r="E24" s="31">
        <v>92796</v>
      </c>
      <c r="F24" s="32" t="s">
        <v>252</v>
      </c>
      <c r="G24" s="24" t="s">
        <v>252</v>
      </c>
      <c r="H24" s="30"/>
      <c r="I24" s="33">
        <v>7.9</v>
      </c>
      <c r="J24" s="32" t="s">
        <v>538</v>
      </c>
      <c r="K24" s="24"/>
      <c r="L24" s="30"/>
      <c r="M24" s="31">
        <v>47137</v>
      </c>
      <c r="N24" s="32" t="s">
        <v>252</v>
      </c>
      <c r="O24" s="24" t="s">
        <v>252</v>
      </c>
      <c r="P24" s="30"/>
      <c r="Q24" s="33">
        <v>4</v>
      </c>
      <c r="R24" s="32" t="s">
        <v>538</v>
      </c>
      <c r="S24" s="24"/>
      <c r="T24" s="30"/>
      <c r="U24" s="33" t="s">
        <v>539</v>
      </c>
      <c r="V24" s="32" t="s">
        <v>252</v>
      </c>
      <c r="W24" s="24" t="s">
        <v>252</v>
      </c>
      <c r="X24" s="30"/>
      <c r="Y24" s="33" t="s">
        <v>539</v>
      </c>
      <c r="Z24" s="32" t="s">
        <v>252</v>
      </c>
    </row>
    <row r="25" spans="1:26" x14ac:dyDescent="0.25">
      <c r="A25" s="11"/>
      <c r="B25" s="65" t="s">
        <v>540</v>
      </c>
      <c r="C25" s="15" t="s">
        <v>252</v>
      </c>
      <c r="D25" s="13"/>
      <c r="E25" s="26">
        <v>90853</v>
      </c>
      <c r="F25" s="27" t="s">
        <v>252</v>
      </c>
      <c r="G25" s="15" t="s">
        <v>252</v>
      </c>
      <c r="H25" s="13"/>
      <c r="I25" s="28">
        <v>7.7</v>
      </c>
      <c r="J25" s="27" t="s">
        <v>538</v>
      </c>
      <c r="K25" s="15"/>
      <c r="L25" s="13"/>
      <c r="M25" s="26">
        <v>47169</v>
      </c>
      <c r="N25" s="27" t="s">
        <v>252</v>
      </c>
      <c r="O25" s="15" t="s">
        <v>252</v>
      </c>
      <c r="P25" s="13"/>
      <c r="Q25" s="28">
        <v>4</v>
      </c>
      <c r="R25" s="27" t="s">
        <v>538</v>
      </c>
      <c r="S25" s="15"/>
      <c r="T25" s="13"/>
      <c r="U25" s="26">
        <v>58961</v>
      </c>
      <c r="V25" s="27" t="s">
        <v>252</v>
      </c>
      <c r="W25" s="15" t="s">
        <v>252</v>
      </c>
      <c r="X25" s="13"/>
      <c r="Y25" s="28">
        <v>5</v>
      </c>
      <c r="Z25" s="27" t="s">
        <v>538</v>
      </c>
    </row>
    <row r="26" spans="1:26" x14ac:dyDescent="0.25">
      <c r="A26" s="11"/>
      <c r="B26" s="85">
        <v>41274</v>
      </c>
      <c r="C26" s="24" t="s">
        <v>252</v>
      </c>
      <c r="D26" s="24"/>
      <c r="E26" s="24"/>
      <c r="F26" s="24"/>
      <c r="G26" s="24" t="s">
        <v>252</v>
      </c>
      <c r="H26" s="24"/>
      <c r="I26" s="24"/>
      <c r="J26" s="24"/>
      <c r="K26" s="24"/>
      <c r="L26" s="24"/>
      <c r="M26" s="24"/>
      <c r="N26" s="24"/>
      <c r="O26" s="24" t="s">
        <v>252</v>
      </c>
      <c r="P26" s="24"/>
      <c r="Q26" s="24"/>
      <c r="R26" s="24"/>
      <c r="S26" s="24"/>
      <c r="T26" s="24"/>
      <c r="U26" s="24"/>
      <c r="V26" s="24"/>
      <c r="W26" s="24" t="s">
        <v>252</v>
      </c>
      <c r="X26" s="24"/>
      <c r="Y26" s="24"/>
      <c r="Z26" s="24"/>
    </row>
    <row r="27" spans="1:26" x14ac:dyDescent="0.25">
      <c r="A27" s="11"/>
      <c r="B27" s="36" t="s">
        <v>536</v>
      </c>
      <c r="C27" s="15" t="s">
        <v>252</v>
      </c>
      <c r="D27" s="15"/>
      <c r="E27" s="15"/>
      <c r="F27" s="15"/>
      <c r="G27" s="15" t="s">
        <v>252</v>
      </c>
      <c r="H27" s="15"/>
      <c r="I27" s="15"/>
      <c r="J27" s="15"/>
      <c r="K27" s="15"/>
      <c r="L27" s="15"/>
      <c r="M27" s="15"/>
      <c r="N27" s="15"/>
      <c r="O27" s="15" t="s">
        <v>252</v>
      </c>
      <c r="P27" s="15"/>
      <c r="Q27" s="15"/>
      <c r="R27" s="15"/>
      <c r="S27" s="15"/>
      <c r="T27" s="15"/>
      <c r="U27" s="15"/>
      <c r="V27" s="15"/>
      <c r="W27" s="15" t="s">
        <v>252</v>
      </c>
      <c r="X27" s="15"/>
      <c r="Y27" s="15"/>
      <c r="Z27" s="15"/>
    </row>
    <row r="28" spans="1:26" x14ac:dyDescent="0.25">
      <c r="A28" s="11"/>
      <c r="B28" s="64" t="s">
        <v>537</v>
      </c>
      <c r="C28" s="24" t="s">
        <v>252</v>
      </c>
      <c r="D28" s="24" t="s">
        <v>261</v>
      </c>
      <c r="E28" s="41">
        <v>94928</v>
      </c>
      <c r="F28" s="42" t="s">
        <v>252</v>
      </c>
      <c r="G28" s="24" t="s">
        <v>252</v>
      </c>
      <c r="H28" s="24"/>
      <c r="I28" s="43">
        <v>12.2</v>
      </c>
      <c r="J28" s="42" t="s">
        <v>538</v>
      </c>
      <c r="K28" s="24"/>
      <c r="L28" s="24" t="s">
        <v>261</v>
      </c>
      <c r="M28" s="41">
        <v>62438</v>
      </c>
      <c r="N28" s="42" t="s">
        <v>252</v>
      </c>
      <c r="O28" s="24" t="s">
        <v>252</v>
      </c>
      <c r="P28" s="24"/>
      <c r="Q28" s="43">
        <v>8</v>
      </c>
      <c r="R28" s="42" t="s">
        <v>538</v>
      </c>
      <c r="S28" s="24"/>
      <c r="T28" s="24"/>
      <c r="U28" s="43" t="s">
        <v>539</v>
      </c>
      <c r="V28" s="42" t="s">
        <v>252</v>
      </c>
      <c r="W28" s="24" t="s">
        <v>252</v>
      </c>
      <c r="X28" s="24"/>
      <c r="Y28" s="43" t="s">
        <v>539</v>
      </c>
      <c r="Z28" s="42" t="s">
        <v>252</v>
      </c>
    </row>
    <row r="29" spans="1:26" x14ac:dyDescent="0.25">
      <c r="A29" s="11"/>
      <c r="B29" s="65" t="s">
        <v>540</v>
      </c>
      <c r="C29" s="15" t="s">
        <v>252</v>
      </c>
      <c r="D29" s="15"/>
      <c r="E29" s="39">
        <v>92466</v>
      </c>
      <c r="F29" s="17" t="s">
        <v>252</v>
      </c>
      <c r="G29" s="15" t="s">
        <v>252</v>
      </c>
      <c r="H29" s="15"/>
      <c r="I29" s="40">
        <v>11.9</v>
      </c>
      <c r="J29" s="17" t="s">
        <v>538</v>
      </c>
      <c r="K29" s="15"/>
      <c r="L29" s="15"/>
      <c r="M29" s="39">
        <v>62418</v>
      </c>
      <c r="N29" s="17" t="s">
        <v>252</v>
      </c>
      <c r="O29" s="15" t="s">
        <v>252</v>
      </c>
      <c r="P29" s="15"/>
      <c r="Q29" s="40">
        <v>8</v>
      </c>
      <c r="R29" s="17" t="s">
        <v>538</v>
      </c>
      <c r="S29" s="15"/>
      <c r="T29" s="15" t="s">
        <v>261</v>
      </c>
      <c r="U29" s="39">
        <v>78023</v>
      </c>
      <c r="V29" s="17" t="s">
        <v>252</v>
      </c>
      <c r="W29" s="15" t="s">
        <v>252</v>
      </c>
      <c r="X29" s="15"/>
      <c r="Y29" s="40">
        <v>10</v>
      </c>
      <c r="Z29" s="17" t="s">
        <v>538</v>
      </c>
    </row>
    <row r="30" spans="1:26" x14ac:dyDescent="0.25">
      <c r="A30" s="11"/>
      <c r="B30" s="44" t="s">
        <v>541</v>
      </c>
      <c r="C30" s="24" t="s">
        <v>252</v>
      </c>
      <c r="D30" s="24"/>
      <c r="E30" s="24"/>
      <c r="F30" s="24"/>
      <c r="G30" s="24" t="s">
        <v>252</v>
      </c>
      <c r="H30" s="24"/>
      <c r="I30" s="24"/>
      <c r="J30" s="24"/>
      <c r="K30" s="24"/>
      <c r="L30" s="24"/>
      <c r="M30" s="24"/>
      <c r="N30" s="24"/>
      <c r="O30" s="24" t="s">
        <v>252</v>
      </c>
      <c r="P30" s="24"/>
      <c r="Q30" s="24"/>
      <c r="R30" s="24"/>
      <c r="S30" s="24"/>
      <c r="T30" s="24"/>
      <c r="U30" s="24"/>
      <c r="V30" s="24"/>
      <c r="W30" s="24" t="s">
        <v>252</v>
      </c>
      <c r="X30" s="24"/>
      <c r="Y30" s="24"/>
      <c r="Z30" s="24"/>
    </row>
    <row r="31" spans="1:26" x14ac:dyDescent="0.25">
      <c r="A31" s="11"/>
      <c r="B31" s="65" t="s">
        <v>537</v>
      </c>
      <c r="C31" s="15" t="s">
        <v>252</v>
      </c>
      <c r="D31" s="15"/>
      <c r="E31" s="39">
        <v>84999</v>
      </c>
      <c r="F31" s="17" t="s">
        <v>252</v>
      </c>
      <c r="G31" s="15" t="s">
        <v>252</v>
      </c>
      <c r="H31" s="15"/>
      <c r="I31" s="40">
        <v>10.9</v>
      </c>
      <c r="J31" s="17" t="s">
        <v>538</v>
      </c>
      <c r="K31" s="15"/>
      <c r="L31" s="15"/>
      <c r="M31" s="39">
        <v>31219</v>
      </c>
      <c r="N31" s="17" t="s">
        <v>252</v>
      </c>
      <c r="O31" s="15" t="s">
        <v>252</v>
      </c>
      <c r="P31" s="15"/>
      <c r="Q31" s="40">
        <v>4</v>
      </c>
      <c r="R31" s="17" t="s">
        <v>538</v>
      </c>
      <c r="S31" s="15"/>
      <c r="T31" s="15"/>
      <c r="U31" s="40" t="s">
        <v>539</v>
      </c>
      <c r="V31" s="17" t="s">
        <v>252</v>
      </c>
      <c r="W31" s="15" t="s">
        <v>252</v>
      </c>
      <c r="X31" s="15"/>
      <c r="Y31" s="40" t="s">
        <v>539</v>
      </c>
      <c r="Z31" s="17" t="s">
        <v>252</v>
      </c>
    </row>
    <row r="32" spans="1:26" x14ac:dyDescent="0.25">
      <c r="A32" s="11"/>
      <c r="B32" s="64" t="s">
        <v>540</v>
      </c>
      <c r="C32" s="24" t="s">
        <v>252</v>
      </c>
      <c r="D32" s="24"/>
      <c r="E32" s="41">
        <v>82540</v>
      </c>
      <c r="F32" s="42" t="s">
        <v>252</v>
      </c>
      <c r="G32" s="24" t="s">
        <v>252</v>
      </c>
      <c r="H32" s="24"/>
      <c r="I32" s="43">
        <v>10.6</v>
      </c>
      <c r="J32" s="42" t="s">
        <v>538</v>
      </c>
      <c r="K32" s="24"/>
      <c r="L32" s="24"/>
      <c r="M32" s="41">
        <v>31209</v>
      </c>
      <c r="N32" s="42" t="s">
        <v>252</v>
      </c>
      <c r="O32" s="24" t="s">
        <v>252</v>
      </c>
      <c r="P32" s="24"/>
      <c r="Q32" s="43">
        <v>4</v>
      </c>
      <c r="R32" s="42" t="s">
        <v>538</v>
      </c>
      <c r="S32" s="24"/>
      <c r="T32" s="24"/>
      <c r="U32" s="41">
        <v>46814</v>
      </c>
      <c r="V32" s="42" t="s">
        <v>252</v>
      </c>
      <c r="W32" s="24" t="s">
        <v>252</v>
      </c>
      <c r="X32" s="24"/>
      <c r="Y32" s="43">
        <v>6</v>
      </c>
      <c r="Z32" s="42" t="s">
        <v>538</v>
      </c>
    </row>
    <row r="33" spans="1:26" x14ac:dyDescent="0.25">
      <c r="A33" s="11"/>
      <c r="B33" s="36" t="s">
        <v>542</v>
      </c>
      <c r="C33" s="15" t="s">
        <v>252</v>
      </c>
      <c r="D33" s="15"/>
      <c r="E33" s="15"/>
      <c r="F33" s="15"/>
      <c r="G33" s="15" t="s">
        <v>252</v>
      </c>
      <c r="H33" s="15"/>
      <c r="I33" s="15"/>
      <c r="J33" s="15"/>
      <c r="K33" s="15"/>
      <c r="L33" s="15"/>
      <c r="M33" s="15"/>
      <c r="N33" s="15"/>
      <c r="O33" s="15" t="s">
        <v>252</v>
      </c>
      <c r="P33" s="15"/>
      <c r="Q33" s="15"/>
      <c r="R33" s="15"/>
      <c r="S33" s="15"/>
      <c r="T33" s="15"/>
      <c r="U33" s="15"/>
      <c r="V33" s="15"/>
      <c r="W33" s="15" t="s">
        <v>252</v>
      </c>
      <c r="X33" s="15"/>
      <c r="Y33" s="15"/>
      <c r="Z33" s="15"/>
    </row>
    <row r="34" spans="1:26" x14ac:dyDescent="0.25">
      <c r="A34" s="11"/>
      <c r="B34" s="64" t="s">
        <v>537</v>
      </c>
      <c r="C34" s="24" t="s">
        <v>252</v>
      </c>
      <c r="D34" s="24"/>
      <c r="E34" s="41">
        <v>84999</v>
      </c>
      <c r="F34" s="42" t="s">
        <v>252</v>
      </c>
      <c r="G34" s="24" t="s">
        <v>252</v>
      </c>
      <c r="H34" s="24"/>
      <c r="I34" s="43">
        <v>6.8</v>
      </c>
      <c r="J34" s="42" t="s">
        <v>538</v>
      </c>
      <c r="K34" s="24"/>
      <c r="L34" s="24"/>
      <c r="M34" s="41">
        <v>49840</v>
      </c>
      <c r="N34" s="42" t="s">
        <v>252</v>
      </c>
      <c r="O34" s="24" t="s">
        <v>252</v>
      </c>
      <c r="P34" s="24"/>
      <c r="Q34" s="43">
        <v>4</v>
      </c>
      <c r="R34" s="42" t="s">
        <v>538</v>
      </c>
      <c r="S34" s="24"/>
      <c r="T34" s="24"/>
      <c r="U34" s="43" t="s">
        <v>539</v>
      </c>
      <c r="V34" s="42" t="s">
        <v>252</v>
      </c>
      <c r="W34" s="24" t="s">
        <v>252</v>
      </c>
      <c r="X34" s="24"/>
      <c r="Y34" s="43" t="s">
        <v>539</v>
      </c>
      <c r="Z34" s="42" t="s">
        <v>252</v>
      </c>
    </row>
    <row r="35" spans="1:26" x14ac:dyDescent="0.25">
      <c r="A35" s="11"/>
      <c r="B35" s="65" t="s">
        <v>540</v>
      </c>
      <c r="C35" s="15" t="s">
        <v>252</v>
      </c>
      <c r="D35" s="15"/>
      <c r="E35" s="39">
        <v>82540</v>
      </c>
      <c r="F35" s="17" t="s">
        <v>252</v>
      </c>
      <c r="G35" s="15" t="s">
        <v>252</v>
      </c>
      <c r="H35" s="15"/>
      <c r="I35" s="40">
        <v>6.6</v>
      </c>
      <c r="J35" s="17" t="s">
        <v>538</v>
      </c>
      <c r="K35" s="15"/>
      <c r="L35" s="15"/>
      <c r="M35" s="39">
        <v>49873</v>
      </c>
      <c r="N35" s="17" t="s">
        <v>252</v>
      </c>
      <c r="O35" s="15" t="s">
        <v>252</v>
      </c>
      <c r="P35" s="15"/>
      <c r="Q35" s="40">
        <v>4</v>
      </c>
      <c r="R35" s="17" t="s">
        <v>538</v>
      </c>
      <c r="S35" s="15"/>
      <c r="T35" s="15"/>
      <c r="U35" s="39">
        <v>62341</v>
      </c>
      <c r="V35" s="17" t="s">
        <v>252</v>
      </c>
      <c r="W35" s="15" t="s">
        <v>252</v>
      </c>
      <c r="X35" s="15"/>
      <c r="Y35" s="40">
        <v>5</v>
      </c>
      <c r="Z35" s="17" t="s">
        <v>543</v>
      </c>
    </row>
  </sheetData>
  <mergeCells count="33">
    <mergeCell ref="B9:Z9"/>
    <mergeCell ref="A1:A2"/>
    <mergeCell ref="B1:Z1"/>
    <mergeCell ref="B2:Z2"/>
    <mergeCell ref="B3:Z3"/>
    <mergeCell ref="A4:A35"/>
    <mergeCell ref="B4:Z4"/>
    <mergeCell ref="B5:Z5"/>
    <mergeCell ref="B6:Z6"/>
    <mergeCell ref="B7:Z7"/>
    <mergeCell ref="B8:Z8"/>
    <mergeCell ref="Z11:Z14"/>
    <mergeCell ref="D15:E15"/>
    <mergeCell ref="H15:I15"/>
    <mergeCell ref="L15:M15"/>
    <mergeCell ref="P15:Q15"/>
    <mergeCell ref="T15:U15"/>
    <mergeCell ref="X15:Y15"/>
    <mergeCell ref="R11:R14"/>
    <mergeCell ref="S11:S14"/>
    <mergeCell ref="T11:Y11"/>
    <mergeCell ref="T12:Y12"/>
    <mergeCell ref="T13:Y13"/>
    <mergeCell ref="T14:Y14"/>
    <mergeCell ref="B11:B14"/>
    <mergeCell ref="C11:C14"/>
    <mergeCell ref="D11:I14"/>
    <mergeCell ref="J11:J14"/>
    <mergeCell ref="K11:K14"/>
    <mergeCell ref="L11:Q11"/>
    <mergeCell ref="L12:Q12"/>
    <mergeCell ref="L13:Q13"/>
    <mergeCell ref="L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3" width="9.140625" customWidth="1"/>
    <col min="4" max="4" width="9.85546875" customWidth="1"/>
    <col min="5" max="5" width="26.7109375" customWidth="1"/>
    <col min="6" max="8" width="9.140625" customWidth="1"/>
    <col min="9" max="9" width="30.85546875" customWidth="1"/>
    <col min="10" max="10" width="9.85546875" customWidth="1"/>
    <col min="11" max="11" width="36.5703125" customWidth="1"/>
    <col min="12" max="12" width="9.85546875" customWidth="1"/>
    <col min="13" max="13" width="26.7109375" customWidth="1"/>
    <col min="14" max="16" width="9.140625" customWidth="1"/>
    <col min="17" max="17" width="30.85546875" customWidth="1"/>
    <col min="18" max="18" width="9.8554687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5</v>
      </c>
      <c r="B3" s="10" t="s">
        <v>5</v>
      </c>
      <c r="C3" s="10"/>
      <c r="D3" s="10"/>
      <c r="E3" s="10"/>
      <c r="F3" s="10"/>
      <c r="G3" s="10"/>
      <c r="H3" s="10"/>
      <c r="I3" s="10"/>
      <c r="J3" s="10"/>
      <c r="K3" s="10"/>
      <c r="L3" s="10"/>
      <c r="M3" s="10"/>
      <c r="N3" s="10"/>
      <c r="O3" s="10"/>
      <c r="P3" s="10"/>
      <c r="Q3" s="10"/>
      <c r="R3" s="10"/>
    </row>
    <row r="4" spans="1:18" ht="15" customHeight="1" x14ac:dyDescent="0.25">
      <c r="A4" s="11" t="s">
        <v>544</v>
      </c>
      <c r="B4" s="10" t="s">
        <v>5</v>
      </c>
      <c r="C4" s="10"/>
      <c r="D4" s="10"/>
      <c r="E4" s="10"/>
      <c r="F4" s="10"/>
      <c r="G4" s="10"/>
      <c r="H4" s="10"/>
      <c r="I4" s="10"/>
      <c r="J4" s="10"/>
      <c r="K4" s="10"/>
      <c r="L4" s="10"/>
      <c r="M4" s="10"/>
      <c r="N4" s="10"/>
      <c r="O4" s="10"/>
      <c r="P4" s="10"/>
      <c r="Q4" s="10"/>
      <c r="R4" s="10"/>
    </row>
    <row r="5" spans="1:18" x14ac:dyDescent="0.25">
      <c r="A5" s="11"/>
      <c r="B5" s="54" t="s">
        <v>546</v>
      </c>
      <c r="C5" s="54"/>
      <c r="D5" s="54"/>
      <c r="E5" s="54"/>
      <c r="F5" s="54"/>
      <c r="G5" s="54"/>
      <c r="H5" s="54"/>
      <c r="I5" s="54"/>
      <c r="J5" s="54"/>
      <c r="K5" s="54"/>
      <c r="L5" s="54"/>
      <c r="M5" s="54"/>
      <c r="N5" s="54"/>
      <c r="O5" s="54"/>
      <c r="P5" s="54"/>
      <c r="Q5" s="54"/>
      <c r="R5" s="54"/>
    </row>
    <row r="6" spans="1:18" x14ac:dyDescent="0.25">
      <c r="A6" s="11"/>
      <c r="B6" s="55" t="s">
        <v>547</v>
      </c>
      <c r="C6" s="55"/>
      <c r="D6" s="55"/>
      <c r="E6" s="55"/>
      <c r="F6" s="55"/>
      <c r="G6" s="55"/>
      <c r="H6" s="55"/>
      <c r="I6" s="55"/>
      <c r="J6" s="55"/>
      <c r="K6" s="55"/>
      <c r="L6" s="55"/>
      <c r="M6" s="55"/>
      <c r="N6" s="55"/>
      <c r="O6" s="55"/>
      <c r="P6" s="55"/>
      <c r="Q6" s="55"/>
      <c r="R6" s="55"/>
    </row>
    <row r="7" spans="1:18" ht="15.75" x14ac:dyDescent="0.25">
      <c r="A7" s="11"/>
      <c r="B7" s="56"/>
      <c r="C7" s="56"/>
      <c r="D7" s="56"/>
      <c r="E7" s="56"/>
      <c r="F7" s="56"/>
      <c r="G7" s="56"/>
      <c r="H7" s="56"/>
      <c r="I7" s="56"/>
      <c r="J7" s="56"/>
      <c r="K7" s="56"/>
      <c r="L7" s="56"/>
      <c r="M7" s="56"/>
      <c r="N7" s="56"/>
      <c r="O7" s="56"/>
      <c r="P7" s="56"/>
      <c r="Q7" s="56"/>
      <c r="R7" s="56"/>
    </row>
    <row r="8" spans="1:18" x14ac:dyDescent="0.25">
      <c r="A8" s="11"/>
      <c r="B8" s="15"/>
      <c r="C8" s="15"/>
      <c r="D8" s="15"/>
      <c r="E8" s="15"/>
      <c r="F8" s="15"/>
      <c r="G8" s="15"/>
      <c r="H8" s="15"/>
      <c r="I8" s="15"/>
      <c r="J8" s="15"/>
      <c r="K8" s="15"/>
      <c r="L8" s="15"/>
      <c r="M8" s="15"/>
      <c r="N8" s="15"/>
      <c r="O8" s="15"/>
      <c r="P8" s="15"/>
      <c r="Q8" s="15"/>
      <c r="R8" s="15"/>
    </row>
    <row r="9" spans="1:18" x14ac:dyDescent="0.25">
      <c r="A9" s="11"/>
      <c r="B9" s="46"/>
      <c r="C9" s="46" t="s">
        <v>252</v>
      </c>
      <c r="D9" s="47" t="s">
        <v>548</v>
      </c>
      <c r="E9" s="47"/>
      <c r="F9" s="47"/>
      <c r="G9" s="47"/>
      <c r="H9" s="47"/>
      <c r="I9" s="47"/>
      <c r="J9" s="46"/>
      <c r="K9" s="46"/>
      <c r="L9" s="47" t="s">
        <v>549</v>
      </c>
      <c r="M9" s="47"/>
      <c r="N9" s="47"/>
      <c r="O9" s="47"/>
      <c r="P9" s="47"/>
      <c r="Q9" s="47"/>
      <c r="R9" s="46"/>
    </row>
    <row r="10" spans="1:18" ht="15.75" thickBot="1" x14ac:dyDescent="0.3">
      <c r="A10" s="11"/>
      <c r="B10" s="46"/>
      <c r="C10" s="46"/>
      <c r="D10" s="48" t="s">
        <v>304</v>
      </c>
      <c r="E10" s="48"/>
      <c r="F10" s="48"/>
      <c r="G10" s="48"/>
      <c r="H10" s="48"/>
      <c r="I10" s="48"/>
      <c r="J10" s="46"/>
      <c r="K10" s="46"/>
      <c r="L10" s="48" t="s">
        <v>304</v>
      </c>
      <c r="M10" s="48"/>
      <c r="N10" s="48"/>
      <c r="O10" s="48"/>
      <c r="P10" s="48"/>
      <c r="Q10" s="48"/>
      <c r="R10" s="46"/>
    </row>
    <row r="11" spans="1:18" ht="15.75" thickBot="1" x14ac:dyDescent="0.3">
      <c r="A11" s="11"/>
      <c r="B11" s="86" t="s">
        <v>550</v>
      </c>
      <c r="C11" s="19" t="s">
        <v>252</v>
      </c>
      <c r="D11" s="53">
        <v>2013</v>
      </c>
      <c r="E11" s="53"/>
      <c r="F11" s="19"/>
      <c r="G11" s="19" t="s">
        <v>252</v>
      </c>
      <c r="H11" s="53">
        <v>2012</v>
      </c>
      <c r="I11" s="53"/>
      <c r="J11" s="19"/>
      <c r="K11" s="19"/>
      <c r="L11" s="53">
        <v>2013</v>
      </c>
      <c r="M11" s="53"/>
      <c r="N11" s="19"/>
      <c r="O11" s="19" t="s">
        <v>252</v>
      </c>
      <c r="P11" s="53">
        <v>2012</v>
      </c>
      <c r="Q11" s="53"/>
      <c r="R11" s="19"/>
    </row>
    <row r="12" spans="1:18" x14ac:dyDescent="0.25">
      <c r="A12" s="11"/>
      <c r="B12" s="15"/>
      <c r="C12" s="55"/>
      <c r="D12" s="55"/>
      <c r="E12" s="55"/>
      <c r="F12" s="55"/>
      <c r="G12" s="55"/>
      <c r="H12" s="55"/>
      <c r="I12" s="55"/>
      <c r="J12" s="55"/>
      <c r="K12" s="55"/>
      <c r="L12" s="55"/>
      <c r="M12" s="55"/>
      <c r="N12" s="55"/>
      <c r="O12" s="55"/>
      <c r="P12" s="55"/>
      <c r="Q12" s="55"/>
      <c r="R12" s="55"/>
    </row>
    <row r="13" spans="1:18" ht="15.75" thickBot="1" x14ac:dyDescent="0.3">
      <c r="A13" s="11"/>
      <c r="B13" s="29" t="s">
        <v>123</v>
      </c>
      <c r="C13" s="24" t="s">
        <v>252</v>
      </c>
      <c r="D13" s="30" t="s">
        <v>261</v>
      </c>
      <c r="E13" s="31">
        <v>2109</v>
      </c>
      <c r="F13" s="32" t="s">
        <v>252</v>
      </c>
      <c r="G13" s="24" t="s">
        <v>252</v>
      </c>
      <c r="H13" s="24" t="s">
        <v>261</v>
      </c>
      <c r="I13" s="43" t="s">
        <v>551</v>
      </c>
      <c r="J13" s="42" t="s">
        <v>419</v>
      </c>
      <c r="K13" s="24"/>
      <c r="L13" s="30" t="s">
        <v>261</v>
      </c>
      <c r="M13" s="31">
        <v>7077</v>
      </c>
      <c r="N13" s="32" t="s">
        <v>252</v>
      </c>
      <c r="O13" s="24" t="s">
        <v>252</v>
      </c>
      <c r="P13" s="24" t="s">
        <v>261</v>
      </c>
      <c r="Q13" s="43" t="s">
        <v>552</v>
      </c>
      <c r="R13" s="42" t="s">
        <v>419</v>
      </c>
    </row>
    <row r="14" spans="1:18" x14ac:dyDescent="0.25">
      <c r="A14" s="11"/>
      <c r="B14" s="34"/>
      <c r="C14" s="34" t="s">
        <v>252</v>
      </c>
      <c r="D14" s="35"/>
      <c r="E14" s="35"/>
      <c r="F14" s="34"/>
      <c r="G14" s="34" t="s">
        <v>252</v>
      </c>
      <c r="H14" s="35"/>
      <c r="I14" s="35"/>
      <c r="J14" s="34"/>
      <c r="K14" s="34"/>
      <c r="L14" s="35"/>
      <c r="M14" s="35"/>
      <c r="N14" s="34"/>
      <c r="O14" s="34" t="s">
        <v>252</v>
      </c>
      <c r="P14" s="35"/>
      <c r="Q14" s="35"/>
      <c r="R14" s="34"/>
    </row>
    <row r="15" spans="1:18" x14ac:dyDescent="0.25">
      <c r="A15" s="11"/>
      <c r="B15" s="15"/>
      <c r="C15" s="55"/>
      <c r="D15" s="55"/>
      <c r="E15" s="55"/>
      <c r="F15" s="55"/>
      <c r="G15" s="55"/>
      <c r="H15" s="55"/>
      <c r="I15" s="55"/>
      <c r="J15" s="55"/>
      <c r="K15" s="55"/>
      <c r="L15" s="55"/>
      <c r="M15" s="55"/>
      <c r="N15" s="55"/>
      <c r="O15" s="55"/>
      <c r="P15" s="55"/>
      <c r="Q15" s="55"/>
      <c r="R15" s="55"/>
    </row>
    <row r="16" spans="1:18" ht="25.5" x14ac:dyDescent="0.25">
      <c r="A16" s="11"/>
      <c r="B16" s="25" t="s">
        <v>553</v>
      </c>
      <c r="C16" s="19" t="s">
        <v>252</v>
      </c>
      <c r="D16" s="13"/>
      <c r="E16" s="26">
        <v>8091</v>
      </c>
      <c r="F16" s="27" t="s">
        <v>252</v>
      </c>
      <c r="G16" s="19" t="s">
        <v>252</v>
      </c>
      <c r="H16" s="15"/>
      <c r="I16" s="39">
        <v>8065</v>
      </c>
      <c r="J16" s="17" t="s">
        <v>252</v>
      </c>
      <c r="K16" s="19"/>
      <c r="L16" s="13"/>
      <c r="M16" s="26">
        <v>8089</v>
      </c>
      <c r="N16" s="27" t="s">
        <v>252</v>
      </c>
      <c r="O16" s="19" t="s">
        <v>252</v>
      </c>
      <c r="P16" s="15"/>
      <c r="Q16" s="39">
        <v>8062</v>
      </c>
      <c r="R16" s="17" t="s">
        <v>252</v>
      </c>
    </row>
    <row r="17" spans="1:18" ht="15.75" thickBot="1" x14ac:dyDescent="0.3">
      <c r="A17" s="11"/>
      <c r="B17" s="44" t="s">
        <v>554</v>
      </c>
      <c r="C17" s="37" t="s">
        <v>252</v>
      </c>
      <c r="D17" s="30"/>
      <c r="E17" s="33">
        <v>0</v>
      </c>
      <c r="F17" s="32" t="s">
        <v>252</v>
      </c>
      <c r="G17" s="37" t="s">
        <v>252</v>
      </c>
      <c r="H17" s="24"/>
      <c r="I17" s="43">
        <v>0</v>
      </c>
      <c r="J17" s="42" t="s">
        <v>252</v>
      </c>
      <c r="K17" s="37"/>
      <c r="L17" s="30"/>
      <c r="M17" s="33">
        <v>0</v>
      </c>
      <c r="N17" s="32" t="s">
        <v>252</v>
      </c>
      <c r="O17" s="37" t="s">
        <v>252</v>
      </c>
      <c r="P17" s="24"/>
      <c r="Q17" s="43">
        <v>0</v>
      </c>
      <c r="R17" s="42" t="s">
        <v>252</v>
      </c>
    </row>
    <row r="18" spans="1:18" x14ac:dyDescent="0.25">
      <c r="A18" s="11"/>
      <c r="B18" s="34"/>
      <c r="C18" s="34" t="s">
        <v>252</v>
      </c>
      <c r="D18" s="35"/>
      <c r="E18" s="35"/>
      <c r="F18" s="34"/>
      <c r="G18" s="34" t="s">
        <v>252</v>
      </c>
      <c r="H18" s="35"/>
      <c r="I18" s="35"/>
      <c r="J18" s="34"/>
      <c r="K18" s="34"/>
      <c r="L18" s="35"/>
      <c r="M18" s="35"/>
      <c r="N18" s="34"/>
      <c r="O18" s="34" t="s">
        <v>252</v>
      </c>
      <c r="P18" s="35"/>
      <c r="Q18" s="35"/>
      <c r="R18" s="34"/>
    </row>
    <row r="19" spans="1:18" ht="26.25" thickBot="1" x14ac:dyDescent="0.3">
      <c r="A19" s="11"/>
      <c r="B19" s="25" t="s">
        <v>555</v>
      </c>
      <c r="C19" s="19" t="s">
        <v>252</v>
      </c>
      <c r="D19" s="13"/>
      <c r="E19" s="26">
        <v>8091</v>
      </c>
      <c r="F19" s="27" t="s">
        <v>252</v>
      </c>
      <c r="G19" s="19" t="s">
        <v>252</v>
      </c>
      <c r="H19" s="15"/>
      <c r="I19" s="39">
        <v>8065</v>
      </c>
      <c r="J19" s="17" t="s">
        <v>252</v>
      </c>
      <c r="K19" s="19"/>
      <c r="L19" s="13"/>
      <c r="M19" s="26">
        <v>8089</v>
      </c>
      <c r="N19" s="27" t="s">
        <v>252</v>
      </c>
      <c r="O19" s="19" t="s">
        <v>252</v>
      </c>
      <c r="P19" s="15"/>
      <c r="Q19" s="39">
        <v>8062</v>
      </c>
      <c r="R19" s="17" t="s">
        <v>252</v>
      </c>
    </row>
    <row r="20" spans="1:18" x14ac:dyDescent="0.25">
      <c r="A20" s="11"/>
      <c r="B20" s="34"/>
      <c r="C20" s="34" t="s">
        <v>252</v>
      </c>
      <c r="D20" s="35"/>
      <c r="E20" s="35"/>
      <c r="F20" s="34"/>
      <c r="G20" s="34" t="s">
        <v>252</v>
      </c>
      <c r="H20" s="35"/>
      <c r="I20" s="35"/>
      <c r="J20" s="34"/>
      <c r="K20" s="34"/>
      <c r="L20" s="35"/>
      <c r="M20" s="35"/>
      <c r="N20" s="34"/>
      <c r="O20" s="34" t="s">
        <v>252</v>
      </c>
      <c r="P20" s="35"/>
      <c r="Q20" s="35"/>
      <c r="R20" s="34"/>
    </row>
    <row r="21" spans="1:18" x14ac:dyDescent="0.25">
      <c r="A21" s="11"/>
      <c r="B21" s="15"/>
      <c r="C21" s="55"/>
      <c r="D21" s="55"/>
      <c r="E21" s="55"/>
      <c r="F21" s="55"/>
      <c r="G21" s="55"/>
      <c r="H21" s="55"/>
      <c r="I21" s="55"/>
      <c r="J21" s="55"/>
      <c r="K21" s="55"/>
      <c r="L21" s="55"/>
      <c r="M21" s="55"/>
      <c r="N21" s="55"/>
      <c r="O21" s="55"/>
      <c r="P21" s="55"/>
      <c r="Q21" s="55"/>
      <c r="R21" s="55"/>
    </row>
    <row r="22" spans="1:18" x14ac:dyDescent="0.25">
      <c r="A22" s="11"/>
      <c r="B22" s="29" t="s">
        <v>124</v>
      </c>
      <c r="C22" s="37" t="s">
        <v>252</v>
      </c>
      <c r="D22" s="24"/>
      <c r="E22" s="24"/>
      <c r="F22" s="24"/>
      <c r="G22" s="37" t="s">
        <v>252</v>
      </c>
      <c r="H22" s="24"/>
      <c r="I22" s="24"/>
      <c r="J22" s="24"/>
      <c r="K22" s="37"/>
      <c r="L22" s="24"/>
      <c r="M22" s="24"/>
      <c r="N22" s="24"/>
      <c r="O22" s="37" t="s">
        <v>252</v>
      </c>
      <c r="P22" s="24"/>
      <c r="Q22" s="24"/>
      <c r="R22" s="24"/>
    </row>
    <row r="23" spans="1:18" x14ac:dyDescent="0.25">
      <c r="A23" s="11"/>
      <c r="B23" s="36" t="s">
        <v>556</v>
      </c>
      <c r="C23" s="19" t="s">
        <v>252</v>
      </c>
      <c r="D23" s="13" t="s">
        <v>261</v>
      </c>
      <c r="E23" s="28">
        <v>0.26</v>
      </c>
      <c r="F23" s="27" t="s">
        <v>252</v>
      </c>
      <c r="G23" s="19" t="s">
        <v>252</v>
      </c>
      <c r="H23" s="15" t="s">
        <v>261</v>
      </c>
      <c r="I23" s="40" t="s">
        <v>557</v>
      </c>
      <c r="J23" s="17" t="s">
        <v>419</v>
      </c>
      <c r="K23" s="19"/>
      <c r="L23" s="13" t="s">
        <v>261</v>
      </c>
      <c r="M23" s="28">
        <v>0.87</v>
      </c>
      <c r="N23" s="27" t="s">
        <v>252</v>
      </c>
      <c r="O23" s="19" t="s">
        <v>252</v>
      </c>
      <c r="P23" s="15" t="s">
        <v>261</v>
      </c>
      <c r="Q23" s="40" t="s">
        <v>558</v>
      </c>
      <c r="R23" s="17" t="s">
        <v>419</v>
      </c>
    </row>
    <row r="24" spans="1:18" x14ac:dyDescent="0.25">
      <c r="A24" s="11"/>
      <c r="B24" s="44" t="s">
        <v>559</v>
      </c>
      <c r="C24" s="37" t="s">
        <v>252</v>
      </c>
      <c r="D24" s="30"/>
      <c r="E24" s="33">
        <v>0.26</v>
      </c>
      <c r="F24" s="32" t="s">
        <v>252</v>
      </c>
      <c r="G24" s="37" t="s">
        <v>252</v>
      </c>
      <c r="H24" s="24"/>
      <c r="I24" s="43" t="s">
        <v>557</v>
      </c>
      <c r="J24" s="42" t="s">
        <v>419</v>
      </c>
      <c r="K24" s="37"/>
      <c r="L24" s="30"/>
      <c r="M24" s="33">
        <v>0.87</v>
      </c>
      <c r="N24" s="32" t="s">
        <v>252</v>
      </c>
      <c r="O24" s="37" t="s">
        <v>252</v>
      </c>
      <c r="P24" s="24"/>
      <c r="Q24" s="43" t="s">
        <v>558</v>
      </c>
      <c r="R24" s="42" t="s">
        <v>419</v>
      </c>
    </row>
    <row r="25" spans="1:18" ht="25.5" customHeight="1" x14ac:dyDescent="0.25">
      <c r="A25" s="11"/>
      <c r="B25" s="55" t="s">
        <v>560</v>
      </c>
      <c r="C25" s="55"/>
      <c r="D25" s="55"/>
      <c r="E25" s="55"/>
      <c r="F25" s="55"/>
      <c r="G25" s="55"/>
      <c r="H25" s="55"/>
      <c r="I25" s="55"/>
      <c r="J25" s="55"/>
      <c r="K25" s="55"/>
      <c r="L25" s="55"/>
      <c r="M25" s="55"/>
      <c r="N25" s="55"/>
      <c r="O25" s="55"/>
      <c r="P25" s="55"/>
      <c r="Q25" s="55"/>
      <c r="R25" s="55"/>
    </row>
  </sheetData>
  <mergeCells count="35">
    <mergeCell ref="B5:R5"/>
    <mergeCell ref="B6:R6"/>
    <mergeCell ref="B7:R7"/>
    <mergeCell ref="B25:R25"/>
    <mergeCell ref="C21:F21"/>
    <mergeCell ref="G21:J21"/>
    <mergeCell ref="K21:N21"/>
    <mergeCell ref="O21:R21"/>
    <mergeCell ref="A1:A2"/>
    <mergeCell ref="B1:R1"/>
    <mergeCell ref="B2:R2"/>
    <mergeCell ref="B3:R3"/>
    <mergeCell ref="A4:A25"/>
    <mergeCell ref="B4:R4"/>
    <mergeCell ref="C12:F12"/>
    <mergeCell ref="G12:J12"/>
    <mergeCell ref="K12:N12"/>
    <mergeCell ref="O12:R12"/>
    <mergeCell ref="C15:F15"/>
    <mergeCell ref="G15:J15"/>
    <mergeCell ref="K15:N15"/>
    <mergeCell ref="O15:R1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7109375" customWidth="1"/>
    <col min="4" max="4" width="11.7109375" customWidth="1"/>
    <col min="5" max="5" width="36.5703125" customWidth="1"/>
    <col min="6" max="8" width="10.7109375" customWidth="1"/>
    <col min="9" max="9" width="34.42578125" customWidth="1"/>
    <col min="10" max="10" width="10.7109375"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62</v>
      </c>
      <c r="B3" s="10" t="s">
        <v>5</v>
      </c>
      <c r="C3" s="10"/>
      <c r="D3" s="10"/>
      <c r="E3" s="10"/>
      <c r="F3" s="10"/>
      <c r="G3" s="10"/>
      <c r="H3" s="10"/>
      <c r="I3" s="10"/>
      <c r="J3" s="10"/>
    </row>
    <row r="4" spans="1:10" ht="15" customHeight="1" x14ac:dyDescent="0.25">
      <c r="A4" s="11" t="s">
        <v>561</v>
      </c>
      <c r="B4" s="10" t="s">
        <v>5</v>
      </c>
      <c r="C4" s="10"/>
      <c r="D4" s="10"/>
      <c r="E4" s="10"/>
      <c r="F4" s="10"/>
      <c r="G4" s="10"/>
      <c r="H4" s="10"/>
      <c r="I4" s="10"/>
      <c r="J4" s="10"/>
    </row>
    <row r="5" spans="1:10" x14ac:dyDescent="0.25">
      <c r="A5" s="11"/>
      <c r="B5" s="54" t="s">
        <v>563</v>
      </c>
      <c r="C5" s="54"/>
      <c r="D5" s="54"/>
      <c r="E5" s="54"/>
      <c r="F5" s="54"/>
      <c r="G5" s="54"/>
      <c r="H5" s="54"/>
      <c r="I5" s="54"/>
      <c r="J5" s="54"/>
    </row>
    <row r="6" spans="1:10" ht="38.25" customHeight="1" x14ac:dyDescent="0.25">
      <c r="A6" s="11"/>
      <c r="B6" s="55" t="s">
        <v>564</v>
      </c>
      <c r="C6" s="55"/>
      <c r="D6" s="55"/>
      <c r="E6" s="55"/>
      <c r="F6" s="55"/>
      <c r="G6" s="55"/>
      <c r="H6" s="55"/>
      <c r="I6" s="55"/>
      <c r="J6" s="55"/>
    </row>
    <row r="7" spans="1:10" ht="25.5" customHeight="1" x14ac:dyDescent="0.25">
      <c r="A7" s="11"/>
      <c r="B7" s="55" t="s">
        <v>565</v>
      </c>
      <c r="C7" s="55"/>
      <c r="D7" s="55"/>
      <c r="E7" s="55"/>
      <c r="F7" s="55"/>
      <c r="G7" s="55"/>
      <c r="H7" s="55"/>
      <c r="I7" s="55"/>
      <c r="J7" s="55"/>
    </row>
    <row r="8" spans="1:10" ht="15.75" x14ac:dyDescent="0.25">
      <c r="A8" s="11"/>
      <c r="B8" s="56"/>
      <c r="C8" s="56"/>
      <c r="D8" s="56"/>
      <c r="E8" s="56"/>
      <c r="F8" s="56"/>
      <c r="G8" s="56"/>
      <c r="H8" s="56"/>
      <c r="I8" s="56"/>
      <c r="J8" s="56"/>
    </row>
    <row r="9" spans="1:10" x14ac:dyDescent="0.25">
      <c r="A9" s="11"/>
      <c r="B9" s="15"/>
      <c r="C9" s="15"/>
      <c r="D9" s="15"/>
      <c r="E9" s="15"/>
      <c r="F9" s="15"/>
      <c r="G9" s="15"/>
      <c r="H9" s="15"/>
      <c r="I9" s="15"/>
      <c r="J9" s="15"/>
    </row>
    <row r="10" spans="1:10" ht="15.75" thickBot="1" x14ac:dyDescent="0.3">
      <c r="A10" s="11"/>
      <c r="B10" s="19"/>
      <c r="C10" s="19" t="s">
        <v>252</v>
      </c>
      <c r="D10" s="48" t="s">
        <v>566</v>
      </c>
      <c r="E10" s="48"/>
      <c r="F10" s="48"/>
      <c r="G10" s="48"/>
      <c r="H10" s="48"/>
      <c r="I10" s="48"/>
      <c r="J10" s="19"/>
    </row>
    <row r="11" spans="1:10" x14ac:dyDescent="0.25">
      <c r="A11" s="11"/>
      <c r="B11" s="45" t="s">
        <v>251</v>
      </c>
      <c r="C11" s="46" t="s">
        <v>252</v>
      </c>
      <c r="D11" s="50" t="s">
        <v>304</v>
      </c>
      <c r="E11" s="50"/>
      <c r="F11" s="51"/>
      <c r="G11" s="51" t="s">
        <v>252</v>
      </c>
      <c r="H11" s="50" t="s">
        <v>305</v>
      </c>
      <c r="I11" s="50"/>
      <c r="J11" s="46"/>
    </row>
    <row r="12" spans="1:10" ht="15.75" thickBot="1" x14ac:dyDescent="0.3">
      <c r="A12" s="11"/>
      <c r="B12" s="45"/>
      <c r="C12" s="46"/>
      <c r="D12" s="48">
        <v>2013</v>
      </c>
      <c r="E12" s="48"/>
      <c r="F12" s="46"/>
      <c r="G12" s="46"/>
      <c r="H12" s="48">
        <v>2012</v>
      </c>
      <c r="I12" s="48"/>
      <c r="J12" s="46"/>
    </row>
    <row r="13" spans="1:10" x14ac:dyDescent="0.25">
      <c r="A13" s="11"/>
      <c r="B13" s="29" t="s">
        <v>567</v>
      </c>
      <c r="C13" s="24" t="s">
        <v>252</v>
      </c>
      <c r="D13" s="24"/>
      <c r="E13" s="24"/>
      <c r="F13" s="24"/>
      <c r="G13" s="24" t="s">
        <v>252</v>
      </c>
      <c r="H13" s="24"/>
      <c r="I13" s="24"/>
      <c r="J13" s="24"/>
    </row>
    <row r="14" spans="1:10" ht="25.5" x14ac:dyDescent="0.25">
      <c r="A14" s="11"/>
      <c r="B14" s="36" t="s">
        <v>568</v>
      </c>
      <c r="C14" s="15" t="s">
        <v>252</v>
      </c>
      <c r="D14" s="13" t="s">
        <v>261</v>
      </c>
      <c r="E14" s="26">
        <v>83582</v>
      </c>
      <c r="F14" s="27" t="s">
        <v>252</v>
      </c>
      <c r="G14" s="15" t="s">
        <v>252</v>
      </c>
      <c r="H14" s="15" t="s">
        <v>261</v>
      </c>
      <c r="I14" s="39">
        <v>77674</v>
      </c>
      <c r="J14" s="17" t="s">
        <v>252</v>
      </c>
    </row>
    <row r="15" spans="1:10" x14ac:dyDescent="0.25">
      <c r="A15" s="11"/>
      <c r="B15" s="44" t="s">
        <v>569</v>
      </c>
      <c r="C15" s="24" t="s">
        <v>252</v>
      </c>
      <c r="D15" s="30"/>
      <c r="E15" s="31">
        <v>1910</v>
      </c>
      <c r="F15" s="32" t="s">
        <v>252</v>
      </c>
      <c r="G15" s="24" t="s">
        <v>252</v>
      </c>
      <c r="H15" s="24"/>
      <c r="I15" s="41">
        <v>1002</v>
      </c>
      <c r="J15" s="42" t="s">
        <v>252</v>
      </c>
    </row>
    <row r="16" spans="1:10" ht="25.5" x14ac:dyDescent="0.25">
      <c r="A16" s="11"/>
      <c r="B16" s="36" t="s">
        <v>570</v>
      </c>
      <c r="C16" s="15" t="s">
        <v>252</v>
      </c>
      <c r="D16" s="13"/>
      <c r="E16" s="26">
        <v>10320</v>
      </c>
      <c r="F16" s="27" t="s">
        <v>252</v>
      </c>
      <c r="G16" s="15" t="s">
        <v>252</v>
      </c>
      <c r="H16" s="15"/>
      <c r="I16" s="39">
        <v>1021</v>
      </c>
      <c r="J16" s="17" t="s">
        <v>252</v>
      </c>
    </row>
    <row r="17" spans="1:10" x14ac:dyDescent="0.25">
      <c r="A17" s="11"/>
      <c r="B17" s="44" t="s">
        <v>571</v>
      </c>
      <c r="C17" s="24" t="s">
        <v>252</v>
      </c>
      <c r="D17" s="30"/>
      <c r="E17" s="31">
        <v>35857</v>
      </c>
      <c r="F17" s="32" t="s">
        <v>252</v>
      </c>
      <c r="G17" s="24" t="s">
        <v>252</v>
      </c>
      <c r="H17" s="24"/>
      <c r="I17" s="41">
        <v>60250</v>
      </c>
      <c r="J17" s="42" t="s">
        <v>252</v>
      </c>
    </row>
    <row r="18" spans="1:10" x14ac:dyDescent="0.25">
      <c r="A18" s="11"/>
      <c r="B18" s="25" t="s">
        <v>572</v>
      </c>
      <c r="C18" s="15" t="s">
        <v>252</v>
      </c>
      <c r="D18" s="13"/>
      <c r="E18" s="26">
        <v>6226</v>
      </c>
      <c r="F18" s="27" t="s">
        <v>252</v>
      </c>
      <c r="G18" s="15" t="s">
        <v>252</v>
      </c>
      <c r="H18" s="15"/>
      <c r="I18" s="39">
        <v>11551</v>
      </c>
      <c r="J18" s="17" t="s">
        <v>252</v>
      </c>
    </row>
    <row r="19" spans="1:10" ht="51" customHeight="1" x14ac:dyDescent="0.25">
      <c r="A19" s="11"/>
      <c r="B19" s="55" t="s">
        <v>573</v>
      </c>
      <c r="C19" s="55"/>
      <c r="D19" s="55"/>
      <c r="E19" s="55"/>
      <c r="F19" s="55"/>
      <c r="G19" s="55"/>
      <c r="H19" s="55"/>
      <c r="I19" s="55"/>
      <c r="J19" s="55"/>
    </row>
    <row r="20" spans="1:10" x14ac:dyDescent="0.25">
      <c r="A20" s="11"/>
      <c r="B20" s="57"/>
      <c r="C20" s="57"/>
      <c r="D20" s="57"/>
      <c r="E20" s="57"/>
      <c r="F20" s="57"/>
      <c r="G20" s="57"/>
      <c r="H20" s="57"/>
      <c r="I20" s="57"/>
      <c r="J20" s="57"/>
    </row>
    <row r="21" spans="1:10" ht="38.25" customHeight="1" x14ac:dyDescent="0.25">
      <c r="A21" s="11"/>
      <c r="B21" s="55" t="s">
        <v>574</v>
      </c>
      <c r="C21" s="55"/>
      <c r="D21" s="55"/>
      <c r="E21" s="55"/>
      <c r="F21" s="55"/>
      <c r="G21" s="55"/>
      <c r="H21" s="55"/>
      <c r="I21" s="55"/>
      <c r="J21" s="55"/>
    </row>
    <row r="22" spans="1:10" ht="38.25" customHeight="1" x14ac:dyDescent="0.25">
      <c r="A22" s="11"/>
      <c r="B22" s="55" t="s">
        <v>575</v>
      </c>
      <c r="C22" s="55"/>
      <c r="D22" s="55"/>
      <c r="E22" s="55"/>
      <c r="F22" s="55"/>
      <c r="G22" s="55"/>
      <c r="H22" s="55"/>
      <c r="I22" s="55"/>
      <c r="J22" s="55"/>
    </row>
    <row r="23" spans="1:10" ht="76.5" customHeight="1" x14ac:dyDescent="0.25">
      <c r="A23" s="11"/>
      <c r="B23" s="55" t="s">
        <v>576</v>
      </c>
      <c r="C23" s="55"/>
      <c r="D23" s="55"/>
      <c r="E23" s="55"/>
      <c r="F23" s="55"/>
      <c r="G23" s="55"/>
      <c r="H23" s="55"/>
      <c r="I23" s="55"/>
      <c r="J23" s="55"/>
    </row>
  </sheetData>
  <mergeCells count="25">
    <mergeCell ref="B8:J8"/>
    <mergeCell ref="B19:J19"/>
    <mergeCell ref="B20:J20"/>
    <mergeCell ref="B21:J21"/>
    <mergeCell ref="B22:J22"/>
    <mergeCell ref="B23:J23"/>
    <mergeCell ref="J11:J12"/>
    <mergeCell ref="A1:A2"/>
    <mergeCell ref="B1:J1"/>
    <mergeCell ref="B2:J2"/>
    <mergeCell ref="B3:J3"/>
    <mergeCell ref="A4:A23"/>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30.140625" bestFit="1" customWidth="1"/>
    <col min="2" max="2" width="36.5703125" bestFit="1" customWidth="1"/>
    <col min="3" max="3" width="6.85546875" customWidth="1"/>
    <col min="4" max="4" width="7.5703125" customWidth="1"/>
    <col min="5" max="5" width="33.85546875" customWidth="1"/>
    <col min="6" max="7" width="6.85546875" customWidth="1"/>
    <col min="8" max="8" width="36.5703125" customWidth="1"/>
    <col min="9" max="9" width="33.85546875" customWidth="1"/>
    <col min="10" max="10" width="36.5703125" bestFit="1" customWidth="1"/>
    <col min="11" max="11" width="6.85546875" customWidth="1"/>
    <col min="12" max="12" width="36.5703125" customWidth="1"/>
    <col min="13" max="13" width="25.140625" customWidth="1"/>
    <col min="14" max="15" width="6.85546875" customWidth="1"/>
    <col min="16" max="16" width="7.5703125" customWidth="1"/>
    <col min="17" max="17" width="33.85546875" customWidth="1"/>
    <col min="18" max="19" width="6.85546875" customWidth="1"/>
    <col min="20" max="20" width="7.5703125" customWidth="1"/>
    <col min="21" max="21" width="28.42578125" customWidth="1"/>
    <col min="22" max="22" width="6.85546875" customWidth="1"/>
  </cols>
  <sheetData>
    <row r="1" spans="1:22" ht="15" customHeight="1" x14ac:dyDescent="0.25">
      <c r="A1" s="7" t="s">
        <v>5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78</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77</v>
      </c>
      <c r="B4" s="10" t="s">
        <v>5</v>
      </c>
      <c r="C4" s="10"/>
      <c r="D4" s="10"/>
      <c r="E4" s="10"/>
      <c r="F4" s="10"/>
      <c r="G4" s="10"/>
      <c r="H4" s="10"/>
      <c r="I4" s="10"/>
      <c r="J4" s="10"/>
      <c r="K4" s="10"/>
      <c r="L4" s="10"/>
      <c r="M4" s="10"/>
      <c r="N4" s="10"/>
      <c r="O4" s="10"/>
      <c r="P4" s="10"/>
      <c r="Q4" s="10"/>
      <c r="R4" s="10"/>
      <c r="S4" s="10"/>
      <c r="T4" s="10"/>
      <c r="U4" s="10"/>
      <c r="V4" s="10"/>
    </row>
    <row r="5" spans="1:22" x14ac:dyDescent="0.25">
      <c r="A5" s="11"/>
      <c r="B5" s="54" t="s">
        <v>579</v>
      </c>
      <c r="C5" s="54"/>
      <c r="D5" s="54"/>
      <c r="E5" s="54"/>
      <c r="F5" s="54"/>
      <c r="G5" s="54"/>
      <c r="H5" s="54"/>
      <c r="I5" s="54"/>
      <c r="J5" s="54"/>
      <c r="K5" s="54"/>
      <c r="L5" s="54"/>
      <c r="M5" s="54"/>
      <c r="N5" s="54"/>
      <c r="O5" s="54"/>
      <c r="P5" s="54"/>
      <c r="Q5" s="54"/>
      <c r="R5" s="54"/>
      <c r="S5" s="54"/>
      <c r="T5" s="54"/>
      <c r="U5" s="54"/>
      <c r="V5" s="54"/>
    </row>
    <row r="6" spans="1:22" ht="25.5" customHeight="1" x14ac:dyDescent="0.25">
      <c r="A6" s="11"/>
      <c r="B6" s="55" t="s">
        <v>580</v>
      </c>
      <c r="C6" s="55"/>
      <c r="D6" s="55"/>
      <c r="E6" s="55"/>
      <c r="F6" s="55"/>
      <c r="G6" s="55"/>
      <c r="H6" s="55"/>
      <c r="I6" s="55"/>
      <c r="J6" s="55"/>
      <c r="K6" s="55"/>
      <c r="L6" s="55"/>
      <c r="M6" s="55"/>
      <c r="N6" s="55"/>
      <c r="O6" s="55"/>
      <c r="P6" s="55"/>
      <c r="Q6" s="55"/>
      <c r="R6" s="55"/>
      <c r="S6" s="55"/>
      <c r="T6" s="55"/>
      <c r="U6" s="55"/>
      <c r="V6" s="55"/>
    </row>
    <row r="7" spans="1:22" ht="25.5" customHeight="1" x14ac:dyDescent="0.25">
      <c r="A7" s="11"/>
      <c r="B7" s="55" t="s">
        <v>581</v>
      </c>
      <c r="C7" s="55"/>
      <c r="D7" s="55"/>
      <c r="E7" s="55"/>
      <c r="F7" s="55"/>
      <c r="G7" s="55"/>
      <c r="H7" s="55"/>
      <c r="I7" s="55"/>
      <c r="J7" s="55"/>
      <c r="K7" s="55"/>
      <c r="L7" s="55"/>
      <c r="M7" s="55"/>
      <c r="N7" s="55"/>
      <c r="O7" s="55"/>
      <c r="P7" s="55"/>
      <c r="Q7" s="55"/>
      <c r="R7" s="55"/>
      <c r="S7" s="55"/>
      <c r="T7" s="55"/>
      <c r="U7" s="55"/>
      <c r="V7" s="55"/>
    </row>
    <row r="8" spans="1:22" ht="25.5" customHeight="1" x14ac:dyDescent="0.25">
      <c r="A8" s="11"/>
      <c r="B8" s="55" t="s">
        <v>582</v>
      </c>
      <c r="C8" s="55"/>
      <c r="D8" s="55"/>
      <c r="E8" s="55"/>
      <c r="F8" s="55"/>
      <c r="G8" s="55"/>
      <c r="H8" s="55"/>
      <c r="I8" s="55"/>
      <c r="J8" s="55"/>
      <c r="K8" s="55"/>
      <c r="L8" s="55"/>
      <c r="M8" s="55"/>
      <c r="N8" s="55"/>
      <c r="O8" s="55"/>
      <c r="P8" s="55"/>
      <c r="Q8" s="55"/>
      <c r="R8" s="55"/>
      <c r="S8" s="55"/>
      <c r="T8" s="55"/>
      <c r="U8" s="55"/>
      <c r="V8" s="55"/>
    </row>
    <row r="9" spans="1:22" x14ac:dyDescent="0.25">
      <c r="A9" s="11"/>
      <c r="B9" s="55" t="s">
        <v>583</v>
      </c>
      <c r="C9" s="55"/>
      <c r="D9" s="55"/>
      <c r="E9" s="55"/>
      <c r="F9" s="55"/>
      <c r="G9" s="55"/>
      <c r="H9" s="55"/>
      <c r="I9" s="55"/>
      <c r="J9" s="55"/>
      <c r="K9" s="55"/>
      <c r="L9" s="55"/>
      <c r="M9" s="55"/>
      <c r="N9" s="55"/>
      <c r="O9" s="55"/>
      <c r="P9" s="55"/>
      <c r="Q9" s="55"/>
      <c r="R9" s="55"/>
      <c r="S9" s="55"/>
      <c r="T9" s="55"/>
      <c r="U9" s="55"/>
      <c r="V9" s="55"/>
    </row>
    <row r="10" spans="1:22" x14ac:dyDescent="0.25">
      <c r="A10" s="11"/>
      <c r="B10" s="101" t="s">
        <v>584</v>
      </c>
      <c r="C10" s="101"/>
      <c r="D10" s="101"/>
      <c r="E10" s="101"/>
      <c r="F10" s="101"/>
      <c r="G10" s="101"/>
      <c r="H10" s="101"/>
      <c r="I10" s="101"/>
      <c r="J10" s="101"/>
      <c r="K10" s="101"/>
      <c r="L10" s="101"/>
      <c r="M10" s="101"/>
      <c r="N10" s="101"/>
      <c r="O10" s="101"/>
      <c r="P10" s="101"/>
      <c r="Q10" s="101"/>
      <c r="R10" s="101"/>
      <c r="S10" s="101"/>
      <c r="T10" s="101"/>
      <c r="U10" s="101"/>
      <c r="V10" s="101"/>
    </row>
    <row r="11" spans="1:22" ht="25.5" customHeight="1" x14ac:dyDescent="0.25">
      <c r="A11" s="11"/>
      <c r="B11" s="55" t="s">
        <v>585</v>
      </c>
      <c r="C11" s="55"/>
      <c r="D11" s="55"/>
      <c r="E11" s="55"/>
      <c r="F11" s="55"/>
      <c r="G11" s="55"/>
      <c r="H11" s="55"/>
      <c r="I11" s="55"/>
      <c r="J11" s="55"/>
      <c r="K11" s="55"/>
      <c r="L11" s="55"/>
      <c r="M11" s="55"/>
      <c r="N11" s="55"/>
      <c r="O11" s="55"/>
      <c r="P11" s="55"/>
      <c r="Q11" s="55"/>
      <c r="R11" s="55"/>
      <c r="S11" s="55"/>
      <c r="T11" s="55"/>
      <c r="U11" s="55"/>
      <c r="V11" s="55"/>
    </row>
    <row r="12" spans="1:22" x14ac:dyDescent="0.25">
      <c r="A12" s="11"/>
      <c r="B12" s="57"/>
      <c r="C12" s="57"/>
      <c r="D12" s="57"/>
      <c r="E12" s="57"/>
      <c r="F12" s="57"/>
      <c r="G12" s="57"/>
      <c r="H12" s="57"/>
      <c r="I12" s="57"/>
      <c r="J12" s="57"/>
      <c r="K12" s="57"/>
      <c r="L12" s="57"/>
      <c r="M12" s="57"/>
      <c r="N12" s="57"/>
      <c r="O12" s="57"/>
      <c r="P12" s="57"/>
      <c r="Q12" s="57"/>
      <c r="R12" s="57"/>
      <c r="S12" s="57"/>
      <c r="T12" s="57"/>
      <c r="U12" s="57"/>
      <c r="V12" s="57"/>
    </row>
    <row r="13" spans="1:22" x14ac:dyDescent="0.25">
      <c r="A13" s="11"/>
      <c r="B13" s="55" t="s">
        <v>586</v>
      </c>
      <c r="C13" s="55"/>
      <c r="D13" s="55"/>
      <c r="E13" s="55"/>
      <c r="F13" s="55"/>
      <c r="G13" s="55"/>
      <c r="H13" s="55"/>
      <c r="I13" s="55"/>
      <c r="J13" s="55"/>
      <c r="K13" s="55"/>
      <c r="L13" s="55"/>
      <c r="M13" s="55"/>
      <c r="N13" s="55"/>
      <c r="O13" s="55"/>
      <c r="P13" s="55"/>
      <c r="Q13" s="55"/>
      <c r="R13" s="55"/>
      <c r="S13" s="55"/>
      <c r="T13" s="55"/>
      <c r="U13" s="55"/>
      <c r="V13" s="55"/>
    </row>
    <row r="14" spans="1:22" ht="15.75" x14ac:dyDescent="0.25">
      <c r="A14" s="11"/>
      <c r="B14" s="56"/>
      <c r="C14" s="56"/>
      <c r="D14" s="56"/>
      <c r="E14" s="56"/>
      <c r="F14" s="56"/>
      <c r="G14" s="56"/>
      <c r="H14" s="56"/>
      <c r="I14" s="56"/>
      <c r="J14" s="56"/>
      <c r="K14" s="56"/>
      <c r="L14" s="56"/>
      <c r="M14" s="56"/>
      <c r="N14" s="56"/>
      <c r="O14" s="56"/>
      <c r="P14" s="56"/>
      <c r="Q14" s="56"/>
      <c r="R14" s="56"/>
      <c r="S14" s="56"/>
      <c r="T14" s="56"/>
      <c r="U14" s="56"/>
      <c r="V14" s="56"/>
    </row>
    <row r="15" spans="1:22" x14ac:dyDescent="0.25">
      <c r="A15" s="11"/>
      <c r="B15" s="15"/>
      <c r="C15" s="15"/>
      <c r="D15" s="15"/>
      <c r="E15" s="15"/>
      <c r="F15" s="15"/>
      <c r="G15" s="15"/>
      <c r="H15" s="15"/>
      <c r="I15" s="15"/>
      <c r="J15" s="15"/>
      <c r="K15" s="15"/>
      <c r="L15" s="15"/>
      <c r="M15" s="15"/>
      <c r="N15" s="15"/>
      <c r="O15" s="15"/>
      <c r="P15" s="15"/>
      <c r="Q15" s="15"/>
      <c r="R15" s="15"/>
    </row>
    <row r="16" spans="1:22" x14ac:dyDescent="0.25">
      <c r="A16" s="11"/>
      <c r="B16" s="45" t="s">
        <v>587</v>
      </c>
      <c r="C16" s="46" t="s">
        <v>252</v>
      </c>
      <c r="D16" s="47" t="s">
        <v>588</v>
      </c>
      <c r="E16" s="47"/>
      <c r="F16" s="46"/>
      <c r="G16" s="46" t="s">
        <v>252</v>
      </c>
      <c r="H16" s="47" t="s">
        <v>589</v>
      </c>
      <c r="I16" s="47"/>
      <c r="J16" s="46"/>
      <c r="K16" s="46" t="s">
        <v>252</v>
      </c>
      <c r="L16" s="47" t="s">
        <v>590</v>
      </c>
      <c r="M16" s="47"/>
      <c r="N16" s="46"/>
      <c r="O16" s="46" t="s">
        <v>252</v>
      </c>
      <c r="P16" s="47" t="s">
        <v>591</v>
      </c>
      <c r="Q16" s="47"/>
      <c r="R16" s="46"/>
    </row>
    <row r="17" spans="1:18" x14ac:dyDescent="0.25">
      <c r="A17" s="11"/>
      <c r="B17" s="45"/>
      <c r="C17" s="46"/>
      <c r="D17" s="47"/>
      <c r="E17" s="47"/>
      <c r="F17" s="46"/>
      <c r="G17" s="46"/>
      <c r="H17" s="47"/>
      <c r="I17" s="47"/>
      <c r="J17" s="46"/>
      <c r="K17" s="46"/>
      <c r="L17" s="47"/>
      <c r="M17" s="47"/>
      <c r="N17" s="46"/>
      <c r="O17" s="46"/>
      <c r="P17" s="47" t="s">
        <v>276</v>
      </c>
      <c r="Q17" s="47"/>
      <c r="R17" s="46"/>
    </row>
    <row r="18" spans="1:18" ht="15.75" thickBot="1" x14ac:dyDescent="0.3">
      <c r="A18" s="11"/>
      <c r="B18" s="45"/>
      <c r="C18" s="46"/>
      <c r="D18" s="48"/>
      <c r="E18" s="48"/>
      <c r="F18" s="46"/>
      <c r="G18" s="46"/>
      <c r="H18" s="48"/>
      <c r="I18" s="48"/>
      <c r="J18" s="46"/>
      <c r="K18" s="46"/>
      <c r="L18" s="48"/>
      <c r="M18" s="48"/>
      <c r="N18" s="46"/>
      <c r="O18" s="46"/>
      <c r="P18" s="48" t="s">
        <v>592</v>
      </c>
      <c r="Q18" s="48"/>
      <c r="R18" s="46"/>
    </row>
    <row r="19" spans="1:18" x14ac:dyDescent="0.25">
      <c r="A19" s="11"/>
      <c r="B19" s="23" t="s">
        <v>259</v>
      </c>
      <c r="C19" s="24" t="s">
        <v>252</v>
      </c>
      <c r="D19" s="24"/>
      <c r="E19" s="24"/>
      <c r="F19" s="24"/>
      <c r="G19" s="24" t="s">
        <v>252</v>
      </c>
      <c r="H19" s="24"/>
      <c r="I19" s="24"/>
      <c r="J19" s="24"/>
      <c r="K19" s="24" t="s">
        <v>252</v>
      </c>
      <c r="L19" s="24"/>
      <c r="M19" s="24"/>
      <c r="N19" s="24"/>
      <c r="O19" s="24" t="s">
        <v>252</v>
      </c>
      <c r="P19" s="24"/>
      <c r="Q19" s="24"/>
      <c r="R19" s="24"/>
    </row>
    <row r="20" spans="1:18" x14ac:dyDescent="0.25">
      <c r="A20" s="11"/>
      <c r="B20" s="25" t="s">
        <v>593</v>
      </c>
      <c r="C20" s="15" t="s">
        <v>252</v>
      </c>
      <c r="D20" s="15"/>
      <c r="E20" s="15"/>
      <c r="F20" s="15"/>
      <c r="G20" s="15" t="s">
        <v>252</v>
      </c>
      <c r="H20" s="15"/>
      <c r="I20" s="15"/>
      <c r="J20" s="15"/>
      <c r="K20" s="15" t="s">
        <v>252</v>
      </c>
      <c r="L20" s="15"/>
      <c r="M20" s="15"/>
      <c r="N20" s="15"/>
      <c r="O20" s="15" t="s">
        <v>252</v>
      </c>
      <c r="P20" s="15"/>
      <c r="Q20" s="15"/>
      <c r="R20" s="15"/>
    </row>
    <row r="21" spans="1:18" x14ac:dyDescent="0.25">
      <c r="A21" s="11"/>
      <c r="B21" s="44" t="s">
        <v>271</v>
      </c>
      <c r="C21" s="24" t="s">
        <v>252</v>
      </c>
      <c r="D21" s="30" t="s">
        <v>261</v>
      </c>
      <c r="E21" s="33">
        <v>0</v>
      </c>
      <c r="F21" s="32" t="s">
        <v>252</v>
      </c>
      <c r="G21" s="24" t="s">
        <v>252</v>
      </c>
      <c r="H21" s="30" t="s">
        <v>261</v>
      </c>
      <c r="I21" s="31">
        <v>26027</v>
      </c>
      <c r="J21" s="32" t="s">
        <v>252</v>
      </c>
      <c r="K21" s="24" t="s">
        <v>252</v>
      </c>
      <c r="L21" s="30" t="s">
        <v>261</v>
      </c>
      <c r="M21" s="33">
        <v>0</v>
      </c>
      <c r="N21" s="32" t="s">
        <v>252</v>
      </c>
      <c r="O21" s="24" t="s">
        <v>252</v>
      </c>
      <c r="P21" s="30"/>
      <c r="Q21" s="31">
        <v>26027</v>
      </c>
      <c r="R21" s="32" t="s">
        <v>252</v>
      </c>
    </row>
    <row r="22" spans="1:18" x14ac:dyDescent="0.25">
      <c r="A22" s="11"/>
      <c r="B22" s="36" t="s">
        <v>262</v>
      </c>
      <c r="C22" s="15" t="s">
        <v>252</v>
      </c>
      <c r="D22" s="13"/>
      <c r="E22" s="28">
        <v>0</v>
      </c>
      <c r="F22" s="27" t="s">
        <v>252</v>
      </c>
      <c r="G22" s="15" t="s">
        <v>252</v>
      </c>
      <c r="H22" s="13"/>
      <c r="I22" s="26">
        <v>26403</v>
      </c>
      <c r="J22" s="27" t="s">
        <v>252</v>
      </c>
      <c r="K22" s="15" t="s">
        <v>252</v>
      </c>
      <c r="L22" s="13"/>
      <c r="M22" s="28">
        <v>0</v>
      </c>
      <c r="N22" s="27" t="s">
        <v>252</v>
      </c>
      <c r="O22" s="15" t="s">
        <v>252</v>
      </c>
      <c r="P22" s="13"/>
      <c r="Q22" s="26">
        <v>26403</v>
      </c>
      <c r="R22" s="27" t="s">
        <v>252</v>
      </c>
    </row>
    <row r="23" spans="1:18" ht="25.5" x14ac:dyDescent="0.25">
      <c r="A23" s="11"/>
      <c r="B23" s="44" t="s">
        <v>263</v>
      </c>
      <c r="C23" s="24" t="s">
        <v>252</v>
      </c>
      <c r="D23" s="30"/>
      <c r="E23" s="33">
        <v>0</v>
      </c>
      <c r="F23" s="32" t="s">
        <v>252</v>
      </c>
      <c r="G23" s="24" t="s">
        <v>252</v>
      </c>
      <c r="H23" s="30"/>
      <c r="I23" s="31">
        <v>39532</v>
      </c>
      <c r="J23" s="32" t="s">
        <v>252</v>
      </c>
      <c r="K23" s="24" t="s">
        <v>252</v>
      </c>
      <c r="L23" s="30"/>
      <c r="M23" s="33">
        <v>0</v>
      </c>
      <c r="N23" s="32" t="s">
        <v>252</v>
      </c>
      <c r="O23" s="24" t="s">
        <v>252</v>
      </c>
      <c r="P23" s="30"/>
      <c r="Q23" s="31">
        <v>39532</v>
      </c>
      <c r="R23" s="32" t="s">
        <v>252</v>
      </c>
    </row>
    <row r="24" spans="1:18" x14ac:dyDescent="0.25">
      <c r="A24" s="11"/>
      <c r="B24" s="36" t="s">
        <v>264</v>
      </c>
      <c r="C24" s="15" t="s">
        <v>252</v>
      </c>
      <c r="D24" s="13"/>
      <c r="E24" s="28">
        <v>0</v>
      </c>
      <c r="F24" s="27" t="s">
        <v>252</v>
      </c>
      <c r="G24" s="15" t="s">
        <v>252</v>
      </c>
      <c r="H24" s="13"/>
      <c r="I24" s="26">
        <v>67945</v>
      </c>
      <c r="J24" s="27" t="s">
        <v>252</v>
      </c>
      <c r="K24" s="15" t="s">
        <v>252</v>
      </c>
      <c r="L24" s="13"/>
      <c r="M24" s="28">
        <v>0</v>
      </c>
      <c r="N24" s="27" t="s">
        <v>252</v>
      </c>
      <c r="O24" s="15" t="s">
        <v>252</v>
      </c>
      <c r="P24" s="13"/>
      <c r="Q24" s="26">
        <v>67945</v>
      </c>
      <c r="R24" s="27" t="s">
        <v>252</v>
      </c>
    </row>
    <row r="25" spans="1:18" ht="25.5" x14ac:dyDescent="0.25">
      <c r="A25" s="11"/>
      <c r="B25" s="44" t="s">
        <v>265</v>
      </c>
      <c r="C25" s="24" t="s">
        <v>252</v>
      </c>
      <c r="D25" s="30"/>
      <c r="E25" s="33">
        <v>0</v>
      </c>
      <c r="F25" s="32" t="s">
        <v>252</v>
      </c>
      <c r="G25" s="24" t="s">
        <v>252</v>
      </c>
      <c r="H25" s="30"/>
      <c r="I25" s="31">
        <v>185660</v>
      </c>
      <c r="J25" s="32" t="s">
        <v>252</v>
      </c>
      <c r="K25" s="24" t="s">
        <v>252</v>
      </c>
      <c r="L25" s="30"/>
      <c r="M25" s="33">
        <v>0</v>
      </c>
      <c r="N25" s="32" t="s">
        <v>252</v>
      </c>
      <c r="O25" s="24" t="s">
        <v>252</v>
      </c>
      <c r="P25" s="30"/>
      <c r="Q25" s="31">
        <v>185660</v>
      </c>
      <c r="R25" s="32" t="s">
        <v>252</v>
      </c>
    </row>
    <row r="26" spans="1:18" ht="26.25" thickBot="1" x14ac:dyDescent="0.3">
      <c r="A26" s="11"/>
      <c r="B26" s="36" t="s">
        <v>266</v>
      </c>
      <c r="C26" s="15" t="s">
        <v>252</v>
      </c>
      <c r="D26" s="13"/>
      <c r="E26" s="28">
        <v>0</v>
      </c>
      <c r="F26" s="27" t="s">
        <v>252</v>
      </c>
      <c r="G26" s="15" t="s">
        <v>252</v>
      </c>
      <c r="H26" s="13"/>
      <c r="I26" s="26">
        <v>38886</v>
      </c>
      <c r="J26" s="27" t="s">
        <v>252</v>
      </c>
      <c r="K26" s="15" t="s">
        <v>252</v>
      </c>
      <c r="L26" s="13"/>
      <c r="M26" s="28">
        <v>0</v>
      </c>
      <c r="N26" s="27" t="s">
        <v>252</v>
      </c>
      <c r="O26" s="15" t="s">
        <v>252</v>
      </c>
      <c r="P26" s="13"/>
      <c r="Q26" s="26">
        <v>38886</v>
      </c>
      <c r="R26" s="27" t="s">
        <v>252</v>
      </c>
    </row>
    <row r="27" spans="1:18" x14ac:dyDescent="0.25">
      <c r="A27" s="11"/>
      <c r="B27" s="34"/>
      <c r="C27" s="34" t="s">
        <v>252</v>
      </c>
      <c r="D27" s="35"/>
      <c r="E27" s="35"/>
      <c r="F27" s="34"/>
      <c r="G27" s="34" t="s">
        <v>252</v>
      </c>
      <c r="H27" s="35"/>
      <c r="I27" s="35"/>
      <c r="J27" s="34"/>
      <c r="K27" s="34" t="s">
        <v>252</v>
      </c>
      <c r="L27" s="35"/>
      <c r="M27" s="35"/>
      <c r="N27" s="34"/>
      <c r="O27" s="34" t="s">
        <v>252</v>
      </c>
      <c r="P27" s="35"/>
      <c r="Q27" s="35"/>
      <c r="R27" s="34"/>
    </row>
    <row r="28" spans="1:18" x14ac:dyDescent="0.25">
      <c r="A28" s="11"/>
      <c r="B28" s="64" t="s">
        <v>267</v>
      </c>
      <c r="C28" s="37" t="s">
        <v>252</v>
      </c>
      <c r="D28" s="30"/>
      <c r="E28" s="33">
        <v>0</v>
      </c>
      <c r="F28" s="32" t="s">
        <v>252</v>
      </c>
      <c r="G28" s="37" t="s">
        <v>252</v>
      </c>
      <c r="H28" s="30"/>
      <c r="I28" s="31">
        <v>384453</v>
      </c>
      <c r="J28" s="32" t="s">
        <v>252</v>
      </c>
      <c r="K28" s="37" t="s">
        <v>252</v>
      </c>
      <c r="L28" s="30"/>
      <c r="M28" s="33">
        <v>0</v>
      </c>
      <c r="N28" s="32" t="s">
        <v>252</v>
      </c>
      <c r="O28" s="37" t="s">
        <v>252</v>
      </c>
      <c r="P28" s="30"/>
      <c r="Q28" s="31">
        <v>384453</v>
      </c>
      <c r="R28" s="32" t="s">
        <v>252</v>
      </c>
    </row>
    <row r="29" spans="1:18" ht="15.75" thickBot="1" x14ac:dyDescent="0.3">
      <c r="A29" s="11"/>
      <c r="B29" s="36" t="s">
        <v>594</v>
      </c>
      <c r="C29" s="19" t="s">
        <v>252</v>
      </c>
      <c r="D29" s="13"/>
      <c r="E29" s="28">
        <v>0</v>
      </c>
      <c r="F29" s="27" t="s">
        <v>252</v>
      </c>
      <c r="G29" s="19" t="s">
        <v>252</v>
      </c>
      <c r="H29" s="13"/>
      <c r="I29" s="28">
        <v>69</v>
      </c>
      <c r="J29" s="27" t="s">
        <v>252</v>
      </c>
      <c r="K29" s="19" t="s">
        <v>252</v>
      </c>
      <c r="L29" s="13"/>
      <c r="M29" s="28">
        <v>0</v>
      </c>
      <c r="N29" s="27" t="s">
        <v>252</v>
      </c>
      <c r="O29" s="19" t="s">
        <v>252</v>
      </c>
      <c r="P29" s="13"/>
      <c r="Q29" s="28">
        <v>69</v>
      </c>
      <c r="R29" s="27" t="s">
        <v>252</v>
      </c>
    </row>
    <row r="30" spans="1:18" x14ac:dyDescent="0.25">
      <c r="A30" s="11"/>
      <c r="B30" s="34"/>
      <c r="C30" s="34" t="s">
        <v>252</v>
      </c>
      <c r="D30" s="35"/>
      <c r="E30" s="35"/>
      <c r="F30" s="34"/>
      <c r="G30" s="34" t="s">
        <v>252</v>
      </c>
      <c r="H30" s="35"/>
      <c r="I30" s="35"/>
      <c r="J30" s="34"/>
      <c r="K30" s="34" t="s">
        <v>252</v>
      </c>
      <c r="L30" s="35"/>
      <c r="M30" s="35"/>
      <c r="N30" s="34"/>
      <c r="O30" s="34" t="s">
        <v>252</v>
      </c>
      <c r="P30" s="35"/>
      <c r="Q30" s="35"/>
      <c r="R30" s="34"/>
    </row>
    <row r="31" spans="1:18" ht="15.75" thickBot="1" x14ac:dyDescent="0.3">
      <c r="A31" s="11"/>
      <c r="B31" s="87" t="s">
        <v>595</v>
      </c>
      <c r="C31" s="37" t="s">
        <v>252</v>
      </c>
      <c r="D31" s="30" t="s">
        <v>261</v>
      </c>
      <c r="E31" s="33">
        <v>0</v>
      </c>
      <c r="F31" s="32" t="s">
        <v>252</v>
      </c>
      <c r="G31" s="37" t="s">
        <v>252</v>
      </c>
      <c r="H31" s="30" t="s">
        <v>261</v>
      </c>
      <c r="I31" s="31">
        <v>384522</v>
      </c>
      <c r="J31" s="32" t="s">
        <v>252</v>
      </c>
      <c r="K31" s="37" t="s">
        <v>252</v>
      </c>
      <c r="L31" s="30" t="s">
        <v>261</v>
      </c>
      <c r="M31" s="33">
        <v>0</v>
      </c>
      <c r="N31" s="32" t="s">
        <v>252</v>
      </c>
      <c r="O31" s="37" t="s">
        <v>252</v>
      </c>
      <c r="P31" s="30" t="s">
        <v>261</v>
      </c>
      <c r="Q31" s="31">
        <v>384522</v>
      </c>
      <c r="R31" s="32" t="s">
        <v>252</v>
      </c>
    </row>
    <row r="32" spans="1:18" ht="15.75" thickTop="1" x14ac:dyDescent="0.25">
      <c r="A32" s="11"/>
      <c r="B32" s="34"/>
      <c r="C32" s="34" t="s">
        <v>252</v>
      </c>
      <c r="D32" s="38"/>
      <c r="E32" s="38"/>
      <c r="F32" s="34"/>
      <c r="G32" s="34" t="s">
        <v>252</v>
      </c>
      <c r="H32" s="38"/>
      <c r="I32" s="38"/>
      <c r="J32" s="34"/>
      <c r="K32" s="34" t="s">
        <v>252</v>
      </c>
      <c r="L32" s="38"/>
      <c r="M32" s="38"/>
      <c r="N32" s="34"/>
      <c r="O32" s="34" t="s">
        <v>252</v>
      </c>
      <c r="P32" s="38"/>
      <c r="Q32" s="38"/>
      <c r="R32" s="34"/>
    </row>
    <row r="33" spans="1:18" x14ac:dyDescent="0.25">
      <c r="A33" s="11"/>
      <c r="B33" s="15"/>
      <c r="C33" s="55"/>
      <c r="D33" s="55"/>
      <c r="E33" s="55"/>
      <c r="F33" s="55"/>
      <c r="G33" s="55"/>
      <c r="H33" s="55"/>
      <c r="I33" s="55"/>
      <c r="J33" s="55"/>
      <c r="K33" s="55"/>
      <c r="L33" s="55"/>
      <c r="M33" s="55"/>
      <c r="N33" s="55"/>
      <c r="O33" s="55"/>
      <c r="P33" s="55"/>
      <c r="Q33" s="55"/>
      <c r="R33" s="55"/>
    </row>
    <row r="34" spans="1:18" x14ac:dyDescent="0.25">
      <c r="A34" s="11"/>
      <c r="B34" s="45" t="s">
        <v>587</v>
      </c>
      <c r="C34" s="46" t="s">
        <v>252</v>
      </c>
      <c r="D34" s="47" t="s">
        <v>596</v>
      </c>
      <c r="E34" s="47"/>
      <c r="F34" s="46"/>
      <c r="G34" s="46" t="s">
        <v>252</v>
      </c>
      <c r="H34" s="47" t="s">
        <v>589</v>
      </c>
      <c r="I34" s="47"/>
      <c r="J34" s="46"/>
      <c r="K34" s="46" t="s">
        <v>252</v>
      </c>
      <c r="L34" s="47" t="s">
        <v>597</v>
      </c>
      <c r="M34" s="47"/>
      <c r="N34" s="46"/>
      <c r="O34" s="46" t="s">
        <v>252</v>
      </c>
      <c r="P34" s="47" t="s">
        <v>591</v>
      </c>
      <c r="Q34" s="47"/>
      <c r="R34" s="46"/>
    </row>
    <row r="35" spans="1:18" x14ac:dyDescent="0.25">
      <c r="A35" s="11"/>
      <c r="B35" s="45"/>
      <c r="C35" s="46"/>
      <c r="D35" s="47"/>
      <c r="E35" s="47"/>
      <c r="F35" s="46"/>
      <c r="G35" s="46"/>
      <c r="H35" s="47"/>
      <c r="I35" s="47"/>
      <c r="J35" s="46"/>
      <c r="K35" s="46"/>
      <c r="L35" s="47"/>
      <c r="M35" s="47"/>
      <c r="N35" s="46"/>
      <c r="O35" s="46"/>
      <c r="P35" s="47" t="s">
        <v>276</v>
      </c>
      <c r="Q35" s="47"/>
      <c r="R35" s="46"/>
    </row>
    <row r="36" spans="1:18" ht="15.75" thickBot="1" x14ac:dyDescent="0.3">
      <c r="A36" s="11"/>
      <c r="B36" s="45"/>
      <c r="C36" s="46"/>
      <c r="D36" s="48"/>
      <c r="E36" s="48"/>
      <c r="F36" s="46"/>
      <c r="G36" s="46"/>
      <c r="H36" s="48"/>
      <c r="I36" s="48"/>
      <c r="J36" s="46"/>
      <c r="K36" s="46"/>
      <c r="L36" s="48"/>
      <c r="M36" s="48"/>
      <c r="N36" s="46"/>
      <c r="O36" s="46"/>
      <c r="P36" s="48" t="s">
        <v>592</v>
      </c>
      <c r="Q36" s="48"/>
      <c r="R36" s="46"/>
    </row>
    <row r="37" spans="1:18" x14ac:dyDescent="0.25">
      <c r="A37" s="11"/>
      <c r="B37" s="23" t="s">
        <v>270</v>
      </c>
      <c r="C37" s="24" t="s">
        <v>252</v>
      </c>
      <c r="D37" s="24"/>
      <c r="E37" s="24"/>
      <c r="F37" s="24"/>
      <c r="G37" s="24" t="s">
        <v>252</v>
      </c>
      <c r="H37" s="24"/>
      <c r="I37" s="24"/>
      <c r="J37" s="24"/>
      <c r="K37" s="24" t="s">
        <v>252</v>
      </c>
      <c r="L37" s="24"/>
      <c r="M37" s="24"/>
      <c r="N37" s="24"/>
      <c r="O37" s="24" t="s">
        <v>252</v>
      </c>
      <c r="P37" s="24"/>
      <c r="Q37" s="24"/>
      <c r="R37" s="24"/>
    </row>
    <row r="38" spans="1:18" x14ac:dyDescent="0.25">
      <c r="A38" s="11"/>
      <c r="B38" s="25" t="s">
        <v>593</v>
      </c>
      <c r="C38" s="15" t="s">
        <v>252</v>
      </c>
      <c r="D38" s="15"/>
      <c r="E38" s="15"/>
      <c r="F38" s="15"/>
      <c r="G38" s="15" t="s">
        <v>252</v>
      </c>
      <c r="H38" s="15"/>
      <c r="I38" s="15"/>
      <c r="J38" s="15"/>
      <c r="K38" s="15" t="s">
        <v>252</v>
      </c>
      <c r="L38" s="15"/>
      <c r="M38" s="15"/>
      <c r="N38" s="15"/>
      <c r="O38" s="15" t="s">
        <v>252</v>
      </c>
      <c r="P38" s="15"/>
      <c r="Q38" s="15"/>
      <c r="R38" s="15"/>
    </row>
    <row r="39" spans="1:18" x14ac:dyDescent="0.25">
      <c r="A39" s="11"/>
      <c r="B39" s="44" t="s">
        <v>271</v>
      </c>
      <c r="C39" s="24" t="s">
        <v>252</v>
      </c>
      <c r="D39" s="24" t="s">
        <v>261</v>
      </c>
      <c r="E39" s="43">
        <v>0</v>
      </c>
      <c r="F39" s="42" t="s">
        <v>252</v>
      </c>
      <c r="G39" s="24" t="s">
        <v>252</v>
      </c>
      <c r="H39" s="24" t="s">
        <v>261</v>
      </c>
      <c r="I39" s="41">
        <v>26010</v>
      </c>
      <c r="J39" s="42" t="s">
        <v>252</v>
      </c>
      <c r="K39" s="24" t="s">
        <v>252</v>
      </c>
      <c r="L39" s="24" t="s">
        <v>261</v>
      </c>
      <c r="M39" s="43">
        <v>0</v>
      </c>
      <c r="N39" s="42" t="s">
        <v>252</v>
      </c>
      <c r="O39" s="24" t="s">
        <v>252</v>
      </c>
      <c r="P39" s="24" t="s">
        <v>261</v>
      </c>
      <c r="Q39" s="41">
        <v>26010</v>
      </c>
      <c r="R39" s="42" t="s">
        <v>252</v>
      </c>
    </row>
    <row r="40" spans="1:18" ht="25.5" x14ac:dyDescent="0.25">
      <c r="A40" s="11"/>
      <c r="B40" s="36" t="s">
        <v>263</v>
      </c>
      <c r="C40" s="15" t="s">
        <v>252</v>
      </c>
      <c r="D40" s="15"/>
      <c r="E40" s="40">
        <v>0</v>
      </c>
      <c r="F40" s="17" t="s">
        <v>252</v>
      </c>
      <c r="G40" s="15" t="s">
        <v>252</v>
      </c>
      <c r="H40" s="15"/>
      <c r="I40" s="39">
        <v>44762</v>
      </c>
      <c r="J40" s="17" t="s">
        <v>252</v>
      </c>
      <c r="K40" s="15" t="s">
        <v>252</v>
      </c>
      <c r="L40" s="15"/>
      <c r="M40" s="40">
        <v>0</v>
      </c>
      <c r="N40" s="17" t="s">
        <v>252</v>
      </c>
      <c r="O40" s="15" t="s">
        <v>252</v>
      </c>
      <c r="P40" s="15"/>
      <c r="Q40" s="39">
        <v>44762</v>
      </c>
      <c r="R40" s="17" t="s">
        <v>252</v>
      </c>
    </row>
    <row r="41" spans="1:18" x14ac:dyDescent="0.25">
      <c r="A41" s="11"/>
      <c r="B41" s="44" t="s">
        <v>264</v>
      </c>
      <c r="C41" s="24" t="s">
        <v>252</v>
      </c>
      <c r="D41" s="24"/>
      <c r="E41" s="43">
        <v>0</v>
      </c>
      <c r="F41" s="42" t="s">
        <v>252</v>
      </c>
      <c r="G41" s="24" t="s">
        <v>252</v>
      </c>
      <c r="H41" s="24"/>
      <c r="I41" s="41">
        <v>38909</v>
      </c>
      <c r="J41" s="42" t="s">
        <v>252</v>
      </c>
      <c r="K41" s="24" t="s">
        <v>252</v>
      </c>
      <c r="L41" s="24"/>
      <c r="M41" s="43">
        <v>0</v>
      </c>
      <c r="N41" s="42" t="s">
        <v>252</v>
      </c>
      <c r="O41" s="24" t="s">
        <v>252</v>
      </c>
      <c r="P41" s="24"/>
      <c r="Q41" s="41">
        <v>38909</v>
      </c>
      <c r="R41" s="42" t="s">
        <v>252</v>
      </c>
    </row>
    <row r="42" spans="1:18" ht="25.5" x14ac:dyDescent="0.25">
      <c r="A42" s="11"/>
      <c r="B42" s="36" t="s">
        <v>265</v>
      </c>
      <c r="C42" s="15" t="s">
        <v>252</v>
      </c>
      <c r="D42" s="15"/>
      <c r="E42" s="40">
        <v>0</v>
      </c>
      <c r="F42" s="17" t="s">
        <v>252</v>
      </c>
      <c r="G42" s="15" t="s">
        <v>252</v>
      </c>
      <c r="H42" s="15"/>
      <c r="I42" s="39">
        <v>160799</v>
      </c>
      <c r="J42" s="17" t="s">
        <v>252</v>
      </c>
      <c r="K42" s="15" t="s">
        <v>252</v>
      </c>
      <c r="L42" s="15"/>
      <c r="M42" s="40">
        <v>0</v>
      </c>
      <c r="N42" s="17" t="s">
        <v>252</v>
      </c>
      <c r="O42" s="15" t="s">
        <v>252</v>
      </c>
      <c r="P42" s="15"/>
      <c r="Q42" s="39">
        <v>160799</v>
      </c>
      <c r="R42" s="17" t="s">
        <v>252</v>
      </c>
    </row>
    <row r="43" spans="1:18" ht="26.25" thickBot="1" x14ac:dyDescent="0.3">
      <c r="A43" s="11"/>
      <c r="B43" s="44" t="s">
        <v>266</v>
      </c>
      <c r="C43" s="24" t="s">
        <v>252</v>
      </c>
      <c r="D43" s="24"/>
      <c r="E43" s="43">
        <v>0</v>
      </c>
      <c r="F43" s="42" t="s">
        <v>252</v>
      </c>
      <c r="G43" s="24" t="s">
        <v>252</v>
      </c>
      <c r="H43" s="24"/>
      <c r="I43" s="41">
        <v>31421</v>
      </c>
      <c r="J43" s="42" t="s">
        <v>252</v>
      </c>
      <c r="K43" s="24" t="s">
        <v>252</v>
      </c>
      <c r="L43" s="24"/>
      <c r="M43" s="43">
        <v>0</v>
      </c>
      <c r="N43" s="42" t="s">
        <v>252</v>
      </c>
      <c r="O43" s="24" t="s">
        <v>252</v>
      </c>
      <c r="P43" s="24"/>
      <c r="Q43" s="41">
        <v>31421</v>
      </c>
      <c r="R43" s="42" t="s">
        <v>252</v>
      </c>
    </row>
    <row r="44" spans="1:18" x14ac:dyDescent="0.25">
      <c r="A44" s="11"/>
      <c r="B44" s="34"/>
      <c r="C44" s="34" t="s">
        <v>252</v>
      </c>
      <c r="D44" s="35"/>
      <c r="E44" s="35"/>
      <c r="F44" s="34"/>
      <c r="G44" s="34" t="s">
        <v>252</v>
      </c>
      <c r="H44" s="35"/>
      <c r="I44" s="35"/>
      <c r="J44" s="34"/>
      <c r="K44" s="34" t="s">
        <v>252</v>
      </c>
      <c r="L44" s="35"/>
      <c r="M44" s="35"/>
      <c r="N44" s="34"/>
      <c r="O44" s="34" t="s">
        <v>252</v>
      </c>
      <c r="P44" s="35"/>
      <c r="Q44" s="35"/>
      <c r="R44" s="34"/>
    </row>
    <row r="45" spans="1:18" x14ac:dyDescent="0.25">
      <c r="A45" s="11"/>
      <c r="B45" s="65" t="s">
        <v>267</v>
      </c>
      <c r="C45" s="19" t="s">
        <v>252</v>
      </c>
      <c r="D45" s="15"/>
      <c r="E45" s="40">
        <v>0</v>
      </c>
      <c r="F45" s="17" t="s">
        <v>252</v>
      </c>
      <c r="G45" s="19" t="s">
        <v>252</v>
      </c>
      <c r="H45" s="15"/>
      <c r="I45" s="39">
        <v>301901</v>
      </c>
      <c r="J45" s="17" t="s">
        <v>252</v>
      </c>
      <c r="K45" s="19" t="s">
        <v>252</v>
      </c>
      <c r="L45" s="15"/>
      <c r="M45" s="40">
        <v>0</v>
      </c>
      <c r="N45" s="17" t="s">
        <v>252</v>
      </c>
      <c r="O45" s="19" t="s">
        <v>252</v>
      </c>
      <c r="P45" s="15"/>
      <c r="Q45" s="39">
        <v>301901</v>
      </c>
      <c r="R45" s="17" t="s">
        <v>252</v>
      </c>
    </row>
    <row r="46" spans="1:18" ht="15.75" thickBot="1" x14ac:dyDescent="0.3">
      <c r="A46" s="11"/>
      <c r="B46" s="44" t="s">
        <v>594</v>
      </c>
      <c r="C46" s="37" t="s">
        <v>252</v>
      </c>
      <c r="D46" s="24"/>
      <c r="E46" s="43">
        <v>0</v>
      </c>
      <c r="F46" s="42" t="s">
        <v>252</v>
      </c>
      <c r="G46" s="37" t="s">
        <v>252</v>
      </c>
      <c r="H46" s="24"/>
      <c r="I46" s="43">
        <v>69</v>
      </c>
      <c r="J46" s="42" t="s">
        <v>252</v>
      </c>
      <c r="K46" s="37" t="s">
        <v>252</v>
      </c>
      <c r="L46" s="24"/>
      <c r="M46" s="43">
        <v>0</v>
      </c>
      <c r="N46" s="42" t="s">
        <v>252</v>
      </c>
      <c r="O46" s="37" t="s">
        <v>252</v>
      </c>
      <c r="P46" s="24"/>
      <c r="Q46" s="43">
        <v>69</v>
      </c>
      <c r="R46" s="42" t="s">
        <v>252</v>
      </c>
    </row>
    <row r="47" spans="1:18" x14ac:dyDescent="0.25">
      <c r="A47" s="11"/>
      <c r="B47" s="34"/>
      <c r="C47" s="34" t="s">
        <v>252</v>
      </c>
      <c r="D47" s="35"/>
      <c r="E47" s="35"/>
      <c r="F47" s="34"/>
      <c r="G47" s="34" t="s">
        <v>252</v>
      </c>
      <c r="H47" s="35"/>
      <c r="I47" s="35"/>
      <c r="J47" s="34"/>
      <c r="K47" s="34" t="s">
        <v>252</v>
      </c>
      <c r="L47" s="35"/>
      <c r="M47" s="35"/>
      <c r="N47" s="34"/>
      <c r="O47" s="34" t="s">
        <v>252</v>
      </c>
      <c r="P47" s="35"/>
      <c r="Q47" s="35"/>
      <c r="R47" s="34"/>
    </row>
    <row r="48" spans="1:18" ht="15.75" thickBot="1" x14ac:dyDescent="0.3">
      <c r="A48" s="11"/>
      <c r="B48" s="66" t="s">
        <v>595</v>
      </c>
      <c r="C48" s="19" t="s">
        <v>252</v>
      </c>
      <c r="D48" s="15" t="s">
        <v>261</v>
      </c>
      <c r="E48" s="40">
        <v>0</v>
      </c>
      <c r="F48" s="17" t="s">
        <v>252</v>
      </c>
      <c r="G48" s="19" t="s">
        <v>252</v>
      </c>
      <c r="H48" s="15" t="s">
        <v>261</v>
      </c>
      <c r="I48" s="39">
        <v>301970</v>
      </c>
      <c r="J48" s="17" t="s">
        <v>252</v>
      </c>
      <c r="K48" s="19" t="s">
        <v>252</v>
      </c>
      <c r="L48" s="15" t="s">
        <v>261</v>
      </c>
      <c r="M48" s="40">
        <v>0</v>
      </c>
      <c r="N48" s="17" t="s">
        <v>252</v>
      </c>
      <c r="O48" s="19" t="s">
        <v>252</v>
      </c>
      <c r="P48" s="15" t="s">
        <v>261</v>
      </c>
      <c r="Q48" s="39">
        <v>301970</v>
      </c>
      <c r="R48" s="17" t="s">
        <v>252</v>
      </c>
    </row>
    <row r="49" spans="1:22" ht="15.75" thickTop="1" x14ac:dyDescent="0.25">
      <c r="A49" s="11"/>
      <c r="B49" s="34"/>
      <c r="C49" s="34" t="s">
        <v>252</v>
      </c>
      <c r="D49" s="38"/>
      <c r="E49" s="38"/>
      <c r="F49" s="34"/>
      <c r="G49" s="34" t="s">
        <v>252</v>
      </c>
      <c r="H49" s="38"/>
      <c r="I49" s="38"/>
      <c r="J49" s="34"/>
      <c r="K49" s="34" t="s">
        <v>252</v>
      </c>
      <c r="L49" s="38"/>
      <c r="M49" s="38"/>
      <c r="N49" s="34"/>
      <c r="O49" s="34" t="s">
        <v>252</v>
      </c>
      <c r="P49" s="38"/>
      <c r="Q49" s="38"/>
      <c r="R49" s="34"/>
    </row>
    <row r="50" spans="1:22" x14ac:dyDescent="0.25">
      <c r="A50" s="11"/>
      <c r="B50" s="55" t="s">
        <v>598</v>
      </c>
      <c r="C50" s="55"/>
      <c r="D50" s="55"/>
      <c r="E50" s="55"/>
      <c r="F50" s="55"/>
      <c r="G50" s="55"/>
      <c r="H50" s="55"/>
      <c r="I50" s="55"/>
      <c r="J50" s="55"/>
      <c r="K50" s="55"/>
      <c r="L50" s="55"/>
      <c r="M50" s="55"/>
      <c r="N50" s="55"/>
      <c r="O50" s="55"/>
      <c r="P50" s="55"/>
      <c r="Q50" s="55"/>
      <c r="R50" s="55"/>
      <c r="S50" s="55"/>
      <c r="T50" s="55"/>
      <c r="U50" s="55"/>
      <c r="V50" s="55"/>
    </row>
    <row r="51" spans="1:22" x14ac:dyDescent="0.25">
      <c r="A51" s="11"/>
      <c r="B51" s="55" t="s">
        <v>599</v>
      </c>
      <c r="C51" s="55"/>
      <c r="D51" s="55"/>
      <c r="E51" s="55"/>
      <c r="F51" s="55"/>
      <c r="G51" s="55"/>
      <c r="H51" s="55"/>
      <c r="I51" s="55"/>
      <c r="J51" s="55"/>
      <c r="K51" s="55"/>
      <c r="L51" s="55"/>
      <c r="M51" s="55"/>
      <c r="N51" s="55"/>
      <c r="O51" s="55"/>
      <c r="P51" s="55"/>
      <c r="Q51" s="55"/>
      <c r="R51" s="55"/>
      <c r="S51" s="55"/>
      <c r="T51" s="55"/>
      <c r="U51" s="55"/>
      <c r="V51" s="55"/>
    </row>
    <row r="52" spans="1:22" x14ac:dyDescent="0.25">
      <c r="A52" s="11"/>
      <c r="B52" s="101" t="s">
        <v>600</v>
      </c>
      <c r="C52" s="101"/>
      <c r="D52" s="101"/>
      <c r="E52" s="101"/>
      <c r="F52" s="101"/>
      <c r="G52" s="101"/>
      <c r="H52" s="101"/>
      <c r="I52" s="101"/>
      <c r="J52" s="101"/>
      <c r="K52" s="101"/>
      <c r="L52" s="101"/>
      <c r="M52" s="101"/>
      <c r="N52" s="101"/>
      <c r="O52" s="101"/>
      <c r="P52" s="101"/>
      <c r="Q52" s="101"/>
      <c r="R52" s="101"/>
      <c r="S52" s="101"/>
      <c r="T52" s="101"/>
      <c r="U52" s="101"/>
      <c r="V52" s="101"/>
    </row>
    <row r="53" spans="1:22" ht="51" customHeight="1" x14ac:dyDescent="0.25">
      <c r="A53" s="11"/>
      <c r="B53" s="55" t="s">
        <v>601</v>
      </c>
      <c r="C53" s="55"/>
      <c r="D53" s="55"/>
      <c r="E53" s="55"/>
      <c r="F53" s="55"/>
      <c r="G53" s="55"/>
      <c r="H53" s="55"/>
      <c r="I53" s="55"/>
      <c r="J53" s="55"/>
      <c r="K53" s="55"/>
      <c r="L53" s="55"/>
      <c r="M53" s="55"/>
      <c r="N53" s="55"/>
      <c r="O53" s="55"/>
      <c r="P53" s="55"/>
      <c r="Q53" s="55"/>
      <c r="R53" s="55"/>
      <c r="S53" s="55"/>
      <c r="T53" s="55"/>
      <c r="U53" s="55"/>
      <c r="V53" s="55"/>
    </row>
    <row r="54" spans="1:22" x14ac:dyDescent="0.25">
      <c r="A54" s="11"/>
      <c r="B54" s="57"/>
      <c r="C54" s="57"/>
      <c r="D54" s="57"/>
      <c r="E54" s="57"/>
      <c r="F54" s="57"/>
      <c r="G54" s="57"/>
      <c r="H54" s="57"/>
      <c r="I54" s="57"/>
      <c r="J54" s="57"/>
      <c r="K54" s="57"/>
      <c r="L54" s="57"/>
      <c r="M54" s="57"/>
      <c r="N54" s="57"/>
      <c r="O54" s="57"/>
      <c r="P54" s="57"/>
      <c r="Q54" s="57"/>
      <c r="R54" s="57"/>
      <c r="S54" s="57"/>
      <c r="T54" s="57"/>
      <c r="U54" s="57"/>
      <c r="V54" s="57"/>
    </row>
    <row r="55" spans="1:22" x14ac:dyDescent="0.25">
      <c r="A55" s="11"/>
      <c r="B55" s="101" t="s">
        <v>602</v>
      </c>
      <c r="C55" s="101"/>
      <c r="D55" s="101"/>
      <c r="E55" s="101"/>
      <c r="F55" s="101"/>
      <c r="G55" s="101"/>
      <c r="H55" s="101"/>
      <c r="I55" s="101"/>
      <c r="J55" s="101"/>
      <c r="K55" s="101"/>
      <c r="L55" s="101"/>
      <c r="M55" s="101"/>
      <c r="N55" s="101"/>
      <c r="O55" s="101"/>
      <c r="P55" s="101"/>
      <c r="Q55" s="101"/>
      <c r="R55" s="101"/>
      <c r="S55" s="101"/>
      <c r="T55" s="101"/>
      <c r="U55" s="101"/>
      <c r="V55" s="101"/>
    </row>
    <row r="56" spans="1:22" ht="25.5" customHeight="1" x14ac:dyDescent="0.25">
      <c r="A56" s="11"/>
      <c r="B56" s="55" t="s">
        <v>603</v>
      </c>
      <c r="C56" s="55"/>
      <c r="D56" s="55"/>
      <c r="E56" s="55"/>
      <c r="F56" s="55"/>
      <c r="G56" s="55"/>
      <c r="H56" s="55"/>
      <c r="I56" s="55"/>
      <c r="J56" s="55"/>
      <c r="K56" s="55"/>
      <c r="L56" s="55"/>
      <c r="M56" s="55"/>
      <c r="N56" s="55"/>
      <c r="O56" s="55"/>
      <c r="P56" s="55"/>
      <c r="Q56" s="55"/>
      <c r="R56" s="55"/>
      <c r="S56" s="55"/>
      <c r="T56" s="55"/>
      <c r="U56" s="55"/>
      <c r="V56" s="55"/>
    </row>
    <row r="57" spans="1:22" x14ac:dyDescent="0.25">
      <c r="A57" s="11"/>
      <c r="B57" s="101" t="s">
        <v>604</v>
      </c>
      <c r="C57" s="101"/>
      <c r="D57" s="101"/>
      <c r="E57" s="101"/>
      <c r="F57" s="101"/>
      <c r="G57" s="101"/>
      <c r="H57" s="101"/>
      <c r="I57" s="101"/>
      <c r="J57" s="101"/>
      <c r="K57" s="101"/>
      <c r="L57" s="101"/>
      <c r="M57" s="101"/>
      <c r="N57" s="101"/>
      <c r="O57" s="101"/>
      <c r="P57" s="101"/>
      <c r="Q57" s="101"/>
      <c r="R57" s="101"/>
      <c r="S57" s="101"/>
      <c r="T57" s="101"/>
      <c r="U57" s="101"/>
      <c r="V57" s="101"/>
    </row>
    <row r="58" spans="1:22" x14ac:dyDescent="0.25">
      <c r="A58" s="11"/>
      <c r="B58" s="55" t="s">
        <v>605</v>
      </c>
      <c r="C58" s="55"/>
      <c r="D58" s="55"/>
      <c r="E58" s="55"/>
      <c r="F58" s="55"/>
      <c r="G58" s="55"/>
      <c r="H58" s="55"/>
      <c r="I58" s="55"/>
      <c r="J58" s="55"/>
      <c r="K58" s="55"/>
      <c r="L58" s="55"/>
      <c r="M58" s="55"/>
      <c r="N58" s="55"/>
      <c r="O58" s="55"/>
      <c r="P58" s="55"/>
      <c r="Q58" s="55"/>
      <c r="R58" s="55"/>
      <c r="S58" s="55"/>
      <c r="T58" s="55"/>
      <c r="U58" s="55"/>
      <c r="V58" s="55"/>
    </row>
    <row r="59" spans="1:22" x14ac:dyDescent="0.25">
      <c r="A59" s="11"/>
      <c r="B59" s="55" t="s">
        <v>606</v>
      </c>
      <c r="C59" s="55"/>
      <c r="D59" s="55"/>
      <c r="E59" s="55"/>
      <c r="F59" s="55"/>
      <c r="G59" s="55"/>
      <c r="H59" s="55"/>
      <c r="I59" s="55"/>
      <c r="J59" s="55"/>
      <c r="K59" s="55"/>
      <c r="L59" s="55"/>
      <c r="M59" s="55"/>
      <c r="N59" s="55"/>
      <c r="O59" s="55"/>
      <c r="P59" s="55"/>
      <c r="Q59" s="55"/>
      <c r="R59" s="55"/>
      <c r="S59" s="55"/>
      <c r="T59" s="55"/>
      <c r="U59" s="55"/>
      <c r="V59" s="55"/>
    </row>
    <row r="60" spans="1:22" ht="15.75" x14ac:dyDescent="0.25">
      <c r="A60" s="11"/>
      <c r="B60" s="56"/>
      <c r="C60" s="56"/>
      <c r="D60" s="56"/>
      <c r="E60" s="56"/>
      <c r="F60" s="56"/>
      <c r="G60" s="56"/>
      <c r="H60" s="56"/>
      <c r="I60" s="56"/>
      <c r="J60" s="56"/>
      <c r="K60" s="56"/>
      <c r="L60" s="56"/>
      <c r="M60" s="56"/>
      <c r="N60" s="56"/>
      <c r="O60" s="56"/>
      <c r="P60" s="56"/>
      <c r="Q60" s="56"/>
      <c r="R60" s="56"/>
      <c r="S60" s="56"/>
      <c r="T60" s="56"/>
      <c r="U60" s="56"/>
      <c r="V60" s="56"/>
    </row>
    <row r="61" spans="1:22" x14ac:dyDescent="0.25">
      <c r="A61" s="11"/>
      <c r="B61" s="15"/>
      <c r="C61" s="15"/>
      <c r="D61" s="15"/>
      <c r="E61" s="15"/>
      <c r="F61" s="15"/>
      <c r="G61" s="15"/>
      <c r="H61" s="15"/>
      <c r="I61" s="15"/>
      <c r="J61" s="15"/>
      <c r="K61" s="15"/>
      <c r="L61" s="15"/>
      <c r="M61" s="15"/>
      <c r="N61" s="15"/>
      <c r="O61" s="15"/>
      <c r="P61" s="15"/>
      <c r="Q61" s="15"/>
      <c r="R61" s="15"/>
    </row>
    <row r="62" spans="1:22" x14ac:dyDescent="0.25">
      <c r="A62" s="11"/>
      <c r="B62" s="45" t="s">
        <v>251</v>
      </c>
      <c r="C62" s="46" t="s">
        <v>252</v>
      </c>
      <c r="D62" s="47" t="s">
        <v>596</v>
      </c>
      <c r="E62" s="47"/>
      <c r="F62" s="46"/>
      <c r="G62" s="46" t="s">
        <v>252</v>
      </c>
      <c r="H62" s="47" t="s">
        <v>607</v>
      </c>
      <c r="I62" s="47"/>
      <c r="J62" s="46"/>
      <c r="K62" s="46" t="s">
        <v>252</v>
      </c>
      <c r="L62" s="47" t="s">
        <v>590</v>
      </c>
      <c r="M62" s="47"/>
      <c r="N62" s="46"/>
      <c r="O62" s="46" t="s">
        <v>252</v>
      </c>
      <c r="P62" s="47" t="s">
        <v>139</v>
      </c>
      <c r="Q62" s="47"/>
      <c r="R62" s="46"/>
    </row>
    <row r="63" spans="1:22" x14ac:dyDescent="0.25">
      <c r="A63" s="11"/>
      <c r="B63" s="45"/>
      <c r="C63" s="46"/>
      <c r="D63" s="47"/>
      <c r="E63" s="47"/>
      <c r="F63" s="46"/>
      <c r="G63" s="46"/>
      <c r="H63" s="47"/>
      <c r="I63" s="47"/>
      <c r="J63" s="46"/>
      <c r="K63" s="46"/>
      <c r="L63" s="47"/>
      <c r="M63" s="47"/>
      <c r="N63" s="46"/>
      <c r="O63" s="46"/>
      <c r="P63" s="47" t="s">
        <v>608</v>
      </c>
      <c r="Q63" s="47"/>
      <c r="R63" s="46"/>
    </row>
    <row r="64" spans="1:22" ht="15.75" thickBot="1" x14ac:dyDescent="0.3">
      <c r="A64" s="11"/>
      <c r="B64" s="45"/>
      <c r="C64" s="46"/>
      <c r="D64" s="48"/>
      <c r="E64" s="48"/>
      <c r="F64" s="46"/>
      <c r="G64" s="46"/>
      <c r="H64" s="48"/>
      <c r="I64" s="48"/>
      <c r="J64" s="46"/>
      <c r="K64" s="46"/>
      <c r="L64" s="48"/>
      <c r="M64" s="48"/>
      <c r="N64" s="46"/>
      <c r="O64" s="46"/>
      <c r="P64" s="48" t="s">
        <v>592</v>
      </c>
      <c r="Q64" s="48"/>
      <c r="R64" s="46"/>
    </row>
    <row r="65" spans="1:22" x14ac:dyDescent="0.25">
      <c r="A65" s="11"/>
      <c r="B65" s="23" t="s">
        <v>259</v>
      </c>
      <c r="C65" s="24" t="s">
        <v>252</v>
      </c>
      <c r="D65" s="24"/>
      <c r="E65" s="24"/>
      <c r="F65" s="24"/>
      <c r="G65" s="24" t="s">
        <v>252</v>
      </c>
      <c r="H65" s="24"/>
      <c r="I65" s="24"/>
      <c r="J65" s="24"/>
      <c r="K65" s="24" t="s">
        <v>252</v>
      </c>
      <c r="L65" s="24"/>
      <c r="M65" s="24"/>
      <c r="N65" s="24"/>
      <c r="O65" s="24" t="s">
        <v>252</v>
      </c>
      <c r="P65" s="24"/>
      <c r="Q65" s="24"/>
      <c r="R65" s="24"/>
    </row>
    <row r="66" spans="1:22" x14ac:dyDescent="0.25">
      <c r="A66" s="11"/>
      <c r="B66" s="25" t="s">
        <v>609</v>
      </c>
      <c r="C66" s="15" t="s">
        <v>252</v>
      </c>
      <c r="D66" s="13" t="s">
        <v>261</v>
      </c>
      <c r="E66" s="28">
        <v>0</v>
      </c>
      <c r="F66" s="27" t="s">
        <v>252</v>
      </c>
      <c r="G66" s="15" t="s">
        <v>252</v>
      </c>
      <c r="H66" s="13" t="s">
        <v>261</v>
      </c>
      <c r="I66" s="28">
        <v>0</v>
      </c>
      <c r="J66" s="27" t="s">
        <v>252</v>
      </c>
      <c r="K66" s="15" t="s">
        <v>252</v>
      </c>
      <c r="L66" s="13" t="s">
        <v>261</v>
      </c>
      <c r="M66" s="26">
        <v>4692</v>
      </c>
      <c r="N66" s="27" t="s">
        <v>252</v>
      </c>
      <c r="O66" s="15" t="s">
        <v>252</v>
      </c>
      <c r="P66" s="13" t="s">
        <v>261</v>
      </c>
      <c r="Q66" s="26">
        <v>4692</v>
      </c>
      <c r="R66" s="27" t="s">
        <v>252</v>
      </c>
    </row>
    <row r="67" spans="1:22" x14ac:dyDescent="0.25">
      <c r="A67" s="11"/>
      <c r="B67" s="29" t="s">
        <v>610</v>
      </c>
      <c r="C67" s="24" t="s">
        <v>252</v>
      </c>
      <c r="D67" s="30"/>
      <c r="E67" s="33">
        <v>0</v>
      </c>
      <c r="F67" s="32" t="s">
        <v>252</v>
      </c>
      <c r="G67" s="24" t="s">
        <v>252</v>
      </c>
      <c r="H67" s="30"/>
      <c r="I67" s="33">
        <v>0</v>
      </c>
      <c r="J67" s="32" t="s">
        <v>252</v>
      </c>
      <c r="K67" s="24" t="s">
        <v>252</v>
      </c>
      <c r="L67" s="30"/>
      <c r="M67" s="33">
        <v>659</v>
      </c>
      <c r="N67" s="32" t="s">
        <v>252</v>
      </c>
      <c r="O67" s="24" t="s">
        <v>252</v>
      </c>
      <c r="P67" s="30"/>
      <c r="Q67" s="33">
        <v>659</v>
      </c>
      <c r="R67" s="32" t="s">
        <v>252</v>
      </c>
    </row>
    <row r="68" spans="1:22" x14ac:dyDescent="0.25">
      <c r="A68" s="11"/>
      <c r="B68" s="49" t="s">
        <v>270</v>
      </c>
      <c r="C68" s="15" t="s">
        <v>252</v>
      </c>
      <c r="D68" s="15"/>
      <c r="E68" s="15"/>
      <c r="F68" s="15"/>
      <c r="G68" s="15" t="s">
        <v>252</v>
      </c>
      <c r="H68" s="15"/>
      <c r="I68" s="15"/>
      <c r="J68" s="15"/>
      <c r="K68" s="15" t="s">
        <v>252</v>
      </c>
      <c r="L68" s="15"/>
      <c r="M68" s="15"/>
      <c r="N68" s="15"/>
      <c r="O68" s="15" t="s">
        <v>252</v>
      </c>
      <c r="P68" s="15"/>
      <c r="Q68" s="15"/>
      <c r="R68" s="15"/>
    </row>
    <row r="69" spans="1:22" x14ac:dyDescent="0.25">
      <c r="A69" s="11"/>
      <c r="B69" s="29" t="s">
        <v>609</v>
      </c>
      <c r="C69" s="24" t="s">
        <v>252</v>
      </c>
      <c r="D69" s="24" t="s">
        <v>261</v>
      </c>
      <c r="E69" s="43">
        <v>0</v>
      </c>
      <c r="F69" s="42" t="s">
        <v>252</v>
      </c>
      <c r="G69" s="24" t="s">
        <v>252</v>
      </c>
      <c r="H69" s="24" t="s">
        <v>261</v>
      </c>
      <c r="I69" s="43">
        <v>0</v>
      </c>
      <c r="J69" s="42" t="s">
        <v>252</v>
      </c>
      <c r="K69" s="24" t="s">
        <v>252</v>
      </c>
      <c r="L69" s="24" t="s">
        <v>261</v>
      </c>
      <c r="M69" s="41">
        <v>10675</v>
      </c>
      <c r="N69" s="42" t="s">
        <v>252</v>
      </c>
      <c r="O69" s="24" t="s">
        <v>252</v>
      </c>
      <c r="P69" s="24" t="s">
        <v>261</v>
      </c>
      <c r="Q69" s="41">
        <v>10675</v>
      </c>
      <c r="R69" s="42" t="s">
        <v>252</v>
      </c>
    </row>
    <row r="70" spans="1:22" x14ac:dyDescent="0.25">
      <c r="A70" s="11"/>
      <c r="B70" s="25" t="s">
        <v>610</v>
      </c>
      <c r="C70" s="15" t="s">
        <v>252</v>
      </c>
      <c r="D70" s="15"/>
      <c r="E70" s="40">
        <v>0</v>
      </c>
      <c r="F70" s="17" t="s">
        <v>252</v>
      </c>
      <c r="G70" s="15" t="s">
        <v>252</v>
      </c>
      <c r="H70" s="15"/>
      <c r="I70" s="40">
        <v>0</v>
      </c>
      <c r="J70" s="17" t="s">
        <v>252</v>
      </c>
      <c r="K70" s="15" t="s">
        <v>252</v>
      </c>
      <c r="L70" s="15"/>
      <c r="M70" s="39">
        <v>1101</v>
      </c>
      <c r="N70" s="17" t="s">
        <v>252</v>
      </c>
      <c r="O70" s="15" t="s">
        <v>252</v>
      </c>
      <c r="P70" s="15"/>
      <c r="Q70" s="39">
        <v>1101</v>
      </c>
      <c r="R70" s="17" t="s">
        <v>252</v>
      </c>
    </row>
    <row r="71" spans="1:22" x14ac:dyDescent="0.25">
      <c r="A71" s="11"/>
      <c r="B71" s="29" t="s">
        <v>611</v>
      </c>
      <c r="C71" s="24" t="s">
        <v>252</v>
      </c>
      <c r="D71" s="24"/>
      <c r="E71" s="43">
        <v>0</v>
      </c>
      <c r="F71" s="42" t="s">
        <v>252</v>
      </c>
      <c r="G71" s="24" t="s">
        <v>252</v>
      </c>
      <c r="H71" s="24"/>
      <c r="I71" s="43">
        <v>0</v>
      </c>
      <c r="J71" s="42" t="s">
        <v>252</v>
      </c>
      <c r="K71" s="24" t="s">
        <v>252</v>
      </c>
      <c r="L71" s="24"/>
      <c r="M71" s="41">
        <v>2296</v>
      </c>
      <c r="N71" s="42" t="s">
        <v>252</v>
      </c>
      <c r="O71" s="24" t="s">
        <v>252</v>
      </c>
      <c r="P71" s="24"/>
      <c r="Q71" s="41">
        <v>2296</v>
      </c>
      <c r="R71" s="42" t="s">
        <v>252</v>
      </c>
    </row>
    <row r="72" spans="1:22" x14ac:dyDescent="0.25">
      <c r="A72" s="11"/>
      <c r="B72" s="55" t="s">
        <v>612</v>
      </c>
      <c r="C72" s="55"/>
      <c r="D72" s="55"/>
      <c r="E72" s="55"/>
      <c r="F72" s="55"/>
      <c r="G72" s="55"/>
      <c r="H72" s="55"/>
      <c r="I72" s="55"/>
      <c r="J72" s="55"/>
      <c r="K72" s="55"/>
      <c r="L72" s="55"/>
      <c r="M72" s="55"/>
      <c r="N72" s="55"/>
      <c r="O72" s="55"/>
      <c r="P72" s="55"/>
      <c r="Q72" s="55"/>
      <c r="R72" s="55"/>
      <c r="S72" s="55"/>
      <c r="T72" s="55"/>
      <c r="U72" s="55"/>
      <c r="V72" s="55"/>
    </row>
    <row r="73" spans="1:22" ht="15.75" x14ac:dyDescent="0.25">
      <c r="A73" s="11"/>
      <c r="B73" s="56"/>
      <c r="C73" s="56"/>
      <c r="D73" s="56"/>
      <c r="E73" s="56"/>
      <c r="F73" s="56"/>
      <c r="G73" s="56"/>
      <c r="H73" s="56"/>
      <c r="I73" s="56"/>
      <c r="J73" s="56"/>
      <c r="K73" s="56"/>
      <c r="L73" s="56"/>
      <c r="M73" s="56"/>
      <c r="N73" s="56"/>
      <c r="O73" s="56"/>
      <c r="P73" s="56"/>
      <c r="Q73" s="56"/>
      <c r="R73" s="56"/>
      <c r="S73" s="56"/>
      <c r="T73" s="56"/>
      <c r="U73" s="56"/>
      <c r="V73" s="56"/>
    </row>
    <row r="74" spans="1:22" x14ac:dyDescent="0.25">
      <c r="A74" s="11"/>
      <c r="B74" s="15"/>
      <c r="C74" s="15"/>
      <c r="D74" s="15"/>
      <c r="E74" s="15"/>
      <c r="F74" s="15"/>
      <c r="G74" s="15"/>
      <c r="H74" s="15"/>
      <c r="I74" s="15"/>
      <c r="J74" s="15"/>
      <c r="K74" s="15"/>
      <c r="L74" s="15"/>
    </row>
    <row r="75" spans="1:22" x14ac:dyDescent="0.25">
      <c r="A75" s="11"/>
      <c r="B75" s="45" t="s">
        <v>251</v>
      </c>
      <c r="C75" s="46" t="s">
        <v>252</v>
      </c>
      <c r="D75" s="47" t="s">
        <v>608</v>
      </c>
      <c r="E75" s="47"/>
      <c r="F75" s="46"/>
      <c r="G75" s="46" t="s">
        <v>252</v>
      </c>
      <c r="H75" s="20" t="s">
        <v>614</v>
      </c>
      <c r="I75" s="46" t="s">
        <v>252</v>
      </c>
      <c r="J75" s="47" t="s">
        <v>616</v>
      </c>
      <c r="K75" s="46" t="s">
        <v>252</v>
      </c>
      <c r="L75" s="97" t="s">
        <v>617</v>
      </c>
    </row>
    <row r="76" spans="1:22" ht="15.75" thickBot="1" x14ac:dyDescent="0.3">
      <c r="A76" s="11"/>
      <c r="B76" s="45"/>
      <c r="C76" s="46"/>
      <c r="D76" s="48" t="s">
        <v>613</v>
      </c>
      <c r="E76" s="48"/>
      <c r="F76" s="46"/>
      <c r="G76" s="46"/>
      <c r="H76" s="21" t="s">
        <v>615</v>
      </c>
      <c r="I76" s="46"/>
      <c r="J76" s="48"/>
      <c r="K76" s="46"/>
      <c r="L76" s="98"/>
    </row>
    <row r="77" spans="1:22" x14ac:dyDescent="0.25">
      <c r="A77" s="11"/>
      <c r="B77" s="23" t="s">
        <v>259</v>
      </c>
      <c r="C77" s="24" t="s">
        <v>252</v>
      </c>
      <c r="D77" s="52"/>
      <c r="E77" s="52"/>
      <c r="F77" s="52"/>
      <c r="G77" s="24" t="s">
        <v>252</v>
      </c>
      <c r="H77" s="52"/>
      <c r="I77" s="24" t="s">
        <v>252</v>
      </c>
      <c r="J77" s="52"/>
      <c r="K77" s="24" t="s">
        <v>252</v>
      </c>
      <c r="L77" s="24"/>
    </row>
    <row r="78" spans="1:22" ht="25.5" x14ac:dyDescent="0.25">
      <c r="A78" s="11"/>
      <c r="B78" s="36" t="s">
        <v>618</v>
      </c>
      <c r="C78" s="15" t="s">
        <v>252</v>
      </c>
      <c r="D78" s="88" t="s">
        <v>261</v>
      </c>
      <c r="E78" s="89">
        <v>4692</v>
      </c>
      <c r="F78" s="90" t="s">
        <v>252</v>
      </c>
      <c r="G78" s="15" t="s">
        <v>252</v>
      </c>
      <c r="H78" s="59" t="s">
        <v>619</v>
      </c>
      <c r="I78" s="15" t="s">
        <v>252</v>
      </c>
      <c r="J78" s="59" t="s">
        <v>620</v>
      </c>
      <c r="K78" s="15" t="s">
        <v>252</v>
      </c>
      <c r="L78" s="91" t="s">
        <v>621</v>
      </c>
    </row>
    <row r="79" spans="1:22" ht="25.5" x14ac:dyDescent="0.25">
      <c r="A79" s="11"/>
      <c r="B79" s="52"/>
      <c r="C79" s="24" t="s">
        <v>252</v>
      </c>
      <c r="D79" s="52"/>
      <c r="E79" s="52"/>
      <c r="F79" s="52"/>
      <c r="G79" s="24" t="s">
        <v>252</v>
      </c>
      <c r="H79" s="52"/>
      <c r="I79" s="24" t="s">
        <v>252</v>
      </c>
      <c r="J79" s="52" t="s">
        <v>622</v>
      </c>
      <c r="K79" s="24" t="s">
        <v>252</v>
      </c>
      <c r="L79" s="92" t="s">
        <v>623</v>
      </c>
    </row>
    <row r="80" spans="1:22" ht="25.5" x14ac:dyDescent="0.25">
      <c r="A80" s="11"/>
      <c r="B80" s="36" t="s">
        <v>610</v>
      </c>
      <c r="C80" s="15" t="s">
        <v>252</v>
      </c>
      <c r="D80" s="88"/>
      <c r="E80" s="93">
        <v>659</v>
      </c>
      <c r="F80" s="90" t="s">
        <v>252</v>
      </c>
      <c r="G80" s="15" t="s">
        <v>252</v>
      </c>
      <c r="H80" s="59" t="s">
        <v>624</v>
      </c>
      <c r="I80" s="15" t="s">
        <v>252</v>
      </c>
      <c r="J80" s="59" t="s">
        <v>620</v>
      </c>
      <c r="K80" s="15" t="s">
        <v>252</v>
      </c>
      <c r="L80" s="91" t="s">
        <v>621</v>
      </c>
    </row>
    <row r="81" spans="1:22" ht="25.5" x14ac:dyDescent="0.25">
      <c r="A81" s="11"/>
      <c r="B81" s="52"/>
      <c r="C81" s="24" t="s">
        <v>252</v>
      </c>
      <c r="D81" s="52"/>
      <c r="E81" s="52"/>
      <c r="F81" s="52"/>
      <c r="G81" s="24" t="s">
        <v>252</v>
      </c>
      <c r="H81" s="52"/>
      <c r="I81" s="24" t="s">
        <v>252</v>
      </c>
      <c r="J81" s="52" t="s">
        <v>622</v>
      </c>
      <c r="K81" s="24" t="s">
        <v>252</v>
      </c>
      <c r="L81" s="92" t="s">
        <v>625</v>
      </c>
    </row>
    <row r="82" spans="1:22" x14ac:dyDescent="0.25">
      <c r="A82" s="11"/>
      <c r="B82" s="49" t="s">
        <v>270</v>
      </c>
      <c r="C82" s="15" t="s">
        <v>252</v>
      </c>
      <c r="D82" s="59"/>
      <c r="E82" s="59"/>
      <c r="F82" s="59"/>
      <c r="G82" s="15" t="s">
        <v>252</v>
      </c>
      <c r="H82" s="15"/>
      <c r="I82" s="15" t="s">
        <v>252</v>
      </c>
      <c r="J82" s="15"/>
      <c r="K82" s="15" t="s">
        <v>252</v>
      </c>
      <c r="L82" s="15"/>
    </row>
    <row r="83" spans="1:22" ht="25.5" x14ac:dyDescent="0.25">
      <c r="A83" s="11"/>
      <c r="B83" s="44" t="s">
        <v>618</v>
      </c>
      <c r="C83" s="24" t="s">
        <v>252</v>
      </c>
      <c r="D83" s="52" t="s">
        <v>261</v>
      </c>
      <c r="E83" s="94">
        <v>10675</v>
      </c>
      <c r="F83" s="95" t="s">
        <v>252</v>
      </c>
      <c r="G83" s="24" t="s">
        <v>252</v>
      </c>
      <c r="H83" s="52" t="s">
        <v>624</v>
      </c>
      <c r="I83" s="24" t="s">
        <v>252</v>
      </c>
      <c r="J83" s="52" t="s">
        <v>620</v>
      </c>
      <c r="K83" s="24" t="s">
        <v>252</v>
      </c>
      <c r="L83" s="92" t="s">
        <v>621</v>
      </c>
    </row>
    <row r="84" spans="1:22" ht="25.5" x14ac:dyDescent="0.25">
      <c r="A84" s="11"/>
      <c r="B84" s="59"/>
      <c r="C84" s="15" t="s">
        <v>252</v>
      </c>
      <c r="D84" s="59"/>
      <c r="E84" s="59"/>
      <c r="F84" s="59"/>
      <c r="G84" s="15" t="s">
        <v>252</v>
      </c>
      <c r="H84" s="59"/>
      <c r="I84" s="15" t="s">
        <v>252</v>
      </c>
      <c r="J84" s="59" t="s">
        <v>622</v>
      </c>
      <c r="K84" s="15" t="s">
        <v>252</v>
      </c>
      <c r="L84" s="91" t="s">
        <v>623</v>
      </c>
    </row>
    <row r="85" spans="1:22" ht="25.5" x14ac:dyDescent="0.25">
      <c r="A85" s="11"/>
      <c r="B85" s="44" t="s">
        <v>610</v>
      </c>
      <c r="C85" s="24" t="s">
        <v>252</v>
      </c>
      <c r="D85" s="52"/>
      <c r="E85" s="94">
        <v>1101</v>
      </c>
      <c r="F85" s="95" t="s">
        <v>252</v>
      </c>
      <c r="G85" s="24" t="s">
        <v>252</v>
      </c>
      <c r="H85" s="52" t="s">
        <v>624</v>
      </c>
      <c r="I85" s="24" t="s">
        <v>252</v>
      </c>
      <c r="J85" s="52" t="s">
        <v>620</v>
      </c>
      <c r="K85" s="24" t="s">
        <v>252</v>
      </c>
      <c r="L85" s="92" t="s">
        <v>621</v>
      </c>
    </row>
    <row r="86" spans="1:22" ht="25.5" x14ac:dyDescent="0.25">
      <c r="A86" s="11"/>
      <c r="B86" s="59"/>
      <c r="C86" s="15" t="s">
        <v>252</v>
      </c>
      <c r="D86" s="59"/>
      <c r="E86" s="59"/>
      <c r="F86" s="59"/>
      <c r="G86" s="15" t="s">
        <v>252</v>
      </c>
      <c r="H86" s="59"/>
      <c r="I86" s="15" t="s">
        <v>252</v>
      </c>
      <c r="J86" s="59" t="s">
        <v>622</v>
      </c>
      <c r="K86" s="15" t="s">
        <v>252</v>
      </c>
      <c r="L86" s="91" t="s">
        <v>623</v>
      </c>
    </row>
    <row r="87" spans="1:22" x14ac:dyDescent="0.25">
      <c r="A87" s="11"/>
      <c r="B87" s="44" t="s">
        <v>611</v>
      </c>
      <c r="C87" s="24" t="s">
        <v>252</v>
      </c>
      <c r="D87" s="52"/>
      <c r="E87" s="94">
        <v>2296</v>
      </c>
      <c r="F87" s="95" t="s">
        <v>252</v>
      </c>
      <c r="G87" s="24" t="s">
        <v>252</v>
      </c>
      <c r="H87" s="52" t="s">
        <v>626</v>
      </c>
      <c r="I87" s="24" t="s">
        <v>252</v>
      </c>
      <c r="J87" s="52" t="s">
        <v>627</v>
      </c>
      <c r="K87" s="24" t="s">
        <v>252</v>
      </c>
      <c r="L87" s="92" t="s">
        <v>628</v>
      </c>
    </row>
    <row r="88" spans="1:22" x14ac:dyDescent="0.25">
      <c r="A88" s="11"/>
      <c r="B88" s="59"/>
      <c r="C88" s="15" t="s">
        <v>252</v>
      </c>
      <c r="D88" s="59"/>
      <c r="E88" s="59"/>
      <c r="F88" s="59"/>
      <c r="G88" s="15" t="s">
        <v>252</v>
      </c>
      <c r="H88" s="59"/>
      <c r="I88" s="15" t="s">
        <v>252</v>
      </c>
      <c r="J88" s="59" t="s">
        <v>629</v>
      </c>
      <c r="K88" s="15" t="s">
        <v>252</v>
      </c>
      <c r="L88" s="96">
        <v>0.107</v>
      </c>
    </row>
    <row r="89" spans="1:22" x14ac:dyDescent="0.25">
      <c r="A89" s="11"/>
      <c r="B89" s="57"/>
      <c r="C89" s="57"/>
      <c r="D89" s="57"/>
      <c r="E89" s="57"/>
      <c r="F89" s="57"/>
      <c r="G89" s="57"/>
      <c r="H89" s="57"/>
      <c r="I89" s="57"/>
      <c r="J89" s="57"/>
      <c r="K89" s="57"/>
      <c r="L89" s="57"/>
      <c r="M89" s="57"/>
      <c r="N89" s="57"/>
      <c r="O89" s="57"/>
      <c r="P89" s="57"/>
      <c r="Q89" s="57"/>
      <c r="R89" s="57"/>
      <c r="S89" s="57"/>
      <c r="T89" s="57"/>
      <c r="U89" s="57"/>
      <c r="V89" s="57"/>
    </row>
    <row r="90" spans="1:22" x14ac:dyDescent="0.25">
      <c r="A90" s="11"/>
      <c r="B90" s="54" t="s">
        <v>630</v>
      </c>
      <c r="C90" s="54"/>
      <c r="D90" s="54"/>
      <c r="E90" s="54"/>
      <c r="F90" s="54"/>
      <c r="G90" s="54"/>
      <c r="H90" s="54"/>
      <c r="I90" s="54"/>
      <c r="J90" s="54"/>
      <c r="K90" s="54"/>
      <c r="L90" s="54"/>
      <c r="M90" s="54"/>
      <c r="N90" s="54"/>
      <c r="O90" s="54"/>
      <c r="P90" s="54"/>
      <c r="Q90" s="54"/>
      <c r="R90" s="54"/>
      <c r="S90" s="54"/>
      <c r="T90" s="54"/>
      <c r="U90" s="54"/>
      <c r="V90" s="54"/>
    </row>
    <row r="91" spans="1:22" x14ac:dyDescent="0.25">
      <c r="A91" s="11"/>
      <c r="B91" s="55" t="s">
        <v>631</v>
      </c>
      <c r="C91" s="55"/>
      <c r="D91" s="55"/>
      <c r="E91" s="55"/>
      <c r="F91" s="55"/>
      <c r="G91" s="55"/>
      <c r="H91" s="55"/>
      <c r="I91" s="55"/>
      <c r="J91" s="55"/>
      <c r="K91" s="55"/>
      <c r="L91" s="55"/>
      <c r="M91" s="55"/>
      <c r="N91" s="55"/>
      <c r="O91" s="55"/>
      <c r="P91" s="55"/>
      <c r="Q91" s="55"/>
      <c r="R91" s="55"/>
      <c r="S91" s="55"/>
      <c r="T91" s="55"/>
      <c r="U91" s="55"/>
      <c r="V91" s="55"/>
    </row>
    <row r="92" spans="1:22" x14ac:dyDescent="0.25">
      <c r="A92" s="11"/>
      <c r="B92" s="101" t="s">
        <v>632</v>
      </c>
      <c r="C92" s="101"/>
      <c r="D92" s="101"/>
      <c r="E92" s="101"/>
      <c r="F92" s="101"/>
      <c r="G92" s="101"/>
      <c r="H92" s="101"/>
      <c r="I92" s="101"/>
      <c r="J92" s="101"/>
      <c r="K92" s="101"/>
      <c r="L92" s="101"/>
      <c r="M92" s="101"/>
      <c r="N92" s="101"/>
      <c r="O92" s="101"/>
      <c r="P92" s="101"/>
      <c r="Q92" s="101"/>
      <c r="R92" s="101"/>
      <c r="S92" s="101"/>
      <c r="T92" s="101"/>
      <c r="U92" s="101"/>
      <c r="V92" s="101"/>
    </row>
    <row r="93" spans="1:22" x14ac:dyDescent="0.25">
      <c r="A93" s="11"/>
      <c r="B93" s="55" t="s">
        <v>633</v>
      </c>
      <c r="C93" s="55"/>
      <c r="D93" s="55"/>
      <c r="E93" s="55"/>
      <c r="F93" s="55"/>
      <c r="G93" s="55"/>
      <c r="H93" s="55"/>
      <c r="I93" s="55"/>
      <c r="J93" s="55"/>
      <c r="K93" s="55"/>
      <c r="L93" s="55"/>
      <c r="M93" s="55"/>
      <c r="N93" s="55"/>
      <c r="O93" s="55"/>
      <c r="P93" s="55"/>
      <c r="Q93" s="55"/>
      <c r="R93" s="55"/>
      <c r="S93" s="55"/>
      <c r="T93" s="55"/>
      <c r="U93" s="55"/>
      <c r="V93" s="55"/>
    </row>
    <row r="94" spans="1:22" x14ac:dyDescent="0.25">
      <c r="A94" s="11"/>
      <c r="B94" s="101" t="s">
        <v>634</v>
      </c>
      <c r="C94" s="101"/>
      <c r="D94" s="101"/>
      <c r="E94" s="101"/>
      <c r="F94" s="101"/>
      <c r="G94" s="101"/>
      <c r="H94" s="101"/>
      <c r="I94" s="101"/>
      <c r="J94" s="101"/>
      <c r="K94" s="101"/>
      <c r="L94" s="101"/>
      <c r="M94" s="101"/>
      <c r="N94" s="101"/>
      <c r="O94" s="101"/>
      <c r="P94" s="101"/>
      <c r="Q94" s="101"/>
      <c r="R94" s="101"/>
      <c r="S94" s="101"/>
      <c r="T94" s="101"/>
      <c r="U94" s="101"/>
      <c r="V94" s="101"/>
    </row>
    <row r="95" spans="1:22" x14ac:dyDescent="0.25">
      <c r="A95" s="11"/>
      <c r="B95" s="55" t="s">
        <v>635</v>
      </c>
      <c r="C95" s="55"/>
      <c r="D95" s="55"/>
      <c r="E95" s="55"/>
      <c r="F95" s="55"/>
      <c r="G95" s="55"/>
      <c r="H95" s="55"/>
      <c r="I95" s="55"/>
      <c r="J95" s="55"/>
      <c r="K95" s="55"/>
      <c r="L95" s="55"/>
      <c r="M95" s="55"/>
      <c r="N95" s="55"/>
      <c r="O95" s="55"/>
      <c r="P95" s="55"/>
      <c r="Q95" s="55"/>
      <c r="R95" s="55"/>
      <c r="S95" s="55"/>
      <c r="T95" s="55"/>
      <c r="U95" s="55"/>
      <c r="V95" s="55"/>
    </row>
    <row r="96" spans="1:22" x14ac:dyDescent="0.25">
      <c r="A96" s="11"/>
      <c r="B96" s="101" t="s">
        <v>636</v>
      </c>
      <c r="C96" s="101"/>
      <c r="D96" s="101"/>
      <c r="E96" s="101"/>
      <c r="F96" s="101"/>
      <c r="G96" s="101"/>
      <c r="H96" s="101"/>
      <c r="I96" s="101"/>
      <c r="J96" s="101"/>
      <c r="K96" s="101"/>
      <c r="L96" s="101"/>
      <c r="M96" s="101"/>
      <c r="N96" s="101"/>
      <c r="O96" s="101"/>
      <c r="P96" s="101"/>
      <c r="Q96" s="101"/>
      <c r="R96" s="101"/>
      <c r="S96" s="101"/>
      <c r="T96" s="101"/>
      <c r="U96" s="101"/>
      <c r="V96" s="101"/>
    </row>
    <row r="97" spans="1:22" x14ac:dyDescent="0.25">
      <c r="A97" s="11"/>
      <c r="B97" s="55" t="s">
        <v>637</v>
      </c>
      <c r="C97" s="55"/>
      <c r="D97" s="55"/>
      <c r="E97" s="55"/>
      <c r="F97" s="55"/>
      <c r="G97" s="55"/>
      <c r="H97" s="55"/>
      <c r="I97" s="55"/>
      <c r="J97" s="55"/>
      <c r="K97" s="55"/>
      <c r="L97" s="55"/>
      <c r="M97" s="55"/>
      <c r="N97" s="55"/>
      <c r="O97" s="55"/>
      <c r="P97" s="55"/>
      <c r="Q97" s="55"/>
      <c r="R97" s="55"/>
      <c r="S97" s="55"/>
      <c r="T97" s="55"/>
      <c r="U97" s="55"/>
      <c r="V97" s="55"/>
    </row>
    <row r="98" spans="1:22" x14ac:dyDescent="0.25">
      <c r="A98" s="11"/>
      <c r="B98" s="101" t="s">
        <v>638</v>
      </c>
      <c r="C98" s="101"/>
      <c r="D98" s="101"/>
      <c r="E98" s="101"/>
      <c r="F98" s="101"/>
      <c r="G98" s="101"/>
      <c r="H98" s="101"/>
      <c r="I98" s="101"/>
      <c r="J98" s="101"/>
      <c r="K98" s="101"/>
      <c r="L98" s="101"/>
      <c r="M98" s="101"/>
      <c r="N98" s="101"/>
      <c r="O98" s="101"/>
      <c r="P98" s="101"/>
      <c r="Q98" s="101"/>
      <c r="R98" s="101"/>
      <c r="S98" s="101"/>
      <c r="T98" s="101"/>
      <c r="U98" s="101"/>
      <c r="V98" s="101"/>
    </row>
    <row r="99" spans="1:22" x14ac:dyDescent="0.25">
      <c r="A99" s="11"/>
      <c r="B99" s="55" t="s">
        <v>639</v>
      </c>
      <c r="C99" s="55"/>
      <c r="D99" s="55"/>
      <c r="E99" s="55"/>
      <c r="F99" s="55"/>
      <c r="G99" s="55"/>
      <c r="H99" s="55"/>
      <c r="I99" s="55"/>
      <c r="J99" s="55"/>
      <c r="K99" s="55"/>
      <c r="L99" s="55"/>
      <c r="M99" s="55"/>
      <c r="N99" s="55"/>
      <c r="O99" s="55"/>
      <c r="P99" s="55"/>
      <c r="Q99" s="55"/>
      <c r="R99" s="55"/>
      <c r="S99" s="55"/>
      <c r="T99" s="55"/>
      <c r="U99" s="55"/>
      <c r="V99" s="55"/>
    </row>
    <row r="100" spans="1:22" x14ac:dyDescent="0.25">
      <c r="A100" s="11"/>
      <c r="B100" s="101" t="s">
        <v>640</v>
      </c>
      <c r="C100" s="101"/>
      <c r="D100" s="101"/>
      <c r="E100" s="101"/>
      <c r="F100" s="101"/>
      <c r="G100" s="101"/>
      <c r="H100" s="101"/>
      <c r="I100" s="101"/>
      <c r="J100" s="101"/>
      <c r="K100" s="101"/>
      <c r="L100" s="101"/>
      <c r="M100" s="101"/>
      <c r="N100" s="101"/>
      <c r="O100" s="101"/>
      <c r="P100" s="101"/>
      <c r="Q100" s="101"/>
      <c r="R100" s="101"/>
      <c r="S100" s="101"/>
      <c r="T100" s="101"/>
      <c r="U100" s="101"/>
      <c r="V100" s="101"/>
    </row>
    <row r="101" spans="1:22" ht="25.5" customHeight="1" x14ac:dyDescent="0.25">
      <c r="A101" s="11"/>
      <c r="B101" s="55" t="s">
        <v>641</v>
      </c>
      <c r="C101" s="55"/>
      <c r="D101" s="55"/>
      <c r="E101" s="55"/>
      <c r="F101" s="55"/>
      <c r="G101" s="55"/>
      <c r="H101" s="55"/>
      <c r="I101" s="55"/>
      <c r="J101" s="55"/>
      <c r="K101" s="55"/>
      <c r="L101" s="55"/>
      <c r="M101" s="55"/>
      <c r="N101" s="55"/>
      <c r="O101" s="55"/>
      <c r="P101" s="55"/>
      <c r="Q101" s="55"/>
      <c r="R101" s="55"/>
      <c r="S101" s="55"/>
      <c r="T101" s="55"/>
      <c r="U101" s="55"/>
      <c r="V101" s="55"/>
    </row>
    <row r="102" spans="1:22" x14ac:dyDescent="0.25">
      <c r="A102" s="11"/>
      <c r="B102" s="101" t="s">
        <v>642</v>
      </c>
      <c r="C102" s="101"/>
      <c r="D102" s="101"/>
      <c r="E102" s="101"/>
      <c r="F102" s="101"/>
      <c r="G102" s="101"/>
      <c r="H102" s="101"/>
      <c r="I102" s="101"/>
      <c r="J102" s="101"/>
      <c r="K102" s="101"/>
      <c r="L102" s="101"/>
      <c r="M102" s="101"/>
      <c r="N102" s="101"/>
      <c r="O102" s="101"/>
      <c r="P102" s="101"/>
      <c r="Q102" s="101"/>
      <c r="R102" s="101"/>
      <c r="S102" s="101"/>
      <c r="T102" s="101"/>
      <c r="U102" s="101"/>
      <c r="V102" s="101"/>
    </row>
    <row r="103" spans="1:22" x14ac:dyDescent="0.25">
      <c r="A103" s="11"/>
      <c r="B103" s="55" t="s">
        <v>643</v>
      </c>
      <c r="C103" s="55"/>
      <c r="D103" s="55"/>
      <c r="E103" s="55"/>
      <c r="F103" s="55"/>
      <c r="G103" s="55"/>
      <c r="H103" s="55"/>
      <c r="I103" s="55"/>
      <c r="J103" s="55"/>
      <c r="K103" s="55"/>
      <c r="L103" s="55"/>
      <c r="M103" s="55"/>
      <c r="N103" s="55"/>
      <c r="O103" s="55"/>
      <c r="P103" s="55"/>
      <c r="Q103" s="55"/>
      <c r="R103" s="55"/>
      <c r="S103" s="55"/>
      <c r="T103" s="55"/>
      <c r="U103" s="55"/>
      <c r="V103" s="55"/>
    </row>
    <row r="104" spans="1:22" x14ac:dyDescent="0.25">
      <c r="A104" s="11"/>
      <c r="B104" s="101" t="s">
        <v>644</v>
      </c>
      <c r="C104" s="101"/>
      <c r="D104" s="101"/>
      <c r="E104" s="101"/>
      <c r="F104" s="101"/>
      <c r="G104" s="101"/>
      <c r="H104" s="101"/>
      <c r="I104" s="101"/>
      <c r="J104" s="101"/>
      <c r="K104" s="101"/>
      <c r="L104" s="101"/>
      <c r="M104" s="101"/>
      <c r="N104" s="101"/>
      <c r="O104" s="101"/>
      <c r="P104" s="101"/>
      <c r="Q104" s="101"/>
      <c r="R104" s="101"/>
      <c r="S104" s="101"/>
      <c r="T104" s="101"/>
      <c r="U104" s="101"/>
      <c r="V104" s="101"/>
    </row>
    <row r="105" spans="1:22" x14ac:dyDescent="0.25">
      <c r="A105" s="11"/>
      <c r="B105" s="55" t="s">
        <v>645</v>
      </c>
      <c r="C105" s="55"/>
      <c r="D105" s="55"/>
      <c r="E105" s="55"/>
      <c r="F105" s="55"/>
      <c r="G105" s="55"/>
      <c r="H105" s="55"/>
      <c r="I105" s="55"/>
      <c r="J105" s="55"/>
      <c r="K105" s="55"/>
      <c r="L105" s="55"/>
      <c r="M105" s="55"/>
      <c r="N105" s="55"/>
      <c r="O105" s="55"/>
      <c r="P105" s="55"/>
      <c r="Q105" s="55"/>
      <c r="R105" s="55"/>
      <c r="S105" s="55"/>
      <c r="T105" s="55"/>
      <c r="U105" s="55"/>
      <c r="V105" s="55"/>
    </row>
    <row r="106" spans="1:22" x14ac:dyDescent="0.25">
      <c r="A106" s="11"/>
      <c r="B106" s="101" t="s">
        <v>646</v>
      </c>
      <c r="C106" s="101"/>
      <c r="D106" s="101"/>
      <c r="E106" s="101"/>
      <c r="F106" s="101"/>
      <c r="G106" s="101"/>
      <c r="H106" s="101"/>
      <c r="I106" s="101"/>
      <c r="J106" s="101"/>
      <c r="K106" s="101"/>
      <c r="L106" s="101"/>
      <c r="M106" s="101"/>
      <c r="N106" s="101"/>
      <c r="O106" s="101"/>
      <c r="P106" s="101"/>
      <c r="Q106" s="101"/>
      <c r="R106" s="101"/>
      <c r="S106" s="101"/>
      <c r="T106" s="101"/>
      <c r="U106" s="101"/>
      <c r="V106" s="101"/>
    </row>
    <row r="107" spans="1:22" x14ac:dyDescent="0.25">
      <c r="A107" s="11"/>
      <c r="B107" s="55" t="s">
        <v>647</v>
      </c>
      <c r="C107" s="55"/>
      <c r="D107" s="55"/>
      <c r="E107" s="55"/>
      <c r="F107" s="55"/>
      <c r="G107" s="55"/>
      <c r="H107" s="55"/>
      <c r="I107" s="55"/>
      <c r="J107" s="55"/>
      <c r="K107" s="55"/>
      <c r="L107" s="55"/>
      <c r="M107" s="55"/>
      <c r="N107" s="55"/>
      <c r="O107" s="55"/>
      <c r="P107" s="55"/>
      <c r="Q107" s="55"/>
      <c r="R107" s="55"/>
      <c r="S107" s="55"/>
      <c r="T107" s="55"/>
      <c r="U107" s="55"/>
      <c r="V107" s="55"/>
    </row>
    <row r="108" spans="1:22" x14ac:dyDescent="0.25">
      <c r="A108" s="11"/>
      <c r="B108" s="101" t="s">
        <v>648</v>
      </c>
      <c r="C108" s="101"/>
      <c r="D108" s="101"/>
      <c r="E108" s="101"/>
      <c r="F108" s="101"/>
      <c r="G108" s="101"/>
      <c r="H108" s="101"/>
      <c r="I108" s="101"/>
      <c r="J108" s="101"/>
      <c r="K108" s="101"/>
      <c r="L108" s="101"/>
      <c r="M108" s="101"/>
      <c r="N108" s="101"/>
      <c r="O108" s="101"/>
      <c r="P108" s="101"/>
      <c r="Q108" s="101"/>
      <c r="R108" s="101"/>
      <c r="S108" s="101"/>
      <c r="T108" s="101"/>
      <c r="U108" s="101"/>
      <c r="V108" s="101"/>
    </row>
    <row r="109" spans="1:22" x14ac:dyDescent="0.25">
      <c r="A109" s="11"/>
      <c r="B109" s="55" t="s">
        <v>649</v>
      </c>
      <c r="C109" s="55"/>
      <c r="D109" s="55"/>
      <c r="E109" s="55"/>
      <c r="F109" s="55"/>
      <c r="G109" s="55"/>
      <c r="H109" s="55"/>
      <c r="I109" s="55"/>
      <c r="J109" s="55"/>
      <c r="K109" s="55"/>
      <c r="L109" s="55"/>
      <c r="M109" s="55"/>
      <c r="N109" s="55"/>
      <c r="O109" s="55"/>
      <c r="P109" s="55"/>
      <c r="Q109" s="55"/>
      <c r="R109" s="55"/>
      <c r="S109" s="55"/>
      <c r="T109" s="55"/>
      <c r="U109" s="55"/>
      <c r="V109" s="55"/>
    </row>
    <row r="110" spans="1:22" x14ac:dyDescent="0.25">
      <c r="A110" s="11"/>
      <c r="B110" s="57"/>
      <c r="C110" s="57"/>
      <c r="D110" s="57"/>
      <c r="E110" s="57"/>
      <c r="F110" s="57"/>
      <c r="G110" s="57"/>
      <c r="H110" s="57"/>
      <c r="I110" s="57"/>
      <c r="J110" s="57"/>
      <c r="K110" s="57"/>
      <c r="L110" s="57"/>
      <c r="M110" s="57"/>
      <c r="N110" s="57"/>
      <c r="O110" s="57"/>
      <c r="P110" s="57"/>
      <c r="Q110" s="57"/>
      <c r="R110" s="57"/>
      <c r="S110" s="57"/>
      <c r="T110" s="57"/>
      <c r="U110" s="57"/>
      <c r="V110" s="57"/>
    </row>
    <row r="111" spans="1:22" x14ac:dyDescent="0.25">
      <c r="A111" s="11"/>
      <c r="B111" s="55" t="s">
        <v>650</v>
      </c>
      <c r="C111" s="55"/>
      <c r="D111" s="55"/>
      <c r="E111" s="55"/>
      <c r="F111" s="55"/>
      <c r="G111" s="55"/>
      <c r="H111" s="55"/>
      <c r="I111" s="55"/>
      <c r="J111" s="55"/>
      <c r="K111" s="55"/>
      <c r="L111" s="55"/>
      <c r="M111" s="55"/>
      <c r="N111" s="55"/>
      <c r="O111" s="55"/>
      <c r="P111" s="55"/>
      <c r="Q111" s="55"/>
      <c r="R111" s="55"/>
      <c r="S111" s="55"/>
      <c r="T111" s="55"/>
      <c r="U111" s="55"/>
      <c r="V111" s="55"/>
    </row>
    <row r="112" spans="1:22" ht="15.75" x14ac:dyDescent="0.25">
      <c r="A112" s="11"/>
      <c r="B112" s="56"/>
      <c r="C112" s="56"/>
      <c r="D112" s="56"/>
      <c r="E112" s="56"/>
      <c r="F112" s="56"/>
      <c r="G112" s="56"/>
      <c r="H112" s="56"/>
      <c r="I112" s="56"/>
      <c r="J112" s="56"/>
      <c r="K112" s="56"/>
      <c r="L112" s="56"/>
      <c r="M112" s="56"/>
      <c r="N112" s="56"/>
      <c r="O112" s="56"/>
      <c r="P112" s="56"/>
      <c r="Q112" s="56"/>
      <c r="R112" s="56"/>
      <c r="S112" s="56"/>
      <c r="T112" s="56"/>
      <c r="U112" s="56"/>
      <c r="V112" s="56"/>
    </row>
    <row r="113" spans="1:22" x14ac:dyDescent="0.25">
      <c r="A113" s="11"/>
      <c r="B113" s="15"/>
      <c r="C113" s="15"/>
      <c r="D113" s="15"/>
      <c r="E113" s="15"/>
      <c r="F113" s="15"/>
      <c r="G113" s="15"/>
      <c r="H113" s="15"/>
      <c r="I113" s="15"/>
      <c r="J113" s="15"/>
      <c r="K113" s="15"/>
      <c r="L113" s="15"/>
      <c r="M113" s="15"/>
      <c r="N113" s="15"/>
      <c r="O113" s="15"/>
      <c r="P113" s="15"/>
      <c r="Q113" s="15"/>
      <c r="R113" s="15"/>
      <c r="S113" s="15"/>
      <c r="T113" s="15"/>
      <c r="U113" s="15"/>
      <c r="V113" s="15"/>
    </row>
    <row r="114" spans="1:22" x14ac:dyDescent="0.25">
      <c r="A114" s="11"/>
      <c r="B114" s="45" t="s">
        <v>251</v>
      </c>
      <c r="C114" s="46" t="s">
        <v>252</v>
      </c>
      <c r="D114" s="97" t="s">
        <v>651</v>
      </c>
      <c r="E114" s="97"/>
      <c r="F114" s="46"/>
      <c r="G114" s="46" t="s">
        <v>252</v>
      </c>
      <c r="H114" s="97" t="s">
        <v>258</v>
      </c>
      <c r="I114" s="97"/>
      <c r="J114" s="46"/>
      <c r="K114" s="46" t="s">
        <v>252</v>
      </c>
      <c r="L114" s="97" t="s">
        <v>588</v>
      </c>
      <c r="M114" s="97"/>
      <c r="N114" s="46"/>
      <c r="O114" s="46" t="s">
        <v>252</v>
      </c>
      <c r="P114" s="97" t="s">
        <v>589</v>
      </c>
      <c r="Q114" s="97"/>
      <c r="R114" s="46"/>
      <c r="S114" s="46" t="s">
        <v>252</v>
      </c>
      <c r="T114" s="97" t="s">
        <v>590</v>
      </c>
      <c r="U114" s="97"/>
      <c r="V114" s="46"/>
    </row>
    <row r="115" spans="1:22" ht="15.75" thickBot="1" x14ac:dyDescent="0.3">
      <c r="A115" s="11"/>
      <c r="B115" s="45"/>
      <c r="C115" s="46"/>
      <c r="D115" s="98" t="s">
        <v>534</v>
      </c>
      <c r="E115" s="98"/>
      <c r="F115" s="46"/>
      <c r="G115" s="46"/>
      <c r="H115" s="98"/>
      <c r="I115" s="98"/>
      <c r="J115" s="46"/>
      <c r="K115" s="46"/>
      <c r="L115" s="98"/>
      <c r="M115" s="98"/>
      <c r="N115" s="46"/>
      <c r="O115" s="46"/>
      <c r="P115" s="98"/>
      <c r="Q115" s="98"/>
      <c r="R115" s="46"/>
      <c r="S115" s="46"/>
      <c r="T115" s="98"/>
      <c r="U115" s="98"/>
      <c r="V115" s="46"/>
    </row>
    <row r="116" spans="1:22" x14ac:dyDescent="0.25">
      <c r="A116" s="11"/>
      <c r="B116" s="23" t="s">
        <v>652</v>
      </c>
      <c r="C116" s="24" t="s">
        <v>252</v>
      </c>
      <c r="D116" s="24"/>
      <c r="E116" s="24"/>
      <c r="F116" s="24"/>
      <c r="G116" s="24" t="s">
        <v>252</v>
      </c>
      <c r="H116" s="24"/>
      <c r="I116" s="24"/>
      <c r="J116" s="24"/>
      <c r="K116" s="24" t="s">
        <v>252</v>
      </c>
      <c r="L116" s="24"/>
      <c r="M116" s="24"/>
      <c r="N116" s="24"/>
      <c r="O116" s="24" t="s">
        <v>252</v>
      </c>
      <c r="P116" s="24"/>
      <c r="Q116" s="24"/>
      <c r="R116" s="24"/>
      <c r="S116" s="24" t="s">
        <v>252</v>
      </c>
      <c r="T116" s="24"/>
      <c r="U116" s="24"/>
      <c r="V116" s="24"/>
    </row>
    <row r="117" spans="1:22" x14ac:dyDescent="0.25">
      <c r="A117" s="11"/>
      <c r="B117" s="99" t="s">
        <v>653</v>
      </c>
      <c r="C117" s="15" t="s">
        <v>252</v>
      </c>
      <c r="D117" s="15"/>
      <c r="E117" s="15"/>
      <c r="F117" s="15"/>
      <c r="G117" s="15" t="s">
        <v>252</v>
      </c>
      <c r="H117" s="15"/>
      <c r="I117" s="15"/>
      <c r="J117" s="15"/>
      <c r="K117" s="15" t="s">
        <v>252</v>
      </c>
      <c r="L117" s="15"/>
      <c r="M117" s="15"/>
      <c r="N117" s="15"/>
      <c r="O117" s="15" t="s">
        <v>252</v>
      </c>
      <c r="P117" s="15"/>
      <c r="Q117" s="15"/>
      <c r="R117" s="15"/>
      <c r="S117" s="15" t="s">
        <v>252</v>
      </c>
      <c r="T117" s="15"/>
      <c r="U117" s="15"/>
      <c r="V117" s="15"/>
    </row>
    <row r="118" spans="1:22" x14ac:dyDescent="0.25">
      <c r="A118" s="11"/>
      <c r="B118" s="64" t="s">
        <v>30</v>
      </c>
      <c r="C118" s="24" t="s">
        <v>252</v>
      </c>
      <c r="D118" s="30" t="s">
        <v>261</v>
      </c>
      <c r="E118" s="31">
        <v>17502</v>
      </c>
      <c r="F118" s="32" t="s">
        <v>252</v>
      </c>
      <c r="G118" s="24" t="s">
        <v>252</v>
      </c>
      <c r="H118" s="30" t="s">
        <v>261</v>
      </c>
      <c r="I118" s="31">
        <v>17502</v>
      </c>
      <c r="J118" s="32" t="s">
        <v>252</v>
      </c>
      <c r="K118" s="24" t="s">
        <v>252</v>
      </c>
      <c r="L118" s="30" t="s">
        <v>261</v>
      </c>
      <c r="M118" s="31">
        <v>17502</v>
      </c>
      <c r="N118" s="32" t="s">
        <v>252</v>
      </c>
      <c r="O118" s="24" t="s">
        <v>252</v>
      </c>
      <c r="P118" s="30" t="s">
        <v>261</v>
      </c>
      <c r="Q118" s="33">
        <v>0</v>
      </c>
      <c r="R118" s="32" t="s">
        <v>252</v>
      </c>
      <c r="S118" s="24" t="s">
        <v>252</v>
      </c>
      <c r="T118" s="30" t="s">
        <v>261</v>
      </c>
      <c r="U118" s="33">
        <v>0</v>
      </c>
      <c r="V118" s="32" t="s">
        <v>252</v>
      </c>
    </row>
    <row r="119" spans="1:22" x14ac:dyDescent="0.25">
      <c r="A119" s="11"/>
      <c r="B119" s="65" t="s">
        <v>32</v>
      </c>
      <c r="C119" s="15" t="s">
        <v>252</v>
      </c>
      <c r="D119" s="13"/>
      <c r="E119" s="26">
        <v>52874</v>
      </c>
      <c r="F119" s="27" t="s">
        <v>252</v>
      </c>
      <c r="G119" s="15" t="s">
        <v>252</v>
      </c>
      <c r="H119" s="13"/>
      <c r="I119" s="26">
        <v>52874</v>
      </c>
      <c r="J119" s="27" t="s">
        <v>252</v>
      </c>
      <c r="K119" s="15" t="s">
        <v>252</v>
      </c>
      <c r="L119" s="13"/>
      <c r="M119" s="26">
        <v>52874</v>
      </c>
      <c r="N119" s="27" t="s">
        <v>252</v>
      </c>
      <c r="O119" s="15" t="s">
        <v>252</v>
      </c>
      <c r="P119" s="13"/>
      <c r="Q119" s="28">
        <v>0</v>
      </c>
      <c r="R119" s="27" t="s">
        <v>252</v>
      </c>
      <c r="S119" s="15" t="s">
        <v>252</v>
      </c>
      <c r="T119" s="13"/>
      <c r="U119" s="28">
        <v>0</v>
      </c>
      <c r="V119" s="27" t="s">
        <v>252</v>
      </c>
    </row>
    <row r="120" spans="1:22" x14ac:dyDescent="0.25">
      <c r="A120" s="11"/>
      <c r="B120" s="64" t="s">
        <v>34</v>
      </c>
      <c r="C120" s="24" t="s">
        <v>252</v>
      </c>
      <c r="D120" s="30"/>
      <c r="E120" s="31">
        <v>8037</v>
      </c>
      <c r="F120" s="32" t="s">
        <v>252</v>
      </c>
      <c r="G120" s="24" t="s">
        <v>252</v>
      </c>
      <c r="H120" s="30"/>
      <c r="I120" s="31">
        <v>8037</v>
      </c>
      <c r="J120" s="32" t="s">
        <v>252</v>
      </c>
      <c r="K120" s="24" t="s">
        <v>252</v>
      </c>
      <c r="L120" s="30"/>
      <c r="M120" s="33">
        <v>0</v>
      </c>
      <c r="N120" s="32" t="s">
        <v>252</v>
      </c>
      <c r="O120" s="24" t="s">
        <v>252</v>
      </c>
      <c r="P120" s="30"/>
      <c r="Q120" s="33">
        <v>0</v>
      </c>
      <c r="R120" s="32" t="s">
        <v>252</v>
      </c>
      <c r="S120" s="24" t="s">
        <v>252</v>
      </c>
      <c r="T120" s="30"/>
      <c r="U120" s="31">
        <v>8037</v>
      </c>
      <c r="V120" s="32" t="s">
        <v>252</v>
      </c>
    </row>
    <row r="121" spans="1:22" x14ac:dyDescent="0.25">
      <c r="A121" s="11"/>
      <c r="B121" s="65" t="s">
        <v>35</v>
      </c>
      <c r="C121" s="15" t="s">
        <v>252</v>
      </c>
      <c r="D121" s="13"/>
      <c r="E121" s="26">
        <v>384522</v>
      </c>
      <c r="F121" s="27" t="s">
        <v>252</v>
      </c>
      <c r="G121" s="15" t="s">
        <v>252</v>
      </c>
      <c r="H121" s="13"/>
      <c r="I121" s="26">
        <v>384522</v>
      </c>
      <c r="J121" s="27" t="s">
        <v>252</v>
      </c>
      <c r="K121" s="15" t="s">
        <v>252</v>
      </c>
      <c r="L121" s="13"/>
      <c r="M121" s="28">
        <v>0</v>
      </c>
      <c r="N121" s="27" t="s">
        <v>252</v>
      </c>
      <c r="O121" s="15" t="s">
        <v>252</v>
      </c>
      <c r="P121" s="13"/>
      <c r="Q121" s="26">
        <v>384522</v>
      </c>
      <c r="R121" s="27" t="s">
        <v>252</v>
      </c>
      <c r="S121" s="15" t="s">
        <v>252</v>
      </c>
      <c r="T121" s="13"/>
      <c r="U121" s="28">
        <v>0</v>
      </c>
      <c r="V121" s="27" t="s">
        <v>252</v>
      </c>
    </row>
    <row r="122" spans="1:22" x14ac:dyDescent="0.25">
      <c r="A122" s="11"/>
      <c r="B122" s="64" t="s">
        <v>36</v>
      </c>
      <c r="C122" s="24" t="s">
        <v>252</v>
      </c>
      <c r="D122" s="30"/>
      <c r="E122" s="31">
        <v>1648</v>
      </c>
      <c r="F122" s="32" t="s">
        <v>252</v>
      </c>
      <c r="G122" s="24" t="s">
        <v>252</v>
      </c>
      <c r="H122" s="30"/>
      <c r="I122" s="31">
        <v>1648</v>
      </c>
      <c r="J122" s="32" t="s">
        <v>252</v>
      </c>
      <c r="K122" s="24" t="s">
        <v>252</v>
      </c>
      <c r="L122" s="30"/>
      <c r="M122" s="33">
        <v>0</v>
      </c>
      <c r="N122" s="32" t="s">
        <v>252</v>
      </c>
      <c r="O122" s="24" t="s">
        <v>252</v>
      </c>
      <c r="P122" s="30"/>
      <c r="Q122" s="31">
        <v>1648</v>
      </c>
      <c r="R122" s="32" t="s">
        <v>252</v>
      </c>
      <c r="S122" s="24" t="s">
        <v>252</v>
      </c>
      <c r="T122" s="30"/>
      <c r="U122" s="33">
        <v>0</v>
      </c>
      <c r="V122" s="32" t="s">
        <v>252</v>
      </c>
    </row>
    <row r="123" spans="1:22" ht="25.5" x14ac:dyDescent="0.25">
      <c r="A123" s="11"/>
      <c r="B123" s="65" t="s">
        <v>654</v>
      </c>
      <c r="C123" s="15" t="s">
        <v>252</v>
      </c>
      <c r="D123" s="13"/>
      <c r="E123" s="26">
        <v>662390</v>
      </c>
      <c r="F123" s="27" t="s">
        <v>252</v>
      </c>
      <c r="G123" s="15" t="s">
        <v>252</v>
      </c>
      <c r="H123" s="13"/>
      <c r="I123" s="26">
        <v>669446</v>
      </c>
      <c r="J123" s="27" t="s">
        <v>252</v>
      </c>
      <c r="K123" s="15" t="s">
        <v>252</v>
      </c>
      <c r="L123" s="13"/>
      <c r="M123" s="28">
        <v>0</v>
      </c>
      <c r="N123" s="27" t="s">
        <v>252</v>
      </c>
      <c r="O123" s="15" t="s">
        <v>252</v>
      </c>
      <c r="P123" s="13"/>
      <c r="Q123" s="28">
        <v>0</v>
      </c>
      <c r="R123" s="27" t="s">
        <v>252</v>
      </c>
      <c r="S123" s="15" t="s">
        <v>252</v>
      </c>
      <c r="T123" s="13"/>
      <c r="U123" s="26">
        <v>669446</v>
      </c>
      <c r="V123" s="27" t="s">
        <v>252</v>
      </c>
    </row>
    <row r="124" spans="1:22" x14ac:dyDescent="0.25">
      <c r="A124" s="11"/>
      <c r="B124" s="64" t="s">
        <v>43</v>
      </c>
      <c r="C124" s="24" t="s">
        <v>252</v>
      </c>
      <c r="D124" s="30"/>
      <c r="E124" s="31">
        <v>3380</v>
      </c>
      <c r="F124" s="32" t="s">
        <v>252</v>
      </c>
      <c r="G124" s="24" t="s">
        <v>252</v>
      </c>
      <c r="H124" s="30"/>
      <c r="I124" s="31">
        <v>3380</v>
      </c>
      <c r="J124" s="32" t="s">
        <v>252</v>
      </c>
      <c r="K124" s="24" t="s">
        <v>252</v>
      </c>
      <c r="L124" s="30"/>
      <c r="M124" s="33">
        <v>0</v>
      </c>
      <c r="N124" s="32" t="s">
        <v>252</v>
      </c>
      <c r="O124" s="24" t="s">
        <v>252</v>
      </c>
      <c r="P124" s="30"/>
      <c r="Q124" s="33">
        <v>0</v>
      </c>
      <c r="R124" s="32" t="s">
        <v>252</v>
      </c>
      <c r="S124" s="24" t="s">
        <v>252</v>
      </c>
      <c r="T124" s="30"/>
      <c r="U124" s="31">
        <v>3380</v>
      </c>
      <c r="V124" s="32" t="s">
        <v>252</v>
      </c>
    </row>
    <row r="125" spans="1:22" x14ac:dyDescent="0.25">
      <c r="A125" s="11"/>
      <c r="B125" s="65" t="s">
        <v>611</v>
      </c>
      <c r="C125" s="15" t="s">
        <v>252</v>
      </c>
      <c r="D125" s="13"/>
      <c r="E125" s="26">
        <v>2844</v>
      </c>
      <c r="F125" s="27" t="s">
        <v>252</v>
      </c>
      <c r="G125" s="15" t="s">
        <v>252</v>
      </c>
      <c r="H125" s="13"/>
      <c r="I125" s="26">
        <v>3162</v>
      </c>
      <c r="J125" s="27" t="s">
        <v>252</v>
      </c>
      <c r="K125" s="15" t="s">
        <v>252</v>
      </c>
      <c r="L125" s="13"/>
      <c r="M125" s="28">
        <v>0</v>
      </c>
      <c r="N125" s="27" t="s">
        <v>252</v>
      </c>
      <c r="O125" s="15" t="s">
        <v>252</v>
      </c>
      <c r="P125" s="13"/>
      <c r="Q125" s="28">
        <v>0</v>
      </c>
      <c r="R125" s="27" t="s">
        <v>252</v>
      </c>
      <c r="S125" s="15" t="s">
        <v>252</v>
      </c>
      <c r="T125" s="13"/>
      <c r="U125" s="26">
        <v>3162</v>
      </c>
      <c r="V125" s="27" t="s">
        <v>252</v>
      </c>
    </row>
    <row r="126" spans="1:22" x14ac:dyDescent="0.25">
      <c r="A126" s="11"/>
      <c r="B126" s="100" t="s">
        <v>655</v>
      </c>
      <c r="C126" s="24" t="s">
        <v>252</v>
      </c>
      <c r="D126" s="24"/>
      <c r="E126" s="24"/>
      <c r="F126" s="24"/>
      <c r="G126" s="24" t="s">
        <v>252</v>
      </c>
      <c r="H126" s="24"/>
      <c r="I126" s="24"/>
      <c r="J126" s="24"/>
      <c r="K126" s="24" t="s">
        <v>252</v>
      </c>
      <c r="L126" s="24"/>
      <c r="M126" s="24"/>
      <c r="N126" s="24"/>
      <c r="O126" s="24" t="s">
        <v>252</v>
      </c>
      <c r="P126" s="24"/>
      <c r="Q126" s="24"/>
      <c r="R126" s="24"/>
      <c r="S126" s="24" t="s">
        <v>252</v>
      </c>
      <c r="T126" s="24"/>
      <c r="U126" s="24"/>
      <c r="V126" s="24"/>
    </row>
    <row r="127" spans="1:22" x14ac:dyDescent="0.25">
      <c r="A127" s="11"/>
      <c r="B127" s="65" t="s">
        <v>656</v>
      </c>
      <c r="C127" s="15" t="s">
        <v>252</v>
      </c>
      <c r="D127" s="13"/>
      <c r="E127" s="26">
        <v>1034933</v>
      </c>
      <c r="F127" s="27" t="s">
        <v>252</v>
      </c>
      <c r="G127" s="15" t="s">
        <v>252</v>
      </c>
      <c r="H127" s="13"/>
      <c r="I127" s="26">
        <v>1037181</v>
      </c>
      <c r="J127" s="27" t="s">
        <v>252</v>
      </c>
      <c r="K127" s="15" t="s">
        <v>252</v>
      </c>
      <c r="L127" s="13"/>
      <c r="M127" s="28">
        <v>0</v>
      </c>
      <c r="N127" s="27" t="s">
        <v>252</v>
      </c>
      <c r="O127" s="15" t="s">
        <v>252</v>
      </c>
      <c r="P127" s="13"/>
      <c r="Q127" s="26">
        <v>1037181</v>
      </c>
      <c r="R127" s="27" t="s">
        <v>252</v>
      </c>
      <c r="S127" s="15" t="s">
        <v>252</v>
      </c>
      <c r="T127" s="13"/>
      <c r="U127" s="28">
        <v>0</v>
      </c>
      <c r="V127" s="27" t="s">
        <v>252</v>
      </c>
    </row>
    <row r="128" spans="1:22" x14ac:dyDescent="0.25">
      <c r="A128" s="11"/>
      <c r="B128" s="64" t="s">
        <v>50</v>
      </c>
      <c r="C128" s="24" t="s">
        <v>252</v>
      </c>
      <c r="D128" s="30"/>
      <c r="E128" s="31">
        <v>25320</v>
      </c>
      <c r="F128" s="32" t="s">
        <v>252</v>
      </c>
      <c r="G128" s="24" t="s">
        <v>252</v>
      </c>
      <c r="H128" s="30"/>
      <c r="I128" s="31">
        <v>25320</v>
      </c>
      <c r="J128" s="32" t="s">
        <v>252</v>
      </c>
      <c r="K128" s="24" t="s">
        <v>252</v>
      </c>
      <c r="L128" s="30"/>
      <c r="M128" s="33">
        <v>0</v>
      </c>
      <c r="N128" s="32" t="s">
        <v>252</v>
      </c>
      <c r="O128" s="24" t="s">
        <v>252</v>
      </c>
      <c r="P128" s="30"/>
      <c r="Q128" s="31">
        <v>25320</v>
      </c>
      <c r="R128" s="32" t="s">
        <v>252</v>
      </c>
      <c r="S128" s="24" t="s">
        <v>252</v>
      </c>
      <c r="T128" s="30"/>
      <c r="U128" s="33">
        <v>0</v>
      </c>
      <c r="V128" s="32" t="s">
        <v>252</v>
      </c>
    </row>
    <row r="129" spans="1:22" x14ac:dyDescent="0.25">
      <c r="A129" s="11"/>
      <c r="B129" s="65" t="s">
        <v>51</v>
      </c>
      <c r="C129" s="15" t="s">
        <v>252</v>
      </c>
      <c r="D129" s="13"/>
      <c r="E129" s="26">
        <v>16431</v>
      </c>
      <c r="F129" s="27" t="s">
        <v>252</v>
      </c>
      <c r="G129" s="15" t="s">
        <v>252</v>
      </c>
      <c r="H129" s="13"/>
      <c r="I129" s="26">
        <v>17096</v>
      </c>
      <c r="J129" s="27" t="s">
        <v>252</v>
      </c>
      <c r="K129" s="15" t="s">
        <v>252</v>
      </c>
      <c r="L129" s="13"/>
      <c r="M129" s="28">
        <v>0</v>
      </c>
      <c r="N129" s="27" t="s">
        <v>252</v>
      </c>
      <c r="O129" s="15" t="s">
        <v>252</v>
      </c>
      <c r="P129" s="13"/>
      <c r="Q129" s="26">
        <v>17096</v>
      </c>
      <c r="R129" s="27" t="s">
        <v>252</v>
      </c>
      <c r="S129" s="15" t="s">
        <v>252</v>
      </c>
      <c r="T129" s="13"/>
      <c r="U129" s="28">
        <v>0</v>
      </c>
      <c r="V129" s="27" t="s">
        <v>252</v>
      </c>
    </row>
    <row r="130" spans="1:22" x14ac:dyDescent="0.25">
      <c r="A130" s="11"/>
      <c r="B130" s="64" t="s">
        <v>657</v>
      </c>
      <c r="C130" s="24" t="s">
        <v>252</v>
      </c>
      <c r="D130" s="30"/>
      <c r="E130" s="33">
        <v>331</v>
      </c>
      <c r="F130" s="32" t="s">
        <v>252</v>
      </c>
      <c r="G130" s="24" t="s">
        <v>252</v>
      </c>
      <c r="H130" s="30"/>
      <c r="I130" s="33">
        <v>331</v>
      </c>
      <c r="J130" s="32" t="s">
        <v>252</v>
      </c>
      <c r="K130" s="24" t="s">
        <v>252</v>
      </c>
      <c r="L130" s="30"/>
      <c r="M130" s="33">
        <v>0</v>
      </c>
      <c r="N130" s="32" t="s">
        <v>252</v>
      </c>
      <c r="O130" s="24" t="s">
        <v>252</v>
      </c>
      <c r="P130" s="30"/>
      <c r="Q130" s="33">
        <v>331</v>
      </c>
      <c r="R130" s="32" t="s">
        <v>252</v>
      </c>
      <c r="S130" s="24" t="s">
        <v>252</v>
      </c>
      <c r="T130" s="30"/>
      <c r="U130" s="33">
        <v>0</v>
      </c>
      <c r="V130" s="32" t="s">
        <v>252</v>
      </c>
    </row>
    <row r="131" spans="1:22" x14ac:dyDescent="0.25">
      <c r="A131" s="11"/>
      <c r="B131" s="99" t="s">
        <v>658</v>
      </c>
      <c r="C131" s="15" t="s">
        <v>252</v>
      </c>
      <c r="D131" s="13"/>
      <c r="E131" s="28">
        <v>0</v>
      </c>
      <c r="F131" s="27" t="s">
        <v>252</v>
      </c>
      <c r="G131" s="15" t="s">
        <v>252</v>
      </c>
      <c r="H131" s="13"/>
      <c r="I131" s="28">
        <v>0</v>
      </c>
      <c r="J131" s="27" t="s">
        <v>252</v>
      </c>
      <c r="K131" s="15" t="s">
        <v>252</v>
      </c>
      <c r="L131" s="13"/>
      <c r="M131" s="28">
        <v>0</v>
      </c>
      <c r="N131" s="27" t="s">
        <v>252</v>
      </c>
      <c r="O131" s="15" t="s">
        <v>252</v>
      </c>
      <c r="P131" s="13"/>
      <c r="Q131" s="28">
        <v>0</v>
      </c>
      <c r="R131" s="27" t="s">
        <v>252</v>
      </c>
      <c r="S131" s="15" t="s">
        <v>252</v>
      </c>
      <c r="T131" s="13"/>
      <c r="U131" s="28">
        <v>0</v>
      </c>
      <c r="V131" s="27" t="s">
        <v>252</v>
      </c>
    </row>
    <row r="132" spans="1:22" x14ac:dyDescent="0.25">
      <c r="A132" s="11"/>
      <c r="B132" s="23" t="s">
        <v>659</v>
      </c>
      <c r="C132" s="24" t="s">
        <v>252</v>
      </c>
      <c r="D132" s="24"/>
      <c r="E132" s="24"/>
      <c r="F132" s="24"/>
      <c r="G132" s="24" t="s">
        <v>252</v>
      </c>
      <c r="H132" s="24"/>
      <c r="I132" s="24"/>
      <c r="J132" s="24"/>
      <c r="K132" s="24" t="s">
        <v>252</v>
      </c>
      <c r="L132" s="24"/>
      <c r="M132" s="24"/>
      <c r="N132" s="24"/>
      <c r="O132" s="24" t="s">
        <v>252</v>
      </c>
      <c r="P132" s="24"/>
      <c r="Q132" s="24"/>
      <c r="R132" s="24"/>
      <c r="S132" s="24" t="s">
        <v>252</v>
      </c>
      <c r="T132" s="24"/>
      <c r="U132" s="24"/>
      <c r="V132" s="24"/>
    </row>
    <row r="133" spans="1:22" x14ac:dyDescent="0.25">
      <c r="A133" s="11"/>
      <c r="B133" s="99" t="s">
        <v>653</v>
      </c>
      <c r="C133" s="15" t="s">
        <v>252</v>
      </c>
      <c r="D133" s="15"/>
      <c r="E133" s="15"/>
      <c r="F133" s="15"/>
      <c r="G133" s="15" t="s">
        <v>252</v>
      </c>
      <c r="H133" s="15"/>
      <c r="I133" s="15"/>
      <c r="J133" s="15"/>
      <c r="K133" s="15" t="s">
        <v>252</v>
      </c>
      <c r="L133" s="15"/>
      <c r="M133" s="15"/>
      <c r="N133" s="15"/>
      <c r="O133" s="15" t="s">
        <v>252</v>
      </c>
      <c r="P133" s="15"/>
      <c r="Q133" s="15"/>
      <c r="R133" s="15"/>
      <c r="S133" s="15" t="s">
        <v>252</v>
      </c>
      <c r="T133" s="15"/>
      <c r="U133" s="15"/>
      <c r="V133" s="15"/>
    </row>
    <row r="134" spans="1:22" x14ac:dyDescent="0.25">
      <c r="A134" s="11"/>
      <c r="B134" s="64" t="s">
        <v>30</v>
      </c>
      <c r="C134" s="24" t="s">
        <v>252</v>
      </c>
      <c r="D134" s="24" t="s">
        <v>261</v>
      </c>
      <c r="E134" s="41">
        <v>16933</v>
      </c>
      <c r="F134" s="42" t="s">
        <v>252</v>
      </c>
      <c r="G134" s="24" t="s">
        <v>252</v>
      </c>
      <c r="H134" s="24" t="s">
        <v>261</v>
      </c>
      <c r="I134" s="41">
        <v>16933</v>
      </c>
      <c r="J134" s="42" t="s">
        <v>252</v>
      </c>
      <c r="K134" s="24" t="s">
        <v>252</v>
      </c>
      <c r="L134" s="24" t="s">
        <v>261</v>
      </c>
      <c r="M134" s="41">
        <v>16933</v>
      </c>
      <c r="N134" s="42" t="s">
        <v>252</v>
      </c>
      <c r="O134" s="24" t="s">
        <v>252</v>
      </c>
      <c r="P134" s="24" t="s">
        <v>261</v>
      </c>
      <c r="Q134" s="43">
        <v>0</v>
      </c>
      <c r="R134" s="42" t="s">
        <v>252</v>
      </c>
      <c r="S134" s="24" t="s">
        <v>252</v>
      </c>
      <c r="T134" s="24" t="s">
        <v>261</v>
      </c>
      <c r="U134" s="43">
        <v>0</v>
      </c>
      <c r="V134" s="42" t="s">
        <v>252</v>
      </c>
    </row>
    <row r="135" spans="1:22" x14ac:dyDescent="0.25">
      <c r="A135" s="11"/>
      <c r="B135" s="65" t="s">
        <v>32</v>
      </c>
      <c r="C135" s="15" t="s">
        <v>252</v>
      </c>
      <c r="D135" s="15"/>
      <c r="E135" s="39">
        <v>133755</v>
      </c>
      <c r="F135" s="17" t="s">
        <v>252</v>
      </c>
      <c r="G135" s="15" t="s">
        <v>252</v>
      </c>
      <c r="H135" s="15"/>
      <c r="I135" s="39">
        <v>133755</v>
      </c>
      <c r="J135" s="17" t="s">
        <v>252</v>
      </c>
      <c r="K135" s="15" t="s">
        <v>252</v>
      </c>
      <c r="L135" s="15"/>
      <c r="M135" s="39">
        <v>133755</v>
      </c>
      <c r="N135" s="17" t="s">
        <v>252</v>
      </c>
      <c r="O135" s="15" t="s">
        <v>252</v>
      </c>
      <c r="P135" s="15"/>
      <c r="Q135" s="40">
        <v>0</v>
      </c>
      <c r="R135" s="17" t="s">
        <v>252</v>
      </c>
      <c r="S135" s="15" t="s">
        <v>252</v>
      </c>
      <c r="T135" s="15"/>
      <c r="U135" s="40">
        <v>0</v>
      </c>
      <c r="V135" s="17" t="s">
        <v>252</v>
      </c>
    </row>
    <row r="136" spans="1:22" x14ac:dyDescent="0.25">
      <c r="A136" s="11"/>
      <c r="B136" s="64" t="s">
        <v>34</v>
      </c>
      <c r="C136" s="24" t="s">
        <v>252</v>
      </c>
      <c r="D136" s="24"/>
      <c r="E136" s="41">
        <v>9804</v>
      </c>
      <c r="F136" s="42" t="s">
        <v>252</v>
      </c>
      <c r="G136" s="24" t="s">
        <v>252</v>
      </c>
      <c r="H136" s="24"/>
      <c r="I136" s="41">
        <v>9804</v>
      </c>
      <c r="J136" s="42" t="s">
        <v>252</v>
      </c>
      <c r="K136" s="24" t="s">
        <v>252</v>
      </c>
      <c r="L136" s="24"/>
      <c r="M136" s="43">
        <v>0</v>
      </c>
      <c r="N136" s="42" t="s">
        <v>252</v>
      </c>
      <c r="O136" s="24" t="s">
        <v>252</v>
      </c>
      <c r="P136" s="24"/>
      <c r="Q136" s="43">
        <v>0</v>
      </c>
      <c r="R136" s="42" t="s">
        <v>252</v>
      </c>
      <c r="S136" s="24" t="s">
        <v>252</v>
      </c>
      <c r="T136" s="24"/>
      <c r="U136" s="41">
        <v>9804</v>
      </c>
      <c r="V136" s="42" t="s">
        <v>252</v>
      </c>
    </row>
    <row r="137" spans="1:22" x14ac:dyDescent="0.25">
      <c r="A137" s="11"/>
      <c r="B137" s="65" t="s">
        <v>35</v>
      </c>
      <c r="C137" s="15" t="s">
        <v>252</v>
      </c>
      <c r="D137" s="15"/>
      <c r="E137" s="39">
        <v>301970</v>
      </c>
      <c r="F137" s="17" t="s">
        <v>252</v>
      </c>
      <c r="G137" s="15" t="s">
        <v>252</v>
      </c>
      <c r="H137" s="15"/>
      <c r="I137" s="39">
        <v>301970</v>
      </c>
      <c r="J137" s="17" t="s">
        <v>252</v>
      </c>
      <c r="K137" s="15" t="s">
        <v>252</v>
      </c>
      <c r="L137" s="15"/>
      <c r="M137" s="40">
        <v>0</v>
      </c>
      <c r="N137" s="17" t="s">
        <v>252</v>
      </c>
      <c r="O137" s="15" t="s">
        <v>252</v>
      </c>
      <c r="P137" s="15"/>
      <c r="Q137" s="39">
        <v>301970</v>
      </c>
      <c r="R137" s="17" t="s">
        <v>252</v>
      </c>
      <c r="S137" s="15" t="s">
        <v>252</v>
      </c>
      <c r="T137" s="15"/>
      <c r="U137" s="40">
        <v>0</v>
      </c>
      <c r="V137" s="17" t="s">
        <v>252</v>
      </c>
    </row>
    <row r="138" spans="1:22" x14ac:dyDescent="0.25">
      <c r="A138" s="11"/>
      <c r="B138" s="64" t="s">
        <v>36</v>
      </c>
      <c r="C138" s="24" t="s">
        <v>252</v>
      </c>
      <c r="D138" s="24"/>
      <c r="E138" s="41">
        <v>7862</v>
      </c>
      <c r="F138" s="42" t="s">
        <v>252</v>
      </c>
      <c r="G138" s="24" t="s">
        <v>252</v>
      </c>
      <c r="H138" s="24"/>
      <c r="I138" s="41">
        <v>7862</v>
      </c>
      <c r="J138" s="42" t="s">
        <v>252</v>
      </c>
      <c r="K138" s="24" t="s">
        <v>252</v>
      </c>
      <c r="L138" s="24"/>
      <c r="M138" s="43">
        <v>0</v>
      </c>
      <c r="N138" s="42" t="s">
        <v>252</v>
      </c>
      <c r="O138" s="24" t="s">
        <v>252</v>
      </c>
      <c r="P138" s="24"/>
      <c r="Q138" s="41">
        <v>7862</v>
      </c>
      <c r="R138" s="42" t="s">
        <v>252</v>
      </c>
      <c r="S138" s="24" t="s">
        <v>252</v>
      </c>
      <c r="T138" s="24"/>
      <c r="U138" s="43">
        <v>0</v>
      </c>
      <c r="V138" s="42" t="s">
        <v>252</v>
      </c>
    </row>
    <row r="139" spans="1:22" ht="25.5" x14ac:dyDescent="0.25">
      <c r="A139" s="11"/>
      <c r="B139" s="65" t="s">
        <v>654</v>
      </c>
      <c r="C139" s="15" t="s">
        <v>252</v>
      </c>
      <c r="D139" s="15"/>
      <c r="E139" s="39">
        <v>680573</v>
      </c>
      <c r="F139" s="17" t="s">
        <v>252</v>
      </c>
      <c r="G139" s="15" t="s">
        <v>252</v>
      </c>
      <c r="H139" s="15"/>
      <c r="I139" s="39">
        <v>681414</v>
      </c>
      <c r="J139" s="17" t="s">
        <v>252</v>
      </c>
      <c r="K139" s="15" t="s">
        <v>252</v>
      </c>
      <c r="L139" s="15"/>
      <c r="M139" s="40">
        <v>0</v>
      </c>
      <c r="N139" s="17" t="s">
        <v>252</v>
      </c>
      <c r="O139" s="15" t="s">
        <v>252</v>
      </c>
      <c r="P139" s="15"/>
      <c r="Q139" s="40">
        <v>0</v>
      </c>
      <c r="R139" s="17" t="s">
        <v>252</v>
      </c>
      <c r="S139" s="15" t="s">
        <v>252</v>
      </c>
      <c r="T139" s="15"/>
      <c r="U139" s="39">
        <v>681414</v>
      </c>
      <c r="V139" s="17" t="s">
        <v>252</v>
      </c>
    </row>
    <row r="140" spans="1:22" x14ac:dyDescent="0.25">
      <c r="A140" s="11"/>
      <c r="B140" s="64" t="s">
        <v>43</v>
      </c>
      <c r="C140" s="24" t="s">
        <v>252</v>
      </c>
      <c r="D140" s="24"/>
      <c r="E140" s="41">
        <v>3188</v>
      </c>
      <c r="F140" s="42" t="s">
        <v>252</v>
      </c>
      <c r="G140" s="24" t="s">
        <v>252</v>
      </c>
      <c r="H140" s="24"/>
      <c r="I140" s="41">
        <v>3188</v>
      </c>
      <c r="J140" s="42" t="s">
        <v>252</v>
      </c>
      <c r="K140" s="24" t="s">
        <v>252</v>
      </c>
      <c r="L140" s="24"/>
      <c r="M140" s="43">
        <v>0</v>
      </c>
      <c r="N140" s="42" t="s">
        <v>252</v>
      </c>
      <c r="O140" s="24" t="s">
        <v>252</v>
      </c>
      <c r="P140" s="24"/>
      <c r="Q140" s="43">
        <v>0</v>
      </c>
      <c r="R140" s="42" t="s">
        <v>252</v>
      </c>
      <c r="S140" s="24" t="s">
        <v>252</v>
      </c>
      <c r="T140" s="24"/>
      <c r="U140" s="41">
        <v>3188</v>
      </c>
      <c r="V140" s="42" t="s">
        <v>252</v>
      </c>
    </row>
    <row r="141" spans="1:22" x14ac:dyDescent="0.25">
      <c r="A141" s="11"/>
      <c r="B141" s="65" t="s">
        <v>611</v>
      </c>
      <c r="C141" s="15" t="s">
        <v>252</v>
      </c>
      <c r="D141" s="15"/>
      <c r="E141" s="39">
        <v>2296</v>
      </c>
      <c r="F141" s="17" t="s">
        <v>252</v>
      </c>
      <c r="G141" s="15" t="s">
        <v>252</v>
      </c>
      <c r="H141" s="15"/>
      <c r="I141" s="39">
        <v>2296</v>
      </c>
      <c r="J141" s="17" t="s">
        <v>252</v>
      </c>
      <c r="K141" s="15" t="s">
        <v>252</v>
      </c>
      <c r="L141" s="15"/>
      <c r="M141" s="40">
        <v>0</v>
      </c>
      <c r="N141" s="17" t="s">
        <v>252</v>
      </c>
      <c r="O141" s="15" t="s">
        <v>252</v>
      </c>
      <c r="P141" s="15"/>
      <c r="Q141" s="40">
        <v>0</v>
      </c>
      <c r="R141" s="17" t="s">
        <v>252</v>
      </c>
      <c r="S141" s="15" t="s">
        <v>252</v>
      </c>
      <c r="T141" s="15"/>
      <c r="U141" s="39">
        <v>2296</v>
      </c>
      <c r="V141" s="17" t="s">
        <v>252</v>
      </c>
    </row>
    <row r="142" spans="1:22" x14ac:dyDescent="0.25">
      <c r="A142" s="11"/>
      <c r="B142" s="100" t="s">
        <v>655</v>
      </c>
      <c r="C142" s="24" t="s">
        <v>252</v>
      </c>
      <c r="D142" s="24"/>
      <c r="E142" s="24"/>
      <c r="F142" s="24"/>
      <c r="G142" s="24" t="s">
        <v>252</v>
      </c>
      <c r="H142" s="24"/>
      <c r="I142" s="24"/>
      <c r="J142" s="24"/>
      <c r="K142" s="24" t="s">
        <v>252</v>
      </c>
      <c r="L142" s="24"/>
      <c r="M142" s="24"/>
      <c r="N142" s="24"/>
      <c r="O142" s="24" t="s">
        <v>252</v>
      </c>
      <c r="P142" s="24"/>
      <c r="Q142" s="24"/>
      <c r="R142" s="24"/>
      <c r="S142" s="24" t="s">
        <v>252</v>
      </c>
      <c r="T142" s="24"/>
      <c r="U142" s="24"/>
      <c r="V142" s="24"/>
    </row>
    <row r="143" spans="1:22" x14ac:dyDescent="0.25">
      <c r="A143" s="11"/>
      <c r="B143" s="65" t="s">
        <v>656</v>
      </c>
      <c r="C143" s="15" t="s">
        <v>252</v>
      </c>
      <c r="D143" s="15" t="s">
        <v>261</v>
      </c>
      <c r="E143" s="39">
        <v>1085039</v>
      </c>
      <c r="F143" s="17" t="s">
        <v>252</v>
      </c>
      <c r="G143" s="15" t="s">
        <v>252</v>
      </c>
      <c r="H143" s="15" t="s">
        <v>261</v>
      </c>
      <c r="I143" s="39">
        <v>1089344</v>
      </c>
      <c r="J143" s="17" t="s">
        <v>252</v>
      </c>
      <c r="K143" s="15" t="s">
        <v>252</v>
      </c>
      <c r="L143" s="15"/>
      <c r="M143" s="40">
        <v>0</v>
      </c>
      <c r="N143" s="17" t="s">
        <v>252</v>
      </c>
      <c r="O143" s="15" t="s">
        <v>252</v>
      </c>
      <c r="P143" s="15" t="s">
        <v>261</v>
      </c>
      <c r="Q143" s="39">
        <v>1089344</v>
      </c>
      <c r="R143" s="17" t="s">
        <v>252</v>
      </c>
      <c r="S143" s="15" t="s">
        <v>252</v>
      </c>
      <c r="T143" s="15"/>
      <c r="U143" s="40">
        <v>0</v>
      </c>
      <c r="V143" s="17" t="s">
        <v>252</v>
      </c>
    </row>
    <row r="144" spans="1:22" x14ac:dyDescent="0.25">
      <c r="A144" s="11"/>
      <c r="B144" s="64" t="s">
        <v>50</v>
      </c>
      <c r="C144" s="24" t="s">
        <v>252</v>
      </c>
      <c r="D144" s="24"/>
      <c r="E144" s="41">
        <v>9650</v>
      </c>
      <c r="F144" s="42" t="s">
        <v>252</v>
      </c>
      <c r="G144" s="24" t="s">
        <v>252</v>
      </c>
      <c r="H144" s="24"/>
      <c r="I144" s="41">
        <v>9650</v>
      </c>
      <c r="J144" s="42" t="s">
        <v>252</v>
      </c>
      <c r="K144" s="24" t="s">
        <v>252</v>
      </c>
      <c r="L144" s="24"/>
      <c r="M144" s="43">
        <v>0</v>
      </c>
      <c r="N144" s="42" t="s">
        <v>252</v>
      </c>
      <c r="O144" s="24" t="s">
        <v>252</v>
      </c>
      <c r="P144" s="24"/>
      <c r="Q144" s="41">
        <v>9650</v>
      </c>
      <c r="R144" s="42" t="s">
        <v>252</v>
      </c>
      <c r="S144" s="24" t="s">
        <v>252</v>
      </c>
      <c r="T144" s="24"/>
      <c r="U144" s="43">
        <v>0</v>
      </c>
      <c r="V144" s="42" t="s">
        <v>252</v>
      </c>
    </row>
    <row r="145" spans="1:22" x14ac:dyDescent="0.25">
      <c r="A145" s="11"/>
      <c r="B145" s="65" t="s">
        <v>51</v>
      </c>
      <c r="C145" s="15" t="s">
        <v>252</v>
      </c>
      <c r="D145" s="15"/>
      <c r="E145" s="39">
        <v>37470</v>
      </c>
      <c r="F145" s="17" t="s">
        <v>252</v>
      </c>
      <c r="G145" s="15" t="s">
        <v>252</v>
      </c>
      <c r="H145" s="15"/>
      <c r="I145" s="39">
        <v>38676</v>
      </c>
      <c r="J145" s="17" t="s">
        <v>252</v>
      </c>
      <c r="K145" s="15" t="s">
        <v>252</v>
      </c>
      <c r="L145" s="15"/>
      <c r="M145" s="40">
        <v>0</v>
      </c>
      <c r="N145" s="17" t="s">
        <v>252</v>
      </c>
      <c r="O145" s="15" t="s">
        <v>252</v>
      </c>
      <c r="P145" s="15"/>
      <c r="Q145" s="39">
        <v>38676</v>
      </c>
      <c r="R145" s="17" t="s">
        <v>252</v>
      </c>
      <c r="S145" s="15" t="s">
        <v>252</v>
      </c>
      <c r="T145" s="15"/>
      <c r="U145" s="40">
        <v>0</v>
      </c>
      <c r="V145" s="17" t="s">
        <v>252</v>
      </c>
    </row>
    <row r="146" spans="1:22" x14ac:dyDescent="0.25">
      <c r="A146" s="11"/>
      <c r="B146" s="64" t="s">
        <v>657</v>
      </c>
      <c r="C146" s="24" t="s">
        <v>252</v>
      </c>
      <c r="D146" s="24"/>
      <c r="E146" s="43">
        <v>424</v>
      </c>
      <c r="F146" s="42" t="s">
        <v>252</v>
      </c>
      <c r="G146" s="24" t="s">
        <v>252</v>
      </c>
      <c r="H146" s="24"/>
      <c r="I146" s="43">
        <v>424</v>
      </c>
      <c r="J146" s="42" t="s">
        <v>252</v>
      </c>
      <c r="K146" s="24" t="s">
        <v>252</v>
      </c>
      <c r="L146" s="24"/>
      <c r="M146" s="43">
        <v>0</v>
      </c>
      <c r="N146" s="42" t="s">
        <v>252</v>
      </c>
      <c r="O146" s="24" t="s">
        <v>252</v>
      </c>
      <c r="P146" s="24"/>
      <c r="Q146" s="43">
        <v>424</v>
      </c>
      <c r="R146" s="42" t="s">
        <v>252</v>
      </c>
      <c r="S146" s="24" t="s">
        <v>252</v>
      </c>
      <c r="T146" s="24"/>
      <c r="U146" s="43">
        <v>0</v>
      </c>
      <c r="V146" s="42" t="s">
        <v>252</v>
      </c>
    </row>
    <row r="147" spans="1:22" x14ac:dyDescent="0.25">
      <c r="A147" s="11"/>
      <c r="B147" s="99" t="s">
        <v>658</v>
      </c>
      <c r="C147" s="15" t="s">
        <v>252</v>
      </c>
      <c r="D147" s="15"/>
      <c r="E147" s="40">
        <v>0</v>
      </c>
      <c r="F147" s="17" t="s">
        <v>252</v>
      </c>
      <c r="G147" s="15" t="s">
        <v>252</v>
      </c>
      <c r="H147" s="15"/>
      <c r="I147" s="40">
        <v>0</v>
      </c>
      <c r="J147" s="17" t="s">
        <v>252</v>
      </c>
      <c r="K147" s="15" t="s">
        <v>252</v>
      </c>
      <c r="L147" s="15"/>
      <c r="M147" s="40">
        <v>0</v>
      </c>
      <c r="N147" s="17" t="s">
        <v>252</v>
      </c>
      <c r="O147" s="15" t="s">
        <v>252</v>
      </c>
      <c r="P147" s="15"/>
      <c r="Q147" s="40">
        <v>0</v>
      </c>
      <c r="R147" s="17" t="s">
        <v>252</v>
      </c>
      <c r="S147" s="15" t="s">
        <v>252</v>
      </c>
      <c r="T147" s="15"/>
      <c r="U147" s="40">
        <v>0</v>
      </c>
      <c r="V147" s="17" t="s">
        <v>252</v>
      </c>
    </row>
  </sheetData>
  <mergeCells count="129">
    <mergeCell ref="B110:V110"/>
    <mergeCell ref="B111:V111"/>
    <mergeCell ref="B112:V112"/>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60:V60"/>
    <mergeCell ref="B72:V72"/>
    <mergeCell ref="B73:V73"/>
    <mergeCell ref="B89:V89"/>
    <mergeCell ref="B90:V90"/>
    <mergeCell ref="B91:V91"/>
    <mergeCell ref="B54:V54"/>
    <mergeCell ref="B55:V55"/>
    <mergeCell ref="B56:V56"/>
    <mergeCell ref="B57:V57"/>
    <mergeCell ref="B58:V58"/>
    <mergeCell ref="B59:V59"/>
    <mergeCell ref="B13:V13"/>
    <mergeCell ref="B14:V14"/>
    <mergeCell ref="B50:V50"/>
    <mergeCell ref="B51:V51"/>
    <mergeCell ref="B52:V52"/>
    <mergeCell ref="B53:V53"/>
    <mergeCell ref="B7:V7"/>
    <mergeCell ref="B8:V8"/>
    <mergeCell ref="B9:V9"/>
    <mergeCell ref="B10:V10"/>
    <mergeCell ref="B11:V11"/>
    <mergeCell ref="B12:V12"/>
    <mergeCell ref="T114:U115"/>
    <mergeCell ref="V114:V115"/>
    <mergeCell ref="A1:A2"/>
    <mergeCell ref="B1:V1"/>
    <mergeCell ref="B2:V2"/>
    <mergeCell ref="B3:V3"/>
    <mergeCell ref="A4:A147"/>
    <mergeCell ref="B4:V4"/>
    <mergeCell ref="B5:V5"/>
    <mergeCell ref="B6:V6"/>
    <mergeCell ref="L114:M115"/>
    <mergeCell ref="N114:N115"/>
    <mergeCell ref="O114:O115"/>
    <mergeCell ref="P114:Q115"/>
    <mergeCell ref="R114:R115"/>
    <mergeCell ref="S114:S115"/>
    <mergeCell ref="L75:L76"/>
    <mergeCell ref="B114:B115"/>
    <mergeCell ref="C114:C115"/>
    <mergeCell ref="D114:E114"/>
    <mergeCell ref="D115:E115"/>
    <mergeCell ref="F114:F115"/>
    <mergeCell ref="G114:G115"/>
    <mergeCell ref="H114:I115"/>
    <mergeCell ref="J114:J115"/>
    <mergeCell ref="K114:K115"/>
    <mergeCell ref="R62:R64"/>
    <mergeCell ref="B75:B76"/>
    <mergeCell ref="C75:C76"/>
    <mergeCell ref="D75:E75"/>
    <mergeCell ref="D76:E76"/>
    <mergeCell ref="F75:F76"/>
    <mergeCell ref="G75:G76"/>
    <mergeCell ref="I75:I76"/>
    <mergeCell ref="J75:J76"/>
    <mergeCell ref="K75:K76"/>
    <mergeCell ref="J62:J64"/>
    <mergeCell ref="K62:K64"/>
    <mergeCell ref="L62:M64"/>
    <mergeCell ref="N62:N64"/>
    <mergeCell ref="O62:O64"/>
    <mergeCell ref="P62:Q62"/>
    <mergeCell ref="P63:Q63"/>
    <mergeCell ref="P64:Q64"/>
    <mergeCell ref="P34:Q34"/>
    <mergeCell ref="P35:Q35"/>
    <mergeCell ref="P36:Q36"/>
    <mergeCell ref="R34:R36"/>
    <mergeCell ref="B62:B64"/>
    <mergeCell ref="C62:C64"/>
    <mergeCell ref="D62:E64"/>
    <mergeCell ref="F62:F64"/>
    <mergeCell ref="G62:G64"/>
    <mergeCell ref="H62:I64"/>
    <mergeCell ref="H34:I36"/>
    <mergeCell ref="J34:J36"/>
    <mergeCell ref="K34:K36"/>
    <mergeCell ref="L34:M36"/>
    <mergeCell ref="N34:N36"/>
    <mergeCell ref="O34:O36"/>
    <mergeCell ref="R16:R18"/>
    <mergeCell ref="C33:F33"/>
    <mergeCell ref="G33:J33"/>
    <mergeCell ref="K33:N33"/>
    <mergeCell ref="O33:R33"/>
    <mergeCell ref="B34:B36"/>
    <mergeCell ref="C34:C36"/>
    <mergeCell ref="D34:E36"/>
    <mergeCell ref="F34:F36"/>
    <mergeCell ref="G34:G36"/>
    <mergeCell ref="J16:J18"/>
    <mergeCell ref="K16:K18"/>
    <mergeCell ref="L16:M18"/>
    <mergeCell ref="N16:N18"/>
    <mergeCell ref="O16:O18"/>
    <mergeCell ref="P16:Q16"/>
    <mergeCell ref="P17:Q17"/>
    <mergeCell ref="P18:Q18"/>
    <mergeCell ref="B16:B18"/>
    <mergeCell ref="C16:C18"/>
    <mergeCell ref="D16:E18"/>
    <mergeCell ref="F16:F18"/>
    <mergeCell ref="G16:G18"/>
    <mergeCell ref="H16: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660</v>
      </c>
      <c r="B1" s="1" t="s">
        <v>1</v>
      </c>
    </row>
    <row r="2" spans="1:2" x14ac:dyDescent="0.25">
      <c r="A2" s="7"/>
      <c r="B2" s="1" t="s">
        <v>2</v>
      </c>
    </row>
    <row r="3" spans="1:2" ht="30" x14ac:dyDescent="0.25">
      <c r="A3" s="3" t="s">
        <v>562</v>
      </c>
      <c r="B3" s="4" t="s">
        <v>5</v>
      </c>
    </row>
    <row r="4" spans="1:2" x14ac:dyDescent="0.25">
      <c r="A4" s="11" t="s">
        <v>660</v>
      </c>
      <c r="B4" s="4" t="s">
        <v>5</v>
      </c>
    </row>
    <row r="5" spans="1:2" x14ac:dyDescent="0.25">
      <c r="A5" s="11"/>
      <c r="B5" s="13" t="s">
        <v>661</v>
      </c>
    </row>
    <row r="6" spans="1:2" ht="115.5" x14ac:dyDescent="0.25">
      <c r="A6" s="11"/>
      <c r="B6" s="15" t="s">
        <v>662</v>
      </c>
    </row>
    <row r="7" spans="1:2" ht="409.6" x14ac:dyDescent="0.25">
      <c r="A7" s="11"/>
      <c r="B7" s="15" t="s">
        <v>663</v>
      </c>
    </row>
    <row r="8" spans="1:2" x14ac:dyDescent="0.25">
      <c r="A8" s="11"/>
      <c r="B8" s="16"/>
    </row>
    <row r="9" spans="1:2" ht="408.75" x14ac:dyDescent="0.25">
      <c r="A9" s="11"/>
      <c r="B9" s="15" t="s">
        <v>664</v>
      </c>
    </row>
    <row r="10" spans="1:2" ht="128.25" x14ac:dyDescent="0.25">
      <c r="A10" s="11"/>
      <c r="B10" s="15" t="s">
        <v>665</v>
      </c>
    </row>
    <row r="11" spans="1:2" ht="204.75" x14ac:dyDescent="0.25">
      <c r="A11" s="11"/>
      <c r="B11" s="15" t="s">
        <v>666</v>
      </c>
    </row>
    <row r="12" spans="1:2" ht="64.5" x14ac:dyDescent="0.25">
      <c r="A12" s="11"/>
      <c r="B12" s="15" t="s">
        <v>66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668</v>
      </c>
      <c r="B1" s="1" t="s">
        <v>1</v>
      </c>
    </row>
    <row r="2" spans="1:2" x14ac:dyDescent="0.25">
      <c r="A2" s="7"/>
      <c r="B2" s="1" t="s">
        <v>2</v>
      </c>
    </row>
    <row r="3" spans="1:2" x14ac:dyDescent="0.25">
      <c r="A3" s="3" t="s">
        <v>201</v>
      </c>
      <c r="B3" s="4" t="s">
        <v>5</v>
      </c>
    </row>
    <row r="4" spans="1:2" x14ac:dyDescent="0.25">
      <c r="A4" s="11" t="s">
        <v>669</v>
      </c>
      <c r="B4" s="4" t="s">
        <v>5</v>
      </c>
    </row>
    <row r="5" spans="1:2" ht="319.5" x14ac:dyDescent="0.25">
      <c r="A5" s="11"/>
      <c r="B5" s="14" t="s">
        <v>203</v>
      </c>
    </row>
    <row r="6" spans="1:2" x14ac:dyDescent="0.25">
      <c r="A6" s="11" t="s">
        <v>670</v>
      </c>
      <c r="B6" s="4" t="s">
        <v>5</v>
      </c>
    </row>
    <row r="7" spans="1:2" ht="409.6" x14ac:dyDescent="0.25">
      <c r="A7" s="11"/>
      <c r="B7" s="14" t="s">
        <v>204</v>
      </c>
    </row>
    <row r="8" spans="1:2" x14ac:dyDescent="0.25">
      <c r="A8" s="11" t="s">
        <v>671</v>
      </c>
      <c r="B8" s="4" t="s">
        <v>5</v>
      </c>
    </row>
    <row r="9" spans="1:2" ht="128.25" x14ac:dyDescent="0.25">
      <c r="A9" s="11"/>
      <c r="B9" s="14" t="s">
        <v>205</v>
      </c>
    </row>
    <row r="10" spans="1:2" ht="141" x14ac:dyDescent="0.25">
      <c r="A10" s="11"/>
      <c r="B10" s="15" t="s">
        <v>206</v>
      </c>
    </row>
    <row r="11" spans="1:2" ht="217.5" x14ac:dyDescent="0.25">
      <c r="A11" s="11"/>
      <c r="B11" s="15" t="s">
        <v>207</v>
      </c>
    </row>
    <row r="12" spans="1:2" ht="166.5" x14ac:dyDescent="0.25">
      <c r="A12" s="11"/>
      <c r="B12" s="15" t="s">
        <v>208</v>
      </c>
    </row>
    <row r="13" spans="1:2" x14ac:dyDescent="0.25">
      <c r="A13" s="11" t="s">
        <v>672</v>
      </c>
      <c r="B13" s="4" t="s">
        <v>5</v>
      </c>
    </row>
    <row r="14" spans="1:2" ht="294" x14ac:dyDescent="0.25">
      <c r="A14" s="11"/>
      <c r="B14" s="14" t="s">
        <v>209</v>
      </c>
    </row>
    <row r="15" spans="1:2" x14ac:dyDescent="0.25">
      <c r="A15" s="11" t="s">
        <v>673</v>
      </c>
      <c r="B15" s="4" t="s">
        <v>5</v>
      </c>
    </row>
    <row r="16" spans="1:2" ht="230.25" x14ac:dyDescent="0.25">
      <c r="A16" s="11"/>
      <c r="B16" s="14" t="s">
        <v>210</v>
      </c>
    </row>
    <row r="17" spans="1:2" x14ac:dyDescent="0.25">
      <c r="A17" s="11"/>
      <c r="B17" s="16"/>
    </row>
    <row r="18" spans="1:2" ht="77.25" x14ac:dyDescent="0.25">
      <c r="A18" s="11"/>
      <c r="B18" s="15" t="s">
        <v>211</v>
      </c>
    </row>
    <row r="19" spans="1:2" x14ac:dyDescent="0.25">
      <c r="A19" s="11" t="s">
        <v>674</v>
      </c>
      <c r="B19" s="4" t="s">
        <v>5</v>
      </c>
    </row>
    <row r="20" spans="1:2" ht="90" x14ac:dyDescent="0.25">
      <c r="A20" s="11"/>
      <c r="B20" s="14" t="s">
        <v>212</v>
      </c>
    </row>
    <row r="21" spans="1:2" x14ac:dyDescent="0.25">
      <c r="A21" s="11" t="s">
        <v>675</v>
      </c>
      <c r="B21" s="4" t="s">
        <v>5</v>
      </c>
    </row>
    <row r="22" spans="1:2" ht="128.25" x14ac:dyDescent="0.25">
      <c r="A22" s="11"/>
      <c r="B22" s="14" t="s">
        <v>213</v>
      </c>
    </row>
    <row r="23" spans="1:2" ht="345" x14ac:dyDescent="0.25">
      <c r="A23" s="11"/>
      <c r="B23" s="15" t="s">
        <v>214</v>
      </c>
    </row>
    <row r="24" spans="1:2" ht="115.5" x14ac:dyDescent="0.25">
      <c r="A24" s="11"/>
      <c r="B24" s="15" t="s">
        <v>215</v>
      </c>
    </row>
    <row r="25" spans="1:2" x14ac:dyDescent="0.25">
      <c r="A25" s="11" t="s">
        <v>584</v>
      </c>
      <c r="B25" s="4" t="s">
        <v>5</v>
      </c>
    </row>
    <row r="26" spans="1:2" ht="294" x14ac:dyDescent="0.25">
      <c r="A26" s="11"/>
      <c r="B26" s="14" t="s">
        <v>216</v>
      </c>
    </row>
    <row r="27" spans="1:2" ht="345" x14ac:dyDescent="0.25">
      <c r="A27" s="11"/>
      <c r="B27" s="15" t="s">
        <v>217</v>
      </c>
    </row>
    <row r="28" spans="1:2" ht="39" x14ac:dyDescent="0.25">
      <c r="A28" s="11"/>
      <c r="B28" s="15" t="s">
        <v>218</v>
      </c>
    </row>
    <row r="29" spans="1:2" ht="128.25" x14ac:dyDescent="0.25">
      <c r="A29" s="11"/>
      <c r="B29" s="15" t="s">
        <v>219</v>
      </c>
    </row>
    <row r="30" spans="1:2" ht="141" x14ac:dyDescent="0.25">
      <c r="A30" s="11"/>
      <c r="B30" s="15" t="s">
        <v>220</v>
      </c>
    </row>
    <row r="31" spans="1:2" x14ac:dyDescent="0.25">
      <c r="A31" s="11" t="s">
        <v>634</v>
      </c>
      <c r="B31" s="4" t="s">
        <v>5</v>
      </c>
    </row>
    <row r="32" spans="1:2" ht="77.25" x14ac:dyDescent="0.25">
      <c r="A32" s="11"/>
      <c r="B32" s="14" t="s">
        <v>221</v>
      </c>
    </row>
    <row r="33" spans="1:2" x14ac:dyDescent="0.25">
      <c r="A33" s="11" t="s">
        <v>37</v>
      </c>
      <c r="B33" s="4" t="s">
        <v>5</v>
      </c>
    </row>
    <row r="34" spans="1:2" ht="102.75" x14ac:dyDescent="0.25">
      <c r="A34" s="11"/>
      <c r="B34" s="14" t="s">
        <v>222</v>
      </c>
    </row>
    <row r="35" spans="1:2" ht="153.75" x14ac:dyDescent="0.25">
      <c r="A35" s="11"/>
      <c r="B35" s="15" t="s">
        <v>223</v>
      </c>
    </row>
    <row r="36" spans="1:2" ht="357.75" x14ac:dyDescent="0.25">
      <c r="A36" s="11"/>
      <c r="B36" s="15" t="s">
        <v>224</v>
      </c>
    </row>
    <row r="37" spans="1:2" ht="332.25" x14ac:dyDescent="0.25">
      <c r="A37" s="11"/>
      <c r="B37" s="15" t="s">
        <v>225</v>
      </c>
    </row>
    <row r="38" spans="1:2" x14ac:dyDescent="0.25">
      <c r="A38" s="11" t="s">
        <v>676</v>
      </c>
      <c r="B38" s="4" t="s">
        <v>5</v>
      </c>
    </row>
    <row r="39" spans="1:2" ht="115.5" x14ac:dyDescent="0.25">
      <c r="A39" s="11"/>
      <c r="B39" s="14" t="s">
        <v>226</v>
      </c>
    </row>
    <row r="40" spans="1:2" ht="166.5" x14ac:dyDescent="0.25">
      <c r="A40" s="11"/>
      <c r="B40" s="15" t="s">
        <v>227</v>
      </c>
    </row>
    <row r="41" spans="1:2" x14ac:dyDescent="0.25">
      <c r="A41" s="11" t="s">
        <v>677</v>
      </c>
      <c r="B41" s="4" t="s">
        <v>5</v>
      </c>
    </row>
    <row r="42" spans="1:2" ht="153.75" x14ac:dyDescent="0.25">
      <c r="A42" s="11"/>
      <c r="B42" s="14" t="s">
        <v>228</v>
      </c>
    </row>
    <row r="43" spans="1:2" x14ac:dyDescent="0.25">
      <c r="A43" s="11" t="s">
        <v>678</v>
      </c>
      <c r="B43" s="4" t="s">
        <v>5</v>
      </c>
    </row>
    <row r="44" spans="1:2" ht="179.25" x14ac:dyDescent="0.25">
      <c r="A44" s="11"/>
      <c r="B44" s="14" t="s">
        <v>229</v>
      </c>
    </row>
    <row r="45" spans="1:2" x14ac:dyDescent="0.25">
      <c r="A45" s="11" t="s">
        <v>679</v>
      </c>
      <c r="B45" s="4" t="s">
        <v>5</v>
      </c>
    </row>
    <row r="46" spans="1:2" ht="217.5" x14ac:dyDescent="0.25">
      <c r="A46" s="11"/>
      <c r="B46" s="14" t="s">
        <v>230</v>
      </c>
    </row>
    <row r="47" spans="1:2" x14ac:dyDescent="0.25">
      <c r="A47" s="11" t="s">
        <v>604</v>
      </c>
      <c r="B47" s="4" t="s">
        <v>5</v>
      </c>
    </row>
    <row r="48" spans="1:2" ht="319.5" x14ac:dyDescent="0.25">
      <c r="A48" s="11"/>
      <c r="B48" s="14" t="s">
        <v>231</v>
      </c>
    </row>
    <row r="49" spans="1:2" x14ac:dyDescent="0.25">
      <c r="A49" s="11" t="s">
        <v>602</v>
      </c>
      <c r="B49" s="4" t="s">
        <v>5</v>
      </c>
    </row>
    <row r="50" spans="1:2" ht="192" x14ac:dyDescent="0.25">
      <c r="A50" s="11"/>
      <c r="B50" s="14" t="s">
        <v>232</v>
      </c>
    </row>
    <row r="51" spans="1:2" x14ac:dyDescent="0.25">
      <c r="A51" s="11" t="s">
        <v>680</v>
      </c>
      <c r="B51" s="4" t="s">
        <v>5</v>
      </c>
    </row>
    <row r="52" spans="1:2" ht="370.5" x14ac:dyDescent="0.25">
      <c r="A52" s="11"/>
      <c r="B52" s="14" t="s">
        <v>233</v>
      </c>
    </row>
    <row r="53" spans="1:2" ht="128.25" x14ac:dyDescent="0.25">
      <c r="A53" s="11"/>
      <c r="B53" s="15" t="s">
        <v>234</v>
      </c>
    </row>
    <row r="54" spans="1:2" x14ac:dyDescent="0.25">
      <c r="A54" s="11" t="s">
        <v>681</v>
      </c>
      <c r="B54" s="4" t="s">
        <v>5</v>
      </c>
    </row>
    <row r="55" spans="1:2" ht="192" x14ac:dyDescent="0.25">
      <c r="A55" s="11"/>
      <c r="B55" s="14" t="s">
        <v>235</v>
      </c>
    </row>
    <row r="56" spans="1:2" x14ac:dyDescent="0.25">
      <c r="A56" s="11" t="s">
        <v>467</v>
      </c>
      <c r="B56" s="4" t="s">
        <v>5</v>
      </c>
    </row>
    <row r="57" spans="1:2" ht="243" x14ac:dyDescent="0.25">
      <c r="A57" s="11"/>
      <c r="B57" s="14" t="s">
        <v>236</v>
      </c>
    </row>
    <row r="58" spans="1:2" ht="396" x14ac:dyDescent="0.25">
      <c r="A58" s="11"/>
      <c r="B58" s="15" t="s">
        <v>237</v>
      </c>
    </row>
    <row r="59" spans="1:2" x14ac:dyDescent="0.25">
      <c r="A59" s="11" t="s">
        <v>682</v>
      </c>
      <c r="B59" s="4" t="s">
        <v>5</v>
      </c>
    </row>
    <row r="60" spans="1:2" ht="39" x14ac:dyDescent="0.25">
      <c r="A60" s="11"/>
      <c r="B60" s="14" t="s">
        <v>238</v>
      </c>
    </row>
    <row r="61" spans="1:2" x14ac:dyDescent="0.25">
      <c r="A61" s="11" t="s">
        <v>544</v>
      </c>
      <c r="B61" s="4" t="s">
        <v>5</v>
      </c>
    </row>
    <row r="62" spans="1:2" ht="141" x14ac:dyDescent="0.25">
      <c r="A62" s="11"/>
      <c r="B62" s="14" t="s">
        <v>239</v>
      </c>
    </row>
    <row r="63" spans="1:2" x14ac:dyDescent="0.25">
      <c r="A63" s="11"/>
      <c r="B63" s="16"/>
    </row>
    <row r="64" spans="1:2" ht="26.25" x14ac:dyDescent="0.25">
      <c r="A64" s="11"/>
      <c r="B64" s="15" t="s">
        <v>240</v>
      </c>
    </row>
    <row r="65" spans="1:2" x14ac:dyDescent="0.25">
      <c r="A65" s="11" t="s">
        <v>683</v>
      </c>
      <c r="B65" s="4" t="s">
        <v>5</v>
      </c>
    </row>
    <row r="66" spans="1:2" ht="77.25" x14ac:dyDescent="0.25">
      <c r="A66" s="11"/>
      <c r="B66" s="14" t="s">
        <v>241</v>
      </c>
    </row>
    <row r="67" spans="1:2" ht="77.25" x14ac:dyDescent="0.25">
      <c r="A67" s="11"/>
      <c r="B67" s="15" t="s">
        <v>242</v>
      </c>
    </row>
    <row r="68" spans="1:2" x14ac:dyDescent="0.25">
      <c r="A68" s="11" t="s">
        <v>684</v>
      </c>
      <c r="B68" s="4" t="s">
        <v>5</v>
      </c>
    </row>
    <row r="69" spans="1:2" ht="102.75" x14ac:dyDescent="0.25">
      <c r="A69" s="11"/>
      <c r="B69" s="14" t="s">
        <v>243</v>
      </c>
    </row>
    <row r="70" spans="1:2" x14ac:dyDescent="0.25">
      <c r="A70" s="11" t="s">
        <v>685</v>
      </c>
      <c r="B70" s="4" t="s">
        <v>5</v>
      </c>
    </row>
    <row r="71" spans="1:2" ht="64.5" x14ac:dyDescent="0.25">
      <c r="A71" s="11"/>
      <c r="B71" s="14" t="s">
        <v>244</v>
      </c>
    </row>
    <row r="72" spans="1:2" x14ac:dyDescent="0.25">
      <c r="A72" s="11" t="s">
        <v>686</v>
      </c>
      <c r="B72" s="4" t="s">
        <v>5</v>
      </c>
    </row>
    <row r="73" spans="1:2" ht="409.6" x14ac:dyDescent="0.25">
      <c r="A73" s="11"/>
      <c r="B73" s="14" t="s">
        <v>245</v>
      </c>
    </row>
    <row r="74" spans="1:2" ht="409.6" x14ac:dyDescent="0.25">
      <c r="A74" s="11"/>
      <c r="B74" s="15" t="s">
        <v>246</v>
      </c>
    </row>
  </sheetData>
  <mergeCells count="26">
    <mergeCell ref="A70:A71"/>
    <mergeCell ref="A72:A74"/>
    <mergeCell ref="A54:A55"/>
    <mergeCell ref="A56:A58"/>
    <mergeCell ref="A59:A60"/>
    <mergeCell ref="A61:A64"/>
    <mergeCell ref="A65:A67"/>
    <mergeCell ref="A68:A69"/>
    <mergeCell ref="A41:A42"/>
    <mergeCell ref="A43:A44"/>
    <mergeCell ref="A45:A46"/>
    <mergeCell ref="A47:A48"/>
    <mergeCell ref="A49:A50"/>
    <mergeCell ref="A51:A53"/>
    <mergeCell ref="A19:A20"/>
    <mergeCell ref="A21:A24"/>
    <mergeCell ref="A25:A30"/>
    <mergeCell ref="A31:A32"/>
    <mergeCell ref="A33:A37"/>
    <mergeCell ref="A38:A40"/>
    <mergeCell ref="A1:A2"/>
    <mergeCell ref="A4:A5"/>
    <mergeCell ref="A6:A7"/>
    <mergeCell ref="A8:A12"/>
    <mergeCell ref="A13:A14"/>
    <mergeCell ref="A15: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4.85546875" customWidth="1"/>
    <col min="4" max="4" width="5.140625" customWidth="1"/>
    <col min="5" max="5" width="19.5703125" customWidth="1"/>
    <col min="6" max="7" width="4.85546875" customWidth="1"/>
    <col min="8" max="8" width="5.140625" customWidth="1"/>
    <col min="9" max="9" width="17.28515625" customWidth="1"/>
    <col min="10" max="11" width="4.85546875" customWidth="1"/>
    <col min="12" max="12" width="5.140625" customWidth="1"/>
    <col min="13" max="13" width="14.28515625" customWidth="1"/>
    <col min="14" max="15" width="4.85546875" customWidth="1"/>
    <col min="16" max="16" width="5.140625" customWidth="1"/>
    <col min="17" max="17" width="19.5703125" customWidth="1"/>
    <col min="18" max="19" width="4.85546875" customWidth="1"/>
    <col min="20" max="20" width="5.140625" customWidth="1"/>
    <col min="21" max="21" width="19.5703125" customWidth="1"/>
    <col min="22" max="23" width="4.85546875" customWidth="1"/>
    <col min="24" max="24" width="5.140625" customWidth="1"/>
    <col min="25" max="25" width="14.28515625" customWidth="1"/>
    <col min="26" max="26" width="4.85546875" customWidth="1"/>
  </cols>
  <sheetData>
    <row r="1" spans="1:26" ht="15" customHeight="1" x14ac:dyDescent="0.25">
      <c r="A1" s="7" t="s">
        <v>6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8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5" t="s">
        <v>689</v>
      </c>
      <c r="C5" s="55"/>
      <c r="D5" s="55"/>
      <c r="E5" s="55"/>
      <c r="F5" s="55"/>
      <c r="G5" s="55"/>
      <c r="H5" s="55"/>
      <c r="I5" s="55"/>
      <c r="J5" s="55"/>
      <c r="K5" s="55"/>
      <c r="L5" s="55"/>
      <c r="M5" s="55"/>
      <c r="N5" s="55"/>
      <c r="O5" s="55"/>
      <c r="P5" s="55"/>
      <c r="Q5" s="55"/>
      <c r="R5" s="55"/>
      <c r="S5" s="55"/>
      <c r="T5" s="55"/>
      <c r="U5" s="55"/>
      <c r="V5" s="55"/>
      <c r="W5" s="55"/>
      <c r="X5" s="55"/>
      <c r="Y5" s="55"/>
      <c r="Z5" s="55"/>
    </row>
    <row r="6" spans="1:26" ht="15.75" x14ac:dyDescent="0.25">
      <c r="A6" s="11"/>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1"/>
      <c r="B7" s="15"/>
      <c r="C7" s="15"/>
      <c r="D7" s="15"/>
      <c r="E7" s="15"/>
      <c r="F7" s="15"/>
      <c r="G7" s="15"/>
      <c r="H7" s="15"/>
      <c r="I7" s="15"/>
      <c r="J7" s="15"/>
      <c r="K7" s="15"/>
      <c r="L7" s="15"/>
      <c r="M7" s="15"/>
      <c r="N7" s="15"/>
      <c r="O7" s="15"/>
      <c r="P7" s="15"/>
      <c r="Q7" s="15"/>
      <c r="R7" s="15"/>
    </row>
    <row r="8" spans="1:26" x14ac:dyDescent="0.25">
      <c r="A8" s="11"/>
      <c r="B8" s="102" t="s">
        <v>251</v>
      </c>
      <c r="C8" s="46" t="s">
        <v>252</v>
      </c>
      <c r="D8" s="47" t="s">
        <v>253</v>
      </c>
      <c r="E8" s="47"/>
      <c r="F8" s="46"/>
      <c r="G8" s="46" t="s">
        <v>252</v>
      </c>
      <c r="H8" s="47" t="s">
        <v>255</v>
      </c>
      <c r="I8" s="47"/>
      <c r="J8" s="46"/>
      <c r="K8" s="46" t="s">
        <v>252</v>
      </c>
      <c r="L8" s="47" t="s">
        <v>255</v>
      </c>
      <c r="M8" s="47"/>
      <c r="N8" s="46"/>
      <c r="O8" s="46" t="s">
        <v>252</v>
      </c>
      <c r="P8" s="47" t="s">
        <v>258</v>
      </c>
      <c r="Q8" s="47"/>
      <c r="R8" s="46"/>
    </row>
    <row r="9" spans="1:26" ht="15.75" thickBot="1" x14ac:dyDescent="0.3">
      <c r="A9" s="11"/>
      <c r="B9" s="102"/>
      <c r="C9" s="46"/>
      <c r="D9" s="48" t="s">
        <v>254</v>
      </c>
      <c r="E9" s="48"/>
      <c r="F9" s="46"/>
      <c r="G9" s="46"/>
      <c r="H9" s="48" t="s">
        <v>256</v>
      </c>
      <c r="I9" s="48"/>
      <c r="J9" s="46"/>
      <c r="K9" s="46"/>
      <c r="L9" s="48" t="s">
        <v>257</v>
      </c>
      <c r="M9" s="48"/>
      <c r="N9" s="46"/>
      <c r="O9" s="46"/>
      <c r="P9" s="48"/>
      <c r="Q9" s="48"/>
      <c r="R9" s="46"/>
    </row>
    <row r="10" spans="1:26" x14ac:dyDescent="0.25">
      <c r="A10" s="11"/>
      <c r="B10" s="23" t="s">
        <v>259</v>
      </c>
      <c r="C10" s="24" t="s">
        <v>252</v>
      </c>
      <c r="D10" s="24"/>
      <c r="E10" s="24"/>
      <c r="F10" s="24"/>
      <c r="G10" s="24" t="s">
        <v>252</v>
      </c>
      <c r="H10" s="24"/>
      <c r="I10" s="24"/>
      <c r="J10" s="24"/>
      <c r="K10" s="24" t="s">
        <v>252</v>
      </c>
      <c r="L10" s="24"/>
      <c r="M10" s="24"/>
      <c r="N10" s="24"/>
      <c r="O10" s="24" t="s">
        <v>252</v>
      </c>
      <c r="P10" s="24"/>
      <c r="Q10" s="24"/>
      <c r="R10" s="24"/>
    </row>
    <row r="11" spans="1:26" x14ac:dyDescent="0.25">
      <c r="A11" s="11"/>
      <c r="B11" s="25" t="s">
        <v>260</v>
      </c>
      <c r="C11" s="15" t="s">
        <v>252</v>
      </c>
      <c r="D11" s="13" t="s">
        <v>261</v>
      </c>
      <c r="E11" s="26">
        <v>25998</v>
      </c>
      <c r="F11" s="27" t="s">
        <v>252</v>
      </c>
      <c r="G11" s="15" t="s">
        <v>252</v>
      </c>
      <c r="H11" s="13" t="s">
        <v>261</v>
      </c>
      <c r="I11" s="28">
        <v>29</v>
      </c>
      <c r="J11" s="27" t="s">
        <v>252</v>
      </c>
      <c r="K11" s="15" t="s">
        <v>252</v>
      </c>
      <c r="L11" s="13" t="s">
        <v>261</v>
      </c>
      <c r="M11" s="28">
        <v>0</v>
      </c>
      <c r="N11" s="27" t="s">
        <v>252</v>
      </c>
      <c r="O11" s="15" t="s">
        <v>252</v>
      </c>
      <c r="P11" s="13" t="s">
        <v>261</v>
      </c>
      <c r="Q11" s="26">
        <v>26027</v>
      </c>
      <c r="R11" s="27" t="s">
        <v>252</v>
      </c>
    </row>
    <row r="12" spans="1:26" x14ac:dyDescent="0.25">
      <c r="A12" s="11"/>
      <c r="B12" s="29" t="s">
        <v>262</v>
      </c>
      <c r="C12" s="24" t="s">
        <v>252</v>
      </c>
      <c r="D12" s="30"/>
      <c r="E12" s="31">
        <v>26657</v>
      </c>
      <c r="F12" s="32" t="s">
        <v>252</v>
      </c>
      <c r="G12" s="24" t="s">
        <v>252</v>
      </c>
      <c r="H12" s="30"/>
      <c r="I12" s="33">
        <v>17</v>
      </c>
      <c r="J12" s="32" t="s">
        <v>252</v>
      </c>
      <c r="K12" s="24" t="s">
        <v>252</v>
      </c>
      <c r="L12" s="30"/>
      <c r="M12" s="33">
        <v>271</v>
      </c>
      <c r="N12" s="32" t="s">
        <v>252</v>
      </c>
      <c r="O12" s="24" t="s">
        <v>252</v>
      </c>
      <c r="P12" s="30"/>
      <c r="Q12" s="31">
        <v>26403</v>
      </c>
      <c r="R12" s="32" t="s">
        <v>252</v>
      </c>
    </row>
    <row r="13" spans="1:26" ht="25.5" x14ac:dyDescent="0.25">
      <c r="A13" s="11"/>
      <c r="B13" s="25" t="s">
        <v>263</v>
      </c>
      <c r="C13" s="15" t="s">
        <v>252</v>
      </c>
      <c r="D13" s="13"/>
      <c r="E13" s="26">
        <v>40136</v>
      </c>
      <c r="F13" s="27" t="s">
        <v>252</v>
      </c>
      <c r="G13" s="15" t="s">
        <v>252</v>
      </c>
      <c r="H13" s="13"/>
      <c r="I13" s="28">
        <v>43</v>
      </c>
      <c r="J13" s="27" t="s">
        <v>252</v>
      </c>
      <c r="K13" s="15" t="s">
        <v>252</v>
      </c>
      <c r="L13" s="13"/>
      <c r="M13" s="28">
        <v>647</v>
      </c>
      <c r="N13" s="27" t="s">
        <v>252</v>
      </c>
      <c r="O13" s="15" t="s">
        <v>252</v>
      </c>
      <c r="P13" s="13"/>
      <c r="Q13" s="26">
        <v>39532</v>
      </c>
      <c r="R13" s="27" t="s">
        <v>252</v>
      </c>
    </row>
    <row r="14" spans="1:26" x14ac:dyDescent="0.25">
      <c r="A14" s="11"/>
      <c r="B14" s="29" t="s">
        <v>264</v>
      </c>
      <c r="C14" s="24" t="s">
        <v>252</v>
      </c>
      <c r="D14" s="30"/>
      <c r="E14" s="31">
        <v>70972</v>
      </c>
      <c r="F14" s="32" t="s">
        <v>252</v>
      </c>
      <c r="G14" s="24" t="s">
        <v>252</v>
      </c>
      <c r="H14" s="30"/>
      <c r="I14" s="33">
        <v>462</v>
      </c>
      <c r="J14" s="32" t="s">
        <v>252</v>
      </c>
      <c r="K14" s="24" t="s">
        <v>252</v>
      </c>
      <c r="L14" s="30"/>
      <c r="M14" s="31">
        <v>3489</v>
      </c>
      <c r="N14" s="32" t="s">
        <v>252</v>
      </c>
      <c r="O14" s="24" t="s">
        <v>252</v>
      </c>
      <c r="P14" s="30"/>
      <c r="Q14" s="31">
        <v>67945</v>
      </c>
      <c r="R14" s="32" t="s">
        <v>252</v>
      </c>
    </row>
    <row r="15" spans="1:26" x14ac:dyDescent="0.25">
      <c r="A15" s="11"/>
      <c r="B15" s="25" t="s">
        <v>265</v>
      </c>
      <c r="C15" s="15" t="s">
        <v>252</v>
      </c>
      <c r="D15" s="13"/>
      <c r="E15" s="26">
        <v>185385</v>
      </c>
      <c r="F15" s="27" t="s">
        <v>252</v>
      </c>
      <c r="G15" s="15" t="s">
        <v>252</v>
      </c>
      <c r="H15" s="13"/>
      <c r="I15" s="26">
        <v>1097</v>
      </c>
      <c r="J15" s="27" t="s">
        <v>252</v>
      </c>
      <c r="K15" s="15" t="s">
        <v>252</v>
      </c>
      <c r="L15" s="13"/>
      <c r="M15" s="28">
        <v>822</v>
      </c>
      <c r="N15" s="27" t="s">
        <v>252</v>
      </c>
      <c r="O15" s="15" t="s">
        <v>252</v>
      </c>
      <c r="P15" s="13"/>
      <c r="Q15" s="26">
        <v>185660</v>
      </c>
      <c r="R15" s="27" t="s">
        <v>252</v>
      </c>
    </row>
    <row r="16" spans="1:26" ht="15.75" thickBot="1" x14ac:dyDescent="0.3">
      <c r="A16" s="11"/>
      <c r="B16" s="29" t="s">
        <v>266</v>
      </c>
      <c r="C16" s="24" t="s">
        <v>252</v>
      </c>
      <c r="D16" s="30"/>
      <c r="E16" s="31">
        <v>40989</v>
      </c>
      <c r="F16" s="32" t="s">
        <v>252</v>
      </c>
      <c r="G16" s="24" t="s">
        <v>252</v>
      </c>
      <c r="H16" s="30"/>
      <c r="I16" s="33">
        <v>0</v>
      </c>
      <c r="J16" s="32" t="s">
        <v>252</v>
      </c>
      <c r="K16" s="24" t="s">
        <v>252</v>
      </c>
      <c r="L16" s="30"/>
      <c r="M16" s="31">
        <v>2103</v>
      </c>
      <c r="N16" s="32" t="s">
        <v>252</v>
      </c>
      <c r="O16" s="24" t="s">
        <v>252</v>
      </c>
      <c r="P16" s="30"/>
      <c r="Q16" s="31">
        <v>38886</v>
      </c>
      <c r="R16" s="32" t="s">
        <v>252</v>
      </c>
    </row>
    <row r="17" spans="1:18" x14ac:dyDescent="0.25">
      <c r="A17" s="11"/>
      <c r="B17" s="34"/>
      <c r="C17" s="34" t="s">
        <v>252</v>
      </c>
      <c r="D17" s="35"/>
      <c r="E17" s="35"/>
      <c r="F17" s="34"/>
      <c r="G17" s="34" t="s">
        <v>252</v>
      </c>
      <c r="H17" s="35"/>
      <c r="I17" s="35"/>
      <c r="J17" s="34"/>
      <c r="K17" s="34" t="s">
        <v>252</v>
      </c>
      <c r="L17" s="35"/>
      <c r="M17" s="35"/>
      <c r="N17" s="34"/>
      <c r="O17" s="34" t="s">
        <v>252</v>
      </c>
      <c r="P17" s="35"/>
      <c r="Q17" s="35"/>
      <c r="R17" s="34"/>
    </row>
    <row r="18" spans="1:18" x14ac:dyDescent="0.25">
      <c r="A18" s="11"/>
      <c r="B18" s="36" t="s">
        <v>267</v>
      </c>
      <c r="C18" s="19" t="s">
        <v>252</v>
      </c>
      <c r="D18" s="13"/>
      <c r="E18" s="26">
        <v>390137</v>
      </c>
      <c r="F18" s="27" t="s">
        <v>252</v>
      </c>
      <c r="G18" s="19" t="s">
        <v>252</v>
      </c>
      <c r="H18" s="13"/>
      <c r="I18" s="26">
        <v>1648</v>
      </c>
      <c r="J18" s="27" t="s">
        <v>252</v>
      </c>
      <c r="K18" s="19" t="s">
        <v>252</v>
      </c>
      <c r="L18" s="13"/>
      <c r="M18" s="26">
        <v>7332</v>
      </c>
      <c r="N18" s="27" t="s">
        <v>252</v>
      </c>
      <c r="O18" s="19" t="s">
        <v>252</v>
      </c>
      <c r="P18" s="13"/>
      <c r="Q18" s="26">
        <v>384453</v>
      </c>
      <c r="R18" s="27" t="s">
        <v>252</v>
      </c>
    </row>
    <row r="19" spans="1:18" ht="15.75" thickBot="1" x14ac:dyDescent="0.3">
      <c r="A19" s="11"/>
      <c r="B19" s="29" t="s">
        <v>268</v>
      </c>
      <c r="C19" s="37" t="s">
        <v>252</v>
      </c>
      <c r="D19" s="30"/>
      <c r="E19" s="33">
        <v>50</v>
      </c>
      <c r="F19" s="32" t="s">
        <v>252</v>
      </c>
      <c r="G19" s="37" t="s">
        <v>252</v>
      </c>
      <c r="H19" s="30"/>
      <c r="I19" s="33">
        <v>19</v>
      </c>
      <c r="J19" s="32" t="s">
        <v>252</v>
      </c>
      <c r="K19" s="37" t="s">
        <v>252</v>
      </c>
      <c r="L19" s="30"/>
      <c r="M19" s="33">
        <v>0</v>
      </c>
      <c r="N19" s="32" t="s">
        <v>252</v>
      </c>
      <c r="O19" s="37" t="s">
        <v>252</v>
      </c>
      <c r="P19" s="30"/>
      <c r="Q19" s="33">
        <v>69</v>
      </c>
      <c r="R19" s="32" t="s">
        <v>252</v>
      </c>
    </row>
    <row r="20" spans="1:18" x14ac:dyDescent="0.25">
      <c r="A20" s="11"/>
      <c r="B20" s="34"/>
      <c r="C20" s="34" t="s">
        <v>252</v>
      </c>
      <c r="D20" s="35"/>
      <c r="E20" s="35"/>
      <c r="F20" s="34"/>
      <c r="G20" s="34" t="s">
        <v>252</v>
      </c>
      <c r="H20" s="35"/>
      <c r="I20" s="35"/>
      <c r="J20" s="34"/>
      <c r="K20" s="34" t="s">
        <v>252</v>
      </c>
      <c r="L20" s="35"/>
      <c r="M20" s="35"/>
      <c r="N20" s="34"/>
      <c r="O20" s="34" t="s">
        <v>252</v>
      </c>
      <c r="P20" s="35"/>
      <c r="Q20" s="35"/>
      <c r="R20" s="34"/>
    </row>
    <row r="21" spans="1:18" ht="15.75" thickBot="1" x14ac:dyDescent="0.3">
      <c r="A21" s="11"/>
      <c r="B21" s="25" t="s">
        <v>269</v>
      </c>
      <c r="C21" s="19" t="s">
        <v>252</v>
      </c>
      <c r="D21" s="13" t="s">
        <v>261</v>
      </c>
      <c r="E21" s="26">
        <v>390187</v>
      </c>
      <c r="F21" s="27" t="s">
        <v>252</v>
      </c>
      <c r="G21" s="19" t="s">
        <v>252</v>
      </c>
      <c r="H21" s="13" t="s">
        <v>261</v>
      </c>
      <c r="I21" s="26">
        <v>1667</v>
      </c>
      <c r="J21" s="27" t="s">
        <v>252</v>
      </c>
      <c r="K21" s="19" t="s">
        <v>252</v>
      </c>
      <c r="L21" s="13" t="s">
        <v>261</v>
      </c>
      <c r="M21" s="26">
        <v>7332</v>
      </c>
      <c r="N21" s="27" t="s">
        <v>252</v>
      </c>
      <c r="O21" s="19" t="s">
        <v>252</v>
      </c>
      <c r="P21" s="13" t="s">
        <v>261</v>
      </c>
      <c r="Q21" s="26">
        <v>384522</v>
      </c>
      <c r="R21" s="27" t="s">
        <v>252</v>
      </c>
    </row>
    <row r="22" spans="1:18" ht="15.75" thickTop="1" x14ac:dyDescent="0.25">
      <c r="A22" s="11"/>
      <c r="B22" s="34"/>
      <c r="C22" s="34" t="s">
        <v>252</v>
      </c>
      <c r="D22" s="38"/>
      <c r="E22" s="38"/>
      <c r="F22" s="34"/>
      <c r="G22" s="34" t="s">
        <v>252</v>
      </c>
      <c r="H22" s="38"/>
      <c r="I22" s="38"/>
      <c r="J22" s="34"/>
      <c r="K22" s="34" t="s">
        <v>252</v>
      </c>
      <c r="L22" s="38"/>
      <c r="M22" s="38"/>
      <c r="N22" s="34"/>
      <c r="O22" s="34" t="s">
        <v>252</v>
      </c>
      <c r="P22" s="38"/>
      <c r="Q22" s="38"/>
      <c r="R22" s="34"/>
    </row>
    <row r="23" spans="1:18" x14ac:dyDescent="0.25">
      <c r="A23" s="11"/>
      <c r="B23" s="15"/>
      <c r="C23" s="55"/>
      <c r="D23" s="55"/>
      <c r="E23" s="55"/>
      <c r="F23" s="55"/>
      <c r="G23" s="55"/>
      <c r="H23" s="55"/>
      <c r="I23" s="55"/>
      <c r="J23" s="55"/>
      <c r="K23" s="55"/>
      <c r="L23" s="55"/>
      <c r="M23" s="55"/>
      <c r="N23" s="55"/>
      <c r="O23" s="55"/>
      <c r="P23" s="55"/>
      <c r="Q23" s="55"/>
      <c r="R23" s="55"/>
    </row>
    <row r="24" spans="1:18" x14ac:dyDescent="0.25">
      <c r="A24" s="11"/>
      <c r="B24" s="23" t="s">
        <v>270</v>
      </c>
      <c r="C24" s="37" t="s">
        <v>252</v>
      </c>
      <c r="D24" s="24"/>
      <c r="E24" s="24"/>
      <c r="F24" s="24"/>
      <c r="G24" s="37" t="s">
        <v>252</v>
      </c>
      <c r="H24" s="24"/>
      <c r="I24" s="24"/>
      <c r="J24" s="24"/>
      <c r="K24" s="37" t="s">
        <v>252</v>
      </c>
      <c r="L24" s="24"/>
      <c r="M24" s="24"/>
      <c r="N24" s="24"/>
      <c r="O24" s="37" t="s">
        <v>252</v>
      </c>
      <c r="P24" s="24"/>
      <c r="Q24" s="24"/>
      <c r="R24" s="24"/>
    </row>
    <row r="25" spans="1:18" x14ac:dyDescent="0.25">
      <c r="A25" s="11"/>
      <c r="B25" s="25" t="s">
        <v>271</v>
      </c>
      <c r="C25" s="19" t="s">
        <v>252</v>
      </c>
      <c r="D25" s="15" t="s">
        <v>261</v>
      </c>
      <c r="E25" s="39">
        <v>25996</v>
      </c>
      <c r="F25" s="17" t="s">
        <v>252</v>
      </c>
      <c r="G25" s="19" t="s">
        <v>252</v>
      </c>
      <c r="H25" s="15" t="s">
        <v>261</v>
      </c>
      <c r="I25" s="40">
        <v>14</v>
      </c>
      <c r="J25" s="17" t="s">
        <v>252</v>
      </c>
      <c r="K25" s="19" t="s">
        <v>252</v>
      </c>
      <c r="L25" s="15" t="s">
        <v>261</v>
      </c>
      <c r="M25" s="40">
        <v>0</v>
      </c>
      <c r="N25" s="17" t="s">
        <v>252</v>
      </c>
      <c r="O25" s="19" t="s">
        <v>252</v>
      </c>
      <c r="P25" s="15" t="s">
        <v>261</v>
      </c>
      <c r="Q25" s="39">
        <v>26010</v>
      </c>
      <c r="R25" s="17" t="s">
        <v>252</v>
      </c>
    </row>
    <row r="26" spans="1:18" ht="25.5" x14ac:dyDescent="0.25">
      <c r="A26" s="11"/>
      <c r="B26" s="29" t="s">
        <v>263</v>
      </c>
      <c r="C26" s="37" t="s">
        <v>252</v>
      </c>
      <c r="D26" s="24"/>
      <c r="E26" s="41">
        <v>44331</v>
      </c>
      <c r="F26" s="42" t="s">
        <v>252</v>
      </c>
      <c r="G26" s="37" t="s">
        <v>252</v>
      </c>
      <c r="H26" s="24"/>
      <c r="I26" s="43">
        <v>431</v>
      </c>
      <c r="J26" s="42" t="s">
        <v>252</v>
      </c>
      <c r="K26" s="37" t="s">
        <v>252</v>
      </c>
      <c r="L26" s="24"/>
      <c r="M26" s="43">
        <v>0</v>
      </c>
      <c r="N26" s="42" t="s">
        <v>252</v>
      </c>
      <c r="O26" s="37" t="s">
        <v>252</v>
      </c>
      <c r="P26" s="24"/>
      <c r="Q26" s="41">
        <v>44762</v>
      </c>
      <c r="R26" s="42" t="s">
        <v>252</v>
      </c>
    </row>
    <row r="27" spans="1:18" x14ac:dyDescent="0.25">
      <c r="A27" s="11"/>
      <c r="B27" s="25" t="s">
        <v>264</v>
      </c>
      <c r="C27" s="19" t="s">
        <v>252</v>
      </c>
      <c r="D27" s="15"/>
      <c r="E27" s="39">
        <v>37324</v>
      </c>
      <c r="F27" s="17" t="s">
        <v>252</v>
      </c>
      <c r="G27" s="19" t="s">
        <v>252</v>
      </c>
      <c r="H27" s="15"/>
      <c r="I27" s="39">
        <v>1588</v>
      </c>
      <c r="J27" s="17" t="s">
        <v>252</v>
      </c>
      <c r="K27" s="19" t="s">
        <v>252</v>
      </c>
      <c r="L27" s="15"/>
      <c r="M27" s="40">
        <v>3</v>
      </c>
      <c r="N27" s="17" t="s">
        <v>252</v>
      </c>
      <c r="O27" s="19" t="s">
        <v>252</v>
      </c>
      <c r="P27" s="15"/>
      <c r="Q27" s="39">
        <v>38909</v>
      </c>
      <c r="R27" s="17" t="s">
        <v>252</v>
      </c>
    </row>
    <row r="28" spans="1:18" x14ac:dyDescent="0.25">
      <c r="A28" s="11"/>
      <c r="B28" s="29" t="s">
        <v>265</v>
      </c>
      <c r="C28" s="37" t="s">
        <v>252</v>
      </c>
      <c r="D28" s="24"/>
      <c r="E28" s="41">
        <v>160118</v>
      </c>
      <c r="F28" s="42" t="s">
        <v>252</v>
      </c>
      <c r="G28" s="37" t="s">
        <v>252</v>
      </c>
      <c r="H28" s="24"/>
      <c r="I28" s="41">
        <v>1014</v>
      </c>
      <c r="J28" s="42" t="s">
        <v>252</v>
      </c>
      <c r="K28" s="37" t="s">
        <v>252</v>
      </c>
      <c r="L28" s="24"/>
      <c r="M28" s="43">
        <v>333</v>
      </c>
      <c r="N28" s="42" t="s">
        <v>252</v>
      </c>
      <c r="O28" s="37" t="s">
        <v>252</v>
      </c>
      <c r="P28" s="24"/>
      <c r="Q28" s="41">
        <v>160799</v>
      </c>
      <c r="R28" s="42" t="s">
        <v>252</v>
      </c>
    </row>
    <row r="29" spans="1:18" ht="15.75" thickBot="1" x14ac:dyDescent="0.3">
      <c r="A29" s="11"/>
      <c r="B29" s="25" t="s">
        <v>266</v>
      </c>
      <c r="C29" s="19" t="s">
        <v>252</v>
      </c>
      <c r="D29" s="15"/>
      <c r="E29" s="39">
        <v>31339</v>
      </c>
      <c r="F29" s="17" t="s">
        <v>252</v>
      </c>
      <c r="G29" s="19" t="s">
        <v>252</v>
      </c>
      <c r="H29" s="15"/>
      <c r="I29" s="40">
        <v>143</v>
      </c>
      <c r="J29" s="17" t="s">
        <v>252</v>
      </c>
      <c r="K29" s="19" t="s">
        <v>252</v>
      </c>
      <c r="L29" s="15"/>
      <c r="M29" s="40">
        <v>61</v>
      </c>
      <c r="N29" s="17" t="s">
        <v>252</v>
      </c>
      <c r="O29" s="19" t="s">
        <v>252</v>
      </c>
      <c r="P29" s="15"/>
      <c r="Q29" s="39">
        <v>31421</v>
      </c>
      <c r="R29" s="17" t="s">
        <v>252</v>
      </c>
    </row>
    <row r="30" spans="1:18" x14ac:dyDescent="0.25">
      <c r="A30" s="11"/>
      <c r="B30" s="34"/>
      <c r="C30" s="34" t="s">
        <v>252</v>
      </c>
      <c r="D30" s="35"/>
      <c r="E30" s="35"/>
      <c r="F30" s="34"/>
      <c r="G30" s="34" t="s">
        <v>252</v>
      </c>
      <c r="H30" s="35"/>
      <c r="I30" s="35"/>
      <c r="J30" s="34"/>
      <c r="K30" s="34" t="s">
        <v>252</v>
      </c>
      <c r="L30" s="35"/>
      <c r="M30" s="35"/>
      <c r="N30" s="34"/>
      <c r="O30" s="34" t="s">
        <v>252</v>
      </c>
      <c r="P30" s="35"/>
      <c r="Q30" s="35"/>
      <c r="R30" s="34"/>
    </row>
    <row r="31" spans="1:18" x14ac:dyDescent="0.25">
      <c r="A31" s="11"/>
      <c r="B31" s="44" t="s">
        <v>267</v>
      </c>
      <c r="C31" s="37" t="s">
        <v>252</v>
      </c>
      <c r="D31" s="24"/>
      <c r="E31" s="41">
        <v>299108</v>
      </c>
      <c r="F31" s="42" t="s">
        <v>252</v>
      </c>
      <c r="G31" s="37" t="s">
        <v>252</v>
      </c>
      <c r="H31" s="24"/>
      <c r="I31" s="41">
        <v>3190</v>
      </c>
      <c r="J31" s="42" t="s">
        <v>252</v>
      </c>
      <c r="K31" s="37" t="s">
        <v>252</v>
      </c>
      <c r="L31" s="24"/>
      <c r="M31" s="43">
        <v>397</v>
      </c>
      <c r="N31" s="42" t="s">
        <v>252</v>
      </c>
      <c r="O31" s="37" t="s">
        <v>252</v>
      </c>
      <c r="P31" s="24"/>
      <c r="Q31" s="41">
        <v>301901</v>
      </c>
      <c r="R31" s="42" t="s">
        <v>252</v>
      </c>
    </row>
    <row r="32" spans="1:18" ht="15.75" thickBot="1" x14ac:dyDescent="0.3">
      <c r="A32" s="11"/>
      <c r="B32" s="25" t="s">
        <v>268</v>
      </c>
      <c r="C32" s="19" t="s">
        <v>252</v>
      </c>
      <c r="D32" s="15"/>
      <c r="E32" s="40">
        <v>50</v>
      </c>
      <c r="F32" s="17" t="s">
        <v>252</v>
      </c>
      <c r="G32" s="19" t="s">
        <v>252</v>
      </c>
      <c r="H32" s="15"/>
      <c r="I32" s="40">
        <v>19</v>
      </c>
      <c r="J32" s="17" t="s">
        <v>252</v>
      </c>
      <c r="K32" s="19" t="s">
        <v>252</v>
      </c>
      <c r="L32" s="15"/>
      <c r="M32" s="40">
        <v>0</v>
      </c>
      <c r="N32" s="17" t="s">
        <v>252</v>
      </c>
      <c r="O32" s="19" t="s">
        <v>252</v>
      </c>
      <c r="P32" s="15"/>
      <c r="Q32" s="40">
        <v>69</v>
      </c>
      <c r="R32" s="17" t="s">
        <v>252</v>
      </c>
    </row>
    <row r="33" spans="1:26" x14ac:dyDescent="0.25">
      <c r="A33" s="11"/>
      <c r="B33" s="34"/>
      <c r="C33" s="34" t="s">
        <v>252</v>
      </c>
      <c r="D33" s="35"/>
      <c r="E33" s="35"/>
      <c r="F33" s="34"/>
      <c r="G33" s="34" t="s">
        <v>252</v>
      </c>
      <c r="H33" s="35"/>
      <c r="I33" s="35"/>
      <c r="J33" s="34"/>
      <c r="K33" s="34" t="s">
        <v>252</v>
      </c>
      <c r="L33" s="35"/>
      <c r="M33" s="35"/>
      <c r="N33" s="34"/>
      <c r="O33" s="34" t="s">
        <v>252</v>
      </c>
      <c r="P33" s="35"/>
      <c r="Q33" s="35"/>
      <c r="R33" s="34"/>
    </row>
    <row r="34" spans="1:26" ht="15.75" thickBot="1" x14ac:dyDescent="0.3">
      <c r="A34" s="11"/>
      <c r="B34" s="29" t="s">
        <v>269</v>
      </c>
      <c r="C34" s="37" t="s">
        <v>252</v>
      </c>
      <c r="D34" s="24" t="s">
        <v>261</v>
      </c>
      <c r="E34" s="41">
        <v>299158</v>
      </c>
      <c r="F34" s="42" t="s">
        <v>252</v>
      </c>
      <c r="G34" s="37" t="s">
        <v>252</v>
      </c>
      <c r="H34" s="24" t="s">
        <v>261</v>
      </c>
      <c r="I34" s="41">
        <v>3209</v>
      </c>
      <c r="J34" s="42" t="s">
        <v>252</v>
      </c>
      <c r="K34" s="37" t="s">
        <v>252</v>
      </c>
      <c r="L34" s="24" t="s">
        <v>261</v>
      </c>
      <c r="M34" s="43">
        <v>397</v>
      </c>
      <c r="N34" s="42" t="s">
        <v>252</v>
      </c>
      <c r="O34" s="37" t="s">
        <v>252</v>
      </c>
      <c r="P34" s="24" t="s">
        <v>261</v>
      </c>
      <c r="Q34" s="41">
        <v>301970</v>
      </c>
      <c r="R34" s="42" t="s">
        <v>252</v>
      </c>
    </row>
    <row r="35" spans="1:26" ht="15.75" thickTop="1" x14ac:dyDescent="0.25">
      <c r="A35" s="11"/>
      <c r="B35" s="34"/>
      <c r="C35" s="34" t="s">
        <v>252</v>
      </c>
      <c r="D35" s="38"/>
      <c r="E35" s="38"/>
      <c r="F35" s="34"/>
      <c r="G35" s="34" t="s">
        <v>252</v>
      </c>
      <c r="H35" s="38"/>
      <c r="I35" s="38"/>
      <c r="J35" s="34"/>
      <c r="K35" s="34" t="s">
        <v>252</v>
      </c>
      <c r="L35" s="38"/>
      <c r="M35" s="38"/>
      <c r="N35" s="34"/>
      <c r="O35" s="34" t="s">
        <v>252</v>
      </c>
      <c r="P35" s="38"/>
      <c r="Q35" s="38"/>
      <c r="R35" s="34"/>
    </row>
    <row r="36" spans="1:26" ht="15" customHeight="1" x14ac:dyDescent="0.25">
      <c r="A36" s="11" t="s">
        <v>690</v>
      </c>
      <c r="B36" s="10" t="s">
        <v>5</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25.5" customHeight="1" x14ac:dyDescent="0.25">
      <c r="A37" s="11"/>
      <c r="B37" s="55" t="s">
        <v>272</v>
      </c>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ht="15.75" x14ac:dyDescent="0.25">
      <c r="A38" s="11"/>
      <c r="B38" s="56"/>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x14ac:dyDescent="0.25">
      <c r="A39" s="11"/>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thickBot="1" x14ac:dyDescent="0.3">
      <c r="A40" s="11"/>
      <c r="B40" s="19"/>
      <c r="C40" s="19" t="s">
        <v>252</v>
      </c>
      <c r="D40" s="48" t="s">
        <v>273</v>
      </c>
      <c r="E40" s="48"/>
      <c r="F40" s="48"/>
      <c r="G40" s="48"/>
      <c r="H40" s="48"/>
      <c r="I40" s="48"/>
      <c r="J40" s="19"/>
      <c r="K40" s="19" t="s">
        <v>252</v>
      </c>
      <c r="L40" s="48" t="s">
        <v>274</v>
      </c>
      <c r="M40" s="48"/>
      <c r="N40" s="48"/>
      <c r="O40" s="48"/>
      <c r="P40" s="48"/>
      <c r="Q40" s="48"/>
      <c r="R40" s="19"/>
      <c r="S40" s="19" t="s">
        <v>252</v>
      </c>
      <c r="T40" s="48" t="s">
        <v>139</v>
      </c>
      <c r="U40" s="48"/>
      <c r="V40" s="48"/>
      <c r="W40" s="48"/>
      <c r="X40" s="48"/>
      <c r="Y40" s="48"/>
      <c r="Z40" s="19"/>
    </row>
    <row r="41" spans="1:26" x14ac:dyDescent="0.25">
      <c r="A41" s="11"/>
      <c r="B41" s="45" t="s">
        <v>251</v>
      </c>
      <c r="C41" s="46" t="s">
        <v>252</v>
      </c>
      <c r="D41" s="50" t="s">
        <v>258</v>
      </c>
      <c r="E41" s="50"/>
      <c r="F41" s="51"/>
      <c r="G41" s="51" t="s">
        <v>252</v>
      </c>
      <c r="H41" s="50" t="s">
        <v>255</v>
      </c>
      <c r="I41" s="50"/>
      <c r="J41" s="46"/>
      <c r="K41" s="46" t="s">
        <v>252</v>
      </c>
      <c r="L41" s="50" t="s">
        <v>275</v>
      </c>
      <c r="M41" s="50"/>
      <c r="N41" s="51"/>
      <c r="O41" s="51" t="s">
        <v>252</v>
      </c>
      <c r="P41" s="50" t="s">
        <v>255</v>
      </c>
      <c r="Q41" s="50"/>
      <c r="R41" s="46"/>
      <c r="S41" s="46" t="s">
        <v>252</v>
      </c>
      <c r="T41" s="50" t="s">
        <v>258</v>
      </c>
      <c r="U41" s="50"/>
      <c r="V41" s="51"/>
      <c r="W41" s="51" t="s">
        <v>252</v>
      </c>
      <c r="X41" s="50" t="s">
        <v>255</v>
      </c>
      <c r="Y41" s="50"/>
      <c r="Z41" s="46"/>
    </row>
    <row r="42" spans="1:26" ht="15.75" thickBot="1" x14ac:dyDescent="0.3">
      <c r="A42" s="11"/>
      <c r="B42" s="45"/>
      <c r="C42" s="46"/>
      <c r="D42" s="48"/>
      <c r="E42" s="48"/>
      <c r="F42" s="46"/>
      <c r="G42" s="46"/>
      <c r="H42" s="48" t="s">
        <v>257</v>
      </c>
      <c r="I42" s="48"/>
      <c r="J42" s="46"/>
      <c r="K42" s="46"/>
      <c r="L42" s="48" t="s">
        <v>276</v>
      </c>
      <c r="M42" s="48"/>
      <c r="N42" s="46"/>
      <c r="O42" s="46"/>
      <c r="P42" s="48" t="s">
        <v>257</v>
      </c>
      <c r="Q42" s="48"/>
      <c r="R42" s="46"/>
      <c r="S42" s="46"/>
      <c r="T42" s="48"/>
      <c r="U42" s="48"/>
      <c r="V42" s="46"/>
      <c r="W42" s="46"/>
      <c r="X42" s="48" t="s">
        <v>257</v>
      </c>
      <c r="Y42" s="48"/>
      <c r="Z42" s="46"/>
    </row>
    <row r="43" spans="1:26" x14ac:dyDescent="0.25">
      <c r="A43" s="11"/>
      <c r="B43" s="23" t="s">
        <v>259</v>
      </c>
      <c r="C43" s="24" t="s">
        <v>252</v>
      </c>
      <c r="D43" s="24"/>
      <c r="E43" s="24"/>
      <c r="F43" s="24"/>
      <c r="G43" s="24" t="s">
        <v>252</v>
      </c>
      <c r="H43" s="24"/>
      <c r="I43" s="24"/>
      <c r="J43" s="24"/>
      <c r="K43" s="24" t="s">
        <v>252</v>
      </c>
      <c r="L43" s="24"/>
      <c r="M43" s="24"/>
      <c r="N43" s="24"/>
      <c r="O43" s="24" t="s">
        <v>252</v>
      </c>
      <c r="P43" s="24"/>
      <c r="Q43" s="24"/>
      <c r="R43" s="24"/>
      <c r="S43" s="24" t="s">
        <v>252</v>
      </c>
      <c r="T43" s="24"/>
      <c r="U43" s="24"/>
      <c r="V43" s="24"/>
      <c r="W43" s="24" t="s">
        <v>252</v>
      </c>
      <c r="X43" s="24"/>
      <c r="Y43" s="24"/>
      <c r="Z43" s="24"/>
    </row>
    <row r="44" spans="1:26" x14ac:dyDescent="0.25">
      <c r="A44" s="11"/>
      <c r="B44" s="25" t="s">
        <v>262</v>
      </c>
      <c r="C44" s="15" t="s">
        <v>252</v>
      </c>
      <c r="D44" s="13" t="s">
        <v>261</v>
      </c>
      <c r="E44" s="26">
        <v>20671</v>
      </c>
      <c r="F44" s="27" t="s">
        <v>252</v>
      </c>
      <c r="G44" s="15" t="s">
        <v>252</v>
      </c>
      <c r="H44" s="13" t="s">
        <v>261</v>
      </c>
      <c r="I44" s="28">
        <v>271</v>
      </c>
      <c r="J44" s="27" t="s">
        <v>252</v>
      </c>
      <c r="K44" s="15" t="s">
        <v>252</v>
      </c>
      <c r="L44" s="13" t="s">
        <v>261</v>
      </c>
      <c r="M44" s="28">
        <v>0</v>
      </c>
      <c r="N44" s="27" t="s">
        <v>252</v>
      </c>
      <c r="O44" s="15" t="s">
        <v>252</v>
      </c>
      <c r="P44" s="13" t="s">
        <v>261</v>
      </c>
      <c r="Q44" s="28">
        <v>0</v>
      </c>
      <c r="R44" s="27" t="s">
        <v>252</v>
      </c>
      <c r="S44" s="15" t="s">
        <v>252</v>
      </c>
      <c r="T44" s="13" t="s">
        <v>261</v>
      </c>
      <c r="U44" s="26">
        <v>20671</v>
      </c>
      <c r="V44" s="27" t="s">
        <v>252</v>
      </c>
      <c r="W44" s="15" t="s">
        <v>252</v>
      </c>
      <c r="X44" s="13" t="s">
        <v>261</v>
      </c>
      <c r="Y44" s="28">
        <v>271</v>
      </c>
      <c r="Z44" s="27" t="s">
        <v>252</v>
      </c>
    </row>
    <row r="45" spans="1:26" ht="25.5" x14ac:dyDescent="0.25">
      <c r="A45" s="11"/>
      <c r="B45" s="29" t="s">
        <v>263</v>
      </c>
      <c r="C45" s="24" t="s">
        <v>252</v>
      </c>
      <c r="D45" s="30"/>
      <c r="E45" s="31">
        <v>12139</v>
      </c>
      <c r="F45" s="32" t="s">
        <v>252</v>
      </c>
      <c r="G45" s="24" t="s">
        <v>252</v>
      </c>
      <c r="H45" s="30"/>
      <c r="I45" s="33">
        <v>647</v>
      </c>
      <c r="J45" s="32" t="s">
        <v>252</v>
      </c>
      <c r="K45" s="24" t="s">
        <v>252</v>
      </c>
      <c r="L45" s="30"/>
      <c r="M45" s="33">
        <v>0</v>
      </c>
      <c r="N45" s="32" t="s">
        <v>252</v>
      </c>
      <c r="O45" s="24" t="s">
        <v>252</v>
      </c>
      <c r="P45" s="30"/>
      <c r="Q45" s="33">
        <v>0</v>
      </c>
      <c r="R45" s="32" t="s">
        <v>252</v>
      </c>
      <c r="S45" s="24" t="s">
        <v>252</v>
      </c>
      <c r="T45" s="30"/>
      <c r="U45" s="31">
        <v>12139</v>
      </c>
      <c r="V45" s="32" t="s">
        <v>252</v>
      </c>
      <c r="W45" s="24" t="s">
        <v>252</v>
      </c>
      <c r="X45" s="30"/>
      <c r="Y45" s="33">
        <v>647</v>
      </c>
      <c r="Z45" s="32" t="s">
        <v>252</v>
      </c>
    </row>
    <row r="46" spans="1:26" x14ac:dyDescent="0.25">
      <c r="A46" s="11"/>
      <c r="B46" s="25" t="s">
        <v>264</v>
      </c>
      <c r="C46" s="15" t="s">
        <v>252</v>
      </c>
      <c r="D46" s="13"/>
      <c r="E46" s="26">
        <v>47042</v>
      </c>
      <c r="F46" s="27" t="s">
        <v>252</v>
      </c>
      <c r="G46" s="15" t="s">
        <v>252</v>
      </c>
      <c r="H46" s="13"/>
      <c r="I46" s="26">
        <v>3489</v>
      </c>
      <c r="J46" s="27" t="s">
        <v>252</v>
      </c>
      <c r="K46" s="15" t="s">
        <v>252</v>
      </c>
      <c r="L46" s="13"/>
      <c r="M46" s="28">
        <v>0</v>
      </c>
      <c r="N46" s="27" t="s">
        <v>252</v>
      </c>
      <c r="O46" s="15" t="s">
        <v>252</v>
      </c>
      <c r="P46" s="13"/>
      <c r="Q46" s="28">
        <v>0</v>
      </c>
      <c r="R46" s="27" t="s">
        <v>252</v>
      </c>
      <c r="S46" s="15" t="s">
        <v>252</v>
      </c>
      <c r="T46" s="13"/>
      <c r="U46" s="26">
        <v>47042</v>
      </c>
      <c r="V46" s="27" t="s">
        <v>252</v>
      </c>
      <c r="W46" s="15" t="s">
        <v>252</v>
      </c>
      <c r="X46" s="13"/>
      <c r="Y46" s="26">
        <v>3489</v>
      </c>
      <c r="Z46" s="27" t="s">
        <v>252</v>
      </c>
    </row>
    <row r="47" spans="1:26" x14ac:dyDescent="0.25">
      <c r="A47" s="11"/>
      <c r="B47" s="29" t="s">
        <v>265</v>
      </c>
      <c r="C47" s="24" t="s">
        <v>252</v>
      </c>
      <c r="D47" s="30"/>
      <c r="E47" s="31">
        <v>80371</v>
      </c>
      <c r="F47" s="32" t="s">
        <v>252</v>
      </c>
      <c r="G47" s="24" t="s">
        <v>252</v>
      </c>
      <c r="H47" s="30"/>
      <c r="I47" s="33">
        <v>821</v>
      </c>
      <c r="J47" s="32" t="s">
        <v>252</v>
      </c>
      <c r="K47" s="24" t="s">
        <v>252</v>
      </c>
      <c r="L47" s="30"/>
      <c r="M47" s="33">
        <v>769</v>
      </c>
      <c r="N47" s="32" t="s">
        <v>252</v>
      </c>
      <c r="O47" s="24" t="s">
        <v>252</v>
      </c>
      <c r="P47" s="30"/>
      <c r="Q47" s="33">
        <v>1</v>
      </c>
      <c r="R47" s="32" t="s">
        <v>252</v>
      </c>
      <c r="S47" s="24" t="s">
        <v>252</v>
      </c>
      <c r="T47" s="30"/>
      <c r="U47" s="31">
        <v>81140</v>
      </c>
      <c r="V47" s="32" t="s">
        <v>252</v>
      </c>
      <c r="W47" s="24" t="s">
        <v>252</v>
      </c>
      <c r="X47" s="30"/>
      <c r="Y47" s="33">
        <v>822</v>
      </c>
      <c r="Z47" s="32" t="s">
        <v>252</v>
      </c>
    </row>
    <row r="48" spans="1:26" ht="15.75" thickBot="1" x14ac:dyDescent="0.3">
      <c r="A48" s="11"/>
      <c r="B48" s="25" t="s">
        <v>266</v>
      </c>
      <c r="C48" s="15" t="s">
        <v>252</v>
      </c>
      <c r="D48" s="13"/>
      <c r="E48" s="26">
        <v>38886</v>
      </c>
      <c r="F48" s="27" t="s">
        <v>252</v>
      </c>
      <c r="G48" s="15" t="s">
        <v>252</v>
      </c>
      <c r="H48" s="13"/>
      <c r="I48" s="26">
        <v>2103</v>
      </c>
      <c r="J48" s="27" t="s">
        <v>252</v>
      </c>
      <c r="K48" s="15" t="s">
        <v>252</v>
      </c>
      <c r="L48" s="13"/>
      <c r="M48" s="28">
        <v>0</v>
      </c>
      <c r="N48" s="27" t="s">
        <v>252</v>
      </c>
      <c r="O48" s="15" t="s">
        <v>252</v>
      </c>
      <c r="P48" s="13"/>
      <c r="Q48" s="28">
        <v>0</v>
      </c>
      <c r="R48" s="27" t="s">
        <v>252</v>
      </c>
      <c r="S48" s="15" t="s">
        <v>252</v>
      </c>
      <c r="T48" s="13"/>
      <c r="U48" s="26">
        <v>38886</v>
      </c>
      <c r="V48" s="27" t="s">
        <v>252</v>
      </c>
      <c r="W48" s="15" t="s">
        <v>252</v>
      </c>
      <c r="X48" s="13"/>
      <c r="Y48" s="26">
        <v>2103</v>
      </c>
      <c r="Z48" s="27" t="s">
        <v>252</v>
      </c>
    </row>
    <row r="49" spans="1:26" x14ac:dyDescent="0.25">
      <c r="A49" s="11"/>
      <c r="B49" s="34"/>
      <c r="C49" s="34" t="s">
        <v>252</v>
      </c>
      <c r="D49" s="35"/>
      <c r="E49" s="35"/>
      <c r="F49" s="34"/>
      <c r="G49" s="34" t="s">
        <v>252</v>
      </c>
      <c r="H49" s="35"/>
      <c r="I49" s="35"/>
      <c r="J49" s="34"/>
      <c r="K49" s="34" t="s">
        <v>252</v>
      </c>
      <c r="L49" s="35"/>
      <c r="M49" s="35"/>
      <c r="N49" s="34"/>
      <c r="O49" s="34" t="s">
        <v>252</v>
      </c>
      <c r="P49" s="35"/>
      <c r="Q49" s="35"/>
      <c r="R49" s="34"/>
      <c r="S49" s="34" t="s">
        <v>252</v>
      </c>
      <c r="T49" s="35"/>
      <c r="U49" s="35"/>
      <c r="V49" s="34"/>
      <c r="W49" s="34" t="s">
        <v>252</v>
      </c>
      <c r="X49" s="35"/>
      <c r="Y49" s="35"/>
      <c r="Z49" s="34"/>
    </row>
    <row r="50" spans="1:26" ht="15.75" thickBot="1" x14ac:dyDescent="0.3">
      <c r="A50" s="11"/>
      <c r="B50" s="29" t="s">
        <v>277</v>
      </c>
      <c r="C50" s="37" t="s">
        <v>252</v>
      </c>
      <c r="D50" s="30" t="s">
        <v>261</v>
      </c>
      <c r="E50" s="31">
        <v>199109</v>
      </c>
      <c r="F50" s="32" t="s">
        <v>252</v>
      </c>
      <c r="G50" s="37" t="s">
        <v>252</v>
      </c>
      <c r="H50" s="30" t="s">
        <v>261</v>
      </c>
      <c r="I50" s="31">
        <v>7331</v>
      </c>
      <c r="J50" s="32" t="s">
        <v>252</v>
      </c>
      <c r="K50" s="37" t="s">
        <v>252</v>
      </c>
      <c r="L50" s="30" t="s">
        <v>261</v>
      </c>
      <c r="M50" s="33">
        <v>769</v>
      </c>
      <c r="N50" s="32" t="s">
        <v>252</v>
      </c>
      <c r="O50" s="37" t="s">
        <v>252</v>
      </c>
      <c r="P50" s="30" t="s">
        <v>261</v>
      </c>
      <c r="Q50" s="33">
        <v>1</v>
      </c>
      <c r="R50" s="32" t="s">
        <v>252</v>
      </c>
      <c r="S50" s="37" t="s">
        <v>252</v>
      </c>
      <c r="T50" s="30" t="s">
        <v>261</v>
      </c>
      <c r="U50" s="31">
        <v>199878</v>
      </c>
      <c r="V50" s="32" t="s">
        <v>252</v>
      </c>
      <c r="W50" s="37" t="s">
        <v>252</v>
      </c>
      <c r="X50" s="30" t="s">
        <v>261</v>
      </c>
      <c r="Y50" s="31">
        <v>7332</v>
      </c>
      <c r="Z50" s="32" t="s">
        <v>252</v>
      </c>
    </row>
    <row r="51" spans="1:26" ht="15.75" thickTop="1" x14ac:dyDescent="0.25">
      <c r="A51" s="11"/>
      <c r="B51" s="34"/>
      <c r="C51" s="34" t="s">
        <v>252</v>
      </c>
      <c r="D51" s="38"/>
      <c r="E51" s="38"/>
      <c r="F51" s="34"/>
      <c r="G51" s="34" t="s">
        <v>252</v>
      </c>
      <c r="H51" s="38"/>
      <c r="I51" s="38"/>
      <c r="J51" s="34"/>
      <c r="K51" s="34" t="s">
        <v>252</v>
      </c>
      <c r="L51" s="38"/>
      <c r="M51" s="38"/>
      <c r="N51" s="34"/>
      <c r="O51" s="34" t="s">
        <v>252</v>
      </c>
      <c r="P51" s="38"/>
      <c r="Q51" s="38"/>
      <c r="R51" s="34"/>
      <c r="S51" s="34" t="s">
        <v>252</v>
      </c>
      <c r="T51" s="38"/>
      <c r="U51" s="38"/>
      <c r="V51" s="34"/>
      <c r="W51" s="34" t="s">
        <v>252</v>
      </c>
      <c r="X51" s="38"/>
      <c r="Y51" s="38"/>
      <c r="Z51" s="34"/>
    </row>
    <row r="52" spans="1:26" x14ac:dyDescent="0.25">
      <c r="A52" s="11"/>
      <c r="B52" s="49" t="s">
        <v>270</v>
      </c>
      <c r="C52" s="19" t="s">
        <v>252</v>
      </c>
      <c r="D52" s="15"/>
      <c r="E52" s="15"/>
      <c r="F52" s="15"/>
      <c r="G52" s="19" t="s">
        <v>252</v>
      </c>
      <c r="H52" s="15"/>
      <c r="I52" s="15"/>
      <c r="J52" s="15"/>
      <c r="K52" s="19" t="s">
        <v>252</v>
      </c>
      <c r="L52" s="15"/>
      <c r="M52" s="15"/>
      <c r="N52" s="15"/>
      <c r="O52" s="19" t="s">
        <v>252</v>
      </c>
      <c r="P52" s="15"/>
      <c r="Q52" s="15"/>
      <c r="R52" s="15"/>
      <c r="S52" s="19" t="s">
        <v>252</v>
      </c>
      <c r="T52" s="15"/>
      <c r="U52" s="15"/>
      <c r="V52" s="15"/>
      <c r="W52" s="19" t="s">
        <v>252</v>
      </c>
      <c r="X52" s="15"/>
      <c r="Y52" s="15"/>
      <c r="Z52" s="15"/>
    </row>
    <row r="53" spans="1:26" x14ac:dyDescent="0.25">
      <c r="A53" s="11"/>
      <c r="B53" s="29" t="s">
        <v>264</v>
      </c>
      <c r="C53" s="37" t="s">
        <v>252</v>
      </c>
      <c r="D53" s="24" t="s">
        <v>261</v>
      </c>
      <c r="E53" s="43">
        <v>885</v>
      </c>
      <c r="F53" s="42" t="s">
        <v>252</v>
      </c>
      <c r="G53" s="37" t="s">
        <v>252</v>
      </c>
      <c r="H53" s="24" t="s">
        <v>261</v>
      </c>
      <c r="I53" s="43">
        <v>3</v>
      </c>
      <c r="J53" s="42" t="s">
        <v>252</v>
      </c>
      <c r="K53" s="37" t="s">
        <v>252</v>
      </c>
      <c r="L53" s="24" t="s">
        <v>261</v>
      </c>
      <c r="M53" s="43">
        <v>0</v>
      </c>
      <c r="N53" s="42" t="s">
        <v>252</v>
      </c>
      <c r="O53" s="37" t="s">
        <v>252</v>
      </c>
      <c r="P53" s="24" t="s">
        <v>261</v>
      </c>
      <c r="Q53" s="43">
        <v>0</v>
      </c>
      <c r="R53" s="42" t="s">
        <v>252</v>
      </c>
      <c r="S53" s="37" t="s">
        <v>252</v>
      </c>
      <c r="T53" s="24" t="s">
        <v>261</v>
      </c>
      <c r="U53" s="43">
        <v>885</v>
      </c>
      <c r="V53" s="42" t="s">
        <v>252</v>
      </c>
      <c r="W53" s="37" t="s">
        <v>252</v>
      </c>
      <c r="X53" s="24" t="s">
        <v>261</v>
      </c>
      <c r="Y53" s="43">
        <v>3</v>
      </c>
      <c r="Z53" s="42" t="s">
        <v>252</v>
      </c>
    </row>
    <row r="54" spans="1:26" x14ac:dyDescent="0.25">
      <c r="A54" s="11"/>
      <c r="B54" s="25" t="s">
        <v>265</v>
      </c>
      <c r="C54" s="19" t="s">
        <v>252</v>
      </c>
      <c r="D54" s="15"/>
      <c r="E54" s="39">
        <v>64952</v>
      </c>
      <c r="F54" s="17" t="s">
        <v>252</v>
      </c>
      <c r="G54" s="19" t="s">
        <v>252</v>
      </c>
      <c r="H54" s="15"/>
      <c r="I54" s="40">
        <v>312</v>
      </c>
      <c r="J54" s="17" t="s">
        <v>252</v>
      </c>
      <c r="K54" s="19" t="s">
        <v>252</v>
      </c>
      <c r="L54" s="15"/>
      <c r="M54" s="39">
        <v>2657</v>
      </c>
      <c r="N54" s="17" t="s">
        <v>252</v>
      </c>
      <c r="O54" s="19" t="s">
        <v>252</v>
      </c>
      <c r="P54" s="15"/>
      <c r="Q54" s="40">
        <v>21</v>
      </c>
      <c r="R54" s="17" t="s">
        <v>252</v>
      </c>
      <c r="S54" s="19" t="s">
        <v>252</v>
      </c>
      <c r="T54" s="15"/>
      <c r="U54" s="39">
        <v>67609</v>
      </c>
      <c r="V54" s="17" t="s">
        <v>252</v>
      </c>
      <c r="W54" s="19" t="s">
        <v>252</v>
      </c>
      <c r="X54" s="15"/>
      <c r="Y54" s="40">
        <v>333</v>
      </c>
      <c r="Z54" s="17" t="s">
        <v>252</v>
      </c>
    </row>
    <row r="55" spans="1:26" ht="15.75" thickBot="1" x14ac:dyDescent="0.3">
      <c r="A55" s="11"/>
      <c r="B55" s="29" t="s">
        <v>266</v>
      </c>
      <c r="C55" s="37" t="s">
        <v>252</v>
      </c>
      <c r="D55" s="24"/>
      <c r="E55" s="41">
        <v>20396</v>
      </c>
      <c r="F55" s="42" t="s">
        <v>252</v>
      </c>
      <c r="G55" s="37" t="s">
        <v>252</v>
      </c>
      <c r="H55" s="24"/>
      <c r="I55" s="43">
        <v>61</v>
      </c>
      <c r="J55" s="42" t="s">
        <v>252</v>
      </c>
      <c r="K55" s="37" t="s">
        <v>252</v>
      </c>
      <c r="L55" s="24"/>
      <c r="M55" s="43">
        <v>0</v>
      </c>
      <c r="N55" s="42" t="s">
        <v>252</v>
      </c>
      <c r="O55" s="37" t="s">
        <v>252</v>
      </c>
      <c r="P55" s="24"/>
      <c r="Q55" s="43">
        <v>0</v>
      </c>
      <c r="R55" s="42" t="s">
        <v>252</v>
      </c>
      <c r="S55" s="37" t="s">
        <v>252</v>
      </c>
      <c r="T55" s="24"/>
      <c r="U55" s="41">
        <v>20396</v>
      </c>
      <c r="V55" s="42" t="s">
        <v>252</v>
      </c>
      <c r="W55" s="37" t="s">
        <v>252</v>
      </c>
      <c r="X55" s="24"/>
      <c r="Y55" s="43">
        <v>61</v>
      </c>
      <c r="Z55" s="42" t="s">
        <v>252</v>
      </c>
    </row>
    <row r="56" spans="1:26" x14ac:dyDescent="0.25">
      <c r="A56" s="11"/>
      <c r="B56" s="34"/>
      <c r="C56" s="34" t="s">
        <v>252</v>
      </c>
      <c r="D56" s="35"/>
      <c r="E56" s="35"/>
      <c r="F56" s="34"/>
      <c r="G56" s="34" t="s">
        <v>252</v>
      </c>
      <c r="H56" s="35"/>
      <c r="I56" s="35"/>
      <c r="J56" s="34"/>
      <c r="K56" s="34" t="s">
        <v>252</v>
      </c>
      <c r="L56" s="35"/>
      <c r="M56" s="35"/>
      <c r="N56" s="34"/>
      <c r="O56" s="34" t="s">
        <v>252</v>
      </c>
      <c r="P56" s="35"/>
      <c r="Q56" s="35"/>
      <c r="R56" s="34"/>
      <c r="S56" s="34" t="s">
        <v>252</v>
      </c>
      <c r="T56" s="35"/>
      <c r="U56" s="35"/>
      <c r="V56" s="34"/>
      <c r="W56" s="34" t="s">
        <v>252</v>
      </c>
      <c r="X56" s="35"/>
      <c r="Y56" s="35"/>
      <c r="Z56" s="34"/>
    </row>
    <row r="57" spans="1:26" ht="15.75" thickBot="1" x14ac:dyDescent="0.3">
      <c r="A57" s="11"/>
      <c r="B57" s="25" t="s">
        <v>277</v>
      </c>
      <c r="C57" s="19" t="s">
        <v>252</v>
      </c>
      <c r="D57" s="15" t="s">
        <v>261</v>
      </c>
      <c r="E57" s="39">
        <v>86233</v>
      </c>
      <c r="F57" s="17" t="s">
        <v>252</v>
      </c>
      <c r="G57" s="19" t="s">
        <v>252</v>
      </c>
      <c r="H57" s="15" t="s">
        <v>261</v>
      </c>
      <c r="I57" s="40">
        <v>376</v>
      </c>
      <c r="J57" s="17" t="s">
        <v>252</v>
      </c>
      <c r="K57" s="19" t="s">
        <v>252</v>
      </c>
      <c r="L57" s="15" t="s">
        <v>261</v>
      </c>
      <c r="M57" s="39">
        <v>2657</v>
      </c>
      <c r="N57" s="17" t="s">
        <v>252</v>
      </c>
      <c r="O57" s="19" t="s">
        <v>252</v>
      </c>
      <c r="P57" s="15" t="s">
        <v>261</v>
      </c>
      <c r="Q57" s="40">
        <v>21</v>
      </c>
      <c r="R57" s="17" t="s">
        <v>252</v>
      </c>
      <c r="S57" s="19" t="s">
        <v>252</v>
      </c>
      <c r="T57" s="15" t="s">
        <v>261</v>
      </c>
      <c r="U57" s="39">
        <v>88890</v>
      </c>
      <c r="V57" s="17" t="s">
        <v>252</v>
      </c>
      <c r="W57" s="19" t="s">
        <v>252</v>
      </c>
      <c r="X57" s="15" t="s">
        <v>261</v>
      </c>
      <c r="Y57" s="40">
        <v>397</v>
      </c>
      <c r="Z57" s="17" t="s">
        <v>252</v>
      </c>
    </row>
    <row r="58" spans="1:26" ht="15.75" thickTop="1" x14ac:dyDescent="0.25">
      <c r="A58" s="11"/>
      <c r="B58" s="34"/>
      <c r="C58" s="34" t="s">
        <v>252</v>
      </c>
      <c r="D58" s="38"/>
      <c r="E58" s="38"/>
      <c r="F58" s="34"/>
      <c r="G58" s="34" t="s">
        <v>252</v>
      </c>
      <c r="H58" s="38"/>
      <c r="I58" s="38"/>
      <c r="J58" s="34"/>
      <c r="K58" s="34" t="s">
        <v>252</v>
      </c>
      <c r="L58" s="38"/>
      <c r="M58" s="38"/>
      <c r="N58" s="34"/>
      <c r="O58" s="34" t="s">
        <v>252</v>
      </c>
      <c r="P58" s="38"/>
      <c r="Q58" s="38"/>
      <c r="R58" s="34"/>
      <c r="S58" s="34" t="s">
        <v>252</v>
      </c>
      <c r="T58" s="38"/>
      <c r="U58" s="38"/>
      <c r="V58" s="34"/>
      <c r="W58" s="34" t="s">
        <v>252</v>
      </c>
      <c r="X58" s="38"/>
      <c r="Y58" s="38"/>
      <c r="Z58" s="34"/>
    </row>
    <row r="59" spans="1:26" ht="15" customHeight="1" x14ac:dyDescent="0.25">
      <c r="A59" s="11" t="s">
        <v>691</v>
      </c>
      <c r="B59" s="10" t="s">
        <v>5</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55" t="s">
        <v>281</v>
      </c>
      <c r="C60" s="55"/>
      <c r="D60" s="55"/>
      <c r="E60" s="55"/>
      <c r="F60" s="55"/>
      <c r="G60" s="55"/>
      <c r="H60" s="55"/>
      <c r="I60" s="55"/>
      <c r="J60" s="55"/>
      <c r="K60" s="55"/>
      <c r="L60" s="55"/>
      <c r="M60" s="55"/>
      <c r="N60" s="55"/>
      <c r="O60" s="55"/>
      <c r="P60" s="55"/>
      <c r="Q60" s="55"/>
      <c r="R60" s="55"/>
      <c r="S60" s="55"/>
      <c r="T60" s="55"/>
      <c r="U60" s="55"/>
      <c r="V60" s="55"/>
      <c r="W60" s="55"/>
      <c r="X60" s="55"/>
      <c r="Y60" s="55"/>
      <c r="Z60" s="55"/>
    </row>
    <row r="61" spans="1:26" ht="15.75" x14ac:dyDescent="0.25">
      <c r="A61" s="11"/>
      <c r="B61" s="56"/>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x14ac:dyDescent="0.25">
      <c r="A62" s="11"/>
      <c r="B62" s="15"/>
      <c r="C62" s="15"/>
      <c r="D62" s="15"/>
      <c r="E62" s="15"/>
      <c r="F62" s="15"/>
      <c r="G62" s="15"/>
      <c r="H62" s="15"/>
      <c r="I62" s="15"/>
      <c r="J62" s="15"/>
    </row>
    <row r="63" spans="1:26" ht="15.75" thickBot="1" x14ac:dyDescent="0.3">
      <c r="A63" s="11"/>
      <c r="B63" s="19"/>
      <c r="C63" s="19" t="s">
        <v>252</v>
      </c>
      <c r="D63" s="48" t="s">
        <v>692</v>
      </c>
      <c r="E63" s="48"/>
      <c r="F63" s="48"/>
      <c r="G63" s="48"/>
      <c r="H63" s="48"/>
      <c r="I63" s="48"/>
      <c r="J63" s="19"/>
    </row>
    <row r="64" spans="1:26" ht="15.75" thickBot="1" x14ac:dyDescent="0.3">
      <c r="A64" s="11"/>
      <c r="B64" s="86" t="s">
        <v>251</v>
      </c>
      <c r="C64" s="19" t="s">
        <v>252</v>
      </c>
      <c r="D64" s="53" t="s">
        <v>283</v>
      </c>
      <c r="E64" s="53"/>
      <c r="F64" s="19"/>
      <c r="G64" s="19" t="s">
        <v>252</v>
      </c>
      <c r="H64" s="53" t="s">
        <v>608</v>
      </c>
      <c r="I64" s="53"/>
      <c r="J64" s="19"/>
    </row>
    <row r="65" spans="1:10" x14ac:dyDescent="0.25">
      <c r="A65" s="11"/>
      <c r="B65" s="15"/>
      <c r="C65" s="55"/>
      <c r="D65" s="55"/>
      <c r="E65" s="55"/>
      <c r="F65" s="55"/>
      <c r="G65" s="55"/>
      <c r="H65" s="55"/>
      <c r="I65" s="55"/>
      <c r="J65" s="55"/>
    </row>
    <row r="66" spans="1:10" x14ac:dyDescent="0.25">
      <c r="A66" s="11"/>
      <c r="B66" s="29" t="s">
        <v>284</v>
      </c>
      <c r="C66" s="24" t="s">
        <v>252</v>
      </c>
      <c r="D66" s="30" t="s">
        <v>261</v>
      </c>
      <c r="E66" s="31">
        <v>54013</v>
      </c>
      <c r="F66" s="32" t="s">
        <v>252</v>
      </c>
      <c r="G66" s="24" t="s">
        <v>252</v>
      </c>
      <c r="H66" s="24" t="s">
        <v>261</v>
      </c>
      <c r="I66" s="41">
        <v>54089</v>
      </c>
      <c r="J66" s="42" t="s">
        <v>252</v>
      </c>
    </row>
    <row r="67" spans="1:10" x14ac:dyDescent="0.25">
      <c r="A67" s="11"/>
      <c r="B67" s="25" t="s">
        <v>285</v>
      </c>
      <c r="C67" s="15" t="s">
        <v>252</v>
      </c>
      <c r="D67" s="13"/>
      <c r="E67" s="28">
        <v>380</v>
      </c>
      <c r="F67" s="27" t="s">
        <v>252</v>
      </c>
      <c r="G67" s="15" t="s">
        <v>252</v>
      </c>
      <c r="H67" s="15"/>
      <c r="I67" s="40">
        <v>380</v>
      </c>
      <c r="J67" s="17" t="s">
        <v>252</v>
      </c>
    </row>
    <row r="68" spans="1:10" x14ac:dyDescent="0.25">
      <c r="A68" s="11"/>
      <c r="B68" s="29" t="s">
        <v>286</v>
      </c>
      <c r="C68" s="24" t="s">
        <v>252</v>
      </c>
      <c r="D68" s="30"/>
      <c r="E68" s="31">
        <v>25534</v>
      </c>
      <c r="F68" s="32" t="s">
        <v>252</v>
      </c>
      <c r="G68" s="24" t="s">
        <v>252</v>
      </c>
      <c r="H68" s="24"/>
      <c r="I68" s="41">
        <v>24713</v>
      </c>
      <c r="J68" s="42" t="s">
        <v>252</v>
      </c>
    </row>
    <row r="69" spans="1:10" x14ac:dyDescent="0.25">
      <c r="A69" s="11"/>
      <c r="B69" s="25" t="s">
        <v>287</v>
      </c>
      <c r="C69" s="15" t="s">
        <v>252</v>
      </c>
      <c r="D69" s="13"/>
      <c r="E69" s="26">
        <v>83836</v>
      </c>
      <c r="F69" s="27" t="s">
        <v>252</v>
      </c>
      <c r="G69" s="15" t="s">
        <v>252</v>
      </c>
      <c r="H69" s="15"/>
      <c r="I69" s="39">
        <v>80725</v>
      </c>
      <c r="J69" s="17" t="s">
        <v>252</v>
      </c>
    </row>
    <row r="70" spans="1:10" x14ac:dyDescent="0.25">
      <c r="A70" s="11"/>
      <c r="B70" s="29" t="s">
        <v>265</v>
      </c>
      <c r="C70" s="24" t="s">
        <v>252</v>
      </c>
      <c r="D70" s="30"/>
      <c r="E70" s="31">
        <v>185385</v>
      </c>
      <c r="F70" s="32" t="s">
        <v>252</v>
      </c>
      <c r="G70" s="24" t="s">
        <v>252</v>
      </c>
      <c r="H70" s="24"/>
      <c r="I70" s="41">
        <v>185660</v>
      </c>
      <c r="J70" s="42" t="s">
        <v>252</v>
      </c>
    </row>
    <row r="71" spans="1:10" ht="15.75" thickBot="1" x14ac:dyDescent="0.3">
      <c r="A71" s="11"/>
      <c r="B71" s="25" t="s">
        <v>266</v>
      </c>
      <c r="C71" s="15" t="s">
        <v>252</v>
      </c>
      <c r="D71" s="13"/>
      <c r="E71" s="26">
        <v>40989</v>
      </c>
      <c r="F71" s="27" t="s">
        <v>252</v>
      </c>
      <c r="G71" s="15" t="s">
        <v>252</v>
      </c>
      <c r="H71" s="15"/>
      <c r="I71" s="39">
        <v>38886</v>
      </c>
      <c r="J71" s="17" t="s">
        <v>252</v>
      </c>
    </row>
    <row r="72" spans="1:10" x14ac:dyDescent="0.25">
      <c r="A72" s="11"/>
      <c r="B72" s="34"/>
      <c r="C72" s="34" t="s">
        <v>252</v>
      </c>
      <c r="D72" s="35"/>
      <c r="E72" s="35"/>
      <c r="F72" s="34"/>
      <c r="G72" s="34" t="s">
        <v>252</v>
      </c>
      <c r="H72" s="35"/>
      <c r="I72" s="35"/>
      <c r="J72" s="34"/>
    </row>
    <row r="73" spans="1:10" x14ac:dyDescent="0.25">
      <c r="A73" s="11"/>
      <c r="B73" s="44" t="s">
        <v>267</v>
      </c>
      <c r="C73" s="37" t="s">
        <v>252</v>
      </c>
      <c r="D73" s="30"/>
      <c r="E73" s="31">
        <v>390137</v>
      </c>
      <c r="F73" s="32" t="s">
        <v>252</v>
      </c>
      <c r="G73" s="37" t="s">
        <v>252</v>
      </c>
      <c r="H73" s="24"/>
      <c r="I73" s="41">
        <v>384453</v>
      </c>
      <c r="J73" s="42" t="s">
        <v>252</v>
      </c>
    </row>
    <row r="74" spans="1:10" ht="15.75" thickBot="1" x14ac:dyDescent="0.3">
      <c r="A74" s="11"/>
      <c r="B74" s="25" t="s">
        <v>268</v>
      </c>
      <c r="C74" s="19" t="s">
        <v>252</v>
      </c>
      <c r="D74" s="13"/>
      <c r="E74" s="28">
        <v>50</v>
      </c>
      <c r="F74" s="27" t="s">
        <v>252</v>
      </c>
      <c r="G74" s="19" t="s">
        <v>252</v>
      </c>
      <c r="H74" s="15"/>
      <c r="I74" s="40">
        <v>69</v>
      </c>
      <c r="J74" s="17" t="s">
        <v>252</v>
      </c>
    </row>
    <row r="75" spans="1:10" x14ac:dyDescent="0.25">
      <c r="A75" s="11"/>
      <c r="B75" s="34"/>
      <c r="C75" s="34" t="s">
        <v>252</v>
      </c>
      <c r="D75" s="35"/>
      <c r="E75" s="35"/>
      <c r="F75" s="34"/>
      <c r="G75" s="34" t="s">
        <v>252</v>
      </c>
      <c r="H75" s="35"/>
      <c r="I75" s="35"/>
      <c r="J75" s="34"/>
    </row>
    <row r="76" spans="1:10" ht="15.75" thickBot="1" x14ac:dyDescent="0.3">
      <c r="A76" s="11"/>
      <c r="B76" s="52"/>
      <c r="C76" s="37" t="s">
        <v>252</v>
      </c>
      <c r="D76" s="30" t="s">
        <v>261</v>
      </c>
      <c r="E76" s="31">
        <v>390187</v>
      </c>
      <c r="F76" s="32" t="s">
        <v>252</v>
      </c>
      <c r="G76" s="37" t="s">
        <v>252</v>
      </c>
      <c r="H76" s="24" t="s">
        <v>261</v>
      </c>
      <c r="I76" s="41">
        <v>384522</v>
      </c>
      <c r="J76" s="42" t="s">
        <v>252</v>
      </c>
    </row>
    <row r="77" spans="1:10" ht="15.75" thickTop="1" x14ac:dyDescent="0.25">
      <c r="A77" s="11"/>
      <c r="B77" s="34"/>
      <c r="C77" s="34" t="s">
        <v>252</v>
      </c>
      <c r="D77" s="38"/>
      <c r="E77" s="38"/>
      <c r="F77" s="34"/>
      <c r="G77" s="34" t="s">
        <v>252</v>
      </c>
      <c r="H77" s="38"/>
      <c r="I77" s="38"/>
      <c r="J77" s="34"/>
    </row>
  </sheetData>
  <mergeCells count="67">
    <mergeCell ref="A36:A58"/>
    <mergeCell ref="B36:Z36"/>
    <mergeCell ref="B37:Z37"/>
    <mergeCell ref="B38:Z38"/>
    <mergeCell ref="A59:A77"/>
    <mergeCell ref="B59:Z59"/>
    <mergeCell ref="B60:Z60"/>
    <mergeCell ref="B61:Z61"/>
    <mergeCell ref="C65:F65"/>
    <mergeCell ref="G65:J65"/>
    <mergeCell ref="A1:A2"/>
    <mergeCell ref="B1:Z1"/>
    <mergeCell ref="B2:Z2"/>
    <mergeCell ref="B3:Z3"/>
    <mergeCell ref="A4:A35"/>
    <mergeCell ref="B4:Z4"/>
    <mergeCell ref="B5:Z5"/>
    <mergeCell ref="B6:Z6"/>
    <mergeCell ref="W41:W42"/>
    <mergeCell ref="X41:Y41"/>
    <mergeCell ref="X42:Y42"/>
    <mergeCell ref="Z41:Z42"/>
    <mergeCell ref="D63:I63"/>
    <mergeCell ref="D64:E64"/>
    <mergeCell ref="H64:I64"/>
    <mergeCell ref="P41:Q41"/>
    <mergeCell ref="P42:Q42"/>
    <mergeCell ref="R41:R42"/>
    <mergeCell ref="S41:S42"/>
    <mergeCell ref="T41:U42"/>
    <mergeCell ref="V41:V42"/>
    <mergeCell ref="J41:J42"/>
    <mergeCell ref="K41:K42"/>
    <mergeCell ref="L41:M41"/>
    <mergeCell ref="L42:M42"/>
    <mergeCell ref="N41:N42"/>
    <mergeCell ref="O41:O42"/>
    <mergeCell ref="D40:I40"/>
    <mergeCell ref="L40:Q40"/>
    <mergeCell ref="T40:Y40"/>
    <mergeCell ref="B41:B42"/>
    <mergeCell ref="C41:C42"/>
    <mergeCell ref="D41:E42"/>
    <mergeCell ref="F41:F42"/>
    <mergeCell ref="G41:G42"/>
    <mergeCell ref="H41:I41"/>
    <mergeCell ref="H42:I42"/>
    <mergeCell ref="N8:N9"/>
    <mergeCell ref="O8:O9"/>
    <mergeCell ref="P8:Q9"/>
    <mergeCell ref="R8:R9"/>
    <mergeCell ref="C23:F23"/>
    <mergeCell ref="G23:J23"/>
    <mergeCell ref="K23:N23"/>
    <mergeCell ref="O23:R2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17502</v>
      </c>
      <c r="C4" s="8">
        <v>16933</v>
      </c>
      <c r="D4" s="9" t="s">
        <v>31</v>
      </c>
    </row>
    <row r="5" spans="1:4" ht="17.25" x14ac:dyDescent="0.25">
      <c r="A5" s="2" t="s">
        <v>32</v>
      </c>
      <c r="B5" s="6">
        <v>52874</v>
      </c>
      <c r="C5" s="6">
        <v>133755</v>
      </c>
      <c r="D5" s="9" t="s">
        <v>31</v>
      </c>
    </row>
    <row r="6" spans="1:4" ht="17.25" x14ac:dyDescent="0.25">
      <c r="A6" s="2" t="s">
        <v>33</v>
      </c>
      <c r="B6" s="6">
        <v>70376</v>
      </c>
      <c r="C6" s="6">
        <v>150688</v>
      </c>
      <c r="D6" s="9" t="s">
        <v>31</v>
      </c>
    </row>
    <row r="7" spans="1:4" ht="17.25" x14ac:dyDescent="0.25">
      <c r="A7" s="2" t="s">
        <v>34</v>
      </c>
      <c r="B7" s="6">
        <v>8037</v>
      </c>
      <c r="C7" s="6">
        <v>9804</v>
      </c>
      <c r="D7" s="9" t="s">
        <v>31</v>
      </c>
    </row>
    <row r="8" spans="1:4" ht="17.25" x14ac:dyDescent="0.25">
      <c r="A8" s="2" t="s">
        <v>35</v>
      </c>
      <c r="B8" s="6">
        <v>384522</v>
      </c>
      <c r="C8" s="6">
        <v>301970</v>
      </c>
      <c r="D8" s="9" t="s">
        <v>31</v>
      </c>
    </row>
    <row r="9" spans="1:4" ht="17.25" x14ac:dyDescent="0.25">
      <c r="A9" s="2" t="s">
        <v>36</v>
      </c>
      <c r="B9" s="6">
        <v>1648</v>
      </c>
      <c r="C9" s="6">
        <v>7862</v>
      </c>
      <c r="D9" s="9" t="s">
        <v>31</v>
      </c>
    </row>
    <row r="10" spans="1:4" ht="17.25" x14ac:dyDescent="0.25">
      <c r="A10" s="2" t="s">
        <v>37</v>
      </c>
      <c r="B10" s="6">
        <v>683642</v>
      </c>
      <c r="C10" s="6">
        <v>703739</v>
      </c>
      <c r="D10" s="9" t="s">
        <v>31</v>
      </c>
    </row>
    <row r="11" spans="1:4" ht="17.25" x14ac:dyDescent="0.25">
      <c r="A11" s="2" t="s">
        <v>38</v>
      </c>
      <c r="B11" s="6">
        <v>-21252</v>
      </c>
      <c r="C11" s="6">
        <v>-23166</v>
      </c>
      <c r="D11" s="9" t="s">
        <v>31</v>
      </c>
    </row>
    <row r="12" spans="1:4" ht="17.25" x14ac:dyDescent="0.25">
      <c r="A12" s="2" t="s">
        <v>39</v>
      </c>
      <c r="B12" s="6">
        <v>664038</v>
      </c>
      <c r="C12" s="6">
        <v>688435</v>
      </c>
      <c r="D12" s="9" t="s">
        <v>31</v>
      </c>
    </row>
    <row r="13" spans="1:4" ht="17.25" x14ac:dyDescent="0.25">
      <c r="A13" s="2" t="s">
        <v>40</v>
      </c>
      <c r="B13" s="6">
        <v>26375</v>
      </c>
      <c r="C13" s="6">
        <v>26782</v>
      </c>
      <c r="D13" s="9" t="s">
        <v>31</v>
      </c>
    </row>
    <row r="14" spans="1:4" ht="17.25" x14ac:dyDescent="0.25">
      <c r="A14" s="2" t="s">
        <v>41</v>
      </c>
      <c r="B14" s="6">
        <v>25635</v>
      </c>
      <c r="C14" s="6">
        <v>25030</v>
      </c>
      <c r="D14" s="9" t="s">
        <v>31</v>
      </c>
    </row>
    <row r="15" spans="1:4" ht="17.25" x14ac:dyDescent="0.25">
      <c r="A15" s="2" t="s">
        <v>42</v>
      </c>
      <c r="B15" s="4">
        <v>674</v>
      </c>
      <c r="C15" s="4">
        <v>832</v>
      </c>
      <c r="D15" s="9" t="s">
        <v>31</v>
      </c>
    </row>
    <row r="16" spans="1:4" ht="17.25" x14ac:dyDescent="0.25">
      <c r="A16" s="2" t="s">
        <v>43</v>
      </c>
      <c r="B16" s="6">
        <v>3380</v>
      </c>
      <c r="C16" s="6">
        <v>3188</v>
      </c>
      <c r="D16" s="9" t="s">
        <v>31</v>
      </c>
    </row>
    <row r="17" spans="1:4" ht="17.25" x14ac:dyDescent="0.25">
      <c r="A17" s="2" t="s">
        <v>44</v>
      </c>
      <c r="B17" s="6">
        <v>29441</v>
      </c>
      <c r="C17" s="6">
        <v>25939</v>
      </c>
      <c r="D17" s="9" t="s">
        <v>31</v>
      </c>
    </row>
    <row r="18" spans="1:4" ht="17.25" x14ac:dyDescent="0.25">
      <c r="A18" s="2" t="s">
        <v>45</v>
      </c>
      <c r="B18" s="6">
        <v>1212478</v>
      </c>
      <c r="C18" s="6">
        <v>1232668</v>
      </c>
      <c r="D18" s="9" t="s">
        <v>31</v>
      </c>
    </row>
    <row r="19" spans="1:4" x14ac:dyDescent="0.25">
      <c r="A19" s="3" t="s">
        <v>46</v>
      </c>
      <c r="B19" s="4" t="s">
        <v>5</v>
      </c>
      <c r="C19" s="4" t="s">
        <v>5</v>
      </c>
      <c r="D19" s="4"/>
    </row>
    <row r="20" spans="1:4" ht="17.25" x14ac:dyDescent="0.25">
      <c r="A20" s="2" t="s">
        <v>47</v>
      </c>
      <c r="B20" s="6">
        <v>118181</v>
      </c>
      <c r="C20" s="6">
        <v>121090</v>
      </c>
      <c r="D20" s="9" t="s">
        <v>31</v>
      </c>
    </row>
    <row r="21" spans="1:4" ht="17.25" x14ac:dyDescent="0.25">
      <c r="A21" s="2" t="s">
        <v>48</v>
      </c>
      <c r="B21" s="6">
        <v>916752</v>
      </c>
      <c r="C21" s="6">
        <v>963949</v>
      </c>
      <c r="D21" s="9" t="s">
        <v>31</v>
      </c>
    </row>
    <row r="22" spans="1:4" ht="17.25" x14ac:dyDescent="0.25">
      <c r="A22" s="2" t="s">
        <v>49</v>
      </c>
      <c r="B22" s="6">
        <v>1034933</v>
      </c>
      <c r="C22" s="6">
        <v>1085039</v>
      </c>
      <c r="D22" s="9" t="s">
        <v>31</v>
      </c>
    </row>
    <row r="23" spans="1:4" ht="17.25" x14ac:dyDescent="0.25">
      <c r="A23" s="2" t="s">
        <v>50</v>
      </c>
      <c r="B23" s="6">
        <v>25320</v>
      </c>
      <c r="C23" s="6">
        <v>9650</v>
      </c>
      <c r="D23" s="9" t="s">
        <v>31</v>
      </c>
    </row>
    <row r="24" spans="1:4" ht="17.25" x14ac:dyDescent="0.25">
      <c r="A24" s="2" t="s">
        <v>51</v>
      </c>
      <c r="B24" s="6">
        <v>16431</v>
      </c>
      <c r="C24" s="6">
        <v>37470</v>
      </c>
      <c r="D24" s="9" t="s">
        <v>31</v>
      </c>
    </row>
    <row r="25" spans="1:4" ht="17.25" x14ac:dyDescent="0.25">
      <c r="A25" s="2" t="s">
        <v>52</v>
      </c>
      <c r="B25" s="6">
        <v>46156</v>
      </c>
      <c r="C25" s="6">
        <v>12815</v>
      </c>
      <c r="D25" s="9" t="s">
        <v>31</v>
      </c>
    </row>
    <row r="26" spans="1:4" ht="17.25" x14ac:dyDescent="0.25">
      <c r="A26" s="2" t="s">
        <v>53</v>
      </c>
      <c r="B26" s="6">
        <v>1122840</v>
      </c>
      <c r="C26" s="6">
        <v>1144974</v>
      </c>
      <c r="D26" s="9" t="s">
        <v>31</v>
      </c>
    </row>
    <row r="27" spans="1:4" x14ac:dyDescent="0.25">
      <c r="A27" s="3" t="s">
        <v>54</v>
      </c>
      <c r="B27" s="4" t="s">
        <v>5</v>
      </c>
      <c r="C27" s="4" t="s">
        <v>5</v>
      </c>
      <c r="D27" s="4"/>
    </row>
    <row r="28" spans="1:4" ht="45" x14ac:dyDescent="0.25">
      <c r="A28" s="2" t="s">
        <v>55</v>
      </c>
      <c r="B28" s="4">
        <v>0</v>
      </c>
      <c r="C28" s="4">
        <v>0</v>
      </c>
      <c r="D28" s="9" t="s">
        <v>31</v>
      </c>
    </row>
    <row r="29" spans="1:4" ht="75" x14ac:dyDescent="0.25">
      <c r="A29" s="2" t="s">
        <v>56</v>
      </c>
      <c r="B29" s="4">
        <v>422</v>
      </c>
      <c r="C29" s="4">
        <v>421</v>
      </c>
      <c r="D29" s="9" t="s">
        <v>31</v>
      </c>
    </row>
    <row r="30" spans="1:4" ht="17.25" x14ac:dyDescent="0.25">
      <c r="A30" s="2" t="s">
        <v>57</v>
      </c>
      <c r="B30" s="6">
        <v>123100</v>
      </c>
      <c r="C30" s="6">
        <v>122724</v>
      </c>
      <c r="D30" s="9" t="s">
        <v>31</v>
      </c>
    </row>
    <row r="31" spans="1:4" ht="30" x14ac:dyDescent="0.25">
      <c r="A31" s="2" t="s">
        <v>58</v>
      </c>
      <c r="B31" s="6">
        <v>-30182</v>
      </c>
      <c r="C31" s="6">
        <v>-37259</v>
      </c>
      <c r="D31" s="9" t="s">
        <v>31</v>
      </c>
    </row>
    <row r="32" spans="1:4" ht="30" x14ac:dyDescent="0.25">
      <c r="A32" s="2" t="s">
        <v>59</v>
      </c>
      <c r="B32" s="6">
        <v>-3682</v>
      </c>
      <c r="C32" s="6">
        <v>1828</v>
      </c>
      <c r="D32" s="9" t="s">
        <v>31</v>
      </c>
    </row>
    <row r="33" spans="1:4" ht="30" x14ac:dyDescent="0.25">
      <c r="A33" s="2" t="s">
        <v>60</v>
      </c>
      <c r="B33" s="4">
        <v>-20</v>
      </c>
      <c r="C33" s="4">
        <v>-20</v>
      </c>
      <c r="D33" s="9" t="s">
        <v>31</v>
      </c>
    </row>
    <row r="34" spans="1:4" ht="17.25" x14ac:dyDescent="0.25">
      <c r="A34" s="2" t="s">
        <v>61</v>
      </c>
      <c r="B34" s="6">
        <v>89638</v>
      </c>
      <c r="C34" s="6">
        <v>87694</v>
      </c>
      <c r="D34" s="9" t="s">
        <v>31</v>
      </c>
    </row>
    <row r="35" spans="1:4" ht="30" x14ac:dyDescent="0.25">
      <c r="A35" s="2" t="s">
        <v>62</v>
      </c>
      <c r="B35" s="8">
        <v>1212478</v>
      </c>
      <c r="C35" s="8">
        <v>1232668</v>
      </c>
      <c r="D35" s="9" t="s">
        <v>31</v>
      </c>
    </row>
    <row r="36" spans="1:4" x14ac:dyDescent="0.25">
      <c r="A36" s="10"/>
      <c r="B36" s="10"/>
      <c r="C36" s="10"/>
      <c r="D36" s="10"/>
    </row>
    <row r="37" spans="1:4" ht="30" customHeight="1" x14ac:dyDescent="0.25">
      <c r="A37" s="2" t="s">
        <v>31</v>
      </c>
      <c r="B37" s="11" t="s">
        <v>63</v>
      </c>
      <c r="C37" s="11"/>
      <c r="D37" s="11"/>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7"/>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7.42578125" customWidth="1"/>
    <col min="6" max="6" width="4.5703125" customWidth="1"/>
    <col min="7" max="7" width="4.28515625" customWidth="1"/>
    <col min="8" max="8" width="4.5703125" customWidth="1"/>
    <col min="9" max="9" width="15.42578125" customWidth="1"/>
    <col min="10" max="10" width="4.5703125" customWidth="1"/>
    <col min="11" max="11" width="4.28515625" customWidth="1"/>
    <col min="12" max="12" width="4.5703125" customWidth="1"/>
    <col min="13" max="13" width="15" customWidth="1"/>
    <col min="14" max="14" width="4.5703125" customWidth="1"/>
    <col min="15" max="15" width="4.28515625" customWidth="1"/>
    <col min="16" max="16" width="4.5703125" customWidth="1"/>
    <col min="17" max="17" width="15" customWidth="1"/>
    <col min="18" max="18" width="4.5703125" customWidth="1"/>
    <col min="19" max="19" width="4.28515625" customWidth="1"/>
    <col min="20" max="20" width="4.5703125" customWidth="1"/>
    <col min="21" max="21" width="17.42578125" customWidth="1"/>
    <col min="22" max="22" width="4.5703125" customWidth="1"/>
    <col min="23" max="23" width="4.28515625" customWidth="1"/>
    <col min="24" max="24" width="4.5703125" customWidth="1"/>
    <col min="25" max="25" width="17.42578125" customWidth="1"/>
    <col min="26" max="26" width="4.5703125" customWidth="1"/>
    <col min="27" max="27" width="4.28515625" customWidth="1"/>
    <col min="28" max="28" width="4.5703125" customWidth="1"/>
    <col min="29" max="29" width="17.42578125" customWidth="1"/>
    <col min="30" max="30" width="4.5703125" customWidth="1"/>
    <col min="31" max="31" width="4.28515625" customWidth="1"/>
    <col min="32" max="32" width="4.5703125" customWidth="1"/>
    <col min="33" max="33" width="17.42578125" customWidth="1"/>
    <col min="34" max="34" width="4.5703125" customWidth="1"/>
    <col min="35" max="35" width="21.42578125" customWidth="1"/>
    <col min="36" max="36" width="4.28515625" customWidth="1"/>
    <col min="37" max="37" width="11.28515625" customWidth="1"/>
    <col min="38" max="38" width="4.5703125" customWidth="1"/>
    <col min="39" max="39" width="21.42578125" customWidth="1"/>
    <col min="40" max="40" width="4.28515625" customWidth="1"/>
    <col min="41" max="41" width="14.7109375" customWidth="1"/>
    <col min="42" max="42" width="4.5703125" customWidth="1"/>
  </cols>
  <sheetData>
    <row r="1" spans="1:42" ht="15" customHeight="1" x14ac:dyDescent="0.25">
      <c r="A1" s="7" t="s">
        <v>6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9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69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55" t="s">
        <v>30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row>
    <row r="6" spans="1:42" ht="15.75" x14ac:dyDescent="0.25">
      <c r="A6" s="11"/>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row>
    <row r="7" spans="1:42" x14ac:dyDescent="0.25">
      <c r="A7" s="11"/>
      <c r="B7" s="15"/>
      <c r="C7" s="15"/>
      <c r="D7" s="15"/>
      <c r="E7" s="15"/>
      <c r="F7" s="15"/>
      <c r="G7" s="15"/>
      <c r="H7" s="15"/>
      <c r="I7" s="15"/>
      <c r="J7" s="15"/>
    </row>
    <row r="8" spans="1:42" x14ac:dyDescent="0.25">
      <c r="A8" s="11"/>
      <c r="B8" s="45" t="s">
        <v>251</v>
      </c>
      <c r="C8" s="46" t="s">
        <v>252</v>
      </c>
      <c r="D8" s="47" t="s">
        <v>304</v>
      </c>
      <c r="E8" s="47"/>
      <c r="F8" s="46"/>
      <c r="G8" s="46" t="s">
        <v>252</v>
      </c>
      <c r="H8" s="47" t="s">
        <v>305</v>
      </c>
      <c r="I8" s="47"/>
      <c r="J8" s="46"/>
    </row>
    <row r="9" spans="1:42" ht="15.75" thickBot="1" x14ac:dyDescent="0.3">
      <c r="A9" s="11"/>
      <c r="B9" s="45"/>
      <c r="C9" s="46"/>
      <c r="D9" s="48">
        <v>2013</v>
      </c>
      <c r="E9" s="48"/>
      <c r="F9" s="46"/>
      <c r="G9" s="46"/>
      <c r="H9" s="48">
        <v>2012</v>
      </c>
      <c r="I9" s="48"/>
      <c r="J9" s="46"/>
    </row>
    <row r="10" spans="1:42" x14ac:dyDescent="0.25">
      <c r="A10" s="11"/>
      <c r="B10" s="29" t="s">
        <v>306</v>
      </c>
      <c r="C10" s="24" t="s">
        <v>252</v>
      </c>
      <c r="D10" s="24"/>
      <c r="E10" s="24"/>
      <c r="F10" s="24"/>
      <c r="G10" s="24" t="s">
        <v>252</v>
      </c>
      <c r="H10" s="24"/>
      <c r="I10" s="24"/>
      <c r="J10" s="24"/>
    </row>
    <row r="11" spans="1:42" x14ac:dyDescent="0.25">
      <c r="A11" s="11"/>
      <c r="B11" s="36" t="s">
        <v>307</v>
      </c>
      <c r="C11" s="15" t="s">
        <v>252</v>
      </c>
      <c r="D11" s="13" t="s">
        <v>261</v>
      </c>
      <c r="E11" s="26">
        <v>111304</v>
      </c>
      <c r="F11" s="27" t="s">
        <v>252</v>
      </c>
      <c r="G11" s="15" t="s">
        <v>252</v>
      </c>
      <c r="H11" s="15" t="s">
        <v>261</v>
      </c>
      <c r="I11" s="39">
        <v>144290</v>
      </c>
      <c r="J11" s="17" t="s">
        <v>252</v>
      </c>
    </row>
    <row r="12" spans="1:42" x14ac:dyDescent="0.25">
      <c r="A12" s="11"/>
      <c r="B12" s="44" t="s">
        <v>308</v>
      </c>
      <c r="C12" s="24" t="s">
        <v>252</v>
      </c>
      <c r="D12" s="30"/>
      <c r="E12" s="31">
        <v>144092</v>
      </c>
      <c r="F12" s="32" t="s">
        <v>252</v>
      </c>
      <c r="G12" s="24" t="s">
        <v>252</v>
      </c>
      <c r="H12" s="24"/>
      <c r="I12" s="41">
        <v>120930</v>
      </c>
      <c r="J12" s="42" t="s">
        <v>252</v>
      </c>
    </row>
    <row r="13" spans="1:42" x14ac:dyDescent="0.25">
      <c r="A13" s="11"/>
      <c r="B13" s="36" t="s">
        <v>309</v>
      </c>
      <c r="C13" s="15" t="s">
        <v>252</v>
      </c>
      <c r="D13" s="13"/>
      <c r="E13" s="26">
        <v>19656</v>
      </c>
      <c r="F13" s="27" t="s">
        <v>252</v>
      </c>
      <c r="G13" s="15" t="s">
        <v>252</v>
      </c>
      <c r="H13" s="15"/>
      <c r="I13" s="39">
        <v>21745</v>
      </c>
      <c r="J13" s="17" t="s">
        <v>252</v>
      </c>
    </row>
    <row r="14" spans="1:42" x14ac:dyDescent="0.25">
      <c r="A14" s="11"/>
      <c r="B14" s="44" t="s">
        <v>310</v>
      </c>
      <c r="C14" s="24" t="s">
        <v>252</v>
      </c>
      <c r="D14" s="30"/>
      <c r="E14" s="31">
        <v>59384</v>
      </c>
      <c r="F14" s="32" t="s">
        <v>252</v>
      </c>
      <c r="G14" s="24" t="s">
        <v>252</v>
      </c>
      <c r="H14" s="24"/>
      <c r="I14" s="41">
        <v>66381</v>
      </c>
      <c r="J14" s="42" t="s">
        <v>252</v>
      </c>
    </row>
    <row r="15" spans="1:42" x14ac:dyDescent="0.25">
      <c r="A15" s="11"/>
      <c r="B15" s="25" t="s">
        <v>311</v>
      </c>
      <c r="C15" s="15" t="s">
        <v>252</v>
      </c>
      <c r="D15" s="15"/>
      <c r="E15" s="15"/>
      <c r="F15" s="15"/>
      <c r="G15" s="15" t="s">
        <v>252</v>
      </c>
      <c r="H15" s="15"/>
      <c r="I15" s="15"/>
      <c r="J15" s="15"/>
    </row>
    <row r="16" spans="1:42" x14ac:dyDescent="0.25">
      <c r="A16" s="11"/>
      <c r="B16" s="44" t="s">
        <v>312</v>
      </c>
      <c r="C16" s="24" t="s">
        <v>252</v>
      </c>
      <c r="D16" s="30"/>
      <c r="E16" s="31">
        <v>1725</v>
      </c>
      <c r="F16" s="32" t="s">
        <v>252</v>
      </c>
      <c r="G16" s="24" t="s">
        <v>252</v>
      </c>
      <c r="H16" s="24"/>
      <c r="I16" s="41">
        <v>2850</v>
      </c>
      <c r="J16" s="42" t="s">
        <v>252</v>
      </c>
    </row>
    <row r="17" spans="1:42" x14ac:dyDescent="0.25">
      <c r="A17" s="11"/>
      <c r="B17" s="36" t="s">
        <v>313</v>
      </c>
      <c r="C17" s="15" t="s">
        <v>252</v>
      </c>
      <c r="D17" s="13"/>
      <c r="E17" s="26">
        <v>23487</v>
      </c>
      <c r="F17" s="27" t="s">
        <v>252</v>
      </c>
      <c r="G17" s="15" t="s">
        <v>252</v>
      </c>
      <c r="H17" s="15"/>
      <c r="I17" s="39">
        <v>30375</v>
      </c>
      <c r="J17" s="17" t="s">
        <v>252</v>
      </c>
    </row>
    <row r="18" spans="1:42" x14ac:dyDescent="0.25">
      <c r="A18" s="11"/>
      <c r="B18" s="29" t="s">
        <v>314</v>
      </c>
      <c r="C18" s="24" t="s">
        <v>252</v>
      </c>
      <c r="D18" s="30"/>
      <c r="E18" s="31">
        <v>34218</v>
      </c>
      <c r="F18" s="32" t="s">
        <v>252</v>
      </c>
      <c r="G18" s="24" t="s">
        <v>252</v>
      </c>
      <c r="H18" s="24"/>
      <c r="I18" s="41">
        <v>39340</v>
      </c>
      <c r="J18" s="42" t="s">
        <v>252</v>
      </c>
    </row>
    <row r="19" spans="1:42" x14ac:dyDescent="0.25">
      <c r="A19" s="11"/>
      <c r="B19" s="25" t="s">
        <v>315</v>
      </c>
      <c r="C19" s="15" t="s">
        <v>252</v>
      </c>
      <c r="D19" s="13"/>
      <c r="E19" s="26">
        <v>63291</v>
      </c>
      <c r="F19" s="27" t="s">
        <v>252</v>
      </c>
      <c r="G19" s="15" t="s">
        <v>252</v>
      </c>
      <c r="H19" s="15"/>
      <c r="I19" s="39">
        <v>68018</v>
      </c>
      <c r="J19" s="17" t="s">
        <v>252</v>
      </c>
    </row>
    <row r="20" spans="1:42" x14ac:dyDescent="0.25">
      <c r="A20" s="11"/>
      <c r="B20" s="29" t="s">
        <v>316</v>
      </c>
      <c r="C20" s="24" t="s">
        <v>252</v>
      </c>
      <c r="D20" s="24"/>
      <c r="E20" s="24"/>
      <c r="F20" s="24"/>
      <c r="G20" s="24" t="s">
        <v>252</v>
      </c>
      <c r="H20" s="24"/>
      <c r="I20" s="24"/>
      <c r="J20" s="24"/>
    </row>
    <row r="21" spans="1:42" x14ac:dyDescent="0.25">
      <c r="A21" s="11"/>
      <c r="B21" s="36" t="s">
        <v>317</v>
      </c>
      <c r="C21" s="15" t="s">
        <v>252</v>
      </c>
      <c r="D21" s="13"/>
      <c r="E21" s="26">
        <v>124488</v>
      </c>
      <c r="F21" s="27" t="s">
        <v>252</v>
      </c>
      <c r="G21" s="15" t="s">
        <v>252</v>
      </c>
      <c r="H21" s="15"/>
      <c r="I21" s="39">
        <v>108601</v>
      </c>
      <c r="J21" s="17" t="s">
        <v>252</v>
      </c>
    </row>
    <row r="22" spans="1:42" x14ac:dyDescent="0.25">
      <c r="A22" s="11"/>
      <c r="B22" s="44" t="s">
        <v>318</v>
      </c>
      <c r="C22" s="24" t="s">
        <v>252</v>
      </c>
      <c r="D22" s="30"/>
      <c r="E22" s="31">
        <v>19204</v>
      </c>
      <c r="F22" s="32" t="s">
        <v>252</v>
      </c>
      <c r="G22" s="24" t="s">
        <v>252</v>
      </c>
      <c r="H22" s="24"/>
      <c r="I22" s="41">
        <v>14747</v>
      </c>
      <c r="J22" s="42" t="s">
        <v>252</v>
      </c>
    </row>
    <row r="23" spans="1:42" x14ac:dyDescent="0.25">
      <c r="A23" s="11"/>
      <c r="B23" s="36" t="s">
        <v>319</v>
      </c>
      <c r="C23" s="15" t="s">
        <v>252</v>
      </c>
      <c r="D23" s="13"/>
      <c r="E23" s="26">
        <v>76422</v>
      </c>
      <c r="F23" s="27" t="s">
        <v>252</v>
      </c>
      <c r="G23" s="15" t="s">
        <v>252</v>
      </c>
      <c r="H23" s="15"/>
      <c r="I23" s="39">
        <v>79448</v>
      </c>
      <c r="J23" s="17" t="s">
        <v>252</v>
      </c>
    </row>
    <row r="24" spans="1:42" ht="15.75" thickBot="1" x14ac:dyDescent="0.3">
      <c r="A24" s="11"/>
      <c r="B24" s="29" t="s">
        <v>320</v>
      </c>
      <c r="C24" s="24" t="s">
        <v>252</v>
      </c>
      <c r="D24" s="30"/>
      <c r="E24" s="31">
        <v>6371</v>
      </c>
      <c r="F24" s="32" t="s">
        <v>252</v>
      </c>
      <c r="G24" s="24" t="s">
        <v>252</v>
      </c>
      <c r="H24" s="24"/>
      <c r="I24" s="41">
        <v>7014</v>
      </c>
      <c r="J24" s="42" t="s">
        <v>252</v>
      </c>
    </row>
    <row r="25" spans="1:42" x14ac:dyDescent="0.25">
      <c r="A25" s="11"/>
      <c r="B25" s="34"/>
      <c r="C25" s="34" t="s">
        <v>252</v>
      </c>
      <c r="D25" s="35"/>
      <c r="E25" s="35"/>
      <c r="F25" s="34"/>
      <c r="G25" s="34" t="s">
        <v>252</v>
      </c>
      <c r="H25" s="35"/>
      <c r="I25" s="35"/>
      <c r="J25" s="34"/>
    </row>
    <row r="26" spans="1:42" x14ac:dyDescent="0.25">
      <c r="A26" s="11"/>
      <c r="B26" s="59"/>
      <c r="C26" s="19" t="s">
        <v>252</v>
      </c>
      <c r="D26" s="13" t="s">
        <v>261</v>
      </c>
      <c r="E26" s="26">
        <v>683642</v>
      </c>
      <c r="F26" s="27" t="s">
        <v>252</v>
      </c>
      <c r="G26" s="19" t="s">
        <v>252</v>
      </c>
      <c r="H26" s="15" t="s">
        <v>261</v>
      </c>
      <c r="I26" s="39">
        <v>703739</v>
      </c>
    </row>
    <row r="27" spans="1:42" ht="15" customHeight="1" x14ac:dyDescent="0.25">
      <c r="A27" s="11" t="s">
        <v>695</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row>
    <row r="28" spans="1:42" x14ac:dyDescent="0.25">
      <c r="A28" s="11"/>
      <c r="B28" s="55" t="s">
        <v>324</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c r="AI28" s="55"/>
      <c r="AJ28" s="55"/>
      <c r="AK28" s="55"/>
      <c r="AL28" s="55"/>
      <c r="AM28" s="55"/>
      <c r="AN28" s="55"/>
      <c r="AO28" s="55"/>
      <c r="AP28" s="55"/>
    </row>
    <row r="29" spans="1:42" ht="15.75" x14ac:dyDescent="0.25">
      <c r="A29" s="11"/>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56"/>
      <c r="AJ29" s="56"/>
      <c r="AK29" s="56"/>
      <c r="AL29" s="56"/>
      <c r="AM29" s="56"/>
      <c r="AN29" s="56"/>
      <c r="AO29" s="56"/>
      <c r="AP29" s="56"/>
    </row>
    <row r="30" spans="1:42" x14ac:dyDescent="0.25">
      <c r="A30" s="11"/>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42" x14ac:dyDescent="0.25">
      <c r="A31" s="11"/>
      <c r="B31" s="45" t="s">
        <v>251</v>
      </c>
      <c r="C31" s="46" t="s">
        <v>252</v>
      </c>
      <c r="D31" s="60" t="s">
        <v>325</v>
      </c>
      <c r="E31" s="60"/>
      <c r="F31" s="46"/>
      <c r="G31" s="46" t="s">
        <v>252</v>
      </c>
      <c r="H31" s="60" t="s">
        <v>326</v>
      </c>
      <c r="I31" s="60"/>
      <c r="J31" s="46"/>
      <c r="K31" s="46" t="s">
        <v>252</v>
      </c>
      <c r="L31" s="60" t="s">
        <v>328</v>
      </c>
      <c r="M31" s="60"/>
      <c r="N31" s="46"/>
      <c r="O31" s="46" t="s">
        <v>252</v>
      </c>
      <c r="P31" s="60" t="s">
        <v>330</v>
      </c>
      <c r="Q31" s="60"/>
      <c r="R31" s="46"/>
      <c r="S31" s="46" t="s">
        <v>252</v>
      </c>
      <c r="T31" s="60" t="s">
        <v>331</v>
      </c>
      <c r="U31" s="60"/>
      <c r="V31" s="46"/>
      <c r="W31" s="46" t="s">
        <v>252</v>
      </c>
      <c r="X31" s="60" t="s">
        <v>139</v>
      </c>
      <c r="Y31" s="60"/>
      <c r="Z31" s="46"/>
    </row>
    <row r="32" spans="1:42" ht="15.75" thickBot="1" x14ac:dyDescent="0.3">
      <c r="A32" s="11"/>
      <c r="B32" s="45"/>
      <c r="C32" s="46"/>
      <c r="D32" s="61"/>
      <c r="E32" s="61"/>
      <c r="F32" s="46"/>
      <c r="G32" s="46"/>
      <c r="H32" s="61" t="s">
        <v>327</v>
      </c>
      <c r="I32" s="61"/>
      <c r="J32" s="46"/>
      <c r="K32" s="46"/>
      <c r="L32" s="61" t="s">
        <v>329</v>
      </c>
      <c r="M32" s="61"/>
      <c r="N32" s="46"/>
      <c r="O32" s="46"/>
      <c r="P32" s="61" t="s">
        <v>329</v>
      </c>
      <c r="Q32" s="61"/>
      <c r="R32" s="46"/>
      <c r="S32" s="46"/>
      <c r="T32" s="61"/>
      <c r="U32" s="61"/>
      <c r="V32" s="46"/>
      <c r="W32" s="46"/>
      <c r="X32" s="61"/>
      <c r="Y32" s="61"/>
      <c r="Z32" s="46"/>
    </row>
    <row r="33" spans="1:26" x14ac:dyDescent="0.25">
      <c r="A33" s="11"/>
      <c r="B33" s="23" t="s">
        <v>259</v>
      </c>
      <c r="C33" s="24" t="s">
        <v>252</v>
      </c>
      <c r="D33" s="24"/>
      <c r="E33" s="24"/>
      <c r="F33" s="24"/>
      <c r="G33" s="24" t="s">
        <v>252</v>
      </c>
      <c r="H33" s="24"/>
      <c r="I33" s="24"/>
      <c r="J33" s="24"/>
      <c r="K33" s="24" t="s">
        <v>252</v>
      </c>
      <c r="L33" s="24"/>
      <c r="M33" s="24"/>
      <c r="N33" s="24"/>
      <c r="O33" s="24" t="s">
        <v>252</v>
      </c>
      <c r="P33" s="24"/>
      <c r="Q33" s="24"/>
      <c r="R33" s="24"/>
      <c r="S33" s="24" t="s">
        <v>252</v>
      </c>
      <c r="T33" s="24"/>
      <c r="U33" s="24"/>
      <c r="V33" s="24"/>
      <c r="W33" s="24" t="s">
        <v>252</v>
      </c>
      <c r="X33" s="24"/>
      <c r="Y33" s="24"/>
      <c r="Z33" s="24"/>
    </row>
    <row r="34" spans="1:26" x14ac:dyDescent="0.25">
      <c r="A34" s="11"/>
      <c r="B34" s="25" t="s">
        <v>306</v>
      </c>
      <c r="C34" s="15" t="s">
        <v>252</v>
      </c>
      <c r="D34" s="15"/>
      <c r="E34" s="15"/>
      <c r="F34" s="15"/>
      <c r="G34" s="15" t="s">
        <v>252</v>
      </c>
      <c r="H34" s="15"/>
      <c r="I34" s="15"/>
      <c r="J34" s="15"/>
      <c r="K34" s="15" t="s">
        <v>252</v>
      </c>
      <c r="L34" s="15"/>
      <c r="M34" s="15"/>
      <c r="N34" s="15"/>
      <c r="O34" s="15" t="s">
        <v>252</v>
      </c>
      <c r="P34" s="15"/>
      <c r="Q34" s="15"/>
      <c r="R34" s="15"/>
      <c r="S34" s="15" t="s">
        <v>252</v>
      </c>
      <c r="T34" s="15"/>
      <c r="U34" s="15"/>
      <c r="V34" s="15"/>
      <c r="W34" s="15" t="s">
        <v>252</v>
      </c>
      <c r="X34" s="15"/>
      <c r="Y34" s="15"/>
      <c r="Z34" s="15"/>
    </row>
    <row r="35" spans="1:26" x14ac:dyDescent="0.25">
      <c r="A35" s="11"/>
      <c r="B35" s="44" t="s">
        <v>307</v>
      </c>
      <c r="C35" s="24" t="s">
        <v>252</v>
      </c>
      <c r="D35" s="30" t="s">
        <v>261</v>
      </c>
      <c r="E35" s="31">
        <v>90511</v>
      </c>
      <c r="F35" s="32" t="s">
        <v>252</v>
      </c>
      <c r="G35" s="24" t="s">
        <v>252</v>
      </c>
      <c r="H35" s="30" t="s">
        <v>261</v>
      </c>
      <c r="I35" s="31">
        <v>4481</v>
      </c>
      <c r="J35" s="32" t="s">
        <v>252</v>
      </c>
      <c r="K35" s="24" t="s">
        <v>252</v>
      </c>
      <c r="L35" s="30" t="s">
        <v>261</v>
      </c>
      <c r="M35" s="31">
        <v>11731</v>
      </c>
      <c r="N35" s="32" t="s">
        <v>252</v>
      </c>
      <c r="O35" s="24" t="s">
        <v>252</v>
      </c>
      <c r="P35" s="30" t="s">
        <v>261</v>
      </c>
      <c r="Q35" s="31">
        <v>4105</v>
      </c>
      <c r="R35" s="32" t="s">
        <v>252</v>
      </c>
      <c r="S35" s="24" t="s">
        <v>252</v>
      </c>
      <c r="T35" s="30" t="s">
        <v>261</v>
      </c>
      <c r="U35" s="33">
        <v>476</v>
      </c>
      <c r="V35" s="32" t="s">
        <v>252</v>
      </c>
      <c r="W35" s="24" t="s">
        <v>252</v>
      </c>
      <c r="X35" s="30" t="s">
        <v>261</v>
      </c>
      <c r="Y35" s="31">
        <v>111304</v>
      </c>
      <c r="Z35" s="32" t="s">
        <v>252</v>
      </c>
    </row>
    <row r="36" spans="1:26" x14ac:dyDescent="0.25">
      <c r="A36" s="11"/>
      <c r="B36" s="36" t="s">
        <v>308</v>
      </c>
      <c r="C36" s="15" t="s">
        <v>252</v>
      </c>
      <c r="D36" s="13"/>
      <c r="E36" s="26">
        <v>115859</v>
      </c>
      <c r="F36" s="27" t="s">
        <v>252</v>
      </c>
      <c r="G36" s="15" t="s">
        <v>252</v>
      </c>
      <c r="H36" s="13"/>
      <c r="I36" s="26">
        <v>4763</v>
      </c>
      <c r="J36" s="27" t="s">
        <v>252</v>
      </c>
      <c r="K36" s="15" t="s">
        <v>252</v>
      </c>
      <c r="L36" s="13"/>
      <c r="M36" s="26">
        <v>17782</v>
      </c>
      <c r="N36" s="27" t="s">
        <v>252</v>
      </c>
      <c r="O36" s="15" t="s">
        <v>252</v>
      </c>
      <c r="P36" s="13"/>
      <c r="Q36" s="26">
        <v>5688</v>
      </c>
      <c r="R36" s="27" t="s">
        <v>252</v>
      </c>
      <c r="S36" s="15" t="s">
        <v>252</v>
      </c>
      <c r="T36" s="13"/>
      <c r="U36" s="28">
        <v>0</v>
      </c>
      <c r="V36" s="27" t="s">
        <v>252</v>
      </c>
      <c r="W36" s="15" t="s">
        <v>252</v>
      </c>
      <c r="X36" s="13"/>
      <c r="Y36" s="26">
        <v>144092</v>
      </c>
      <c r="Z36" s="27" t="s">
        <v>252</v>
      </c>
    </row>
    <row r="37" spans="1:26" x14ac:dyDescent="0.25">
      <c r="A37" s="11"/>
      <c r="B37" s="44" t="s">
        <v>309</v>
      </c>
      <c r="C37" s="24" t="s">
        <v>252</v>
      </c>
      <c r="D37" s="30"/>
      <c r="E37" s="31">
        <v>15918</v>
      </c>
      <c r="F37" s="32" t="s">
        <v>252</v>
      </c>
      <c r="G37" s="24" t="s">
        <v>252</v>
      </c>
      <c r="H37" s="30"/>
      <c r="I37" s="31">
        <v>2161</v>
      </c>
      <c r="J37" s="32" t="s">
        <v>252</v>
      </c>
      <c r="K37" s="24" t="s">
        <v>252</v>
      </c>
      <c r="L37" s="30"/>
      <c r="M37" s="31">
        <v>1242</v>
      </c>
      <c r="N37" s="32" t="s">
        <v>252</v>
      </c>
      <c r="O37" s="24" t="s">
        <v>252</v>
      </c>
      <c r="P37" s="30"/>
      <c r="Q37" s="33">
        <v>335</v>
      </c>
      <c r="R37" s="32" t="s">
        <v>252</v>
      </c>
      <c r="S37" s="24" t="s">
        <v>252</v>
      </c>
      <c r="T37" s="30"/>
      <c r="U37" s="33">
        <v>0</v>
      </c>
      <c r="V37" s="32" t="s">
        <v>252</v>
      </c>
      <c r="W37" s="24" t="s">
        <v>252</v>
      </c>
      <c r="X37" s="30"/>
      <c r="Y37" s="31">
        <v>19656</v>
      </c>
      <c r="Z37" s="32" t="s">
        <v>252</v>
      </c>
    </row>
    <row r="38" spans="1:26" x14ac:dyDescent="0.25">
      <c r="A38" s="11"/>
      <c r="B38" s="36" t="s">
        <v>310</v>
      </c>
      <c r="C38" s="15" t="s">
        <v>252</v>
      </c>
      <c r="D38" s="13"/>
      <c r="E38" s="26">
        <v>46574</v>
      </c>
      <c r="F38" s="27" t="s">
        <v>252</v>
      </c>
      <c r="G38" s="15" t="s">
        <v>252</v>
      </c>
      <c r="H38" s="13"/>
      <c r="I38" s="26">
        <v>3281</v>
      </c>
      <c r="J38" s="27" t="s">
        <v>252</v>
      </c>
      <c r="K38" s="15" t="s">
        <v>252</v>
      </c>
      <c r="L38" s="13"/>
      <c r="M38" s="26">
        <v>5255</v>
      </c>
      <c r="N38" s="27" t="s">
        <v>252</v>
      </c>
      <c r="O38" s="15" t="s">
        <v>252</v>
      </c>
      <c r="P38" s="13"/>
      <c r="Q38" s="26">
        <v>4274</v>
      </c>
      <c r="R38" s="27" t="s">
        <v>252</v>
      </c>
      <c r="S38" s="15" t="s">
        <v>252</v>
      </c>
      <c r="T38" s="13"/>
      <c r="U38" s="28">
        <v>0</v>
      </c>
      <c r="V38" s="27" t="s">
        <v>252</v>
      </c>
      <c r="W38" s="15" t="s">
        <v>252</v>
      </c>
      <c r="X38" s="13"/>
      <c r="Y38" s="26">
        <v>59384</v>
      </c>
      <c r="Z38" s="27" t="s">
        <v>252</v>
      </c>
    </row>
    <row r="39" spans="1:26" x14ac:dyDescent="0.25">
      <c r="A39" s="11"/>
      <c r="B39" s="29" t="s">
        <v>311</v>
      </c>
      <c r="C39" s="24" t="s">
        <v>252</v>
      </c>
      <c r="D39" s="24"/>
      <c r="E39" s="24"/>
      <c r="F39" s="24"/>
      <c r="G39" s="24" t="s">
        <v>252</v>
      </c>
      <c r="H39" s="24"/>
      <c r="I39" s="24"/>
      <c r="J39" s="24"/>
      <c r="K39" s="24" t="s">
        <v>252</v>
      </c>
      <c r="L39" s="24"/>
      <c r="M39" s="24"/>
      <c r="N39" s="24"/>
      <c r="O39" s="24" t="s">
        <v>252</v>
      </c>
      <c r="P39" s="24"/>
      <c r="Q39" s="24"/>
      <c r="R39" s="24"/>
      <c r="S39" s="24" t="s">
        <v>252</v>
      </c>
      <c r="T39" s="24"/>
      <c r="U39" s="24"/>
      <c r="V39" s="24"/>
      <c r="W39" s="24" t="s">
        <v>252</v>
      </c>
      <c r="X39" s="24"/>
      <c r="Y39" s="24"/>
      <c r="Z39" s="24"/>
    </row>
    <row r="40" spans="1:26" x14ac:dyDescent="0.25">
      <c r="A40" s="11"/>
      <c r="B40" s="36" t="s">
        <v>312</v>
      </c>
      <c r="C40" s="15" t="s">
        <v>252</v>
      </c>
      <c r="D40" s="13"/>
      <c r="E40" s="26">
        <v>1382</v>
      </c>
      <c r="F40" s="27" t="s">
        <v>252</v>
      </c>
      <c r="G40" s="15" t="s">
        <v>252</v>
      </c>
      <c r="H40" s="13"/>
      <c r="I40" s="28">
        <v>0</v>
      </c>
      <c r="J40" s="27" t="s">
        <v>252</v>
      </c>
      <c r="K40" s="15" t="s">
        <v>252</v>
      </c>
      <c r="L40" s="13"/>
      <c r="M40" s="28">
        <v>0</v>
      </c>
      <c r="N40" s="27" t="s">
        <v>252</v>
      </c>
      <c r="O40" s="15" t="s">
        <v>252</v>
      </c>
      <c r="P40" s="13"/>
      <c r="Q40" s="28">
        <v>343</v>
      </c>
      <c r="R40" s="27" t="s">
        <v>252</v>
      </c>
      <c r="S40" s="15" t="s">
        <v>252</v>
      </c>
      <c r="T40" s="13"/>
      <c r="U40" s="28">
        <v>0</v>
      </c>
      <c r="V40" s="27" t="s">
        <v>252</v>
      </c>
      <c r="W40" s="15" t="s">
        <v>252</v>
      </c>
      <c r="X40" s="13"/>
      <c r="Y40" s="26">
        <v>1725</v>
      </c>
      <c r="Z40" s="27" t="s">
        <v>252</v>
      </c>
    </row>
    <row r="41" spans="1:26" x14ac:dyDescent="0.25">
      <c r="A41" s="11"/>
      <c r="B41" s="44" t="s">
        <v>313</v>
      </c>
      <c r="C41" s="24" t="s">
        <v>252</v>
      </c>
      <c r="D41" s="30"/>
      <c r="E41" s="31">
        <v>13906</v>
      </c>
      <c r="F41" s="32" t="s">
        <v>252</v>
      </c>
      <c r="G41" s="24" t="s">
        <v>252</v>
      </c>
      <c r="H41" s="30"/>
      <c r="I41" s="31">
        <v>1159</v>
      </c>
      <c r="J41" s="32" t="s">
        <v>252</v>
      </c>
      <c r="K41" s="24" t="s">
        <v>252</v>
      </c>
      <c r="L41" s="30"/>
      <c r="M41" s="31">
        <v>5886</v>
      </c>
      <c r="N41" s="32" t="s">
        <v>252</v>
      </c>
      <c r="O41" s="24" t="s">
        <v>252</v>
      </c>
      <c r="P41" s="30"/>
      <c r="Q41" s="31">
        <v>2536</v>
      </c>
      <c r="R41" s="32" t="s">
        <v>252</v>
      </c>
      <c r="S41" s="24" t="s">
        <v>252</v>
      </c>
      <c r="T41" s="30"/>
      <c r="U41" s="33">
        <v>0</v>
      </c>
      <c r="V41" s="32" t="s">
        <v>252</v>
      </c>
      <c r="W41" s="24" t="s">
        <v>252</v>
      </c>
      <c r="X41" s="30"/>
      <c r="Y41" s="31">
        <v>23487</v>
      </c>
      <c r="Z41" s="32" t="s">
        <v>252</v>
      </c>
    </row>
    <row r="42" spans="1:26" x14ac:dyDescent="0.25">
      <c r="A42" s="11"/>
      <c r="B42" s="25" t="s">
        <v>314</v>
      </c>
      <c r="C42" s="15" t="s">
        <v>252</v>
      </c>
      <c r="D42" s="13"/>
      <c r="E42" s="26">
        <v>29323</v>
      </c>
      <c r="F42" s="27" t="s">
        <v>252</v>
      </c>
      <c r="G42" s="15" t="s">
        <v>252</v>
      </c>
      <c r="H42" s="13"/>
      <c r="I42" s="26">
        <v>2004</v>
      </c>
      <c r="J42" s="27" t="s">
        <v>252</v>
      </c>
      <c r="K42" s="15" t="s">
        <v>252</v>
      </c>
      <c r="L42" s="13"/>
      <c r="M42" s="26">
        <v>1048</v>
      </c>
      <c r="N42" s="27" t="s">
        <v>252</v>
      </c>
      <c r="O42" s="15" t="s">
        <v>252</v>
      </c>
      <c r="P42" s="13"/>
      <c r="Q42" s="26">
        <v>1843</v>
      </c>
      <c r="R42" s="27" t="s">
        <v>252</v>
      </c>
      <c r="S42" s="15" t="s">
        <v>252</v>
      </c>
      <c r="T42" s="13"/>
      <c r="U42" s="28">
        <v>0</v>
      </c>
      <c r="V42" s="27" t="s">
        <v>252</v>
      </c>
      <c r="W42" s="15" t="s">
        <v>252</v>
      </c>
      <c r="X42" s="13"/>
      <c r="Y42" s="26">
        <v>34218</v>
      </c>
      <c r="Z42" s="27" t="s">
        <v>252</v>
      </c>
    </row>
    <row r="43" spans="1:26" x14ac:dyDescent="0.25">
      <c r="A43" s="11"/>
      <c r="B43" s="29" t="s">
        <v>315</v>
      </c>
      <c r="C43" s="24" t="s">
        <v>252</v>
      </c>
      <c r="D43" s="30"/>
      <c r="E43" s="31">
        <v>63291</v>
      </c>
      <c r="F43" s="32" t="s">
        <v>252</v>
      </c>
      <c r="G43" s="24" t="s">
        <v>252</v>
      </c>
      <c r="H43" s="30"/>
      <c r="I43" s="33">
        <v>0</v>
      </c>
      <c r="J43" s="32" t="s">
        <v>252</v>
      </c>
      <c r="K43" s="24" t="s">
        <v>252</v>
      </c>
      <c r="L43" s="30"/>
      <c r="M43" s="33">
        <v>0</v>
      </c>
      <c r="N43" s="32" t="s">
        <v>252</v>
      </c>
      <c r="O43" s="24" t="s">
        <v>252</v>
      </c>
      <c r="P43" s="30"/>
      <c r="Q43" s="33">
        <v>0</v>
      </c>
      <c r="R43" s="32" t="s">
        <v>252</v>
      </c>
      <c r="S43" s="24" t="s">
        <v>252</v>
      </c>
      <c r="T43" s="30"/>
      <c r="U43" s="33">
        <v>0</v>
      </c>
      <c r="V43" s="32" t="s">
        <v>252</v>
      </c>
      <c r="W43" s="24" t="s">
        <v>252</v>
      </c>
      <c r="X43" s="30"/>
      <c r="Y43" s="31">
        <v>63291</v>
      </c>
      <c r="Z43" s="32" t="s">
        <v>252</v>
      </c>
    </row>
    <row r="44" spans="1:26" x14ac:dyDescent="0.25">
      <c r="A44" s="11"/>
      <c r="B44" s="25" t="s">
        <v>316</v>
      </c>
      <c r="C44" s="15" t="s">
        <v>252</v>
      </c>
      <c r="D44" s="15"/>
      <c r="E44" s="15"/>
      <c r="F44" s="15"/>
      <c r="G44" s="15" t="s">
        <v>252</v>
      </c>
      <c r="H44" s="15"/>
      <c r="I44" s="15"/>
      <c r="J44" s="15"/>
      <c r="K44" s="15" t="s">
        <v>252</v>
      </c>
      <c r="L44" s="15"/>
      <c r="M44" s="15"/>
      <c r="N44" s="15"/>
      <c r="O44" s="15" t="s">
        <v>252</v>
      </c>
      <c r="P44" s="15"/>
      <c r="Q44" s="15"/>
      <c r="R44" s="15"/>
      <c r="S44" s="15" t="s">
        <v>252</v>
      </c>
      <c r="T44" s="15"/>
      <c r="U44" s="15"/>
      <c r="V44" s="15"/>
      <c r="W44" s="15" t="s">
        <v>252</v>
      </c>
      <c r="X44" s="15"/>
      <c r="Y44" s="15"/>
      <c r="Z44" s="15"/>
    </row>
    <row r="45" spans="1:26" x14ac:dyDescent="0.25">
      <c r="A45" s="11"/>
      <c r="B45" s="44" t="s">
        <v>317</v>
      </c>
      <c r="C45" s="24" t="s">
        <v>252</v>
      </c>
      <c r="D45" s="30"/>
      <c r="E45" s="31">
        <v>121860</v>
      </c>
      <c r="F45" s="32" t="s">
        <v>252</v>
      </c>
      <c r="G45" s="24" t="s">
        <v>252</v>
      </c>
      <c r="H45" s="30"/>
      <c r="I45" s="33">
        <v>0</v>
      </c>
      <c r="J45" s="32" t="s">
        <v>252</v>
      </c>
      <c r="K45" s="24" t="s">
        <v>252</v>
      </c>
      <c r="L45" s="30"/>
      <c r="M45" s="33">
        <v>299</v>
      </c>
      <c r="N45" s="32" t="s">
        <v>252</v>
      </c>
      <c r="O45" s="24" t="s">
        <v>252</v>
      </c>
      <c r="P45" s="30"/>
      <c r="Q45" s="31">
        <v>2281</v>
      </c>
      <c r="R45" s="32" t="s">
        <v>252</v>
      </c>
      <c r="S45" s="24" t="s">
        <v>252</v>
      </c>
      <c r="T45" s="30"/>
      <c r="U45" s="33">
        <v>48</v>
      </c>
      <c r="V45" s="32" t="s">
        <v>252</v>
      </c>
      <c r="W45" s="24" t="s">
        <v>252</v>
      </c>
      <c r="X45" s="30"/>
      <c r="Y45" s="31">
        <v>124488</v>
      </c>
      <c r="Z45" s="32" t="s">
        <v>252</v>
      </c>
    </row>
    <row r="46" spans="1:26" x14ac:dyDescent="0.25">
      <c r="A46" s="11"/>
      <c r="B46" s="36" t="s">
        <v>318</v>
      </c>
      <c r="C46" s="15" t="s">
        <v>252</v>
      </c>
      <c r="D46" s="13"/>
      <c r="E46" s="26">
        <v>19154</v>
      </c>
      <c r="F46" s="27" t="s">
        <v>252</v>
      </c>
      <c r="G46" s="15" t="s">
        <v>252</v>
      </c>
      <c r="H46" s="13"/>
      <c r="I46" s="28">
        <v>0</v>
      </c>
      <c r="J46" s="27" t="s">
        <v>252</v>
      </c>
      <c r="K46" s="15" t="s">
        <v>252</v>
      </c>
      <c r="L46" s="13"/>
      <c r="M46" s="28">
        <v>0</v>
      </c>
      <c r="N46" s="27" t="s">
        <v>252</v>
      </c>
      <c r="O46" s="15" t="s">
        <v>252</v>
      </c>
      <c r="P46" s="13"/>
      <c r="Q46" s="28">
        <v>37</v>
      </c>
      <c r="R46" s="27" t="s">
        <v>252</v>
      </c>
      <c r="S46" s="15" t="s">
        <v>252</v>
      </c>
      <c r="T46" s="13"/>
      <c r="U46" s="28">
        <v>13</v>
      </c>
      <c r="V46" s="27" t="s">
        <v>252</v>
      </c>
      <c r="W46" s="15" t="s">
        <v>252</v>
      </c>
      <c r="X46" s="13"/>
      <c r="Y46" s="26">
        <v>19204</v>
      </c>
      <c r="Z46" s="27" t="s">
        <v>252</v>
      </c>
    </row>
    <row r="47" spans="1:26" x14ac:dyDescent="0.25">
      <c r="A47" s="11"/>
      <c r="B47" s="44" t="s">
        <v>319</v>
      </c>
      <c r="C47" s="24" t="s">
        <v>252</v>
      </c>
      <c r="D47" s="30"/>
      <c r="E47" s="31">
        <v>76289</v>
      </c>
      <c r="F47" s="32" t="s">
        <v>252</v>
      </c>
      <c r="G47" s="24" t="s">
        <v>252</v>
      </c>
      <c r="H47" s="30"/>
      <c r="I47" s="33">
        <v>0</v>
      </c>
      <c r="J47" s="32" t="s">
        <v>252</v>
      </c>
      <c r="K47" s="24" t="s">
        <v>252</v>
      </c>
      <c r="L47" s="30"/>
      <c r="M47" s="33">
        <v>10</v>
      </c>
      <c r="N47" s="32" t="s">
        <v>252</v>
      </c>
      <c r="O47" s="24" t="s">
        <v>252</v>
      </c>
      <c r="P47" s="30"/>
      <c r="Q47" s="33">
        <v>88</v>
      </c>
      <c r="R47" s="32" t="s">
        <v>252</v>
      </c>
      <c r="S47" s="24" t="s">
        <v>252</v>
      </c>
      <c r="T47" s="30"/>
      <c r="U47" s="33">
        <v>35</v>
      </c>
      <c r="V47" s="32" t="s">
        <v>252</v>
      </c>
      <c r="W47" s="24" t="s">
        <v>252</v>
      </c>
      <c r="X47" s="30"/>
      <c r="Y47" s="31">
        <v>76422</v>
      </c>
      <c r="Z47" s="32" t="s">
        <v>252</v>
      </c>
    </row>
    <row r="48" spans="1:26" ht="15.75" thickBot="1" x14ac:dyDescent="0.3">
      <c r="A48" s="11"/>
      <c r="B48" s="25" t="s">
        <v>320</v>
      </c>
      <c r="C48" s="15" t="s">
        <v>252</v>
      </c>
      <c r="D48" s="13"/>
      <c r="E48" s="26">
        <v>6371</v>
      </c>
      <c r="F48" s="27" t="s">
        <v>252</v>
      </c>
      <c r="G48" s="15" t="s">
        <v>252</v>
      </c>
      <c r="H48" s="13"/>
      <c r="I48" s="28">
        <v>0</v>
      </c>
      <c r="J48" s="27" t="s">
        <v>252</v>
      </c>
      <c r="K48" s="15" t="s">
        <v>252</v>
      </c>
      <c r="L48" s="13"/>
      <c r="M48" s="28">
        <v>0</v>
      </c>
      <c r="N48" s="27" t="s">
        <v>252</v>
      </c>
      <c r="O48" s="15" t="s">
        <v>252</v>
      </c>
      <c r="P48" s="13"/>
      <c r="Q48" s="28">
        <v>0</v>
      </c>
      <c r="R48" s="27" t="s">
        <v>252</v>
      </c>
      <c r="S48" s="15" t="s">
        <v>252</v>
      </c>
      <c r="T48" s="13"/>
      <c r="U48" s="28">
        <v>0</v>
      </c>
      <c r="V48" s="27" t="s">
        <v>252</v>
      </c>
      <c r="W48" s="15" t="s">
        <v>252</v>
      </c>
      <c r="X48" s="13"/>
      <c r="Y48" s="26">
        <v>6371</v>
      </c>
      <c r="Z48" s="27" t="s">
        <v>252</v>
      </c>
    </row>
    <row r="49" spans="1:42" x14ac:dyDescent="0.25">
      <c r="A49" s="11"/>
      <c r="B49" s="34"/>
      <c r="C49" s="34" t="s">
        <v>252</v>
      </c>
      <c r="D49" s="35"/>
      <c r="E49" s="35"/>
      <c r="F49" s="34"/>
      <c r="G49" s="34" t="s">
        <v>252</v>
      </c>
      <c r="H49" s="35"/>
      <c r="I49" s="35"/>
      <c r="J49" s="34"/>
      <c r="K49" s="34" t="s">
        <v>252</v>
      </c>
      <c r="L49" s="35"/>
      <c r="M49" s="35"/>
      <c r="N49" s="34"/>
      <c r="O49" s="34" t="s">
        <v>252</v>
      </c>
      <c r="P49" s="35"/>
      <c r="Q49" s="35"/>
      <c r="R49" s="34"/>
      <c r="S49" s="34" t="s">
        <v>252</v>
      </c>
      <c r="T49" s="35"/>
      <c r="U49" s="35"/>
      <c r="V49" s="34"/>
      <c r="W49" s="34" t="s">
        <v>252</v>
      </c>
      <c r="X49" s="35"/>
      <c r="Y49" s="35"/>
      <c r="Z49" s="34"/>
    </row>
    <row r="50" spans="1:42" ht="15.75" thickBot="1" x14ac:dyDescent="0.3">
      <c r="A50" s="11"/>
      <c r="B50" s="52"/>
      <c r="C50" s="37" t="s">
        <v>252</v>
      </c>
      <c r="D50" s="30" t="s">
        <v>261</v>
      </c>
      <c r="E50" s="31">
        <v>600438</v>
      </c>
      <c r="F50" s="32" t="s">
        <v>252</v>
      </c>
      <c r="G50" s="37" t="s">
        <v>252</v>
      </c>
      <c r="H50" s="30" t="s">
        <v>261</v>
      </c>
      <c r="I50" s="31">
        <v>17849</v>
      </c>
      <c r="J50" s="32" t="s">
        <v>252</v>
      </c>
      <c r="K50" s="37" t="s">
        <v>252</v>
      </c>
      <c r="L50" s="30" t="s">
        <v>261</v>
      </c>
      <c r="M50" s="31">
        <v>43253</v>
      </c>
      <c r="N50" s="32" t="s">
        <v>252</v>
      </c>
      <c r="O50" s="37" t="s">
        <v>252</v>
      </c>
      <c r="P50" s="30" t="s">
        <v>261</v>
      </c>
      <c r="Q50" s="31">
        <v>21530</v>
      </c>
      <c r="R50" s="32" t="s">
        <v>252</v>
      </c>
      <c r="S50" s="37" t="s">
        <v>252</v>
      </c>
      <c r="T50" s="30" t="s">
        <v>261</v>
      </c>
      <c r="U50" s="33">
        <v>572</v>
      </c>
      <c r="V50" s="32" t="s">
        <v>252</v>
      </c>
      <c r="W50" s="37" t="s">
        <v>252</v>
      </c>
      <c r="X50" s="30" t="s">
        <v>261</v>
      </c>
      <c r="Y50" s="31">
        <v>683642</v>
      </c>
      <c r="Z50" s="32" t="s">
        <v>252</v>
      </c>
    </row>
    <row r="51" spans="1:42" ht="15.75" thickTop="1" x14ac:dyDescent="0.25">
      <c r="A51" s="11"/>
      <c r="B51" s="34"/>
      <c r="C51" s="34" t="s">
        <v>252</v>
      </c>
      <c r="D51" s="38"/>
      <c r="E51" s="38"/>
      <c r="F51" s="34"/>
      <c r="G51" s="34" t="s">
        <v>252</v>
      </c>
      <c r="H51" s="38"/>
      <c r="I51" s="38"/>
      <c r="J51" s="34"/>
      <c r="K51" s="34" t="s">
        <v>252</v>
      </c>
      <c r="L51" s="38"/>
      <c r="M51" s="38"/>
      <c r="N51" s="34"/>
      <c r="O51" s="34" t="s">
        <v>252</v>
      </c>
      <c r="P51" s="38"/>
      <c r="Q51" s="38"/>
      <c r="R51" s="34"/>
      <c r="S51" s="34" t="s">
        <v>252</v>
      </c>
      <c r="T51" s="38"/>
      <c r="U51" s="38"/>
      <c r="V51" s="34"/>
      <c r="W51" s="34" t="s">
        <v>252</v>
      </c>
      <c r="X51" s="38"/>
      <c r="Y51" s="38"/>
      <c r="Z51" s="34"/>
    </row>
    <row r="52" spans="1:42" ht="15.75" x14ac:dyDescent="0.25">
      <c r="A52" s="11"/>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c r="AF52" s="56"/>
      <c r="AG52" s="56"/>
      <c r="AH52" s="56"/>
      <c r="AI52" s="56"/>
      <c r="AJ52" s="56"/>
      <c r="AK52" s="56"/>
      <c r="AL52" s="56"/>
      <c r="AM52" s="56"/>
      <c r="AN52" s="56"/>
      <c r="AO52" s="56"/>
      <c r="AP52" s="56"/>
    </row>
    <row r="53" spans="1:42" x14ac:dyDescent="0.25">
      <c r="A53" s="11"/>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42" x14ac:dyDescent="0.25">
      <c r="A54" s="11"/>
      <c r="B54" s="45" t="s">
        <v>251</v>
      </c>
      <c r="C54" s="46" t="s">
        <v>252</v>
      </c>
      <c r="D54" s="60" t="s">
        <v>325</v>
      </c>
      <c r="E54" s="60"/>
      <c r="F54" s="46"/>
      <c r="G54" s="46" t="s">
        <v>252</v>
      </c>
      <c r="H54" s="60" t="s">
        <v>326</v>
      </c>
      <c r="I54" s="60"/>
      <c r="J54" s="46"/>
      <c r="K54" s="46" t="s">
        <v>252</v>
      </c>
      <c r="L54" s="60" t="s">
        <v>328</v>
      </c>
      <c r="M54" s="60"/>
      <c r="N54" s="46"/>
      <c r="O54" s="46" t="s">
        <v>252</v>
      </c>
      <c r="P54" s="60" t="s">
        <v>330</v>
      </c>
      <c r="Q54" s="60"/>
      <c r="R54" s="46"/>
      <c r="S54" s="46" t="s">
        <v>252</v>
      </c>
      <c r="T54" s="60" t="s">
        <v>331</v>
      </c>
      <c r="U54" s="60"/>
      <c r="V54" s="46"/>
      <c r="W54" s="46" t="s">
        <v>252</v>
      </c>
      <c r="X54" s="60" t="s">
        <v>139</v>
      </c>
      <c r="Y54" s="60"/>
      <c r="Z54" s="46"/>
    </row>
    <row r="55" spans="1:42" ht="15.75" thickBot="1" x14ac:dyDescent="0.3">
      <c r="A55" s="11"/>
      <c r="B55" s="45"/>
      <c r="C55" s="46"/>
      <c r="D55" s="61"/>
      <c r="E55" s="61"/>
      <c r="F55" s="46"/>
      <c r="G55" s="46"/>
      <c r="H55" s="61" t="s">
        <v>327</v>
      </c>
      <c r="I55" s="61"/>
      <c r="J55" s="46"/>
      <c r="K55" s="46"/>
      <c r="L55" s="61" t="s">
        <v>329</v>
      </c>
      <c r="M55" s="61"/>
      <c r="N55" s="46"/>
      <c r="O55" s="46"/>
      <c r="P55" s="61" t="s">
        <v>329</v>
      </c>
      <c r="Q55" s="61"/>
      <c r="R55" s="46"/>
      <c r="S55" s="46"/>
      <c r="T55" s="61"/>
      <c r="U55" s="61"/>
      <c r="V55" s="46"/>
      <c r="W55" s="46"/>
      <c r="X55" s="61"/>
      <c r="Y55" s="61"/>
      <c r="Z55" s="46"/>
    </row>
    <row r="56" spans="1:42" x14ac:dyDescent="0.25">
      <c r="A56" s="11"/>
      <c r="B56" s="23" t="s">
        <v>270</v>
      </c>
      <c r="C56" s="24" t="s">
        <v>252</v>
      </c>
      <c r="D56" s="24"/>
      <c r="E56" s="24"/>
      <c r="F56" s="24"/>
      <c r="G56" s="24" t="s">
        <v>252</v>
      </c>
      <c r="H56" s="24"/>
      <c r="I56" s="24"/>
      <c r="J56" s="24"/>
      <c r="K56" s="24" t="s">
        <v>252</v>
      </c>
      <c r="L56" s="24"/>
      <c r="M56" s="24"/>
      <c r="N56" s="24"/>
      <c r="O56" s="24" t="s">
        <v>252</v>
      </c>
      <c r="P56" s="24"/>
      <c r="Q56" s="24"/>
      <c r="R56" s="24"/>
      <c r="S56" s="24" t="s">
        <v>252</v>
      </c>
      <c r="T56" s="24"/>
      <c r="U56" s="24"/>
      <c r="V56" s="24"/>
      <c r="W56" s="24" t="s">
        <v>252</v>
      </c>
      <c r="X56" s="24"/>
      <c r="Y56" s="24"/>
      <c r="Z56" s="24"/>
    </row>
    <row r="57" spans="1:42" x14ac:dyDescent="0.25">
      <c r="A57" s="11"/>
      <c r="B57" s="25" t="s">
        <v>306</v>
      </c>
      <c r="C57" s="15" t="s">
        <v>252</v>
      </c>
      <c r="D57" s="15"/>
      <c r="E57" s="15"/>
      <c r="F57" s="15"/>
      <c r="G57" s="15" t="s">
        <v>252</v>
      </c>
      <c r="H57" s="15"/>
      <c r="I57" s="15"/>
      <c r="J57" s="15"/>
      <c r="K57" s="15" t="s">
        <v>252</v>
      </c>
      <c r="L57" s="15"/>
      <c r="M57" s="15"/>
      <c r="N57" s="15"/>
      <c r="O57" s="15" t="s">
        <v>252</v>
      </c>
      <c r="P57" s="15"/>
      <c r="Q57" s="15"/>
      <c r="R57" s="15"/>
      <c r="S57" s="15" t="s">
        <v>252</v>
      </c>
      <c r="T57" s="15"/>
      <c r="U57" s="15"/>
      <c r="V57" s="15"/>
      <c r="W57" s="15" t="s">
        <v>252</v>
      </c>
      <c r="X57" s="15"/>
      <c r="Y57" s="15"/>
      <c r="Z57" s="15"/>
    </row>
    <row r="58" spans="1:42" x14ac:dyDescent="0.25">
      <c r="A58" s="11"/>
      <c r="B58" s="44" t="s">
        <v>307</v>
      </c>
      <c r="C58" s="24" t="s">
        <v>252</v>
      </c>
      <c r="D58" s="24" t="s">
        <v>261</v>
      </c>
      <c r="E58" s="41">
        <v>121333</v>
      </c>
      <c r="F58" s="42" t="s">
        <v>252</v>
      </c>
      <c r="G58" s="24" t="s">
        <v>252</v>
      </c>
      <c r="H58" s="24" t="s">
        <v>261</v>
      </c>
      <c r="I58" s="41">
        <v>11917</v>
      </c>
      <c r="J58" s="42" t="s">
        <v>252</v>
      </c>
      <c r="K58" s="24" t="s">
        <v>252</v>
      </c>
      <c r="L58" s="24" t="s">
        <v>261</v>
      </c>
      <c r="M58" s="41">
        <v>8623</v>
      </c>
      <c r="N58" s="42" t="s">
        <v>252</v>
      </c>
      <c r="O58" s="24" t="s">
        <v>252</v>
      </c>
      <c r="P58" s="24" t="s">
        <v>261</v>
      </c>
      <c r="Q58" s="41">
        <v>2229</v>
      </c>
      <c r="R58" s="42" t="s">
        <v>252</v>
      </c>
      <c r="S58" s="24" t="s">
        <v>252</v>
      </c>
      <c r="T58" s="24" t="s">
        <v>261</v>
      </c>
      <c r="U58" s="43">
        <v>188</v>
      </c>
      <c r="V58" s="42" t="s">
        <v>252</v>
      </c>
      <c r="W58" s="24" t="s">
        <v>252</v>
      </c>
      <c r="X58" s="24" t="s">
        <v>261</v>
      </c>
      <c r="Y58" s="41">
        <v>144290</v>
      </c>
      <c r="Z58" s="42" t="s">
        <v>252</v>
      </c>
    </row>
    <row r="59" spans="1:42" x14ac:dyDescent="0.25">
      <c r="A59" s="11"/>
      <c r="B59" s="36" t="s">
        <v>308</v>
      </c>
      <c r="C59" s="15" t="s">
        <v>252</v>
      </c>
      <c r="D59" s="15"/>
      <c r="E59" s="39">
        <v>95876</v>
      </c>
      <c r="F59" s="17" t="s">
        <v>252</v>
      </c>
      <c r="G59" s="15" t="s">
        <v>252</v>
      </c>
      <c r="H59" s="15"/>
      <c r="I59" s="39">
        <v>7351</v>
      </c>
      <c r="J59" s="17" t="s">
        <v>252</v>
      </c>
      <c r="K59" s="15" t="s">
        <v>252</v>
      </c>
      <c r="L59" s="15"/>
      <c r="M59" s="39">
        <v>14241</v>
      </c>
      <c r="N59" s="17" t="s">
        <v>252</v>
      </c>
      <c r="O59" s="15" t="s">
        <v>252</v>
      </c>
      <c r="P59" s="15"/>
      <c r="Q59" s="39">
        <v>3462</v>
      </c>
      <c r="R59" s="17" t="s">
        <v>252</v>
      </c>
      <c r="S59" s="15" t="s">
        <v>252</v>
      </c>
      <c r="T59" s="15"/>
      <c r="U59" s="40">
        <v>0</v>
      </c>
      <c r="V59" s="17" t="s">
        <v>252</v>
      </c>
      <c r="W59" s="15" t="s">
        <v>252</v>
      </c>
      <c r="X59" s="15"/>
      <c r="Y59" s="39">
        <v>120930</v>
      </c>
      <c r="Z59" s="17" t="s">
        <v>252</v>
      </c>
    </row>
    <row r="60" spans="1:42" x14ac:dyDescent="0.25">
      <c r="A60" s="11"/>
      <c r="B60" s="44" t="s">
        <v>309</v>
      </c>
      <c r="C60" s="24" t="s">
        <v>252</v>
      </c>
      <c r="D60" s="24"/>
      <c r="E60" s="41">
        <v>17205</v>
      </c>
      <c r="F60" s="42" t="s">
        <v>252</v>
      </c>
      <c r="G60" s="24" t="s">
        <v>252</v>
      </c>
      <c r="H60" s="24"/>
      <c r="I60" s="41">
        <v>3936</v>
      </c>
      <c r="J60" s="42" t="s">
        <v>252</v>
      </c>
      <c r="K60" s="24" t="s">
        <v>252</v>
      </c>
      <c r="L60" s="24"/>
      <c r="M60" s="43">
        <v>585</v>
      </c>
      <c r="N60" s="42" t="s">
        <v>252</v>
      </c>
      <c r="O60" s="24" t="s">
        <v>252</v>
      </c>
      <c r="P60" s="24"/>
      <c r="Q60" s="43">
        <v>19</v>
      </c>
      <c r="R60" s="42" t="s">
        <v>252</v>
      </c>
      <c r="S60" s="24" t="s">
        <v>252</v>
      </c>
      <c r="T60" s="24"/>
      <c r="U60" s="43">
        <v>0</v>
      </c>
      <c r="V60" s="42" t="s">
        <v>252</v>
      </c>
      <c r="W60" s="24" t="s">
        <v>252</v>
      </c>
      <c r="X60" s="24"/>
      <c r="Y60" s="41">
        <v>21745</v>
      </c>
      <c r="Z60" s="42" t="s">
        <v>252</v>
      </c>
    </row>
    <row r="61" spans="1:42" x14ac:dyDescent="0.25">
      <c r="A61" s="11"/>
      <c r="B61" s="36" t="s">
        <v>310</v>
      </c>
      <c r="C61" s="15" t="s">
        <v>252</v>
      </c>
      <c r="D61" s="15"/>
      <c r="E61" s="39">
        <v>45468</v>
      </c>
      <c r="F61" s="17" t="s">
        <v>252</v>
      </c>
      <c r="G61" s="15" t="s">
        <v>252</v>
      </c>
      <c r="H61" s="15"/>
      <c r="I61" s="39">
        <v>12199</v>
      </c>
      <c r="J61" s="17" t="s">
        <v>252</v>
      </c>
      <c r="K61" s="15" t="s">
        <v>252</v>
      </c>
      <c r="L61" s="15"/>
      <c r="M61" s="39">
        <v>3346</v>
      </c>
      <c r="N61" s="17" t="s">
        <v>252</v>
      </c>
      <c r="O61" s="15" t="s">
        <v>252</v>
      </c>
      <c r="P61" s="15"/>
      <c r="Q61" s="39">
        <v>5368</v>
      </c>
      <c r="R61" s="17" t="s">
        <v>252</v>
      </c>
      <c r="S61" s="15" t="s">
        <v>252</v>
      </c>
      <c r="T61" s="15"/>
      <c r="U61" s="40">
        <v>0</v>
      </c>
      <c r="V61" s="17" t="s">
        <v>252</v>
      </c>
      <c r="W61" s="15" t="s">
        <v>252</v>
      </c>
      <c r="X61" s="15"/>
      <c r="Y61" s="39">
        <v>66381</v>
      </c>
      <c r="Z61" s="17" t="s">
        <v>252</v>
      </c>
    </row>
    <row r="62" spans="1:42" x14ac:dyDescent="0.25">
      <c r="A62" s="11"/>
      <c r="B62" s="29" t="s">
        <v>311</v>
      </c>
      <c r="C62" s="24" t="s">
        <v>252</v>
      </c>
      <c r="D62" s="24"/>
      <c r="E62" s="24"/>
      <c r="F62" s="24"/>
      <c r="G62" s="24" t="s">
        <v>252</v>
      </c>
      <c r="H62" s="24"/>
      <c r="I62" s="24"/>
      <c r="J62" s="24"/>
      <c r="K62" s="24" t="s">
        <v>252</v>
      </c>
      <c r="L62" s="24"/>
      <c r="M62" s="24"/>
      <c r="N62" s="24"/>
      <c r="O62" s="24" t="s">
        <v>252</v>
      </c>
      <c r="P62" s="24"/>
      <c r="Q62" s="24"/>
      <c r="R62" s="24"/>
      <c r="S62" s="24" t="s">
        <v>252</v>
      </c>
      <c r="T62" s="24"/>
      <c r="U62" s="24"/>
      <c r="V62" s="24"/>
      <c r="W62" s="24" t="s">
        <v>252</v>
      </c>
      <c r="X62" s="24"/>
      <c r="Y62" s="24"/>
      <c r="Z62" s="24"/>
    </row>
    <row r="63" spans="1:42" x14ac:dyDescent="0.25">
      <c r="A63" s="11"/>
      <c r="B63" s="36" t="s">
        <v>312</v>
      </c>
      <c r="C63" s="15" t="s">
        <v>252</v>
      </c>
      <c r="D63" s="15"/>
      <c r="E63" s="39">
        <v>1608</v>
      </c>
      <c r="F63" s="17" t="s">
        <v>252</v>
      </c>
      <c r="G63" s="15" t="s">
        <v>252</v>
      </c>
      <c r="H63" s="15"/>
      <c r="I63" s="40">
        <v>333</v>
      </c>
      <c r="J63" s="17" t="s">
        <v>252</v>
      </c>
      <c r="K63" s="15" t="s">
        <v>252</v>
      </c>
      <c r="L63" s="15"/>
      <c r="M63" s="40">
        <v>0</v>
      </c>
      <c r="N63" s="17" t="s">
        <v>252</v>
      </c>
      <c r="O63" s="15" t="s">
        <v>252</v>
      </c>
      <c r="P63" s="15"/>
      <c r="Q63" s="40">
        <v>198</v>
      </c>
      <c r="R63" s="17" t="s">
        <v>252</v>
      </c>
      <c r="S63" s="15" t="s">
        <v>252</v>
      </c>
      <c r="T63" s="15"/>
      <c r="U63" s="40">
        <v>711</v>
      </c>
      <c r="V63" s="17" t="s">
        <v>252</v>
      </c>
      <c r="W63" s="15" t="s">
        <v>252</v>
      </c>
      <c r="X63" s="15"/>
      <c r="Y63" s="39">
        <v>2850</v>
      </c>
      <c r="Z63" s="17" t="s">
        <v>252</v>
      </c>
    </row>
    <row r="64" spans="1:42" x14ac:dyDescent="0.25">
      <c r="A64" s="11"/>
      <c r="B64" s="44" t="s">
        <v>313</v>
      </c>
      <c r="C64" s="24" t="s">
        <v>252</v>
      </c>
      <c r="D64" s="24"/>
      <c r="E64" s="41">
        <v>14793</v>
      </c>
      <c r="F64" s="42" t="s">
        <v>252</v>
      </c>
      <c r="G64" s="24" t="s">
        <v>252</v>
      </c>
      <c r="H64" s="24"/>
      <c r="I64" s="41">
        <v>8937</v>
      </c>
      <c r="J64" s="42" t="s">
        <v>252</v>
      </c>
      <c r="K64" s="24" t="s">
        <v>252</v>
      </c>
      <c r="L64" s="24"/>
      <c r="M64" s="41">
        <v>2836</v>
      </c>
      <c r="N64" s="42" t="s">
        <v>252</v>
      </c>
      <c r="O64" s="24" t="s">
        <v>252</v>
      </c>
      <c r="P64" s="24"/>
      <c r="Q64" s="41">
        <v>3208</v>
      </c>
      <c r="R64" s="42" t="s">
        <v>252</v>
      </c>
      <c r="S64" s="24" t="s">
        <v>252</v>
      </c>
      <c r="T64" s="24"/>
      <c r="U64" s="43">
        <v>601</v>
      </c>
      <c r="V64" s="42" t="s">
        <v>252</v>
      </c>
      <c r="W64" s="24" t="s">
        <v>252</v>
      </c>
      <c r="X64" s="24"/>
      <c r="Y64" s="41">
        <v>30375</v>
      </c>
      <c r="Z64" s="42" t="s">
        <v>252</v>
      </c>
    </row>
    <row r="65" spans="1:42" x14ac:dyDescent="0.25">
      <c r="A65" s="11"/>
      <c r="B65" s="25" t="s">
        <v>314</v>
      </c>
      <c r="C65" s="15" t="s">
        <v>252</v>
      </c>
      <c r="D65" s="15"/>
      <c r="E65" s="39">
        <v>33380</v>
      </c>
      <c r="F65" s="17" t="s">
        <v>252</v>
      </c>
      <c r="G65" s="15" t="s">
        <v>252</v>
      </c>
      <c r="H65" s="15"/>
      <c r="I65" s="39">
        <v>3713</v>
      </c>
      <c r="J65" s="17" t="s">
        <v>252</v>
      </c>
      <c r="K65" s="15" t="s">
        <v>252</v>
      </c>
      <c r="L65" s="15"/>
      <c r="M65" s="40">
        <v>429</v>
      </c>
      <c r="N65" s="17" t="s">
        <v>252</v>
      </c>
      <c r="O65" s="15" t="s">
        <v>252</v>
      </c>
      <c r="P65" s="15"/>
      <c r="Q65" s="40">
        <v>566</v>
      </c>
      <c r="R65" s="17" t="s">
        <v>252</v>
      </c>
      <c r="S65" s="15" t="s">
        <v>252</v>
      </c>
      <c r="T65" s="15"/>
      <c r="U65" s="39">
        <v>1252</v>
      </c>
      <c r="V65" s="17" t="s">
        <v>252</v>
      </c>
      <c r="W65" s="15" t="s">
        <v>252</v>
      </c>
      <c r="X65" s="15"/>
      <c r="Y65" s="39">
        <v>39340</v>
      </c>
      <c r="Z65" s="17" t="s">
        <v>252</v>
      </c>
    </row>
    <row r="66" spans="1:42" x14ac:dyDescent="0.25">
      <c r="A66" s="11"/>
      <c r="B66" s="29" t="s">
        <v>315</v>
      </c>
      <c r="C66" s="24" t="s">
        <v>252</v>
      </c>
      <c r="D66" s="24"/>
      <c r="E66" s="41">
        <v>68018</v>
      </c>
      <c r="F66" s="42" t="s">
        <v>252</v>
      </c>
      <c r="G66" s="24" t="s">
        <v>252</v>
      </c>
      <c r="H66" s="24"/>
      <c r="I66" s="43">
        <v>0</v>
      </c>
      <c r="J66" s="42" t="s">
        <v>252</v>
      </c>
      <c r="K66" s="24" t="s">
        <v>252</v>
      </c>
      <c r="L66" s="24"/>
      <c r="M66" s="43">
        <v>0</v>
      </c>
      <c r="N66" s="42" t="s">
        <v>252</v>
      </c>
      <c r="O66" s="24" t="s">
        <v>252</v>
      </c>
      <c r="P66" s="24"/>
      <c r="Q66" s="43">
        <v>0</v>
      </c>
      <c r="R66" s="42" t="s">
        <v>252</v>
      </c>
      <c r="S66" s="24" t="s">
        <v>252</v>
      </c>
      <c r="T66" s="24"/>
      <c r="U66" s="43">
        <v>0</v>
      </c>
      <c r="V66" s="42" t="s">
        <v>252</v>
      </c>
      <c r="W66" s="24" t="s">
        <v>252</v>
      </c>
      <c r="X66" s="24"/>
      <c r="Y66" s="41">
        <v>68018</v>
      </c>
      <c r="Z66" s="42" t="s">
        <v>252</v>
      </c>
    </row>
    <row r="67" spans="1:42" x14ac:dyDescent="0.25">
      <c r="A67" s="11"/>
      <c r="B67" s="25" t="s">
        <v>316</v>
      </c>
      <c r="C67" s="15" t="s">
        <v>252</v>
      </c>
      <c r="D67" s="15"/>
      <c r="E67" s="15"/>
      <c r="F67" s="15"/>
      <c r="G67" s="15" t="s">
        <v>252</v>
      </c>
      <c r="H67" s="15"/>
      <c r="I67" s="15"/>
      <c r="J67" s="15"/>
      <c r="K67" s="15" t="s">
        <v>252</v>
      </c>
      <c r="L67" s="15"/>
      <c r="M67" s="15"/>
      <c r="N67" s="15"/>
      <c r="O67" s="15" t="s">
        <v>252</v>
      </c>
      <c r="P67" s="15"/>
      <c r="Q67" s="15"/>
      <c r="R67" s="15"/>
      <c r="S67" s="15" t="s">
        <v>252</v>
      </c>
      <c r="T67" s="15"/>
      <c r="U67" s="15"/>
      <c r="V67" s="15"/>
      <c r="W67" s="15" t="s">
        <v>252</v>
      </c>
      <c r="X67" s="15"/>
      <c r="Y67" s="15"/>
      <c r="Z67" s="15"/>
    </row>
    <row r="68" spans="1:42" x14ac:dyDescent="0.25">
      <c r="A68" s="11"/>
      <c r="B68" s="44" t="s">
        <v>317</v>
      </c>
      <c r="C68" s="24" t="s">
        <v>252</v>
      </c>
      <c r="D68" s="24"/>
      <c r="E68" s="41">
        <v>101390</v>
      </c>
      <c r="F68" s="42" t="s">
        <v>252</v>
      </c>
      <c r="G68" s="24" t="s">
        <v>252</v>
      </c>
      <c r="H68" s="24"/>
      <c r="I68" s="41">
        <v>3026</v>
      </c>
      <c r="J68" s="42" t="s">
        <v>252</v>
      </c>
      <c r="K68" s="24" t="s">
        <v>252</v>
      </c>
      <c r="L68" s="24"/>
      <c r="M68" s="41">
        <v>1604</v>
      </c>
      <c r="N68" s="42" t="s">
        <v>252</v>
      </c>
      <c r="O68" s="24" t="s">
        <v>252</v>
      </c>
      <c r="P68" s="24"/>
      <c r="Q68" s="41">
        <v>2581</v>
      </c>
      <c r="R68" s="42" t="s">
        <v>252</v>
      </c>
      <c r="S68" s="24" t="s">
        <v>252</v>
      </c>
      <c r="T68" s="24"/>
      <c r="U68" s="43">
        <v>0</v>
      </c>
      <c r="V68" s="42" t="s">
        <v>252</v>
      </c>
      <c r="W68" s="24" t="s">
        <v>252</v>
      </c>
      <c r="X68" s="24"/>
      <c r="Y68" s="41">
        <v>108601</v>
      </c>
      <c r="Z68" s="42" t="s">
        <v>252</v>
      </c>
    </row>
    <row r="69" spans="1:42" x14ac:dyDescent="0.25">
      <c r="A69" s="11"/>
      <c r="B69" s="36" t="s">
        <v>332</v>
      </c>
      <c r="C69" s="15" t="s">
        <v>252</v>
      </c>
      <c r="D69" s="15"/>
      <c r="E69" s="39">
        <v>14403</v>
      </c>
      <c r="F69" s="17" t="s">
        <v>252</v>
      </c>
      <c r="G69" s="15" t="s">
        <v>252</v>
      </c>
      <c r="H69" s="15"/>
      <c r="I69" s="40">
        <v>52</v>
      </c>
      <c r="J69" s="17" t="s">
        <v>252</v>
      </c>
      <c r="K69" s="15" t="s">
        <v>252</v>
      </c>
      <c r="L69" s="15"/>
      <c r="M69" s="40">
        <v>235</v>
      </c>
      <c r="N69" s="17" t="s">
        <v>252</v>
      </c>
      <c r="O69" s="15" t="s">
        <v>252</v>
      </c>
      <c r="P69" s="15"/>
      <c r="Q69" s="40">
        <v>57</v>
      </c>
      <c r="R69" s="17" t="s">
        <v>252</v>
      </c>
      <c r="S69" s="15" t="s">
        <v>252</v>
      </c>
      <c r="T69" s="15"/>
      <c r="U69" s="40">
        <v>0</v>
      </c>
      <c r="V69" s="17" t="s">
        <v>252</v>
      </c>
      <c r="W69" s="15" t="s">
        <v>252</v>
      </c>
      <c r="X69" s="15"/>
      <c r="Y69" s="39">
        <v>14747</v>
      </c>
      <c r="Z69" s="17" t="s">
        <v>252</v>
      </c>
    </row>
    <row r="70" spans="1:42" x14ac:dyDescent="0.25">
      <c r="A70" s="11"/>
      <c r="B70" s="44" t="s">
        <v>333</v>
      </c>
      <c r="C70" s="24" t="s">
        <v>252</v>
      </c>
      <c r="D70" s="24"/>
      <c r="E70" s="41">
        <v>76418</v>
      </c>
      <c r="F70" s="42" t="s">
        <v>252</v>
      </c>
      <c r="G70" s="24" t="s">
        <v>252</v>
      </c>
      <c r="H70" s="24"/>
      <c r="I70" s="41">
        <v>1073</v>
      </c>
      <c r="J70" s="42" t="s">
        <v>252</v>
      </c>
      <c r="K70" s="24" t="s">
        <v>252</v>
      </c>
      <c r="L70" s="24"/>
      <c r="M70" s="41">
        <v>1365</v>
      </c>
      <c r="N70" s="42" t="s">
        <v>252</v>
      </c>
      <c r="O70" s="24" t="s">
        <v>252</v>
      </c>
      <c r="P70" s="24"/>
      <c r="Q70" s="43">
        <v>592</v>
      </c>
      <c r="R70" s="42" t="s">
        <v>252</v>
      </c>
      <c r="S70" s="24" t="s">
        <v>252</v>
      </c>
      <c r="T70" s="24"/>
      <c r="U70" s="43">
        <v>0</v>
      </c>
      <c r="V70" s="42" t="s">
        <v>252</v>
      </c>
      <c r="W70" s="24" t="s">
        <v>252</v>
      </c>
      <c r="X70" s="24"/>
      <c r="Y70" s="41">
        <v>79448</v>
      </c>
      <c r="Z70" s="42" t="s">
        <v>252</v>
      </c>
    </row>
    <row r="71" spans="1:42" ht="15.75" thickBot="1" x14ac:dyDescent="0.3">
      <c r="A71" s="11"/>
      <c r="B71" s="25" t="s">
        <v>320</v>
      </c>
      <c r="C71" s="15" t="s">
        <v>252</v>
      </c>
      <c r="D71" s="15"/>
      <c r="E71" s="39">
        <v>6998</v>
      </c>
      <c r="F71" s="17" t="s">
        <v>252</v>
      </c>
      <c r="G71" s="15" t="s">
        <v>252</v>
      </c>
      <c r="H71" s="15"/>
      <c r="I71" s="40">
        <v>11</v>
      </c>
      <c r="J71" s="17" t="s">
        <v>252</v>
      </c>
      <c r="K71" s="15" t="s">
        <v>252</v>
      </c>
      <c r="L71" s="15"/>
      <c r="M71" s="40">
        <v>3</v>
      </c>
      <c r="N71" s="17" t="s">
        <v>252</v>
      </c>
      <c r="O71" s="15" t="s">
        <v>252</v>
      </c>
      <c r="P71" s="15"/>
      <c r="Q71" s="40">
        <v>2</v>
      </c>
      <c r="R71" s="17" t="s">
        <v>252</v>
      </c>
      <c r="S71" s="15" t="s">
        <v>252</v>
      </c>
      <c r="T71" s="15"/>
      <c r="U71" s="40">
        <v>0</v>
      </c>
      <c r="V71" s="17" t="s">
        <v>252</v>
      </c>
      <c r="W71" s="15" t="s">
        <v>252</v>
      </c>
      <c r="X71" s="15"/>
      <c r="Y71" s="39">
        <v>7014</v>
      </c>
      <c r="Z71" s="17" t="s">
        <v>252</v>
      </c>
    </row>
    <row r="72" spans="1:42" x14ac:dyDescent="0.25">
      <c r="A72" s="11"/>
      <c r="B72" s="34"/>
      <c r="C72" s="34" t="s">
        <v>252</v>
      </c>
      <c r="D72" s="35"/>
      <c r="E72" s="35"/>
      <c r="F72" s="34"/>
      <c r="G72" s="34" t="s">
        <v>252</v>
      </c>
      <c r="H72" s="35"/>
      <c r="I72" s="35"/>
      <c r="J72" s="34"/>
      <c r="K72" s="34" t="s">
        <v>252</v>
      </c>
      <c r="L72" s="35"/>
      <c r="M72" s="35"/>
      <c r="N72" s="34"/>
      <c r="O72" s="34" t="s">
        <v>252</v>
      </c>
      <c r="P72" s="35"/>
      <c r="Q72" s="35"/>
      <c r="R72" s="34"/>
      <c r="S72" s="34" t="s">
        <v>252</v>
      </c>
      <c r="T72" s="35"/>
      <c r="U72" s="35"/>
      <c r="V72" s="34"/>
      <c r="W72" s="34" t="s">
        <v>252</v>
      </c>
      <c r="X72" s="35"/>
      <c r="Y72" s="35"/>
      <c r="Z72" s="34"/>
    </row>
    <row r="73" spans="1:42" ht="15.75" thickBot="1" x14ac:dyDescent="0.3">
      <c r="A73" s="11"/>
      <c r="B73" s="52"/>
      <c r="C73" s="37" t="s">
        <v>252</v>
      </c>
      <c r="D73" s="24" t="s">
        <v>261</v>
      </c>
      <c r="E73" s="41">
        <v>596890</v>
      </c>
      <c r="F73" s="42" t="s">
        <v>252</v>
      </c>
      <c r="G73" s="37" t="s">
        <v>252</v>
      </c>
      <c r="H73" s="24" t="s">
        <v>261</v>
      </c>
      <c r="I73" s="41">
        <v>52548</v>
      </c>
      <c r="J73" s="42" t="s">
        <v>252</v>
      </c>
      <c r="K73" s="37" t="s">
        <v>252</v>
      </c>
      <c r="L73" s="24" t="s">
        <v>261</v>
      </c>
      <c r="M73" s="41">
        <v>33267</v>
      </c>
      <c r="N73" s="42" t="s">
        <v>252</v>
      </c>
      <c r="O73" s="37" t="s">
        <v>252</v>
      </c>
      <c r="P73" s="24" t="s">
        <v>261</v>
      </c>
      <c r="Q73" s="41">
        <v>18282</v>
      </c>
      <c r="R73" s="42" t="s">
        <v>252</v>
      </c>
      <c r="S73" s="37" t="s">
        <v>252</v>
      </c>
      <c r="T73" s="24" t="s">
        <v>261</v>
      </c>
      <c r="U73" s="41">
        <v>2752</v>
      </c>
      <c r="V73" s="42" t="s">
        <v>252</v>
      </c>
      <c r="W73" s="37" t="s">
        <v>252</v>
      </c>
      <c r="X73" s="24" t="s">
        <v>261</v>
      </c>
      <c r="Y73" s="41">
        <v>703739</v>
      </c>
      <c r="Z73" s="42" t="s">
        <v>252</v>
      </c>
    </row>
    <row r="74" spans="1:42" ht="15.75" thickTop="1" x14ac:dyDescent="0.25">
      <c r="A74" s="11"/>
      <c r="B74" s="34"/>
      <c r="C74" s="34" t="s">
        <v>252</v>
      </c>
      <c r="D74" s="38"/>
      <c r="E74" s="38"/>
      <c r="F74" s="34"/>
      <c r="G74" s="34" t="s">
        <v>252</v>
      </c>
      <c r="H74" s="38"/>
      <c r="I74" s="38"/>
      <c r="J74" s="34"/>
      <c r="K74" s="34" t="s">
        <v>252</v>
      </c>
      <c r="L74" s="38"/>
      <c r="M74" s="38"/>
      <c r="N74" s="34"/>
      <c r="O74" s="34" t="s">
        <v>252</v>
      </c>
      <c r="P74" s="38"/>
      <c r="Q74" s="38"/>
      <c r="R74" s="34"/>
      <c r="S74" s="34" t="s">
        <v>252</v>
      </c>
      <c r="T74" s="38"/>
      <c r="U74" s="38"/>
      <c r="V74" s="34"/>
      <c r="W74" s="34" t="s">
        <v>252</v>
      </c>
      <c r="X74" s="38"/>
      <c r="Y74" s="38"/>
    </row>
    <row r="75" spans="1:42" ht="15" customHeight="1" x14ac:dyDescent="0.25">
      <c r="A75" s="11" t="s">
        <v>696</v>
      </c>
      <c r="B75" s="10" t="s">
        <v>5</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c r="AM75" s="10"/>
      <c r="AN75" s="10"/>
      <c r="AO75" s="10"/>
      <c r="AP75" s="10"/>
    </row>
    <row r="76" spans="1:42" ht="25.5" customHeight="1" x14ac:dyDescent="0.25">
      <c r="A76" s="11"/>
      <c r="B76" s="55" t="s">
        <v>345</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c r="AD76" s="55"/>
      <c r="AE76" s="55"/>
      <c r="AF76" s="55"/>
      <c r="AG76" s="55"/>
      <c r="AH76" s="55"/>
      <c r="AI76" s="55"/>
      <c r="AJ76" s="55"/>
      <c r="AK76" s="55"/>
      <c r="AL76" s="55"/>
      <c r="AM76" s="55"/>
      <c r="AN76" s="55"/>
      <c r="AO76" s="55"/>
      <c r="AP76" s="55"/>
    </row>
    <row r="77" spans="1:42" ht="15.75" x14ac:dyDescent="0.25">
      <c r="A77" s="11"/>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c r="AH77" s="56"/>
      <c r="AI77" s="56"/>
      <c r="AJ77" s="56"/>
      <c r="AK77" s="56"/>
      <c r="AL77" s="56"/>
      <c r="AM77" s="56"/>
      <c r="AN77" s="56"/>
      <c r="AO77" s="56"/>
      <c r="AP77" s="56"/>
    </row>
    <row r="78" spans="1:42" x14ac:dyDescent="0.25">
      <c r="A78" s="11"/>
      <c r="B78" s="15"/>
      <c r="C78" s="15"/>
      <c r="D78" s="15"/>
      <c r="E78" s="15"/>
      <c r="F78" s="15"/>
      <c r="G78" s="15"/>
      <c r="H78" s="15"/>
      <c r="I78" s="15"/>
      <c r="J78" s="15"/>
      <c r="K78" s="15"/>
      <c r="L78" s="15"/>
      <c r="M78" s="15"/>
      <c r="N78" s="15"/>
      <c r="O78" s="15"/>
      <c r="P78" s="15"/>
      <c r="Q78" s="15"/>
      <c r="R78" s="15"/>
      <c r="S78" s="15"/>
      <c r="T78" s="15"/>
      <c r="U78" s="15"/>
      <c r="V78" s="15"/>
    </row>
    <row r="79" spans="1:42" ht="15.75" thickBot="1" x14ac:dyDescent="0.3">
      <c r="A79" s="11"/>
      <c r="B79" s="19"/>
      <c r="C79" s="19" t="s">
        <v>252</v>
      </c>
      <c r="D79" s="61" t="s">
        <v>346</v>
      </c>
      <c r="E79" s="61"/>
      <c r="F79" s="61"/>
      <c r="G79" s="61"/>
      <c r="H79" s="61"/>
      <c r="I79" s="61"/>
      <c r="J79" s="61"/>
      <c r="K79" s="61"/>
      <c r="L79" s="61"/>
      <c r="M79" s="61"/>
      <c r="N79" s="19"/>
      <c r="O79" s="19" t="s">
        <v>252</v>
      </c>
      <c r="P79" s="61" t="s">
        <v>347</v>
      </c>
      <c r="Q79" s="61"/>
      <c r="R79" s="61"/>
      <c r="S79" s="61"/>
      <c r="T79" s="61"/>
      <c r="U79" s="61"/>
      <c r="V79" s="19"/>
    </row>
    <row r="80" spans="1:42" x14ac:dyDescent="0.25">
      <c r="A80" s="11"/>
      <c r="B80" s="45" t="s">
        <v>251</v>
      </c>
      <c r="C80" s="46" t="s">
        <v>252</v>
      </c>
      <c r="D80" s="63" t="s">
        <v>348</v>
      </c>
      <c r="E80" s="63"/>
      <c r="F80" s="51"/>
      <c r="G80" s="51" t="s">
        <v>252</v>
      </c>
      <c r="H80" s="63" t="s">
        <v>351</v>
      </c>
      <c r="I80" s="63"/>
      <c r="J80" s="51"/>
      <c r="K80" s="51" t="s">
        <v>252</v>
      </c>
      <c r="L80" s="63" t="s">
        <v>355</v>
      </c>
      <c r="M80" s="63"/>
      <c r="N80" s="46"/>
      <c r="O80" s="46" t="s">
        <v>252</v>
      </c>
      <c r="P80" s="63" t="s">
        <v>348</v>
      </c>
      <c r="Q80" s="63"/>
      <c r="R80" s="51"/>
      <c r="S80" s="51" t="s">
        <v>252</v>
      </c>
      <c r="T80" s="63" t="s">
        <v>351</v>
      </c>
      <c r="U80" s="63"/>
      <c r="V80" s="46"/>
    </row>
    <row r="81" spans="1:22" x14ac:dyDescent="0.25">
      <c r="A81" s="11"/>
      <c r="B81" s="45"/>
      <c r="C81" s="46"/>
      <c r="D81" s="60" t="s">
        <v>349</v>
      </c>
      <c r="E81" s="60"/>
      <c r="F81" s="46"/>
      <c r="G81" s="46"/>
      <c r="H81" s="60" t="s">
        <v>352</v>
      </c>
      <c r="I81" s="60"/>
      <c r="J81" s="46"/>
      <c r="K81" s="46"/>
      <c r="L81" s="60" t="s">
        <v>356</v>
      </c>
      <c r="M81" s="60"/>
      <c r="N81" s="46"/>
      <c r="O81" s="46"/>
      <c r="P81" s="60" t="s">
        <v>349</v>
      </c>
      <c r="Q81" s="60"/>
      <c r="R81" s="46"/>
      <c r="S81" s="46"/>
      <c r="T81" s="60" t="s">
        <v>352</v>
      </c>
      <c r="U81" s="60"/>
      <c r="V81" s="46"/>
    </row>
    <row r="82" spans="1:22" x14ac:dyDescent="0.25">
      <c r="A82" s="11"/>
      <c r="B82" s="45"/>
      <c r="C82" s="46"/>
      <c r="D82" s="60" t="s">
        <v>350</v>
      </c>
      <c r="E82" s="60"/>
      <c r="F82" s="46"/>
      <c r="G82" s="46"/>
      <c r="H82" s="60" t="s">
        <v>353</v>
      </c>
      <c r="I82" s="60"/>
      <c r="J82" s="46"/>
      <c r="K82" s="46"/>
      <c r="L82" s="60"/>
      <c r="M82" s="60"/>
      <c r="N82" s="46"/>
      <c r="O82" s="46"/>
      <c r="P82" s="60" t="s">
        <v>350</v>
      </c>
      <c r="Q82" s="60"/>
      <c r="R82" s="46"/>
      <c r="S82" s="46"/>
      <c r="T82" s="60" t="s">
        <v>353</v>
      </c>
      <c r="U82" s="60"/>
      <c r="V82" s="46"/>
    </row>
    <row r="83" spans="1:22" ht="15.75" thickBot="1" x14ac:dyDescent="0.3">
      <c r="A83" s="11"/>
      <c r="B83" s="45"/>
      <c r="C83" s="46"/>
      <c r="D83" s="61"/>
      <c r="E83" s="61"/>
      <c r="F83" s="46"/>
      <c r="G83" s="46"/>
      <c r="H83" s="61" t="s">
        <v>354</v>
      </c>
      <c r="I83" s="61"/>
      <c r="J83" s="46"/>
      <c r="K83" s="46"/>
      <c r="L83" s="61"/>
      <c r="M83" s="61"/>
      <c r="N83" s="46"/>
      <c r="O83" s="46"/>
      <c r="P83" s="61"/>
      <c r="Q83" s="61"/>
      <c r="R83" s="46"/>
      <c r="S83" s="46"/>
      <c r="T83" s="61" t="s">
        <v>357</v>
      </c>
      <c r="U83" s="61"/>
      <c r="V83" s="46"/>
    </row>
    <row r="84" spans="1:22" x14ac:dyDescent="0.25">
      <c r="A84" s="11"/>
      <c r="B84" s="23" t="s">
        <v>259</v>
      </c>
      <c r="C84" s="24" t="s">
        <v>252</v>
      </c>
      <c r="D84" s="24"/>
      <c r="E84" s="24"/>
      <c r="F84" s="24"/>
      <c r="G84" s="24" t="s">
        <v>252</v>
      </c>
      <c r="H84" s="24"/>
      <c r="I84" s="24"/>
      <c r="J84" s="24"/>
      <c r="K84" s="24" t="s">
        <v>252</v>
      </c>
      <c r="L84" s="24"/>
      <c r="M84" s="24"/>
      <c r="N84" s="24"/>
      <c r="O84" s="24" t="s">
        <v>252</v>
      </c>
      <c r="P84" s="24"/>
      <c r="Q84" s="24"/>
      <c r="R84" s="24"/>
      <c r="S84" s="24" t="s">
        <v>252</v>
      </c>
      <c r="T84" s="24"/>
      <c r="U84" s="24"/>
      <c r="V84" s="24"/>
    </row>
    <row r="85" spans="1:22" x14ac:dyDescent="0.25">
      <c r="A85" s="11"/>
      <c r="B85" s="25" t="s">
        <v>306</v>
      </c>
      <c r="C85" s="15" t="s">
        <v>252</v>
      </c>
      <c r="D85" s="15"/>
      <c r="E85" s="15"/>
      <c r="F85" s="15"/>
      <c r="G85" s="15" t="s">
        <v>252</v>
      </c>
      <c r="H85" s="15"/>
      <c r="I85" s="15"/>
      <c r="J85" s="15"/>
      <c r="K85" s="15" t="s">
        <v>252</v>
      </c>
      <c r="L85" s="15"/>
      <c r="M85" s="15"/>
      <c r="N85" s="15"/>
      <c r="O85" s="15" t="s">
        <v>252</v>
      </c>
      <c r="P85" s="15"/>
      <c r="Q85" s="15"/>
      <c r="R85" s="15"/>
      <c r="S85" s="15" t="s">
        <v>252</v>
      </c>
      <c r="T85" s="15"/>
      <c r="U85" s="15"/>
      <c r="V85" s="15"/>
    </row>
    <row r="86" spans="1:22" x14ac:dyDescent="0.25">
      <c r="A86" s="11"/>
      <c r="B86" s="44" t="s">
        <v>307</v>
      </c>
      <c r="C86" s="24" t="s">
        <v>252</v>
      </c>
      <c r="D86" s="30" t="s">
        <v>261</v>
      </c>
      <c r="E86" s="33">
        <v>476</v>
      </c>
      <c r="F86" s="32" t="s">
        <v>252</v>
      </c>
      <c r="G86" s="24" t="s">
        <v>252</v>
      </c>
      <c r="H86" s="30" t="s">
        <v>261</v>
      </c>
      <c r="I86" s="33">
        <v>942</v>
      </c>
      <c r="J86" s="32" t="s">
        <v>252</v>
      </c>
      <c r="K86" s="24" t="s">
        <v>252</v>
      </c>
      <c r="L86" s="30" t="s">
        <v>261</v>
      </c>
      <c r="M86" s="33">
        <v>476</v>
      </c>
      <c r="N86" s="32" t="s">
        <v>252</v>
      </c>
      <c r="O86" s="24" t="s">
        <v>252</v>
      </c>
      <c r="P86" s="30" t="s">
        <v>261</v>
      </c>
      <c r="Q86" s="31">
        <v>4105</v>
      </c>
      <c r="R86" s="32" t="s">
        <v>252</v>
      </c>
      <c r="S86" s="24" t="s">
        <v>252</v>
      </c>
      <c r="T86" s="30" t="s">
        <v>261</v>
      </c>
      <c r="U86" s="31">
        <v>4607</v>
      </c>
      <c r="V86" s="32" t="s">
        <v>252</v>
      </c>
    </row>
    <row r="87" spans="1:22" x14ac:dyDescent="0.25">
      <c r="A87" s="11"/>
      <c r="B87" s="36" t="s">
        <v>308</v>
      </c>
      <c r="C87" s="15" t="s">
        <v>252</v>
      </c>
      <c r="D87" s="13"/>
      <c r="E87" s="28">
        <v>0</v>
      </c>
      <c r="F87" s="27" t="s">
        <v>252</v>
      </c>
      <c r="G87" s="15" t="s">
        <v>252</v>
      </c>
      <c r="H87" s="13"/>
      <c r="I87" s="28">
        <v>0</v>
      </c>
      <c r="J87" s="27" t="s">
        <v>252</v>
      </c>
      <c r="K87" s="15" t="s">
        <v>252</v>
      </c>
      <c r="L87" s="13"/>
      <c r="M87" s="28">
        <v>0</v>
      </c>
      <c r="N87" s="27" t="s">
        <v>252</v>
      </c>
      <c r="O87" s="15" t="s">
        <v>252</v>
      </c>
      <c r="P87" s="13"/>
      <c r="Q87" s="26">
        <v>5688</v>
      </c>
      <c r="R87" s="27" t="s">
        <v>252</v>
      </c>
      <c r="S87" s="15" t="s">
        <v>252</v>
      </c>
      <c r="T87" s="13"/>
      <c r="U87" s="26">
        <v>6218</v>
      </c>
      <c r="V87" s="27" t="s">
        <v>252</v>
      </c>
    </row>
    <row r="88" spans="1:22" x14ac:dyDescent="0.25">
      <c r="A88" s="11"/>
      <c r="B88" s="44" t="s">
        <v>309</v>
      </c>
      <c r="C88" s="24" t="s">
        <v>252</v>
      </c>
      <c r="D88" s="30"/>
      <c r="E88" s="33">
        <v>0</v>
      </c>
      <c r="F88" s="32" t="s">
        <v>252</v>
      </c>
      <c r="G88" s="24" t="s">
        <v>252</v>
      </c>
      <c r="H88" s="30"/>
      <c r="I88" s="33">
        <v>0</v>
      </c>
      <c r="J88" s="32" t="s">
        <v>252</v>
      </c>
      <c r="K88" s="24" t="s">
        <v>252</v>
      </c>
      <c r="L88" s="30"/>
      <c r="M88" s="33">
        <v>0</v>
      </c>
      <c r="N88" s="32" t="s">
        <v>252</v>
      </c>
      <c r="O88" s="24" t="s">
        <v>252</v>
      </c>
      <c r="P88" s="30"/>
      <c r="Q88" s="33">
        <v>335</v>
      </c>
      <c r="R88" s="32" t="s">
        <v>252</v>
      </c>
      <c r="S88" s="24" t="s">
        <v>252</v>
      </c>
      <c r="T88" s="30"/>
      <c r="U88" s="33">
        <v>420</v>
      </c>
      <c r="V88" s="32" t="s">
        <v>252</v>
      </c>
    </row>
    <row r="89" spans="1:22" x14ac:dyDescent="0.25">
      <c r="A89" s="11"/>
      <c r="B89" s="36" t="s">
        <v>310</v>
      </c>
      <c r="C89" s="15" t="s">
        <v>252</v>
      </c>
      <c r="D89" s="13"/>
      <c r="E89" s="28">
        <v>0</v>
      </c>
      <c r="F89" s="27" t="s">
        <v>252</v>
      </c>
      <c r="G89" s="15" t="s">
        <v>252</v>
      </c>
      <c r="H89" s="13"/>
      <c r="I89" s="28">
        <v>0</v>
      </c>
      <c r="J89" s="27" t="s">
        <v>252</v>
      </c>
      <c r="K89" s="15" t="s">
        <v>252</v>
      </c>
      <c r="L89" s="13"/>
      <c r="M89" s="28">
        <v>0</v>
      </c>
      <c r="N89" s="27" t="s">
        <v>252</v>
      </c>
      <c r="O89" s="15" t="s">
        <v>252</v>
      </c>
      <c r="P89" s="13"/>
      <c r="Q89" s="26">
        <v>4274</v>
      </c>
      <c r="R89" s="27" t="s">
        <v>252</v>
      </c>
      <c r="S89" s="15" t="s">
        <v>252</v>
      </c>
      <c r="T89" s="13"/>
      <c r="U89" s="26">
        <v>4550</v>
      </c>
      <c r="V89" s="27" t="s">
        <v>252</v>
      </c>
    </row>
    <row r="90" spans="1:22" x14ac:dyDescent="0.25">
      <c r="A90" s="11"/>
      <c r="B90" s="29" t="s">
        <v>311</v>
      </c>
      <c r="C90" s="24" t="s">
        <v>252</v>
      </c>
      <c r="D90" s="24"/>
      <c r="E90" s="24"/>
      <c r="F90" s="24"/>
      <c r="G90" s="24" t="s">
        <v>252</v>
      </c>
      <c r="H90" s="24"/>
      <c r="I90" s="24"/>
      <c r="J90" s="24"/>
      <c r="K90" s="24" t="s">
        <v>252</v>
      </c>
      <c r="L90" s="24"/>
      <c r="M90" s="24"/>
      <c r="N90" s="24"/>
      <c r="O90" s="24" t="s">
        <v>252</v>
      </c>
      <c r="P90" s="24"/>
      <c r="Q90" s="24"/>
      <c r="R90" s="24"/>
      <c r="S90" s="24" t="s">
        <v>252</v>
      </c>
      <c r="T90" s="24"/>
      <c r="U90" s="24"/>
      <c r="V90" s="24"/>
    </row>
    <row r="91" spans="1:22" x14ac:dyDescent="0.25">
      <c r="A91" s="11"/>
      <c r="B91" s="36" t="s">
        <v>312</v>
      </c>
      <c r="C91" s="15" t="s">
        <v>252</v>
      </c>
      <c r="D91" s="13"/>
      <c r="E91" s="28">
        <v>0</v>
      </c>
      <c r="F91" s="27" t="s">
        <v>252</v>
      </c>
      <c r="G91" s="15" t="s">
        <v>252</v>
      </c>
      <c r="H91" s="13"/>
      <c r="I91" s="28">
        <v>0</v>
      </c>
      <c r="J91" s="27" t="s">
        <v>252</v>
      </c>
      <c r="K91" s="15" t="s">
        <v>252</v>
      </c>
      <c r="L91" s="13"/>
      <c r="M91" s="28">
        <v>0</v>
      </c>
      <c r="N91" s="27" t="s">
        <v>252</v>
      </c>
      <c r="O91" s="15" t="s">
        <v>252</v>
      </c>
      <c r="P91" s="13"/>
      <c r="Q91" s="28">
        <v>343</v>
      </c>
      <c r="R91" s="27" t="s">
        <v>252</v>
      </c>
      <c r="S91" s="15" t="s">
        <v>252</v>
      </c>
      <c r="T91" s="13"/>
      <c r="U91" s="28">
        <v>371</v>
      </c>
      <c r="V91" s="27" t="s">
        <v>252</v>
      </c>
    </row>
    <row r="92" spans="1:22" x14ac:dyDescent="0.25">
      <c r="A92" s="11"/>
      <c r="B92" s="44" t="s">
        <v>313</v>
      </c>
      <c r="C92" s="24" t="s">
        <v>252</v>
      </c>
      <c r="D92" s="30"/>
      <c r="E92" s="33">
        <v>0</v>
      </c>
      <c r="F92" s="32" t="s">
        <v>252</v>
      </c>
      <c r="G92" s="24" t="s">
        <v>252</v>
      </c>
      <c r="H92" s="30"/>
      <c r="I92" s="33">
        <v>0</v>
      </c>
      <c r="J92" s="32" t="s">
        <v>252</v>
      </c>
      <c r="K92" s="24" t="s">
        <v>252</v>
      </c>
      <c r="L92" s="30"/>
      <c r="M92" s="33">
        <v>0</v>
      </c>
      <c r="N92" s="32" t="s">
        <v>252</v>
      </c>
      <c r="O92" s="24" t="s">
        <v>252</v>
      </c>
      <c r="P92" s="30"/>
      <c r="Q92" s="31">
        <v>2536</v>
      </c>
      <c r="R92" s="32" t="s">
        <v>252</v>
      </c>
      <c r="S92" s="24" t="s">
        <v>252</v>
      </c>
      <c r="T92" s="30"/>
      <c r="U92" s="31">
        <v>3170</v>
      </c>
      <c r="V92" s="32" t="s">
        <v>252</v>
      </c>
    </row>
    <row r="93" spans="1:22" x14ac:dyDescent="0.25">
      <c r="A93" s="11"/>
      <c r="B93" s="25" t="s">
        <v>314</v>
      </c>
      <c r="C93" s="15" t="s">
        <v>252</v>
      </c>
      <c r="D93" s="13"/>
      <c r="E93" s="28">
        <v>0</v>
      </c>
      <c r="F93" s="27" t="s">
        <v>252</v>
      </c>
      <c r="G93" s="15" t="s">
        <v>252</v>
      </c>
      <c r="H93" s="13"/>
      <c r="I93" s="28">
        <v>0</v>
      </c>
      <c r="J93" s="27" t="s">
        <v>252</v>
      </c>
      <c r="K93" s="15" t="s">
        <v>252</v>
      </c>
      <c r="L93" s="13"/>
      <c r="M93" s="28">
        <v>0</v>
      </c>
      <c r="N93" s="27" t="s">
        <v>252</v>
      </c>
      <c r="O93" s="15" t="s">
        <v>252</v>
      </c>
      <c r="P93" s="13"/>
      <c r="Q93" s="26">
        <v>1843</v>
      </c>
      <c r="R93" s="27" t="s">
        <v>252</v>
      </c>
      <c r="S93" s="15" t="s">
        <v>252</v>
      </c>
      <c r="T93" s="13"/>
      <c r="U93" s="26">
        <v>1953</v>
      </c>
      <c r="V93" s="27" t="s">
        <v>252</v>
      </c>
    </row>
    <row r="94" spans="1:22" x14ac:dyDescent="0.25">
      <c r="A94" s="11"/>
      <c r="B94" s="29" t="s">
        <v>316</v>
      </c>
      <c r="C94" s="24" t="s">
        <v>252</v>
      </c>
      <c r="D94" s="24"/>
      <c r="E94" s="24"/>
      <c r="F94" s="24"/>
      <c r="G94" s="24" t="s">
        <v>252</v>
      </c>
      <c r="H94" s="24"/>
      <c r="I94" s="24"/>
      <c r="J94" s="24"/>
      <c r="K94" s="24" t="s">
        <v>252</v>
      </c>
      <c r="L94" s="24"/>
      <c r="M94" s="24"/>
      <c r="N94" s="24"/>
      <c r="O94" s="24" t="s">
        <v>252</v>
      </c>
      <c r="P94" s="24"/>
      <c r="Q94" s="24"/>
      <c r="R94" s="24"/>
      <c r="S94" s="24" t="s">
        <v>252</v>
      </c>
      <c r="T94" s="24"/>
      <c r="U94" s="24"/>
      <c r="V94" s="24"/>
    </row>
    <row r="95" spans="1:22" x14ac:dyDescent="0.25">
      <c r="A95" s="11"/>
      <c r="B95" s="36" t="s">
        <v>317</v>
      </c>
      <c r="C95" s="15" t="s">
        <v>252</v>
      </c>
      <c r="D95" s="13"/>
      <c r="E95" s="28">
        <v>48</v>
      </c>
      <c r="F95" s="27" t="s">
        <v>252</v>
      </c>
      <c r="G95" s="15" t="s">
        <v>252</v>
      </c>
      <c r="H95" s="13"/>
      <c r="I95" s="28">
        <v>48</v>
      </c>
      <c r="J95" s="27" t="s">
        <v>252</v>
      </c>
      <c r="K95" s="15" t="s">
        <v>252</v>
      </c>
      <c r="L95" s="13"/>
      <c r="M95" s="28">
        <v>48</v>
      </c>
      <c r="N95" s="27" t="s">
        <v>252</v>
      </c>
      <c r="O95" s="15" t="s">
        <v>252</v>
      </c>
      <c r="P95" s="13"/>
      <c r="Q95" s="26">
        <v>2281</v>
      </c>
      <c r="R95" s="27" t="s">
        <v>252</v>
      </c>
      <c r="S95" s="15" t="s">
        <v>252</v>
      </c>
      <c r="T95" s="13"/>
      <c r="U95" s="26">
        <v>2425</v>
      </c>
      <c r="V95" s="27" t="s">
        <v>252</v>
      </c>
    </row>
    <row r="96" spans="1:22" x14ac:dyDescent="0.25">
      <c r="A96" s="11"/>
      <c r="B96" s="44" t="s">
        <v>318</v>
      </c>
      <c r="C96" s="24" t="s">
        <v>252</v>
      </c>
      <c r="D96" s="30"/>
      <c r="E96" s="33">
        <v>50</v>
      </c>
      <c r="F96" s="32" t="s">
        <v>252</v>
      </c>
      <c r="G96" s="24" t="s">
        <v>252</v>
      </c>
      <c r="H96" s="30"/>
      <c r="I96" s="33">
        <v>51</v>
      </c>
      <c r="J96" s="32" t="s">
        <v>252</v>
      </c>
      <c r="K96" s="24" t="s">
        <v>252</v>
      </c>
      <c r="L96" s="30"/>
      <c r="M96" s="33">
        <v>49</v>
      </c>
      <c r="N96" s="32" t="s">
        <v>252</v>
      </c>
      <c r="O96" s="24" t="s">
        <v>252</v>
      </c>
      <c r="P96" s="30"/>
      <c r="Q96" s="33">
        <v>0</v>
      </c>
      <c r="R96" s="32" t="s">
        <v>252</v>
      </c>
      <c r="S96" s="24" t="s">
        <v>252</v>
      </c>
      <c r="T96" s="30"/>
      <c r="U96" s="33">
        <v>0</v>
      </c>
      <c r="V96" s="32" t="s">
        <v>252</v>
      </c>
    </row>
    <row r="97" spans="1:42" x14ac:dyDescent="0.25">
      <c r="A97" s="11"/>
      <c r="B97" s="36" t="s">
        <v>319</v>
      </c>
      <c r="C97" s="15" t="s">
        <v>252</v>
      </c>
      <c r="D97" s="13"/>
      <c r="E97" s="28">
        <v>123</v>
      </c>
      <c r="F97" s="27" t="s">
        <v>252</v>
      </c>
      <c r="G97" s="15" t="s">
        <v>252</v>
      </c>
      <c r="H97" s="13"/>
      <c r="I97" s="28">
        <v>124</v>
      </c>
      <c r="J97" s="27" t="s">
        <v>252</v>
      </c>
      <c r="K97" s="15" t="s">
        <v>252</v>
      </c>
      <c r="L97" s="13"/>
      <c r="M97" s="28">
        <v>105</v>
      </c>
      <c r="N97" s="27" t="s">
        <v>252</v>
      </c>
      <c r="O97" s="15" t="s">
        <v>252</v>
      </c>
      <c r="P97" s="13"/>
      <c r="Q97" s="28">
        <v>0</v>
      </c>
      <c r="R97" s="27" t="s">
        <v>252</v>
      </c>
      <c r="S97" s="15" t="s">
        <v>252</v>
      </c>
      <c r="T97" s="13"/>
      <c r="U97" s="28">
        <v>0</v>
      </c>
      <c r="V97" s="27" t="s">
        <v>252</v>
      </c>
    </row>
    <row r="98" spans="1:42" ht="15.75" thickBot="1" x14ac:dyDescent="0.3">
      <c r="A98" s="11"/>
      <c r="B98" s="29" t="s">
        <v>320</v>
      </c>
      <c r="C98" s="24" t="s">
        <v>252</v>
      </c>
      <c r="D98" s="30"/>
      <c r="E98" s="33">
        <v>0</v>
      </c>
      <c r="F98" s="32" t="s">
        <v>252</v>
      </c>
      <c r="G98" s="24" t="s">
        <v>252</v>
      </c>
      <c r="H98" s="30"/>
      <c r="I98" s="33">
        <v>0</v>
      </c>
      <c r="J98" s="32" t="s">
        <v>252</v>
      </c>
      <c r="K98" s="24" t="s">
        <v>252</v>
      </c>
      <c r="L98" s="30"/>
      <c r="M98" s="33">
        <v>0</v>
      </c>
      <c r="N98" s="32" t="s">
        <v>252</v>
      </c>
      <c r="O98" s="24" t="s">
        <v>252</v>
      </c>
      <c r="P98" s="30"/>
      <c r="Q98" s="33">
        <v>0</v>
      </c>
      <c r="R98" s="32" t="s">
        <v>252</v>
      </c>
      <c r="S98" s="24" t="s">
        <v>252</v>
      </c>
      <c r="T98" s="30"/>
      <c r="U98" s="33">
        <v>0</v>
      </c>
      <c r="V98" s="32" t="s">
        <v>252</v>
      </c>
    </row>
    <row r="99" spans="1:42" x14ac:dyDescent="0.25">
      <c r="A99" s="11"/>
      <c r="B99" s="34"/>
      <c r="C99" s="34" t="s">
        <v>252</v>
      </c>
      <c r="D99" s="35"/>
      <c r="E99" s="35"/>
      <c r="F99" s="34"/>
      <c r="G99" s="34" t="s">
        <v>252</v>
      </c>
      <c r="H99" s="35"/>
      <c r="I99" s="35"/>
      <c r="J99" s="34"/>
      <c r="K99" s="34" t="s">
        <v>252</v>
      </c>
      <c r="L99" s="35"/>
      <c r="M99" s="35"/>
      <c r="N99" s="34"/>
      <c r="O99" s="34" t="s">
        <v>252</v>
      </c>
      <c r="P99" s="35"/>
      <c r="Q99" s="35"/>
      <c r="R99" s="34"/>
      <c r="S99" s="34" t="s">
        <v>252</v>
      </c>
      <c r="T99" s="35"/>
      <c r="U99" s="35"/>
      <c r="V99" s="34"/>
    </row>
    <row r="100" spans="1:42" ht="15.75" thickBot="1" x14ac:dyDescent="0.3">
      <c r="A100" s="11"/>
      <c r="B100" s="59"/>
      <c r="C100" s="19" t="s">
        <v>252</v>
      </c>
      <c r="D100" s="13" t="s">
        <v>261</v>
      </c>
      <c r="E100" s="28">
        <v>697</v>
      </c>
      <c r="F100" s="27" t="s">
        <v>252</v>
      </c>
      <c r="G100" s="19" t="s">
        <v>252</v>
      </c>
      <c r="H100" s="13" t="s">
        <v>261</v>
      </c>
      <c r="I100" s="26">
        <v>1165</v>
      </c>
      <c r="J100" s="27" t="s">
        <v>252</v>
      </c>
      <c r="K100" s="19" t="s">
        <v>252</v>
      </c>
      <c r="L100" s="13" t="s">
        <v>261</v>
      </c>
      <c r="M100" s="28">
        <v>678</v>
      </c>
      <c r="N100" s="27" t="s">
        <v>252</v>
      </c>
      <c r="O100" s="19" t="s">
        <v>252</v>
      </c>
      <c r="P100" s="13" t="s">
        <v>261</v>
      </c>
      <c r="Q100" s="26">
        <v>21405</v>
      </c>
      <c r="R100" s="27" t="s">
        <v>252</v>
      </c>
      <c r="S100" s="19" t="s">
        <v>252</v>
      </c>
      <c r="T100" s="13" t="s">
        <v>261</v>
      </c>
      <c r="U100" s="26">
        <v>23714</v>
      </c>
      <c r="V100" s="27" t="s">
        <v>252</v>
      </c>
    </row>
    <row r="101" spans="1:42" ht="15.75" thickTop="1" x14ac:dyDescent="0.25">
      <c r="A101" s="11"/>
      <c r="B101" s="34"/>
      <c r="C101" s="34" t="s">
        <v>252</v>
      </c>
      <c r="D101" s="38"/>
      <c r="E101" s="38"/>
      <c r="F101" s="34"/>
      <c r="G101" s="34" t="s">
        <v>252</v>
      </c>
      <c r="H101" s="38"/>
      <c r="I101" s="38"/>
      <c r="J101" s="34"/>
      <c r="K101" s="34" t="s">
        <v>252</v>
      </c>
      <c r="L101" s="38"/>
      <c r="M101" s="38"/>
      <c r="N101" s="34"/>
      <c r="O101" s="34" t="s">
        <v>252</v>
      </c>
      <c r="P101" s="38"/>
      <c r="Q101" s="38"/>
      <c r="R101" s="34"/>
      <c r="S101" s="34" t="s">
        <v>252</v>
      </c>
      <c r="T101" s="38"/>
      <c r="U101" s="38"/>
      <c r="V101" s="34"/>
    </row>
    <row r="102" spans="1:42" ht="15.75" x14ac:dyDescent="0.25">
      <c r="A102" s="11"/>
      <c r="B102" s="56"/>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c r="AB102" s="56"/>
      <c r="AC102" s="56"/>
      <c r="AD102" s="56"/>
      <c r="AE102" s="56"/>
      <c r="AF102" s="56"/>
      <c r="AG102" s="56"/>
      <c r="AH102" s="56"/>
      <c r="AI102" s="56"/>
      <c r="AJ102" s="56"/>
      <c r="AK102" s="56"/>
      <c r="AL102" s="56"/>
      <c r="AM102" s="56"/>
      <c r="AN102" s="56"/>
      <c r="AO102" s="56"/>
      <c r="AP102" s="56"/>
    </row>
    <row r="103" spans="1:42" x14ac:dyDescent="0.25">
      <c r="A103" s="11"/>
      <c r="B103" s="15"/>
      <c r="C103" s="15"/>
      <c r="D103" s="15"/>
      <c r="E103" s="15"/>
      <c r="F103" s="15"/>
      <c r="G103" s="15"/>
      <c r="H103" s="15"/>
      <c r="I103" s="15"/>
      <c r="J103" s="15"/>
      <c r="K103" s="15"/>
      <c r="L103" s="15"/>
      <c r="M103" s="15"/>
      <c r="N103" s="15"/>
      <c r="O103" s="15"/>
      <c r="P103" s="15"/>
      <c r="Q103" s="15"/>
      <c r="R103" s="15"/>
      <c r="S103" s="15"/>
      <c r="T103" s="15"/>
      <c r="U103" s="15"/>
      <c r="V103" s="15"/>
    </row>
    <row r="104" spans="1:42" ht="15.75" thickBot="1" x14ac:dyDescent="0.3">
      <c r="A104" s="11"/>
      <c r="B104" s="19"/>
      <c r="C104" s="19" t="s">
        <v>252</v>
      </c>
      <c r="D104" s="61" t="s">
        <v>358</v>
      </c>
      <c r="E104" s="61"/>
      <c r="F104" s="61"/>
      <c r="G104" s="61"/>
      <c r="H104" s="61"/>
      <c r="I104" s="61"/>
      <c r="J104" s="61"/>
      <c r="K104" s="61"/>
      <c r="L104" s="61"/>
      <c r="M104" s="61"/>
      <c r="N104" s="19"/>
      <c r="O104" s="19" t="s">
        <v>252</v>
      </c>
      <c r="P104" s="61" t="s">
        <v>347</v>
      </c>
      <c r="Q104" s="61"/>
      <c r="R104" s="61"/>
      <c r="S104" s="61"/>
      <c r="T104" s="61"/>
      <c r="U104" s="61"/>
      <c r="V104" s="19"/>
    </row>
    <row r="105" spans="1:42" x14ac:dyDescent="0.25">
      <c r="A105" s="11"/>
      <c r="B105" s="45" t="s">
        <v>251</v>
      </c>
      <c r="C105" s="46" t="s">
        <v>252</v>
      </c>
      <c r="D105" s="63" t="s">
        <v>348</v>
      </c>
      <c r="E105" s="63"/>
      <c r="F105" s="51"/>
      <c r="G105" s="51" t="s">
        <v>252</v>
      </c>
      <c r="H105" s="63" t="s">
        <v>351</v>
      </c>
      <c r="I105" s="63"/>
      <c r="J105" s="51"/>
      <c r="K105" s="51" t="s">
        <v>252</v>
      </c>
      <c r="L105" s="63" t="s">
        <v>355</v>
      </c>
      <c r="M105" s="63"/>
      <c r="N105" s="46"/>
      <c r="O105" s="46" t="s">
        <v>252</v>
      </c>
      <c r="P105" s="63" t="s">
        <v>348</v>
      </c>
      <c r="Q105" s="63"/>
      <c r="R105" s="51"/>
      <c r="S105" s="51" t="s">
        <v>252</v>
      </c>
      <c r="T105" s="63" t="s">
        <v>351</v>
      </c>
      <c r="U105" s="63"/>
      <c r="V105" s="46"/>
    </row>
    <row r="106" spans="1:42" x14ac:dyDescent="0.25">
      <c r="A106" s="11"/>
      <c r="B106" s="45"/>
      <c r="C106" s="46"/>
      <c r="D106" s="60" t="s">
        <v>349</v>
      </c>
      <c r="E106" s="60"/>
      <c r="F106" s="46"/>
      <c r="G106" s="46"/>
      <c r="H106" s="60" t="s">
        <v>352</v>
      </c>
      <c r="I106" s="60"/>
      <c r="J106" s="46"/>
      <c r="K106" s="46"/>
      <c r="L106" s="60" t="s">
        <v>356</v>
      </c>
      <c r="M106" s="60"/>
      <c r="N106" s="46"/>
      <c r="O106" s="46"/>
      <c r="P106" s="60" t="s">
        <v>349</v>
      </c>
      <c r="Q106" s="60"/>
      <c r="R106" s="46"/>
      <c r="S106" s="46"/>
      <c r="T106" s="60" t="s">
        <v>352</v>
      </c>
      <c r="U106" s="60"/>
      <c r="V106" s="46"/>
    </row>
    <row r="107" spans="1:42" x14ac:dyDescent="0.25">
      <c r="A107" s="11"/>
      <c r="B107" s="45"/>
      <c r="C107" s="46"/>
      <c r="D107" s="60" t="s">
        <v>350</v>
      </c>
      <c r="E107" s="60"/>
      <c r="F107" s="46"/>
      <c r="G107" s="46"/>
      <c r="H107" s="60" t="s">
        <v>353</v>
      </c>
      <c r="I107" s="60"/>
      <c r="J107" s="46"/>
      <c r="K107" s="46"/>
      <c r="L107" s="60"/>
      <c r="M107" s="60"/>
      <c r="N107" s="46"/>
      <c r="O107" s="46"/>
      <c r="P107" s="60" t="s">
        <v>350</v>
      </c>
      <c r="Q107" s="60"/>
      <c r="R107" s="46"/>
      <c r="S107" s="46"/>
      <c r="T107" s="60" t="s">
        <v>353</v>
      </c>
      <c r="U107" s="60"/>
      <c r="V107" s="46"/>
    </row>
    <row r="108" spans="1:42" ht="15.75" thickBot="1" x14ac:dyDescent="0.3">
      <c r="A108" s="11"/>
      <c r="B108" s="45"/>
      <c r="C108" s="46"/>
      <c r="D108" s="61"/>
      <c r="E108" s="61"/>
      <c r="F108" s="46"/>
      <c r="G108" s="46"/>
      <c r="H108" s="61" t="s">
        <v>354</v>
      </c>
      <c r="I108" s="61"/>
      <c r="J108" s="46"/>
      <c r="K108" s="46"/>
      <c r="L108" s="61"/>
      <c r="M108" s="61"/>
      <c r="N108" s="46"/>
      <c r="O108" s="46"/>
      <c r="P108" s="61"/>
      <c r="Q108" s="61"/>
      <c r="R108" s="46"/>
      <c r="S108" s="46"/>
      <c r="T108" s="61" t="s">
        <v>354</v>
      </c>
      <c r="U108" s="61"/>
      <c r="V108" s="46"/>
    </row>
    <row r="109" spans="1:42" x14ac:dyDescent="0.25">
      <c r="A109" s="11"/>
      <c r="B109" s="23" t="s">
        <v>270</v>
      </c>
      <c r="C109" s="24" t="s">
        <v>252</v>
      </c>
      <c r="D109" s="24"/>
      <c r="E109" s="24"/>
      <c r="F109" s="24"/>
      <c r="G109" s="24" t="s">
        <v>252</v>
      </c>
      <c r="H109" s="24"/>
      <c r="I109" s="24"/>
      <c r="J109" s="24"/>
      <c r="K109" s="24" t="s">
        <v>252</v>
      </c>
      <c r="L109" s="24"/>
      <c r="M109" s="24"/>
      <c r="N109" s="24"/>
      <c r="O109" s="24" t="s">
        <v>252</v>
      </c>
      <c r="P109" s="24"/>
      <c r="Q109" s="24"/>
      <c r="R109" s="24"/>
      <c r="S109" s="24" t="s">
        <v>252</v>
      </c>
      <c r="T109" s="24"/>
      <c r="U109" s="24"/>
      <c r="V109" s="24"/>
    </row>
    <row r="110" spans="1:42" x14ac:dyDescent="0.25">
      <c r="A110" s="11"/>
      <c r="B110" s="25" t="s">
        <v>306</v>
      </c>
      <c r="C110" s="15" t="s">
        <v>252</v>
      </c>
      <c r="D110" s="15"/>
      <c r="E110" s="15"/>
      <c r="F110" s="15"/>
      <c r="G110" s="15" t="s">
        <v>252</v>
      </c>
      <c r="H110" s="15"/>
      <c r="I110" s="15"/>
      <c r="J110" s="15"/>
      <c r="K110" s="15" t="s">
        <v>252</v>
      </c>
      <c r="L110" s="15"/>
      <c r="M110" s="15"/>
      <c r="N110" s="15"/>
      <c r="O110" s="15" t="s">
        <v>252</v>
      </c>
      <c r="P110" s="15"/>
      <c r="Q110" s="15"/>
      <c r="R110" s="15"/>
      <c r="S110" s="15" t="s">
        <v>252</v>
      </c>
      <c r="T110" s="15"/>
      <c r="U110" s="15"/>
      <c r="V110" s="15"/>
    </row>
    <row r="111" spans="1:42" x14ac:dyDescent="0.25">
      <c r="A111" s="11"/>
      <c r="B111" s="44" t="s">
        <v>307</v>
      </c>
      <c r="C111" s="24" t="s">
        <v>252</v>
      </c>
      <c r="D111" s="24" t="s">
        <v>261</v>
      </c>
      <c r="E111" s="43">
        <v>0</v>
      </c>
      <c r="F111" s="42" t="s">
        <v>252</v>
      </c>
      <c r="G111" s="24" t="s">
        <v>252</v>
      </c>
      <c r="H111" s="24" t="s">
        <v>261</v>
      </c>
      <c r="I111" s="43">
        <v>0</v>
      </c>
      <c r="J111" s="42" t="s">
        <v>252</v>
      </c>
      <c r="K111" s="24" t="s">
        <v>252</v>
      </c>
      <c r="L111" s="24" t="s">
        <v>261</v>
      </c>
      <c r="M111" s="43">
        <v>0</v>
      </c>
      <c r="N111" s="42" t="s">
        <v>252</v>
      </c>
      <c r="O111" s="24" t="s">
        <v>252</v>
      </c>
      <c r="P111" s="24" t="s">
        <v>261</v>
      </c>
      <c r="Q111" s="41">
        <v>2417</v>
      </c>
      <c r="R111" s="42" t="s">
        <v>252</v>
      </c>
      <c r="S111" s="24" t="s">
        <v>252</v>
      </c>
      <c r="T111" s="24" t="s">
        <v>261</v>
      </c>
      <c r="U111" s="41">
        <v>2680</v>
      </c>
      <c r="V111" s="42" t="s">
        <v>252</v>
      </c>
    </row>
    <row r="112" spans="1:42" x14ac:dyDescent="0.25">
      <c r="A112" s="11"/>
      <c r="B112" s="36" t="s">
        <v>308</v>
      </c>
      <c r="C112" s="15" t="s">
        <v>252</v>
      </c>
      <c r="D112" s="15"/>
      <c r="E112" s="39">
        <v>1257</v>
      </c>
      <c r="F112" s="17" t="s">
        <v>252</v>
      </c>
      <c r="G112" s="15" t="s">
        <v>252</v>
      </c>
      <c r="H112" s="15"/>
      <c r="I112" s="39">
        <v>1257</v>
      </c>
      <c r="J112" s="17" t="s">
        <v>252</v>
      </c>
      <c r="K112" s="15" t="s">
        <v>252</v>
      </c>
      <c r="L112" s="15"/>
      <c r="M112" s="40">
        <v>329</v>
      </c>
      <c r="N112" s="17" t="s">
        <v>252</v>
      </c>
      <c r="O112" s="15" t="s">
        <v>252</v>
      </c>
      <c r="P112" s="15"/>
      <c r="Q112" s="39">
        <v>2205</v>
      </c>
      <c r="R112" s="17" t="s">
        <v>252</v>
      </c>
      <c r="S112" s="15" t="s">
        <v>252</v>
      </c>
      <c r="T112" s="15"/>
      <c r="U112" s="39">
        <v>5487</v>
      </c>
      <c r="V112" s="17" t="s">
        <v>252</v>
      </c>
    </row>
    <row r="113" spans="1:42" x14ac:dyDescent="0.25">
      <c r="A113" s="11"/>
      <c r="B113" s="44" t="s">
        <v>309</v>
      </c>
      <c r="C113" s="24" t="s">
        <v>252</v>
      </c>
      <c r="D113" s="24"/>
      <c r="E113" s="43">
        <v>0</v>
      </c>
      <c r="F113" s="42" t="s">
        <v>252</v>
      </c>
      <c r="G113" s="24" t="s">
        <v>252</v>
      </c>
      <c r="H113" s="24"/>
      <c r="I113" s="43">
        <v>0</v>
      </c>
      <c r="J113" s="42" t="s">
        <v>252</v>
      </c>
      <c r="K113" s="24" t="s">
        <v>252</v>
      </c>
      <c r="L113" s="24"/>
      <c r="M113" s="43">
        <v>0</v>
      </c>
      <c r="N113" s="42" t="s">
        <v>252</v>
      </c>
      <c r="O113" s="24" t="s">
        <v>252</v>
      </c>
      <c r="P113" s="24"/>
      <c r="Q113" s="43">
        <v>19</v>
      </c>
      <c r="R113" s="42" t="s">
        <v>252</v>
      </c>
      <c r="S113" s="24" t="s">
        <v>252</v>
      </c>
      <c r="T113" s="24"/>
      <c r="U113" s="43">
        <v>198</v>
      </c>
      <c r="V113" s="42" t="s">
        <v>252</v>
      </c>
    </row>
    <row r="114" spans="1:42" x14ac:dyDescent="0.25">
      <c r="A114" s="11"/>
      <c r="B114" s="36" t="s">
        <v>310</v>
      </c>
      <c r="C114" s="15" t="s">
        <v>252</v>
      </c>
      <c r="D114" s="15"/>
      <c r="E114" s="40">
        <v>204</v>
      </c>
      <c r="F114" s="17" t="s">
        <v>252</v>
      </c>
      <c r="G114" s="15" t="s">
        <v>252</v>
      </c>
      <c r="H114" s="15"/>
      <c r="I114" s="40">
        <v>204</v>
      </c>
      <c r="J114" s="17" t="s">
        <v>252</v>
      </c>
      <c r="K114" s="15" t="s">
        <v>252</v>
      </c>
      <c r="L114" s="15"/>
      <c r="M114" s="40">
        <v>46</v>
      </c>
      <c r="N114" s="17" t="s">
        <v>252</v>
      </c>
      <c r="O114" s="15" t="s">
        <v>252</v>
      </c>
      <c r="P114" s="15"/>
      <c r="Q114" s="39">
        <v>5164</v>
      </c>
      <c r="R114" s="17" t="s">
        <v>252</v>
      </c>
      <c r="S114" s="15" t="s">
        <v>252</v>
      </c>
      <c r="T114" s="15"/>
      <c r="U114" s="39">
        <v>6510</v>
      </c>
      <c r="V114" s="17" t="s">
        <v>252</v>
      </c>
    </row>
    <row r="115" spans="1:42" x14ac:dyDescent="0.25">
      <c r="A115" s="11"/>
      <c r="B115" s="29" t="s">
        <v>311</v>
      </c>
      <c r="C115" s="24" t="s">
        <v>252</v>
      </c>
      <c r="D115" s="24"/>
      <c r="E115" s="24"/>
      <c r="F115" s="24"/>
      <c r="G115" s="24" t="s">
        <v>252</v>
      </c>
      <c r="H115" s="24"/>
      <c r="I115" s="24"/>
      <c r="J115" s="24"/>
      <c r="K115" s="24" t="s">
        <v>252</v>
      </c>
      <c r="L115" s="24"/>
      <c r="M115" s="24"/>
      <c r="N115" s="24"/>
      <c r="O115" s="24" t="s">
        <v>252</v>
      </c>
      <c r="P115" s="24"/>
      <c r="Q115" s="24"/>
      <c r="R115" s="24"/>
      <c r="S115" s="24" t="s">
        <v>252</v>
      </c>
      <c r="T115" s="24"/>
      <c r="U115" s="24"/>
      <c r="V115" s="24"/>
    </row>
    <row r="116" spans="1:42" x14ac:dyDescent="0.25">
      <c r="A116" s="11"/>
      <c r="B116" s="36" t="s">
        <v>312</v>
      </c>
      <c r="C116" s="15" t="s">
        <v>252</v>
      </c>
      <c r="D116" s="15"/>
      <c r="E116" s="40">
        <v>711</v>
      </c>
      <c r="F116" s="17" t="s">
        <v>252</v>
      </c>
      <c r="G116" s="15" t="s">
        <v>252</v>
      </c>
      <c r="H116" s="15"/>
      <c r="I116" s="40">
        <v>725</v>
      </c>
      <c r="J116" s="17" t="s">
        <v>252</v>
      </c>
      <c r="K116" s="15" t="s">
        <v>252</v>
      </c>
      <c r="L116" s="15"/>
      <c r="M116" s="40">
        <v>9</v>
      </c>
      <c r="N116" s="17" t="s">
        <v>252</v>
      </c>
      <c r="O116" s="15" t="s">
        <v>252</v>
      </c>
      <c r="P116" s="15"/>
      <c r="Q116" s="40">
        <v>198</v>
      </c>
      <c r="R116" s="17" t="s">
        <v>252</v>
      </c>
      <c r="S116" s="15" t="s">
        <v>252</v>
      </c>
      <c r="T116" s="15"/>
      <c r="U116" s="40">
        <v>202</v>
      </c>
      <c r="V116" s="17" t="s">
        <v>252</v>
      </c>
    </row>
    <row r="117" spans="1:42" x14ac:dyDescent="0.25">
      <c r="A117" s="11"/>
      <c r="B117" s="44" t="s">
        <v>313</v>
      </c>
      <c r="C117" s="24" t="s">
        <v>252</v>
      </c>
      <c r="D117" s="24"/>
      <c r="E117" s="43">
        <v>0</v>
      </c>
      <c r="F117" s="42" t="s">
        <v>252</v>
      </c>
      <c r="G117" s="24" t="s">
        <v>252</v>
      </c>
      <c r="H117" s="24"/>
      <c r="I117" s="43">
        <v>0</v>
      </c>
      <c r="J117" s="42" t="s">
        <v>252</v>
      </c>
      <c r="K117" s="24" t="s">
        <v>252</v>
      </c>
      <c r="L117" s="24"/>
      <c r="M117" s="43">
        <v>0</v>
      </c>
      <c r="N117" s="42" t="s">
        <v>252</v>
      </c>
      <c r="O117" s="24" t="s">
        <v>252</v>
      </c>
      <c r="P117" s="24"/>
      <c r="Q117" s="41">
        <v>3809</v>
      </c>
      <c r="R117" s="42" t="s">
        <v>252</v>
      </c>
      <c r="S117" s="24" t="s">
        <v>252</v>
      </c>
      <c r="T117" s="24"/>
      <c r="U117" s="41">
        <v>8556</v>
      </c>
      <c r="V117" s="42" t="s">
        <v>252</v>
      </c>
    </row>
    <row r="118" spans="1:42" x14ac:dyDescent="0.25">
      <c r="A118" s="11"/>
      <c r="B118" s="25" t="s">
        <v>314</v>
      </c>
      <c r="C118" s="15" t="s">
        <v>252</v>
      </c>
      <c r="D118" s="15"/>
      <c r="E118" s="39">
        <v>1373</v>
      </c>
      <c r="F118" s="17" t="s">
        <v>252</v>
      </c>
      <c r="G118" s="15" t="s">
        <v>252</v>
      </c>
      <c r="H118" s="15"/>
      <c r="I118" s="39">
        <v>1402</v>
      </c>
      <c r="J118" s="17" t="s">
        <v>252</v>
      </c>
      <c r="K118" s="15" t="s">
        <v>252</v>
      </c>
      <c r="L118" s="15"/>
      <c r="M118" s="40">
        <v>928</v>
      </c>
      <c r="N118" s="17" t="s">
        <v>252</v>
      </c>
      <c r="O118" s="15" t="s">
        <v>252</v>
      </c>
      <c r="P118" s="15"/>
      <c r="Q118" s="40">
        <v>445</v>
      </c>
      <c r="R118" s="17" t="s">
        <v>252</v>
      </c>
      <c r="S118" s="15" t="s">
        <v>252</v>
      </c>
      <c r="T118" s="15"/>
      <c r="U118" s="40">
        <v>445</v>
      </c>
      <c r="V118" s="17" t="s">
        <v>252</v>
      </c>
    </row>
    <row r="119" spans="1:42" x14ac:dyDescent="0.25">
      <c r="A119" s="11"/>
      <c r="B119" s="29" t="s">
        <v>316</v>
      </c>
      <c r="C119" s="24" t="s">
        <v>252</v>
      </c>
      <c r="D119" s="24"/>
      <c r="E119" s="24"/>
      <c r="F119" s="24"/>
      <c r="G119" s="24" t="s">
        <v>252</v>
      </c>
      <c r="H119" s="24"/>
      <c r="I119" s="24"/>
      <c r="J119" s="24"/>
      <c r="K119" s="24" t="s">
        <v>252</v>
      </c>
      <c r="L119" s="24"/>
      <c r="M119" s="24"/>
      <c r="N119" s="24"/>
      <c r="O119" s="24" t="s">
        <v>252</v>
      </c>
      <c r="P119" s="24"/>
      <c r="Q119" s="24"/>
      <c r="R119" s="24"/>
      <c r="S119" s="24" t="s">
        <v>252</v>
      </c>
      <c r="T119" s="24"/>
      <c r="U119" s="24"/>
      <c r="V119" s="24"/>
    </row>
    <row r="120" spans="1:42" x14ac:dyDescent="0.25">
      <c r="A120" s="11"/>
      <c r="B120" s="36" t="s">
        <v>317</v>
      </c>
      <c r="C120" s="15" t="s">
        <v>252</v>
      </c>
      <c r="D120" s="15"/>
      <c r="E120" s="40">
        <v>0</v>
      </c>
      <c r="F120" s="17" t="s">
        <v>252</v>
      </c>
      <c r="G120" s="15" t="s">
        <v>252</v>
      </c>
      <c r="H120" s="15"/>
      <c r="I120" s="40">
        <v>0</v>
      </c>
      <c r="J120" s="17" t="s">
        <v>252</v>
      </c>
      <c r="K120" s="15" t="s">
        <v>252</v>
      </c>
      <c r="L120" s="15"/>
      <c r="M120" s="40">
        <v>0</v>
      </c>
      <c r="N120" s="17" t="s">
        <v>252</v>
      </c>
      <c r="O120" s="15" t="s">
        <v>252</v>
      </c>
      <c r="P120" s="15"/>
      <c r="Q120" s="39">
        <v>2581</v>
      </c>
      <c r="R120" s="17" t="s">
        <v>252</v>
      </c>
      <c r="S120" s="15" t="s">
        <v>252</v>
      </c>
      <c r="T120" s="15"/>
      <c r="U120" s="39">
        <v>2784</v>
      </c>
      <c r="V120" s="17" t="s">
        <v>252</v>
      </c>
    </row>
    <row r="121" spans="1:42" x14ac:dyDescent="0.25">
      <c r="A121" s="11"/>
      <c r="B121" s="44" t="s">
        <v>332</v>
      </c>
      <c r="C121" s="24" t="s">
        <v>252</v>
      </c>
      <c r="D121" s="24"/>
      <c r="E121" s="43">
        <v>0</v>
      </c>
      <c r="F121" s="42" t="s">
        <v>252</v>
      </c>
      <c r="G121" s="24" t="s">
        <v>252</v>
      </c>
      <c r="H121" s="24"/>
      <c r="I121" s="43">
        <v>0</v>
      </c>
      <c r="J121" s="42" t="s">
        <v>252</v>
      </c>
      <c r="K121" s="24" t="s">
        <v>252</v>
      </c>
      <c r="L121" s="24"/>
      <c r="M121" s="43">
        <v>0</v>
      </c>
      <c r="N121" s="42" t="s">
        <v>252</v>
      </c>
      <c r="O121" s="24" t="s">
        <v>252</v>
      </c>
      <c r="P121" s="24"/>
      <c r="Q121" s="43">
        <v>57</v>
      </c>
      <c r="R121" s="42" t="s">
        <v>252</v>
      </c>
      <c r="S121" s="24" t="s">
        <v>252</v>
      </c>
      <c r="T121" s="24"/>
      <c r="U121" s="43">
        <v>75</v>
      </c>
      <c r="V121" s="42" t="s">
        <v>252</v>
      </c>
    </row>
    <row r="122" spans="1:42" x14ac:dyDescent="0.25">
      <c r="A122" s="11"/>
      <c r="B122" s="36" t="s">
        <v>359</v>
      </c>
      <c r="C122" s="15" t="s">
        <v>252</v>
      </c>
      <c r="D122" s="15"/>
      <c r="E122" s="40">
        <v>0</v>
      </c>
      <c r="F122" s="17" t="s">
        <v>252</v>
      </c>
      <c r="G122" s="15" t="s">
        <v>252</v>
      </c>
      <c r="H122" s="15"/>
      <c r="I122" s="40">
        <v>0</v>
      </c>
      <c r="J122" s="17" t="s">
        <v>252</v>
      </c>
      <c r="K122" s="15" t="s">
        <v>252</v>
      </c>
      <c r="L122" s="15"/>
      <c r="M122" s="40">
        <v>0</v>
      </c>
      <c r="N122" s="17" t="s">
        <v>252</v>
      </c>
      <c r="O122" s="15" t="s">
        <v>252</v>
      </c>
      <c r="P122" s="15"/>
      <c r="Q122" s="40">
        <v>592</v>
      </c>
      <c r="R122" s="17" t="s">
        <v>252</v>
      </c>
      <c r="S122" s="15" t="s">
        <v>252</v>
      </c>
      <c r="T122" s="15"/>
      <c r="U122" s="40">
        <v>597</v>
      </c>
      <c r="V122" s="17" t="s">
        <v>252</v>
      </c>
    </row>
    <row r="123" spans="1:42" ht="15.75" thickBot="1" x14ac:dyDescent="0.3">
      <c r="A123" s="11"/>
      <c r="B123" s="29" t="s">
        <v>320</v>
      </c>
      <c r="C123" s="24" t="s">
        <v>252</v>
      </c>
      <c r="D123" s="24"/>
      <c r="E123" s="43">
        <v>0</v>
      </c>
      <c r="F123" s="42" t="s">
        <v>252</v>
      </c>
      <c r="G123" s="24" t="s">
        <v>252</v>
      </c>
      <c r="H123" s="24"/>
      <c r="I123" s="43">
        <v>0</v>
      </c>
      <c r="J123" s="42" t="s">
        <v>252</v>
      </c>
      <c r="K123" s="24" t="s">
        <v>252</v>
      </c>
      <c r="L123" s="24"/>
      <c r="M123" s="43">
        <v>0</v>
      </c>
      <c r="N123" s="42" t="s">
        <v>252</v>
      </c>
      <c r="O123" s="24" t="s">
        <v>252</v>
      </c>
      <c r="P123" s="24"/>
      <c r="Q123" s="43">
        <v>2</v>
      </c>
      <c r="R123" s="42" t="s">
        <v>252</v>
      </c>
      <c r="S123" s="24" t="s">
        <v>252</v>
      </c>
      <c r="T123" s="24"/>
      <c r="U123" s="43">
        <v>2</v>
      </c>
      <c r="V123" s="42" t="s">
        <v>252</v>
      </c>
    </row>
    <row r="124" spans="1:42" x14ac:dyDescent="0.25">
      <c r="A124" s="11"/>
      <c r="B124" s="34"/>
      <c r="C124" s="34" t="s">
        <v>252</v>
      </c>
      <c r="D124" s="35"/>
      <c r="E124" s="35"/>
      <c r="F124" s="34"/>
      <c r="G124" s="34" t="s">
        <v>252</v>
      </c>
      <c r="H124" s="35"/>
      <c r="I124" s="35"/>
      <c r="J124" s="34"/>
      <c r="K124" s="34" t="s">
        <v>252</v>
      </c>
      <c r="L124" s="35"/>
      <c r="M124" s="35"/>
      <c r="N124" s="34"/>
      <c r="O124" s="34" t="s">
        <v>252</v>
      </c>
      <c r="P124" s="35"/>
      <c r="Q124" s="35"/>
      <c r="R124" s="34"/>
      <c r="S124" s="34" t="s">
        <v>252</v>
      </c>
      <c r="T124" s="35"/>
      <c r="U124" s="35"/>
      <c r="V124" s="34"/>
    </row>
    <row r="125" spans="1:42" ht="15.75" thickBot="1" x14ac:dyDescent="0.3">
      <c r="A125" s="11"/>
      <c r="B125" s="59"/>
      <c r="C125" s="19" t="s">
        <v>252</v>
      </c>
      <c r="D125" s="15" t="s">
        <v>261</v>
      </c>
      <c r="E125" s="39">
        <v>3545</v>
      </c>
      <c r="F125" s="17" t="s">
        <v>252</v>
      </c>
      <c r="G125" s="19" t="s">
        <v>252</v>
      </c>
      <c r="H125" s="15" t="s">
        <v>261</v>
      </c>
      <c r="I125" s="39">
        <v>3588</v>
      </c>
      <c r="J125" s="17" t="s">
        <v>252</v>
      </c>
      <c r="K125" s="19" t="s">
        <v>252</v>
      </c>
      <c r="L125" s="15" t="s">
        <v>261</v>
      </c>
      <c r="M125" s="39">
        <v>1312</v>
      </c>
      <c r="N125" s="17" t="s">
        <v>252</v>
      </c>
      <c r="O125" s="19" t="s">
        <v>252</v>
      </c>
      <c r="P125" s="15" t="s">
        <v>261</v>
      </c>
      <c r="Q125" s="39">
        <v>17489</v>
      </c>
      <c r="R125" s="17" t="s">
        <v>252</v>
      </c>
      <c r="S125" s="19" t="s">
        <v>252</v>
      </c>
      <c r="T125" s="15" t="s">
        <v>261</v>
      </c>
      <c r="U125" s="39">
        <v>27536</v>
      </c>
      <c r="V125" s="17" t="s">
        <v>252</v>
      </c>
    </row>
    <row r="126" spans="1:42" ht="15.75" thickTop="1" x14ac:dyDescent="0.25">
      <c r="A126" s="11"/>
      <c r="B126" s="34"/>
      <c r="C126" s="34" t="s">
        <v>252</v>
      </c>
      <c r="D126" s="38"/>
      <c r="E126" s="38"/>
      <c r="F126" s="34"/>
      <c r="G126" s="34" t="s">
        <v>252</v>
      </c>
      <c r="H126" s="38"/>
      <c r="I126" s="38"/>
      <c r="J126" s="34"/>
      <c r="K126" s="34" t="s">
        <v>252</v>
      </c>
      <c r="L126" s="38"/>
      <c r="M126" s="38"/>
      <c r="N126" s="34"/>
      <c r="O126" s="34" t="s">
        <v>252</v>
      </c>
      <c r="P126" s="38"/>
      <c r="Q126" s="38"/>
      <c r="R126" s="34"/>
      <c r="S126" s="34" t="s">
        <v>252</v>
      </c>
      <c r="T126" s="38"/>
      <c r="U126" s="38"/>
      <c r="V126" s="34"/>
    </row>
    <row r="127" spans="1:42" ht="15" customHeight="1" x14ac:dyDescent="0.25">
      <c r="A127" s="11" t="s">
        <v>697</v>
      </c>
      <c r="B127" s="10" t="s">
        <v>5</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c r="AM127" s="10"/>
      <c r="AN127" s="10"/>
      <c r="AO127" s="10"/>
      <c r="AP127" s="10"/>
    </row>
    <row r="128" spans="1:42" x14ac:dyDescent="0.25">
      <c r="A128" s="11"/>
      <c r="B128" s="55" t="s">
        <v>360</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c r="AB128" s="55"/>
      <c r="AC128" s="55"/>
      <c r="AD128" s="55"/>
      <c r="AE128" s="55"/>
      <c r="AF128" s="55"/>
      <c r="AG128" s="55"/>
      <c r="AH128" s="55"/>
      <c r="AI128" s="55"/>
      <c r="AJ128" s="55"/>
      <c r="AK128" s="55"/>
      <c r="AL128" s="55"/>
      <c r="AM128" s="55"/>
      <c r="AN128" s="55"/>
      <c r="AO128" s="55"/>
      <c r="AP128" s="55"/>
    </row>
    <row r="129" spans="1:42" ht="15.75" x14ac:dyDescent="0.25">
      <c r="A129" s="11"/>
      <c r="B129" s="56"/>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c r="AE129" s="56"/>
      <c r="AF129" s="56"/>
      <c r="AG129" s="56"/>
      <c r="AH129" s="56"/>
      <c r="AI129" s="56"/>
      <c r="AJ129" s="56"/>
      <c r="AK129" s="56"/>
      <c r="AL129" s="56"/>
      <c r="AM129" s="56"/>
      <c r="AN129" s="56"/>
      <c r="AO129" s="56"/>
      <c r="AP129" s="56"/>
    </row>
    <row r="130" spans="1:42" x14ac:dyDescent="0.25">
      <c r="A130" s="11"/>
      <c r="B130" s="15"/>
      <c r="C130" s="15"/>
      <c r="D130" s="15"/>
      <c r="E130" s="15"/>
      <c r="F130" s="15"/>
      <c r="G130" s="15"/>
      <c r="H130" s="15"/>
      <c r="I130" s="15"/>
      <c r="J130" s="15"/>
      <c r="K130" s="15"/>
      <c r="L130" s="15"/>
      <c r="M130" s="15"/>
      <c r="N130" s="15"/>
      <c r="O130" s="15"/>
      <c r="P130" s="15"/>
      <c r="Q130" s="15"/>
      <c r="R130" s="15"/>
    </row>
    <row r="131" spans="1:42" ht="15.75" thickBot="1" x14ac:dyDescent="0.3">
      <c r="A131" s="11"/>
      <c r="B131" s="19"/>
      <c r="C131" s="19" t="s">
        <v>252</v>
      </c>
      <c r="D131" s="48" t="s">
        <v>361</v>
      </c>
      <c r="E131" s="48"/>
      <c r="F131" s="48"/>
      <c r="G131" s="48"/>
      <c r="H131" s="48"/>
      <c r="I131" s="48"/>
      <c r="J131" s="48"/>
      <c r="K131" s="48"/>
      <c r="L131" s="48"/>
      <c r="M131" s="48"/>
      <c r="N131" s="48"/>
      <c r="O131" s="48"/>
      <c r="P131" s="48"/>
      <c r="Q131" s="48"/>
      <c r="R131" s="19"/>
    </row>
    <row r="132" spans="1:42" ht="15.75" thickBot="1" x14ac:dyDescent="0.3">
      <c r="A132" s="11"/>
      <c r="B132" s="19"/>
      <c r="C132" s="19" t="s">
        <v>252</v>
      </c>
      <c r="D132" s="53">
        <v>2013</v>
      </c>
      <c r="E132" s="53"/>
      <c r="F132" s="53"/>
      <c r="G132" s="53"/>
      <c r="H132" s="53"/>
      <c r="I132" s="53"/>
      <c r="J132" s="19"/>
      <c r="K132" s="19" t="s">
        <v>252</v>
      </c>
      <c r="L132" s="53">
        <v>2012</v>
      </c>
      <c r="M132" s="53"/>
      <c r="N132" s="53"/>
      <c r="O132" s="53"/>
      <c r="P132" s="53"/>
      <c r="Q132" s="53"/>
      <c r="R132" s="19"/>
    </row>
    <row r="133" spans="1:42" x14ac:dyDescent="0.25">
      <c r="A133" s="11"/>
      <c r="B133" s="45" t="s">
        <v>251</v>
      </c>
      <c r="C133" s="46" t="s">
        <v>252</v>
      </c>
      <c r="D133" s="50" t="s">
        <v>362</v>
      </c>
      <c r="E133" s="50"/>
      <c r="F133" s="51"/>
      <c r="G133" s="51" t="s">
        <v>252</v>
      </c>
      <c r="H133" s="50" t="s">
        <v>195</v>
      </c>
      <c r="I133" s="50"/>
      <c r="J133" s="46"/>
      <c r="K133" s="46" t="s">
        <v>252</v>
      </c>
      <c r="L133" s="63" t="s">
        <v>362</v>
      </c>
      <c r="M133" s="63"/>
      <c r="N133" s="51"/>
      <c r="O133" s="51" t="s">
        <v>252</v>
      </c>
      <c r="P133" s="63" t="s">
        <v>195</v>
      </c>
      <c r="Q133" s="63"/>
      <c r="R133" s="46"/>
    </row>
    <row r="134" spans="1:42" x14ac:dyDescent="0.25">
      <c r="A134" s="11"/>
      <c r="B134" s="45"/>
      <c r="C134" s="46"/>
      <c r="D134" s="47" t="s">
        <v>363</v>
      </c>
      <c r="E134" s="47"/>
      <c r="F134" s="46"/>
      <c r="G134" s="46"/>
      <c r="H134" s="47" t="s">
        <v>364</v>
      </c>
      <c r="I134" s="47"/>
      <c r="J134" s="46"/>
      <c r="K134" s="46"/>
      <c r="L134" s="60" t="s">
        <v>363</v>
      </c>
      <c r="M134" s="60"/>
      <c r="N134" s="46"/>
      <c r="O134" s="46"/>
      <c r="P134" s="60" t="s">
        <v>364</v>
      </c>
      <c r="Q134" s="60"/>
      <c r="R134" s="46"/>
    </row>
    <row r="135" spans="1:42" ht="15.75" thickBot="1" x14ac:dyDescent="0.3">
      <c r="A135" s="11"/>
      <c r="B135" s="45"/>
      <c r="C135" s="46"/>
      <c r="D135" s="48" t="s">
        <v>353</v>
      </c>
      <c r="E135" s="48"/>
      <c r="F135" s="46"/>
      <c r="G135" s="46"/>
      <c r="H135" s="48" t="s">
        <v>365</v>
      </c>
      <c r="I135" s="48"/>
      <c r="J135" s="46"/>
      <c r="K135" s="46"/>
      <c r="L135" s="61" t="s">
        <v>353</v>
      </c>
      <c r="M135" s="61"/>
      <c r="N135" s="46"/>
      <c r="O135" s="46"/>
      <c r="P135" s="61" t="s">
        <v>365</v>
      </c>
      <c r="Q135" s="61"/>
      <c r="R135" s="46"/>
    </row>
    <row r="136" spans="1:42" x14ac:dyDescent="0.25">
      <c r="A136" s="11"/>
      <c r="B136" s="29" t="s">
        <v>306</v>
      </c>
      <c r="C136" s="24" t="s">
        <v>252</v>
      </c>
      <c r="D136" s="24"/>
      <c r="E136" s="24"/>
      <c r="F136" s="24"/>
      <c r="G136" s="24" t="s">
        <v>252</v>
      </c>
      <c r="H136" s="24"/>
      <c r="I136" s="24"/>
      <c r="J136" s="24"/>
      <c r="K136" s="24" t="s">
        <v>252</v>
      </c>
      <c r="L136" s="24"/>
      <c r="M136" s="24"/>
      <c r="N136" s="24"/>
      <c r="O136" s="24" t="s">
        <v>252</v>
      </c>
      <c r="P136" s="24"/>
      <c r="Q136" s="24"/>
      <c r="R136" s="24"/>
    </row>
    <row r="137" spans="1:42" x14ac:dyDescent="0.25">
      <c r="A137" s="11"/>
      <c r="B137" s="36" t="s">
        <v>307</v>
      </c>
      <c r="C137" s="15" t="s">
        <v>252</v>
      </c>
      <c r="D137" s="13" t="s">
        <v>261</v>
      </c>
      <c r="E137" s="26">
        <v>4249</v>
      </c>
      <c r="F137" s="27" t="s">
        <v>252</v>
      </c>
      <c r="G137" s="15" t="s">
        <v>252</v>
      </c>
      <c r="H137" s="13" t="s">
        <v>261</v>
      </c>
      <c r="I137" s="28">
        <v>41</v>
      </c>
      <c r="J137" s="27" t="s">
        <v>252</v>
      </c>
      <c r="K137" s="15" t="s">
        <v>252</v>
      </c>
      <c r="L137" s="15" t="s">
        <v>261</v>
      </c>
      <c r="M137" s="39">
        <v>8499</v>
      </c>
      <c r="N137" s="17" t="s">
        <v>252</v>
      </c>
      <c r="O137" s="15" t="s">
        <v>252</v>
      </c>
      <c r="P137" s="15" t="s">
        <v>261</v>
      </c>
      <c r="Q137" s="40">
        <v>48</v>
      </c>
      <c r="R137" s="17" t="s">
        <v>252</v>
      </c>
    </row>
    <row r="138" spans="1:42" x14ac:dyDescent="0.25">
      <c r="A138" s="11"/>
      <c r="B138" s="44" t="s">
        <v>308</v>
      </c>
      <c r="C138" s="24" t="s">
        <v>252</v>
      </c>
      <c r="D138" s="30"/>
      <c r="E138" s="31">
        <v>3980</v>
      </c>
      <c r="F138" s="32" t="s">
        <v>252</v>
      </c>
      <c r="G138" s="24" t="s">
        <v>252</v>
      </c>
      <c r="H138" s="30"/>
      <c r="I138" s="33">
        <v>50</v>
      </c>
      <c r="J138" s="32" t="s">
        <v>252</v>
      </c>
      <c r="K138" s="24" t="s">
        <v>252</v>
      </c>
      <c r="L138" s="24"/>
      <c r="M138" s="41">
        <v>14928</v>
      </c>
      <c r="N138" s="42" t="s">
        <v>252</v>
      </c>
      <c r="O138" s="24" t="s">
        <v>252</v>
      </c>
      <c r="P138" s="24"/>
      <c r="Q138" s="43">
        <v>37</v>
      </c>
      <c r="R138" s="42" t="s">
        <v>252</v>
      </c>
    </row>
    <row r="139" spans="1:42" x14ac:dyDescent="0.25">
      <c r="A139" s="11"/>
      <c r="B139" s="36" t="s">
        <v>309</v>
      </c>
      <c r="C139" s="15" t="s">
        <v>252</v>
      </c>
      <c r="D139" s="13"/>
      <c r="E139" s="28">
        <v>168</v>
      </c>
      <c r="F139" s="27" t="s">
        <v>252</v>
      </c>
      <c r="G139" s="15" t="s">
        <v>252</v>
      </c>
      <c r="H139" s="13"/>
      <c r="I139" s="28">
        <v>16</v>
      </c>
      <c r="J139" s="27" t="s">
        <v>252</v>
      </c>
      <c r="K139" s="15" t="s">
        <v>252</v>
      </c>
      <c r="L139" s="15"/>
      <c r="M139" s="39">
        <v>1203</v>
      </c>
      <c r="N139" s="17" t="s">
        <v>252</v>
      </c>
      <c r="O139" s="15" t="s">
        <v>252</v>
      </c>
      <c r="P139" s="15"/>
      <c r="Q139" s="40">
        <v>120</v>
      </c>
      <c r="R139" s="17" t="s">
        <v>252</v>
      </c>
    </row>
    <row r="140" spans="1:42" x14ac:dyDescent="0.25">
      <c r="A140" s="11"/>
      <c r="B140" s="44" t="s">
        <v>310</v>
      </c>
      <c r="C140" s="24" t="s">
        <v>252</v>
      </c>
      <c r="D140" s="30"/>
      <c r="E140" s="31">
        <v>5108</v>
      </c>
      <c r="F140" s="32" t="s">
        <v>252</v>
      </c>
      <c r="G140" s="24" t="s">
        <v>252</v>
      </c>
      <c r="H140" s="30"/>
      <c r="I140" s="33">
        <v>45</v>
      </c>
      <c r="J140" s="32" t="s">
        <v>252</v>
      </c>
      <c r="K140" s="24" t="s">
        <v>252</v>
      </c>
      <c r="L140" s="24"/>
      <c r="M140" s="41">
        <v>12440</v>
      </c>
      <c r="N140" s="42" t="s">
        <v>252</v>
      </c>
      <c r="O140" s="24" t="s">
        <v>252</v>
      </c>
      <c r="P140" s="24"/>
      <c r="Q140" s="43">
        <v>57</v>
      </c>
      <c r="R140" s="42" t="s">
        <v>252</v>
      </c>
    </row>
    <row r="141" spans="1:42" x14ac:dyDescent="0.25">
      <c r="A141" s="11"/>
      <c r="B141" s="25" t="s">
        <v>311</v>
      </c>
      <c r="C141" s="15" t="s">
        <v>252</v>
      </c>
      <c r="D141" s="15"/>
      <c r="E141" s="15"/>
      <c r="F141" s="15"/>
      <c r="G141" s="15" t="s">
        <v>252</v>
      </c>
      <c r="H141" s="15"/>
      <c r="I141" s="15"/>
      <c r="J141" s="15"/>
      <c r="K141" s="15" t="s">
        <v>252</v>
      </c>
      <c r="L141" s="15"/>
      <c r="M141" s="15"/>
      <c r="N141" s="15"/>
      <c r="O141" s="15" t="s">
        <v>252</v>
      </c>
      <c r="P141" s="15"/>
      <c r="Q141" s="15"/>
      <c r="R141" s="15"/>
    </row>
    <row r="142" spans="1:42" x14ac:dyDescent="0.25">
      <c r="A142" s="11"/>
      <c r="B142" s="44" t="s">
        <v>312</v>
      </c>
      <c r="C142" s="24" t="s">
        <v>252</v>
      </c>
      <c r="D142" s="30"/>
      <c r="E142" s="33">
        <v>345</v>
      </c>
      <c r="F142" s="32" t="s">
        <v>252</v>
      </c>
      <c r="G142" s="24" t="s">
        <v>252</v>
      </c>
      <c r="H142" s="30"/>
      <c r="I142" s="33">
        <v>0</v>
      </c>
      <c r="J142" s="32" t="s">
        <v>252</v>
      </c>
      <c r="K142" s="24" t="s">
        <v>252</v>
      </c>
      <c r="L142" s="24"/>
      <c r="M142" s="41">
        <v>2049</v>
      </c>
      <c r="N142" s="42" t="s">
        <v>252</v>
      </c>
      <c r="O142" s="24" t="s">
        <v>252</v>
      </c>
      <c r="P142" s="24"/>
      <c r="Q142" s="43">
        <v>21</v>
      </c>
      <c r="R142" s="42" t="s">
        <v>252</v>
      </c>
    </row>
    <row r="143" spans="1:42" x14ac:dyDescent="0.25">
      <c r="A143" s="11"/>
      <c r="B143" s="36" t="s">
        <v>313</v>
      </c>
      <c r="C143" s="15" t="s">
        <v>252</v>
      </c>
      <c r="D143" s="13"/>
      <c r="E143" s="26">
        <v>2613</v>
      </c>
      <c r="F143" s="27" t="s">
        <v>252</v>
      </c>
      <c r="G143" s="15" t="s">
        <v>252</v>
      </c>
      <c r="H143" s="13"/>
      <c r="I143" s="28">
        <v>0</v>
      </c>
      <c r="J143" s="27" t="s">
        <v>252</v>
      </c>
      <c r="K143" s="15" t="s">
        <v>252</v>
      </c>
      <c r="L143" s="15"/>
      <c r="M143" s="39">
        <v>13608</v>
      </c>
      <c r="N143" s="17" t="s">
        <v>252</v>
      </c>
      <c r="O143" s="15" t="s">
        <v>252</v>
      </c>
      <c r="P143" s="15"/>
      <c r="Q143" s="40">
        <v>100</v>
      </c>
      <c r="R143" s="17" t="s">
        <v>252</v>
      </c>
    </row>
    <row r="144" spans="1:42" x14ac:dyDescent="0.25">
      <c r="A144" s="11"/>
      <c r="B144" s="29" t="s">
        <v>314</v>
      </c>
      <c r="C144" s="24" t="s">
        <v>252</v>
      </c>
      <c r="D144" s="30"/>
      <c r="E144" s="31">
        <v>1875</v>
      </c>
      <c r="F144" s="32" t="s">
        <v>252</v>
      </c>
      <c r="G144" s="24" t="s">
        <v>252</v>
      </c>
      <c r="H144" s="30"/>
      <c r="I144" s="33">
        <v>0</v>
      </c>
      <c r="J144" s="32" t="s">
        <v>252</v>
      </c>
      <c r="K144" s="24" t="s">
        <v>252</v>
      </c>
      <c r="L144" s="24"/>
      <c r="M144" s="43">
        <v>3.359</v>
      </c>
      <c r="N144" s="42" t="s">
        <v>252</v>
      </c>
      <c r="O144" s="24" t="s">
        <v>252</v>
      </c>
      <c r="P144" s="24"/>
      <c r="Q144" s="43">
        <v>16</v>
      </c>
      <c r="R144" s="42" t="s">
        <v>252</v>
      </c>
    </row>
    <row r="145" spans="1:42" x14ac:dyDescent="0.25">
      <c r="A145" s="11"/>
      <c r="B145" s="25" t="s">
        <v>316</v>
      </c>
      <c r="C145" s="15" t="s">
        <v>252</v>
      </c>
      <c r="D145" s="15"/>
      <c r="E145" s="15"/>
      <c r="F145" s="15"/>
      <c r="G145" s="15" t="s">
        <v>252</v>
      </c>
      <c r="H145" s="15"/>
      <c r="I145" s="15"/>
      <c r="J145" s="15"/>
      <c r="K145" s="15" t="s">
        <v>252</v>
      </c>
      <c r="L145" s="15"/>
      <c r="M145" s="15"/>
      <c r="N145" s="15"/>
      <c r="O145" s="15" t="s">
        <v>252</v>
      </c>
      <c r="P145" s="15"/>
      <c r="Q145" s="15"/>
      <c r="R145" s="15"/>
    </row>
    <row r="146" spans="1:42" x14ac:dyDescent="0.25">
      <c r="A146" s="11"/>
      <c r="B146" s="44" t="s">
        <v>317</v>
      </c>
      <c r="C146" s="24" t="s">
        <v>252</v>
      </c>
      <c r="D146" s="30"/>
      <c r="E146" s="31">
        <v>2421</v>
      </c>
      <c r="F146" s="32" t="s">
        <v>252</v>
      </c>
      <c r="G146" s="24" t="s">
        <v>252</v>
      </c>
      <c r="H146" s="30"/>
      <c r="I146" s="33">
        <v>29</v>
      </c>
      <c r="J146" s="32" t="s">
        <v>252</v>
      </c>
      <c r="K146" s="24" t="s">
        <v>252</v>
      </c>
      <c r="L146" s="24"/>
      <c r="M146" s="41">
        <v>3459</v>
      </c>
      <c r="N146" s="42" t="s">
        <v>252</v>
      </c>
      <c r="O146" s="24" t="s">
        <v>252</v>
      </c>
      <c r="P146" s="24"/>
      <c r="Q146" s="43">
        <v>41</v>
      </c>
      <c r="R146" s="42" t="s">
        <v>252</v>
      </c>
    </row>
    <row r="147" spans="1:42" x14ac:dyDescent="0.25">
      <c r="A147" s="11"/>
      <c r="B147" s="36" t="s">
        <v>318</v>
      </c>
      <c r="C147" s="15" t="s">
        <v>252</v>
      </c>
      <c r="D147" s="13"/>
      <c r="E147" s="28">
        <v>47</v>
      </c>
      <c r="F147" s="27" t="s">
        <v>252</v>
      </c>
      <c r="G147" s="15" t="s">
        <v>252</v>
      </c>
      <c r="H147" s="13"/>
      <c r="I147" s="28">
        <v>2</v>
      </c>
      <c r="J147" s="27" t="s">
        <v>252</v>
      </c>
      <c r="K147" s="15" t="s">
        <v>252</v>
      </c>
      <c r="L147" s="15"/>
      <c r="M147" s="40">
        <v>46</v>
      </c>
      <c r="N147" s="17" t="s">
        <v>252</v>
      </c>
      <c r="O147" s="15" t="s">
        <v>252</v>
      </c>
      <c r="P147" s="15"/>
      <c r="Q147" s="40">
        <v>1</v>
      </c>
      <c r="R147" s="17" t="s">
        <v>252</v>
      </c>
    </row>
    <row r="148" spans="1:42" x14ac:dyDescent="0.25">
      <c r="A148" s="11"/>
      <c r="B148" s="44" t="s">
        <v>366</v>
      </c>
      <c r="C148" s="24" t="s">
        <v>252</v>
      </c>
      <c r="D148" s="30"/>
      <c r="E148" s="33">
        <v>116</v>
      </c>
      <c r="F148" s="32" t="s">
        <v>252</v>
      </c>
      <c r="G148" s="24" t="s">
        <v>252</v>
      </c>
      <c r="H148" s="30"/>
      <c r="I148" s="33">
        <v>4</v>
      </c>
      <c r="J148" s="32" t="s">
        <v>252</v>
      </c>
      <c r="K148" s="24" t="s">
        <v>252</v>
      </c>
      <c r="L148" s="24"/>
      <c r="M148" s="43">
        <v>383</v>
      </c>
      <c r="N148" s="42" t="s">
        <v>252</v>
      </c>
      <c r="O148" s="24" t="s">
        <v>252</v>
      </c>
      <c r="P148" s="24"/>
      <c r="Q148" s="43">
        <v>17</v>
      </c>
      <c r="R148" s="42" t="s">
        <v>252</v>
      </c>
    </row>
    <row r="149" spans="1:42" ht="15.75" thickBot="1" x14ac:dyDescent="0.3">
      <c r="A149" s="11"/>
      <c r="B149" s="25" t="s">
        <v>320</v>
      </c>
      <c r="C149" s="15" t="s">
        <v>252</v>
      </c>
      <c r="D149" s="13"/>
      <c r="E149" s="28">
        <v>1</v>
      </c>
      <c r="F149" s="27" t="s">
        <v>252</v>
      </c>
      <c r="G149" s="15" t="s">
        <v>252</v>
      </c>
      <c r="H149" s="13"/>
      <c r="I149" s="28">
        <v>0</v>
      </c>
      <c r="J149" s="27" t="s">
        <v>252</v>
      </c>
      <c r="K149" s="15" t="s">
        <v>252</v>
      </c>
      <c r="L149" s="15"/>
      <c r="M149" s="40">
        <v>6</v>
      </c>
      <c r="N149" s="17" t="s">
        <v>252</v>
      </c>
      <c r="O149" s="15" t="s">
        <v>252</v>
      </c>
      <c r="P149" s="15"/>
      <c r="Q149" s="40">
        <v>1</v>
      </c>
      <c r="R149" s="17" t="s">
        <v>252</v>
      </c>
    </row>
    <row r="150" spans="1:42" x14ac:dyDescent="0.25">
      <c r="A150" s="11"/>
      <c r="B150" s="34"/>
      <c r="C150" s="34" t="s">
        <v>252</v>
      </c>
      <c r="D150" s="35"/>
      <c r="E150" s="35"/>
      <c r="F150" s="34"/>
      <c r="G150" s="34" t="s">
        <v>252</v>
      </c>
      <c r="H150" s="35"/>
      <c r="I150" s="35"/>
      <c r="J150" s="34"/>
      <c r="K150" s="34" t="s">
        <v>252</v>
      </c>
      <c r="L150" s="35"/>
      <c r="M150" s="35"/>
      <c r="N150" s="34"/>
      <c r="O150" s="34" t="s">
        <v>252</v>
      </c>
      <c r="P150" s="35"/>
      <c r="Q150" s="35"/>
      <c r="R150" s="34"/>
    </row>
    <row r="151" spans="1:42" ht="15.75" thickBot="1" x14ac:dyDescent="0.3">
      <c r="A151" s="11"/>
      <c r="B151" s="52"/>
      <c r="C151" s="37" t="s">
        <v>252</v>
      </c>
      <c r="D151" s="30" t="s">
        <v>261</v>
      </c>
      <c r="E151" s="31">
        <v>20923</v>
      </c>
      <c r="F151" s="32" t="s">
        <v>252</v>
      </c>
      <c r="G151" s="37" t="s">
        <v>252</v>
      </c>
      <c r="H151" s="30" t="s">
        <v>261</v>
      </c>
      <c r="I151" s="33">
        <v>187</v>
      </c>
      <c r="J151" s="32" t="s">
        <v>252</v>
      </c>
      <c r="K151" s="37" t="s">
        <v>252</v>
      </c>
      <c r="L151" s="24" t="s">
        <v>261</v>
      </c>
      <c r="M151" s="41">
        <v>59980</v>
      </c>
      <c r="N151" s="42" t="s">
        <v>252</v>
      </c>
      <c r="O151" s="37" t="s">
        <v>252</v>
      </c>
      <c r="P151" s="24" t="s">
        <v>261</v>
      </c>
      <c r="Q151" s="43">
        <v>459</v>
      </c>
      <c r="R151" s="42" t="s">
        <v>252</v>
      </c>
    </row>
    <row r="152" spans="1:42" ht="15.75" thickTop="1" x14ac:dyDescent="0.25">
      <c r="A152" s="11"/>
      <c r="B152" s="34"/>
      <c r="C152" s="34" t="s">
        <v>252</v>
      </c>
      <c r="D152" s="38"/>
      <c r="E152" s="38"/>
      <c r="F152" s="34"/>
      <c r="G152" s="34" t="s">
        <v>252</v>
      </c>
      <c r="H152" s="38"/>
      <c r="I152" s="38"/>
      <c r="J152" s="34"/>
      <c r="K152" s="34" t="s">
        <v>252</v>
      </c>
      <c r="L152" s="38"/>
      <c r="M152" s="38"/>
      <c r="N152" s="34"/>
      <c r="O152" s="34" t="s">
        <v>252</v>
      </c>
      <c r="P152" s="38"/>
      <c r="Q152" s="38"/>
      <c r="R152" s="34"/>
    </row>
    <row r="153" spans="1:42" ht="15.75" x14ac:dyDescent="0.25">
      <c r="A153" s="11"/>
      <c r="B153" s="56"/>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c r="AA153" s="56"/>
      <c r="AB153" s="56"/>
      <c r="AC153" s="56"/>
      <c r="AD153" s="56"/>
      <c r="AE153" s="56"/>
      <c r="AF153" s="56"/>
      <c r="AG153" s="56"/>
      <c r="AH153" s="56"/>
      <c r="AI153" s="56"/>
      <c r="AJ153" s="56"/>
      <c r="AK153" s="56"/>
      <c r="AL153" s="56"/>
      <c r="AM153" s="56"/>
      <c r="AN153" s="56"/>
      <c r="AO153" s="56"/>
      <c r="AP153" s="56"/>
    </row>
    <row r="154" spans="1:42" x14ac:dyDescent="0.25">
      <c r="A154" s="11"/>
      <c r="B154" s="15"/>
      <c r="C154" s="15"/>
      <c r="D154" s="15"/>
      <c r="E154" s="15"/>
      <c r="F154" s="15"/>
      <c r="G154" s="15"/>
      <c r="H154" s="15"/>
      <c r="I154" s="15"/>
      <c r="J154" s="15"/>
      <c r="K154" s="15"/>
      <c r="L154" s="15"/>
      <c r="M154" s="15"/>
      <c r="N154" s="15"/>
      <c r="O154" s="15"/>
      <c r="P154" s="15"/>
      <c r="Q154" s="15"/>
      <c r="R154" s="15"/>
    </row>
    <row r="155" spans="1:42" ht="15.75" thickBot="1" x14ac:dyDescent="0.3">
      <c r="A155" s="11"/>
      <c r="B155" s="19"/>
      <c r="C155" s="19" t="s">
        <v>252</v>
      </c>
      <c r="D155" s="48" t="s">
        <v>367</v>
      </c>
      <c r="E155" s="48"/>
      <c r="F155" s="48"/>
      <c r="G155" s="48"/>
      <c r="H155" s="48"/>
      <c r="I155" s="48"/>
      <c r="J155" s="48"/>
      <c r="K155" s="48"/>
      <c r="L155" s="48"/>
      <c r="M155" s="48"/>
      <c r="N155" s="48"/>
      <c r="O155" s="48"/>
      <c r="P155" s="48"/>
      <c r="Q155" s="48"/>
      <c r="R155" s="19"/>
    </row>
    <row r="156" spans="1:42" ht="15.75" thickBot="1" x14ac:dyDescent="0.3">
      <c r="A156" s="11"/>
      <c r="B156" s="19"/>
      <c r="C156" s="19" t="s">
        <v>252</v>
      </c>
      <c r="D156" s="53">
        <v>2013</v>
      </c>
      <c r="E156" s="53"/>
      <c r="F156" s="53"/>
      <c r="G156" s="53"/>
      <c r="H156" s="53"/>
      <c r="I156" s="53"/>
      <c r="J156" s="19"/>
      <c r="K156" s="19" t="s">
        <v>252</v>
      </c>
      <c r="L156" s="53">
        <v>2012</v>
      </c>
      <c r="M156" s="53"/>
      <c r="N156" s="53"/>
      <c r="O156" s="53"/>
      <c r="P156" s="53"/>
      <c r="Q156" s="53"/>
      <c r="R156" s="19"/>
    </row>
    <row r="157" spans="1:42" x14ac:dyDescent="0.25">
      <c r="A157" s="11"/>
      <c r="B157" s="45" t="s">
        <v>251</v>
      </c>
      <c r="C157" s="46" t="s">
        <v>252</v>
      </c>
      <c r="D157" s="50" t="s">
        <v>362</v>
      </c>
      <c r="E157" s="50"/>
      <c r="F157" s="51"/>
      <c r="G157" s="51" t="s">
        <v>252</v>
      </c>
      <c r="H157" s="50" t="s">
        <v>195</v>
      </c>
      <c r="I157" s="50"/>
      <c r="J157" s="46"/>
      <c r="K157" s="46" t="s">
        <v>252</v>
      </c>
      <c r="L157" s="63" t="s">
        <v>362</v>
      </c>
      <c r="M157" s="63"/>
      <c r="N157" s="51"/>
      <c r="O157" s="51" t="s">
        <v>252</v>
      </c>
      <c r="P157" s="63" t="s">
        <v>195</v>
      </c>
      <c r="Q157" s="63"/>
      <c r="R157" s="46"/>
    </row>
    <row r="158" spans="1:42" x14ac:dyDescent="0.25">
      <c r="A158" s="11"/>
      <c r="B158" s="45"/>
      <c r="C158" s="46"/>
      <c r="D158" s="47" t="s">
        <v>363</v>
      </c>
      <c r="E158" s="47"/>
      <c r="F158" s="46"/>
      <c r="G158" s="46"/>
      <c r="H158" s="47" t="s">
        <v>364</v>
      </c>
      <c r="I158" s="47"/>
      <c r="J158" s="46"/>
      <c r="K158" s="46"/>
      <c r="L158" s="60" t="s">
        <v>363</v>
      </c>
      <c r="M158" s="60"/>
      <c r="N158" s="46"/>
      <c r="O158" s="46"/>
      <c r="P158" s="60" t="s">
        <v>364</v>
      </c>
      <c r="Q158" s="60"/>
      <c r="R158" s="46"/>
    </row>
    <row r="159" spans="1:42" ht="15.75" thickBot="1" x14ac:dyDescent="0.3">
      <c r="A159" s="11"/>
      <c r="B159" s="45"/>
      <c r="C159" s="46"/>
      <c r="D159" s="48" t="s">
        <v>353</v>
      </c>
      <c r="E159" s="48"/>
      <c r="F159" s="46"/>
      <c r="G159" s="46"/>
      <c r="H159" s="48" t="s">
        <v>365</v>
      </c>
      <c r="I159" s="48"/>
      <c r="J159" s="46"/>
      <c r="K159" s="46"/>
      <c r="L159" s="61" t="s">
        <v>353</v>
      </c>
      <c r="M159" s="61"/>
      <c r="N159" s="46"/>
      <c r="O159" s="46"/>
      <c r="P159" s="61" t="s">
        <v>365</v>
      </c>
      <c r="Q159" s="61"/>
      <c r="R159" s="46"/>
    </row>
    <row r="160" spans="1:42" x14ac:dyDescent="0.25">
      <c r="A160" s="11"/>
      <c r="B160" s="29" t="s">
        <v>306</v>
      </c>
      <c r="C160" s="24" t="s">
        <v>252</v>
      </c>
      <c r="D160" s="24"/>
      <c r="E160" s="24"/>
      <c r="F160" s="24"/>
      <c r="G160" s="24" t="s">
        <v>252</v>
      </c>
      <c r="H160" s="24"/>
      <c r="I160" s="24"/>
      <c r="J160" s="24"/>
      <c r="K160" s="24" t="s">
        <v>252</v>
      </c>
      <c r="L160" s="24"/>
      <c r="M160" s="24"/>
      <c r="N160" s="24"/>
      <c r="O160" s="24" t="s">
        <v>252</v>
      </c>
      <c r="P160" s="24"/>
      <c r="Q160" s="24"/>
      <c r="R160" s="24"/>
    </row>
    <row r="161" spans="1:18" x14ac:dyDescent="0.25">
      <c r="A161" s="11"/>
      <c r="B161" s="36" t="s">
        <v>307</v>
      </c>
      <c r="C161" s="15" t="s">
        <v>252</v>
      </c>
      <c r="D161" s="13" t="s">
        <v>261</v>
      </c>
      <c r="E161" s="26">
        <v>3270</v>
      </c>
      <c r="F161" s="27" t="s">
        <v>252</v>
      </c>
      <c r="G161" s="15" t="s">
        <v>252</v>
      </c>
      <c r="H161" s="13" t="s">
        <v>261</v>
      </c>
      <c r="I161" s="28">
        <v>99</v>
      </c>
      <c r="J161" s="27" t="s">
        <v>252</v>
      </c>
      <c r="K161" s="15" t="s">
        <v>252</v>
      </c>
      <c r="L161" s="15" t="s">
        <v>261</v>
      </c>
      <c r="M161" s="39">
        <v>9864</v>
      </c>
      <c r="N161" s="17" t="s">
        <v>252</v>
      </c>
      <c r="O161" s="15" t="s">
        <v>252</v>
      </c>
      <c r="P161" s="15" t="s">
        <v>261</v>
      </c>
      <c r="Q161" s="40">
        <v>92</v>
      </c>
      <c r="R161" s="17" t="s">
        <v>252</v>
      </c>
    </row>
    <row r="162" spans="1:18" x14ac:dyDescent="0.25">
      <c r="A162" s="11"/>
      <c r="B162" s="44" t="s">
        <v>308</v>
      </c>
      <c r="C162" s="24" t="s">
        <v>252</v>
      </c>
      <c r="D162" s="30"/>
      <c r="E162" s="31">
        <v>3605</v>
      </c>
      <c r="F162" s="32" t="s">
        <v>252</v>
      </c>
      <c r="G162" s="24" t="s">
        <v>252</v>
      </c>
      <c r="H162" s="30"/>
      <c r="I162" s="33">
        <v>86</v>
      </c>
      <c r="J162" s="32" t="s">
        <v>252</v>
      </c>
      <c r="K162" s="24" t="s">
        <v>252</v>
      </c>
      <c r="L162" s="24"/>
      <c r="M162" s="41">
        <v>17099</v>
      </c>
      <c r="N162" s="42" t="s">
        <v>252</v>
      </c>
      <c r="O162" s="24" t="s">
        <v>252</v>
      </c>
      <c r="P162" s="24"/>
      <c r="Q162" s="43">
        <v>397</v>
      </c>
      <c r="R162" s="42" t="s">
        <v>252</v>
      </c>
    </row>
    <row r="163" spans="1:18" x14ac:dyDescent="0.25">
      <c r="A163" s="11"/>
      <c r="B163" s="36" t="s">
        <v>309</v>
      </c>
      <c r="C163" s="15" t="s">
        <v>252</v>
      </c>
      <c r="D163" s="13"/>
      <c r="E163" s="28">
        <v>89</v>
      </c>
      <c r="F163" s="27" t="s">
        <v>252</v>
      </c>
      <c r="G163" s="15" t="s">
        <v>252</v>
      </c>
      <c r="H163" s="13"/>
      <c r="I163" s="28">
        <v>16</v>
      </c>
      <c r="J163" s="27" t="s">
        <v>252</v>
      </c>
      <c r="K163" s="15" t="s">
        <v>252</v>
      </c>
      <c r="L163" s="15"/>
      <c r="M163" s="39">
        <v>2008</v>
      </c>
      <c r="N163" s="17" t="s">
        <v>252</v>
      </c>
      <c r="O163" s="15" t="s">
        <v>252</v>
      </c>
      <c r="P163" s="15"/>
      <c r="Q163" s="40">
        <v>120</v>
      </c>
      <c r="R163" s="17" t="s">
        <v>252</v>
      </c>
    </row>
    <row r="164" spans="1:18" x14ac:dyDescent="0.25">
      <c r="A164" s="11"/>
      <c r="B164" s="44" t="s">
        <v>310</v>
      </c>
      <c r="C164" s="24" t="s">
        <v>252</v>
      </c>
      <c r="D164" s="30"/>
      <c r="E164" s="31">
        <v>4875</v>
      </c>
      <c r="F164" s="32" t="s">
        <v>252</v>
      </c>
      <c r="G164" s="24" t="s">
        <v>252</v>
      </c>
      <c r="H164" s="30"/>
      <c r="I164" s="33">
        <v>60</v>
      </c>
      <c r="J164" s="32" t="s">
        <v>252</v>
      </c>
      <c r="K164" s="24" t="s">
        <v>252</v>
      </c>
      <c r="L164" s="24"/>
      <c r="M164" s="41">
        <v>26905</v>
      </c>
      <c r="N164" s="42" t="s">
        <v>252</v>
      </c>
      <c r="O164" s="24" t="s">
        <v>252</v>
      </c>
      <c r="P164" s="24"/>
      <c r="Q164" s="43">
        <v>266</v>
      </c>
      <c r="R164" s="42" t="s">
        <v>252</v>
      </c>
    </row>
    <row r="165" spans="1:18" x14ac:dyDescent="0.25">
      <c r="A165" s="11"/>
      <c r="B165" s="25" t="s">
        <v>311</v>
      </c>
      <c r="C165" s="15" t="s">
        <v>252</v>
      </c>
      <c r="D165" s="15"/>
      <c r="E165" s="15"/>
      <c r="F165" s="15"/>
      <c r="G165" s="15" t="s">
        <v>252</v>
      </c>
      <c r="H165" s="15"/>
      <c r="I165" s="15"/>
      <c r="J165" s="15"/>
      <c r="K165" s="15" t="s">
        <v>252</v>
      </c>
      <c r="L165" s="15"/>
      <c r="M165" s="15"/>
      <c r="N165" s="15"/>
      <c r="O165" s="15" t="s">
        <v>252</v>
      </c>
      <c r="P165" s="15"/>
      <c r="Q165" s="15"/>
      <c r="R165" s="15"/>
    </row>
    <row r="166" spans="1:18" x14ac:dyDescent="0.25">
      <c r="A166" s="11"/>
      <c r="B166" s="44" t="s">
        <v>312</v>
      </c>
      <c r="C166" s="24" t="s">
        <v>252</v>
      </c>
      <c r="D166" s="30"/>
      <c r="E166" s="33">
        <v>602</v>
      </c>
      <c r="F166" s="32" t="s">
        <v>252</v>
      </c>
      <c r="G166" s="24" t="s">
        <v>252</v>
      </c>
      <c r="H166" s="30"/>
      <c r="I166" s="33">
        <v>0</v>
      </c>
      <c r="J166" s="32" t="s">
        <v>252</v>
      </c>
      <c r="K166" s="24" t="s">
        <v>252</v>
      </c>
      <c r="L166" s="24"/>
      <c r="M166" s="41">
        <v>1881</v>
      </c>
      <c r="N166" s="42" t="s">
        <v>252</v>
      </c>
      <c r="O166" s="24" t="s">
        <v>252</v>
      </c>
      <c r="P166" s="24"/>
      <c r="Q166" s="43">
        <v>23</v>
      </c>
      <c r="R166" s="42" t="s">
        <v>252</v>
      </c>
    </row>
    <row r="167" spans="1:18" x14ac:dyDescent="0.25">
      <c r="A167" s="11"/>
      <c r="B167" s="36" t="s">
        <v>313</v>
      </c>
      <c r="C167" s="15" t="s">
        <v>252</v>
      </c>
      <c r="D167" s="13"/>
      <c r="E167" s="26">
        <v>2967</v>
      </c>
      <c r="F167" s="27" t="s">
        <v>252</v>
      </c>
      <c r="G167" s="15" t="s">
        <v>252</v>
      </c>
      <c r="H167" s="13"/>
      <c r="I167" s="28">
        <v>2</v>
      </c>
      <c r="J167" s="27" t="s">
        <v>252</v>
      </c>
      <c r="K167" s="15" t="s">
        <v>252</v>
      </c>
      <c r="L167" s="15"/>
      <c r="M167" s="39">
        <v>14863</v>
      </c>
      <c r="N167" s="17" t="s">
        <v>252</v>
      </c>
      <c r="O167" s="15" t="s">
        <v>252</v>
      </c>
      <c r="P167" s="15"/>
      <c r="Q167" s="40">
        <v>287</v>
      </c>
      <c r="R167" s="17" t="s">
        <v>252</v>
      </c>
    </row>
    <row r="168" spans="1:18" x14ac:dyDescent="0.25">
      <c r="A168" s="11"/>
      <c r="B168" s="29" t="s">
        <v>314</v>
      </c>
      <c r="C168" s="24" t="s">
        <v>252</v>
      </c>
      <c r="D168" s="30"/>
      <c r="E168" s="31">
        <v>1724</v>
      </c>
      <c r="F168" s="32" t="s">
        <v>252</v>
      </c>
      <c r="G168" s="24" t="s">
        <v>252</v>
      </c>
      <c r="H168" s="30"/>
      <c r="I168" s="33">
        <v>65</v>
      </c>
      <c r="J168" s="32" t="s">
        <v>252</v>
      </c>
      <c r="K168" s="24" t="s">
        <v>252</v>
      </c>
      <c r="L168" s="24"/>
      <c r="M168" s="41">
        <v>2748</v>
      </c>
      <c r="N168" s="42" t="s">
        <v>252</v>
      </c>
      <c r="O168" s="24" t="s">
        <v>252</v>
      </c>
      <c r="P168" s="24"/>
      <c r="Q168" s="43">
        <v>27</v>
      </c>
      <c r="R168" s="42" t="s">
        <v>252</v>
      </c>
    </row>
    <row r="169" spans="1:18" x14ac:dyDescent="0.25">
      <c r="A169" s="11"/>
      <c r="B169" s="25" t="s">
        <v>316</v>
      </c>
      <c r="C169" s="15" t="s">
        <v>252</v>
      </c>
      <c r="D169" s="15"/>
      <c r="E169" s="15"/>
      <c r="F169" s="15"/>
      <c r="G169" s="15" t="s">
        <v>252</v>
      </c>
      <c r="H169" s="15"/>
      <c r="I169" s="15"/>
      <c r="J169" s="15"/>
      <c r="K169" s="15" t="s">
        <v>252</v>
      </c>
      <c r="L169" s="15"/>
      <c r="M169" s="15"/>
      <c r="N169" s="15"/>
      <c r="O169" s="15" t="s">
        <v>252</v>
      </c>
      <c r="P169" s="15"/>
      <c r="Q169" s="15"/>
      <c r="R169" s="15"/>
    </row>
    <row r="170" spans="1:18" x14ac:dyDescent="0.25">
      <c r="A170" s="11"/>
      <c r="B170" s="44" t="s">
        <v>317</v>
      </c>
      <c r="C170" s="24" t="s">
        <v>252</v>
      </c>
      <c r="D170" s="30"/>
      <c r="E170" s="31">
        <v>2528</v>
      </c>
      <c r="F170" s="32" t="s">
        <v>252</v>
      </c>
      <c r="G170" s="24" t="s">
        <v>252</v>
      </c>
      <c r="H170" s="30"/>
      <c r="I170" s="33">
        <v>31</v>
      </c>
      <c r="J170" s="32" t="s">
        <v>252</v>
      </c>
      <c r="K170" s="24" t="s">
        <v>252</v>
      </c>
      <c r="L170" s="24"/>
      <c r="M170" s="41">
        <v>2730</v>
      </c>
      <c r="N170" s="42" t="s">
        <v>252</v>
      </c>
      <c r="O170" s="24" t="s">
        <v>252</v>
      </c>
      <c r="P170" s="24"/>
      <c r="Q170" s="43">
        <v>73</v>
      </c>
      <c r="R170" s="42" t="s">
        <v>252</v>
      </c>
    </row>
    <row r="171" spans="1:18" x14ac:dyDescent="0.25">
      <c r="A171" s="11"/>
      <c r="B171" s="36" t="s">
        <v>318</v>
      </c>
      <c r="C171" s="15" t="s">
        <v>252</v>
      </c>
      <c r="D171" s="13"/>
      <c r="E171" s="28">
        <v>47</v>
      </c>
      <c r="F171" s="27" t="s">
        <v>252</v>
      </c>
      <c r="G171" s="15" t="s">
        <v>252</v>
      </c>
      <c r="H171" s="13"/>
      <c r="I171" s="28">
        <v>2</v>
      </c>
      <c r="J171" s="27" t="s">
        <v>252</v>
      </c>
      <c r="K171" s="15" t="s">
        <v>252</v>
      </c>
      <c r="L171" s="15"/>
      <c r="M171" s="40">
        <v>181</v>
      </c>
      <c r="N171" s="17" t="s">
        <v>252</v>
      </c>
      <c r="O171" s="15" t="s">
        <v>252</v>
      </c>
      <c r="P171" s="15"/>
      <c r="Q171" s="40">
        <v>2</v>
      </c>
      <c r="R171" s="17" t="s">
        <v>252</v>
      </c>
    </row>
    <row r="172" spans="1:18" x14ac:dyDescent="0.25">
      <c r="A172" s="11"/>
      <c r="B172" s="44" t="s">
        <v>366</v>
      </c>
      <c r="C172" s="24" t="s">
        <v>252</v>
      </c>
      <c r="D172" s="30"/>
      <c r="E172" s="33">
        <v>336</v>
      </c>
      <c r="F172" s="32" t="s">
        <v>252</v>
      </c>
      <c r="G172" s="24" t="s">
        <v>252</v>
      </c>
      <c r="H172" s="30"/>
      <c r="I172" s="33">
        <v>4</v>
      </c>
      <c r="J172" s="32" t="s">
        <v>252</v>
      </c>
      <c r="K172" s="24" t="s">
        <v>252</v>
      </c>
      <c r="L172" s="24"/>
      <c r="M172" s="43">
        <v>436</v>
      </c>
      <c r="N172" s="42" t="s">
        <v>252</v>
      </c>
      <c r="O172" s="24" t="s">
        <v>252</v>
      </c>
      <c r="P172" s="24"/>
      <c r="Q172" s="43">
        <v>19</v>
      </c>
      <c r="R172" s="42" t="s">
        <v>252</v>
      </c>
    </row>
    <row r="173" spans="1:18" ht="15.75" thickBot="1" x14ac:dyDescent="0.3">
      <c r="A173" s="11"/>
      <c r="B173" s="25" t="s">
        <v>320</v>
      </c>
      <c r="C173" s="15" t="s">
        <v>252</v>
      </c>
      <c r="D173" s="13"/>
      <c r="E173" s="28">
        <v>1</v>
      </c>
      <c r="F173" s="27" t="s">
        <v>252</v>
      </c>
      <c r="G173" s="15" t="s">
        <v>252</v>
      </c>
      <c r="H173" s="13"/>
      <c r="I173" s="28">
        <v>0</v>
      </c>
      <c r="J173" s="27" t="s">
        <v>252</v>
      </c>
      <c r="K173" s="15" t="s">
        <v>252</v>
      </c>
      <c r="L173" s="15"/>
      <c r="M173" s="40">
        <v>9</v>
      </c>
      <c r="N173" s="17" t="s">
        <v>252</v>
      </c>
      <c r="O173" s="15" t="s">
        <v>252</v>
      </c>
      <c r="P173" s="15"/>
      <c r="Q173" s="40">
        <v>2</v>
      </c>
      <c r="R173" s="17" t="s">
        <v>252</v>
      </c>
    </row>
    <row r="174" spans="1:18" x14ac:dyDescent="0.25">
      <c r="A174" s="11"/>
      <c r="B174" s="34"/>
      <c r="C174" s="34" t="s">
        <v>252</v>
      </c>
      <c r="D174" s="35"/>
      <c r="E174" s="35"/>
      <c r="F174" s="34"/>
      <c r="G174" s="34" t="s">
        <v>252</v>
      </c>
      <c r="H174" s="35"/>
      <c r="I174" s="35"/>
      <c r="J174" s="34"/>
      <c r="K174" s="34" t="s">
        <v>252</v>
      </c>
      <c r="L174" s="35"/>
      <c r="M174" s="35"/>
      <c r="N174" s="34"/>
      <c r="O174" s="34" t="s">
        <v>252</v>
      </c>
      <c r="P174" s="35"/>
      <c r="Q174" s="35"/>
      <c r="R174" s="34"/>
    </row>
    <row r="175" spans="1:18" ht="15.75" thickBot="1" x14ac:dyDescent="0.3">
      <c r="A175" s="11"/>
      <c r="B175" s="52"/>
      <c r="C175" s="37" t="s">
        <v>252</v>
      </c>
      <c r="D175" s="30" t="s">
        <v>261</v>
      </c>
      <c r="E175" s="31">
        <v>20044</v>
      </c>
      <c r="F175" s="32" t="s">
        <v>252</v>
      </c>
      <c r="G175" s="37" t="s">
        <v>252</v>
      </c>
      <c r="H175" s="30" t="s">
        <v>261</v>
      </c>
      <c r="I175" s="33">
        <v>365</v>
      </c>
      <c r="J175" s="32" t="s">
        <v>252</v>
      </c>
      <c r="K175" s="37" t="s">
        <v>252</v>
      </c>
      <c r="L175" s="24" t="s">
        <v>261</v>
      </c>
      <c r="M175" s="41">
        <v>78724</v>
      </c>
      <c r="N175" s="42" t="s">
        <v>252</v>
      </c>
      <c r="O175" s="37" t="s">
        <v>252</v>
      </c>
      <c r="P175" s="24" t="s">
        <v>261</v>
      </c>
      <c r="Q175" s="41">
        <v>1308</v>
      </c>
      <c r="R175" s="42" t="s">
        <v>252</v>
      </c>
    </row>
    <row r="176" spans="1:18" ht="15.75" thickTop="1" x14ac:dyDescent="0.25">
      <c r="A176" s="11"/>
      <c r="B176" s="34"/>
      <c r="C176" s="34" t="s">
        <v>252</v>
      </c>
      <c r="D176" s="38"/>
      <c r="E176" s="38"/>
      <c r="F176" s="34"/>
      <c r="G176" s="34" t="s">
        <v>252</v>
      </c>
      <c r="H176" s="38"/>
      <c r="I176" s="38"/>
      <c r="J176" s="34"/>
      <c r="K176" s="34" t="s">
        <v>252</v>
      </c>
      <c r="L176" s="38"/>
      <c r="M176" s="38"/>
      <c r="N176" s="34"/>
      <c r="O176" s="34" t="s">
        <v>252</v>
      </c>
      <c r="P176" s="38"/>
      <c r="Q176" s="38"/>
      <c r="R176" s="34"/>
    </row>
    <row r="177" spans="1:42" ht="15" customHeight="1" x14ac:dyDescent="0.25">
      <c r="A177" s="11" t="s">
        <v>698</v>
      </c>
      <c r="B177" s="10" t="s">
        <v>5</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c r="AI177" s="10"/>
      <c r="AJ177" s="10"/>
      <c r="AK177" s="10"/>
      <c r="AL177" s="10"/>
      <c r="AM177" s="10"/>
      <c r="AN177" s="10"/>
      <c r="AO177" s="10"/>
      <c r="AP177" s="10"/>
    </row>
    <row r="178" spans="1:42" x14ac:dyDescent="0.25">
      <c r="A178" s="11"/>
      <c r="B178" s="55" t="s">
        <v>368</v>
      </c>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c r="AA178" s="55"/>
      <c r="AB178" s="55"/>
      <c r="AC178" s="55"/>
      <c r="AD178" s="55"/>
      <c r="AE178" s="55"/>
      <c r="AF178" s="55"/>
      <c r="AG178" s="55"/>
      <c r="AH178" s="55"/>
      <c r="AI178" s="55"/>
      <c r="AJ178" s="55"/>
      <c r="AK178" s="55"/>
      <c r="AL178" s="55"/>
      <c r="AM178" s="55"/>
      <c r="AN178" s="55"/>
      <c r="AO178" s="55"/>
      <c r="AP178" s="55"/>
    </row>
    <row r="179" spans="1:42" ht="15.75" x14ac:dyDescent="0.25">
      <c r="A179" s="11"/>
      <c r="B179" s="56"/>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c r="AA179" s="56"/>
      <c r="AB179" s="56"/>
      <c r="AC179" s="56"/>
      <c r="AD179" s="56"/>
      <c r="AE179" s="56"/>
      <c r="AF179" s="56"/>
      <c r="AG179" s="56"/>
      <c r="AH179" s="56"/>
      <c r="AI179" s="56"/>
      <c r="AJ179" s="56"/>
      <c r="AK179" s="56"/>
      <c r="AL179" s="56"/>
      <c r="AM179" s="56"/>
      <c r="AN179" s="56"/>
      <c r="AO179" s="56"/>
      <c r="AP179" s="56"/>
    </row>
    <row r="180" spans="1:42" x14ac:dyDescent="0.25">
      <c r="A180" s="11"/>
      <c r="B180" s="15"/>
      <c r="C180" s="15"/>
      <c r="D180" s="15"/>
      <c r="E180" s="15"/>
      <c r="F180" s="15"/>
      <c r="G180" s="15"/>
      <c r="H180" s="15"/>
      <c r="I180" s="15"/>
      <c r="J180" s="15"/>
      <c r="K180" s="15"/>
      <c r="L180" s="15"/>
      <c r="M180" s="15"/>
      <c r="N180" s="15"/>
      <c r="O180" s="15"/>
      <c r="P180" s="15"/>
      <c r="Q180" s="15"/>
      <c r="R180" s="15"/>
    </row>
    <row r="181" spans="1:42" ht="15.75" thickBot="1" x14ac:dyDescent="0.3">
      <c r="A181" s="11"/>
      <c r="B181" s="19"/>
      <c r="C181" s="19" t="s">
        <v>252</v>
      </c>
      <c r="D181" s="61" t="s">
        <v>259</v>
      </c>
      <c r="E181" s="61"/>
      <c r="F181" s="61"/>
      <c r="G181" s="61"/>
      <c r="H181" s="61"/>
      <c r="I181" s="61"/>
      <c r="J181" s="19"/>
      <c r="K181" s="19" t="s">
        <v>252</v>
      </c>
      <c r="L181" s="61" t="s">
        <v>270</v>
      </c>
      <c r="M181" s="61"/>
      <c r="N181" s="61"/>
      <c r="O181" s="61"/>
      <c r="P181" s="61"/>
      <c r="Q181" s="61"/>
      <c r="R181" s="19"/>
    </row>
    <row r="182" spans="1:42" x14ac:dyDescent="0.25">
      <c r="A182" s="11"/>
      <c r="B182" s="45" t="s">
        <v>251</v>
      </c>
      <c r="C182" s="46" t="s">
        <v>252</v>
      </c>
      <c r="D182" s="63" t="s">
        <v>369</v>
      </c>
      <c r="E182" s="63"/>
      <c r="F182" s="51"/>
      <c r="G182" s="51" t="s">
        <v>252</v>
      </c>
      <c r="H182" s="63" t="s">
        <v>348</v>
      </c>
      <c r="I182" s="63"/>
      <c r="J182" s="46"/>
      <c r="K182" s="46" t="s">
        <v>252</v>
      </c>
      <c r="L182" s="63" t="s">
        <v>369</v>
      </c>
      <c r="M182" s="63"/>
      <c r="N182" s="51"/>
      <c r="O182" s="51" t="s">
        <v>252</v>
      </c>
      <c r="P182" s="63" t="s">
        <v>348</v>
      </c>
      <c r="Q182" s="63"/>
      <c r="R182" s="46"/>
    </row>
    <row r="183" spans="1:42" ht="15.75" thickBot="1" x14ac:dyDescent="0.3">
      <c r="A183" s="11"/>
      <c r="B183" s="45"/>
      <c r="C183" s="46"/>
      <c r="D183" s="61" t="s">
        <v>370</v>
      </c>
      <c r="E183" s="61"/>
      <c r="F183" s="46"/>
      <c r="G183" s="46"/>
      <c r="H183" s="61" t="s">
        <v>349</v>
      </c>
      <c r="I183" s="61"/>
      <c r="J183" s="46"/>
      <c r="K183" s="46"/>
      <c r="L183" s="61" t="s">
        <v>370</v>
      </c>
      <c r="M183" s="61"/>
      <c r="N183" s="46"/>
      <c r="O183" s="46"/>
      <c r="P183" s="61" t="s">
        <v>349</v>
      </c>
      <c r="Q183" s="61"/>
      <c r="R183" s="46"/>
    </row>
    <row r="184" spans="1:42" x14ac:dyDescent="0.25">
      <c r="A184" s="11"/>
      <c r="B184" s="29" t="s">
        <v>371</v>
      </c>
      <c r="C184" s="24" t="s">
        <v>252</v>
      </c>
      <c r="D184" s="24"/>
      <c r="E184" s="24"/>
      <c r="F184" s="24"/>
      <c r="G184" s="24" t="s">
        <v>252</v>
      </c>
      <c r="H184" s="24"/>
      <c r="I184" s="24"/>
      <c r="J184" s="24"/>
      <c r="K184" s="24" t="s">
        <v>252</v>
      </c>
      <c r="L184" s="24"/>
      <c r="M184" s="24"/>
      <c r="N184" s="24"/>
      <c r="O184" s="24" t="s">
        <v>252</v>
      </c>
      <c r="P184" s="24"/>
      <c r="Q184" s="24"/>
      <c r="R184" s="24"/>
    </row>
    <row r="185" spans="1:42" x14ac:dyDescent="0.25">
      <c r="A185" s="11"/>
      <c r="B185" s="36" t="s">
        <v>306</v>
      </c>
      <c r="C185" s="15" t="s">
        <v>252</v>
      </c>
      <c r="D185" s="15"/>
      <c r="E185" s="15"/>
      <c r="F185" s="15"/>
      <c r="G185" s="15" t="s">
        <v>252</v>
      </c>
      <c r="H185" s="15"/>
      <c r="I185" s="15"/>
      <c r="J185" s="15"/>
      <c r="K185" s="15" t="s">
        <v>252</v>
      </c>
      <c r="L185" s="15"/>
      <c r="M185" s="15"/>
      <c r="N185" s="15"/>
      <c r="O185" s="15" t="s">
        <v>252</v>
      </c>
      <c r="P185" s="15"/>
      <c r="Q185" s="15"/>
      <c r="R185" s="15"/>
    </row>
    <row r="186" spans="1:42" x14ac:dyDescent="0.25">
      <c r="A186" s="11"/>
      <c r="B186" s="64" t="s">
        <v>372</v>
      </c>
      <c r="C186" s="24" t="s">
        <v>252</v>
      </c>
      <c r="D186" s="30"/>
      <c r="E186" s="33">
        <v>2</v>
      </c>
      <c r="F186" s="32" t="s">
        <v>252</v>
      </c>
      <c r="G186" s="24" t="s">
        <v>252</v>
      </c>
      <c r="H186" s="30" t="s">
        <v>261</v>
      </c>
      <c r="I186" s="33">
        <v>150</v>
      </c>
      <c r="J186" s="32" t="s">
        <v>252</v>
      </c>
      <c r="K186" s="24" t="s">
        <v>252</v>
      </c>
      <c r="L186" s="24"/>
      <c r="M186" s="43">
        <v>0</v>
      </c>
      <c r="N186" s="42" t="s">
        <v>252</v>
      </c>
      <c r="O186" s="24" t="s">
        <v>252</v>
      </c>
      <c r="P186" s="24" t="s">
        <v>261</v>
      </c>
      <c r="Q186" s="43">
        <v>0</v>
      </c>
      <c r="R186" s="42" t="s">
        <v>252</v>
      </c>
    </row>
    <row r="187" spans="1:42" x14ac:dyDescent="0.25">
      <c r="A187" s="11"/>
      <c r="B187" s="65" t="s">
        <v>308</v>
      </c>
      <c r="C187" s="15" t="s">
        <v>252</v>
      </c>
      <c r="D187" s="13"/>
      <c r="E187" s="28">
        <v>3</v>
      </c>
      <c r="F187" s="27" t="s">
        <v>252</v>
      </c>
      <c r="G187" s="15" t="s">
        <v>252</v>
      </c>
      <c r="H187" s="13"/>
      <c r="I187" s="26">
        <v>4165</v>
      </c>
      <c r="J187" s="27" t="s">
        <v>252</v>
      </c>
      <c r="K187" s="15" t="s">
        <v>252</v>
      </c>
      <c r="L187" s="15"/>
      <c r="M187" s="40">
        <v>2</v>
      </c>
      <c r="N187" s="17" t="s">
        <v>252</v>
      </c>
      <c r="O187" s="15" t="s">
        <v>252</v>
      </c>
      <c r="P187" s="15"/>
      <c r="Q187" s="39">
        <v>1981</v>
      </c>
      <c r="R187" s="17" t="s">
        <v>252</v>
      </c>
    </row>
    <row r="188" spans="1:42" x14ac:dyDescent="0.25">
      <c r="A188" s="11"/>
      <c r="B188" s="64" t="s">
        <v>310</v>
      </c>
      <c r="C188" s="24" t="s">
        <v>252</v>
      </c>
      <c r="D188" s="30"/>
      <c r="E188" s="33">
        <v>0</v>
      </c>
      <c r="F188" s="32" t="s">
        <v>252</v>
      </c>
      <c r="G188" s="24" t="s">
        <v>252</v>
      </c>
      <c r="H188" s="30"/>
      <c r="I188" s="33">
        <v>0</v>
      </c>
      <c r="J188" s="32" t="s">
        <v>252</v>
      </c>
      <c r="K188" s="24" t="s">
        <v>252</v>
      </c>
      <c r="L188" s="24"/>
      <c r="M188" s="43">
        <v>1</v>
      </c>
      <c r="N188" s="42" t="s">
        <v>252</v>
      </c>
      <c r="O188" s="24" t="s">
        <v>252</v>
      </c>
      <c r="P188" s="24"/>
      <c r="Q188" s="43">
        <v>204</v>
      </c>
      <c r="R188" s="42" t="s">
        <v>252</v>
      </c>
    </row>
    <row r="189" spans="1:42" x14ac:dyDescent="0.25">
      <c r="A189" s="11"/>
      <c r="B189" s="36" t="s">
        <v>311</v>
      </c>
      <c r="C189" s="15" t="s">
        <v>252</v>
      </c>
      <c r="D189" s="15"/>
      <c r="E189" s="15"/>
      <c r="F189" s="15"/>
      <c r="G189" s="15" t="s">
        <v>252</v>
      </c>
      <c r="H189" s="15"/>
      <c r="I189" s="15"/>
      <c r="J189" s="15"/>
      <c r="K189" s="15" t="s">
        <v>252</v>
      </c>
      <c r="L189" s="15"/>
      <c r="M189" s="15"/>
      <c r="N189" s="15"/>
      <c r="O189" s="15" t="s">
        <v>252</v>
      </c>
      <c r="P189" s="15"/>
      <c r="Q189" s="15"/>
      <c r="R189" s="15"/>
    </row>
    <row r="190" spans="1:42" x14ac:dyDescent="0.25">
      <c r="A190" s="11"/>
      <c r="B190" s="64" t="s">
        <v>313</v>
      </c>
      <c r="C190" s="24" t="s">
        <v>252</v>
      </c>
      <c r="D190" s="30"/>
      <c r="E190" s="33">
        <v>1</v>
      </c>
      <c r="F190" s="32" t="s">
        <v>252</v>
      </c>
      <c r="G190" s="24" t="s">
        <v>252</v>
      </c>
      <c r="H190" s="30"/>
      <c r="I190" s="33">
        <v>520</v>
      </c>
      <c r="J190" s="32" t="s">
        <v>252</v>
      </c>
      <c r="K190" s="24" t="s">
        <v>252</v>
      </c>
      <c r="L190" s="24"/>
      <c r="M190" s="43">
        <v>0</v>
      </c>
      <c r="N190" s="42" t="s">
        <v>252</v>
      </c>
      <c r="O190" s="24" t="s">
        <v>252</v>
      </c>
      <c r="P190" s="24"/>
      <c r="Q190" s="43">
        <v>0</v>
      </c>
      <c r="R190" s="42" t="s">
        <v>252</v>
      </c>
    </row>
    <row r="191" spans="1:42" x14ac:dyDescent="0.25">
      <c r="A191" s="11"/>
      <c r="B191" s="36" t="s">
        <v>314</v>
      </c>
      <c r="C191" s="15" t="s">
        <v>252</v>
      </c>
      <c r="D191" s="13"/>
      <c r="E191" s="28">
        <v>0</v>
      </c>
      <c r="F191" s="27" t="s">
        <v>252</v>
      </c>
      <c r="G191" s="15" t="s">
        <v>252</v>
      </c>
      <c r="H191" s="13"/>
      <c r="I191" s="28">
        <v>0</v>
      </c>
      <c r="J191" s="27" t="s">
        <v>252</v>
      </c>
      <c r="K191" s="15" t="s">
        <v>252</v>
      </c>
      <c r="L191" s="15"/>
      <c r="M191" s="40">
        <v>1</v>
      </c>
      <c r="N191" s="17" t="s">
        <v>252</v>
      </c>
      <c r="O191" s="15" t="s">
        <v>252</v>
      </c>
      <c r="P191" s="15"/>
      <c r="Q191" s="40">
        <v>122</v>
      </c>
      <c r="R191" s="17" t="s">
        <v>252</v>
      </c>
    </row>
    <row r="192" spans="1:42" x14ac:dyDescent="0.25">
      <c r="A192" s="11"/>
      <c r="B192" s="44" t="s">
        <v>316</v>
      </c>
      <c r="C192" s="24" t="s">
        <v>252</v>
      </c>
      <c r="D192" s="24"/>
      <c r="E192" s="24"/>
      <c r="F192" s="24"/>
      <c r="G192" s="24" t="s">
        <v>252</v>
      </c>
      <c r="H192" s="24"/>
      <c r="I192" s="24"/>
      <c r="J192" s="24"/>
      <c r="K192" s="24" t="s">
        <v>252</v>
      </c>
      <c r="L192" s="24"/>
      <c r="M192" s="24"/>
      <c r="N192" s="24"/>
      <c r="O192" s="24" t="s">
        <v>252</v>
      </c>
      <c r="P192" s="24"/>
      <c r="Q192" s="24"/>
      <c r="R192" s="24"/>
    </row>
    <row r="193" spans="1:18" x14ac:dyDescent="0.25">
      <c r="A193" s="11"/>
      <c r="B193" s="65" t="s">
        <v>317</v>
      </c>
      <c r="C193" s="15" t="s">
        <v>252</v>
      </c>
      <c r="D193" s="13"/>
      <c r="E193" s="28">
        <v>1</v>
      </c>
      <c r="F193" s="27" t="s">
        <v>252</v>
      </c>
      <c r="G193" s="15" t="s">
        <v>252</v>
      </c>
      <c r="H193" s="13"/>
      <c r="I193" s="28">
        <v>454</v>
      </c>
      <c r="J193" s="27" t="s">
        <v>252</v>
      </c>
      <c r="K193" s="15" t="s">
        <v>252</v>
      </c>
      <c r="L193" s="15"/>
      <c r="M193" s="40">
        <v>2</v>
      </c>
      <c r="N193" s="17" t="s">
        <v>252</v>
      </c>
      <c r="O193" s="15" t="s">
        <v>252</v>
      </c>
      <c r="P193" s="15"/>
      <c r="Q193" s="40">
        <v>749</v>
      </c>
      <c r="R193" s="17" t="s">
        <v>252</v>
      </c>
    </row>
    <row r="194" spans="1:18" ht="15.75" thickBot="1" x14ac:dyDescent="0.3">
      <c r="A194" s="11"/>
      <c r="B194" s="64" t="s">
        <v>366</v>
      </c>
      <c r="C194" s="24" t="s">
        <v>252</v>
      </c>
      <c r="D194" s="30"/>
      <c r="E194" s="33">
        <v>0</v>
      </c>
      <c r="F194" s="32" t="s">
        <v>252</v>
      </c>
      <c r="G194" s="24" t="s">
        <v>252</v>
      </c>
      <c r="H194" s="30"/>
      <c r="I194" s="33">
        <v>0</v>
      </c>
      <c r="J194" s="32" t="s">
        <v>252</v>
      </c>
      <c r="K194" s="24" t="s">
        <v>252</v>
      </c>
      <c r="L194" s="24"/>
      <c r="M194" s="43">
        <v>1</v>
      </c>
      <c r="N194" s="42" t="s">
        <v>252</v>
      </c>
      <c r="O194" s="24" t="s">
        <v>252</v>
      </c>
      <c r="P194" s="24"/>
      <c r="Q194" s="43">
        <v>36</v>
      </c>
      <c r="R194" s="42" t="s">
        <v>252</v>
      </c>
    </row>
    <row r="195" spans="1:18" x14ac:dyDescent="0.25">
      <c r="A195" s="11"/>
      <c r="B195" s="34"/>
      <c r="C195" s="34" t="s">
        <v>252</v>
      </c>
      <c r="D195" s="35"/>
      <c r="E195" s="35"/>
      <c r="F195" s="34"/>
      <c r="G195" s="34" t="s">
        <v>252</v>
      </c>
      <c r="H195" s="35"/>
      <c r="I195" s="35"/>
      <c r="J195" s="34"/>
      <c r="K195" s="34" t="s">
        <v>252</v>
      </c>
      <c r="L195" s="35"/>
      <c r="M195" s="35"/>
      <c r="N195" s="34"/>
      <c r="O195" s="34" t="s">
        <v>252</v>
      </c>
      <c r="P195" s="35"/>
      <c r="Q195" s="35"/>
      <c r="R195" s="34"/>
    </row>
    <row r="196" spans="1:18" ht="15.75" thickBot="1" x14ac:dyDescent="0.3">
      <c r="A196" s="11"/>
      <c r="B196" s="66" t="s">
        <v>373</v>
      </c>
      <c r="C196" s="19" t="s">
        <v>252</v>
      </c>
      <c r="D196" s="13"/>
      <c r="E196" s="28">
        <v>7</v>
      </c>
      <c r="F196" s="27" t="s">
        <v>252</v>
      </c>
      <c r="G196" s="19" t="s">
        <v>252</v>
      </c>
      <c r="H196" s="13"/>
      <c r="I196" s="26">
        <v>5289</v>
      </c>
      <c r="J196" s="27" t="s">
        <v>252</v>
      </c>
      <c r="K196" s="19" t="s">
        <v>252</v>
      </c>
      <c r="L196" s="15"/>
      <c r="M196" s="40">
        <v>7</v>
      </c>
      <c r="N196" s="17" t="s">
        <v>252</v>
      </c>
      <c r="O196" s="19" t="s">
        <v>252</v>
      </c>
      <c r="P196" s="15"/>
      <c r="Q196" s="39">
        <v>3092</v>
      </c>
      <c r="R196" s="17" t="s">
        <v>252</v>
      </c>
    </row>
    <row r="197" spans="1:18" x14ac:dyDescent="0.25">
      <c r="A197" s="11"/>
      <c r="B197" s="34"/>
      <c r="C197" s="34" t="s">
        <v>252</v>
      </c>
      <c r="D197" s="35"/>
      <c r="E197" s="35"/>
      <c r="F197" s="34"/>
      <c r="G197" s="34" t="s">
        <v>252</v>
      </c>
      <c r="H197" s="35"/>
      <c r="I197" s="35"/>
      <c r="J197" s="34"/>
      <c r="K197" s="34" t="s">
        <v>252</v>
      </c>
      <c r="L197" s="35"/>
      <c r="M197" s="35"/>
      <c r="N197" s="34"/>
      <c r="O197" s="34" t="s">
        <v>252</v>
      </c>
      <c r="P197" s="35"/>
      <c r="Q197" s="35"/>
      <c r="R197" s="34"/>
    </row>
    <row r="198" spans="1:18" x14ac:dyDescent="0.25">
      <c r="A198" s="11"/>
      <c r="B198" s="29" t="s">
        <v>374</v>
      </c>
      <c r="C198" s="37" t="s">
        <v>252</v>
      </c>
      <c r="D198" s="24"/>
      <c r="E198" s="24"/>
      <c r="F198" s="24"/>
      <c r="G198" s="37" t="s">
        <v>252</v>
      </c>
      <c r="H198" s="24"/>
      <c r="I198" s="24"/>
      <c r="J198" s="24"/>
      <c r="K198" s="37" t="s">
        <v>252</v>
      </c>
      <c r="L198" s="24"/>
      <c r="M198" s="24"/>
      <c r="N198" s="24"/>
      <c r="O198" s="37" t="s">
        <v>252</v>
      </c>
      <c r="P198" s="24"/>
      <c r="Q198" s="24"/>
      <c r="R198" s="24"/>
    </row>
    <row r="199" spans="1:18" x14ac:dyDescent="0.25">
      <c r="A199" s="11"/>
      <c r="B199" s="36" t="s">
        <v>306</v>
      </c>
      <c r="C199" s="19" t="s">
        <v>252</v>
      </c>
      <c r="D199" s="15"/>
      <c r="E199" s="15"/>
      <c r="F199" s="15"/>
      <c r="G199" s="19" t="s">
        <v>252</v>
      </c>
      <c r="H199" s="15"/>
      <c r="I199" s="15"/>
      <c r="J199" s="15"/>
      <c r="K199" s="19" t="s">
        <v>252</v>
      </c>
      <c r="L199" s="15"/>
      <c r="M199" s="15"/>
      <c r="N199" s="15"/>
      <c r="O199" s="19" t="s">
        <v>252</v>
      </c>
      <c r="P199" s="15"/>
      <c r="Q199" s="15"/>
      <c r="R199" s="15"/>
    </row>
    <row r="200" spans="1:18" x14ac:dyDescent="0.25">
      <c r="A200" s="11"/>
      <c r="B200" s="64" t="s">
        <v>307</v>
      </c>
      <c r="C200" s="37" t="s">
        <v>252</v>
      </c>
      <c r="D200" s="30"/>
      <c r="E200" s="33">
        <v>0</v>
      </c>
      <c r="F200" s="32" t="s">
        <v>252</v>
      </c>
      <c r="G200" s="37" t="s">
        <v>252</v>
      </c>
      <c r="H200" s="30"/>
      <c r="I200" s="33">
        <v>0</v>
      </c>
      <c r="J200" s="32" t="s">
        <v>252</v>
      </c>
      <c r="K200" s="37" t="s">
        <v>252</v>
      </c>
      <c r="L200" s="24"/>
      <c r="M200" s="43">
        <v>1</v>
      </c>
      <c r="N200" s="42" t="s">
        <v>252</v>
      </c>
      <c r="O200" s="37" t="s">
        <v>252</v>
      </c>
      <c r="P200" s="24"/>
      <c r="Q200" s="43">
        <v>7</v>
      </c>
      <c r="R200" s="42" t="s">
        <v>252</v>
      </c>
    </row>
    <row r="201" spans="1:18" x14ac:dyDescent="0.25">
      <c r="A201" s="11"/>
      <c r="B201" s="65" t="s">
        <v>308</v>
      </c>
      <c r="C201" s="19" t="s">
        <v>252</v>
      </c>
      <c r="D201" s="13"/>
      <c r="E201" s="28">
        <v>1</v>
      </c>
      <c r="F201" s="27" t="s">
        <v>252</v>
      </c>
      <c r="G201" s="19" t="s">
        <v>252</v>
      </c>
      <c r="H201" s="13"/>
      <c r="I201" s="28">
        <v>713</v>
      </c>
      <c r="J201" s="27" t="s">
        <v>252</v>
      </c>
      <c r="K201" s="19" t="s">
        <v>252</v>
      </c>
      <c r="L201" s="15"/>
      <c r="M201" s="40">
        <v>0</v>
      </c>
      <c r="N201" s="17" t="s">
        <v>252</v>
      </c>
      <c r="O201" s="19" t="s">
        <v>252</v>
      </c>
      <c r="P201" s="15"/>
      <c r="Q201" s="40">
        <v>0</v>
      </c>
      <c r="R201" s="17" t="s">
        <v>252</v>
      </c>
    </row>
    <row r="202" spans="1:18" x14ac:dyDescent="0.25">
      <c r="A202" s="11"/>
      <c r="B202" s="64" t="s">
        <v>310</v>
      </c>
      <c r="C202" s="37" t="s">
        <v>252</v>
      </c>
      <c r="D202" s="30"/>
      <c r="E202" s="33">
        <v>1</v>
      </c>
      <c r="F202" s="32" t="s">
        <v>252</v>
      </c>
      <c r="G202" s="37" t="s">
        <v>252</v>
      </c>
      <c r="H202" s="30"/>
      <c r="I202" s="33">
        <v>196</v>
      </c>
      <c r="J202" s="32" t="s">
        <v>252</v>
      </c>
      <c r="K202" s="37" t="s">
        <v>252</v>
      </c>
      <c r="L202" s="24"/>
      <c r="M202" s="43">
        <v>4</v>
      </c>
      <c r="N202" s="42" t="s">
        <v>252</v>
      </c>
      <c r="O202" s="37" t="s">
        <v>252</v>
      </c>
      <c r="P202" s="24"/>
      <c r="Q202" s="41">
        <v>1209</v>
      </c>
      <c r="R202" s="42" t="s">
        <v>252</v>
      </c>
    </row>
    <row r="203" spans="1:18" x14ac:dyDescent="0.25">
      <c r="A203" s="11"/>
      <c r="B203" s="36" t="s">
        <v>314</v>
      </c>
      <c r="C203" s="19" t="s">
        <v>252</v>
      </c>
      <c r="D203" s="13"/>
      <c r="E203" s="28">
        <v>1</v>
      </c>
      <c r="F203" s="27" t="s">
        <v>252</v>
      </c>
      <c r="G203" s="19" t="s">
        <v>252</v>
      </c>
      <c r="H203" s="13"/>
      <c r="I203" s="28">
        <v>114</v>
      </c>
      <c r="J203" s="27" t="s">
        <v>252</v>
      </c>
      <c r="K203" s="19" t="s">
        <v>252</v>
      </c>
      <c r="L203" s="15"/>
      <c r="M203" s="40">
        <v>0</v>
      </c>
      <c r="N203" s="17" t="s">
        <v>252</v>
      </c>
      <c r="O203" s="19" t="s">
        <v>252</v>
      </c>
      <c r="P203" s="15"/>
      <c r="Q203" s="40">
        <v>0</v>
      </c>
      <c r="R203" s="17" t="s">
        <v>252</v>
      </c>
    </row>
    <row r="204" spans="1:18" x14ac:dyDescent="0.25">
      <c r="A204" s="11"/>
      <c r="B204" s="44" t="s">
        <v>316</v>
      </c>
      <c r="C204" s="37" t="s">
        <v>252</v>
      </c>
      <c r="D204" s="24"/>
      <c r="E204" s="24"/>
      <c r="F204" s="24"/>
      <c r="G204" s="37" t="s">
        <v>252</v>
      </c>
      <c r="H204" s="24"/>
      <c r="I204" s="24"/>
      <c r="J204" s="24"/>
      <c r="K204" s="37" t="s">
        <v>252</v>
      </c>
      <c r="L204" s="24"/>
      <c r="M204" s="24"/>
      <c r="N204" s="24"/>
      <c r="O204" s="37" t="s">
        <v>252</v>
      </c>
      <c r="P204" s="24"/>
      <c r="Q204" s="24"/>
      <c r="R204" s="24"/>
    </row>
    <row r="205" spans="1:18" ht="15.75" thickBot="1" x14ac:dyDescent="0.3">
      <c r="A205" s="11"/>
      <c r="B205" s="65" t="s">
        <v>317</v>
      </c>
      <c r="C205" s="19" t="s">
        <v>252</v>
      </c>
      <c r="D205" s="13"/>
      <c r="E205" s="28">
        <v>1</v>
      </c>
      <c r="F205" s="27" t="s">
        <v>252</v>
      </c>
      <c r="G205" s="19" t="s">
        <v>252</v>
      </c>
      <c r="H205" s="13"/>
      <c r="I205" s="28">
        <v>283</v>
      </c>
      <c r="J205" s="27" t="s">
        <v>252</v>
      </c>
      <c r="K205" s="19" t="s">
        <v>252</v>
      </c>
      <c r="L205" s="15"/>
      <c r="M205" s="40">
        <v>0</v>
      </c>
      <c r="N205" s="17" t="s">
        <v>252</v>
      </c>
      <c r="O205" s="19" t="s">
        <v>252</v>
      </c>
      <c r="P205" s="15"/>
      <c r="Q205" s="40">
        <v>0</v>
      </c>
      <c r="R205" s="17" t="s">
        <v>252</v>
      </c>
    </row>
    <row r="206" spans="1:18" x14ac:dyDescent="0.25">
      <c r="A206" s="11"/>
      <c r="B206" s="34"/>
      <c r="C206" s="34" t="s">
        <v>252</v>
      </c>
      <c r="D206" s="35"/>
      <c r="E206" s="35"/>
      <c r="F206" s="34"/>
      <c r="G206" s="34" t="s">
        <v>252</v>
      </c>
      <c r="H206" s="35"/>
      <c r="I206" s="35"/>
      <c r="J206" s="34"/>
      <c r="K206" s="34" t="s">
        <v>252</v>
      </c>
      <c r="L206" s="35"/>
      <c r="M206" s="35"/>
      <c r="N206" s="34"/>
      <c r="O206" s="34" t="s">
        <v>252</v>
      </c>
      <c r="P206" s="35"/>
      <c r="Q206" s="35"/>
      <c r="R206" s="34"/>
    </row>
    <row r="207" spans="1:18" ht="15.75" thickBot="1" x14ac:dyDescent="0.3">
      <c r="A207" s="11"/>
      <c r="B207" s="52"/>
      <c r="C207" s="37" t="s">
        <v>252</v>
      </c>
      <c r="D207" s="30"/>
      <c r="E207" s="33">
        <v>4</v>
      </c>
      <c r="F207" s="32" t="s">
        <v>252</v>
      </c>
      <c r="G207" s="37" t="s">
        <v>252</v>
      </c>
      <c r="H207" s="30"/>
      <c r="I207" s="31">
        <v>1306</v>
      </c>
      <c r="J207" s="32" t="s">
        <v>252</v>
      </c>
      <c r="K207" s="37" t="s">
        <v>252</v>
      </c>
      <c r="L207" s="24"/>
      <c r="M207" s="43">
        <v>5</v>
      </c>
      <c r="N207" s="42" t="s">
        <v>252</v>
      </c>
      <c r="O207" s="37" t="s">
        <v>252</v>
      </c>
      <c r="P207" s="24"/>
      <c r="Q207" s="41">
        <v>1216</v>
      </c>
      <c r="R207" s="42" t="s">
        <v>252</v>
      </c>
    </row>
    <row r="208" spans="1:18" x14ac:dyDescent="0.25">
      <c r="A208" s="11"/>
      <c r="B208" s="34"/>
      <c r="C208" s="34" t="s">
        <v>252</v>
      </c>
      <c r="D208" s="35"/>
      <c r="E208" s="35"/>
      <c r="F208" s="34"/>
      <c r="G208" s="34" t="s">
        <v>252</v>
      </c>
      <c r="H208" s="35"/>
      <c r="I208" s="35"/>
      <c r="J208" s="34"/>
      <c r="K208" s="34" t="s">
        <v>252</v>
      </c>
      <c r="L208" s="35"/>
      <c r="M208" s="35"/>
      <c r="N208" s="34"/>
      <c r="O208" s="34" t="s">
        <v>252</v>
      </c>
      <c r="P208" s="35"/>
      <c r="Q208" s="35"/>
      <c r="R208" s="34"/>
    </row>
    <row r="209" spans="1:42" ht="15.75" thickBot="1" x14ac:dyDescent="0.3">
      <c r="A209" s="11"/>
      <c r="B209" s="59"/>
      <c r="C209" s="19" t="s">
        <v>252</v>
      </c>
      <c r="D209" s="13"/>
      <c r="E209" s="28">
        <v>11</v>
      </c>
      <c r="F209" s="27" t="s">
        <v>252</v>
      </c>
      <c r="G209" s="19" t="s">
        <v>252</v>
      </c>
      <c r="H209" s="13" t="s">
        <v>261</v>
      </c>
      <c r="I209" s="26">
        <v>6595</v>
      </c>
      <c r="J209" s="27" t="s">
        <v>252</v>
      </c>
      <c r="K209" s="19" t="s">
        <v>252</v>
      </c>
      <c r="L209" s="15"/>
      <c r="M209" s="40">
        <v>12</v>
      </c>
      <c r="N209" s="17" t="s">
        <v>252</v>
      </c>
      <c r="O209" s="19" t="s">
        <v>252</v>
      </c>
      <c r="P209" s="15" t="s">
        <v>261</v>
      </c>
      <c r="Q209" s="39">
        <v>4308</v>
      </c>
      <c r="R209" s="17" t="s">
        <v>252</v>
      </c>
    </row>
    <row r="210" spans="1:42" ht="15.75" thickTop="1" x14ac:dyDescent="0.25">
      <c r="A210" s="11"/>
      <c r="B210" s="34"/>
      <c r="C210" s="34" t="s">
        <v>252</v>
      </c>
      <c r="D210" s="38"/>
      <c r="E210" s="38"/>
      <c r="F210" s="34"/>
      <c r="G210" s="34" t="s">
        <v>252</v>
      </c>
      <c r="H210" s="38"/>
      <c r="I210" s="38"/>
      <c r="J210" s="34"/>
      <c r="K210" s="34" t="s">
        <v>252</v>
      </c>
      <c r="L210" s="38"/>
      <c r="M210" s="38"/>
      <c r="N210" s="34"/>
      <c r="O210" s="34" t="s">
        <v>252</v>
      </c>
      <c r="P210" s="38"/>
      <c r="Q210" s="38"/>
    </row>
    <row r="211" spans="1:42" ht="15" customHeight="1" x14ac:dyDescent="0.25">
      <c r="A211" s="11" t="s">
        <v>699</v>
      </c>
      <c r="B211" s="10" t="s">
        <v>5</v>
      </c>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c r="AG211" s="10"/>
      <c r="AH211" s="10"/>
      <c r="AI211" s="10"/>
      <c r="AJ211" s="10"/>
      <c r="AK211" s="10"/>
      <c r="AL211" s="10"/>
      <c r="AM211" s="10"/>
      <c r="AN211" s="10"/>
      <c r="AO211" s="10"/>
      <c r="AP211" s="10"/>
    </row>
    <row r="212" spans="1:42" x14ac:dyDescent="0.25">
      <c r="A212" s="11"/>
      <c r="B212" s="55" t="s">
        <v>375</v>
      </c>
      <c r="C212" s="55"/>
      <c r="D212" s="55"/>
      <c r="E212" s="55"/>
      <c r="F212" s="55"/>
      <c r="G212" s="55"/>
      <c r="H212" s="55"/>
      <c r="I212" s="55"/>
      <c r="J212" s="55"/>
      <c r="K212" s="55"/>
      <c r="L212" s="55"/>
      <c r="M212" s="55"/>
      <c r="N212" s="55"/>
      <c r="O212" s="55"/>
      <c r="P212" s="55"/>
      <c r="Q212" s="55"/>
      <c r="R212" s="55"/>
      <c r="S212" s="55"/>
      <c r="T212" s="55"/>
      <c r="U212" s="55"/>
      <c r="V212" s="55"/>
      <c r="W212" s="55"/>
      <c r="X212" s="55"/>
      <c r="Y212" s="55"/>
      <c r="Z212" s="55"/>
      <c r="AA212" s="55"/>
      <c r="AB212" s="55"/>
      <c r="AC212" s="55"/>
      <c r="AD212" s="55"/>
      <c r="AE212" s="55"/>
      <c r="AF212" s="55"/>
      <c r="AG212" s="55"/>
      <c r="AH212" s="55"/>
      <c r="AI212" s="55"/>
      <c r="AJ212" s="55"/>
      <c r="AK212" s="55"/>
      <c r="AL212" s="55"/>
      <c r="AM212" s="55"/>
      <c r="AN212" s="55"/>
      <c r="AO212" s="55"/>
      <c r="AP212" s="55"/>
    </row>
    <row r="213" spans="1:42" ht="15.75" x14ac:dyDescent="0.25">
      <c r="A213" s="11"/>
      <c r="B213" s="56"/>
      <c r="C213" s="56"/>
      <c r="D213" s="56"/>
      <c r="E213" s="56"/>
      <c r="F213" s="56"/>
      <c r="G213" s="56"/>
      <c r="H213" s="56"/>
      <c r="I213" s="56"/>
      <c r="J213" s="56"/>
      <c r="K213" s="56"/>
      <c r="L213" s="56"/>
      <c r="M213" s="56"/>
      <c r="N213" s="56"/>
      <c r="O213" s="56"/>
      <c r="P213" s="56"/>
      <c r="Q213" s="56"/>
      <c r="R213" s="56"/>
      <c r="S213" s="56"/>
      <c r="T213" s="56"/>
      <c r="U213" s="56"/>
      <c r="V213" s="56"/>
      <c r="W213" s="56"/>
      <c r="X213" s="56"/>
      <c r="Y213" s="56"/>
      <c r="Z213" s="56"/>
      <c r="AA213" s="56"/>
      <c r="AB213" s="56"/>
      <c r="AC213" s="56"/>
      <c r="AD213" s="56"/>
      <c r="AE213" s="56"/>
      <c r="AF213" s="56"/>
      <c r="AG213" s="56"/>
      <c r="AH213" s="56"/>
      <c r="AI213" s="56"/>
      <c r="AJ213" s="56"/>
      <c r="AK213" s="56"/>
      <c r="AL213" s="56"/>
      <c r="AM213" s="56"/>
      <c r="AN213" s="56"/>
      <c r="AO213" s="56"/>
      <c r="AP213" s="56"/>
    </row>
    <row r="214" spans="1:42" x14ac:dyDescent="0.25">
      <c r="A214" s="11"/>
      <c r="B214" s="15"/>
      <c r="C214" s="15"/>
      <c r="D214" s="15"/>
      <c r="E214" s="15"/>
      <c r="F214" s="15"/>
      <c r="G214" s="15"/>
      <c r="H214" s="15"/>
      <c r="I214" s="15"/>
      <c r="J214" s="15"/>
      <c r="K214" s="15"/>
      <c r="L214" s="15"/>
      <c r="M214" s="15"/>
      <c r="N214" s="15"/>
      <c r="O214" s="15"/>
      <c r="P214" s="15"/>
      <c r="Q214" s="15"/>
      <c r="R214" s="15"/>
    </row>
    <row r="215" spans="1:42" ht="15.75" thickBot="1" x14ac:dyDescent="0.3">
      <c r="A215" s="11"/>
      <c r="B215" s="19"/>
      <c r="C215" s="19" t="s">
        <v>252</v>
      </c>
      <c r="D215" s="61" t="s">
        <v>259</v>
      </c>
      <c r="E215" s="61"/>
      <c r="F215" s="61"/>
      <c r="G215" s="61"/>
      <c r="H215" s="61"/>
      <c r="I215" s="61"/>
      <c r="J215" s="19"/>
      <c r="K215" s="19" t="s">
        <v>252</v>
      </c>
      <c r="L215" s="61" t="s">
        <v>376</v>
      </c>
      <c r="M215" s="61"/>
      <c r="N215" s="61"/>
      <c r="O215" s="61"/>
      <c r="P215" s="61"/>
      <c r="Q215" s="61"/>
      <c r="R215" s="19"/>
    </row>
    <row r="216" spans="1:42" x14ac:dyDescent="0.25">
      <c r="A216" s="11"/>
      <c r="B216" s="45" t="s">
        <v>251</v>
      </c>
      <c r="C216" s="46" t="s">
        <v>252</v>
      </c>
      <c r="D216" s="63" t="s">
        <v>369</v>
      </c>
      <c r="E216" s="63"/>
      <c r="F216" s="51"/>
      <c r="G216" s="51" t="s">
        <v>252</v>
      </c>
      <c r="H216" s="63" t="s">
        <v>348</v>
      </c>
      <c r="I216" s="63"/>
      <c r="J216" s="46"/>
      <c r="K216" s="46" t="s">
        <v>252</v>
      </c>
      <c r="L216" s="63" t="s">
        <v>369</v>
      </c>
      <c r="M216" s="63"/>
      <c r="N216" s="51"/>
      <c r="O216" s="51" t="s">
        <v>252</v>
      </c>
      <c r="P216" s="63" t="s">
        <v>348</v>
      </c>
      <c r="Q216" s="63"/>
      <c r="R216" s="46"/>
    </row>
    <row r="217" spans="1:42" ht="15.75" thickBot="1" x14ac:dyDescent="0.3">
      <c r="A217" s="11"/>
      <c r="B217" s="45"/>
      <c r="C217" s="46"/>
      <c r="D217" s="61" t="s">
        <v>370</v>
      </c>
      <c r="E217" s="61"/>
      <c r="F217" s="46"/>
      <c r="G217" s="46"/>
      <c r="H217" s="61" t="s">
        <v>349</v>
      </c>
      <c r="I217" s="61"/>
      <c r="J217" s="46"/>
      <c r="K217" s="46"/>
      <c r="L217" s="61" t="s">
        <v>370</v>
      </c>
      <c r="M217" s="61"/>
      <c r="N217" s="46"/>
      <c r="O217" s="46"/>
      <c r="P217" s="61" t="s">
        <v>349</v>
      </c>
      <c r="Q217" s="61"/>
      <c r="R217" s="46"/>
    </row>
    <row r="218" spans="1:42" x14ac:dyDescent="0.25">
      <c r="A218" s="11"/>
      <c r="B218" s="23" t="s">
        <v>377</v>
      </c>
      <c r="C218" s="24" t="s">
        <v>252</v>
      </c>
      <c r="D218" s="24"/>
      <c r="E218" s="24"/>
      <c r="F218" s="24"/>
      <c r="G218" s="24" t="s">
        <v>252</v>
      </c>
      <c r="H218" s="24"/>
      <c r="I218" s="24"/>
      <c r="J218" s="24"/>
      <c r="K218" s="24" t="s">
        <v>252</v>
      </c>
      <c r="L218" s="24"/>
      <c r="M218" s="24"/>
      <c r="N218" s="24"/>
      <c r="O218" s="24" t="s">
        <v>252</v>
      </c>
      <c r="P218" s="24"/>
      <c r="Q218" s="24"/>
      <c r="R218" s="24"/>
    </row>
    <row r="219" spans="1:42" x14ac:dyDescent="0.25">
      <c r="A219" s="11"/>
      <c r="B219" s="25" t="s">
        <v>306</v>
      </c>
      <c r="C219" s="15" t="s">
        <v>252</v>
      </c>
      <c r="D219" s="15"/>
      <c r="E219" s="15"/>
      <c r="F219" s="15"/>
      <c r="G219" s="15" t="s">
        <v>252</v>
      </c>
      <c r="H219" s="15"/>
      <c r="I219" s="15"/>
      <c r="J219" s="15"/>
      <c r="K219" s="15" t="s">
        <v>252</v>
      </c>
      <c r="L219" s="15"/>
      <c r="M219" s="15"/>
      <c r="N219" s="15"/>
      <c r="O219" s="15" t="s">
        <v>252</v>
      </c>
      <c r="P219" s="15"/>
      <c r="Q219" s="15"/>
      <c r="R219" s="15"/>
    </row>
    <row r="220" spans="1:42" ht="15.75" thickBot="1" x14ac:dyDescent="0.3">
      <c r="A220" s="11"/>
      <c r="B220" s="44" t="s">
        <v>308</v>
      </c>
      <c r="C220" s="24" t="s">
        <v>252</v>
      </c>
      <c r="D220" s="30"/>
      <c r="E220" s="33">
        <v>0</v>
      </c>
      <c r="F220" s="32" t="s">
        <v>252</v>
      </c>
      <c r="G220" s="24" t="s">
        <v>252</v>
      </c>
      <c r="H220" s="30" t="s">
        <v>261</v>
      </c>
      <c r="I220" s="33">
        <v>0</v>
      </c>
      <c r="J220" s="32" t="s">
        <v>252</v>
      </c>
      <c r="K220" s="24" t="s">
        <v>252</v>
      </c>
      <c r="L220" s="24"/>
      <c r="M220" s="43">
        <v>1</v>
      </c>
      <c r="N220" s="42" t="s">
        <v>252</v>
      </c>
      <c r="O220" s="24" t="s">
        <v>252</v>
      </c>
      <c r="P220" s="24" t="s">
        <v>261</v>
      </c>
      <c r="Q220" s="43">
        <v>193</v>
      </c>
      <c r="R220" s="42" t="s">
        <v>252</v>
      </c>
    </row>
    <row r="221" spans="1:42" ht="15.75" thickTop="1" x14ac:dyDescent="0.25">
      <c r="A221" s="11"/>
      <c r="B221" s="34"/>
      <c r="C221" s="34" t="s">
        <v>252</v>
      </c>
      <c r="D221" s="38"/>
      <c r="E221" s="38"/>
      <c r="F221" s="34"/>
      <c r="G221" s="34" t="s">
        <v>252</v>
      </c>
      <c r="H221" s="38"/>
      <c r="I221" s="38"/>
      <c r="J221" s="34"/>
      <c r="K221" s="34" t="s">
        <v>252</v>
      </c>
      <c r="L221" s="38"/>
      <c r="M221" s="38"/>
      <c r="N221" s="34"/>
      <c r="O221" s="34" t="s">
        <v>252</v>
      </c>
      <c r="P221" s="38"/>
      <c r="Q221" s="38"/>
      <c r="R221" s="34"/>
    </row>
    <row r="222" spans="1:42" x14ac:dyDescent="0.25">
      <c r="A222" s="11"/>
      <c r="B222" s="49" t="s">
        <v>378</v>
      </c>
      <c r="C222" s="19" t="s">
        <v>252</v>
      </c>
      <c r="D222" s="15"/>
      <c r="E222" s="15"/>
      <c r="F222" s="15"/>
      <c r="G222" s="19" t="s">
        <v>252</v>
      </c>
      <c r="H222" s="15"/>
      <c r="I222" s="15"/>
      <c r="J222" s="15"/>
      <c r="K222" s="19" t="s">
        <v>252</v>
      </c>
      <c r="L222" s="15"/>
      <c r="M222" s="15"/>
      <c r="N222" s="15"/>
      <c r="O222" s="19" t="s">
        <v>252</v>
      </c>
      <c r="P222" s="15"/>
      <c r="Q222" s="15"/>
      <c r="R222" s="15"/>
    </row>
    <row r="223" spans="1:42" x14ac:dyDescent="0.25">
      <c r="A223" s="11"/>
      <c r="B223" s="29" t="s">
        <v>306</v>
      </c>
      <c r="C223" s="37" t="s">
        <v>252</v>
      </c>
      <c r="D223" s="24"/>
      <c r="E223" s="24"/>
      <c r="F223" s="24"/>
      <c r="G223" s="37" t="s">
        <v>252</v>
      </c>
      <c r="H223" s="24"/>
      <c r="I223" s="24"/>
      <c r="J223" s="24"/>
      <c r="K223" s="37" t="s">
        <v>252</v>
      </c>
      <c r="L223" s="24"/>
      <c r="M223" s="24"/>
      <c r="N223" s="24"/>
      <c r="O223" s="37" t="s">
        <v>252</v>
      </c>
      <c r="P223" s="24"/>
      <c r="Q223" s="24"/>
      <c r="R223" s="24"/>
    </row>
    <row r="224" spans="1:42" x14ac:dyDescent="0.25">
      <c r="A224" s="11"/>
      <c r="B224" s="36" t="s">
        <v>307</v>
      </c>
      <c r="C224" s="19" t="s">
        <v>252</v>
      </c>
      <c r="D224" s="13"/>
      <c r="E224" s="28">
        <v>0</v>
      </c>
      <c r="F224" s="27" t="s">
        <v>252</v>
      </c>
      <c r="G224" s="19" t="s">
        <v>252</v>
      </c>
      <c r="H224" s="13" t="s">
        <v>261</v>
      </c>
      <c r="I224" s="28">
        <v>0</v>
      </c>
      <c r="J224" s="27" t="s">
        <v>252</v>
      </c>
      <c r="K224" s="19" t="s">
        <v>252</v>
      </c>
      <c r="L224" s="15"/>
      <c r="M224" s="40">
        <v>1</v>
      </c>
      <c r="N224" s="17" t="s">
        <v>252</v>
      </c>
      <c r="O224" s="19" t="s">
        <v>252</v>
      </c>
      <c r="P224" s="15" t="s">
        <v>261</v>
      </c>
      <c r="Q224" s="40">
        <v>6</v>
      </c>
      <c r="R224" s="17" t="s">
        <v>252</v>
      </c>
    </row>
    <row r="225" spans="1:42" x14ac:dyDescent="0.25">
      <c r="A225" s="11"/>
      <c r="B225" s="44" t="s">
        <v>308</v>
      </c>
      <c r="C225" s="37" t="s">
        <v>252</v>
      </c>
      <c r="D225" s="30"/>
      <c r="E225" s="33">
        <v>0</v>
      </c>
      <c r="F225" s="32" t="s">
        <v>252</v>
      </c>
      <c r="G225" s="37" t="s">
        <v>252</v>
      </c>
      <c r="H225" s="30"/>
      <c r="I225" s="33">
        <v>0</v>
      </c>
      <c r="J225" s="32" t="s">
        <v>252</v>
      </c>
      <c r="K225" s="37" t="s">
        <v>252</v>
      </c>
      <c r="L225" s="24"/>
      <c r="M225" s="43">
        <v>1</v>
      </c>
      <c r="N225" s="42" t="s">
        <v>252</v>
      </c>
      <c r="O225" s="37" t="s">
        <v>252</v>
      </c>
      <c r="P225" s="24"/>
      <c r="Q225" s="43">
        <v>193</v>
      </c>
      <c r="R225" s="42" t="s">
        <v>252</v>
      </c>
    </row>
    <row r="226" spans="1:42" x14ac:dyDescent="0.25">
      <c r="A226" s="11"/>
      <c r="B226" s="36" t="s">
        <v>310</v>
      </c>
      <c r="C226" s="19" t="s">
        <v>252</v>
      </c>
      <c r="D226" s="13"/>
      <c r="E226" s="28">
        <v>0</v>
      </c>
      <c r="F226" s="27" t="s">
        <v>252</v>
      </c>
      <c r="G226" s="19" t="s">
        <v>252</v>
      </c>
      <c r="H226" s="13"/>
      <c r="I226" s="28">
        <v>0</v>
      </c>
      <c r="J226" s="27" t="s">
        <v>252</v>
      </c>
      <c r="K226" s="19" t="s">
        <v>252</v>
      </c>
      <c r="L226" s="15"/>
      <c r="M226" s="40">
        <v>5</v>
      </c>
      <c r="N226" s="17" t="s">
        <v>252</v>
      </c>
      <c r="O226" s="19" t="s">
        <v>252</v>
      </c>
      <c r="P226" s="15"/>
      <c r="Q226" s="39">
        <v>1269</v>
      </c>
      <c r="R226" s="17" t="s">
        <v>252</v>
      </c>
    </row>
    <row r="227" spans="1:42" x14ac:dyDescent="0.25">
      <c r="A227" s="11"/>
      <c r="B227" s="29" t="s">
        <v>311</v>
      </c>
      <c r="C227" s="37" t="s">
        <v>252</v>
      </c>
      <c r="D227" s="24"/>
      <c r="E227" s="24"/>
      <c r="F227" s="24"/>
      <c r="G227" s="37" t="s">
        <v>252</v>
      </c>
      <c r="H227" s="24"/>
      <c r="I227" s="24"/>
      <c r="J227" s="24"/>
      <c r="K227" s="37" t="s">
        <v>252</v>
      </c>
      <c r="L227" s="24"/>
      <c r="M227" s="24"/>
      <c r="N227" s="24"/>
      <c r="O227" s="37" t="s">
        <v>252</v>
      </c>
      <c r="P227" s="24"/>
      <c r="Q227" s="24"/>
      <c r="R227" s="24"/>
    </row>
    <row r="228" spans="1:42" ht="15.75" thickBot="1" x14ac:dyDescent="0.3">
      <c r="A228" s="11"/>
      <c r="B228" s="36" t="s">
        <v>313</v>
      </c>
      <c r="C228" s="19" t="s">
        <v>252</v>
      </c>
      <c r="D228" s="13"/>
      <c r="E228" s="28">
        <v>0</v>
      </c>
      <c r="F228" s="27" t="s">
        <v>252</v>
      </c>
      <c r="G228" s="19" t="s">
        <v>252</v>
      </c>
      <c r="H228" s="13"/>
      <c r="I228" s="28">
        <v>0</v>
      </c>
      <c r="J228" s="27" t="s">
        <v>252</v>
      </c>
      <c r="K228" s="19" t="s">
        <v>252</v>
      </c>
      <c r="L228" s="15"/>
      <c r="M228" s="40">
        <v>2</v>
      </c>
      <c r="N228" s="17" t="s">
        <v>252</v>
      </c>
      <c r="O228" s="19" t="s">
        <v>252</v>
      </c>
      <c r="P228" s="15"/>
      <c r="Q228" s="40">
        <v>772</v>
      </c>
      <c r="R228" s="17" t="s">
        <v>252</v>
      </c>
    </row>
    <row r="229" spans="1:42" x14ac:dyDescent="0.25">
      <c r="A229" s="11"/>
      <c r="B229" s="34"/>
      <c r="C229" s="34" t="s">
        <v>252</v>
      </c>
      <c r="D229" s="35"/>
      <c r="E229" s="35"/>
      <c r="F229" s="34"/>
      <c r="G229" s="34" t="s">
        <v>252</v>
      </c>
      <c r="H229" s="35"/>
      <c r="I229" s="35"/>
      <c r="J229" s="34"/>
      <c r="K229" s="34" t="s">
        <v>252</v>
      </c>
      <c r="L229" s="35"/>
      <c r="M229" s="35"/>
      <c r="N229" s="34"/>
      <c r="O229" s="34" t="s">
        <v>252</v>
      </c>
      <c r="P229" s="35"/>
      <c r="Q229" s="35"/>
      <c r="R229" s="34"/>
    </row>
    <row r="230" spans="1:42" ht="15.75" thickBot="1" x14ac:dyDescent="0.3">
      <c r="A230" s="11"/>
      <c r="B230" s="52"/>
      <c r="C230" s="37" t="s">
        <v>252</v>
      </c>
      <c r="D230" s="30"/>
      <c r="E230" s="33">
        <v>0</v>
      </c>
      <c r="F230" s="32" t="s">
        <v>252</v>
      </c>
      <c r="G230" s="37" t="s">
        <v>252</v>
      </c>
      <c r="H230" s="30" t="s">
        <v>261</v>
      </c>
      <c r="I230" s="33">
        <v>0</v>
      </c>
      <c r="J230" s="32" t="s">
        <v>252</v>
      </c>
      <c r="K230" s="37" t="s">
        <v>252</v>
      </c>
      <c r="L230" s="24"/>
      <c r="M230" s="43">
        <v>9</v>
      </c>
      <c r="N230" s="42" t="s">
        <v>252</v>
      </c>
      <c r="O230" s="37" t="s">
        <v>252</v>
      </c>
      <c r="P230" s="24" t="s">
        <v>261</v>
      </c>
      <c r="Q230" s="41">
        <v>2240</v>
      </c>
      <c r="R230" s="42" t="s">
        <v>252</v>
      </c>
    </row>
    <row r="231" spans="1:42" ht="15.75" thickTop="1" x14ac:dyDescent="0.25">
      <c r="A231" s="11"/>
      <c r="B231" s="34"/>
      <c r="C231" s="34" t="s">
        <v>252</v>
      </c>
      <c r="D231" s="38"/>
      <c r="E231" s="38"/>
      <c r="F231" s="34"/>
      <c r="G231" s="34" t="s">
        <v>252</v>
      </c>
      <c r="H231" s="38"/>
      <c r="I231" s="38"/>
      <c r="J231" s="34"/>
      <c r="K231" s="34" t="s">
        <v>252</v>
      </c>
      <c r="L231" s="38"/>
      <c r="M231" s="38"/>
      <c r="N231" s="34"/>
      <c r="O231" s="34" t="s">
        <v>252</v>
      </c>
      <c r="P231" s="38"/>
      <c r="Q231" s="38"/>
      <c r="R231" s="34"/>
    </row>
    <row r="232" spans="1:42" ht="15" customHeight="1" x14ac:dyDescent="0.25">
      <c r="A232" s="11" t="s">
        <v>700</v>
      </c>
      <c r="B232" s="10" t="s">
        <v>5</v>
      </c>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c r="AH232" s="10"/>
      <c r="AI232" s="10"/>
      <c r="AJ232" s="10"/>
      <c r="AK232" s="10"/>
      <c r="AL232" s="10"/>
      <c r="AM232" s="10"/>
      <c r="AN232" s="10"/>
      <c r="AO232" s="10"/>
      <c r="AP232" s="10"/>
    </row>
    <row r="233" spans="1:42" x14ac:dyDescent="0.25">
      <c r="A233" s="11"/>
      <c r="B233" s="55" t="s">
        <v>379</v>
      </c>
      <c r="C233" s="55"/>
      <c r="D233" s="55"/>
      <c r="E233" s="55"/>
      <c r="F233" s="55"/>
      <c r="G233" s="55"/>
      <c r="H233" s="55"/>
      <c r="I233" s="55"/>
      <c r="J233" s="55"/>
      <c r="K233" s="55"/>
      <c r="L233" s="55"/>
      <c r="M233" s="55"/>
      <c r="N233" s="55"/>
      <c r="O233" s="55"/>
      <c r="P233" s="55"/>
      <c r="Q233" s="55"/>
      <c r="R233" s="55"/>
      <c r="S233" s="55"/>
      <c r="T233" s="55"/>
      <c r="U233" s="55"/>
      <c r="V233" s="55"/>
      <c r="W233" s="55"/>
      <c r="X233" s="55"/>
      <c r="Y233" s="55"/>
      <c r="Z233" s="55"/>
      <c r="AA233" s="55"/>
      <c r="AB233" s="55"/>
      <c r="AC233" s="55"/>
      <c r="AD233" s="55"/>
      <c r="AE233" s="55"/>
      <c r="AF233" s="55"/>
      <c r="AG233" s="55"/>
      <c r="AH233" s="55"/>
      <c r="AI233" s="55"/>
      <c r="AJ233" s="55"/>
      <c r="AK233" s="55"/>
      <c r="AL233" s="55"/>
      <c r="AM233" s="55"/>
      <c r="AN233" s="55"/>
      <c r="AO233" s="55"/>
      <c r="AP233" s="55"/>
    </row>
    <row r="234" spans="1:42" ht="15.75" x14ac:dyDescent="0.25">
      <c r="A234" s="11"/>
      <c r="B234" s="56"/>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c r="AE234" s="56"/>
      <c r="AF234" s="56"/>
      <c r="AG234" s="56"/>
      <c r="AH234" s="56"/>
      <c r="AI234" s="56"/>
      <c r="AJ234" s="56"/>
      <c r="AK234" s="56"/>
      <c r="AL234" s="56"/>
      <c r="AM234" s="56"/>
      <c r="AN234" s="56"/>
      <c r="AO234" s="56"/>
      <c r="AP234" s="56"/>
    </row>
    <row r="235" spans="1:42" x14ac:dyDescent="0.25">
      <c r="A235" s="11"/>
      <c r="B235" s="15"/>
      <c r="C235" s="15"/>
      <c r="D235" s="15"/>
      <c r="E235" s="15"/>
      <c r="F235" s="15"/>
      <c r="G235" s="15"/>
      <c r="H235" s="15"/>
      <c r="I235" s="15"/>
      <c r="J235" s="15"/>
      <c r="K235" s="15"/>
      <c r="L235" s="15"/>
      <c r="M235" s="15"/>
      <c r="N235" s="15"/>
      <c r="O235" s="15"/>
      <c r="P235" s="15"/>
      <c r="Q235" s="15"/>
      <c r="R235" s="15"/>
    </row>
    <row r="236" spans="1:42" ht="15.75" thickBot="1" x14ac:dyDescent="0.3">
      <c r="A236" s="11"/>
      <c r="B236" s="19"/>
      <c r="C236" s="19" t="s">
        <v>252</v>
      </c>
      <c r="D236" s="48" t="s">
        <v>259</v>
      </c>
      <c r="E236" s="48"/>
      <c r="F236" s="48"/>
      <c r="G236" s="48"/>
      <c r="H236" s="48"/>
      <c r="I236" s="48"/>
      <c r="J236" s="19"/>
      <c r="K236" s="19" t="s">
        <v>252</v>
      </c>
      <c r="L236" s="61" t="s">
        <v>376</v>
      </c>
      <c r="M236" s="61"/>
      <c r="N236" s="61"/>
      <c r="O236" s="61"/>
      <c r="P236" s="61"/>
      <c r="Q236" s="61"/>
      <c r="R236" s="19"/>
    </row>
    <row r="237" spans="1:42" x14ac:dyDescent="0.25">
      <c r="A237" s="11"/>
      <c r="B237" s="45" t="s">
        <v>251</v>
      </c>
      <c r="C237" s="46" t="s">
        <v>252</v>
      </c>
      <c r="D237" s="50" t="s">
        <v>369</v>
      </c>
      <c r="E237" s="50"/>
      <c r="F237" s="51"/>
      <c r="G237" s="51" t="s">
        <v>252</v>
      </c>
      <c r="H237" s="50" t="s">
        <v>348</v>
      </c>
      <c r="I237" s="50"/>
      <c r="J237" s="46"/>
      <c r="K237" s="46" t="s">
        <v>252</v>
      </c>
      <c r="L237" s="63" t="s">
        <v>369</v>
      </c>
      <c r="M237" s="63"/>
      <c r="N237" s="51"/>
      <c r="O237" s="51" t="s">
        <v>252</v>
      </c>
      <c r="P237" s="63" t="s">
        <v>348</v>
      </c>
      <c r="Q237" s="63"/>
      <c r="R237" s="46"/>
    </row>
    <row r="238" spans="1:42" ht="15.75" thickBot="1" x14ac:dyDescent="0.3">
      <c r="A238" s="11"/>
      <c r="B238" s="45"/>
      <c r="C238" s="46"/>
      <c r="D238" s="48" t="s">
        <v>370</v>
      </c>
      <c r="E238" s="48"/>
      <c r="F238" s="46"/>
      <c r="G238" s="46"/>
      <c r="H238" s="48" t="s">
        <v>349</v>
      </c>
      <c r="I238" s="48"/>
      <c r="J238" s="46"/>
      <c r="K238" s="46"/>
      <c r="L238" s="61" t="s">
        <v>370</v>
      </c>
      <c r="M238" s="61"/>
      <c r="N238" s="46"/>
      <c r="O238" s="46"/>
      <c r="P238" s="61" t="s">
        <v>349</v>
      </c>
      <c r="Q238" s="61"/>
      <c r="R238" s="46"/>
    </row>
    <row r="239" spans="1:42" x14ac:dyDescent="0.25">
      <c r="A239" s="11"/>
      <c r="B239" s="23" t="s">
        <v>377</v>
      </c>
      <c r="C239" s="24" t="s">
        <v>252</v>
      </c>
      <c r="D239" s="24"/>
      <c r="E239" s="24"/>
      <c r="F239" s="24"/>
      <c r="G239" s="24" t="s">
        <v>252</v>
      </c>
      <c r="H239" s="24"/>
      <c r="I239" s="24"/>
      <c r="J239" s="24"/>
      <c r="K239" s="24" t="s">
        <v>252</v>
      </c>
      <c r="L239" s="24"/>
      <c r="M239" s="24"/>
      <c r="N239" s="24"/>
      <c r="O239" s="24" t="s">
        <v>252</v>
      </c>
      <c r="P239" s="24"/>
      <c r="Q239" s="24"/>
      <c r="R239" s="24"/>
    </row>
    <row r="240" spans="1:42" x14ac:dyDescent="0.25">
      <c r="A240" s="11"/>
      <c r="B240" s="25" t="s">
        <v>306</v>
      </c>
      <c r="C240" s="15" t="s">
        <v>252</v>
      </c>
      <c r="D240" s="15"/>
      <c r="E240" s="15"/>
      <c r="F240" s="15"/>
      <c r="G240" s="15" t="s">
        <v>252</v>
      </c>
      <c r="H240" s="15"/>
      <c r="I240" s="15"/>
      <c r="J240" s="15"/>
      <c r="K240" s="15" t="s">
        <v>252</v>
      </c>
      <c r="L240" s="15"/>
      <c r="M240" s="15"/>
      <c r="N240" s="15"/>
      <c r="O240" s="15" t="s">
        <v>252</v>
      </c>
      <c r="P240" s="15"/>
      <c r="Q240" s="15"/>
      <c r="R240" s="15"/>
    </row>
    <row r="241" spans="1:18" x14ac:dyDescent="0.25">
      <c r="A241" s="11"/>
      <c r="B241" s="44" t="s">
        <v>307</v>
      </c>
      <c r="C241" s="24" t="s">
        <v>252</v>
      </c>
      <c r="D241" s="30"/>
      <c r="E241" s="33">
        <v>2</v>
      </c>
      <c r="F241" s="32" t="s">
        <v>252</v>
      </c>
      <c r="G241" s="24" t="s">
        <v>252</v>
      </c>
      <c r="H241" s="30" t="s">
        <v>261</v>
      </c>
      <c r="I241" s="33">
        <v>150</v>
      </c>
      <c r="J241" s="32" t="s">
        <v>252</v>
      </c>
      <c r="K241" s="24" t="s">
        <v>252</v>
      </c>
      <c r="L241" s="24"/>
      <c r="M241" s="43">
        <v>0</v>
      </c>
      <c r="N241" s="42" t="s">
        <v>252</v>
      </c>
      <c r="O241" s="24" t="s">
        <v>252</v>
      </c>
      <c r="P241" s="24" t="s">
        <v>261</v>
      </c>
      <c r="Q241" s="43">
        <v>0</v>
      </c>
      <c r="R241" s="42" t="s">
        <v>252</v>
      </c>
    </row>
    <row r="242" spans="1:18" ht="15.75" thickBot="1" x14ac:dyDescent="0.3">
      <c r="A242" s="11"/>
      <c r="B242" s="36" t="s">
        <v>308</v>
      </c>
      <c r="C242" s="15" t="s">
        <v>252</v>
      </c>
      <c r="D242" s="13"/>
      <c r="E242" s="28">
        <v>2</v>
      </c>
      <c r="F242" s="27" t="s">
        <v>252</v>
      </c>
      <c r="G242" s="15" t="s">
        <v>252</v>
      </c>
      <c r="H242" s="13"/>
      <c r="I242" s="26">
        <v>3457</v>
      </c>
      <c r="J242" s="27" t="s">
        <v>252</v>
      </c>
      <c r="K242" s="15" t="s">
        <v>252</v>
      </c>
      <c r="L242" s="15"/>
      <c r="M242" s="40">
        <v>0</v>
      </c>
      <c r="N242" s="17" t="s">
        <v>252</v>
      </c>
      <c r="O242" s="15" t="s">
        <v>252</v>
      </c>
      <c r="P242" s="15"/>
      <c r="Q242" s="40">
        <v>0</v>
      </c>
      <c r="R242" s="17" t="s">
        <v>252</v>
      </c>
    </row>
    <row r="243" spans="1:18" x14ac:dyDescent="0.25">
      <c r="A243" s="11"/>
      <c r="B243" s="34"/>
      <c r="C243" s="34" t="s">
        <v>252</v>
      </c>
      <c r="D243" s="35"/>
      <c r="E243" s="35"/>
      <c r="F243" s="34"/>
      <c r="G243" s="34" t="s">
        <v>252</v>
      </c>
      <c r="H243" s="35"/>
      <c r="I243" s="35"/>
      <c r="J243" s="34"/>
      <c r="K243" s="34" t="s">
        <v>252</v>
      </c>
      <c r="L243" s="35"/>
      <c r="M243" s="35"/>
      <c r="N243" s="34"/>
      <c r="O243" s="34" t="s">
        <v>252</v>
      </c>
      <c r="P243" s="35"/>
      <c r="Q243" s="35"/>
      <c r="R243" s="34"/>
    </row>
    <row r="244" spans="1:18" ht="15.75" thickBot="1" x14ac:dyDescent="0.3">
      <c r="A244" s="11"/>
      <c r="B244" s="52"/>
      <c r="C244" s="37" t="s">
        <v>252</v>
      </c>
      <c r="D244" s="30"/>
      <c r="E244" s="33">
        <v>4</v>
      </c>
      <c r="F244" s="32" t="s">
        <v>252</v>
      </c>
      <c r="G244" s="37" t="s">
        <v>252</v>
      </c>
      <c r="H244" s="30" t="s">
        <v>261</v>
      </c>
      <c r="I244" s="31">
        <v>3607</v>
      </c>
      <c r="J244" s="32" t="s">
        <v>252</v>
      </c>
      <c r="K244" s="37" t="s">
        <v>252</v>
      </c>
      <c r="L244" s="24"/>
      <c r="M244" s="43">
        <v>0</v>
      </c>
      <c r="N244" s="42" t="s">
        <v>252</v>
      </c>
      <c r="O244" s="37" t="s">
        <v>252</v>
      </c>
      <c r="P244" s="24" t="s">
        <v>261</v>
      </c>
      <c r="Q244" s="43">
        <v>0</v>
      </c>
      <c r="R244" s="42" t="s">
        <v>252</v>
      </c>
    </row>
    <row r="245" spans="1:18" ht="15.75" thickTop="1" x14ac:dyDescent="0.25">
      <c r="A245" s="11"/>
      <c r="B245" s="34"/>
      <c r="C245" s="34" t="s">
        <v>252</v>
      </c>
      <c r="D245" s="38"/>
      <c r="E245" s="38"/>
      <c r="F245" s="34"/>
      <c r="G245" s="34" t="s">
        <v>252</v>
      </c>
      <c r="H245" s="38"/>
      <c r="I245" s="38"/>
      <c r="J245" s="34"/>
      <c r="K245" s="34" t="s">
        <v>252</v>
      </c>
      <c r="L245" s="38"/>
      <c r="M245" s="38"/>
      <c r="N245" s="34"/>
      <c r="O245" s="34" t="s">
        <v>252</v>
      </c>
      <c r="P245" s="38"/>
      <c r="Q245" s="38"/>
      <c r="R245" s="34"/>
    </row>
    <row r="246" spans="1:18" x14ac:dyDescent="0.25">
      <c r="A246" s="11"/>
      <c r="B246" s="49" t="s">
        <v>378</v>
      </c>
      <c r="C246" s="19" t="s">
        <v>252</v>
      </c>
      <c r="D246" s="15"/>
      <c r="E246" s="15"/>
      <c r="F246" s="15"/>
      <c r="G246" s="19" t="s">
        <v>252</v>
      </c>
      <c r="H246" s="15"/>
      <c r="I246" s="15"/>
      <c r="J246" s="15"/>
      <c r="K246" s="19" t="s">
        <v>252</v>
      </c>
      <c r="L246" s="15"/>
      <c r="M246" s="15"/>
      <c r="N246" s="15"/>
      <c r="O246" s="19" t="s">
        <v>252</v>
      </c>
      <c r="P246" s="15"/>
      <c r="Q246" s="15"/>
      <c r="R246" s="15"/>
    </row>
    <row r="247" spans="1:18" x14ac:dyDescent="0.25">
      <c r="A247" s="11"/>
      <c r="B247" s="29" t="s">
        <v>306</v>
      </c>
      <c r="C247" s="37" t="s">
        <v>252</v>
      </c>
      <c r="D247" s="24"/>
      <c r="E247" s="24"/>
      <c r="F247" s="24"/>
      <c r="G247" s="37" t="s">
        <v>252</v>
      </c>
      <c r="H247" s="24"/>
      <c r="I247" s="24"/>
      <c r="J247" s="24"/>
      <c r="K247" s="37" t="s">
        <v>252</v>
      </c>
      <c r="L247" s="24"/>
      <c r="M247" s="24"/>
      <c r="N247" s="24"/>
      <c r="O247" s="37" t="s">
        <v>252</v>
      </c>
      <c r="P247" s="24"/>
      <c r="Q247" s="24"/>
      <c r="R247" s="24"/>
    </row>
    <row r="248" spans="1:18" x14ac:dyDescent="0.25">
      <c r="A248" s="11"/>
      <c r="B248" s="36" t="s">
        <v>307</v>
      </c>
      <c r="C248" s="19" t="s">
        <v>252</v>
      </c>
      <c r="D248" s="13"/>
      <c r="E248" s="28">
        <v>2</v>
      </c>
      <c r="F248" s="27" t="s">
        <v>252</v>
      </c>
      <c r="G248" s="19" t="s">
        <v>252</v>
      </c>
      <c r="H248" s="13" t="s">
        <v>261</v>
      </c>
      <c r="I248" s="28">
        <v>150</v>
      </c>
      <c r="J248" s="27" t="s">
        <v>252</v>
      </c>
      <c r="K248" s="19" t="s">
        <v>252</v>
      </c>
      <c r="L248" s="15"/>
      <c r="M248" s="40">
        <v>0</v>
      </c>
      <c r="N248" s="17" t="s">
        <v>252</v>
      </c>
      <c r="O248" s="19" t="s">
        <v>252</v>
      </c>
      <c r="P248" s="15" t="s">
        <v>261</v>
      </c>
      <c r="Q248" s="40">
        <v>0</v>
      </c>
      <c r="R248" s="17" t="s">
        <v>252</v>
      </c>
    </row>
    <row r="249" spans="1:18" x14ac:dyDescent="0.25">
      <c r="A249" s="11"/>
      <c r="B249" s="44" t="s">
        <v>308</v>
      </c>
      <c r="C249" s="37" t="s">
        <v>252</v>
      </c>
      <c r="D249" s="30"/>
      <c r="E249" s="33">
        <v>2</v>
      </c>
      <c r="F249" s="32" t="s">
        <v>252</v>
      </c>
      <c r="G249" s="37" t="s">
        <v>252</v>
      </c>
      <c r="H249" s="30"/>
      <c r="I249" s="31">
        <v>3457</v>
      </c>
      <c r="J249" s="32" t="s">
        <v>252</v>
      </c>
      <c r="K249" s="37" t="s">
        <v>252</v>
      </c>
      <c r="L249" s="24"/>
      <c r="M249" s="43">
        <v>0</v>
      </c>
      <c r="N249" s="42" t="s">
        <v>252</v>
      </c>
      <c r="O249" s="37" t="s">
        <v>252</v>
      </c>
      <c r="P249" s="24"/>
      <c r="Q249" s="43">
        <v>0</v>
      </c>
      <c r="R249" s="42" t="s">
        <v>252</v>
      </c>
    </row>
    <row r="250" spans="1:18" x14ac:dyDescent="0.25">
      <c r="A250" s="11"/>
      <c r="B250" s="25" t="s">
        <v>311</v>
      </c>
      <c r="C250" s="19" t="s">
        <v>252</v>
      </c>
      <c r="D250" s="15"/>
      <c r="E250" s="15"/>
      <c r="F250" s="15"/>
      <c r="G250" s="19" t="s">
        <v>252</v>
      </c>
      <c r="H250" s="15"/>
      <c r="I250" s="15"/>
      <c r="J250" s="15"/>
      <c r="K250" s="19" t="s">
        <v>252</v>
      </c>
      <c r="L250" s="15"/>
      <c r="M250" s="15"/>
      <c r="N250" s="15"/>
      <c r="O250" s="19" t="s">
        <v>252</v>
      </c>
      <c r="P250" s="15"/>
      <c r="Q250" s="15"/>
      <c r="R250" s="15"/>
    </row>
    <row r="251" spans="1:18" x14ac:dyDescent="0.25">
      <c r="A251" s="11"/>
      <c r="B251" s="44" t="s">
        <v>313</v>
      </c>
      <c r="C251" s="37" t="s">
        <v>252</v>
      </c>
      <c r="D251" s="30"/>
      <c r="E251" s="33">
        <v>1</v>
      </c>
      <c r="F251" s="32" t="s">
        <v>252</v>
      </c>
      <c r="G251" s="37" t="s">
        <v>252</v>
      </c>
      <c r="H251" s="30"/>
      <c r="I251" s="33">
        <v>524</v>
      </c>
      <c r="J251" s="32" t="s">
        <v>252</v>
      </c>
      <c r="K251" s="37" t="s">
        <v>252</v>
      </c>
      <c r="L251" s="24"/>
      <c r="M251" s="43">
        <v>0</v>
      </c>
      <c r="N251" s="42" t="s">
        <v>252</v>
      </c>
      <c r="O251" s="37" t="s">
        <v>252</v>
      </c>
      <c r="P251" s="24"/>
      <c r="Q251" s="43">
        <v>0</v>
      </c>
      <c r="R251" s="42" t="s">
        <v>252</v>
      </c>
    </row>
    <row r="252" spans="1:18" x14ac:dyDescent="0.25">
      <c r="A252" s="11"/>
      <c r="B252" s="25" t="s">
        <v>314</v>
      </c>
      <c r="C252" s="19" t="s">
        <v>252</v>
      </c>
      <c r="D252" s="13"/>
      <c r="E252" s="28">
        <v>0</v>
      </c>
      <c r="F252" s="27" t="s">
        <v>252</v>
      </c>
      <c r="G252" s="19" t="s">
        <v>252</v>
      </c>
      <c r="H252" s="13"/>
      <c r="I252" s="28">
        <v>0</v>
      </c>
      <c r="J252" s="27" t="s">
        <v>252</v>
      </c>
      <c r="K252" s="19" t="s">
        <v>252</v>
      </c>
      <c r="L252" s="15"/>
      <c r="M252" s="40">
        <v>1</v>
      </c>
      <c r="N252" s="17" t="s">
        <v>252</v>
      </c>
      <c r="O252" s="19" t="s">
        <v>252</v>
      </c>
      <c r="P252" s="15"/>
      <c r="Q252" s="40">
        <v>203</v>
      </c>
      <c r="R252" s="17" t="s">
        <v>252</v>
      </c>
    </row>
    <row r="253" spans="1:18" x14ac:dyDescent="0.25">
      <c r="A253" s="11"/>
      <c r="B253" s="29" t="s">
        <v>316</v>
      </c>
      <c r="C253" s="37" t="s">
        <v>252</v>
      </c>
      <c r="D253" s="24"/>
      <c r="E253" s="24"/>
      <c r="F253" s="24"/>
      <c r="G253" s="37" t="s">
        <v>252</v>
      </c>
      <c r="H253" s="24"/>
      <c r="I253" s="24"/>
      <c r="J253" s="24"/>
      <c r="K253" s="37" t="s">
        <v>252</v>
      </c>
      <c r="L253" s="24"/>
      <c r="M253" s="24"/>
      <c r="N253" s="24"/>
      <c r="O253" s="37" t="s">
        <v>252</v>
      </c>
      <c r="P253" s="24"/>
      <c r="Q253" s="24"/>
      <c r="R253" s="24"/>
    </row>
    <row r="254" spans="1:18" x14ac:dyDescent="0.25">
      <c r="A254" s="11"/>
      <c r="B254" s="36" t="s">
        <v>317</v>
      </c>
      <c r="C254" s="19" t="s">
        <v>252</v>
      </c>
      <c r="D254" s="13"/>
      <c r="E254" s="28">
        <v>0</v>
      </c>
      <c r="F254" s="27" t="s">
        <v>252</v>
      </c>
      <c r="G254" s="19" t="s">
        <v>252</v>
      </c>
      <c r="H254" s="13"/>
      <c r="I254" s="28">
        <v>0</v>
      </c>
      <c r="J254" s="27" t="s">
        <v>252</v>
      </c>
      <c r="K254" s="19" t="s">
        <v>252</v>
      </c>
      <c r="L254" s="15"/>
      <c r="M254" s="40">
        <v>1</v>
      </c>
      <c r="N254" s="17" t="s">
        <v>252</v>
      </c>
      <c r="O254" s="19" t="s">
        <v>252</v>
      </c>
      <c r="P254" s="15"/>
      <c r="Q254" s="40">
        <v>299</v>
      </c>
      <c r="R254" s="17" t="s">
        <v>252</v>
      </c>
    </row>
    <row r="255" spans="1:18" ht="15.75" thickBot="1" x14ac:dyDescent="0.3">
      <c r="A255" s="11"/>
      <c r="B255" s="44" t="s">
        <v>366</v>
      </c>
      <c r="C255" s="37" t="s">
        <v>252</v>
      </c>
      <c r="D255" s="30"/>
      <c r="E255" s="33">
        <v>0</v>
      </c>
      <c r="F255" s="32" t="s">
        <v>252</v>
      </c>
      <c r="G255" s="37" t="s">
        <v>252</v>
      </c>
      <c r="H255" s="30"/>
      <c r="I255" s="33">
        <v>0</v>
      </c>
      <c r="J255" s="32" t="s">
        <v>252</v>
      </c>
      <c r="K255" s="37" t="s">
        <v>252</v>
      </c>
      <c r="L255" s="24"/>
      <c r="M255" s="43">
        <v>1</v>
      </c>
      <c r="N255" s="42" t="s">
        <v>252</v>
      </c>
      <c r="O255" s="37" t="s">
        <v>252</v>
      </c>
      <c r="P255" s="24"/>
      <c r="Q255" s="43">
        <v>37</v>
      </c>
      <c r="R255" s="42" t="s">
        <v>252</v>
      </c>
    </row>
    <row r="256" spans="1:18" x14ac:dyDescent="0.25">
      <c r="A256" s="11"/>
      <c r="B256" s="34"/>
      <c r="C256" s="34" t="s">
        <v>252</v>
      </c>
      <c r="D256" s="35"/>
      <c r="E256" s="35"/>
      <c r="F256" s="34"/>
      <c r="G256" s="34" t="s">
        <v>252</v>
      </c>
      <c r="H256" s="35"/>
      <c r="I256" s="35"/>
      <c r="J256" s="34"/>
      <c r="K256" s="34" t="s">
        <v>252</v>
      </c>
      <c r="L256" s="35"/>
      <c r="M256" s="35"/>
      <c r="N256" s="34"/>
      <c r="O256" s="34" t="s">
        <v>252</v>
      </c>
      <c r="P256" s="35"/>
      <c r="Q256" s="35"/>
      <c r="R256" s="34"/>
    </row>
    <row r="257" spans="1:42" ht="15.75" thickBot="1" x14ac:dyDescent="0.3">
      <c r="A257" s="11"/>
      <c r="B257" s="59"/>
      <c r="C257" s="19" t="s">
        <v>252</v>
      </c>
      <c r="D257" s="13"/>
      <c r="E257" s="28">
        <v>5</v>
      </c>
      <c r="F257" s="27" t="s">
        <v>252</v>
      </c>
      <c r="G257" s="19" t="s">
        <v>252</v>
      </c>
      <c r="H257" s="13" t="s">
        <v>261</v>
      </c>
      <c r="I257" s="26">
        <v>4131</v>
      </c>
      <c r="J257" s="27" t="s">
        <v>252</v>
      </c>
      <c r="K257" s="19" t="s">
        <v>252</v>
      </c>
      <c r="L257" s="15"/>
      <c r="M257" s="40">
        <v>3</v>
      </c>
      <c r="N257" s="17" t="s">
        <v>252</v>
      </c>
      <c r="O257" s="19" t="s">
        <v>252</v>
      </c>
      <c r="P257" s="15" t="s">
        <v>261</v>
      </c>
      <c r="Q257" s="40">
        <v>539</v>
      </c>
      <c r="R257" s="17" t="s">
        <v>252</v>
      </c>
    </row>
    <row r="258" spans="1:42" ht="15.75" thickTop="1" x14ac:dyDescent="0.25">
      <c r="A258" s="11"/>
      <c r="B258" s="34"/>
      <c r="C258" s="34" t="s">
        <v>252</v>
      </c>
      <c r="D258" s="38"/>
      <c r="E258" s="38"/>
      <c r="F258" s="34"/>
      <c r="G258" s="34" t="s">
        <v>252</v>
      </c>
      <c r="H258" s="38"/>
      <c r="I258" s="38"/>
      <c r="J258" s="34"/>
      <c r="K258" s="34" t="s">
        <v>252</v>
      </c>
      <c r="L258" s="38"/>
      <c r="M258" s="38"/>
      <c r="N258" s="34"/>
      <c r="O258" s="34" t="s">
        <v>252</v>
      </c>
      <c r="P258" s="38"/>
      <c r="Q258" s="38"/>
      <c r="R258" s="34"/>
    </row>
    <row r="259" spans="1:42" ht="15" customHeight="1" x14ac:dyDescent="0.25">
      <c r="A259" s="11" t="s">
        <v>701</v>
      </c>
      <c r="B259" s="10" t="s">
        <v>5</v>
      </c>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c r="AD259" s="10"/>
      <c r="AE259" s="10"/>
      <c r="AF259" s="10"/>
      <c r="AG259" s="10"/>
      <c r="AH259" s="10"/>
      <c r="AI259" s="10"/>
      <c r="AJ259" s="10"/>
      <c r="AK259" s="10"/>
      <c r="AL259" s="10"/>
      <c r="AM259" s="10"/>
      <c r="AN259" s="10"/>
      <c r="AO259" s="10"/>
      <c r="AP259" s="10"/>
    </row>
    <row r="260" spans="1:42" ht="15" customHeight="1" x14ac:dyDescent="0.25">
      <c r="A260" s="11"/>
      <c r="B260" s="10" t="s">
        <v>702</v>
      </c>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c r="AH260" s="10"/>
      <c r="AI260" s="10"/>
      <c r="AJ260" s="10"/>
      <c r="AK260" s="10"/>
      <c r="AL260" s="10"/>
      <c r="AM260" s="10"/>
      <c r="AN260" s="10"/>
      <c r="AO260" s="10"/>
      <c r="AP260" s="10"/>
    </row>
    <row r="261" spans="1:42" ht="15.75" x14ac:dyDescent="0.25">
      <c r="A261" s="11"/>
      <c r="B261" s="56"/>
      <c r="C261" s="56"/>
      <c r="D261" s="56"/>
      <c r="E261" s="56"/>
      <c r="F261" s="56"/>
      <c r="G261" s="56"/>
      <c r="H261" s="56"/>
      <c r="I261" s="56"/>
      <c r="J261" s="56"/>
      <c r="K261" s="56"/>
      <c r="L261" s="56"/>
      <c r="M261" s="56"/>
      <c r="N261" s="56"/>
      <c r="O261" s="56"/>
      <c r="P261" s="56"/>
      <c r="Q261" s="56"/>
      <c r="R261" s="56"/>
      <c r="S261" s="56"/>
      <c r="T261" s="56"/>
      <c r="U261" s="56"/>
      <c r="V261" s="56"/>
      <c r="W261" s="56"/>
      <c r="X261" s="56"/>
      <c r="Y261" s="56"/>
      <c r="Z261" s="56"/>
      <c r="AA261" s="56"/>
      <c r="AB261" s="56"/>
      <c r="AC261" s="56"/>
      <c r="AD261" s="56"/>
      <c r="AE261" s="56"/>
      <c r="AF261" s="56"/>
      <c r="AG261" s="56"/>
      <c r="AH261" s="56"/>
      <c r="AI261" s="56"/>
      <c r="AJ261" s="56"/>
      <c r="AK261" s="56"/>
      <c r="AL261" s="56"/>
      <c r="AM261" s="56"/>
      <c r="AN261" s="56"/>
      <c r="AO261" s="56"/>
      <c r="AP261" s="56"/>
    </row>
    <row r="262" spans="1:42" x14ac:dyDescent="0.25">
      <c r="A262" s="11"/>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c r="AA262" s="15"/>
      <c r="AB262" s="15"/>
      <c r="AC262" s="15"/>
      <c r="AD262" s="15"/>
    </row>
    <row r="263" spans="1:42" ht="15.75" thickBot="1" x14ac:dyDescent="0.3">
      <c r="A263" s="11"/>
      <c r="B263" s="19"/>
      <c r="C263" s="19" t="s">
        <v>252</v>
      </c>
      <c r="D263" s="46"/>
      <c r="E263" s="46"/>
      <c r="F263" s="19"/>
      <c r="G263" s="19" t="s">
        <v>252</v>
      </c>
      <c r="H263" s="61" t="s">
        <v>383</v>
      </c>
      <c r="I263" s="61"/>
      <c r="J263" s="61"/>
      <c r="K263" s="61"/>
      <c r="L263" s="61"/>
      <c r="M263" s="61"/>
      <c r="N263" s="61"/>
      <c r="O263" s="61"/>
      <c r="P263" s="61"/>
      <c r="Q263" s="61"/>
      <c r="R263" s="19"/>
      <c r="S263" s="19" t="s">
        <v>252</v>
      </c>
      <c r="T263" s="46"/>
      <c r="U263" s="46"/>
      <c r="V263" s="19"/>
      <c r="W263" s="19" t="s">
        <v>252</v>
      </c>
      <c r="X263" s="46"/>
      <c r="Y263" s="46"/>
      <c r="Z263" s="19"/>
      <c r="AA263" s="19" t="s">
        <v>252</v>
      </c>
      <c r="AB263" s="46"/>
      <c r="AC263" s="46"/>
      <c r="AD263" s="19"/>
    </row>
    <row r="264" spans="1:42" x14ac:dyDescent="0.25">
      <c r="A264" s="11"/>
      <c r="B264" s="45" t="s">
        <v>251</v>
      </c>
      <c r="C264" s="46" t="s">
        <v>252</v>
      </c>
      <c r="D264" s="60" t="s">
        <v>384</v>
      </c>
      <c r="E264" s="60"/>
      <c r="F264" s="46"/>
      <c r="G264" s="46" t="s">
        <v>252</v>
      </c>
      <c r="H264" s="63" t="s">
        <v>385</v>
      </c>
      <c r="I264" s="63"/>
      <c r="J264" s="51"/>
      <c r="K264" s="51" t="s">
        <v>252</v>
      </c>
      <c r="L264" s="63" t="s">
        <v>386</v>
      </c>
      <c r="M264" s="63"/>
      <c r="N264" s="51"/>
      <c r="O264" s="51" t="s">
        <v>252</v>
      </c>
      <c r="P264" s="63" t="s">
        <v>387</v>
      </c>
      <c r="Q264" s="63"/>
      <c r="R264" s="46"/>
      <c r="S264" s="46" t="s">
        <v>252</v>
      </c>
      <c r="T264" s="60" t="s">
        <v>139</v>
      </c>
      <c r="U264" s="60"/>
      <c r="V264" s="46"/>
      <c r="W264" s="46" t="s">
        <v>252</v>
      </c>
      <c r="X264" s="60" t="s">
        <v>390</v>
      </c>
      <c r="Y264" s="60"/>
      <c r="Z264" s="46"/>
      <c r="AA264" s="46" t="s">
        <v>252</v>
      </c>
      <c r="AB264" s="60" t="s">
        <v>139</v>
      </c>
      <c r="AC264" s="60"/>
      <c r="AD264" s="46"/>
    </row>
    <row r="265" spans="1:42" ht="15.75" thickBot="1" x14ac:dyDescent="0.3">
      <c r="A265" s="11"/>
      <c r="B265" s="45"/>
      <c r="C265" s="46"/>
      <c r="D265" s="61"/>
      <c r="E265" s="61"/>
      <c r="F265" s="46"/>
      <c r="G265" s="46"/>
      <c r="H265" s="61"/>
      <c r="I265" s="61"/>
      <c r="J265" s="46"/>
      <c r="K265" s="46"/>
      <c r="L265" s="61"/>
      <c r="M265" s="61"/>
      <c r="N265" s="46"/>
      <c r="O265" s="46"/>
      <c r="P265" s="61" t="s">
        <v>388</v>
      </c>
      <c r="Q265" s="61"/>
      <c r="R265" s="46"/>
      <c r="S265" s="46"/>
      <c r="T265" s="61" t="s">
        <v>389</v>
      </c>
      <c r="U265" s="61"/>
      <c r="V265" s="46"/>
      <c r="W265" s="46"/>
      <c r="X265" s="61" t="s">
        <v>391</v>
      </c>
      <c r="Y265" s="61"/>
      <c r="Z265" s="46"/>
      <c r="AA265" s="46"/>
      <c r="AB265" s="61" t="s">
        <v>37</v>
      </c>
      <c r="AC265" s="61"/>
      <c r="AD265" s="46"/>
    </row>
    <row r="266" spans="1:42" x14ac:dyDescent="0.25">
      <c r="A266" s="11"/>
      <c r="B266" s="23" t="s">
        <v>259</v>
      </c>
      <c r="C266" s="24" t="s">
        <v>252</v>
      </c>
      <c r="D266" s="24"/>
      <c r="E266" s="24"/>
      <c r="F266" s="24"/>
      <c r="G266" s="24" t="s">
        <v>252</v>
      </c>
      <c r="H266" s="24"/>
      <c r="I266" s="24"/>
      <c r="J266" s="24"/>
      <c r="K266" s="24" t="s">
        <v>252</v>
      </c>
      <c r="L266" s="24"/>
      <c r="M266" s="24"/>
      <c r="N266" s="24"/>
      <c r="O266" s="24" t="s">
        <v>252</v>
      </c>
      <c r="P266" s="24"/>
      <c r="Q266" s="24"/>
      <c r="R266" s="24"/>
      <c r="S266" s="24" t="s">
        <v>252</v>
      </c>
      <c r="T266" s="24"/>
      <c r="U266" s="24"/>
      <c r="V266" s="24"/>
      <c r="W266" s="24" t="s">
        <v>252</v>
      </c>
      <c r="X266" s="24"/>
      <c r="Y266" s="24"/>
      <c r="Z266" s="24"/>
      <c r="AA266" s="24" t="s">
        <v>252</v>
      </c>
      <c r="AB266" s="24"/>
      <c r="AC266" s="24"/>
      <c r="AD266" s="24"/>
    </row>
    <row r="267" spans="1:42" x14ac:dyDescent="0.25">
      <c r="A267" s="11"/>
      <c r="B267" s="25" t="s">
        <v>306</v>
      </c>
      <c r="C267" s="15" t="s">
        <v>252</v>
      </c>
      <c r="D267" s="15"/>
      <c r="E267" s="15"/>
      <c r="F267" s="15"/>
      <c r="G267" s="15" t="s">
        <v>252</v>
      </c>
      <c r="H267" s="15"/>
      <c r="I267" s="15"/>
      <c r="J267" s="15"/>
      <c r="K267" s="15" t="s">
        <v>252</v>
      </c>
      <c r="L267" s="15"/>
      <c r="M267" s="15"/>
      <c r="N267" s="15"/>
      <c r="O267" s="15" t="s">
        <v>252</v>
      </c>
      <c r="P267" s="15"/>
      <c r="Q267" s="15"/>
      <c r="R267" s="15"/>
      <c r="S267" s="15" t="s">
        <v>252</v>
      </c>
      <c r="T267" s="15"/>
      <c r="U267" s="15"/>
      <c r="V267" s="15"/>
      <c r="W267" s="15" t="s">
        <v>252</v>
      </c>
      <c r="X267" s="15"/>
      <c r="Y267" s="15"/>
      <c r="Z267" s="15"/>
      <c r="AA267" s="15" t="s">
        <v>252</v>
      </c>
      <c r="AB267" s="15"/>
      <c r="AC267" s="15"/>
      <c r="AD267" s="15"/>
    </row>
    <row r="268" spans="1:42" x14ac:dyDescent="0.25">
      <c r="A268" s="11"/>
      <c r="B268" s="44" t="s">
        <v>307</v>
      </c>
      <c r="C268" s="24" t="s">
        <v>252</v>
      </c>
      <c r="D268" s="30" t="s">
        <v>261</v>
      </c>
      <c r="E268" s="31">
        <v>106279</v>
      </c>
      <c r="F268" s="32" t="s">
        <v>252</v>
      </c>
      <c r="G268" s="24" t="s">
        <v>252</v>
      </c>
      <c r="H268" s="30" t="s">
        <v>261</v>
      </c>
      <c r="I268" s="33">
        <v>594</v>
      </c>
      <c r="J268" s="32" t="s">
        <v>252</v>
      </c>
      <c r="K268" s="24" t="s">
        <v>252</v>
      </c>
      <c r="L268" s="30" t="s">
        <v>261</v>
      </c>
      <c r="M268" s="33">
        <v>0</v>
      </c>
      <c r="N268" s="32" t="s">
        <v>252</v>
      </c>
      <c r="O268" s="24" t="s">
        <v>252</v>
      </c>
      <c r="P268" s="30" t="s">
        <v>261</v>
      </c>
      <c r="Q268" s="33">
        <v>0</v>
      </c>
      <c r="R268" s="32" t="s">
        <v>252</v>
      </c>
      <c r="S268" s="24" t="s">
        <v>252</v>
      </c>
      <c r="T268" s="30" t="s">
        <v>261</v>
      </c>
      <c r="U268" s="33">
        <v>594</v>
      </c>
      <c r="V268" s="32" t="s">
        <v>252</v>
      </c>
      <c r="W268" s="24" t="s">
        <v>252</v>
      </c>
      <c r="X268" s="30" t="s">
        <v>261</v>
      </c>
      <c r="Y268" s="31">
        <v>4431</v>
      </c>
      <c r="Z268" s="32" t="s">
        <v>252</v>
      </c>
      <c r="AA268" s="24" t="s">
        <v>252</v>
      </c>
      <c r="AB268" s="30" t="s">
        <v>261</v>
      </c>
      <c r="AC268" s="31">
        <v>111304</v>
      </c>
      <c r="AD268" s="32" t="s">
        <v>252</v>
      </c>
    </row>
    <row r="269" spans="1:42" x14ac:dyDescent="0.25">
      <c r="A269" s="11"/>
      <c r="B269" s="36" t="s">
        <v>308</v>
      </c>
      <c r="C269" s="15" t="s">
        <v>252</v>
      </c>
      <c r="D269" s="13"/>
      <c r="E269" s="26">
        <v>142569</v>
      </c>
      <c r="F269" s="27" t="s">
        <v>252</v>
      </c>
      <c r="G269" s="15" t="s">
        <v>252</v>
      </c>
      <c r="H269" s="13"/>
      <c r="I269" s="28">
        <v>0</v>
      </c>
      <c r="J269" s="27" t="s">
        <v>252</v>
      </c>
      <c r="K269" s="15" t="s">
        <v>252</v>
      </c>
      <c r="L269" s="13"/>
      <c r="M269" s="28">
        <v>0</v>
      </c>
      <c r="N269" s="27" t="s">
        <v>252</v>
      </c>
      <c r="O269" s="15" t="s">
        <v>252</v>
      </c>
      <c r="P269" s="13"/>
      <c r="Q269" s="28">
        <v>0</v>
      </c>
      <c r="R269" s="27" t="s">
        <v>252</v>
      </c>
      <c r="S269" s="15" t="s">
        <v>252</v>
      </c>
      <c r="T269" s="13"/>
      <c r="U269" s="28">
        <v>0</v>
      </c>
      <c r="V269" s="27" t="s">
        <v>252</v>
      </c>
      <c r="W269" s="15" t="s">
        <v>252</v>
      </c>
      <c r="X269" s="13"/>
      <c r="Y269" s="26">
        <v>1523</v>
      </c>
      <c r="Z269" s="27" t="s">
        <v>252</v>
      </c>
      <c r="AA269" s="15" t="s">
        <v>252</v>
      </c>
      <c r="AB269" s="13"/>
      <c r="AC269" s="26">
        <v>144092</v>
      </c>
      <c r="AD269" s="27" t="s">
        <v>252</v>
      </c>
    </row>
    <row r="270" spans="1:42" x14ac:dyDescent="0.25">
      <c r="A270" s="11"/>
      <c r="B270" s="44" t="s">
        <v>309</v>
      </c>
      <c r="C270" s="24" t="s">
        <v>252</v>
      </c>
      <c r="D270" s="30"/>
      <c r="E270" s="31">
        <v>19321</v>
      </c>
      <c r="F270" s="32" t="s">
        <v>252</v>
      </c>
      <c r="G270" s="24" t="s">
        <v>252</v>
      </c>
      <c r="H270" s="30"/>
      <c r="I270" s="33">
        <v>0</v>
      </c>
      <c r="J270" s="32" t="s">
        <v>252</v>
      </c>
      <c r="K270" s="24" t="s">
        <v>252</v>
      </c>
      <c r="L270" s="30"/>
      <c r="M270" s="33">
        <v>0</v>
      </c>
      <c r="N270" s="32" t="s">
        <v>252</v>
      </c>
      <c r="O270" s="24" t="s">
        <v>252</v>
      </c>
      <c r="P270" s="30"/>
      <c r="Q270" s="33">
        <v>0</v>
      </c>
      <c r="R270" s="32" t="s">
        <v>252</v>
      </c>
      <c r="S270" s="24" t="s">
        <v>252</v>
      </c>
      <c r="T270" s="30"/>
      <c r="U270" s="33">
        <v>0</v>
      </c>
      <c r="V270" s="32" t="s">
        <v>252</v>
      </c>
      <c r="W270" s="24" t="s">
        <v>252</v>
      </c>
      <c r="X270" s="30"/>
      <c r="Y270" s="33">
        <v>335</v>
      </c>
      <c r="Z270" s="32" t="s">
        <v>252</v>
      </c>
      <c r="AA270" s="24" t="s">
        <v>252</v>
      </c>
      <c r="AB270" s="30"/>
      <c r="AC270" s="31">
        <v>19656</v>
      </c>
      <c r="AD270" s="32" t="s">
        <v>252</v>
      </c>
    </row>
    <row r="271" spans="1:42" x14ac:dyDescent="0.25">
      <c r="A271" s="11"/>
      <c r="B271" s="36" t="s">
        <v>310</v>
      </c>
      <c r="C271" s="15" t="s">
        <v>252</v>
      </c>
      <c r="D271" s="13"/>
      <c r="E271" s="26">
        <v>55026</v>
      </c>
      <c r="F271" s="27" t="s">
        <v>252</v>
      </c>
      <c r="G271" s="15" t="s">
        <v>252</v>
      </c>
      <c r="H271" s="13"/>
      <c r="I271" s="28">
        <v>84</v>
      </c>
      <c r="J271" s="27" t="s">
        <v>252</v>
      </c>
      <c r="K271" s="15" t="s">
        <v>252</v>
      </c>
      <c r="L271" s="13"/>
      <c r="M271" s="28">
        <v>0</v>
      </c>
      <c r="N271" s="27" t="s">
        <v>252</v>
      </c>
      <c r="O271" s="15" t="s">
        <v>252</v>
      </c>
      <c r="P271" s="13"/>
      <c r="Q271" s="28">
        <v>0</v>
      </c>
      <c r="R271" s="27" t="s">
        <v>252</v>
      </c>
      <c r="S271" s="15" t="s">
        <v>252</v>
      </c>
      <c r="T271" s="13"/>
      <c r="U271" s="28">
        <v>84</v>
      </c>
      <c r="V271" s="27" t="s">
        <v>252</v>
      </c>
      <c r="W271" s="15" t="s">
        <v>252</v>
      </c>
      <c r="X271" s="13"/>
      <c r="Y271" s="26">
        <v>4274</v>
      </c>
      <c r="Z271" s="27" t="s">
        <v>252</v>
      </c>
      <c r="AA271" s="15" t="s">
        <v>252</v>
      </c>
      <c r="AB271" s="13"/>
      <c r="AC271" s="26">
        <v>59384</v>
      </c>
      <c r="AD271" s="27" t="s">
        <v>252</v>
      </c>
    </row>
    <row r="272" spans="1:42" x14ac:dyDescent="0.25">
      <c r="A272" s="11"/>
      <c r="B272" s="29" t="s">
        <v>311</v>
      </c>
      <c r="C272" s="24" t="s">
        <v>252</v>
      </c>
      <c r="D272" s="24"/>
      <c r="E272" s="24"/>
      <c r="F272" s="24"/>
      <c r="G272" s="24" t="s">
        <v>252</v>
      </c>
      <c r="H272" s="24"/>
      <c r="I272" s="24"/>
      <c r="J272" s="24"/>
      <c r="K272" s="24" t="s">
        <v>252</v>
      </c>
      <c r="L272" s="24"/>
      <c r="M272" s="24"/>
      <c r="N272" s="24"/>
      <c r="O272" s="24" t="s">
        <v>252</v>
      </c>
      <c r="P272" s="24"/>
      <c r="Q272" s="24"/>
      <c r="R272" s="24"/>
      <c r="S272" s="24" t="s">
        <v>252</v>
      </c>
      <c r="T272" s="24"/>
      <c r="U272" s="24"/>
      <c r="V272" s="24"/>
      <c r="W272" s="24" t="s">
        <v>252</v>
      </c>
      <c r="X272" s="24"/>
      <c r="Y272" s="24"/>
      <c r="Z272" s="24"/>
      <c r="AA272" s="24" t="s">
        <v>252</v>
      </c>
      <c r="AB272" s="24"/>
      <c r="AC272" s="24"/>
      <c r="AD272" s="24"/>
    </row>
    <row r="273" spans="1:42" x14ac:dyDescent="0.25">
      <c r="A273" s="11"/>
      <c r="B273" s="36" t="s">
        <v>312</v>
      </c>
      <c r="C273" s="15" t="s">
        <v>252</v>
      </c>
      <c r="D273" s="13"/>
      <c r="E273" s="26">
        <v>1382</v>
      </c>
      <c r="F273" s="27" t="s">
        <v>252</v>
      </c>
      <c r="G273" s="15" t="s">
        <v>252</v>
      </c>
      <c r="H273" s="13"/>
      <c r="I273" s="28">
        <v>0</v>
      </c>
      <c r="J273" s="27" t="s">
        <v>252</v>
      </c>
      <c r="K273" s="15" t="s">
        <v>252</v>
      </c>
      <c r="L273" s="13"/>
      <c r="M273" s="28">
        <v>0</v>
      </c>
      <c r="N273" s="27" t="s">
        <v>252</v>
      </c>
      <c r="O273" s="15" t="s">
        <v>252</v>
      </c>
      <c r="P273" s="13"/>
      <c r="Q273" s="28">
        <v>0</v>
      </c>
      <c r="R273" s="27" t="s">
        <v>252</v>
      </c>
      <c r="S273" s="15" t="s">
        <v>252</v>
      </c>
      <c r="T273" s="13"/>
      <c r="U273" s="28">
        <v>0</v>
      </c>
      <c r="V273" s="27" t="s">
        <v>252</v>
      </c>
      <c r="W273" s="15" t="s">
        <v>252</v>
      </c>
      <c r="X273" s="13"/>
      <c r="Y273" s="28">
        <v>343</v>
      </c>
      <c r="Z273" s="27" t="s">
        <v>252</v>
      </c>
      <c r="AA273" s="15" t="s">
        <v>252</v>
      </c>
      <c r="AB273" s="13"/>
      <c r="AC273" s="26">
        <v>1725</v>
      </c>
      <c r="AD273" s="27" t="s">
        <v>252</v>
      </c>
    </row>
    <row r="274" spans="1:42" x14ac:dyDescent="0.25">
      <c r="A274" s="11"/>
      <c r="B274" s="44" t="s">
        <v>313</v>
      </c>
      <c r="C274" s="24" t="s">
        <v>252</v>
      </c>
      <c r="D274" s="30"/>
      <c r="E274" s="31">
        <v>21250</v>
      </c>
      <c r="F274" s="32" t="s">
        <v>252</v>
      </c>
      <c r="G274" s="24" t="s">
        <v>252</v>
      </c>
      <c r="H274" s="30"/>
      <c r="I274" s="33">
        <v>193</v>
      </c>
      <c r="J274" s="32" t="s">
        <v>252</v>
      </c>
      <c r="K274" s="24" t="s">
        <v>252</v>
      </c>
      <c r="L274" s="30"/>
      <c r="M274" s="33">
        <v>8</v>
      </c>
      <c r="N274" s="32" t="s">
        <v>252</v>
      </c>
      <c r="O274" s="24" t="s">
        <v>252</v>
      </c>
      <c r="P274" s="30"/>
      <c r="Q274" s="33">
        <v>20</v>
      </c>
      <c r="R274" s="32" t="s">
        <v>252</v>
      </c>
      <c r="S274" s="24" t="s">
        <v>252</v>
      </c>
      <c r="T274" s="30"/>
      <c r="U274" s="33">
        <v>221</v>
      </c>
      <c r="V274" s="32" t="s">
        <v>252</v>
      </c>
      <c r="W274" s="24" t="s">
        <v>252</v>
      </c>
      <c r="X274" s="30"/>
      <c r="Y274" s="31">
        <v>2016</v>
      </c>
      <c r="Z274" s="32" t="s">
        <v>252</v>
      </c>
      <c r="AA274" s="24" t="s">
        <v>252</v>
      </c>
      <c r="AB274" s="30"/>
      <c r="AC274" s="31">
        <v>23487</v>
      </c>
      <c r="AD274" s="32" t="s">
        <v>252</v>
      </c>
    </row>
    <row r="275" spans="1:42" x14ac:dyDescent="0.25">
      <c r="A275" s="11"/>
      <c r="B275" s="25" t="s">
        <v>314</v>
      </c>
      <c r="C275" s="15" t="s">
        <v>252</v>
      </c>
      <c r="D275" s="13"/>
      <c r="E275" s="26">
        <v>31500</v>
      </c>
      <c r="F275" s="27" t="s">
        <v>252</v>
      </c>
      <c r="G275" s="15" t="s">
        <v>252</v>
      </c>
      <c r="H275" s="13"/>
      <c r="I275" s="28">
        <v>875</v>
      </c>
      <c r="J275" s="27" t="s">
        <v>252</v>
      </c>
      <c r="K275" s="15" t="s">
        <v>252</v>
      </c>
      <c r="L275" s="13"/>
      <c r="M275" s="28">
        <v>0</v>
      </c>
      <c r="N275" s="27" t="s">
        <v>252</v>
      </c>
      <c r="O275" s="15" t="s">
        <v>252</v>
      </c>
      <c r="P275" s="13"/>
      <c r="Q275" s="28">
        <v>0</v>
      </c>
      <c r="R275" s="27" t="s">
        <v>252</v>
      </c>
      <c r="S275" s="15" t="s">
        <v>252</v>
      </c>
      <c r="T275" s="13"/>
      <c r="U275" s="28">
        <v>875</v>
      </c>
      <c r="V275" s="27" t="s">
        <v>252</v>
      </c>
      <c r="W275" s="15" t="s">
        <v>252</v>
      </c>
      <c r="X275" s="13"/>
      <c r="Y275" s="26">
        <v>1843</v>
      </c>
      <c r="Z275" s="27" t="s">
        <v>252</v>
      </c>
      <c r="AA275" s="15" t="s">
        <v>252</v>
      </c>
      <c r="AB275" s="13"/>
      <c r="AC275" s="26">
        <v>34218</v>
      </c>
      <c r="AD275" s="27" t="s">
        <v>252</v>
      </c>
    </row>
    <row r="276" spans="1:42" x14ac:dyDescent="0.25">
      <c r="A276" s="11"/>
      <c r="B276" s="29" t="s">
        <v>315</v>
      </c>
      <c r="C276" s="24" t="s">
        <v>252</v>
      </c>
      <c r="D276" s="30"/>
      <c r="E276" s="31">
        <v>63291</v>
      </c>
      <c r="F276" s="32" t="s">
        <v>252</v>
      </c>
      <c r="G276" s="24" t="s">
        <v>252</v>
      </c>
      <c r="H276" s="30"/>
      <c r="I276" s="33">
        <v>0</v>
      </c>
      <c r="J276" s="32" t="s">
        <v>252</v>
      </c>
      <c r="K276" s="24" t="s">
        <v>252</v>
      </c>
      <c r="L276" s="30"/>
      <c r="M276" s="33">
        <v>0</v>
      </c>
      <c r="N276" s="32" t="s">
        <v>252</v>
      </c>
      <c r="O276" s="24" t="s">
        <v>252</v>
      </c>
      <c r="P276" s="30"/>
      <c r="Q276" s="33">
        <v>0</v>
      </c>
      <c r="R276" s="32" t="s">
        <v>252</v>
      </c>
      <c r="S276" s="24" t="s">
        <v>252</v>
      </c>
      <c r="T276" s="30"/>
      <c r="U276" s="33">
        <v>0</v>
      </c>
      <c r="V276" s="32" t="s">
        <v>252</v>
      </c>
      <c r="W276" s="24" t="s">
        <v>252</v>
      </c>
      <c r="X276" s="30"/>
      <c r="Y276" s="33">
        <v>0</v>
      </c>
      <c r="Z276" s="32" t="s">
        <v>252</v>
      </c>
      <c r="AA276" s="24" t="s">
        <v>252</v>
      </c>
      <c r="AB276" s="30"/>
      <c r="AC276" s="31">
        <v>63291</v>
      </c>
      <c r="AD276" s="32" t="s">
        <v>252</v>
      </c>
    </row>
    <row r="277" spans="1:42" x14ac:dyDescent="0.25">
      <c r="A277" s="11"/>
      <c r="B277" s="25" t="s">
        <v>316</v>
      </c>
      <c r="C277" s="15" t="s">
        <v>252</v>
      </c>
      <c r="D277" s="15"/>
      <c r="E277" s="15"/>
      <c r="F277" s="15"/>
      <c r="G277" s="15" t="s">
        <v>252</v>
      </c>
      <c r="H277" s="15"/>
      <c r="I277" s="15"/>
      <c r="J277" s="15"/>
      <c r="K277" s="15" t="s">
        <v>252</v>
      </c>
      <c r="L277" s="15"/>
      <c r="M277" s="15"/>
      <c r="N277" s="15"/>
      <c r="O277" s="15" t="s">
        <v>252</v>
      </c>
      <c r="P277" s="15"/>
      <c r="Q277" s="15"/>
      <c r="R277" s="15"/>
      <c r="S277" s="15" t="s">
        <v>252</v>
      </c>
      <c r="T277" s="15"/>
      <c r="U277" s="15"/>
      <c r="V277" s="15"/>
      <c r="W277" s="15" t="s">
        <v>252</v>
      </c>
      <c r="X277" s="15"/>
      <c r="Y277" s="15"/>
      <c r="Z277" s="15"/>
      <c r="AA277" s="15" t="s">
        <v>252</v>
      </c>
      <c r="AB277" s="15"/>
      <c r="AC277" s="15"/>
      <c r="AD277" s="15"/>
    </row>
    <row r="278" spans="1:42" x14ac:dyDescent="0.25">
      <c r="A278" s="11"/>
      <c r="B278" s="44" t="s">
        <v>317</v>
      </c>
      <c r="C278" s="24" t="s">
        <v>252</v>
      </c>
      <c r="D278" s="30"/>
      <c r="E278" s="31">
        <v>120955</v>
      </c>
      <c r="F278" s="32" t="s">
        <v>252</v>
      </c>
      <c r="G278" s="24" t="s">
        <v>252</v>
      </c>
      <c r="H278" s="30"/>
      <c r="I278" s="31">
        <v>1124</v>
      </c>
      <c r="J278" s="32" t="s">
        <v>252</v>
      </c>
      <c r="K278" s="24" t="s">
        <v>252</v>
      </c>
      <c r="L278" s="30"/>
      <c r="M278" s="33">
        <v>534</v>
      </c>
      <c r="N278" s="32" t="s">
        <v>252</v>
      </c>
      <c r="O278" s="24" t="s">
        <v>252</v>
      </c>
      <c r="P278" s="30"/>
      <c r="Q278" s="33">
        <v>0</v>
      </c>
      <c r="R278" s="32" t="s">
        <v>252</v>
      </c>
      <c r="S278" s="24" t="s">
        <v>252</v>
      </c>
      <c r="T278" s="30"/>
      <c r="U278" s="31">
        <v>1658</v>
      </c>
      <c r="V278" s="32" t="s">
        <v>252</v>
      </c>
      <c r="W278" s="24" t="s">
        <v>252</v>
      </c>
      <c r="X278" s="30"/>
      <c r="Y278" s="31">
        <v>1875</v>
      </c>
      <c r="Z278" s="32" t="s">
        <v>252</v>
      </c>
      <c r="AA278" s="24" t="s">
        <v>252</v>
      </c>
      <c r="AB278" s="30"/>
      <c r="AC278" s="31">
        <v>124488</v>
      </c>
      <c r="AD278" s="32" t="s">
        <v>252</v>
      </c>
    </row>
    <row r="279" spans="1:42" x14ac:dyDescent="0.25">
      <c r="A279" s="11"/>
      <c r="B279" s="36" t="s">
        <v>318</v>
      </c>
      <c r="C279" s="15" t="s">
        <v>252</v>
      </c>
      <c r="D279" s="13"/>
      <c r="E279" s="26">
        <v>18933</v>
      </c>
      <c r="F279" s="27" t="s">
        <v>252</v>
      </c>
      <c r="G279" s="15" t="s">
        <v>252</v>
      </c>
      <c r="H279" s="13"/>
      <c r="I279" s="28">
        <v>160</v>
      </c>
      <c r="J279" s="27" t="s">
        <v>252</v>
      </c>
      <c r="K279" s="15" t="s">
        <v>252</v>
      </c>
      <c r="L279" s="13"/>
      <c r="M279" s="28">
        <v>61</v>
      </c>
      <c r="N279" s="27" t="s">
        <v>252</v>
      </c>
      <c r="O279" s="15" t="s">
        <v>252</v>
      </c>
      <c r="P279" s="13"/>
      <c r="Q279" s="28">
        <v>0</v>
      </c>
      <c r="R279" s="27" t="s">
        <v>252</v>
      </c>
      <c r="S279" s="15" t="s">
        <v>252</v>
      </c>
      <c r="T279" s="13"/>
      <c r="U279" s="28">
        <v>221</v>
      </c>
      <c r="V279" s="27" t="s">
        <v>252</v>
      </c>
      <c r="W279" s="15" t="s">
        <v>252</v>
      </c>
      <c r="X279" s="13"/>
      <c r="Y279" s="28">
        <v>50</v>
      </c>
      <c r="Z279" s="27" t="s">
        <v>252</v>
      </c>
      <c r="AA279" s="15" t="s">
        <v>252</v>
      </c>
      <c r="AB279" s="13"/>
      <c r="AC279" s="26">
        <v>19204</v>
      </c>
      <c r="AD279" s="27" t="s">
        <v>252</v>
      </c>
    </row>
    <row r="280" spans="1:42" x14ac:dyDescent="0.25">
      <c r="A280" s="11"/>
      <c r="B280" s="44" t="s">
        <v>319</v>
      </c>
      <c r="C280" s="24" t="s">
        <v>252</v>
      </c>
      <c r="D280" s="30"/>
      <c r="E280" s="31">
        <v>75962</v>
      </c>
      <c r="F280" s="32" t="s">
        <v>252</v>
      </c>
      <c r="G280" s="24" t="s">
        <v>252</v>
      </c>
      <c r="H280" s="30"/>
      <c r="I280" s="33">
        <v>288</v>
      </c>
      <c r="J280" s="32" t="s">
        <v>252</v>
      </c>
      <c r="K280" s="24" t="s">
        <v>252</v>
      </c>
      <c r="L280" s="30"/>
      <c r="M280" s="33">
        <v>49</v>
      </c>
      <c r="N280" s="32" t="s">
        <v>252</v>
      </c>
      <c r="O280" s="24" t="s">
        <v>252</v>
      </c>
      <c r="P280" s="30"/>
      <c r="Q280" s="33">
        <v>0</v>
      </c>
      <c r="R280" s="32" t="s">
        <v>252</v>
      </c>
      <c r="S280" s="24" t="s">
        <v>252</v>
      </c>
      <c r="T280" s="30"/>
      <c r="U280" s="33">
        <v>337</v>
      </c>
      <c r="V280" s="32" t="s">
        <v>252</v>
      </c>
      <c r="W280" s="24" t="s">
        <v>252</v>
      </c>
      <c r="X280" s="30"/>
      <c r="Y280" s="33">
        <v>123</v>
      </c>
      <c r="Z280" s="32" t="s">
        <v>252</v>
      </c>
      <c r="AA280" s="24" t="s">
        <v>252</v>
      </c>
      <c r="AB280" s="30"/>
      <c r="AC280" s="31">
        <v>76422</v>
      </c>
      <c r="AD280" s="32" t="s">
        <v>252</v>
      </c>
    </row>
    <row r="281" spans="1:42" ht="15.75" thickBot="1" x14ac:dyDescent="0.3">
      <c r="A281" s="11"/>
      <c r="B281" s="25" t="s">
        <v>320</v>
      </c>
      <c r="C281" s="15" t="s">
        <v>252</v>
      </c>
      <c r="D281" s="13"/>
      <c r="E281" s="26">
        <v>6284</v>
      </c>
      <c r="F281" s="27" t="s">
        <v>252</v>
      </c>
      <c r="G281" s="15" t="s">
        <v>252</v>
      </c>
      <c r="H281" s="13"/>
      <c r="I281" s="28">
        <v>50</v>
      </c>
      <c r="J281" s="27" t="s">
        <v>252</v>
      </c>
      <c r="K281" s="15" t="s">
        <v>252</v>
      </c>
      <c r="L281" s="13"/>
      <c r="M281" s="28">
        <v>37</v>
      </c>
      <c r="N281" s="27" t="s">
        <v>252</v>
      </c>
      <c r="O281" s="15" t="s">
        <v>252</v>
      </c>
      <c r="P281" s="13"/>
      <c r="Q281" s="28">
        <v>0</v>
      </c>
      <c r="R281" s="27" t="s">
        <v>252</v>
      </c>
      <c r="S281" s="15" t="s">
        <v>252</v>
      </c>
      <c r="T281" s="13"/>
      <c r="U281" s="28">
        <v>87</v>
      </c>
      <c r="V281" s="27" t="s">
        <v>252</v>
      </c>
      <c r="W281" s="15" t="s">
        <v>252</v>
      </c>
      <c r="X281" s="13"/>
      <c r="Y281" s="28">
        <v>0</v>
      </c>
      <c r="Z281" s="27" t="s">
        <v>252</v>
      </c>
      <c r="AA281" s="15" t="s">
        <v>252</v>
      </c>
      <c r="AB281" s="13"/>
      <c r="AC281" s="26">
        <v>6371</v>
      </c>
      <c r="AD281" s="27" t="s">
        <v>252</v>
      </c>
    </row>
    <row r="282" spans="1:42" x14ac:dyDescent="0.25">
      <c r="A282" s="11"/>
      <c r="B282" s="34"/>
      <c r="C282" s="34" t="s">
        <v>252</v>
      </c>
      <c r="D282" s="35"/>
      <c r="E282" s="35"/>
      <c r="F282" s="34"/>
      <c r="G282" s="34" t="s">
        <v>252</v>
      </c>
      <c r="H282" s="35"/>
      <c r="I282" s="35"/>
      <c r="J282" s="34"/>
      <c r="K282" s="34" t="s">
        <v>252</v>
      </c>
      <c r="L282" s="35"/>
      <c r="M282" s="35"/>
      <c r="N282" s="34"/>
      <c r="O282" s="34" t="s">
        <v>252</v>
      </c>
      <c r="P282" s="35"/>
      <c r="Q282" s="35"/>
      <c r="R282" s="34"/>
      <c r="S282" s="34" t="s">
        <v>252</v>
      </c>
      <c r="T282" s="35"/>
      <c r="U282" s="35"/>
      <c r="V282" s="34"/>
      <c r="W282" s="34" t="s">
        <v>252</v>
      </c>
      <c r="X282" s="35"/>
      <c r="Y282" s="35"/>
      <c r="Z282" s="34"/>
      <c r="AA282" s="34" t="s">
        <v>252</v>
      </c>
      <c r="AB282" s="35"/>
      <c r="AC282" s="35"/>
      <c r="AD282" s="34"/>
    </row>
    <row r="283" spans="1:42" ht="15.75" thickBot="1" x14ac:dyDescent="0.3">
      <c r="A283" s="11"/>
      <c r="B283" s="52"/>
      <c r="C283" s="37" t="s">
        <v>252</v>
      </c>
      <c r="D283" s="30" t="s">
        <v>261</v>
      </c>
      <c r="E283" s="31">
        <v>662752</v>
      </c>
      <c r="F283" s="32" t="s">
        <v>252</v>
      </c>
      <c r="G283" s="37" t="s">
        <v>252</v>
      </c>
      <c r="H283" s="30" t="s">
        <v>261</v>
      </c>
      <c r="I283" s="31">
        <v>3368</v>
      </c>
      <c r="J283" s="32" t="s">
        <v>252</v>
      </c>
      <c r="K283" s="37" t="s">
        <v>252</v>
      </c>
      <c r="L283" s="30" t="s">
        <v>261</v>
      </c>
      <c r="M283" s="33">
        <v>689</v>
      </c>
      <c r="N283" s="32" t="s">
        <v>252</v>
      </c>
      <c r="O283" s="37" t="s">
        <v>252</v>
      </c>
      <c r="P283" s="30" t="s">
        <v>261</v>
      </c>
      <c r="Q283" s="33">
        <v>20</v>
      </c>
      <c r="R283" s="32" t="s">
        <v>252</v>
      </c>
      <c r="S283" s="37" t="s">
        <v>252</v>
      </c>
      <c r="T283" s="30" t="s">
        <v>261</v>
      </c>
      <c r="U283" s="31">
        <v>4077</v>
      </c>
      <c r="V283" s="32" t="s">
        <v>252</v>
      </c>
      <c r="W283" s="37" t="s">
        <v>252</v>
      </c>
      <c r="X283" s="30" t="s">
        <v>261</v>
      </c>
      <c r="Y283" s="31">
        <v>16813</v>
      </c>
      <c r="Z283" s="32" t="s">
        <v>252</v>
      </c>
      <c r="AA283" s="37" t="s">
        <v>252</v>
      </c>
      <c r="AB283" s="30" t="s">
        <v>261</v>
      </c>
      <c r="AC283" s="31">
        <v>683642</v>
      </c>
      <c r="AD283" s="32" t="s">
        <v>252</v>
      </c>
    </row>
    <row r="284" spans="1:42" ht="15.75" thickTop="1" x14ac:dyDescent="0.25">
      <c r="A284" s="11"/>
      <c r="B284" s="34"/>
      <c r="C284" s="34" t="s">
        <v>252</v>
      </c>
      <c r="D284" s="38"/>
      <c r="E284" s="38"/>
      <c r="F284" s="34"/>
      <c r="G284" s="34" t="s">
        <v>252</v>
      </c>
      <c r="H284" s="38"/>
      <c r="I284" s="38"/>
      <c r="J284" s="34"/>
      <c r="K284" s="34" t="s">
        <v>252</v>
      </c>
      <c r="L284" s="38"/>
      <c r="M284" s="38"/>
      <c r="N284" s="34"/>
      <c r="O284" s="34" t="s">
        <v>252</v>
      </c>
      <c r="P284" s="38"/>
      <c r="Q284" s="38"/>
      <c r="R284" s="34"/>
      <c r="S284" s="34" t="s">
        <v>252</v>
      </c>
      <c r="T284" s="38"/>
      <c r="U284" s="38"/>
      <c r="V284" s="34"/>
      <c r="W284" s="34" t="s">
        <v>252</v>
      </c>
      <c r="X284" s="38"/>
      <c r="Y284" s="38"/>
      <c r="Z284" s="34"/>
      <c r="AA284" s="34" t="s">
        <v>252</v>
      </c>
      <c r="AB284" s="38"/>
      <c r="AC284" s="38"/>
      <c r="AD284" s="34"/>
    </row>
    <row r="285" spans="1:42" ht="15.75" x14ac:dyDescent="0.25">
      <c r="A285" s="11"/>
      <c r="B285" s="56"/>
      <c r="C285" s="56"/>
      <c r="D285" s="56"/>
      <c r="E285" s="56"/>
      <c r="F285" s="56"/>
      <c r="G285" s="56"/>
      <c r="H285" s="56"/>
      <c r="I285" s="56"/>
      <c r="J285" s="56"/>
      <c r="K285" s="56"/>
      <c r="L285" s="56"/>
      <c r="M285" s="56"/>
      <c r="N285" s="56"/>
      <c r="O285" s="56"/>
      <c r="P285" s="56"/>
      <c r="Q285" s="56"/>
      <c r="R285" s="56"/>
      <c r="S285" s="56"/>
      <c r="T285" s="56"/>
      <c r="U285" s="56"/>
      <c r="V285" s="56"/>
      <c r="W285" s="56"/>
      <c r="X285" s="56"/>
      <c r="Y285" s="56"/>
      <c r="Z285" s="56"/>
      <c r="AA285" s="56"/>
      <c r="AB285" s="56"/>
      <c r="AC285" s="56"/>
      <c r="AD285" s="56"/>
      <c r="AE285" s="56"/>
      <c r="AF285" s="56"/>
      <c r="AG285" s="56"/>
      <c r="AH285" s="56"/>
      <c r="AI285" s="56"/>
      <c r="AJ285" s="56"/>
      <c r="AK285" s="56"/>
      <c r="AL285" s="56"/>
      <c r="AM285" s="56"/>
      <c r="AN285" s="56"/>
      <c r="AO285" s="56"/>
      <c r="AP285" s="56"/>
    </row>
    <row r="286" spans="1:42" x14ac:dyDescent="0.25">
      <c r="A286" s="11"/>
      <c r="B286" s="15"/>
      <c r="C286" s="15"/>
      <c r="D286" s="15"/>
      <c r="E286" s="15"/>
      <c r="F286" s="15"/>
      <c r="G286" s="15"/>
      <c r="H286" s="15"/>
      <c r="I286" s="15"/>
      <c r="J286" s="15"/>
      <c r="K286" s="15"/>
      <c r="L286" s="15"/>
      <c r="M286" s="15"/>
      <c r="N286" s="15"/>
      <c r="O286" s="15"/>
      <c r="P286" s="15"/>
      <c r="Q286" s="15"/>
      <c r="R286" s="15"/>
      <c r="S286" s="15"/>
      <c r="T286" s="15"/>
      <c r="U286" s="15"/>
      <c r="V286" s="15"/>
      <c r="W286" s="15"/>
      <c r="X286" s="15"/>
      <c r="Y286" s="15"/>
      <c r="Z286" s="15"/>
      <c r="AA286" s="15"/>
      <c r="AB286" s="15"/>
      <c r="AC286" s="15"/>
      <c r="AD286" s="15"/>
    </row>
    <row r="287" spans="1:42" ht="15.75" thickBot="1" x14ac:dyDescent="0.3">
      <c r="A287" s="11"/>
      <c r="B287" s="19"/>
      <c r="C287" s="19" t="s">
        <v>252</v>
      </c>
      <c r="D287" s="46"/>
      <c r="E287" s="46"/>
      <c r="F287" s="19"/>
      <c r="G287" s="19" t="s">
        <v>252</v>
      </c>
      <c r="H287" s="48" t="s">
        <v>383</v>
      </c>
      <c r="I287" s="48"/>
      <c r="J287" s="48"/>
      <c r="K287" s="48"/>
      <c r="L287" s="48"/>
      <c r="M287" s="48"/>
      <c r="N287" s="48"/>
      <c r="O287" s="48"/>
      <c r="P287" s="48"/>
      <c r="Q287" s="48"/>
      <c r="R287" s="19"/>
      <c r="S287" s="19" t="s">
        <v>252</v>
      </c>
      <c r="T287" s="46"/>
      <c r="U287" s="46"/>
      <c r="V287" s="19"/>
      <c r="W287" s="19" t="s">
        <v>252</v>
      </c>
      <c r="X287" s="46"/>
      <c r="Y287" s="46"/>
      <c r="Z287" s="19"/>
      <c r="AA287" s="19" t="s">
        <v>252</v>
      </c>
      <c r="AB287" s="46"/>
      <c r="AC287" s="46"/>
      <c r="AD287" s="19"/>
    </row>
    <row r="288" spans="1:42" x14ac:dyDescent="0.25">
      <c r="A288" s="11"/>
      <c r="B288" s="45" t="s">
        <v>251</v>
      </c>
      <c r="C288" s="46" t="s">
        <v>252</v>
      </c>
      <c r="D288" s="47" t="s">
        <v>384</v>
      </c>
      <c r="E288" s="47"/>
      <c r="F288" s="46"/>
      <c r="G288" s="46" t="s">
        <v>252</v>
      </c>
      <c r="H288" s="50" t="s">
        <v>385</v>
      </c>
      <c r="I288" s="50"/>
      <c r="J288" s="51"/>
      <c r="K288" s="51" t="s">
        <v>252</v>
      </c>
      <c r="L288" s="50" t="s">
        <v>386</v>
      </c>
      <c r="M288" s="50"/>
      <c r="N288" s="51"/>
      <c r="O288" s="51" t="s">
        <v>252</v>
      </c>
      <c r="P288" s="50" t="s">
        <v>387</v>
      </c>
      <c r="Q288" s="50"/>
      <c r="R288" s="46"/>
      <c r="S288" s="46" t="s">
        <v>252</v>
      </c>
      <c r="T288" s="47" t="s">
        <v>139</v>
      </c>
      <c r="U288" s="47"/>
      <c r="V288" s="46"/>
      <c r="W288" s="46" t="s">
        <v>252</v>
      </c>
      <c r="X288" s="47" t="s">
        <v>390</v>
      </c>
      <c r="Y288" s="47"/>
      <c r="Z288" s="46"/>
      <c r="AA288" s="46" t="s">
        <v>252</v>
      </c>
      <c r="AB288" s="47" t="s">
        <v>139</v>
      </c>
      <c r="AC288" s="47"/>
      <c r="AD288" s="46"/>
    </row>
    <row r="289" spans="1:30" ht="15.75" thickBot="1" x14ac:dyDescent="0.3">
      <c r="A289" s="11"/>
      <c r="B289" s="45"/>
      <c r="C289" s="46"/>
      <c r="D289" s="48"/>
      <c r="E289" s="48"/>
      <c r="F289" s="46"/>
      <c r="G289" s="46"/>
      <c r="H289" s="48"/>
      <c r="I289" s="48"/>
      <c r="J289" s="46"/>
      <c r="K289" s="46"/>
      <c r="L289" s="48"/>
      <c r="M289" s="48"/>
      <c r="N289" s="46"/>
      <c r="O289" s="46"/>
      <c r="P289" s="48" t="s">
        <v>388</v>
      </c>
      <c r="Q289" s="48"/>
      <c r="R289" s="46"/>
      <c r="S289" s="46"/>
      <c r="T289" s="48" t="s">
        <v>389</v>
      </c>
      <c r="U289" s="48"/>
      <c r="V289" s="46"/>
      <c r="W289" s="46"/>
      <c r="X289" s="48" t="s">
        <v>391</v>
      </c>
      <c r="Y289" s="48"/>
      <c r="Z289" s="46"/>
      <c r="AA289" s="46"/>
      <c r="AB289" s="48" t="s">
        <v>37</v>
      </c>
      <c r="AC289" s="48"/>
      <c r="AD289" s="46"/>
    </row>
    <row r="290" spans="1:30" x14ac:dyDescent="0.25">
      <c r="A290" s="11"/>
      <c r="B290" s="23" t="s">
        <v>270</v>
      </c>
      <c r="C290" s="24" t="s">
        <v>252</v>
      </c>
      <c r="D290" s="24"/>
      <c r="E290" s="24"/>
      <c r="F290" s="24"/>
      <c r="G290" s="24" t="s">
        <v>252</v>
      </c>
      <c r="H290" s="24"/>
      <c r="I290" s="24"/>
      <c r="J290" s="24"/>
      <c r="K290" s="24" t="s">
        <v>252</v>
      </c>
      <c r="L290" s="24"/>
      <c r="M290" s="24"/>
      <c r="N290" s="24"/>
      <c r="O290" s="24" t="s">
        <v>252</v>
      </c>
      <c r="P290" s="24"/>
      <c r="Q290" s="24"/>
      <c r="R290" s="24"/>
      <c r="S290" s="24" t="s">
        <v>252</v>
      </c>
      <c r="T290" s="24"/>
      <c r="U290" s="24"/>
      <c r="V290" s="24"/>
      <c r="W290" s="24" t="s">
        <v>252</v>
      </c>
      <c r="X290" s="24"/>
      <c r="Y290" s="24"/>
      <c r="Z290" s="24"/>
      <c r="AA290" s="24" t="s">
        <v>252</v>
      </c>
      <c r="AB290" s="24"/>
      <c r="AC290" s="24"/>
      <c r="AD290" s="24"/>
    </row>
    <row r="291" spans="1:30" x14ac:dyDescent="0.25">
      <c r="A291" s="11"/>
      <c r="B291" s="25" t="s">
        <v>306</v>
      </c>
      <c r="C291" s="15" t="s">
        <v>252</v>
      </c>
      <c r="D291" s="15"/>
      <c r="E291" s="15"/>
      <c r="F291" s="15"/>
      <c r="G291" s="15" t="s">
        <v>252</v>
      </c>
      <c r="H291" s="15"/>
      <c r="I291" s="15"/>
      <c r="J291" s="15"/>
      <c r="K291" s="15" t="s">
        <v>252</v>
      </c>
      <c r="L291" s="15"/>
      <c r="M291" s="15"/>
      <c r="N291" s="15"/>
      <c r="O291" s="15" t="s">
        <v>252</v>
      </c>
      <c r="P291" s="15"/>
      <c r="Q291" s="15"/>
      <c r="R291" s="15"/>
      <c r="S291" s="15" t="s">
        <v>252</v>
      </c>
      <c r="T291" s="15"/>
      <c r="U291" s="15"/>
      <c r="V291" s="15"/>
      <c r="W291" s="15" t="s">
        <v>252</v>
      </c>
      <c r="X291" s="15"/>
      <c r="Y291" s="15"/>
      <c r="Z291" s="15"/>
      <c r="AA291" s="15" t="s">
        <v>252</v>
      </c>
      <c r="AB291" s="15"/>
      <c r="AC291" s="15"/>
      <c r="AD291" s="15"/>
    </row>
    <row r="292" spans="1:30" x14ac:dyDescent="0.25">
      <c r="A292" s="11"/>
      <c r="B292" s="44" t="s">
        <v>307</v>
      </c>
      <c r="C292" s="24" t="s">
        <v>252</v>
      </c>
      <c r="D292" s="24" t="s">
        <v>261</v>
      </c>
      <c r="E292" s="41">
        <v>141833</v>
      </c>
      <c r="F292" s="42" t="s">
        <v>252</v>
      </c>
      <c r="G292" s="24" t="s">
        <v>252</v>
      </c>
      <c r="H292" s="24" t="s">
        <v>261</v>
      </c>
      <c r="I292" s="43">
        <v>40</v>
      </c>
      <c r="J292" s="42" t="s">
        <v>252</v>
      </c>
      <c r="K292" s="24" t="s">
        <v>252</v>
      </c>
      <c r="L292" s="24" t="s">
        <v>261</v>
      </c>
      <c r="M292" s="43">
        <v>0</v>
      </c>
      <c r="N292" s="42" t="s">
        <v>252</v>
      </c>
      <c r="O292" s="24" t="s">
        <v>252</v>
      </c>
      <c r="P292" s="24" t="s">
        <v>261</v>
      </c>
      <c r="Q292" s="43">
        <v>0</v>
      </c>
      <c r="R292" s="42" t="s">
        <v>252</v>
      </c>
      <c r="S292" s="24" t="s">
        <v>252</v>
      </c>
      <c r="T292" s="24" t="s">
        <v>261</v>
      </c>
      <c r="U292" s="43">
        <v>40</v>
      </c>
      <c r="V292" s="42" t="s">
        <v>252</v>
      </c>
      <c r="W292" s="24" t="s">
        <v>252</v>
      </c>
      <c r="X292" s="24" t="s">
        <v>261</v>
      </c>
      <c r="Y292" s="41">
        <v>2417</v>
      </c>
      <c r="Z292" s="42" t="s">
        <v>252</v>
      </c>
      <c r="AA292" s="24" t="s">
        <v>252</v>
      </c>
      <c r="AB292" s="24" t="s">
        <v>261</v>
      </c>
      <c r="AC292" s="41">
        <v>144290</v>
      </c>
      <c r="AD292" s="42" t="s">
        <v>252</v>
      </c>
    </row>
    <row r="293" spans="1:30" x14ac:dyDescent="0.25">
      <c r="A293" s="11"/>
      <c r="B293" s="36" t="s">
        <v>308</v>
      </c>
      <c r="C293" s="15" t="s">
        <v>252</v>
      </c>
      <c r="D293" s="15"/>
      <c r="E293" s="39">
        <v>119320</v>
      </c>
      <c r="F293" s="17" t="s">
        <v>252</v>
      </c>
      <c r="G293" s="15" t="s">
        <v>252</v>
      </c>
      <c r="H293" s="15"/>
      <c r="I293" s="40">
        <v>129</v>
      </c>
      <c r="J293" s="17" t="s">
        <v>252</v>
      </c>
      <c r="K293" s="15" t="s">
        <v>252</v>
      </c>
      <c r="L293" s="15"/>
      <c r="M293" s="40">
        <v>0</v>
      </c>
      <c r="N293" s="17" t="s">
        <v>252</v>
      </c>
      <c r="O293" s="15" t="s">
        <v>252</v>
      </c>
      <c r="P293" s="15"/>
      <c r="Q293" s="40">
        <v>0</v>
      </c>
      <c r="R293" s="17" t="s">
        <v>252</v>
      </c>
      <c r="S293" s="15" t="s">
        <v>252</v>
      </c>
      <c r="T293" s="15"/>
      <c r="U293" s="40">
        <v>129</v>
      </c>
      <c r="V293" s="17" t="s">
        <v>252</v>
      </c>
      <c r="W293" s="15" t="s">
        <v>252</v>
      </c>
      <c r="X293" s="15"/>
      <c r="Y293" s="39">
        <v>1481</v>
      </c>
      <c r="Z293" s="17" t="s">
        <v>252</v>
      </c>
      <c r="AA293" s="15" t="s">
        <v>252</v>
      </c>
      <c r="AB293" s="15"/>
      <c r="AC293" s="39">
        <v>120930</v>
      </c>
      <c r="AD293" s="17" t="s">
        <v>252</v>
      </c>
    </row>
    <row r="294" spans="1:30" x14ac:dyDescent="0.25">
      <c r="A294" s="11"/>
      <c r="B294" s="44" t="s">
        <v>309</v>
      </c>
      <c r="C294" s="24" t="s">
        <v>252</v>
      </c>
      <c r="D294" s="24"/>
      <c r="E294" s="41">
        <v>21726</v>
      </c>
      <c r="F294" s="42" t="s">
        <v>252</v>
      </c>
      <c r="G294" s="24" t="s">
        <v>252</v>
      </c>
      <c r="H294" s="24"/>
      <c r="I294" s="43">
        <v>0</v>
      </c>
      <c r="J294" s="42" t="s">
        <v>252</v>
      </c>
      <c r="K294" s="24" t="s">
        <v>252</v>
      </c>
      <c r="L294" s="24"/>
      <c r="M294" s="43">
        <v>0</v>
      </c>
      <c r="N294" s="42" t="s">
        <v>252</v>
      </c>
      <c r="O294" s="24" t="s">
        <v>252</v>
      </c>
      <c r="P294" s="24"/>
      <c r="Q294" s="43">
        <v>0</v>
      </c>
      <c r="R294" s="42" t="s">
        <v>252</v>
      </c>
      <c r="S294" s="24" t="s">
        <v>252</v>
      </c>
      <c r="T294" s="24"/>
      <c r="U294" s="43">
        <v>0</v>
      </c>
      <c r="V294" s="42" t="s">
        <v>252</v>
      </c>
      <c r="W294" s="24" t="s">
        <v>252</v>
      </c>
      <c r="X294" s="24"/>
      <c r="Y294" s="43">
        <v>19</v>
      </c>
      <c r="Z294" s="42" t="s">
        <v>252</v>
      </c>
      <c r="AA294" s="24" t="s">
        <v>252</v>
      </c>
      <c r="AB294" s="24"/>
      <c r="AC294" s="41">
        <v>21745</v>
      </c>
      <c r="AD294" s="42" t="s">
        <v>252</v>
      </c>
    </row>
    <row r="295" spans="1:30" x14ac:dyDescent="0.25">
      <c r="A295" s="11"/>
      <c r="B295" s="36" t="s">
        <v>310</v>
      </c>
      <c r="C295" s="15" t="s">
        <v>252</v>
      </c>
      <c r="D295" s="15"/>
      <c r="E295" s="39">
        <v>60890</v>
      </c>
      <c r="F295" s="17" t="s">
        <v>252</v>
      </c>
      <c r="G295" s="15" t="s">
        <v>252</v>
      </c>
      <c r="H295" s="15"/>
      <c r="I295" s="40">
        <v>122</v>
      </c>
      <c r="J295" s="17" t="s">
        <v>252</v>
      </c>
      <c r="K295" s="15" t="s">
        <v>252</v>
      </c>
      <c r="L295" s="15"/>
      <c r="M295" s="40">
        <v>205</v>
      </c>
      <c r="N295" s="17" t="s">
        <v>252</v>
      </c>
      <c r="O295" s="15" t="s">
        <v>252</v>
      </c>
      <c r="P295" s="15"/>
      <c r="Q295" s="40">
        <v>0</v>
      </c>
      <c r="R295" s="17" t="s">
        <v>252</v>
      </c>
      <c r="S295" s="15" t="s">
        <v>252</v>
      </c>
      <c r="T295" s="15"/>
      <c r="U295" s="40">
        <v>327</v>
      </c>
      <c r="V295" s="17" t="s">
        <v>252</v>
      </c>
      <c r="W295" s="15" t="s">
        <v>252</v>
      </c>
      <c r="X295" s="15"/>
      <c r="Y295" s="39">
        <v>5164</v>
      </c>
      <c r="Z295" s="17" t="s">
        <v>252</v>
      </c>
      <c r="AA295" s="15" t="s">
        <v>252</v>
      </c>
      <c r="AB295" s="15"/>
      <c r="AC295" s="39">
        <v>66381</v>
      </c>
      <c r="AD295" s="17" t="s">
        <v>252</v>
      </c>
    </row>
    <row r="296" spans="1:30" x14ac:dyDescent="0.25">
      <c r="A296" s="11"/>
      <c r="B296" s="29" t="s">
        <v>311</v>
      </c>
      <c r="C296" s="24" t="s">
        <v>252</v>
      </c>
      <c r="D296" s="24"/>
      <c r="E296" s="24"/>
      <c r="F296" s="24"/>
      <c r="G296" s="24" t="s">
        <v>252</v>
      </c>
      <c r="H296" s="24"/>
      <c r="I296" s="24"/>
      <c r="J296" s="24"/>
      <c r="K296" s="24" t="s">
        <v>252</v>
      </c>
      <c r="L296" s="24"/>
      <c r="M296" s="24"/>
      <c r="N296" s="24"/>
      <c r="O296" s="24" t="s">
        <v>252</v>
      </c>
      <c r="P296" s="24"/>
      <c r="Q296" s="24"/>
      <c r="R296" s="24"/>
      <c r="S296" s="24" t="s">
        <v>252</v>
      </c>
      <c r="T296" s="24"/>
      <c r="U296" s="24"/>
      <c r="V296" s="24"/>
      <c r="W296" s="24" t="s">
        <v>252</v>
      </c>
      <c r="X296" s="24"/>
      <c r="Y296" s="24"/>
      <c r="Z296" s="24"/>
      <c r="AA296" s="24" t="s">
        <v>252</v>
      </c>
      <c r="AB296" s="24"/>
      <c r="AC296" s="24"/>
      <c r="AD296" s="24"/>
    </row>
    <row r="297" spans="1:30" x14ac:dyDescent="0.25">
      <c r="A297" s="11"/>
      <c r="B297" s="36" t="s">
        <v>312</v>
      </c>
      <c r="C297" s="15" t="s">
        <v>252</v>
      </c>
      <c r="D297" s="15"/>
      <c r="E297" s="39">
        <v>1770</v>
      </c>
      <c r="F297" s="17" t="s">
        <v>252</v>
      </c>
      <c r="G297" s="15" t="s">
        <v>252</v>
      </c>
      <c r="H297" s="15"/>
      <c r="I297" s="40">
        <v>0</v>
      </c>
      <c r="J297" s="17" t="s">
        <v>252</v>
      </c>
      <c r="K297" s="15" t="s">
        <v>252</v>
      </c>
      <c r="L297" s="15"/>
      <c r="M297" s="40">
        <v>171</v>
      </c>
      <c r="N297" s="17" t="s">
        <v>252</v>
      </c>
      <c r="O297" s="15" t="s">
        <v>252</v>
      </c>
      <c r="P297" s="15"/>
      <c r="Q297" s="40">
        <v>0</v>
      </c>
      <c r="R297" s="17" t="s">
        <v>252</v>
      </c>
      <c r="S297" s="15" t="s">
        <v>252</v>
      </c>
      <c r="T297" s="15"/>
      <c r="U297" s="40">
        <v>171</v>
      </c>
      <c r="V297" s="17" t="s">
        <v>252</v>
      </c>
      <c r="W297" s="15" t="s">
        <v>252</v>
      </c>
      <c r="X297" s="15"/>
      <c r="Y297" s="40">
        <v>909</v>
      </c>
      <c r="Z297" s="17" t="s">
        <v>252</v>
      </c>
      <c r="AA297" s="15" t="s">
        <v>252</v>
      </c>
      <c r="AB297" s="15"/>
      <c r="AC297" s="39">
        <v>2850</v>
      </c>
      <c r="AD297" s="17" t="s">
        <v>252</v>
      </c>
    </row>
    <row r="298" spans="1:30" x14ac:dyDescent="0.25">
      <c r="A298" s="11"/>
      <c r="B298" s="44" t="s">
        <v>313</v>
      </c>
      <c r="C298" s="24" t="s">
        <v>252</v>
      </c>
      <c r="D298" s="24"/>
      <c r="E298" s="41">
        <v>26054</v>
      </c>
      <c r="F298" s="42" t="s">
        <v>252</v>
      </c>
      <c r="G298" s="24" t="s">
        <v>252</v>
      </c>
      <c r="H298" s="24"/>
      <c r="I298" s="43">
        <v>511</v>
      </c>
      <c r="J298" s="42" t="s">
        <v>252</v>
      </c>
      <c r="K298" s="24" t="s">
        <v>252</v>
      </c>
      <c r="L298" s="24"/>
      <c r="M298" s="43">
        <v>1</v>
      </c>
      <c r="N298" s="42" t="s">
        <v>252</v>
      </c>
      <c r="O298" s="24" t="s">
        <v>252</v>
      </c>
      <c r="P298" s="24"/>
      <c r="Q298" s="43">
        <v>0</v>
      </c>
      <c r="R298" s="42" t="s">
        <v>252</v>
      </c>
      <c r="S298" s="24" t="s">
        <v>252</v>
      </c>
      <c r="T298" s="24"/>
      <c r="U298" s="43">
        <v>512</v>
      </c>
      <c r="V298" s="42" t="s">
        <v>252</v>
      </c>
      <c r="W298" s="24" t="s">
        <v>252</v>
      </c>
      <c r="X298" s="24"/>
      <c r="Y298" s="41">
        <v>3809</v>
      </c>
      <c r="Z298" s="42" t="s">
        <v>252</v>
      </c>
      <c r="AA298" s="24" t="s">
        <v>252</v>
      </c>
      <c r="AB298" s="24"/>
      <c r="AC298" s="41">
        <v>30375</v>
      </c>
      <c r="AD298" s="42" t="s">
        <v>252</v>
      </c>
    </row>
    <row r="299" spans="1:30" x14ac:dyDescent="0.25">
      <c r="A299" s="11"/>
      <c r="B299" s="25" t="s">
        <v>314</v>
      </c>
      <c r="C299" s="15" t="s">
        <v>252</v>
      </c>
      <c r="D299" s="15"/>
      <c r="E299" s="39">
        <v>37348</v>
      </c>
      <c r="F299" s="17" t="s">
        <v>252</v>
      </c>
      <c r="G299" s="15" t="s">
        <v>252</v>
      </c>
      <c r="H299" s="15"/>
      <c r="I299" s="40">
        <v>296</v>
      </c>
      <c r="J299" s="17" t="s">
        <v>252</v>
      </c>
      <c r="K299" s="15" t="s">
        <v>252</v>
      </c>
      <c r="L299" s="15"/>
      <c r="M299" s="40">
        <v>0</v>
      </c>
      <c r="N299" s="17" t="s">
        <v>252</v>
      </c>
      <c r="O299" s="15" t="s">
        <v>252</v>
      </c>
      <c r="P299" s="15"/>
      <c r="Q299" s="40">
        <v>0</v>
      </c>
      <c r="R299" s="17" t="s">
        <v>252</v>
      </c>
      <c r="S299" s="15" t="s">
        <v>252</v>
      </c>
      <c r="T299" s="15"/>
      <c r="U299" s="40">
        <v>296</v>
      </c>
      <c r="V299" s="17" t="s">
        <v>252</v>
      </c>
      <c r="W299" s="15" t="s">
        <v>252</v>
      </c>
      <c r="X299" s="15"/>
      <c r="Y299" s="39">
        <v>1696</v>
      </c>
      <c r="Z299" s="17" t="s">
        <v>252</v>
      </c>
      <c r="AA299" s="15" t="s">
        <v>252</v>
      </c>
      <c r="AB299" s="15"/>
      <c r="AC299" s="39">
        <v>39340</v>
      </c>
      <c r="AD299" s="17" t="s">
        <v>252</v>
      </c>
    </row>
    <row r="300" spans="1:30" x14ac:dyDescent="0.25">
      <c r="A300" s="11"/>
      <c r="B300" s="29" t="s">
        <v>315</v>
      </c>
      <c r="C300" s="24" t="s">
        <v>252</v>
      </c>
      <c r="D300" s="24"/>
      <c r="E300" s="41">
        <v>68018</v>
      </c>
      <c r="F300" s="42" t="s">
        <v>252</v>
      </c>
      <c r="G300" s="24" t="s">
        <v>252</v>
      </c>
      <c r="H300" s="24"/>
      <c r="I300" s="43">
        <v>0</v>
      </c>
      <c r="J300" s="42" t="s">
        <v>252</v>
      </c>
      <c r="K300" s="24" t="s">
        <v>252</v>
      </c>
      <c r="L300" s="24"/>
      <c r="M300" s="43">
        <v>0</v>
      </c>
      <c r="N300" s="42" t="s">
        <v>252</v>
      </c>
      <c r="O300" s="24" t="s">
        <v>252</v>
      </c>
      <c r="P300" s="24"/>
      <c r="Q300" s="43">
        <v>0</v>
      </c>
      <c r="R300" s="42" t="s">
        <v>252</v>
      </c>
      <c r="S300" s="24" t="s">
        <v>252</v>
      </c>
      <c r="T300" s="24"/>
      <c r="U300" s="43">
        <v>0</v>
      </c>
      <c r="V300" s="42" t="s">
        <v>252</v>
      </c>
      <c r="W300" s="24" t="s">
        <v>252</v>
      </c>
      <c r="X300" s="24"/>
      <c r="Y300" s="43">
        <v>0</v>
      </c>
      <c r="Z300" s="42" t="s">
        <v>252</v>
      </c>
      <c r="AA300" s="24" t="s">
        <v>252</v>
      </c>
      <c r="AB300" s="24"/>
      <c r="AC300" s="41">
        <v>68018</v>
      </c>
      <c r="AD300" s="42" t="s">
        <v>252</v>
      </c>
    </row>
    <row r="301" spans="1:30" x14ac:dyDescent="0.25">
      <c r="A301" s="11"/>
      <c r="B301" s="25" t="s">
        <v>316</v>
      </c>
      <c r="C301" s="15" t="s">
        <v>252</v>
      </c>
      <c r="D301" s="15"/>
      <c r="E301" s="15"/>
      <c r="F301" s="15"/>
      <c r="G301" s="15" t="s">
        <v>252</v>
      </c>
      <c r="H301" s="15"/>
      <c r="I301" s="15"/>
      <c r="J301" s="15"/>
      <c r="K301" s="15" t="s">
        <v>252</v>
      </c>
      <c r="L301" s="15"/>
      <c r="M301" s="15"/>
      <c r="N301" s="15"/>
      <c r="O301" s="15" t="s">
        <v>252</v>
      </c>
      <c r="P301" s="15"/>
      <c r="Q301" s="15"/>
      <c r="R301" s="15"/>
      <c r="S301" s="15" t="s">
        <v>252</v>
      </c>
      <c r="T301" s="15"/>
      <c r="U301" s="15"/>
      <c r="V301" s="15"/>
      <c r="W301" s="15" t="s">
        <v>252</v>
      </c>
      <c r="X301" s="15"/>
      <c r="Y301" s="15"/>
      <c r="Z301" s="15"/>
      <c r="AA301" s="15" t="s">
        <v>252</v>
      </c>
      <c r="AB301" s="15"/>
      <c r="AC301" s="15"/>
      <c r="AD301" s="15"/>
    </row>
    <row r="302" spans="1:30" x14ac:dyDescent="0.25">
      <c r="A302" s="11"/>
      <c r="B302" s="44" t="s">
        <v>317</v>
      </c>
      <c r="C302" s="24" t="s">
        <v>252</v>
      </c>
      <c r="D302" s="24"/>
      <c r="E302" s="41">
        <v>104933</v>
      </c>
      <c r="F302" s="42" t="s">
        <v>252</v>
      </c>
      <c r="G302" s="24" t="s">
        <v>252</v>
      </c>
      <c r="H302" s="24"/>
      <c r="I302" s="41">
        <v>1565</v>
      </c>
      <c r="J302" s="42" t="s">
        <v>252</v>
      </c>
      <c r="K302" s="24" t="s">
        <v>252</v>
      </c>
      <c r="L302" s="24"/>
      <c r="M302" s="43">
        <v>270</v>
      </c>
      <c r="N302" s="42" t="s">
        <v>252</v>
      </c>
      <c r="O302" s="24" t="s">
        <v>252</v>
      </c>
      <c r="P302" s="24"/>
      <c r="Q302" s="43">
        <v>0</v>
      </c>
      <c r="R302" s="42" t="s">
        <v>252</v>
      </c>
      <c r="S302" s="24" t="s">
        <v>252</v>
      </c>
      <c r="T302" s="24"/>
      <c r="U302" s="41">
        <v>1835</v>
      </c>
      <c r="V302" s="42" t="s">
        <v>252</v>
      </c>
      <c r="W302" s="24" t="s">
        <v>252</v>
      </c>
      <c r="X302" s="24"/>
      <c r="Y302" s="41">
        <v>1833</v>
      </c>
      <c r="Z302" s="42" t="s">
        <v>252</v>
      </c>
      <c r="AA302" s="24" t="s">
        <v>252</v>
      </c>
      <c r="AB302" s="24"/>
      <c r="AC302" s="41">
        <v>108601</v>
      </c>
      <c r="AD302" s="42" t="s">
        <v>252</v>
      </c>
    </row>
    <row r="303" spans="1:30" x14ac:dyDescent="0.25">
      <c r="A303" s="11"/>
      <c r="B303" s="36" t="s">
        <v>332</v>
      </c>
      <c r="C303" s="15" t="s">
        <v>252</v>
      </c>
      <c r="D303" s="15"/>
      <c r="E303" s="39">
        <v>14609</v>
      </c>
      <c r="F303" s="17" t="s">
        <v>252</v>
      </c>
      <c r="G303" s="15" t="s">
        <v>252</v>
      </c>
      <c r="H303" s="15"/>
      <c r="I303" s="40">
        <v>81</v>
      </c>
      <c r="J303" s="17" t="s">
        <v>252</v>
      </c>
      <c r="K303" s="15" t="s">
        <v>252</v>
      </c>
      <c r="L303" s="15"/>
      <c r="M303" s="40">
        <v>0</v>
      </c>
      <c r="N303" s="17" t="s">
        <v>252</v>
      </c>
      <c r="O303" s="15" t="s">
        <v>252</v>
      </c>
      <c r="P303" s="15"/>
      <c r="Q303" s="40">
        <v>0</v>
      </c>
      <c r="R303" s="17" t="s">
        <v>252</v>
      </c>
      <c r="S303" s="15" t="s">
        <v>252</v>
      </c>
      <c r="T303" s="15"/>
      <c r="U303" s="40">
        <v>81</v>
      </c>
      <c r="V303" s="17" t="s">
        <v>252</v>
      </c>
      <c r="W303" s="15" t="s">
        <v>252</v>
      </c>
      <c r="X303" s="15"/>
      <c r="Y303" s="40">
        <v>57</v>
      </c>
      <c r="Z303" s="17" t="s">
        <v>252</v>
      </c>
      <c r="AA303" s="15" t="s">
        <v>252</v>
      </c>
      <c r="AB303" s="15"/>
      <c r="AC303" s="39">
        <v>14747</v>
      </c>
      <c r="AD303" s="17" t="s">
        <v>252</v>
      </c>
    </row>
    <row r="304" spans="1:30" x14ac:dyDescent="0.25">
      <c r="A304" s="11"/>
      <c r="B304" s="44" t="s">
        <v>333</v>
      </c>
      <c r="C304" s="24" t="s">
        <v>252</v>
      </c>
      <c r="D304" s="24"/>
      <c r="E304" s="41">
        <v>78880</v>
      </c>
      <c r="F304" s="42" t="s">
        <v>252</v>
      </c>
      <c r="G304" s="24" t="s">
        <v>252</v>
      </c>
      <c r="H304" s="24"/>
      <c r="I304" s="43">
        <v>0</v>
      </c>
      <c r="J304" s="42" t="s">
        <v>252</v>
      </c>
      <c r="K304" s="24" t="s">
        <v>252</v>
      </c>
      <c r="L304" s="24"/>
      <c r="M304" s="43">
        <v>12</v>
      </c>
      <c r="N304" s="42" t="s">
        <v>252</v>
      </c>
      <c r="O304" s="24" t="s">
        <v>252</v>
      </c>
      <c r="P304" s="24"/>
      <c r="Q304" s="43">
        <v>0</v>
      </c>
      <c r="R304" s="42" t="s">
        <v>252</v>
      </c>
      <c r="S304" s="24" t="s">
        <v>252</v>
      </c>
      <c r="T304" s="24"/>
      <c r="U304" s="43">
        <v>12</v>
      </c>
      <c r="V304" s="42" t="s">
        <v>252</v>
      </c>
      <c r="W304" s="24" t="s">
        <v>252</v>
      </c>
      <c r="X304" s="24"/>
      <c r="Y304" s="43">
        <v>556</v>
      </c>
      <c r="Z304" s="42" t="s">
        <v>252</v>
      </c>
      <c r="AA304" s="24" t="s">
        <v>252</v>
      </c>
      <c r="AB304" s="24"/>
      <c r="AC304" s="41">
        <v>79448</v>
      </c>
      <c r="AD304" s="42" t="s">
        <v>252</v>
      </c>
    </row>
    <row r="305" spans="1:42" ht="15.75" thickBot="1" x14ac:dyDescent="0.3">
      <c r="A305" s="11"/>
      <c r="B305" s="25" t="s">
        <v>320</v>
      </c>
      <c r="C305" s="15" t="s">
        <v>252</v>
      </c>
      <c r="D305" s="15"/>
      <c r="E305" s="39">
        <v>6837</v>
      </c>
      <c r="F305" s="17" t="s">
        <v>252</v>
      </c>
      <c r="G305" s="15" t="s">
        <v>252</v>
      </c>
      <c r="H305" s="15"/>
      <c r="I305" s="40">
        <v>161</v>
      </c>
      <c r="J305" s="17" t="s">
        <v>252</v>
      </c>
      <c r="K305" s="15" t="s">
        <v>252</v>
      </c>
      <c r="L305" s="15"/>
      <c r="M305" s="40">
        <v>14</v>
      </c>
      <c r="N305" s="17" t="s">
        <v>252</v>
      </c>
      <c r="O305" s="15" t="s">
        <v>252</v>
      </c>
      <c r="P305" s="15"/>
      <c r="Q305" s="40">
        <v>0</v>
      </c>
      <c r="R305" s="17" t="s">
        <v>252</v>
      </c>
      <c r="S305" s="15" t="s">
        <v>252</v>
      </c>
      <c r="T305" s="15"/>
      <c r="U305" s="40">
        <v>175</v>
      </c>
      <c r="V305" s="17" t="s">
        <v>252</v>
      </c>
      <c r="W305" s="15" t="s">
        <v>252</v>
      </c>
      <c r="X305" s="15"/>
      <c r="Y305" s="40">
        <v>2</v>
      </c>
      <c r="Z305" s="17" t="s">
        <v>252</v>
      </c>
      <c r="AA305" s="15" t="s">
        <v>252</v>
      </c>
      <c r="AB305" s="15"/>
      <c r="AC305" s="39">
        <v>7014</v>
      </c>
      <c r="AD305" s="17" t="s">
        <v>252</v>
      </c>
    </row>
    <row r="306" spans="1:42" x14ac:dyDescent="0.25">
      <c r="A306" s="11"/>
      <c r="B306" s="34"/>
      <c r="C306" s="34" t="s">
        <v>252</v>
      </c>
      <c r="D306" s="35"/>
      <c r="E306" s="35"/>
      <c r="F306" s="34"/>
      <c r="G306" s="34" t="s">
        <v>252</v>
      </c>
      <c r="H306" s="35"/>
      <c r="I306" s="35"/>
      <c r="J306" s="34"/>
      <c r="K306" s="34" t="s">
        <v>252</v>
      </c>
      <c r="L306" s="35"/>
      <c r="M306" s="35"/>
      <c r="N306" s="34"/>
      <c r="O306" s="34" t="s">
        <v>252</v>
      </c>
      <c r="P306" s="35"/>
      <c r="Q306" s="35"/>
      <c r="R306" s="34"/>
      <c r="S306" s="34" t="s">
        <v>252</v>
      </c>
      <c r="T306" s="35"/>
      <c r="U306" s="35"/>
      <c r="V306" s="34"/>
      <c r="W306" s="34" t="s">
        <v>252</v>
      </c>
      <c r="X306" s="35"/>
      <c r="Y306" s="35"/>
      <c r="Z306" s="34"/>
      <c r="AA306" s="34" t="s">
        <v>252</v>
      </c>
      <c r="AB306" s="35"/>
      <c r="AC306" s="35"/>
      <c r="AD306" s="34"/>
    </row>
    <row r="307" spans="1:42" ht="15.75" thickBot="1" x14ac:dyDescent="0.3">
      <c r="A307" s="11"/>
      <c r="B307" s="52"/>
      <c r="C307" s="37" t="s">
        <v>252</v>
      </c>
      <c r="D307" s="24" t="s">
        <v>261</v>
      </c>
      <c r="E307" s="41">
        <v>682218</v>
      </c>
      <c r="F307" s="42" t="s">
        <v>252</v>
      </c>
      <c r="G307" s="37" t="s">
        <v>252</v>
      </c>
      <c r="H307" s="24" t="s">
        <v>261</v>
      </c>
      <c r="I307" s="41">
        <v>2905</v>
      </c>
      <c r="J307" s="42" t="s">
        <v>252</v>
      </c>
      <c r="K307" s="37" t="s">
        <v>252</v>
      </c>
      <c r="L307" s="24" t="s">
        <v>261</v>
      </c>
      <c r="M307" s="43">
        <v>673</v>
      </c>
      <c r="N307" s="42" t="s">
        <v>252</v>
      </c>
      <c r="O307" s="37" t="s">
        <v>252</v>
      </c>
      <c r="P307" s="24" t="s">
        <v>261</v>
      </c>
      <c r="Q307" s="43">
        <v>0</v>
      </c>
      <c r="R307" s="42" t="s">
        <v>252</v>
      </c>
      <c r="S307" s="37" t="s">
        <v>252</v>
      </c>
      <c r="T307" s="24" t="s">
        <v>261</v>
      </c>
      <c r="U307" s="41">
        <v>3578</v>
      </c>
      <c r="V307" s="42" t="s">
        <v>252</v>
      </c>
      <c r="W307" s="37" t="s">
        <v>252</v>
      </c>
      <c r="X307" s="24" t="s">
        <v>261</v>
      </c>
      <c r="Y307" s="41">
        <v>17943</v>
      </c>
      <c r="Z307" s="42" t="s">
        <v>252</v>
      </c>
      <c r="AA307" s="37" t="s">
        <v>252</v>
      </c>
      <c r="AB307" s="24" t="s">
        <v>261</v>
      </c>
      <c r="AC307" s="41">
        <v>703739</v>
      </c>
      <c r="AD307" s="42" t="s">
        <v>252</v>
      </c>
    </row>
    <row r="308" spans="1:42" ht="15.75" thickTop="1" x14ac:dyDescent="0.25">
      <c r="A308" s="11"/>
      <c r="B308" s="34"/>
      <c r="C308" s="34" t="s">
        <v>252</v>
      </c>
      <c r="D308" s="38"/>
      <c r="E308" s="38"/>
      <c r="F308" s="34"/>
      <c r="G308" s="34" t="s">
        <v>252</v>
      </c>
      <c r="H308" s="38"/>
      <c r="I308" s="38"/>
      <c r="J308" s="34"/>
      <c r="K308" s="34" t="s">
        <v>252</v>
      </c>
      <c r="L308" s="38"/>
      <c r="M308" s="38"/>
      <c r="N308" s="34"/>
      <c r="O308" s="34" t="s">
        <v>252</v>
      </c>
      <c r="P308" s="38"/>
      <c r="Q308" s="38"/>
      <c r="R308" s="34"/>
      <c r="S308" s="34" t="s">
        <v>252</v>
      </c>
      <c r="T308" s="38"/>
      <c r="U308" s="38"/>
      <c r="V308" s="34"/>
      <c r="W308" s="34" t="s">
        <v>252</v>
      </c>
      <c r="X308" s="38"/>
      <c r="Y308" s="38"/>
      <c r="Z308" s="34"/>
      <c r="AA308" s="34" t="s">
        <v>252</v>
      </c>
      <c r="AB308" s="38"/>
      <c r="AC308" s="38"/>
      <c r="AD308" s="34"/>
    </row>
    <row r="309" spans="1:42" ht="15" customHeight="1" x14ac:dyDescent="0.25">
      <c r="A309" s="11" t="s">
        <v>703</v>
      </c>
      <c r="B309" s="10" t="s">
        <v>5</v>
      </c>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10"/>
      <c r="AC309" s="10"/>
      <c r="AD309" s="10"/>
      <c r="AE309" s="10"/>
      <c r="AF309" s="10"/>
      <c r="AG309" s="10"/>
      <c r="AH309" s="10"/>
      <c r="AI309" s="10"/>
      <c r="AJ309" s="10"/>
      <c r="AK309" s="10"/>
      <c r="AL309" s="10"/>
      <c r="AM309" s="10"/>
      <c r="AN309" s="10"/>
      <c r="AO309" s="10"/>
      <c r="AP309" s="10"/>
    </row>
    <row r="310" spans="1:42" x14ac:dyDescent="0.25">
      <c r="A310" s="11"/>
      <c r="B310" s="55" t="s">
        <v>404</v>
      </c>
      <c r="C310" s="55"/>
      <c r="D310" s="55"/>
      <c r="E310" s="55"/>
      <c r="F310" s="55"/>
      <c r="G310" s="55"/>
      <c r="H310" s="55"/>
      <c r="I310" s="55"/>
      <c r="J310" s="55"/>
      <c r="K310" s="55"/>
      <c r="L310" s="55"/>
      <c r="M310" s="55"/>
      <c r="N310" s="55"/>
      <c r="O310" s="55"/>
      <c r="P310" s="55"/>
      <c r="Q310" s="55"/>
      <c r="R310" s="55"/>
      <c r="S310" s="55"/>
      <c r="T310" s="55"/>
      <c r="U310" s="55"/>
      <c r="V310" s="55"/>
      <c r="W310" s="55"/>
      <c r="X310" s="55"/>
      <c r="Y310" s="55"/>
      <c r="Z310" s="55"/>
      <c r="AA310" s="55"/>
      <c r="AB310" s="55"/>
      <c r="AC310" s="55"/>
      <c r="AD310" s="55"/>
      <c r="AE310" s="55"/>
      <c r="AF310" s="55"/>
      <c r="AG310" s="55"/>
      <c r="AH310" s="55"/>
      <c r="AI310" s="55"/>
      <c r="AJ310" s="55"/>
      <c r="AK310" s="55"/>
      <c r="AL310" s="55"/>
      <c r="AM310" s="55"/>
      <c r="AN310" s="55"/>
      <c r="AO310" s="55"/>
      <c r="AP310" s="55"/>
    </row>
    <row r="311" spans="1:42" ht="15.75" x14ac:dyDescent="0.25">
      <c r="A311" s="11"/>
      <c r="B311" s="56"/>
      <c r="C311" s="56"/>
      <c r="D311" s="56"/>
      <c r="E311" s="56"/>
      <c r="F311" s="56"/>
      <c r="G311" s="56"/>
      <c r="H311" s="56"/>
      <c r="I311" s="56"/>
      <c r="J311" s="56"/>
      <c r="K311" s="56"/>
      <c r="L311" s="56"/>
      <c r="M311" s="56"/>
      <c r="N311" s="56"/>
      <c r="O311" s="56"/>
      <c r="P311" s="56"/>
      <c r="Q311" s="56"/>
      <c r="R311" s="56"/>
      <c r="S311" s="56"/>
      <c r="T311" s="56"/>
      <c r="U311" s="56"/>
      <c r="V311" s="56"/>
      <c r="W311" s="56"/>
      <c r="X311" s="56"/>
      <c r="Y311" s="56"/>
      <c r="Z311" s="56"/>
      <c r="AA311" s="56"/>
      <c r="AB311" s="56"/>
      <c r="AC311" s="56"/>
      <c r="AD311" s="56"/>
      <c r="AE311" s="56"/>
      <c r="AF311" s="56"/>
      <c r="AG311" s="56"/>
      <c r="AH311" s="56"/>
      <c r="AI311" s="56"/>
      <c r="AJ311" s="56"/>
      <c r="AK311" s="56"/>
      <c r="AL311" s="56"/>
      <c r="AM311" s="56"/>
      <c r="AN311" s="56"/>
      <c r="AO311" s="56"/>
      <c r="AP311" s="56"/>
    </row>
    <row r="312" spans="1:42" x14ac:dyDescent="0.25">
      <c r="A312" s="11"/>
      <c r="B312" s="19"/>
      <c r="C312" s="19"/>
      <c r="D312" s="19"/>
      <c r="E312" s="19"/>
      <c r="F312" s="19"/>
      <c r="G312" s="19"/>
      <c r="H312" s="19"/>
      <c r="I312" s="19"/>
      <c r="J312" s="19"/>
      <c r="K312" s="19"/>
      <c r="L312" s="19"/>
      <c r="M312" s="19"/>
      <c r="N312" s="19"/>
      <c r="O312" s="19"/>
      <c r="P312" s="19"/>
      <c r="Q312" s="19"/>
      <c r="R312" s="19"/>
      <c r="S312" s="19"/>
      <c r="T312" s="19"/>
      <c r="U312" s="19"/>
      <c r="V312" s="19"/>
      <c r="W312" s="19"/>
      <c r="X312" s="19"/>
      <c r="Y312" s="19"/>
      <c r="Z312" s="19"/>
      <c r="AA312" s="19"/>
      <c r="AB312" s="19"/>
      <c r="AC312" s="19"/>
      <c r="AD312" s="19"/>
      <c r="AE312" s="19"/>
      <c r="AF312" s="19"/>
      <c r="AG312" s="19"/>
      <c r="AH312" s="19"/>
      <c r="AI312" s="19"/>
      <c r="AJ312" s="19"/>
      <c r="AK312" s="19"/>
      <c r="AL312" s="19"/>
      <c r="AM312" s="19"/>
      <c r="AN312" s="19"/>
      <c r="AO312" s="19"/>
      <c r="AP312" s="19"/>
    </row>
    <row r="313" spans="1:42" ht="15.75" thickBot="1" x14ac:dyDescent="0.3">
      <c r="A313" s="11"/>
      <c r="B313" s="19"/>
      <c r="C313" s="19"/>
      <c r="D313" s="48" t="s">
        <v>405</v>
      </c>
      <c r="E313" s="48"/>
      <c r="F313" s="48"/>
      <c r="G313" s="48"/>
      <c r="H313" s="48"/>
      <c r="I313" s="48"/>
      <c r="J313" s="48"/>
      <c r="K313" s="48"/>
      <c r="L313" s="48"/>
      <c r="M313" s="48"/>
      <c r="N313" s="48"/>
      <c r="O313" s="48"/>
      <c r="P313" s="48"/>
      <c r="Q313" s="48"/>
      <c r="R313" s="48"/>
      <c r="S313" s="48"/>
      <c r="T313" s="48"/>
      <c r="U313" s="48"/>
      <c r="V313" s="19"/>
      <c r="W313" s="19"/>
      <c r="X313" s="48" t="s">
        <v>406</v>
      </c>
      <c r="Y313" s="48"/>
      <c r="Z313" s="48"/>
      <c r="AA313" s="48"/>
      <c r="AB313" s="48"/>
      <c r="AC313" s="48"/>
      <c r="AD313" s="48"/>
      <c r="AE313" s="48"/>
      <c r="AF313" s="48"/>
      <c r="AG313" s="48"/>
      <c r="AH313" s="19"/>
      <c r="AI313" s="19"/>
      <c r="AJ313" s="46"/>
      <c r="AK313" s="46"/>
      <c r="AL313" s="19"/>
      <c r="AM313" s="19"/>
      <c r="AN313" s="46"/>
      <c r="AO313" s="46"/>
      <c r="AP313" s="19"/>
    </row>
    <row r="314" spans="1:42" x14ac:dyDescent="0.25">
      <c r="A314" s="11"/>
      <c r="B314" s="45" t="s">
        <v>251</v>
      </c>
      <c r="C314" s="46"/>
      <c r="D314" s="50" t="s">
        <v>405</v>
      </c>
      <c r="E314" s="50"/>
      <c r="F314" s="51"/>
      <c r="G314" s="51"/>
      <c r="H314" s="50" t="s">
        <v>408</v>
      </c>
      <c r="I314" s="50"/>
      <c r="J314" s="51"/>
      <c r="K314" s="51"/>
      <c r="L314" s="50" t="s">
        <v>405</v>
      </c>
      <c r="M314" s="50"/>
      <c r="N314" s="51"/>
      <c r="O314" s="51"/>
      <c r="P314" s="50" t="s">
        <v>315</v>
      </c>
      <c r="Q314" s="50"/>
      <c r="R314" s="51"/>
      <c r="S314" s="51"/>
      <c r="T314" s="50" t="s">
        <v>139</v>
      </c>
      <c r="U314" s="50"/>
      <c r="V314" s="46"/>
      <c r="W314" s="46"/>
      <c r="X314" s="50" t="s">
        <v>412</v>
      </c>
      <c r="Y314" s="50"/>
      <c r="Z314" s="51"/>
      <c r="AA314" s="51"/>
      <c r="AB314" s="50" t="s">
        <v>414</v>
      </c>
      <c r="AC314" s="50"/>
      <c r="AD314" s="51"/>
      <c r="AE314" s="51"/>
      <c r="AF314" s="50" t="s">
        <v>139</v>
      </c>
      <c r="AG314" s="50"/>
      <c r="AH314" s="46"/>
      <c r="AI314" s="46"/>
      <c r="AJ314" s="47" t="s">
        <v>416</v>
      </c>
      <c r="AK314" s="47"/>
      <c r="AL314" s="46"/>
      <c r="AM314" s="46"/>
      <c r="AN314" s="47" t="s">
        <v>139</v>
      </c>
      <c r="AO314" s="47"/>
      <c r="AP314" s="46"/>
    </row>
    <row r="315" spans="1:42" x14ac:dyDescent="0.25">
      <c r="A315" s="11"/>
      <c r="B315" s="45"/>
      <c r="C315" s="46"/>
      <c r="D315" s="47" t="s">
        <v>407</v>
      </c>
      <c r="E315" s="47"/>
      <c r="F315" s="46"/>
      <c r="G315" s="46"/>
      <c r="H315" s="47" t="s">
        <v>409</v>
      </c>
      <c r="I315" s="47"/>
      <c r="J315" s="46"/>
      <c r="K315" s="46"/>
      <c r="L315" s="47" t="s">
        <v>409</v>
      </c>
      <c r="M315" s="47"/>
      <c r="N315" s="46"/>
      <c r="O315" s="46"/>
      <c r="P315" s="47"/>
      <c r="Q315" s="47"/>
      <c r="R315" s="46"/>
      <c r="S315" s="46"/>
      <c r="T315" s="47"/>
      <c r="U315" s="47"/>
      <c r="V315" s="46"/>
      <c r="W315" s="46"/>
      <c r="X315" s="47" t="s">
        <v>413</v>
      </c>
      <c r="Y315" s="47"/>
      <c r="Z315" s="46"/>
      <c r="AA315" s="46"/>
      <c r="AB315" s="47" t="s">
        <v>415</v>
      </c>
      <c r="AC315" s="47"/>
      <c r="AD315" s="46"/>
      <c r="AE315" s="46"/>
      <c r="AF315" s="47"/>
      <c r="AG315" s="47"/>
      <c r="AH315" s="46"/>
      <c r="AI315" s="46"/>
      <c r="AJ315" s="47"/>
      <c r="AK315" s="47"/>
      <c r="AL315" s="46"/>
      <c r="AM315" s="46"/>
      <c r="AN315" s="47"/>
      <c r="AO315" s="47"/>
      <c r="AP315" s="46"/>
    </row>
    <row r="316" spans="1:42" ht="15.75" thickBot="1" x14ac:dyDescent="0.3">
      <c r="A316" s="11"/>
      <c r="B316" s="45"/>
      <c r="C316" s="46"/>
      <c r="D316" s="48"/>
      <c r="E316" s="48"/>
      <c r="F316" s="46"/>
      <c r="G316" s="46"/>
      <c r="H316" s="48" t="s">
        <v>410</v>
      </c>
      <c r="I316" s="48"/>
      <c r="J316" s="46"/>
      <c r="K316" s="46"/>
      <c r="L316" s="48" t="s">
        <v>411</v>
      </c>
      <c r="M316" s="48"/>
      <c r="N316" s="46"/>
      <c r="O316" s="46"/>
      <c r="P316" s="48"/>
      <c r="Q316" s="48"/>
      <c r="R316" s="46"/>
      <c r="S316" s="46"/>
      <c r="T316" s="48"/>
      <c r="U316" s="48"/>
      <c r="V316" s="46"/>
      <c r="W316" s="46"/>
      <c r="X316" s="48"/>
      <c r="Y316" s="48"/>
      <c r="Z316" s="46"/>
      <c r="AA316" s="46"/>
      <c r="AB316" s="48"/>
      <c r="AC316" s="48"/>
      <c r="AD316" s="46"/>
      <c r="AE316" s="46"/>
      <c r="AF316" s="48"/>
      <c r="AG316" s="48"/>
      <c r="AH316" s="46"/>
      <c r="AI316" s="46"/>
      <c r="AJ316" s="48"/>
      <c r="AK316" s="48"/>
      <c r="AL316" s="46"/>
      <c r="AM316" s="46"/>
      <c r="AN316" s="48"/>
      <c r="AO316" s="48"/>
      <c r="AP316" s="46"/>
    </row>
    <row r="317" spans="1:42" x14ac:dyDescent="0.25">
      <c r="A317" s="11"/>
      <c r="B317" s="67" t="s">
        <v>259</v>
      </c>
      <c r="C317" s="37"/>
      <c r="D317" s="37"/>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c r="AE317" s="37"/>
      <c r="AF317" s="37"/>
      <c r="AG317" s="37"/>
      <c r="AH317" s="37"/>
      <c r="AI317" s="37"/>
      <c r="AJ317" s="37"/>
      <c r="AK317" s="37"/>
      <c r="AL317" s="37"/>
      <c r="AM317" s="37"/>
      <c r="AN317" s="37"/>
      <c r="AO317" s="37"/>
      <c r="AP317" s="37"/>
    </row>
    <row r="318" spans="1:42" x14ac:dyDescent="0.25">
      <c r="A318" s="11"/>
      <c r="B318" s="68" t="s">
        <v>417</v>
      </c>
      <c r="C318" s="19"/>
      <c r="D318" s="69" t="s">
        <v>261</v>
      </c>
      <c r="E318" s="70">
        <v>11288</v>
      </c>
      <c r="F318" s="71" t="s">
        <v>252</v>
      </c>
      <c r="G318" s="19"/>
      <c r="H318" s="69" t="s">
        <v>261</v>
      </c>
      <c r="I318" s="70">
        <v>1946</v>
      </c>
      <c r="J318" s="71" t="s">
        <v>252</v>
      </c>
      <c r="K318" s="19"/>
      <c r="L318" s="69" t="s">
        <v>261</v>
      </c>
      <c r="M318" s="72">
        <v>875</v>
      </c>
      <c r="N318" s="71" t="s">
        <v>252</v>
      </c>
      <c r="O318" s="19"/>
      <c r="P318" s="69" t="s">
        <v>261</v>
      </c>
      <c r="Q318" s="72">
        <v>254</v>
      </c>
      <c r="R318" s="71" t="s">
        <v>252</v>
      </c>
      <c r="S318" s="19"/>
      <c r="T318" s="69" t="s">
        <v>261</v>
      </c>
      <c r="U318" s="70">
        <v>14363</v>
      </c>
      <c r="V318" s="71" t="s">
        <v>252</v>
      </c>
      <c r="W318" s="19"/>
      <c r="X318" s="69" t="s">
        <v>261</v>
      </c>
      <c r="Y318" s="70">
        <v>3796</v>
      </c>
      <c r="Z318" s="71" t="s">
        <v>252</v>
      </c>
      <c r="AA318" s="19"/>
      <c r="AB318" s="69" t="s">
        <v>261</v>
      </c>
      <c r="AC318" s="72">
        <v>134</v>
      </c>
      <c r="AD318" s="71" t="s">
        <v>252</v>
      </c>
      <c r="AE318" s="19"/>
      <c r="AF318" s="69" t="s">
        <v>261</v>
      </c>
      <c r="AG318" s="70">
        <v>3930</v>
      </c>
      <c r="AH318" s="71" t="s">
        <v>252</v>
      </c>
      <c r="AI318" s="19"/>
      <c r="AJ318" s="69" t="s">
        <v>261</v>
      </c>
      <c r="AK318" s="70">
        <v>1805</v>
      </c>
      <c r="AL318" s="71" t="s">
        <v>252</v>
      </c>
      <c r="AM318" s="19"/>
      <c r="AN318" s="69" t="s">
        <v>261</v>
      </c>
      <c r="AO318" s="70">
        <v>20098</v>
      </c>
      <c r="AP318" s="71" t="s">
        <v>252</v>
      </c>
    </row>
    <row r="319" spans="1:42" x14ac:dyDescent="0.25">
      <c r="A319" s="11"/>
      <c r="B319" s="73" t="s">
        <v>94</v>
      </c>
      <c r="C319" s="37"/>
      <c r="D319" s="74"/>
      <c r="E319" s="75">
        <v>3495</v>
      </c>
      <c r="F319" s="76" t="s">
        <v>252</v>
      </c>
      <c r="G319" s="37"/>
      <c r="H319" s="74"/>
      <c r="I319" s="77" t="s">
        <v>418</v>
      </c>
      <c r="J319" s="76" t="s">
        <v>419</v>
      </c>
      <c r="K319" s="37"/>
      <c r="L319" s="74"/>
      <c r="M319" s="77" t="s">
        <v>420</v>
      </c>
      <c r="N319" s="76" t="s">
        <v>419</v>
      </c>
      <c r="O319" s="37"/>
      <c r="P319" s="74"/>
      <c r="Q319" s="77" t="s">
        <v>421</v>
      </c>
      <c r="R319" s="76" t="s">
        <v>419</v>
      </c>
      <c r="S319" s="37"/>
      <c r="T319" s="74"/>
      <c r="U319" s="77" t="s">
        <v>422</v>
      </c>
      <c r="V319" s="76" t="s">
        <v>419</v>
      </c>
      <c r="W319" s="37"/>
      <c r="X319" s="74"/>
      <c r="Y319" s="77">
        <v>2</v>
      </c>
      <c r="Z319" s="76" t="s">
        <v>252</v>
      </c>
      <c r="AA319" s="37"/>
      <c r="AB319" s="74"/>
      <c r="AC319" s="77">
        <v>11</v>
      </c>
      <c r="AD319" s="76" t="s">
        <v>252</v>
      </c>
      <c r="AE319" s="37"/>
      <c r="AF319" s="74"/>
      <c r="AG319" s="77">
        <v>13</v>
      </c>
      <c r="AH319" s="76" t="s">
        <v>252</v>
      </c>
      <c r="AI319" s="37"/>
      <c r="AJ319" s="74"/>
      <c r="AK319" s="77">
        <v>272</v>
      </c>
      <c r="AL319" s="76" t="s">
        <v>252</v>
      </c>
      <c r="AM319" s="37"/>
      <c r="AN319" s="74"/>
      <c r="AO319" s="77">
        <v>0</v>
      </c>
      <c r="AP319" s="76" t="s">
        <v>252</v>
      </c>
    </row>
    <row r="320" spans="1:42" x14ac:dyDescent="0.25">
      <c r="A320" s="11"/>
      <c r="B320" s="78" t="s">
        <v>423</v>
      </c>
      <c r="C320" s="19"/>
      <c r="D320" s="69"/>
      <c r="E320" s="72" t="s">
        <v>424</v>
      </c>
      <c r="F320" s="71" t="s">
        <v>419</v>
      </c>
      <c r="G320" s="19"/>
      <c r="H320" s="69"/>
      <c r="I320" s="72" t="s">
        <v>425</v>
      </c>
      <c r="J320" s="71" t="s">
        <v>419</v>
      </c>
      <c r="K320" s="19"/>
      <c r="L320" s="69"/>
      <c r="M320" s="72">
        <v>0</v>
      </c>
      <c r="N320" s="71" t="s">
        <v>252</v>
      </c>
      <c r="O320" s="19"/>
      <c r="P320" s="69"/>
      <c r="Q320" s="72">
        <v>0</v>
      </c>
      <c r="R320" s="71" t="s">
        <v>252</v>
      </c>
      <c r="S320" s="19"/>
      <c r="T320" s="69"/>
      <c r="U320" s="72" t="s">
        <v>426</v>
      </c>
      <c r="V320" s="71" t="s">
        <v>419</v>
      </c>
      <c r="W320" s="19"/>
      <c r="X320" s="69"/>
      <c r="Y320" s="72">
        <v>0</v>
      </c>
      <c r="Z320" s="71" t="s">
        <v>252</v>
      </c>
      <c r="AA320" s="19"/>
      <c r="AB320" s="69"/>
      <c r="AC320" s="72" t="s">
        <v>427</v>
      </c>
      <c r="AD320" s="71" t="s">
        <v>419</v>
      </c>
      <c r="AE320" s="19"/>
      <c r="AF320" s="69"/>
      <c r="AG320" s="72" t="s">
        <v>427</v>
      </c>
      <c r="AH320" s="71" t="s">
        <v>419</v>
      </c>
      <c r="AI320" s="19"/>
      <c r="AJ320" s="69"/>
      <c r="AK320" s="72">
        <v>0</v>
      </c>
      <c r="AL320" s="71" t="s">
        <v>252</v>
      </c>
      <c r="AM320" s="19"/>
      <c r="AN320" s="69"/>
      <c r="AO320" s="72" t="s">
        <v>428</v>
      </c>
      <c r="AP320" s="71" t="s">
        <v>419</v>
      </c>
    </row>
    <row r="321" spans="1:42" ht="15.75" thickBot="1" x14ac:dyDescent="0.3">
      <c r="A321" s="11"/>
      <c r="B321" s="73" t="s">
        <v>429</v>
      </c>
      <c r="C321" s="37"/>
      <c r="D321" s="74"/>
      <c r="E321" s="77">
        <v>45</v>
      </c>
      <c r="F321" s="76" t="s">
        <v>252</v>
      </c>
      <c r="G321" s="37"/>
      <c r="H321" s="74"/>
      <c r="I321" s="77">
        <v>267</v>
      </c>
      <c r="J321" s="76" t="s">
        <v>252</v>
      </c>
      <c r="K321" s="37"/>
      <c r="L321" s="74"/>
      <c r="M321" s="75">
        <v>2530</v>
      </c>
      <c r="N321" s="76" t="s">
        <v>252</v>
      </c>
      <c r="O321" s="37"/>
      <c r="P321" s="74"/>
      <c r="Q321" s="77">
        <v>0</v>
      </c>
      <c r="R321" s="76" t="s">
        <v>252</v>
      </c>
      <c r="S321" s="37"/>
      <c r="T321" s="74"/>
      <c r="U321" s="75">
        <v>2842</v>
      </c>
      <c r="V321" s="76" t="s">
        <v>252</v>
      </c>
      <c r="W321" s="37"/>
      <c r="X321" s="74"/>
      <c r="Y321" s="77">
        <v>100</v>
      </c>
      <c r="Z321" s="76" t="s">
        <v>252</v>
      </c>
      <c r="AA321" s="37"/>
      <c r="AB321" s="74"/>
      <c r="AC321" s="77">
        <v>27</v>
      </c>
      <c r="AD321" s="76" t="s">
        <v>252</v>
      </c>
      <c r="AE321" s="37"/>
      <c r="AF321" s="74"/>
      <c r="AG321" s="77">
        <v>127</v>
      </c>
      <c r="AH321" s="76" t="s">
        <v>252</v>
      </c>
      <c r="AI321" s="37"/>
      <c r="AJ321" s="74"/>
      <c r="AK321" s="77">
        <v>0</v>
      </c>
      <c r="AL321" s="76" t="s">
        <v>252</v>
      </c>
      <c r="AM321" s="37"/>
      <c r="AN321" s="74"/>
      <c r="AO321" s="75">
        <v>2969</v>
      </c>
      <c r="AP321" s="76" t="s">
        <v>252</v>
      </c>
    </row>
    <row r="322" spans="1:42" x14ac:dyDescent="0.25">
      <c r="A322" s="11"/>
      <c r="B322" s="34"/>
      <c r="C322" s="34"/>
      <c r="D322" s="35"/>
      <c r="E322" s="35"/>
      <c r="F322" s="34"/>
      <c r="G322" s="34"/>
      <c r="H322" s="35"/>
      <c r="I322" s="35"/>
      <c r="J322" s="34"/>
      <c r="K322" s="34"/>
      <c r="L322" s="35"/>
      <c r="M322" s="35"/>
      <c r="N322" s="34"/>
      <c r="O322" s="34"/>
      <c r="P322" s="35"/>
      <c r="Q322" s="35"/>
      <c r="R322" s="34"/>
      <c r="S322" s="34"/>
      <c r="T322" s="35"/>
      <c r="U322" s="35"/>
      <c r="V322" s="34"/>
      <c r="W322" s="34"/>
      <c r="X322" s="35"/>
      <c r="Y322" s="35"/>
      <c r="Z322" s="34"/>
      <c r="AA322" s="34"/>
      <c r="AB322" s="35"/>
      <c r="AC322" s="35"/>
      <c r="AD322" s="34"/>
      <c r="AE322" s="34"/>
      <c r="AF322" s="35"/>
      <c r="AG322" s="35"/>
      <c r="AH322" s="34"/>
      <c r="AI322" s="34"/>
      <c r="AJ322" s="35"/>
      <c r="AK322" s="35"/>
      <c r="AL322" s="34"/>
      <c r="AM322" s="34"/>
      <c r="AN322" s="35"/>
      <c r="AO322" s="35"/>
      <c r="AP322" s="34"/>
    </row>
    <row r="323" spans="1:42" ht="15.75" thickBot="1" x14ac:dyDescent="0.3">
      <c r="A323" s="11"/>
      <c r="B323" s="68" t="s">
        <v>430</v>
      </c>
      <c r="C323" s="19"/>
      <c r="D323" s="69" t="s">
        <v>261</v>
      </c>
      <c r="E323" s="70">
        <v>13061</v>
      </c>
      <c r="F323" s="71" t="s">
        <v>252</v>
      </c>
      <c r="G323" s="19"/>
      <c r="H323" s="69" t="s">
        <v>261</v>
      </c>
      <c r="I323" s="70">
        <v>1094</v>
      </c>
      <c r="J323" s="71" t="s">
        <v>252</v>
      </c>
      <c r="K323" s="19"/>
      <c r="L323" s="69" t="s">
        <v>261</v>
      </c>
      <c r="M323" s="72">
        <v>754</v>
      </c>
      <c r="N323" s="71" t="s">
        <v>252</v>
      </c>
      <c r="O323" s="19"/>
      <c r="P323" s="69" t="s">
        <v>261</v>
      </c>
      <c r="Q323" s="72">
        <v>242</v>
      </c>
      <c r="R323" s="71" t="s">
        <v>252</v>
      </c>
      <c r="S323" s="19"/>
      <c r="T323" s="69" t="s">
        <v>261</v>
      </c>
      <c r="U323" s="70">
        <v>15151</v>
      </c>
      <c r="V323" s="71" t="s">
        <v>252</v>
      </c>
      <c r="W323" s="19"/>
      <c r="X323" s="69" t="s">
        <v>261</v>
      </c>
      <c r="Y323" s="70">
        <v>3898</v>
      </c>
      <c r="Z323" s="71" t="s">
        <v>252</v>
      </c>
      <c r="AA323" s="19"/>
      <c r="AB323" s="69" t="s">
        <v>261</v>
      </c>
      <c r="AC323" s="72">
        <v>126</v>
      </c>
      <c r="AD323" s="71" t="s">
        <v>252</v>
      </c>
      <c r="AE323" s="19"/>
      <c r="AF323" s="69" t="s">
        <v>261</v>
      </c>
      <c r="AG323" s="70">
        <v>4024</v>
      </c>
      <c r="AH323" s="71" t="s">
        <v>252</v>
      </c>
      <c r="AI323" s="19"/>
      <c r="AJ323" s="69" t="s">
        <v>261</v>
      </c>
      <c r="AK323" s="70">
        <v>2077</v>
      </c>
      <c r="AL323" s="71" t="s">
        <v>252</v>
      </c>
      <c r="AM323" s="19"/>
      <c r="AN323" s="69" t="s">
        <v>261</v>
      </c>
      <c r="AO323" s="70">
        <v>21252</v>
      </c>
      <c r="AP323" s="71" t="s">
        <v>252</v>
      </c>
    </row>
    <row r="324" spans="1:42" ht="15.75" thickTop="1" x14ac:dyDescent="0.25">
      <c r="A324" s="11"/>
      <c r="B324" s="34"/>
      <c r="C324" s="34"/>
      <c r="D324" s="38"/>
      <c r="E324" s="38"/>
      <c r="F324" s="34"/>
      <c r="G324" s="34"/>
      <c r="H324" s="38"/>
      <c r="I324" s="38"/>
      <c r="J324" s="34"/>
      <c r="K324" s="34"/>
      <c r="L324" s="38"/>
      <c r="M324" s="38"/>
      <c r="N324" s="34"/>
      <c r="O324" s="34"/>
      <c r="P324" s="38"/>
      <c r="Q324" s="38"/>
      <c r="R324" s="34"/>
      <c r="S324" s="34"/>
      <c r="T324" s="38"/>
      <c r="U324" s="38"/>
      <c r="V324" s="34"/>
      <c r="W324" s="34"/>
      <c r="X324" s="38"/>
      <c r="Y324" s="38"/>
      <c r="Z324" s="34"/>
      <c r="AA324" s="34"/>
      <c r="AB324" s="38"/>
      <c r="AC324" s="38"/>
      <c r="AD324" s="34"/>
      <c r="AE324" s="34"/>
      <c r="AF324" s="38"/>
      <c r="AG324" s="38"/>
      <c r="AH324" s="34"/>
      <c r="AI324" s="34"/>
      <c r="AJ324" s="38"/>
      <c r="AK324" s="38"/>
      <c r="AL324" s="34"/>
      <c r="AM324" s="34"/>
      <c r="AN324" s="38"/>
      <c r="AO324" s="38"/>
      <c r="AP324" s="34"/>
    </row>
    <row r="325" spans="1:42" x14ac:dyDescent="0.25">
      <c r="A325" s="11"/>
      <c r="B325" s="67" t="s">
        <v>376</v>
      </c>
      <c r="C325" s="37"/>
      <c r="D325" s="37"/>
      <c r="E325" s="37"/>
      <c r="F325" s="37"/>
      <c r="G325" s="37"/>
      <c r="H325" s="37"/>
      <c r="I325" s="37"/>
      <c r="J325" s="37"/>
      <c r="K325" s="37"/>
      <c r="L325" s="37"/>
      <c r="M325" s="37"/>
      <c r="N325" s="37"/>
      <c r="O325" s="37"/>
      <c r="P325" s="37"/>
      <c r="Q325" s="37"/>
      <c r="R325" s="37"/>
      <c r="S325" s="37"/>
      <c r="T325" s="37"/>
      <c r="U325" s="37"/>
      <c r="V325" s="37"/>
      <c r="W325" s="37"/>
      <c r="X325" s="37"/>
      <c r="Y325" s="37"/>
      <c r="Z325" s="37"/>
      <c r="AA325" s="37"/>
      <c r="AB325" s="37"/>
      <c r="AC325" s="37"/>
      <c r="AD325" s="37"/>
      <c r="AE325" s="37"/>
      <c r="AF325" s="37"/>
      <c r="AG325" s="37"/>
      <c r="AH325" s="37"/>
      <c r="AI325" s="37"/>
      <c r="AJ325" s="37"/>
      <c r="AK325" s="37"/>
      <c r="AL325" s="37"/>
      <c r="AM325" s="37"/>
      <c r="AN325" s="37"/>
      <c r="AO325" s="37"/>
      <c r="AP325" s="37"/>
    </row>
    <row r="326" spans="1:42" x14ac:dyDescent="0.25">
      <c r="A326" s="11"/>
      <c r="B326" s="68" t="s">
        <v>417</v>
      </c>
      <c r="C326" s="19"/>
      <c r="D326" s="19" t="s">
        <v>261</v>
      </c>
      <c r="E326" s="79">
        <v>23521</v>
      </c>
      <c r="F326" s="22" t="s">
        <v>252</v>
      </c>
      <c r="G326" s="19"/>
      <c r="H326" s="19" t="s">
        <v>261</v>
      </c>
      <c r="I326" s="79">
        <v>6803</v>
      </c>
      <c r="J326" s="22" t="s">
        <v>252</v>
      </c>
      <c r="K326" s="19"/>
      <c r="L326" s="19" t="s">
        <v>261</v>
      </c>
      <c r="M326" s="79">
        <v>2005</v>
      </c>
      <c r="N326" s="22" t="s">
        <v>252</v>
      </c>
      <c r="O326" s="19"/>
      <c r="P326" s="19" t="s">
        <v>261</v>
      </c>
      <c r="Q326" s="79">
        <v>1012</v>
      </c>
      <c r="R326" s="22" t="s">
        <v>252</v>
      </c>
      <c r="S326" s="19"/>
      <c r="T326" s="19" t="s">
        <v>261</v>
      </c>
      <c r="U326" s="79">
        <v>33341</v>
      </c>
      <c r="V326" s="22" t="s">
        <v>252</v>
      </c>
      <c r="W326" s="19"/>
      <c r="X326" s="19" t="s">
        <v>261</v>
      </c>
      <c r="Y326" s="80">
        <v>887</v>
      </c>
      <c r="Z326" s="22" t="s">
        <v>252</v>
      </c>
      <c r="AA326" s="19"/>
      <c r="AB326" s="19" t="s">
        <v>261</v>
      </c>
      <c r="AC326" s="80">
        <v>69</v>
      </c>
      <c r="AD326" s="22" t="s">
        <v>252</v>
      </c>
      <c r="AE326" s="19"/>
      <c r="AF326" s="19" t="s">
        <v>261</v>
      </c>
      <c r="AG326" s="80">
        <v>956</v>
      </c>
      <c r="AH326" s="22" t="s">
        <v>252</v>
      </c>
      <c r="AI326" s="19"/>
      <c r="AJ326" s="19" t="s">
        <v>261</v>
      </c>
      <c r="AK326" s="79">
        <v>1938</v>
      </c>
      <c r="AL326" s="22" t="s">
        <v>252</v>
      </c>
      <c r="AM326" s="19"/>
      <c r="AN326" s="19" t="s">
        <v>261</v>
      </c>
      <c r="AO326" s="79">
        <v>36235</v>
      </c>
      <c r="AP326" s="22" t="s">
        <v>252</v>
      </c>
    </row>
    <row r="327" spans="1:42" x14ac:dyDescent="0.25">
      <c r="A327" s="11"/>
      <c r="B327" s="73" t="s">
        <v>94</v>
      </c>
      <c r="C327" s="37"/>
      <c r="D327" s="37"/>
      <c r="E327" s="81">
        <v>584</v>
      </c>
      <c r="F327" s="82" t="s">
        <v>252</v>
      </c>
      <c r="G327" s="37"/>
      <c r="H327" s="37"/>
      <c r="I327" s="83">
        <v>5020</v>
      </c>
      <c r="J327" s="82" t="s">
        <v>252</v>
      </c>
      <c r="K327" s="37"/>
      <c r="L327" s="37"/>
      <c r="M327" s="81">
        <v>250</v>
      </c>
      <c r="N327" s="82" t="s">
        <v>252</v>
      </c>
      <c r="O327" s="37"/>
      <c r="P327" s="37"/>
      <c r="Q327" s="81" t="s">
        <v>431</v>
      </c>
      <c r="R327" s="82" t="s">
        <v>419</v>
      </c>
      <c r="S327" s="37"/>
      <c r="T327" s="37"/>
      <c r="U327" s="83">
        <v>5071</v>
      </c>
      <c r="V327" s="82" t="s">
        <v>252</v>
      </c>
      <c r="W327" s="37"/>
      <c r="X327" s="37"/>
      <c r="Y327" s="81">
        <v>169</v>
      </c>
      <c r="Z327" s="82" t="s">
        <v>252</v>
      </c>
      <c r="AA327" s="37"/>
      <c r="AB327" s="37"/>
      <c r="AC327" s="81">
        <v>58</v>
      </c>
      <c r="AD327" s="82" t="s">
        <v>252</v>
      </c>
      <c r="AE327" s="37"/>
      <c r="AF327" s="37"/>
      <c r="AG327" s="81">
        <v>227</v>
      </c>
      <c r="AH327" s="82" t="s">
        <v>252</v>
      </c>
      <c r="AI327" s="37"/>
      <c r="AJ327" s="37"/>
      <c r="AK327" s="81" t="s">
        <v>432</v>
      </c>
      <c r="AL327" s="82" t="s">
        <v>419</v>
      </c>
      <c r="AM327" s="37"/>
      <c r="AN327" s="37"/>
      <c r="AO327" s="83">
        <v>5100</v>
      </c>
      <c r="AP327" s="82" t="s">
        <v>252</v>
      </c>
    </row>
    <row r="328" spans="1:42" x14ac:dyDescent="0.25">
      <c r="A328" s="11"/>
      <c r="B328" s="78" t="s">
        <v>423</v>
      </c>
      <c r="C328" s="19"/>
      <c r="D328" s="19"/>
      <c r="E328" s="80" t="s">
        <v>433</v>
      </c>
      <c r="F328" s="22" t="s">
        <v>419</v>
      </c>
      <c r="G328" s="19"/>
      <c r="H328" s="19"/>
      <c r="I328" s="80" t="s">
        <v>434</v>
      </c>
      <c r="J328" s="22" t="s">
        <v>419</v>
      </c>
      <c r="K328" s="19"/>
      <c r="L328" s="19"/>
      <c r="M328" s="80" t="s">
        <v>435</v>
      </c>
      <c r="N328" s="22" t="s">
        <v>419</v>
      </c>
      <c r="O328" s="19"/>
      <c r="P328" s="19"/>
      <c r="Q328" s="80">
        <v>0</v>
      </c>
      <c r="R328" s="22" t="s">
        <v>252</v>
      </c>
      <c r="S328" s="19"/>
      <c r="T328" s="19"/>
      <c r="U328" s="80" t="s">
        <v>436</v>
      </c>
      <c r="V328" s="22" t="s">
        <v>419</v>
      </c>
      <c r="W328" s="19"/>
      <c r="X328" s="19"/>
      <c r="Y328" s="80" t="s">
        <v>437</v>
      </c>
      <c r="Z328" s="22" t="s">
        <v>419</v>
      </c>
      <c r="AA328" s="19"/>
      <c r="AB328" s="19"/>
      <c r="AC328" s="80" t="s">
        <v>427</v>
      </c>
      <c r="AD328" s="22" t="s">
        <v>419</v>
      </c>
      <c r="AE328" s="19"/>
      <c r="AF328" s="19"/>
      <c r="AG328" s="80" t="s">
        <v>438</v>
      </c>
      <c r="AH328" s="22" t="s">
        <v>419</v>
      </c>
      <c r="AI328" s="19"/>
      <c r="AJ328" s="19"/>
      <c r="AK328" s="80">
        <v>0</v>
      </c>
      <c r="AL328" s="22" t="s">
        <v>252</v>
      </c>
      <c r="AM328" s="19"/>
      <c r="AN328" s="19"/>
      <c r="AO328" s="80" t="s">
        <v>439</v>
      </c>
      <c r="AP328" s="22" t="s">
        <v>419</v>
      </c>
    </row>
    <row r="329" spans="1:42" ht="15.75" thickBot="1" x14ac:dyDescent="0.3">
      <c r="A329" s="11"/>
      <c r="B329" s="73" t="s">
        <v>429</v>
      </c>
      <c r="C329" s="37"/>
      <c r="D329" s="37"/>
      <c r="E329" s="81">
        <v>483</v>
      </c>
      <c r="F329" s="82" t="s">
        <v>252</v>
      </c>
      <c r="G329" s="37"/>
      <c r="H329" s="37"/>
      <c r="I329" s="81">
        <v>13</v>
      </c>
      <c r="J329" s="82" t="s">
        <v>252</v>
      </c>
      <c r="K329" s="37"/>
      <c r="L329" s="37"/>
      <c r="M329" s="81">
        <v>8</v>
      </c>
      <c r="N329" s="82" t="s">
        <v>252</v>
      </c>
      <c r="O329" s="37"/>
      <c r="P329" s="37"/>
      <c r="Q329" s="81">
        <v>0</v>
      </c>
      <c r="R329" s="82" t="s">
        <v>252</v>
      </c>
      <c r="S329" s="37"/>
      <c r="T329" s="37"/>
      <c r="U329" s="81">
        <v>504</v>
      </c>
      <c r="V329" s="82" t="s">
        <v>252</v>
      </c>
      <c r="W329" s="37"/>
      <c r="X329" s="37"/>
      <c r="Y329" s="81">
        <v>4</v>
      </c>
      <c r="Z329" s="82" t="s">
        <v>252</v>
      </c>
      <c r="AA329" s="37"/>
      <c r="AB329" s="37"/>
      <c r="AC329" s="81">
        <v>2</v>
      </c>
      <c r="AD329" s="82" t="s">
        <v>252</v>
      </c>
      <c r="AE329" s="37"/>
      <c r="AF329" s="37"/>
      <c r="AG329" s="81">
        <v>6</v>
      </c>
      <c r="AH329" s="82" t="s">
        <v>252</v>
      </c>
      <c r="AI329" s="37"/>
      <c r="AJ329" s="37"/>
      <c r="AK329" s="81">
        <v>0</v>
      </c>
      <c r="AL329" s="82" t="s">
        <v>252</v>
      </c>
      <c r="AM329" s="37"/>
      <c r="AN329" s="37"/>
      <c r="AO329" s="81">
        <v>510</v>
      </c>
      <c r="AP329" s="82" t="s">
        <v>252</v>
      </c>
    </row>
    <row r="330" spans="1:42" x14ac:dyDescent="0.25">
      <c r="A330" s="11"/>
      <c r="B330" s="34"/>
      <c r="C330" s="34"/>
      <c r="D330" s="35"/>
      <c r="E330" s="35"/>
      <c r="F330" s="34"/>
      <c r="G330" s="34"/>
      <c r="H330" s="35"/>
      <c r="I330" s="35"/>
      <c r="J330" s="34"/>
      <c r="K330" s="34"/>
      <c r="L330" s="35"/>
      <c r="M330" s="35"/>
      <c r="N330" s="34"/>
      <c r="O330" s="34"/>
      <c r="P330" s="35"/>
      <c r="Q330" s="35"/>
      <c r="R330" s="34"/>
      <c r="S330" s="34"/>
      <c r="T330" s="35"/>
      <c r="U330" s="35"/>
      <c r="V330" s="34"/>
      <c r="W330" s="34"/>
      <c r="X330" s="35"/>
      <c r="Y330" s="35"/>
      <c r="Z330" s="34"/>
      <c r="AA330" s="34"/>
      <c r="AB330" s="35"/>
      <c r="AC330" s="35"/>
      <c r="AD330" s="34"/>
      <c r="AE330" s="34"/>
      <c r="AF330" s="35"/>
      <c r="AG330" s="35"/>
      <c r="AH330" s="34"/>
      <c r="AI330" s="34"/>
      <c r="AJ330" s="35"/>
      <c r="AK330" s="35"/>
      <c r="AL330" s="34"/>
      <c r="AM330" s="34"/>
      <c r="AN330" s="35"/>
      <c r="AO330" s="35"/>
      <c r="AP330" s="34"/>
    </row>
    <row r="331" spans="1:42" ht="15.75" thickBot="1" x14ac:dyDescent="0.3">
      <c r="A331" s="11"/>
      <c r="B331" s="68" t="s">
        <v>430</v>
      </c>
      <c r="C331" s="19"/>
      <c r="D331" s="19" t="s">
        <v>261</v>
      </c>
      <c r="E331" s="79">
        <v>23806</v>
      </c>
      <c r="F331" s="22" t="s">
        <v>252</v>
      </c>
      <c r="G331" s="19"/>
      <c r="H331" s="19" t="s">
        <v>261</v>
      </c>
      <c r="I331" s="79">
        <v>7697</v>
      </c>
      <c r="J331" s="22" t="s">
        <v>252</v>
      </c>
      <c r="K331" s="19"/>
      <c r="L331" s="19" t="s">
        <v>261</v>
      </c>
      <c r="M331" s="79">
        <v>2194</v>
      </c>
      <c r="N331" s="22" t="s">
        <v>252</v>
      </c>
      <c r="O331" s="19"/>
      <c r="P331" s="19" t="s">
        <v>261</v>
      </c>
      <c r="Q331" s="80">
        <v>229</v>
      </c>
      <c r="R331" s="22" t="s">
        <v>252</v>
      </c>
      <c r="S331" s="19"/>
      <c r="T331" s="19" t="s">
        <v>261</v>
      </c>
      <c r="U331" s="79">
        <v>33926</v>
      </c>
      <c r="V331" s="22" t="s">
        <v>252</v>
      </c>
      <c r="W331" s="19"/>
      <c r="X331" s="19" t="s">
        <v>261</v>
      </c>
      <c r="Y331" s="80">
        <v>951</v>
      </c>
      <c r="Z331" s="22" t="s">
        <v>252</v>
      </c>
      <c r="AA331" s="19"/>
      <c r="AB331" s="19" t="s">
        <v>261</v>
      </c>
      <c r="AC331" s="80">
        <v>83</v>
      </c>
      <c r="AD331" s="22" t="s">
        <v>252</v>
      </c>
      <c r="AE331" s="19"/>
      <c r="AF331" s="19" t="s">
        <v>261</v>
      </c>
      <c r="AG331" s="79">
        <v>1034</v>
      </c>
      <c r="AH331" s="22" t="s">
        <v>252</v>
      </c>
      <c r="AI331" s="19"/>
      <c r="AJ331" s="19" t="s">
        <v>261</v>
      </c>
      <c r="AK331" s="79">
        <v>1740</v>
      </c>
      <c r="AL331" s="22" t="s">
        <v>252</v>
      </c>
      <c r="AM331" s="19"/>
      <c r="AN331" s="19" t="s">
        <v>261</v>
      </c>
      <c r="AO331" s="79">
        <v>36700</v>
      </c>
      <c r="AP331" s="22" t="s">
        <v>252</v>
      </c>
    </row>
    <row r="332" spans="1:42" ht="15.75" thickTop="1" x14ac:dyDescent="0.25">
      <c r="A332" s="11"/>
      <c r="B332" s="34"/>
      <c r="C332" s="34"/>
      <c r="D332" s="38"/>
      <c r="E332" s="38"/>
      <c r="F332" s="34"/>
      <c r="G332" s="34"/>
      <c r="H332" s="38"/>
      <c r="I332" s="38"/>
      <c r="J332" s="34"/>
      <c r="K332" s="34"/>
      <c r="L332" s="38"/>
      <c r="M332" s="38"/>
      <c r="N332" s="34"/>
      <c r="O332" s="34"/>
      <c r="P332" s="38"/>
      <c r="Q332" s="38"/>
      <c r="R332" s="34"/>
      <c r="S332" s="34"/>
      <c r="T332" s="38"/>
      <c r="U332" s="38"/>
      <c r="V332" s="34"/>
      <c r="W332" s="34"/>
      <c r="X332" s="38"/>
      <c r="Y332" s="38"/>
      <c r="Z332" s="34"/>
      <c r="AA332" s="34"/>
      <c r="AB332" s="38"/>
      <c r="AC332" s="38"/>
      <c r="AD332" s="34"/>
      <c r="AE332" s="34"/>
      <c r="AF332" s="38"/>
      <c r="AG332" s="38"/>
      <c r="AH332" s="34"/>
      <c r="AI332" s="34"/>
      <c r="AJ332" s="38"/>
      <c r="AK332" s="38"/>
      <c r="AL332" s="34"/>
      <c r="AM332" s="34"/>
      <c r="AN332" s="38"/>
      <c r="AO332" s="38"/>
      <c r="AP332" s="34"/>
    </row>
    <row r="333" spans="1:42" x14ac:dyDescent="0.25">
      <c r="A333" s="11"/>
      <c r="B333" s="55" t="s">
        <v>440</v>
      </c>
      <c r="C333" s="55"/>
      <c r="D333" s="55"/>
      <c r="E333" s="55"/>
      <c r="F333" s="55"/>
      <c r="G333" s="55"/>
      <c r="H333" s="55"/>
      <c r="I333" s="55"/>
      <c r="J333" s="55"/>
      <c r="K333" s="55"/>
      <c r="L333" s="55"/>
      <c r="M333" s="55"/>
      <c r="N333" s="55"/>
      <c r="O333" s="55"/>
      <c r="P333" s="55"/>
      <c r="Q333" s="55"/>
      <c r="R333" s="55"/>
      <c r="S333" s="55"/>
      <c r="T333" s="55"/>
      <c r="U333" s="55"/>
      <c r="V333" s="55"/>
      <c r="W333" s="55"/>
      <c r="X333" s="55"/>
      <c r="Y333" s="55"/>
      <c r="Z333" s="55"/>
      <c r="AA333" s="55"/>
      <c r="AB333" s="55"/>
      <c r="AC333" s="55"/>
      <c r="AD333" s="55"/>
      <c r="AE333" s="55"/>
      <c r="AF333" s="55"/>
      <c r="AG333" s="55"/>
      <c r="AH333" s="55"/>
      <c r="AI333" s="55"/>
      <c r="AJ333" s="55"/>
      <c r="AK333" s="55"/>
      <c r="AL333" s="55"/>
      <c r="AM333" s="55"/>
      <c r="AN333" s="55"/>
      <c r="AO333" s="55"/>
      <c r="AP333" s="55"/>
    </row>
    <row r="334" spans="1:42" ht="15.75" x14ac:dyDescent="0.25">
      <c r="A334" s="11"/>
      <c r="B334" s="56"/>
      <c r="C334" s="56"/>
      <c r="D334" s="56"/>
      <c r="E334" s="56"/>
      <c r="F334" s="56"/>
      <c r="G334" s="56"/>
      <c r="H334" s="56"/>
      <c r="I334" s="56"/>
      <c r="J334" s="56"/>
      <c r="K334" s="56"/>
      <c r="L334" s="56"/>
      <c r="M334" s="56"/>
      <c r="N334" s="56"/>
      <c r="O334" s="56"/>
      <c r="P334" s="56"/>
      <c r="Q334" s="56"/>
      <c r="R334" s="56"/>
      <c r="S334" s="56"/>
      <c r="T334" s="56"/>
      <c r="U334" s="56"/>
      <c r="V334" s="56"/>
      <c r="W334" s="56"/>
      <c r="X334" s="56"/>
      <c r="Y334" s="56"/>
      <c r="Z334" s="56"/>
      <c r="AA334" s="56"/>
      <c r="AB334" s="56"/>
      <c r="AC334" s="56"/>
      <c r="AD334" s="56"/>
      <c r="AE334" s="56"/>
      <c r="AF334" s="56"/>
      <c r="AG334" s="56"/>
      <c r="AH334" s="56"/>
      <c r="AI334" s="56"/>
      <c r="AJ334" s="56"/>
      <c r="AK334" s="56"/>
      <c r="AL334" s="56"/>
      <c r="AM334" s="56"/>
      <c r="AN334" s="56"/>
      <c r="AO334" s="56"/>
      <c r="AP334" s="56"/>
    </row>
    <row r="335" spans="1:42" x14ac:dyDescent="0.25">
      <c r="A335" s="11"/>
      <c r="B335" s="19"/>
      <c r="C335" s="19"/>
      <c r="D335" s="19"/>
      <c r="E335" s="19"/>
      <c r="F335" s="19"/>
      <c r="G335" s="19"/>
      <c r="H335" s="19"/>
      <c r="I335" s="19"/>
      <c r="J335" s="19"/>
      <c r="K335" s="19"/>
      <c r="L335" s="19"/>
      <c r="M335" s="19"/>
      <c r="N335" s="19"/>
      <c r="O335" s="19"/>
      <c r="P335" s="19"/>
      <c r="Q335" s="19"/>
      <c r="R335" s="19"/>
      <c r="S335" s="19"/>
      <c r="T335" s="19"/>
      <c r="U335" s="19"/>
      <c r="V335" s="19"/>
      <c r="W335" s="19"/>
      <c r="X335" s="19"/>
      <c r="Y335" s="19"/>
      <c r="Z335" s="19"/>
      <c r="AA335" s="19"/>
      <c r="AB335" s="19"/>
      <c r="AC335" s="19"/>
      <c r="AD335" s="19"/>
      <c r="AE335" s="19"/>
      <c r="AF335" s="19"/>
      <c r="AG335" s="19"/>
      <c r="AH335" s="19"/>
      <c r="AI335" s="19"/>
      <c r="AJ335" s="19"/>
      <c r="AK335" s="19"/>
      <c r="AL335" s="19"/>
      <c r="AM335" s="19"/>
      <c r="AN335" s="19"/>
      <c r="AO335" s="19"/>
      <c r="AP335" s="19"/>
    </row>
    <row r="336" spans="1:42" ht="15.75" thickBot="1" x14ac:dyDescent="0.3">
      <c r="A336" s="11"/>
      <c r="B336" s="19"/>
      <c r="C336" s="19"/>
      <c r="D336" s="48" t="s">
        <v>405</v>
      </c>
      <c r="E336" s="48"/>
      <c r="F336" s="48"/>
      <c r="G336" s="48"/>
      <c r="H336" s="48"/>
      <c r="I336" s="48"/>
      <c r="J336" s="48"/>
      <c r="K336" s="48"/>
      <c r="L336" s="48"/>
      <c r="M336" s="48"/>
      <c r="N336" s="48"/>
      <c r="O336" s="48"/>
      <c r="P336" s="48"/>
      <c r="Q336" s="48"/>
      <c r="R336" s="48"/>
      <c r="S336" s="48"/>
      <c r="T336" s="48"/>
      <c r="U336" s="48"/>
      <c r="V336" s="19"/>
      <c r="W336" s="19"/>
      <c r="X336" s="48" t="s">
        <v>406</v>
      </c>
      <c r="Y336" s="48"/>
      <c r="Z336" s="48"/>
      <c r="AA336" s="48"/>
      <c r="AB336" s="48"/>
      <c r="AC336" s="48"/>
      <c r="AD336" s="48"/>
      <c r="AE336" s="48"/>
      <c r="AF336" s="48"/>
      <c r="AG336" s="48"/>
      <c r="AH336" s="19"/>
      <c r="AI336" s="19"/>
      <c r="AJ336" s="46"/>
      <c r="AK336" s="46"/>
      <c r="AL336" s="19"/>
      <c r="AM336" s="19"/>
      <c r="AN336" s="46"/>
      <c r="AO336" s="46"/>
      <c r="AP336" s="19"/>
    </row>
    <row r="337" spans="1:42" x14ac:dyDescent="0.25">
      <c r="A337" s="11"/>
      <c r="B337" s="45" t="s">
        <v>251</v>
      </c>
      <c r="C337" s="46"/>
      <c r="D337" s="50" t="s">
        <v>405</v>
      </c>
      <c r="E337" s="50"/>
      <c r="F337" s="51"/>
      <c r="G337" s="51"/>
      <c r="H337" s="50" t="s">
        <v>408</v>
      </c>
      <c r="I337" s="50"/>
      <c r="J337" s="51"/>
      <c r="K337" s="51"/>
      <c r="L337" s="50" t="s">
        <v>405</v>
      </c>
      <c r="M337" s="50"/>
      <c r="N337" s="51"/>
      <c r="O337" s="51"/>
      <c r="P337" s="50" t="s">
        <v>315</v>
      </c>
      <c r="Q337" s="50"/>
      <c r="R337" s="51"/>
      <c r="S337" s="51"/>
      <c r="T337" s="50" t="s">
        <v>139</v>
      </c>
      <c r="U337" s="50"/>
      <c r="V337" s="46"/>
      <c r="W337" s="46"/>
      <c r="X337" s="50" t="s">
        <v>412</v>
      </c>
      <c r="Y337" s="50"/>
      <c r="Z337" s="51"/>
      <c r="AA337" s="51"/>
      <c r="AB337" s="50" t="s">
        <v>414</v>
      </c>
      <c r="AC337" s="50"/>
      <c r="AD337" s="51"/>
      <c r="AE337" s="51"/>
      <c r="AF337" s="50" t="s">
        <v>139</v>
      </c>
      <c r="AG337" s="50"/>
      <c r="AH337" s="46"/>
      <c r="AI337" s="46"/>
      <c r="AJ337" s="47" t="s">
        <v>416</v>
      </c>
      <c r="AK337" s="47"/>
      <c r="AL337" s="46"/>
      <c r="AM337" s="46"/>
      <c r="AN337" s="47" t="s">
        <v>139</v>
      </c>
      <c r="AO337" s="47"/>
      <c r="AP337" s="46"/>
    </row>
    <row r="338" spans="1:42" x14ac:dyDescent="0.25">
      <c r="A338" s="11"/>
      <c r="B338" s="45"/>
      <c r="C338" s="46"/>
      <c r="D338" s="47" t="s">
        <v>407</v>
      </c>
      <c r="E338" s="47"/>
      <c r="F338" s="46"/>
      <c r="G338" s="46"/>
      <c r="H338" s="47" t="s">
        <v>409</v>
      </c>
      <c r="I338" s="47"/>
      <c r="J338" s="46"/>
      <c r="K338" s="46"/>
      <c r="L338" s="47" t="s">
        <v>409</v>
      </c>
      <c r="M338" s="47"/>
      <c r="N338" s="46"/>
      <c r="O338" s="46"/>
      <c r="P338" s="47"/>
      <c r="Q338" s="47"/>
      <c r="R338" s="46"/>
      <c r="S338" s="46"/>
      <c r="T338" s="47"/>
      <c r="U338" s="47"/>
      <c r="V338" s="46"/>
      <c r="W338" s="46"/>
      <c r="X338" s="47" t="s">
        <v>413</v>
      </c>
      <c r="Y338" s="47"/>
      <c r="Z338" s="46"/>
      <c r="AA338" s="46"/>
      <c r="AB338" s="47" t="s">
        <v>415</v>
      </c>
      <c r="AC338" s="47"/>
      <c r="AD338" s="46"/>
      <c r="AE338" s="46"/>
      <c r="AF338" s="47"/>
      <c r="AG338" s="47"/>
      <c r="AH338" s="46"/>
      <c r="AI338" s="46"/>
      <c r="AJ338" s="47"/>
      <c r="AK338" s="47"/>
      <c r="AL338" s="46"/>
      <c r="AM338" s="46"/>
      <c r="AN338" s="47"/>
      <c r="AO338" s="47"/>
      <c r="AP338" s="46"/>
    </row>
    <row r="339" spans="1:42" ht="15.75" thickBot="1" x14ac:dyDescent="0.3">
      <c r="A339" s="11"/>
      <c r="B339" s="45"/>
      <c r="C339" s="46"/>
      <c r="D339" s="48"/>
      <c r="E339" s="48"/>
      <c r="F339" s="46"/>
      <c r="G339" s="46"/>
      <c r="H339" s="48" t="s">
        <v>410</v>
      </c>
      <c r="I339" s="48"/>
      <c r="J339" s="46"/>
      <c r="K339" s="46"/>
      <c r="L339" s="48" t="s">
        <v>411</v>
      </c>
      <c r="M339" s="48"/>
      <c r="N339" s="46"/>
      <c r="O339" s="46"/>
      <c r="P339" s="48"/>
      <c r="Q339" s="48"/>
      <c r="R339" s="46"/>
      <c r="S339" s="46"/>
      <c r="T339" s="48"/>
      <c r="U339" s="48"/>
      <c r="V339" s="46"/>
      <c r="W339" s="46"/>
      <c r="X339" s="48"/>
      <c r="Y339" s="48"/>
      <c r="Z339" s="46"/>
      <c r="AA339" s="46"/>
      <c r="AB339" s="48"/>
      <c r="AC339" s="48"/>
      <c r="AD339" s="46"/>
      <c r="AE339" s="46"/>
      <c r="AF339" s="48"/>
      <c r="AG339" s="48"/>
      <c r="AH339" s="46"/>
      <c r="AI339" s="46"/>
      <c r="AJ339" s="48"/>
      <c r="AK339" s="48"/>
      <c r="AL339" s="46"/>
      <c r="AM339" s="46"/>
      <c r="AN339" s="48"/>
      <c r="AO339" s="48"/>
      <c r="AP339" s="46"/>
    </row>
    <row r="340" spans="1:42" x14ac:dyDescent="0.25">
      <c r="A340" s="11"/>
      <c r="B340" s="67" t="s">
        <v>259</v>
      </c>
      <c r="C340" s="37"/>
      <c r="D340" s="37"/>
      <c r="E340" s="37"/>
      <c r="F340" s="37"/>
      <c r="G340" s="37"/>
      <c r="H340" s="37"/>
      <c r="I340" s="37"/>
      <c r="J340" s="37"/>
      <c r="K340" s="37"/>
      <c r="L340" s="37"/>
      <c r="M340" s="37"/>
      <c r="N340" s="37"/>
      <c r="O340" s="37"/>
      <c r="P340" s="37"/>
      <c r="Q340" s="37"/>
      <c r="R340" s="37"/>
      <c r="S340" s="37"/>
      <c r="T340" s="37"/>
      <c r="U340" s="37"/>
      <c r="V340" s="37"/>
      <c r="W340" s="37"/>
      <c r="X340" s="37"/>
      <c r="Y340" s="37"/>
      <c r="Z340" s="37"/>
      <c r="AA340" s="37"/>
      <c r="AB340" s="37"/>
      <c r="AC340" s="37"/>
      <c r="AD340" s="37"/>
      <c r="AE340" s="37"/>
      <c r="AF340" s="37"/>
      <c r="AG340" s="37"/>
      <c r="AH340" s="37"/>
      <c r="AI340" s="37"/>
      <c r="AJ340" s="37"/>
      <c r="AK340" s="37"/>
      <c r="AL340" s="37"/>
      <c r="AM340" s="37"/>
      <c r="AN340" s="37"/>
      <c r="AO340" s="37"/>
      <c r="AP340" s="37"/>
    </row>
    <row r="341" spans="1:42" x14ac:dyDescent="0.25">
      <c r="A341" s="11"/>
      <c r="B341" s="68" t="s">
        <v>417</v>
      </c>
      <c r="C341" s="19"/>
      <c r="D341" s="69" t="s">
        <v>261</v>
      </c>
      <c r="E341" s="70">
        <v>13719</v>
      </c>
      <c r="F341" s="71" t="s">
        <v>252</v>
      </c>
      <c r="G341" s="19"/>
      <c r="H341" s="69" t="s">
        <v>261</v>
      </c>
      <c r="I341" s="70">
        <v>3502</v>
      </c>
      <c r="J341" s="71" t="s">
        <v>252</v>
      </c>
      <c r="K341" s="19"/>
      <c r="L341" s="69" t="s">
        <v>261</v>
      </c>
      <c r="M341" s="70">
        <v>1635</v>
      </c>
      <c r="N341" s="71" t="s">
        <v>252</v>
      </c>
      <c r="O341" s="19"/>
      <c r="P341" s="69" t="s">
        <v>261</v>
      </c>
      <c r="Q341" s="72">
        <v>223</v>
      </c>
      <c r="R341" s="71" t="s">
        <v>252</v>
      </c>
      <c r="S341" s="19"/>
      <c r="T341" s="69" t="s">
        <v>261</v>
      </c>
      <c r="U341" s="70">
        <v>19079</v>
      </c>
      <c r="V341" s="71" t="s">
        <v>252</v>
      </c>
      <c r="W341" s="19"/>
      <c r="X341" s="69" t="s">
        <v>261</v>
      </c>
      <c r="Y341" s="70">
        <v>2275</v>
      </c>
      <c r="Z341" s="71" t="s">
        <v>252</v>
      </c>
      <c r="AA341" s="19"/>
      <c r="AB341" s="69" t="s">
        <v>261</v>
      </c>
      <c r="AC341" s="72">
        <v>85</v>
      </c>
      <c r="AD341" s="71" t="s">
        <v>252</v>
      </c>
      <c r="AE341" s="19"/>
      <c r="AF341" s="69" t="s">
        <v>261</v>
      </c>
      <c r="AG341" s="70">
        <v>2360</v>
      </c>
      <c r="AH341" s="71" t="s">
        <v>252</v>
      </c>
      <c r="AI341" s="19"/>
      <c r="AJ341" s="69" t="s">
        <v>261</v>
      </c>
      <c r="AK341" s="70">
        <v>1727</v>
      </c>
      <c r="AL341" s="71" t="s">
        <v>252</v>
      </c>
      <c r="AM341" s="19"/>
      <c r="AN341" s="69" t="s">
        <v>261</v>
      </c>
      <c r="AO341" s="70">
        <v>23166</v>
      </c>
      <c r="AP341" s="71" t="s">
        <v>252</v>
      </c>
    </row>
    <row r="342" spans="1:42" x14ac:dyDescent="0.25">
      <c r="A342" s="11"/>
      <c r="B342" s="73" t="s">
        <v>94</v>
      </c>
      <c r="C342" s="37"/>
      <c r="D342" s="74"/>
      <c r="E342" s="75">
        <v>3653</v>
      </c>
      <c r="F342" s="76" t="s">
        <v>252</v>
      </c>
      <c r="G342" s="37"/>
      <c r="H342" s="74"/>
      <c r="I342" s="77" t="s">
        <v>441</v>
      </c>
      <c r="J342" s="76" t="s">
        <v>419</v>
      </c>
      <c r="K342" s="37"/>
      <c r="L342" s="74"/>
      <c r="M342" s="77" t="s">
        <v>442</v>
      </c>
      <c r="N342" s="76" t="s">
        <v>419</v>
      </c>
      <c r="O342" s="37"/>
      <c r="P342" s="74"/>
      <c r="Q342" s="77">
        <v>19</v>
      </c>
      <c r="R342" s="76" t="s">
        <v>252</v>
      </c>
      <c r="S342" s="37"/>
      <c r="T342" s="74"/>
      <c r="U342" s="77" t="s">
        <v>443</v>
      </c>
      <c r="V342" s="76" t="s">
        <v>419</v>
      </c>
      <c r="W342" s="37"/>
      <c r="X342" s="74"/>
      <c r="Y342" s="75">
        <v>1750</v>
      </c>
      <c r="Z342" s="76" t="s">
        <v>252</v>
      </c>
      <c r="AA342" s="37"/>
      <c r="AB342" s="74"/>
      <c r="AC342" s="77">
        <v>80</v>
      </c>
      <c r="AD342" s="76" t="s">
        <v>252</v>
      </c>
      <c r="AE342" s="37"/>
      <c r="AF342" s="74"/>
      <c r="AG342" s="75">
        <v>1830</v>
      </c>
      <c r="AH342" s="76" t="s">
        <v>252</v>
      </c>
      <c r="AI342" s="37"/>
      <c r="AJ342" s="74"/>
      <c r="AK342" s="77">
        <v>350</v>
      </c>
      <c r="AL342" s="76" t="s">
        <v>252</v>
      </c>
      <c r="AM342" s="37"/>
      <c r="AN342" s="74"/>
      <c r="AO342" s="77" t="s">
        <v>444</v>
      </c>
      <c r="AP342" s="76" t="s">
        <v>419</v>
      </c>
    </row>
    <row r="343" spans="1:42" x14ac:dyDescent="0.25">
      <c r="A343" s="11"/>
      <c r="B343" s="78" t="s">
        <v>423</v>
      </c>
      <c r="C343" s="19"/>
      <c r="D343" s="69"/>
      <c r="E343" s="72" t="s">
        <v>445</v>
      </c>
      <c r="F343" s="71" t="s">
        <v>419</v>
      </c>
      <c r="G343" s="19"/>
      <c r="H343" s="69"/>
      <c r="I343" s="72" t="s">
        <v>446</v>
      </c>
      <c r="J343" s="71" t="s">
        <v>419</v>
      </c>
      <c r="K343" s="19"/>
      <c r="L343" s="69"/>
      <c r="M343" s="72" t="s">
        <v>447</v>
      </c>
      <c r="N343" s="71" t="s">
        <v>419</v>
      </c>
      <c r="O343" s="19"/>
      <c r="P343" s="69"/>
      <c r="Q343" s="72">
        <v>0</v>
      </c>
      <c r="R343" s="71" t="s">
        <v>252</v>
      </c>
      <c r="S343" s="19"/>
      <c r="T343" s="69"/>
      <c r="U343" s="72" t="s">
        <v>448</v>
      </c>
      <c r="V343" s="71" t="s">
        <v>419</v>
      </c>
      <c r="W343" s="19"/>
      <c r="X343" s="69"/>
      <c r="Y343" s="72" t="s">
        <v>449</v>
      </c>
      <c r="Z343" s="71" t="s">
        <v>419</v>
      </c>
      <c r="AA343" s="19"/>
      <c r="AB343" s="69"/>
      <c r="AC343" s="72" t="s">
        <v>450</v>
      </c>
      <c r="AD343" s="71" t="s">
        <v>419</v>
      </c>
      <c r="AE343" s="19"/>
      <c r="AF343" s="69"/>
      <c r="AG343" s="72" t="s">
        <v>451</v>
      </c>
      <c r="AH343" s="71" t="s">
        <v>419</v>
      </c>
      <c r="AI343" s="19"/>
      <c r="AJ343" s="69"/>
      <c r="AK343" s="72">
        <v>0</v>
      </c>
      <c r="AL343" s="71" t="s">
        <v>252</v>
      </c>
      <c r="AM343" s="19"/>
      <c r="AN343" s="69"/>
      <c r="AO343" s="72" t="s">
        <v>452</v>
      </c>
      <c r="AP343" s="71" t="s">
        <v>419</v>
      </c>
    </row>
    <row r="344" spans="1:42" ht="15.75" thickBot="1" x14ac:dyDescent="0.3">
      <c r="A344" s="11"/>
      <c r="B344" s="73" t="s">
        <v>429</v>
      </c>
      <c r="C344" s="37"/>
      <c r="D344" s="74"/>
      <c r="E344" s="77">
        <v>133</v>
      </c>
      <c r="F344" s="76" t="s">
        <v>252</v>
      </c>
      <c r="G344" s="37"/>
      <c r="H344" s="74"/>
      <c r="I344" s="75">
        <v>1681</v>
      </c>
      <c r="J344" s="76" t="s">
        <v>252</v>
      </c>
      <c r="K344" s="37"/>
      <c r="L344" s="74"/>
      <c r="M344" s="75">
        <v>2542</v>
      </c>
      <c r="N344" s="76" t="s">
        <v>252</v>
      </c>
      <c r="O344" s="37"/>
      <c r="P344" s="74"/>
      <c r="Q344" s="77">
        <v>0</v>
      </c>
      <c r="R344" s="76" t="s">
        <v>252</v>
      </c>
      <c r="S344" s="37"/>
      <c r="T344" s="74"/>
      <c r="U344" s="75">
        <v>4356</v>
      </c>
      <c r="V344" s="76" t="s">
        <v>252</v>
      </c>
      <c r="W344" s="37"/>
      <c r="X344" s="74"/>
      <c r="Y344" s="77">
        <v>136</v>
      </c>
      <c r="Z344" s="76" t="s">
        <v>252</v>
      </c>
      <c r="AA344" s="37"/>
      <c r="AB344" s="74"/>
      <c r="AC344" s="77">
        <v>53</v>
      </c>
      <c r="AD344" s="76" t="s">
        <v>252</v>
      </c>
      <c r="AE344" s="37"/>
      <c r="AF344" s="74"/>
      <c r="AG344" s="77">
        <v>189</v>
      </c>
      <c r="AH344" s="76" t="s">
        <v>252</v>
      </c>
      <c r="AI344" s="37"/>
      <c r="AJ344" s="74"/>
      <c r="AK344" s="77">
        <v>0</v>
      </c>
      <c r="AL344" s="76" t="s">
        <v>252</v>
      </c>
      <c r="AM344" s="37"/>
      <c r="AN344" s="74"/>
      <c r="AO344" s="75">
        <v>4545</v>
      </c>
      <c r="AP344" s="76" t="s">
        <v>252</v>
      </c>
    </row>
    <row r="345" spans="1:42" x14ac:dyDescent="0.25">
      <c r="A345" s="11"/>
      <c r="B345" s="34"/>
      <c r="C345" s="34"/>
      <c r="D345" s="35"/>
      <c r="E345" s="35"/>
      <c r="F345" s="34"/>
      <c r="G345" s="34"/>
      <c r="H345" s="35"/>
      <c r="I345" s="35"/>
      <c r="J345" s="34"/>
      <c r="K345" s="34"/>
      <c r="L345" s="35"/>
      <c r="M345" s="35"/>
      <c r="N345" s="34"/>
      <c r="O345" s="34"/>
      <c r="P345" s="35"/>
      <c r="Q345" s="35"/>
      <c r="R345" s="34"/>
      <c r="S345" s="34"/>
      <c r="T345" s="35"/>
      <c r="U345" s="35"/>
      <c r="V345" s="34"/>
      <c r="W345" s="34"/>
      <c r="X345" s="35"/>
      <c r="Y345" s="35"/>
      <c r="Z345" s="34"/>
      <c r="AA345" s="34"/>
      <c r="AB345" s="35"/>
      <c r="AC345" s="35"/>
      <c r="AD345" s="34"/>
      <c r="AE345" s="34"/>
      <c r="AF345" s="35"/>
      <c r="AG345" s="35"/>
      <c r="AH345" s="34"/>
      <c r="AI345" s="34"/>
      <c r="AJ345" s="35"/>
      <c r="AK345" s="35"/>
      <c r="AL345" s="34"/>
      <c r="AM345" s="34"/>
      <c r="AN345" s="35"/>
      <c r="AO345" s="35"/>
      <c r="AP345" s="34"/>
    </row>
    <row r="346" spans="1:42" ht="15.75" thickBot="1" x14ac:dyDescent="0.3">
      <c r="A346" s="11"/>
      <c r="B346" s="68" t="s">
        <v>430</v>
      </c>
      <c r="C346" s="19"/>
      <c r="D346" s="69" t="s">
        <v>261</v>
      </c>
      <c r="E346" s="70">
        <v>13061</v>
      </c>
      <c r="F346" s="71" t="s">
        <v>252</v>
      </c>
      <c r="G346" s="19"/>
      <c r="H346" s="69" t="s">
        <v>261</v>
      </c>
      <c r="I346" s="70">
        <v>1094</v>
      </c>
      <c r="J346" s="71" t="s">
        <v>252</v>
      </c>
      <c r="K346" s="19"/>
      <c r="L346" s="69" t="s">
        <v>261</v>
      </c>
      <c r="M346" s="72">
        <v>754</v>
      </c>
      <c r="N346" s="71" t="s">
        <v>252</v>
      </c>
      <c r="O346" s="19"/>
      <c r="P346" s="69" t="s">
        <v>261</v>
      </c>
      <c r="Q346" s="72">
        <v>242</v>
      </c>
      <c r="R346" s="71" t="s">
        <v>252</v>
      </c>
      <c r="S346" s="19"/>
      <c r="T346" s="69" t="s">
        <v>261</v>
      </c>
      <c r="U346" s="70">
        <v>15151</v>
      </c>
      <c r="V346" s="71" t="s">
        <v>252</v>
      </c>
      <c r="W346" s="19"/>
      <c r="X346" s="69" t="s">
        <v>261</v>
      </c>
      <c r="Y346" s="70">
        <v>3898</v>
      </c>
      <c r="Z346" s="71" t="s">
        <v>252</v>
      </c>
      <c r="AA346" s="19"/>
      <c r="AB346" s="69" t="s">
        <v>261</v>
      </c>
      <c r="AC346" s="72">
        <v>126</v>
      </c>
      <c r="AD346" s="71" t="s">
        <v>252</v>
      </c>
      <c r="AE346" s="19"/>
      <c r="AF346" s="69" t="s">
        <v>261</v>
      </c>
      <c r="AG346" s="70">
        <v>4024</v>
      </c>
      <c r="AH346" s="71" t="s">
        <v>252</v>
      </c>
      <c r="AI346" s="19"/>
      <c r="AJ346" s="69" t="s">
        <v>261</v>
      </c>
      <c r="AK346" s="70">
        <v>2077</v>
      </c>
      <c r="AL346" s="71" t="s">
        <v>252</v>
      </c>
      <c r="AM346" s="19"/>
      <c r="AN346" s="69" t="s">
        <v>261</v>
      </c>
      <c r="AO346" s="70">
        <v>21252</v>
      </c>
      <c r="AP346" s="71" t="s">
        <v>252</v>
      </c>
    </row>
    <row r="347" spans="1:42" ht="15.75" thickTop="1" x14ac:dyDescent="0.25">
      <c r="A347" s="11"/>
      <c r="B347" s="34"/>
      <c r="C347" s="34"/>
      <c r="D347" s="38"/>
      <c r="E347" s="38"/>
      <c r="F347" s="34"/>
      <c r="G347" s="34"/>
      <c r="H347" s="38"/>
      <c r="I347" s="38"/>
      <c r="J347" s="34"/>
      <c r="K347" s="34"/>
      <c r="L347" s="38"/>
      <c r="M347" s="38"/>
      <c r="N347" s="34"/>
      <c r="O347" s="34"/>
      <c r="P347" s="38"/>
      <c r="Q347" s="38"/>
      <c r="R347" s="34"/>
      <c r="S347" s="34"/>
      <c r="T347" s="38"/>
      <c r="U347" s="38"/>
      <c r="V347" s="34"/>
      <c r="W347" s="34"/>
      <c r="X347" s="38"/>
      <c r="Y347" s="38"/>
      <c r="Z347" s="34"/>
      <c r="AA347" s="34"/>
      <c r="AB347" s="38"/>
      <c r="AC347" s="38"/>
      <c r="AD347" s="34"/>
      <c r="AE347" s="34"/>
      <c r="AF347" s="38"/>
      <c r="AG347" s="38"/>
      <c r="AH347" s="34"/>
      <c r="AI347" s="34"/>
      <c r="AJ347" s="38"/>
      <c r="AK347" s="38"/>
      <c r="AL347" s="34"/>
      <c r="AM347" s="34"/>
      <c r="AN347" s="38"/>
      <c r="AO347" s="38"/>
      <c r="AP347" s="34"/>
    </row>
    <row r="348" spans="1:42" x14ac:dyDescent="0.25">
      <c r="A348" s="11"/>
      <c r="B348" s="67" t="s">
        <v>376</v>
      </c>
      <c r="C348" s="37"/>
      <c r="D348" s="37"/>
      <c r="E348" s="37"/>
      <c r="F348" s="37"/>
      <c r="G348" s="37"/>
      <c r="H348" s="37"/>
      <c r="I348" s="37"/>
      <c r="J348" s="37"/>
      <c r="K348" s="37"/>
      <c r="L348" s="37"/>
      <c r="M348" s="37"/>
      <c r="N348" s="37"/>
      <c r="O348" s="37"/>
      <c r="P348" s="37"/>
      <c r="Q348" s="37"/>
      <c r="R348" s="37"/>
      <c r="S348" s="37"/>
      <c r="T348" s="37"/>
      <c r="U348" s="37"/>
      <c r="V348" s="37"/>
      <c r="W348" s="37"/>
      <c r="X348" s="37"/>
      <c r="Y348" s="37"/>
      <c r="Z348" s="37"/>
      <c r="AA348" s="37"/>
      <c r="AB348" s="37"/>
      <c r="AC348" s="37"/>
      <c r="AD348" s="37"/>
      <c r="AE348" s="37"/>
      <c r="AF348" s="37"/>
      <c r="AG348" s="37"/>
      <c r="AH348" s="37"/>
      <c r="AI348" s="37"/>
      <c r="AJ348" s="37"/>
      <c r="AK348" s="37"/>
      <c r="AL348" s="37"/>
      <c r="AM348" s="37"/>
      <c r="AN348" s="37"/>
      <c r="AO348" s="37"/>
      <c r="AP348" s="37"/>
    </row>
    <row r="349" spans="1:42" x14ac:dyDescent="0.25">
      <c r="A349" s="11"/>
      <c r="B349" s="68" t="s">
        <v>417</v>
      </c>
      <c r="C349" s="19"/>
      <c r="D349" s="19" t="s">
        <v>261</v>
      </c>
      <c r="E349" s="79">
        <v>29559</v>
      </c>
      <c r="F349" s="22" t="s">
        <v>252</v>
      </c>
      <c r="G349" s="19"/>
      <c r="H349" s="19" t="s">
        <v>261</v>
      </c>
      <c r="I349" s="79">
        <v>9708</v>
      </c>
      <c r="J349" s="22" t="s">
        <v>252</v>
      </c>
      <c r="K349" s="19"/>
      <c r="L349" s="19" t="s">
        <v>261</v>
      </c>
      <c r="M349" s="79">
        <v>1085</v>
      </c>
      <c r="N349" s="22" t="s">
        <v>252</v>
      </c>
      <c r="O349" s="19"/>
      <c r="P349" s="19" t="s">
        <v>261</v>
      </c>
      <c r="Q349" s="80">
        <v>789</v>
      </c>
      <c r="R349" s="22" t="s">
        <v>252</v>
      </c>
      <c r="S349" s="19"/>
      <c r="T349" s="19" t="s">
        <v>261</v>
      </c>
      <c r="U349" s="79">
        <v>41141</v>
      </c>
      <c r="V349" s="22" t="s">
        <v>252</v>
      </c>
      <c r="W349" s="19"/>
      <c r="X349" s="19" t="s">
        <v>261</v>
      </c>
      <c r="Y349" s="80">
        <v>933</v>
      </c>
      <c r="Z349" s="22" t="s">
        <v>252</v>
      </c>
      <c r="AA349" s="19"/>
      <c r="AB349" s="19" t="s">
        <v>261</v>
      </c>
      <c r="AC349" s="80">
        <v>75</v>
      </c>
      <c r="AD349" s="22" t="s">
        <v>252</v>
      </c>
      <c r="AE349" s="19"/>
      <c r="AF349" s="19" t="s">
        <v>261</v>
      </c>
      <c r="AG349" s="79">
        <v>1008</v>
      </c>
      <c r="AH349" s="22" t="s">
        <v>252</v>
      </c>
      <c r="AI349" s="19"/>
      <c r="AJ349" s="19" t="s">
        <v>261</v>
      </c>
      <c r="AK349" s="79">
        <v>1566</v>
      </c>
      <c r="AL349" s="22" t="s">
        <v>252</v>
      </c>
      <c r="AM349" s="19"/>
      <c r="AN349" s="19" t="s">
        <v>261</v>
      </c>
      <c r="AO349" s="79">
        <v>43715</v>
      </c>
      <c r="AP349" s="22" t="s">
        <v>252</v>
      </c>
    </row>
    <row r="350" spans="1:42" x14ac:dyDescent="0.25">
      <c r="A350" s="11"/>
      <c r="B350" s="73" t="s">
        <v>94</v>
      </c>
      <c r="C350" s="37"/>
      <c r="D350" s="37"/>
      <c r="E350" s="83">
        <v>33464</v>
      </c>
      <c r="F350" s="82" t="s">
        <v>252</v>
      </c>
      <c r="G350" s="37"/>
      <c r="H350" s="37"/>
      <c r="I350" s="83">
        <v>11419</v>
      </c>
      <c r="J350" s="82" t="s">
        <v>252</v>
      </c>
      <c r="K350" s="37"/>
      <c r="L350" s="37"/>
      <c r="M350" s="83">
        <v>2306</v>
      </c>
      <c r="N350" s="82" t="s">
        <v>252</v>
      </c>
      <c r="O350" s="37"/>
      <c r="P350" s="37"/>
      <c r="Q350" s="81" t="s">
        <v>453</v>
      </c>
      <c r="R350" s="82" t="s">
        <v>419</v>
      </c>
      <c r="S350" s="37"/>
      <c r="T350" s="37"/>
      <c r="U350" s="83">
        <v>46629</v>
      </c>
      <c r="V350" s="82" t="s">
        <v>252</v>
      </c>
      <c r="W350" s="37"/>
      <c r="X350" s="37"/>
      <c r="Y350" s="81">
        <v>384</v>
      </c>
      <c r="Z350" s="82" t="s">
        <v>252</v>
      </c>
      <c r="AA350" s="37"/>
      <c r="AB350" s="37"/>
      <c r="AC350" s="81">
        <v>113</v>
      </c>
      <c r="AD350" s="82" t="s">
        <v>252</v>
      </c>
      <c r="AE350" s="37"/>
      <c r="AF350" s="37"/>
      <c r="AG350" s="81">
        <v>497</v>
      </c>
      <c r="AH350" s="82" t="s">
        <v>252</v>
      </c>
      <c r="AI350" s="37"/>
      <c r="AJ350" s="37"/>
      <c r="AK350" s="81">
        <v>174</v>
      </c>
      <c r="AL350" s="82" t="s">
        <v>252</v>
      </c>
      <c r="AM350" s="37"/>
      <c r="AN350" s="37"/>
      <c r="AO350" s="83">
        <v>47300</v>
      </c>
      <c r="AP350" s="82" t="s">
        <v>252</v>
      </c>
    </row>
    <row r="351" spans="1:42" x14ac:dyDescent="0.25">
      <c r="A351" s="11"/>
      <c r="B351" s="78" t="s">
        <v>423</v>
      </c>
      <c r="C351" s="19"/>
      <c r="D351" s="19"/>
      <c r="E351" s="80" t="s">
        <v>454</v>
      </c>
      <c r="F351" s="22" t="s">
        <v>419</v>
      </c>
      <c r="G351" s="19"/>
      <c r="H351" s="19"/>
      <c r="I351" s="80" t="s">
        <v>455</v>
      </c>
      <c r="J351" s="22" t="s">
        <v>419</v>
      </c>
      <c r="K351" s="19"/>
      <c r="L351" s="19"/>
      <c r="M351" s="80" t="s">
        <v>456</v>
      </c>
      <c r="N351" s="22" t="s">
        <v>419</v>
      </c>
      <c r="O351" s="19"/>
      <c r="P351" s="19"/>
      <c r="Q351" s="80">
        <v>0</v>
      </c>
      <c r="R351" s="22" t="s">
        <v>252</v>
      </c>
      <c r="S351" s="19"/>
      <c r="T351" s="19"/>
      <c r="U351" s="80" t="s">
        <v>457</v>
      </c>
      <c r="V351" s="22" t="s">
        <v>419</v>
      </c>
      <c r="W351" s="19"/>
      <c r="X351" s="19"/>
      <c r="Y351" s="80" t="s">
        <v>458</v>
      </c>
      <c r="Z351" s="22" t="s">
        <v>419</v>
      </c>
      <c r="AA351" s="19"/>
      <c r="AB351" s="19"/>
      <c r="AC351" s="80" t="s">
        <v>459</v>
      </c>
      <c r="AD351" s="22" t="s">
        <v>419</v>
      </c>
      <c r="AE351" s="19"/>
      <c r="AF351" s="19"/>
      <c r="AG351" s="80" t="s">
        <v>460</v>
      </c>
      <c r="AH351" s="22" t="s">
        <v>419</v>
      </c>
      <c r="AI351" s="19"/>
      <c r="AJ351" s="19"/>
      <c r="AK351" s="80">
        <v>0</v>
      </c>
      <c r="AL351" s="22" t="s">
        <v>252</v>
      </c>
      <c r="AM351" s="19"/>
      <c r="AN351" s="19"/>
      <c r="AO351" s="80" t="s">
        <v>461</v>
      </c>
      <c r="AP351" s="22" t="s">
        <v>419</v>
      </c>
    </row>
    <row r="352" spans="1:42" ht="15.75" thickBot="1" x14ac:dyDescent="0.3">
      <c r="A352" s="11"/>
      <c r="B352" s="73" t="s">
        <v>429</v>
      </c>
      <c r="C352" s="37"/>
      <c r="D352" s="37"/>
      <c r="E352" s="83">
        <v>2005</v>
      </c>
      <c r="F352" s="82" t="s">
        <v>252</v>
      </c>
      <c r="G352" s="37"/>
      <c r="H352" s="37"/>
      <c r="I352" s="81">
        <v>686</v>
      </c>
      <c r="J352" s="82" t="s">
        <v>252</v>
      </c>
      <c r="K352" s="37"/>
      <c r="L352" s="37"/>
      <c r="M352" s="81">
        <v>92</v>
      </c>
      <c r="N352" s="82" t="s">
        <v>252</v>
      </c>
      <c r="O352" s="37"/>
      <c r="P352" s="37"/>
      <c r="Q352" s="81">
        <v>0</v>
      </c>
      <c r="R352" s="82" t="s">
        <v>252</v>
      </c>
      <c r="S352" s="37"/>
      <c r="T352" s="37"/>
      <c r="U352" s="83">
        <v>2783</v>
      </c>
      <c r="V352" s="82" t="s">
        <v>252</v>
      </c>
      <c r="W352" s="37"/>
      <c r="X352" s="37"/>
      <c r="Y352" s="81">
        <v>15</v>
      </c>
      <c r="Z352" s="82" t="s">
        <v>252</v>
      </c>
      <c r="AA352" s="37"/>
      <c r="AB352" s="37"/>
      <c r="AC352" s="81">
        <v>10</v>
      </c>
      <c r="AD352" s="82" t="s">
        <v>252</v>
      </c>
      <c r="AE352" s="37"/>
      <c r="AF352" s="37"/>
      <c r="AG352" s="81">
        <v>25</v>
      </c>
      <c r="AH352" s="82" t="s">
        <v>252</v>
      </c>
      <c r="AI352" s="37"/>
      <c r="AJ352" s="37"/>
      <c r="AK352" s="81">
        <v>0</v>
      </c>
      <c r="AL352" s="82" t="s">
        <v>252</v>
      </c>
      <c r="AM352" s="37"/>
      <c r="AN352" s="37"/>
      <c r="AO352" s="83">
        <v>2808</v>
      </c>
      <c r="AP352" s="82" t="s">
        <v>252</v>
      </c>
    </row>
    <row r="353" spans="1:42" x14ac:dyDescent="0.25">
      <c r="A353" s="11"/>
      <c r="B353" s="34"/>
      <c r="C353" s="34"/>
      <c r="D353" s="35"/>
      <c r="E353" s="35"/>
      <c r="F353" s="34"/>
      <c r="G353" s="34"/>
      <c r="H353" s="35"/>
      <c r="I353" s="35"/>
      <c r="J353" s="34"/>
      <c r="K353" s="34"/>
      <c r="L353" s="35"/>
      <c r="M353" s="35"/>
      <c r="N353" s="34"/>
      <c r="O353" s="34"/>
      <c r="P353" s="35"/>
      <c r="Q353" s="35"/>
      <c r="R353" s="34"/>
      <c r="S353" s="34"/>
      <c r="T353" s="35"/>
      <c r="U353" s="35"/>
      <c r="V353" s="34"/>
      <c r="W353" s="34"/>
      <c r="X353" s="35"/>
      <c r="Y353" s="35"/>
      <c r="Z353" s="34"/>
      <c r="AA353" s="34"/>
      <c r="AB353" s="35"/>
      <c r="AC353" s="35"/>
      <c r="AD353" s="34"/>
      <c r="AE353" s="34"/>
      <c r="AF353" s="35"/>
      <c r="AG353" s="35"/>
      <c r="AH353" s="34"/>
      <c r="AI353" s="34"/>
      <c r="AJ353" s="35"/>
      <c r="AK353" s="35"/>
      <c r="AL353" s="34"/>
      <c r="AM353" s="34"/>
      <c r="AN353" s="35"/>
      <c r="AO353" s="35"/>
      <c r="AP353" s="34"/>
    </row>
    <row r="354" spans="1:42" x14ac:dyDescent="0.25">
      <c r="A354" s="11"/>
      <c r="B354" s="68" t="s">
        <v>430</v>
      </c>
      <c r="C354" s="19"/>
      <c r="D354" s="19" t="s">
        <v>261</v>
      </c>
      <c r="E354" s="79">
        <v>23806</v>
      </c>
      <c r="F354" s="22" t="s">
        <v>252</v>
      </c>
      <c r="G354" s="19"/>
      <c r="H354" s="19" t="s">
        <v>261</v>
      </c>
      <c r="I354" s="79">
        <v>7697</v>
      </c>
      <c r="J354" s="22" t="s">
        <v>252</v>
      </c>
      <c r="K354" s="19"/>
      <c r="L354" s="19" t="s">
        <v>261</v>
      </c>
      <c r="M354" s="79">
        <v>2194</v>
      </c>
      <c r="N354" s="22" t="s">
        <v>252</v>
      </c>
      <c r="O354" s="19"/>
      <c r="P354" s="19" t="s">
        <v>261</v>
      </c>
      <c r="Q354" s="80">
        <v>229</v>
      </c>
      <c r="R354" s="22" t="s">
        <v>252</v>
      </c>
      <c r="S354" s="19"/>
      <c r="T354" s="19" t="s">
        <v>261</v>
      </c>
      <c r="U354" s="79">
        <v>33926</v>
      </c>
      <c r="V354" s="22" t="s">
        <v>252</v>
      </c>
      <c r="W354" s="19"/>
      <c r="X354" s="19" t="s">
        <v>261</v>
      </c>
      <c r="Y354" s="80">
        <v>951</v>
      </c>
      <c r="Z354" s="22" t="s">
        <v>252</v>
      </c>
      <c r="AA354" s="19"/>
      <c r="AB354" s="19" t="s">
        <v>261</v>
      </c>
      <c r="AC354" s="80">
        <v>83</v>
      </c>
      <c r="AD354" s="22" t="s">
        <v>252</v>
      </c>
      <c r="AE354" s="19"/>
      <c r="AF354" s="19" t="s">
        <v>261</v>
      </c>
      <c r="AG354" s="79">
        <v>1034</v>
      </c>
      <c r="AH354" s="22" t="s">
        <v>252</v>
      </c>
      <c r="AI354" s="19"/>
      <c r="AJ354" s="19" t="s">
        <v>261</v>
      </c>
      <c r="AK354" s="79">
        <v>1740</v>
      </c>
      <c r="AL354" s="22" t="s">
        <v>252</v>
      </c>
      <c r="AM354" s="19"/>
      <c r="AN354" s="19" t="s">
        <v>261</v>
      </c>
      <c r="AO354" s="79">
        <v>36700</v>
      </c>
      <c r="AP354" s="22"/>
    </row>
    <row r="355" spans="1:42" ht="15" customHeight="1" x14ac:dyDescent="0.25">
      <c r="A355" s="11" t="s">
        <v>704</v>
      </c>
      <c r="B355" s="10" t="s">
        <v>5</v>
      </c>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c r="AE355" s="10"/>
      <c r="AF355" s="10"/>
      <c r="AG355" s="10"/>
      <c r="AH355" s="10"/>
      <c r="AI355" s="10"/>
      <c r="AJ355" s="10"/>
      <c r="AK355" s="10"/>
      <c r="AL355" s="10"/>
      <c r="AM355" s="10"/>
      <c r="AN355" s="10"/>
      <c r="AO355" s="10"/>
      <c r="AP355" s="10"/>
    </row>
    <row r="356" spans="1:42" x14ac:dyDescent="0.25">
      <c r="A356" s="11"/>
      <c r="B356" s="55" t="s">
        <v>462</v>
      </c>
      <c r="C356" s="55"/>
      <c r="D356" s="55"/>
      <c r="E356" s="55"/>
      <c r="F356" s="55"/>
      <c r="G356" s="55"/>
      <c r="H356" s="55"/>
      <c r="I356" s="55"/>
      <c r="J356" s="55"/>
      <c r="K356" s="55"/>
      <c r="L356" s="55"/>
      <c r="M356" s="55"/>
      <c r="N356" s="55"/>
      <c r="O356" s="55"/>
      <c r="P356" s="55"/>
      <c r="Q356" s="55"/>
      <c r="R356" s="55"/>
      <c r="S356" s="55"/>
      <c r="T356" s="55"/>
      <c r="U356" s="55"/>
      <c r="V356" s="55"/>
      <c r="W356" s="55"/>
      <c r="X356" s="55"/>
      <c r="Y356" s="55"/>
      <c r="Z356" s="55"/>
      <c r="AA356" s="55"/>
      <c r="AB356" s="55"/>
      <c r="AC356" s="55"/>
      <c r="AD356" s="55"/>
      <c r="AE356" s="55"/>
      <c r="AF356" s="55"/>
      <c r="AG356" s="55"/>
      <c r="AH356" s="55"/>
      <c r="AI356" s="55"/>
      <c r="AJ356" s="55"/>
      <c r="AK356" s="55"/>
      <c r="AL356" s="55"/>
      <c r="AM356" s="55"/>
      <c r="AN356" s="55"/>
      <c r="AO356" s="55"/>
      <c r="AP356" s="55"/>
    </row>
    <row r="357" spans="1:42" ht="15.75" x14ac:dyDescent="0.25">
      <c r="A357" s="11"/>
      <c r="B357" s="56"/>
      <c r="C357" s="56"/>
      <c r="D357" s="56"/>
      <c r="E357" s="56"/>
      <c r="F357" s="56"/>
      <c r="G357" s="56"/>
      <c r="H357" s="56"/>
      <c r="I357" s="56"/>
      <c r="J357" s="56"/>
      <c r="K357" s="56"/>
      <c r="L357" s="56"/>
      <c r="M357" s="56"/>
      <c r="N357" s="56"/>
      <c r="O357" s="56"/>
      <c r="P357" s="56"/>
      <c r="Q357" s="56"/>
      <c r="R357" s="56"/>
      <c r="S357" s="56"/>
      <c r="T357" s="56"/>
      <c r="U357" s="56"/>
      <c r="V357" s="56"/>
      <c r="W357" s="56"/>
      <c r="X357" s="56"/>
      <c r="Y357" s="56"/>
      <c r="Z357" s="56"/>
      <c r="AA357" s="56"/>
      <c r="AB357" s="56"/>
      <c r="AC357" s="56"/>
      <c r="AD357" s="56"/>
      <c r="AE357" s="56"/>
      <c r="AF357" s="56"/>
      <c r="AG357" s="56"/>
      <c r="AH357" s="56"/>
      <c r="AI357" s="56"/>
      <c r="AJ357" s="56"/>
      <c r="AK357" s="56"/>
      <c r="AL357" s="56"/>
      <c r="AM357" s="56"/>
      <c r="AN357" s="56"/>
      <c r="AO357" s="56"/>
      <c r="AP357" s="56"/>
    </row>
    <row r="358" spans="1:42" x14ac:dyDescent="0.25">
      <c r="A358" s="11"/>
      <c r="B358" s="15"/>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c r="AA358" s="15"/>
      <c r="AB358" s="15"/>
      <c r="AC358" s="15"/>
      <c r="AD358" s="15"/>
      <c r="AE358" s="15"/>
      <c r="AF358" s="15"/>
      <c r="AG358" s="15"/>
      <c r="AH358" s="15"/>
    </row>
    <row r="359" spans="1:42" x14ac:dyDescent="0.25">
      <c r="A359" s="11"/>
      <c r="B359" s="45" t="s">
        <v>251</v>
      </c>
      <c r="C359" s="46" t="s">
        <v>252</v>
      </c>
      <c r="D359" s="47" t="s">
        <v>405</v>
      </c>
      <c r="E359" s="47"/>
      <c r="F359" s="46"/>
      <c r="G359" s="46" t="s">
        <v>252</v>
      </c>
      <c r="H359" s="47" t="s">
        <v>408</v>
      </c>
      <c r="I359" s="47"/>
      <c r="J359" s="46"/>
      <c r="K359" s="46" t="s">
        <v>252</v>
      </c>
      <c r="L359" s="47" t="s">
        <v>405</v>
      </c>
      <c r="M359" s="47"/>
      <c r="N359" s="46"/>
      <c r="O359" s="46" t="s">
        <v>252</v>
      </c>
      <c r="P359" s="47" t="s">
        <v>315</v>
      </c>
      <c r="Q359" s="47"/>
      <c r="R359" s="46"/>
      <c r="S359" s="46" t="s">
        <v>252</v>
      </c>
      <c r="T359" s="47" t="s">
        <v>412</v>
      </c>
      <c r="U359" s="47"/>
      <c r="V359" s="46"/>
      <c r="W359" s="46" t="s">
        <v>252</v>
      </c>
      <c r="X359" s="47" t="s">
        <v>414</v>
      </c>
      <c r="Y359" s="47"/>
      <c r="Z359" s="46"/>
      <c r="AA359" s="46" t="s">
        <v>252</v>
      </c>
      <c r="AB359" s="47" t="s">
        <v>416</v>
      </c>
      <c r="AC359" s="47"/>
      <c r="AD359" s="46"/>
      <c r="AE359" s="46" t="s">
        <v>252</v>
      </c>
      <c r="AF359" s="47" t="s">
        <v>139</v>
      </c>
      <c r="AG359" s="47"/>
      <c r="AH359" s="46"/>
    </row>
    <row r="360" spans="1:42" x14ac:dyDescent="0.25">
      <c r="A360" s="11"/>
      <c r="B360" s="45"/>
      <c r="C360" s="46"/>
      <c r="D360" s="47" t="s">
        <v>407</v>
      </c>
      <c r="E360" s="47"/>
      <c r="F360" s="46"/>
      <c r="G360" s="46"/>
      <c r="H360" s="47" t="s">
        <v>409</v>
      </c>
      <c r="I360" s="47"/>
      <c r="J360" s="46"/>
      <c r="K360" s="46"/>
      <c r="L360" s="47" t="s">
        <v>409</v>
      </c>
      <c r="M360" s="47"/>
      <c r="N360" s="46"/>
      <c r="O360" s="46"/>
      <c r="P360" s="47"/>
      <c r="Q360" s="47"/>
      <c r="R360" s="46"/>
      <c r="S360" s="46"/>
      <c r="T360" s="47" t="s">
        <v>413</v>
      </c>
      <c r="U360" s="47"/>
      <c r="V360" s="46"/>
      <c r="W360" s="46"/>
      <c r="X360" s="47" t="s">
        <v>415</v>
      </c>
      <c r="Y360" s="47"/>
      <c r="Z360" s="46"/>
      <c r="AA360" s="46"/>
      <c r="AB360" s="47"/>
      <c r="AC360" s="47"/>
      <c r="AD360" s="46"/>
      <c r="AE360" s="46"/>
      <c r="AF360" s="47"/>
      <c r="AG360" s="47"/>
      <c r="AH360" s="46"/>
    </row>
    <row r="361" spans="1:42" ht="15.75" thickBot="1" x14ac:dyDescent="0.3">
      <c r="A361" s="11"/>
      <c r="B361" s="45"/>
      <c r="C361" s="46"/>
      <c r="D361" s="48"/>
      <c r="E361" s="48"/>
      <c r="F361" s="46"/>
      <c r="G361" s="46"/>
      <c r="H361" s="48" t="s">
        <v>410</v>
      </c>
      <c r="I361" s="48"/>
      <c r="J361" s="46"/>
      <c r="K361" s="46"/>
      <c r="L361" s="48" t="s">
        <v>411</v>
      </c>
      <c r="M361" s="48"/>
      <c r="N361" s="46"/>
      <c r="O361" s="46"/>
      <c r="P361" s="48"/>
      <c r="Q361" s="48"/>
      <c r="R361" s="46"/>
      <c r="S361" s="46"/>
      <c r="T361" s="48"/>
      <c r="U361" s="48"/>
      <c r="V361" s="46"/>
      <c r="W361" s="46"/>
      <c r="X361" s="48"/>
      <c r="Y361" s="48"/>
      <c r="Z361" s="46"/>
      <c r="AA361" s="46"/>
      <c r="AB361" s="48"/>
      <c r="AC361" s="48"/>
      <c r="AD361" s="46"/>
      <c r="AE361" s="46"/>
      <c r="AF361" s="48"/>
      <c r="AG361" s="48"/>
      <c r="AH361" s="46"/>
    </row>
    <row r="362" spans="1:42" x14ac:dyDescent="0.25">
      <c r="A362" s="11"/>
      <c r="B362" s="23" t="s">
        <v>259</v>
      </c>
      <c r="C362" s="24" t="s">
        <v>252</v>
      </c>
      <c r="D362" s="24"/>
      <c r="E362" s="24"/>
      <c r="F362" s="24"/>
      <c r="G362" s="24" t="s">
        <v>252</v>
      </c>
      <c r="H362" s="24"/>
      <c r="I362" s="24"/>
      <c r="J362" s="24"/>
      <c r="K362" s="24" t="s">
        <v>252</v>
      </c>
      <c r="L362" s="24"/>
      <c r="M362" s="24"/>
      <c r="N362" s="24"/>
      <c r="O362" s="24" t="s">
        <v>252</v>
      </c>
      <c r="P362" s="24"/>
      <c r="Q362" s="24"/>
      <c r="R362" s="24"/>
      <c r="S362" s="24" t="s">
        <v>252</v>
      </c>
      <c r="T362" s="24"/>
      <c r="U362" s="24"/>
      <c r="V362" s="24"/>
      <c r="W362" s="24" t="s">
        <v>252</v>
      </c>
      <c r="X362" s="24"/>
      <c r="Y362" s="24"/>
      <c r="Z362" s="24"/>
      <c r="AA362" s="24" t="s">
        <v>252</v>
      </c>
      <c r="AB362" s="24"/>
      <c r="AC362" s="24"/>
      <c r="AD362" s="24"/>
      <c r="AE362" s="24" t="s">
        <v>252</v>
      </c>
      <c r="AF362" s="24"/>
      <c r="AG362" s="24"/>
      <c r="AH362" s="24"/>
    </row>
    <row r="363" spans="1:42" x14ac:dyDescent="0.25">
      <c r="A363" s="11"/>
      <c r="B363" s="25" t="s">
        <v>463</v>
      </c>
      <c r="C363" s="15" t="s">
        <v>252</v>
      </c>
      <c r="D363" s="15"/>
      <c r="E363" s="15"/>
      <c r="F363" s="15"/>
      <c r="G363" s="15" t="s">
        <v>252</v>
      </c>
      <c r="H363" s="15"/>
      <c r="I363" s="15"/>
      <c r="J363" s="15"/>
      <c r="K363" s="15" t="s">
        <v>252</v>
      </c>
      <c r="L363" s="15"/>
      <c r="M363" s="15"/>
      <c r="N363" s="15"/>
      <c r="O363" s="15" t="s">
        <v>252</v>
      </c>
      <c r="P363" s="15"/>
      <c r="Q363" s="15"/>
      <c r="R363" s="15"/>
      <c r="S363" s="15" t="s">
        <v>252</v>
      </c>
      <c r="T363" s="15"/>
      <c r="U363" s="15"/>
      <c r="V363" s="15"/>
      <c r="W363" s="15" t="s">
        <v>252</v>
      </c>
      <c r="X363" s="15"/>
      <c r="Y363" s="15"/>
      <c r="Z363" s="15"/>
      <c r="AA363" s="15" t="s">
        <v>252</v>
      </c>
      <c r="AB363" s="15"/>
      <c r="AC363" s="15"/>
      <c r="AD363" s="15"/>
      <c r="AE363" s="15" t="s">
        <v>252</v>
      </c>
      <c r="AF363" s="15"/>
      <c r="AG363" s="15"/>
      <c r="AH363" s="15"/>
    </row>
    <row r="364" spans="1:42" x14ac:dyDescent="0.25">
      <c r="A364" s="11"/>
      <c r="B364" s="44" t="s">
        <v>464</v>
      </c>
      <c r="C364" s="24" t="s">
        <v>252</v>
      </c>
      <c r="D364" s="30" t="s">
        <v>261</v>
      </c>
      <c r="E364" s="31">
        <v>14878</v>
      </c>
      <c r="F364" s="32" t="s">
        <v>252</v>
      </c>
      <c r="G364" s="24" t="s">
        <v>252</v>
      </c>
      <c r="H364" s="30" t="s">
        <v>261</v>
      </c>
      <c r="I364" s="31">
        <v>2879</v>
      </c>
      <c r="J364" s="32" t="s">
        <v>252</v>
      </c>
      <c r="K364" s="24" t="s">
        <v>252</v>
      </c>
      <c r="L364" s="30" t="s">
        <v>261</v>
      </c>
      <c r="M364" s="31">
        <v>1843</v>
      </c>
      <c r="N364" s="32" t="s">
        <v>252</v>
      </c>
      <c r="O364" s="24" t="s">
        <v>252</v>
      </c>
      <c r="P364" s="30" t="s">
        <v>261</v>
      </c>
      <c r="Q364" s="33">
        <v>0</v>
      </c>
      <c r="R364" s="32" t="s">
        <v>252</v>
      </c>
      <c r="S364" s="24" t="s">
        <v>252</v>
      </c>
      <c r="T364" s="30" t="s">
        <v>261</v>
      </c>
      <c r="U364" s="31">
        <v>2502</v>
      </c>
      <c r="V364" s="32" t="s">
        <v>252</v>
      </c>
      <c r="W364" s="24" t="s">
        <v>252</v>
      </c>
      <c r="X364" s="30" t="s">
        <v>261</v>
      </c>
      <c r="Y364" s="33">
        <v>0</v>
      </c>
      <c r="Z364" s="32" t="s">
        <v>252</v>
      </c>
      <c r="AA364" s="24" t="s">
        <v>252</v>
      </c>
      <c r="AB364" s="30" t="s">
        <v>261</v>
      </c>
      <c r="AC364" s="33">
        <v>0</v>
      </c>
      <c r="AD364" s="32" t="s">
        <v>252</v>
      </c>
      <c r="AE364" s="24" t="s">
        <v>252</v>
      </c>
      <c r="AF364" s="30" t="s">
        <v>261</v>
      </c>
      <c r="AG364" s="31">
        <v>22102</v>
      </c>
      <c r="AH364" s="32" t="s">
        <v>252</v>
      </c>
    </row>
    <row r="365" spans="1:42" ht="15.75" thickBot="1" x14ac:dyDescent="0.3">
      <c r="A365" s="11"/>
      <c r="B365" s="36" t="s">
        <v>465</v>
      </c>
      <c r="C365" s="15" t="s">
        <v>252</v>
      </c>
      <c r="D365" s="13"/>
      <c r="E365" s="26">
        <v>319558</v>
      </c>
      <c r="F365" s="27" t="s">
        <v>252</v>
      </c>
      <c r="G365" s="15" t="s">
        <v>252</v>
      </c>
      <c r="H365" s="13"/>
      <c r="I365" s="26">
        <v>22333</v>
      </c>
      <c r="J365" s="27" t="s">
        <v>252</v>
      </c>
      <c r="K365" s="15" t="s">
        <v>252</v>
      </c>
      <c r="L365" s="13"/>
      <c r="M365" s="26">
        <v>32375</v>
      </c>
      <c r="N365" s="27" t="s">
        <v>252</v>
      </c>
      <c r="O365" s="15" t="s">
        <v>252</v>
      </c>
      <c r="P365" s="13"/>
      <c r="Q365" s="26">
        <v>63291</v>
      </c>
      <c r="R365" s="27" t="s">
        <v>252</v>
      </c>
      <c r="S365" s="15" t="s">
        <v>252</v>
      </c>
      <c r="T365" s="13"/>
      <c r="U365" s="26">
        <v>217612</v>
      </c>
      <c r="V365" s="27" t="s">
        <v>252</v>
      </c>
      <c r="W365" s="15" t="s">
        <v>252</v>
      </c>
      <c r="X365" s="13"/>
      <c r="Y365" s="26">
        <v>6371</v>
      </c>
      <c r="Z365" s="27" t="s">
        <v>252</v>
      </c>
      <c r="AA365" s="15" t="s">
        <v>252</v>
      </c>
      <c r="AB365" s="13"/>
      <c r="AC365" s="28">
        <v>0</v>
      </c>
      <c r="AD365" s="27" t="s">
        <v>252</v>
      </c>
      <c r="AE365" s="15" t="s">
        <v>252</v>
      </c>
      <c r="AF365" s="13"/>
      <c r="AG365" s="26">
        <v>661540</v>
      </c>
      <c r="AH365" s="27" t="s">
        <v>252</v>
      </c>
    </row>
    <row r="366" spans="1:42" x14ac:dyDescent="0.25">
      <c r="A366" s="11"/>
      <c r="B366" s="34"/>
      <c r="C366" s="34" t="s">
        <v>252</v>
      </c>
      <c r="D366" s="35"/>
      <c r="E366" s="35"/>
      <c r="F366" s="34"/>
      <c r="G366" s="34" t="s">
        <v>252</v>
      </c>
      <c r="H366" s="35"/>
      <c r="I366" s="35"/>
      <c r="J366" s="34"/>
      <c r="K366" s="34" t="s">
        <v>252</v>
      </c>
      <c r="L366" s="35"/>
      <c r="M366" s="35"/>
      <c r="N366" s="34"/>
      <c r="O366" s="34" t="s">
        <v>252</v>
      </c>
      <c r="P366" s="35"/>
      <c r="Q366" s="35"/>
      <c r="R366" s="34"/>
      <c r="S366" s="34" t="s">
        <v>252</v>
      </c>
      <c r="T366" s="35"/>
      <c r="U366" s="35"/>
      <c r="V366" s="34"/>
      <c r="W366" s="34" t="s">
        <v>252</v>
      </c>
      <c r="X366" s="35"/>
      <c r="Y366" s="35"/>
      <c r="Z366" s="34"/>
      <c r="AA366" s="34" t="s">
        <v>252</v>
      </c>
      <c r="AB366" s="35"/>
      <c r="AC366" s="35"/>
      <c r="AD366" s="34"/>
      <c r="AE366" s="34" t="s">
        <v>252</v>
      </c>
      <c r="AF366" s="35"/>
      <c r="AG366" s="35"/>
      <c r="AH366" s="34"/>
    </row>
    <row r="367" spans="1:42" ht="15.75" thickBot="1" x14ac:dyDescent="0.3">
      <c r="A367" s="11"/>
      <c r="B367" s="52"/>
      <c r="C367" s="37" t="s">
        <v>252</v>
      </c>
      <c r="D367" s="30" t="s">
        <v>261</v>
      </c>
      <c r="E367" s="31">
        <v>334436</v>
      </c>
      <c r="F367" s="32" t="s">
        <v>252</v>
      </c>
      <c r="G367" s="37" t="s">
        <v>252</v>
      </c>
      <c r="H367" s="30" t="s">
        <v>261</v>
      </c>
      <c r="I367" s="31">
        <v>25212</v>
      </c>
      <c r="J367" s="32" t="s">
        <v>252</v>
      </c>
      <c r="K367" s="37" t="s">
        <v>252</v>
      </c>
      <c r="L367" s="30" t="s">
        <v>261</v>
      </c>
      <c r="M367" s="31">
        <v>34218</v>
      </c>
      <c r="N367" s="32" t="s">
        <v>252</v>
      </c>
      <c r="O367" s="37" t="s">
        <v>252</v>
      </c>
      <c r="P367" s="30" t="s">
        <v>261</v>
      </c>
      <c r="Q367" s="31">
        <v>63291</v>
      </c>
      <c r="R367" s="32" t="s">
        <v>252</v>
      </c>
      <c r="S367" s="37" t="s">
        <v>252</v>
      </c>
      <c r="T367" s="30" t="s">
        <v>261</v>
      </c>
      <c r="U367" s="31">
        <v>220114</v>
      </c>
      <c r="V367" s="32" t="s">
        <v>252</v>
      </c>
      <c r="W367" s="37" t="s">
        <v>252</v>
      </c>
      <c r="X367" s="30" t="s">
        <v>261</v>
      </c>
      <c r="Y367" s="31">
        <v>6371</v>
      </c>
      <c r="Z367" s="32" t="s">
        <v>252</v>
      </c>
      <c r="AA367" s="37" t="s">
        <v>252</v>
      </c>
      <c r="AB367" s="30" t="s">
        <v>261</v>
      </c>
      <c r="AC367" s="33">
        <v>0</v>
      </c>
      <c r="AD367" s="32" t="s">
        <v>252</v>
      </c>
      <c r="AE367" s="37" t="s">
        <v>252</v>
      </c>
      <c r="AF367" s="30" t="s">
        <v>261</v>
      </c>
      <c r="AG367" s="31">
        <v>683642</v>
      </c>
      <c r="AH367" s="32" t="s">
        <v>252</v>
      </c>
    </row>
    <row r="368" spans="1:42" ht="15.75" thickTop="1" x14ac:dyDescent="0.25">
      <c r="A368" s="11"/>
      <c r="B368" s="34"/>
      <c r="C368" s="34" t="s">
        <v>252</v>
      </c>
      <c r="D368" s="38"/>
      <c r="E368" s="38"/>
      <c r="F368" s="34"/>
      <c r="G368" s="34" t="s">
        <v>252</v>
      </c>
      <c r="H368" s="38"/>
      <c r="I368" s="38"/>
      <c r="J368" s="34"/>
      <c r="K368" s="34" t="s">
        <v>252</v>
      </c>
      <c r="L368" s="38"/>
      <c r="M368" s="38"/>
      <c r="N368" s="34"/>
      <c r="O368" s="34" t="s">
        <v>252</v>
      </c>
      <c r="P368" s="38"/>
      <c r="Q368" s="38"/>
      <c r="R368" s="34"/>
      <c r="S368" s="34" t="s">
        <v>252</v>
      </c>
      <c r="T368" s="38"/>
      <c r="U368" s="38"/>
      <c r="V368" s="34"/>
      <c r="W368" s="34" t="s">
        <v>252</v>
      </c>
      <c r="X368" s="38"/>
      <c r="Y368" s="38"/>
      <c r="Z368" s="34"/>
      <c r="AA368" s="34" t="s">
        <v>252</v>
      </c>
      <c r="AB368" s="38"/>
      <c r="AC368" s="38"/>
      <c r="AD368" s="34"/>
      <c r="AE368" s="34" t="s">
        <v>252</v>
      </c>
      <c r="AF368" s="38"/>
      <c r="AG368" s="38"/>
      <c r="AH368" s="34"/>
    </row>
    <row r="369" spans="1:34" x14ac:dyDescent="0.25">
      <c r="A369" s="11"/>
      <c r="B369" s="25" t="s">
        <v>466</v>
      </c>
      <c r="C369" s="19" t="s">
        <v>252</v>
      </c>
      <c r="D369" s="15"/>
      <c r="E369" s="15"/>
      <c r="F369" s="15"/>
      <c r="G369" s="19" t="s">
        <v>252</v>
      </c>
      <c r="H369" s="15"/>
      <c r="I369" s="15"/>
      <c r="J369" s="15"/>
      <c r="K369" s="19" t="s">
        <v>252</v>
      </c>
      <c r="L369" s="15"/>
      <c r="M369" s="15"/>
      <c r="N369" s="15"/>
      <c r="O369" s="19" t="s">
        <v>252</v>
      </c>
      <c r="P369" s="15"/>
      <c r="Q369" s="15"/>
      <c r="R369" s="15"/>
      <c r="S369" s="19" t="s">
        <v>252</v>
      </c>
      <c r="T369" s="15"/>
      <c r="U369" s="15"/>
      <c r="V369" s="15"/>
      <c r="W369" s="19" t="s">
        <v>252</v>
      </c>
      <c r="X369" s="15"/>
      <c r="Y369" s="15"/>
      <c r="Z369" s="15"/>
      <c r="AA369" s="19" t="s">
        <v>252</v>
      </c>
      <c r="AB369" s="15"/>
      <c r="AC369" s="15"/>
      <c r="AD369" s="15"/>
      <c r="AE369" s="19" t="s">
        <v>252</v>
      </c>
      <c r="AF369" s="15"/>
      <c r="AG369" s="15"/>
      <c r="AH369" s="15"/>
    </row>
    <row r="370" spans="1:34" x14ac:dyDescent="0.25">
      <c r="A370" s="11"/>
      <c r="B370" s="44" t="s">
        <v>464</v>
      </c>
      <c r="C370" s="37" t="s">
        <v>252</v>
      </c>
      <c r="D370" s="30" t="s">
        <v>261</v>
      </c>
      <c r="E370" s="33">
        <v>476</v>
      </c>
      <c r="F370" s="32" t="s">
        <v>252</v>
      </c>
      <c r="G370" s="37" t="s">
        <v>252</v>
      </c>
      <c r="H370" s="30" t="s">
        <v>261</v>
      </c>
      <c r="I370" s="33">
        <v>0</v>
      </c>
      <c r="J370" s="32" t="s">
        <v>252</v>
      </c>
      <c r="K370" s="37" t="s">
        <v>252</v>
      </c>
      <c r="L370" s="30" t="s">
        <v>261</v>
      </c>
      <c r="M370" s="33">
        <v>0</v>
      </c>
      <c r="N370" s="32" t="s">
        <v>252</v>
      </c>
      <c r="O370" s="37" t="s">
        <v>252</v>
      </c>
      <c r="P370" s="30" t="s">
        <v>261</v>
      </c>
      <c r="Q370" s="33">
        <v>0</v>
      </c>
      <c r="R370" s="32" t="s">
        <v>252</v>
      </c>
      <c r="S370" s="37" t="s">
        <v>252</v>
      </c>
      <c r="T370" s="30" t="s">
        <v>261</v>
      </c>
      <c r="U370" s="33">
        <v>202</v>
      </c>
      <c r="V370" s="32" t="s">
        <v>252</v>
      </c>
      <c r="W370" s="37" t="s">
        <v>252</v>
      </c>
      <c r="X370" s="30" t="s">
        <v>261</v>
      </c>
      <c r="Y370" s="33">
        <v>0</v>
      </c>
      <c r="Z370" s="32" t="s">
        <v>252</v>
      </c>
      <c r="AA370" s="37" t="s">
        <v>252</v>
      </c>
      <c r="AB370" s="30" t="s">
        <v>261</v>
      </c>
      <c r="AC370" s="33">
        <v>0</v>
      </c>
      <c r="AD370" s="32" t="s">
        <v>252</v>
      </c>
      <c r="AE370" s="37" t="s">
        <v>252</v>
      </c>
      <c r="AF370" s="30" t="s">
        <v>261</v>
      </c>
      <c r="AG370" s="33">
        <v>678</v>
      </c>
      <c r="AH370" s="32" t="s">
        <v>252</v>
      </c>
    </row>
    <row r="371" spans="1:34" ht="15.75" thickBot="1" x14ac:dyDescent="0.3">
      <c r="A371" s="11"/>
      <c r="B371" s="36" t="s">
        <v>465</v>
      </c>
      <c r="C371" s="19" t="s">
        <v>252</v>
      </c>
      <c r="D371" s="13"/>
      <c r="E371" s="26">
        <v>12585</v>
      </c>
      <c r="F371" s="27" t="s">
        <v>252</v>
      </c>
      <c r="G371" s="19" t="s">
        <v>252</v>
      </c>
      <c r="H371" s="13"/>
      <c r="I371" s="26">
        <v>1094</v>
      </c>
      <c r="J371" s="27" t="s">
        <v>252</v>
      </c>
      <c r="K371" s="19" t="s">
        <v>252</v>
      </c>
      <c r="L371" s="13"/>
      <c r="M371" s="28">
        <v>754</v>
      </c>
      <c r="N371" s="27" t="s">
        <v>252</v>
      </c>
      <c r="O371" s="19" t="s">
        <v>252</v>
      </c>
      <c r="P371" s="13"/>
      <c r="Q371" s="28">
        <v>242</v>
      </c>
      <c r="R371" s="27" t="s">
        <v>252</v>
      </c>
      <c r="S371" s="19" t="s">
        <v>252</v>
      </c>
      <c r="T371" s="13"/>
      <c r="U371" s="26">
        <v>3696</v>
      </c>
      <c r="V371" s="27" t="s">
        <v>252</v>
      </c>
      <c r="W371" s="19" t="s">
        <v>252</v>
      </c>
      <c r="X371" s="13"/>
      <c r="Y371" s="28">
        <v>126</v>
      </c>
      <c r="Z371" s="27" t="s">
        <v>252</v>
      </c>
      <c r="AA371" s="19" t="s">
        <v>252</v>
      </c>
      <c r="AB371" s="13"/>
      <c r="AC371" s="26">
        <v>2077</v>
      </c>
      <c r="AD371" s="27" t="s">
        <v>252</v>
      </c>
      <c r="AE371" s="19" t="s">
        <v>252</v>
      </c>
      <c r="AF371" s="13"/>
      <c r="AG371" s="26">
        <v>20574</v>
      </c>
      <c r="AH371" s="27" t="s">
        <v>252</v>
      </c>
    </row>
    <row r="372" spans="1:34" x14ac:dyDescent="0.25">
      <c r="A372" s="11"/>
      <c r="B372" s="34"/>
      <c r="C372" s="34" t="s">
        <v>252</v>
      </c>
      <c r="D372" s="35"/>
      <c r="E372" s="35"/>
      <c r="F372" s="34"/>
      <c r="G372" s="34" t="s">
        <v>252</v>
      </c>
      <c r="H372" s="35"/>
      <c r="I372" s="35"/>
      <c r="J372" s="34"/>
      <c r="K372" s="34" t="s">
        <v>252</v>
      </c>
      <c r="L372" s="35"/>
      <c r="M372" s="35"/>
      <c r="N372" s="34"/>
      <c r="O372" s="34" t="s">
        <v>252</v>
      </c>
      <c r="P372" s="35"/>
      <c r="Q372" s="35"/>
      <c r="R372" s="34"/>
      <c r="S372" s="34" t="s">
        <v>252</v>
      </c>
      <c r="T372" s="35"/>
      <c r="U372" s="35"/>
      <c r="V372" s="34"/>
      <c r="W372" s="34" t="s">
        <v>252</v>
      </c>
      <c r="X372" s="35"/>
      <c r="Y372" s="35"/>
      <c r="Z372" s="34"/>
      <c r="AA372" s="34" t="s">
        <v>252</v>
      </c>
      <c r="AB372" s="35"/>
      <c r="AC372" s="35"/>
      <c r="AD372" s="34"/>
      <c r="AE372" s="34" t="s">
        <v>252</v>
      </c>
      <c r="AF372" s="35"/>
      <c r="AG372" s="35"/>
      <c r="AH372" s="34"/>
    </row>
    <row r="373" spans="1:34" ht="15.75" thickBot="1" x14ac:dyDescent="0.3">
      <c r="A373" s="11"/>
      <c r="B373" s="52"/>
      <c r="C373" s="37" t="s">
        <v>252</v>
      </c>
      <c r="D373" s="30" t="s">
        <v>261</v>
      </c>
      <c r="E373" s="31">
        <v>13061</v>
      </c>
      <c r="F373" s="32" t="s">
        <v>252</v>
      </c>
      <c r="G373" s="37" t="s">
        <v>252</v>
      </c>
      <c r="H373" s="30" t="s">
        <v>261</v>
      </c>
      <c r="I373" s="31">
        <v>1094</v>
      </c>
      <c r="J373" s="32" t="s">
        <v>252</v>
      </c>
      <c r="K373" s="37" t="s">
        <v>252</v>
      </c>
      <c r="L373" s="30" t="s">
        <v>261</v>
      </c>
      <c r="M373" s="33">
        <v>754</v>
      </c>
      <c r="N373" s="32" t="s">
        <v>252</v>
      </c>
      <c r="O373" s="37" t="s">
        <v>252</v>
      </c>
      <c r="P373" s="30" t="s">
        <v>261</v>
      </c>
      <c r="Q373" s="33">
        <v>242</v>
      </c>
      <c r="R373" s="32" t="s">
        <v>252</v>
      </c>
      <c r="S373" s="37" t="s">
        <v>252</v>
      </c>
      <c r="T373" s="30" t="s">
        <v>261</v>
      </c>
      <c r="U373" s="31">
        <v>3898</v>
      </c>
      <c r="V373" s="32" t="s">
        <v>252</v>
      </c>
      <c r="W373" s="37" t="s">
        <v>252</v>
      </c>
      <c r="X373" s="30" t="s">
        <v>261</v>
      </c>
      <c r="Y373" s="33">
        <v>126</v>
      </c>
      <c r="Z373" s="32" t="s">
        <v>252</v>
      </c>
      <c r="AA373" s="37" t="s">
        <v>252</v>
      </c>
      <c r="AB373" s="30" t="s">
        <v>261</v>
      </c>
      <c r="AC373" s="31">
        <v>2077</v>
      </c>
      <c r="AD373" s="32" t="s">
        <v>252</v>
      </c>
      <c r="AE373" s="37" t="s">
        <v>252</v>
      </c>
      <c r="AF373" s="30" t="s">
        <v>261</v>
      </c>
      <c r="AG373" s="31">
        <v>21252</v>
      </c>
      <c r="AH373" s="32" t="s">
        <v>252</v>
      </c>
    </row>
    <row r="374" spans="1:34" ht="15.75" thickTop="1" x14ac:dyDescent="0.25">
      <c r="A374" s="11"/>
      <c r="B374" s="34"/>
      <c r="C374" s="34" t="s">
        <v>252</v>
      </c>
      <c r="D374" s="38"/>
      <c r="E374" s="38"/>
      <c r="F374" s="34"/>
      <c r="G374" s="34" t="s">
        <v>252</v>
      </c>
      <c r="H374" s="38"/>
      <c r="I374" s="38"/>
      <c r="J374" s="34"/>
      <c r="K374" s="34" t="s">
        <v>252</v>
      </c>
      <c r="L374" s="38"/>
      <c r="M374" s="38"/>
      <c r="N374" s="34"/>
      <c r="O374" s="34" t="s">
        <v>252</v>
      </c>
      <c r="P374" s="38"/>
      <c r="Q374" s="38"/>
      <c r="R374" s="34"/>
      <c r="S374" s="34" t="s">
        <v>252</v>
      </c>
      <c r="T374" s="38"/>
      <c r="U374" s="38"/>
      <c r="V374" s="34"/>
      <c r="W374" s="34" t="s">
        <v>252</v>
      </c>
      <c r="X374" s="38"/>
      <c r="Y374" s="38"/>
      <c r="Z374" s="34"/>
      <c r="AA374" s="34" t="s">
        <v>252</v>
      </c>
      <c r="AB374" s="38"/>
      <c r="AC374" s="38"/>
      <c r="AD374" s="34"/>
      <c r="AE374" s="34" t="s">
        <v>252</v>
      </c>
      <c r="AF374" s="38"/>
      <c r="AG374" s="38"/>
      <c r="AH374" s="34"/>
    </row>
    <row r="375" spans="1:34" x14ac:dyDescent="0.25">
      <c r="A375" s="11"/>
      <c r="B375" s="49" t="s">
        <v>270</v>
      </c>
      <c r="C375" s="19" t="s">
        <v>252</v>
      </c>
      <c r="D375" s="15"/>
      <c r="E375" s="15"/>
      <c r="F375" s="15"/>
      <c r="G375" s="19" t="s">
        <v>252</v>
      </c>
      <c r="H375" s="15"/>
      <c r="I375" s="15"/>
      <c r="J375" s="15"/>
      <c r="K375" s="19" t="s">
        <v>252</v>
      </c>
      <c r="L375" s="15"/>
      <c r="M375" s="15"/>
      <c r="N375" s="15"/>
      <c r="O375" s="19" t="s">
        <v>252</v>
      </c>
      <c r="P375" s="15"/>
      <c r="Q375" s="15"/>
      <c r="R375" s="15"/>
      <c r="S375" s="19" t="s">
        <v>252</v>
      </c>
      <c r="T375" s="15"/>
      <c r="U375" s="15"/>
      <c r="V375" s="15"/>
      <c r="W375" s="19" t="s">
        <v>252</v>
      </c>
      <c r="X375" s="15"/>
      <c r="Y375" s="15"/>
      <c r="Z375" s="15"/>
      <c r="AA375" s="19" t="s">
        <v>252</v>
      </c>
      <c r="AB375" s="15"/>
      <c r="AC375" s="15"/>
      <c r="AD375" s="15"/>
      <c r="AE375" s="19" t="s">
        <v>252</v>
      </c>
      <c r="AF375" s="15"/>
      <c r="AG375" s="15"/>
      <c r="AH375" s="15"/>
    </row>
    <row r="376" spans="1:34" x14ac:dyDescent="0.25">
      <c r="A376" s="11"/>
      <c r="B376" s="29" t="s">
        <v>463</v>
      </c>
      <c r="C376" s="37" t="s">
        <v>252</v>
      </c>
      <c r="D376" s="24"/>
      <c r="E376" s="24"/>
      <c r="F376" s="24"/>
      <c r="G376" s="37" t="s">
        <v>252</v>
      </c>
      <c r="H376" s="24"/>
      <c r="I376" s="24"/>
      <c r="J376" s="24"/>
      <c r="K376" s="37" t="s">
        <v>252</v>
      </c>
      <c r="L376" s="24"/>
      <c r="M376" s="24"/>
      <c r="N376" s="24"/>
      <c r="O376" s="37" t="s">
        <v>252</v>
      </c>
      <c r="P376" s="24"/>
      <c r="Q376" s="24"/>
      <c r="R376" s="24"/>
      <c r="S376" s="37" t="s">
        <v>252</v>
      </c>
      <c r="T376" s="24"/>
      <c r="U376" s="24"/>
      <c r="V376" s="24"/>
      <c r="W376" s="37" t="s">
        <v>252</v>
      </c>
      <c r="X376" s="24"/>
      <c r="Y376" s="24"/>
      <c r="Z376" s="24"/>
      <c r="AA376" s="37" t="s">
        <v>252</v>
      </c>
      <c r="AB376" s="24"/>
      <c r="AC376" s="24"/>
      <c r="AD376" s="24"/>
      <c r="AE376" s="37" t="s">
        <v>252</v>
      </c>
      <c r="AF376" s="24"/>
      <c r="AG376" s="24"/>
      <c r="AH376" s="24"/>
    </row>
    <row r="377" spans="1:34" x14ac:dyDescent="0.25">
      <c r="A377" s="11"/>
      <c r="B377" s="36" t="s">
        <v>464</v>
      </c>
      <c r="C377" s="19" t="s">
        <v>252</v>
      </c>
      <c r="D377" s="15" t="s">
        <v>261</v>
      </c>
      <c r="E377" s="39">
        <v>11266</v>
      </c>
      <c r="F377" s="17" t="s">
        <v>252</v>
      </c>
      <c r="G377" s="19" t="s">
        <v>252</v>
      </c>
      <c r="H377" s="15" t="s">
        <v>261</v>
      </c>
      <c r="I377" s="39">
        <v>4718</v>
      </c>
      <c r="J377" s="17" t="s">
        <v>252</v>
      </c>
      <c r="K377" s="19" t="s">
        <v>252</v>
      </c>
      <c r="L377" s="15" t="s">
        <v>261</v>
      </c>
      <c r="M377" s="39">
        <v>1818</v>
      </c>
      <c r="N377" s="17" t="s">
        <v>252</v>
      </c>
      <c r="O377" s="19" t="s">
        <v>252</v>
      </c>
      <c r="P377" s="15" t="s">
        <v>261</v>
      </c>
      <c r="Q377" s="40">
        <v>0</v>
      </c>
      <c r="R377" s="17" t="s">
        <v>252</v>
      </c>
      <c r="S377" s="19" t="s">
        <v>252</v>
      </c>
      <c r="T377" s="15" t="s">
        <v>261</v>
      </c>
      <c r="U377" s="39">
        <v>3230</v>
      </c>
      <c r="V377" s="17" t="s">
        <v>252</v>
      </c>
      <c r="W377" s="19" t="s">
        <v>252</v>
      </c>
      <c r="X377" s="15" t="s">
        <v>261</v>
      </c>
      <c r="Y377" s="40">
        <v>2</v>
      </c>
      <c r="Z377" s="17" t="s">
        <v>252</v>
      </c>
      <c r="AA377" s="19" t="s">
        <v>252</v>
      </c>
      <c r="AB377" s="15" t="s">
        <v>261</v>
      </c>
      <c r="AC377" s="40">
        <v>0</v>
      </c>
      <c r="AD377" s="17" t="s">
        <v>252</v>
      </c>
      <c r="AE377" s="19" t="s">
        <v>252</v>
      </c>
      <c r="AF377" s="15" t="s">
        <v>261</v>
      </c>
      <c r="AG377" s="39">
        <v>21034</v>
      </c>
      <c r="AH377" s="17" t="s">
        <v>252</v>
      </c>
    </row>
    <row r="378" spans="1:34" ht="15.75" thickBot="1" x14ac:dyDescent="0.3">
      <c r="A378" s="11"/>
      <c r="B378" s="44" t="s">
        <v>465</v>
      </c>
      <c r="C378" s="37" t="s">
        <v>252</v>
      </c>
      <c r="D378" s="24"/>
      <c r="E378" s="41">
        <v>342080</v>
      </c>
      <c r="F378" s="42" t="s">
        <v>252</v>
      </c>
      <c r="G378" s="37" t="s">
        <v>252</v>
      </c>
      <c r="H378" s="24"/>
      <c r="I378" s="41">
        <v>28507</v>
      </c>
      <c r="J378" s="42" t="s">
        <v>252</v>
      </c>
      <c r="K378" s="37" t="s">
        <v>252</v>
      </c>
      <c r="L378" s="24"/>
      <c r="M378" s="41">
        <v>37522</v>
      </c>
      <c r="N378" s="42" t="s">
        <v>252</v>
      </c>
      <c r="O378" s="37" t="s">
        <v>252</v>
      </c>
      <c r="P378" s="24"/>
      <c r="Q378" s="41">
        <v>68018</v>
      </c>
      <c r="R378" s="42" t="s">
        <v>252</v>
      </c>
      <c r="S378" s="37" t="s">
        <v>252</v>
      </c>
      <c r="T378" s="24"/>
      <c r="U378" s="41">
        <v>199566</v>
      </c>
      <c r="V378" s="42" t="s">
        <v>252</v>
      </c>
      <c r="W378" s="37" t="s">
        <v>252</v>
      </c>
      <c r="X378" s="24"/>
      <c r="Y378" s="41">
        <v>7012</v>
      </c>
      <c r="Z378" s="42" t="s">
        <v>252</v>
      </c>
      <c r="AA378" s="37" t="s">
        <v>252</v>
      </c>
      <c r="AB378" s="24"/>
      <c r="AC378" s="43">
        <v>0</v>
      </c>
      <c r="AD378" s="42" t="s">
        <v>252</v>
      </c>
      <c r="AE378" s="37" t="s">
        <v>252</v>
      </c>
      <c r="AF378" s="24"/>
      <c r="AG378" s="41">
        <v>682705</v>
      </c>
      <c r="AH378" s="42" t="s">
        <v>252</v>
      </c>
    </row>
    <row r="379" spans="1:34" x14ac:dyDescent="0.25">
      <c r="A379" s="11"/>
      <c r="B379" s="34"/>
      <c r="C379" s="34" t="s">
        <v>252</v>
      </c>
      <c r="D379" s="35"/>
      <c r="E379" s="35"/>
      <c r="F379" s="34"/>
      <c r="G379" s="34" t="s">
        <v>252</v>
      </c>
      <c r="H379" s="35"/>
      <c r="I379" s="35"/>
      <c r="J379" s="34"/>
      <c r="K379" s="34" t="s">
        <v>252</v>
      </c>
      <c r="L379" s="35"/>
      <c r="M379" s="35"/>
      <c r="N379" s="34"/>
      <c r="O379" s="34" t="s">
        <v>252</v>
      </c>
      <c r="P379" s="35"/>
      <c r="Q379" s="35"/>
      <c r="R379" s="34"/>
      <c r="S379" s="34" t="s">
        <v>252</v>
      </c>
      <c r="T379" s="35"/>
      <c r="U379" s="35"/>
      <c r="V379" s="34"/>
      <c r="W379" s="34" t="s">
        <v>252</v>
      </c>
      <c r="X379" s="35"/>
      <c r="Y379" s="35"/>
      <c r="Z379" s="34"/>
      <c r="AA379" s="34" t="s">
        <v>252</v>
      </c>
      <c r="AB379" s="35"/>
      <c r="AC379" s="35"/>
      <c r="AD379" s="34"/>
      <c r="AE379" s="34" t="s">
        <v>252</v>
      </c>
      <c r="AF379" s="35"/>
      <c r="AG379" s="35"/>
      <c r="AH379" s="34"/>
    </row>
    <row r="380" spans="1:34" ht="15.75" thickBot="1" x14ac:dyDescent="0.3">
      <c r="A380" s="11"/>
      <c r="B380" s="59"/>
      <c r="C380" s="19" t="s">
        <v>252</v>
      </c>
      <c r="D380" s="15" t="s">
        <v>261</v>
      </c>
      <c r="E380" s="39">
        <v>353346</v>
      </c>
      <c r="F380" s="17" t="s">
        <v>252</v>
      </c>
      <c r="G380" s="19" t="s">
        <v>252</v>
      </c>
      <c r="H380" s="15" t="s">
        <v>261</v>
      </c>
      <c r="I380" s="39">
        <v>33225</v>
      </c>
      <c r="J380" s="17" t="s">
        <v>252</v>
      </c>
      <c r="K380" s="19" t="s">
        <v>252</v>
      </c>
      <c r="L380" s="15" t="s">
        <v>261</v>
      </c>
      <c r="M380" s="39">
        <v>39340</v>
      </c>
      <c r="N380" s="17" t="s">
        <v>252</v>
      </c>
      <c r="O380" s="19" t="s">
        <v>252</v>
      </c>
      <c r="P380" s="15" t="s">
        <v>261</v>
      </c>
      <c r="Q380" s="39">
        <v>68018</v>
      </c>
      <c r="R380" s="17" t="s">
        <v>252</v>
      </c>
      <c r="S380" s="19" t="s">
        <v>252</v>
      </c>
      <c r="T380" s="15" t="s">
        <v>261</v>
      </c>
      <c r="U380" s="39">
        <v>202796</v>
      </c>
      <c r="V380" s="17" t="s">
        <v>252</v>
      </c>
      <c r="W380" s="19" t="s">
        <v>252</v>
      </c>
      <c r="X380" s="15" t="s">
        <v>261</v>
      </c>
      <c r="Y380" s="39">
        <v>7014</v>
      </c>
      <c r="Z380" s="17" t="s">
        <v>252</v>
      </c>
      <c r="AA380" s="19" t="s">
        <v>252</v>
      </c>
      <c r="AB380" s="15" t="s">
        <v>261</v>
      </c>
      <c r="AC380" s="40">
        <v>0</v>
      </c>
      <c r="AD380" s="17" t="s">
        <v>252</v>
      </c>
      <c r="AE380" s="19" t="s">
        <v>252</v>
      </c>
      <c r="AF380" s="15" t="s">
        <v>261</v>
      </c>
      <c r="AG380" s="39">
        <v>703739</v>
      </c>
      <c r="AH380" s="17" t="s">
        <v>252</v>
      </c>
    </row>
    <row r="381" spans="1:34" ht="15.75" thickTop="1" x14ac:dyDescent="0.25">
      <c r="A381" s="11"/>
      <c r="B381" s="34"/>
      <c r="C381" s="34" t="s">
        <v>252</v>
      </c>
      <c r="D381" s="38"/>
      <c r="E381" s="38"/>
      <c r="F381" s="34"/>
      <c r="G381" s="34" t="s">
        <v>252</v>
      </c>
      <c r="H381" s="38"/>
      <c r="I381" s="38"/>
      <c r="J381" s="34"/>
      <c r="K381" s="34" t="s">
        <v>252</v>
      </c>
      <c r="L381" s="38"/>
      <c r="M381" s="38"/>
      <c r="N381" s="34"/>
      <c r="O381" s="34" t="s">
        <v>252</v>
      </c>
      <c r="P381" s="38"/>
      <c r="Q381" s="38"/>
      <c r="R381" s="34"/>
      <c r="S381" s="34" t="s">
        <v>252</v>
      </c>
      <c r="T381" s="38"/>
      <c r="U381" s="38"/>
      <c r="V381" s="34"/>
      <c r="W381" s="34" t="s">
        <v>252</v>
      </c>
      <c r="X381" s="38"/>
      <c r="Y381" s="38"/>
      <c r="Z381" s="34"/>
      <c r="AA381" s="34" t="s">
        <v>252</v>
      </c>
      <c r="AB381" s="38"/>
      <c r="AC381" s="38"/>
      <c r="AD381" s="34"/>
      <c r="AE381" s="34" t="s">
        <v>252</v>
      </c>
      <c r="AF381" s="38"/>
      <c r="AG381" s="38"/>
      <c r="AH381" s="34"/>
    </row>
    <row r="382" spans="1:34" x14ac:dyDescent="0.25">
      <c r="A382" s="11"/>
      <c r="B382" s="29" t="s">
        <v>466</v>
      </c>
      <c r="C382" s="37" t="s">
        <v>252</v>
      </c>
      <c r="D382" s="24"/>
      <c r="E382" s="24"/>
      <c r="F382" s="24"/>
      <c r="G382" s="37" t="s">
        <v>252</v>
      </c>
      <c r="H382" s="24"/>
      <c r="I382" s="24"/>
      <c r="J382" s="24"/>
      <c r="K382" s="37" t="s">
        <v>252</v>
      </c>
      <c r="L382" s="24"/>
      <c r="M382" s="24"/>
      <c r="N382" s="24"/>
      <c r="O382" s="37" t="s">
        <v>252</v>
      </c>
      <c r="P382" s="24"/>
      <c r="Q382" s="24"/>
      <c r="R382" s="24"/>
      <c r="S382" s="37" t="s">
        <v>252</v>
      </c>
      <c r="T382" s="24"/>
      <c r="U382" s="24"/>
      <c r="V382" s="24"/>
      <c r="W382" s="37" t="s">
        <v>252</v>
      </c>
      <c r="X382" s="24"/>
      <c r="Y382" s="24"/>
      <c r="Z382" s="24"/>
      <c r="AA382" s="37" t="s">
        <v>252</v>
      </c>
      <c r="AB382" s="24"/>
      <c r="AC382" s="24"/>
      <c r="AD382" s="24"/>
      <c r="AE382" s="37" t="s">
        <v>252</v>
      </c>
      <c r="AF382" s="24"/>
      <c r="AG382" s="24"/>
      <c r="AH382" s="24"/>
    </row>
    <row r="383" spans="1:34" x14ac:dyDescent="0.25">
      <c r="A383" s="11"/>
      <c r="B383" s="36" t="s">
        <v>464</v>
      </c>
      <c r="C383" s="19" t="s">
        <v>252</v>
      </c>
      <c r="D383" s="15" t="s">
        <v>261</v>
      </c>
      <c r="E383" s="40">
        <v>375</v>
      </c>
      <c r="F383" s="17" t="s">
        <v>252</v>
      </c>
      <c r="G383" s="19" t="s">
        <v>252</v>
      </c>
      <c r="H383" s="15" t="s">
        <v>261</v>
      </c>
      <c r="I383" s="40">
        <v>9</v>
      </c>
      <c r="J383" s="17" t="s">
        <v>252</v>
      </c>
      <c r="K383" s="19" t="s">
        <v>252</v>
      </c>
      <c r="L383" s="15" t="s">
        <v>261</v>
      </c>
      <c r="M383" s="40">
        <v>928</v>
      </c>
      <c r="N383" s="17" t="s">
        <v>252</v>
      </c>
      <c r="O383" s="19" t="s">
        <v>252</v>
      </c>
      <c r="P383" s="15" t="s">
        <v>261</v>
      </c>
      <c r="Q383" s="40">
        <v>0</v>
      </c>
      <c r="R383" s="17" t="s">
        <v>252</v>
      </c>
      <c r="S383" s="19" t="s">
        <v>252</v>
      </c>
      <c r="T383" s="15" t="s">
        <v>261</v>
      </c>
      <c r="U383" s="40">
        <v>0</v>
      </c>
      <c r="V383" s="17" t="s">
        <v>252</v>
      </c>
      <c r="W383" s="19" t="s">
        <v>252</v>
      </c>
      <c r="X383" s="15" t="s">
        <v>261</v>
      </c>
      <c r="Y383" s="40">
        <v>0</v>
      </c>
      <c r="Z383" s="17" t="s">
        <v>252</v>
      </c>
      <c r="AA383" s="19" t="s">
        <v>252</v>
      </c>
      <c r="AB383" s="15" t="s">
        <v>261</v>
      </c>
      <c r="AC383" s="40">
        <v>0</v>
      </c>
      <c r="AD383" s="17" t="s">
        <v>252</v>
      </c>
      <c r="AE383" s="19" t="s">
        <v>252</v>
      </c>
      <c r="AF383" s="15" t="s">
        <v>261</v>
      </c>
      <c r="AG383" s="39">
        <v>1312</v>
      </c>
      <c r="AH383" s="17" t="s">
        <v>252</v>
      </c>
    </row>
    <row r="384" spans="1:34" ht="15.75" thickBot="1" x14ac:dyDescent="0.3">
      <c r="A384" s="11"/>
      <c r="B384" s="44" t="s">
        <v>465</v>
      </c>
      <c r="C384" s="37" t="s">
        <v>252</v>
      </c>
      <c r="D384" s="24"/>
      <c r="E384" s="41">
        <v>13344</v>
      </c>
      <c r="F384" s="42" t="s">
        <v>252</v>
      </c>
      <c r="G384" s="37" t="s">
        <v>252</v>
      </c>
      <c r="H384" s="24"/>
      <c r="I384" s="41">
        <v>3493</v>
      </c>
      <c r="J384" s="42" t="s">
        <v>252</v>
      </c>
      <c r="K384" s="37" t="s">
        <v>252</v>
      </c>
      <c r="L384" s="24"/>
      <c r="M384" s="43">
        <v>707</v>
      </c>
      <c r="N384" s="42" t="s">
        <v>252</v>
      </c>
      <c r="O384" s="37" t="s">
        <v>252</v>
      </c>
      <c r="P384" s="24"/>
      <c r="Q384" s="43">
        <v>223</v>
      </c>
      <c r="R384" s="42" t="s">
        <v>252</v>
      </c>
      <c r="S384" s="37" t="s">
        <v>252</v>
      </c>
      <c r="T384" s="24"/>
      <c r="U384" s="41">
        <v>2275</v>
      </c>
      <c r="V384" s="42" t="s">
        <v>252</v>
      </c>
      <c r="W384" s="37" t="s">
        <v>252</v>
      </c>
      <c r="X384" s="24"/>
      <c r="Y384" s="43">
        <v>85</v>
      </c>
      <c r="Z384" s="42" t="s">
        <v>252</v>
      </c>
      <c r="AA384" s="37" t="s">
        <v>252</v>
      </c>
      <c r="AB384" s="24"/>
      <c r="AC384" s="41">
        <v>1727</v>
      </c>
      <c r="AD384" s="42" t="s">
        <v>252</v>
      </c>
      <c r="AE384" s="37" t="s">
        <v>252</v>
      </c>
      <c r="AF384" s="24"/>
      <c r="AG384" s="41">
        <v>21854</v>
      </c>
      <c r="AH384" s="42" t="s">
        <v>252</v>
      </c>
    </row>
    <row r="385" spans="1:34" x14ac:dyDescent="0.25">
      <c r="A385" s="11"/>
      <c r="B385" s="34"/>
      <c r="C385" s="34" t="s">
        <v>252</v>
      </c>
      <c r="D385" s="35"/>
      <c r="E385" s="35"/>
      <c r="F385" s="34"/>
      <c r="G385" s="34" t="s">
        <v>252</v>
      </c>
      <c r="H385" s="35"/>
      <c r="I385" s="35"/>
      <c r="J385" s="34"/>
      <c r="K385" s="34" t="s">
        <v>252</v>
      </c>
      <c r="L385" s="35"/>
      <c r="M385" s="35"/>
      <c r="N385" s="34"/>
      <c r="O385" s="34" t="s">
        <v>252</v>
      </c>
      <c r="P385" s="35"/>
      <c r="Q385" s="35"/>
      <c r="R385" s="34"/>
      <c r="S385" s="34" t="s">
        <v>252</v>
      </c>
      <c r="T385" s="35"/>
      <c r="U385" s="35"/>
      <c r="V385" s="34"/>
      <c r="W385" s="34" t="s">
        <v>252</v>
      </c>
      <c r="X385" s="35"/>
      <c r="Y385" s="35"/>
      <c r="Z385" s="34"/>
      <c r="AA385" s="34" t="s">
        <v>252</v>
      </c>
      <c r="AB385" s="35"/>
      <c r="AC385" s="35"/>
      <c r="AD385" s="34"/>
      <c r="AE385" s="34" t="s">
        <v>252</v>
      </c>
      <c r="AF385" s="35"/>
      <c r="AG385" s="35"/>
      <c r="AH385" s="34"/>
    </row>
    <row r="386" spans="1:34" ht="15.75" thickBot="1" x14ac:dyDescent="0.3">
      <c r="A386" s="11"/>
      <c r="B386" s="59"/>
      <c r="C386" s="19" t="s">
        <v>252</v>
      </c>
      <c r="D386" s="15" t="s">
        <v>261</v>
      </c>
      <c r="E386" s="39">
        <v>13719</v>
      </c>
      <c r="F386" s="17" t="s">
        <v>252</v>
      </c>
      <c r="G386" s="19" t="s">
        <v>252</v>
      </c>
      <c r="H386" s="15" t="s">
        <v>261</v>
      </c>
      <c r="I386" s="39">
        <v>3502</v>
      </c>
      <c r="J386" s="17" t="s">
        <v>252</v>
      </c>
      <c r="K386" s="19" t="s">
        <v>252</v>
      </c>
      <c r="L386" s="15" t="s">
        <v>261</v>
      </c>
      <c r="M386" s="39">
        <v>1635</v>
      </c>
      <c r="N386" s="17" t="s">
        <v>252</v>
      </c>
      <c r="O386" s="19" t="s">
        <v>252</v>
      </c>
      <c r="P386" s="15" t="s">
        <v>261</v>
      </c>
      <c r="Q386" s="40">
        <v>223</v>
      </c>
      <c r="R386" s="17" t="s">
        <v>252</v>
      </c>
      <c r="S386" s="19" t="s">
        <v>252</v>
      </c>
      <c r="T386" s="15" t="s">
        <v>261</v>
      </c>
      <c r="U386" s="39">
        <v>2275</v>
      </c>
      <c r="V386" s="17" t="s">
        <v>252</v>
      </c>
      <c r="W386" s="19" t="s">
        <v>252</v>
      </c>
      <c r="X386" s="15" t="s">
        <v>261</v>
      </c>
      <c r="Y386" s="40">
        <v>85</v>
      </c>
      <c r="Z386" s="17" t="s">
        <v>252</v>
      </c>
      <c r="AA386" s="19" t="s">
        <v>252</v>
      </c>
      <c r="AB386" s="15" t="s">
        <v>261</v>
      </c>
      <c r="AC386" s="39">
        <v>1727</v>
      </c>
      <c r="AD386" s="17" t="s">
        <v>252</v>
      </c>
      <c r="AE386" s="19" t="s">
        <v>252</v>
      </c>
      <c r="AF386" s="15" t="s">
        <v>261</v>
      </c>
      <c r="AG386" s="39">
        <v>23166</v>
      </c>
      <c r="AH386" s="17" t="s">
        <v>252</v>
      </c>
    </row>
    <row r="387" spans="1:34" ht="15.75" thickTop="1" x14ac:dyDescent="0.25">
      <c r="A387" s="11"/>
      <c r="B387" s="34"/>
      <c r="C387" s="34" t="s">
        <v>252</v>
      </c>
      <c r="D387" s="38"/>
      <c r="E387" s="38"/>
      <c r="F387" s="34"/>
      <c r="G387" s="34" t="s">
        <v>252</v>
      </c>
      <c r="H387" s="38"/>
      <c r="I387" s="38"/>
      <c r="J387" s="34"/>
      <c r="K387" s="34" t="s">
        <v>252</v>
      </c>
      <c r="L387" s="38"/>
      <c r="M387" s="38"/>
      <c r="N387" s="34"/>
      <c r="O387" s="34" t="s">
        <v>252</v>
      </c>
      <c r="P387" s="38"/>
      <c r="Q387" s="38"/>
      <c r="R387" s="34"/>
      <c r="S387" s="34" t="s">
        <v>252</v>
      </c>
      <c r="T387" s="38"/>
      <c r="U387" s="38"/>
      <c r="V387" s="34"/>
      <c r="W387" s="34" t="s">
        <v>252</v>
      </c>
      <c r="X387" s="38"/>
      <c r="Y387" s="38"/>
      <c r="Z387" s="34"/>
      <c r="AA387" s="34" t="s">
        <v>252</v>
      </c>
      <c r="AB387" s="38"/>
      <c r="AC387" s="38"/>
      <c r="AD387" s="34"/>
      <c r="AE387" s="34" t="s">
        <v>252</v>
      </c>
      <c r="AF387" s="38"/>
      <c r="AG387" s="38"/>
    </row>
  </sheetData>
  <mergeCells count="461">
    <mergeCell ref="A355:A387"/>
    <mergeCell ref="B355:AP355"/>
    <mergeCell ref="B356:AP356"/>
    <mergeCell ref="B357:AP357"/>
    <mergeCell ref="A259:A308"/>
    <mergeCell ref="B259:AP259"/>
    <mergeCell ref="B260:AP260"/>
    <mergeCell ref="B261:AP261"/>
    <mergeCell ref="B285:AP285"/>
    <mergeCell ref="A309:A354"/>
    <mergeCell ref="B309:AP309"/>
    <mergeCell ref="B310:AP310"/>
    <mergeCell ref="B311:AP311"/>
    <mergeCell ref="B333:AP333"/>
    <mergeCell ref="A211:A231"/>
    <mergeCell ref="B211:AP211"/>
    <mergeCell ref="B212:AP212"/>
    <mergeCell ref="B213:AP213"/>
    <mergeCell ref="A232:A258"/>
    <mergeCell ref="B232:AP232"/>
    <mergeCell ref="B233:AP233"/>
    <mergeCell ref="B234:AP234"/>
    <mergeCell ref="A127:A176"/>
    <mergeCell ref="B127:AP127"/>
    <mergeCell ref="B128:AP128"/>
    <mergeCell ref="B129:AP129"/>
    <mergeCell ref="B153:AP153"/>
    <mergeCell ref="A177:A210"/>
    <mergeCell ref="B177:AP177"/>
    <mergeCell ref="B178:AP178"/>
    <mergeCell ref="B179:AP179"/>
    <mergeCell ref="A27:A74"/>
    <mergeCell ref="B27:AP27"/>
    <mergeCell ref="B28:AP28"/>
    <mergeCell ref="B29:AP29"/>
    <mergeCell ref="B52:AP52"/>
    <mergeCell ref="A75:A126"/>
    <mergeCell ref="B75:AP75"/>
    <mergeCell ref="B76:AP76"/>
    <mergeCell ref="B77:AP77"/>
    <mergeCell ref="B102:AP102"/>
    <mergeCell ref="A1:A2"/>
    <mergeCell ref="B1:AP1"/>
    <mergeCell ref="B2:AP2"/>
    <mergeCell ref="B3:AP3"/>
    <mergeCell ref="A4:A26"/>
    <mergeCell ref="B4:AP4"/>
    <mergeCell ref="B5:AP5"/>
    <mergeCell ref="B6:AP6"/>
    <mergeCell ref="AA359:AA361"/>
    <mergeCell ref="AB359:AC361"/>
    <mergeCell ref="AD359:AD361"/>
    <mergeCell ref="AE359:AE361"/>
    <mergeCell ref="AF359:AG361"/>
    <mergeCell ref="AH359:AH361"/>
    <mergeCell ref="V359:V361"/>
    <mergeCell ref="W359:W361"/>
    <mergeCell ref="X359:Y359"/>
    <mergeCell ref="X360:Y360"/>
    <mergeCell ref="X361:Y361"/>
    <mergeCell ref="Z359:Z361"/>
    <mergeCell ref="N359:N361"/>
    <mergeCell ref="O359:O361"/>
    <mergeCell ref="P359:Q361"/>
    <mergeCell ref="R359:R361"/>
    <mergeCell ref="S359:S361"/>
    <mergeCell ref="T359:U359"/>
    <mergeCell ref="T360:U360"/>
    <mergeCell ref="T361:U361"/>
    <mergeCell ref="H359:I359"/>
    <mergeCell ref="H360:I360"/>
    <mergeCell ref="H361:I361"/>
    <mergeCell ref="J359:J361"/>
    <mergeCell ref="K359:K361"/>
    <mergeCell ref="L359:M359"/>
    <mergeCell ref="L360:M360"/>
    <mergeCell ref="L361:M361"/>
    <mergeCell ref="AM337:AM339"/>
    <mergeCell ref="AN337:AO339"/>
    <mergeCell ref="AP337:AP339"/>
    <mergeCell ref="B359:B361"/>
    <mergeCell ref="C359:C361"/>
    <mergeCell ref="D359:E359"/>
    <mergeCell ref="D360:E360"/>
    <mergeCell ref="D361:E361"/>
    <mergeCell ref="F359:F361"/>
    <mergeCell ref="G359:G361"/>
    <mergeCell ref="AE337:AE339"/>
    <mergeCell ref="AF337:AG339"/>
    <mergeCell ref="AH337:AH339"/>
    <mergeCell ref="AI337:AI339"/>
    <mergeCell ref="AJ337:AK339"/>
    <mergeCell ref="AL337:AL339"/>
    <mergeCell ref="Z337:Z339"/>
    <mergeCell ref="AA337:AA339"/>
    <mergeCell ref="AB337:AC337"/>
    <mergeCell ref="AB338:AC338"/>
    <mergeCell ref="AB339:AC339"/>
    <mergeCell ref="AD337:AD339"/>
    <mergeCell ref="R337:R339"/>
    <mergeCell ref="S337:S339"/>
    <mergeCell ref="T337:U339"/>
    <mergeCell ref="V337:V339"/>
    <mergeCell ref="W337:W339"/>
    <mergeCell ref="X337:Y337"/>
    <mergeCell ref="X338:Y338"/>
    <mergeCell ref="X339:Y339"/>
    <mergeCell ref="L337:M337"/>
    <mergeCell ref="L338:M338"/>
    <mergeCell ref="L339:M339"/>
    <mergeCell ref="N337:N339"/>
    <mergeCell ref="O337:O339"/>
    <mergeCell ref="P337:Q339"/>
    <mergeCell ref="G337:G339"/>
    <mergeCell ref="H337:I337"/>
    <mergeCell ref="H338:I338"/>
    <mergeCell ref="H339:I339"/>
    <mergeCell ref="J337:J339"/>
    <mergeCell ref="K337:K339"/>
    <mergeCell ref="B337:B339"/>
    <mergeCell ref="C337:C339"/>
    <mergeCell ref="D337:E337"/>
    <mergeCell ref="D338:E338"/>
    <mergeCell ref="D339:E339"/>
    <mergeCell ref="F337:F339"/>
    <mergeCell ref="AL314:AL316"/>
    <mergeCell ref="AM314:AM316"/>
    <mergeCell ref="AN314:AO316"/>
    <mergeCell ref="AP314:AP316"/>
    <mergeCell ref="D336:U336"/>
    <mergeCell ref="X336:AG336"/>
    <mergeCell ref="AJ336:AK336"/>
    <mergeCell ref="AN336:AO336"/>
    <mergeCell ref="B334:AP334"/>
    <mergeCell ref="AD314:AD316"/>
    <mergeCell ref="AE314:AE316"/>
    <mergeCell ref="AF314:AG316"/>
    <mergeCell ref="AH314:AH316"/>
    <mergeCell ref="AI314:AI316"/>
    <mergeCell ref="AJ314:AK316"/>
    <mergeCell ref="X314:Y314"/>
    <mergeCell ref="X315:Y315"/>
    <mergeCell ref="X316:Y316"/>
    <mergeCell ref="Z314:Z316"/>
    <mergeCell ref="AA314:AA316"/>
    <mergeCell ref="AB314:AC314"/>
    <mergeCell ref="AB315:AC315"/>
    <mergeCell ref="AB316:AC316"/>
    <mergeCell ref="P314:Q316"/>
    <mergeCell ref="R314:R316"/>
    <mergeCell ref="S314:S316"/>
    <mergeCell ref="T314:U316"/>
    <mergeCell ref="V314:V316"/>
    <mergeCell ref="W314:W316"/>
    <mergeCell ref="K314:K316"/>
    <mergeCell ref="L314:M314"/>
    <mergeCell ref="L315:M315"/>
    <mergeCell ref="L316:M316"/>
    <mergeCell ref="N314:N316"/>
    <mergeCell ref="O314:O316"/>
    <mergeCell ref="F314:F316"/>
    <mergeCell ref="G314:G316"/>
    <mergeCell ref="H314:I314"/>
    <mergeCell ref="H315:I315"/>
    <mergeCell ref="H316:I316"/>
    <mergeCell ref="J314:J316"/>
    <mergeCell ref="AD288:AD289"/>
    <mergeCell ref="D313:U313"/>
    <mergeCell ref="X313:AG313"/>
    <mergeCell ref="AJ313:AK313"/>
    <mergeCell ref="AN313:AO313"/>
    <mergeCell ref="B314:B316"/>
    <mergeCell ref="C314:C316"/>
    <mergeCell ref="D314:E314"/>
    <mergeCell ref="D315:E315"/>
    <mergeCell ref="D316:E316"/>
    <mergeCell ref="X288:Y288"/>
    <mergeCell ref="X289:Y289"/>
    <mergeCell ref="Z288:Z289"/>
    <mergeCell ref="AA288:AA289"/>
    <mergeCell ref="AB288:AC288"/>
    <mergeCell ref="AB289:AC289"/>
    <mergeCell ref="R288:R289"/>
    <mergeCell ref="S288:S289"/>
    <mergeCell ref="T288:U288"/>
    <mergeCell ref="T289:U289"/>
    <mergeCell ref="V288:V289"/>
    <mergeCell ref="W288:W289"/>
    <mergeCell ref="J288:J289"/>
    <mergeCell ref="K288:K289"/>
    <mergeCell ref="L288:M289"/>
    <mergeCell ref="N288:N289"/>
    <mergeCell ref="O288:O289"/>
    <mergeCell ref="P288:Q288"/>
    <mergeCell ref="P289:Q289"/>
    <mergeCell ref="B288:B289"/>
    <mergeCell ref="C288:C289"/>
    <mergeCell ref="D288:E289"/>
    <mergeCell ref="F288:F289"/>
    <mergeCell ref="G288:G289"/>
    <mergeCell ref="H288:I289"/>
    <mergeCell ref="AD264:AD265"/>
    <mergeCell ref="D287:E287"/>
    <mergeCell ref="H287:Q287"/>
    <mergeCell ref="T287:U287"/>
    <mergeCell ref="X287:Y287"/>
    <mergeCell ref="AB287:AC287"/>
    <mergeCell ref="X264:Y264"/>
    <mergeCell ref="X265:Y265"/>
    <mergeCell ref="Z264:Z265"/>
    <mergeCell ref="AA264:AA265"/>
    <mergeCell ref="AB264:AC264"/>
    <mergeCell ref="AB265:AC265"/>
    <mergeCell ref="R264:R265"/>
    <mergeCell ref="S264:S265"/>
    <mergeCell ref="T264:U264"/>
    <mergeCell ref="T265:U265"/>
    <mergeCell ref="V264:V265"/>
    <mergeCell ref="W264:W265"/>
    <mergeCell ref="K264:K265"/>
    <mergeCell ref="L264:M265"/>
    <mergeCell ref="N264:N265"/>
    <mergeCell ref="O264:O265"/>
    <mergeCell ref="P264:Q264"/>
    <mergeCell ref="P265:Q265"/>
    <mergeCell ref="T263:U263"/>
    <mergeCell ref="X263:Y263"/>
    <mergeCell ref="AB263:AC263"/>
    <mergeCell ref="B264:B265"/>
    <mergeCell ref="C264:C265"/>
    <mergeCell ref="D264:E265"/>
    <mergeCell ref="F264:F265"/>
    <mergeCell ref="G264:G265"/>
    <mergeCell ref="H264:I265"/>
    <mergeCell ref="J264:J265"/>
    <mergeCell ref="N237:N238"/>
    <mergeCell ref="O237:O238"/>
    <mergeCell ref="P237:Q237"/>
    <mergeCell ref="P238:Q238"/>
    <mergeCell ref="R237:R238"/>
    <mergeCell ref="D263:E263"/>
    <mergeCell ref="H263:Q263"/>
    <mergeCell ref="H237:I237"/>
    <mergeCell ref="H238:I238"/>
    <mergeCell ref="J237:J238"/>
    <mergeCell ref="K237:K238"/>
    <mergeCell ref="L237:M237"/>
    <mergeCell ref="L238:M238"/>
    <mergeCell ref="B237:B238"/>
    <mergeCell ref="C237:C238"/>
    <mergeCell ref="D237:E237"/>
    <mergeCell ref="D238:E238"/>
    <mergeCell ref="F237:F238"/>
    <mergeCell ref="G237:G238"/>
    <mergeCell ref="N216:N217"/>
    <mergeCell ref="O216:O217"/>
    <mergeCell ref="P216:Q216"/>
    <mergeCell ref="P217:Q217"/>
    <mergeCell ref="R216:R217"/>
    <mergeCell ref="D236:I236"/>
    <mergeCell ref="L236:Q236"/>
    <mergeCell ref="G216:G217"/>
    <mergeCell ref="H216:I216"/>
    <mergeCell ref="H217:I217"/>
    <mergeCell ref="J216:J217"/>
    <mergeCell ref="K216:K217"/>
    <mergeCell ref="L216:M216"/>
    <mergeCell ref="L217:M217"/>
    <mergeCell ref="P182:Q182"/>
    <mergeCell ref="P183:Q183"/>
    <mergeCell ref="R182:R183"/>
    <mergeCell ref="D215:I215"/>
    <mergeCell ref="L215:Q215"/>
    <mergeCell ref="B216:B217"/>
    <mergeCell ref="C216:C217"/>
    <mergeCell ref="D216:E216"/>
    <mergeCell ref="D217:E217"/>
    <mergeCell ref="F216:F217"/>
    <mergeCell ref="J182:J183"/>
    <mergeCell ref="K182:K183"/>
    <mergeCell ref="L182:M182"/>
    <mergeCell ref="L183:M183"/>
    <mergeCell ref="N182:N183"/>
    <mergeCell ref="O182:O183"/>
    <mergeCell ref="D181:I181"/>
    <mergeCell ref="L181:Q181"/>
    <mergeCell ref="B182:B183"/>
    <mergeCell ref="C182:C183"/>
    <mergeCell ref="D182:E182"/>
    <mergeCell ref="D183:E183"/>
    <mergeCell ref="F182:F183"/>
    <mergeCell ref="G182:G183"/>
    <mergeCell ref="H182:I182"/>
    <mergeCell ref="H183:I183"/>
    <mergeCell ref="N157:N159"/>
    <mergeCell ref="O157:O159"/>
    <mergeCell ref="P157:Q157"/>
    <mergeCell ref="P158:Q158"/>
    <mergeCell ref="P159:Q159"/>
    <mergeCell ref="R157:R159"/>
    <mergeCell ref="H157:I157"/>
    <mergeCell ref="H158:I158"/>
    <mergeCell ref="H159:I159"/>
    <mergeCell ref="J157:J159"/>
    <mergeCell ref="K157:K159"/>
    <mergeCell ref="L157:M157"/>
    <mergeCell ref="L158:M158"/>
    <mergeCell ref="L159:M159"/>
    <mergeCell ref="D155:Q155"/>
    <mergeCell ref="D156:I156"/>
    <mergeCell ref="L156:Q156"/>
    <mergeCell ref="B157:B159"/>
    <mergeCell ref="C157:C159"/>
    <mergeCell ref="D157:E157"/>
    <mergeCell ref="D158:E158"/>
    <mergeCell ref="D159:E159"/>
    <mergeCell ref="F157:F159"/>
    <mergeCell ref="G157:G159"/>
    <mergeCell ref="N133:N135"/>
    <mergeCell ref="O133:O135"/>
    <mergeCell ref="P133:Q133"/>
    <mergeCell ref="P134:Q134"/>
    <mergeCell ref="P135:Q135"/>
    <mergeCell ref="R133:R135"/>
    <mergeCell ref="H133:I133"/>
    <mergeCell ref="H134:I134"/>
    <mergeCell ref="H135:I135"/>
    <mergeCell ref="J133:J135"/>
    <mergeCell ref="K133:K135"/>
    <mergeCell ref="L133:M133"/>
    <mergeCell ref="L134:M134"/>
    <mergeCell ref="L135:M135"/>
    <mergeCell ref="D131:Q131"/>
    <mergeCell ref="D132:I132"/>
    <mergeCell ref="L132:Q132"/>
    <mergeCell ref="B133:B135"/>
    <mergeCell ref="C133:C135"/>
    <mergeCell ref="D133:E133"/>
    <mergeCell ref="D134:E134"/>
    <mergeCell ref="D135:E135"/>
    <mergeCell ref="F133:F135"/>
    <mergeCell ref="G133:G135"/>
    <mergeCell ref="S105:S108"/>
    <mergeCell ref="T105:U105"/>
    <mergeCell ref="T106:U106"/>
    <mergeCell ref="T107:U107"/>
    <mergeCell ref="T108:U108"/>
    <mergeCell ref="V105:V108"/>
    <mergeCell ref="O105:O108"/>
    <mergeCell ref="P105:Q105"/>
    <mergeCell ref="P106:Q106"/>
    <mergeCell ref="P107:Q107"/>
    <mergeCell ref="P108:Q108"/>
    <mergeCell ref="R105:R108"/>
    <mergeCell ref="K105:K108"/>
    <mergeCell ref="L105:M105"/>
    <mergeCell ref="L106:M106"/>
    <mergeCell ref="L107:M107"/>
    <mergeCell ref="L108:M108"/>
    <mergeCell ref="N105:N108"/>
    <mergeCell ref="G105:G108"/>
    <mergeCell ref="H105:I105"/>
    <mergeCell ref="H106:I106"/>
    <mergeCell ref="H107:I107"/>
    <mergeCell ref="H108:I108"/>
    <mergeCell ref="J105:J108"/>
    <mergeCell ref="V80:V83"/>
    <mergeCell ref="D104:M104"/>
    <mergeCell ref="P104:U104"/>
    <mergeCell ref="B105:B108"/>
    <mergeCell ref="C105:C108"/>
    <mergeCell ref="D105:E105"/>
    <mergeCell ref="D106:E106"/>
    <mergeCell ref="D107:E107"/>
    <mergeCell ref="D108:E108"/>
    <mergeCell ref="F105:F108"/>
    <mergeCell ref="R80:R83"/>
    <mergeCell ref="S80:S83"/>
    <mergeCell ref="T80:U80"/>
    <mergeCell ref="T81:U81"/>
    <mergeCell ref="T82:U82"/>
    <mergeCell ref="T83:U83"/>
    <mergeCell ref="N80:N83"/>
    <mergeCell ref="O80:O83"/>
    <mergeCell ref="P80:Q80"/>
    <mergeCell ref="P81:Q81"/>
    <mergeCell ref="P82:Q82"/>
    <mergeCell ref="P83:Q83"/>
    <mergeCell ref="J80:J83"/>
    <mergeCell ref="K80:K83"/>
    <mergeCell ref="L80:M80"/>
    <mergeCell ref="L81:M81"/>
    <mergeCell ref="L82:M82"/>
    <mergeCell ref="L83:M83"/>
    <mergeCell ref="D83:E83"/>
    <mergeCell ref="F80:F83"/>
    <mergeCell ref="G80:G83"/>
    <mergeCell ref="H80:I80"/>
    <mergeCell ref="H81:I81"/>
    <mergeCell ref="H82:I82"/>
    <mergeCell ref="H83:I83"/>
    <mergeCell ref="W54:W55"/>
    <mergeCell ref="X54:Y55"/>
    <mergeCell ref="Z54:Z55"/>
    <mergeCell ref="D79:M79"/>
    <mergeCell ref="P79:U79"/>
    <mergeCell ref="B80:B83"/>
    <mergeCell ref="C80:C83"/>
    <mergeCell ref="D80:E80"/>
    <mergeCell ref="D81:E81"/>
    <mergeCell ref="D82:E82"/>
    <mergeCell ref="P54:Q54"/>
    <mergeCell ref="P55:Q55"/>
    <mergeCell ref="R54:R55"/>
    <mergeCell ref="S54:S55"/>
    <mergeCell ref="T54:U55"/>
    <mergeCell ref="V54:V55"/>
    <mergeCell ref="J54:J55"/>
    <mergeCell ref="K54:K55"/>
    <mergeCell ref="L54:M54"/>
    <mergeCell ref="L55:M55"/>
    <mergeCell ref="N54:N55"/>
    <mergeCell ref="O54:O55"/>
    <mergeCell ref="W31:W32"/>
    <mergeCell ref="X31:Y32"/>
    <mergeCell ref="Z31:Z32"/>
    <mergeCell ref="B54:B55"/>
    <mergeCell ref="C54:C55"/>
    <mergeCell ref="D54:E55"/>
    <mergeCell ref="F54:F55"/>
    <mergeCell ref="G54:G55"/>
    <mergeCell ref="H54:I54"/>
    <mergeCell ref="H55:I55"/>
    <mergeCell ref="P31:Q31"/>
    <mergeCell ref="P32:Q32"/>
    <mergeCell ref="R31:R32"/>
    <mergeCell ref="S31:S32"/>
    <mergeCell ref="T31:U32"/>
    <mergeCell ref="V31:V32"/>
    <mergeCell ref="J31:J32"/>
    <mergeCell ref="K31:K32"/>
    <mergeCell ref="L31:M31"/>
    <mergeCell ref="L32:M32"/>
    <mergeCell ref="N31:N32"/>
    <mergeCell ref="O31:O32"/>
    <mergeCell ref="H8:I8"/>
    <mergeCell ref="H9:I9"/>
    <mergeCell ref="J8:J9"/>
    <mergeCell ref="B31:B32"/>
    <mergeCell ref="C31:C32"/>
    <mergeCell ref="D31:E32"/>
    <mergeCell ref="F31:F32"/>
    <mergeCell ref="G31:G32"/>
    <mergeCell ref="H31:I31"/>
    <mergeCell ref="H32:I32"/>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8" max="8" width="2.42578125" customWidth="1"/>
    <col min="9" max="9" width="8.28515625" customWidth="1"/>
    <col min="10" max="10" width="2" bestFit="1" customWidth="1"/>
    <col min="12" max="12" width="2" bestFit="1" customWidth="1"/>
    <col min="13" max="13" width="6"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10" t="s">
        <v>5</v>
      </c>
      <c r="C3" s="10"/>
      <c r="D3" s="10"/>
      <c r="E3" s="10"/>
      <c r="F3" s="10"/>
      <c r="G3" s="10"/>
      <c r="H3" s="10"/>
      <c r="I3" s="10"/>
      <c r="J3" s="10"/>
      <c r="K3" s="10"/>
      <c r="L3" s="10"/>
      <c r="M3" s="10"/>
      <c r="N3" s="10"/>
      <c r="O3" s="10"/>
      <c r="P3" s="10"/>
      <c r="Q3" s="10"/>
      <c r="R3" s="10"/>
    </row>
    <row r="4" spans="1:18" ht="15" customHeight="1" x14ac:dyDescent="0.25">
      <c r="A4" s="11" t="s">
        <v>706</v>
      </c>
      <c r="B4" s="10" t="s">
        <v>5</v>
      </c>
      <c r="C4" s="10"/>
      <c r="D4" s="10"/>
      <c r="E4" s="10"/>
      <c r="F4" s="10"/>
      <c r="G4" s="10"/>
      <c r="H4" s="10"/>
      <c r="I4" s="10"/>
      <c r="J4" s="10"/>
      <c r="K4" s="10"/>
      <c r="L4" s="10"/>
      <c r="M4" s="10"/>
      <c r="N4" s="10"/>
      <c r="O4" s="10"/>
      <c r="P4" s="10"/>
      <c r="Q4" s="10"/>
      <c r="R4" s="10"/>
    </row>
    <row r="5" spans="1:18" x14ac:dyDescent="0.25">
      <c r="A5" s="11"/>
      <c r="B5" s="55" t="s">
        <v>472</v>
      </c>
      <c r="C5" s="55"/>
      <c r="D5" s="55"/>
      <c r="E5" s="55"/>
      <c r="F5" s="55"/>
      <c r="G5" s="55"/>
      <c r="H5" s="55"/>
      <c r="I5" s="55"/>
      <c r="J5" s="55"/>
      <c r="K5" s="55"/>
      <c r="L5" s="55"/>
      <c r="M5" s="55"/>
      <c r="N5" s="55"/>
      <c r="O5" s="55"/>
      <c r="P5" s="55"/>
      <c r="Q5" s="55"/>
      <c r="R5" s="55"/>
    </row>
    <row r="6" spans="1:18" ht="15.75" x14ac:dyDescent="0.25">
      <c r="A6" s="11"/>
      <c r="B6" s="56"/>
      <c r="C6" s="56"/>
      <c r="D6" s="56"/>
      <c r="E6" s="56"/>
      <c r="F6" s="56"/>
      <c r="G6" s="56"/>
      <c r="H6" s="56"/>
      <c r="I6" s="56"/>
      <c r="J6" s="56"/>
      <c r="K6" s="56"/>
      <c r="L6" s="56"/>
      <c r="M6" s="56"/>
      <c r="N6" s="56"/>
      <c r="O6" s="56"/>
      <c r="P6" s="56"/>
      <c r="Q6" s="56"/>
      <c r="R6" s="56"/>
    </row>
    <row r="7" spans="1:18" x14ac:dyDescent="0.25">
      <c r="A7" s="11"/>
      <c r="B7" s="15"/>
      <c r="C7" s="15"/>
      <c r="D7" s="15"/>
      <c r="E7" s="15"/>
      <c r="F7" s="15"/>
      <c r="G7" s="15"/>
      <c r="H7" s="15"/>
      <c r="I7" s="15"/>
      <c r="J7" s="15"/>
      <c r="K7" s="15"/>
      <c r="L7" s="15"/>
      <c r="M7" s="15"/>
      <c r="N7" s="15"/>
      <c r="O7" s="15"/>
      <c r="P7" s="15"/>
      <c r="Q7" s="15"/>
      <c r="R7" s="15"/>
    </row>
    <row r="8" spans="1:18" ht="15.75" thickBot="1" x14ac:dyDescent="0.3">
      <c r="A8" s="11"/>
      <c r="B8" s="19"/>
      <c r="C8" s="19" t="s">
        <v>252</v>
      </c>
      <c r="D8" s="48" t="s">
        <v>707</v>
      </c>
      <c r="E8" s="48"/>
      <c r="F8" s="48"/>
      <c r="G8" s="48"/>
      <c r="H8" s="48"/>
      <c r="I8" s="48"/>
      <c r="J8" s="19"/>
      <c r="K8" s="19"/>
      <c r="L8" s="48" t="s">
        <v>708</v>
      </c>
      <c r="M8" s="48"/>
      <c r="N8" s="48"/>
      <c r="O8" s="48"/>
      <c r="P8" s="48"/>
      <c r="Q8" s="48"/>
      <c r="R8" s="19"/>
    </row>
    <row r="9" spans="1:18" ht="15.75" thickBot="1" x14ac:dyDescent="0.3">
      <c r="A9" s="11"/>
      <c r="B9" s="86" t="s">
        <v>251</v>
      </c>
      <c r="C9" s="19" t="s">
        <v>252</v>
      </c>
      <c r="D9" s="53">
        <v>2013</v>
      </c>
      <c r="E9" s="53"/>
      <c r="F9" s="19"/>
      <c r="G9" s="19"/>
      <c r="H9" s="53">
        <v>2012</v>
      </c>
      <c r="I9" s="53"/>
      <c r="J9" s="19"/>
      <c r="K9" s="19"/>
      <c r="L9" s="53">
        <v>2013</v>
      </c>
      <c r="M9" s="53"/>
      <c r="N9" s="19"/>
      <c r="O9" s="19"/>
      <c r="P9" s="53">
        <v>2012</v>
      </c>
      <c r="Q9" s="53"/>
      <c r="R9" s="19"/>
    </row>
    <row r="10" spans="1:18" x14ac:dyDescent="0.25">
      <c r="A10" s="11"/>
      <c r="B10" s="29" t="s">
        <v>475</v>
      </c>
      <c r="C10" s="24" t="s">
        <v>252</v>
      </c>
      <c r="D10" s="24"/>
      <c r="E10" s="24"/>
      <c r="F10" s="24"/>
      <c r="G10" s="24"/>
      <c r="H10" s="24"/>
      <c r="I10" s="24"/>
      <c r="J10" s="24"/>
      <c r="K10" s="24"/>
      <c r="L10" s="24"/>
      <c r="M10" s="24"/>
      <c r="N10" s="24"/>
      <c r="O10" s="24"/>
      <c r="P10" s="24"/>
      <c r="Q10" s="24"/>
      <c r="R10" s="24"/>
    </row>
    <row r="11" spans="1:18" x14ac:dyDescent="0.25">
      <c r="A11" s="11"/>
      <c r="B11" s="36" t="s">
        <v>476</v>
      </c>
      <c r="C11" s="15" t="s">
        <v>252</v>
      </c>
      <c r="D11" s="13" t="s">
        <v>261</v>
      </c>
      <c r="E11" s="28">
        <v>0</v>
      </c>
      <c r="F11" s="27" t="s">
        <v>252</v>
      </c>
      <c r="G11" s="15"/>
      <c r="H11" s="15" t="s">
        <v>261</v>
      </c>
      <c r="I11" s="40" t="s">
        <v>477</v>
      </c>
      <c r="J11" s="17" t="s">
        <v>419</v>
      </c>
      <c r="K11" s="15"/>
      <c r="L11" s="13" t="s">
        <v>261</v>
      </c>
      <c r="M11" s="28">
        <v>60</v>
      </c>
      <c r="N11" s="27" t="s">
        <v>252</v>
      </c>
      <c r="O11" s="15"/>
      <c r="P11" s="15" t="s">
        <v>261</v>
      </c>
      <c r="Q11" s="40" t="s">
        <v>478</v>
      </c>
      <c r="R11" s="17" t="s">
        <v>419</v>
      </c>
    </row>
    <row r="12" spans="1:18" x14ac:dyDescent="0.25">
      <c r="A12" s="11"/>
      <c r="B12" s="44" t="s">
        <v>479</v>
      </c>
      <c r="C12" s="24" t="s">
        <v>252</v>
      </c>
      <c r="D12" s="30"/>
      <c r="E12" s="33" t="s">
        <v>480</v>
      </c>
      <c r="F12" s="32" t="s">
        <v>419</v>
      </c>
      <c r="G12" s="24"/>
      <c r="H12" s="24"/>
      <c r="I12" s="43">
        <v>0</v>
      </c>
      <c r="J12" s="42" t="s">
        <v>252</v>
      </c>
      <c r="K12" s="24"/>
      <c r="L12" s="30"/>
      <c r="M12" s="33" t="s">
        <v>480</v>
      </c>
      <c r="N12" s="32" t="s">
        <v>419</v>
      </c>
      <c r="O12" s="24"/>
      <c r="P12" s="24"/>
      <c r="Q12" s="43" t="s">
        <v>427</v>
      </c>
      <c r="R12" s="42" t="s">
        <v>419</v>
      </c>
    </row>
    <row r="13" spans="1:18" x14ac:dyDescent="0.25">
      <c r="A13" s="11"/>
      <c r="B13" s="25" t="s">
        <v>481</v>
      </c>
      <c r="C13" s="15" t="s">
        <v>252</v>
      </c>
      <c r="D13" s="13"/>
      <c r="E13" s="28">
        <v>532</v>
      </c>
      <c r="F13" s="27" t="s">
        <v>252</v>
      </c>
      <c r="G13" s="15"/>
      <c r="H13" s="15"/>
      <c r="I13" s="39">
        <v>3050</v>
      </c>
      <c r="J13" s="17" t="s">
        <v>252</v>
      </c>
      <c r="K13" s="15"/>
      <c r="L13" s="13"/>
      <c r="M13" s="26">
        <v>1320</v>
      </c>
      <c r="N13" s="27" t="s">
        <v>252</v>
      </c>
      <c r="O13" s="15"/>
      <c r="P13" s="15"/>
      <c r="Q13" s="40">
        <v>512</v>
      </c>
      <c r="R13" s="17" t="s">
        <v>252</v>
      </c>
    </row>
    <row r="14" spans="1:18" ht="15.75" thickBot="1" x14ac:dyDescent="0.3">
      <c r="A14" s="11"/>
      <c r="B14" s="29" t="s">
        <v>482</v>
      </c>
      <c r="C14" s="24" t="s">
        <v>252</v>
      </c>
      <c r="D14" s="30"/>
      <c r="E14" s="33" t="s">
        <v>483</v>
      </c>
      <c r="F14" s="32" t="s">
        <v>419</v>
      </c>
      <c r="G14" s="24"/>
      <c r="H14" s="24"/>
      <c r="I14" s="41">
        <v>19872</v>
      </c>
      <c r="J14" s="42" t="s">
        <v>252</v>
      </c>
      <c r="K14" s="24"/>
      <c r="L14" s="30"/>
      <c r="M14" s="33" t="s">
        <v>484</v>
      </c>
      <c r="N14" s="32" t="s">
        <v>419</v>
      </c>
      <c r="O14" s="24"/>
      <c r="P14" s="24"/>
      <c r="Q14" s="41">
        <v>19872</v>
      </c>
      <c r="R14" s="42" t="s">
        <v>252</v>
      </c>
    </row>
    <row r="15" spans="1:18" x14ac:dyDescent="0.25">
      <c r="A15" s="11"/>
      <c r="B15" s="34"/>
      <c r="C15" s="34" t="s">
        <v>252</v>
      </c>
      <c r="D15" s="35"/>
      <c r="E15" s="35"/>
      <c r="F15" s="34"/>
      <c r="G15" s="34"/>
      <c r="H15" s="35"/>
      <c r="I15" s="35"/>
      <c r="J15" s="34"/>
      <c r="K15" s="34"/>
      <c r="L15" s="35"/>
      <c r="M15" s="35"/>
      <c r="N15" s="34"/>
      <c r="O15" s="34"/>
      <c r="P15" s="35"/>
      <c r="Q15" s="35"/>
      <c r="R15" s="34"/>
    </row>
    <row r="16" spans="1:18" ht="15.75" thickBot="1" x14ac:dyDescent="0.3">
      <c r="A16" s="11"/>
      <c r="B16" s="25" t="s">
        <v>485</v>
      </c>
      <c r="C16" s="19" t="s">
        <v>252</v>
      </c>
      <c r="D16" s="13" t="s">
        <v>261</v>
      </c>
      <c r="E16" s="28" t="s">
        <v>480</v>
      </c>
      <c r="F16" s="27" t="s">
        <v>419</v>
      </c>
      <c r="G16" s="19"/>
      <c r="H16" s="15" t="s">
        <v>261</v>
      </c>
      <c r="I16" s="39">
        <v>19028</v>
      </c>
      <c r="J16" s="17" t="s">
        <v>252</v>
      </c>
      <c r="K16" s="19"/>
      <c r="L16" s="13" t="s">
        <v>261</v>
      </c>
      <c r="M16" s="28" t="s">
        <v>486</v>
      </c>
      <c r="N16" s="27" t="s">
        <v>419</v>
      </c>
      <c r="O16" s="19"/>
      <c r="P16" s="15" t="s">
        <v>261</v>
      </c>
      <c r="Q16" s="39">
        <v>6950</v>
      </c>
      <c r="R16" s="17" t="s">
        <v>252</v>
      </c>
    </row>
    <row r="17" spans="1:18" ht="15.75" thickTop="1" x14ac:dyDescent="0.25">
      <c r="A17" s="11"/>
      <c r="B17" s="34"/>
      <c r="C17" s="34" t="s">
        <v>252</v>
      </c>
      <c r="D17" s="38"/>
      <c r="E17" s="38"/>
      <c r="F17" s="34"/>
      <c r="G17" s="34"/>
      <c r="H17" s="38"/>
      <c r="I17" s="38"/>
      <c r="J17" s="34"/>
      <c r="K17" s="34"/>
      <c r="L17" s="38"/>
      <c r="M17" s="38"/>
      <c r="N17" s="34"/>
      <c r="O17" s="34"/>
      <c r="P17" s="38"/>
      <c r="Q17" s="38"/>
      <c r="R17" s="34"/>
    </row>
    <row r="18" spans="1:18" ht="15" customHeight="1" x14ac:dyDescent="0.25">
      <c r="A18" s="11" t="s">
        <v>709</v>
      </c>
      <c r="B18" s="10" t="s">
        <v>5</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55" t="s">
        <v>488</v>
      </c>
      <c r="C22" s="55"/>
      <c r="D22" s="55"/>
      <c r="E22" s="55"/>
      <c r="F22" s="55"/>
      <c r="G22" s="55"/>
      <c r="H22" s="55"/>
      <c r="I22" s="55"/>
      <c r="J22" s="55"/>
      <c r="K22" s="55"/>
      <c r="L22" s="55"/>
      <c r="M22" s="55"/>
      <c r="N22" s="55"/>
      <c r="O22" s="55"/>
      <c r="P22" s="55"/>
      <c r="Q22" s="55"/>
      <c r="R22" s="55"/>
    </row>
    <row r="23" spans="1:18" ht="15.75" x14ac:dyDescent="0.25">
      <c r="A23" s="11"/>
      <c r="B23" s="56"/>
      <c r="C23" s="56"/>
      <c r="D23" s="56"/>
      <c r="E23" s="56"/>
      <c r="F23" s="56"/>
      <c r="G23" s="56"/>
      <c r="H23" s="56"/>
      <c r="I23" s="56"/>
      <c r="J23" s="56"/>
      <c r="K23" s="56"/>
      <c r="L23" s="56"/>
      <c r="M23" s="56"/>
      <c r="N23" s="56"/>
      <c r="O23" s="56"/>
      <c r="P23" s="56"/>
      <c r="Q23" s="56"/>
      <c r="R23" s="56"/>
    </row>
    <row r="24" spans="1:18" x14ac:dyDescent="0.25">
      <c r="A24" s="11"/>
      <c r="B24" s="15"/>
      <c r="C24" s="15"/>
      <c r="D24" s="15"/>
      <c r="E24" s="15"/>
      <c r="F24" s="15"/>
      <c r="G24" s="15"/>
      <c r="H24" s="15"/>
      <c r="I24" s="15"/>
      <c r="J24" s="15"/>
    </row>
    <row r="25" spans="1:18" x14ac:dyDescent="0.25">
      <c r="A25" s="11"/>
      <c r="B25" s="45" t="s">
        <v>251</v>
      </c>
      <c r="C25" s="46" t="s">
        <v>252</v>
      </c>
      <c r="D25" s="47" t="s">
        <v>304</v>
      </c>
      <c r="E25" s="47"/>
      <c r="F25" s="46"/>
      <c r="G25" s="46"/>
      <c r="H25" s="47" t="s">
        <v>305</v>
      </c>
      <c r="I25" s="47"/>
      <c r="J25" s="46"/>
    </row>
    <row r="26" spans="1:18" ht="15.75" thickBot="1" x14ac:dyDescent="0.3">
      <c r="A26" s="11"/>
      <c r="B26" s="45"/>
      <c r="C26" s="46"/>
      <c r="D26" s="48">
        <v>2013</v>
      </c>
      <c r="E26" s="48"/>
      <c r="F26" s="46"/>
      <c r="G26" s="46"/>
      <c r="H26" s="48">
        <v>2012</v>
      </c>
      <c r="I26" s="48"/>
      <c r="J26" s="46"/>
    </row>
    <row r="27" spans="1:18" x14ac:dyDescent="0.25">
      <c r="A27" s="11"/>
      <c r="B27" s="29" t="s">
        <v>489</v>
      </c>
      <c r="C27" s="24" t="s">
        <v>252</v>
      </c>
      <c r="D27" s="24"/>
      <c r="E27" s="24"/>
      <c r="F27" s="24"/>
      <c r="G27" s="24"/>
      <c r="H27" s="24"/>
      <c r="I27" s="24"/>
      <c r="J27" s="24"/>
    </row>
    <row r="28" spans="1:18" x14ac:dyDescent="0.25">
      <c r="A28" s="11"/>
      <c r="B28" s="36" t="s">
        <v>490</v>
      </c>
      <c r="C28" s="15" t="s">
        <v>252</v>
      </c>
      <c r="D28" s="13" t="s">
        <v>261</v>
      </c>
      <c r="E28" s="26">
        <v>7762</v>
      </c>
      <c r="F28" s="27" t="s">
        <v>252</v>
      </c>
      <c r="G28" s="15"/>
      <c r="H28" s="15" t="s">
        <v>261</v>
      </c>
      <c r="I28" s="39">
        <v>9672</v>
      </c>
      <c r="J28" s="17" t="s">
        <v>252</v>
      </c>
    </row>
    <row r="29" spans="1:18" x14ac:dyDescent="0.25">
      <c r="A29" s="11"/>
      <c r="B29" s="44" t="s">
        <v>491</v>
      </c>
      <c r="C29" s="24" t="s">
        <v>252</v>
      </c>
      <c r="D29" s="30"/>
      <c r="E29" s="33">
        <v>480</v>
      </c>
      <c r="F29" s="32" t="s">
        <v>252</v>
      </c>
      <c r="G29" s="24"/>
      <c r="H29" s="24"/>
      <c r="I29" s="43">
        <v>477</v>
      </c>
      <c r="J29" s="42" t="s">
        <v>252</v>
      </c>
    </row>
    <row r="30" spans="1:18" ht="25.5" x14ac:dyDescent="0.25">
      <c r="A30" s="11"/>
      <c r="B30" s="36" t="s">
        <v>492</v>
      </c>
      <c r="C30" s="15" t="s">
        <v>252</v>
      </c>
      <c r="D30" s="13"/>
      <c r="E30" s="26">
        <v>1558</v>
      </c>
      <c r="F30" s="27" t="s">
        <v>252</v>
      </c>
      <c r="G30" s="15"/>
      <c r="H30" s="15"/>
      <c r="I30" s="39">
        <v>1473</v>
      </c>
      <c r="J30" s="17" t="s">
        <v>252</v>
      </c>
    </row>
    <row r="31" spans="1:18" x14ac:dyDescent="0.25">
      <c r="A31" s="11"/>
      <c r="B31" s="44" t="s">
        <v>493</v>
      </c>
      <c r="C31" s="24" t="s">
        <v>252</v>
      </c>
      <c r="D31" s="30"/>
      <c r="E31" s="33">
        <v>189</v>
      </c>
      <c r="F31" s="32" t="s">
        <v>252</v>
      </c>
      <c r="G31" s="24"/>
      <c r="H31" s="24"/>
      <c r="I31" s="43">
        <v>184</v>
      </c>
      <c r="J31" s="42" t="s">
        <v>252</v>
      </c>
    </row>
    <row r="32" spans="1:18" x14ac:dyDescent="0.25">
      <c r="A32" s="11"/>
      <c r="B32" s="36" t="s">
        <v>494</v>
      </c>
      <c r="C32" s="15" t="s">
        <v>252</v>
      </c>
      <c r="D32" s="13"/>
      <c r="E32" s="28">
        <v>214</v>
      </c>
      <c r="F32" s="27" t="s">
        <v>252</v>
      </c>
      <c r="G32" s="15"/>
      <c r="H32" s="15"/>
      <c r="I32" s="40">
        <v>231</v>
      </c>
      <c r="J32" s="17" t="s">
        <v>252</v>
      </c>
    </row>
    <row r="33" spans="1:10" x14ac:dyDescent="0.25">
      <c r="A33" s="11"/>
      <c r="B33" s="44" t="s">
        <v>495</v>
      </c>
      <c r="C33" s="24" t="s">
        <v>252</v>
      </c>
      <c r="D33" s="30"/>
      <c r="E33" s="33">
        <v>263</v>
      </c>
      <c r="F33" s="32" t="s">
        <v>252</v>
      </c>
      <c r="G33" s="24"/>
      <c r="H33" s="24"/>
      <c r="I33" s="43">
        <v>228</v>
      </c>
      <c r="J33" s="42" t="s">
        <v>252</v>
      </c>
    </row>
    <row r="34" spans="1:10" ht="25.5" x14ac:dyDescent="0.25">
      <c r="A34" s="11"/>
      <c r="B34" s="36" t="s">
        <v>496</v>
      </c>
      <c r="C34" s="15" t="s">
        <v>252</v>
      </c>
      <c r="D34" s="13"/>
      <c r="E34" s="26">
        <v>1983</v>
      </c>
      <c r="F34" s="27" t="s">
        <v>252</v>
      </c>
      <c r="G34" s="15"/>
      <c r="H34" s="15"/>
      <c r="I34" s="40">
        <v>0</v>
      </c>
      <c r="J34" s="17" t="s">
        <v>252</v>
      </c>
    </row>
    <row r="35" spans="1:10" x14ac:dyDescent="0.25">
      <c r="A35" s="11"/>
      <c r="B35" s="44" t="s">
        <v>497</v>
      </c>
      <c r="C35" s="24" t="s">
        <v>252</v>
      </c>
      <c r="D35" s="30"/>
      <c r="E35" s="33">
        <v>191</v>
      </c>
      <c r="F35" s="32" t="s">
        <v>252</v>
      </c>
      <c r="G35" s="24"/>
      <c r="H35" s="24"/>
      <c r="I35" s="43">
        <v>214</v>
      </c>
      <c r="J35" s="42" t="s">
        <v>252</v>
      </c>
    </row>
    <row r="36" spans="1:10" x14ac:dyDescent="0.25">
      <c r="A36" s="11"/>
      <c r="B36" s="36" t="s">
        <v>498</v>
      </c>
      <c r="C36" s="15" t="s">
        <v>252</v>
      </c>
      <c r="D36" s="13"/>
      <c r="E36" s="28">
        <v>832</v>
      </c>
      <c r="F36" s="27" t="s">
        <v>252</v>
      </c>
      <c r="G36" s="15"/>
      <c r="H36" s="15"/>
      <c r="I36" s="40">
        <v>806</v>
      </c>
      <c r="J36" s="17" t="s">
        <v>252</v>
      </c>
    </row>
    <row r="37" spans="1:10" ht="25.5" x14ac:dyDescent="0.25">
      <c r="A37" s="11"/>
      <c r="B37" s="44" t="s">
        <v>499</v>
      </c>
      <c r="C37" s="24" t="s">
        <v>252</v>
      </c>
      <c r="D37" s="30"/>
      <c r="E37" s="33">
        <v>60</v>
      </c>
      <c r="F37" s="32" t="s">
        <v>252</v>
      </c>
      <c r="G37" s="24"/>
      <c r="H37" s="24"/>
      <c r="I37" s="43">
        <v>0</v>
      </c>
      <c r="J37" s="42" t="s">
        <v>252</v>
      </c>
    </row>
    <row r="38" spans="1:10" x14ac:dyDescent="0.25">
      <c r="A38" s="11"/>
      <c r="B38" s="36" t="s">
        <v>500</v>
      </c>
      <c r="C38" s="15" t="s">
        <v>252</v>
      </c>
      <c r="D38" s="13"/>
      <c r="E38" s="28">
        <v>232</v>
      </c>
      <c r="F38" s="27" t="s">
        <v>252</v>
      </c>
      <c r="G38" s="15"/>
      <c r="H38" s="15"/>
      <c r="I38" s="40">
        <v>391</v>
      </c>
      <c r="J38" s="17" t="s">
        <v>252</v>
      </c>
    </row>
    <row r="39" spans="1:10" x14ac:dyDescent="0.25">
      <c r="A39" s="11"/>
      <c r="B39" s="44" t="s">
        <v>501</v>
      </c>
      <c r="C39" s="24" t="s">
        <v>252</v>
      </c>
      <c r="D39" s="30"/>
      <c r="E39" s="31">
        <v>9156</v>
      </c>
      <c r="F39" s="32" t="s">
        <v>252</v>
      </c>
      <c r="G39" s="24"/>
      <c r="H39" s="24"/>
      <c r="I39" s="41">
        <v>8466</v>
      </c>
      <c r="J39" s="42" t="s">
        <v>252</v>
      </c>
    </row>
    <row r="40" spans="1:10" ht="15.75" thickBot="1" x14ac:dyDescent="0.3">
      <c r="A40" s="11"/>
      <c r="B40" s="36" t="s">
        <v>502</v>
      </c>
      <c r="C40" s="15" t="s">
        <v>252</v>
      </c>
      <c r="D40" s="13"/>
      <c r="E40" s="28">
        <v>179</v>
      </c>
      <c r="F40" s="27" t="s">
        <v>252</v>
      </c>
      <c r="G40" s="15"/>
      <c r="H40" s="15"/>
      <c r="I40" s="40">
        <v>237</v>
      </c>
      <c r="J40" s="17" t="s">
        <v>252</v>
      </c>
    </row>
    <row r="41" spans="1:10" x14ac:dyDescent="0.25">
      <c r="A41" s="11"/>
      <c r="B41" s="34"/>
      <c r="C41" s="34" t="s">
        <v>252</v>
      </c>
      <c r="D41" s="35"/>
      <c r="E41" s="35"/>
      <c r="F41" s="34"/>
      <c r="G41" s="34"/>
      <c r="H41" s="35"/>
      <c r="I41" s="35"/>
      <c r="J41" s="34"/>
    </row>
    <row r="42" spans="1:10" x14ac:dyDescent="0.25">
      <c r="A42" s="11"/>
      <c r="B42" s="64" t="s">
        <v>503</v>
      </c>
      <c r="C42" s="37" t="s">
        <v>252</v>
      </c>
      <c r="D42" s="30"/>
      <c r="E42" s="31">
        <v>23099</v>
      </c>
      <c r="F42" s="32" t="s">
        <v>252</v>
      </c>
      <c r="G42" s="37"/>
      <c r="H42" s="24"/>
      <c r="I42" s="41">
        <v>22379</v>
      </c>
      <c r="J42" s="42" t="s">
        <v>252</v>
      </c>
    </row>
    <row r="43" spans="1:10" ht="15.75" thickBot="1" x14ac:dyDescent="0.3">
      <c r="A43" s="11"/>
      <c r="B43" s="36" t="s">
        <v>504</v>
      </c>
      <c r="C43" s="19" t="s">
        <v>252</v>
      </c>
      <c r="D43" s="13"/>
      <c r="E43" s="28" t="s">
        <v>505</v>
      </c>
      <c r="F43" s="27" t="s">
        <v>419</v>
      </c>
      <c r="G43" s="19"/>
      <c r="H43" s="15"/>
      <c r="I43" s="40" t="s">
        <v>506</v>
      </c>
      <c r="J43" s="17" t="s">
        <v>419</v>
      </c>
    </row>
    <row r="44" spans="1:10" x14ac:dyDescent="0.25">
      <c r="A44" s="11"/>
      <c r="B44" s="34"/>
      <c r="C44" s="34" t="s">
        <v>252</v>
      </c>
      <c r="D44" s="35"/>
      <c r="E44" s="35"/>
      <c r="F44" s="34"/>
      <c r="G44" s="34"/>
      <c r="H44" s="35"/>
      <c r="I44" s="35"/>
      <c r="J44" s="34"/>
    </row>
    <row r="45" spans="1:10" ht="15.75" thickBot="1" x14ac:dyDescent="0.3">
      <c r="A45" s="11"/>
      <c r="B45" s="52"/>
      <c r="C45" s="37" t="s">
        <v>252</v>
      </c>
      <c r="D45" s="30"/>
      <c r="E45" s="31">
        <v>4184</v>
      </c>
      <c r="F45" s="32" t="s">
        <v>252</v>
      </c>
      <c r="G45" s="37"/>
      <c r="H45" s="24"/>
      <c r="I45" s="41">
        <v>2144</v>
      </c>
      <c r="J45" s="42" t="s">
        <v>252</v>
      </c>
    </row>
    <row r="46" spans="1:10" x14ac:dyDescent="0.25">
      <c r="A46" s="11"/>
      <c r="B46" s="34"/>
      <c r="C46" s="34" t="s">
        <v>252</v>
      </c>
      <c r="D46" s="35"/>
      <c r="E46" s="35"/>
      <c r="F46" s="34"/>
      <c r="G46" s="34"/>
      <c r="H46" s="35"/>
      <c r="I46" s="35"/>
      <c r="J46" s="34"/>
    </row>
    <row r="47" spans="1:10" x14ac:dyDescent="0.25">
      <c r="A47" s="11"/>
      <c r="B47" s="25" t="s">
        <v>507</v>
      </c>
      <c r="C47" s="19" t="s">
        <v>252</v>
      </c>
      <c r="D47" s="15"/>
      <c r="E47" s="15"/>
      <c r="F47" s="15"/>
      <c r="G47" s="19"/>
      <c r="H47" s="15"/>
      <c r="I47" s="15"/>
      <c r="J47" s="15"/>
    </row>
    <row r="48" spans="1:10" x14ac:dyDescent="0.25">
      <c r="A48" s="11"/>
      <c r="B48" s="44" t="s">
        <v>508</v>
      </c>
      <c r="C48" s="37" t="s">
        <v>252</v>
      </c>
      <c r="D48" s="30"/>
      <c r="E48" s="31">
        <v>1107</v>
      </c>
      <c r="F48" s="32" t="s">
        <v>252</v>
      </c>
      <c r="G48" s="37"/>
      <c r="H48" s="24"/>
      <c r="I48" s="41">
        <v>1232</v>
      </c>
      <c r="J48" s="42" t="s">
        <v>252</v>
      </c>
    </row>
    <row r="49" spans="1:10" ht="25.5" x14ac:dyDescent="0.25">
      <c r="A49" s="11"/>
      <c r="B49" s="36" t="s">
        <v>509</v>
      </c>
      <c r="C49" s="19" t="s">
        <v>252</v>
      </c>
      <c r="D49" s="13"/>
      <c r="E49" s="28">
        <v>0</v>
      </c>
      <c r="F49" s="27" t="s">
        <v>252</v>
      </c>
      <c r="G49" s="19"/>
      <c r="H49" s="15"/>
      <c r="I49" s="40">
        <v>984</v>
      </c>
      <c r="J49" s="17" t="s">
        <v>252</v>
      </c>
    </row>
    <row r="50" spans="1:10" x14ac:dyDescent="0.25">
      <c r="A50" s="11"/>
      <c r="B50" s="44" t="s">
        <v>510</v>
      </c>
      <c r="C50" s="37" t="s">
        <v>252</v>
      </c>
      <c r="D50" s="30"/>
      <c r="E50" s="33">
        <v>515</v>
      </c>
      <c r="F50" s="32" t="s">
        <v>252</v>
      </c>
      <c r="G50" s="37"/>
      <c r="H50" s="24"/>
      <c r="I50" s="43">
        <v>575</v>
      </c>
      <c r="J50" s="42" t="s">
        <v>252</v>
      </c>
    </row>
    <row r="51" spans="1:10" ht="15.75" thickBot="1" x14ac:dyDescent="0.3">
      <c r="A51" s="11"/>
      <c r="B51" s="36" t="s">
        <v>502</v>
      </c>
      <c r="C51" s="19" t="s">
        <v>252</v>
      </c>
      <c r="D51" s="13"/>
      <c r="E51" s="28">
        <v>579</v>
      </c>
      <c r="F51" s="27" t="s">
        <v>252</v>
      </c>
      <c r="G51" s="19"/>
      <c r="H51" s="15"/>
      <c r="I51" s="40">
        <v>337</v>
      </c>
      <c r="J51" s="17" t="s">
        <v>252</v>
      </c>
    </row>
    <row r="52" spans="1:10" x14ac:dyDescent="0.25">
      <c r="A52" s="11"/>
      <c r="B52" s="34"/>
      <c r="C52" s="34" t="s">
        <v>252</v>
      </c>
      <c r="D52" s="35"/>
      <c r="E52" s="35"/>
      <c r="F52" s="34"/>
      <c r="G52" s="34"/>
      <c r="H52" s="35"/>
      <c r="I52" s="35"/>
      <c r="J52" s="34"/>
    </row>
    <row r="53" spans="1:10" ht="15.75" thickBot="1" x14ac:dyDescent="0.3">
      <c r="A53" s="11"/>
      <c r="B53" s="64" t="s">
        <v>511</v>
      </c>
      <c r="C53" s="37" t="s">
        <v>252</v>
      </c>
      <c r="D53" s="30"/>
      <c r="E53" s="31">
        <v>2201</v>
      </c>
      <c r="F53" s="32" t="s">
        <v>252</v>
      </c>
      <c r="G53" s="37"/>
      <c r="H53" s="24"/>
      <c r="I53" s="41">
        <v>3128</v>
      </c>
      <c r="J53" s="42" t="s">
        <v>252</v>
      </c>
    </row>
    <row r="54" spans="1:10" x14ac:dyDescent="0.25">
      <c r="A54" s="11"/>
      <c r="B54" s="34"/>
      <c r="C54" s="34" t="s">
        <v>252</v>
      </c>
      <c r="D54" s="35"/>
      <c r="E54" s="35"/>
      <c r="F54" s="34"/>
      <c r="G54" s="34"/>
      <c r="H54" s="35"/>
      <c r="I54" s="35"/>
      <c r="J54" s="34"/>
    </row>
    <row r="55" spans="1:10" ht="15.75" thickBot="1" x14ac:dyDescent="0.3">
      <c r="A55" s="11"/>
      <c r="B55" s="25" t="s">
        <v>512</v>
      </c>
      <c r="C55" s="19" t="s">
        <v>252</v>
      </c>
      <c r="D55" s="13" t="s">
        <v>261</v>
      </c>
      <c r="E55" s="26">
        <v>1983</v>
      </c>
      <c r="F55" s="27" t="s">
        <v>252</v>
      </c>
      <c r="G55" s="19"/>
      <c r="H55" s="15" t="s">
        <v>261</v>
      </c>
      <c r="I55" s="40" t="s">
        <v>513</v>
      </c>
      <c r="J55" s="17" t="s">
        <v>419</v>
      </c>
    </row>
    <row r="56" spans="1:10" ht="15.75" thickTop="1" x14ac:dyDescent="0.25">
      <c r="A56" s="11"/>
      <c r="B56" s="34"/>
      <c r="C56" s="34" t="s">
        <v>252</v>
      </c>
      <c r="D56" s="38"/>
      <c r="E56" s="38"/>
      <c r="F56" s="34"/>
      <c r="G56" s="34"/>
      <c r="H56" s="38"/>
      <c r="I56" s="38"/>
      <c r="J56" s="34"/>
    </row>
  </sheetData>
  <mergeCells count="30">
    <mergeCell ref="B6:R6"/>
    <mergeCell ref="A18:A56"/>
    <mergeCell ref="B18:R18"/>
    <mergeCell ref="B19:R19"/>
    <mergeCell ref="B20:R20"/>
    <mergeCell ref="B21:R21"/>
    <mergeCell ref="B22:R22"/>
    <mergeCell ref="B23:R23"/>
    <mergeCell ref="H25:I25"/>
    <mergeCell ref="H26:I26"/>
    <mergeCell ref="J25:J26"/>
    <mergeCell ref="A1:A2"/>
    <mergeCell ref="B1:R1"/>
    <mergeCell ref="B2:R2"/>
    <mergeCell ref="B3:R3"/>
    <mergeCell ref="A4:A17"/>
    <mergeCell ref="B4:R4"/>
    <mergeCell ref="B5:R5"/>
    <mergeCell ref="B25:B26"/>
    <mergeCell ref="C25:C26"/>
    <mergeCell ref="D25:E25"/>
    <mergeCell ref="D26:E26"/>
    <mergeCell ref="F25:F26"/>
    <mergeCell ref="G25:G26"/>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3" width="6.42578125" customWidth="1"/>
    <col min="4" max="4" width="7" customWidth="1"/>
    <col min="5" max="5" width="26" customWidth="1"/>
    <col min="6" max="7" width="6.42578125" customWidth="1"/>
    <col min="8" max="8" width="32" customWidth="1"/>
    <col min="9" max="9" width="17.42578125" customWidth="1"/>
    <col min="10" max="10" width="12.42578125" customWidth="1"/>
    <col min="11" max="11" width="32" customWidth="1"/>
    <col min="12" max="12" width="7" customWidth="1"/>
    <col min="13" max="13" width="22.42578125" customWidth="1"/>
    <col min="14" max="15" width="6.42578125" customWidth="1"/>
    <col min="16" max="16" width="32" customWidth="1"/>
    <col min="17" max="17" width="7" customWidth="1"/>
    <col min="18" max="18" width="12.42578125" customWidth="1"/>
    <col min="19" max="19" width="32" customWidth="1"/>
    <col min="20" max="20" width="7" customWidth="1"/>
    <col min="21" max="21" width="22.42578125" customWidth="1"/>
    <col min="22" max="23" width="6.42578125" customWidth="1"/>
    <col min="24" max="24" width="32" customWidth="1"/>
    <col min="25" max="25" width="12" customWidth="1"/>
    <col min="26" max="26" width="12.42578125" customWidth="1"/>
  </cols>
  <sheetData>
    <row r="1" spans="1:26" ht="15" customHeight="1" x14ac:dyDescent="0.25">
      <c r="A1" s="7" t="s">
        <v>7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1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x14ac:dyDescent="0.25">
      <c r="A5" s="11"/>
      <c r="B5" s="55" t="s">
        <v>526</v>
      </c>
      <c r="C5" s="55"/>
      <c r="D5" s="55"/>
      <c r="E5" s="55"/>
      <c r="F5" s="55"/>
      <c r="G5" s="55"/>
      <c r="H5" s="55"/>
      <c r="I5" s="55"/>
      <c r="J5" s="55"/>
      <c r="K5" s="55"/>
      <c r="L5" s="55"/>
      <c r="M5" s="55"/>
      <c r="N5" s="55"/>
      <c r="O5" s="55"/>
      <c r="P5" s="55"/>
      <c r="Q5" s="55"/>
      <c r="R5" s="55"/>
      <c r="S5" s="55"/>
      <c r="T5" s="55"/>
      <c r="U5" s="55"/>
      <c r="V5" s="55"/>
      <c r="W5" s="55"/>
      <c r="X5" s="55"/>
      <c r="Y5" s="55"/>
      <c r="Z5" s="55"/>
    </row>
    <row r="6" spans="1:26" ht="15.75" x14ac:dyDescent="0.25">
      <c r="A6" s="11"/>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1"/>
      <c r="B8" s="46"/>
      <c r="C8" s="46" t="s">
        <v>252</v>
      </c>
      <c r="D8" s="47" t="s">
        <v>527</v>
      </c>
      <c r="E8" s="47"/>
      <c r="F8" s="47"/>
      <c r="G8" s="47"/>
      <c r="H8" s="47"/>
      <c r="I8" s="47"/>
      <c r="J8" s="46"/>
      <c r="K8" s="46"/>
      <c r="L8" s="47" t="s">
        <v>528</v>
      </c>
      <c r="M8" s="47"/>
      <c r="N8" s="47"/>
      <c r="O8" s="47"/>
      <c r="P8" s="47"/>
      <c r="Q8" s="47"/>
      <c r="R8" s="46"/>
      <c r="S8" s="46"/>
      <c r="T8" s="47" t="s">
        <v>530</v>
      </c>
      <c r="U8" s="47"/>
      <c r="V8" s="47"/>
      <c r="W8" s="47"/>
      <c r="X8" s="47"/>
      <c r="Y8" s="47"/>
      <c r="Z8" s="46"/>
    </row>
    <row r="9" spans="1:26" x14ac:dyDescent="0.25">
      <c r="A9" s="11"/>
      <c r="B9" s="46"/>
      <c r="C9" s="46"/>
      <c r="D9" s="47"/>
      <c r="E9" s="47"/>
      <c r="F9" s="47"/>
      <c r="G9" s="47"/>
      <c r="H9" s="47"/>
      <c r="I9" s="47"/>
      <c r="J9" s="46"/>
      <c r="K9" s="46"/>
      <c r="L9" s="47" t="s">
        <v>529</v>
      </c>
      <c r="M9" s="47"/>
      <c r="N9" s="47"/>
      <c r="O9" s="47"/>
      <c r="P9" s="47"/>
      <c r="Q9" s="47"/>
      <c r="R9" s="46"/>
      <c r="S9" s="46"/>
      <c r="T9" s="47" t="s">
        <v>531</v>
      </c>
      <c r="U9" s="47"/>
      <c r="V9" s="47"/>
      <c r="W9" s="47"/>
      <c r="X9" s="47"/>
      <c r="Y9" s="47"/>
      <c r="Z9" s="46"/>
    </row>
    <row r="10" spans="1:26" x14ac:dyDescent="0.25">
      <c r="A10" s="11"/>
      <c r="B10" s="46"/>
      <c r="C10" s="46"/>
      <c r="D10" s="47"/>
      <c r="E10" s="47"/>
      <c r="F10" s="47"/>
      <c r="G10" s="47"/>
      <c r="H10" s="47"/>
      <c r="I10" s="47"/>
      <c r="J10" s="46"/>
      <c r="K10" s="46"/>
      <c r="L10" s="47"/>
      <c r="M10" s="47"/>
      <c r="N10" s="47"/>
      <c r="O10" s="47"/>
      <c r="P10" s="47"/>
      <c r="Q10" s="47"/>
      <c r="R10" s="46"/>
      <c r="S10" s="46"/>
      <c r="T10" s="47" t="s">
        <v>532</v>
      </c>
      <c r="U10" s="47"/>
      <c r="V10" s="47"/>
      <c r="W10" s="47"/>
      <c r="X10" s="47"/>
      <c r="Y10" s="47"/>
      <c r="Z10" s="46"/>
    </row>
    <row r="11" spans="1:26" ht="15.75" thickBot="1" x14ac:dyDescent="0.3">
      <c r="A11" s="11"/>
      <c r="B11" s="46"/>
      <c r="C11" s="46"/>
      <c r="D11" s="48"/>
      <c r="E11" s="48"/>
      <c r="F11" s="48"/>
      <c r="G11" s="48"/>
      <c r="H11" s="48"/>
      <c r="I11" s="48"/>
      <c r="J11" s="46"/>
      <c r="K11" s="46"/>
      <c r="L11" s="48"/>
      <c r="M11" s="48"/>
      <c r="N11" s="48"/>
      <c r="O11" s="48"/>
      <c r="P11" s="48"/>
      <c r="Q11" s="48"/>
      <c r="R11" s="46"/>
      <c r="S11" s="46"/>
      <c r="T11" s="48" t="s">
        <v>533</v>
      </c>
      <c r="U11" s="48"/>
      <c r="V11" s="48"/>
      <c r="W11" s="48"/>
      <c r="X11" s="48"/>
      <c r="Y11" s="48"/>
      <c r="Z11" s="46"/>
    </row>
    <row r="12" spans="1:26" ht="15.75" thickBot="1" x14ac:dyDescent="0.3">
      <c r="A12" s="11"/>
      <c r="B12" s="18" t="s">
        <v>251</v>
      </c>
      <c r="C12" s="19" t="s">
        <v>252</v>
      </c>
      <c r="D12" s="53" t="s">
        <v>534</v>
      </c>
      <c r="E12" s="53"/>
      <c r="F12" s="19"/>
      <c r="G12" s="19" t="s">
        <v>252</v>
      </c>
      <c r="H12" s="53" t="s">
        <v>535</v>
      </c>
      <c r="I12" s="53"/>
      <c r="J12" s="19"/>
      <c r="K12" s="19"/>
      <c r="L12" s="53" t="s">
        <v>534</v>
      </c>
      <c r="M12" s="53"/>
      <c r="N12" s="19"/>
      <c r="O12" s="19" t="s">
        <v>252</v>
      </c>
      <c r="P12" s="53" t="s">
        <v>535</v>
      </c>
      <c r="Q12" s="53"/>
      <c r="R12" s="19"/>
      <c r="S12" s="19"/>
      <c r="T12" s="53" t="s">
        <v>534</v>
      </c>
      <c r="U12" s="53"/>
      <c r="V12" s="19"/>
      <c r="W12" s="19" t="s">
        <v>252</v>
      </c>
      <c r="X12" s="53" t="s">
        <v>535</v>
      </c>
      <c r="Y12" s="53"/>
      <c r="Z12" s="19"/>
    </row>
    <row r="13" spans="1:26" x14ac:dyDescent="0.25">
      <c r="A13" s="11"/>
      <c r="B13" s="23" t="s">
        <v>259</v>
      </c>
      <c r="C13" s="24" t="s">
        <v>252</v>
      </c>
      <c r="D13" s="24"/>
      <c r="E13" s="24"/>
      <c r="F13" s="24"/>
      <c r="G13" s="24" t="s">
        <v>252</v>
      </c>
      <c r="H13" s="24"/>
      <c r="I13" s="24"/>
      <c r="J13" s="24"/>
      <c r="K13" s="24"/>
      <c r="L13" s="24"/>
      <c r="M13" s="24"/>
      <c r="N13" s="24"/>
      <c r="O13" s="24" t="s">
        <v>252</v>
      </c>
      <c r="P13" s="24"/>
      <c r="Q13" s="24"/>
      <c r="R13" s="24"/>
      <c r="S13" s="24"/>
      <c r="T13" s="24"/>
      <c r="U13" s="24"/>
      <c r="V13" s="24"/>
      <c r="W13" s="24" t="s">
        <v>252</v>
      </c>
      <c r="X13" s="24"/>
      <c r="Y13" s="24"/>
      <c r="Z13" s="24"/>
    </row>
    <row r="14" spans="1:26" x14ac:dyDescent="0.25">
      <c r="A14" s="11"/>
      <c r="B14" s="36" t="s">
        <v>536</v>
      </c>
      <c r="C14" s="15" t="s">
        <v>252</v>
      </c>
      <c r="D14" s="15"/>
      <c r="E14" s="15"/>
      <c r="F14" s="15"/>
      <c r="G14" s="15" t="s">
        <v>252</v>
      </c>
      <c r="H14" s="15"/>
      <c r="I14" s="15"/>
      <c r="J14" s="15"/>
      <c r="K14" s="15"/>
      <c r="L14" s="15"/>
      <c r="M14" s="15"/>
      <c r="N14" s="15"/>
      <c r="O14" s="15" t="s">
        <v>252</v>
      </c>
      <c r="P14" s="15"/>
      <c r="Q14" s="15"/>
      <c r="R14" s="15"/>
      <c r="S14" s="15"/>
      <c r="T14" s="15"/>
      <c r="U14" s="15"/>
      <c r="V14" s="15"/>
      <c r="W14" s="15" t="s">
        <v>252</v>
      </c>
      <c r="X14" s="15"/>
      <c r="Y14" s="15"/>
      <c r="Z14" s="15"/>
    </row>
    <row r="15" spans="1:26" x14ac:dyDescent="0.25">
      <c r="A15" s="11"/>
      <c r="B15" s="64" t="s">
        <v>537</v>
      </c>
      <c r="C15" s="24" t="s">
        <v>252</v>
      </c>
      <c r="D15" s="30" t="s">
        <v>261</v>
      </c>
      <c r="E15" s="31">
        <v>102017</v>
      </c>
      <c r="F15" s="32" t="s">
        <v>252</v>
      </c>
      <c r="G15" s="24" t="s">
        <v>252</v>
      </c>
      <c r="H15" s="30"/>
      <c r="I15" s="33">
        <v>14.1</v>
      </c>
      <c r="J15" s="32" t="s">
        <v>538</v>
      </c>
      <c r="K15" s="24"/>
      <c r="L15" s="30" t="s">
        <v>261</v>
      </c>
      <c r="M15" s="31">
        <v>58012</v>
      </c>
      <c r="N15" s="32" t="s">
        <v>252</v>
      </c>
      <c r="O15" s="24" t="s">
        <v>252</v>
      </c>
      <c r="P15" s="30"/>
      <c r="Q15" s="33">
        <v>8</v>
      </c>
      <c r="R15" s="32" t="s">
        <v>538</v>
      </c>
      <c r="S15" s="24"/>
      <c r="T15" s="30"/>
      <c r="U15" s="33" t="s">
        <v>539</v>
      </c>
      <c r="V15" s="32" t="s">
        <v>252</v>
      </c>
      <c r="W15" s="24" t="s">
        <v>252</v>
      </c>
      <c r="X15" s="30"/>
      <c r="Y15" s="33" t="s">
        <v>539</v>
      </c>
      <c r="Z15" s="32" t="s">
        <v>252</v>
      </c>
    </row>
    <row r="16" spans="1:26" x14ac:dyDescent="0.25">
      <c r="A16" s="11"/>
      <c r="B16" s="65" t="s">
        <v>540</v>
      </c>
      <c r="C16" s="15" t="s">
        <v>252</v>
      </c>
      <c r="D16" s="13"/>
      <c r="E16" s="26">
        <v>100067</v>
      </c>
      <c r="F16" s="27" t="s">
        <v>252</v>
      </c>
      <c r="G16" s="15" t="s">
        <v>252</v>
      </c>
      <c r="H16" s="13"/>
      <c r="I16" s="28">
        <v>13.8</v>
      </c>
      <c r="J16" s="27" t="s">
        <v>538</v>
      </c>
      <c r="K16" s="15"/>
      <c r="L16" s="13"/>
      <c r="M16" s="26">
        <v>57966</v>
      </c>
      <c r="N16" s="27" t="s">
        <v>252</v>
      </c>
      <c r="O16" s="15" t="s">
        <v>252</v>
      </c>
      <c r="P16" s="13"/>
      <c r="Q16" s="28">
        <v>8</v>
      </c>
      <c r="R16" s="27" t="s">
        <v>538</v>
      </c>
      <c r="S16" s="15"/>
      <c r="T16" s="13" t="s">
        <v>261</v>
      </c>
      <c r="U16" s="26">
        <v>72458</v>
      </c>
      <c r="V16" s="27" t="s">
        <v>252</v>
      </c>
      <c r="W16" s="15" t="s">
        <v>252</v>
      </c>
      <c r="X16" s="13"/>
      <c r="Y16" s="28">
        <v>10</v>
      </c>
      <c r="Z16" s="27" t="s">
        <v>538</v>
      </c>
    </row>
    <row r="17" spans="1:26" x14ac:dyDescent="0.25">
      <c r="A17" s="11"/>
      <c r="B17" s="44" t="s">
        <v>541</v>
      </c>
      <c r="C17" s="24" t="s">
        <v>252</v>
      </c>
      <c r="D17" s="24"/>
      <c r="E17" s="24"/>
      <c r="F17" s="24"/>
      <c r="G17" s="24" t="s">
        <v>252</v>
      </c>
      <c r="H17" s="24"/>
      <c r="I17" s="24"/>
      <c r="J17" s="24"/>
      <c r="K17" s="24"/>
      <c r="L17" s="24"/>
      <c r="M17" s="24"/>
      <c r="N17" s="24"/>
      <c r="O17" s="24" t="s">
        <v>252</v>
      </c>
      <c r="P17" s="24"/>
      <c r="Q17" s="24"/>
      <c r="R17" s="24"/>
      <c r="S17" s="24"/>
      <c r="T17" s="24"/>
      <c r="U17" s="24"/>
      <c r="V17" s="24"/>
      <c r="W17" s="24" t="s">
        <v>252</v>
      </c>
      <c r="X17" s="24"/>
      <c r="Y17" s="24"/>
      <c r="Z17" s="24"/>
    </row>
    <row r="18" spans="1:26" x14ac:dyDescent="0.25">
      <c r="A18" s="11"/>
      <c r="B18" s="65" t="s">
        <v>537</v>
      </c>
      <c r="C18" s="15" t="s">
        <v>252</v>
      </c>
      <c r="D18" s="13"/>
      <c r="E18" s="26">
        <v>92796</v>
      </c>
      <c r="F18" s="27" t="s">
        <v>252</v>
      </c>
      <c r="G18" s="15" t="s">
        <v>252</v>
      </c>
      <c r="H18" s="13"/>
      <c r="I18" s="28">
        <v>12.8</v>
      </c>
      <c r="J18" s="27" t="s">
        <v>538</v>
      </c>
      <c r="K18" s="15"/>
      <c r="L18" s="13"/>
      <c r="M18" s="26">
        <v>29006</v>
      </c>
      <c r="N18" s="27" t="s">
        <v>252</v>
      </c>
      <c r="O18" s="15" t="s">
        <v>252</v>
      </c>
      <c r="P18" s="13"/>
      <c r="Q18" s="28">
        <v>4</v>
      </c>
      <c r="R18" s="27" t="s">
        <v>538</v>
      </c>
      <c r="S18" s="15"/>
      <c r="T18" s="13"/>
      <c r="U18" s="28" t="s">
        <v>539</v>
      </c>
      <c r="V18" s="27" t="s">
        <v>252</v>
      </c>
      <c r="W18" s="15" t="s">
        <v>252</v>
      </c>
      <c r="X18" s="13"/>
      <c r="Y18" s="28" t="s">
        <v>539</v>
      </c>
      <c r="Z18" s="27" t="s">
        <v>252</v>
      </c>
    </row>
    <row r="19" spans="1:26" x14ac:dyDescent="0.25">
      <c r="A19" s="11"/>
      <c r="B19" s="64" t="s">
        <v>540</v>
      </c>
      <c r="C19" s="24" t="s">
        <v>252</v>
      </c>
      <c r="D19" s="30"/>
      <c r="E19" s="31">
        <v>90853</v>
      </c>
      <c r="F19" s="32" t="s">
        <v>252</v>
      </c>
      <c r="G19" s="24" t="s">
        <v>252</v>
      </c>
      <c r="H19" s="30"/>
      <c r="I19" s="33">
        <v>12.5</v>
      </c>
      <c r="J19" s="32" t="s">
        <v>538</v>
      </c>
      <c r="K19" s="24"/>
      <c r="L19" s="30"/>
      <c r="M19" s="31">
        <v>28983</v>
      </c>
      <c r="N19" s="32" t="s">
        <v>252</v>
      </c>
      <c r="O19" s="24" t="s">
        <v>252</v>
      </c>
      <c r="P19" s="30"/>
      <c r="Q19" s="33">
        <v>4</v>
      </c>
      <c r="R19" s="32" t="s">
        <v>538</v>
      </c>
      <c r="S19" s="24"/>
      <c r="T19" s="30"/>
      <c r="U19" s="31">
        <v>43475</v>
      </c>
      <c r="V19" s="32" t="s">
        <v>252</v>
      </c>
      <c r="W19" s="24" t="s">
        <v>252</v>
      </c>
      <c r="X19" s="30"/>
      <c r="Y19" s="33">
        <v>6</v>
      </c>
      <c r="Z19" s="32" t="s">
        <v>538</v>
      </c>
    </row>
    <row r="20" spans="1:26" x14ac:dyDescent="0.25">
      <c r="A20" s="11"/>
      <c r="B20" s="36" t="s">
        <v>542</v>
      </c>
      <c r="C20" s="15" t="s">
        <v>252</v>
      </c>
      <c r="D20" s="15"/>
      <c r="E20" s="15"/>
      <c r="F20" s="15"/>
      <c r="G20" s="15" t="s">
        <v>252</v>
      </c>
      <c r="H20" s="15"/>
      <c r="I20" s="15"/>
      <c r="J20" s="15"/>
      <c r="K20" s="15"/>
      <c r="L20" s="15"/>
      <c r="M20" s="15"/>
      <c r="N20" s="15"/>
      <c r="O20" s="15" t="s">
        <v>252</v>
      </c>
      <c r="P20" s="15"/>
      <c r="Q20" s="15"/>
      <c r="R20" s="15"/>
      <c r="S20" s="15"/>
      <c r="T20" s="15"/>
      <c r="U20" s="15"/>
      <c r="V20" s="15"/>
      <c r="W20" s="15" t="s">
        <v>252</v>
      </c>
      <c r="X20" s="15"/>
      <c r="Y20" s="15"/>
      <c r="Z20" s="15"/>
    </row>
    <row r="21" spans="1:26" x14ac:dyDescent="0.25">
      <c r="A21" s="11"/>
      <c r="B21" s="64" t="s">
        <v>537</v>
      </c>
      <c r="C21" s="24" t="s">
        <v>252</v>
      </c>
      <c r="D21" s="30"/>
      <c r="E21" s="31">
        <v>92796</v>
      </c>
      <c r="F21" s="32" t="s">
        <v>252</v>
      </c>
      <c r="G21" s="24" t="s">
        <v>252</v>
      </c>
      <c r="H21" s="30"/>
      <c r="I21" s="33">
        <v>7.9</v>
      </c>
      <c r="J21" s="32" t="s">
        <v>538</v>
      </c>
      <c r="K21" s="24"/>
      <c r="L21" s="30"/>
      <c r="M21" s="31">
        <v>47137</v>
      </c>
      <c r="N21" s="32" t="s">
        <v>252</v>
      </c>
      <c r="O21" s="24" t="s">
        <v>252</v>
      </c>
      <c r="P21" s="30"/>
      <c r="Q21" s="33">
        <v>4</v>
      </c>
      <c r="R21" s="32" t="s">
        <v>538</v>
      </c>
      <c r="S21" s="24"/>
      <c r="T21" s="30"/>
      <c r="U21" s="33" t="s">
        <v>539</v>
      </c>
      <c r="V21" s="32" t="s">
        <v>252</v>
      </c>
      <c r="W21" s="24" t="s">
        <v>252</v>
      </c>
      <c r="X21" s="30"/>
      <c r="Y21" s="33" t="s">
        <v>539</v>
      </c>
      <c r="Z21" s="32" t="s">
        <v>252</v>
      </c>
    </row>
    <row r="22" spans="1:26" x14ac:dyDescent="0.25">
      <c r="A22" s="11"/>
      <c r="B22" s="65" t="s">
        <v>540</v>
      </c>
      <c r="C22" s="15" t="s">
        <v>252</v>
      </c>
      <c r="D22" s="13"/>
      <c r="E22" s="26">
        <v>90853</v>
      </c>
      <c r="F22" s="27" t="s">
        <v>252</v>
      </c>
      <c r="G22" s="15" t="s">
        <v>252</v>
      </c>
      <c r="H22" s="13"/>
      <c r="I22" s="28">
        <v>7.7</v>
      </c>
      <c r="J22" s="27" t="s">
        <v>538</v>
      </c>
      <c r="K22" s="15"/>
      <c r="L22" s="13"/>
      <c r="M22" s="26">
        <v>47169</v>
      </c>
      <c r="N22" s="27" t="s">
        <v>252</v>
      </c>
      <c r="O22" s="15" t="s">
        <v>252</v>
      </c>
      <c r="P22" s="13"/>
      <c r="Q22" s="28">
        <v>4</v>
      </c>
      <c r="R22" s="27" t="s">
        <v>538</v>
      </c>
      <c r="S22" s="15"/>
      <c r="T22" s="13"/>
      <c r="U22" s="26">
        <v>58961</v>
      </c>
      <c r="V22" s="27" t="s">
        <v>252</v>
      </c>
      <c r="W22" s="15" t="s">
        <v>252</v>
      </c>
      <c r="X22" s="13"/>
      <c r="Y22" s="28">
        <v>5</v>
      </c>
      <c r="Z22" s="27" t="s">
        <v>538</v>
      </c>
    </row>
    <row r="23" spans="1:26" x14ac:dyDescent="0.25">
      <c r="A23" s="11"/>
      <c r="B23" s="85">
        <v>41274</v>
      </c>
      <c r="C23" s="24" t="s">
        <v>252</v>
      </c>
      <c r="D23" s="24"/>
      <c r="E23" s="24"/>
      <c r="F23" s="24"/>
      <c r="G23" s="24" t="s">
        <v>252</v>
      </c>
      <c r="H23" s="24"/>
      <c r="I23" s="24"/>
      <c r="J23" s="24"/>
      <c r="K23" s="24"/>
      <c r="L23" s="24"/>
      <c r="M23" s="24"/>
      <c r="N23" s="24"/>
      <c r="O23" s="24" t="s">
        <v>252</v>
      </c>
      <c r="P23" s="24"/>
      <c r="Q23" s="24"/>
      <c r="R23" s="24"/>
      <c r="S23" s="24"/>
      <c r="T23" s="24"/>
      <c r="U23" s="24"/>
      <c r="V23" s="24"/>
      <c r="W23" s="24" t="s">
        <v>252</v>
      </c>
      <c r="X23" s="24"/>
      <c r="Y23" s="24"/>
      <c r="Z23" s="24"/>
    </row>
    <row r="24" spans="1:26" x14ac:dyDescent="0.25">
      <c r="A24" s="11"/>
      <c r="B24" s="36" t="s">
        <v>536</v>
      </c>
      <c r="C24" s="15" t="s">
        <v>252</v>
      </c>
      <c r="D24" s="15"/>
      <c r="E24" s="15"/>
      <c r="F24" s="15"/>
      <c r="G24" s="15" t="s">
        <v>252</v>
      </c>
      <c r="H24" s="15"/>
      <c r="I24" s="15"/>
      <c r="J24" s="15"/>
      <c r="K24" s="15"/>
      <c r="L24" s="15"/>
      <c r="M24" s="15"/>
      <c r="N24" s="15"/>
      <c r="O24" s="15" t="s">
        <v>252</v>
      </c>
      <c r="P24" s="15"/>
      <c r="Q24" s="15"/>
      <c r="R24" s="15"/>
      <c r="S24" s="15"/>
      <c r="T24" s="15"/>
      <c r="U24" s="15"/>
      <c r="V24" s="15"/>
      <c r="W24" s="15" t="s">
        <v>252</v>
      </c>
      <c r="X24" s="15"/>
      <c r="Y24" s="15"/>
      <c r="Z24" s="15"/>
    </row>
    <row r="25" spans="1:26" x14ac:dyDescent="0.25">
      <c r="A25" s="11"/>
      <c r="B25" s="64" t="s">
        <v>537</v>
      </c>
      <c r="C25" s="24" t="s">
        <v>252</v>
      </c>
      <c r="D25" s="24" t="s">
        <v>261</v>
      </c>
      <c r="E25" s="41">
        <v>94928</v>
      </c>
      <c r="F25" s="42" t="s">
        <v>252</v>
      </c>
      <c r="G25" s="24" t="s">
        <v>252</v>
      </c>
      <c r="H25" s="24"/>
      <c r="I25" s="43">
        <v>12.2</v>
      </c>
      <c r="J25" s="42" t="s">
        <v>538</v>
      </c>
      <c r="K25" s="24"/>
      <c r="L25" s="24" t="s">
        <v>261</v>
      </c>
      <c r="M25" s="41">
        <v>62438</v>
      </c>
      <c r="N25" s="42" t="s">
        <v>252</v>
      </c>
      <c r="O25" s="24" t="s">
        <v>252</v>
      </c>
      <c r="P25" s="24"/>
      <c r="Q25" s="43">
        <v>8</v>
      </c>
      <c r="R25" s="42" t="s">
        <v>538</v>
      </c>
      <c r="S25" s="24"/>
      <c r="T25" s="24"/>
      <c r="U25" s="43" t="s">
        <v>539</v>
      </c>
      <c r="V25" s="42" t="s">
        <v>252</v>
      </c>
      <c r="W25" s="24" t="s">
        <v>252</v>
      </c>
      <c r="X25" s="24"/>
      <c r="Y25" s="43" t="s">
        <v>539</v>
      </c>
      <c r="Z25" s="42" t="s">
        <v>252</v>
      </c>
    </row>
    <row r="26" spans="1:26" x14ac:dyDescent="0.25">
      <c r="A26" s="11"/>
      <c r="B26" s="65" t="s">
        <v>540</v>
      </c>
      <c r="C26" s="15" t="s">
        <v>252</v>
      </c>
      <c r="D26" s="15"/>
      <c r="E26" s="39">
        <v>92466</v>
      </c>
      <c r="F26" s="17" t="s">
        <v>252</v>
      </c>
      <c r="G26" s="15" t="s">
        <v>252</v>
      </c>
      <c r="H26" s="15"/>
      <c r="I26" s="40">
        <v>11.9</v>
      </c>
      <c r="J26" s="17" t="s">
        <v>538</v>
      </c>
      <c r="K26" s="15"/>
      <c r="L26" s="15"/>
      <c r="M26" s="39">
        <v>62418</v>
      </c>
      <c r="N26" s="17" t="s">
        <v>252</v>
      </c>
      <c r="O26" s="15" t="s">
        <v>252</v>
      </c>
      <c r="P26" s="15"/>
      <c r="Q26" s="40">
        <v>8</v>
      </c>
      <c r="R26" s="17" t="s">
        <v>538</v>
      </c>
      <c r="S26" s="15"/>
      <c r="T26" s="15" t="s">
        <v>261</v>
      </c>
      <c r="U26" s="39">
        <v>78023</v>
      </c>
      <c r="V26" s="17" t="s">
        <v>252</v>
      </c>
      <c r="W26" s="15" t="s">
        <v>252</v>
      </c>
      <c r="X26" s="15"/>
      <c r="Y26" s="40">
        <v>10</v>
      </c>
      <c r="Z26" s="17" t="s">
        <v>538</v>
      </c>
    </row>
    <row r="27" spans="1:26" x14ac:dyDescent="0.25">
      <c r="A27" s="11"/>
      <c r="B27" s="44" t="s">
        <v>541</v>
      </c>
      <c r="C27" s="24" t="s">
        <v>252</v>
      </c>
      <c r="D27" s="24"/>
      <c r="E27" s="24"/>
      <c r="F27" s="24"/>
      <c r="G27" s="24" t="s">
        <v>252</v>
      </c>
      <c r="H27" s="24"/>
      <c r="I27" s="24"/>
      <c r="J27" s="24"/>
      <c r="K27" s="24"/>
      <c r="L27" s="24"/>
      <c r="M27" s="24"/>
      <c r="N27" s="24"/>
      <c r="O27" s="24" t="s">
        <v>252</v>
      </c>
      <c r="P27" s="24"/>
      <c r="Q27" s="24"/>
      <c r="R27" s="24"/>
      <c r="S27" s="24"/>
      <c r="T27" s="24"/>
      <c r="U27" s="24"/>
      <c r="V27" s="24"/>
      <c r="W27" s="24" t="s">
        <v>252</v>
      </c>
      <c r="X27" s="24"/>
      <c r="Y27" s="24"/>
      <c r="Z27" s="24"/>
    </row>
    <row r="28" spans="1:26" x14ac:dyDescent="0.25">
      <c r="A28" s="11"/>
      <c r="B28" s="65" t="s">
        <v>537</v>
      </c>
      <c r="C28" s="15" t="s">
        <v>252</v>
      </c>
      <c r="D28" s="15"/>
      <c r="E28" s="39">
        <v>84999</v>
      </c>
      <c r="F28" s="17" t="s">
        <v>252</v>
      </c>
      <c r="G28" s="15" t="s">
        <v>252</v>
      </c>
      <c r="H28" s="15"/>
      <c r="I28" s="40">
        <v>10.9</v>
      </c>
      <c r="J28" s="17" t="s">
        <v>538</v>
      </c>
      <c r="K28" s="15"/>
      <c r="L28" s="15"/>
      <c r="M28" s="39">
        <v>31219</v>
      </c>
      <c r="N28" s="17" t="s">
        <v>252</v>
      </c>
      <c r="O28" s="15" t="s">
        <v>252</v>
      </c>
      <c r="P28" s="15"/>
      <c r="Q28" s="40">
        <v>4</v>
      </c>
      <c r="R28" s="17" t="s">
        <v>538</v>
      </c>
      <c r="S28" s="15"/>
      <c r="T28" s="15"/>
      <c r="U28" s="40" t="s">
        <v>539</v>
      </c>
      <c r="V28" s="17" t="s">
        <v>252</v>
      </c>
      <c r="W28" s="15" t="s">
        <v>252</v>
      </c>
      <c r="X28" s="15"/>
      <c r="Y28" s="40" t="s">
        <v>539</v>
      </c>
      <c r="Z28" s="17" t="s">
        <v>252</v>
      </c>
    </row>
    <row r="29" spans="1:26" x14ac:dyDescent="0.25">
      <c r="A29" s="11"/>
      <c r="B29" s="64" t="s">
        <v>540</v>
      </c>
      <c r="C29" s="24" t="s">
        <v>252</v>
      </c>
      <c r="D29" s="24"/>
      <c r="E29" s="41">
        <v>82540</v>
      </c>
      <c r="F29" s="42" t="s">
        <v>252</v>
      </c>
      <c r="G29" s="24" t="s">
        <v>252</v>
      </c>
      <c r="H29" s="24"/>
      <c r="I29" s="43">
        <v>10.6</v>
      </c>
      <c r="J29" s="42" t="s">
        <v>538</v>
      </c>
      <c r="K29" s="24"/>
      <c r="L29" s="24"/>
      <c r="M29" s="41">
        <v>31209</v>
      </c>
      <c r="N29" s="42" t="s">
        <v>252</v>
      </c>
      <c r="O29" s="24" t="s">
        <v>252</v>
      </c>
      <c r="P29" s="24"/>
      <c r="Q29" s="43">
        <v>4</v>
      </c>
      <c r="R29" s="42" t="s">
        <v>538</v>
      </c>
      <c r="S29" s="24"/>
      <c r="T29" s="24"/>
      <c r="U29" s="41">
        <v>46814</v>
      </c>
      <c r="V29" s="42" t="s">
        <v>252</v>
      </c>
      <c r="W29" s="24" t="s">
        <v>252</v>
      </c>
      <c r="X29" s="24"/>
      <c r="Y29" s="43">
        <v>6</v>
      </c>
      <c r="Z29" s="42" t="s">
        <v>538</v>
      </c>
    </row>
    <row r="30" spans="1:26" x14ac:dyDescent="0.25">
      <c r="A30" s="11"/>
      <c r="B30" s="36" t="s">
        <v>542</v>
      </c>
      <c r="C30" s="15" t="s">
        <v>252</v>
      </c>
      <c r="D30" s="15"/>
      <c r="E30" s="15"/>
      <c r="F30" s="15"/>
      <c r="G30" s="15" t="s">
        <v>252</v>
      </c>
      <c r="H30" s="15"/>
      <c r="I30" s="15"/>
      <c r="J30" s="15"/>
      <c r="K30" s="15"/>
      <c r="L30" s="15"/>
      <c r="M30" s="15"/>
      <c r="N30" s="15"/>
      <c r="O30" s="15" t="s">
        <v>252</v>
      </c>
      <c r="P30" s="15"/>
      <c r="Q30" s="15"/>
      <c r="R30" s="15"/>
      <c r="S30" s="15"/>
      <c r="T30" s="15"/>
      <c r="U30" s="15"/>
      <c r="V30" s="15"/>
      <c r="W30" s="15" t="s">
        <v>252</v>
      </c>
      <c r="X30" s="15"/>
      <c r="Y30" s="15"/>
      <c r="Z30" s="15"/>
    </row>
    <row r="31" spans="1:26" x14ac:dyDescent="0.25">
      <c r="A31" s="11"/>
      <c r="B31" s="64" t="s">
        <v>537</v>
      </c>
      <c r="C31" s="24" t="s">
        <v>252</v>
      </c>
      <c r="D31" s="24"/>
      <c r="E31" s="41">
        <v>84999</v>
      </c>
      <c r="F31" s="42" t="s">
        <v>252</v>
      </c>
      <c r="G31" s="24" t="s">
        <v>252</v>
      </c>
      <c r="H31" s="24"/>
      <c r="I31" s="43">
        <v>6.8</v>
      </c>
      <c r="J31" s="42" t="s">
        <v>538</v>
      </c>
      <c r="K31" s="24"/>
      <c r="L31" s="24"/>
      <c r="M31" s="41">
        <v>49840</v>
      </c>
      <c r="N31" s="42" t="s">
        <v>252</v>
      </c>
      <c r="O31" s="24" t="s">
        <v>252</v>
      </c>
      <c r="P31" s="24"/>
      <c r="Q31" s="43">
        <v>4</v>
      </c>
      <c r="R31" s="42" t="s">
        <v>538</v>
      </c>
      <c r="S31" s="24"/>
      <c r="T31" s="24"/>
      <c r="U31" s="43" t="s">
        <v>539</v>
      </c>
      <c r="V31" s="42" t="s">
        <v>252</v>
      </c>
      <c r="W31" s="24" t="s">
        <v>252</v>
      </c>
      <c r="X31" s="24"/>
      <c r="Y31" s="43" t="s">
        <v>539</v>
      </c>
      <c r="Z31" s="42" t="s">
        <v>252</v>
      </c>
    </row>
    <row r="32" spans="1:26" x14ac:dyDescent="0.25">
      <c r="A32" s="11"/>
      <c r="B32" s="65" t="s">
        <v>540</v>
      </c>
      <c r="C32" s="15" t="s">
        <v>252</v>
      </c>
      <c r="D32" s="15"/>
      <c r="E32" s="39">
        <v>82540</v>
      </c>
      <c r="F32" s="17" t="s">
        <v>252</v>
      </c>
      <c r="G32" s="15" t="s">
        <v>252</v>
      </c>
      <c r="H32" s="15"/>
      <c r="I32" s="40">
        <v>6.6</v>
      </c>
      <c r="J32" s="17" t="s">
        <v>538</v>
      </c>
      <c r="K32" s="15"/>
      <c r="L32" s="15"/>
      <c r="M32" s="39">
        <v>49873</v>
      </c>
      <c r="N32" s="17" t="s">
        <v>252</v>
      </c>
      <c r="O32" s="15" t="s">
        <v>252</v>
      </c>
      <c r="P32" s="15"/>
      <c r="Q32" s="40">
        <v>4</v>
      </c>
      <c r="R32" s="17" t="s">
        <v>538</v>
      </c>
      <c r="S32" s="15"/>
      <c r="T32" s="15"/>
      <c r="U32" s="39">
        <v>62341</v>
      </c>
      <c r="V32" s="17" t="s">
        <v>252</v>
      </c>
      <c r="W32" s="15" t="s">
        <v>252</v>
      </c>
      <c r="X32" s="15"/>
      <c r="Y32" s="40">
        <v>5</v>
      </c>
      <c r="Z32" s="17" t="s">
        <v>538</v>
      </c>
    </row>
    <row r="33" spans="1:26" x14ac:dyDescent="0.25">
      <c r="A33" s="11"/>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sheetData>
  <mergeCells count="31">
    <mergeCell ref="A1:A2"/>
    <mergeCell ref="B1:Z1"/>
    <mergeCell ref="B2:Z2"/>
    <mergeCell ref="B3:Z3"/>
    <mergeCell ref="A4:A33"/>
    <mergeCell ref="B4:Z4"/>
    <mergeCell ref="B5:Z5"/>
    <mergeCell ref="B6:Z6"/>
    <mergeCell ref="B33:Z33"/>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2" bestFit="1" customWidth="1"/>
    <col min="5" max="5" width="5.42578125" bestFit="1" customWidth="1"/>
    <col min="6" max="8" width="1.85546875" bestFit="1" customWidth="1"/>
    <col min="9" max="9" width="6.28515625" bestFit="1" customWidth="1"/>
    <col min="10" max="10" width="2" bestFit="1" customWidth="1"/>
    <col min="12" max="12" width="2" bestFit="1" customWidth="1"/>
    <col min="13" max="13" width="5.42578125" bestFit="1" customWidth="1"/>
    <col min="14" max="16" width="1.85546875" bestFit="1" customWidth="1"/>
    <col min="17" max="17" width="6.28515625" bestFit="1" customWidth="1"/>
    <col min="18" max="18" width="2" bestFit="1" customWidth="1"/>
  </cols>
  <sheetData>
    <row r="1" spans="1:18" ht="15" customHeight="1" x14ac:dyDescent="0.25">
      <c r="A1" s="7" t="s">
        <v>7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5</v>
      </c>
      <c r="B3" s="10" t="s">
        <v>5</v>
      </c>
      <c r="C3" s="10"/>
      <c r="D3" s="10"/>
      <c r="E3" s="10"/>
      <c r="F3" s="10"/>
      <c r="G3" s="10"/>
      <c r="H3" s="10"/>
      <c r="I3" s="10"/>
      <c r="J3" s="10"/>
      <c r="K3" s="10"/>
      <c r="L3" s="10"/>
      <c r="M3" s="10"/>
      <c r="N3" s="10"/>
      <c r="O3" s="10"/>
      <c r="P3" s="10"/>
      <c r="Q3" s="10"/>
      <c r="R3" s="10"/>
    </row>
    <row r="4" spans="1:18" ht="15" customHeight="1" x14ac:dyDescent="0.25">
      <c r="A4" s="11" t="s">
        <v>713</v>
      </c>
      <c r="B4" s="10" t="s">
        <v>5</v>
      </c>
      <c r="C4" s="10"/>
      <c r="D4" s="10"/>
      <c r="E4" s="10"/>
      <c r="F4" s="10"/>
      <c r="G4" s="10"/>
      <c r="H4" s="10"/>
      <c r="I4" s="10"/>
      <c r="J4" s="10"/>
      <c r="K4" s="10"/>
      <c r="L4" s="10"/>
      <c r="M4" s="10"/>
      <c r="N4" s="10"/>
      <c r="O4" s="10"/>
      <c r="P4" s="10"/>
      <c r="Q4" s="10"/>
      <c r="R4" s="10"/>
    </row>
    <row r="5" spans="1:18" x14ac:dyDescent="0.25">
      <c r="A5" s="11"/>
      <c r="B5" s="55" t="s">
        <v>547</v>
      </c>
      <c r="C5" s="55"/>
      <c r="D5" s="55"/>
      <c r="E5" s="55"/>
      <c r="F5" s="55"/>
      <c r="G5" s="55"/>
      <c r="H5" s="55"/>
      <c r="I5" s="55"/>
      <c r="J5" s="55"/>
      <c r="K5" s="55"/>
      <c r="L5" s="55"/>
      <c r="M5" s="55"/>
      <c r="N5" s="55"/>
      <c r="O5" s="55"/>
      <c r="P5" s="55"/>
      <c r="Q5" s="55"/>
      <c r="R5" s="55"/>
    </row>
    <row r="6" spans="1:18" ht="15.75" x14ac:dyDescent="0.25">
      <c r="A6" s="11"/>
      <c r="B6" s="56"/>
      <c r="C6" s="56"/>
      <c r="D6" s="56"/>
      <c r="E6" s="56"/>
      <c r="F6" s="56"/>
      <c r="G6" s="56"/>
      <c r="H6" s="56"/>
      <c r="I6" s="56"/>
      <c r="J6" s="56"/>
      <c r="K6" s="56"/>
      <c r="L6" s="56"/>
      <c r="M6" s="56"/>
      <c r="N6" s="56"/>
      <c r="O6" s="56"/>
      <c r="P6" s="56"/>
      <c r="Q6" s="56"/>
      <c r="R6" s="56"/>
    </row>
    <row r="7" spans="1:18" x14ac:dyDescent="0.25">
      <c r="A7" s="11"/>
      <c r="B7" s="15"/>
      <c r="C7" s="15"/>
      <c r="D7" s="15"/>
      <c r="E7" s="15"/>
      <c r="F7" s="15"/>
      <c r="G7" s="15"/>
      <c r="H7" s="15"/>
      <c r="I7" s="15"/>
      <c r="J7" s="15"/>
      <c r="K7" s="15"/>
      <c r="L7" s="15"/>
      <c r="M7" s="15"/>
      <c r="N7" s="15"/>
      <c r="O7" s="15"/>
      <c r="P7" s="15"/>
      <c r="Q7" s="15"/>
      <c r="R7" s="15"/>
    </row>
    <row r="8" spans="1:18" x14ac:dyDescent="0.25">
      <c r="A8" s="11"/>
      <c r="B8" s="46"/>
      <c r="C8" s="46" t="s">
        <v>252</v>
      </c>
      <c r="D8" s="47" t="s">
        <v>548</v>
      </c>
      <c r="E8" s="47"/>
      <c r="F8" s="47"/>
      <c r="G8" s="47"/>
      <c r="H8" s="47"/>
      <c r="I8" s="47"/>
      <c r="J8" s="46"/>
      <c r="K8" s="46"/>
      <c r="L8" s="47" t="s">
        <v>549</v>
      </c>
      <c r="M8" s="47"/>
      <c r="N8" s="47"/>
      <c r="O8" s="47"/>
      <c r="P8" s="47"/>
      <c r="Q8" s="47"/>
      <c r="R8" s="46"/>
    </row>
    <row r="9" spans="1:18" ht="15.75" thickBot="1" x14ac:dyDescent="0.3">
      <c r="A9" s="11"/>
      <c r="B9" s="46"/>
      <c r="C9" s="46"/>
      <c r="D9" s="48" t="s">
        <v>304</v>
      </c>
      <c r="E9" s="48"/>
      <c r="F9" s="48"/>
      <c r="G9" s="48"/>
      <c r="H9" s="48"/>
      <c r="I9" s="48"/>
      <c r="J9" s="46"/>
      <c r="K9" s="46"/>
      <c r="L9" s="48" t="s">
        <v>304</v>
      </c>
      <c r="M9" s="48"/>
      <c r="N9" s="48"/>
      <c r="O9" s="48"/>
      <c r="P9" s="48"/>
      <c r="Q9" s="48"/>
      <c r="R9" s="46"/>
    </row>
    <row r="10" spans="1:18" ht="15.75" thickBot="1" x14ac:dyDescent="0.3">
      <c r="A10" s="11"/>
      <c r="B10" s="86" t="s">
        <v>550</v>
      </c>
      <c r="C10" s="19" t="s">
        <v>252</v>
      </c>
      <c r="D10" s="53">
        <v>2013</v>
      </c>
      <c r="E10" s="53"/>
      <c r="F10" s="19"/>
      <c r="G10" s="19" t="s">
        <v>252</v>
      </c>
      <c r="H10" s="53">
        <v>2012</v>
      </c>
      <c r="I10" s="53"/>
      <c r="J10" s="19"/>
      <c r="K10" s="19"/>
      <c r="L10" s="53">
        <v>2013</v>
      </c>
      <c r="M10" s="53"/>
      <c r="N10" s="19"/>
      <c r="O10" s="19" t="s">
        <v>252</v>
      </c>
      <c r="P10" s="53">
        <v>2012</v>
      </c>
      <c r="Q10" s="53"/>
      <c r="R10" s="19"/>
    </row>
    <row r="11" spans="1:18" x14ac:dyDescent="0.25">
      <c r="A11" s="11"/>
      <c r="B11" s="15"/>
      <c r="C11" s="55"/>
      <c r="D11" s="55"/>
      <c r="E11" s="55"/>
      <c r="F11" s="55"/>
      <c r="G11" s="55"/>
      <c r="H11" s="55"/>
      <c r="I11" s="55"/>
      <c r="J11" s="55"/>
      <c r="K11" s="55"/>
      <c r="L11" s="55"/>
      <c r="M11" s="55"/>
      <c r="N11" s="55"/>
      <c r="O11" s="55"/>
      <c r="P11" s="55"/>
      <c r="Q11" s="55"/>
      <c r="R11" s="55"/>
    </row>
    <row r="12" spans="1:18" ht="15.75" thickBot="1" x14ac:dyDescent="0.3">
      <c r="A12" s="11"/>
      <c r="B12" s="29" t="s">
        <v>123</v>
      </c>
      <c r="C12" s="24" t="s">
        <v>252</v>
      </c>
      <c r="D12" s="30" t="s">
        <v>261</v>
      </c>
      <c r="E12" s="31">
        <v>2109</v>
      </c>
      <c r="F12" s="32" t="s">
        <v>252</v>
      </c>
      <c r="G12" s="24" t="s">
        <v>252</v>
      </c>
      <c r="H12" s="24" t="s">
        <v>261</v>
      </c>
      <c r="I12" s="43" t="s">
        <v>551</v>
      </c>
      <c r="J12" s="42" t="s">
        <v>419</v>
      </c>
      <c r="K12" s="24"/>
      <c r="L12" s="30" t="s">
        <v>261</v>
      </c>
      <c r="M12" s="31">
        <v>7077</v>
      </c>
      <c r="N12" s="32" t="s">
        <v>252</v>
      </c>
      <c r="O12" s="24" t="s">
        <v>252</v>
      </c>
      <c r="P12" s="24" t="s">
        <v>261</v>
      </c>
      <c r="Q12" s="43" t="s">
        <v>552</v>
      </c>
      <c r="R12" s="42" t="s">
        <v>419</v>
      </c>
    </row>
    <row r="13" spans="1:18" x14ac:dyDescent="0.25">
      <c r="A13" s="11"/>
      <c r="B13" s="34"/>
      <c r="C13" s="34" t="s">
        <v>252</v>
      </c>
      <c r="D13" s="35"/>
      <c r="E13" s="35"/>
      <c r="F13" s="34"/>
      <c r="G13" s="34" t="s">
        <v>252</v>
      </c>
      <c r="H13" s="35"/>
      <c r="I13" s="35"/>
      <c r="J13" s="34"/>
      <c r="K13" s="34"/>
      <c r="L13" s="35"/>
      <c r="M13" s="35"/>
      <c r="N13" s="34"/>
      <c r="O13" s="34" t="s">
        <v>252</v>
      </c>
      <c r="P13" s="35"/>
      <c r="Q13" s="35"/>
      <c r="R13" s="34"/>
    </row>
    <row r="14" spans="1:18" x14ac:dyDescent="0.25">
      <c r="A14" s="11"/>
      <c r="B14" s="15"/>
      <c r="C14" s="55"/>
      <c r="D14" s="55"/>
      <c r="E14" s="55"/>
      <c r="F14" s="55"/>
      <c r="G14" s="55"/>
      <c r="H14" s="55"/>
      <c r="I14" s="55"/>
      <c r="J14" s="55"/>
      <c r="K14" s="55"/>
      <c r="L14" s="55"/>
      <c r="M14" s="55"/>
      <c r="N14" s="55"/>
      <c r="O14" s="55"/>
      <c r="P14" s="55"/>
      <c r="Q14" s="55"/>
      <c r="R14" s="55"/>
    </row>
    <row r="15" spans="1:18" ht="25.5" x14ac:dyDescent="0.25">
      <c r="A15" s="11"/>
      <c r="B15" s="25" t="s">
        <v>553</v>
      </c>
      <c r="C15" s="19" t="s">
        <v>252</v>
      </c>
      <c r="D15" s="13"/>
      <c r="E15" s="26">
        <v>8091</v>
      </c>
      <c r="F15" s="27" t="s">
        <v>252</v>
      </c>
      <c r="G15" s="19" t="s">
        <v>252</v>
      </c>
      <c r="H15" s="15"/>
      <c r="I15" s="39">
        <v>8065</v>
      </c>
      <c r="J15" s="17" t="s">
        <v>252</v>
      </c>
      <c r="K15" s="19"/>
      <c r="L15" s="13"/>
      <c r="M15" s="26">
        <v>8089</v>
      </c>
      <c r="N15" s="27" t="s">
        <v>252</v>
      </c>
      <c r="O15" s="19" t="s">
        <v>252</v>
      </c>
      <c r="P15" s="15"/>
      <c r="Q15" s="39">
        <v>8062</v>
      </c>
      <c r="R15" s="17" t="s">
        <v>252</v>
      </c>
    </row>
    <row r="16" spans="1:18" ht="15.75" thickBot="1" x14ac:dyDescent="0.3">
      <c r="A16" s="11"/>
      <c r="B16" s="44" t="s">
        <v>554</v>
      </c>
      <c r="C16" s="37" t="s">
        <v>252</v>
      </c>
      <c r="D16" s="30"/>
      <c r="E16" s="33">
        <v>0</v>
      </c>
      <c r="F16" s="32" t="s">
        <v>252</v>
      </c>
      <c r="G16" s="37" t="s">
        <v>252</v>
      </c>
      <c r="H16" s="24"/>
      <c r="I16" s="43">
        <v>0</v>
      </c>
      <c r="J16" s="42" t="s">
        <v>252</v>
      </c>
      <c r="K16" s="37"/>
      <c r="L16" s="30"/>
      <c r="M16" s="33">
        <v>0</v>
      </c>
      <c r="N16" s="32" t="s">
        <v>252</v>
      </c>
      <c r="O16" s="37" t="s">
        <v>252</v>
      </c>
      <c r="P16" s="24"/>
      <c r="Q16" s="43">
        <v>0</v>
      </c>
      <c r="R16" s="42" t="s">
        <v>252</v>
      </c>
    </row>
    <row r="17" spans="1:18" x14ac:dyDescent="0.25">
      <c r="A17" s="11"/>
      <c r="B17" s="34"/>
      <c r="C17" s="34" t="s">
        <v>252</v>
      </c>
      <c r="D17" s="35"/>
      <c r="E17" s="35"/>
      <c r="F17" s="34"/>
      <c r="G17" s="34" t="s">
        <v>252</v>
      </c>
      <c r="H17" s="35"/>
      <c r="I17" s="35"/>
      <c r="J17" s="34"/>
      <c r="K17" s="34"/>
      <c r="L17" s="35"/>
      <c r="M17" s="35"/>
      <c r="N17" s="34"/>
      <c r="O17" s="34" t="s">
        <v>252</v>
      </c>
      <c r="P17" s="35"/>
      <c r="Q17" s="35"/>
      <c r="R17" s="34"/>
    </row>
    <row r="18" spans="1:18" ht="26.25" thickBot="1" x14ac:dyDescent="0.3">
      <c r="A18" s="11"/>
      <c r="B18" s="25" t="s">
        <v>555</v>
      </c>
      <c r="C18" s="19" t="s">
        <v>252</v>
      </c>
      <c r="D18" s="13"/>
      <c r="E18" s="26">
        <v>8091</v>
      </c>
      <c r="F18" s="27" t="s">
        <v>252</v>
      </c>
      <c r="G18" s="19" t="s">
        <v>252</v>
      </c>
      <c r="H18" s="15"/>
      <c r="I18" s="39">
        <v>8065</v>
      </c>
      <c r="J18" s="17" t="s">
        <v>252</v>
      </c>
      <c r="K18" s="19"/>
      <c r="L18" s="13"/>
      <c r="M18" s="26">
        <v>8089</v>
      </c>
      <c r="N18" s="27" t="s">
        <v>252</v>
      </c>
      <c r="O18" s="19" t="s">
        <v>252</v>
      </c>
      <c r="P18" s="15"/>
      <c r="Q18" s="39">
        <v>8062</v>
      </c>
      <c r="R18" s="17" t="s">
        <v>252</v>
      </c>
    </row>
    <row r="19" spans="1:18" x14ac:dyDescent="0.25">
      <c r="A19" s="11"/>
      <c r="B19" s="34"/>
      <c r="C19" s="34" t="s">
        <v>252</v>
      </c>
      <c r="D19" s="35"/>
      <c r="E19" s="35"/>
      <c r="F19" s="34"/>
      <c r="G19" s="34" t="s">
        <v>252</v>
      </c>
      <c r="H19" s="35"/>
      <c r="I19" s="35"/>
      <c r="J19" s="34"/>
      <c r="K19" s="34"/>
      <c r="L19" s="35"/>
      <c r="M19" s="35"/>
      <c r="N19" s="34"/>
      <c r="O19" s="34" t="s">
        <v>252</v>
      </c>
      <c r="P19" s="35"/>
      <c r="Q19" s="35"/>
      <c r="R19" s="34"/>
    </row>
    <row r="20" spans="1:18" x14ac:dyDescent="0.25">
      <c r="A20" s="11"/>
      <c r="B20" s="15"/>
      <c r="C20" s="55"/>
      <c r="D20" s="55"/>
      <c r="E20" s="55"/>
      <c r="F20" s="55"/>
      <c r="G20" s="55"/>
      <c r="H20" s="55"/>
      <c r="I20" s="55"/>
      <c r="J20" s="55"/>
      <c r="K20" s="55"/>
      <c r="L20" s="55"/>
      <c r="M20" s="55"/>
      <c r="N20" s="55"/>
      <c r="O20" s="55"/>
      <c r="P20" s="55"/>
      <c r="Q20" s="55"/>
      <c r="R20" s="55"/>
    </row>
    <row r="21" spans="1:18" x14ac:dyDescent="0.25">
      <c r="A21" s="11"/>
      <c r="B21" s="29" t="s">
        <v>124</v>
      </c>
      <c r="C21" s="37" t="s">
        <v>252</v>
      </c>
      <c r="D21" s="24"/>
      <c r="E21" s="24"/>
      <c r="F21" s="24"/>
      <c r="G21" s="37" t="s">
        <v>252</v>
      </c>
      <c r="H21" s="24"/>
      <c r="I21" s="24"/>
      <c r="J21" s="24"/>
      <c r="K21" s="37"/>
      <c r="L21" s="24"/>
      <c r="M21" s="24"/>
      <c r="N21" s="24"/>
      <c r="O21" s="37" t="s">
        <v>252</v>
      </c>
      <c r="P21" s="24"/>
      <c r="Q21" s="24"/>
      <c r="R21" s="24"/>
    </row>
    <row r="22" spans="1:18" x14ac:dyDescent="0.25">
      <c r="A22" s="11"/>
      <c r="B22" s="36" t="s">
        <v>556</v>
      </c>
      <c r="C22" s="19" t="s">
        <v>252</v>
      </c>
      <c r="D22" s="13" t="s">
        <v>261</v>
      </c>
      <c r="E22" s="28">
        <v>0.26</v>
      </c>
      <c r="F22" s="27" t="s">
        <v>252</v>
      </c>
      <c r="G22" s="19" t="s">
        <v>252</v>
      </c>
      <c r="H22" s="15" t="s">
        <v>261</v>
      </c>
      <c r="I22" s="40" t="s">
        <v>557</v>
      </c>
      <c r="J22" s="17" t="s">
        <v>419</v>
      </c>
      <c r="K22" s="19"/>
      <c r="L22" s="13" t="s">
        <v>261</v>
      </c>
      <c r="M22" s="28">
        <v>0.87</v>
      </c>
      <c r="N22" s="27" t="s">
        <v>252</v>
      </c>
      <c r="O22" s="19" t="s">
        <v>252</v>
      </c>
      <c r="P22" s="15" t="s">
        <v>261</v>
      </c>
      <c r="Q22" s="40" t="s">
        <v>558</v>
      </c>
      <c r="R22" s="17" t="s">
        <v>419</v>
      </c>
    </row>
    <row r="23" spans="1:18" x14ac:dyDescent="0.25">
      <c r="A23" s="11"/>
      <c r="B23" s="44" t="s">
        <v>559</v>
      </c>
      <c r="C23" s="37" t="s">
        <v>252</v>
      </c>
      <c r="D23" s="30"/>
      <c r="E23" s="33">
        <v>0.26</v>
      </c>
      <c r="F23" s="32" t="s">
        <v>252</v>
      </c>
      <c r="G23" s="37" t="s">
        <v>252</v>
      </c>
      <c r="H23" s="24"/>
      <c r="I23" s="43" t="s">
        <v>557</v>
      </c>
      <c r="J23" s="42" t="s">
        <v>419</v>
      </c>
      <c r="K23" s="37"/>
      <c r="L23" s="30"/>
      <c r="M23" s="33">
        <v>0.87</v>
      </c>
      <c r="N23" s="32" t="s">
        <v>252</v>
      </c>
      <c r="O23" s="37" t="s">
        <v>252</v>
      </c>
      <c r="P23" s="24"/>
      <c r="Q23" s="43" t="s">
        <v>558</v>
      </c>
      <c r="R23" s="42" t="s">
        <v>419</v>
      </c>
    </row>
  </sheetData>
  <mergeCells count="33">
    <mergeCell ref="B5:R5"/>
    <mergeCell ref="B6:R6"/>
    <mergeCell ref="C20:F20"/>
    <mergeCell ref="G20:J20"/>
    <mergeCell ref="K20:N20"/>
    <mergeCell ref="O20:R20"/>
    <mergeCell ref="A1:A2"/>
    <mergeCell ref="B1:R1"/>
    <mergeCell ref="B2:R2"/>
    <mergeCell ref="B3:R3"/>
    <mergeCell ref="A4:A23"/>
    <mergeCell ref="B4:R4"/>
    <mergeCell ref="C11:F11"/>
    <mergeCell ref="G11:J11"/>
    <mergeCell ref="K11:N11"/>
    <mergeCell ref="O11:R11"/>
    <mergeCell ref="C14:F14"/>
    <mergeCell ref="G14:J14"/>
    <mergeCell ref="K14:N14"/>
    <mergeCell ref="O14:R1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85546875" customWidth="1"/>
    <col min="4" max="4" width="4.140625" customWidth="1"/>
    <col min="5" max="5" width="13.7109375" customWidth="1"/>
    <col min="6" max="8" width="3.85546875" customWidth="1"/>
    <col min="9" max="9" width="12.140625" customWidth="1"/>
    <col min="10" max="10" width="3.85546875"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62</v>
      </c>
      <c r="B3" s="10" t="s">
        <v>5</v>
      </c>
      <c r="C3" s="10"/>
      <c r="D3" s="10"/>
      <c r="E3" s="10"/>
      <c r="F3" s="10"/>
      <c r="G3" s="10"/>
      <c r="H3" s="10"/>
      <c r="I3" s="10"/>
      <c r="J3" s="10"/>
    </row>
    <row r="4" spans="1:10" ht="15" customHeight="1" x14ac:dyDescent="0.25">
      <c r="A4" s="11" t="s">
        <v>715</v>
      </c>
      <c r="B4" s="10" t="s">
        <v>5</v>
      </c>
      <c r="C4" s="10"/>
      <c r="D4" s="10"/>
      <c r="E4" s="10"/>
      <c r="F4" s="10"/>
      <c r="G4" s="10"/>
      <c r="H4" s="10"/>
      <c r="I4" s="10"/>
      <c r="J4" s="10"/>
    </row>
    <row r="5" spans="1:10" ht="30" customHeight="1" x14ac:dyDescent="0.25">
      <c r="A5" s="11"/>
      <c r="B5" s="10" t="s">
        <v>716</v>
      </c>
      <c r="C5" s="10"/>
      <c r="D5" s="10"/>
      <c r="E5" s="10"/>
      <c r="F5" s="10"/>
      <c r="G5" s="10"/>
      <c r="H5" s="10"/>
      <c r="I5" s="10"/>
      <c r="J5" s="10"/>
    </row>
    <row r="6" spans="1:10" ht="15.75" x14ac:dyDescent="0.25">
      <c r="A6" s="11"/>
      <c r="B6" s="56"/>
      <c r="C6" s="56"/>
      <c r="D6" s="56"/>
      <c r="E6" s="56"/>
      <c r="F6" s="56"/>
      <c r="G6" s="56"/>
      <c r="H6" s="56"/>
      <c r="I6" s="56"/>
      <c r="J6" s="56"/>
    </row>
    <row r="7" spans="1:10" x14ac:dyDescent="0.25">
      <c r="A7" s="11"/>
      <c r="B7" s="15"/>
      <c r="C7" s="15"/>
      <c r="D7" s="15"/>
      <c r="E7" s="15"/>
      <c r="F7" s="15"/>
      <c r="G7" s="15"/>
      <c r="H7" s="15"/>
      <c r="I7" s="15"/>
      <c r="J7" s="15"/>
    </row>
    <row r="8" spans="1:10" ht="15.75" thickBot="1" x14ac:dyDescent="0.3">
      <c r="A8" s="11"/>
      <c r="B8" s="19"/>
      <c r="C8" s="19" t="s">
        <v>252</v>
      </c>
      <c r="D8" s="48" t="s">
        <v>566</v>
      </c>
      <c r="E8" s="48"/>
      <c r="F8" s="48"/>
      <c r="G8" s="48"/>
      <c r="H8" s="48"/>
      <c r="I8" s="48"/>
      <c r="J8" s="19"/>
    </row>
    <row r="9" spans="1:10" x14ac:dyDescent="0.25">
      <c r="A9" s="11"/>
      <c r="B9" s="45" t="s">
        <v>251</v>
      </c>
      <c r="C9" s="46" t="s">
        <v>252</v>
      </c>
      <c r="D9" s="50" t="s">
        <v>304</v>
      </c>
      <c r="E9" s="50"/>
      <c r="F9" s="51"/>
      <c r="G9" s="51" t="s">
        <v>252</v>
      </c>
      <c r="H9" s="50" t="s">
        <v>305</v>
      </c>
      <c r="I9" s="50"/>
      <c r="J9" s="46"/>
    </row>
    <row r="10" spans="1:10" ht="15.75" thickBot="1" x14ac:dyDescent="0.3">
      <c r="A10" s="11"/>
      <c r="B10" s="45"/>
      <c r="C10" s="46"/>
      <c r="D10" s="48">
        <v>2013</v>
      </c>
      <c r="E10" s="48"/>
      <c r="F10" s="46"/>
      <c r="G10" s="46"/>
      <c r="H10" s="48">
        <v>2012</v>
      </c>
      <c r="I10" s="48"/>
      <c r="J10" s="46"/>
    </row>
    <row r="11" spans="1:10" x14ac:dyDescent="0.25">
      <c r="A11" s="11"/>
      <c r="B11" s="29" t="s">
        <v>567</v>
      </c>
      <c r="C11" s="24" t="s">
        <v>252</v>
      </c>
      <c r="D11" s="24"/>
      <c r="E11" s="24"/>
      <c r="F11" s="24"/>
      <c r="G11" s="24" t="s">
        <v>252</v>
      </c>
      <c r="H11" s="24"/>
      <c r="I11" s="24"/>
      <c r="J11" s="24"/>
    </row>
    <row r="12" spans="1:10" ht="25.5" x14ac:dyDescent="0.25">
      <c r="A12" s="11"/>
      <c r="B12" s="36" t="s">
        <v>568</v>
      </c>
      <c r="C12" s="15" t="s">
        <v>252</v>
      </c>
      <c r="D12" s="13" t="s">
        <v>261</v>
      </c>
      <c r="E12" s="26">
        <v>83582</v>
      </c>
      <c r="F12" s="27" t="s">
        <v>252</v>
      </c>
      <c r="G12" s="15" t="s">
        <v>252</v>
      </c>
      <c r="H12" s="15" t="s">
        <v>261</v>
      </c>
      <c r="I12" s="39">
        <v>77674</v>
      </c>
      <c r="J12" s="17" t="s">
        <v>252</v>
      </c>
    </row>
    <row r="13" spans="1:10" x14ac:dyDescent="0.25">
      <c r="A13" s="11"/>
      <c r="B13" s="44" t="s">
        <v>569</v>
      </c>
      <c r="C13" s="24" t="s">
        <v>252</v>
      </c>
      <c r="D13" s="30"/>
      <c r="E13" s="31">
        <v>1910</v>
      </c>
      <c r="F13" s="32" t="s">
        <v>252</v>
      </c>
      <c r="G13" s="24" t="s">
        <v>252</v>
      </c>
      <c r="H13" s="24"/>
      <c r="I13" s="41">
        <v>1002</v>
      </c>
      <c r="J13" s="42" t="s">
        <v>252</v>
      </c>
    </row>
    <row r="14" spans="1:10" ht="25.5" x14ac:dyDescent="0.25">
      <c r="A14" s="11"/>
      <c r="B14" s="36" t="s">
        <v>570</v>
      </c>
      <c r="C14" s="15" t="s">
        <v>252</v>
      </c>
      <c r="D14" s="13"/>
      <c r="E14" s="26">
        <v>10320</v>
      </c>
      <c r="F14" s="27" t="s">
        <v>252</v>
      </c>
      <c r="G14" s="15" t="s">
        <v>252</v>
      </c>
      <c r="H14" s="15"/>
      <c r="I14" s="39">
        <v>1021</v>
      </c>
      <c r="J14" s="17" t="s">
        <v>252</v>
      </c>
    </row>
    <row r="15" spans="1:10" x14ac:dyDescent="0.25">
      <c r="A15" s="11"/>
      <c r="B15" s="44" t="s">
        <v>571</v>
      </c>
      <c r="C15" s="24" t="s">
        <v>252</v>
      </c>
      <c r="D15" s="30"/>
      <c r="E15" s="31">
        <v>35857</v>
      </c>
      <c r="F15" s="32" t="s">
        <v>252</v>
      </c>
      <c r="G15" s="24" t="s">
        <v>252</v>
      </c>
      <c r="H15" s="24"/>
      <c r="I15" s="41">
        <v>60250</v>
      </c>
      <c r="J15" s="42" t="s">
        <v>252</v>
      </c>
    </row>
    <row r="16" spans="1:10" x14ac:dyDescent="0.25">
      <c r="A16" s="11"/>
      <c r="B16" s="25" t="s">
        <v>572</v>
      </c>
      <c r="C16" s="15" t="s">
        <v>252</v>
      </c>
      <c r="D16" s="13"/>
      <c r="E16" s="26">
        <v>6226</v>
      </c>
      <c r="F16" s="27" t="s">
        <v>252</v>
      </c>
      <c r="G16" s="15" t="s">
        <v>252</v>
      </c>
      <c r="H16" s="15"/>
      <c r="I16" s="39">
        <v>11551</v>
      </c>
      <c r="J16" s="17" t="s">
        <v>252</v>
      </c>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2" width="36.5703125" bestFit="1" customWidth="1"/>
    <col min="3" max="3" width="1.85546875" customWidth="1"/>
    <col min="4" max="4" width="2" customWidth="1"/>
    <col min="5" max="5" width="9.140625" customWidth="1"/>
    <col min="6" max="7" width="1.85546875" customWidth="1"/>
    <col min="8" max="8" width="19.28515625" customWidth="1"/>
    <col min="9" max="9" width="9.140625" customWidth="1"/>
    <col min="10" max="10" width="36.5703125" bestFit="1" customWidth="1"/>
    <col min="11" max="11" width="1.85546875" customWidth="1"/>
    <col min="12" max="12" width="15" customWidth="1"/>
    <col min="13" max="13" width="6.7109375" customWidth="1"/>
    <col min="14" max="15" width="1.85546875" customWidth="1"/>
    <col min="16" max="16" width="2" customWidth="1"/>
    <col min="17" max="17" width="9.7109375" customWidth="1"/>
    <col min="18" max="19" width="1.85546875" customWidth="1"/>
    <col min="20" max="20" width="2" customWidth="1"/>
    <col min="21" max="21" width="7.5703125" customWidth="1"/>
    <col min="22" max="22" width="1.85546875" customWidth="1"/>
  </cols>
  <sheetData>
    <row r="1" spans="1:22" ht="15" customHeight="1" x14ac:dyDescent="0.25">
      <c r="A1" s="7" t="s">
        <v>7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78</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18</v>
      </c>
      <c r="B4" s="10" t="s">
        <v>5</v>
      </c>
      <c r="C4" s="10"/>
      <c r="D4" s="10"/>
      <c r="E4" s="10"/>
      <c r="F4" s="10"/>
      <c r="G4" s="10"/>
      <c r="H4" s="10"/>
      <c r="I4" s="10"/>
      <c r="J4" s="10"/>
      <c r="K4" s="10"/>
      <c r="L4" s="10"/>
      <c r="M4" s="10"/>
      <c r="N4" s="10"/>
      <c r="O4" s="10"/>
      <c r="P4" s="10"/>
      <c r="Q4" s="10"/>
      <c r="R4" s="10"/>
      <c r="S4" s="10"/>
      <c r="T4" s="10"/>
      <c r="U4" s="10"/>
      <c r="V4" s="10"/>
    </row>
    <row r="5" spans="1:22" x14ac:dyDescent="0.25">
      <c r="A5" s="11"/>
      <c r="B5" s="55" t="s">
        <v>586</v>
      </c>
      <c r="C5" s="55"/>
      <c r="D5" s="55"/>
      <c r="E5" s="55"/>
      <c r="F5" s="55"/>
      <c r="G5" s="55"/>
      <c r="H5" s="55"/>
      <c r="I5" s="55"/>
      <c r="J5" s="55"/>
      <c r="K5" s="55"/>
      <c r="L5" s="55"/>
      <c r="M5" s="55"/>
      <c r="N5" s="55"/>
      <c r="O5" s="55"/>
      <c r="P5" s="55"/>
      <c r="Q5" s="55"/>
      <c r="R5" s="55"/>
      <c r="S5" s="55"/>
      <c r="T5" s="55"/>
      <c r="U5" s="55"/>
      <c r="V5" s="55"/>
    </row>
    <row r="6" spans="1:22" ht="15.75" x14ac:dyDescent="0.25">
      <c r="A6" s="11"/>
      <c r="B6" s="56"/>
      <c r="C6" s="56"/>
      <c r="D6" s="56"/>
      <c r="E6" s="56"/>
      <c r="F6" s="56"/>
      <c r="G6" s="56"/>
      <c r="H6" s="56"/>
      <c r="I6" s="56"/>
      <c r="J6" s="56"/>
      <c r="K6" s="56"/>
      <c r="L6" s="56"/>
      <c r="M6" s="56"/>
      <c r="N6" s="56"/>
      <c r="O6" s="56"/>
      <c r="P6" s="56"/>
      <c r="Q6" s="56"/>
      <c r="R6" s="56"/>
      <c r="S6" s="56"/>
      <c r="T6" s="56"/>
      <c r="U6" s="56"/>
      <c r="V6" s="56"/>
    </row>
    <row r="7" spans="1:22" x14ac:dyDescent="0.25">
      <c r="A7" s="11"/>
      <c r="B7" s="15"/>
      <c r="C7" s="15"/>
      <c r="D7" s="15"/>
      <c r="E7" s="15"/>
      <c r="F7" s="15"/>
      <c r="G7" s="15"/>
      <c r="H7" s="15"/>
      <c r="I7" s="15"/>
      <c r="J7" s="15"/>
      <c r="K7" s="15"/>
      <c r="L7" s="15"/>
      <c r="M7" s="15"/>
      <c r="N7" s="15"/>
      <c r="O7" s="15"/>
      <c r="P7" s="15"/>
      <c r="Q7" s="15"/>
      <c r="R7" s="15"/>
    </row>
    <row r="8" spans="1:22" x14ac:dyDescent="0.25">
      <c r="A8" s="11"/>
      <c r="B8" s="45" t="s">
        <v>587</v>
      </c>
      <c r="C8" s="46" t="s">
        <v>252</v>
      </c>
      <c r="D8" s="47" t="s">
        <v>588</v>
      </c>
      <c r="E8" s="47"/>
      <c r="F8" s="46"/>
      <c r="G8" s="46" t="s">
        <v>252</v>
      </c>
      <c r="H8" s="47" t="s">
        <v>589</v>
      </c>
      <c r="I8" s="47"/>
      <c r="J8" s="46"/>
      <c r="K8" s="46" t="s">
        <v>252</v>
      </c>
      <c r="L8" s="47" t="s">
        <v>590</v>
      </c>
      <c r="M8" s="47"/>
      <c r="N8" s="46"/>
      <c r="O8" s="46" t="s">
        <v>252</v>
      </c>
      <c r="P8" s="47" t="s">
        <v>591</v>
      </c>
      <c r="Q8" s="47"/>
      <c r="R8" s="46"/>
    </row>
    <row r="9" spans="1:22" x14ac:dyDescent="0.25">
      <c r="A9" s="11"/>
      <c r="B9" s="45"/>
      <c r="C9" s="46"/>
      <c r="D9" s="47"/>
      <c r="E9" s="47"/>
      <c r="F9" s="46"/>
      <c r="G9" s="46"/>
      <c r="H9" s="47"/>
      <c r="I9" s="47"/>
      <c r="J9" s="46"/>
      <c r="K9" s="46"/>
      <c r="L9" s="47"/>
      <c r="M9" s="47"/>
      <c r="N9" s="46"/>
      <c r="O9" s="46"/>
      <c r="P9" s="47" t="s">
        <v>276</v>
      </c>
      <c r="Q9" s="47"/>
      <c r="R9" s="46"/>
    </row>
    <row r="10" spans="1:22" ht="15.75" thickBot="1" x14ac:dyDescent="0.3">
      <c r="A10" s="11"/>
      <c r="B10" s="45"/>
      <c r="C10" s="46"/>
      <c r="D10" s="48"/>
      <c r="E10" s="48"/>
      <c r="F10" s="46"/>
      <c r="G10" s="46"/>
      <c r="H10" s="48"/>
      <c r="I10" s="48"/>
      <c r="J10" s="46"/>
      <c r="K10" s="46"/>
      <c r="L10" s="48"/>
      <c r="M10" s="48"/>
      <c r="N10" s="46"/>
      <c r="O10" s="46"/>
      <c r="P10" s="48" t="s">
        <v>592</v>
      </c>
      <c r="Q10" s="48"/>
      <c r="R10" s="46"/>
    </row>
    <row r="11" spans="1:22" x14ac:dyDescent="0.25">
      <c r="A11" s="11"/>
      <c r="B11" s="23" t="s">
        <v>259</v>
      </c>
      <c r="C11" s="24" t="s">
        <v>252</v>
      </c>
      <c r="D11" s="24"/>
      <c r="E11" s="24"/>
      <c r="F11" s="24"/>
      <c r="G11" s="24" t="s">
        <v>252</v>
      </c>
      <c r="H11" s="24"/>
      <c r="I11" s="24"/>
      <c r="J11" s="24"/>
      <c r="K11" s="24" t="s">
        <v>252</v>
      </c>
      <c r="L11" s="24"/>
      <c r="M11" s="24"/>
      <c r="N11" s="24"/>
      <c r="O11" s="24" t="s">
        <v>252</v>
      </c>
      <c r="P11" s="24"/>
      <c r="Q11" s="24"/>
      <c r="R11" s="24"/>
    </row>
    <row r="12" spans="1:22" x14ac:dyDescent="0.25">
      <c r="A12" s="11"/>
      <c r="B12" s="25" t="s">
        <v>593</v>
      </c>
      <c r="C12" s="15" t="s">
        <v>252</v>
      </c>
      <c r="D12" s="15"/>
      <c r="E12" s="15"/>
      <c r="F12" s="15"/>
      <c r="G12" s="15" t="s">
        <v>252</v>
      </c>
      <c r="H12" s="15"/>
      <c r="I12" s="15"/>
      <c r="J12" s="15"/>
      <c r="K12" s="15" t="s">
        <v>252</v>
      </c>
      <c r="L12" s="15"/>
      <c r="M12" s="15"/>
      <c r="N12" s="15"/>
      <c r="O12" s="15" t="s">
        <v>252</v>
      </c>
      <c r="P12" s="15"/>
      <c r="Q12" s="15"/>
      <c r="R12" s="15"/>
    </row>
    <row r="13" spans="1:22" x14ac:dyDescent="0.25">
      <c r="A13" s="11"/>
      <c r="B13" s="44" t="s">
        <v>271</v>
      </c>
      <c r="C13" s="24" t="s">
        <v>252</v>
      </c>
      <c r="D13" s="30" t="s">
        <v>261</v>
      </c>
      <c r="E13" s="33">
        <v>0</v>
      </c>
      <c r="F13" s="32" t="s">
        <v>252</v>
      </c>
      <c r="G13" s="24" t="s">
        <v>252</v>
      </c>
      <c r="H13" s="30" t="s">
        <v>261</v>
      </c>
      <c r="I13" s="31">
        <v>26027</v>
      </c>
      <c r="J13" s="32" t="s">
        <v>252</v>
      </c>
      <c r="K13" s="24" t="s">
        <v>252</v>
      </c>
      <c r="L13" s="30" t="s">
        <v>261</v>
      </c>
      <c r="M13" s="33">
        <v>0</v>
      </c>
      <c r="N13" s="32" t="s">
        <v>252</v>
      </c>
      <c r="O13" s="24" t="s">
        <v>252</v>
      </c>
      <c r="P13" s="30"/>
      <c r="Q13" s="31">
        <v>26027</v>
      </c>
      <c r="R13" s="32" t="s">
        <v>252</v>
      </c>
    </row>
    <row r="14" spans="1:22" x14ac:dyDescent="0.25">
      <c r="A14" s="11"/>
      <c r="B14" s="36" t="s">
        <v>262</v>
      </c>
      <c r="C14" s="15" t="s">
        <v>252</v>
      </c>
      <c r="D14" s="13"/>
      <c r="E14" s="28">
        <v>0</v>
      </c>
      <c r="F14" s="27" t="s">
        <v>252</v>
      </c>
      <c r="G14" s="15" t="s">
        <v>252</v>
      </c>
      <c r="H14" s="13"/>
      <c r="I14" s="26">
        <v>26403</v>
      </c>
      <c r="J14" s="27" t="s">
        <v>252</v>
      </c>
      <c r="K14" s="15" t="s">
        <v>252</v>
      </c>
      <c r="L14" s="13"/>
      <c r="M14" s="28">
        <v>0</v>
      </c>
      <c r="N14" s="27" t="s">
        <v>252</v>
      </c>
      <c r="O14" s="15" t="s">
        <v>252</v>
      </c>
      <c r="P14" s="13"/>
      <c r="Q14" s="26">
        <v>26403</v>
      </c>
      <c r="R14" s="27" t="s">
        <v>252</v>
      </c>
    </row>
    <row r="15" spans="1:22" ht="25.5" x14ac:dyDescent="0.25">
      <c r="A15" s="11"/>
      <c r="B15" s="44" t="s">
        <v>263</v>
      </c>
      <c r="C15" s="24" t="s">
        <v>252</v>
      </c>
      <c r="D15" s="30"/>
      <c r="E15" s="33">
        <v>0</v>
      </c>
      <c r="F15" s="32" t="s">
        <v>252</v>
      </c>
      <c r="G15" s="24" t="s">
        <v>252</v>
      </c>
      <c r="H15" s="30"/>
      <c r="I15" s="31">
        <v>39532</v>
      </c>
      <c r="J15" s="32" t="s">
        <v>252</v>
      </c>
      <c r="K15" s="24" t="s">
        <v>252</v>
      </c>
      <c r="L15" s="30"/>
      <c r="M15" s="33">
        <v>0</v>
      </c>
      <c r="N15" s="32" t="s">
        <v>252</v>
      </c>
      <c r="O15" s="24" t="s">
        <v>252</v>
      </c>
      <c r="P15" s="30"/>
      <c r="Q15" s="31">
        <v>39532</v>
      </c>
      <c r="R15" s="32" t="s">
        <v>252</v>
      </c>
    </row>
    <row r="16" spans="1:22" x14ac:dyDescent="0.25">
      <c r="A16" s="11"/>
      <c r="B16" s="36" t="s">
        <v>264</v>
      </c>
      <c r="C16" s="15" t="s">
        <v>252</v>
      </c>
      <c r="D16" s="13"/>
      <c r="E16" s="28">
        <v>0</v>
      </c>
      <c r="F16" s="27" t="s">
        <v>252</v>
      </c>
      <c r="G16" s="15" t="s">
        <v>252</v>
      </c>
      <c r="H16" s="13"/>
      <c r="I16" s="26">
        <v>67945</v>
      </c>
      <c r="J16" s="27" t="s">
        <v>252</v>
      </c>
      <c r="K16" s="15" t="s">
        <v>252</v>
      </c>
      <c r="L16" s="13"/>
      <c r="M16" s="28">
        <v>0</v>
      </c>
      <c r="N16" s="27" t="s">
        <v>252</v>
      </c>
      <c r="O16" s="15" t="s">
        <v>252</v>
      </c>
      <c r="P16" s="13"/>
      <c r="Q16" s="26">
        <v>67945</v>
      </c>
      <c r="R16" s="27" t="s">
        <v>252</v>
      </c>
    </row>
    <row r="17" spans="1:18" ht="25.5" x14ac:dyDescent="0.25">
      <c r="A17" s="11"/>
      <c r="B17" s="44" t="s">
        <v>265</v>
      </c>
      <c r="C17" s="24" t="s">
        <v>252</v>
      </c>
      <c r="D17" s="30"/>
      <c r="E17" s="33">
        <v>0</v>
      </c>
      <c r="F17" s="32" t="s">
        <v>252</v>
      </c>
      <c r="G17" s="24" t="s">
        <v>252</v>
      </c>
      <c r="H17" s="30"/>
      <c r="I17" s="31">
        <v>185660</v>
      </c>
      <c r="J17" s="32" t="s">
        <v>252</v>
      </c>
      <c r="K17" s="24" t="s">
        <v>252</v>
      </c>
      <c r="L17" s="30"/>
      <c r="M17" s="33">
        <v>0</v>
      </c>
      <c r="N17" s="32" t="s">
        <v>252</v>
      </c>
      <c r="O17" s="24" t="s">
        <v>252</v>
      </c>
      <c r="P17" s="30"/>
      <c r="Q17" s="31">
        <v>185660</v>
      </c>
      <c r="R17" s="32" t="s">
        <v>252</v>
      </c>
    </row>
    <row r="18" spans="1:18" ht="26.25" thickBot="1" x14ac:dyDescent="0.3">
      <c r="A18" s="11"/>
      <c r="B18" s="36" t="s">
        <v>266</v>
      </c>
      <c r="C18" s="15" t="s">
        <v>252</v>
      </c>
      <c r="D18" s="13"/>
      <c r="E18" s="28">
        <v>0</v>
      </c>
      <c r="F18" s="27" t="s">
        <v>252</v>
      </c>
      <c r="G18" s="15" t="s">
        <v>252</v>
      </c>
      <c r="H18" s="13"/>
      <c r="I18" s="26">
        <v>38886</v>
      </c>
      <c r="J18" s="27" t="s">
        <v>252</v>
      </c>
      <c r="K18" s="15" t="s">
        <v>252</v>
      </c>
      <c r="L18" s="13"/>
      <c r="M18" s="28">
        <v>0</v>
      </c>
      <c r="N18" s="27" t="s">
        <v>252</v>
      </c>
      <c r="O18" s="15" t="s">
        <v>252</v>
      </c>
      <c r="P18" s="13"/>
      <c r="Q18" s="26">
        <v>38886</v>
      </c>
      <c r="R18" s="27" t="s">
        <v>252</v>
      </c>
    </row>
    <row r="19" spans="1:18" x14ac:dyDescent="0.25">
      <c r="A19" s="11"/>
      <c r="B19" s="34"/>
      <c r="C19" s="34" t="s">
        <v>252</v>
      </c>
      <c r="D19" s="35"/>
      <c r="E19" s="35"/>
      <c r="F19" s="34"/>
      <c r="G19" s="34" t="s">
        <v>252</v>
      </c>
      <c r="H19" s="35"/>
      <c r="I19" s="35"/>
      <c r="J19" s="34"/>
      <c r="K19" s="34" t="s">
        <v>252</v>
      </c>
      <c r="L19" s="35"/>
      <c r="M19" s="35"/>
      <c r="N19" s="34"/>
      <c r="O19" s="34" t="s">
        <v>252</v>
      </c>
      <c r="P19" s="35"/>
      <c r="Q19" s="35"/>
      <c r="R19" s="34"/>
    </row>
    <row r="20" spans="1:18" x14ac:dyDescent="0.25">
      <c r="A20" s="11"/>
      <c r="B20" s="64" t="s">
        <v>267</v>
      </c>
      <c r="C20" s="37" t="s">
        <v>252</v>
      </c>
      <c r="D20" s="30"/>
      <c r="E20" s="33">
        <v>0</v>
      </c>
      <c r="F20" s="32" t="s">
        <v>252</v>
      </c>
      <c r="G20" s="37" t="s">
        <v>252</v>
      </c>
      <c r="H20" s="30"/>
      <c r="I20" s="31">
        <v>384453</v>
      </c>
      <c r="J20" s="32" t="s">
        <v>252</v>
      </c>
      <c r="K20" s="37" t="s">
        <v>252</v>
      </c>
      <c r="L20" s="30"/>
      <c r="M20" s="33">
        <v>0</v>
      </c>
      <c r="N20" s="32" t="s">
        <v>252</v>
      </c>
      <c r="O20" s="37" t="s">
        <v>252</v>
      </c>
      <c r="P20" s="30"/>
      <c r="Q20" s="31">
        <v>384453</v>
      </c>
      <c r="R20" s="32" t="s">
        <v>252</v>
      </c>
    </row>
    <row r="21" spans="1:18" ht="15.75" thickBot="1" x14ac:dyDescent="0.3">
      <c r="A21" s="11"/>
      <c r="B21" s="36" t="s">
        <v>594</v>
      </c>
      <c r="C21" s="19" t="s">
        <v>252</v>
      </c>
      <c r="D21" s="13"/>
      <c r="E21" s="28">
        <v>0</v>
      </c>
      <c r="F21" s="27" t="s">
        <v>252</v>
      </c>
      <c r="G21" s="19" t="s">
        <v>252</v>
      </c>
      <c r="H21" s="13"/>
      <c r="I21" s="28">
        <v>69</v>
      </c>
      <c r="J21" s="27" t="s">
        <v>252</v>
      </c>
      <c r="K21" s="19" t="s">
        <v>252</v>
      </c>
      <c r="L21" s="13"/>
      <c r="M21" s="28">
        <v>0</v>
      </c>
      <c r="N21" s="27" t="s">
        <v>252</v>
      </c>
      <c r="O21" s="19" t="s">
        <v>252</v>
      </c>
      <c r="P21" s="13"/>
      <c r="Q21" s="28">
        <v>69</v>
      </c>
      <c r="R21" s="27" t="s">
        <v>252</v>
      </c>
    </row>
    <row r="22" spans="1:18" x14ac:dyDescent="0.25">
      <c r="A22" s="11"/>
      <c r="B22" s="34"/>
      <c r="C22" s="34" t="s">
        <v>252</v>
      </c>
      <c r="D22" s="35"/>
      <c r="E22" s="35"/>
      <c r="F22" s="34"/>
      <c r="G22" s="34" t="s">
        <v>252</v>
      </c>
      <c r="H22" s="35"/>
      <c r="I22" s="35"/>
      <c r="J22" s="34"/>
      <c r="K22" s="34" t="s">
        <v>252</v>
      </c>
      <c r="L22" s="35"/>
      <c r="M22" s="35"/>
      <c r="N22" s="34"/>
      <c r="O22" s="34" t="s">
        <v>252</v>
      </c>
      <c r="P22" s="35"/>
      <c r="Q22" s="35"/>
      <c r="R22" s="34"/>
    </row>
    <row r="23" spans="1:18" ht="15.75" thickBot="1" x14ac:dyDescent="0.3">
      <c r="A23" s="11"/>
      <c r="B23" s="87" t="s">
        <v>595</v>
      </c>
      <c r="C23" s="37" t="s">
        <v>252</v>
      </c>
      <c r="D23" s="30" t="s">
        <v>261</v>
      </c>
      <c r="E23" s="33">
        <v>0</v>
      </c>
      <c r="F23" s="32" t="s">
        <v>252</v>
      </c>
      <c r="G23" s="37" t="s">
        <v>252</v>
      </c>
      <c r="H23" s="30" t="s">
        <v>261</v>
      </c>
      <c r="I23" s="31">
        <v>384522</v>
      </c>
      <c r="J23" s="32" t="s">
        <v>252</v>
      </c>
      <c r="K23" s="37" t="s">
        <v>252</v>
      </c>
      <c r="L23" s="30" t="s">
        <v>261</v>
      </c>
      <c r="M23" s="33">
        <v>0</v>
      </c>
      <c r="N23" s="32" t="s">
        <v>252</v>
      </c>
      <c r="O23" s="37" t="s">
        <v>252</v>
      </c>
      <c r="P23" s="30" t="s">
        <v>261</v>
      </c>
      <c r="Q23" s="31">
        <v>384522</v>
      </c>
      <c r="R23" s="32" t="s">
        <v>252</v>
      </c>
    </row>
    <row r="24" spans="1:18" ht="15.75" thickTop="1" x14ac:dyDescent="0.25">
      <c r="A24" s="11"/>
      <c r="B24" s="34"/>
      <c r="C24" s="34" t="s">
        <v>252</v>
      </c>
      <c r="D24" s="38"/>
      <c r="E24" s="38"/>
      <c r="F24" s="34"/>
      <c r="G24" s="34" t="s">
        <v>252</v>
      </c>
      <c r="H24" s="38"/>
      <c r="I24" s="38"/>
      <c r="J24" s="34"/>
      <c r="K24" s="34" t="s">
        <v>252</v>
      </c>
      <c r="L24" s="38"/>
      <c r="M24" s="38"/>
      <c r="N24" s="34"/>
      <c r="O24" s="34" t="s">
        <v>252</v>
      </c>
      <c r="P24" s="38"/>
      <c r="Q24" s="38"/>
      <c r="R24" s="34"/>
    </row>
    <row r="25" spans="1:18" x14ac:dyDescent="0.25">
      <c r="A25" s="11"/>
      <c r="B25" s="15"/>
      <c r="C25" s="55"/>
      <c r="D25" s="55"/>
      <c r="E25" s="55"/>
      <c r="F25" s="55"/>
      <c r="G25" s="55"/>
      <c r="H25" s="55"/>
      <c r="I25" s="55"/>
      <c r="J25" s="55"/>
      <c r="K25" s="55"/>
      <c r="L25" s="55"/>
      <c r="M25" s="55"/>
      <c r="N25" s="55"/>
      <c r="O25" s="55"/>
      <c r="P25" s="55"/>
      <c r="Q25" s="55"/>
      <c r="R25" s="55"/>
    </row>
    <row r="26" spans="1:18" x14ac:dyDescent="0.25">
      <c r="A26" s="11"/>
      <c r="B26" s="45" t="s">
        <v>587</v>
      </c>
      <c r="C26" s="46" t="s">
        <v>252</v>
      </c>
      <c r="D26" s="47" t="s">
        <v>596</v>
      </c>
      <c r="E26" s="47"/>
      <c r="F26" s="46"/>
      <c r="G26" s="46" t="s">
        <v>252</v>
      </c>
      <c r="H26" s="47" t="s">
        <v>589</v>
      </c>
      <c r="I26" s="47"/>
      <c r="J26" s="46"/>
      <c r="K26" s="46" t="s">
        <v>252</v>
      </c>
      <c r="L26" s="47" t="s">
        <v>597</v>
      </c>
      <c r="M26" s="47"/>
      <c r="N26" s="46"/>
      <c r="O26" s="46" t="s">
        <v>252</v>
      </c>
      <c r="P26" s="47" t="s">
        <v>591</v>
      </c>
      <c r="Q26" s="47"/>
      <c r="R26" s="46"/>
    </row>
    <row r="27" spans="1:18" x14ac:dyDescent="0.25">
      <c r="A27" s="11"/>
      <c r="B27" s="45"/>
      <c r="C27" s="46"/>
      <c r="D27" s="47"/>
      <c r="E27" s="47"/>
      <c r="F27" s="46"/>
      <c r="G27" s="46"/>
      <c r="H27" s="47"/>
      <c r="I27" s="47"/>
      <c r="J27" s="46"/>
      <c r="K27" s="46"/>
      <c r="L27" s="47"/>
      <c r="M27" s="47"/>
      <c r="N27" s="46"/>
      <c r="O27" s="46"/>
      <c r="P27" s="47" t="s">
        <v>276</v>
      </c>
      <c r="Q27" s="47"/>
      <c r="R27" s="46"/>
    </row>
    <row r="28" spans="1:18" ht="15.75" thickBot="1" x14ac:dyDescent="0.3">
      <c r="A28" s="11"/>
      <c r="B28" s="45"/>
      <c r="C28" s="46"/>
      <c r="D28" s="48"/>
      <c r="E28" s="48"/>
      <c r="F28" s="46"/>
      <c r="G28" s="46"/>
      <c r="H28" s="48"/>
      <c r="I28" s="48"/>
      <c r="J28" s="46"/>
      <c r="K28" s="46"/>
      <c r="L28" s="48"/>
      <c r="M28" s="48"/>
      <c r="N28" s="46"/>
      <c r="O28" s="46"/>
      <c r="P28" s="48" t="s">
        <v>592</v>
      </c>
      <c r="Q28" s="48"/>
      <c r="R28" s="46"/>
    </row>
    <row r="29" spans="1:18" x14ac:dyDescent="0.25">
      <c r="A29" s="11"/>
      <c r="B29" s="23" t="s">
        <v>270</v>
      </c>
      <c r="C29" s="24" t="s">
        <v>252</v>
      </c>
      <c r="D29" s="24"/>
      <c r="E29" s="24"/>
      <c r="F29" s="24"/>
      <c r="G29" s="24" t="s">
        <v>252</v>
      </c>
      <c r="H29" s="24"/>
      <c r="I29" s="24"/>
      <c r="J29" s="24"/>
      <c r="K29" s="24" t="s">
        <v>252</v>
      </c>
      <c r="L29" s="24"/>
      <c r="M29" s="24"/>
      <c r="N29" s="24"/>
      <c r="O29" s="24" t="s">
        <v>252</v>
      </c>
      <c r="P29" s="24"/>
      <c r="Q29" s="24"/>
      <c r="R29" s="24"/>
    </row>
    <row r="30" spans="1:18" x14ac:dyDescent="0.25">
      <c r="A30" s="11"/>
      <c r="B30" s="25" t="s">
        <v>593</v>
      </c>
      <c r="C30" s="15" t="s">
        <v>252</v>
      </c>
      <c r="D30" s="15"/>
      <c r="E30" s="15"/>
      <c r="F30" s="15"/>
      <c r="G30" s="15" t="s">
        <v>252</v>
      </c>
      <c r="H30" s="15"/>
      <c r="I30" s="15"/>
      <c r="J30" s="15"/>
      <c r="K30" s="15" t="s">
        <v>252</v>
      </c>
      <c r="L30" s="15"/>
      <c r="M30" s="15"/>
      <c r="N30" s="15"/>
      <c r="O30" s="15" t="s">
        <v>252</v>
      </c>
      <c r="P30" s="15"/>
      <c r="Q30" s="15"/>
      <c r="R30" s="15"/>
    </row>
    <row r="31" spans="1:18" x14ac:dyDescent="0.25">
      <c r="A31" s="11"/>
      <c r="B31" s="44" t="s">
        <v>271</v>
      </c>
      <c r="C31" s="24" t="s">
        <v>252</v>
      </c>
      <c r="D31" s="24" t="s">
        <v>261</v>
      </c>
      <c r="E31" s="43">
        <v>0</v>
      </c>
      <c r="F31" s="42" t="s">
        <v>252</v>
      </c>
      <c r="G31" s="24" t="s">
        <v>252</v>
      </c>
      <c r="H31" s="24" t="s">
        <v>261</v>
      </c>
      <c r="I31" s="41">
        <v>26010</v>
      </c>
      <c r="J31" s="42" t="s">
        <v>252</v>
      </c>
      <c r="K31" s="24" t="s">
        <v>252</v>
      </c>
      <c r="L31" s="24" t="s">
        <v>261</v>
      </c>
      <c r="M31" s="43">
        <v>0</v>
      </c>
      <c r="N31" s="42" t="s">
        <v>252</v>
      </c>
      <c r="O31" s="24" t="s">
        <v>252</v>
      </c>
      <c r="P31" s="24" t="s">
        <v>261</v>
      </c>
      <c r="Q31" s="41">
        <v>26010</v>
      </c>
      <c r="R31" s="42" t="s">
        <v>252</v>
      </c>
    </row>
    <row r="32" spans="1:18" ht="25.5" x14ac:dyDescent="0.25">
      <c r="A32" s="11"/>
      <c r="B32" s="36" t="s">
        <v>263</v>
      </c>
      <c r="C32" s="15" t="s">
        <v>252</v>
      </c>
      <c r="D32" s="15"/>
      <c r="E32" s="40">
        <v>0</v>
      </c>
      <c r="F32" s="17" t="s">
        <v>252</v>
      </c>
      <c r="G32" s="15" t="s">
        <v>252</v>
      </c>
      <c r="H32" s="15"/>
      <c r="I32" s="39">
        <v>44762</v>
      </c>
      <c r="J32" s="17" t="s">
        <v>252</v>
      </c>
      <c r="K32" s="15" t="s">
        <v>252</v>
      </c>
      <c r="L32" s="15"/>
      <c r="M32" s="40">
        <v>0</v>
      </c>
      <c r="N32" s="17" t="s">
        <v>252</v>
      </c>
      <c r="O32" s="15" t="s">
        <v>252</v>
      </c>
      <c r="P32" s="15"/>
      <c r="Q32" s="39">
        <v>44762</v>
      </c>
      <c r="R32" s="17" t="s">
        <v>252</v>
      </c>
    </row>
    <row r="33" spans="1:22" x14ac:dyDescent="0.25">
      <c r="A33" s="11"/>
      <c r="B33" s="44" t="s">
        <v>264</v>
      </c>
      <c r="C33" s="24" t="s">
        <v>252</v>
      </c>
      <c r="D33" s="24"/>
      <c r="E33" s="43">
        <v>0</v>
      </c>
      <c r="F33" s="42" t="s">
        <v>252</v>
      </c>
      <c r="G33" s="24" t="s">
        <v>252</v>
      </c>
      <c r="H33" s="24"/>
      <c r="I33" s="41">
        <v>38909</v>
      </c>
      <c r="J33" s="42" t="s">
        <v>252</v>
      </c>
      <c r="K33" s="24" t="s">
        <v>252</v>
      </c>
      <c r="L33" s="24"/>
      <c r="M33" s="43">
        <v>0</v>
      </c>
      <c r="N33" s="42" t="s">
        <v>252</v>
      </c>
      <c r="O33" s="24" t="s">
        <v>252</v>
      </c>
      <c r="P33" s="24"/>
      <c r="Q33" s="41">
        <v>38909</v>
      </c>
      <c r="R33" s="42" t="s">
        <v>252</v>
      </c>
    </row>
    <row r="34" spans="1:22" ht="25.5" x14ac:dyDescent="0.25">
      <c r="A34" s="11"/>
      <c r="B34" s="36" t="s">
        <v>265</v>
      </c>
      <c r="C34" s="15" t="s">
        <v>252</v>
      </c>
      <c r="D34" s="15"/>
      <c r="E34" s="40">
        <v>0</v>
      </c>
      <c r="F34" s="17" t="s">
        <v>252</v>
      </c>
      <c r="G34" s="15" t="s">
        <v>252</v>
      </c>
      <c r="H34" s="15"/>
      <c r="I34" s="39">
        <v>160799</v>
      </c>
      <c r="J34" s="17" t="s">
        <v>252</v>
      </c>
      <c r="K34" s="15" t="s">
        <v>252</v>
      </c>
      <c r="L34" s="15"/>
      <c r="M34" s="40">
        <v>0</v>
      </c>
      <c r="N34" s="17" t="s">
        <v>252</v>
      </c>
      <c r="O34" s="15" t="s">
        <v>252</v>
      </c>
      <c r="P34" s="15"/>
      <c r="Q34" s="39">
        <v>160799</v>
      </c>
      <c r="R34" s="17" t="s">
        <v>252</v>
      </c>
    </row>
    <row r="35" spans="1:22" ht="26.25" thickBot="1" x14ac:dyDescent="0.3">
      <c r="A35" s="11"/>
      <c r="B35" s="44" t="s">
        <v>266</v>
      </c>
      <c r="C35" s="24" t="s">
        <v>252</v>
      </c>
      <c r="D35" s="24"/>
      <c r="E35" s="43">
        <v>0</v>
      </c>
      <c r="F35" s="42" t="s">
        <v>252</v>
      </c>
      <c r="G35" s="24" t="s">
        <v>252</v>
      </c>
      <c r="H35" s="24"/>
      <c r="I35" s="41">
        <v>31421</v>
      </c>
      <c r="J35" s="42" t="s">
        <v>252</v>
      </c>
      <c r="K35" s="24" t="s">
        <v>252</v>
      </c>
      <c r="L35" s="24"/>
      <c r="M35" s="43">
        <v>0</v>
      </c>
      <c r="N35" s="42" t="s">
        <v>252</v>
      </c>
      <c r="O35" s="24" t="s">
        <v>252</v>
      </c>
      <c r="P35" s="24"/>
      <c r="Q35" s="41">
        <v>31421</v>
      </c>
      <c r="R35" s="42" t="s">
        <v>252</v>
      </c>
    </row>
    <row r="36" spans="1:22" x14ac:dyDescent="0.25">
      <c r="A36" s="11"/>
      <c r="B36" s="34"/>
      <c r="C36" s="34" t="s">
        <v>252</v>
      </c>
      <c r="D36" s="35"/>
      <c r="E36" s="35"/>
      <c r="F36" s="34"/>
      <c r="G36" s="34" t="s">
        <v>252</v>
      </c>
      <c r="H36" s="35"/>
      <c r="I36" s="35"/>
      <c r="J36" s="34"/>
      <c r="K36" s="34" t="s">
        <v>252</v>
      </c>
      <c r="L36" s="35"/>
      <c r="M36" s="35"/>
      <c r="N36" s="34"/>
      <c r="O36" s="34" t="s">
        <v>252</v>
      </c>
      <c r="P36" s="35"/>
      <c r="Q36" s="35"/>
      <c r="R36" s="34"/>
    </row>
    <row r="37" spans="1:22" x14ac:dyDescent="0.25">
      <c r="A37" s="11"/>
      <c r="B37" s="65" t="s">
        <v>267</v>
      </c>
      <c r="C37" s="19" t="s">
        <v>252</v>
      </c>
      <c r="D37" s="15"/>
      <c r="E37" s="40">
        <v>0</v>
      </c>
      <c r="F37" s="17" t="s">
        <v>252</v>
      </c>
      <c r="G37" s="19" t="s">
        <v>252</v>
      </c>
      <c r="H37" s="15"/>
      <c r="I37" s="39">
        <v>301901</v>
      </c>
      <c r="J37" s="17" t="s">
        <v>252</v>
      </c>
      <c r="K37" s="19" t="s">
        <v>252</v>
      </c>
      <c r="L37" s="15"/>
      <c r="M37" s="40">
        <v>0</v>
      </c>
      <c r="N37" s="17" t="s">
        <v>252</v>
      </c>
      <c r="O37" s="19" t="s">
        <v>252</v>
      </c>
      <c r="P37" s="15"/>
      <c r="Q37" s="39">
        <v>301901</v>
      </c>
      <c r="R37" s="17" t="s">
        <v>252</v>
      </c>
    </row>
    <row r="38" spans="1:22" ht="15.75" thickBot="1" x14ac:dyDescent="0.3">
      <c r="A38" s="11"/>
      <c r="B38" s="44" t="s">
        <v>594</v>
      </c>
      <c r="C38" s="37" t="s">
        <v>252</v>
      </c>
      <c r="D38" s="24"/>
      <c r="E38" s="43">
        <v>0</v>
      </c>
      <c r="F38" s="42" t="s">
        <v>252</v>
      </c>
      <c r="G38" s="37" t="s">
        <v>252</v>
      </c>
      <c r="H38" s="24"/>
      <c r="I38" s="43">
        <v>69</v>
      </c>
      <c r="J38" s="42" t="s">
        <v>252</v>
      </c>
      <c r="K38" s="37" t="s">
        <v>252</v>
      </c>
      <c r="L38" s="24"/>
      <c r="M38" s="43">
        <v>0</v>
      </c>
      <c r="N38" s="42" t="s">
        <v>252</v>
      </c>
      <c r="O38" s="37" t="s">
        <v>252</v>
      </c>
      <c r="P38" s="24"/>
      <c r="Q38" s="43">
        <v>69</v>
      </c>
      <c r="R38" s="42" t="s">
        <v>252</v>
      </c>
    </row>
    <row r="39" spans="1:22" x14ac:dyDescent="0.25">
      <c r="A39" s="11"/>
      <c r="B39" s="34"/>
      <c r="C39" s="34" t="s">
        <v>252</v>
      </c>
      <c r="D39" s="35"/>
      <c r="E39" s="35"/>
      <c r="F39" s="34"/>
      <c r="G39" s="34" t="s">
        <v>252</v>
      </c>
      <c r="H39" s="35"/>
      <c r="I39" s="35"/>
      <c r="J39" s="34"/>
      <c r="K39" s="34" t="s">
        <v>252</v>
      </c>
      <c r="L39" s="35"/>
      <c r="M39" s="35"/>
      <c r="N39" s="34"/>
      <c r="O39" s="34" t="s">
        <v>252</v>
      </c>
      <c r="P39" s="35"/>
      <c r="Q39" s="35"/>
      <c r="R39" s="34"/>
    </row>
    <row r="40" spans="1:22" ht="15.75" thickBot="1" x14ac:dyDescent="0.3">
      <c r="A40" s="11"/>
      <c r="B40" s="66" t="s">
        <v>595</v>
      </c>
      <c r="C40" s="19" t="s">
        <v>252</v>
      </c>
      <c r="D40" s="15" t="s">
        <v>261</v>
      </c>
      <c r="E40" s="40">
        <v>0</v>
      </c>
      <c r="F40" s="17" t="s">
        <v>252</v>
      </c>
      <c r="G40" s="19" t="s">
        <v>252</v>
      </c>
      <c r="H40" s="15" t="s">
        <v>261</v>
      </c>
      <c r="I40" s="39">
        <v>301970</v>
      </c>
      <c r="J40" s="17" t="s">
        <v>252</v>
      </c>
      <c r="K40" s="19" t="s">
        <v>252</v>
      </c>
      <c r="L40" s="15" t="s">
        <v>261</v>
      </c>
      <c r="M40" s="40">
        <v>0</v>
      </c>
      <c r="N40" s="17" t="s">
        <v>252</v>
      </c>
      <c r="O40" s="19" t="s">
        <v>252</v>
      </c>
      <c r="P40" s="15" t="s">
        <v>261</v>
      </c>
      <c r="Q40" s="39">
        <v>301970</v>
      </c>
      <c r="R40" s="17" t="s">
        <v>252</v>
      </c>
    </row>
    <row r="41" spans="1:22" ht="15.75" thickTop="1" x14ac:dyDescent="0.25">
      <c r="A41" s="11"/>
      <c r="B41" s="34"/>
      <c r="C41" s="34" t="s">
        <v>252</v>
      </c>
      <c r="D41" s="38"/>
      <c r="E41" s="38"/>
      <c r="F41" s="34"/>
      <c r="G41" s="34" t="s">
        <v>252</v>
      </c>
      <c r="H41" s="38"/>
      <c r="I41" s="38"/>
      <c r="J41" s="34"/>
      <c r="K41" s="34" t="s">
        <v>252</v>
      </c>
      <c r="L41" s="38"/>
      <c r="M41" s="38"/>
      <c r="N41" s="34"/>
      <c r="O41" s="34" t="s">
        <v>252</v>
      </c>
      <c r="P41" s="38"/>
      <c r="Q41" s="38"/>
      <c r="R41" s="34"/>
    </row>
    <row r="42" spans="1:22" ht="15" customHeight="1" x14ac:dyDescent="0.25">
      <c r="A42" s="11" t="s">
        <v>719</v>
      </c>
      <c r="B42" s="10" t="s">
        <v>5</v>
      </c>
      <c r="C42" s="10"/>
      <c r="D42" s="10"/>
      <c r="E42" s="10"/>
      <c r="F42" s="10"/>
      <c r="G42" s="10"/>
      <c r="H42" s="10"/>
      <c r="I42" s="10"/>
      <c r="J42" s="10"/>
      <c r="K42" s="10"/>
      <c r="L42" s="10"/>
      <c r="M42" s="10"/>
      <c r="N42" s="10"/>
      <c r="O42" s="10"/>
      <c r="P42" s="10"/>
      <c r="Q42" s="10"/>
      <c r="R42" s="10"/>
      <c r="S42" s="10"/>
      <c r="T42" s="10"/>
      <c r="U42" s="10"/>
      <c r="V42" s="10"/>
    </row>
    <row r="43" spans="1:22" x14ac:dyDescent="0.25">
      <c r="A43" s="11"/>
      <c r="B43" s="55" t="s">
        <v>606</v>
      </c>
      <c r="C43" s="55"/>
      <c r="D43" s="55"/>
      <c r="E43" s="55"/>
      <c r="F43" s="55"/>
      <c r="G43" s="55"/>
      <c r="H43" s="55"/>
      <c r="I43" s="55"/>
      <c r="J43" s="55"/>
      <c r="K43" s="55"/>
      <c r="L43" s="55"/>
      <c r="M43" s="55"/>
      <c r="N43" s="55"/>
      <c r="O43" s="55"/>
      <c r="P43" s="55"/>
      <c r="Q43" s="55"/>
      <c r="R43" s="55"/>
      <c r="S43" s="55"/>
      <c r="T43" s="55"/>
      <c r="U43" s="55"/>
      <c r="V43" s="55"/>
    </row>
    <row r="44" spans="1:22" ht="15.75" x14ac:dyDescent="0.25">
      <c r="A44" s="11"/>
      <c r="B44" s="56"/>
      <c r="C44" s="56"/>
      <c r="D44" s="56"/>
      <c r="E44" s="56"/>
      <c r="F44" s="56"/>
      <c r="G44" s="56"/>
      <c r="H44" s="56"/>
      <c r="I44" s="56"/>
      <c r="J44" s="56"/>
      <c r="K44" s="56"/>
      <c r="L44" s="56"/>
      <c r="M44" s="56"/>
      <c r="N44" s="56"/>
      <c r="O44" s="56"/>
      <c r="P44" s="56"/>
      <c r="Q44" s="56"/>
      <c r="R44" s="56"/>
      <c r="S44" s="56"/>
      <c r="T44" s="56"/>
      <c r="U44" s="56"/>
      <c r="V44" s="56"/>
    </row>
    <row r="45" spans="1:22" x14ac:dyDescent="0.25">
      <c r="A45" s="11"/>
      <c r="B45" s="15"/>
      <c r="C45" s="15"/>
      <c r="D45" s="15"/>
      <c r="E45" s="15"/>
      <c r="F45" s="15"/>
      <c r="G45" s="15"/>
      <c r="H45" s="15"/>
      <c r="I45" s="15"/>
      <c r="J45" s="15"/>
      <c r="K45" s="15"/>
      <c r="L45" s="15"/>
      <c r="M45" s="15"/>
      <c r="N45" s="15"/>
      <c r="O45" s="15"/>
      <c r="P45" s="15"/>
      <c r="Q45" s="15"/>
      <c r="R45" s="15"/>
    </row>
    <row r="46" spans="1:22" x14ac:dyDescent="0.25">
      <c r="A46" s="11"/>
      <c r="B46" s="45" t="s">
        <v>251</v>
      </c>
      <c r="C46" s="46" t="s">
        <v>252</v>
      </c>
      <c r="D46" s="47" t="s">
        <v>596</v>
      </c>
      <c r="E46" s="47"/>
      <c r="F46" s="46"/>
      <c r="G46" s="46" t="s">
        <v>252</v>
      </c>
      <c r="H46" s="47" t="s">
        <v>607</v>
      </c>
      <c r="I46" s="47"/>
      <c r="J46" s="46"/>
      <c r="K46" s="46" t="s">
        <v>252</v>
      </c>
      <c r="L46" s="47" t="s">
        <v>590</v>
      </c>
      <c r="M46" s="47"/>
      <c r="N46" s="46"/>
      <c r="O46" s="46" t="s">
        <v>252</v>
      </c>
      <c r="P46" s="47" t="s">
        <v>139</v>
      </c>
      <c r="Q46" s="47"/>
      <c r="R46" s="46"/>
    </row>
    <row r="47" spans="1:22" x14ac:dyDescent="0.25">
      <c r="A47" s="11"/>
      <c r="B47" s="45"/>
      <c r="C47" s="46"/>
      <c r="D47" s="47"/>
      <c r="E47" s="47"/>
      <c r="F47" s="46"/>
      <c r="G47" s="46"/>
      <c r="H47" s="47"/>
      <c r="I47" s="47"/>
      <c r="J47" s="46"/>
      <c r="K47" s="46"/>
      <c r="L47" s="47"/>
      <c r="M47" s="47"/>
      <c r="N47" s="46"/>
      <c r="O47" s="46"/>
      <c r="P47" s="47" t="s">
        <v>608</v>
      </c>
      <c r="Q47" s="47"/>
      <c r="R47" s="46"/>
    </row>
    <row r="48" spans="1:22" ht="15.75" thickBot="1" x14ac:dyDescent="0.3">
      <c r="A48" s="11"/>
      <c r="B48" s="45"/>
      <c r="C48" s="46"/>
      <c r="D48" s="48"/>
      <c r="E48" s="48"/>
      <c r="F48" s="46"/>
      <c r="G48" s="46"/>
      <c r="H48" s="48"/>
      <c r="I48" s="48"/>
      <c r="J48" s="46"/>
      <c r="K48" s="46"/>
      <c r="L48" s="48"/>
      <c r="M48" s="48"/>
      <c r="N48" s="46"/>
      <c r="O48" s="46"/>
      <c r="P48" s="48" t="s">
        <v>592</v>
      </c>
      <c r="Q48" s="48"/>
      <c r="R48" s="46"/>
    </row>
    <row r="49" spans="1:22" x14ac:dyDescent="0.25">
      <c r="A49" s="11"/>
      <c r="B49" s="23" t="s">
        <v>259</v>
      </c>
      <c r="C49" s="24" t="s">
        <v>252</v>
      </c>
      <c r="D49" s="24"/>
      <c r="E49" s="24"/>
      <c r="F49" s="24"/>
      <c r="G49" s="24" t="s">
        <v>252</v>
      </c>
      <c r="H49" s="24"/>
      <c r="I49" s="24"/>
      <c r="J49" s="24"/>
      <c r="K49" s="24" t="s">
        <v>252</v>
      </c>
      <c r="L49" s="24"/>
      <c r="M49" s="24"/>
      <c r="N49" s="24"/>
      <c r="O49" s="24" t="s">
        <v>252</v>
      </c>
      <c r="P49" s="24"/>
      <c r="Q49" s="24"/>
      <c r="R49" s="24"/>
    </row>
    <row r="50" spans="1:22" x14ac:dyDescent="0.25">
      <c r="A50" s="11"/>
      <c r="B50" s="25" t="s">
        <v>609</v>
      </c>
      <c r="C50" s="15" t="s">
        <v>252</v>
      </c>
      <c r="D50" s="13" t="s">
        <v>261</v>
      </c>
      <c r="E50" s="28">
        <v>0</v>
      </c>
      <c r="F50" s="27" t="s">
        <v>252</v>
      </c>
      <c r="G50" s="15" t="s">
        <v>252</v>
      </c>
      <c r="H50" s="13" t="s">
        <v>261</v>
      </c>
      <c r="I50" s="28">
        <v>0</v>
      </c>
      <c r="J50" s="27" t="s">
        <v>252</v>
      </c>
      <c r="K50" s="15" t="s">
        <v>252</v>
      </c>
      <c r="L50" s="13" t="s">
        <v>261</v>
      </c>
      <c r="M50" s="26">
        <v>4692</v>
      </c>
      <c r="N50" s="27" t="s">
        <v>252</v>
      </c>
      <c r="O50" s="15" t="s">
        <v>252</v>
      </c>
      <c r="P50" s="13" t="s">
        <v>261</v>
      </c>
      <c r="Q50" s="26">
        <v>4692</v>
      </c>
      <c r="R50" s="27" t="s">
        <v>252</v>
      </c>
    </row>
    <row r="51" spans="1:22" x14ac:dyDescent="0.25">
      <c r="A51" s="11"/>
      <c r="B51" s="29" t="s">
        <v>610</v>
      </c>
      <c r="C51" s="24" t="s">
        <v>252</v>
      </c>
      <c r="D51" s="30"/>
      <c r="E51" s="33">
        <v>0</v>
      </c>
      <c r="F51" s="32" t="s">
        <v>252</v>
      </c>
      <c r="G51" s="24" t="s">
        <v>252</v>
      </c>
      <c r="H51" s="30"/>
      <c r="I51" s="33">
        <v>0</v>
      </c>
      <c r="J51" s="32" t="s">
        <v>252</v>
      </c>
      <c r="K51" s="24" t="s">
        <v>252</v>
      </c>
      <c r="L51" s="30"/>
      <c r="M51" s="33">
        <v>659</v>
      </c>
      <c r="N51" s="32" t="s">
        <v>252</v>
      </c>
      <c r="O51" s="24" t="s">
        <v>252</v>
      </c>
      <c r="P51" s="30"/>
      <c r="Q51" s="33">
        <v>659</v>
      </c>
      <c r="R51" s="32" t="s">
        <v>252</v>
      </c>
    </row>
    <row r="52" spans="1:22" x14ac:dyDescent="0.25">
      <c r="A52" s="11"/>
      <c r="B52" s="49" t="s">
        <v>270</v>
      </c>
      <c r="C52" s="15" t="s">
        <v>252</v>
      </c>
      <c r="D52" s="15"/>
      <c r="E52" s="15"/>
      <c r="F52" s="15"/>
      <c r="G52" s="15" t="s">
        <v>252</v>
      </c>
      <c r="H52" s="15"/>
      <c r="I52" s="15"/>
      <c r="J52" s="15"/>
      <c r="K52" s="15" t="s">
        <v>252</v>
      </c>
      <c r="L52" s="15"/>
      <c r="M52" s="15"/>
      <c r="N52" s="15"/>
      <c r="O52" s="15" t="s">
        <v>252</v>
      </c>
      <c r="P52" s="15"/>
      <c r="Q52" s="15"/>
      <c r="R52" s="15"/>
    </row>
    <row r="53" spans="1:22" x14ac:dyDescent="0.25">
      <c r="A53" s="11"/>
      <c r="B53" s="29" t="s">
        <v>609</v>
      </c>
      <c r="C53" s="24" t="s">
        <v>252</v>
      </c>
      <c r="D53" s="24" t="s">
        <v>261</v>
      </c>
      <c r="E53" s="43">
        <v>0</v>
      </c>
      <c r="F53" s="42" t="s">
        <v>252</v>
      </c>
      <c r="G53" s="24" t="s">
        <v>252</v>
      </c>
      <c r="H53" s="24" t="s">
        <v>261</v>
      </c>
      <c r="I53" s="43">
        <v>0</v>
      </c>
      <c r="J53" s="42" t="s">
        <v>252</v>
      </c>
      <c r="K53" s="24" t="s">
        <v>252</v>
      </c>
      <c r="L53" s="24" t="s">
        <v>261</v>
      </c>
      <c r="M53" s="41">
        <v>10675</v>
      </c>
      <c r="N53" s="42" t="s">
        <v>252</v>
      </c>
      <c r="O53" s="24" t="s">
        <v>252</v>
      </c>
      <c r="P53" s="24" t="s">
        <v>261</v>
      </c>
      <c r="Q53" s="41">
        <v>10675</v>
      </c>
      <c r="R53" s="42" t="s">
        <v>252</v>
      </c>
    </row>
    <row r="54" spans="1:22" x14ac:dyDescent="0.25">
      <c r="A54" s="11"/>
      <c r="B54" s="25" t="s">
        <v>610</v>
      </c>
      <c r="C54" s="15" t="s">
        <v>252</v>
      </c>
      <c r="D54" s="15"/>
      <c r="E54" s="40">
        <v>0</v>
      </c>
      <c r="F54" s="17" t="s">
        <v>252</v>
      </c>
      <c r="G54" s="15" t="s">
        <v>252</v>
      </c>
      <c r="H54" s="15"/>
      <c r="I54" s="40">
        <v>0</v>
      </c>
      <c r="J54" s="17" t="s">
        <v>252</v>
      </c>
      <c r="K54" s="15" t="s">
        <v>252</v>
      </c>
      <c r="L54" s="15"/>
      <c r="M54" s="39">
        <v>1101</v>
      </c>
      <c r="N54" s="17" t="s">
        <v>252</v>
      </c>
      <c r="O54" s="15" t="s">
        <v>252</v>
      </c>
      <c r="P54" s="15"/>
      <c r="Q54" s="39">
        <v>1101</v>
      </c>
      <c r="R54" s="17" t="s">
        <v>252</v>
      </c>
    </row>
    <row r="55" spans="1:22" x14ac:dyDescent="0.25">
      <c r="A55" s="11"/>
      <c r="B55" s="29" t="s">
        <v>611</v>
      </c>
      <c r="C55" s="24" t="s">
        <v>252</v>
      </c>
      <c r="D55" s="24"/>
      <c r="E55" s="43">
        <v>0</v>
      </c>
      <c r="F55" s="42" t="s">
        <v>252</v>
      </c>
      <c r="G55" s="24" t="s">
        <v>252</v>
      </c>
      <c r="H55" s="24"/>
      <c r="I55" s="43">
        <v>0</v>
      </c>
      <c r="J55" s="42" t="s">
        <v>252</v>
      </c>
      <c r="K55" s="24" t="s">
        <v>252</v>
      </c>
      <c r="L55" s="24"/>
      <c r="M55" s="41">
        <v>2296</v>
      </c>
      <c r="N55" s="42" t="s">
        <v>252</v>
      </c>
      <c r="O55" s="24" t="s">
        <v>252</v>
      </c>
      <c r="P55" s="24"/>
      <c r="Q55" s="41">
        <v>2296</v>
      </c>
      <c r="R55" s="42" t="s">
        <v>252</v>
      </c>
    </row>
    <row r="56" spans="1:22" ht="15" customHeight="1" x14ac:dyDescent="0.25">
      <c r="A56" s="11" t="s">
        <v>720</v>
      </c>
      <c r="B56" s="10" t="s">
        <v>5</v>
      </c>
      <c r="C56" s="10"/>
      <c r="D56" s="10"/>
      <c r="E56" s="10"/>
      <c r="F56" s="10"/>
      <c r="G56" s="10"/>
      <c r="H56" s="10"/>
      <c r="I56" s="10"/>
      <c r="J56" s="10"/>
      <c r="K56" s="10"/>
      <c r="L56" s="10"/>
      <c r="M56" s="10"/>
      <c r="N56" s="10"/>
      <c r="O56" s="10"/>
      <c r="P56" s="10"/>
      <c r="Q56" s="10"/>
      <c r="R56" s="10"/>
      <c r="S56" s="10"/>
      <c r="T56" s="10"/>
      <c r="U56" s="10"/>
      <c r="V56" s="10"/>
    </row>
    <row r="57" spans="1:22" x14ac:dyDescent="0.25">
      <c r="A57" s="11"/>
      <c r="B57" s="55" t="s">
        <v>612</v>
      </c>
      <c r="C57" s="55"/>
      <c r="D57" s="55"/>
      <c r="E57" s="55"/>
      <c r="F57" s="55"/>
      <c r="G57" s="55"/>
      <c r="H57" s="55"/>
      <c r="I57" s="55"/>
      <c r="J57" s="55"/>
      <c r="K57" s="55"/>
      <c r="L57" s="55"/>
      <c r="M57" s="55"/>
      <c r="N57" s="55"/>
      <c r="O57" s="55"/>
      <c r="P57" s="55"/>
      <c r="Q57" s="55"/>
      <c r="R57" s="55"/>
      <c r="S57" s="55"/>
      <c r="T57" s="55"/>
      <c r="U57" s="55"/>
      <c r="V57" s="55"/>
    </row>
    <row r="58" spans="1:22" ht="15.75" x14ac:dyDescent="0.25">
      <c r="A58" s="11"/>
      <c r="B58" s="56"/>
      <c r="C58" s="56"/>
      <c r="D58" s="56"/>
      <c r="E58" s="56"/>
      <c r="F58" s="56"/>
      <c r="G58" s="56"/>
      <c r="H58" s="56"/>
      <c r="I58" s="56"/>
      <c r="J58" s="56"/>
      <c r="K58" s="56"/>
      <c r="L58" s="56"/>
      <c r="M58" s="56"/>
      <c r="N58" s="56"/>
      <c r="O58" s="56"/>
      <c r="P58" s="56"/>
      <c r="Q58" s="56"/>
      <c r="R58" s="56"/>
      <c r="S58" s="56"/>
      <c r="T58" s="56"/>
      <c r="U58" s="56"/>
      <c r="V58" s="56"/>
    </row>
    <row r="59" spans="1:22" x14ac:dyDescent="0.25">
      <c r="A59" s="11"/>
      <c r="B59" s="15"/>
      <c r="C59" s="15"/>
      <c r="D59" s="15"/>
      <c r="E59" s="15"/>
      <c r="F59" s="15"/>
      <c r="G59" s="15"/>
      <c r="H59" s="15"/>
      <c r="I59" s="15"/>
      <c r="J59" s="15"/>
      <c r="K59" s="15"/>
      <c r="L59" s="15"/>
    </row>
    <row r="60" spans="1:22" x14ac:dyDescent="0.25">
      <c r="A60" s="11"/>
      <c r="B60" s="45" t="s">
        <v>251</v>
      </c>
      <c r="C60" s="46" t="s">
        <v>252</v>
      </c>
      <c r="D60" s="47" t="s">
        <v>608</v>
      </c>
      <c r="E60" s="47"/>
      <c r="F60" s="46"/>
      <c r="G60" s="46" t="s">
        <v>252</v>
      </c>
      <c r="H60" s="20" t="s">
        <v>614</v>
      </c>
      <c r="I60" s="46" t="s">
        <v>252</v>
      </c>
      <c r="J60" s="47" t="s">
        <v>616</v>
      </c>
      <c r="K60" s="46" t="s">
        <v>252</v>
      </c>
      <c r="L60" s="97" t="s">
        <v>617</v>
      </c>
    </row>
    <row r="61" spans="1:22" ht="15.75" thickBot="1" x14ac:dyDescent="0.3">
      <c r="A61" s="11"/>
      <c r="B61" s="45"/>
      <c r="C61" s="46"/>
      <c r="D61" s="48" t="s">
        <v>613</v>
      </c>
      <c r="E61" s="48"/>
      <c r="F61" s="46"/>
      <c r="G61" s="46"/>
      <c r="H61" s="21" t="s">
        <v>615</v>
      </c>
      <c r="I61" s="46"/>
      <c r="J61" s="48"/>
      <c r="K61" s="46"/>
      <c r="L61" s="98"/>
    </row>
    <row r="62" spans="1:22" x14ac:dyDescent="0.25">
      <c r="A62" s="11"/>
      <c r="B62" s="23" t="s">
        <v>259</v>
      </c>
      <c r="C62" s="24" t="s">
        <v>252</v>
      </c>
      <c r="D62" s="52"/>
      <c r="E62" s="52"/>
      <c r="F62" s="52"/>
      <c r="G62" s="24" t="s">
        <v>252</v>
      </c>
      <c r="H62" s="52"/>
      <c r="I62" s="24" t="s">
        <v>252</v>
      </c>
      <c r="J62" s="52"/>
      <c r="K62" s="24" t="s">
        <v>252</v>
      </c>
      <c r="L62" s="24"/>
    </row>
    <row r="63" spans="1:22" ht="25.5" x14ac:dyDescent="0.25">
      <c r="A63" s="11"/>
      <c r="B63" s="36" t="s">
        <v>618</v>
      </c>
      <c r="C63" s="15" t="s">
        <v>252</v>
      </c>
      <c r="D63" s="88" t="s">
        <v>261</v>
      </c>
      <c r="E63" s="89">
        <v>4692</v>
      </c>
      <c r="F63" s="90" t="s">
        <v>252</v>
      </c>
      <c r="G63" s="15" t="s">
        <v>252</v>
      </c>
      <c r="H63" s="59" t="s">
        <v>619</v>
      </c>
      <c r="I63" s="15" t="s">
        <v>252</v>
      </c>
      <c r="J63" s="59" t="s">
        <v>620</v>
      </c>
      <c r="K63" s="15" t="s">
        <v>252</v>
      </c>
      <c r="L63" s="91" t="s">
        <v>621</v>
      </c>
    </row>
    <row r="64" spans="1:22" ht="25.5" x14ac:dyDescent="0.25">
      <c r="A64" s="11"/>
      <c r="B64" s="52"/>
      <c r="C64" s="24" t="s">
        <v>252</v>
      </c>
      <c r="D64" s="52"/>
      <c r="E64" s="52"/>
      <c r="F64" s="52"/>
      <c r="G64" s="24" t="s">
        <v>252</v>
      </c>
      <c r="H64" s="52"/>
      <c r="I64" s="24" t="s">
        <v>252</v>
      </c>
      <c r="J64" s="52" t="s">
        <v>622</v>
      </c>
      <c r="K64" s="24" t="s">
        <v>252</v>
      </c>
      <c r="L64" s="92" t="s">
        <v>623</v>
      </c>
    </row>
    <row r="65" spans="1:22" ht="25.5" x14ac:dyDescent="0.25">
      <c r="A65" s="11"/>
      <c r="B65" s="36" t="s">
        <v>610</v>
      </c>
      <c r="C65" s="15" t="s">
        <v>252</v>
      </c>
      <c r="D65" s="88"/>
      <c r="E65" s="93">
        <v>659</v>
      </c>
      <c r="F65" s="90" t="s">
        <v>252</v>
      </c>
      <c r="G65" s="15" t="s">
        <v>252</v>
      </c>
      <c r="H65" s="59" t="s">
        <v>624</v>
      </c>
      <c r="I65" s="15" t="s">
        <v>252</v>
      </c>
      <c r="J65" s="59" t="s">
        <v>620</v>
      </c>
      <c r="K65" s="15" t="s">
        <v>252</v>
      </c>
      <c r="L65" s="91" t="s">
        <v>621</v>
      </c>
    </row>
    <row r="66" spans="1:22" ht="25.5" x14ac:dyDescent="0.25">
      <c r="A66" s="11"/>
      <c r="B66" s="52"/>
      <c r="C66" s="24" t="s">
        <v>252</v>
      </c>
      <c r="D66" s="52"/>
      <c r="E66" s="52"/>
      <c r="F66" s="52"/>
      <c r="G66" s="24" t="s">
        <v>252</v>
      </c>
      <c r="H66" s="52"/>
      <c r="I66" s="24" t="s">
        <v>252</v>
      </c>
      <c r="J66" s="52" t="s">
        <v>622</v>
      </c>
      <c r="K66" s="24" t="s">
        <v>252</v>
      </c>
      <c r="L66" s="92" t="s">
        <v>625</v>
      </c>
    </row>
    <row r="67" spans="1:22" x14ac:dyDescent="0.25">
      <c r="A67" s="11"/>
      <c r="B67" s="49" t="s">
        <v>270</v>
      </c>
      <c r="C67" s="15" t="s">
        <v>252</v>
      </c>
      <c r="D67" s="59"/>
      <c r="E67" s="59"/>
      <c r="F67" s="59"/>
      <c r="G67" s="15" t="s">
        <v>252</v>
      </c>
      <c r="H67" s="15"/>
      <c r="I67" s="15" t="s">
        <v>252</v>
      </c>
      <c r="J67" s="15"/>
      <c r="K67" s="15" t="s">
        <v>252</v>
      </c>
      <c r="L67" s="15"/>
    </row>
    <row r="68" spans="1:22" ht="25.5" x14ac:dyDescent="0.25">
      <c r="A68" s="11"/>
      <c r="B68" s="44" t="s">
        <v>618</v>
      </c>
      <c r="C68" s="24" t="s">
        <v>252</v>
      </c>
      <c r="D68" s="52" t="s">
        <v>261</v>
      </c>
      <c r="E68" s="94">
        <v>10675</v>
      </c>
      <c r="F68" s="95" t="s">
        <v>252</v>
      </c>
      <c r="G68" s="24" t="s">
        <v>252</v>
      </c>
      <c r="H68" s="52" t="s">
        <v>624</v>
      </c>
      <c r="I68" s="24" t="s">
        <v>252</v>
      </c>
      <c r="J68" s="52" t="s">
        <v>620</v>
      </c>
      <c r="K68" s="24" t="s">
        <v>252</v>
      </c>
      <c r="L68" s="92" t="s">
        <v>621</v>
      </c>
    </row>
    <row r="69" spans="1:22" ht="25.5" x14ac:dyDescent="0.25">
      <c r="A69" s="11"/>
      <c r="B69" s="59"/>
      <c r="C69" s="15" t="s">
        <v>252</v>
      </c>
      <c r="D69" s="59"/>
      <c r="E69" s="59"/>
      <c r="F69" s="59"/>
      <c r="G69" s="15" t="s">
        <v>252</v>
      </c>
      <c r="H69" s="59"/>
      <c r="I69" s="15" t="s">
        <v>252</v>
      </c>
      <c r="J69" s="59" t="s">
        <v>622</v>
      </c>
      <c r="K69" s="15" t="s">
        <v>252</v>
      </c>
      <c r="L69" s="91" t="s">
        <v>623</v>
      </c>
    </row>
    <row r="70" spans="1:22" ht="25.5" x14ac:dyDescent="0.25">
      <c r="A70" s="11"/>
      <c r="B70" s="44" t="s">
        <v>610</v>
      </c>
      <c r="C70" s="24" t="s">
        <v>252</v>
      </c>
      <c r="D70" s="52"/>
      <c r="E70" s="94">
        <v>1101</v>
      </c>
      <c r="F70" s="95" t="s">
        <v>252</v>
      </c>
      <c r="G70" s="24" t="s">
        <v>252</v>
      </c>
      <c r="H70" s="52" t="s">
        <v>624</v>
      </c>
      <c r="I70" s="24" t="s">
        <v>252</v>
      </c>
      <c r="J70" s="52" t="s">
        <v>620</v>
      </c>
      <c r="K70" s="24" t="s">
        <v>252</v>
      </c>
      <c r="L70" s="92" t="s">
        <v>621</v>
      </c>
    </row>
    <row r="71" spans="1:22" ht="25.5" x14ac:dyDescent="0.25">
      <c r="A71" s="11"/>
      <c r="B71" s="59"/>
      <c r="C71" s="15" t="s">
        <v>252</v>
      </c>
      <c r="D71" s="59"/>
      <c r="E71" s="59"/>
      <c r="F71" s="59"/>
      <c r="G71" s="15" t="s">
        <v>252</v>
      </c>
      <c r="H71" s="59"/>
      <c r="I71" s="15" t="s">
        <v>252</v>
      </c>
      <c r="J71" s="59" t="s">
        <v>622</v>
      </c>
      <c r="K71" s="15" t="s">
        <v>252</v>
      </c>
      <c r="L71" s="91" t="s">
        <v>623</v>
      </c>
    </row>
    <row r="72" spans="1:22" x14ac:dyDescent="0.25">
      <c r="A72" s="11"/>
      <c r="B72" s="44" t="s">
        <v>611</v>
      </c>
      <c r="C72" s="24" t="s">
        <v>252</v>
      </c>
      <c r="D72" s="52"/>
      <c r="E72" s="94">
        <v>2296</v>
      </c>
      <c r="F72" s="95" t="s">
        <v>252</v>
      </c>
      <c r="G72" s="24" t="s">
        <v>252</v>
      </c>
      <c r="H72" s="52" t="s">
        <v>626</v>
      </c>
      <c r="I72" s="24" t="s">
        <v>252</v>
      </c>
      <c r="J72" s="52" t="s">
        <v>627</v>
      </c>
      <c r="K72" s="24" t="s">
        <v>252</v>
      </c>
      <c r="L72" s="92" t="s">
        <v>628</v>
      </c>
    </row>
    <row r="73" spans="1:22" x14ac:dyDescent="0.25">
      <c r="A73" s="11"/>
      <c r="B73" s="59"/>
      <c r="C73" s="15" t="s">
        <v>252</v>
      </c>
      <c r="D73" s="59"/>
      <c r="E73" s="59"/>
      <c r="F73" s="59"/>
      <c r="G73" s="15" t="s">
        <v>252</v>
      </c>
      <c r="H73" s="59"/>
      <c r="I73" s="15" t="s">
        <v>252</v>
      </c>
      <c r="J73" s="59" t="s">
        <v>629</v>
      </c>
      <c r="K73" s="15" t="s">
        <v>252</v>
      </c>
      <c r="L73" s="96">
        <v>0.107</v>
      </c>
    </row>
    <row r="74" spans="1:22" ht="15" customHeight="1" x14ac:dyDescent="0.25">
      <c r="A74" s="11" t="s">
        <v>721</v>
      </c>
      <c r="B74" s="10" t="s">
        <v>5</v>
      </c>
      <c r="C74" s="10"/>
      <c r="D74" s="10"/>
      <c r="E74" s="10"/>
      <c r="F74" s="10"/>
      <c r="G74" s="10"/>
      <c r="H74" s="10"/>
      <c r="I74" s="10"/>
      <c r="J74" s="10"/>
      <c r="K74" s="10"/>
      <c r="L74" s="10"/>
      <c r="M74" s="10"/>
      <c r="N74" s="10"/>
      <c r="O74" s="10"/>
      <c r="P74" s="10"/>
      <c r="Q74" s="10"/>
      <c r="R74" s="10"/>
      <c r="S74" s="10"/>
      <c r="T74" s="10"/>
      <c r="U74" s="10"/>
      <c r="V74" s="10"/>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55" t="s">
        <v>650</v>
      </c>
      <c r="C78" s="55"/>
      <c r="D78" s="55"/>
      <c r="E78" s="55"/>
      <c r="F78" s="55"/>
      <c r="G78" s="55"/>
      <c r="H78" s="55"/>
      <c r="I78" s="55"/>
      <c r="J78" s="55"/>
      <c r="K78" s="55"/>
      <c r="L78" s="55"/>
      <c r="M78" s="55"/>
      <c r="N78" s="55"/>
      <c r="O78" s="55"/>
      <c r="P78" s="55"/>
      <c r="Q78" s="55"/>
      <c r="R78" s="55"/>
      <c r="S78" s="55"/>
      <c r="T78" s="55"/>
      <c r="U78" s="55"/>
      <c r="V78" s="55"/>
    </row>
    <row r="79" spans="1:22" ht="15.75" x14ac:dyDescent="0.25">
      <c r="A79" s="11"/>
      <c r="B79" s="56"/>
      <c r="C79" s="56"/>
      <c r="D79" s="56"/>
      <c r="E79" s="56"/>
      <c r="F79" s="56"/>
      <c r="G79" s="56"/>
      <c r="H79" s="56"/>
      <c r="I79" s="56"/>
      <c r="J79" s="56"/>
      <c r="K79" s="56"/>
      <c r="L79" s="56"/>
      <c r="M79" s="56"/>
      <c r="N79" s="56"/>
      <c r="O79" s="56"/>
      <c r="P79" s="56"/>
      <c r="Q79" s="56"/>
      <c r="R79" s="56"/>
      <c r="S79" s="56"/>
      <c r="T79" s="56"/>
      <c r="U79" s="56"/>
      <c r="V79" s="56"/>
    </row>
    <row r="80" spans="1:22" x14ac:dyDescent="0.25">
      <c r="A80" s="11"/>
      <c r="B80" s="15"/>
      <c r="C80" s="15"/>
      <c r="D80" s="15"/>
      <c r="E80" s="15"/>
      <c r="F80" s="15"/>
      <c r="G80" s="15"/>
      <c r="H80" s="15"/>
      <c r="I80" s="15"/>
      <c r="J80" s="15"/>
      <c r="K80" s="15"/>
      <c r="L80" s="15"/>
      <c r="M80" s="15"/>
      <c r="N80" s="15"/>
      <c r="O80" s="15"/>
      <c r="P80" s="15"/>
      <c r="Q80" s="15"/>
      <c r="R80" s="15"/>
      <c r="S80" s="15"/>
      <c r="T80" s="15"/>
      <c r="U80" s="15"/>
      <c r="V80" s="15"/>
    </row>
    <row r="81" spans="1:22" x14ac:dyDescent="0.25">
      <c r="A81" s="11"/>
      <c r="B81" s="45" t="s">
        <v>251</v>
      </c>
      <c r="C81" s="46" t="s">
        <v>252</v>
      </c>
      <c r="D81" s="97" t="s">
        <v>651</v>
      </c>
      <c r="E81" s="97"/>
      <c r="F81" s="46"/>
      <c r="G81" s="46" t="s">
        <v>252</v>
      </c>
      <c r="H81" s="97" t="s">
        <v>258</v>
      </c>
      <c r="I81" s="97"/>
      <c r="J81" s="46"/>
      <c r="K81" s="46" t="s">
        <v>252</v>
      </c>
      <c r="L81" s="97" t="s">
        <v>588</v>
      </c>
      <c r="M81" s="97"/>
      <c r="N81" s="46"/>
      <c r="O81" s="46" t="s">
        <v>252</v>
      </c>
      <c r="P81" s="97" t="s">
        <v>589</v>
      </c>
      <c r="Q81" s="97"/>
      <c r="R81" s="46"/>
      <c r="S81" s="46" t="s">
        <v>252</v>
      </c>
      <c r="T81" s="97" t="s">
        <v>590</v>
      </c>
      <c r="U81" s="97"/>
      <c r="V81" s="46"/>
    </row>
    <row r="82" spans="1:22" ht="15.75" thickBot="1" x14ac:dyDescent="0.3">
      <c r="A82" s="11"/>
      <c r="B82" s="45"/>
      <c r="C82" s="46"/>
      <c r="D82" s="98" t="s">
        <v>534</v>
      </c>
      <c r="E82" s="98"/>
      <c r="F82" s="46"/>
      <c r="G82" s="46"/>
      <c r="H82" s="98"/>
      <c r="I82" s="98"/>
      <c r="J82" s="46"/>
      <c r="K82" s="46"/>
      <c r="L82" s="98"/>
      <c r="M82" s="98"/>
      <c r="N82" s="46"/>
      <c r="O82" s="46"/>
      <c r="P82" s="98"/>
      <c r="Q82" s="98"/>
      <c r="R82" s="46"/>
      <c r="S82" s="46"/>
      <c r="T82" s="98"/>
      <c r="U82" s="98"/>
      <c r="V82" s="46"/>
    </row>
    <row r="83" spans="1:22" x14ac:dyDescent="0.25">
      <c r="A83" s="11"/>
      <c r="B83" s="23" t="s">
        <v>652</v>
      </c>
      <c r="C83" s="24" t="s">
        <v>252</v>
      </c>
      <c r="D83" s="24"/>
      <c r="E83" s="24"/>
      <c r="F83" s="24"/>
      <c r="G83" s="24" t="s">
        <v>252</v>
      </c>
      <c r="H83" s="24"/>
      <c r="I83" s="24"/>
      <c r="J83" s="24"/>
      <c r="K83" s="24" t="s">
        <v>252</v>
      </c>
      <c r="L83" s="24"/>
      <c r="M83" s="24"/>
      <c r="N83" s="24"/>
      <c r="O83" s="24" t="s">
        <v>252</v>
      </c>
      <c r="P83" s="24"/>
      <c r="Q83" s="24"/>
      <c r="R83" s="24"/>
      <c r="S83" s="24" t="s">
        <v>252</v>
      </c>
      <c r="T83" s="24"/>
      <c r="U83" s="24"/>
      <c r="V83" s="24"/>
    </row>
    <row r="84" spans="1:22" x14ac:dyDescent="0.25">
      <c r="A84" s="11"/>
      <c r="B84" s="99" t="s">
        <v>653</v>
      </c>
      <c r="C84" s="15" t="s">
        <v>252</v>
      </c>
      <c r="D84" s="15"/>
      <c r="E84" s="15"/>
      <c r="F84" s="15"/>
      <c r="G84" s="15" t="s">
        <v>252</v>
      </c>
      <c r="H84" s="15"/>
      <c r="I84" s="15"/>
      <c r="J84" s="15"/>
      <c r="K84" s="15" t="s">
        <v>252</v>
      </c>
      <c r="L84" s="15"/>
      <c r="M84" s="15"/>
      <c r="N84" s="15"/>
      <c r="O84" s="15" t="s">
        <v>252</v>
      </c>
      <c r="P84" s="15"/>
      <c r="Q84" s="15"/>
      <c r="R84" s="15"/>
      <c r="S84" s="15" t="s">
        <v>252</v>
      </c>
      <c r="T84" s="15"/>
      <c r="U84" s="15"/>
      <c r="V84" s="15"/>
    </row>
    <row r="85" spans="1:22" x14ac:dyDescent="0.25">
      <c r="A85" s="11"/>
      <c r="B85" s="64" t="s">
        <v>30</v>
      </c>
      <c r="C85" s="24" t="s">
        <v>252</v>
      </c>
      <c r="D85" s="30" t="s">
        <v>261</v>
      </c>
      <c r="E85" s="31">
        <v>17502</v>
      </c>
      <c r="F85" s="32" t="s">
        <v>252</v>
      </c>
      <c r="G85" s="24" t="s">
        <v>252</v>
      </c>
      <c r="H85" s="30" t="s">
        <v>261</v>
      </c>
      <c r="I85" s="31">
        <v>17502</v>
      </c>
      <c r="J85" s="32" t="s">
        <v>252</v>
      </c>
      <c r="K85" s="24" t="s">
        <v>252</v>
      </c>
      <c r="L85" s="30" t="s">
        <v>261</v>
      </c>
      <c r="M85" s="31">
        <v>17502</v>
      </c>
      <c r="N85" s="32" t="s">
        <v>252</v>
      </c>
      <c r="O85" s="24" t="s">
        <v>252</v>
      </c>
      <c r="P85" s="30" t="s">
        <v>261</v>
      </c>
      <c r="Q85" s="33">
        <v>0</v>
      </c>
      <c r="R85" s="32" t="s">
        <v>252</v>
      </c>
      <c r="S85" s="24" t="s">
        <v>252</v>
      </c>
      <c r="T85" s="30" t="s">
        <v>261</v>
      </c>
      <c r="U85" s="33">
        <v>0</v>
      </c>
      <c r="V85" s="32" t="s">
        <v>252</v>
      </c>
    </row>
    <row r="86" spans="1:22" x14ac:dyDescent="0.25">
      <c r="A86" s="11"/>
      <c r="B86" s="65" t="s">
        <v>32</v>
      </c>
      <c r="C86" s="15" t="s">
        <v>252</v>
      </c>
      <c r="D86" s="13"/>
      <c r="E86" s="26">
        <v>52874</v>
      </c>
      <c r="F86" s="27" t="s">
        <v>252</v>
      </c>
      <c r="G86" s="15" t="s">
        <v>252</v>
      </c>
      <c r="H86" s="13"/>
      <c r="I86" s="26">
        <v>52874</v>
      </c>
      <c r="J86" s="27" t="s">
        <v>252</v>
      </c>
      <c r="K86" s="15" t="s">
        <v>252</v>
      </c>
      <c r="L86" s="13"/>
      <c r="M86" s="26">
        <v>52874</v>
      </c>
      <c r="N86" s="27" t="s">
        <v>252</v>
      </c>
      <c r="O86" s="15" t="s">
        <v>252</v>
      </c>
      <c r="P86" s="13"/>
      <c r="Q86" s="28">
        <v>0</v>
      </c>
      <c r="R86" s="27" t="s">
        <v>252</v>
      </c>
      <c r="S86" s="15" t="s">
        <v>252</v>
      </c>
      <c r="T86" s="13"/>
      <c r="U86" s="28">
        <v>0</v>
      </c>
      <c r="V86" s="27" t="s">
        <v>252</v>
      </c>
    </row>
    <row r="87" spans="1:22" x14ac:dyDescent="0.25">
      <c r="A87" s="11"/>
      <c r="B87" s="64" t="s">
        <v>34</v>
      </c>
      <c r="C87" s="24" t="s">
        <v>252</v>
      </c>
      <c r="D87" s="30"/>
      <c r="E87" s="31">
        <v>8037</v>
      </c>
      <c r="F87" s="32" t="s">
        <v>252</v>
      </c>
      <c r="G87" s="24" t="s">
        <v>252</v>
      </c>
      <c r="H87" s="30"/>
      <c r="I87" s="31">
        <v>8037</v>
      </c>
      <c r="J87" s="32" t="s">
        <v>252</v>
      </c>
      <c r="K87" s="24" t="s">
        <v>252</v>
      </c>
      <c r="L87" s="30"/>
      <c r="M87" s="33">
        <v>0</v>
      </c>
      <c r="N87" s="32" t="s">
        <v>252</v>
      </c>
      <c r="O87" s="24" t="s">
        <v>252</v>
      </c>
      <c r="P87" s="30"/>
      <c r="Q87" s="33">
        <v>0</v>
      </c>
      <c r="R87" s="32" t="s">
        <v>252</v>
      </c>
      <c r="S87" s="24" t="s">
        <v>252</v>
      </c>
      <c r="T87" s="30"/>
      <c r="U87" s="31">
        <v>8037</v>
      </c>
      <c r="V87" s="32" t="s">
        <v>252</v>
      </c>
    </row>
    <row r="88" spans="1:22" x14ac:dyDescent="0.25">
      <c r="A88" s="11"/>
      <c r="B88" s="65" t="s">
        <v>35</v>
      </c>
      <c r="C88" s="15" t="s">
        <v>252</v>
      </c>
      <c r="D88" s="13"/>
      <c r="E88" s="26">
        <v>384522</v>
      </c>
      <c r="F88" s="27" t="s">
        <v>252</v>
      </c>
      <c r="G88" s="15" t="s">
        <v>252</v>
      </c>
      <c r="H88" s="13"/>
      <c r="I88" s="26">
        <v>384522</v>
      </c>
      <c r="J88" s="27" t="s">
        <v>252</v>
      </c>
      <c r="K88" s="15" t="s">
        <v>252</v>
      </c>
      <c r="L88" s="13"/>
      <c r="M88" s="28">
        <v>0</v>
      </c>
      <c r="N88" s="27" t="s">
        <v>252</v>
      </c>
      <c r="O88" s="15" t="s">
        <v>252</v>
      </c>
      <c r="P88" s="13"/>
      <c r="Q88" s="26">
        <v>384522</v>
      </c>
      <c r="R88" s="27" t="s">
        <v>252</v>
      </c>
      <c r="S88" s="15" t="s">
        <v>252</v>
      </c>
      <c r="T88" s="13"/>
      <c r="U88" s="28">
        <v>0</v>
      </c>
      <c r="V88" s="27" t="s">
        <v>252</v>
      </c>
    </row>
    <row r="89" spans="1:22" x14ac:dyDescent="0.25">
      <c r="A89" s="11"/>
      <c r="B89" s="64" t="s">
        <v>36</v>
      </c>
      <c r="C89" s="24" t="s">
        <v>252</v>
      </c>
      <c r="D89" s="30"/>
      <c r="E89" s="31">
        <v>1648</v>
      </c>
      <c r="F89" s="32" t="s">
        <v>252</v>
      </c>
      <c r="G89" s="24" t="s">
        <v>252</v>
      </c>
      <c r="H89" s="30"/>
      <c r="I89" s="31">
        <v>1648</v>
      </c>
      <c r="J89" s="32" t="s">
        <v>252</v>
      </c>
      <c r="K89" s="24" t="s">
        <v>252</v>
      </c>
      <c r="L89" s="30"/>
      <c r="M89" s="33">
        <v>0</v>
      </c>
      <c r="N89" s="32" t="s">
        <v>252</v>
      </c>
      <c r="O89" s="24" t="s">
        <v>252</v>
      </c>
      <c r="P89" s="30"/>
      <c r="Q89" s="31">
        <v>1648</v>
      </c>
      <c r="R89" s="32" t="s">
        <v>252</v>
      </c>
      <c r="S89" s="24" t="s">
        <v>252</v>
      </c>
      <c r="T89" s="30"/>
      <c r="U89" s="33">
        <v>0</v>
      </c>
      <c r="V89" s="32" t="s">
        <v>252</v>
      </c>
    </row>
    <row r="90" spans="1:22" ht="25.5" x14ac:dyDescent="0.25">
      <c r="A90" s="11"/>
      <c r="B90" s="65" t="s">
        <v>654</v>
      </c>
      <c r="C90" s="15" t="s">
        <v>252</v>
      </c>
      <c r="D90" s="13"/>
      <c r="E90" s="26">
        <v>662390</v>
      </c>
      <c r="F90" s="27" t="s">
        <v>252</v>
      </c>
      <c r="G90" s="15" t="s">
        <v>252</v>
      </c>
      <c r="H90" s="13"/>
      <c r="I90" s="26">
        <v>669446</v>
      </c>
      <c r="J90" s="27" t="s">
        <v>252</v>
      </c>
      <c r="K90" s="15" t="s">
        <v>252</v>
      </c>
      <c r="L90" s="13"/>
      <c r="M90" s="28">
        <v>0</v>
      </c>
      <c r="N90" s="27" t="s">
        <v>252</v>
      </c>
      <c r="O90" s="15" t="s">
        <v>252</v>
      </c>
      <c r="P90" s="13"/>
      <c r="Q90" s="28">
        <v>0</v>
      </c>
      <c r="R90" s="27" t="s">
        <v>252</v>
      </c>
      <c r="S90" s="15" t="s">
        <v>252</v>
      </c>
      <c r="T90" s="13"/>
      <c r="U90" s="26">
        <v>669446</v>
      </c>
      <c r="V90" s="27" t="s">
        <v>252</v>
      </c>
    </row>
    <row r="91" spans="1:22" x14ac:dyDescent="0.25">
      <c r="A91" s="11"/>
      <c r="B91" s="64" t="s">
        <v>43</v>
      </c>
      <c r="C91" s="24" t="s">
        <v>252</v>
      </c>
      <c r="D91" s="30"/>
      <c r="E91" s="31">
        <v>3380</v>
      </c>
      <c r="F91" s="32" t="s">
        <v>252</v>
      </c>
      <c r="G91" s="24" t="s">
        <v>252</v>
      </c>
      <c r="H91" s="30"/>
      <c r="I91" s="31">
        <v>3380</v>
      </c>
      <c r="J91" s="32" t="s">
        <v>252</v>
      </c>
      <c r="K91" s="24" t="s">
        <v>252</v>
      </c>
      <c r="L91" s="30"/>
      <c r="M91" s="33">
        <v>0</v>
      </c>
      <c r="N91" s="32" t="s">
        <v>252</v>
      </c>
      <c r="O91" s="24" t="s">
        <v>252</v>
      </c>
      <c r="P91" s="30"/>
      <c r="Q91" s="33">
        <v>0</v>
      </c>
      <c r="R91" s="32" t="s">
        <v>252</v>
      </c>
      <c r="S91" s="24" t="s">
        <v>252</v>
      </c>
      <c r="T91" s="30"/>
      <c r="U91" s="31">
        <v>3380</v>
      </c>
      <c r="V91" s="32" t="s">
        <v>252</v>
      </c>
    </row>
    <row r="92" spans="1:22" x14ac:dyDescent="0.25">
      <c r="A92" s="11"/>
      <c r="B92" s="65" t="s">
        <v>611</v>
      </c>
      <c r="C92" s="15" t="s">
        <v>252</v>
      </c>
      <c r="D92" s="13"/>
      <c r="E92" s="26">
        <v>2844</v>
      </c>
      <c r="F92" s="27" t="s">
        <v>252</v>
      </c>
      <c r="G92" s="15" t="s">
        <v>252</v>
      </c>
      <c r="H92" s="13"/>
      <c r="I92" s="26">
        <v>3162</v>
      </c>
      <c r="J92" s="27" t="s">
        <v>252</v>
      </c>
      <c r="K92" s="15" t="s">
        <v>252</v>
      </c>
      <c r="L92" s="13"/>
      <c r="M92" s="28">
        <v>0</v>
      </c>
      <c r="N92" s="27" t="s">
        <v>252</v>
      </c>
      <c r="O92" s="15" t="s">
        <v>252</v>
      </c>
      <c r="P92" s="13"/>
      <c r="Q92" s="28">
        <v>0</v>
      </c>
      <c r="R92" s="27" t="s">
        <v>252</v>
      </c>
      <c r="S92" s="15" t="s">
        <v>252</v>
      </c>
      <c r="T92" s="13"/>
      <c r="U92" s="26">
        <v>3162</v>
      </c>
      <c r="V92" s="27" t="s">
        <v>252</v>
      </c>
    </row>
    <row r="93" spans="1:22" x14ac:dyDescent="0.25">
      <c r="A93" s="11"/>
      <c r="B93" s="100" t="s">
        <v>655</v>
      </c>
      <c r="C93" s="24" t="s">
        <v>252</v>
      </c>
      <c r="D93" s="24"/>
      <c r="E93" s="24"/>
      <c r="F93" s="24"/>
      <c r="G93" s="24" t="s">
        <v>252</v>
      </c>
      <c r="H93" s="24"/>
      <c r="I93" s="24"/>
      <c r="J93" s="24"/>
      <c r="K93" s="24" t="s">
        <v>252</v>
      </c>
      <c r="L93" s="24"/>
      <c r="M93" s="24"/>
      <c r="N93" s="24"/>
      <c r="O93" s="24" t="s">
        <v>252</v>
      </c>
      <c r="P93" s="24"/>
      <c r="Q93" s="24"/>
      <c r="R93" s="24"/>
      <c r="S93" s="24" t="s">
        <v>252</v>
      </c>
      <c r="T93" s="24"/>
      <c r="U93" s="24"/>
      <c r="V93" s="24"/>
    </row>
    <row r="94" spans="1:22" x14ac:dyDescent="0.25">
      <c r="A94" s="11"/>
      <c r="B94" s="65" t="s">
        <v>656</v>
      </c>
      <c r="C94" s="15" t="s">
        <v>252</v>
      </c>
      <c r="D94" s="13"/>
      <c r="E94" s="26">
        <v>1034933</v>
      </c>
      <c r="F94" s="27" t="s">
        <v>252</v>
      </c>
      <c r="G94" s="15" t="s">
        <v>252</v>
      </c>
      <c r="H94" s="13"/>
      <c r="I94" s="26">
        <v>1037181</v>
      </c>
      <c r="J94" s="27" t="s">
        <v>252</v>
      </c>
      <c r="K94" s="15" t="s">
        <v>252</v>
      </c>
      <c r="L94" s="13"/>
      <c r="M94" s="28">
        <v>0</v>
      </c>
      <c r="N94" s="27" t="s">
        <v>252</v>
      </c>
      <c r="O94" s="15" t="s">
        <v>252</v>
      </c>
      <c r="P94" s="13"/>
      <c r="Q94" s="26">
        <v>1037181</v>
      </c>
      <c r="R94" s="27" t="s">
        <v>252</v>
      </c>
      <c r="S94" s="15" t="s">
        <v>252</v>
      </c>
      <c r="T94" s="13"/>
      <c r="U94" s="28">
        <v>0</v>
      </c>
      <c r="V94" s="27" t="s">
        <v>252</v>
      </c>
    </row>
    <row r="95" spans="1:22" x14ac:dyDescent="0.25">
      <c r="A95" s="11"/>
      <c r="B95" s="64" t="s">
        <v>50</v>
      </c>
      <c r="C95" s="24" t="s">
        <v>252</v>
      </c>
      <c r="D95" s="30"/>
      <c r="E95" s="31">
        <v>25320</v>
      </c>
      <c r="F95" s="32" t="s">
        <v>252</v>
      </c>
      <c r="G95" s="24" t="s">
        <v>252</v>
      </c>
      <c r="H95" s="30"/>
      <c r="I95" s="31">
        <v>25320</v>
      </c>
      <c r="J95" s="32" t="s">
        <v>252</v>
      </c>
      <c r="K95" s="24" t="s">
        <v>252</v>
      </c>
      <c r="L95" s="30"/>
      <c r="M95" s="33">
        <v>0</v>
      </c>
      <c r="N95" s="32" t="s">
        <v>252</v>
      </c>
      <c r="O95" s="24" t="s">
        <v>252</v>
      </c>
      <c r="P95" s="30"/>
      <c r="Q95" s="31">
        <v>25320</v>
      </c>
      <c r="R95" s="32" t="s">
        <v>252</v>
      </c>
      <c r="S95" s="24" t="s">
        <v>252</v>
      </c>
      <c r="T95" s="30"/>
      <c r="U95" s="33">
        <v>0</v>
      </c>
      <c r="V95" s="32" t="s">
        <v>252</v>
      </c>
    </row>
    <row r="96" spans="1:22" x14ac:dyDescent="0.25">
      <c r="A96" s="11"/>
      <c r="B96" s="65" t="s">
        <v>51</v>
      </c>
      <c r="C96" s="15" t="s">
        <v>252</v>
      </c>
      <c r="D96" s="13"/>
      <c r="E96" s="26">
        <v>16431</v>
      </c>
      <c r="F96" s="27" t="s">
        <v>252</v>
      </c>
      <c r="G96" s="15" t="s">
        <v>252</v>
      </c>
      <c r="H96" s="13"/>
      <c r="I96" s="26">
        <v>17096</v>
      </c>
      <c r="J96" s="27" t="s">
        <v>252</v>
      </c>
      <c r="K96" s="15" t="s">
        <v>252</v>
      </c>
      <c r="L96" s="13"/>
      <c r="M96" s="28">
        <v>0</v>
      </c>
      <c r="N96" s="27" t="s">
        <v>252</v>
      </c>
      <c r="O96" s="15" t="s">
        <v>252</v>
      </c>
      <c r="P96" s="13"/>
      <c r="Q96" s="26">
        <v>17096</v>
      </c>
      <c r="R96" s="27" t="s">
        <v>252</v>
      </c>
      <c r="S96" s="15" t="s">
        <v>252</v>
      </c>
      <c r="T96" s="13"/>
      <c r="U96" s="28">
        <v>0</v>
      </c>
      <c r="V96" s="27" t="s">
        <v>252</v>
      </c>
    </row>
    <row r="97" spans="1:22" x14ac:dyDescent="0.25">
      <c r="A97" s="11"/>
      <c r="B97" s="64" t="s">
        <v>657</v>
      </c>
      <c r="C97" s="24" t="s">
        <v>252</v>
      </c>
      <c r="D97" s="30"/>
      <c r="E97" s="33">
        <v>331</v>
      </c>
      <c r="F97" s="32" t="s">
        <v>252</v>
      </c>
      <c r="G97" s="24" t="s">
        <v>252</v>
      </c>
      <c r="H97" s="30"/>
      <c r="I97" s="33">
        <v>331</v>
      </c>
      <c r="J97" s="32" t="s">
        <v>252</v>
      </c>
      <c r="K97" s="24" t="s">
        <v>252</v>
      </c>
      <c r="L97" s="30"/>
      <c r="M97" s="33">
        <v>0</v>
      </c>
      <c r="N97" s="32" t="s">
        <v>252</v>
      </c>
      <c r="O97" s="24" t="s">
        <v>252</v>
      </c>
      <c r="P97" s="30"/>
      <c r="Q97" s="33">
        <v>331</v>
      </c>
      <c r="R97" s="32" t="s">
        <v>252</v>
      </c>
      <c r="S97" s="24" t="s">
        <v>252</v>
      </c>
      <c r="T97" s="30"/>
      <c r="U97" s="33">
        <v>0</v>
      </c>
      <c r="V97" s="32" t="s">
        <v>252</v>
      </c>
    </row>
    <row r="98" spans="1:22" x14ac:dyDescent="0.25">
      <c r="A98" s="11"/>
      <c r="B98" s="99" t="s">
        <v>658</v>
      </c>
      <c r="C98" s="15" t="s">
        <v>252</v>
      </c>
      <c r="D98" s="13"/>
      <c r="E98" s="28">
        <v>0</v>
      </c>
      <c r="F98" s="27" t="s">
        <v>252</v>
      </c>
      <c r="G98" s="15" t="s">
        <v>252</v>
      </c>
      <c r="H98" s="13"/>
      <c r="I98" s="28">
        <v>0</v>
      </c>
      <c r="J98" s="27" t="s">
        <v>252</v>
      </c>
      <c r="K98" s="15" t="s">
        <v>252</v>
      </c>
      <c r="L98" s="13"/>
      <c r="M98" s="28">
        <v>0</v>
      </c>
      <c r="N98" s="27" t="s">
        <v>252</v>
      </c>
      <c r="O98" s="15" t="s">
        <v>252</v>
      </c>
      <c r="P98" s="13"/>
      <c r="Q98" s="28">
        <v>0</v>
      </c>
      <c r="R98" s="27" t="s">
        <v>252</v>
      </c>
      <c r="S98" s="15" t="s">
        <v>252</v>
      </c>
      <c r="T98" s="13"/>
      <c r="U98" s="28">
        <v>0</v>
      </c>
      <c r="V98" s="27" t="s">
        <v>252</v>
      </c>
    </row>
    <row r="99" spans="1:22" x14ac:dyDescent="0.25">
      <c r="A99" s="11"/>
      <c r="B99" s="23" t="s">
        <v>659</v>
      </c>
      <c r="C99" s="24" t="s">
        <v>252</v>
      </c>
      <c r="D99" s="24"/>
      <c r="E99" s="24"/>
      <c r="F99" s="24"/>
      <c r="G99" s="24" t="s">
        <v>252</v>
      </c>
      <c r="H99" s="24"/>
      <c r="I99" s="24"/>
      <c r="J99" s="24"/>
      <c r="K99" s="24" t="s">
        <v>252</v>
      </c>
      <c r="L99" s="24"/>
      <c r="M99" s="24"/>
      <c r="N99" s="24"/>
      <c r="O99" s="24" t="s">
        <v>252</v>
      </c>
      <c r="P99" s="24"/>
      <c r="Q99" s="24"/>
      <c r="R99" s="24"/>
      <c r="S99" s="24" t="s">
        <v>252</v>
      </c>
      <c r="T99" s="24"/>
      <c r="U99" s="24"/>
      <c r="V99" s="24"/>
    </row>
    <row r="100" spans="1:22" x14ac:dyDescent="0.25">
      <c r="A100" s="11"/>
      <c r="B100" s="99" t="s">
        <v>653</v>
      </c>
      <c r="C100" s="15" t="s">
        <v>252</v>
      </c>
      <c r="D100" s="15"/>
      <c r="E100" s="15"/>
      <c r="F100" s="15"/>
      <c r="G100" s="15" t="s">
        <v>252</v>
      </c>
      <c r="H100" s="15"/>
      <c r="I100" s="15"/>
      <c r="J100" s="15"/>
      <c r="K100" s="15" t="s">
        <v>252</v>
      </c>
      <c r="L100" s="15"/>
      <c r="M100" s="15"/>
      <c r="N100" s="15"/>
      <c r="O100" s="15" t="s">
        <v>252</v>
      </c>
      <c r="P100" s="15"/>
      <c r="Q100" s="15"/>
      <c r="R100" s="15"/>
      <c r="S100" s="15" t="s">
        <v>252</v>
      </c>
      <c r="T100" s="15"/>
      <c r="U100" s="15"/>
      <c r="V100" s="15"/>
    </row>
    <row r="101" spans="1:22" x14ac:dyDescent="0.25">
      <c r="A101" s="11"/>
      <c r="B101" s="64" t="s">
        <v>30</v>
      </c>
      <c r="C101" s="24" t="s">
        <v>252</v>
      </c>
      <c r="D101" s="24" t="s">
        <v>261</v>
      </c>
      <c r="E101" s="41">
        <v>16933</v>
      </c>
      <c r="F101" s="42" t="s">
        <v>252</v>
      </c>
      <c r="G101" s="24" t="s">
        <v>252</v>
      </c>
      <c r="H101" s="24" t="s">
        <v>261</v>
      </c>
      <c r="I101" s="41">
        <v>16933</v>
      </c>
      <c r="J101" s="42" t="s">
        <v>252</v>
      </c>
      <c r="K101" s="24" t="s">
        <v>252</v>
      </c>
      <c r="L101" s="24" t="s">
        <v>261</v>
      </c>
      <c r="M101" s="41">
        <v>16933</v>
      </c>
      <c r="N101" s="42" t="s">
        <v>252</v>
      </c>
      <c r="O101" s="24" t="s">
        <v>252</v>
      </c>
      <c r="P101" s="24" t="s">
        <v>261</v>
      </c>
      <c r="Q101" s="43">
        <v>0</v>
      </c>
      <c r="R101" s="42" t="s">
        <v>252</v>
      </c>
      <c r="S101" s="24" t="s">
        <v>252</v>
      </c>
      <c r="T101" s="24" t="s">
        <v>261</v>
      </c>
      <c r="U101" s="43">
        <v>0</v>
      </c>
      <c r="V101" s="42" t="s">
        <v>252</v>
      </c>
    </row>
    <row r="102" spans="1:22" x14ac:dyDescent="0.25">
      <c r="A102" s="11"/>
      <c r="B102" s="65" t="s">
        <v>32</v>
      </c>
      <c r="C102" s="15" t="s">
        <v>252</v>
      </c>
      <c r="D102" s="15"/>
      <c r="E102" s="39">
        <v>133755</v>
      </c>
      <c r="F102" s="17" t="s">
        <v>252</v>
      </c>
      <c r="G102" s="15" t="s">
        <v>252</v>
      </c>
      <c r="H102" s="15"/>
      <c r="I102" s="39">
        <v>133755</v>
      </c>
      <c r="J102" s="17" t="s">
        <v>252</v>
      </c>
      <c r="K102" s="15" t="s">
        <v>252</v>
      </c>
      <c r="L102" s="15"/>
      <c r="M102" s="39">
        <v>133755</v>
      </c>
      <c r="N102" s="17" t="s">
        <v>252</v>
      </c>
      <c r="O102" s="15" t="s">
        <v>252</v>
      </c>
      <c r="P102" s="15"/>
      <c r="Q102" s="40">
        <v>0</v>
      </c>
      <c r="R102" s="17" t="s">
        <v>252</v>
      </c>
      <c r="S102" s="15" t="s">
        <v>252</v>
      </c>
      <c r="T102" s="15"/>
      <c r="U102" s="40">
        <v>0</v>
      </c>
      <c r="V102" s="17" t="s">
        <v>252</v>
      </c>
    </row>
    <row r="103" spans="1:22" x14ac:dyDescent="0.25">
      <c r="A103" s="11"/>
      <c r="B103" s="64" t="s">
        <v>34</v>
      </c>
      <c r="C103" s="24" t="s">
        <v>252</v>
      </c>
      <c r="D103" s="24"/>
      <c r="E103" s="41">
        <v>9804</v>
      </c>
      <c r="F103" s="42" t="s">
        <v>252</v>
      </c>
      <c r="G103" s="24" t="s">
        <v>252</v>
      </c>
      <c r="H103" s="24"/>
      <c r="I103" s="41">
        <v>9804</v>
      </c>
      <c r="J103" s="42" t="s">
        <v>252</v>
      </c>
      <c r="K103" s="24" t="s">
        <v>252</v>
      </c>
      <c r="L103" s="24"/>
      <c r="M103" s="43">
        <v>0</v>
      </c>
      <c r="N103" s="42" t="s">
        <v>252</v>
      </c>
      <c r="O103" s="24" t="s">
        <v>252</v>
      </c>
      <c r="P103" s="24"/>
      <c r="Q103" s="43">
        <v>0</v>
      </c>
      <c r="R103" s="42" t="s">
        <v>252</v>
      </c>
      <c r="S103" s="24" t="s">
        <v>252</v>
      </c>
      <c r="T103" s="24"/>
      <c r="U103" s="41">
        <v>9804</v>
      </c>
      <c r="V103" s="42" t="s">
        <v>252</v>
      </c>
    </row>
    <row r="104" spans="1:22" x14ac:dyDescent="0.25">
      <c r="A104" s="11"/>
      <c r="B104" s="65" t="s">
        <v>35</v>
      </c>
      <c r="C104" s="15" t="s">
        <v>252</v>
      </c>
      <c r="D104" s="15"/>
      <c r="E104" s="39">
        <v>301970</v>
      </c>
      <c r="F104" s="17" t="s">
        <v>252</v>
      </c>
      <c r="G104" s="15" t="s">
        <v>252</v>
      </c>
      <c r="H104" s="15"/>
      <c r="I104" s="39">
        <v>301970</v>
      </c>
      <c r="J104" s="17" t="s">
        <v>252</v>
      </c>
      <c r="K104" s="15" t="s">
        <v>252</v>
      </c>
      <c r="L104" s="15"/>
      <c r="M104" s="40">
        <v>0</v>
      </c>
      <c r="N104" s="17" t="s">
        <v>252</v>
      </c>
      <c r="O104" s="15" t="s">
        <v>252</v>
      </c>
      <c r="P104" s="15"/>
      <c r="Q104" s="39">
        <v>301970</v>
      </c>
      <c r="R104" s="17" t="s">
        <v>252</v>
      </c>
      <c r="S104" s="15" t="s">
        <v>252</v>
      </c>
      <c r="T104" s="15"/>
      <c r="U104" s="40">
        <v>0</v>
      </c>
      <c r="V104" s="17" t="s">
        <v>252</v>
      </c>
    </row>
    <row r="105" spans="1:22" x14ac:dyDescent="0.25">
      <c r="A105" s="11"/>
      <c r="B105" s="64" t="s">
        <v>36</v>
      </c>
      <c r="C105" s="24" t="s">
        <v>252</v>
      </c>
      <c r="D105" s="24"/>
      <c r="E105" s="41">
        <v>7862</v>
      </c>
      <c r="F105" s="42" t="s">
        <v>252</v>
      </c>
      <c r="G105" s="24" t="s">
        <v>252</v>
      </c>
      <c r="H105" s="24"/>
      <c r="I105" s="41">
        <v>7862</v>
      </c>
      <c r="J105" s="42" t="s">
        <v>252</v>
      </c>
      <c r="K105" s="24" t="s">
        <v>252</v>
      </c>
      <c r="L105" s="24"/>
      <c r="M105" s="43">
        <v>0</v>
      </c>
      <c r="N105" s="42" t="s">
        <v>252</v>
      </c>
      <c r="O105" s="24" t="s">
        <v>252</v>
      </c>
      <c r="P105" s="24"/>
      <c r="Q105" s="41">
        <v>7862</v>
      </c>
      <c r="R105" s="42" t="s">
        <v>252</v>
      </c>
      <c r="S105" s="24" t="s">
        <v>252</v>
      </c>
      <c r="T105" s="24"/>
      <c r="U105" s="43">
        <v>0</v>
      </c>
      <c r="V105" s="42" t="s">
        <v>252</v>
      </c>
    </row>
    <row r="106" spans="1:22" ht="25.5" x14ac:dyDescent="0.25">
      <c r="A106" s="11"/>
      <c r="B106" s="65" t="s">
        <v>654</v>
      </c>
      <c r="C106" s="15" t="s">
        <v>252</v>
      </c>
      <c r="D106" s="15"/>
      <c r="E106" s="39">
        <v>680573</v>
      </c>
      <c r="F106" s="17" t="s">
        <v>252</v>
      </c>
      <c r="G106" s="15" t="s">
        <v>252</v>
      </c>
      <c r="H106" s="15"/>
      <c r="I106" s="39">
        <v>681414</v>
      </c>
      <c r="J106" s="17" t="s">
        <v>252</v>
      </c>
      <c r="K106" s="15" t="s">
        <v>252</v>
      </c>
      <c r="L106" s="15"/>
      <c r="M106" s="40">
        <v>0</v>
      </c>
      <c r="N106" s="17" t="s">
        <v>252</v>
      </c>
      <c r="O106" s="15" t="s">
        <v>252</v>
      </c>
      <c r="P106" s="15"/>
      <c r="Q106" s="40">
        <v>0</v>
      </c>
      <c r="R106" s="17" t="s">
        <v>252</v>
      </c>
      <c r="S106" s="15" t="s">
        <v>252</v>
      </c>
      <c r="T106" s="15"/>
      <c r="U106" s="39">
        <v>681414</v>
      </c>
      <c r="V106" s="17" t="s">
        <v>252</v>
      </c>
    </row>
    <row r="107" spans="1:22" x14ac:dyDescent="0.25">
      <c r="A107" s="11"/>
      <c r="B107" s="64" t="s">
        <v>43</v>
      </c>
      <c r="C107" s="24" t="s">
        <v>252</v>
      </c>
      <c r="D107" s="24"/>
      <c r="E107" s="41">
        <v>3188</v>
      </c>
      <c r="F107" s="42" t="s">
        <v>252</v>
      </c>
      <c r="G107" s="24" t="s">
        <v>252</v>
      </c>
      <c r="H107" s="24"/>
      <c r="I107" s="41">
        <v>3188</v>
      </c>
      <c r="J107" s="42" t="s">
        <v>252</v>
      </c>
      <c r="K107" s="24" t="s">
        <v>252</v>
      </c>
      <c r="L107" s="24"/>
      <c r="M107" s="43">
        <v>0</v>
      </c>
      <c r="N107" s="42" t="s">
        <v>252</v>
      </c>
      <c r="O107" s="24" t="s">
        <v>252</v>
      </c>
      <c r="P107" s="24"/>
      <c r="Q107" s="43">
        <v>0</v>
      </c>
      <c r="R107" s="42" t="s">
        <v>252</v>
      </c>
      <c r="S107" s="24" t="s">
        <v>252</v>
      </c>
      <c r="T107" s="24"/>
      <c r="U107" s="41">
        <v>3188</v>
      </c>
      <c r="V107" s="42" t="s">
        <v>252</v>
      </c>
    </row>
    <row r="108" spans="1:22" x14ac:dyDescent="0.25">
      <c r="A108" s="11"/>
      <c r="B108" s="65" t="s">
        <v>611</v>
      </c>
      <c r="C108" s="15" t="s">
        <v>252</v>
      </c>
      <c r="D108" s="15"/>
      <c r="E108" s="39">
        <v>2296</v>
      </c>
      <c r="F108" s="17" t="s">
        <v>252</v>
      </c>
      <c r="G108" s="15" t="s">
        <v>252</v>
      </c>
      <c r="H108" s="15"/>
      <c r="I108" s="39">
        <v>2296</v>
      </c>
      <c r="J108" s="17" t="s">
        <v>252</v>
      </c>
      <c r="K108" s="15" t="s">
        <v>252</v>
      </c>
      <c r="L108" s="15"/>
      <c r="M108" s="40">
        <v>0</v>
      </c>
      <c r="N108" s="17" t="s">
        <v>252</v>
      </c>
      <c r="O108" s="15" t="s">
        <v>252</v>
      </c>
      <c r="P108" s="15"/>
      <c r="Q108" s="40">
        <v>0</v>
      </c>
      <c r="R108" s="17" t="s">
        <v>252</v>
      </c>
      <c r="S108" s="15" t="s">
        <v>252</v>
      </c>
      <c r="T108" s="15"/>
      <c r="U108" s="39">
        <v>2296</v>
      </c>
      <c r="V108" s="17" t="s">
        <v>252</v>
      </c>
    </row>
    <row r="109" spans="1:22" x14ac:dyDescent="0.25">
      <c r="A109" s="11"/>
      <c r="B109" s="100" t="s">
        <v>655</v>
      </c>
      <c r="C109" s="24" t="s">
        <v>252</v>
      </c>
      <c r="D109" s="24"/>
      <c r="E109" s="24"/>
      <c r="F109" s="24"/>
      <c r="G109" s="24" t="s">
        <v>252</v>
      </c>
      <c r="H109" s="24"/>
      <c r="I109" s="24"/>
      <c r="J109" s="24"/>
      <c r="K109" s="24" t="s">
        <v>252</v>
      </c>
      <c r="L109" s="24"/>
      <c r="M109" s="24"/>
      <c r="N109" s="24"/>
      <c r="O109" s="24" t="s">
        <v>252</v>
      </c>
      <c r="P109" s="24"/>
      <c r="Q109" s="24"/>
      <c r="R109" s="24"/>
      <c r="S109" s="24" t="s">
        <v>252</v>
      </c>
      <c r="T109" s="24"/>
      <c r="U109" s="24"/>
      <c r="V109" s="24"/>
    </row>
    <row r="110" spans="1:22" x14ac:dyDescent="0.25">
      <c r="A110" s="11"/>
      <c r="B110" s="65" t="s">
        <v>656</v>
      </c>
      <c r="C110" s="15" t="s">
        <v>252</v>
      </c>
      <c r="D110" s="15" t="s">
        <v>261</v>
      </c>
      <c r="E110" s="39">
        <v>1085039</v>
      </c>
      <c r="F110" s="17" t="s">
        <v>252</v>
      </c>
      <c r="G110" s="15" t="s">
        <v>252</v>
      </c>
      <c r="H110" s="15" t="s">
        <v>261</v>
      </c>
      <c r="I110" s="39">
        <v>1089344</v>
      </c>
      <c r="J110" s="17" t="s">
        <v>252</v>
      </c>
      <c r="K110" s="15" t="s">
        <v>252</v>
      </c>
      <c r="L110" s="15"/>
      <c r="M110" s="40">
        <v>0</v>
      </c>
      <c r="N110" s="17" t="s">
        <v>252</v>
      </c>
      <c r="O110" s="15" t="s">
        <v>252</v>
      </c>
      <c r="P110" s="15" t="s">
        <v>261</v>
      </c>
      <c r="Q110" s="39">
        <v>1089344</v>
      </c>
      <c r="R110" s="17" t="s">
        <v>252</v>
      </c>
      <c r="S110" s="15" t="s">
        <v>252</v>
      </c>
      <c r="T110" s="15"/>
      <c r="U110" s="40">
        <v>0</v>
      </c>
      <c r="V110" s="17" t="s">
        <v>252</v>
      </c>
    </row>
    <row r="111" spans="1:22" x14ac:dyDescent="0.25">
      <c r="A111" s="11"/>
      <c r="B111" s="64" t="s">
        <v>50</v>
      </c>
      <c r="C111" s="24" t="s">
        <v>252</v>
      </c>
      <c r="D111" s="24"/>
      <c r="E111" s="41">
        <v>9650</v>
      </c>
      <c r="F111" s="42" t="s">
        <v>252</v>
      </c>
      <c r="G111" s="24" t="s">
        <v>252</v>
      </c>
      <c r="H111" s="24"/>
      <c r="I111" s="41">
        <v>9650</v>
      </c>
      <c r="J111" s="42" t="s">
        <v>252</v>
      </c>
      <c r="K111" s="24" t="s">
        <v>252</v>
      </c>
      <c r="L111" s="24"/>
      <c r="M111" s="43">
        <v>0</v>
      </c>
      <c r="N111" s="42" t="s">
        <v>252</v>
      </c>
      <c r="O111" s="24" t="s">
        <v>252</v>
      </c>
      <c r="P111" s="24"/>
      <c r="Q111" s="41">
        <v>9650</v>
      </c>
      <c r="R111" s="42" t="s">
        <v>252</v>
      </c>
      <c r="S111" s="24" t="s">
        <v>252</v>
      </c>
      <c r="T111" s="24"/>
      <c r="U111" s="43">
        <v>0</v>
      </c>
      <c r="V111" s="42" t="s">
        <v>252</v>
      </c>
    </row>
    <row r="112" spans="1:22" x14ac:dyDescent="0.25">
      <c r="A112" s="11"/>
      <c r="B112" s="65" t="s">
        <v>51</v>
      </c>
      <c r="C112" s="15" t="s">
        <v>252</v>
      </c>
      <c r="D112" s="15"/>
      <c r="E112" s="39">
        <v>37470</v>
      </c>
      <c r="F112" s="17" t="s">
        <v>252</v>
      </c>
      <c r="G112" s="15" t="s">
        <v>252</v>
      </c>
      <c r="H112" s="15"/>
      <c r="I112" s="39">
        <v>38676</v>
      </c>
      <c r="J112" s="17" t="s">
        <v>252</v>
      </c>
      <c r="K112" s="15" t="s">
        <v>252</v>
      </c>
      <c r="L112" s="15"/>
      <c r="M112" s="40">
        <v>0</v>
      </c>
      <c r="N112" s="17" t="s">
        <v>252</v>
      </c>
      <c r="O112" s="15" t="s">
        <v>252</v>
      </c>
      <c r="P112" s="15"/>
      <c r="Q112" s="39">
        <v>38676</v>
      </c>
      <c r="R112" s="17" t="s">
        <v>252</v>
      </c>
      <c r="S112" s="15" t="s">
        <v>252</v>
      </c>
      <c r="T112" s="15"/>
      <c r="U112" s="40">
        <v>0</v>
      </c>
      <c r="V112" s="17" t="s">
        <v>252</v>
      </c>
    </row>
    <row r="113" spans="1:22" x14ac:dyDescent="0.25">
      <c r="A113" s="11"/>
      <c r="B113" s="64" t="s">
        <v>657</v>
      </c>
      <c r="C113" s="24" t="s">
        <v>252</v>
      </c>
      <c r="D113" s="24"/>
      <c r="E113" s="43">
        <v>424</v>
      </c>
      <c r="F113" s="42" t="s">
        <v>252</v>
      </c>
      <c r="G113" s="24" t="s">
        <v>252</v>
      </c>
      <c r="H113" s="24"/>
      <c r="I113" s="43">
        <v>424</v>
      </c>
      <c r="J113" s="42" t="s">
        <v>252</v>
      </c>
      <c r="K113" s="24" t="s">
        <v>252</v>
      </c>
      <c r="L113" s="24"/>
      <c r="M113" s="43">
        <v>0</v>
      </c>
      <c r="N113" s="42" t="s">
        <v>252</v>
      </c>
      <c r="O113" s="24" t="s">
        <v>252</v>
      </c>
      <c r="P113" s="24"/>
      <c r="Q113" s="43">
        <v>424</v>
      </c>
      <c r="R113" s="42" t="s">
        <v>252</v>
      </c>
      <c r="S113" s="24" t="s">
        <v>252</v>
      </c>
      <c r="T113" s="24"/>
      <c r="U113" s="43">
        <v>0</v>
      </c>
      <c r="V113" s="42" t="s">
        <v>252</v>
      </c>
    </row>
    <row r="114" spans="1:22" x14ac:dyDescent="0.25">
      <c r="A114" s="11"/>
      <c r="B114" s="99" t="s">
        <v>658</v>
      </c>
      <c r="C114" s="15" t="s">
        <v>252</v>
      </c>
      <c r="D114" s="15"/>
      <c r="E114" s="40">
        <v>0</v>
      </c>
      <c r="F114" s="17" t="s">
        <v>252</v>
      </c>
      <c r="G114" s="15" t="s">
        <v>252</v>
      </c>
      <c r="H114" s="15"/>
      <c r="I114" s="40">
        <v>0</v>
      </c>
      <c r="J114" s="17" t="s">
        <v>252</v>
      </c>
      <c r="K114" s="15" t="s">
        <v>252</v>
      </c>
      <c r="L114" s="15"/>
      <c r="M114" s="40">
        <v>0</v>
      </c>
      <c r="N114" s="17" t="s">
        <v>252</v>
      </c>
      <c r="O114" s="15" t="s">
        <v>252</v>
      </c>
      <c r="P114" s="15"/>
      <c r="Q114" s="40">
        <v>0</v>
      </c>
      <c r="R114" s="17" t="s">
        <v>252</v>
      </c>
      <c r="S114" s="15" t="s">
        <v>252</v>
      </c>
      <c r="T114" s="15"/>
      <c r="U114" s="40">
        <v>0</v>
      </c>
      <c r="V114" s="17" t="s">
        <v>252</v>
      </c>
    </row>
  </sheetData>
  <mergeCells count="99">
    <mergeCell ref="A74:A114"/>
    <mergeCell ref="B74:V74"/>
    <mergeCell ref="B75:V75"/>
    <mergeCell ref="B76:V76"/>
    <mergeCell ref="B77:V77"/>
    <mergeCell ref="B78:V78"/>
    <mergeCell ref="B79:V79"/>
    <mergeCell ref="A42:A55"/>
    <mergeCell ref="B42:V42"/>
    <mergeCell ref="B43:V43"/>
    <mergeCell ref="B44:V44"/>
    <mergeCell ref="A56:A73"/>
    <mergeCell ref="B56:V56"/>
    <mergeCell ref="B57:V57"/>
    <mergeCell ref="B58:V58"/>
    <mergeCell ref="T81:U82"/>
    <mergeCell ref="V81:V82"/>
    <mergeCell ref="A1:A2"/>
    <mergeCell ref="B1:V1"/>
    <mergeCell ref="B2:V2"/>
    <mergeCell ref="B3:V3"/>
    <mergeCell ref="A4:A41"/>
    <mergeCell ref="B4:V4"/>
    <mergeCell ref="B5:V5"/>
    <mergeCell ref="B6:V6"/>
    <mergeCell ref="L81:M82"/>
    <mergeCell ref="N81:N82"/>
    <mergeCell ref="O81:O82"/>
    <mergeCell ref="P81:Q82"/>
    <mergeCell ref="R81:R82"/>
    <mergeCell ref="S81:S82"/>
    <mergeCell ref="L60:L61"/>
    <mergeCell ref="B81:B82"/>
    <mergeCell ref="C81:C82"/>
    <mergeCell ref="D81:E81"/>
    <mergeCell ref="D82:E82"/>
    <mergeCell ref="F81:F82"/>
    <mergeCell ref="G81:G82"/>
    <mergeCell ref="H81:I82"/>
    <mergeCell ref="J81:J82"/>
    <mergeCell ref="K81:K82"/>
    <mergeCell ref="R46:R48"/>
    <mergeCell ref="B60:B61"/>
    <mergeCell ref="C60:C61"/>
    <mergeCell ref="D60:E60"/>
    <mergeCell ref="D61:E61"/>
    <mergeCell ref="F60:F61"/>
    <mergeCell ref="G60:G61"/>
    <mergeCell ref="I60:I61"/>
    <mergeCell ref="J60:J61"/>
    <mergeCell ref="K60:K61"/>
    <mergeCell ref="J46:J48"/>
    <mergeCell ref="K46:K48"/>
    <mergeCell ref="L46:M48"/>
    <mergeCell ref="N46:N48"/>
    <mergeCell ref="O46:O48"/>
    <mergeCell ref="P46:Q46"/>
    <mergeCell ref="P47:Q47"/>
    <mergeCell ref="P48:Q48"/>
    <mergeCell ref="P26:Q26"/>
    <mergeCell ref="P27:Q27"/>
    <mergeCell ref="P28:Q28"/>
    <mergeCell ref="R26:R28"/>
    <mergeCell ref="B46:B48"/>
    <mergeCell ref="C46:C48"/>
    <mergeCell ref="D46:E48"/>
    <mergeCell ref="F46:F48"/>
    <mergeCell ref="G46:G48"/>
    <mergeCell ref="H46:I48"/>
    <mergeCell ref="H26:I28"/>
    <mergeCell ref="J26:J28"/>
    <mergeCell ref="K26:K28"/>
    <mergeCell ref="L26:M28"/>
    <mergeCell ref="N26:N28"/>
    <mergeCell ref="O26:O28"/>
    <mergeCell ref="R8:R10"/>
    <mergeCell ref="C25:F25"/>
    <mergeCell ref="G25:J25"/>
    <mergeCell ref="K25:N25"/>
    <mergeCell ref="O25:R25"/>
    <mergeCell ref="B26:B28"/>
    <mergeCell ref="C26:C28"/>
    <mergeCell ref="D26:E28"/>
    <mergeCell ref="F26:F28"/>
    <mergeCell ref="G26:G28"/>
    <mergeCell ref="J8:J10"/>
    <mergeCell ref="K8:K10"/>
    <mergeCell ref="L8:M10"/>
    <mergeCell ref="N8:N10"/>
    <mergeCell ref="O8:O10"/>
    <mergeCell ref="P8:Q8"/>
    <mergeCell ref="P9:Q9"/>
    <mergeCell ref="P10:Q10"/>
    <mergeCell ref="B8:B10"/>
    <mergeCell ref="C8:C10"/>
    <mergeCell ref="D8:E10"/>
    <mergeCell ref="F8:F10"/>
    <mergeCell ref="G8:G10"/>
    <mergeCell ref="H8: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30.7109375" customWidth="1"/>
    <col min="4" max="4" width="7" customWidth="1"/>
  </cols>
  <sheetData>
    <row r="1" spans="1:4" x14ac:dyDescent="0.25">
      <c r="A1" s="7" t="s">
        <v>722</v>
      </c>
      <c r="B1" s="1" t="s">
        <v>1</v>
      </c>
      <c r="C1" s="7"/>
      <c r="D1" s="7"/>
    </row>
    <row r="2" spans="1:4" x14ac:dyDescent="0.25">
      <c r="A2" s="7"/>
      <c r="B2" s="1" t="s">
        <v>2</v>
      </c>
      <c r="C2" s="7" t="s">
        <v>28</v>
      </c>
      <c r="D2" s="7"/>
    </row>
    <row r="3" spans="1:4" x14ac:dyDescent="0.25">
      <c r="A3" s="7"/>
      <c r="B3" s="1" t="s">
        <v>723</v>
      </c>
      <c r="C3" s="7"/>
      <c r="D3" s="7"/>
    </row>
    <row r="4" spans="1:4" x14ac:dyDescent="0.25">
      <c r="A4" s="7"/>
      <c r="B4" s="1" t="s">
        <v>724</v>
      </c>
      <c r="C4" s="7"/>
      <c r="D4" s="7"/>
    </row>
    <row r="5" spans="1:4" x14ac:dyDescent="0.25">
      <c r="A5" s="3" t="s">
        <v>725</v>
      </c>
      <c r="B5" s="4" t="s">
        <v>5</v>
      </c>
      <c r="C5" s="4" t="s">
        <v>5</v>
      </c>
      <c r="D5" s="4"/>
    </row>
    <row r="6" spans="1:4" ht="45" x14ac:dyDescent="0.25">
      <c r="A6" s="2" t="s">
        <v>726</v>
      </c>
      <c r="B6" s="4">
        <v>21</v>
      </c>
      <c r="C6" s="4" t="s">
        <v>5</v>
      </c>
      <c r="D6" s="4"/>
    </row>
    <row r="7" spans="1:4" ht="30" x14ac:dyDescent="0.25">
      <c r="A7" s="2" t="s">
        <v>727</v>
      </c>
      <c r="B7" s="4" t="s">
        <v>728</v>
      </c>
      <c r="C7" s="4" t="s">
        <v>5</v>
      </c>
      <c r="D7" s="4"/>
    </row>
    <row r="8" spans="1:4" ht="30" x14ac:dyDescent="0.25">
      <c r="A8" s="2" t="s">
        <v>729</v>
      </c>
      <c r="B8" s="8">
        <v>0</v>
      </c>
      <c r="C8" s="4" t="s">
        <v>5</v>
      </c>
      <c r="D8" s="4"/>
    </row>
    <row r="9" spans="1:4" x14ac:dyDescent="0.25">
      <c r="A9" s="2" t="s">
        <v>730</v>
      </c>
      <c r="B9" s="4">
        <v>0</v>
      </c>
      <c r="C9" s="4">
        <v>0</v>
      </c>
      <c r="D9" s="4"/>
    </row>
    <row r="10" spans="1:4" ht="30" x14ac:dyDescent="0.25">
      <c r="A10" s="2" t="s">
        <v>731</v>
      </c>
      <c r="B10" s="4">
        <v>0</v>
      </c>
      <c r="C10" s="4">
        <v>0</v>
      </c>
      <c r="D10" s="4"/>
    </row>
    <row r="11" spans="1:4" x14ac:dyDescent="0.25">
      <c r="A11" s="2" t="s">
        <v>732</v>
      </c>
      <c r="B11" s="4" t="s">
        <v>728</v>
      </c>
      <c r="C11" s="4" t="s">
        <v>5</v>
      </c>
      <c r="D11" s="4"/>
    </row>
    <row r="12" spans="1:4" x14ac:dyDescent="0.25">
      <c r="A12" s="2" t="s">
        <v>733</v>
      </c>
      <c r="B12" s="6">
        <v>324613000</v>
      </c>
      <c r="C12" s="6">
        <v>329360000</v>
      </c>
      <c r="D12" s="4"/>
    </row>
    <row r="13" spans="1:4" x14ac:dyDescent="0.25">
      <c r="A13" s="2" t="s">
        <v>734</v>
      </c>
      <c r="B13" s="6">
        <v>965000</v>
      </c>
      <c r="C13" s="6">
        <v>1876000</v>
      </c>
      <c r="D13" s="4"/>
    </row>
    <row r="14" spans="1:4" x14ac:dyDescent="0.25">
      <c r="A14" s="2" t="s">
        <v>735</v>
      </c>
      <c r="B14" s="103">
        <v>0.5</v>
      </c>
      <c r="C14" s="4" t="s">
        <v>5</v>
      </c>
      <c r="D14" s="4"/>
    </row>
    <row r="15" spans="1:4" ht="30" x14ac:dyDescent="0.25">
      <c r="A15" s="2" t="s">
        <v>736</v>
      </c>
      <c r="B15" s="8">
        <v>-3682000</v>
      </c>
      <c r="C15" s="8">
        <v>1828000</v>
      </c>
      <c r="D15" s="9" t="s">
        <v>31</v>
      </c>
    </row>
    <row r="16" spans="1:4" ht="30" x14ac:dyDescent="0.25">
      <c r="A16" s="2" t="s">
        <v>737</v>
      </c>
      <c r="B16" s="4">
        <v>1</v>
      </c>
      <c r="C16" s="4" t="s">
        <v>5</v>
      </c>
      <c r="D16" s="4"/>
    </row>
    <row r="17" spans="1:4" ht="30" x14ac:dyDescent="0.25">
      <c r="A17" s="2" t="s">
        <v>738</v>
      </c>
      <c r="B17" s="4" t="s">
        <v>5</v>
      </c>
      <c r="C17" s="4" t="s">
        <v>5</v>
      </c>
      <c r="D17" s="4"/>
    </row>
    <row r="18" spans="1:4" x14ac:dyDescent="0.25">
      <c r="A18" s="3" t="s">
        <v>725</v>
      </c>
      <c r="B18" s="4" t="s">
        <v>5</v>
      </c>
      <c r="C18" s="4" t="s">
        <v>5</v>
      </c>
      <c r="D18" s="4"/>
    </row>
    <row r="19" spans="1:4" x14ac:dyDescent="0.25">
      <c r="A19" s="2" t="s">
        <v>739</v>
      </c>
      <c r="B19" s="4" t="s">
        <v>740</v>
      </c>
      <c r="C19" s="4" t="s">
        <v>5</v>
      </c>
      <c r="D19" s="4"/>
    </row>
    <row r="20" spans="1:4" ht="30" x14ac:dyDescent="0.25">
      <c r="A20" s="2" t="s">
        <v>741</v>
      </c>
      <c r="B20" s="4" t="s">
        <v>5</v>
      </c>
      <c r="C20" s="4" t="s">
        <v>5</v>
      </c>
      <c r="D20" s="4"/>
    </row>
    <row r="21" spans="1:4" x14ac:dyDescent="0.25">
      <c r="A21" s="3" t="s">
        <v>725</v>
      </c>
      <c r="B21" s="4" t="s">
        <v>5</v>
      </c>
      <c r="C21" s="4" t="s">
        <v>5</v>
      </c>
      <c r="D21" s="4"/>
    </row>
    <row r="22" spans="1:4" x14ac:dyDescent="0.25">
      <c r="A22" s="2" t="s">
        <v>739</v>
      </c>
      <c r="B22" s="4" t="s">
        <v>742</v>
      </c>
      <c r="C22" s="4" t="s">
        <v>5</v>
      </c>
      <c r="D22" s="4"/>
    </row>
    <row r="23" spans="1:4" ht="30" x14ac:dyDescent="0.25">
      <c r="A23" s="2" t="s">
        <v>743</v>
      </c>
      <c r="B23" s="4" t="s">
        <v>5</v>
      </c>
      <c r="C23" s="4" t="s">
        <v>5</v>
      </c>
      <c r="D23" s="4"/>
    </row>
    <row r="24" spans="1:4" x14ac:dyDescent="0.25">
      <c r="A24" s="3" t="s">
        <v>725</v>
      </c>
      <c r="B24" s="4" t="s">
        <v>5</v>
      </c>
      <c r="C24" s="4" t="s">
        <v>5</v>
      </c>
      <c r="D24" s="4"/>
    </row>
    <row r="25" spans="1:4" x14ac:dyDescent="0.25">
      <c r="A25" s="2" t="s">
        <v>739</v>
      </c>
      <c r="B25" s="4" t="s">
        <v>744</v>
      </c>
      <c r="C25" s="4" t="s">
        <v>5</v>
      </c>
      <c r="D25" s="4"/>
    </row>
    <row r="26" spans="1:4" ht="30" x14ac:dyDescent="0.25">
      <c r="A26" s="2" t="s">
        <v>745</v>
      </c>
      <c r="B26" s="4" t="s">
        <v>5</v>
      </c>
      <c r="C26" s="4" t="s">
        <v>5</v>
      </c>
      <c r="D26" s="4"/>
    </row>
    <row r="27" spans="1:4" x14ac:dyDescent="0.25">
      <c r="A27" s="3" t="s">
        <v>725</v>
      </c>
      <c r="B27" s="4" t="s">
        <v>5</v>
      </c>
      <c r="C27" s="4" t="s">
        <v>5</v>
      </c>
      <c r="D27" s="4"/>
    </row>
    <row r="28" spans="1:4" x14ac:dyDescent="0.25">
      <c r="A28" s="2" t="s">
        <v>739</v>
      </c>
      <c r="B28" s="4" t="s">
        <v>746</v>
      </c>
      <c r="C28" s="4" t="s">
        <v>5</v>
      </c>
      <c r="D28" s="4"/>
    </row>
    <row r="29" spans="1:4" ht="30" x14ac:dyDescent="0.25">
      <c r="A29" s="2" t="s">
        <v>747</v>
      </c>
      <c r="B29" s="4" t="s">
        <v>5</v>
      </c>
      <c r="C29" s="4" t="s">
        <v>5</v>
      </c>
      <c r="D29" s="4"/>
    </row>
    <row r="30" spans="1:4" x14ac:dyDescent="0.25">
      <c r="A30" s="3" t="s">
        <v>725</v>
      </c>
      <c r="B30" s="4" t="s">
        <v>5</v>
      </c>
      <c r="C30" s="4" t="s">
        <v>5</v>
      </c>
      <c r="D30" s="4"/>
    </row>
    <row r="31" spans="1:4" x14ac:dyDescent="0.25">
      <c r="A31" s="2" t="s">
        <v>739</v>
      </c>
      <c r="B31" s="4" t="s">
        <v>748</v>
      </c>
      <c r="C31" s="4" t="s">
        <v>5</v>
      </c>
      <c r="D31" s="4"/>
    </row>
    <row r="32" spans="1:4" ht="30" x14ac:dyDescent="0.25">
      <c r="A32" s="2" t="s">
        <v>749</v>
      </c>
      <c r="B32" s="4" t="s">
        <v>5</v>
      </c>
      <c r="C32" s="4" t="s">
        <v>5</v>
      </c>
      <c r="D32" s="4"/>
    </row>
    <row r="33" spans="1:4" x14ac:dyDescent="0.25">
      <c r="A33" s="3" t="s">
        <v>725</v>
      </c>
      <c r="B33" s="4" t="s">
        <v>5</v>
      </c>
      <c r="C33" s="4" t="s">
        <v>5</v>
      </c>
      <c r="D33" s="4"/>
    </row>
    <row r="34" spans="1:4" x14ac:dyDescent="0.25">
      <c r="A34" s="2" t="s">
        <v>739</v>
      </c>
      <c r="B34" s="4" t="s">
        <v>748</v>
      </c>
      <c r="C34" s="4" t="s">
        <v>5</v>
      </c>
      <c r="D34" s="4"/>
    </row>
    <row r="35" spans="1:4" x14ac:dyDescent="0.25">
      <c r="A35" s="10"/>
      <c r="B35" s="10"/>
      <c r="C35" s="10"/>
      <c r="D35" s="10"/>
    </row>
    <row r="36" spans="1:4" ht="30" customHeight="1" x14ac:dyDescent="0.25">
      <c r="A36" s="2" t="s">
        <v>31</v>
      </c>
      <c r="B36" s="11" t="s">
        <v>63</v>
      </c>
      <c r="C36" s="11"/>
      <c r="D36" s="11"/>
    </row>
  </sheetData>
  <mergeCells count="5">
    <mergeCell ref="A1:A4"/>
    <mergeCell ref="C1:D1"/>
    <mergeCell ref="C2:D4"/>
    <mergeCell ref="A35:D35"/>
    <mergeCell ref="B36:D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6.5703125" customWidth="1"/>
    <col min="3" max="3" width="31.5703125" customWidth="1"/>
    <col min="4" max="4" width="10.42578125" customWidth="1"/>
  </cols>
  <sheetData>
    <row r="1" spans="1:4" ht="60" x14ac:dyDescent="0.25">
      <c r="A1" s="1" t="s">
        <v>750</v>
      </c>
      <c r="B1" s="7" t="s">
        <v>2</v>
      </c>
      <c r="C1" s="7" t="s">
        <v>28</v>
      </c>
      <c r="D1" s="7"/>
    </row>
    <row r="2" spans="1:4" ht="30" x14ac:dyDescent="0.25">
      <c r="A2" s="1" t="s">
        <v>27</v>
      </c>
      <c r="B2" s="7"/>
      <c r="C2" s="7"/>
      <c r="D2" s="7"/>
    </row>
    <row r="3" spans="1:4" ht="30" x14ac:dyDescent="0.25">
      <c r="A3" s="3" t="s">
        <v>751</v>
      </c>
      <c r="B3" s="4" t="s">
        <v>5</v>
      </c>
      <c r="C3" s="4" t="s">
        <v>5</v>
      </c>
      <c r="D3" s="4"/>
    </row>
    <row r="4" spans="1:4" ht="30" x14ac:dyDescent="0.25">
      <c r="A4" s="2" t="s">
        <v>752</v>
      </c>
      <c r="B4" s="8">
        <v>50</v>
      </c>
      <c r="C4" s="4" t="s">
        <v>5</v>
      </c>
      <c r="D4" s="4"/>
    </row>
    <row r="5" spans="1:4" x14ac:dyDescent="0.25">
      <c r="A5" s="2" t="s">
        <v>753</v>
      </c>
      <c r="B5" s="6">
        <v>390187</v>
      </c>
      <c r="C5" s="6">
        <v>299158</v>
      </c>
      <c r="D5" s="4"/>
    </row>
    <row r="6" spans="1:4" ht="30" x14ac:dyDescent="0.25">
      <c r="A6" s="2" t="s">
        <v>754</v>
      </c>
      <c r="B6" s="6">
        <v>1667</v>
      </c>
      <c r="C6" s="6">
        <v>3209</v>
      </c>
      <c r="D6" s="4"/>
    </row>
    <row r="7" spans="1:4" ht="30" x14ac:dyDescent="0.25">
      <c r="A7" s="2" t="s">
        <v>755</v>
      </c>
      <c r="B7" s="6">
        <v>7332</v>
      </c>
      <c r="C7" s="4">
        <v>397</v>
      </c>
      <c r="D7" s="4"/>
    </row>
    <row r="8" spans="1:4" ht="45" x14ac:dyDescent="0.25">
      <c r="A8" s="2" t="s">
        <v>756</v>
      </c>
      <c r="B8" s="4">
        <v>69</v>
      </c>
      <c r="C8" s="4" t="s">
        <v>5</v>
      </c>
      <c r="D8" s="4"/>
    </row>
    <row r="9" spans="1:4" ht="30" x14ac:dyDescent="0.25">
      <c r="A9" s="2" t="s">
        <v>757</v>
      </c>
      <c r="B9" s="6">
        <v>384453</v>
      </c>
      <c r="C9" s="4" t="s">
        <v>5</v>
      </c>
      <c r="D9" s="4"/>
    </row>
    <row r="10" spans="1:4" ht="17.25" x14ac:dyDescent="0.25">
      <c r="A10" s="2" t="s">
        <v>753</v>
      </c>
      <c r="B10" s="6">
        <v>384522</v>
      </c>
      <c r="C10" s="6">
        <v>301970</v>
      </c>
      <c r="D10" s="9" t="s">
        <v>31</v>
      </c>
    </row>
    <row r="11" spans="1:4" x14ac:dyDescent="0.25">
      <c r="A11" s="2" t="s">
        <v>758</v>
      </c>
      <c r="B11" s="4" t="s">
        <v>5</v>
      </c>
      <c r="C11" s="4" t="s">
        <v>5</v>
      </c>
      <c r="D11" s="4"/>
    </row>
    <row r="12" spans="1:4" ht="30" x14ac:dyDescent="0.25">
      <c r="A12" s="3" t="s">
        <v>751</v>
      </c>
      <c r="B12" s="4" t="s">
        <v>5</v>
      </c>
      <c r="C12" s="4" t="s">
        <v>5</v>
      </c>
      <c r="D12" s="4"/>
    </row>
    <row r="13" spans="1:4" ht="30" x14ac:dyDescent="0.25">
      <c r="A13" s="2" t="s">
        <v>759</v>
      </c>
      <c r="B13" s="6">
        <v>390137</v>
      </c>
      <c r="C13" s="6">
        <v>299108</v>
      </c>
      <c r="D13" s="4"/>
    </row>
    <row r="14" spans="1:4" ht="30" x14ac:dyDescent="0.25">
      <c r="A14" s="2" t="s">
        <v>754</v>
      </c>
      <c r="B14" s="6">
        <v>1648</v>
      </c>
      <c r="C14" s="6">
        <v>3190</v>
      </c>
      <c r="D14" s="4"/>
    </row>
    <row r="15" spans="1:4" ht="30" x14ac:dyDescent="0.25">
      <c r="A15" s="2" t="s">
        <v>755</v>
      </c>
      <c r="B15" s="6">
        <v>7332</v>
      </c>
      <c r="C15" s="4">
        <v>397</v>
      </c>
      <c r="D15" s="4"/>
    </row>
    <row r="16" spans="1:4" ht="30" x14ac:dyDescent="0.25">
      <c r="A16" s="2" t="s">
        <v>757</v>
      </c>
      <c r="B16" s="6">
        <v>384453</v>
      </c>
      <c r="C16" s="6">
        <v>301901</v>
      </c>
      <c r="D16" s="4"/>
    </row>
    <row r="17" spans="1:4" ht="30" x14ac:dyDescent="0.25">
      <c r="A17" s="2" t="s">
        <v>760</v>
      </c>
      <c r="B17" s="4" t="s">
        <v>5</v>
      </c>
      <c r="C17" s="4" t="s">
        <v>5</v>
      </c>
      <c r="D17" s="4"/>
    </row>
    <row r="18" spans="1:4" ht="30" x14ac:dyDescent="0.25">
      <c r="A18" s="3" t="s">
        <v>751</v>
      </c>
      <c r="B18" s="4" t="s">
        <v>5</v>
      </c>
      <c r="C18" s="4" t="s">
        <v>5</v>
      </c>
      <c r="D18" s="4"/>
    </row>
    <row r="19" spans="1:4" ht="30" x14ac:dyDescent="0.25">
      <c r="A19" s="2" t="s">
        <v>759</v>
      </c>
      <c r="B19" s="6">
        <v>25998</v>
      </c>
      <c r="C19" s="6">
        <v>25996</v>
      </c>
      <c r="D19" s="4"/>
    </row>
    <row r="20" spans="1:4" ht="30" x14ac:dyDescent="0.25">
      <c r="A20" s="2" t="s">
        <v>754</v>
      </c>
      <c r="B20" s="4">
        <v>29</v>
      </c>
      <c r="C20" s="4">
        <v>14</v>
      </c>
      <c r="D20" s="4"/>
    </row>
    <row r="21" spans="1:4" ht="30" x14ac:dyDescent="0.25">
      <c r="A21" s="2" t="s">
        <v>755</v>
      </c>
      <c r="B21" s="4">
        <v>0</v>
      </c>
      <c r="C21" s="4">
        <v>0</v>
      </c>
      <c r="D21" s="4"/>
    </row>
    <row r="22" spans="1:4" ht="30" x14ac:dyDescent="0.25">
      <c r="A22" s="2" t="s">
        <v>757</v>
      </c>
      <c r="B22" s="6">
        <v>26027</v>
      </c>
      <c r="C22" s="6">
        <v>26010</v>
      </c>
      <c r="D22" s="4"/>
    </row>
    <row r="23" spans="1:4" ht="30" x14ac:dyDescent="0.25">
      <c r="A23" s="2" t="s">
        <v>761</v>
      </c>
      <c r="B23" s="4" t="s">
        <v>5</v>
      </c>
      <c r="C23" s="4" t="s">
        <v>5</v>
      </c>
      <c r="D23" s="4"/>
    </row>
    <row r="24" spans="1:4" ht="30" x14ac:dyDescent="0.25">
      <c r="A24" s="3" t="s">
        <v>751</v>
      </c>
      <c r="B24" s="4" t="s">
        <v>5</v>
      </c>
      <c r="C24" s="4" t="s">
        <v>5</v>
      </c>
      <c r="D24" s="4"/>
    </row>
    <row r="25" spans="1:4" ht="30" x14ac:dyDescent="0.25">
      <c r="A25" s="2" t="s">
        <v>759</v>
      </c>
      <c r="B25" s="6">
        <v>26657</v>
      </c>
      <c r="C25" s="4" t="s">
        <v>5</v>
      </c>
      <c r="D25" s="4"/>
    </row>
    <row r="26" spans="1:4" ht="30" x14ac:dyDescent="0.25">
      <c r="A26" s="2" t="s">
        <v>754</v>
      </c>
      <c r="B26" s="4">
        <v>17</v>
      </c>
      <c r="C26" s="4" t="s">
        <v>5</v>
      </c>
      <c r="D26" s="4"/>
    </row>
    <row r="27" spans="1:4" ht="30" x14ac:dyDescent="0.25">
      <c r="A27" s="2" t="s">
        <v>755</v>
      </c>
      <c r="B27" s="4">
        <v>271</v>
      </c>
      <c r="C27" s="4" t="s">
        <v>5</v>
      </c>
      <c r="D27" s="4"/>
    </row>
    <row r="28" spans="1:4" ht="30" x14ac:dyDescent="0.25">
      <c r="A28" s="2" t="s">
        <v>757</v>
      </c>
      <c r="B28" s="6">
        <v>26403</v>
      </c>
      <c r="C28" s="4" t="s">
        <v>5</v>
      </c>
      <c r="D28" s="4"/>
    </row>
    <row r="29" spans="1:4" ht="45" x14ac:dyDescent="0.25">
      <c r="A29" s="2" t="s">
        <v>762</v>
      </c>
      <c r="B29" s="4" t="s">
        <v>5</v>
      </c>
      <c r="C29" s="4" t="s">
        <v>5</v>
      </c>
      <c r="D29" s="4"/>
    </row>
    <row r="30" spans="1:4" ht="30" x14ac:dyDescent="0.25">
      <c r="A30" s="3" t="s">
        <v>751</v>
      </c>
      <c r="B30" s="4" t="s">
        <v>5</v>
      </c>
      <c r="C30" s="4" t="s">
        <v>5</v>
      </c>
      <c r="D30" s="4"/>
    </row>
    <row r="31" spans="1:4" ht="30" x14ac:dyDescent="0.25">
      <c r="A31" s="2" t="s">
        <v>759</v>
      </c>
      <c r="B31" s="6">
        <v>40136</v>
      </c>
      <c r="C31" s="6">
        <v>44331</v>
      </c>
      <c r="D31" s="4"/>
    </row>
    <row r="32" spans="1:4" ht="30" x14ac:dyDescent="0.25">
      <c r="A32" s="2" t="s">
        <v>754</v>
      </c>
      <c r="B32" s="4">
        <v>43</v>
      </c>
      <c r="C32" s="4">
        <v>431</v>
      </c>
      <c r="D32" s="4"/>
    </row>
    <row r="33" spans="1:4" ht="30" x14ac:dyDescent="0.25">
      <c r="A33" s="2" t="s">
        <v>755</v>
      </c>
      <c r="B33" s="4">
        <v>647</v>
      </c>
      <c r="C33" s="4">
        <v>0</v>
      </c>
      <c r="D33" s="4"/>
    </row>
    <row r="34" spans="1:4" ht="30" x14ac:dyDescent="0.25">
      <c r="A34" s="2" t="s">
        <v>757</v>
      </c>
      <c r="B34" s="6">
        <v>39532</v>
      </c>
      <c r="C34" s="6">
        <v>44762</v>
      </c>
      <c r="D34" s="4"/>
    </row>
    <row r="35" spans="1:4" ht="45" x14ac:dyDescent="0.25">
      <c r="A35" s="2" t="s">
        <v>763</v>
      </c>
      <c r="B35" s="4" t="s">
        <v>5</v>
      </c>
      <c r="C35" s="4" t="s">
        <v>5</v>
      </c>
      <c r="D35" s="4"/>
    </row>
    <row r="36" spans="1:4" ht="30" x14ac:dyDescent="0.25">
      <c r="A36" s="3" t="s">
        <v>751</v>
      </c>
      <c r="B36" s="4" t="s">
        <v>5</v>
      </c>
      <c r="C36" s="4" t="s">
        <v>5</v>
      </c>
      <c r="D36" s="4"/>
    </row>
    <row r="37" spans="1:4" ht="30" x14ac:dyDescent="0.25">
      <c r="A37" s="2" t="s">
        <v>759</v>
      </c>
      <c r="B37" s="6">
        <v>70972</v>
      </c>
      <c r="C37" s="6">
        <v>37324</v>
      </c>
      <c r="D37" s="4"/>
    </row>
    <row r="38" spans="1:4" ht="30" x14ac:dyDescent="0.25">
      <c r="A38" s="2" t="s">
        <v>754</v>
      </c>
      <c r="B38" s="4">
        <v>462</v>
      </c>
      <c r="C38" s="6">
        <v>1588</v>
      </c>
      <c r="D38" s="4"/>
    </row>
    <row r="39" spans="1:4" ht="30" x14ac:dyDescent="0.25">
      <c r="A39" s="2" t="s">
        <v>755</v>
      </c>
      <c r="B39" s="6">
        <v>3489</v>
      </c>
      <c r="C39" s="4">
        <v>3</v>
      </c>
      <c r="D39" s="4"/>
    </row>
    <row r="40" spans="1:4" ht="30" x14ac:dyDescent="0.25">
      <c r="A40" s="2" t="s">
        <v>757</v>
      </c>
      <c r="B40" s="6">
        <v>67945</v>
      </c>
      <c r="C40" s="6">
        <v>38909</v>
      </c>
      <c r="D40" s="4"/>
    </row>
    <row r="41" spans="1:4" ht="45" x14ac:dyDescent="0.25">
      <c r="A41" s="2" t="s">
        <v>764</v>
      </c>
      <c r="B41" s="4" t="s">
        <v>5</v>
      </c>
      <c r="C41" s="4" t="s">
        <v>5</v>
      </c>
      <c r="D41" s="4"/>
    </row>
    <row r="42" spans="1:4" ht="30" x14ac:dyDescent="0.25">
      <c r="A42" s="3" t="s">
        <v>751</v>
      </c>
      <c r="B42" s="4" t="s">
        <v>5</v>
      </c>
      <c r="C42" s="4" t="s">
        <v>5</v>
      </c>
      <c r="D42" s="4"/>
    </row>
    <row r="43" spans="1:4" ht="30" x14ac:dyDescent="0.25">
      <c r="A43" s="2" t="s">
        <v>759</v>
      </c>
      <c r="B43" s="6">
        <v>185385</v>
      </c>
      <c r="C43" s="6">
        <v>160118</v>
      </c>
      <c r="D43" s="4"/>
    </row>
    <row r="44" spans="1:4" ht="30" x14ac:dyDescent="0.25">
      <c r="A44" s="2" t="s">
        <v>754</v>
      </c>
      <c r="B44" s="6">
        <v>1097</v>
      </c>
      <c r="C44" s="6">
        <v>1014</v>
      </c>
      <c r="D44" s="4"/>
    </row>
    <row r="45" spans="1:4" ht="30" x14ac:dyDescent="0.25">
      <c r="A45" s="2" t="s">
        <v>755</v>
      </c>
      <c r="B45" s="4">
        <v>822</v>
      </c>
      <c r="C45" s="4">
        <v>333</v>
      </c>
      <c r="D45" s="4"/>
    </row>
    <row r="46" spans="1:4" ht="30" x14ac:dyDescent="0.25">
      <c r="A46" s="2" t="s">
        <v>757</v>
      </c>
      <c r="B46" s="6">
        <v>185660</v>
      </c>
      <c r="C46" s="6">
        <v>160799</v>
      </c>
      <c r="D46" s="4"/>
    </row>
    <row r="47" spans="1:4" ht="45" x14ac:dyDescent="0.25">
      <c r="A47" s="2" t="s">
        <v>765</v>
      </c>
      <c r="B47" s="4" t="s">
        <v>5</v>
      </c>
      <c r="C47" s="4" t="s">
        <v>5</v>
      </c>
      <c r="D47" s="4"/>
    </row>
    <row r="48" spans="1:4" ht="30" x14ac:dyDescent="0.25">
      <c r="A48" s="3" t="s">
        <v>751</v>
      </c>
      <c r="B48" s="4" t="s">
        <v>5</v>
      </c>
      <c r="C48" s="4" t="s">
        <v>5</v>
      </c>
      <c r="D48" s="4"/>
    </row>
    <row r="49" spans="1:4" ht="30" x14ac:dyDescent="0.25">
      <c r="A49" s="2" t="s">
        <v>759</v>
      </c>
      <c r="B49" s="6">
        <v>40989</v>
      </c>
      <c r="C49" s="6">
        <v>31339</v>
      </c>
      <c r="D49" s="4"/>
    </row>
    <row r="50" spans="1:4" ht="30" x14ac:dyDescent="0.25">
      <c r="A50" s="2" t="s">
        <v>754</v>
      </c>
      <c r="B50" s="4">
        <v>0</v>
      </c>
      <c r="C50" s="4">
        <v>143</v>
      </c>
      <c r="D50" s="4"/>
    </row>
    <row r="51" spans="1:4" ht="30" x14ac:dyDescent="0.25">
      <c r="A51" s="2" t="s">
        <v>755</v>
      </c>
      <c r="B51" s="6">
        <v>2103</v>
      </c>
      <c r="C51" s="4">
        <v>61</v>
      </c>
      <c r="D51" s="4"/>
    </row>
    <row r="52" spans="1:4" ht="30" x14ac:dyDescent="0.25">
      <c r="A52" s="2" t="s">
        <v>757</v>
      </c>
      <c r="B52" s="6">
        <v>38886</v>
      </c>
      <c r="C52" s="6">
        <v>31421</v>
      </c>
      <c r="D52" s="4"/>
    </row>
    <row r="53" spans="1:4" ht="30" x14ac:dyDescent="0.25">
      <c r="A53" s="2" t="s">
        <v>766</v>
      </c>
      <c r="B53" s="4" t="s">
        <v>5</v>
      </c>
      <c r="C53" s="4" t="s">
        <v>5</v>
      </c>
      <c r="D53" s="4"/>
    </row>
    <row r="54" spans="1:4" ht="30" x14ac:dyDescent="0.25">
      <c r="A54" s="3" t="s">
        <v>751</v>
      </c>
      <c r="B54" s="4" t="s">
        <v>5</v>
      </c>
      <c r="C54" s="4" t="s">
        <v>5</v>
      </c>
      <c r="D54" s="4"/>
    </row>
    <row r="55" spans="1:4" ht="30" x14ac:dyDescent="0.25">
      <c r="A55" s="2" t="s">
        <v>752</v>
      </c>
      <c r="B55" s="4">
        <v>50</v>
      </c>
      <c r="C55" s="4">
        <v>50</v>
      </c>
      <c r="D55" s="4"/>
    </row>
    <row r="56" spans="1:4" ht="30" x14ac:dyDescent="0.25">
      <c r="A56" s="2" t="s">
        <v>754</v>
      </c>
      <c r="B56" s="4">
        <v>19</v>
      </c>
      <c r="C56" s="4">
        <v>19</v>
      </c>
      <c r="D56" s="4"/>
    </row>
    <row r="57" spans="1:4" ht="30" x14ac:dyDescent="0.25">
      <c r="A57" s="2" t="s">
        <v>755</v>
      </c>
      <c r="B57" s="4">
        <v>0</v>
      </c>
      <c r="C57" s="4">
        <v>0</v>
      </c>
      <c r="D57" s="4"/>
    </row>
    <row r="58" spans="1:4" ht="45" x14ac:dyDescent="0.25">
      <c r="A58" s="2" t="s">
        <v>756</v>
      </c>
      <c r="B58" s="8">
        <v>69</v>
      </c>
      <c r="C58" s="8">
        <v>69</v>
      </c>
      <c r="D58" s="4"/>
    </row>
    <row r="59" spans="1:4" x14ac:dyDescent="0.25">
      <c r="A59" s="10"/>
      <c r="B59" s="10"/>
      <c r="C59" s="10"/>
      <c r="D59" s="10"/>
    </row>
    <row r="60" spans="1:4" ht="30" customHeight="1" x14ac:dyDescent="0.25">
      <c r="A60" s="2" t="s">
        <v>31</v>
      </c>
      <c r="B60" s="11" t="s">
        <v>63</v>
      </c>
      <c r="C60" s="11"/>
      <c r="D60" s="11"/>
    </row>
  </sheetData>
  <mergeCells count="4">
    <mergeCell ref="B1:B2"/>
    <mergeCell ref="C1:D2"/>
    <mergeCell ref="A59:D59"/>
    <mergeCell ref="B60:D6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7</v>
      </c>
      <c r="B1" s="7" t="s">
        <v>2</v>
      </c>
      <c r="C1" s="7" t="s">
        <v>28</v>
      </c>
    </row>
    <row r="2" spans="1:3" ht="30" x14ac:dyDescent="0.25">
      <c r="A2" s="1" t="s">
        <v>27</v>
      </c>
      <c r="B2" s="7"/>
      <c r="C2" s="7"/>
    </row>
    <row r="3" spans="1:3" ht="30" x14ac:dyDescent="0.25">
      <c r="A3" s="3" t="s">
        <v>751</v>
      </c>
      <c r="B3" s="4" t="s">
        <v>5</v>
      </c>
      <c r="C3" s="4" t="s">
        <v>5</v>
      </c>
    </row>
    <row r="4" spans="1:3" ht="30" x14ac:dyDescent="0.25">
      <c r="A4" s="2" t="s">
        <v>768</v>
      </c>
      <c r="B4" s="8">
        <v>199109</v>
      </c>
      <c r="C4" s="8">
        <v>86233</v>
      </c>
    </row>
    <row r="5" spans="1:3" ht="30" x14ac:dyDescent="0.25">
      <c r="A5" s="2" t="s">
        <v>769</v>
      </c>
      <c r="B5" s="6">
        <v>7331</v>
      </c>
      <c r="C5" s="4">
        <v>376</v>
      </c>
    </row>
    <row r="6" spans="1:3" ht="30" x14ac:dyDescent="0.25">
      <c r="A6" s="2" t="s">
        <v>770</v>
      </c>
      <c r="B6" s="4">
        <v>769</v>
      </c>
      <c r="C6" s="6">
        <v>2657</v>
      </c>
    </row>
    <row r="7" spans="1:3" ht="30" x14ac:dyDescent="0.25">
      <c r="A7" s="2" t="s">
        <v>771</v>
      </c>
      <c r="B7" s="4">
        <v>1</v>
      </c>
      <c r="C7" s="4">
        <v>21</v>
      </c>
    </row>
    <row r="8" spans="1:3" ht="30" x14ac:dyDescent="0.25">
      <c r="A8" s="2" t="s">
        <v>772</v>
      </c>
      <c r="B8" s="6">
        <v>199878</v>
      </c>
      <c r="C8" s="6">
        <v>88890</v>
      </c>
    </row>
    <row r="9" spans="1:3" ht="30" x14ac:dyDescent="0.25">
      <c r="A9" s="2" t="s">
        <v>773</v>
      </c>
      <c r="B9" s="6">
        <v>7332</v>
      </c>
      <c r="C9" s="4">
        <v>397</v>
      </c>
    </row>
    <row r="10" spans="1:3" ht="30" x14ac:dyDescent="0.25">
      <c r="A10" s="2" t="s">
        <v>761</v>
      </c>
      <c r="B10" s="4" t="s">
        <v>5</v>
      </c>
      <c r="C10" s="4" t="s">
        <v>5</v>
      </c>
    </row>
    <row r="11" spans="1:3" ht="30" x14ac:dyDescent="0.25">
      <c r="A11" s="3" t="s">
        <v>751</v>
      </c>
      <c r="B11" s="4" t="s">
        <v>5</v>
      </c>
      <c r="C11" s="4" t="s">
        <v>5</v>
      </c>
    </row>
    <row r="12" spans="1:3" ht="30" x14ac:dyDescent="0.25">
      <c r="A12" s="2" t="s">
        <v>768</v>
      </c>
      <c r="B12" s="6">
        <v>20671</v>
      </c>
      <c r="C12" s="4" t="s">
        <v>5</v>
      </c>
    </row>
    <row r="13" spans="1:3" ht="30" x14ac:dyDescent="0.25">
      <c r="A13" s="2" t="s">
        <v>769</v>
      </c>
      <c r="B13" s="4">
        <v>271</v>
      </c>
      <c r="C13" s="4" t="s">
        <v>5</v>
      </c>
    </row>
    <row r="14" spans="1:3" ht="30" x14ac:dyDescent="0.25">
      <c r="A14" s="2" t="s">
        <v>770</v>
      </c>
      <c r="B14" s="4">
        <v>0</v>
      </c>
      <c r="C14" s="4" t="s">
        <v>5</v>
      </c>
    </row>
    <row r="15" spans="1:3" ht="30" x14ac:dyDescent="0.25">
      <c r="A15" s="2" t="s">
        <v>771</v>
      </c>
      <c r="B15" s="4">
        <v>0</v>
      </c>
      <c r="C15" s="4" t="s">
        <v>5</v>
      </c>
    </row>
    <row r="16" spans="1:3" ht="30" x14ac:dyDescent="0.25">
      <c r="A16" s="2" t="s">
        <v>772</v>
      </c>
      <c r="B16" s="6">
        <v>20671</v>
      </c>
      <c r="C16" s="4" t="s">
        <v>5</v>
      </c>
    </row>
    <row r="17" spans="1:3" ht="30" x14ac:dyDescent="0.25">
      <c r="A17" s="2" t="s">
        <v>773</v>
      </c>
      <c r="B17" s="4">
        <v>271</v>
      </c>
      <c r="C17" s="4" t="s">
        <v>5</v>
      </c>
    </row>
    <row r="18" spans="1:3" ht="45" x14ac:dyDescent="0.25">
      <c r="A18" s="2" t="s">
        <v>762</v>
      </c>
      <c r="B18" s="4" t="s">
        <v>5</v>
      </c>
      <c r="C18" s="4" t="s">
        <v>5</v>
      </c>
    </row>
    <row r="19" spans="1:3" ht="30" x14ac:dyDescent="0.25">
      <c r="A19" s="3" t="s">
        <v>751</v>
      </c>
      <c r="B19" s="4" t="s">
        <v>5</v>
      </c>
      <c r="C19" s="4" t="s">
        <v>5</v>
      </c>
    </row>
    <row r="20" spans="1:3" ht="30" x14ac:dyDescent="0.25">
      <c r="A20" s="2" t="s">
        <v>768</v>
      </c>
      <c r="B20" s="6">
        <v>12139</v>
      </c>
      <c r="C20" s="4" t="s">
        <v>5</v>
      </c>
    </row>
    <row r="21" spans="1:3" ht="30" x14ac:dyDescent="0.25">
      <c r="A21" s="2" t="s">
        <v>769</v>
      </c>
      <c r="B21" s="4">
        <v>647</v>
      </c>
      <c r="C21" s="4" t="s">
        <v>5</v>
      </c>
    </row>
    <row r="22" spans="1:3" ht="30" x14ac:dyDescent="0.25">
      <c r="A22" s="2" t="s">
        <v>770</v>
      </c>
      <c r="B22" s="4">
        <v>0</v>
      </c>
      <c r="C22" s="4" t="s">
        <v>5</v>
      </c>
    </row>
    <row r="23" spans="1:3" ht="30" x14ac:dyDescent="0.25">
      <c r="A23" s="2" t="s">
        <v>771</v>
      </c>
      <c r="B23" s="4">
        <v>0</v>
      </c>
      <c r="C23" s="4" t="s">
        <v>5</v>
      </c>
    </row>
    <row r="24" spans="1:3" ht="30" x14ac:dyDescent="0.25">
      <c r="A24" s="2" t="s">
        <v>772</v>
      </c>
      <c r="B24" s="6">
        <v>12139</v>
      </c>
      <c r="C24" s="4" t="s">
        <v>5</v>
      </c>
    </row>
    <row r="25" spans="1:3" ht="30" x14ac:dyDescent="0.25">
      <c r="A25" s="2" t="s">
        <v>773</v>
      </c>
      <c r="B25" s="4">
        <v>647</v>
      </c>
      <c r="C25" s="4" t="s">
        <v>5</v>
      </c>
    </row>
    <row r="26" spans="1:3" ht="45" x14ac:dyDescent="0.25">
      <c r="A26" s="2" t="s">
        <v>763</v>
      </c>
      <c r="B26" s="4" t="s">
        <v>5</v>
      </c>
      <c r="C26" s="4" t="s">
        <v>5</v>
      </c>
    </row>
    <row r="27" spans="1:3" ht="30" x14ac:dyDescent="0.25">
      <c r="A27" s="3" t="s">
        <v>751</v>
      </c>
      <c r="B27" s="4" t="s">
        <v>5</v>
      </c>
      <c r="C27" s="4" t="s">
        <v>5</v>
      </c>
    </row>
    <row r="28" spans="1:3" ht="30" x14ac:dyDescent="0.25">
      <c r="A28" s="2" t="s">
        <v>768</v>
      </c>
      <c r="B28" s="6">
        <v>47042</v>
      </c>
      <c r="C28" s="4">
        <v>885</v>
      </c>
    </row>
    <row r="29" spans="1:3" ht="30" x14ac:dyDescent="0.25">
      <c r="A29" s="2" t="s">
        <v>769</v>
      </c>
      <c r="B29" s="6">
        <v>3489</v>
      </c>
      <c r="C29" s="4">
        <v>3</v>
      </c>
    </row>
    <row r="30" spans="1:3" ht="30" x14ac:dyDescent="0.25">
      <c r="A30" s="2" t="s">
        <v>770</v>
      </c>
      <c r="B30" s="4">
        <v>0</v>
      </c>
      <c r="C30" s="4">
        <v>0</v>
      </c>
    </row>
    <row r="31" spans="1:3" ht="30" x14ac:dyDescent="0.25">
      <c r="A31" s="2" t="s">
        <v>771</v>
      </c>
      <c r="B31" s="4">
        <v>0</v>
      </c>
      <c r="C31" s="4">
        <v>0</v>
      </c>
    </row>
    <row r="32" spans="1:3" ht="30" x14ac:dyDescent="0.25">
      <c r="A32" s="2" t="s">
        <v>772</v>
      </c>
      <c r="B32" s="6">
        <v>47042</v>
      </c>
      <c r="C32" s="4">
        <v>885</v>
      </c>
    </row>
    <row r="33" spans="1:3" ht="30" x14ac:dyDescent="0.25">
      <c r="A33" s="2" t="s">
        <v>773</v>
      </c>
      <c r="B33" s="6">
        <v>3489</v>
      </c>
      <c r="C33" s="4">
        <v>3</v>
      </c>
    </row>
    <row r="34" spans="1:3" ht="45" x14ac:dyDescent="0.25">
      <c r="A34" s="2" t="s">
        <v>764</v>
      </c>
      <c r="B34" s="4" t="s">
        <v>5</v>
      </c>
      <c r="C34" s="4" t="s">
        <v>5</v>
      </c>
    </row>
    <row r="35" spans="1:3" ht="30" x14ac:dyDescent="0.25">
      <c r="A35" s="3" t="s">
        <v>751</v>
      </c>
      <c r="B35" s="4" t="s">
        <v>5</v>
      </c>
      <c r="C35" s="4" t="s">
        <v>5</v>
      </c>
    </row>
    <row r="36" spans="1:3" ht="30" x14ac:dyDescent="0.25">
      <c r="A36" s="2" t="s">
        <v>768</v>
      </c>
      <c r="B36" s="6">
        <v>80371</v>
      </c>
      <c r="C36" s="6">
        <v>64952</v>
      </c>
    </row>
    <row r="37" spans="1:3" ht="30" x14ac:dyDescent="0.25">
      <c r="A37" s="2" t="s">
        <v>769</v>
      </c>
      <c r="B37" s="4">
        <v>821</v>
      </c>
      <c r="C37" s="4">
        <v>312</v>
      </c>
    </row>
    <row r="38" spans="1:3" ht="30" x14ac:dyDescent="0.25">
      <c r="A38" s="2" t="s">
        <v>770</v>
      </c>
      <c r="B38" s="4">
        <v>769</v>
      </c>
      <c r="C38" s="6">
        <v>2657</v>
      </c>
    </row>
    <row r="39" spans="1:3" ht="30" x14ac:dyDescent="0.25">
      <c r="A39" s="2" t="s">
        <v>771</v>
      </c>
      <c r="B39" s="4">
        <v>1</v>
      </c>
      <c r="C39" s="4">
        <v>21</v>
      </c>
    </row>
    <row r="40" spans="1:3" ht="30" x14ac:dyDescent="0.25">
      <c r="A40" s="2" t="s">
        <v>772</v>
      </c>
      <c r="B40" s="6">
        <v>81140</v>
      </c>
      <c r="C40" s="6">
        <v>67609</v>
      </c>
    </row>
    <row r="41" spans="1:3" ht="30" x14ac:dyDescent="0.25">
      <c r="A41" s="2" t="s">
        <v>773</v>
      </c>
      <c r="B41" s="4">
        <v>822</v>
      </c>
      <c r="C41" s="4">
        <v>333</v>
      </c>
    </row>
    <row r="42" spans="1:3" ht="45" x14ac:dyDescent="0.25">
      <c r="A42" s="2" t="s">
        <v>765</v>
      </c>
      <c r="B42" s="4" t="s">
        <v>5</v>
      </c>
      <c r="C42" s="4" t="s">
        <v>5</v>
      </c>
    </row>
    <row r="43" spans="1:3" ht="30" x14ac:dyDescent="0.25">
      <c r="A43" s="3" t="s">
        <v>751</v>
      </c>
      <c r="B43" s="4" t="s">
        <v>5</v>
      </c>
      <c r="C43" s="4" t="s">
        <v>5</v>
      </c>
    </row>
    <row r="44" spans="1:3" ht="30" x14ac:dyDescent="0.25">
      <c r="A44" s="2" t="s">
        <v>768</v>
      </c>
      <c r="B44" s="6">
        <v>38886</v>
      </c>
      <c r="C44" s="6">
        <v>20396</v>
      </c>
    </row>
    <row r="45" spans="1:3" ht="30" x14ac:dyDescent="0.25">
      <c r="A45" s="2" t="s">
        <v>769</v>
      </c>
      <c r="B45" s="6">
        <v>2103</v>
      </c>
      <c r="C45" s="4">
        <v>61</v>
      </c>
    </row>
    <row r="46" spans="1:3" ht="30" x14ac:dyDescent="0.25">
      <c r="A46" s="2" t="s">
        <v>770</v>
      </c>
      <c r="B46" s="4">
        <v>0</v>
      </c>
      <c r="C46" s="4">
        <v>0</v>
      </c>
    </row>
    <row r="47" spans="1:3" ht="30" x14ac:dyDescent="0.25">
      <c r="A47" s="2" t="s">
        <v>771</v>
      </c>
      <c r="B47" s="4">
        <v>0</v>
      </c>
      <c r="C47" s="4">
        <v>0</v>
      </c>
    </row>
    <row r="48" spans="1:3" ht="30" x14ac:dyDescent="0.25">
      <c r="A48" s="2" t="s">
        <v>772</v>
      </c>
      <c r="B48" s="6">
        <v>38886</v>
      </c>
      <c r="C48" s="6">
        <v>20396</v>
      </c>
    </row>
    <row r="49" spans="1:3" ht="30" x14ac:dyDescent="0.25">
      <c r="A49" s="2" t="s">
        <v>773</v>
      </c>
      <c r="B49" s="8">
        <v>2103</v>
      </c>
      <c r="C49" s="8">
        <v>6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0" width="36.5703125" bestFit="1" customWidth="1"/>
  </cols>
  <sheetData>
    <row r="1" spans="1:10" ht="15" customHeight="1" x14ac:dyDescent="0.25">
      <c r="A1" s="7" t="s">
        <v>774</v>
      </c>
      <c r="B1" s="7" t="s">
        <v>79</v>
      </c>
      <c r="C1" s="7"/>
      <c r="D1" s="7" t="s">
        <v>1</v>
      </c>
      <c r="E1" s="7"/>
      <c r="F1" s="1"/>
      <c r="G1" s="1" t="s">
        <v>1</v>
      </c>
      <c r="H1" s="1" t="s">
        <v>775</v>
      </c>
      <c r="I1" s="1" t="s">
        <v>1</v>
      </c>
      <c r="J1" s="1" t="s">
        <v>775</v>
      </c>
    </row>
    <row r="2" spans="1:10" x14ac:dyDescent="0.25">
      <c r="A2" s="7"/>
      <c r="B2" s="1" t="s">
        <v>2</v>
      </c>
      <c r="C2" s="7" t="s">
        <v>80</v>
      </c>
      <c r="D2" s="1" t="s">
        <v>2</v>
      </c>
      <c r="E2" s="7" t="s">
        <v>80</v>
      </c>
      <c r="F2" s="1" t="s">
        <v>28</v>
      </c>
      <c r="G2" s="1" t="s">
        <v>2</v>
      </c>
      <c r="H2" s="1" t="s">
        <v>28</v>
      </c>
      <c r="I2" s="1" t="s">
        <v>2</v>
      </c>
      <c r="J2" s="1" t="s">
        <v>28</v>
      </c>
    </row>
    <row r="3" spans="1:10" ht="45" x14ac:dyDescent="0.25">
      <c r="A3" s="7"/>
      <c r="B3" s="1" t="s">
        <v>776</v>
      </c>
      <c r="C3" s="7"/>
      <c r="D3" s="1" t="s">
        <v>776</v>
      </c>
      <c r="E3" s="7"/>
      <c r="F3" s="1" t="s">
        <v>776</v>
      </c>
      <c r="G3" s="1" t="s">
        <v>777</v>
      </c>
      <c r="H3" s="1" t="s">
        <v>777</v>
      </c>
      <c r="I3" s="1" t="s">
        <v>778</v>
      </c>
      <c r="J3" s="1" t="s">
        <v>778</v>
      </c>
    </row>
    <row r="4" spans="1:10" x14ac:dyDescent="0.25">
      <c r="A4" s="7"/>
      <c r="B4" s="1"/>
      <c r="C4" s="7"/>
      <c r="D4" s="1"/>
      <c r="E4" s="7"/>
      <c r="F4" s="1"/>
      <c r="G4" s="1" t="s">
        <v>776</v>
      </c>
      <c r="H4" s="1" t="s">
        <v>776</v>
      </c>
      <c r="I4" s="1" t="s">
        <v>776</v>
      </c>
      <c r="J4" s="1" t="s">
        <v>776</v>
      </c>
    </row>
    <row r="5" spans="1:10" ht="30" x14ac:dyDescent="0.25">
      <c r="A5" s="3" t="s">
        <v>751</v>
      </c>
      <c r="B5" s="4" t="s">
        <v>5</v>
      </c>
      <c r="C5" s="4" t="s">
        <v>5</v>
      </c>
      <c r="D5" s="4" t="s">
        <v>5</v>
      </c>
      <c r="E5" s="4" t="s">
        <v>5</v>
      </c>
      <c r="F5" s="4" t="s">
        <v>5</v>
      </c>
      <c r="G5" s="4" t="s">
        <v>5</v>
      </c>
      <c r="H5" s="4" t="s">
        <v>5</v>
      </c>
      <c r="I5" s="4" t="s">
        <v>5</v>
      </c>
      <c r="J5" s="4" t="s">
        <v>5</v>
      </c>
    </row>
    <row r="6" spans="1:10" x14ac:dyDescent="0.25">
      <c r="A6" s="2" t="s">
        <v>779</v>
      </c>
      <c r="B6" s="4">
        <v>73</v>
      </c>
      <c r="C6" s="4" t="s">
        <v>5</v>
      </c>
      <c r="D6" s="4">
        <v>73</v>
      </c>
      <c r="E6" s="4" t="s">
        <v>5</v>
      </c>
      <c r="F6" s="4">
        <v>27</v>
      </c>
      <c r="G6" s="4">
        <v>27</v>
      </c>
      <c r="H6" s="4">
        <v>1</v>
      </c>
      <c r="I6" s="4">
        <v>46</v>
      </c>
      <c r="J6" s="4">
        <v>26</v>
      </c>
    </row>
    <row r="7" spans="1:10" ht="30" x14ac:dyDescent="0.25">
      <c r="A7" s="2" t="s">
        <v>780</v>
      </c>
      <c r="B7" s="4" t="s">
        <v>5</v>
      </c>
      <c r="C7" s="4" t="s">
        <v>5</v>
      </c>
      <c r="D7" s="4" t="s">
        <v>5</v>
      </c>
      <c r="E7" s="4" t="s">
        <v>5</v>
      </c>
      <c r="F7" s="4" t="s">
        <v>5</v>
      </c>
      <c r="G7" s="4" t="s">
        <v>5</v>
      </c>
      <c r="H7" s="4" t="s">
        <v>5</v>
      </c>
      <c r="I7" s="4">
        <v>1</v>
      </c>
      <c r="J7" s="4">
        <v>1</v>
      </c>
    </row>
    <row r="8" spans="1:10" x14ac:dyDescent="0.25">
      <c r="A8" s="2" t="s">
        <v>781</v>
      </c>
      <c r="B8" s="4" t="s">
        <v>5</v>
      </c>
      <c r="C8" s="4" t="s">
        <v>5</v>
      </c>
      <c r="D8" s="4" t="s">
        <v>5</v>
      </c>
      <c r="E8" s="4" t="s">
        <v>5</v>
      </c>
      <c r="F8" s="4" t="s">
        <v>5</v>
      </c>
      <c r="G8" s="4" t="s">
        <v>782</v>
      </c>
      <c r="H8" s="4" t="s">
        <v>782</v>
      </c>
      <c r="I8" s="4" t="s">
        <v>782</v>
      </c>
      <c r="J8" s="4" t="s">
        <v>782</v>
      </c>
    </row>
    <row r="9" spans="1:10" x14ac:dyDescent="0.25">
      <c r="A9" s="2" t="s">
        <v>783</v>
      </c>
      <c r="B9" s="8">
        <v>160000</v>
      </c>
      <c r="C9" s="8">
        <v>20000</v>
      </c>
      <c r="D9" s="8">
        <v>419000</v>
      </c>
      <c r="E9" s="8">
        <v>4986000</v>
      </c>
      <c r="F9" s="4" t="s">
        <v>5</v>
      </c>
      <c r="G9" s="4" t="s">
        <v>5</v>
      </c>
      <c r="H9" s="4" t="s">
        <v>5</v>
      </c>
      <c r="I9" s="4" t="s">
        <v>5</v>
      </c>
      <c r="J9" s="4" t="s">
        <v>5</v>
      </c>
    </row>
    <row r="10" spans="1:10" ht="30" x14ac:dyDescent="0.25">
      <c r="A10" s="2" t="s">
        <v>784</v>
      </c>
      <c r="B10" s="6">
        <v>3000</v>
      </c>
      <c r="C10" s="6">
        <v>22000</v>
      </c>
      <c r="D10" s="6">
        <v>140000</v>
      </c>
      <c r="E10" s="6">
        <v>162000</v>
      </c>
      <c r="F10" s="4" t="s">
        <v>5</v>
      </c>
      <c r="G10" s="4" t="s">
        <v>5</v>
      </c>
      <c r="H10" s="4" t="s">
        <v>5</v>
      </c>
      <c r="I10" s="4" t="s">
        <v>5</v>
      </c>
      <c r="J10" s="4" t="s">
        <v>5</v>
      </c>
    </row>
    <row r="11" spans="1:10" x14ac:dyDescent="0.25">
      <c r="A11" s="2" t="s">
        <v>785</v>
      </c>
      <c r="B11" s="8">
        <v>280309000</v>
      </c>
      <c r="C11" s="4" t="s">
        <v>5</v>
      </c>
      <c r="D11" s="8">
        <v>280309000</v>
      </c>
      <c r="E11" s="4" t="s">
        <v>5</v>
      </c>
      <c r="F11" s="8">
        <v>258024000</v>
      </c>
      <c r="G11" s="4" t="s">
        <v>5</v>
      </c>
      <c r="H11" s="4" t="s">
        <v>5</v>
      </c>
      <c r="I11" s="4" t="s">
        <v>5</v>
      </c>
      <c r="J11" s="4" t="s">
        <v>5</v>
      </c>
    </row>
  </sheetData>
  <mergeCells count="5">
    <mergeCell ref="A1:A4"/>
    <mergeCell ref="B1:C1"/>
    <mergeCell ref="D1:E1"/>
    <mergeCell ref="C2:C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s>
  <sheetData>
    <row r="1" spans="1:4" ht="15" customHeight="1" x14ac:dyDescent="0.25">
      <c r="A1" s="1" t="s">
        <v>64</v>
      </c>
      <c r="B1" s="1" t="s">
        <v>2</v>
      </c>
      <c r="C1" s="7" t="s">
        <v>28</v>
      </c>
      <c r="D1" s="7"/>
    </row>
    <row r="2" spans="1:4" ht="30" x14ac:dyDescent="0.25">
      <c r="A2" s="3" t="s">
        <v>65</v>
      </c>
      <c r="B2" s="4" t="s">
        <v>5</v>
      </c>
      <c r="C2" s="4" t="s">
        <v>5</v>
      </c>
      <c r="D2" s="4"/>
    </row>
    <row r="3" spans="1:4" ht="17.25" x14ac:dyDescent="0.25">
      <c r="A3" s="2" t="s">
        <v>66</v>
      </c>
      <c r="B3" s="12">
        <v>1.25</v>
      </c>
      <c r="C3" s="12">
        <v>1.25</v>
      </c>
      <c r="D3" s="9" t="s">
        <v>31</v>
      </c>
    </row>
    <row r="4" spans="1:4" ht="17.25" x14ac:dyDescent="0.25">
      <c r="A4" s="2" t="s">
        <v>67</v>
      </c>
      <c r="B4" s="6">
        <v>500000</v>
      </c>
      <c r="C4" s="6">
        <v>500000</v>
      </c>
      <c r="D4" s="9" t="s">
        <v>31</v>
      </c>
    </row>
    <row r="5" spans="1:4" ht="17.25" x14ac:dyDescent="0.25">
      <c r="A5" s="2" t="s">
        <v>68</v>
      </c>
      <c r="B5" s="4" t="s">
        <v>69</v>
      </c>
      <c r="C5" s="4" t="s">
        <v>69</v>
      </c>
      <c r="D5" s="9" t="s">
        <v>31</v>
      </c>
    </row>
    <row r="6" spans="1:4" ht="17.25" x14ac:dyDescent="0.25">
      <c r="A6" s="2" t="s">
        <v>70</v>
      </c>
      <c r="B6" s="4" t="s">
        <v>69</v>
      </c>
      <c r="C6" s="4" t="s">
        <v>69</v>
      </c>
      <c r="D6" s="9" t="s">
        <v>31</v>
      </c>
    </row>
    <row r="7" spans="1:4" ht="17.25" x14ac:dyDescent="0.25">
      <c r="A7" s="2" t="s">
        <v>71</v>
      </c>
      <c r="B7" s="4" t="s">
        <v>69</v>
      </c>
      <c r="C7" s="4" t="s">
        <v>69</v>
      </c>
      <c r="D7" s="9" t="s">
        <v>31</v>
      </c>
    </row>
    <row r="8" spans="1:4" ht="17.25" x14ac:dyDescent="0.25">
      <c r="A8" s="2" t="s">
        <v>72</v>
      </c>
      <c r="B8" s="12">
        <v>5.2049999999999999E-2</v>
      </c>
      <c r="C8" s="12">
        <v>5.2049999999999999E-2</v>
      </c>
      <c r="D8" s="9" t="s">
        <v>31</v>
      </c>
    </row>
    <row r="9" spans="1:4" ht="17.25" x14ac:dyDescent="0.25">
      <c r="A9" s="2" t="s">
        <v>73</v>
      </c>
      <c r="B9" s="6">
        <v>50000000</v>
      </c>
      <c r="C9" s="6">
        <v>50000000</v>
      </c>
      <c r="D9" s="9" t="s">
        <v>31</v>
      </c>
    </row>
    <row r="10" spans="1:4" ht="17.25" x14ac:dyDescent="0.25">
      <c r="A10" s="2" t="s">
        <v>74</v>
      </c>
      <c r="B10" s="6">
        <v>8107255</v>
      </c>
      <c r="C10" s="6">
        <v>8080411</v>
      </c>
      <c r="D10" s="9" t="s">
        <v>31</v>
      </c>
    </row>
    <row r="11" spans="1:4" ht="17.25" x14ac:dyDescent="0.25">
      <c r="A11" s="2" t="s">
        <v>75</v>
      </c>
      <c r="B11" s="6">
        <v>8106444</v>
      </c>
      <c r="C11" s="6">
        <v>8079599</v>
      </c>
      <c r="D11" s="9" t="s">
        <v>31</v>
      </c>
    </row>
    <row r="12" spans="1:4" ht="17.25" x14ac:dyDescent="0.25">
      <c r="A12" s="2" t="s">
        <v>76</v>
      </c>
      <c r="B12" s="4">
        <v>811</v>
      </c>
      <c r="C12" s="4">
        <v>812</v>
      </c>
      <c r="D12" s="9" t="s">
        <v>31</v>
      </c>
    </row>
    <row r="13" spans="1:4" x14ac:dyDescent="0.25">
      <c r="A13" s="10"/>
      <c r="B13" s="10"/>
      <c r="C13" s="10"/>
      <c r="D13" s="10"/>
    </row>
    <row r="14" spans="1:4" ht="30" customHeight="1" x14ac:dyDescent="0.25">
      <c r="A14" s="2" t="s">
        <v>31</v>
      </c>
      <c r="B14" s="11" t="s">
        <v>63</v>
      </c>
      <c r="C14" s="11"/>
      <c r="D14" s="11"/>
    </row>
  </sheetData>
  <mergeCells count="3">
    <mergeCell ref="C1:D1"/>
    <mergeCell ref="A13:D13"/>
    <mergeCell ref="B14: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60" x14ac:dyDescent="0.25">
      <c r="A1" s="1" t="s">
        <v>786</v>
      </c>
      <c r="B1" s="7" t="s">
        <v>2</v>
      </c>
      <c r="C1" s="7" t="s">
        <v>28</v>
      </c>
      <c r="D1" s="7"/>
    </row>
    <row r="2" spans="1:4" ht="30" x14ac:dyDescent="0.25">
      <c r="A2" s="1" t="s">
        <v>27</v>
      </c>
      <c r="B2" s="7"/>
      <c r="C2" s="7"/>
      <c r="D2" s="7"/>
    </row>
    <row r="3" spans="1:4" ht="30" x14ac:dyDescent="0.25">
      <c r="A3" s="3" t="s">
        <v>248</v>
      </c>
      <c r="B3" s="4" t="s">
        <v>5</v>
      </c>
      <c r="C3" s="4" t="s">
        <v>5</v>
      </c>
      <c r="D3" s="4"/>
    </row>
    <row r="4" spans="1:4" x14ac:dyDescent="0.25">
      <c r="A4" s="2" t="s">
        <v>787</v>
      </c>
      <c r="B4" s="8">
        <v>54013</v>
      </c>
      <c r="C4" s="4" t="s">
        <v>5</v>
      </c>
      <c r="D4" s="4"/>
    </row>
    <row r="5" spans="1:4" ht="30" x14ac:dyDescent="0.25">
      <c r="A5" s="2" t="s">
        <v>788</v>
      </c>
      <c r="B5" s="4">
        <v>380</v>
      </c>
      <c r="C5" s="4" t="s">
        <v>5</v>
      </c>
      <c r="D5" s="4"/>
    </row>
    <row r="6" spans="1:4" ht="30" x14ac:dyDescent="0.25">
      <c r="A6" s="2" t="s">
        <v>789</v>
      </c>
      <c r="B6" s="6">
        <v>25534</v>
      </c>
      <c r="C6" s="4" t="s">
        <v>5</v>
      </c>
      <c r="D6" s="4"/>
    </row>
    <row r="7" spans="1:4" x14ac:dyDescent="0.25">
      <c r="A7" s="2" t="s">
        <v>790</v>
      </c>
      <c r="B7" s="6">
        <v>83836</v>
      </c>
      <c r="C7" s="4" t="s">
        <v>5</v>
      </c>
      <c r="D7" s="4"/>
    </row>
    <row r="8" spans="1:4" ht="30" x14ac:dyDescent="0.25">
      <c r="A8" s="2" t="s">
        <v>791</v>
      </c>
      <c r="B8" s="6">
        <v>185385</v>
      </c>
      <c r="C8" s="4" t="s">
        <v>5</v>
      </c>
      <c r="D8" s="4"/>
    </row>
    <row r="9" spans="1:4" ht="30" x14ac:dyDescent="0.25">
      <c r="A9" s="2" t="s">
        <v>792</v>
      </c>
      <c r="B9" s="6">
        <v>40989</v>
      </c>
      <c r="C9" s="4" t="s">
        <v>5</v>
      </c>
      <c r="D9" s="4"/>
    </row>
    <row r="10" spans="1:4" x14ac:dyDescent="0.25">
      <c r="A10" s="2" t="s">
        <v>793</v>
      </c>
      <c r="B10" s="6">
        <v>390137</v>
      </c>
      <c r="C10" s="4" t="s">
        <v>5</v>
      </c>
      <c r="D10" s="4"/>
    </row>
    <row r="11" spans="1:4" x14ac:dyDescent="0.25">
      <c r="A11" s="2" t="s">
        <v>794</v>
      </c>
      <c r="B11" s="4">
        <v>50</v>
      </c>
      <c r="C11" s="4" t="s">
        <v>5</v>
      </c>
      <c r="D11" s="4"/>
    </row>
    <row r="12" spans="1:4" ht="30" x14ac:dyDescent="0.25">
      <c r="A12" s="2" t="s">
        <v>795</v>
      </c>
      <c r="B12" s="6">
        <v>390187</v>
      </c>
      <c r="C12" s="6">
        <v>299158</v>
      </c>
      <c r="D12" s="4"/>
    </row>
    <row r="13" spans="1:4" x14ac:dyDescent="0.25">
      <c r="A13" s="2" t="s">
        <v>796</v>
      </c>
      <c r="B13" s="6">
        <v>54089</v>
      </c>
      <c r="C13" s="4" t="s">
        <v>5</v>
      </c>
      <c r="D13" s="4"/>
    </row>
    <row r="14" spans="1:4" ht="30" x14ac:dyDescent="0.25">
      <c r="A14" s="2" t="s">
        <v>797</v>
      </c>
      <c r="B14" s="4">
        <v>380</v>
      </c>
      <c r="C14" s="4" t="s">
        <v>5</v>
      </c>
      <c r="D14" s="4"/>
    </row>
    <row r="15" spans="1:4" ht="30" x14ac:dyDescent="0.25">
      <c r="A15" s="2" t="s">
        <v>798</v>
      </c>
      <c r="B15" s="6">
        <v>24713</v>
      </c>
      <c r="C15" s="4" t="s">
        <v>5</v>
      </c>
      <c r="D15" s="4"/>
    </row>
    <row r="16" spans="1:4" x14ac:dyDescent="0.25">
      <c r="A16" s="2" t="s">
        <v>799</v>
      </c>
      <c r="B16" s="6">
        <v>80725</v>
      </c>
      <c r="C16" s="4" t="s">
        <v>5</v>
      </c>
      <c r="D16" s="4"/>
    </row>
    <row r="17" spans="1:4" ht="30" x14ac:dyDescent="0.25">
      <c r="A17" s="2" t="s">
        <v>800</v>
      </c>
      <c r="B17" s="6">
        <v>185660</v>
      </c>
      <c r="C17" s="4" t="s">
        <v>5</v>
      </c>
      <c r="D17" s="4"/>
    </row>
    <row r="18" spans="1:4" ht="30" x14ac:dyDescent="0.25">
      <c r="A18" s="2" t="s">
        <v>801</v>
      </c>
      <c r="B18" s="6">
        <v>38886</v>
      </c>
      <c r="C18" s="4" t="s">
        <v>5</v>
      </c>
      <c r="D18" s="4"/>
    </row>
    <row r="19" spans="1:4" ht="30" x14ac:dyDescent="0.25">
      <c r="A19" s="2" t="s">
        <v>757</v>
      </c>
      <c r="B19" s="6">
        <v>384453</v>
      </c>
      <c r="C19" s="4" t="s">
        <v>5</v>
      </c>
      <c r="D19" s="4"/>
    </row>
    <row r="20" spans="1:4" x14ac:dyDescent="0.25">
      <c r="A20" s="2" t="s">
        <v>802</v>
      </c>
      <c r="B20" s="4">
        <v>69</v>
      </c>
      <c r="C20" s="4" t="s">
        <v>5</v>
      </c>
      <c r="D20" s="4"/>
    </row>
    <row r="21" spans="1:4" ht="17.25" x14ac:dyDescent="0.25">
      <c r="A21" s="2" t="s">
        <v>753</v>
      </c>
      <c r="B21" s="8">
        <v>384522</v>
      </c>
      <c r="C21" s="8">
        <v>301970</v>
      </c>
      <c r="D21" s="9" t="s">
        <v>31</v>
      </c>
    </row>
    <row r="22" spans="1:4" x14ac:dyDescent="0.25">
      <c r="A22" s="10"/>
      <c r="B22" s="10"/>
      <c r="C22" s="10"/>
      <c r="D22" s="10"/>
    </row>
    <row r="23" spans="1:4" ht="30" customHeight="1" x14ac:dyDescent="0.25">
      <c r="A23" s="2" t="s">
        <v>31</v>
      </c>
      <c r="B23" s="11" t="s">
        <v>63</v>
      </c>
      <c r="C23" s="11"/>
      <c r="D23" s="11"/>
    </row>
  </sheetData>
  <mergeCells count="4">
    <mergeCell ref="B1:B2"/>
    <mergeCell ref="C1:D2"/>
    <mergeCell ref="A22:D22"/>
    <mergeCell ref="B23:D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7.7109375" bestFit="1" customWidth="1"/>
    <col min="3" max="4" width="19.85546875" bestFit="1" customWidth="1"/>
    <col min="5" max="6" width="19.5703125" bestFit="1" customWidth="1"/>
  </cols>
  <sheetData>
    <row r="1" spans="1:6" ht="15" customHeight="1" x14ac:dyDescent="0.25">
      <c r="A1" s="7" t="s">
        <v>803</v>
      </c>
      <c r="B1" s="1" t="s">
        <v>1</v>
      </c>
      <c r="C1" s="1"/>
      <c r="D1" s="1"/>
      <c r="E1" s="1"/>
      <c r="F1" s="1"/>
    </row>
    <row r="2" spans="1:6" x14ac:dyDescent="0.25">
      <c r="A2" s="7"/>
      <c r="B2" s="1" t="s">
        <v>2</v>
      </c>
      <c r="C2" s="1" t="s">
        <v>2</v>
      </c>
      <c r="D2" s="1" t="s">
        <v>28</v>
      </c>
      <c r="E2" s="1" t="s">
        <v>2</v>
      </c>
      <c r="F2" s="1" t="s">
        <v>28</v>
      </c>
    </row>
    <row r="3" spans="1:6" x14ac:dyDescent="0.25">
      <c r="A3" s="7"/>
      <c r="B3" s="1" t="s">
        <v>804</v>
      </c>
      <c r="C3" s="1" t="s">
        <v>805</v>
      </c>
      <c r="D3" s="1" t="s">
        <v>805</v>
      </c>
      <c r="E3" s="1" t="s">
        <v>806</v>
      </c>
      <c r="F3" s="1" t="s">
        <v>806</v>
      </c>
    </row>
    <row r="4" spans="1:6" ht="30" x14ac:dyDescent="0.25">
      <c r="A4" s="3" t="s">
        <v>807</v>
      </c>
      <c r="B4" s="4" t="s">
        <v>5</v>
      </c>
      <c r="C4" s="4" t="s">
        <v>5</v>
      </c>
      <c r="D4" s="4" t="s">
        <v>5</v>
      </c>
      <c r="E4" s="4" t="s">
        <v>5</v>
      </c>
      <c r="F4" s="4" t="s">
        <v>5</v>
      </c>
    </row>
    <row r="5" spans="1:6" ht="30" x14ac:dyDescent="0.25">
      <c r="A5" s="2" t="s">
        <v>808</v>
      </c>
      <c r="B5" s="103">
        <v>0.8</v>
      </c>
      <c r="C5" s="4" t="s">
        <v>5</v>
      </c>
      <c r="D5" s="4" t="s">
        <v>5</v>
      </c>
      <c r="E5" s="4" t="s">
        <v>5</v>
      </c>
      <c r="F5" s="4" t="s">
        <v>5</v>
      </c>
    </row>
    <row r="6" spans="1:6" ht="45" x14ac:dyDescent="0.25">
      <c r="A6" s="2" t="s">
        <v>809</v>
      </c>
      <c r="B6" s="103">
        <v>0.9</v>
      </c>
      <c r="C6" s="4" t="s">
        <v>5</v>
      </c>
      <c r="D6" s="4" t="s">
        <v>5</v>
      </c>
      <c r="E6" s="4" t="s">
        <v>5</v>
      </c>
      <c r="F6" s="4" t="s">
        <v>5</v>
      </c>
    </row>
    <row r="7" spans="1:6" ht="30" x14ac:dyDescent="0.25">
      <c r="A7" s="2" t="s">
        <v>810</v>
      </c>
      <c r="B7" s="103">
        <v>0.43</v>
      </c>
      <c r="C7" s="4" t="s">
        <v>5</v>
      </c>
      <c r="D7" s="4" t="s">
        <v>5</v>
      </c>
      <c r="E7" s="4" t="s">
        <v>5</v>
      </c>
      <c r="F7" s="4" t="s">
        <v>5</v>
      </c>
    </row>
    <row r="8" spans="1:6" ht="30" x14ac:dyDescent="0.25">
      <c r="A8" s="2" t="s">
        <v>811</v>
      </c>
      <c r="B8" s="8">
        <v>1000000</v>
      </c>
      <c r="C8" s="4" t="s">
        <v>5</v>
      </c>
      <c r="D8" s="4" t="s">
        <v>5</v>
      </c>
      <c r="E8" s="4" t="s">
        <v>5</v>
      </c>
      <c r="F8" s="4" t="s">
        <v>5</v>
      </c>
    </row>
    <row r="9" spans="1:6" ht="30" x14ac:dyDescent="0.25">
      <c r="A9" s="2" t="s">
        <v>812</v>
      </c>
      <c r="B9" s="6">
        <v>250000</v>
      </c>
      <c r="C9" s="4" t="s">
        <v>5</v>
      </c>
      <c r="D9" s="4" t="s">
        <v>5</v>
      </c>
      <c r="E9" s="4" t="s">
        <v>5</v>
      </c>
      <c r="F9" s="4" t="s">
        <v>5</v>
      </c>
    </row>
    <row r="10" spans="1:6" ht="30" x14ac:dyDescent="0.25">
      <c r="A10" s="2" t="s">
        <v>813</v>
      </c>
      <c r="B10" s="4" t="s">
        <v>814</v>
      </c>
      <c r="C10" s="4" t="s">
        <v>5</v>
      </c>
      <c r="D10" s="4" t="s">
        <v>5</v>
      </c>
      <c r="E10" s="4" t="s">
        <v>5</v>
      </c>
      <c r="F10" s="4" t="s">
        <v>5</v>
      </c>
    </row>
    <row r="11" spans="1:6" x14ac:dyDescent="0.25">
      <c r="A11" s="2" t="s">
        <v>815</v>
      </c>
      <c r="B11" s="4">
        <v>2</v>
      </c>
      <c r="C11" s="4" t="s">
        <v>5</v>
      </c>
      <c r="D11" s="4" t="s">
        <v>5</v>
      </c>
      <c r="E11" s="4" t="s">
        <v>5</v>
      </c>
      <c r="F11" s="4" t="s">
        <v>5</v>
      </c>
    </row>
    <row r="12" spans="1:6" x14ac:dyDescent="0.25">
      <c r="A12" s="2" t="s">
        <v>816</v>
      </c>
      <c r="B12" s="4">
        <v>0</v>
      </c>
      <c r="C12" s="4" t="s">
        <v>5</v>
      </c>
      <c r="D12" s="4" t="s">
        <v>5</v>
      </c>
      <c r="E12" s="4" t="s">
        <v>5</v>
      </c>
      <c r="F12" s="4" t="s">
        <v>5</v>
      </c>
    </row>
    <row r="13" spans="1:6" ht="45" x14ac:dyDescent="0.25">
      <c r="A13" s="2" t="s">
        <v>817</v>
      </c>
      <c r="B13" s="8">
        <v>250000</v>
      </c>
      <c r="C13" s="4" t="s">
        <v>5</v>
      </c>
      <c r="D13" s="4" t="s">
        <v>5</v>
      </c>
      <c r="E13" s="4" t="s">
        <v>5</v>
      </c>
      <c r="F13" s="4" t="s">
        <v>5</v>
      </c>
    </row>
    <row r="14" spans="1:6" x14ac:dyDescent="0.25">
      <c r="A14" s="2" t="s">
        <v>818</v>
      </c>
      <c r="B14" s="103">
        <v>0.7</v>
      </c>
      <c r="C14" s="4" t="s">
        <v>5</v>
      </c>
      <c r="D14" s="4" t="s">
        <v>5</v>
      </c>
      <c r="E14" s="4" t="s">
        <v>5</v>
      </c>
      <c r="F14" s="4" t="s">
        <v>5</v>
      </c>
    </row>
    <row r="15" spans="1:6" ht="30" x14ac:dyDescent="0.25">
      <c r="A15" s="2" t="s">
        <v>819</v>
      </c>
      <c r="B15" s="4" t="s">
        <v>820</v>
      </c>
      <c r="C15" s="4" t="s">
        <v>5</v>
      </c>
      <c r="D15" s="4" t="s">
        <v>5</v>
      </c>
      <c r="E15" s="4" t="s">
        <v>5</v>
      </c>
      <c r="F15" s="4" t="s">
        <v>5</v>
      </c>
    </row>
    <row r="16" spans="1:6" ht="30" x14ac:dyDescent="0.25">
      <c r="A16" s="2" t="s">
        <v>821</v>
      </c>
      <c r="B16" s="4" t="s">
        <v>5</v>
      </c>
      <c r="C16" s="103">
        <v>1.4999999999999999E-2</v>
      </c>
      <c r="D16" s="103">
        <v>8.0000000000000002E-3</v>
      </c>
      <c r="E16" s="103">
        <v>-1.4999999999999999E-2</v>
      </c>
      <c r="F16" s="103">
        <v>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75" x14ac:dyDescent="0.25">
      <c r="A1" s="1" t="s">
        <v>822</v>
      </c>
      <c r="B1" s="7" t="s">
        <v>2</v>
      </c>
      <c r="C1" s="7" t="s">
        <v>28</v>
      </c>
      <c r="D1" s="7"/>
    </row>
    <row r="2" spans="1:4" ht="30" x14ac:dyDescent="0.25">
      <c r="A2" s="1" t="s">
        <v>27</v>
      </c>
      <c r="B2" s="7"/>
      <c r="C2" s="7"/>
      <c r="D2" s="7"/>
    </row>
    <row r="3" spans="1:4" ht="45" x14ac:dyDescent="0.25">
      <c r="A3" s="3" t="s">
        <v>823</v>
      </c>
      <c r="B3" s="4" t="s">
        <v>5</v>
      </c>
      <c r="C3" s="4" t="s">
        <v>5</v>
      </c>
      <c r="D3" s="4"/>
    </row>
    <row r="4" spans="1:4" ht="17.25" x14ac:dyDescent="0.25">
      <c r="A4" s="2" t="s">
        <v>824</v>
      </c>
      <c r="B4" s="8">
        <v>683642</v>
      </c>
      <c r="C4" s="8">
        <v>703739</v>
      </c>
      <c r="D4" s="9" t="s">
        <v>31</v>
      </c>
    </row>
    <row r="5" spans="1:4" x14ac:dyDescent="0.25">
      <c r="A5" s="2" t="s">
        <v>825</v>
      </c>
      <c r="B5" s="4" t="s">
        <v>5</v>
      </c>
      <c r="C5" s="4" t="s">
        <v>5</v>
      </c>
      <c r="D5" s="4"/>
    </row>
    <row r="6" spans="1:4" ht="45" x14ac:dyDescent="0.25">
      <c r="A6" s="3" t="s">
        <v>823</v>
      </c>
      <c r="B6" s="4" t="s">
        <v>5</v>
      </c>
      <c r="C6" s="4" t="s">
        <v>5</v>
      </c>
      <c r="D6" s="4"/>
    </row>
    <row r="7" spans="1:4" x14ac:dyDescent="0.25">
      <c r="A7" s="2" t="s">
        <v>824</v>
      </c>
      <c r="B7" s="6">
        <v>334436</v>
      </c>
      <c r="C7" s="6">
        <v>353346</v>
      </c>
      <c r="D7" s="4"/>
    </row>
    <row r="8" spans="1:4" ht="30" x14ac:dyDescent="0.25">
      <c r="A8" s="2" t="s">
        <v>826</v>
      </c>
      <c r="B8" s="4" t="s">
        <v>5</v>
      </c>
      <c r="C8" s="4" t="s">
        <v>5</v>
      </c>
      <c r="D8" s="4"/>
    </row>
    <row r="9" spans="1:4" ht="45" x14ac:dyDescent="0.25">
      <c r="A9" s="3" t="s">
        <v>823</v>
      </c>
      <c r="B9" s="4" t="s">
        <v>5</v>
      </c>
      <c r="C9" s="4" t="s">
        <v>5</v>
      </c>
      <c r="D9" s="4"/>
    </row>
    <row r="10" spans="1:4" x14ac:dyDescent="0.25">
      <c r="A10" s="2" t="s">
        <v>824</v>
      </c>
      <c r="B10" s="6">
        <v>111304</v>
      </c>
      <c r="C10" s="6">
        <v>144290</v>
      </c>
      <c r="D10" s="4"/>
    </row>
    <row r="11" spans="1:4" ht="30" x14ac:dyDescent="0.25">
      <c r="A11" s="2" t="s">
        <v>827</v>
      </c>
      <c r="B11" s="4" t="s">
        <v>5</v>
      </c>
      <c r="C11" s="4" t="s">
        <v>5</v>
      </c>
      <c r="D11" s="4"/>
    </row>
    <row r="12" spans="1:4" ht="45" x14ac:dyDescent="0.25">
      <c r="A12" s="3" t="s">
        <v>823</v>
      </c>
      <c r="B12" s="4" t="s">
        <v>5</v>
      </c>
      <c r="C12" s="4" t="s">
        <v>5</v>
      </c>
      <c r="D12" s="4"/>
    </row>
    <row r="13" spans="1:4" x14ac:dyDescent="0.25">
      <c r="A13" s="2" t="s">
        <v>824</v>
      </c>
      <c r="B13" s="6">
        <v>144092</v>
      </c>
      <c r="C13" s="6">
        <v>120930</v>
      </c>
      <c r="D13" s="4"/>
    </row>
    <row r="14" spans="1:4" ht="30" x14ac:dyDescent="0.25">
      <c r="A14" s="2" t="s">
        <v>828</v>
      </c>
      <c r="B14" s="4" t="s">
        <v>5</v>
      </c>
      <c r="C14" s="4" t="s">
        <v>5</v>
      </c>
      <c r="D14" s="4"/>
    </row>
    <row r="15" spans="1:4" ht="45" x14ac:dyDescent="0.25">
      <c r="A15" s="3" t="s">
        <v>823</v>
      </c>
      <c r="B15" s="4" t="s">
        <v>5</v>
      </c>
      <c r="C15" s="4" t="s">
        <v>5</v>
      </c>
      <c r="D15" s="4"/>
    </row>
    <row r="16" spans="1:4" x14ac:dyDescent="0.25">
      <c r="A16" s="2" t="s">
        <v>824</v>
      </c>
      <c r="B16" s="6">
        <v>19656</v>
      </c>
      <c r="C16" s="6">
        <v>21745</v>
      </c>
      <c r="D16" s="4"/>
    </row>
    <row r="17" spans="1:4" ht="45" x14ac:dyDescent="0.25">
      <c r="A17" s="2" t="s">
        <v>829</v>
      </c>
      <c r="B17" s="4" t="s">
        <v>5</v>
      </c>
      <c r="C17" s="4" t="s">
        <v>5</v>
      </c>
      <c r="D17" s="4"/>
    </row>
    <row r="18" spans="1:4" ht="45" x14ac:dyDescent="0.25">
      <c r="A18" s="3" t="s">
        <v>823</v>
      </c>
      <c r="B18" s="4" t="s">
        <v>5</v>
      </c>
      <c r="C18" s="4" t="s">
        <v>5</v>
      </c>
      <c r="D18" s="4"/>
    </row>
    <row r="19" spans="1:4" x14ac:dyDescent="0.25">
      <c r="A19" s="2" t="s">
        <v>824</v>
      </c>
      <c r="B19" s="6">
        <v>59384</v>
      </c>
      <c r="C19" s="6">
        <v>66381</v>
      </c>
      <c r="D19" s="4"/>
    </row>
    <row r="20" spans="1:4" ht="30" x14ac:dyDescent="0.25">
      <c r="A20" s="2" t="s">
        <v>830</v>
      </c>
      <c r="B20" s="4" t="s">
        <v>5</v>
      </c>
      <c r="C20" s="4" t="s">
        <v>5</v>
      </c>
      <c r="D20" s="4"/>
    </row>
    <row r="21" spans="1:4" ht="45" x14ac:dyDescent="0.25">
      <c r="A21" s="3" t="s">
        <v>823</v>
      </c>
      <c r="B21" s="4" t="s">
        <v>5</v>
      </c>
      <c r="C21" s="4" t="s">
        <v>5</v>
      </c>
      <c r="D21" s="4"/>
    </row>
    <row r="22" spans="1:4" x14ac:dyDescent="0.25">
      <c r="A22" s="2" t="s">
        <v>824</v>
      </c>
      <c r="B22" s="6">
        <v>25212</v>
      </c>
      <c r="C22" s="6">
        <v>33225</v>
      </c>
      <c r="D22" s="4"/>
    </row>
    <row r="23" spans="1:4" ht="45" x14ac:dyDescent="0.25">
      <c r="A23" s="2" t="s">
        <v>831</v>
      </c>
      <c r="B23" s="4" t="s">
        <v>5</v>
      </c>
      <c r="C23" s="4" t="s">
        <v>5</v>
      </c>
      <c r="D23" s="4"/>
    </row>
    <row r="24" spans="1:4" ht="45" x14ac:dyDescent="0.25">
      <c r="A24" s="3" t="s">
        <v>823</v>
      </c>
      <c r="B24" s="4" t="s">
        <v>5</v>
      </c>
      <c r="C24" s="4" t="s">
        <v>5</v>
      </c>
      <c r="D24" s="4"/>
    </row>
    <row r="25" spans="1:4" x14ac:dyDescent="0.25">
      <c r="A25" s="2" t="s">
        <v>824</v>
      </c>
      <c r="B25" s="6">
        <v>1725</v>
      </c>
      <c r="C25" s="6">
        <v>2850</v>
      </c>
      <c r="D25" s="4"/>
    </row>
    <row r="26" spans="1:4" ht="45" x14ac:dyDescent="0.25">
      <c r="A26" s="2" t="s">
        <v>832</v>
      </c>
      <c r="B26" s="4" t="s">
        <v>5</v>
      </c>
      <c r="C26" s="4" t="s">
        <v>5</v>
      </c>
      <c r="D26" s="4"/>
    </row>
    <row r="27" spans="1:4" ht="45" x14ac:dyDescent="0.25">
      <c r="A27" s="3" t="s">
        <v>823</v>
      </c>
      <c r="B27" s="4" t="s">
        <v>5</v>
      </c>
      <c r="C27" s="4" t="s">
        <v>5</v>
      </c>
      <c r="D27" s="4"/>
    </row>
    <row r="28" spans="1:4" x14ac:dyDescent="0.25">
      <c r="A28" s="2" t="s">
        <v>824</v>
      </c>
      <c r="B28" s="6">
        <v>23487</v>
      </c>
      <c r="C28" s="6">
        <v>30375</v>
      </c>
      <c r="D28" s="4"/>
    </row>
    <row r="29" spans="1:4" x14ac:dyDescent="0.25">
      <c r="A29" s="2" t="s">
        <v>833</v>
      </c>
      <c r="B29" s="4" t="s">
        <v>5</v>
      </c>
      <c r="C29" s="4" t="s">
        <v>5</v>
      </c>
      <c r="D29" s="4"/>
    </row>
    <row r="30" spans="1:4" ht="45" x14ac:dyDescent="0.25">
      <c r="A30" s="3" t="s">
        <v>823</v>
      </c>
      <c r="B30" s="4" t="s">
        <v>5</v>
      </c>
      <c r="C30" s="4" t="s">
        <v>5</v>
      </c>
      <c r="D30" s="4"/>
    </row>
    <row r="31" spans="1:4" x14ac:dyDescent="0.25">
      <c r="A31" s="2" t="s">
        <v>824</v>
      </c>
      <c r="B31" s="6">
        <v>34218</v>
      </c>
      <c r="C31" s="6">
        <v>39340</v>
      </c>
      <c r="D31" s="4"/>
    </row>
    <row r="32" spans="1:4" x14ac:dyDescent="0.25">
      <c r="A32" s="2" t="s">
        <v>834</v>
      </c>
      <c r="B32" s="4" t="s">
        <v>5</v>
      </c>
      <c r="C32" s="4" t="s">
        <v>5</v>
      </c>
      <c r="D32" s="4"/>
    </row>
    <row r="33" spans="1:4" ht="45" x14ac:dyDescent="0.25">
      <c r="A33" s="3" t="s">
        <v>823</v>
      </c>
      <c r="B33" s="4" t="s">
        <v>5</v>
      </c>
      <c r="C33" s="4" t="s">
        <v>5</v>
      </c>
      <c r="D33" s="4"/>
    </row>
    <row r="34" spans="1:4" x14ac:dyDescent="0.25">
      <c r="A34" s="2" t="s">
        <v>824</v>
      </c>
      <c r="B34" s="6">
        <v>63291</v>
      </c>
      <c r="C34" s="6">
        <v>68018</v>
      </c>
      <c r="D34" s="4"/>
    </row>
    <row r="35" spans="1:4" x14ac:dyDescent="0.25">
      <c r="A35" s="2" t="s">
        <v>835</v>
      </c>
      <c r="B35" s="4" t="s">
        <v>5</v>
      </c>
      <c r="C35" s="4" t="s">
        <v>5</v>
      </c>
      <c r="D35" s="4"/>
    </row>
    <row r="36" spans="1:4" ht="45" x14ac:dyDescent="0.25">
      <c r="A36" s="3" t="s">
        <v>823</v>
      </c>
      <c r="B36" s="4" t="s">
        <v>5</v>
      </c>
      <c r="C36" s="4" t="s">
        <v>5</v>
      </c>
      <c r="D36" s="4"/>
    </row>
    <row r="37" spans="1:4" x14ac:dyDescent="0.25">
      <c r="A37" s="2" t="s">
        <v>824</v>
      </c>
      <c r="B37" s="6">
        <v>220114</v>
      </c>
      <c r="C37" s="6">
        <v>202796</v>
      </c>
      <c r="D37" s="4"/>
    </row>
    <row r="38" spans="1:4" ht="30" x14ac:dyDescent="0.25">
      <c r="A38" s="2" t="s">
        <v>836</v>
      </c>
      <c r="B38" s="4" t="s">
        <v>5</v>
      </c>
      <c r="C38" s="4" t="s">
        <v>5</v>
      </c>
      <c r="D38" s="4"/>
    </row>
    <row r="39" spans="1:4" ht="45" x14ac:dyDescent="0.25">
      <c r="A39" s="3" t="s">
        <v>823</v>
      </c>
      <c r="B39" s="4" t="s">
        <v>5</v>
      </c>
      <c r="C39" s="4" t="s">
        <v>5</v>
      </c>
      <c r="D39" s="4"/>
    </row>
    <row r="40" spans="1:4" x14ac:dyDescent="0.25">
      <c r="A40" s="2" t="s">
        <v>824</v>
      </c>
      <c r="B40" s="6">
        <v>124488</v>
      </c>
      <c r="C40" s="6">
        <v>108601</v>
      </c>
      <c r="D40" s="4"/>
    </row>
    <row r="41" spans="1:4" ht="30" x14ac:dyDescent="0.25">
      <c r="A41" s="2" t="s">
        <v>837</v>
      </c>
      <c r="B41" s="4" t="s">
        <v>5</v>
      </c>
      <c r="C41" s="4" t="s">
        <v>5</v>
      </c>
      <c r="D41" s="4"/>
    </row>
    <row r="42" spans="1:4" ht="45" x14ac:dyDescent="0.25">
      <c r="A42" s="3" t="s">
        <v>823</v>
      </c>
      <c r="B42" s="4" t="s">
        <v>5</v>
      </c>
      <c r="C42" s="4" t="s">
        <v>5</v>
      </c>
      <c r="D42" s="4"/>
    </row>
    <row r="43" spans="1:4" x14ac:dyDescent="0.25">
      <c r="A43" s="2" t="s">
        <v>824</v>
      </c>
      <c r="B43" s="6">
        <v>19204</v>
      </c>
      <c r="C43" s="6">
        <v>14747</v>
      </c>
      <c r="D43" s="4"/>
    </row>
    <row r="44" spans="1:4" ht="30" x14ac:dyDescent="0.25">
      <c r="A44" s="2" t="s">
        <v>838</v>
      </c>
      <c r="B44" s="4" t="s">
        <v>5</v>
      </c>
      <c r="C44" s="4" t="s">
        <v>5</v>
      </c>
      <c r="D44" s="4"/>
    </row>
    <row r="45" spans="1:4" ht="45" x14ac:dyDescent="0.25">
      <c r="A45" s="3" t="s">
        <v>823</v>
      </c>
      <c r="B45" s="4" t="s">
        <v>5</v>
      </c>
      <c r="C45" s="4" t="s">
        <v>5</v>
      </c>
      <c r="D45" s="4"/>
    </row>
    <row r="46" spans="1:4" x14ac:dyDescent="0.25">
      <c r="A46" s="2" t="s">
        <v>824</v>
      </c>
      <c r="B46" s="6">
        <v>76422</v>
      </c>
      <c r="C46" s="6">
        <v>79448</v>
      </c>
      <c r="D46" s="4"/>
    </row>
    <row r="47" spans="1:4" x14ac:dyDescent="0.25">
      <c r="A47" s="2" t="s">
        <v>839</v>
      </c>
      <c r="B47" s="4" t="s">
        <v>5</v>
      </c>
      <c r="C47" s="4" t="s">
        <v>5</v>
      </c>
      <c r="D47" s="4"/>
    </row>
    <row r="48" spans="1:4" ht="45" x14ac:dyDescent="0.25">
      <c r="A48" s="3" t="s">
        <v>823</v>
      </c>
      <c r="B48" s="4" t="s">
        <v>5</v>
      </c>
      <c r="C48" s="4" t="s">
        <v>5</v>
      </c>
      <c r="D48" s="4"/>
    </row>
    <row r="49" spans="1:4" x14ac:dyDescent="0.25">
      <c r="A49" s="2" t="s">
        <v>824</v>
      </c>
      <c r="B49" s="8">
        <v>6371</v>
      </c>
      <c r="C49" s="8">
        <v>7014</v>
      </c>
      <c r="D49" s="4"/>
    </row>
    <row r="50" spans="1:4" x14ac:dyDescent="0.25">
      <c r="A50" s="10"/>
      <c r="B50" s="10"/>
      <c r="C50" s="10"/>
      <c r="D50" s="10"/>
    </row>
    <row r="51" spans="1:4" ht="30" customHeight="1" x14ac:dyDescent="0.25">
      <c r="A51" s="2" t="s">
        <v>31</v>
      </c>
      <c r="B51" s="11" t="s">
        <v>63</v>
      </c>
      <c r="C51" s="11"/>
      <c r="D51" s="11"/>
    </row>
  </sheetData>
  <mergeCells count="4">
    <mergeCell ref="B1:B2"/>
    <mergeCell ref="C1:D2"/>
    <mergeCell ref="A50:D50"/>
    <mergeCell ref="B51:D5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60" x14ac:dyDescent="0.25">
      <c r="A1" s="1" t="s">
        <v>840</v>
      </c>
      <c r="B1" s="7" t="s">
        <v>2</v>
      </c>
      <c r="C1" s="7" t="s">
        <v>28</v>
      </c>
      <c r="D1" s="7"/>
    </row>
    <row r="2" spans="1:4" ht="30" x14ac:dyDescent="0.25">
      <c r="A2" s="1" t="s">
        <v>27</v>
      </c>
      <c r="B2" s="7"/>
      <c r="C2" s="7"/>
      <c r="D2" s="7"/>
    </row>
    <row r="3" spans="1:4" ht="30" x14ac:dyDescent="0.25">
      <c r="A3" s="3" t="s">
        <v>841</v>
      </c>
      <c r="B3" s="4" t="s">
        <v>5</v>
      </c>
      <c r="C3" s="4" t="s">
        <v>5</v>
      </c>
      <c r="D3" s="4"/>
    </row>
    <row r="4" spans="1:4" ht="17.25" x14ac:dyDescent="0.25">
      <c r="A4" s="2" t="s">
        <v>824</v>
      </c>
      <c r="B4" s="8">
        <v>683642</v>
      </c>
      <c r="C4" s="8">
        <v>703739</v>
      </c>
      <c r="D4" s="9" t="s">
        <v>31</v>
      </c>
    </row>
    <row r="5" spans="1:4" x14ac:dyDescent="0.25">
      <c r="A5" s="2" t="s">
        <v>833</v>
      </c>
      <c r="B5" s="4" t="s">
        <v>5</v>
      </c>
      <c r="C5" s="4" t="s">
        <v>5</v>
      </c>
      <c r="D5" s="4"/>
    </row>
    <row r="6" spans="1:4" ht="30" x14ac:dyDescent="0.25">
      <c r="A6" s="3" t="s">
        <v>841</v>
      </c>
      <c r="B6" s="4" t="s">
        <v>5</v>
      </c>
      <c r="C6" s="4" t="s">
        <v>5</v>
      </c>
      <c r="D6" s="4"/>
    </row>
    <row r="7" spans="1:4" x14ac:dyDescent="0.25">
      <c r="A7" s="2" t="s">
        <v>824</v>
      </c>
      <c r="B7" s="6">
        <v>34218</v>
      </c>
      <c r="C7" s="6">
        <v>39340</v>
      </c>
      <c r="D7" s="4"/>
    </row>
    <row r="8" spans="1:4" x14ac:dyDescent="0.25">
      <c r="A8" s="2" t="s">
        <v>834</v>
      </c>
      <c r="B8" s="4" t="s">
        <v>5</v>
      </c>
      <c r="C8" s="4" t="s">
        <v>5</v>
      </c>
      <c r="D8" s="4"/>
    </row>
    <row r="9" spans="1:4" ht="30" x14ac:dyDescent="0.25">
      <c r="A9" s="3" t="s">
        <v>841</v>
      </c>
      <c r="B9" s="4" t="s">
        <v>5</v>
      </c>
      <c r="C9" s="4" t="s">
        <v>5</v>
      </c>
      <c r="D9" s="4"/>
    </row>
    <row r="10" spans="1:4" x14ac:dyDescent="0.25">
      <c r="A10" s="2" t="s">
        <v>824</v>
      </c>
      <c r="B10" s="6">
        <v>63291</v>
      </c>
      <c r="C10" s="6">
        <v>68018</v>
      </c>
      <c r="D10" s="4"/>
    </row>
    <row r="11" spans="1:4" x14ac:dyDescent="0.25">
      <c r="A11" s="2" t="s">
        <v>839</v>
      </c>
      <c r="B11" s="4" t="s">
        <v>5</v>
      </c>
      <c r="C11" s="4" t="s">
        <v>5</v>
      </c>
      <c r="D11" s="4"/>
    </row>
    <row r="12" spans="1:4" ht="30" x14ac:dyDescent="0.25">
      <c r="A12" s="3" t="s">
        <v>841</v>
      </c>
      <c r="B12" s="4" t="s">
        <v>5</v>
      </c>
      <c r="C12" s="4" t="s">
        <v>5</v>
      </c>
      <c r="D12" s="4"/>
    </row>
    <row r="13" spans="1:4" x14ac:dyDescent="0.25">
      <c r="A13" s="2" t="s">
        <v>824</v>
      </c>
      <c r="B13" s="6">
        <v>6371</v>
      </c>
      <c r="C13" s="6">
        <v>7014</v>
      </c>
      <c r="D13" s="4"/>
    </row>
    <row r="14" spans="1:4" x14ac:dyDescent="0.25">
      <c r="A14" s="2" t="s">
        <v>825</v>
      </c>
      <c r="B14" s="4" t="s">
        <v>5</v>
      </c>
      <c r="C14" s="4" t="s">
        <v>5</v>
      </c>
      <c r="D14" s="4"/>
    </row>
    <row r="15" spans="1:4" ht="30" x14ac:dyDescent="0.25">
      <c r="A15" s="3" t="s">
        <v>841</v>
      </c>
      <c r="B15" s="4" t="s">
        <v>5</v>
      </c>
      <c r="C15" s="4" t="s">
        <v>5</v>
      </c>
      <c r="D15" s="4"/>
    </row>
    <row r="16" spans="1:4" x14ac:dyDescent="0.25">
      <c r="A16" s="2" t="s">
        <v>824</v>
      </c>
      <c r="B16" s="6">
        <v>334436</v>
      </c>
      <c r="C16" s="6">
        <v>353346</v>
      </c>
      <c r="D16" s="4"/>
    </row>
    <row r="17" spans="1:4" ht="30" x14ac:dyDescent="0.25">
      <c r="A17" s="2" t="s">
        <v>826</v>
      </c>
      <c r="B17" s="4" t="s">
        <v>5</v>
      </c>
      <c r="C17" s="4" t="s">
        <v>5</v>
      </c>
      <c r="D17" s="4"/>
    </row>
    <row r="18" spans="1:4" ht="30" x14ac:dyDescent="0.25">
      <c r="A18" s="3" t="s">
        <v>841</v>
      </c>
      <c r="B18" s="4" t="s">
        <v>5</v>
      </c>
      <c r="C18" s="4" t="s">
        <v>5</v>
      </c>
      <c r="D18" s="4"/>
    </row>
    <row r="19" spans="1:4" x14ac:dyDescent="0.25">
      <c r="A19" s="2" t="s">
        <v>824</v>
      </c>
      <c r="B19" s="6">
        <v>111304</v>
      </c>
      <c r="C19" s="6">
        <v>144290</v>
      </c>
      <c r="D19" s="4"/>
    </row>
    <row r="20" spans="1:4" ht="30" x14ac:dyDescent="0.25">
      <c r="A20" s="2" t="s">
        <v>827</v>
      </c>
      <c r="B20" s="4" t="s">
        <v>5</v>
      </c>
      <c r="C20" s="4" t="s">
        <v>5</v>
      </c>
      <c r="D20" s="4"/>
    </row>
    <row r="21" spans="1:4" ht="30" x14ac:dyDescent="0.25">
      <c r="A21" s="3" t="s">
        <v>841</v>
      </c>
      <c r="B21" s="4" t="s">
        <v>5</v>
      </c>
      <c r="C21" s="4" t="s">
        <v>5</v>
      </c>
      <c r="D21" s="4"/>
    </row>
    <row r="22" spans="1:4" x14ac:dyDescent="0.25">
      <c r="A22" s="2" t="s">
        <v>824</v>
      </c>
      <c r="B22" s="6">
        <v>144092</v>
      </c>
      <c r="C22" s="6">
        <v>120930</v>
      </c>
      <c r="D22" s="4"/>
    </row>
    <row r="23" spans="1:4" ht="30" x14ac:dyDescent="0.25">
      <c r="A23" s="2" t="s">
        <v>828</v>
      </c>
      <c r="B23" s="4" t="s">
        <v>5</v>
      </c>
      <c r="C23" s="4" t="s">
        <v>5</v>
      </c>
      <c r="D23" s="4"/>
    </row>
    <row r="24" spans="1:4" ht="30" x14ac:dyDescent="0.25">
      <c r="A24" s="3" t="s">
        <v>841</v>
      </c>
      <c r="B24" s="4" t="s">
        <v>5</v>
      </c>
      <c r="C24" s="4" t="s">
        <v>5</v>
      </c>
      <c r="D24" s="4"/>
    </row>
    <row r="25" spans="1:4" x14ac:dyDescent="0.25">
      <c r="A25" s="2" t="s">
        <v>824</v>
      </c>
      <c r="B25" s="6">
        <v>19656</v>
      </c>
      <c r="C25" s="6">
        <v>21745</v>
      </c>
      <c r="D25" s="4"/>
    </row>
    <row r="26" spans="1:4" ht="45" x14ac:dyDescent="0.25">
      <c r="A26" s="2" t="s">
        <v>829</v>
      </c>
      <c r="B26" s="4" t="s">
        <v>5</v>
      </c>
      <c r="C26" s="4" t="s">
        <v>5</v>
      </c>
      <c r="D26" s="4"/>
    </row>
    <row r="27" spans="1:4" ht="30" x14ac:dyDescent="0.25">
      <c r="A27" s="3" t="s">
        <v>841</v>
      </c>
      <c r="B27" s="4" t="s">
        <v>5</v>
      </c>
      <c r="C27" s="4" t="s">
        <v>5</v>
      </c>
      <c r="D27" s="4"/>
    </row>
    <row r="28" spans="1:4" x14ac:dyDescent="0.25">
      <c r="A28" s="2" t="s">
        <v>824</v>
      </c>
      <c r="B28" s="6">
        <v>59384</v>
      </c>
      <c r="C28" s="6">
        <v>66381</v>
      </c>
      <c r="D28" s="4"/>
    </row>
    <row r="29" spans="1:4" ht="30" x14ac:dyDescent="0.25">
      <c r="A29" s="2" t="s">
        <v>830</v>
      </c>
      <c r="B29" s="4" t="s">
        <v>5</v>
      </c>
      <c r="C29" s="4" t="s">
        <v>5</v>
      </c>
      <c r="D29" s="4"/>
    </row>
    <row r="30" spans="1:4" ht="30" x14ac:dyDescent="0.25">
      <c r="A30" s="3" t="s">
        <v>841</v>
      </c>
      <c r="B30" s="4" t="s">
        <v>5</v>
      </c>
      <c r="C30" s="4" t="s">
        <v>5</v>
      </c>
      <c r="D30" s="4"/>
    </row>
    <row r="31" spans="1:4" x14ac:dyDescent="0.25">
      <c r="A31" s="2" t="s">
        <v>824</v>
      </c>
      <c r="B31" s="6">
        <v>25212</v>
      </c>
      <c r="C31" s="6">
        <v>33225</v>
      </c>
      <c r="D31" s="4"/>
    </row>
    <row r="32" spans="1:4" ht="45" x14ac:dyDescent="0.25">
      <c r="A32" s="2" t="s">
        <v>831</v>
      </c>
      <c r="B32" s="4" t="s">
        <v>5</v>
      </c>
      <c r="C32" s="4" t="s">
        <v>5</v>
      </c>
      <c r="D32" s="4"/>
    </row>
    <row r="33" spans="1:4" ht="30" x14ac:dyDescent="0.25">
      <c r="A33" s="3" t="s">
        <v>841</v>
      </c>
      <c r="B33" s="4" t="s">
        <v>5</v>
      </c>
      <c r="C33" s="4" t="s">
        <v>5</v>
      </c>
      <c r="D33" s="4"/>
    </row>
    <row r="34" spans="1:4" x14ac:dyDescent="0.25">
      <c r="A34" s="2" t="s">
        <v>824</v>
      </c>
      <c r="B34" s="6">
        <v>1725</v>
      </c>
      <c r="C34" s="6">
        <v>2850</v>
      </c>
      <c r="D34" s="4"/>
    </row>
    <row r="35" spans="1:4" ht="45" x14ac:dyDescent="0.25">
      <c r="A35" s="2" t="s">
        <v>832</v>
      </c>
      <c r="B35" s="4" t="s">
        <v>5</v>
      </c>
      <c r="C35" s="4" t="s">
        <v>5</v>
      </c>
      <c r="D35" s="4"/>
    </row>
    <row r="36" spans="1:4" ht="30" x14ac:dyDescent="0.25">
      <c r="A36" s="3" t="s">
        <v>841</v>
      </c>
      <c r="B36" s="4" t="s">
        <v>5</v>
      </c>
      <c r="C36" s="4" t="s">
        <v>5</v>
      </c>
      <c r="D36" s="4"/>
    </row>
    <row r="37" spans="1:4" x14ac:dyDescent="0.25">
      <c r="A37" s="2" t="s">
        <v>824</v>
      </c>
      <c r="B37" s="6">
        <v>23487</v>
      </c>
      <c r="C37" s="6">
        <v>30375</v>
      </c>
      <c r="D37" s="4"/>
    </row>
    <row r="38" spans="1:4" x14ac:dyDescent="0.25">
      <c r="A38" s="2" t="s">
        <v>835</v>
      </c>
      <c r="B38" s="4" t="s">
        <v>5</v>
      </c>
      <c r="C38" s="4" t="s">
        <v>5</v>
      </c>
      <c r="D38" s="4"/>
    </row>
    <row r="39" spans="1:4" ht="30" x14ac:dyDescent="0.25">
      <c r="A39" s="3" t="s">
        <v>841</v>
      </c>
      <c r="B39" s="4" t="s">
        <v>5</v>
      </c>
      <c r="C39" s="4" t="s">
        <v>5</v>
      </c>
      <c r="D39" s="4"/>
    </row>
    <row r="40" spans="1:4" x14ac:dyDescent="0.25">
      <c r="A40" s="2" t="s">
        <v>824</v>
      </c>
      <c r="B40" s="6">
        <v>220114</v>
      </c>
      <c r="C40" s="6">
        <v>202796</v>
      </c>
      <c r="D40" s="4"/>
    </row>
    <row r="41" spans="1:4" ht="30" x14ac:dyDescent="0.25">
      <c r="A41" s="2" t="s">
        <v>836</v>
      </c>
      <c r="B41" s="4" t="s">
        <v>5</v>
      </c>
      <c r="C41" s="4" t="s">
        <v>5</v>
      </c>
      <c r="D41" s="4"/>
    </row>
    <row r="42" spans="1:4" ht="30" x14ac:dyDescent="0.25">
      <c r="A42" s="3" t="s">
        <v>841</v>
      </c>
      <c r="B42" s="4" t="s">
        <v>5</v>
      </c>
      <c r="C42" s="4" t="s">
        <v>5</v>
      </c>
      <c r="D42" s="4"/>
    </row>
    <row r="43" spans="1:4" x14ac:dyDescent="0.25">
      <c r="A43" s="2" t="s">
        <v>824</v>
      </c>
      <c r="B43" s="6">
        <v>124488</v>
      </c>
      <c r="C43" s="6">
        <v>108601</v>
      </c>
      <c r="D43" s="4"/>
    </row>
    <row r="44" spans="1:4" ht="30" x14ac:dyDescent="0.25">
      <c r="A44" s="2" t="s">
        <v>837</v>
      </c>
      <c r="B44" s="4" t="s">
        <v>5</v>
      </c>
      <c r="C44" s="4" t="s">
        <v>5</v>
      </c>
      <c r="D44" s="4"/>
    </row>
    <row r="45" spans="1:4" ht="30" x14ac:dyDescent="0.25">
      <c r="A45" s="3" t="s">
        <v>841</v>
      </c>
      <c r="B45" s="4" t="s">
        <v>5</v>
      </c>
      <c r="C45" s="4" t="s">
        <v>5</v>
      </c>
      <c r="D45" s="4"/>
    </row>
    <row r="46" spans="1:4" x14ac:dyDescent="0.25">
      <c r="A46" s="2" t="s">
        <v>824</v>
      </c>
      <c r="B46" s="6">
        <v>19204</v>
      </c>
      <c r="C46" s="6">
        <v>14747</v>
      </c>
      <c r="D46" s="4"/>
    </row>
    <row r="47" spans="1:4" ht="30" x14ac:dyDescent="0.25">
      <c r="A47" s="2" t="s">
        <v>838</v>
      </c>
      <c r="B47" s="4" t="s">
        <v>5</v>
      </c>
      <c r="C47" s="4" t="s">
        <v>5</v>
      </c>
      <c r="D47" s="4"/>
    </row>
    <row r="48" spans="1:4" ht="30" x14ac:dyDescent="0.25">
      <c r="A48" s="3" t="s">
        <v>841</v>
      </c>
      <c r="B48" s="4" t="s">
        <v>5</v>
      </c>
      <c r="C48" s="4" t="s">
        <v>5</v>
      </c>
      <c r="D48" s="4"/>
    </row>
    <row r="49" spans="1:4" x14ac:dyDescent="0.25">
      <c r="A49" s="2" t="s">
        <v>824</v>
      </c>
      <c r="B49" s="6">
        <v>76422</v>
      </c>
      <c r="C49" s="6">
        <v>79448</v>
      </c>
      <c r="D49" s="4"/>
    </row>
    <row r="50" spans="1:4" x14ac:dyDescent="0.25">
      <c r="A50" s="2" t="s">
        <v>842</v>
      </c>
      <c r="B50" s="4" t="s">
        <v>5</v>
      </c>
      <c r="C50" s="4" t="s">
        <v>5</v>
      </c>
      <c r="D50" s="4"/>
    </row>
    <row r="51" spans="1:4" ht="30" x14ac:dyDescent="0.25">
      <c r="A51" s="3" t="s">
        <v>841</v>
      </c>
      <c r="B51" s="4" t="s">
        <v>5</v>
      </c>
      <c r="C51" s="4" t="s">
        <v>5</v>
      </c>
      <c r="D51" s="4"/>
    </row>
    <row r="52" spans="1:4" x14ac:dyDescent="0.25">
      <c r="A52" s="2" t="s">
        <v>824</v>
      </c>
      <c r="B52" s="6">
        <v>600438</v>
      </c>
      <c r="C52" s="6">
        <v>596890</v>
      </c>
      <c r="D52" s="4"/>
    </row>
    <row r="53" spans="1:4" ht="30" x14ac:dyDescent="0.25">
      <c r="A53" s="2" t="s">
        <v>843</v>
      </c>
      <c r="B53" s="4" t="s">
        <v>5</v>
      </c>
      <c r="C53" s="4" t="s">
        <v>5</v>
      </c>
      <c r="D53" s="4"/>
    </row>
    <row r="54" spans="1:4" ht="30" x14ac:dyDescent="0.25">
      <c r="A54" s="3" t="s">
        <v>841</v>
      </c>
      <c r="B54" s="4" t="s">
        <v>5</v>
      </c>
      <c r="C54" s="4" t="s">
        <v>5</v>
      </c>
      <c r="D54" s="4"/>
    </row>
    <row r="55" spans="1:4" x14ac:dyDescent="0.25">
      <c r="A55" s="2" t="s">
        <v>824</v>
      </c>
      <c r="B55" s="6">
        <v>29323</v>
      </c>
      <c r="C55" s="6">
        <v>33380</v>
      </c>
      <c r="D55" s="4"/>
    </row>
    <row r="56" spans="1:4" x14ac:dyDescent="0.25">
      <c r="A56" s="2" t="s">
        <v>844</v>
      </c>
      <c r="B56" s="4" t="s">
        <v>5</v>
      </c>
      <c r="C56" s="4" t="s">
        <v>5</v>
      </c>
      <c r="D56" s="4"/>
    </row>
    <row r="57" spans="1:4" ht="30" x14ac:dyDescent="0.25">
      <c r="A57" s="3" t="s">
        <v>841</v>
      </c>
      <c r="B57" s="4" t="s">
        <v>5</v>
      </c>
      <c r="C57" s="4" t="s">
        <v>5</v>
      </c>
      <c r="D57" s="4"/>
    </row>
    <row r="58" spans="1:4" x14ac:dyDescent="0.25">
      <c r="A58" s="2" t="s">
        <v>824</v>
      </c>
      <c r="B58" s="6">
        <v>63291</v>
      </c>
      <c r="C58" s="6">
        <v>68018</v>
      </c>
      <c r="D58" s="4"/>
    </row>
    <row r="59" spans="1:4" ht="30" x14ac:dyDescent="0.25">
      <c r="A59" s="2" t="s">
        <v>845</v>
      </c>
      <c r="B59" s="4" t="s">
        <v>5</v>
      </c>
      <c r="C59" s="4" t="s">
        <v>5</v>
      </c>
      <c r="D59" s="4"/>
    </row>
    <row r="60" spans="1:4" ht="30" x14ac:dyDescent="0.25">
      <c r="A60" s="3" t="s">
        <v>841</v>
      </c>
      <c r="B60" s="4" t="s">
        <v>5</v>
      </c>
      <c r="C60" s="4" t="s">
        <v>5</v>
      </c>
      <c r="D60" s="4"/>
    </row>
    <row r="61" spans="1:4" x14ac:dyDescent="0.25">
      <c r="A61" s="2" t="s">
        <v>824</v>
      </c>
      <c r="B61" s="6">
        <v>6371</v>
      </c>
      <c r="C61" s="6">
        <v>6998</v>
      </c>
      <c r="D61" s="4"/>
    </row>
    <row r="62" spans="1:4" ht="45" x14ac:dyDescent="0.25">
      <c r="A62" s="2" t="s">
        <v>846</v>
      </c>
      <c r="B62" s="4" t="s">
        <v>5</v>
      </c>
      <c r="C62" s="4" t="s">
        <v>5</v>
      </c>
      <c r="D62" s="4"/>
    </row>
    <row r="63" spans="1:4" ht="30" x14ac:dyDescent="0.25">
      <c r="A63" s="3" t="s">
        <v>841</v>
      </c>
      <c r="B63" s="4" t="s">
        <v>5</v>
      </c>
      <c r="C63" s="4" t="s">
        <v>5</v>
      </c>
      <c r="D63" s="4"/>
    </row>
    <row r="64" spans="1:4" x14ac:dyDescent="0.25">
      <c r="A64" s="2" t="s">
        <v>824</v>
      </c>
      <c r="B64" s="6">
        <v>90511</v>
      </c>
      <c r="C64" s="6">
        <v>121333</v>
      </c>
      <c r="D64" s="4"/>
    </row>
    <row r="65" spans="1:4" ht="45" x14ac:dyDescent="0.25">
      <c r="A65" s="2" t="s">
        <v>847</v>
      </c>
      <c r="B65" s="4" t="s">
        <v>5</v>
      </c>
      <c r="C65" s="4" t="s">
        <v>5</v>
      </c>
      <c r="D65" s="4"/>
    </row>
    <row r="66" spans="1:4" ht="30" x14ac:dyDescent="0.25">
      <c r="A66" s="3" t="s">
        <v>841</v>
      </c>
      <c r="B66" s="4" t="s">
        <v>5</v>
      </c>
      <c r="C66" s="4" t="s">
        <v>5</v>
      </c>
      <c r="D66" s="4"/>
    </row>
    <row r="67" spans="1:4" x14ac:dyDescent="0.25">
      <c r="A67" s="2" t="s">
        <v>824</v>
      </c>
      <c r="B67" s="6">
        <v>115859</v>
      </c>
      <c r="C67" s="6">
        <v>95876</v>
      </c>
      <c r="D67" s="4"/>
    </row>
    <row r="68" spans="1:4" ht="45" x14ac:dyDescent="0.25">
      <c r="A68" s="2" t="s">
        <v>848</v>
      </c>
      <c r="B68" s="4" t="s">
        <v>5</v>
      </c>
      <c r="C68" s="4" t="s">
        <v>5</v>
      </c>
      <c r="D68" s="4"/>
    </row>
    <row r="69" spans="1:4" ht="30" x14ac:dyDescent="0.25">
      <c r="A69" s="3" t="s">
        <v>841</v>
      </c>
      <c r="B69" s="4" t="s">
        <v>5</v>
      </c>
      <c r="C69" s="4" t="s">
        <v>5</v>
      </c>
      <c r="D69" s="4"/>
    </row>
    <row r="70" spans="1:4" x14ac:dyDescent="0.25">
      <c r="A70" s="2" t="s">
        <v>824</v>
      </c>
      <c r="B70" s="6">
        <v>15918</v>
      </c>
      <c r="C70" s="6">
        <v>17205</v>
      </c>
      <c r="D70" s="4"/>
    </row>
    <row r="71" spans="1:4" ht="45" x14ac:dyDescent="0.25">
      <c r="A71" s="2" t="s">
        <v>849</v>
      </c>
      <c r="B71" s="4" t="s">
        <v>5</v>
      </c>
      <c r="C71" s="4" t="s">
        <v>5</v>
      </c>
      <c r="D71" s="4"/>
    </row>
    <row r="72" spans="1:4" ht="30" x14ac:dyDescent="0.25">
      <c r="A72" s="3" t="s">
        <v>841</v>
      </c>
      <c r="B72" s="4" t="s">
        <v>5</v>
      </c>
      <c r="C72" s="4" t="s">
        <v>5</v>
      </c>
      <c r="D72" s="4"/>
    </row>
    <row r="73" spans="1:4" x14ac:dyDescent="0.25">
      <c r="A73" s="2" t="s">
        <v>824</v>
      </c>
      <c r="B73" s="6">
        <v>46574</v>
      </c>
      <c r="C73" s="6">
        <v>45468</v>
      </c>
      <c r="D73" s="4"/>
    </row>
    <row r="74" spans="1:4" ht="45" x14ac:dyDescent="0.25">
      <c r="A74" s="2" t="s">
        <v>850</v>
      </c>
      <c r="B74" s="4" t="s">
        <v>5</v>
      </c>
      <c r="C74" s="4" t="s">
        <v>5</v>
      </c>
      <c r="D74" s="4"/>
    </row>
    <row r="75" spans="1:4" ht="30" x14ac:dyDescent="0.25">
      <c r="A75" s="3" t="s">
        <v>841</v>
      </c>
      <c r="B75" s="4" t="s">
        <v>5</v>
      </c>
      <c r="C75" s="4" t="s">
        <v>5</v>
      </c>
      <c r="D75" s="4"/>
    </row>
    <row r="76" spans="1:4" x14ac:dyDescent="0.25">
      <c r="A76" s="2" t="s">
        <v>824</v>
      </c>
      <c r="B76" s="6">
        <v>1382</v>
      </c>
      <c r="C76" s="6">
        <v>1608</v>
      </c>
      <c r="D76" s="4"/>
    </row>
    <row r="77" spans="1:4" ht="45" x14ac:dyDescent="0.25">
      <c r="A77" s="2" t="s">
        <v>851</v>
      </c>
      <c r="B77" s="4" t="s">
        <v>5</v>
      </c>
      <c r="C77" s="4" t="s">
        <v>5</v>
      </c>
      <c r="D77" s="4"/>
    </row>
    <row r="78" spans="1:4" ht="30" x14ac:dyDescent="0.25">
      <c r="A78" s="3" t="s">
        <v>841</v>
      </c>
      <c r="B78" s="4" t="s">
        <v>5</v>
      </c>
      <c r="C78" s="4" t="s">
        <v>5</v>
      </c>
      <c r="D78" s="4"/>
    </row>
    <row r="79" spans="1:4" x14ac:dyDescent="0.25">
      <c r="A79" s="2" t="s">
        <v>824</v>
      </c>
      <c r="B79" s="6">
        <v>13906</v>
      </c>
      <c r="C79" s="6">
        <v>14793</v>
      </c>
      <c r="D79" s="4"/>
    </row>
    <row r="80" spans="1:4" ht="30" x14ac:dyDescent="0.25">
      <c r="A80" s="2" t="s">
        <v>852</v>
      </c>
      <c r="B80" s="4" t="s">
        <v>5</v>
      </c>
      <c r="C80" s="4" t="s">
        <v>5</v>
      </c>
      <c r="D80" s="4"/>
    </row>
    <row r="81" spans="1:4" ht="30" x14ac:dyDescent="0.25">
      <c r="A81" s="3" t="s">
        <v>841</v>
      </c>
      <c r="B81" s="4" t="s">
        <v>5</v>
      </c>
      <c r="C81" s="4" t="s">
        <v>5</v>
      </c>
      <c r="D81" s="4"/>
    </row>
    <row r="82" spans="1:4" x14ac:dyDescent="0.25">
      <c r="A82" s="2" t="s">
        <v>824</v>
      </c>
      <c r="B82" s="6">
        <v>121860</v>
      </c>
      <c r="C82" s="6">
        <v>101390</v>
      </c>
      <c r="D82" s="4"/>
    </row>
    <row r="83" spans="1:4" ht="45" x14ac:dyDescent="0.25">
      <c r="A83" s="2" t="s">
        <v>853</v>
      </c>
      <c r="B83" s="4" t="s">
        <v>5</v>
      </c>
      <c r="C83" s="4" t="s">
        <v>5</v>
      </c>
      <c r="D83" s="4"/>
    </row>
    <row r="84" spans="1:4" ht="30" x14ac:dyDescent="0.25">
      <c r="A84" s="3" t="s">
        <v>841</v>
      </c>
      <c r="B84" s="4" t="s">
        <v>5</v>
      </c>
      <c r="C84" s="4" t="s">
        <v>5</v>
      </c>
      <c r="D84" s="4"/>
    </row>
    <row r="85" spans="1:4" x14ac:dyDescent="0.25">
      <c r="A85" s="2" t="s">
        <v>824</v>
      </c>
      <c r="B85" s="6">
        <v>19154</v>
      </c>
      <c r="C85" s="6">
        <v>14403</v>
      </c>
      <c r="D85" s="4"/>
    </row>
    <row r="86" spans="1:4" ht="45" x14ac:dyDescent="0.25">
      <c r="A86" s="2" t="s">
        <v>854</v>
      </c>
      <c r="B86" s="4" t="s">
        <v>5</v>
      </c>
      <c r="C86" s="4" t="s">
        <v>5</v>
      </c>
      <c r="D86" s="4"/>
    </row>
    <row r="87" spans="1:4" ht="30" x14ac:dyDescent="0.25">
      <c r="A87" s="3" t="s">
        <v>841</v>
      </c>
      <c r="B87" s="4" t="s">
        <v>5</v>
      </c>
      <c r="C87" s="4" t="s">
        <v>5</v>
      </c>
      <c r="D87" s="4"/>
    </row>
    <row r="88" spans="1:4" x14ac:dyDescent="0.25">
      <c r="A88" s="2" t="s">
        <v>824</v>
      </c>
      <c r="B88" s="6">
        <v>76289</v>
      </c>
      <c r="C88" s="6">
        <v>76418</v>
      </c>
      <c r="D88" s="4"/>
    </row>
    <row r="89" spans="1:4" x14ac:dyDescent="0.25">
      <c r="A89" s="2" t="s">
        <v>855</v>
      </c>
      <c r="B89" s="4" t="s">
        <v>5</v>
      </c>
      <c r="C89" s="4" t="s">
        <v>5</v>
      </c>
      <c r="D89" s="4"/>
    </row>
    <row r="90" spans="1:4" ht="30" x14ac:dyDescent="0.25">
      <c r="A90" s="3" t="s">
        <v>841</v>
      </c>
      <c r="B90" s="4" t="s">
        <v>5</v>
      </c>
      <c r="C90" s="4" t="s">
        <v>5</v>
      </c>
      <c r="D90" s="4"/>
    </row>
    <row r="91" spans="1:4" x14ac:dyDescent="0.25">
      <c r="A91" s="2" t="s">
        <v>824</v>
      </c>
      <c r="B91" s="6">
        <v>17849</v>
      </c>
      <c r="C91" s="6">
        <v>52548</v>
      </c>
      <c r="D91" s="4"/>
    </row>
    <row r="92" spans="1:4" ht="30" x14ac:dyDescent="0.25">
      <c r="A92" s="2" t="s">
        <v>856</v>
      </c>
      <c r="B92" s="4" t="s">
        <v>5</v>
      </c>
      <c r="C92" s="4" t="s">
        <v>5</v>
      </c>
      <c r="D92" s="4"/>
    </row>
    <row r="93" spans="1:4" ht="30" x14ac:dyDescent="0.25">
      <c r="A93" s="3" t="s">
        <v>841</v>
      </c>
      <c r="B93" s="4" t="s">
        <v>5</v>
      </c>
      <c r="C93" s="4" t="s">
        <v>5</v>
      </c>
      <c r="D93" s="4"/>
    </row>
    <row r="94" spans="1:4" x14ac:dyDescent="0.25">
      <c r="A94" s="2" t="s">
        <v>824</v>
      </c>
      <c r="B94" s="6">
        <v>2004</v>
      </c>
      <c r="C94" s="6">
        <v>3713</v>
      </c>
      <c r="D94" s="4"/>
    </row>
    <row r="95" spans="1:4" ht="30" x14ac:dyDescent="0.25">
      <c r="A95" s="2" t="s">
        <v>857</v>
      </c>
      <c r="B95" s="4" t="s">
        <v>5</v>
      </c>
      <c r="C95" s="4" t="s">
        <v>5</v>
      </c>
      <c r="D95" s="4"/>
    </row>
    <row r="96" spans="1:4" ht="30" x14ac:dyDescent="0.25">
      <c r="A96" s="3" t="s">
        <v>841</v>
      </c>
      <c r="B96" s="4" t="s">
        <v>5</v>
      </c>
      <c r="C96" s="4" t="s">
        <v>5</v>
      </c>
      <c r="D96" s="4"/>
    </row>
    <row r="97" spans="1:4" x14ac:dyDescent="0.25">
      <c r="A97" s="2" t="s">
        <v>824</v>
      </c>
      <c r="B97" s="4">
        <v>0</v>
      </c>
      <c r="C97" s="4">
        <v>0</v>
      </c>
      <c r="D97" s="4"/>
    </row>
    <row r="98" spans="1:4" ht="30" x14ac:dyDescent="0.25">
      <c r="A98" s="2" t="s">
        <v>858</v>
      </c>
      <c r="B98" s="4" t="s">
        <v>5</v>
      </c>
      <c r="C98" s="4" t="s">
        <v>5</v>
      </c>
      <c r="D98" s="4"/>
    </row>
    <row r="99" spans="1:4" ht="30" x14ac:dyDescent="0.25">
      <c r="A99" s="3" t="s">
        <v>841</v>
      </c>
      <c r="B99" s="4" t="s">
        <v>5</v>
      </c>
      <c r="C99" s="4" t="s">
        <v>5</v>
      </c>
      <c r="D99" s="4"/>
    </row>
    <row r="100" spans="1:4" x14ac:dyDescent="0.25">
      <c r="A100" s="2" t="s">
        <v>824</v>
      </c>
      <c r="B100" s="4">
        <v>0</v>
      </c>
      <c r="C100" s="4">
        <v>11</v>
      </c>
      <c r="D100" s="4"/>
    </row>
    <row r="101" spans="1:4" ht="45" x14ac:dyDescent="0.25">
      <c r="A101" s="2" t="s">
        <v>859</v>
      </c>
      <c r="B101" s="4" t="s">
        <v>5</v>
      </c>
      <c r="C101" s="4" t="s">
        <v>5</v>
      </c>
      <c r="D101" s="4"/>
    </row>
    <row r="102" spans="1:4" ht="30" x14ac:dyDescent="0.25">
      <c r="A102" s="3" t="s">
        <v>841</v>
      </c>
      <c r="B102" s="4" t="s">
        <v>5</v>
      </c>
      <c r="C102" s="4" t="s">
        <v>5</v>
      </c>
      <c r="D102" s="4"/>
    </row>
    <row r="103" spans="1:4" x14ac:dyDescent="0.25">
      <c r="A103" s="2" t="s">
        <v>824</v>
      </c>
      <c r="B103" s="6">
        <v>4481</v>
      </c>
      <c r="C103" s="6">
        <v>11917</v>
      </c>
      <c r="D103" s="4"/>
    </row>
    <row r="104" spans="1:4" ht="45" x14ac:dyDescent="0.25">
      <c r="A104" s="2" t="s">
        <v>860</v>
      </c>
      <c r="B104" s="4" t="s">
        <v>5</v>
      </c>
      <c r="C104" s="4" t="s">
        <v>5</v>
      </c>
      <c r="D104" s="4"/>
    </row>
    <row r="105" spans="1:4" ht="30" x14ac:dyDescent="0.25">
      <c r="A105" s="3" t="s">
        <v>841</v>
      </c>
      <c r="B105" s="4" t="s">
        <v>5</v>
      </c>
      <c r="C105" s="4" t="s">
        <v>5</v>
      </c>
      <c r="D105" s="4"/>
    </row>
    <row r="106" spans="1:4" x14ac:dyDescent="0.25">
      <c r="A106" s="2" t="s">
        <v>824</v>
      </c>
      <c r="B106" s="6">
        <v>4763</v>
      </c>
      <c r="C106" s="6">
        <v>7351</v>
      </c>
      <c r="D106" s="4"/>
    </row>
    <row r="107" spans="1:4" ht="45" x14ac:dyDescent="0.25">
      <c r="A107" s="2" t="s">
        <v>861</v>
      </c>
      <c r="B107" s="4" t="s">
        <v>5</v>
      </c>
      <c r="C107" s="4" t="s">
        <v>5</v>
      </c>
      <c r="D107" s="4"/>
    </row>
    <row r="108" spans="1:4" ht="30" x14ac:dyDescent="0.25">
      <c r="A108" s="3" t="s">
        <v>841</v>
      </c>
      <c r="B108" s="4" t="s">
        <v>5</v>
      </c>
      <c r="C108" s="4" t="s">
        <v>5</v>
      </c>
      <c r="D108" s="4"/>
    </row>
    <row r="109" spans="1:4" x14ac:dyDescent="0.25">
      <c r="A109" s="2" t="s">
        <v>824</v>
      </c>
      <c r="B109" s="6">
        <v>2161</v>
      </c>
      <c r="C109" s="6">
        <v>3936</v>
      </c>
      <c r="D109" s="4"/>
    </row>
    <row r="110" spans="1:4" ht="60" x14ac:dyDescent="0.25">
      <c r="A110" s="2" t="s">
        <v>862</v>
      </c>
      <c r="B110" s="4" t="s">
        <v>5</v>
      </c>
      <c r="C110" s="4" t="s">
        <v>5</v>
      </c>
      <c r="D110" s="4"/>
    </row>
    <row r="111" spans="1:4" ht="30" x14ac:dyDescent="0.25">
      <c r="A111" s="3" t="s">
        <v>841</v>
      </c>
      <c r="B111" s="4" t="s">
        <v>5</v>
      </c>
      <c r="C111" s="4" t="s">
        <v>5</v>
      </c>
      <c r="D111" s="4"/>
    </row>
    <row r="112" spans="1:4" x14ac:dyDescent="0.25">
      <c r="A112" s="2" t="s">
        <v>824</v>
      </c>
      <c r="B112" s="6">
        <v>3281</v>
      </c>
      <c r="C112" s="6">
        <v>12199</v>
      </c>
      <c r="D112" s="4"/>
    </row>
    <row r="113" spans="1:4" ht="60" x14ac:dyDescent="0.25">
      <c r="A113" s="2" t="s">
        <v>863</v>
      </c>
      <c r="B113" s="4" t="s">
        <v>5</v>
      </c>
      <c r="C113" s="4" t="s">
        <v>5</v>
      </c>
      <c r="D113" s="4"/>
    </row>
    <row r="114" spans="1:4" ht="30" x14ac:dyDescent="0.25">
      <c r="A114" s="3" t="s">
        <v>841</v>
      </c>
      <c r="B114" s="4" t="s">
        <v>5</v>
      </c>
      <c r="C114" s="4" t="s">
        <v>5</v>
      </c>
      <c r="D114" s="4"/>
    </row>
    <row r="115" spans="1:4" x14ac:dyDescent="0.25">
      <c r="A115" s="2" t="s">
        <v>824</v>
      </c>
      <c r="B115" s="4">
        <v>0</v>
      </c>
      <c r="C115" s="4">
        <v>333</v>
      </c>
      <c r="D115" s="4"/>
    </row>
    <row r="116" spans="1:4" ht="60" x14ac:dyDescent="0.25">
      <c r="A116" s="2" t="s">
        <v>864</v>
      </c>
      <c r="B116" s="4" t="s">
        <v>5</v>
      </c>
      <c r="C116" s="4" t="s">
        <v>5</v>
      </c>
      <c r="D116" s="4"/>
    </row>
    <row r="117" spans="1:4" ht="30" x14ac:dyDescent="0.25">
      <c r="A117" s="3" t="s">
        <v>841</v>
      </c>
      <c r="B117" s="4" t="s">
        <v>5</v>
      </c>
      <c r="C117" s="4" t="s">
        <v>5</v>
      </c>
      <c r="D117" s="4"/>
    </row>
    <row r="118" spans="1:4" x14ac:dyDescent="0.25">
      <c r="A118" s="2" t="s">
        <v>824</v>
      </c>
      <c r="B118" s="6">
        <v>1159</v>
      </c>
      <c r="C118" s="6">
        <v>8937</v>
      </c>
      <c r="D118" s="4"/>
    </row>
    <row r="119" spans="1:4" ht="45" x14ac:dyDescent="0.25">
      <c r="A119" s="2" t="s">
        <v>865</v>
      </c>
      <c r="B119" s="4" t="s">
        <v>5</v>
      </c>
      <c r="C119" s="4" t="s">
        <v>5</v>
      </c>
      <c r="D119" s="4"/>
    </row>
    <row r="120" spans="1:4" ht="30" x14ac:dyDescent="0.25">
      <c r="A120" s="3" t="s">
        <v>841</v>
      </c>
      <c r="B120" s="4" t="s">
        <v>5</v>
      </c>
      <c r="C120" s="4" t="s">
        <v>5</v>
      </c>
      <c r="D120" s="4"/>
    </row>
    <row r="121" spans="1:4" x14ac:dyDescent="0.25">
      <c r="A121" s="2" t="s">
        <v>824</v>
      </c>
      <c r="B121" s="4">
        <v>0</v>
      </c>
      <c r="C121" s="6">
        <v>3026</v>
      </c>
      <c r="D121" s="4"/>
    </row>
    <row r="122" spans="1:4" ht="45" x14ac:dyDescent="0.25">
      <c r="A122" s="2" t="s">
        <v>866</v>
      </c>
      <c r="B122" s="4" t="s">
        <v>5</v>
      </c>
      <c r="C122" s="4" t="s">
        <v>5</v>
      </c>
      <c r="D122" s="4"/>
    </row>
    <row r="123" spans="1:4" ht="30" x14ac:dyDescent="0.25">
      <c r="A123" s="3" t="s">
        <v>841</v>
      </c>
      <c r="B123" s="4" t="s">
        <v>5</v>
      </c>
      <c r="C123" s="4" t="s">
        <v>5</v>
      </c>
      <c r="D123" s="4"/>
    </row>
    <row r="124" spans="1:4" x14ac:dyDescent="0.25">
      <c r="A124" s="2" t="s">
        <v>824</v>
      </c>
      <c r="B124" s="4">
        <v>0</v>
      </c>
      <c r="C124" s="4">
        <v>52</v>
      </c>
      <c r="D124" s="4"/>
    </row>
    <row r="125" spans="1:4" ht="45" x14ac:dyDescent="0.25">
      <c r="A125" s="2" t="s">
        <v>867</v>
      </c>
      <c r="B125" s="4" t="s">
        <v>5</v>
      </c>
      <c r="C125" s="4" t="s">
        <v>5</v>
      </c>
      <c r="D125" s="4"/>
    </row>
    <row r="126" spans="1:4" ht="30" x14ac:dyDescent="0.25">
      <c r="A126" s="3" t="s">
        <v>841</v>
      </c>
      <c r="B126" s="4" t="s">
        <v>5</v>
      </c>
      <c r="C126" s="4" t="s">
        <v>5</v>
      </c>
      <c r="D126" s="4"/>
    </row>
    <row r="127" spans="1:4" x14ac:dyDescent="0.25">
      <c r="A127" s="2" t="s">
        <v>824</v>
      </c>
      <c r="B127" s="4">
        <v>0</v>
      </c>
      <c r="C127" s="6">
        <v>1073</v>
      </c>
      <c r="D127" s="4"/>
    </row>
    <row r="128" spans="1:4" x14ac:dyDescent="0.25">
      <c r="A128" s="2" t="s">
        <v>868</v>
      </c>
      <c r="B128" s="4" t="s">
        <v>5</v>
      </c>
      <c r="C128" s="4" t="s">
        <v>5</v>
      </c>
      <c r="D128" s="4"/>
    </row>
    <row r="129" spans="1:4" ht="30" x14ac:dyDescent="0.25">
      <c r="A129" s="3" t="s">
        <v>841</v>
      </c>
      <c r="B129" s="4" t="s">
        <v>5</v>
      </c>
      <c r="C129" s="4" t="s">
        <v>5</v>
      </c>
      <c r="D129" s="4"/>
    </row>
    <row r="130" spans="1:4" x14ac:dyDescent="0.25">
      <c r="A130" s="2" t="s">
        <v>824</v>
      </c>
      <c r="B130" s="6">
        <v>43253</v>
      </c>
      <c r="C130" s="6">
        <v>33267</v>
      </c>
      <c r="D130" s="4"/>
    </row>
    <row r="131" spans="1:4" ht="30" x14ac:dyDescent="0.25">
      <c r="A131" s="2" t="s">
        <v>869</v>
      </c>
      <c r="B131" s="4" t="s">
        <v>5</v>
      </c>
      <c r="C131" s="4" t="s">
        <v>5</v>
      </c>
      <c r="D131" s="4"/>
    </row>
    <row r="132" spans="1:4" ht="30" x14ac:dyDescent="0.25">
      <c r="A132" s="3" t="s">
        <v>841</v>
      </c>
      <c r="B132" s="4" t="s">
        <v>5</v>
      </c>
      <c r="C132" s="4" t="s">
        <v>5</v>
      </c>
      <c r="D132" s="4"/>
    </row>
    <row r="133" spans="1:4" x14ac:dyDescent="0.25">
      <c r="A133" s="2" t="s">
        <v>824</v>
      </c>
      <c r="B133" s="6">
        <v>1048</v>
      </c>
      <c r="C133" s="4">
        <v>429</v>
      </c>
      <c r="D133" s="4"/>
    </row>
    <row r="134" spans="1:4" ht="30" x14ac:dyDescent="0.25">
      <c r="A134" s="2" t="s">
        <v>870</v>
      </c>
      <c r="B134" s="4" t="s">
        <v>5</v>
      </c>
      <c r="C134" s="4" t="s">
        <v>5</v>
      </c>
      <c r="D134" s="4"/>
    </row>
    <row r="135" spans="1:4" ht="30" x14ac:dyDescent="0.25">
      <c r="A135" s="3" t="s">
        <v>841</v>
      </c>
      <c r="B135" s="4" t="s">
        <v>5</v>
      </c>
      <c r="C135" s="4" t="s">
        <v>5</v>
      </c>
      <c r="D135" s="4"/>
    </row>
    <row r="136" spans="1:4" x14ac:dyDescent="0.25">
      <c r="A136" s="2" t="s">
        <v>824</v>
      </c>
      <c r="B136" s="4">
        <v>0</v>
      </c>
      <c r="C136" s="4">
        <v>0</v>
      </c>
      <c r="D136" s="4"/>
    </row>
    <row r="137" spans="1:4" ht="30" x14ac:dyDescent="0.25">
      <c r="A137" s="2" t="s">
        <v>871</v>
      </c>
      <c r="B137" s="4" t="s">
        <v>5</v>
      </c>
      <c r="C137" s="4" t="s">
        <v>5</v>
      </c>
      <c r="D137" s="4"/>
    </row>
    <row r="138" spans="1:4" ht="30" x14ac:dyDescent="0.25">
      <c r="A138" s="3" t="s">
        <v>841</v>
      </c>
      <c r="B138" s="4" t="s">
        <v>5</v>
      </c>
      <c r="C138" s="4" t="s">
        <v>5</v>
      </c>
      <c r="D138" s="4"/>
    </row>
    <row r="139" spans="1:4" x14ac:dyDescent="0.25">
      <c r="A139" s="2" t="s">
        <v>824</v>
      </c>
      <c r="B139" s="4">
        <v>0</v>
      </c>
      <c r="C139" s="4">
        <v>3</v>
      </c>
      <c r="D139" s="4"/>
    </row>
    <row r="140" spans="1:4" ht="45" x14ac:dyDescent="0.25">
      <c r="A140" s="2" t="s">
        <v>872</v>
      </c>
      <c r="B140" s="4" t="s">
        <v>5</v>
      </c>
      <c r="C140" s="4" t="s">
        <v>5</v>
      </c>
      <c r="D140" s="4"/>
    </row>
    <row r="141" spans="1:4" ht="30" x14ac:dyDescent="0.25">
      <c r="A141" s="3" t="s">
        <v>841</v>
      </c>
      <c r="B141" s="4" t="s">
        <v>5</v>
      </c>
      <c r="C141" s="4" t="s">
        <v>5</v>
      </c>
      <c r="D141" s="4"/>
    </row>
    <row r="142" spans="1:4" x14ac:dyDescent="0.25">
      <c r="A142" s="2" t="s">
        <v>824</v>
      </c>
      <c r="B142" s="6">
        <v>11731</v>
      </c>
      <c r="C142" s="6">
        <v>8623</v>
      </c>
      <c r="D142" s="4"/>
    </row>
    <row r="143" spans="1:4" ht="45" x14ac:dyDescent="0.25">
      <c r="A143" s="2" t="s">
        <v>873</v>
      </c>
      <c r="B143" s="4" t="s">
        <v>5</v>
      </c>
      <c r="C143" s="4" t="s">
        <v>5</v>
      </c>
      <c r="D143" s="4"/>
    </row>
    <row r="144" spans="1:4" ht="30" x14ac:dyDescent="0.25">
      <c r="A144" s="3" t="s">
        <v>841</v>
      </c>
      <c r="B144" s="4" t="s">
        <v>5</v>
      </c>
      <c r="C144" s="4" t="s">
        <v>5</v>
      </c>
      <c r="D144" s="4"/>
    </row>
    <row r="145" spans="1:4" x14ac:dyDescent="0.25">
      <c r="A145" s="2" t="s">
        <v>824</v>
      </c>
      <c r="B145" s="6">
        <v>17782</v>
      </c>
      <c r="C145" s="6">
        <v>14241</v>
      </c>
      <c r="D145" s="4"/>
    </row>
    <row r="146" spans="1:4" ht="45" x14ac:dyDescent="0.25">
      <c r="A146" s="2" t="s">
        <v>874</v>
      </c>
      <c r="B146" s="4" t="s">
        <v>5</v>
      </c>
      <c r="C146" s="4" t="s">
        <v>5</v>
      </c>
      <c r="D146" s="4"/>
    </row>
    <row r="147" spans="1:4" ht="30" x14ac:dyDescent="0.25">
      <c r="A147" s="3" t="s">
        <v>841</v>
      </c>
      <c r="B147" s="4" t="s">
        <v>5</v>
      </c>
      <c r="C147" s="4" t="s">
        <v>5</v>
      </c>
      <c r="D147" s="4"/>
    </row>
    <row r="148" spans="1:4" x14ac:dyDescent="0.25">
      <c r="A148" s="2" t="s">
        <v>824</v>
      </c>
      <c r="B148" s="6">
        <v>1242</v>
      </c>
      <c r="C148" s="4">
        <v>585</v>
      </c>
      <c r="D148" s="4"/>
    </row>
    <row r="149" spans="1:4" ht="60" x14ac:dyDescent="0.25">
      <c r="A149" s="2" t="s">
        <v>875</v>
      </c>
      <c r="B149" s="4" t="s">
        <v>5</v>
      </c>
      <c r="C149" s="4" t="s">
        <v>5</v>
      </c>
      <c r="D149" s="4"/>
    </row>
    <row r="150" spans="1:4" ht="30" x14ac:dyDescent="0.25">
      <c r="A150" s="3" t="s">
        <v>841</v>
      </c>
      <c r="B150" s="4" t="s">
        <v>5</v>
      </c>
      <c r="C150" s="4" t="s">
        <v>5</v>
      </c>
      <c r="D150" s="4"/>
    </row>
    <row r="151" spans="1:4" x14ac:dyDescent="0.25">
      <c r="A151" s="2" t="s">
        <v>824</v>
      </c>
      <c r="B151" s="6">
        <v>5255</v>
      </c>
      <c r="C151" s="6">
        <v>3346</v>
      </c>
      <c r="D151" s="4"/>
    </row>
    <row r="152" spans="1:4" ht="60" x14ac:dyDescent="0.25">
      <c r="A152" s="2" t="s">
        <v>876</v>
      </c>
      <c r="B152" s="4" t="s">
        <v>5</v>
      </c>
      <c r="C152" s="4" t="s">
        <v>5</v>
      </c>
      <c r="D152" s="4"/>
    </row>
    <row r="153" spans="1:4" ht="30" x14ac:dyDescent="0.25">
      <c r="A153" s="3" t="s">
        <v>841</v>
      </c>
      <c r="B153" s="4" t="s">
        <v>5</v>
      </c>
      <c r="C153" s="4" t="s">
        <v>5</v>
      </c>
      <c r="D153" s="4"/>
    </row>
    <row r="154" spans="1:4" x14ac:dyDescent="0.25">
      <c r="A154" s="2" t="s">
        <v>824</v>
      </c>
      <c r="B154" s="4">
        <v>0</v>
      </c>
      <c r="C154" s="4">
        <v>0</v>
      </c>
      <c r="D154" s="4"/>
    </row>
    <row r="155" spans="1:4" ht="60" x14ac:dyDescent="0.25">
      <c r="A155" s="2" t="s">
        <v>877</v>
      </c>
      <c r="B155" s="4" t="s">
        <v>5</v>
      </c>
      <c r="C155" s="4" t="s">
        <v>5</v>
      </c>
      <c r="D155" s="4"/>
    </row>
    <row r="156" spans="1:4" ht="30" x14ac:dyDescent="0.25">
      <c r="A156" s="3" t="s">
        <v>841</v>
      </c>
      <c r="B156" s="4" t="s">
        <v>5</v>
      </c>
      <c r="C156" s="4" t="s">
        <v>5</v>
      </c>
      <c r="D156" s="4"/>
    </row>
    <row r="157" spans="1:4" x14ac:dyDescent="0.25">
      <c r="A157" s="2" t="s">
        <v>824</v>
      </c>
      <c r="B157" s="6">
        <v>5886</v>
      </c>
      <c r="C157" s="6">
        <v>2836</v>
      </c>
      <c r="D157" s="4"/>
    </row>
    <row r="158" spans="1:4" ht="45" x14ac:dyDescent="0.25">
      <c r="A158" s="2" t="s">
        <v>878</v>
      </c>
      <c r="B158" s="4" t="s">
        <v>5</v>
      </c>
      <c r="C158" s="4" t="s">
        <v>5</v>
      </c>
      <c r="D158" s="4"/>
    </row>
    <row r="159" spans="1:4" ht="30" x14ac:dyDescent="0.25">
      <c r="A159" s="3" t="s">
        <v>841</v>
      </c>
      <c r="B159" s="4" t="s">
        <v>5</v>
      </c>
      <c r="C159" s="4" t="s">
        <v>5</v>
      </c>
      <c r="D159" s="4"/>
    </row>
    <row r="160" spans="1:4" x14ac:dyDescent="0.25">
      <c r="A160" s="2" t="s">
        <v>824</v>
      </c>
      <c r="B160" s="4">
        <v>299</v>
      </c>
      <c r="C160" s="6">
        <v>1604</v>
      </c>
      <c r="D160" s="4"/>
    </row>
    <row r="161" spans="1:4" ht="45" x14ac:dyDescent="0.25">
      <c r="A161" s="2" t="s">
        <v>879</v>
      </c>
      <c r="B161" s="4" t="s">
        <v>5</v>
      </c>
      <c r="C161" s="4" t="s">
        <v>5</v>
      </c>
      <c r="D161" s="4"/>
    </row>
    <row r="162" spans="1:4" ht="30" x14ac:dyDescent="0.25">
      <c r="A162" s="3" t="s">
        <v>841</v>
      </c>
      <c r="B162" s="4" t="s">
        <v>5</v>
      </c>
      <c r="C162" s="4" t="s">
        <v>5</v>
      </c>
      <c r="D162" s="4"/>
    </row>
    <row r="163" spans="1:4" x14ac:dyDescent="0.25">
      <c r="A163" s="2" t="s">
        <v>824</v>
      </c>
      <c r="B163" s="4">
        <v>0</v>
      </c>
      <c r="C163" s="4">
        <v>235</v>
      </c>
      <c r="D163" s="4"/>
    </row>
    <row r="164" spans="1:4" ht="45" x14ac:dyDescent="0.25">
      <c r="A164" s="2" t="s">
        <v>880</v>
      </c>
      <c r="B164" s="4" t="s">
        <v>5</v>
      </c>
      <c r="C164" s="4" t="s">
        <v>5</v>
      </c>
      <c r="D164" s="4"/>
    </row>
    <row r="165" spans="1:4" ht="30" x14ac:dyDescent="0.25">
      <c r="A165" s="3" t="s">
        <v>841</v>
      </c>
      <c r="B165" s="4" t="s">
        <v>5</v>
      </c>
      <c r="C165" s="4" t="s">
        <v>5</v>
      </c>
      <c r="D165" s="4"/>
    </row>
    <row r="166" spans="1:4" x14ac:dyDescent="0.25">
      <c r="A166" s="2" t="s">
        <v>824</v>
      </c>
      <c r="B166" s="4">
        <v>10</v>
      </c>
      <c r="C166" s="6">
        <v>1365</v>
      </c>
      <c r="D166" s="4"/>
    </row>
    <row r="167" spans="1:4" x14ac:dyDescent="0.25">
      <c r="A167" s="2" t="s">
        <v>881</v>
      </c>
      <c r="B167" s="4" t="s">
        <v>5</v>
      </c>
      <c r="C167" s="4" t="s">
        <v>5</v>
      </c>
      <c r="D167" s="4"/>
    </row>
    <row r="168" spans="1:4" ht="30" x14ac:dyDescent="0.25">
      <c r="A168" s="3" t="s">
        <v>841</v>
      </c>
      <c r="B168" s="4" t="s">
        <v>5</v>
      </c>
      <c r="C168" s="4" t="s">
        <v>5</v>
      </c>
      <c r="D168" s="4"/>
    </row>
    <row r="169" spans="1:4" x14ac:dyDescent="0.25">
      <c r="A169" s="2" t="s">
        <v>824</v>
      </c>
      <c r="B169" s="6">
        <v>21530</v>
      </c>
      <c r="C169" s="6">
        <v>18282</v>
      </c>
      <c r="D169" s="4"/>
    </row>
    <row r="170" spans="1:4" ht="30" x14ac:dyDescent="0.25">
      <c r="A170" s="2" t="s">
        <v>882</v>
      </c>
      <c r="B170" s="4" t="s">
        <v>5</v>
      </c>
      <c r="C170" s="4" t="s">
        <v>5</v>
      </c>
      <c r="D170" s="4"/>
    </row>
    <row r="171" spans="1:4" ht="30" x14ac:dyDescent="0.25">
      <c r="A171" s="3" t="s">
        <v>841</v>
      </c>
      <c r="B171" s="4" t="s">
        <v>5</v>
      </c>
      <c r="C171" s="4" t="s">
        <v>5</v>
      </c>
      <c r="D171" s="4"/>
    </row>
    <row r="172" spans="1:4" x14ac:dyDescent="0.25">
      <c r="A172" s="2" t="s">
        <v>824</v>
      </c>
      <c r="B172" s="6">
        <v>1843</v>
      </c>
      <c r="C172" s="4">
        <v>566</v>
      </c>
      <c r="D172" s="4"/>
    </row>
    <row r="173" spans="1:4" ht="30" x14ac:dyDescent="0.25">
      <c r="A173" s="2" t="s">
        <v>883</v>
      </c>
      <c r="B173" s="4" t="s">
        <v>5</v>
      </c>
      <c r="C173" s="4" t="s">
        <v>5</v>
      </c>
      <c r="D173" s="4"/>
    </row>
    <row r="174" spans="1:4" ht="30" x14ac:dyDescent="0.25">
      <c r="A174" s="3" t="s">
        <v>841</v>
      </c>
      <c r="B174" s="4" t="s">
        <v>5</v>
      </c>
      <c r="C174" s="4" t="s">
        <v>5</v>
      </c>
      <c r="D174" s="4"/>
    </row>
    <row r="175" spans="1:4" x14ac:dyDescent="0.25">
      <c r="A175" s="2" t="s">
        <v>824</v>
      </c>
      <c r="B175" s="4">
        <v>0</v>
      </c>
      <c r="C175" s="4">
        <v>0</v>
      </c>
      <c r="D175" s="4"/>
    </row>
    <row r="176" spans="1:4" ht="30" x14ac:dyDescent="0.25">
      <c r="A176" s="2" t="s">
        <v>884</v>
      </c>
      <c r="B176" s="4" t="s">
        <v>5</v>
      </c>
      <c r="C176" s="4" t="s">
        <v>5</v>
      </c>
      <c r="D176" s="4"/>
    </row>
    <row r="177" spans="1:4" ht="30" x14ac:dyDescent="0.25">
      <c r="A177" s="3" t="s">
        <v>841</v>
      </c>
      <c r="B177" s="4" t="s">
        <v>5</v>
      </c>
      <c r="C177" s="4" t="s">
        <v>5</v>
      </c>
      <c r="D177" s="4"/>
    </row>
    <row r="178" spans="1:4" x14ac:dyDescent="0.25">
      <c r="A178" s="2" t="s">
        <v>824</v>
      </c>
      <c r="B178" s="4">
        <v>0</v>
      </c>
      <c r="C178" s="4">
        <v>2</v>
      </c>
      <c r="D178" s="4"/>
    </row>
    <row r="179" spans="1:4" ht="45" x14ac:dyDescent="0.25">
      <c r="A179" s="2" t="s">
        <v>885</v>
      </c>
      <c r="B179" s="4" t="s">
        <v>5</v>
      </c>
      <c r="C179" s="4" t="s">
        <v>5</v>
      </c>
      <c r="D179" s="4"/>
    </row>
    <row r="180" spans="1:4" ht="30" x14ac:dyDescent="0.25">
      <c r="A180" s="3" t="s">
        <v>841</v>
      </c>
      <c r="B180" s="4" t="s">
        <v>5</v>
      </c>
      <c r="C180" s="4" t="s">
        <v>5</v>
      </c>
      <c r="D180" s="4"/>
    </row>
    <row r="181" spans="1:4" x14ac:dyDescent="0.25">
      <c r="A181" s="2" t="s">
        <v>824</v>
      </c>
      <c r="B181" s="6">
        <v>4105</v>
      </c>
      <c r="C181" s="6">
        <v>2229</v>
      </c>
      <c r="D181" s="4"/>
    </row>
    <row r="182" spans="1:4" ht="45" x14ac:dyDescent="0.25">
      <c r="A182" s="2" t="s">
        <v>886</v>
      </c>
      <c r="B182" s="4" t="s">
        <v>5</v>
      </c>
      <c r="C182" s="4" t="s">
        <v>5</v>
      </c>
      <c r="D182" s="4"/>
    </row>
    <row r="183" spans="1:4" ht="30" x14ac:dyDescent="0.25">
      <c r="A183" s="3" t="s">
        <v>841</v>
      </c>
      <c r="B183" s="4" t="s">
        <v>5</v>
      </c>
      <c r="C183" s="4" t="s">
        <v>5</v>
      </c>
      <c r="D183" s="4"/>
    </row>
    <row r="184" spans="1:4" x14ac:dyDescent="0.25">
      <c r="A184" s="2" t="s">
        <v>824</v>
      </c>
      <c r="B184" s="6">
        <v>5688</v>
      </c>
      <c r="C184" s="6">
        <v>3462</v>
      </c>
      <c r="D184" s="4"/>
    </row>
    <row r="185" spans="1:4" ht="45" x14ac:dyDescent="0.25">
      <c r="A185" s="2" t="s">
        <v>887</v>
      </c>
      <c r="B185" s="4" t="s">
        <v>5</v>
      </c>
      <c r="C185" s="4" t="s">
        <v>5</v>
      </c>
      <c r="D185" s="4"/>
    </row>
    <row r="186" spans="1:4" ht="30" x14ac:dyDescent="0.25">
      <c r="A186" s="3" t="s">
        <v>841</v>
      </c>
      <c r="B186" s="4" t="s">
        <v>5</v>
      </c>
      <c r="C186" s="4" t="s">
        <v>5</v>
      </c>
      <c r="D186" s="4"/>
    </row>
    <row r="187" spans="1:4" x14ac:dyDescent="0.25">
      <c r="A187" s="2" t="s">
        <v>824</v>
      </c>
      <c r="B187" s="4">
        <v>335</v>
      </c>
      <c r="C187" s="4">
        <v>19</v>
      </c>
      <c r="D187" s="4"/>
    </row>
    <row r="188" spans="1:4" ht="60" x14ac:dyDescent="0.25">
      <c r="A188" s="2" t="s">
        <v>888</v>
      </c>
      <c r="B188" s="4" t="s">
        <v>5</v>
      </c>
      <c r="C188" s="4" t="s">
        <v>5</v>
      </c>
      <c r="D188" s="4"/>
    </row>
    <row r="189" spans="1:4" ht="30" x14ac:dyDescent="0.25">
      <c r="A189" s="3" t="s">
        <v>841</v>
      </c>
      <c r="B189" s="4" t="s">
        <v>5</v>
      </c>
      <c r="C189" s="4" t="s">
        <v>5</v>
      </c>
      <c r="D189" s="4"/>
    </row>
    <row r="190" spans="1:4" x14ac:dyDescent="0.25">
      <c r="A190" s="2" t="s">
        <v>824</v>
      </c>
      <c r="B190" s="6">
        <v>4274</v>
      </c>
      <c r="C190" s="6">
        <v>5368</v>
      </c>
      <c r="D190" s="4"/>
    </row>
    <row r="191" spans="1:4" ht="60" x14ac:dyDescent="0.25">
      <c r="A191" s="2" t="s">
        <v>889</v>
      </c>
      <c r="B191" s="4" t="s">
        <v>5</v>
      </c>
      <c r="C191" s="4" t="s">
        <v>5</v>
      </c>
      <c r="D191" s="4"/>
    </row>
    <row r="192" spans="1:4" ht="30" x14ac:dyDescent="0.25">
      <c r="A192" s="3" t="s">
        <v>841</v>
      </c>
      <c r="B192" s="4" t="s">
        <v>5</v>
      </c>
      <c r="C192" s="4" t="s">
        <v>5</v>
      </c>
      <c r="D192" s="4"/>
    </row>
    <row r="193" spans="1:4" x14ac:dyDescent="0.25">
      <c r="A193" s="2" t="s">
        <v>824</v>
      </c>
      <c r="B193" s="4">
        <v>343</v>
      </c>
      <c r="C193" s="4">
        <v>198</v>
      </c>
      <c r="D193" s="4"/>
    </row>
    <row r="194" spans="1:4" ht="60" x14ac:dyDescent="0.25">
      <c r="A194" s="2" t="s">
        <v>890</v>
      </c>
      <c r="B194" s="4" t="s">
        <v>5</v>
      </c>
      <c r="C194" s="4" t="s">
        <v>5</v>
      </c>
      <c r="D194" s="4"/>
    </row>
    <row r="195" spans="1:4" ht="30" x14ac:dyDescent="0.25">
      <c r="A195" s="3" t="s">
        <v>841</v>
      </c>
      <c r="B195" s="4" t="s">
        <v>5</v>
      </c>
      <c r="C195" s="4" t="s">
        <v>5</v>
      </c>
      <c r="D195" s="4"/>
    </row>
    <row r="196" spans="1:4" x14ac:dyDescent="0.25">
      <c r="A196" s="2" t="s">
        <v>824</v>
      </c>
      <c r="B196" s="6">
        <v>2536</v>
      </c>
      <c r="C196" s="6">
        <v>3208</v>
      </c>
      <c r="D196" s="4"/>
    </row>
    <row r="197" spans="1:4" ht="45" x14ac:dyDescent="0.25">
      <c r="A197" s="2" t="s">
        <v>891</v>
      </c>
      <c r="B197" s="4" t="s">
        <v>5</v>
      </c>
      <c r="C197" s="4" t="s">
        <v>5</v>
      </c>
      <c r="D197" s="4"/>
    </row>
    <row r="198" spans="1:4" ht="30" x14ac:dyDescent="0.25">
      <c r="A198" s="3" t="s">
        <v>841</v>
      </c>
      <c r="B198" s="4" t="s">
        <v>5</v>
      </c>
      <c r="C198" s="4" t="s">
        <v>5</v>
      </c>
      <c r="D198" s="4"/>
    </row>
    <row r="199" spans="1:4" x14ac:dyDescent="0.25">
      <c r="A199" s="2" t="s">
        <v>824</v>
      </c>
      <c r="B199" s="6">
        <v>2281</v>
      </c>
      <c r="C199" s="6">
        <v>2581</v>
      </c>
      <c r="D199" s="4"/>
    </row>
    <row r="200" spans="1:4" ht="45" x14ac:dyDescent="0.25">
      <c r="A200" s="2" t="s">
        <v>892</v>
      </c>
      <c r="B200" s="4" t="s">
        <v>5</v>
      </c>
      <c r="C200" s="4" t="s">
        <v>5</v>
      </c>
      <c r="D200" s="4"/>
    </row>
    <row r="201" spans="1:4" ht="30" x14ac:dyDescent="0.25">
      <c r="A201" s="3" t="s">
        <v>841</v>
      </c>
      <c r="B201" s="4" t="s">
        <v>5</v>
      </c>
      <c r="C201" s="4" t="s">
        <v>5</v>
      </c>
      <c r="D201" s="4"/>
    </row>
    <row r="202" spans="1:4" x14ac:dyDescent="0.25">
      <c r="A202" s="2" t="s">
        <v>824</v>
      </c>
      <c r="B202" s="4">
        <v>37</v>
      </c>
      <c r="C202" s="4">
        <v>57</v>
      </c>
      <c r="D202" s="4"/>
    </row>
    <row r="203" spans="1:4" ht="45" x14ac:dyDescent="0.25">
      <c r="A203" s="2" t="s">
        <v>893</v>
      </c>
      <c r="B203" s="4" t="s">
        <v>5</v>
      </c>
      <c r="C203" s="4" t="s">
        <v>5</v>
      </c>
      <c r="D203" s="4"/>
    </row>
    <row r="204" spans="1:4" ht="30" x14ac:dyDescent="0.25">
      <c r="A204" s="3" t="s">
        <v>841</v>
      </c>
      <c r="B204" s="4" t="s">
        <v>5</v>
      </c>
      <c r="C204" s="4" t="s">
        <v>5</v>
      </c>
      <c r="D204" s="4"/>
    </row>
    <row r="205" spans="1:4" x14ac:dyDescent="0.25">
      <c r="A205" s="2" t="s">
        <v>824</v>
      </c>
      <c r="B205" s="4">
        <v>88</v>
      </c>
      <c r="C205" s="4">
        <v>592</v>
      </c>
      <c r="D205" s="4"/>
    </row>
    <row r="206" spans="1:4" x14ac:dyDescent="0.25">
      <c r="A206" s="2" t="s">
        <v>894</v>
      </c>
      <c r="B206" s="4" t="s">
        <v>5</v>
      </c>
      <c r="C206" s="4" t="s">
        <v>5</v>
      </c>
      <c r="D206" s="4"/>
    </row>
    <row r="207" spans="1:4" ht="30" x14ac:dyDescent="0.25">
      <c r="A207" s="3" t="s">
        <v>841</v>
      </c>
      <c r="B207" s="4" t="s">
        <v>5</v>
      </c>
      <c r="C207" s="4" t="s">
        <v>5</v>
      </c>
      <c r="D207" s="4"/>
    </row>
    <row r="208" spans="1:4" x14ac:dyDescent="0.25">
      <c r="A208" s="2" t="s">
        <v>824</v>
      </c>
      <c r="B208" s="4">
        <v>572</v>
      </c>
      <c r="C208" s="6">
        <v>2752</v>
      </c>
      <c r="D208" s="4"/>
    </row>
    <row r="209" spans="1:4" ht="30" x14ac:dyDescent="0.25">
      <c r="A209" s="2" t="s">
        <v>895</v>
      </c>
      <c r="B209" s="4" t="s">
        <v>5</v>
      </c>
      <c r="C209" s="4" t="s">
        <v>5</v>
      </c>
      <c r="D209" s="4"/>
    </row>
    <row r="210" spans="1:4" ht="30" x14ac:dyDescent="0.25">
      <c r="A210" s="3" t="s">
        <v>841</v>
      </c>
      <c r="B210" s="4" t="s">
        <v>5</v>
      </c>
      <c r="C210" s="4" t="s">
        <v>5</v>
      </c>
      <c r="D210" s="4"/>
    </row>
    <row r="211" spans="1:4" x14ac:dyDescent="0.25">
      <c r="A211" s="2" t="s">
        <v>824</v>
      </c>
      <c r="B211" s="4">
        <v>0</v>
      </c>
      <c r="C211" s="6">
        <v>1252</v>
      </c>
      <c r="D211" s="4"/>
    </row>
    <row r="212" spans="1:4" ht="30" x14ac:dyDescent="0.25">
      <c r="A212" s="2" t="s">
        <v>896</v>
      </c>
      <c r="B212" s="4" t="s">
        <v>5</v>
      </c>
      <c r="C212" s="4" t="s">
        <v>5</v>
      </c>
      <c r="D212" s="4"/>
    </row>
    <row r="213" spans="1:4" ht="30" x14ac:dyDescent="0.25">
      <c r="A213" s="3" t="s">
        <v>841</v>
      </c>
      <c r="B213" s="4" t="s">
        <v>5</v>
      </c>
      <c r="C213" s="4" t="s">
        <v>5</v>
      </c>
      <c r="D213" s="4"/>
    </row>
    <row r="214" spans="1:4" x14ac:dyDescent="0.25">
      <c r="A214" s="2" t="s">
        <v>824</v>
      </c>
      <c r="B214" s="4">
        <v>0</v>
      </c>
      <c r="C214" s="4">
        <v>0</v>
      </c>
      <c r="D214" s="4"/>
    </row>
    <row r="215" spans="1:4" ht="30" x14ac:dyDescent="0.25">
      <c r="A215" s="2" t="s">
        <v>897</v>
      </c>
      <c r="B215" s="4" t="s">
        <v>5</v>
      </c>
      <c r="C215" s="4" t="s">
        <v>5</v>
      </c>
      <c r="D215" s="4"/>
    </row>
    <row r="216" spans="1:4" ht="30" x14ac:dyDescent="0.25">
      <c r="A216" s="3" t="s">
        <v>841</v>
      </c>
      <c r="B216" s="4" t="s">
        <v>5</v>
      </c>
      <c r="C216" s="4" t="s">
        <v>5</v>
      </c>
      <c r="D216" s="4"/>
    </row>
    <row r="217" spans="1:4" x14ac:dyDescent="0.25">
      <c r="A217" s="2" t="s">
        <v>824</v>
      </c>
      <c r="B217" s="4">
        <v>0</v>
      </c>
      <c r="C217" s="4">
        <v>0</v>
      </c>
      <c r="D217" s="4"/>
    </row>
    <row r="218" spans="1:4" ht="45" x14ac:dyDescent="0.25">
      <c r="A218" s="2" t="s">
        <v>898</v>
      </c>
      <c r="B218" s="4" t="s">
        <v>5</v>
      </c>
      <c r="C218" s="4" t="s">
        <v>5</v>
      </c>
      <c r="D218" s="4"/>
    </row>
    <row r="219" spans="1:4" ht="30" x14ac:dyDescent="0.25">
      <c r="A219" s="3" t="s">
        <v>841</v>
      </c>
      <c r="B219" s="4" t="s">
        <v>5</v>
      </c>
      <c r="C219" s="4" t="s">
        <v>5</v>
      </c>
      <c r="D219" s="4"/>
    </row>
    <row r="220" spans="1:4" x14ac:dyDescent="0.25">
      <c r="A220" s="2" t="s">
        <v>824</v>
      </c>
      <c r="B220" s="4">
        <v>476</v>
      </c>
      <c r="C220" s="4">
        <v>188</v>
      </c>
      <c r="D220" s="4"/>
    </row>
    <row r="221" spans="1:4" ht="45" x14ac:dyDescent="0.25">
      <c r="A221" s="2" t="s">
        <v>899</v>
      </c>
      <c r="B221" s="4" t="s">
        <v>5</v>
      </c>
      <c r="C221" s="4" t="s">
        <v>5</v>
      </c>
      <c r="D221" s="4"/>
    </row>
    <row r="222" spans="1:4" ht="30" x14ac:dyDescent="0.25">
      <c r="A222" s="3" t="s">
        <v>841</v>
      </c>
      <c r="B222" s="4" t="s">
        <v>5</v>
      </c>
      <c r="C222" s="4" t="s">
        <v>5</v>
      </c>
      <c r="D222" s="4"/>
    </row>
    <row r="223" spans="1:4" x14ac:dyDescent="0.25">
      <c r="A223" s="2" t="s">
        <v>824</v>
      </c>
      <c r="B223" s="4">
        <v>0</v>
      </c>
      <c r="C223" s="4">
        <v>0</v>
      </c>
      <c r="D223" s="4"/>
    </row>
    <row r="224" spans="1:4" ht="45" x14ac:dyDescent="0.25">
      <c r="A224" s="2" t="s">
        <v>900</v>
      </c>
      <c r="B224" s="4" t="s">
        <v>5</v>
      </c>
      <c r="C224" s="4" t="s">
        <v>5</v>
      </c>
      <c r="D224" s="4"/>
    </row>
    <row r="225" spans="1:4" ht="30" x14ac:dyDescent="0.25">
      <c r="A225" s="3" t="s">
        <v>841</v>
      </c>
      <c r="B225" s="4" t="s">
        <v>5</v>
      </c>
      <c r="C225" s="4" t="s">
        <v>5</v>
      </c>
      <c r="D225" s="4"/>
    </row>
    <row r="226" spans="1:4" x14ac:dyDescent="0.25">
      <c r="A226" s="2" t="s">
        <v>824</v>
      </c>
      <c r="B226" s="4">
        <v>0</v>
      </c>
      <c r="C226" s="4">
        <v>0</v>
      </c>
      <c r="D226" s="4"/>
    </row>
    <row r="227" spans="1:4" ht="45" x14ac:dyDescent="0.25">
      <c r="A227" s="2" t="s">
        <v>901</v>
      </c>
      <c r="B227" s="4" t="s">
        <v>5</v>
      </c>
      <c r="C227" s="4" t="s">
        <v>5</v>
      </c>
      <c r="D227" s="4"/>
    </row>
    <row r="228" spans="1:4" ht="30" x14ac:dyDescent="0.25">
      <c r="A228" s="3" t="s">
        <v>841</v>
      </c>
      <c r="B228" s="4" t="s">
        <v>5</v>
      </c>
      <c r="C228" s="4" t="s">
        <v>5</v>
      </c>
      <c r="D228" s="4"/>
    </row>
    <row r="229" spans="1:4" x14ac:dyDescent="0.25">
      <c r="A229" s="2" t="s">
        <v>824</v>
      </c>
      <c r="B229" s="4">
        <v>0</v>
      </c>
      <c r="C229" s="4">
        <v>0</v>
      </c>
      <c r="D229" s="4"/>
    </row>
    <row r="230" spans="1:4" ht="45" x14ac:dyDescent="0.25">
      <c r="A230" s="2" t="s">
        <v>902</v>
      </c>
      <c r="B230" s="4" t="s">
        <v>5</v>
      </c>
      <c r="C230" s="4" t="s">
        <v>5</v>
      </c>
      <c r="D230" s="4"/>
    </row>
    <row r="231" spans="1:4" ht="30" x14ac:dyDescent="0.25">
      <c r="A231" s="3" t="s">
        <v>841</v>
      </c>
      <c r="B231" s="4" t="s">
        <v>5</v>
      </c>
      <c r="C231" s="4" t="s">
        <v>5</v>
      </c>
      <c r="D231" s="4"/>
    </row>
    <row r="232" spans="1:4" x14ac:dyDescent="0.25">
      <c r="A232" s="2" t="s">
        <v>824</v>
      </c>
      <c r="B232" s="4">
        <v>0</v>
      </c>
      <c r="C232" s="4">
        <v>711</v>
      </c>
      <c r="D232" s="4"/>
    </row>
    <row r="233" spans="1:4" ht="45" x14ac:dyDescent="0.25">
      <c r="A233" s="2" t="s">
        <v>903</v>
      </c>
      <c r="B233" s="4" t="s">
        <v>5</v>
      </c>
      <c r="C233" s="4" t="s">
        <v>5</v>
      </c>
      <c r="D233" s="4"/>
    </row>
    <row r="234" spans="1:4" ht="30" x14ac:dyDescent="0.25">
      <c r="A234" s="3" t="s">
        <v>841</v>
      </c>
      <c r="B234" s="4" t="s">
        <v>5</v>
      </c>
      <c r="C234" s="4" t="s">
        <v>5</v>
      </c>
      <c r="D234" s="4"/>
    </row>
    <row r="235" spans="1:4" x14ac:dyDescent="0.25">
      <c r="A235" s="2" t="s">
        <v>824</v>
      </c>
      <c r="B235" s="4">
        <v>0</v>
      </c>
      <c r="C235" s="4">
        <v>601</v>
      </c>
      <c r="D235" s="4"/>
    </row>
    <row r="236" spans="1:4" ht="45" x14ac:dyDescent="0.25">
      <c r="A236" s="2" t="s">
        <v>904</v>
      </c>
      <c r="B236" s="4" t="s">
        <v>5</v>
      </c>
      <c r="C236" s="4" t="s">
        <v>5</v>
      </c>
      <c r="D236" s="4"/>
    </row>
    <row r="237" spans="1:4" ht="30" x14ac:dyDescent="0.25">
      <c r="A237" s="3" t="s">
        <v>841</v>
      </c>
      <c r="B237" s="4" t="s">
        <v>5</v>
      </c>
      <c r="C237" s="4" t="s">
        <v>5</v>
      </c>
      <c r="D237" s="4"/>
    </row>
    <row r="238" spans="1:4" x14ac:dyDescent="0.25">
      <c r="A238" s="2" t="s">
        <v>824</v>
      </c>
      <c r="B238" s="4">
        <v>48</v>
      </c>
      <c r="C238" s="4">
        <v>0</v>
      </c>
      <c r="D238" s="4"/>
    </row>
    <row r="239" spans="1:4" ht="45" x14ac:dyDescent="0.25">
      <c r="A239" s="2" t="s">
        <v>905</v>
      </c>
      <c r="B239" s="4" t="s">
        <v>5</v>
      </c>
      <c r="C239" s="4" t="s">
        <v>5</v>
      </c>
      <c r="D239" s="4"/>
    </row>
    <row r="240" spans="1:4" ht="30" x14ac:dyDescent="0.25">
      <c r="A240" s="3" t="s">
        <v>841</v>
      </c>
      <c r="B240" s="4" t="s">
        <v>5</v>
      </c>
      <c r="C240" s="4" t="s">
        <v>5</v>
      </c>
      <c r="D240" s="4"/>
    </row>
    <row r="241" spans="1:4" x14ac:dyDescent="0.25">
      <c r="A241" s="2" t="s">
        <v>824</v>
      </c>
      <c r="B241" s="4">
        <v>13</v>
      </c>
      <c r="C241" s="4">
        <v>0</v>
      </c>
      <c r="D241" s="4"/>
    </row>
    <row r="242" spans="1:4" ht="45" x14ac:dyDescent="0.25">
      <c r="A242" s="2" t="s">
        <v>906</v>
      </c>
      <c r="B242" s="4" t="s">
        <v>5</v>
      </c>
      <c r="C242" s="4" t="s">
        <v>5</v>
      </c>
      <c r="D242" s="4"/>
    </row>
    <row r="243" spans="1:4" ht="30" x14ac:dyDescent="0.25">
      <c r="A243" s="3" t="s">
        <v>841</v>
      </c>
      <c r="B243" s="4" t="s">
        <v>5</v>
      </c>
      <c r="C243" s="4" t="s">
        <v>5</v>
      </c>
      <c r="D243" s="4"/>
    </row>
    <row r="244" spans="1:4" x14ac:dyDescent="0.25">
      <c r="A244" s="2" t="s">
        <v>824</v>
      </c>
      <c r="B244" s="8">
        <v>35</v>
      </c>
      <c r="C244" s="8">
        <v>0</v>
      </c>
      <c r="D244" s="4"/>
    </row>
    <row r="245" spans="1:4" x14ac:dyDescent="0.25">
      <c r="A245" s="10"/>
      <c r="B245" s="10"/>
      <c r="C245" s="10"/>
      <c r="D245" s="10"/>
    </row>
    <row r="246" spans="1:4" ht="30" customHeight="1" x14ac:dyDescent="0.25">
      <c r="A246" s="2" t="s">
        <v>31</v>
      </c>
      <c r="B246" s="11" t="s">
        <v>63</v>
      </c>
      <c r="C246" s="11"/>
      <c r="D246" s="11"/>
    </row>
  </sheetData>
  <mergeCells count="4">
    <mergeCell ref="B1:B2"/>
    <mergeCell ref="C1:D2"/>
    <mergeCell ref="A245:D245"/>
    <mergeCell ref="B246:D24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7</v>
      </c>
      <c r="B1" s="7" t="s">
        <v>2</v>
      </c>
      <c r="C1" s="7" t="s">
        <v>28</v>
      </c>
    </row>
    <row r="2" spans="1:3" ht="30" x14ac:dyDescent="0.25">
      <c r="A2" s="1" t="s">
        <v>27</v>
      </c>
      <c r="B2" s="7"/>
      <c r="C2" s="7"/>
    </row>
    <row r="3" spans="1:3" ht="30" x14ac:dyDescent="0.25">
      <c r="A3" s="3" t="s">
        <v>908</v>
      </c>
      <c r="B3" s="4" t="s">
        <v>5</v>
      </c>
      <c r="C3" s="4" t="s">
        <v>5</v>
      </c>
    </row>
    <row r="4" spans="1:3" ht="45" x14ac:dyDescent="0.25">
      <c r="A4" s="2" t="s">
        <v>909</v>
      </c>
      <c r="B4" s="8">
        <v>697</v>
      </c>
      <c r="C4" s="8">
        <v>3545</v>
      </c>
    </row>
    <row r="5" spans="1:3" ht="45" x14ac:dyDescent="0.25">
      <c r="A5" s="2" t="s">
        <v>910</v>
      </c>
      <c r="B5" s="6">
        <v>1165</v>
      </c>
      <c r="C5" s="6">
        <v>3588</v>
      </c>
    </row>
    <row r="6" spans="1:3" ht="30" x14ac:dyDescent="0.25">
      <c r="A6" s="2" t="s">
        <v>911</v>
      </c>
      <c r="B6" s="4">
        <v>678</v>
      </c>
      <c r="C6" s="6">
        <v>1312</v>
      </c>
    </row>
    <row r="7" spans="1:3" ht="45" x14ac:dyDescent="0.25">
      <c r="A7" s="2" t="s">
        <v>912</v>
      </c>
      <c r="B7" s="6">
        <v>21405</v>
      </c>
      <c r="C7" s="6">
        <v>17489</v>
      </c>
    </row>
    <row r="8" spans="1:3" ht="45" x14ac:dyDescent="0.25">
      <c r="A8" s="2" t="s">
        <v>913</v>
      </c>
      <c r="B8" s="6">
        <v>23714</v>
      </c>
      <c r="C8" s="6">
        <v>27536</v>
      </c>
    </row>
    <row r="9" spans="1:3" ht="30" x14ac:dyDescent="0.25">
      <c r="A9" s="2" t="s">
        <v>826</v>
      </c>
      <c r="B9" s="4" t="s">
        <v>5</v>
      </c>
      <c r="C9" s="4" t="s">
        <v>5</v>
      </c>
    </row>
    <row r="10" spans="1:3" ht="30" x14ac:dyDescent="0.25">
      <c r="A10" s="3" t="s">
        <v>908</v>
      </c>
      <c r="B10" s="4" t="s">
        <v>5</v>
      </c>
      <c r="C10" s="4" t="s">
        <v>5</v>
      </c>
    </row>
    <row r="11" spans="1:3" ht="45" x14ac:dyDescent="0.25">
      <c r="A11" s="2" t="s">
        <v>909</v>
      </c>
      <c r="B11" s="4">
        <v>476</v>
      </c>
      <c r="C11" s="4">
        <v>0</v>
      </c>
    </row>
    <row r="12" spans="1:3" ht="45" x14ac:dyDescent="0.25">
      <c r="A12" s="2" t="s">
        <v>910</v>
      </c>
      <c r="B12" s="4">
        <v>942</v>
      </c>
      <c r="C12" s="4">
        <v>0</v>
      </c>
    </row>
    <row r="13" spans="1:3" ht="30" x14ac:dyDescent="0.25">
      <c r="A13" s="2" t="s">
        <v>911</v>
      </c>
      <c r="B13" s="4">
        <v>476</v>
      </c>
      <c r="C13" s="4">
        <v>0</v>
      </c>
    </row>
    <row r="14" spans="1:3" ht="45" x14ac:dyDescent="0.25">
      <c r="A14" s="2" t="s">
        <v>912</v>
      </c>
      <c r="B14" s="6">
        <v>4105</v>
      </c>
      <c r="C14" s="6">
        <v>2417</v>
      </c>
    </row>
    <row r="15" spans="1:3" ht="45" x14ac:dyDescent="0.25">
      <c r="A15" s="2" t="s">
        <v>913</v>
      </c>
      <c r="B15" s="6">
        <v>4607</v>
      </c>
      <c r="C15" s="6">
        <v>2680</v>
      </c>
    </row>
    <row r="16" spans="1:3" ht="30" x14ac:dyDescent="0.25">
      <c r="A16" s="2" t="s">
        <v>827</v>
      </c>
      <c r="B16" s="4" t="s">
        <v>5</v>
      </c>
      <c r="C16" s="4" t="s">
        <v>5</v>
      </c>
    </row>
    <row r="17" spans="1:3" ht="30" x14ac:dyDescent="0.25">
      <c r="A17" s="3" t="s">
        <v>908</v>
      </c>
      <c r="B17" s="4" t="s">
        <v>5</v>
      </c>
      <c r="C17" s="4" t="s">
        <v>5</v>
      </c>
    </row>
    <row r="18" spans="1:3" ht="45" x14ac:dyDescent="0.25">
      <c r="A18" s="2" t="s">
        <v>909</v>
      </c>
      <c r="B18" s="4">
        <v>0</v>
      </c>
      <c r="C18" s="6">
        <v>1257</v>
      </c>
    </row>
    <row r="19" spans="1:3" ht="45" x14ac:dyDescent="0.25">
      <c r="A19" s="2" t="s">
        <v>910</v>
      </c>
      <c r="B19" s="4">
        <v>0</v>
      </c>
      <c r="C19" s="6">
        <v>1257</v>
      </c>
    </row>
    <row r="20" spans="1:3" ht="30" x14ac:dyDescent="0.25">
      <c r="A20" s="2" t="s">
        <v>911</v>
      </c>
      <c r="B20" s="4">
        <v>0</v>
      </c>
      <c r="C20" s="4">
        <v>329</v>
      </c>
    </row>
    <row r="21" spans="1:3" ht="45" x14ac:dyDescent="0.25">
      <c r="A21" s="2" t="s">
        <v>912</v>
      </c>
      <c r="B21" s="6">
        <v>5688</v>
      </c>
      <c r="C21" s="6">
        <v>2205</v>
      </c>
    </row>
    <row r="22" spans="1:3" ht="45" x14ac:dyDescent="0.25">
      <c r="A22" s="2" t="s">
        <v>913</v>
      </c>
      <c r="B22" s="6">
        <v>6218</v>
      </c>
      <c r="C22" s="6">
        <v>5487</v>
      </c>
    </row>
    <row r="23" spans="1:3" ht="30" x14ac:dyDescent="0.25">
      <c r="A23" s="2" t="s">
        <v>828</v>
      </c>
      <c r="B23" s="4" t="s">
        <v>5</v>
      </c>
      <c r="C23" s="4" t="s">
        <v>5</v>
      </c>
    </row>
    <row r="24" spans="1:3" ht="30" x14ac:dyDescent="0.25">
      <c r="A24" s="3" t="s">
        <v>908</v>
      </c>
      <c r="B24" s="4" t="s">
        <v>5</v>
      </c>
      <c r="C24" s="4" t="s">
        <v>5</v>
      </c>
    </row>
    <row r="25" spans="1:3" ht="45" x14ac:dyDescent="0.25">
      <c r="A25" s="2" t="s">
        <v>909</v>
      </c>
      <c r="B25" s="4">
        <v>0</v>
      </c>
      <c r="C25" s="4">
        <v>0</v>
      </c>
    </row>
    <row r="26" spans="1:3" ht="45" x14ac:dyDescent="0.25">
      <c r="A26" s="2" t="s">
        <v>910</v>
      </c>
      <c r="B26" s="4">
        <v>0</v>
      </c>
      <c r="C26" s="4">
        <v>0</v>
      </c>
    </row>
    <row r="27" spans="1:3" ht="30" x14ac:dyDescent="0.25">
      <c r="A27" s="2" t="s">
        <v>911</v>
      </c>
      <c r="B27" s="4">
        <v>0</v>
      </c>
      <c r="C27" s="4">
        <v>0</v>
      </c>
    </row>
    <row r="28" spans="1:3" ht="45" x14ac:dyDescent="0.25">
      <c r="A28" s="2" t="s">
        <v>912</v>
      </c>
      <c r="B28" s="4">
        <v>335</v>
      </c>
      <c r="C28" s="4">
        <v>19</v>
      </c>
    </row>
    <row r="29" spans="1:3" ht="45" x14ac:dyDescent="0.25">
      <c r="A29" s="2" t="s">
        <v>913</v>
      </c>
      <c r="B29" s="4">
        <v>420</v>
      </c>
      <c r="C29" s="4">
        <v>198</v>
      </c>
    </row>
    <row r="30" spans="1:3" ht="45" x14ac:dyDescent="0.25">
      <c r="A30" s="2" t="s">
        <v>829</v>
      </c>
      <c r="B30" s="4" t="s">
        <v>5</v>
      </c>
      <c r="C30" s="4" t="s">
        <v>5</v>
      </c>
    </row>
    <row r="31" spans="1:3" ht="30" x14ac:dyDescent="0.25">
      <c r="A31" s="3" t="s">
        <v>908</v>
      </c>
      <c r="B31" s="4" t="s">
        <v>5</v>
      </c>
      <c r="C31" s="4" t="s">
        <v>5</v>
      </c>
    </row>
    <row r="32" spans="1:3" ht="45" x14ac:dyDescent="0.25">
      <c r="A32" s="2" t="s">
        <v>909</v>
      </c>
      <c r="B32" s="4">
        <v>0</v>
      </c>
      <c r="C32" s="4">
        <v>204</v>
      </c>
    </row>
    <row r="33" spans="1:3" ht="45" x14ac:dyDescent="0.25">
      <c r="A33" s="2" t="s">
        <v>910</v>
      </c>
      <c r="B33" s="4">
        <v>0</v>
      </c>
      <c r="C33" s="4">
        <v>204</v>
      </c>
    </row>
    <row r="34" spans="1:3" ht="30" x14ac:dyDescent="0.25">
      <c r="A34" s="2" t="s">
        <v>911</v>
      </c>
      <c r="B34" s="4">
        <v>0</v>
      </c>
      <c r="C34" s="4">
        <v>46</v>
      </c>
    </row>
    <row r="35" spans="1:3" ht="45" x14ac:dyDescent="0.25">
      <c r="A35" s="2" t="s">
        <v>912</v>
      </c>
      <c r="B35" s="6">
        <v>4274</v>
      </c>
      <c r="C35" s="6">
        <v>5164</v>
      </c>
    </row>
    <row r="36" spans="1:3" ht="45" x14ac:dyDescent="0.25">
      <c r="A36" s="2" t="s">
        <v>913</v>
      </c>
      <c r="B36" s="6">
        <v>4550</v>
      </c>
      <c r="C36" s="6">
        <v>6510</v>
      </c>
    </row>
    <row r="37" spans="1:3" ht="45" x14ac:dyDescent="0.25">
      <c r="A37" s="2" t="s">
        <v>831</v>
      </c>
      <c r="B37" s="4" t="s">
        <v>5</v>
      </c>
      <c r="C37" s="4" t="s">
        <v>5</v>
      </c>
    </row>
    <row r="38" spans="1:3" ht="30" x14ac:dyDescent="0.25">
      <c r="A38" s="3" t="s">
        <v>908</v>
      </c>
      <c r="B38" s="4" t="s">
        <v>5</v>
      </c>
      <c r="C38" s="4" t="s">
        <v>5</v>
      </c>
    </row>
    <row r="39" spans="1:3" ht="45" x14ac:dyDescent="0.25">
      <c r="A39" s="2" t="s">
        <v>909</v>
      </c>
      <c r="B39" s="4">
        <v>0</v>
      </c>
      <c r="C39" s="4">
        <v>711</v>
      </c>
    </row>
    <row r="40" spans="1:3" ht="45" x14ac:dyDescent="0.25">
      <c r="A40" s="2" t="s">
        <v>910</v>
      </c>
      <c r="B40" s="4">
        <v>0</v>
      </c>
      <c r="C40" s="4">
        <v>725</v>
      </c>
    </row>
    <row r="41" spans="1:3" ht="30" x14ac:dyDescent="0.25">
      <c r="A41" s="2" t="s">
        <v>911</v>
      </c>
      <c r="B41" s="4">
        <v>0</v>
      </c>
      <c r="C41" s="4">
        <v>9</v>
      </c>
    </row>
    <row r="42" spans="1:3" ht="45" x14ac:dyDescent="0.25">
      <c r="A42" s="2" t="s">
        <v>912</v>
      </c>
      <c r="B42" s="4">
        <v>343</v>
      </c>
      <c r="C42" s="4">
        <v>198</v>
      </c>
    </row>
    <row r="43" spans="1:3" ht="45" x14ac:dyDescent="0.25">
      <c r="A43" s="2" t="s">
        <v>913</v>
      </c>
      <c r="B43" s="4">
        <v>371</v>
      </c>
      <c r="C43" s="4">
        <v>202</v>
      </c>
    </row>
    <row r="44" spans="1:3" ht="45" x14ac:dyDescent="0.25">
      <c r="A44" s="2" t="s">
        <v>832</v>
      </c>
      <c r="B44" s="4" t="s">
        <v>5</v>
      </c>
      <c r="C44" s="4" t="s">
        <v>5</v>
      </c>
    </row>
    <row r="45" spans="1:3" ht="30" x14ac:dyDescent="0.25">
      <c r="A45" s="3" t="s">
        <v>908</v>
      </c>
      <c r="B45" s="4" t="s">
        <v>5</v>
      </c>
      <c r="C45" s="4" t="s">
        <v>5</v>
      </c>
    </row>
    <row r="46" spans="1:3" ht="45" x14ac:dyDescent="0.25">
      <c r="A46" s="2" t="s">
        <v>909</v>
      </c>
      <c r="B46" s="4">
        <v>0</v>
      </c>
      <c r="C46" s="4">
        <v>0</v>
      </c>
    </row>
    <row r="47" spans="1:3" ht="45" x14ac:dyDescent="0.25">
      <c r="A47" s="2" t="s">
        <v>910</v>
      </c>
      <c r="B47" s="4">
        <v>0</v>
      </c>
      <c r="C47" s="4">
        <v>0</v>
      </c>
    </row>
    <row r="48" spans="1:3" ht="30" x14ac:dyDescent="0.25">
      <c r="A48" s="2" t="s">
        <v>911</v>
      </c>
      <c r="B48" s="4">
        <v>0</v>
      </c>
      <c r="C48" s="4">
        <v>0</v>
      </c>
    </row>
    <row r="49" spans="1:3" ht="45" x14ac:dyDescent="0.25">
      <c r="A49" s="2" t="s">
        <v>912</v>
      </c>
      <c r="B49" s="6">
        <v>2536</v>
      </c>
      <c r="C49" s="6">
        <v>3809</v>
      </c>
    </row>
    <row r="50" spans="1:3" ht="45" x14ac:dyDescent="0.25">
      <c r="A50" s="2" t="s">
        <v>913</v>
      </c>
      <c r="B50" s="6">
        <v>3170</v>
      </c>
      <c r="C50" s="6">
        <v>8556</v>
      </c>
    </row>
    <row r="51" spans="1:3" x14ac:dyDescent="0.25">
      <c r="A51" s="2" t="s">
        <v>833</v>
      </c>
      <c r="B51" s="4" t="s">
        <v>5</v>
      </c>
      <c r="C51" s="4" t="s">
        <v>5</v>
      </c>
    </row>
    <row r="52" spans="1:3" ht="30" x14ac:dyDescent="0.25">
      <c r="A52" s="3" t="s">
        <v>908</v>
      </c>
      <c r="B52" s="4" t="s">
        <v>5</v>
      </c>
      <c r="C52" s="4" t="s">
        <v>5</v>
      </c>
    </row>
    <row r="53" spans="1:3" ht="45" x14ac:dyDescent="0.25">
      <c r="A53" s="2" t="s">
        <v>909</v>
      </c>
      <c r="B53" s="4">
        <v>0</v>
      </c>
      <c r="C53" s="6">
        <v>1373</v>
      </c>
    </row>
    <row r="54" spans="1:3" ht="45" x14ac:dyDescent="0.25">
      <c r="A54" s="2" t="s">
        <v>910</v>
      </c>
      <c r="B54" s="4">
        <v>0</v>
      </c>
      <c r="C54" s="6">
        <v>1402</v>
      </c>
    </row>
    <row r="55" spans="1:3" ht="30" x14ac:dyDescent="0.25">
      <c r="A55" s="2" t="s">
        <v>911</v>
      </c>
      <c r="B55" s="4">
        <v>0</v>
      </c>
      <c r="C55" s="4">
        <v>928</v>
      </c>
    </row>
    <row r="56" spans="1:3" ht="45" x14ac:dyDescent="0.25">
      <c r="A56" s="2" t="s">
        <v>912</v>
      </c>
      <c r="B56" s="6">
        <v>1843</v>
      </c>
      <c r="C56" s="4">
        <v>445</v>
      </c>
    </row>
    <row r="57" spans="1:3" ht="45" x14ac:dyDescent="0.25">
      <c r="A57" s="2" t="s">
        <v>913</v>
      </c>
      <c r="B57" s="6">
        <v>1953</v>
      </c>
      <c r="C57" s="4">
        <v>445</v>
      </c>
    </row>
    <row r="58" spans="1:3" ht="30" x14ac:dyDescent="0.25">
      <c r="A58" s="2" t="s">
        <v>836</v>
      </c>
      <c r="B58" s="4" t="s">
        <v>5</v>
      </c>
      <c r="C58" s="4" t="s">
        <v>5</v>
      </c>
    </row>
    <row r="59" spans="1:3" ht="30" x14ac:dyDescent="0.25">
      <c r="A59" s="3" t="s">
        <v>908</v>
      </c>
      <c r="B59" s="4" t="s">
        <v>5</v>
      </c>
      <c r="C59" s="4" t="s">
        <v>5</v>
      </c>
    </row>
    <row r="60" spans="1:3" ht="45" x14ac:dyDescent="0.25">
      <c r="A60" s="2" t="s">
        <v>909</v>
      </c>
      <c r="B60" s="4">
        <v>48</v>
      </c>
      <c r="C60" s="4">
        <v>0</v>
      </c>
    </row>
    <row r="61" spans="1:3" ht="45" x14ac:dyDescent="0.25">
      <c r="A61" s="2" t="s">
        <v>910</v>
      </c>
      <c r="B61" s="4">
        <v>48</v>
      </c>
      <c r="C61" s="4">
        <v>0</v>
      </c>
    </row>
    <row r="62" spans="1:3" ht="30" x14ac:dyDescent="0.25">
      <c r="A62" s="2" t="s">
        <v>911</v>
      </c>
      <c r="B62" s="4">
        <v>48</v>
      </c>
      <c r="C62" s="4">
        <v>0</v>
      </c>
    </row>
    <row r="63" spans="1:3" ht="45" x14ac:dyDescent="0.25">
      <c r="A63" s="2" t="s">
        <v>912</v>
      </c>
      <c r="B63" s="6">
        <v>2281</v>
      </c>
      <c r="C63" s="6">
        <v>2581</v>
      </c>
    </row>
    <row r="64" spans="1:3" ht="45" x14ac:dyDescent="0.25">
      <c r="A64" s="2" t="s">
        <v>913</v>
      </c>
      <c r="B64" s="6">
        <v>2425</v>
      </c>
      <c r="C64" s="6">
        <v>2784</v>
      </c>
    </row>
    <row r="65" spans="1:3" ht="30" x14ac:dyDescent="0.25">
      <c r="A65" s="2" t="s">
        <v>837</v>
      </c>
      <c r="B65" s="4" t="s">
        <v>5</v>
      </c>
      <c r="C65" s="4" t="s">
        <v>5</v>
      </c>
    </row>
    <row r="66" spans="1:3" ht="30" x14ac:dyDescent="0.25">
      <c r="A66" s="3" t="s">
        <v>908</v>
      </c>
      <c r="B66" s="4" t="s">
        <v>5</v>
      </c>
      <c r="C66" s="4" t="s">
        <v>5</v>
      </c>
    </row>
    <row r="67" spans="1:3" ht="45" x14ac:dyDescent="0.25">
      <c r="A67" s="2" t="s">
        <v>909</v>
      </c>
      <c r="B67" s="4">
        <v>50</v>
      </c>
      <c r="C67" s="4">
        <v>0</v>
      </c>
    </row>
    <row r="68" spans="1:3" ht="45" x14ac:dyDescent="0.25">
      <c r="A68" s="2" t="s">
        <v>910</v>
      </c>
      <c r="B68" s="4">
        <v>51</v>
      </c>
      <c r="C68" s="4">
        <v>0</v>
      </c>
    </row>
    <row r="69" spans="1:3" ht="30" x14ac:dyDescent="0.25">
      <c r="A69" s="2" t="s">
        <v>911</v>
      </c>
      <c r="B69" s="4">
        <v>49</v>
      </c>
      <c r="C69" s="4">
        <v>0</v>
      </c>
    </row>
    <row r="70" spans="1:3" ht="45" x14ac:dyDescent="0.25">
      <c r="A70" s="2" t="s">
        <v>912</v>
      </c>
      <c r="B70" s="4">
        <v>0</v>
      </c>
      <c r="C70" s="4">
        <v>57</v>
      </c>
    </row>
    <row r="71" spans="1:3" ht="45" x14ac:dyDescent="0.25">
      <c r="A71" s="2" t="s">
        <v>913</v>
      </c>
      <c r="B71" s="4">
        <v>0</v>
      </c>
      <c r="C71" s="4">
        <v>75</v>
      </c>
    </row>
    <row r="72" spans="1:3" ht="30" x14ac:dyDescent="0.25">
      <c r="A72" s="2" t="s">
        <v>838</v>
      </c>
      <c r="B72" s="4" t="s">
        <v>5</v>
      </c>
      <c r="C72" s="4" t="s">
        <v>5</v>
      </c>
    </row>
    <row r="73" spans="1:3" ht="30" x14ac:dyDescent="0.25">
      <c r="A73" s="3" t="s">
        <v>908</v>
      </c>
      <c r="B73" s="4" t="s">
        <v>5</v>
      </c>
      <c r="C73" s="4" t="s">
        <v>5</v>
      </c>
    </row>
    <row r="74" spans="1:3" ht="45" x14ac:dyDescent="0.25">
      <c r="A74" s="2" t="s">
        <v>909</v>
      </c>
      <c r="B74" s="4">
        <v>123</v>
      </c>
      <c r="C74" s="4">
        <v>0</v>
      </c>
    </row>
    <row r="75" spans="1:3" ht="45" x14ac:dyDescent="0.25">
      <c r="A75" s="2" t="s">
        <v>910</v>
      </c>
      <c r="B75" s="4">
        <v>124</v>
      </c>
      <c r="C75" s="4">
        <v>0</v>
      </c>
    </row>
    <row r="76" spans="1:3" ht="30" x14ac:dyDescent="0.25">
      <c r="A76" s="2" t="s">
        <v>911</v>
      </c>
      <c r="B76" s="4">
        <v>105</v>
      </c>
      <c r="C76" s="4">
        <v>0</v>
      </c>
    </row>
    <row r="77" spans="1:3" ht="45" x14ac:dyDescent="0.25">
      <c r="A77" s="2" t="s">
        <v>912</v>
      </c>
      <c r="B77" s="4">
        <v>0</v>
      </c>
      <c r="C77" s="4">
        <v>592</v>
      </c>
    </row>
    <row r="78" spans="1:3" ht="45" x14ac:dyDescent="0.25">
      <c r="A78" s="2" t="s">
        <v>913</v>
      </c>
      <c r="B78" s="4">
        <v>0</v>
      </c>
      <c r="C78" s="4">
        <v>597</v>
      </c>
    </row>
    <row r="79" spans="1:3" x14ac:dyDescent="0.25">
      <c r="A79" s="2" t="s">
        <v>839</v>
      </c>
      <c r="B79" s="4" t="s">
        <v>5</v>
      </c>
      <c r="C79" s="4" t="s">
        <v>5</v>
      </c>
    </row>
    <row r="80" spans="1:3" ht="30" x14ac:dyDescent="0.25">
      <c r="A80" s="3" t="s">
        <v>908</v>
      </c>
      <c r="B80" s="4" t="s">
        <v>5</v>
      </c>
      <c r="C80" s="4" t="s">
        <v>5</v>
      </c>
    </row>
    <row r="81" spans="1:3" ht="45" x14ac:dyDescent="0.25">
      <c r="A81" s="2" t="s">
        <v>909</v>
      </c>
      <c r="B81" s="4">
        <v>0</v>
      </c>
      <c r="C81" s="4">
        <v>0</v>
      </c>
    </row>
    <row r="82" spans="1:3" ht="45" x14ac:dyDescent="0.25">
      <c r="A82" s="2" t="s">
        <v>910</v>
      </c>
      <c r="B82" s="4">
        <v>0</v>
      </c>
      <c r="C82" s="4">
        <v>0</v>
      </c>
    </row>
    <row r="83" spans="1:3" ht="30" x14ac:dyDescent="0.25">
      <c r="A83" s="2" t="s">
        <v>911</v>
      </c>
      <c r="B83" s="4">
        <v>0</v>
      </c>
      <c r="C83" s="4">
        <v>0</v>
      </c>
    </row>
    <row r="84" spans="1:3" ht="45" x14ac:dyDescent="0.25">
      <c r="A84" s="2" t="s">
        <v>912</v>
      </c>
      <c r="B84" s="4">
        <v>0</v>
      </c>
      <c r="C84" s="4">
        <v>2</v>
      </c>
    </row>
    <row r="85" spans="1:3" ht="45" x14ac:dyDescent="0.25">
      <c r="A85" s="2" t="s">
        <v>913</v>
      </c>
      <c r="B85" s="8">
        <v>0</v>
      </c>
      <c r="C85" s="8">
        <v>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4</v>
      </c>
      <c r="B1" s="7" t="s">
        <v>79</v>
      </c>
      <c r="C1" s="7"/>
      <c r="D1" s="7" t="s">
        <v>1</v>
      </c>
      <c r="E1" s="7"/>
    </row>
    <row r="2" spans="1:5" ht="30" x14ac:dyDescent="0.25">
      <c r="A2" s="1" t="s">
        <v>27</v>
      </c>
      <c r="B2" s="1" t="s">
        <v>2</v>
      </c>
      <c r="C2" s="1" t="s">
        <v>80</v>
      </c>
      <c r="D2" s="1" t="s">
        <v>2</v>
      </c>
      <c r="E2" s="1" t="s">
        <v>80</v>
      </c>
    </row>
    <row r="3" spans="1:5" ht="30" x14ac:dyDescent="0.25">
      <c r="A3" s="3" t="s">
        <v>908</v>
      </c>
      <c r="B3" s="4" t="s">
        <v>5</v>
      </c>
      <c r="C3" s="4" t="s">
        <v>5</v>
      </c>
      <c r="D3" s="4" t="s">
        <v>5</v>
      </c>
      <c r="E3" s="4" t="s">
        <v>5</v>
      </c>
    </row>
    <row r="4" spans="1:5" x14ac:dyDescent="0.25">
      <c r="A4" s="2" t="s">
        <v>915</v>
      </c>
      <c r="B4" s="8">
        <v>20923</v>
      </c>
      <c r="C4" s="8">
        <v>59980</v>
      </c>
      <c r="D4" s="8">
        <v>20044</v>
      </c>
      <c r="E4" s="8">
        <v>78724</v>
      </c>
    </row>
    <row r="5" spans="1:5" x14ac:dyDescent="0.25">
      <c r="A5" s="2" t="s">
        <v>916</v>
      </c>
      <c r="B5" s="4">
        <v>187</v>
      </c>
      <c r="C5" s="4">
        <v>459</v>
      </c>
      <c r="D5" s="4">
        <v>365</v>
      </c>
      <c r="E5" s="6">
        <v>1308</v>
      </c>
    </row>
    <row r="6" spans="1:5" ht="30" x14ac:dyDescent="0.25">
      <c r="A6" s="2" t="s">
        <v>826</v>
      </c>
      <c r="B6" s="4" t="s">
        <v>5</v>
      </c>
      <c r="C6" s="4" t="s">
        <v>5</v>
      </c>
      <c r="D6" s="4" t="s">
        <v>5</v>
      </c>
      <c r="E6" s="4" t="s">
        <v>5</v>
      </c>
    </row>
    <row r="7" spans="1:5" ht="30" x14ac:dyDescent="0.25">
      <c r="A7" s="3" t="s">
        <v>908</v>
      </c>
      <c r="B7" s="4" t="s">
        <v>5</v>
      </c>
      <c r="C7" s="4" t="s">
        <v>5</v>
      </c>
      <c r="D7" s="4" t="s">
        <v>5</v>
      </c>
      <c r="E7" s="4" t="s">
        <v>5</v>
      </c>
    </row>
    <row r="8" spans="1:5" x14ac:dyDescent="0.25">
      <c r="A8" s="2" t="s">
        <v>915</v>
      </c>
      <c r="B8" s="6">
        <v>4249</v>
      </c>
      <c r="C8" s="6">
        <v>8499</v>
      </c>
      <c r="D8" s="6">
        <v>3270</v>
      </c>
      <c r="E8" s="6">
        <v>9864</v>
      </c>
    </row>
    <row r="9" spans="1:5" x14ac:dyDescent="0.25">
      <c r="A9" s="2" t="s">
        <v>916</v>
      </c>
      <c r="B9" s="4">
        <v>41</v>
      </c>
      <c r="C9" s="4">
        <v>48</v>
      </c>
      <c r="D9" s="4">
        <v>99</v>
      </c>
      <c r="E9" s="4">
        <v>92</v>
      </c>
    </row>
    <row r="10" spans="1:5" ht="30" x14ac:dyDescent="0.25">
      <c r="A10" s="2" t="s">
        <v>827</v>
      </c>
      <c r="B10" s="4" t="s">
        <v>5</v>
      </c>
      <c r="C10" s="4" t="s">
        <v>5</v>
      </c>
      <c r="D10" s="4" t="s">
        <v>5</v>
      </c>
      <c r="E10" s="4" t="s">
        <v>5</v>
      </c>
    </row>
    <row r="11" spans="1:5" ht="30" x14ac:dyDescent="0.25">
      <c r="A11" s="3" t="s">
        <v>908</v>
      </c>
      <c r="B11" s="4" t="s">
        <v>5</v>
      </c>
      <c r="C11" s="4" t="s">
        <v>5</v>
      </c>
      <c r="D11" s="4" t="s">
        <v>5</v>
      </c>
      <c r="E11" s="4" t="s">
        <v>5</v>
      </c>
    </row>
    <row r="12" spans="1:5" x14ac:dyDescent="0.25">
      <c r="A12" s="2" t="s">
        <v>915</v>
      </c>
      <c r="B12" s="6">
        <v>3980</v>
      </c>
      <c r="C12" s="6">
        <v>14928</v>
      </c>
      <c r="D12" s="6">
        <v>3605</v>
      </c>
      <c r="E12" s="6">
        <v>17099</v>
      </c>
    </row>
    <row r="13" spans="1:5" x14ac:dyDescent="0.25">
      <c r="A13" s="2" t="s">
        <v>916</v>
      </c>
      <c r="B13" s="4">
        <v>50</v>
      </c>
      <c r="C13" s="4">
        <v>37</v>
      </c>
      <c r="D13" s="4">
        <v>86</v>
      </c>
      <c r="E13" s="4">
        <v>397</v>
      </c>
    </row>
    <row r="14" spans="1:5" ht="30" x14ac:dyDescent="0.25">
      <c r="A14" s="2" t="s">
        <v>828</v>
      </c>
      <c r="B14" s="4" t="s">
        <v>5</v>
      </c>
      <c r="C14" s="4" t="s">
        <v>5</v>
      </c>
      <c r="D14" s="4" t="s">
        <v>5</v>
      </c>
      <c r="E14" s="4" t="s">
        <v>5</v>
      </c>
    </row>
    <row r="15" spans="1:5" ht="30" x14ac:dyDescent="0.25">
      <c r="A15" s="3" t="s">
        <v>908</v>
      </c>
      <c r="B15" s="4" t="s">
        <v>5</v>
      </c>
      <c r="C15" s="4" t="s">
        <v>5</v>
      </c>
      <c r="D15" s="4" t="s">
        <v>5</v>
      </c>
      <c r="E15" s="4" t="s">
        <v>5</v>
      </c>
    </row>
    <row r="16" spans="1:5" x14ac:dyDescent="0.25">
      <c r="A16" s="2" t="s">
        <v>915</v>
      </c>
      <c r="B16" s="4">
        <v>168</v>
      </c>
      <c r="C16" s="6">
        <v>1203</v>
      </c>
      <c r="D16" s="4">
        <v>89</v>
      </c>
      <c r="E16" s="6">
        <v>2008</v>
      </c>
    </row>
    <row r="17" spans="1:5" x14ac:dyDescent="0.25">
      <c r="A17" s="2" t="s">
        <v>916</v>
      </c>
      <c r="B17" s="4">
        <v>16</v>
      </c>
      <c r="C17" s="4">
        <v>120</v>
      </c>
      <c r="D17" s="4">
        <v>16</v>
      </c>
      <c r="E17" s="4">
        <v>120</v>
      </c>
    </row>
    <row r="18" spans="1:5" ht="45" x14ac:dyDescent="0.25">
      <c r="A18" s="2" t="s">
        <v>829</v>
      </c>
      <c r="B18" s="4" t="s">
        <v>5</v>
      </c>
      <c r="C18" s="4" t="s">
        <v>5</v>
      </c>
      <c r="D18" s="4" t="s">
        <v>5</v>
      </c>
      <c r="E18" s="4" t="s">
        <v>5</v>
      </c>
    </row>
    <row r="19" spans="1:5" ht="30" x14ac:dyDescent="0.25">
      <c r="A19" s="3" t="s">
        <v>908</v>
      </c>
      <c r="B19" s="4" t="s">
        <v>5</v>
      </c>
      <c r="C19" s="4" t="s">
        <v>5</v>
      </c>
      <c r="D19" s="4" t="s">
        <v>5</v>
      </c>
      <c r="E19" s="4" t="s">
        <v>5</v>
      </c>
    </row>
    <row r="20" spans="1:5" x14ac:dyDescent="0.25">
      <c r="A20" s="2" t="s">
        <v>915</v>
      </c>
      <c r="B20" s="6">
        <v>5108</v>
      </c>
      <c r="C20" s="6">
        <v>12440</v>
      </c>
      <c r="D20" s="6">
        <v>4875</v>
      </c>
      <c r="E20" s="6">
        <v>26905</v>
      </c>
    </row>
    <row r="21" spans="1:5" x14ac:dyDescent="0.25">
      <c r="A21" s="2" t="s">
        <v>916</v>
      </c>
      <c r="B21" s="4">
        <v>45</v>
      </c>
      <c r="C21" s="4">
        <v>57</v>
      </c>
      <c r="D21" s="4">
        <v>60</v>
      </c>
      <c r="E21" s="4">
        <v>266</v>
      </c>
    </row>
    <row r="22" spans="1:5" ht="45" x14ac:dyDescent="0.25">
      <c r="A22" s="2" t="s">
        <v>831</v>
      </c>
      <c r="B22" s="4" t="s">
        <v>5</v>
      </c>
      <c r="C22" s="4" t="s">
        <v>5</v>
      </c>
      <c r="D22" s="4" t="s">
        <v>5</v>
      </c>
      <c r="E22" s="4" t="s">
        <v>5</v>
      </c>
    </row>
    <row r="23" spans="1:5" ht="30" x14ac:dyDescent="0.25">
      <c r="A23" s="3" t="s">
        <v>908</v>
      </c>
      <c r="B23" s="4" t="s">
        <v>5</v>
      </c>
      <c r="C23" s="4" t="s">
        <v>5</v>
      </c>
      <c r="D23" s="4" t="s">
        <v>5</v>
      </c>
      <c r="E23" s="4" t="s">
        <v>5</v>
      </c>
    </row>
    <row r="24" spans="1:5" x14ac:dyDescent="0.25">
      <c r="A24" s="2" t="s">
        <v>915</v>
      </c>
      <c r="B24" s="4">
        <v>345</v>
      </c>
      <c r="C24" s="6">
        <v>2049</v>
      </c>
      <c r="D24" s="4">
        <v>602</v>
      </c>
      <c r="E24" s="6">
        <v>1881</v>
      </c>
    </row>
    <row r="25" spans="1:5" x14ac:dyDescent="0.25">
      <c r="A25" s="2" t="s">
        <v>916</v>
      </c>
      <c r="B25" s="4">
        <v>0</v>
      </c>
      <c r="C25" s="4">
        <v>21</v>
      </c>
      <c r="D25" s="4">
        <v>0</v>
      </c>
      <c r="E25" s="4">
        <v>23</v>
      </c>
    </row>
    <row r="26" spans="1:5" ht="45" x14ac:dyDescent="0.25">
      <c r="A26" s="2" t="s">
        <v>832</v>
      </c>
      <c r="B26" s="4" t="s">
        <v>5</v>
      </c>
      <c r="C26" s="4" t="s">
        <v>5</v>
      </c>
      <c r="D26" s="4" t="s">
        <v>5</v>
      </c>
      <c r="E26" s="4" t="s">
        <v>5</v>
      </c>
    </row>
    <row r="27" spans="1:5" ht="30" x14ac:dyDescent="0.25">
      <c r="A27" s="3" t="s">
        <v>908</v>
      </c>
      <c r="B27" s="4" t="s">
        <v>5</v>
      </c>
      <c r="C27" s="4" t="s">
        <v>5</v>
      </c>
      <c r="D27" s="4" t="s">
        <v>5</v>
      </c>
      <c r="E27" s="4" t="s">
        <v>5</v>
      </c>
    </row>
    <row r="28" spans="1:5" x14ac:dyDescent="0.25">
      <c r="A28" s="2" t="s">
        <v>915</v>
      </c>
      <c r="B28" s="6">
        <v>2613</v>
      </c>
      <c r="C28" s="6">
        <v>13608</v>
      </c>
      <c r="D28" s="6">
        <v>2967</v>
      </c>
      <c r="E28" s="6">
        <v>14863</v>
      </c>
    </row>
    <row r="29" spans="1:5" x14ac:dyDescent="0.25">
      <c r="A29" s="2" t="s">
        <v>916</v>
      </c>
      <c r="B29" s="4">
        <v>0</v>
      </c>
      <c r="C29" s="4">
        <v>100</v>
      </c>
      <c r="D29" s="4">
        <v>2</v>
      </c>
      <c r="E29" s="4">
        <v>287</v>
      </c>
    </row>
    <row r="30" spans="1:5" x14ac:dyDescent="0.25">
      <c r="A30" s="2" t="s">
        <v>833</v>
      </c>
      <c r="B30" s="4" t="s">
        <v>5</v>
      </c>
      <c r="C30" s="4" t="s">
        <v>5</v>
      </c>
      <c r="D30" s="4" t="s">
        <v>5</v>
      </c>
      <c r="E30" s="4" t="s">
        <v>5</v>
      </c>
    </row>
    <row r="31" spans="1:5" ht="30" x14ac:dyDescent="0.25">
      <c r="A31" s="3" t="s">
        <v>908</v>
      </c>
      <c r="B31" s="4" t="s">
        <v>5</v>
      </c>
      <c r="C31" s="4" t="s">
        <v>5</v>
      </c>
      <c r="D31" s="4" t="s">
        <v>5</v>
      </c>
      <c r="E31" s="4" t="s">
        <v>5</v>
      </c>
    </row>
    <row r="32" spans="1:5" x14ac:dyDescent="0.25">
      <c r="A32" s="2" t="s">
        <v>915</v>
      </c>
      <c r="B32" s="6">
        <v>1875</v>
      </c>
      <c r="C32" s="6">
        <v>3359</v>
      </c>
      <c r="D32" s="6">
        <v>1724</v>
      </c>
      <c r="E32" s="6">
        <v>2748</v>
      </c>
    </row>
    <row r="33" spans="1:5" x14ac:dyDescent="0.25">
      <c r="A33" s="2" t="s">
        <v>916</v>
      </c>
      <c r="B33" s="4">
        <v>0</v>
      </c>
      <c r="C33" s="4">
        <v>16</v>
      </c>
      <c r="D33" s="4">
        <v>65</v>
      </c>
      <c r="E33" s="4">
        <v>27</v>
      </c>
    </row>
    <row r="34" spans="1:5" ht="30" x14ac:dyDescent="0.25">
      <c r="A34" s="2" t="s">
        <v>836</v>
      </c>
      <c r="B34" s="4" t="s">
        <v>5</v>
      </c>
      <c r="C34" s="4" t="s">
        <v>5</v>
      </c>
      <c r="D34" s="4" t="s">
        <v>5</v>
      </c>
      <c r="E34" s="4" t="s">
        <v>5</v>
      </c>
    </row>
    <row r="35" spans="1:5" ht="30" x14ac:dyDescent="0.25">
      <c r="A35" s="3" t="s">
        <v>908</v>
      </c>
      <c r="B35" s="4" t="s">
        <v>5</v>
      </c>
      <c r="C35" s="4" t="s">
        <v>5</v>
      </c>
      <c r="D35" s="4" t="s">
        <v>5</v>
      </c>
      <c r="E35" s="4" t="s">
        <v>5</v>
      </c>
    </row>
    <row r="36" spans="1:5" x14ac:dyDescent="0.25">
      <c r="A36" s="2" t="s">
        <v>915</v>
      </c>
      <c r="B36" s="6">
        <v>2421</v>
      </c>
      <c r="C36" s="6">
        <v>3459</v>
      </c>
      <c r="D36" s="6">
        <v>2528</v>
      </c>
      <c r="E36" s="6">
        <v>2730</v>
      </c>
    </row>
    <row r="37" spans="1:5" x14ac:dyDescent="0.25">
      <c r="A37" s="2" t="s">
        <v>916</v>
      </c>
      <c r="B37" s="4">
        <v>29</v>
      </c>
      <c r="C37" s="4">
        <v>41</v>
      </c>
      <c r="D37" s="4">
        <v>31</v>
      </c>
      <c r="E37" s="4">
        <v>73</v>
      </c>
    </row>
    <row r="38" spans="1:5" ht="30" x14ac:dyDescent="0.25">
      <c r="A38" s="2" t="s">
        <v>837</v>
      </c>
      <c r="B38" s="4" t="s">
        <v>5</v>
      </c>
      <c r="C38" s="4" t="s">
        <v>5</v>
      </c>
      <c r="D38" s="4" t="s">
        <v>5</v>
      </c>
      <c r="E38" s="4" t="s">
        <v>5</v>
      </c>
    </row>
    <row r="39" spans="1:5" ht="30" x14ac:dyDescent="0.25">
      <c r="A39" s="3" t="s">
        <v>908</v>
      </c>
      <c r="B39" s="4" t="s">
        <v>5</v>
      </c>
      <c r="C39" s="4" t="s">
        <v>5</v>
      </c>
      <c r="D39" s="4" t="s">
        <v>5</v>
      </c>
      <c r="E39" s="4" t="s">
        <v>5</v>
      </c>
    </row>
    <row r="40" spans="1:5" x14ac:dyDescent="0.25">
      <c r="A40" s="2" t="s">
        <v>915</v>
      </c>
      <c r="B40" s="4">
        <v>47</v>
      </c>
      <c r="C40" s="4">
        <v>46</v>
      </c>
      <c r="D40" s="4">
        <v>47</v>
      </c>
      <c r="E40" s="4">
        <v>181</v>
      </c>
    </row>
    <row r="41" spans="1:5" x14ac:dyDescent="0.25">
      <c r="A41" s="2" t="s">
        <v>916</v>
      </c>
      <c r="B41" s="4">
        <v>2</v>
      </c>
      <c r="C41" s="4">
        <v>1</v>
      </c>
      <c r="D41" s="4">
        <v>2</v>
      </c>
      <c r="E41" s="4">
        <v>2</v>
      </c>
    </row>
    <row r="42" spans="1:5" ht="30" x14ac:dyDescent="0.25">
      <c r="A42" s="2" t="s">
        <v>838</v>
      </c>
      <c r="B42" s="4" t="s">
        <v>5</v>
      </c>
      <c r="C42" s="4" t="s">
        <v>5</v>
      </c>
      <c r="D42" s="4" t="s">
        <v>5</v>
      </c>
      <c r="E42" s="4" t="s">
        <v>5</v>
      </c>
    </row>
    <row r="43" spans="1:5" ht="30" x14ac:dyDescent="0.25">
      <c r="A43" s="3" t="s">
        <v>908</v>
      </c>
      <c r="B43" s="4" t="s">
        <v>5</v>
      </c>
      <c r="C43" s="4" t="s">
        <v>5</v>
      </c>
      <c r="D43" s="4" t="s">
        <v>5</v>
      </c>
      <c r="E43" s="4" t="s">
        <v>5</v>
      </c>
    </row>
    <row r="44" spans="1:5" x14ac:dyDescent="0.25">
      <c r="A44" s="2" t="s">
        <v>915</v>
      </c>
      <c r="B44" s="4">
        <v>116</v>
      </c>
      <c r="C44" s="4">
        <v>383</v>
      </c>
      <c r="D44" s="4">
        <v>336</v>
      </c>
      <c r="E44" s="4">
        <v>436</v>
      </c>
    </row>
    <row r="45" spans="1:5" x14ac:dyDescent="0.25">
      <c r="A45" s="2" t="s">
        <v>916</v>
      </c>
      <c r="B45" s="4">
        <v>4</v>
      </c>
      <c r="C45" s="4">
        <v>17</v>
      </c>
      <c r="D45" s="4">
        <v>4</v>
      </c>
      <c r="E45" s="4">
        <v>19</v>
      </c>
    </row>
    <row r="46" spans="1:5" x14ac:dyDescent="0.25">
      <c r="A46" s="2" t="s">
        <v>839</v>
      </c>
      <c r="B46" s="4" t="s">
        <v>5</v>
      </c>
      <c r="C46" s="4" t="s">
        <v>5</v>
      </c>
      <c r="D46" s="4" t="s">
        <v>5</v>
      </c>
      <c r="E46" s="4" t="s">
        <v>5</v>
      </c>
    </row>
    <row r="47" spans="1:5" ht="30" x14ac:dyDescent="0.25">
      <c r="A47" s="3" t="s">
        <v>908</v>
      </c>
      <c r="B47" s="4" t="s">
        <v>5</v>
      </c>
      <c r="C47" s="4" t="s">
        <v>5</v>
      </c>
      <c r="D47" s="4" t="s">
        <v>5</v>
      </c>
      <c r="E47" s="4" t="s">
        <v>5</v>
      </c>
    </row>
    <row r="48" spans="1:5" x14ac:dyDescent="0.25">
      <c r="A48" s="2" t="s">
        <v>915</v>
      </c>
      <c r="B48" s="4">
        <v>1</v>
      </c>
      <c r="C48" s="4">
        <v>6</v>
      </c>
      <c r="D48" s="4">
        <v>1</v>
      </c>
      <c r="E48" s="4">
        <v>9</v>
      </c>
    </row>
    <row r="49" spans="1:5" x14ac:dyDescent="0.25">
      <c r="A49" s="2" t="s">
        <v>916</v>
      </c>
      <c r="B49" s="8">
        <v>0</v>
      </c>
      <c r="C49" s="8">
        <v>1</v>
      </c>
      <c r="D49" s="8">
        <v>0</v>
      </c>
      <c r="E49" s="8">
        <v>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17</v>
      </c>
      <c r="B1" s="1" t="s">
        <v>1</v>
      </c>
      <c r="C1" s="1" t="s">
        <v>775</v>
      </c>
    </row>
    <row r="2" spans="1:3" ht="30" x14ac:dyDescent="0.25">
      <c r="A2" s="1" t="s">
        <v>27</v>
      </c>
      <c r="B2" s="1" t="s">
        <v>2</v>
      </c>
      <c r="C2" s="1" t="s">
        <v>28</v>
      </c>
    </row>
    <row r="3" spans="1:3" x14ac:dyDescent="0.25">
      <c r="A3" s="1"/>
      <c r="B3" s="1" t="s">
        <v>918</v>
      </c>
      <c r="C3" s="1" t="s">
        <v>918</v>
      </c>
    </row>
    <row r="4" spans="1:3" ht="30" x14ac:dyDescent="0.25">
      <c r="A4" s="3" t="s">
        <v>919</v>
      </c>
      <c r="B4" s="4" t="s">
        <v>5</v>
      </c>
      <c r="C4" s="4" t="s">
        <v>5</v>
      </c>
    </row>
    <row r="5" spans="1:3" ht="30" x14ac:dyDescent="0.25">
      <c r="A5" s="2" t="s">
        <v>920</v>
      </c>
      <c r="B5" s="4">
        <v>11</v>
      </c>
      <c r="C5" s="4">
        <v>12</v>
      </c>
    </row>
    <row r="6" spans="1:3" ht="30" x14ac:dyDescent="0.25">
      <c r="A6" s="2" t="s">
        <v>921</v>
      </c>
      <c r="B6" s="8">
        <v>6595</v>
      </c>
      <c r="C6" s="8">
        <v>4308</v>
      </c>
    </row>
    <row r="7" spans="1:3" x14ac:dyDescent="0.25">
      <c r="A7" s="2" t="s">
        <v>922</v>
      </c>
      <c r="B7" s="4" t="s">
        <v>5</v>
      </c>
      <c r="C7" s="4" t="s">
        <v>5</v>
      </c>
    </row>
    <row r="8" spans="1:3" ht="30" x14ac:dyDescent="0.25">
      <c r="A8" s="3" t="s">
        <v>919</v>
      </c>
      <c r="B8" s="4" t="s">
        <v>5</v>
      </c>
      <c r="C8" s="4" t="s">
        <v>5</v>
      </c>
    </row>
    <row r="9" spans="1:3" ht="30" x14ac:dyDescent="0.25">
      <c r="A9" s="2" t="s">
        <v>920</v>
      </c>
      <c r="B9" s="4">
        <v>7</v>
      </c>
      <c r="C9" s="4">
        <v>7</v>
      </c>
    </row>
    <row r="10" spans="1:3" ht="30" x14ac:dyDescent="0.25">
      <c r="A10" s="2" t="s">
        <v>921</v>
      </c>
      <c r="B10" s="6">
        <v>5289</v>
      </c>
      <c r="C10" s="6">
        <v>3092</v>
      </c>
    </row>
    <row r="11" spans="1:3" ht="30" x14ac:dyDescent="0.25">
      <c r="A11" s="2" t="s">
        <v>923</v>
      </c>
      <c r="B11" s="4" t="s">
        <v>5</v>
      </c>
      <c r="C11" s="4" t="s">
        <v>5</v>
      </c>
    </row>
    <row r="12" spans="1:3" ht="30" x14ac:dyDescent="0.25">
      <c r="A12" s="3" t="s">
        <v>919</v>
      </c>
      <c r="B12" s="4" t="s">
        <v>5</v>
      </c>
      <c r="C12" s="4" t="s">
        <v>5</v>
      </c>
    </row>
    <row r="13" spans="1:3" ht="30" x14ac:dyDescent="0.25">
      <c r="A13" s="2" t="s">
        <v>920</v>
      </c>
      <c r="B13" s="4">
        <v>0</v>
      </c>
      <c r="C13" s="4">
        <v>1</v>
      </c>
    </row>
    <row r="14" spans="1:3" ht="30" x14ac:dyDescent="0.25">
      <c r="A14" s="2" t="s">
        <v>921</v>
      </c>
      <c r="B14" s="4">
        <v>0</v>
      </c>
      <c r="C14" s="4">
        <v>122</v>
      </c>
    </row>
    <row r="15" spans="1:3" ht="45" x14ac:dyDescent="0.25">
      <c r="A15" s="2" t="s">
        <v>924</v>
      </c>
      <c r="B15" s="4" t="s">
        <v>5</v>
      </c>
      <c r="C15" s="4" t="s">
        <v>5</v>
      </c>
    </row>
    <row r="16" spans="1:3" ht="30" x14ac:dyDescent="0.25">
      <c r="A16" s="3" t="s">
        <v>919</v>
      </c>
      <c r="B16" s="4" t="s">
        <v>5</v>
      </c>
      <c r="C16" s="4" t="s">
        <v>5</v>
      </c>
    </row>
    <row r="17" spans="1:3" ht="30" x14ac:dyDescent="0.25">
      <c r="A17" s="2" t="s">
        <v>920</v>
      </c>
      <c r="B17" s="4">
        <v>2</v>
      </c>
      <c r="C17" s="4">
        <v>0</v>
      </c>
    </row>
    <row r="18" spans="1:3" ht="30" x14ac:dyDescent="0.25">
      <c r="A18" s="2" t="s">
        <v>921</v>
      </c>
      <c r="B18" s="4">
        <v>150</v>
      </c>
      <c r="C18" s="4">
        <v>0</v>
      </c>
    </row>
    <row r="19" spans="1:3" ht="45" x14ac:dyDescent="0.25">
      <c r="A19" s="2" t="s">
        <v>925</v>
      </c>
      <c r="B19" s="4" t="s">
        <v>5</v>
      </c>
      <c r="C19" s="4" t="s">
        <v>5</v>
      </c>
    </row>
    <row r="20" spans="1:3" ht="30" x14ac:dyDescent="0.25">
      <c r="A20" s="3" t="s">
        <v>919</v>
      </c>
      <c r="B20" s="4" t="s">
        <v>5</v>
      </c>
      <c r="C20" s="4" t="s">
        <v>5</v>
      </c>
    </row>
    <row r="21" spans="1:3" ht="30" x14ac:dyDescent="0.25">
      <c r="A21" s="2" t="s">
        <v>920</v>
      </c>
      <c r="B21" s="4">
        <v>3</v>
      </c>
      <c r="C21" s="4">
        <v>2</v>
      </c>
    </row>
    <row r="22" spans="1:3" ht="30" x14ac:dyDescent="0.25">
      <c r="A22" s="2" t="s">
        <v>921</v>
      </c>
      <c r="B22" s="6">
        <v>4165</v>
      </c>
      <c r="C22" s="6">
        <v>1981</v>
      </c>
    </row>
    <row r="23" spans="1:3" ht="45" x14ac:dyDescent="0.25">
      <c r="A23" s="2" t="s">
        <v>926</v>
      </c>
      <c r="B23" s="4" t="s">
        <v>5</v>
      </c>
      <c r="C23" s="4" t="s">
        <v>5</v>
      </c>
    </row>
    <row r="24" spans="1:3" ht="30" x14ac:dyDescent="0.25">
      <c r="A24" s="3" t="s">
        <v>919</v>
      </c>
      <c r="B24" s="4" t="s">
        <v>5</v>
      </c>
      <c r="C24" s="4" t="s">
        <v>5</v>
      </c>
    </row>
    <row r="25" spans="1:3" ht="30" x14ac:dyDescent="0.25">
      <c r="A25" s="2" t="s">
        <v>920</v>
      </c>
      <c r="B25" s="4">
        <v>0</v>
      </c>
      <c r="C25" s="4">
        <v>1</v>
      </c>
    </row>
    <row r="26" spans="1:3" ht="30" x14ac:dyDescent="0.25">
      <c r="A26" s="2" t="s">
        <v>921</v>
      </c>
      <c r="B26" s="4">
        <v>0</v>
      </c>
      <c r="C26" s="4">
        <v>204</v>
      </c>
    </row>
    <row r="27" spans="1:3" ht="45" x14ac:dyDescent="0.25">
      <c r="A27" s="2" t="s">
        <v>927</v>
      </c>
      <c r="B27" s="4" t="s">
        <v>5</v>
      </c>
      <c r="C27" s="4" t="s">
        <v>5</v>
      </c>
    </row>
    <row r="28" spans="1:3" ht="30" x14ac:dyDescent="0.25">
      <c r="A28" s="3" t="s">
        <v>919</v>
      </c>
      <c r="B28" s="4" t="s">
        <v>5</v>
      </c>
      <c r="C28" s="4" t="s">
        <v>5</v>
      </c>
    </row>
    <row r="29" spans="1:3" ht="30" x14ac:dyDescent="0.25">
      <c r="A29" s="2" t="s">
        <v>920</v>
      </c>
      <c r="B29" s="4">
        <v>1</v>
      </c>
      <c r="C29" s="4">
        <v>0</v>
      </c>
    </row>
    <row r="30" spans="1:3" ht="30" x14ac:dyDescent="0.25">
      <c r="A30" s="2" t="s">
        <v>921</v>
      </c>
      <c r="B30" s="4">
        <v>520</v>
      </c>
      <c r="C30" s="4">
        <v>0</v>
      </c>
    </row>
    <row r="31" spans="1:3" ht="45" x14ac:dyDescent="0.25">
      <c r="A31" s="2" t="s">
        <v>928</v>
      </c>
      <c r="B31" s="4" t="s">
        <v>5</v>
      </c>
      <c r="C31" s="4" t="s">
        <v>5</v>
      </c>
    </row>
    <row r="32" spans="1:3" ht="30" x14ac:dyDescent="0.25">
      <c r="A32" s="3" t="s">
        <v>919</v>
      </c>
      <c r="B32" s="4" t="s">
        <v>5</v>
      </c>
      <c r="C32" s="4" t="s">
        <v>5</v>
      </c>
    </row>
    <row r="33" spans="1:3" ht="30" x14ac:dyDescent="0.25">
      <c r="A33" s="2" t="s">
        <v>920</v>
      </c>
      <c r="B33" s="4">
        <v>1</v>
      </c>
      <c r="C33" s="4">
        <v>2</v>
      </c>
    </row>
    <row r="34" spans="1:3" ht="30" x14ac:dyDescent="0.25">
      <c r="A34" s="2" t="s">
        <v>921</v>
      </c>
      <c r="B34" s="4">
        <v>454</v>
      </c>
      <c r="C34" s="4">
        <v>749</v>
      </c>
    </row>
    <row r="35" spans="1:3" ht="45" x14ac:dyDescent="0.25">
      <c r="A35" s="2" t="s">
        <v>929</v>
      </c>
      <c r="B35" s="4" t="s">
        <v>5</v>
      </c>
      <c r="C35" s="4" t="s">
        <v>5</v>
      </c>
    </row>
    <row r="36" spans="1:3" ht="30" x14ac:dyDescent="0.25">
      <c r="A36" s="3" t="s">
        <v>919</v>
      </c>
      <c r="B36" s="4" t="s">
        <v>5</v>
      </c>
      <c r="C36" s="4" t="s">
        <v>5</v>
      </c>
    </row>
    <row r="37" spans="1:3" ht="30" x14ac:dyDescent="0.25">
      <c r="A37" s="2" t="s">
        <v>920</v>
      </c>
      <c r="B37" s="4">
        <v>0</v>
      </c>
      <c r="C37" s="4">
        <v>1</v>
      </c>
    </row>
    <row r="38" spans="1:3" ht="30" x14ac:dyDescent="0.25">
      <c r="A38" s="2" t="s">
        <v>921</v>
      </c>
      <c r="B38" s="4">
        <v>0</v>
      </c>
      <c r="C38" s="4">
        <v>36</v>
      </c>
    </row>
    <row r="39" spans="1:3" x14ac:dyDescent="0.25">
      <c r="A39" s="2" t="s">
        <v>930</v>
      </c>
      <c r="B39" s="4" t="s">
        <v>5</v>
      </c>
      <c r="C39" s="4" t="s">
        <v>5</v>
      </c>
    </row>
    <row r="40" spans="1:3" ht="30" x14ac:dyDescent="0.25">
      <c r="A40" s="3" t="s">
        <v>919</v>
      </c>
      <c r="B40" s="4" t="s">
        <v>5</v>
      </c>
      <c r="C40" s="4" t="s">
        <v>5</v>
      </c>
    </row>
    <row r="41" spans="1:3" ht="30" x14ac:dyDescent="0.25">
      <c r="A41" s="2" t="s">
        <v>920</v>
      </c>
      <c r="B41" s="4">
        <v>4</v>
      </c>
      <c r="C41" s="4">
        <v>5</v>
      </c>
    </row>
    <row r="42" spans="1:3" ht="30" x14ac:dyDescent="0.25">
      <c r="A42" s="2" t="s">
        <v>921</v>
      </c>
      <c r="B42" s="6">
        <v>1306</v>
      </c>
      <c r="C42" s="6">
        <v>1216</v>
      </c>
    </row>
    <row r="43" spans="1:3" ht="30" x14ac:dyDescent="0.25">
      <c r="A43" s="2" t="s">
        <v>931</v>
      </c>
      <c r="B43" s="4" t="s">
        <v>5</v>
      </c>
      <c r="C43" s="4" t="s">
        <v>5</v>
      </c>
    </row>
    <row r="44" spans="1:3" ht="30" x14ac:dyDescent="0.25">
      <c r="A44" s="3" t="s">
        <v>919</v>
      </c>
      <c r="B44" s="4" t="s">
        <v>5</v>
      </c>
      <c r="C44" s="4" t="s">
        <v>5</v>
      </c>
    </row>
    <row r="45" spans="1:3" ht="30" x14ac:dyDescent="0.25">
      <c r="A45" s="2" t="s">
        <v>920</v>
      </c>
      <c r="B45" s="4">
        <v>1</v>
      </c>
      <c r="C45" s="4">
        <v>0</v>
      </c>
    </row>
    <row r="46" spans="1:3" ht="30" x14ac:dyDescent="0.25">
      <c r="A46" s="2" t="s">
        <v>921</v>
      </c>
      <c r="B46" s="4">
        <v>114</v>
      </c>
      <c r="C46" s="4">
        <v>0</v>
      </c>
    </row>
    <row r="47" spans="1:3" ht="45" x14ac:dyDescent="0.25">
      <c r="A47" s="2" t="s">
        <v>932</v>
      </c>
      <c r="B47" s="4" t="s">
        <v>5</v>
      </c>
      <c r="C47" s="4" t="s">
        <v>5</v>
      </c>
    </row>
    <row r="48" spans="1:3" ht="30" x14ac:dyDescent="0.25">
      <c r="A48" s="3" t="s">
        <v>919</v>
      </c>
      <c r="B48" s="4" t="s">
        <v>5</v>
      </c>
      <c r="C48" s="4" t="s">
        <v>5</v>
      </c>
    </row>
    <row r="49" spans="1:3" ht="30" x14ac:dyDescent="0.25">
      <c r="A49" s="2" t="s">
        <v>920</v>
      </c>
      <c r="B49" s="4">
        <v>0</v>
      </c>
      <c r="C49" s="4">
        <v>1</v>
      </c>
    </row>
    <row r="50" spans="1:3" ht="30" x14ac:dyDescent="0.25">
      <c r="A50" s="2" t="s">
        <v>921</v>
      </c>
      <c r="B50" s="4">
        <v>0</v>
      </c>
      <c r="C50" s="4">
        <v>7</v>
      </c>
    </row>
    <row r="51" spans="1:3" ht="45" x14ac:dyDescent="0.25">
      <c r="A51" s="2" t="s">
        <v>933</v>
      </c>
      <c r="B51" s="4" t="s">
        <v>5</v>
      </c>
      <c r="C51" s="4" t="s">
        <v>5</v>
      </c>
    </row>
    <row r="52" spans="1:3" ht="30" x14ac:dyDescent="0.25">
      <c r="A52" s="3" t="s">
        <v>919</v>
      </c>
      <c r="B52" s="4" t="s">
        <v>5</v>
      </c>
      <c r="C52" s="4" t="s">
        <v>5</v>
      </c>
    </row>
    <row r="53" spans="1:3" ht="30" x14ac:dyDescent="0.25">
      <c r="A53" s="2" t="s">
        <v>920</v>
      </c>
      <c r="B53" s="4">
        <v>1</v>
      </c>
      <c r="C53" s="4">
        <v>0</v>
      </c>
    </row>
    <row r="54" spans="1:3" ht="30" x14ac:dyDescent="0.25">
      <c r="A54" s="2" t="s">
        <v>921</v>
      </c>
      <c r="B54" s="4">
        <v>713</v>
      </c>
      <c r="C54" s="4">
        <v>0</v>
      </c>
    </row>
    <row r="55" spans="1:3" ht="45" x14ac:dyDescent="0.25">
      <c r="A55" s="2" t="s">
        <v>934</v>
      </c>
      <c r="B55" s="4" t="s">
        <v>5</v>
      </c>
      <c r="C55" s="4" t="s">
        <v>5</v>
      </c>
    </row>
    <row r="56" spans="1:3" ht="30" x14ac:dyDescent="0.25">
      <c r="A56" s="3" t="s">
        <v>919</v>
      </c>
      <c r="B56" s="4" t="s">
        <v>5</v>
      </c>
      <c r="C56" s="4" t="s">
        <v>5</v>
      </c>
    </row>
    <row r="57" spans="1:3" ht="30" x14ac:dyDescent="0.25">
      <c r="A57" s="2" t="s">
        <v>920</v>
      </c>
      <c r="B57" s="4">
        <v>1</v>
      </c>
      <c r="C57" s="4">
        <v>4</v>
      </c>
    </row>
    <row r="58" spans="1:3" ht="30" x14ac:dyDescent="0.25">
      <c r="A58" s="2" t="s">
        <v>921</v>
      </c>
      <c r="B58" s="4">
        <v>196</v>
      </c>
      <c r="C58" s="6">
        <v>1209</v>
      </c>
    </row>
    <row r="59" spans="1:3" ht="45" x14ac:dyDescent="0.25">
      <c r="A59" s="2" t="s">
        <v>935</v>
      </c>
      <c r="B59" s="4" t="s">
        <v>5</v>
      </c>
      <c r="C59" s="4" t="s">
        <v>5</v>
      </c>
    </row>
    <row r="60" spans="1:3" ht="30" x14ac:dyDescent="0.25">
      <c r="A60" s="3" t="s">
        <v>919</v>
      </c>
      <c r="B60" s="4" t="s">
        <v>5</v>
      </c>
      <c r="C60" s="4" t="s">
        <v>5</v>
      </c>
    </row>
    <row r="61" spans="1:3" ht="30" x14ac:dyDescent="0.25">
      <c r="A61" s="2" t="s">
        <v>920</v>
      </c>
      <c r="B61" s="4">
        <v>1</v>
      </c>
      <c r="C61" s="4">
        <v>0</v>
      </c>
    </row>
    <row r="62" spans="1:3" ht="30" x14ac:dyDescent="0.25">
      <c r="A62" s="2" t="s">
        <v>921</v>
      </c>
      <c r="B62" s="8">
        <v>283</v>
      </c>
      <c r="C62"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6</v>
      </c>
      <c r="B1" s="7" t="s">
        <v>79</v>
      </c>
      <c r="C1" s="7"/>
      <c r="D1" s="7" t="s">
        <v>1</v>
      </c>
      <c r="E1" s="7"/>
    </row>
    <row r="2" spans="1:5" ht="30" x14ac:dyDescent="0.25">
      <c r="A2" s="1" t="s">
        <v>27</v>
      </c>
      <c r="B2" s="1" t="s">
        <v>2</v>
      </c>
      <c r="C2" s="1" t="s">
        <v>80</v>
      </c>
      <c r="D2" s="1" t="s">
        <v>2</v>
      </c>
      <c r="E2" s="1" t="s">
        <v>80</v>
      </c>
    </row>
    <row r="3" spans="1:5" x14ac:dyDescent="0.25">
      <c r="A3" s="1"/>
      <c r="B3" s="1" t="s">
        <v>918</v>
      </c>
      <c r="C3" s="1" t="s">
        <v>918</v>
      </c>
      <c r="D3" s="1" t="s">
        <v>918</v>
      </c>
      <c r="E3" s="1" t="s">
        <v>918</v>
      </c>
    </row>
    <row r="4" spans="1:5" ht="30" x14ac:dyDescent="0.25">
      <c r="A4" s="3" t="s">
        <v>919</v>
      </c>
      <c r="B4" s="4" t="s">
        <v>5</v>
      </c>
      <c r="C4" s="4" t="s">
        <v>5</v>
      </c>
      <c r="D4" s="4" t="s">
        <v>5</v>
      </c>
      <c r="E4" s="4" t="s">
        <v>5</v>
      </c>
    </row>
    <row r="5" spans="1:5" ht="30" x14ac:dyDescent="0.25">
      <c r="A5" s="2" t="s">
        <v>920</v>
      </c>
      <c r="B5" s="4" t="s">
        <v>5</v>
      </c>
      <c r="C5" s="4" t="s">
        <v>5</v>
      </c>
      <c r="D5" s="4">
        <v>0</v>
      </c>
      <c r="E5" s="4">
        <v>9</v>
      </c>
    </row>
    <row r="6" spans="1:5" ht="30" x14ac:dyDescent="0.25">
      <c r="A6" s="2" t="s">
        <v>921</v>
      </c>
      <c r="B6" s="4" t="s">
        <v>5</v>
      </c>
      <c r="C6" s="4" t="s">
        <v>5</v>
      </c>
      <c r="D6" s="8">
        <v>0</v>
      </c>
      <c r="E6" s="8">
        <v>2240</v>
      </c>
    </row>
    <row r="7" spans="1:5" x14ac:dyDescent="0.25">
      <c r="A7" s="2" t="s">
        <v>937</v>
      </c>
      <c r="B7" s="4" t="s">
        <v>5</v>
      </c>
      <c r="C7" s="4" t="s">
        <v>5</v>
      </c>
      <c r="D7" s="4" t="s">
        <v>5</v>
      </c>
      <c r="E7" s="4" t="s">
        <v>5</v>
      </c>
    </row>
    <row r="8" spans="1:5" ht="30" x14ac:dyDescent="0.25">
      <c r="A8" s="3" t="s">
        <v>919</v>
      </c>
      <c r="B8" s="4" t="s">
        <v>5</v>
      </c>
      <c r="C8" s="4" t="s">
        <v>5</v>
      </c>
      <c r="D8" s="4" t="s">
        <v>5</v>
      </c>
      <c r="E8" s="4" t="s">
        <v>5</v>
      </c>
    </row>
    <row r="9" spans="1:5" ht="30" x14ac:dyDescent="0.25">
      <c r="A9" s="2" t="s">
        <v>920</v>
      </c>
      <c r="B9" s="4" t="s">
        <v>5</v>
      </c>
      <c r="C9" s="4" t="s">
        <v>5</v>
      </c>
      <c r="D9" s="4">
        <v>0</v>
      </c>
      <c r="E9" s="4">
        <v>1</v>
      </c>
    </row>
    <row r="10" spans="1:5" ht="30" x14ac:dyDescent="0.25">
      <c r="A10" s="2" t="s">
        <v>921</v>
      </c>
      <c r="B10" s="4" t="s">
        <v>5</v>
      </c>
      <c r="C10" s="4" t="s">
        <v>5</v>
      </c>
      <c r="D10" s="4">
        <v>0</v>
      </c>
      <c r="E10" s="4">
        <v>6</v>
      </c>
    </row>
    <row r="11" spans="1:5" x14ac:dyDescent="0.25">
      <c r="A11" s="2" t="s">
        <v>938</v>
      </c>
      <c r="B11" s="4" t="s">
        <v>5</v>
      </c>
      <c r="C11" s="4" t="s">
        <v>5</v>
      </c>
      <c r="D11" s="4" t="s">
        <v>5</v>
      </c>
      <c r="E11" s="4" t="s">
        <v>5</v>
      </c>
    </row>
    <row r="12" spans="1:5" ht="30" x14ac:dyDescent="0.25">
      <c r="A12" s="3" t="s">
        <v>919</v>
      </c>
      <c r="B12" s="4" t="s">
        <v>5</v>
      </c>
      <c r="C12" s="4" t="s">
        <v>5</v>
      </c>
      <c r="D12" s="4" t="s">
        <v>5</v>
      </c>
      <c r="E12" s="4" t="s">
        <v>5</v>
      </c>
    </row>
    <row r="13" spans="1:5" ht="30" x14ac:dyDescent="0.25">
      <c r="A13" s="2" t="s">
        <v>920</v>
      </c>
      <c r="B13" s="4">
        <v>0</v>
      </c>
      <c r="C13" s="4">
        <v>1</v>
      </c>
      <c r="D13" s="4">
        <v>0</v>
      </c>
      <c r="E13" s="4">
        <v>1</v>
      </c>
    </row>
    <row r="14" spans="1:5" ht="30" x14ac:dyDescent="0.25">
      <c r="A14" s="2" t="s">
        <v>921</v>
      </c>
      <c r="B14" s="4">
        <v>0</v>
      </c>
      <c r="C14" s="4">
        <v>193</v>
      </c>
      <c r="D14" s="4">
        <v>0</v>
      </c>
      <c r="E14" s="4">
        <v>193</v>
      </c>
    </row>
    <row r="15" spans="1:5" ht="30" x14ac:dyDescent="0.25">
      <c r="A15" s="2" t="s">
        <v>939</v>
      </c>
      <c r="B15" s="4" t="s">
        <v>5</v>
      </c>
      <c r="C15" s="4" t="s">
        <v>5</v>
      </c>
      <c r="D15" s="4" t="s">
        <v>5</v>
      </c>
      <c r="E15" s="4" t="s">
        <v>5</v>
      </c>
    </row>
    <row r="16" spans="1:5" ht="30" x14ac:dyDescent="0.25">
      <c r="A16" s="3" t="s">
        <v>919</v>
      </c>
      <c r="B16" s="4" t="s">
        <v>5</v>
      </c>
      <c r="C16" s="4" t="s">
        <v>5</v>
      </c>
      <c r="D16" s="4" t="s">
        <v>5</v>
      </c>
      <c r="E16" s="4" t="s">
        <v>5</v>
      </c>
    </row>
    <row r="17" spans="1:5" ht="30" x14ac:dyDescent="0.25">
      <c r="A17" s="2" t="s">
        <v>920</v>
      </c>
      <c r="B17" s="4" t="s">
        <v>5</v>
      </c>
      <c r="C17" s="4" t="s">
        <v>5</v>
      </c>
      <c r="D17" s="4">
        <v>0</v>
      </c>
      <c r="E17" s="4">
        <v>5</v>
      </c>
    </row>
    <row r="18" spans="1:5" ht="30" x14ac:dyDescent="0.25">
      <c r="A18" s="2" t="s">
        <v>921</v>
      </c>
      <c r="B18" s="4" t="s">
        <v>5</v>
      </c>
      <c r="C18" s="4" t="s">
        <v>5</v>
      </c>
      <c r="D18" s="4">
        <v>0</v>
      </c>
      <c r="E18" s="6">
        <v>1269</v>
      </c>
    </row>
    <row r="19" spans="1:5" ht="30" x14ac:dyDescent="0.25">
      <c r="A19" s="2" t="s">
        <v>940</v>
      </c>
      <c r="B19" s="4" t="s">
        <v>5</v>
      </c>
      <c r="C19" s="4" t="s">
        <v>5</v>
      </c>
      <c r="D19" s="4" t="s">
        <v>5</v>
      </c>
      <c r="E19" s="4" t="s">
        <v>5</v>
      </c>
    </row>
    <row r="20" spans="1:5" ht="30" x14ac:dyDescent="0.25">
      <c r="A20" s="3" t="s">
        <v>919</v>
      </c>
      <c r="B20" s="4" t="s">
        <v>5</v>
      </c>
      <c r="C20" s="4" t="s">
        <v>5</v>
      </c>
      <c r="D20" s="4" t="s">
        <v>5</v>
      </c>
      <c r="E20" s="4" t="s">
        <v>5</v>
      </c>
    </row>
    <row r="21" spans="1:5" ht="30" x14ac:dyDescent="0.25">
      <c r="A21" s="2" t="s">
        <v>920</v>
      </c>
      <c r="B21" s="4" t="s">
        <v>5</v>
      </c>
      <c r="C21" s="4" t="s">
        <v>5</v>
      </c>
      <c r="D21" s="4">
        <v>0</v>
      </c>
      <c r="E21" s="4">
        <v>2</v>
      </c>
    </row>
    <row r="22" spans="1:5" ht="30" x14ac:dyDescent="0.25">
      <c r="A22" s="2" t="s">
        <v>921</v>
      </c>
      <c r="B22" s="4" t="s">
        <v>5</v>
      </c>
      <c r="C22" s="4" t="s">
        <v>5</v>
      </c>
      <c r="D22" s="8">
        <v>0</v>
      </c>
      <c r="E22" s="8">
        <v>77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1</v>
      </c>
      <c r="B1" s="7" t="s">
        <v>79</v>
      </c>
      <c r="C1" s="7"/>
      <c r="D1" s="7" t="s">
        <v>1</v>
      </c>
      <c r="E1" s="7"/>
    </row>
    <row r="2" spans="1:5" ht="30" x14ac:dyDescent="0.25">
      <c r="A2" s="1" t="s">
        <v>27</v>
      </c>
      <c r="B2" s="1" t="s">
        <v>2</v>
      </c>
      <c r="C2" s="1" t="s">
        <v>80</v>
      </c>
      <c r="D2" s="1" t="s">
        <v>2</v>
      </c>
      <c r="E2" s="1" t="s">
        <v>80</v>
      </c>
    </row>
    <row r="3" spans="1:5" x14ac:dyDescent="0.25">
      <c r="A3" s="1"/>
      <c r="B3" s="1" t="s">
        <v>918</v>
      </c>
      <c r="C3" s="1" t="s">
        <v>918</v>
      </c>
      <c r="D3" s="1" t="s">
        <v>918</v>
      </c>
      <c r="E3" s="1" t="s">
        <v>918</v>
      </c>
    </row>
    <row r="4" spans="1:5" ht="30" x14ac:dyDescent="0.25">
      <c r="A4" s="3" t="s">
        <v>919</v>
      </c>
      <c r="B4" s="4" t="s">
        <v>5</v>
      </c>
      <c r="C4" s="4" t="s">
        <v>5</v>
      </c>
      <c r="D4" s="4" t="s">
        <v>5</v>
      </c>
      <c r="E4" s="4" t="s">
        <v>5</v>
      </c>
    </row>
    <row r="5" spans="1:5" x14ac:dyDescent="0.25">
      <c r="A5" s="2" t="s">
        <v>942</v>
      </c>
      <c r="B5" s="4">
        <v>4</v>
      </c>
      <c r="C5" s="4">
        <v>0</v>
      </c>
      <c r="D5" s="4">
        <v>5</v>
      </c>
      <c r="E5" s="4">
        <v>3</v>
      </c>
    </row>
    <row r="6" spans="1:5" x14ac:dyDescent="0.25">
      <c r="A6" s="2" t="s">
        <v>943</v>
      </c>
      <c r="B6" s="8">
        <v>3607</v>
      </c>
      <c r="C6" s="8">
        <v>0</v>
      </c>
      <c r="D6" s="8">
        <v>4131</v>
      </c>
      <c r="E6" s="8">
        <v>539</v>
      </c>
    </row>
    <row r="7" spans="1:5" ht="30" x14ac:dyDescent="0.25">
      <c r="A7" s="2" t="s">
        <v>826</v>
      </c>
      <c r="B7" s="4" t="s">
        <v>5</v>
      </c>
      <c r="C7" s="4" t="s">
        <v>5</v>
      </c>
      <c r="D7" s="4" t="s">
        <v>5</v>
      </c>
      <c r="E7" s="4" t="s">
        <v>5</v>
      </c>
    </row>
    <row r="8" spans="1:5" ht="30" x14ac:dyDescent="0.25">
      <c r="A8" s="3" t="s">
        <v>919</v>
      </c>
      <c r="B8" s="4" t="s">
        <v>5</v>
      </c>
      <c r="C8" s="4" t="s">
        <v>5</v>
      </c>
      <c r="D8" s="4" t="s">
        <v>5</v>
      </c>
      <c r="E8" s="4" t="s">
        <v>5</v>
      </c>
    </row>
    <row r="9" spans="1:5" x14ac:dyDescent="0.25">
      <c r="A9" s="2" t="s">
        <v>942</v>
      </c>
      <c r="B9" s="4">
        <v>2</v>
      </c>
      <c r="C9" s="4">
        <v>0</v>
      </c>
      <c r="D9" s="4">
        <v>2</v>
      </c>
      <c r="E9" s="4">
        <v>0</v>
      </c>
    </row>
    <row r="10" spans="1:5" x14ac:dyDescent="0.25">
      <c r="A10" s="2" t="s">
        <v>943</v>
      </c>
      <c r="B10" s="4">
        <v>150</v>
      </c>
      <c r="C10" s="4">
        <v>0</v>
      </c>
      <c r="D10" s="4">
        <v>150</v>
      </c>
      <c r="E10" s="4">
        <v>0</v>
      </c>
    </row>
    <row r="11" spans="1:5" ht="30" x14ac:dyDescent="0.25">
      <c r="A11" s="2" t="s">
        <v>827</v>
      </c>
      <c r="B11" s="4" t="s">
        <v>5</v>
      </c>
      <c r="C11" s="4" t="s">
        <v>5</v>
      </c>
      <c r="D11" s="4" t="s">
        <v>5</v>
      </c>
      <c r="E11" s="4" t="s">
        <v>5</v>
      </c>
    </row>
    <row r="12" spans="1:5" ht="30" x14ac:dyDescent="0.25">
      <c r="A12" s="3" t="s">
        <v>919</v>
      </c>
      <c r="B12" s="4" t="s">
        <v>5</v>
      </c>
      <c r="C12" s="4" t="s">
        <v>5</v>
      </c>
      <c r="D12" s="4" t="s">
        <v>5</v>
      </c>
      <c r="E12" s="4" t="s">
        <v>5</v>
      </c>
    </row>
    <row r="13" spans="1:5" x14ac:dyDescent="0.25">
      <c r="A13" s="2" t="s">
        <v>942</v>
      </c>
      <c r="B13" s="4">
        <v>2</v>
      </c>
      <c r="C13" s="4">
        <v>0</v>
      </c>
      <c r="D13" s="4">
        <v>2</v>
      </c>
      <c r="E13" s="4">
        <v>0</v>
      </c>
    </row>
    <row r="14" spans="1:5" x14ac:dyDescent="0.25">
      <c r="A14" s="2" t="s">
        <v>943</v>
      </c>
      <c r="B14" s="6">
        <v>3457</v>
      </c>
      <c r="C14" s="4">
        <v>0</v>
      </c>
      <c r="D14" s="6">
        <v>3457</v>
      </c>
      <c r="E14" s="4">
        <v>0</v>
      </c>
    </row>
    <row r="15" spans="1:5" ht="45" x14ac:dyDescent="0.25">
      <c r="A15" s="2" t="s">
        <v>832</v>
      </c>
      <c r="B15" s="4" t="s">
        <v>5</v>
      </c>
      <c r="C15" s="4" t="s">
        <v>5</v>
      </c>
      <c r="D15" s="4" t="s">
        <v>5</v>
      </c>
      <c r="E15" s="4" t="s">
        <v>5</v>
      </c>
    </row>
    <row r="16" spans="1:5" ht="30" x14ac:dyDescent="0.25">
      <c r="A16" s="3" t="s">
        <v>919</v>
      </c>
      <c r="B16" s="4" t="s">
        <v>5</v>
      </c>
      <c r="C16" s="4" t="s">
        <v>5</v>
      </c>
      <c r="D16" s="4" t="s">
        <v>5</v>
      </c>
      <c r="E16" s="4" t="s">
        <v>5</v>
      </c>
    </row>
    <row r="17" spans="1:5" x14ac:dyDescent="0.25">
      <c r="A17" s="2" t="s">
        <v>942</v>
      </c>
      <c r="B17" s="4" t="s">
        <v>5</v>
      </c>
      <c r="C17" s="4" t="s">
        <v>5</v>
      </c>
      <c r="D17" s="4">
        <v>1</v>
      </c>
      <c r="E17" s="4">
        <v>0</v>
      </c>
    </row>
    <row r="18" spans="1:5" x14ac:dyDescent="0.25">
      <c r="A18" s="2" t="s">
        <v>943</v>
      </c>
      <c r="B18" s="4" t="s">
        <v>5</v>
      </c>
      <c r="C18" s="4" t="s">
        <v>5</v>
      </c>
      <c r="D18" s="4">
        <v>524</v>
      </c>
      <c r="E18" s="4">
        <v>0</v>
      </c>
    </row>
    <row r="19" spans="1:5" x14ac:dyDescent="0.25">
      <c r="A19" s="2" t="s">
        <v>833</v>
      </c>
      <c r="B19" s="4" t="s">
        <v>5</v>
      </c>
      <c r="C19" s="4" t="s">
        <v>5</v>
      </c>
      <c r="D19" s="4" t="s">
        <v>5</v>
      </c>
      <c r="E19" s="4" t="s">
        <v>5</v>
      </c>
    </row>
    <row r="20" spans="1:5" ht="30" x14ac:dyDescent="0.25">
      <c r="A20" s="3" t="s">
        <v>919</v>
      </c>
      <c r="B20" s="4" t="s">
        <v>5</v>
      </c>
      <c r="C20" s="4" t="s">
        <v>5</v>
      </c>
      <c r="D20" s="4" t="s">
        <v>5</v>
      </c>
      <c r="E20" s="4" t="s">
        <v>5</v>
      </c>
    </row>
    <row r="21" spans="1:5" x14ac:dyDescent="0.25">
      <c r="A21" s="2" t="s">
        <v>942</v>
      </c>
      <c r="B21" s="4" t="s">
        <v>5</v>
      </c>
      <c r="C21" s="4" t="s">
        <v>5</v>
      </c>
      <c r="D21" s="4">
        <v>0</v>
      </c>
      <c r="E21" s="4">
        <v>1</v>
      </c>
    </row>
    <row r="22" spans="1:5" x14ac:dyDescent="0.25">
      <c r="A22" s="2" t="s">
        <v>943</v>
      </c>
      <c r="B22" s="4" t="s">
        <v>5</v>
      </c>
      <c r="C22" s="4" t="s">
        <v>5</v>
      </c>
      <c r="D22" s="4">
        <v>0</v>
      </c>
      <c r="E22" s="4">
        <v>203</v>
      </c>
    </row>
    <row r="23" spans="1:5" ht="30" x14ac:dyDescent="0.25">
      <c r="A23" s="2" t="s">
        <v>836</v>
      </c>
      <c r="B23" s="4" t="s">
        <v>5</v>
      </c>
      <c r="C23" s="4" t="s">
        <v>5</v>
      </c>
      <c r="D23" s="4" t="s">
        <v>5</v>
      </c>
      <c r="E23" s="4" t="s">
        <v>5</v>
      </c>
    </row>
    <row r="24" spans="1:5" ht="30" x14ac:dyDescent="0.25">
      <c r="A24" s="3" t="s">
        <v>919</v>
      </c>
      <c r="B24" s="4" t="s">
        <v>5</v>
      </c>
      <c r="C24" s="4" t="s">
        <v>5</v>
      </c>
      <c r="D24" s="4" t="s">
        <v>5</v>
      </c>
      <c r="E24" s="4" t="s">
        <v>5</v>
      </c>
    </row>
    <row r="25" spans="1:5" x14ac:dyDescent="0.25">
      <c r="A25" s="2" t="s">
        <v>942</v>
      </c>
      <c r="B25" s="4" t="s">
        <v>5</v>
      </c>
      <c r="C25" s="4" t="s">
        <v>5</v>
      </c>
      <c r="D25" s="4">
        <v>0</v>
      </c>
      <c r="E25" s="4">
        <v>1</v>
      </c>
    </row>
    <row r="26" spans="1:5" x14ac:dyDescent="0.25">
      <c r="A26" s="2" t="s">
        <v>943</v>
      </c>
      <c r="B26" s="4" t="s">
        <v>5</v>
      </c>
      <c r="C26" s="4" t="s">
        <v>5</v>
      </c>
      <c r="D26" s="4">
        <v>0</v>
      </c>
      <c r="E26" s="4">
        <v>299</v>
      </c>
    </row>
    <row r="27" spans="1:5" ht="30" x14ac:dyDescent="0.25">
      <c r="A27" s="2" t="s">
        <v>838</v>
      </c>
      <c r="B27" s="4" t="s">
        <v>5</v>
      </c>
      <c r="C27" s="4" t="s">
        <v>5</v>
      </c>
      <c r="D27" s="4" t="s">
        <v>5</v>
      </c>
      <c r="E27" s="4" t="s">
        <v>5</v>
      </c>
    </row>
    <row r="28" spans="1:5" ht="30" x14ac:dyDescent="0.25">
      <c r="A28" s="3" t="s">
        <v>919</v>
      </c>
      <c r="B28" s="4" t="s">
        <v>5</v>
      </c>
      <c r="C28" s="4" t="s">
        <v>5</v>
      </c>
      <c r="D28" s="4" t="s">
        <v>5</v>
      </c>
      <c r="E28" s="4" t="s">
        <v>5</v>
      </c>
    </row>
    <row r="29" spans="1:5" x14ac:dyDescent="0.25">
      <c r="A29" s="2" t="s">
        <v>942</v>
      </c>
      <c r="B29" s="4" t="s">
        <v>5</v>
      </c>
      <c r="C29" s="4" t="s">
        <v>5</v>
      </c>
      <c r="D29" s="4">
        <v>0</v>
      </c>
      <c r="E29" s="4">
        <v>1</v>
      </c>
    </row>
    <row r="30" spans="1:5" x14ac:dyDescent="0.25">
      <c r="A30" s="2" t="s">
        <v>943</v>
      </c>
      <c r="B30" s="4" t="s">
        <v>5</v>
      </c>
      <c r="C30" s="4" t="s">
        <v>5</v>
      </c>
      <c r="D30" s="8">
        <v>0</v>
      </c>
      <c r="E30" s="8">
        <v>3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75" x14ac:dyDescent="0.25">
      <c r="A1" s="1" t="s">
        <v>944</v>
      </c>
      <c r="B1" s="7" t="s">
        <v>2</v>
      </c>
      <c r="C1" s="7" t="s">
        <v>28</v>
      </c>
      <c r="D1" s="7"/>
    </row>
    <row r="2" spans="1:4" ht="30" x14ac:dyDescent="0.25">
      <c r="A2" s="1" t="s">
        <v>27</v>
      </c>
      <c r="B2" s="7"/>
      <c r="C2" s="7"/>
      <c r="D2" s="7"/>
    </row>
    <row r="3" spans="1:4" ht="30" x14ac:dyDescent="0.25">
      <c r="A3" s="3" t="s">
        <v>945</v>
      </c>
      <c r="B3" s="4" t="s">
        <v>5</v>
      </c>
      <c r="C3" s="4" t="s">
        <v>5</v>
      </c>
      <c r="D3" s="4"/>
    </row>
    <row r="4" spans="1:4" x14ac:dyDescent="0.25">
      <c r="A4" s="2" t="s">
        <v>384</v>
      </c>
      <c r="B4" s="8">
        <v>662752</v>
      </c>
      <c r="C4" s="8">
        <v>682218</v>
      </c>
      <c r="D4" s="4"/>
    </row>
    <row r="5" spans="1:4" x14ac:dyDescent="0.25">
      <c r="A5" s="2" t="s">
        <v>946</v>
      </c>
      <c r="B5" s="6">
        <v>3368</v>
      </c>
      <c r="C5" s="6">
        <v>2905</v>
      </c>
      <c r="D5" s="4"/>
    </row>
    <row r="6" spans="1:4" x14ac:dyDescent="0.25">
      <c r="A6" s="2" t="s">
        <v>947</v>
      </c>
      <c r="B6" s="4">
        <v>689</v>
      </c>
      <c r="C6" s="4">
        <v>673</v>
      </c>
      <c r="D6" s="4"/>
    </row>
    <row r="7" spans="1:4" x14ac:dyDescent="0.25">
      <c r="A7" s="2" t="s">
        <v>948</v>
      </c>
      <c r="B7" s="4">
        <v>20</v>
      </c>
      <c r="C7" s="4">
        <v>0</v>
      </c>
      <c r="D7" s="4"/>
    </row>
    <row r="8" spans="1:4" x14ac:dyDescent="0.25">
      <c r="A8" s="2" t="s">
        <v>949</v>
      </c>
      <c r="B8" s="6">
        <v>4077</v>
      </c>
      <c r="C8" s="6">
        <v>3578</v>
      </c>
      <c r="D8" s="4"/>
    </row>
    <row r="9" spans="1:4" x14ac:dyDescent="0.25">
      <c r="A9" s="2" t="s">
        <v>950</v>
      </c>
      <c r="B9" s="6">
        <v>16813</v>
      </c>
      <c r="C9" s="6">
        <v>17943</v>
      </c>
      <c r="D9" s="4"/>
    </row>
    <row r="10" spans="1:4" ht="17.25" x14ac:dyDescent="0.25">
      <c r="A10" s="2" t="s">
        <v>824</v>
      </c>
      <c r="B10" s="6">
        <v>683642</v>
      </c>
      <c r="C10" s="6">
        <v>703739</v>
      </c>
      <c r="D10" s="9" t="s">
        <v>31</v>
      </c>
    </row>
    <row r="11" spans="1:4" x14ac:dyDescent="0.25">
      <c r="A11" s="2" t="s">
        <v>825</v>
      </c>
      <c r="B11" s="4" t="s">
        <v>5</v>
      </c>
      <c r="C11" s="4" t="s">
        <v>5</v>
      </c>
      <c r="D11" s="4"/>
    </row>
    <row r="12" spans="1:4" ht="30" x14ac:dyDescent="0.25">
      <c r="A12" s="3" t="s">
        <v>945</v>
      </c>
      <c r="B12" s="4" t="s">
        <v>5</v>
      </c>
      <c r="C12" s="4" t="s">
        <v>5</v>
      </c>
      <c r="D12" s="4"/>
    </row>
    <row r="13" spans="1:4" x14ac:dyDescent="0.25">
      <c r="A13" s="2" t="s">
        <v>824</v>
      </c>
      <c r="B13" s="6">
        <v>334436</v>
      </c>
      <c r="C13" s="6">
        <v>353346</v>
      </c>
      <c r="D13" s="4"/>
    </row>
    <row r="14" spans="1:4" ht="30" x14ac:dyDescent="0.25">
      <c r="A14" s="2" t="s">
        <v>826</v>
      </c>
      <c r="B14" s="4" t="s">
        <v>5</v>
      </c>
      <c r="C14" s="4" t="s">
        <v>5</v>
      </c>
      <c r="D14" s="4"/>
    </row>
    <row r="15" spans="1:4" ht="30" x14ac:dyDescent="0.25">
      <c r="A15" s="3" t="s">
        <v>945</v>
      </c>
      <c r="B15" s="4" t="s">
        <v>5</v>
      </c>
      <c r="C15" s="4" t="s">
        <v>5</v>
      </c>
      <c r="D15" s="4"/>
    </row>
    <row r="16" spans="1:4" x14ac:dyDescent="0.25">
      <c r="A16" s="2" t="s">
        <v>384</v>
      </c>
      <c r="B16" s="6">
        <v>106279</v>
      </c>
      <c r="C16" s="6">
        <v>141833</v>
      </c>
      <c r="D16" s="4"/>
    </row>
    <row r="17" spans="1:4" x14ac:dyDescent="0.25">
      <c r="A17" s="2" t="s">
        <v>946</v>
      </c>
      <c r="B17" s="4">
        <v>594</v>
      </c>
      <c r="C17" s="4">
        <v>40</v>
      </c>
      <c r="D17" s="4"/>
    </row>
    <row r="18" spans="1:4" x14ac:dyDescent="0.25">
      <c r="A18" s="2" t="s">
        <v>947</v>
      </c>
      <c r="B18" s="4">
        <v>0</v>
      </c>
      <c r="C18" s="4">
        <v>0</v>
      </c>
      <c r="D18" s="4"/>
    </row>
    <row r="19" spans="1:4" x14ac:dyDescent="0.25">
      <c r="A19" s="2" t="s">
        <v>948</v>
      </c>
      <c r="B19" s="4">
        <v>0</v>
      </c>
      <c r="C19" s="4">
        <v>0</v>
      </c>
      <c r="D19" s="4"/>
    </row>
    <row r="20" spans="1:4" x14ac:dyDescent="0.25">
      <c r="A20" s="2" t="s">
        <v>949</v>
      </c>
      <c r="B20" s="4">
        <v>594</v>
      </c>
      <c r="C20" s="4">
        <v>40</v>
      </c>
      <c r="D20" s="4"/>
    </row>
    <row r="21" spans="1:4" x14ac:dyDescent="0.25">
      <c r="A21" s="2" t="s">
        <v>950</v>
      </c>
      <c r="B21" s="6">
        <v>4431</v>
      </c>
      <c r="C21" s="6">
        <v>2417</v>
      </c>
      <c r="D21" s="4"/>
    </row>
    <row r="22" spans="1:4" x14ac:dyDescent="0.25">
      <c r="A22" s="2" t="s">
        <v>824</v>
      </c>
      <c r="B22" s="6">
        <v>111304</v>
      </c>
      <c r="C22" s="6">
        <v>144290</v>
      </c>
      <c r="D22" s="4"/>
    </row>
    <row r="23" spans="1:4" ht="30" x14ac:dyDescent="0.25">
      <c r="A23" s="2" t="s">
        <v>827</v>
      </c>
      <c r="B23" s="4" t="s">
        <v>5</v>
      </c>
      <c r="C23" s="4" t="s">
        <v>5</v>
      </c>
      <c r="D23" s="4"/>
    </row>
    <row r="24" spans="1:4" ht="30" x14ac:dyDescent="0.25">
      <c r="A24" s="3" t="s">
        <v>945</v>
      </c>
      <c r="B24" s="4" t="s">
        <v>5</v>
      </c>
      <c r="C24" s="4" t="s">
        <v>5</v>
      </c>
      <c r="D24" s="4"/>
    </row>
    <row r="25" spans="1:4" x14ac:dyDescent="0.25">
      <c r="A25" s="2" t="s">
        <v>384</v>
      </c>
      <c r="B25" s="6">
        <v>142569</v>
      </c>
      <c r="C25" s="6">
        <v>119320</v>
      </c>
      <c r="D25" s="4"/>
    </row>
    <row r="26" spans="1:4" x14ac:dyDescent="0.25">
      <c r="A26" s="2" t="s">
        <v>946</v>
      </c>
      <c r="B26" s="4">
        <v>0</v>
      </c>
      <c r="C26" s="4">
        <v>129</v>
      </c>
      <c r="D26" s="4"/>
    </row>
    <row r="27" spans="1:4" x14ac:dyDescent="0.25">
      <c r="A27" s="2" t="s">
        <v>947</v>
      </c>
      <c r="B27" s="4">
        <v>0</v>
      </c>
      <c r="C27" s="4">
        <v>0</v>
      </c>
      <c r="D27" s="4"/>
    </row>
    <row r="28" spans="1:4" x14ac:dyDescent="0.25">
      <c r="A28" s="2" t="s">
        <v>948</v>
      </c>
      <c r="B28" s="4">
        <v>0</v>
      </c>
      <c r="C28" s="4">
        <v>0</v>
      </c>
      <c r="D28" s="4"/>
    </row>
    <row r="29" spans="1:4" x14ac:dyDescent="0.25">
      <c r="A29" s="2" t="s">
        <v>949</v>
      </c>
      <c r="B29" s="4">
        <v>0</v>
      </c>
      <c r="C29" s="4">
        <v>129</v>
      </c>
      <c r="D29" s="4"/>
    </row>
    <row r="30" spans="1:4" x14ac:dyDescent="0.25">
      <c r="A30" s="2" t="s">
        <v>950</v>
      </c>
      <c r="B30" s="6">
        <v>1523</v>
      </c>
      <c r="C30" s="6">
        <v>1481</v>
      </c>
      <c r="D30" s="4"/>
    </row>
    <row r="31" spans="1:4" x14ac:dyDescent="0.25">
      <c r="A31" s="2" t="s">
        <v>824</v>
      </c>
      <c r="B31" s="6">
        <v>144092</v>
      </c>
      <c r="C31" s="6">
        <v>120930</v>
      </c>
      <c r="D31" s="4"/>
    </row>
    <row r="32" spans="1:4" ht="30" x14ac:dyDescent="0.25">
      <c r="A32" s="2" t="s">
        <v>828</v>
      </c>
      <c r="B32" s="4" t="s">
        <v>5</v>
      </c>
      <c r="C32" s="4" t="s">
        <v>5</v>
      </c>
      <c r="D32" s="4"/>
    </row>
    <row r="33" spans="1:4" ht="30" x14ac:dyDescent="0.25">
      <c r="A33" s="3" t="s">
        <v>945</v>
      </c>
      <c r="B33" s="4" t="s">
        <v>5</v>
      </c>
      <c r="C33" s="4" t="s">
        <v>5</v>
      </c>
      <c r="D33" s="4"/>
    </row>
    <row r="34" spans="1:4" x14ac:dyDescent="0.25">
      <c r="A34" s="2" t="s">
        <v>384</v>
      </c>
      <c r="B34" s="6">
        <v>19321</v>
      </c>
      <c r="C34" s="6">
        <v>21726</v>
      </c>
      <c r="D34" s="4"/>
    </row>
    <row r="35" spans="1:4" x14ac:dyDescent="0.25">
      <c r="A35" s="2" t="s">
        <v>946</v>
      </c>
      <c r="B35" s="4">
        <v>0</v>
      </c>
      <c r="C35" s="4">
        <v>0</v>
      </c>
      <c r="D35" s="4"/>
    </row>
    <row r="36" spans="1:4" x14ac:dyDescent="0.25">
      <c r="A36" s="2" t="s">
        <v>947</v>
      </c>
      <c r="B36" s="4">
        <v>0</v>
      </c>
      <c r="C36" s="4">
        <v>0</v>
      </c>
      <c r="D36" s="4"/>
    </row>
    <row r="37" spans="1:4" x14ac:dyDescent="0.25">
      <c r="A37" s="2" t="s">
        <v>948</v>
      </c>
      <c r="B37" s="4">
        <v>0</v>
      </c>
      <c r="C37" s="4">
        <v>0</v>
      </c>
      <c r="D37" s="4"/>
    </row>
    <row r="38" spans="1:4" x14ac:dyDescent="0.25">
      <c r="A38" s="2" t="s">
        <v>949</v>
      </c>
      <c r="B38" s="4">
        <v>0</v>
      </c>
      <c r="C38" s="4">
        <v>0</v>
      </c>
      <c r="D38" s="4"/>
    </row>
    <row r="39" spans="1:4" x14ac:dyDescent="0.25">
      <c r="A39" s="2" t="s">
        <v>950</v>
      </c>
      <c r="B39" s="4">
        <v>335</v>
      </c>
      <c r="C39" s="4">
        <v>19</v>
      </c>
      <c r="D39" s="4"/>
    </row>
    <row r="40" spans="1:4" x14ac:dyDescent="0.25">
      <c r="A40" s="2" t="s">
        <v>824</v>
      </c>
      <c r="B40" s="6">
        <v>19656</v>
      </c>
      <c r="C40" s="6">
        <v>21745</v>
      </c>
      <c r="D40" s="4"/>
    </row>
    <row r="41" spans="1:4" ht="45" x14ac:dyDescent="0.25">
      <c r="A41" s="2" t="s">
        <v>829</v>
      </c>
      <c r="B41" s="4" t="s">
        <v>5</v>
      </c>
      <c r="C41" s="4" t="s">
        <v>5</v>
      </c>
      <c r="D41" s="4"/>
    </row>
    <row r="42" spans="1:4" ht="30" x14ac:dyDescent="0.25">
      <c r="A42" s="3" t="s">
        <v>945</v>
      </c>
      <c r="B42" s="4" t="s">
        <v>5</v>
      </c>
      <c r="C42" s="4" t="s">
        <v>5</v>
      </c>
      <c r="D42" s="4"/>
    </row>
    <row r="43" spans="1:4" x14ac:dyDescent="0.25">
      <c r="A43" s="2" t="s">
        <v>384</v>
      </c>
      <c r="B43" s="6">
        <v>55026</v>
      </c>
      <c r="C43" s="6">
        <v>60890</v>
      </c>
      <c r="D43" s="4"/>
    </row>
    <row r="44" spans="1:4" x14ac:dyDescent="0.25">
      <c r="A44" s="2" t="s">
        <v>946</v>
      </c>
      <c r="B44" s="4">
        <v>84</v>
      </c>
      <c r="C44" s="4">
        <v>122</v>
      </c>
      <c r="D44" s="4"/>
    </row>
    <row r="45" spans="1:4" x14ac:dyDescent="0.25">
      <c r="A45" s="2" t="s">
        <v>947</v>
      </c>
      <c r="B45" s="4">
        <v>0</v>
      </c>
      <c r="C45" s="4">
        <v>205</v>
      </c>
      <c r="D45" s="4"/>
    </row>
    <row r="46" spans="1:4" x14ac:dyDescent="0.25">
      <c r="A46" s="2" t="s">
        <v>948</v>
      </c>
      <c r="B46" s="4">
        <v>0</v>
      </c>
      <c r="C46" s="4">
        <v>0</v>
      </c>
      <c r="D46" s="4"/>
    </row>
    <row r="47" spans="1:4" x14ac:dyDescent="0.25">
      <c r="A47" s="2" t="s">
        <v>949</v>
      </c>
      <c r="B47" s="4">
        <v>84</v>
      </c>
      <c r="C47" s="4">
        <v>327</v>
      </c>
      <c r="D47" s="4"/>
    </row>
    <row r="48" spans="1:4" x14ac:dyDescent="0.25">
      <c r="A48" s="2" t="s">
        <v>950</v>
      </c>
      <c r="B48" s="6">
        <v>4274</v>
      </c>
      <c r="C48" s="6">
        <v>5164</v>
      </c>
      <c r="D48" s="4"/>
    </row>
    <row r="49" spans="1:4" x14ac:dyDescent="0.25">
      <c r="A49" s="2" t="s">
        <v>824</v>
      </c>
      <c r="B49" s="6">
        <v>59384</v>
      </c>
      <c r="C49" s="6">
        <v>66381</v>
      </c>
      <c r="D49" s="4"/>
    </row>
    <row r="50" spans="1:4" ht="30" x14ac:dyDescent="0.25">
      <c r="A50" s="2" t="s">
        <v>830</v>
      </c>
      <c r="B50" s="4" t="s">
        <v>5</v>
      </c>
      <c r="C50" s="4" t="s">
        <v>5</v>
      </c>
      <c r="D50" s="4"/>
    </row>
    <row r="51" spans="1:4" ht="30" x14ac:dyDescent="0.25">
      <c r="A51" s="3" t="s">
        <v>945</v>
      </c>
      <c r="B51" s="4" t="s">
        <v>5</v>
      </c>
      <c r="C51" s="4" t="s">
        <v>5</v>
      </c>
      <c r="D51" s="4"/>
    </row>
    <row r="52" spans="1:4" x14ac:dyDescent="0.25">
      <c r="A52" s="2" t="s">
        <v>824</v>
      </c>
      <c r="B52" s="6">
        <v>25212</v>
      </c>
      <c r="C52" s="6">
        <v>33225</v>
      </c>
      <c r="D52" s="4"/>
    </row>
    <row r="53" spans="1:4" ht="45" x14ac:dyDescent="0.25">
      <c r="A53" s="2" t="s">
        <v>831</v>
      </c>
      <c r="B53" s="4" t="s">
        <v>5</v>
      </c>
      <c r="C53" s="4" t="s">
        <v>5</v>
      </c>
      <c r="D53" s="4"/>
    </row>
    <row r="54" spans="1:4" ht="30" x14ac:dyDescent="0.25">
      <c r="A54" s="3" t="s">
        <v>945</v>
      </c>
      <c r="B54" s="4" t="s">
        <v>5</v>
      </c>
      <c r="C54" s="4" t="s">
        <v>5</v>
      </c>
      <c r="D54" s="4"/>
    </row>
    <row r="55" spans="1:4" x14ac:dyDescent="0.25">
      <c r="A55" s="2" t="s">
        <v>384</v>
      </c>
      <c r="B55" s="6">
        <v>1382</v>
      </c>
      <c r="C55" s="6">
        <v>1770</v>
      </c>
      <c r="D55" s="4"/>
    </row>
    <row r="56" spans="1:4" x14ac:dyDescent="0.25">
      <c r="A56" s="2" t="s">
        <v>946</v>
      </c>
      <c r="B56" s="4">
        <v>0</v>
      </c>
      <c r="C56" s="4">
        <v>0</v>
      </c>
      <c r="D56" s="4"/>
    </row>
    <row r="57" spans="1:4" x14ac:dyDescent="0.25">
      <c r="A57" s="2" t="s">
        <v>947</v>
      </c>
      <c r="B57" s="4">
        <v>0</v>
      </c>
      <c r="C57" s="4">
        <v>171</v>
      </c>
      <c r="D57" s="4"/>
    </row>
    <row r="58" spans="1:4" x14ac:dyDescent="0.25">
      <c r="A58" s="2" t="s">
        <v>948</v>
      </c>
      <c r="B58" s="4">
        <v>0</v>
      </c>
      <c r="C58" s="4">
        <v>0</v>
      </c>
      <c r="D58" s="4"/>
    </row>
    <row r="59" spans="1:4" x14ac:dyDescent="0.25">
      <c r="A59" s="2" t="s">
        <v>949</v>
      </c>
      <c r="B59" s="4">
        <v>0</v>
      </c>
      <c r="C59" s="4">
        <v>171</v>
      </c>
      <c r="D59" s="4"/>
    </row>
    <row r="60" spans="1:4" x14ac:dyDescent="0.25">
      <c r="A60" s="2" t="s">
        <v>950</v>
      </c>
      <c r="B60" s="4">
        <v>343</v>
      </c>
      <c r="C60" s="4">
        <v>909</v>
      </c>
      <c r="D60" s="4"/>
    </row>
    <row r="61" spans="1:4" x14ac:dyDescent="0.25">
      <c r="A61" s="2" t="s">
        <v>824</v>
      </c>
      <c r="B61" s="6">
        <v>1725</v>
      </c>
      <c r="C61" s="6">
        <v>2850</v>
      </c>
      <c r="D61" s="4"/>
    </row>
    <row r="62" spans="1:4" ht="45" x14ac:dyDescent="0.25">
      <c r="A62" s="2" t="s">
        <v>832</v>
      </c>
      <c r="B62" s="4" t="s">
        <v>5</v>
      </c>
      <c r="C62" s="4" t="s">
        <v>5</v>
      </c>
      <c r="D62" s="4"/>
    </row>
    <row r="63" spans="1:4" ht="30" x14ac:dyDescent="0.25">
      <c r="A63" s="3" t="s">
        <v>945</v>
      </c>
      <c r="B63" s="4" t="s">
        <v>5</v>
      </c>
      <c r="C63" s="4" t="s">
        <v>5</v>
      </c>
      <c r="D63" s="4"/>
    </row>
    <row r="64" spans="1:4" x14ac:dyDescent="0.25">
      <c r="A64" s="2" t="s">
        <v>384</v>
      </c>
      <c r="B64" s="6">
        <v>21250</v>
      </c>
      <c r="C64" s="6">
        <v>26054</v>
      </c>
      <c r="D64" s="4"/>
    </row>
    <row r="65" spans="1:4" x14ac:dyDescent="0.25">
      <c r="A65" s="2" t="s">
        <v>946</v>
      </c>
      <c r="B65" s="4">
        <v>193</v>
      </c>
      <c r="C65" s="4">
        <v>511</v>
      </c>
      <c r="D65" s="4"/>
    </row>
    <row r="66" spans="1:4" x14ac:dyDescent="0.25">
      <c r="A66" s="2" t="s">
        <v>947</v>
      </c>
      <c r="B66" s="4">
        <v>8</v>
      </c>
      <c r="C66" s="4">
        <v>1</v>
      </c>
      <c r="D66" s="4"/>
    </row>
    <row r="67" spans="1:4" x14ac:dyDescent="0.25">
      <c r="A67" s="2" t="s">
        <v>948</v>
      </c>
      <c r="B67" s="4">
        <v>20</v>
      </c>
      <c r="C67" s="4">
        <v>0</v>
      </c>
      <c r="D67" s="4"/>
    </row>
    <row r="68" spans="1:4" x14ac:dyDescent="0.25">
      <c r="A68" s="2" t="s">
        <v>949</v>
      </c>
      <c r="B68" s="4">
        <v>221</v>
      </c>
      <c r="C68" s="4">
        <v>512</v>
      </c>
      <c r="D68" s="4"/>
    </row>
    <row r="69" spans="1:4" x14ac:dyDescent="0.25">
      <c r="A69" s="2" t="s">
        <v>950</v>
      </c>
      <c r="B69" s="6">
        <v>2016</v>
      </c>
      <c r="C69" s="6">
        <v>3809</v>
      </c>
      <c r="D69" s="4"/>
    </row>
    <row r="70" spans="1:4" x14ac:dyDescent="0.25">
      <c r="A70" s="2" t="s">
        <v>824</v>
      </c>
      <c r="B70" s="6">
        <v>23487</v>
      </c>
      <c r="C70" s="6">
        <v>30375</v>
      </c>
      <c r="D70" s="4"/>
    </row>
    <row r="71" spans="1:4" x14ac:dyDescent="0.25">
      <c r="A71" s="2" t="s">
        <v>833</v>
      </c>
      <c r="B71" s="4" t="s">
        <v>5</v>
      </c>
      <c r="C71" s="4" t="s">
        <v>5</v>
      </c>
      <c r="D71" s="4"/>
    </row>
    <row r="72" spans="1:4" ht="30" x14ac:dyDescent="0.25">
      <c r="A72" s="3" t="s">
        <v>945</v>
      </c>
      <c r="B72" s="4" t="s">
        <v>5</v>
      </c>
      <c r="C72" s="4" t="s">
        <v>5</v>
      </c>
      <c r="D72" s="4"/>
    </row>
    <row r="73" spans="1:4" x14ac:dyDescent="0.25">
      <c r="A73" s="2" t="s">
        <v>384</v>
      </c>
      <c r="B73" s="6">
        <v>31500</v>
      </c>
      <c r="C73" s="6">
        <v>37348</v>
      </c>
      <c r="D73" s="4"/>
    </row>
    <row r="74" spans="1:4" x14ac:dyDescent="0.25">
      <c r="A74" s="2" t="s">
        <v>946</v>
      </c>
      <c r="B74" s="4">
        <v>875</v>
      </c>
      <c r="C74" s="4">
        <v>296</v>
      </c>
      <c r="D74" s="4"/>
    </row>
    <row r="75" spans="1:4" x14ac:dyDescent="0.25">
      <c r="A75" s="2" t="s">
        <v>947</v>
      </c>
      <c r="B75" s="4">
        <v>0</v>
      </c>
      <c r="C75" s="4">
        <v>0</v>
      </c>
      <c r="D75" s="4"/>
    </row>
    <row r="76" spans="1:4" x14ac:dyDescent="0.25">
      <c r="A76" s="2" t="s">
        <v>948</v>
      </c>
      <c r="B76" s="4">
        <v>0</v>
      </c>
      <c r="C76" s="4">
        <v>0</v>
      </c>
      <c r="D76" s="4"/>
    </row>
    <row r="77" spans="1:4" x14ac:dyDescent="0.25">
      <c r="A77" s="2" t="s">
        <v>949</v>
      </c>
      <c r="B77" s="4">
        <v>875</v>
      </c>
      <c r="C77" s="4">
        <v>296</v>
      </c>
      <c r="D77" s="4"/>
    </row>
    <row r="78" spans="1:4" x14ac:dyDescent="0.25">
      <c r="A78" s="2" t="s">
        <v>950</v>
      </c>
      <c r="B78" s="6">
        <v>1843</v>
      </c>
      <c r="C78" s="6">
        <v>1696</v>
      </c>
      <c r="D78" s="4"/>
    </row>
    <row r="79" spans="1:4" x14ac:dyDescent="0.25">
      <c r="A79" s="2" t="s">
        <v>824</v>
      </c>
      <c r="B79" s="6">
        <v>34218</v>
      </c>
      <c r="C79" s="6">
        <v>39340</v>
      </c>
      <c r="D79" s="4"/>
    </row>
    <row r="80" spans="1:4" x14ac:dyDescent="0.25">
      <c r="A80" s="2" t="s">
        <v>834</v>
      </c>
      <c r="B80" s="4" t="s">
        <v>5</v>
      </c>
      <c r="C80" s="4" t="s">
        <v>5</v>
      </c>
      <c r="D80" s="4"/>
    </row>
    <row r="81" spans="1:4" ht="30" x14ac:dyDescent="0.25">
      <c r="A81" s="3" t="s">
        <v>945</v>
      </c>
      <c r="B81" s="4" t="s">
        <v>5</v>
      </c>
      <c r="C81" s="4" t="s">
        <v>5</v>
      </c>
      <c r="D81" s="4"/>
    </row>
    <row r="82" spans="1:4" x14ac:dyDescent="0.25">
      <c r="A82" s="2" t="s">
        <v>384</v>
      </c>
      <c r="B82" s="6">
        <v>63291</v>
      </c>
      <c r="C82" s="6">
        <v>68018</v>
      </c>
      <c r="D82" s="4"/>
    </row>
    <row r="83" spans="1:4" x14ac:dyDescent="0.25">
      <c r="A83" s="2" t="s">
        <v>946</v>
      </c>
      <c r="B83" s="4">
        <v>0</v>
      </c>
      <c r="C83" s="4">
        <v>0</v>
      </c>
      <c r="D83" s="4"/>
    </row>
    <row r="84" spans="1:4" x14ac:dyDescent="0.25">
      <c r="A84" s="2" t="s">
        <v>947</v>
      </c>
      <c r="B84" s="4">
        <v>0</v>
      </c>
      <c r="C84" s="4">
        <v>0</v>
      </c>
      <c r="D84" s="4"/>
    </row>
    <row r="85" spans="1:4" x14ac:dyDescent="0.25">
      <c r="A85" s="2" t="s">
        <v>948</v>
      </c>
      <c r="B85" s="4">
        <v>0</v>
      </c>
      <c r="C85" s="4">
        <v>0</v>
      </c>
      <c r="D85" s="4"/>
    </row>
    <row r="86" spans="1:4" x14ac:dyDescent="0.25">
      <c r="A86" s="2" t="s">
        <v>949</v>
      </c>
      <c r="B86" s="4">
        <v>0</v>
      </c>
      <c r="C86" s="4">
        <v>0</v>
      </c>
      <c r="D86" s="4"/>
    </row>
    <row r="87" spans="1:4" x14ac:dyDescent="0.25">
      <c r="A87" s="2" t="s">
        <v>950</v>
      </c>
      <c r="B87" s="4">
        <v>0</v>
      </c>
      <c r="C87" s="4">
        <v>0</v>
      </c>
      <c r="D87" s="4"/>
    </row>
    <row r="88" spans="1:4" x14ac:dyDescent="0.25">
      <c r="A88" s="2" t="s">
        <v>824</v>
      </c>
      <c r="B88" s="6">
        <v>63291</v>
      </c>
      <c r="C88" s="6">
        <v>68018</v>
      </c>
      <c r="D88" s="4"/>
    </row>
    <row r="89" spans="1:4" x14ac:dyDescent="0.25">
      <c r="A89" s="2" t="s">
        <v>835</v>
      </c>
      <c r="B89" s="4" t="s">
        <v>5</v>
      </c>
      <c r="C89" s="4" t="s">
        <v>5</v>
      </c>
      <c r="D89" s="4"/>
    </row>
    <row r="90" spans="1:4" ht="30" x14ac:dyDescent="0.25">
      <c r="A90" s="3" t="s">
        <v>945</v>
      </c>
      <c r="B90" s="4" t="s">
        <v>5</v>
      </c>
      <c r="C90" s="4" t="s">
        <v>5</v>
      </c>
      <c r="D90" s="4"/>
    </row>
    <row r="91" spans="1:4" x14ac:dyDescent="0.25">
      <c r="A91" s="2" t="s">
        <v>824</v>
      </c>
      <c r="B91" s="6">
        <v>220114</v>
      </c>
      <c r="C91" s="6">
        <v>202796</v>
      </c>
      <c r="D91" s="4"/>
    </row>
    <row r="92" spans="1:4" ht="30" x14ac:dyDescent="0.25">
      <c r="A92" s="2" t="s">
        <v>836</v>
      </c>
      <c r="B92" s="4" t="s">
        <v>5</v>
      </c>
      <c r="C92" s="4" t="s">
        <v>5</v>
      </c>
      <c r="D92" s="4"/>
    </row>
    <row r="93" spans="1:4" ht="30" x14ac:dyDescent="0.25">
      <c r="A93" s="3" t="s">
        <v>945</v>
      </c>
      <c r="B93" s="4" t="s">
        <v>5</v>
      </c>
      <c r="C93" s="4" t="s">
        <v>5</v>
      </c>
      <c r="D93" s="4"/>
    </row>
    <row r="94" spans="1:4" x14ac:dyDescent="0.25">
      <c r="A94" s="2" t="s">
        <v>384</v>
      </c>
      <c r="B94" s="6">
        <v>120955</v>
      </c>
      <c r="C94" s="6">
        <v>104933</v>
      </c>
      <c r="D94" s="4"/>
    </row>
    <row r="95" spans="1:4" x14ac:dyDescent="0.25">
      <c r="A95" s="2" t="s">
        <v>946</v>
      </c>
      <c r="B95" s="6">
        <v>1124</v>
      </c>
      <c r="C95" s="6">
        <v>1565</v>
      </c>
      <c r="D95" s="4"/>
    </row>
    <row r="96" spans="1:4" x14ac:dyDescent="0.25">
      <c r="A96" s="2" t="s">
        <v>947</v>
      </c>
      <c r="B96" s="4">
        <v>534</v>
      </c>
      <c r="C96" s="4">
        <v>270</v>
      </c>
      <c r="D96" s="4"/>
    </row>
    <row r="97" spans="1:4" x14ac:dyDescent="0.25">
      <c r="A97" s="2" t="s">
        <v>948</v>
      </c>
      <c r="B97" s="4">
        <v>0</v>
      </c>
      <c r="C97" s="4">
        <v>0</v>
      </c>
      <c r="D97" s="4"/>
    </row>
    <row r="98" spans="1:4" x14ac:dyDescent="0.25">
      <c r="A98" s="2" t="s">
        <v>949</v>
      </c>
      <c r="B98" s="6">
        <v>1658</v>
      </c>
      <c r="C98" s="6">
        <v>1835</v>
      </c>
      <c r="D98" s="4"/>
    </row>
    <row r="99" spans="1:4" x14ac:dyDescent="0.25">
      <c r="A99" s="2" t="s">
        <v>950</v>
      </c>
      <c r="B99" s="6">
        <v>1875</v>
      </c>
      <c r="C99" s="6">
        <v>1833</v>
      </c>
      <c r="D99" s="4"/>
    </row>
    <row r="100" spans="1:4" x14ac:dyDescent="0.25">
      <c r="A100" s="2" t="s">
        <v>824</v>
      </c>
      <c r="B100" s="6">
        <v>124488</v>
      </c>
      <c r="C100" s="6">
        <v>108601</v>
      </c>
      <c r="D100" s="4"/>
    </row>
    <row r="101" spans="1:4" ht="30" x14ac:dyDescent="0.25">
      <c r="A101" s="2" t="s">
        <v>837</v>
      </c>
      <c r="B101" s="4" t="s">
        <v>5</v>
      </c>
      <c r="C101" s="4" t="s">
        <v>5</v>
      </c>
      <c r="D101" s="4"/>
    </row>
    <row r="102" spans="1:4" ht="30" x14ac:dyDescent="0.25">
      <c r="A102" s="3" t="s">
        <v>945</v>
      </c>
      <c r="B102" s="4" t="s">
        <v>5</v>
      </c>
      <c r="C102" s="4" t="s">
        <v>5</v>
      </c>
      <c r="D102" s="4"/>
    </row>
    <row r="103" spans="1:4" x14ac:dyDescent="0.25">
      <c r="A103" s="2" t="s">
        <v>384</v>
      </c>
      <c r="B103" s="6">
        <v>18933</v>
      </c>
      <c r="C103" s="6">
        <v>14609</v>
      </c>
      <c r="D103" s="4"/>
    </row>
    <row r="104" spans="1:4" x14ac:dyDescent="0.25">
      <c r="A104" s="2" t="s">
        <v>946</v>
      </c>
      <c r="B104" s="4">
        <v>160</v>
      </c>
      <c r="C104" s="4">
        <v>81</v>
      </c>
      <c r="D104" s="4"/>
    </row>
    <row r="105" spans="1:4" x14ac:dyDescent="0.25">
      <c r="A105" s="2" t="s">
        <v>947</v>
      </c>
      <c r="B105" s="4">
        <v>61</v>
      </c>
      <c r="C105" s="4">
        <v>0</v>
      </c>
      <c r="D105" s="4"/>
    </row>
    <row r="106" spans="1:4" x14ac:dyDescent="0.25">
      <c r="A106" s="2" t="s">
        <v>948</v>
      </c>
      <c r="B106" s="4">
        <v>0</v>
      </c>
      <c r="C106" s="4">
        <v>0</v>
      </c>
      <c r="D106" s="4"/>
    </row>
    <row r="107" spans="1:4" x14ac:dyDescent="0.25">
      <c r="A107" s="2" t="s">
        <v>949</v>
      </c>
      <c r="B107" s="4">
        <v>221</v>
      </c>
      <c r="C107" s="4">
        <v>81</v>
      </c>
      <c r="D107" s="4"/>
    </row>
    <row r="108" spans="1:4" x14ac:dyDescent="0.25">
      <c r="A108" s="2" t="s">
        <v>950</v>
      </c>
      <c r="B108" s="4">
        <v>50</v>
      </c>
      <c r="C108" s="4">
        <v>57</v>
      </c>
      <c r="D108" s="4"/>
    </row>
    <row r="109" spans="1:4" x14ac:dyDescent="0.25">
      <c r="A109" s="2" t="s">
        <v>824</v>
      </c>
      <c r="B109" s="6">
        <v>19204</v>
      </c>
      <c r="C109" s="6">
        <v>14747</v>
      </c>
      <c r="D109" s="4"/>
    </row>
    <row r="110" spans="1:4" ht="30" x14ac:dyDescent="0.25">
      <c r="A110" s="2" t="s">
        <v>838</v>
      </c>
      <c r="B110" s="4" t="s">
        <v>5</v>
      </c>
      <c r="C110" s="4" t="s">
        <v>5</v>
      </c>
      <c r="D110" s="4"/>
    </row>
    <row r="111" spans="1:4" ht="30" x14ac:dyDescent="0.25">
      <c r="A111" s="3" t="s">
        <v>945</v>
      </c>
      <c r="B111" s="4" t="s">
        <v>5</v>
      </c>
      <c r="C111" s="4" t="s">
        <v>5</v>
      </c>
      <c r="D111" s="4"/>
    </row>
    <row r="112" spans="1:4" x14ac:dyDescent="0.25">
      <c r="A112" s="2" t="s">
        <v>384</v>
      </c>
      <c r="B112" s="6">
        <v>75962</v>
      </c>
      <c r="C112" s="6">
        <v>78880</v>
      </c>
      <c r="D112" s="4"/>
    </row>
    <row r="113" spans="1:4" x14ac:dyDescent="0.25">
      <c r="A113" s="2" t="s">
        <v>946</v>
      </c>
      <c r="B113" s="4">
        <v>288</v>
      </c>
      <c r="C113" s="4">
        <v>0</v>
      </c>
      <c r="D113" s="4"/>
    </row>
    <row r="114" spans="1:4" x14ac:dyDescent="0.25">
      <c r="A114" s="2" t="s">
        <v>947</v>
      </c>
      <c r="B114" s="4">
        <v>49</v>
      </c>
      <c r="C114" s="4">
        <v>12</v>
      </c>
      <c r="D114" s="4"/>
    </row>
    <row r="115" spans="1:4" x14ac:dyDescent="0.25">
      <c r="A115" s="2" t="s">
        <v>948</v>
      </c>
      <c r="B115" s="4">
        <v>0</v>
      </c>
      <c r="C115" s="4">
        <v>0</v>
      </c>
      <c r="D115" s="4"/>
    </row>
    <row r="116" spans="1:4" x14ac:dyDescent="0.25">
      <c r="A116" s="2" t="s">
        <v>949</v>
      </c>
      <c r="B116" s="4">
        <v>337</v>
      </c>
      <c r="C116" s="4">
        <v>12</v>
      </c>
      <c r="D116" s="4"/>
    </row>
    <row r="117" spans="1:4" x14ac:dyDescent="0.25">
      <c r="A117" s="2" t="s">
        <v>950</v>
      </c>
      <c r="B117" s="4">
        <v>123</v>
      </c>
      <c r="C117" s="4">
        <v>556</v>
      </c>
      <c r="D117" s="4"/>
    </row>
    <row r="118" spans="1:4" x14ac:dyDescent="0.25">
      <c r="A118" s="2" t="s">
        <v>824</v>
      </c>
      <c r="B118" s="6">
        <v>76422</v>
      </c>
      <c r="C118" s="6">
        <v>79448</v>
      </c>
      <c r="D118" s="4"/>
    </row>
    <row r="119" spans="1:4" x14ac:dyDescent="0.25">
      <c r="A119" s="2" t="s">
        <v>839</v>
      </c>
      <c r="B119" s="4" t="s">
        <v>5</v>
      </c>
      <c r="C119" s="4" t="s">
        <v>5</v>
      </c>
      <c r="D119" s="4"/>
    </row>
    <row r="120" spans="1:4" ht="30" x14ac:dyDescent="0.25">
      <c r="A120" s="3" t="s">
        <v>945</v>
      </c>
      <c r="B120" s="4" t="s">
        <v>5</v>
      </c>
      <c r="C120" s="4" t="s">
        <v>5</v>
      </c>
      <c r="D120" s="4"/>
    </row>
    <row r="121" spans="1:4" x14ac:dyDescent="0.25">
      <c r="A121" s="2" t="s">
        <v>384</v>
      </c>
      <c r="B121" s="6">
        <v>6284</v>
      </c>
      <c r="C121" s="6">
        <v>6837</v>
      </c>
      <c r="D121" s="4"/>
    </row>
    <row r="122" spans="1:4" x14ac:dyDescent="0.25">
      <c r="A122" s="2" t="s">
        <v>946</v>
      </c>
      <c r="B122" s="4">
        <v>50</v>
      </c>
      <c r="C122" s="4">
        <v>161</v>
      </c>
      <c r="D122" s="4"/>
    </row>
    <row r="123" spans="1:4" x14ac:dyDescent="0.25">
      <c r="A123" s="2" t="s">
        <v>947</v>
      </c>
      <c r="B123" s="4">
        <v>37</v>
      </c>
      <c r="C123" s="4">
        <v>14</v>
      </c>
      <c r="D123" s="4"/>
    </row>
    <row r="124" spans="1:4" x14ac:dyDescent="0.25">
      <c r="A124" s="2" t="s">
        <v>948</v>
      </c>
      <c r="B124" s="4">
        <v>0</v>
      </c>
      <c r="C124" s="4">
        <v>0</v>
      </c>
      <c r="D124" s="4"/>
    </row>
    <row r="125" spans="1:4" x14ac:dyDescent="0.25">
      <c r="A125" s="2" t="s">
        <v>949</v>
      </c>
      <c r="B125" s="4">
        <v>87</v>
      </c>
      <c r="C125" s="4">
        <v>175</v>
      </c>
      <c r="D125" s="4"/>
    </row>
    <row r="126" spans="1:4" x14ac:dyDescent="0.25">
      <c r="A126" s="2" t="s">
        <v>950</v>
      </c>
      <c r="B126" s="4">
        <v>0</v>
      </c>
      <c r="C126" s="4">
        <v>2</v>
      </c>
      <c r="D126" s="4"/>
    </row>
    <row r="127" spans="1:4" x14ac:dyDescent="0.25">
      <c r="A127" s="2" t="s">
        <v>824</v>
      </c>
      <c r="B127" s="8">
        <v>6371</v>
      </c>
      <c r="C127" s="8">
        <v>7014</v>
      </c>
      <c r="D127" s="4"/>
    </row>
    <row r="128" spans="1:4" x14ac:dyDescent="0.25">
      <c r="A128" s="10"/>
      <c r="B128" s="10"/>
      <c r="C128" s="10"/>
      <c r="D128" s="10"/>
    </row>
    <row r="129" spans="1:4" ht="30" customHeight="1" x14ac:dyDescent="0.25">
      <c r="A129" s="2" t="s">
        <v>31</v>
      </c>
      <c r="B129" s="11" t="s">
        <v>63</v>
      </c>
      <c r="C129" s="11"/>
      <c r="D129" s="11"/>
    </row>
  </sheetData>
  <mergeCells count="4">
    <mergeCell ref="B1:B2"/>
    <mergeCell ref="C1:D2"/>
    <mergeCell ref="A128:D128"/>
    <mergeCell ref="B129:D1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7739</v>
      </c>
      <c r="C4" s="8">
        <v>9567</v>
      </c>
      <c r="D4" s="8">
        <v>23803</v>
      </c>
      <c r="E4" s="8">
        <v>30717</v>
      </c>
    </row>
    <row r="5" spans="1:5" ht="30" x14ac:dyDescent="0.25">
      <c r="A5" s="3" t="s">
        <v>83</v>
      </c>
      <c r="B5" s="4" t="s">
        <v>5</v>
      </c>
      <c r="C5" s="4" t="s">
        <v>5</v>
      </c>
      <c r="D5" s="4" t="s">
        <v>5</v>
      </c>
      <c r="E5" s="4" t="s">
        <v>5</v>
      </c>
    </row>
    <row r="6" spans="1:5" x14ac:dyDescent="0.25">
      <c r="A6" s="2" t="s">
        <v>84</v>
      </c>
      <c r="B6" s="4">
        <v>904</v>
      </c>
      <c r="C6" s="4">
        <v>768</v>
      </c>
      <c r="D6" s="6">
        <v>2716</v>
      </c>
      <c r="E6" s="6">
        <v>3105</v>
      </c>
    </row>
    <row r="7" spans="1:5" x14ac:dyDescent="0.25">
      <c r="A7" s="2" t="s">
        <v>85</v>
      </c>
      <c r="B7" s="4">
        <v>298</v>
      </c>
      <c r="C7" s="4">
        <v>325</v>
      </c>
      <c r="D7" s="4">
        <v>784</v>
      </c>
      <c r="E7" s="6">
        <v>1413</v>
      </c>
    </row>
    <row r="8" spans="1:5" x14ac:dyDescent="0.25">
      <c r="A8" s="2" t="s">
        <v>86</v>
      </c>
      <c r="B8" s="4">
        <v>41</v>
      </c>
      <c r="C8" s="4">
        <v>71</v>
      </c>
      <c r="D8" s="4">
        <v>152</v>
      </c>
      <c r="E8" s="4">
        <v>214</v>
      </c>
    </row>
    <row r="9" spans="1:5" x14ac:dyDescent="0.25">
      <c r="A9" s="2" t="s">
        <v>87</v>
      </c>
      <c r="B9" s="6">
        <v>8982</v>
      </c>
      <c r="C9" s="6">
        <v>10731</v>
      </c>
      <c r="D9" s="6">
        <v>27455</v>
      </c>
      <c r="E9" s="6">
        <v>35449</v>
      </c>
    </row>
    <row r="10" spans="1:5" x14ac:dyDescent="0.25">
      <c r="A10" s="3" t="s">
        <v>88</v>
      </c>
      <c r="B10" s="4" t="s">
        <v>5</v>
      </c>
      <c r="C10" s="4" t="s">
        <v>5</v>
      </c>
      <c r="D10" s="4" t="s">
        <v>5</v>
      </c>
      <c r="E10" s="4" t="s">
        <v>5</v>
      </c>
    </row>
    <row r="11" spans="1:5" x14ac:dyDescent="0.25">
      <c r="A11" s="2" t="s">
        <v>89</v>
      </c>
      <c r="B11" s="6">
        <v>1073</v>
      </c>
      <c r="C11" s="6">
        <v>1519</v>
      </c>
      <c r="D11" s="6">
        <v>3436</v>
      </c>
      <c r="E11" s="6">
        <v>5359</v>
      </c>
    </row>
    <row r="12" spans="1:5" x14ac:dyDescent="0.25">
      <c r="A12" s="2" t="s">
        <v>90</v>
      </c>
      <c r="B12" s="4">
        <v>19</v>
      </c>
      <c r="C12" s="4">
        <v>20</v>
      </c>
      <c r="D12" s="4">
        <v>33</v>
      </c>
      <c r="E12" s="4">
        <v>113</v>
      </c>
    </row>
    <row r="13" spans="1:5" x14ac:dyDescent="0.25">
      <c r="A13" s="2" t="s">
        <v>91</v>
      </c>
      <c r="B13" s="4">
        <v>124</v>
      </c>
      <c r="C13" s="4">
        <v>163</v>
      </c>
      <c r="D13" s="4">
        <v>412</v>
      </c>
      <c r="E13" s="4">
        <v>560</v>
      </c>
    </row>
    <row r="14" spans="1:5" x14ac:dyDescent="0.25">
      <c r="A14" s="2" t="s">
        <v>92</v>
      </c>
      <c r="B14" s="6">
        <v>1216</v>
      </c>
      <c r="C14" s="6">
        <v>1702</v>
      </c>
      <c r="D14" s="6">
        <v>3881</v>
      </c>
      <c r="E14" s="6">
        <v>6032</v>
      </c>
    </row>
    <row r="15" spans="1:5" x14ac:dyDescent="0.25">
      <c r="A15" s="2" t="s">
        <v>93</v>
      </c>
      <c r="B15" s="6">
        <v>7766</v>
      </c>
      <c r="C15" s="6">
        <v>9029</v>
      </c>
      <c r="D15" s="6">
        <v>23574</v>
      </c>
      <c r="E15" s="6">
        <v>29417</v>
      </c>
    </row>
    <row r="16" spans="1:5" x14ac:dyDescent="0.25">
      <c r="A16" s="2" t="s">
        <v>94</v>
      </c>
      <c r="B16" s="4">
        <v>0</v>
      </c>
      <c r="C16" s="6">
        <v>5100</v>
      </c>
      <c r="D16" s="6">
        <v>-1400</v>
      </c>
      <c r="E16" s="6">
        <v>47300</v>
      </c>
    </row>
    <row r="17" spans="1:5" ht="30" x14ac:dyDescent="0.25">
      <c r="A17" s="2" t="s">
        <v>95</v>
      </c>
      <c r="B17" s="6">
        <v>7766</v>
      </c>
      <c r="C17" s="6">
        <v>3929</v>
      </c>
      <c r="D17" s="6">
        <v>24974</v>
      </c>
      <c r="E17" s="6">
        <v>-17883</v>
      </c>
    </row>
    <row r="18" spans="1:5" x14ac:dyDescent="0.25">
      <c r="A18" s="3" t="s">
        <v>96</v>
      </c>
      <c r="B18" s="4" t="s">
        <v>5</v>
      </c>
      <c r="C18" s="4" t="s">
        <v>5</v>
      </c>
      <c r="D18" s="4" t="s">
        <v>5</v>
      </c>
      <c r="E18" s="4" t="s">
        <v>5</v>
      </c>
    </row>
    <row r="19" spans="1:5" x14ac:dyDescent="0.25">
      <c r="A19" s="2" t="s">
        <v>97</v>
      </c>
      <c r="B19" s="6">
        <v>1448</v>
      </c>
      <c r="C19" s="6">
        <v>1564</v>
      </c>
      <c r="D19" s="6">
        <v>4307</v>
      </c>
      <c r="E19" s="6">
        <v>4626</v>
      </c>
    </row>
    <row r="20" spans="1:5" ht="30" x14ac:dyDescent="0.25">
      <c r="A20" s="2" t="s">
        <v>98</v>
      </c>
      <c r="B20" s="4">
        <v>283</v>
      </c>
      <c r="C20" s="4">
        <v>368</v>
      </c>
      <c r="D20" s="4">
        <v>789</v>
      </c>
      <c r="E20" s="4">
        <v>966</v>
      </c>
    </row>
    <row r="21" spans="1:5" x14ac:dyDescent="0.25">
      <c r="A21" s="2" t="s">
        <v>99</v>
      </c>
      <c r="B21" s="6">
        <v>1273</v>
      </c>
      <c r="C21" s="6">
        <v>1096</v>
      </c>
      <c r="D21" s="6">
        <v>3551</v>
      </c>
      <c r="E21" s="6">
        <v>3348</v>
      </c>
    </row>
    <row r="22" spans="1:5" x14ac:dyDescent="0.25">
      <c r="A22" s="2" t="s">
        <v>100</v>
      </c>
      <c r="B22" s="4">
        <v>426</v>
      </c>
      <c r="C22" s="4">
        <v>364</v>
      </c>
      <c r="D22" s="6">
        <v>1502</v>
      </c>
      <c r="E22" s="6">
        <v>1148</v>
      </c>
    </row>
    <row r="23" spans="1:5" x14ac:dyDescent="0.25">
      <c r="A23" s="2" t="s">
        <v>101</v>
      </c>
      <c r="B23" s="4">
        <v>727</v>
      </c>
      <c r="C23" s="4">
        <v>931</v>
      </c>
      <c r="D23" s="6">
        <v>2584</v>
      </c>
      <c r="E23" s="6">
        <v>2143</v>
      </c>
    </row>
    <row r="24" spans="1:5" x14ac:dyDescent="0.25">
      <c r="A24" s="2" t="s">
        <v>102</v>
      </c>
      <c r="B24" s="4">
        <v>241</v>
      </c>
      <c r="C24" s="4">
        <v>251</v>
      </c>
      <c r="D24" s="4">
        <v>721</v>
      </c>
      <c r="E24" s="4">
        <v>749</v>
      </c>
    </row>
    <row r="25" spans="1:5" x14ac:dyDescent="0.25">
      <c r="A25" s="2" t="s">
        <v>103</v>
      </c>
      <c r="B25" s="4">
        <v>44</v>
      </c>
      <c r="C25" s="4">
        <v>308</v>
      </c>
      <c r="D25" s="4">
        <v>-38</v>
      </c>
      <c r="E25" s="4">
        <v>294</v>
      </c>
    </row>
    <row r="26" spans="1:5" x14ac:dyDescent="0.25">
      <c r="A26" s="2" t="s">
        <v>104</v>
      </c>
      <c r="B26" s="4">
        <v>157</v>
      </c>
      <c r="C26" s="4">
        <v>-2</v>
      </c>
      <c r="D26" s="4">
        <v>279</v>
      </c>
      <c r="E26" s="6">
        <v>4824</v>
      </c>
    </row>
    <row r="27" spans="1:5" x14ac:dyDescent="0.25">
      <c r="A27" s="2" t="s">
        <v>105</v>
      </c>
      <c r="B27" s="6">
        <v>4599</v>
      </c>
      <c r="C27" s="6">
        <v>4880</v>
      </c>
      <c r="D27" s="6">
        <v>13695</v>
      </c>
      <c r="E27" s="6">
        <v>18098</v>
      </c>
    </row>
    <row r="28" spans="1:5" x14ac:dyDescent="0.25">
      <c r="A28" s="3" t="s">
        <v>106</v>
      </c>
      <c r="B28" s="4" t="s">
        <v>5</v>
      </c>
      <c r="C28" s="4" t="s">
        <v>5</v>
      </c>
      <c r="D28" s="4" t="s">
        <v>5</v>
      </c>
      <c r="E28" s="4" t="s">
        <v>5</v>
      </c>
    </row>
    <row r="29" spans="1:5" x14ac:dyDescent="0.25">
      <c r="A29" s="2" t="s">
        <v>107</v>
      </c>
      <c r="B29" s="6">
        <v>5584</v>
      </c>
      <c r="C29" s="6">
        <v>4874</v>
      </c>
      <c r="D29" s="6">
        <v>16717</v>
      </c>
      <c r="E29" s="6">
        <v>14508</v>
      </c>
    </row>
    <row r="30" spans="1:5" x14ac:dyDescent="0.25">
      <c r="A30" s="2" t="s">
        <v>108</v>
      </c>
      <c r="B30" s="4">
        <v>486</v>
      </c>
      <c r="C30" s="4">
        <v>491</v>
      </c>
      <c r="D30" s="6">
        <v>1521</v>
      </c>
      <c r="E30" s="6">
        <v>1518</v>
      </c>
    </row>
    <row r="31" spans="1:5" x14ac:dyDescent="0.25">
      <c r="A31" s="2" t="s">
        <v>109</v>
      </c>
      <c r="B31" s="4">
        <v>900</v>
      </c>
      <c r="C31" s="4">
        <v>754</v>
      </c>
      <c r="D31" s="6">
        <v>2528</v>
      </c>
      <c r="E31" s="6">
        <v>2159</v>
      </c>
    </row>
    <row r="32" spans="1:5" x14ac:dyDescent="0.25">
      <c r="A32" s="2" t="s">
        <v>110</v>
      </c>
      <c r="B32" s="4">
        <v>106</v>
      </c>
      <c r="C32" s="4">
        <v>171</v>
      </c>
      <c r="D32" s="4">
        <v>369</v>
      </c>
      <c r="E32" s="4">
        <v>434</v>
      </c>
    </row>
    <row r="33" spans="1:5" x14ac:dyDescent="0.25">
      <c r="A33" s="2" t="s">
        <v>111</v>
      </c>
      <c r="B33" s="4">
        <v>108</v>
      </c>
      <c r="C33" s="4">
        <v>137</v>
      </c>
      <c r="D33" s="4">
        <v>301</v>
      </c>
      <c r="E33" s="4">
        <v>479</v>
      </c>
    </row>
    <row r="34" spans="1:5" x14ac:dyDescent="0.25">
      <c r="A34" s="2" t="s">
        <v>112</v>
      </c>
      <c r="B34" s="4">
        <v>231</v>
      </c>
      <c r="C34" s="4">
        <v>434</v>
      </c>
      <c r="D34" s="4">
        <v>716</v>
      </c>
      <c r="E34" s="6">
        <v>1115</v>
      </c>
    </row>
    <row r="35" spans="1:5" x14ac:dyDescent="0.25">
      <c r="A35" s="2" t="s">
        <v>113</v>
      </c>
      <c r="B35" s="4">
        <v>647</v>
      </c>
      <c r="C35" s="4">
        <v>788</v>
      </c>
      <c r="D35" s="6">
        <v>1938</v>
      </c>
      <c r="E35" s="6">
        <v>2019</v>
      </c>
    </row>
    <row r="36" spans="1:5" x14ac:dyDescent="0.25">
      <c r="A36" s="2" t="s">
        <v>114</v>
      </c>
      <c r="B36" s="4">
        <v>463</v>
      </c>
      <c r="C36" s="4">
        <v>729</v>
      </c>
      <c r="D36" s="6">
        <v>1801</v>
      </c>
      <c r="E36" s="6">
        <v>2281</v>
      </c>
    </row>
    <row r="37" spans="1:5" x14ac:dyDescent="0.25">
      <c r="A37" s="2" t="s">
        <v>115</v>
      </c>
      <c r="B37" s="4">
        <v>184</v>
      </c>
      <c r="C37" s="4">
        <v>593</v>
      </c>
      <c r="D37" s="4">
        <v>565</v>
      </c>
      <c r="E37" s="6">
        <v>1890</v>
      </c>
    </row>
    <row r="38" spans="1:5" x14ac:dyDescent="0.25">
      <c r="A38" s="2" t="s">
        <v>116</v>
      </c>
      <c r="B38" s="4">
        <v>55</v>
      </c>
      <c r="C38" s="4">
        <v>230</v>
      </c>
      <c r="D38" s="4">
        <v>115</v>
      </c>
      <c r="E38" s="4">
        <v>706</v>
      </c>
    </row>
    <row r="39" spans="1:5" x14ac:dyDescent="0.25">
      <c r="A39" s="2" t="s">
        <v>117</v>
      </c>
      <c r="B39" s="4">
        <v>222</v>
      </c>
      <c r="C39" s="4">
        <v>231</v>
      </c>
      <c r="D39" s="4">
        <v>710</v>
      </c>
      <c r="E39" s="4">
        <v>695</v>
      </c>
    </row>
    <row r="40" spans="1:5" x14ac:dyDescent="0.25">
      <c r="A40" s="2" t="s">
        <v>118</v>
      </c>
      <c r="B40" s="4">
        <v>52</v>
      </c>
      <c r="C40" s="4">
        <v>52</v>
      </c>
      <c r="D40" s="4">
        <v>157</v>
      </c>
      <c r="E40" s="4">
        <v>157</v>
      </c>
    </row>
    <row r="41" spans="1:5" x14ac:dyDescent="0.25">
      <c r="A41" s="2" t="s">
        <v>119</v>
      </c>
      <c r="B41" s="6">
        <v>1499</v>
      </c>
      <c r="C41" s="6">
        <v>1649</v>
      </c>
      <c r="D41" s="6">
        <v>4375</v>
      </c>
      <c r="E41" s="6">
        <v>4788</v>
      </c>
    </row>
    <row r="42" spans="1:5" x14ac:dyDescent="0.25">
      <c r="A42" s="2" t="s">
        <v>120</v>
      </c>
      <c r="B42" s="6">
        <v>10537</v>
      </c>
      <c r="C42" s="6">
        <v>11133</v>
      </c>
      <c r="D42" s="6">
        <v>31813</v>
      </c>
      <c r="E42" s="6">
        <v>32749</v>
      </c>
    </row>
    <row r="43" spans="1:5" ht="30" x14ac:dyDescent="0.25">
      <c r="A43" s="2" t="s">
        <v>121</v>
      </c>
      <c r="B43" s="6">
        <v>1828</v>
      </c>
      <c r="C43" s="6">
        <v>-2324</v>
      </c>
      <c r="D43" s="6">
        <v>6856</v>
      </c>
      <c r="E43" s="6">
        <v>-32534</v>
      </c>
    </row>
    <row r="44" spans="1:5" x14ac:dyDescent="0.25">
      <c r="A44" s="2" t="s">
        <v>122</v>
      </c>
      <c r="B44" s="4">
        <v>-281</v>
      </c>
      <c r="C44" s="6">
        <v>19028</v>
      </c>
      <c r="D44" s="4">
        <v>-221</v>
      </c>
      <c r="E44" s="6">
        <v>6950</v>
      </c>
    </row>
    <row r="45" spans="1:5" x14ac:dyDescent="0.25">
      <c r="A45" s="2" t="s">
        <v>123</v>
      </c>
      <c r="B45" s="8">
        <v>2109</v>
      </c>
      <c r="C45" s="8">
        <v>-21352</v>
      </c>
      <c r="D45" s="8">
        <v>7077</v>
      </c>
      <c r="E45" s="8">
        <v>-39484</v>
      </c>
    </row>
    <row r="46" spans="1:5" x14ac:dyDescent="0.25">
      <c r="A46" s="3" t="s">
        <v>124</v>
      </c>
      <c r="B46" s="4" t="s">
        <v>5</v>
      </c>
      <c r="C46" s="4" t="s">
        <v>5</v>
      </c>
      <c r="D46" s="4" t="s">
        <v>5</v>
      </c>
      <c r="E46" s="4" t="s">
        <v>5</v>
      </c>
    </row>
    <row r="47" spans="1:5" x14ac:dyDescent="0.25">
      <c r="A47" s="2" t="s">
        <v>125</v>
      </c>
      <c r="B47" s="12">
        <v>0.26</v>
      </c>
      <c r="C47" s="12">
        <v>-2.65</v>
      </c>
      <c r="D47" s="12">
        <v>0.87</v>
      </c>
      <c r="E47" s="12">
        <v>-4.9000000000000004</v>
      </c>
    </row>
    <row r="48" spans="1:5" x14ac:dyDescent="0.25">
      <c r="A48" s="2" t="s">
        <v>126</v>
      </c>
      <c r="B48" s="12">
        <v>0.26</v>
      </c>
      <c r="C48" s="12">
        <v>-2.65</v>
      </c>
      <c r="D48" s="12">
        <v>0.87</v>
      </c>
      <c r="E48" s="12">
        <v>-4.9000000000000004</v>
      </c>
    </row>
    <row r="49" spans="1:5" x14ac:dyDescent="0.25">
      <c r="A49" s="2" t="s">
        <v>127</v>
      </c>
      <c r="B49" s="8">
        <v>0</v>
      </c>
      <c r="C49" s="8">
        <v>0</v>
      </c>
      <c r="D49" s="8">
        <v>0</v>
      </c>
      <c r="E49" s="8">
        <v>0</v>
      </c>
    </row>
    <row r="50" spans="1:5" ht="30" x14ac:dyDescent="0.25">
      <c r="A50" s="2" t="s">
        <v>128</v>
      </c>
      <c r="B50" s="6">
        <v>8091172</v>
      </c>
      <c r="C50" s="6">
        <v>8065268</v>
      </c>
      <c r="D50" s="6">
        <v>8088876</v>
      </c>
      <c r="E50" s="6">
        <v>80616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3" width="27.28515625" customWidth="1"/>
    <col min="4" max="4" width="20.28515625" customWidth="1"/>
    <col min="5" max="5" width="6.28515625" customWidth="1"/>
    <col min="6" max="6" width="27.28515625" customWidth="1"/>
  </cols>
  <sheetData>
    <row r="1" spans="1:6" ht="15" customHeight="1" x14ac:dyDescent="0.25">
      <c r="A1" s="1" t="s">
        <v>951</v>
      </c>
      <c r="B1" s="7" t="s">
        <v>79</v>
      </c>
      <c r="C1" s="7"/>
      <c r="D1" s="7" t="s">
        <v>1</v>
      </c>
      <c r="E1" s="7"/>
      <c r="F1" s="7"/>
    </row>
    <row r="2" spans="1:6" ht="30" x14ac:dyDescent="0.25">
      <c r="A2" s="1" t="s">
        <v>27</v>
      </c>
      <c r="B2" s="1" t="s">
        <v>2</v>
      </c>
      <c r="C2" s="1" t="s">
        <v>80</v>
      </c>
      <c r="D2" s="7" t="s">
        <v>2</v>
      </c>
      <c r="E2" s="7"/>
      <c r="F2" s="1" t="s">
        <v>80</v>
      </c>
    </row>
    <row r="3" spans="1:6" ht="30" x14ac:dyDescent="0.25">
      <c r="A3" s="3" t="s">
        <v>945</v>
      </c>
      <c r="B3" s="4" t="s">
        <v>5</v>
      </c>
      <c r="C3" s="4" t="s">
        <v>5</v>
      </c>
      <c r="D3" s="4" t="s">
        <v>5</v>
      </c>
      <c r="E3" s="4"/>
      <c r="F3" s="4" t="s">
        <v>5</v>
      </c>
    </row>
    <row r="4" spans="1:6" ht="17.25" x14ac:dyDescent="0.25">
      <c r="A4" s="2" t="s">
        <v>417</v>
      </c>
      <c r="B4" s="8">
        <v>20098</v>
      </c>
      <c r="C4" s="8">
        <v>36235</v>
      </c>
      <c r="D4" s="8">
        <v>23166</v>
      </c>
      <c r="E4" s="9" t="s">
        <v>31</v>
      </c>
      <c r="F4" s="8">
        <v>43715</v>
      </c>
    </row>
    <row r="5" spans="1:6" x14ac:dyDescent="0.25">
      <c r="A5" s="2" t="s">
        <v>94</v>
      </c>
      <c r="B5" s="4">
        <v>0</v>
      </c>
      <c r="C5" s="6">
        <v>5100</v>
      </c>
      <c r="D5" s="6">
        <v>-1400</v>
      </c>
      <c r="E5" s="4"/>
      <c r="F5" s="6">
        <v>47300</v>
      </c>
    </row>
    <row r="6" spans="1:6" x14ac:dyDescent="0.25">
      <c r="A6" s="2" t="s">
        <v>423</v>
      </c>
      <c r="B6" s="6">
        <v>-1815</v>
      </c>
      <c r="C6" s="6">
        <v>-5145</v>
      </c>
      <c r="D6" s="6">
        <v>-5059</v>
      </c>
      <c r="E6" s="4"/>
      <c r="F6" s="6">
        <v>-57123</v>
      </c>
    </row>
    <row r="7" spans="1:6" x14ac:dyDescent="0.25">
      <c r="A7" s="2" t="s">
        <v>429</v>
      </c>
      <c r="B7" s="6">
        <v>2969</v>
      </c>
      <c r="C7" s="4">
        <v>510</v>
      </c>
      <c r="D7" s="6">
        <v>4545</v>
      </c>
      <c r="E7" s="4"/>
      <c r="F7" s="6">
        <v>2808</v>
      </c>
    </row>
    <row r="8" spans="1:6" x14ac:dyDescent="0.25">
      <c r="A8" s="2" t="s">
        <v>430</v>
      </c>
      <c r="B8" s="6">
        <v>21252</v>
      </c>
      <c r="C8" s="6">
        <v>36700</v>
      </c>
      <c r="D8" s="6">
        <v>21252</v>
      </c>
      <c r="E8" s="4"/>
      <c r="F8" s="6">
        <v>36700</v>
      </c>
    </row>
    <row r="9" spans="1:6" x14ac:dyDescent="0.25">
      <c r="A9" s="2" t="s">
        <v>825</v>
      </c>
      <c r="B9" s="4" t="s">
        <v>5</v>
      </c>
      <c r="C9" s="4" t="s">
        <v>5</v>
      </c>
      <c r="D9" s="4" t="s">
        <v>5</v>
      </c>
      <c r="E9" s="4"/>
      <c r="F9" s="4" t="s">
        <v>5</v>
      </c>
    </row>
    <row r="10" spans="1:6" ht="30" x14ac:dyDescent="0.25">
      <c r="A10" s="3" t="s">
        <v>945</v>
      </c>
      <c r="B10" s="4" t="s">
        <v>5</v>
      </c>
      <c r="C10" s="4" t="s">
        <v>5</v>
      </c>
      <c r="D10" s="4" t="s">
        <v>5</v>
      </c>
      <c r="E10" s="4"/>
      <c r="F10" s="4" t="s">
        <v>5</v>
      </c>
    </row>
    <row r="11" spans="1:6" x14ac:dyDescent="0.25">
      <c r="A11" s="2" t="s">
        <v>417</v>
      </c>
      <c r="B11" s="6">
        <v>11288</v>
      </c>
      <c r="C11" s="6">
        <v>23521</v>
      </c>
      <c r="D11" s="6">
        <v>13719</v>
      </c>
      <c r="E11" s="4"/>
      <c r="F11" s="6">
        <v>29559</v>
      </c>
    </row>
    <row r="12" spans="1:6" x14ac:dyDescent="0.25">
      <c r="A12" s="2" t="s">
        <v>94</v>
      </c>
      <c r="B12" s="6">
        <v>3495</v>
      </c>
      <c r="C12" s="4">
        <v>584</v>
      </c>
      <c r="D12" s="6">
        <v>3653</v>
      </c>
      <c r="E12" s="4"/>
      <c r="F12" s="6">
        <v>33464</v>
      </c>
    </row>
    <row r="13" spans="1:6" x14ac:dyDescent="0.25">
      <c r="A13" s="2" t="s">
        <v>423</v>
      </c>
      <c r="B13" s="6">
        <v>-1767</v>
      </c>
      <c r="C13" s="4">
        <v>-782</v>
      </c>
      <c r="D13" s="6">
        <v>-4444</v>
      </c>
      <c r="E13" s="4"/>
      <c r="F13" s="6">
        <v>-41222</v>
      </c>
    </row>
    <row r="14" spans="1:6" x14ac:dyDescent="0.25">
      <c r="A14" s="2" t="s">
        <v>429</v>
      </c>
      <c r="B14" s="4">
        <v>45</v>
      </c>
      <c r="C14" s="4">
        <v>483</v>
      </c>
      <c r="D14" s="4">
        <v>133</v>
      </c>
      <c r="E14" s="4"/>
      <c r="F14" s="6">
        <v>2005</v>
      </c>
    </row>
    <row r="15" spans="1:6" x14ac:dyDescent="0.25">
      <c r="A15" s="2" t="s">
        <v>430</v>
      </c>
      <c r="B15" s="6">
        <v>13061</v>
      </c>
      <c r="C15" s="6">
        <v>23806</v>
      </c>
      <c r="D15" s="6">
        <v>13061</v>
      </c>
      <c r="E15" s="4"/>
      <c r="F15" s="6">
        <v>23806</v>
      </c>
    </row>
    <row r="16" spans="1:6" ht="30" x14ac:dyDescent="0.25">
      <c r="A16" s="2" t="s">
        <v>830</v>
      </c>
      <c r="B16" s="4" t="s">
        <v>5</v>
      </c>
      <c r="C16" s="4" t="s">
        <v>5</v>
      </c>
      <c r="D16" s="4" t="s">
        <v>5</v>
      </c>
      <c r="E16" s="4"/>
      <c r="F16" s="4" t="s">
        <v>5</v>
      </c>
    </row>
    <row r="17" spans="1:6" ht="30" x14ac:dyDescent="0.25">
      <c r="A17" s="3" t="s">
        <v>945</v>
      </c>
      <c r="B17" s="4" t="s">
        <v>5</v>
      </c>
      <c r="C17" s="4" t="s">
        <v>5</v>
      </c>
      <c r="D17" s="4" t="s">
        <v>5</v>
      </c>
      <c r="E17" s="4"/>
      <c r="F17" s="4" t="s">
        <v>5</v>
      </c>
    </row>
    <row r="18" spans="1:6" x14ac:dyDescent="0.25">
      <c r="A18" s="2" t="s">
        <v>417</v>
      </c>
      <c r="B18" s="6">
        <v>1946</v>
      </c>
      <c r="C18" s="6">
        <v>6803</v>
      </c>
      <c r="D18" s="6">
        <v>3502</v>
      </c>
      <c r="E18" s="4"/>
      <c r="F18" s="6">
        <v>9708</v>
      </c>
    </row>
    <row r="19" spans="1:6" x14ac:dyDescent="0.25">
      <c r="A19" s="2" t="s">
        <v>94</v>
      </c>
      <c r="B19" s="6">
        <v>-1117</v>
      </c>
      <c r="C19" s="6">
        <v>5020</v>
      </c>
      <c r="D19" s="6">
        <v>-3943</v>
      </c>
      <c r="E19" s="4"/>
      <c r="F19" s="6">
        <v>11419</v>
      </c>
    </row>
    <row r="20" spans="1:6" x14ac:dyDescent="0.25">
      <c r="A20" s="2" t="s">
        <v>423</v>
      </c>
      <c r="B20" s="4">
        <v>-2</v>
      </c>
      <c r="C20" s="6">
        <v>-4139</v>
      </c>
      <c r="D20" s="4">
        <v>-146</v>
      </c>
      <c r="E20" s="4"/>
      <c r="F20" s="6">
        <v>-14116</v>
      </c>
    </row>
    <row r="21" spans="1:6" x14ac:dyDescent="0.25">
      <c r="A21" s="2" t="s">
        <v>429</v>
      </c>
      <c r="B21" s="4">
        <v>267</v>
      </c>
      <c r="C21" s="4">
        <v>13</v>
      </c>
      <c r="D21" s="6">
        <v>1681</v>
      </c>
      <c r="E21" s="4"/>
      <c r="F21" s="4">
        <v>686</v>
      </c>
    </row>
    <row r="22" spans="1:6" x14ac:dyDescent="0.25">
      <c r="A22" s="2" t="s">
        <v>430</v>
      </c>
      <c r="B22" s="6">
        <v>1094</v>
      </c>
      <c r="C22" s="6">
        <v>7697</v>
      </c>
      <c r="D22" s="6">
        <v>1094</v>
      </c>
      <c r="E22" s="4"/>
      <c r="F22" s="6">
        <v>7697</v>
      </c>
    </row>
    <row r="23" spans="1:6" x14ac:dyDescent="0.25">
      <c r="A23" s="2" t="s">
        <v>833</v>
      </c>
      <c r="B23" s="4" t="s">
        <v>5</v>
      </c>
      <c r="C23" s="4" t="s">
        <v>5</v>
      </c>
      <c r="D23" s="4" t="s">
        <v>5</v>
      </c>
      <c r="E23" s="4"/>
      <c r="F23" s="4" t="s">
        <v>5</v>
      </c>
    </row>
    <row r="24" spans="1:6" ht="30" x14ac:dyDescent="0.25">
      <c r="A24" s="3" t="s">
        <v>945</v>
      </c>
      <c r="B24" s="4" t="s">
        <v>5</v>
      </c>
      <c r="C24" s="4" t="s">
        <v>5</v>
      </c>
      <c r="D24" s="4" t="s">
        <v>5</v>
      </c>
      <c r="E24" s="4"/>
      <c r="F24" s="4" t="s">
        <v>5</v>
      </c>
    </row>
    <row r="25" spans="1:6" x14ac:dyDescent="0.25">
      <c r="A25" s="2" t="s">
        <v>417</v>
      </c>
      <c r="B25" s="4">
        <v>875</v>
      </c>
      <c r="C25" s="6">
        <v>2005</v>
      </c>
      <c r="D25" s="6">
        <v>1635</v>
      </c>
      <c r="E25" s="4"/>
      <c r="F25" s="6">
        <v>1085</v>
      </c>
    </row>
    <row r="26" spans="1:6" x14ac:dyDescent="0.25">
      <c r="A26" s="2" t="s">
        <v>94</v>
      </c>
      <c r="B26" s="6">
        <v>-2651</v>
      </c>
      <c r="C26" s="4">
        <v>250</v>
      </c>
      <c r="D26" s="6">
        <v>-3309</v>
      </c>
      <c r="E26" s="4"/>
      <c r="F26" s="6">
        <v>2306</v>
      </c>
    </row>
    <row r="27" spans="1:6" x14ac:dyDescent="0.25">
      <c r="A27" s="2" t="s">
        <v>423</v>
      </c>
      <c r="B27" s="4">
        <v>0</v>
      </c>
      <c r="C27" s="4">
        <v>-69</v>
      </c>
      <c r="D27" s="4">
        <v>-114</v>
      </c>
      <c r="E27" s="4"/>
      <c r="F27" s="6">
        <v>-1289</v>
      </c>
    </row>
    <row r="28" spans="1:6" x14ac:dyDescent="0.25">
      <c r="A28" s="2" t="s">
        <v>429</v>
      </c>
      <c r="B28" s="6">
        <v>2530</v>
      </c>
      <c r="C28" s="4">
        <v>8</v>
      </c>
      <c r="D28" s="6">
        <v>2542</v>
      </c>
      <c r="E28" s="4"/>
      <c r="F28" s="4">
        <v>92</v>
      </c>
    </row>
    <row r="29" spans="1:6" x14ac:dyDescent="0.25">
      <c r="A29" s="2" t="s">
        <v>430</v>
      </c>
      <c r="B29" s="4">
        <v>754</v>
      </c>
      <c r="C29" s="6">
        <v>2194</v>
      </c>
      <c r="D29" s="4">
        <v>754</v>
      </c>
      <c r="E29" s="4"/>
      <c r="F29" s="6">
        <v>2194</v>
      </c>
    </row>
    <row r="30" spans="1:6" x14ac:dyDescent="0.25">
      <c r="A30" s="2" t="s">
        <v>834</v>
      </c>
      <c r="B30" s="4" t="s">
        <v>5</v>
      </c>
      <c r="C30" s="4" t="s">
        <v>5</v>
      </c>
      <c r="D30" s="4" t="s">
        <v>5</v>
      </c>
      <c r="E30" s="4"/>
      <c r="F30" s="4" t="s">
        <v>5</v>
      </c>
    </row>
    <row r="31" spans="1:6" ht="30" x14ac:dyDescent="0.25">
      <c r="A31" s="3" t="s">
        <v>945</v>
      </c>
      <c r="B31" s="4" t="s">
        <v>5</v>
      </c>
      <c r="C31" s="4" t="s">
        <v>5</v>
      </c>
      <c r="D31" s="4" t="s">
        <v>5</v>
      </c>
      <c r="E31" s="4"/>
      <c r="F31" s="4" t="s">
        <v>5</v>
      </c>
    </row>
    <row r="32" spans="1:6" x14ac:dyDescent="0.25">
      <c r="A32" s="2" t="s">
        <v>417</v>
      </c>
      <c r="B32" s="4">
        <v>254</v>
      </c>
      <c r="C32" s="6">
        <v>1012</v>
      </c>
      <c r="D32" s="4">
        <v>223</v>
      </c>
      <c r="E32" s="4"/>
      <c r="F32" s="4">
        <v>789</v>
      </c>
    </row>
    <row r="33" spans="1:6" x14ac:dyDescent="0.25">
      <c r="A33" s="2" t="s">
        <v>94</v>
      </c>
      <c r="B33" s="4">
        <v>-12</v>
      </c>
      <c r="C33" s="4">
        <v>-783</v>
      </c>
      <c r="D33" s="4">
        <v>19</v>
      </c>
      <c r="E33" s="4"/>
      <c r="F33" s="4">
        <v>-560</v>
      </c>
    </row>
    <row r="34" spans="1:6" x14ac:dyDescent="0.25">
      <c r="A34" s="2" t="s">
        <v>423</v>
      </c>
      <c r="B34" s="4">
        <v>0</v>
      </c>
      <c r="C34" s="4">
        <v>0</v>
      </c>
      <c r="D34" s="4">
        <v>0</v>
      </c>
      <c r="E34" s="4"/>
      <c r="F34" s="4">
        <v>0</v>
      </c>
    </row>
    <row r="35" spans="1:6" x14ac:dyDescent="0.25">
      <c r="A35" s="2" t="s">
        <v>429</v>
      </c>
      <c r="B35" s="4">
        <v>0</v>
      </c>
      <c r="C35" s="4">
        <v>0</v>
      </c>
      <c r="D35" s="4">
        <v>0</v>
      </c>
      <c r="E35" s="4"/>
      <c r="F35" s="4">
        <v>0</v>
      </c>
    </row>
    <row r="36" spans="1:6" x14ac:dyDescent="0.25">
      <c r="A36" s="2" t="s">
        <v>430</v>
      </c>
      <c r="B36" s="4">
        <v>242</v>
      </c>
      <c r="C36" s="4">
        <v>229</v>
      </c>
      <c r="D36" s="4">
        <v>242</v>
      </c>
      <c r="E36" s="4"/>
      <c r="F36" s="4">
        <v>229</v>
      </c>
    </row>
    <row r="37" spans="1:6" x14ac:dyDescent="0.25">
      <c r="A37" s="2" t="s">
        <v>952</v>
      </c>
      <c r="B37" s="4" t="s">
        <v>5</v>
      </c>
      <c r="C37" s="4" t="s">
        <v>5</v>
      </c>
      <c r="D37" s="4" t="s">
        <v>5</v>
      </c>
      <c r="E37" s="4"/>
      <c r="F37" s="4" t="s">
        <v>5</v>
      </c>
    </row>
    <row r="38" spans="1:6" ht="30" x14ac:dyDescent="0.25">
      <c r="A38" s="3" t="s">
        <v>945</v>
      </c>
      <c r="B38" s="4" t="s">
        <v>5</v>
      </c>
      <c r="C38" s="4" t="s">
        <v>5</v>
      </c>
      <c r="D38" s="4" t="s">
        <v>5</v>
      </c>
      <c r="E38" s="4"/>
      <c r="F38" s="4" t="s">
        <v>5</v>
      </c>
    </row>
    <row r="39" spans="1:6" x14ac:dyDescent="0.25">
      <c r="A39" s="2" t="s">
        <v>417</v>
      </c>
      <c r="B39" s="6">
        <v>14363</v>
      </c>
      <c r="C39" s="6">
        <v>33341</v>
      </c>
      <c r="D39" s="6">
        <v>19079</v>
      </c>
      <c r="E39" s="4"/>
      <c r="F39" s="6">
        <v>41141</v>
      </c>
    </row>
    <row r="40" spans="1:6" x14ac:dyDescent="0.25">
      <c r="A40" s="2" t="s">
        <v>94</v>
      </c>
      <c r="B40" s="4">
        <v>-285</v>
      </c>
      <c r="C40" s="6">
        <v>5071</v>
      </c>
      <c r="D40" s="6">
        <v>-3580</v>
      </c>
      <c r="E40" s="4"/>
      <c r="F40" s="6">
        <v>46629</v>
      </c>
    </row>
    <row r="41" spans="1:6" x14ac:dyDescent="0.25">
      <c r="A41" s="2" t="s">
        <v>423</v>
      </c>
      <c r="B41" s="6">
        <v>-1769</v>
      </c>
      <c r="C41" s="6">
        <v>-4990</v>
      </c>
      <c r="D41" s="6">
        <v>-4704</v>
      </c>
      <c r="E41" s="4"/>
      <c r="F41" s="6">
        <v>-56627</v>
      </c>
    </row>
    <row r="42" spans="1:6" x14ac:dyDescent="0.25">
      <c r="A42" s="2" t="s">
        <v>429</v>
      </c>
      <c r="B42" s="6">
        <v>2842</v>
      </c>
      <c r="C42" s="4">
        <v>504</v>
      </c>
      <c r="D42" s="6">
        <v>4356</v>
      </c>
      <c r="E42" s="4"/>
      <c r="F42" s="6">
        <v>2783</v>
      </c>
    </row>
    <row r="43" spans="1:6" x14ac:dyDescent="0.25">
      <c r="A43" s="2" t="s">
        <v>430</v>
      </c>
      <c r="B43" s="6">
        <v>15151</v>
      </c>
      <c r="C43" s="6">
        <v>33926</v>
      </c>
      <c r="D43" s="6">
        <v>15151</v>
      </c>
      <c r="E43" s="4"/>
      <c r="F43" s="6">
        <v>33926</v>
      </c>
    </row>
    <row r="44" spans="1:6" x14ac:dyDescent="0.25">
      <c r="A44" s="2" t="s">
        <v>835</v>
      </c>
      <c r="B44" s="4" t="s">
        <v>5</v>
      </c>
      <c r="C44" s="4" t="s">
        <v>5</v>
      </c>
      <c r="D44" s="4" t="s">
        <v>5</v>
      </c>
      <c r="E44" s="4"/>
      <c r="F44" s="4" t="s">
        <v>5</v>
      </c>
    </row>
    <row r="45" spans="1:6" ht="30" x14ac:dyDescent="0.25">
      <c r="A45" s="3" t="s">
        <v>945</v>
      </c>
      <c r="B45" s="4" t="s">
        <v>5</v>
      </c>
      <c r="C45" s="4" t="s">
        <v>5</v>
      </c>
      <c r="D45" s="4" t="s">
        <v>5</v>
      </c>
      <c r="E45" s="4"/>
      <c r="F45" s="4" t="s">
        <v>5</v>
      </c>
    </row>
    <row r="46" spans="1:6" x14ac:dyDescent="0.25">
      <c r="A46" s="2" t="s">
        <v>417</v>
      </c>
      <c r="B46" s="6">
        <v>3796</v>
      </c>
      <c r="C46" s="4">
        <v>887</v>
      </c>
      <c r="D46" s="6">
        <v>2275</v>
      </c>
      <c r="E46" s="4"/>
      <c r="F46" s="4">
        <v>933</v>
      </c>
    </row>
    <row r="47" spans="1:6" x14ac:dyDescent="0.25">
      <c r="A47" s="2" t="s">
        <v>94</v>
      </c>
      <c r="B47" s="4">
        <v>2</v>
      </c>
      <c r="C47" s="4">
        <v>169</v>
      </c>
      <c r="D47" s="6">
        <v>1750</v>
      </c>
      <c r="E47" s="4"/>
      <c r="F47" s="4">
        <v>384</v>
      </c>
    </row>
    <row r="48" spans="1:6" x14ac:dyDescent="0.25">
      <c r="A48" s="2" t="s">
        <v>423</v>
      </c>
      <c r="B48" s="4">
        <v>0</v>
      </c>
      <c r="C48" s="4">
        <v>-109</v>
      </c>
      <c r="D48" s="4">
        <v>-263</v>
      </c>
      <c r="E48" s="4"/>
      <c r="F48" s="4">
        <v>-381</v>
      </c>
    </row>
    <row r="49" spans="1:6" x14ac:dyDescent="0.25">
      <c r="A49" s="2" t="s">
        <v>429</v>
      </c>
      <c r="B49" s="4">
        <v>100</v>
      </c>
      <c r="C49" s="4">
        <v>4</v>
      </c>
      <c r="D49" s="4">
        <v>136</v>
      </c>
      <c r="E49" s="4"/>
      <c r="F49" s="4">
        <v>15</v>
      </c>
    </row>
    <row r="50" spans="1:6" x14ac:dyDescent="0.25">
      <c r="A50" s="2" t="s">
        <v>430</v>
      </c>
      <c r="B50" s="6">
        <v>3898</v>
      </c>
      <c r="C50" s="4">
        <v>951</v>
      </c>
      <c r="D50" s="6">
        <v>3898</v>
      </c>
      <c r="E50" s="4"/>
      <c r="F50" s="4">
        <v>951</v>
      </c>
    </row>
    <row r="51" spans="1:6" x14ac:dyDescent="0.25">
      <c r="A51" s="2" t="s">
        <v>839</v>
      </c>
      <c r="B51" s="4" t="s">
        <v>5</v>
      </c>
      <c r="C51" s="4" t="s">
        <v>5</v>
      </c>
      <c r="D51" s="4" t="s">
        <v>5</v>
      </c>
      <c r="E51" s="4"/>
      <c r="F51" s="4" t="s">
        <v>5</v>
      </c>
    </row>
    <row r="52" spans="1:6" ht="30" x14ac:dyDescent="0.25">
      <c r="A52" s="3" t="s">
        <v>945</v>
      </c>
      <c r="B52" s="4" t="s">
        <v>5</v>
      </c>
      <c r="C52" s="4" t="s">
        <v>5</v>
      </c>
      <c r="D52" s="4" t="s">
        <v>5</v>
      </c>
      <c r="E52" s="4"/>
      <c r="F52" s="4" t="s">
        <v>5</v>
      </c>
    </row>
    <row r="53" spans="1:6" x14ac:dyDescent="0.25">
      <c r="A53" s="2" t="s">
        <v>417</v>
      </c>
      <c r="B53" s="4">
        <v>134</v>
      </c>
      <c r="C53" s="4">
        <v>69</v>
      </c>
      <c r="D53" s="4">
        <v>85</v>
      </c>
      <c r="E53" s="4"/>
      <c r="F53" s="4">
        <v>75</v>
      </c>
    </row>
    <row r="54" spans="1:6" x14ac:dyDescent="0.25">
      <c r="A54" s="2" t="s">
        <v>94</v>
      </c>
      <c r="B54" s="4">
        <v>11</v>
      </c>
      <c r="C54" s="4">
        <v>58</v>
      </c>
      <c r="D54" s="4">
        <v>80</v>
      </c>
      <c r="E54" s="4"/>
      <c r="F54" s="4">
        <v>113</v>
      </c>
    </row>
    <row r="55" spans="1:6" x14ac:dyDescent="0.25">
      <c r="A55" s="2" t="s">
        <v>423</v>
      </c>
      <c r="B55" s="4">
        <v>-46</v>
      </c>
      <c r="C55" s="4">
        <v>-46</v>
      </c>
      <c r="D55" s="4">
        <v>-92</v>
      </c>
      <c r="E55" s="4"/>
      <c r="F55" s="4">
        <v>-115</v>
      </c>
    </row>
    <row r="56" spans="1:6" x14ac:dyDescent="0.25">
      <c r="A56" s="2" t="s">
        <v>429</v>
      </c>
      <c r="B56" s="4">
        <v>27</v>
      </c>
      <c r="C56" s="4">
        <v>2</v>
      </c>
      <c r="D56" s="4">
        <v>53</v>
      </c>
      <c r="E56" s="4"/>
      <c r="F56" s="4">
        <v>10</v>
      </c>
    </row>
    <row r="57" spans="1:6" x14ac:dyDescent="0.25">
      <c r="A57" s="2" t="s">
        <v>430</v>
      </c>
      <c r="B57" s="4">
        <v>126</v>
      </c>
      <c r="C57" s="4">
        <v>83</v>
      </c>
      <c r="D57" s="4">
        <v>126</v>
      </c>
      <c r="E57" s="4"/>
      <c r="F57" s="4">
        <v>83</v>
      </c>
    </row>
    <row r="58" spans="1:6" x14ac:dyDescent="0.25">
      <c r="A58" s="2" t="s">
        <v>953</v>
      </c>
      <c r="B58" s="4" t="s">
        <v>5</v>
      </c>
      <c r="C58" s="4" t="s">
        <v>5</v>
      </c>
      <c r="D58" s="4" t="s">
        <v>5</v>
      </c>
      <c r="E58" s="4"/>
      <c r="F58" s="4" t="s">
        <v>5</v>
      </c>
    </row>
    <row r="59" spans="1:6" ht="30" x14ac:dyDescent="0.25">
      <c r="A59" s="3" t="s">
        <v>945</v>
      </c>
      <c r="B59" s="4" t="s">
        <v>5</v>
      </c>
      <c r="C59" s="4" t="s">
        <v>5</v>
      </c>
      <c r="D59" s="4" t="s">
        <v>5</v>
      </c>
      <c r="E59" s="4"/>
      <c r="F59" s="4" t="s">
        <v>5</v>
      </c>
    </row>
    <row r="60" spans="1:6" x14ac:dyDescent="0.25">
      <c r="A60" s="2" t="s">
        <v>417</v>
      </c>
      <c r="B60" s="6">
        <v>3930</v>
      </c>
      <c r="C60" s="4">
        <v>956</v>
      </c>
      <c r="D60" s="6">
        <v>2360</v>
      </c>
      <c r="E60" s="4"/>
      <c r="F60" s="6">
        <v>1008</v>
      </c>
    </row>
    <row r="61" spans="1:6" x14ac:dyDescent="0.25">
      <c r="A61" s="2" t="s">
        <v>94</v>
      </c>
      <c r="B61" s="4">
        <v>13</v>
      </c>
      <c r="C61" s="4">
        <v>227</v>
      </c>
      <c r="D61" s="6">
        <v>1830</v>
      </c>
      <c r="E61" s="4"/>
      <c r="F61" s="4">
        <v>497</v>
      </c>
    </row>
    <row r="62" spans="1:6" x14ac:dyDescent="0.25">
      <c r="A62" s="2" t="s">
        <v>423</v>
      </c>
      <c r="B62" s="4">
        <v>-46</v>
      </c>
      <c r="C62" s="4">
        <v>-155</v>
      </c>
      <c r="D62" s="4">
        <v>-355</v>
      </c>
      <c r="E62" s="4"/>
      <c r="F62" s="4">
        <v>-496</v>
      </c>
    </row>
    <row r="63" spans="1:6" x14ac:dyDescent="0.25">
      <c r="A63" s="2" t="s">
        <v>429</v>
      </c>
      <c r="B63" s="4">
        <v>127</v>
      </c>
      <c r="C63" s="4">
        <v>6</v>
      </c>
      <c r="D63" s="4">
        <v>189</v>
      </c>
      <c r="E63" s="4"/>
      <c r="F63" s="4">
        <v>25</v>
      </c>
    </row>
    <row r="64" spans="1:6" x14ac:dyDescent="0.25">
      <c r="A64" s="2" t="s">
        <v>430</v>
      </c>
      <c r="B64" s="6">
        <v>4024</v>
      </c>
      <c r="C64" s="6">
        <v>1034</v>
      </c>
      <c r="D64" s="6">
        <v>4024</v>
      </c>
      <c r="E64" s="4"/>
      <c r="F64" s="6">
        <v>1034</v>
      </c>
    </row>
    <row r="65" spans="1:6" x14ac:dyDescent="0.25">
      <c r="A65" s="2" t="s">
        <v>954</v>
      </c>
      <c r="B65" s="4" t="s">
        <v>5</v>
      </c>
      <c r="C65" s="4" t="s">
        <v>5</v>
      </c>
      <c r="D65" s="4" t="s">
        <v>5</v>
      </c>
      <c r="E65" s="4"/>
      <c r="F65" s="4" t="s">
        <v>5</v>
      </c>
    </row>
    <row r="66" spans="1:6" ht="30" x14ac:dyDescent="0.25">
      <c r="A66" s="3" t="s">
        <v>945</v>
      </c>
      <c r="B66" s="4" t="s">
        <v>5</v>
      </c>
      <c r="C66" s="4" t="s">
        <v>5</v>
      </c>
      <c r="D66" s="4" t="s">
        <v>5</v>
      </c>
      <c r="E66" s="4"/>
      <c r="F66" s="4" t="s">
        <v>5</v>
      </c>
    </row>
    <row r="67" spans="1:6" x14ac:dyDescent="0.25">
      <c r="A67" s="2" t="s">
        <v>417</v>
      </c>
      <c r="B67" s="6">
        <v>1805</v>
      </c>
      <c r="C67" s="6">
        <v>1938</v>
      </c>
      <c r="D67" s="6">
        <v>1727</v>
      </c>
      <c r="E67" s="4"/>
      <c r="F67" s="6">
        <v>1566</v>
      </c>
    </row>
    <row r="68" spans="1:6" x14ac:dyDescent="0.25">
      <c r="A68" s="2" t="s">
        <v>94</v>
      </c>
      <c r="B68" s="4">
        <v>272</v>
      </c>
      <c r="C68" s="4">
        <v>-198</v>
      </c>
      <c r="D68" s="4">
        <v>350</v>
      </c>
      <c r="E68" s="4"/>
      <c r="F68" s="4">
        <v>174</v>
      </c>
    </row>
    <row r="69" spans="1:6" x14ac:dyDescent="0.25">
      <c r="A69" s="2" t="s">
        <v>423</v>
      </c>
      <c r="B69" s="4">
        <v>0</v>
      </c>
      <c r="C69" s="4">
        <v>0</v>
      </c>
      <c r="D69" s="4">
        <v>0</v>
      </c>
      <c r="E69" s="4"/>
      <c r="F69" s="4">
        <v>0</v>
      </c>
    </row>
    <row r="70" spans="1:6" x14ac:dyDescent="0.25">
      <c r="A70" s="2" t="s">
        <v>429</v>
      </c>
      <c r="B70" s="4">
        <v>0</v>
      </c>
      <c r="C70" s="4">
        <v>0</v>
      </c>
      <c r="D70" s="4">
        <v>0</v>
      </c>
      <c r="E70" s="4"/>
      <c r="F70" s="4">
        <v>0</v>
      </c>
    </row>
    <row r="71" spans="1:6" x14ac:dyDescent="0.25">
      <c r="A71" s="2" t="s">
        <v>430</v>
      </c>
      <c r="B71" s="8">
        <v>2077</v>
      </c>
      <c r="C71" s="8">
        <v>1740</v>
      </c>
      <c r="D71" s="8">
        <v>2077</v>
      </c>
      <c r="E71" s="4"/>
      <c r="F71" s="8">
        <v>1740</v>
      </c>
    </row>
    <row r="72" spans="1:6" x14ac:dyDescent="0.25">
      <c r="A72" s="10"/>
      <c r="B72" s="10"/>
      <c r="C72" s="10"/>
      <c r="D72" s="10"/>
      <c r="E72" s="10"/>
      <c r="F72" s="10"/>
    </row>
    <row r="73" spans="1:6" ht="15" customHeight="1" x14ac:dyDescent="0.25">
      <c r="A73" s="2" t="s">
        <v>31</v>
      </c>
      <c r="B73" s="11" t="s">
        <v>63</v>
      </c>
      <c r="C73" s="11"/>
      <c r="D73" s="11"/>
      <c r="E73" s="11"/>
      <c r="F73" s="11"/>
    </row>
  </sheetData>
  <mergeCells count="5">
    <mergeCell ref="B1:C1"/>
    <mergeCell ref="D1:F1"/>
    <mergeCell ref="D2:E2"/>
    <mergeCell ref="A72:F72"/>
    <mergeCell ref="B73:F7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2" width="18.28515625" customWidth="1"/>
    <col min="3" max="3" width="17.85546875" customWidth="1"/>
    <col min="4" max="4" width="13.5703125" customWidth="1"/>
    <col min="5" max="5" width="4.140625" customWidth="1"/>
    <col min="6" max="6" width="18.28515625" customWidth="1"/>
    <col min="7" max="7" width="17.85546875" customWidth="1"/>
    <col min="8" max="8" width="18.28515625" customWidth="1"/>
  </cols>
  <sheetData>
    <row r="1" spans="1:8" ht="60" x14ac:dyDescent="0.25">
      <c r="A1" s="1" t="s">
        <v>955</v>
      </c>
      <c r="B1" s="7" t="s">
        <v>2</v>
      </c>
      <c r="C1" s="7" t="s">
        <v>956</v>
      </c>
      <c r="D1" s="7" t="s">
        <v>28</v>
      </c>
      <c r="E1" s="7"/>
      <c r="F1" s="7" t="s">
        <v>80</v>
      </c>
      <c r="G1" s="7" t="s">
        <v>957</v>
      </c>
      <c r="H1" s="7" t="s">
        <v>958</v>
      </c>
    </row>
    <row r="2" spans="1:8" ht="30" x14ac:dyDescent="0.25">
      <c r="A2" s="1" t="s">
        <v>27</v>
      </c>
      <c r="B2" s="7"/>
      <c r="C2" s="7"/>
      <c r="D2" s="7"/>
      <c r="E2" s="7"/>
      <c r="F2" s="7"/>
      <c r="G2" s="7"/>
      <c r="H2" s="7"/>
    </row>
    <row r="3" spans="1:8" ht="30" x14ac:dyDescent="0.25">
      <c r="A3" s="3" t="s">
        <v>807</v>
      </c>
      <c r="B3" s="4" t="s">
        <v>5</v>
      </c>
      <c r="C3" s="4" t="s">
        <v>5</v>
      </c>
      <c r="D3" s="4" t="s">
        <v>5</v>
      </c>
      <c r="E3" s="4"/>
      <c r="F3" s="4" t="s">
        <v>5</v>
      </c>
      <c r="G3" s="4" t="s">
        <v>5</v>
      </c>
      <c r="H3" s="4" t="s">
        <v>5</v>
      </c>
    </row>
    <row r="4" spans="1:8" ht="30" x14ac:dyDescent="0.25">
      <c r="A4" s="2" t="s">
        <v>959</v>
      </c>
      <c r="B4" s="8">
        <v>22102</v>
      </c>
      <c r="C4" s="4" t="s">
        <v>5</v>
      </c>
      <c r="D4" s="8">
        <v>21034</v>
      </c>
      <c r="E4" s="4"/>
      <c r="F4" s="4" t="s">
        <v>5</v>
      </c>
      <c r="G4" s="4" t="s">
        <v>5</v>
      </c>
      <c r="H4" s="4" t="s">
        <v>5</v>
      </c>
    </row>
    <row r="5" spans="1:8" ht="30" x14ac:dyDescent="0.25">
      <c r="A5" s="2" t="s">
        <v>960</v>
      </c>
      <c r="B5" s="6">
        <v>661540</v>
      </c>
      <c r="C5" s="4" t="s">
        <v>5</v>
      </c>
      <c r="D5" s="6">
        <v>682705</v>
      </c>
      <c r="E5" s="4"/>
      <c r="F5" s="4" t="s">
        <v>5</v>
      </c>
      <c r="G5" s="4" t="s">
        <v>5</v>
      </c>
      <c r="H5" s="4" t="s">
        <v>5</v>
      </c>
    </row>
    <row r="6" spans="1:8" ht="17.25" x14ac:dyDescent="0.25">
      <c r="A6" s="2" t="s">
        <v>824</v>
      </c>
      <c r="B6" s="6">
        <v>683642</v>
      </c>
      <c r="C6" s="4" t="s">
        <v>5</v>
      </c>
      <c r="D6" s="6">
        <v>703739</v>
      </c>
      <c r="E6" s="9" t="s">
        <v>31</v>
      </c>
      <c r="F6" s="4" t="s">
        <v>5</v>
      </c>
      <c r="G6" s="4" t="s">
        <v>5</v>
      </c>
      <c r="H6" s="4" t="s">
        <v>5</v>
      </c>
    </row>
    <row r="7" spans="1:8" ht="30" x14ac:dyDescent="0.25">
      <c r="A7" s="2" t="s">
        <v>961</v>
      </c>
      <c r="B7" s="4">
        <v>678</v>
      </c>
      <c r="C7" s="4" t="s">
        <v>5</v>
      </c>
      <c r="D7" s="6">
        <v>1312</v>
      </c>
      <c r="E7" s="4"/>
      <c r="F7" s="4" t="s">
        <v>5</v>
      </c>
      <c r="G7" s="4" t="s">
        <v>5</v>
      </c>
      <c r="H7" s="4" t="s">
        <v>5</v>
      </c>
    </row>
    <row r="8" spans="1:8" ht="30" x14ac:dyDescent="0.25">
      <c r="A8" s="2" t="s">
        <v>962</v>
      </c>
      <c r="B8" s="6">
        <v>20574</v>
      </c>
      <c r="C8" s="4" t="s">
        <v>5</v>
      </c>
      <c r="D8" s="6">
        <v>21854</v>
      </c>
      <c r="E8" s="4"/>
      <c r="F8" s="4" t="s">
        <v>5</v>
      </c>
      <c r="G8" s="4" t="s">
        <v>5</v>
      </c>
      <c r="H8" s="4" t="s">
        <v>5</v>
      </c>
    </row>
    <row r="9" spans="1:8" ht="17.25" x14ac:dyDescent="0.25">
      <c r="A9" s="2" t="s">
        <v>963</v>
      </c>
      <c r="B9" s="6">
        <v>21252</v>
      </c>
      <c r="C9" s="6">
        <v>20098</v>
      </c>
      <c r="D9" s="6">
        <v>23166</v>
      </c>
      <c r="E9" s="9" t="s">
        <v>31</v>
      </c>
      <c r="F9" s="6">
        <v>36700</v>
      </c>
      <c r="G9" s="6">
        <v>36235</v>
      </c>
      <c r="H9" s="6">
        <v>43715</v>
      </c>
    </row>
    <row r="10" spans="1:8" x14ac:dyDescent="0.25">
      <c r="A10" s="2" t="s">
        <v>825</v>
      </c>
      <c r="B10" s="4" t="s">
        <v>5</v>
      </c>
      <c r="C10" s="4" t="s">
        <v>5</v>
      </c>
      <c r="D10" s="4" t="s">
        <v>5</v>
      </c>
      <c r="E10" s="4"/>
      <c r="F10" s="4" t="s">
        <v>5</v>
      </c>
      <c r="G10" s="4" t="s">
        <v>5</v>
      </c>
      <c r="H10" s="4" t="s">
        <v>5</v>
      </c>
    </row>
    <row r="11" spans="1:8" ht="30" x14ac:dyDescent="0.25">
      <c r="A11" s="3" t="s">
        <v>807</v>
      </c>
      <c r="B11" s="4" t="s">
        <v>5</v>
      </c>
      <c r="C11" s="4" t="s">
        <v>5</v>
      </c>
      <c r="D11" s="4" t="s">
        <v>5</v>
      </c>
      <c r="E11" s="4"/>
      <c r="F11" s="4" t="s">
        <v>5</v>
      </c>
      <c r="G11" s="4" t="s">
        <v>5</v>
      </c>
      <c r="H11" s="4" t="s">
        <v>5</v>
      </c>
    </row>
    <row r="12" spans="1:8" ht="30" x14ac:dyDescent="0.25">
      <c r="A12" s="2" t="s">
        <v>959</v>
      </c>
      <c r="B12" s="6">
        <v>14878</v>
      </c>
      <c r="C12" s="4" t="s">
        <v>5</v>
      </c>
      <c r="D12" s="6">
        <v>11266</v>
      </c>
      <c r="E12" s="4"/>
      <c r="F12" s="4" t="s">
        <v>5</v>
      </c>
      <c r="G12" s="4" t="s">
        <v>5</v>
      </c>
      <c r="H12" s="4" t="s">
        <v>5</v>
      </c>
    </row>
    <row r="13" spans="1:8" ht="30" x14ac:dyDescent="0.25">
      <c r="A13" s="2" t="s">
        <v>960</v>
      </c>
      <c r="B13" s="6">
        <v>319558</v>
      </c>
      <c r="C13" s="4" t="s">
        <v>5</v>
      </c>
      <c r="D13" s="6">
        <v>342080</v>
      </c>
      <c r="E13" s="4"/>
      <c r="F13" s="4" t="s">
        <v>5</v>
      </c>
      <c r="G13" s="4" t="s">
        <v>5</v>
      </c>
      <c r="H13" s="4" t="s">
        <v>5</v>
      </c>
    </row>
    <row r="14" spans="1:8" x14ac:dyDescent="0.25">
      <c r="A14" s="2" t="s">
        <v>824</v>
      </c>
      <c r="B14" s="6">
        <v>334436</v>
      </c>
      <c r="C14" s="4" t="s">
        <v>5</v>
      </c>
      <c r="D14" s="6">
        <v>353346</v>
      </c>
      <c r="E14" s="4"/>
      <c r="F14" s="4" t="s">
        <v>5</v>
      </c>
      <c r="G14" s="4" t="s">
        <v>5</v>
      </c>
      <c r="H14" s="4" t="s">
        <v>5</v>
      </c>
    </row>
    <row r="15" spans="1:8" ht="30" x14ac:dyDescent="0.25">
      <c r="A15" s="2" t="s">
        <v>961</v>
      </c>
      <c r="B15" s="4">
        <v>476</v>
      </c>
      <c r="C15" s="4" t="s">
        <v>5</v>
      </c>
      <c r="D15" s="4">
        <v>375</v>
      </c>
      <c r="E15" s="4"/>
      <c r="F15" s="4" t="s">
        <v>5</v>
      </c>
      <c r="G15" s="4" t="s">
        <v>5</v>
      </c>
      <c r="H15" s="4" t="s">
        <v>5</v>
      </c>
    </row>
    <row r="16" spans="1:8" ht="30" x14ac:dyDescent="0.25">
      <c r="A16" s="2" t="s">
        <v>962</v>
      </c>
      <c r="B16" s="6">
        <v>12585</v>
      </c>
      <c r="C16" s="4" t="s">
        <v>5</v>
      </c>
      <c r="D16" s="6">
        <v>13344</v>
      </c>
      <c r="E16" s="4"/>
      <c r="F16" s="4" t="s">
        <v>5</v>
      </c>
      <c r="G16" s="4" t="s">
        <v>5</v>
      </c>
      <c r="H16" s="4" t="s">
        <v>5</v>
      </c>
    </row>
    <row r="17" spans="1:8" x14ac:dyDescent="0.25">
      <c r="A17" s="2" t="s">
        <v>963</v>
      </c>
      <c r="B17" s="6">
        <v>13061</v>
      </c>
      <c r="C17" s="6">
        <v>11288</v>
      </c>
      <c r="D17" s="6">
        <v>13719</v>
      </c>
      <c r="E17" s="4"/>
      <c r="F17" s="6">
        <v>23806</v>
      </c>
      <c r="G17" s="6">
        <v>23521</v>
      </c>
      <c r="H17" s="6">
        <v>29559</v>
      </c>
    </row>
    <row r="18" spans="1:8" ht="30" x14ac:dyDescent="0.25">
      <c r="A18" s="2" t="s">
        <v>830</v>
      </c>
      <c r="B18" s="4" t="s">
        <v>5</v>
      </c>
      <c r="C18" s="4" t="s">
        <v>5</v>
      </c>
      <c r="D18" s="4" t="s">
        <v>5</v>
      </c>
      <c r="E18" s="4"/>
      <c r="F18" s="4" t="s">
        <v>5</v>
      </c>
      <c r="G18" s="4" t="s">
        <v>5</v>
      </c>
      <c r="H18" s="4" t="s">
        <v>5</v>
      </c>
    </row>
    <row r="19" spans="1:8" ht="30" x14ac:dyDescent="0.25">
      <c r="A19" s="3" t="s">
        <v>807</v>
      </c>
      <c r="B19" s="4" t="s">
        <v>5</v>
      </c>
      <c r="C19" s="4" t="s">
        <v>5</v>
      </c>
      <c r="D19" s="4" t="s">
        <v>5</v>
      </c>
      <c r="E19" s="4"/>
      <c r="F19" s="4" t="s">
        <v>5</v>
      </c>
      <c r="G19" s="4" t="s">
        <v>5</v>
      </c>
      <c r="H19" s="4" t="s">
        <v>5</v>
      </c>
    </row>
    <row r="20" spans="1:8" ht="30" x14ac:dyDescent="0.25">
      <c r="A20" s="2" t="s">
        <v>959</v>
      </c>
      <c r="B20" s="6">
        <v>2879</v>
      </c>
      <c r="C20" s="4" t="s">
        <v>5</v>
      </c>
      <c r="D20" s="6">
        <v>4718</v>
      </c>
      <c r="E20" s="4"/>
      <c r="F20" s="4" t="s">
        <v>5</v>
      </c>
      <c r="G20" s="4" t="s">
        <v>5</v>
      </c>
      <c r="H20" s="4" t="s">
        <v>5</v>
      </c>
    </row>
    <row r="21" spans="1:8" ht="30" x14ac:dyDescent="0.25">
      <c r="A21" s="2" t="s">
        <v>960</v>
      </c>
      <c r="B21" s="6">
        <v>22333</v>
      </c>
      <c r="C21" s="4" t="s">
        <v>5</v>
      </c>
      <c r="D21" s="6">
        <v>28507</v>
      </c>
      <c r="E21" s="4"/>
      <c r="F21" s="4" t="s">
        <v>5</v>
      </c>
      <c r="G21" s="4" t="s">
        <v>5</v>
      </c>
      <c r="H21" s="4" t="s">
        <v>5</v>
      </c>
    </row>
    <row r="22" spans="1:8" x14ac:dyDescent="0.25">
      <c r="A22" s="2" t="s">
        <v>824</v>
      </c>
      <c r="B22" s="6">
        <v>25212</v>
      </c>
      <c r="C22" s="4" t="s">
        <v>5</v>
      </c>
      <c r="D22" s="6">
        <v>33225</v>
      </c>
      <c r="E22" s="4"/>
      <c r="F22" s="4" t="s">
        <v>5</v>
      </c>
      <c r="G22" s="4" t="s">
        <v>5</v>
      </c>
      <c r="H22" s="4" t="s">
        <v>5</v>
      </c>
    </row>
    <row r="23" spans="1:8" ht="30" x14ac:dyDescent="0.25">
      <c r="A23" s="2" t="s">
        <v>961</v>
      </c>
      <c r="B23" s="4">
        <v>0</v>
      </c>
      <c r="C23" s="4" t="s">
        <v>5</v>
      </c>
      <c r="D23" s="4">
        <v>9</v>
      </c>
      <c r="E23" s="4"/>
      <c r="F23" s="4" t="s">
        <v>5</v>
      </c>
      <c r="G23" s="4" t="s">
        <v>5</v>
      </c>
      <c r="H23" s="4" t="s">
        <v>5</v>
      </c>
    </row>
    <row r="24" spans="1:8" ht="30" x14ac:dyDescent="0.25">
      <c r="A24" s="2" t="s">
        <v>962</v>
      </c>
      <c r="B24" s="6">
        <v>1094</v>
      </c>
      <c r="C24" s="4" t="s">
        <v>5</v>
      </c>
      <c r="D24" s="6">
        <v>3493</v>
      </c>
      <c r="E24" s="4"/>
      <c r="F24" s="4" t="s">
        <v>5</v>
      </c>
      <c r="G24" s="4" t="s">
        <v>5</v>
      </c>
      <c r="H24" s="4" t="s">
        <v>5</v>
      </c>
    </row>
    <row r="25" spans="1:8" x14ac:dyDescent="0.25">
      <c r="A25" s="2" t="s">
        <v>963</v>
      </c>
      <c r="B25" s="6">
        <v>1094</v>
      </c>
      <c r="C25" s="6">
        <v>1946</v>
      </c>
      <c r="D25" s="6">
        <v>3502</v>
      </c>
      <c r="E25" s="4"/>
      <c r="F25" s="6">
        <v>7697</v>
      </c>
      <c r="G25" s="6">
        <v>6803</v>
      </c>
      <c r="H25" s="6">
        <v>9708</v>
      </c>
    </row>
    <row r="26" spans="1:8" x14ac:dyDescent="0.25">
      <c r="A26" s="2" t="s">
        <v>833</v>
      </c>
      <c r="B26" s="4" t="s">
        <v>5</v>
      </c>
      <c r="C26" s="4" t="s">
        <v>5</v>
      </c>
      <c r="D26" s="4" t="s">
        <v>5</v>
      </c>
      <c r="E26" s="4"/>
      <c r="F26" s="4" t="s">
        <v>5</v>
      </c>
      <c r="G26" s="4" t="s">
        <v>5</v>
      </c>
      <c r="H26" s="4" t="s">
        <v>5</v>
      </c>
    </row>
    <row r="27" spans="1:8" ht="30" x14ac:dyDescent="0.25">
      <c r="A27" s="3" t="s">
        <v>807</v>
      </c>
      <c r="B27" s="4" t="s">
        <v>5</v>
      </c>
      <c r="C27" s="4" t="s">
        <v>5</v>
      </c>
      <c r="D27" s="4" t="s">
        <v>5</v>
      </c>
      <c r="E27" s="4"/>
      <c r="F27" s="4" t="s">
        <v>5</v>
      </c>
      <c r="G27" s="4" t="s">
        <v>5</v>
      </c>
      <c r="H27" s="4" t="s">
        <v>5</v>
      </c>
    </row>
    <row r="28" spans="1:8" ht="30" x14ac:dyDescent="0.25">
      <c r="A28" s="2" t="s">
        <v>959</v>
      </c>
      <c r="B28" s="6">
        <v>1843</v>
      </c>
      <c r="C28" s="4" t="s">
        <v>5</v>
      </c>
      <c r="D28" s="6">
        <v>1818</v>
      </c>
      <c r="E28" s="4"/>
      <c r="F28" s="4" t="s">
        <v>5</v>
      </c>
      <c r="G28" s="4" t="s">
        <v>5</v>
      </c>
      <c r="H28" s="4" t="s">
        <v>5</v>
      </c>
    </row>
    <row r="29" spans="1:8" ht="30" x14ac:dyDescent="0.25">
      <c r="A29" s="2" t="s">
        <v>960</v>
      </c>
      <c r="B29" s="6">
        <v>32375</v>
      </c>
      <c r="C29" s="4" t="s">
        <v>5</v>
      </c>
      <c r="D29" s="6">
        <v>37522</v>
      </c>
      <c r="E29" s="4"/>
      <c r="F29" s="4" t="s">
        <v>5</v>
      </c>
      <c r="G29" s="4" t="s">
        <v>5</v>
      </c>
      <c r="H29" s="4" t="s">
        <v>5</v>
      </c>
    </row>
    <row r="30" spans="1:8" x14ac:dyDescent="0.25">
      <c r="A30" s="2" t="s">
        <v>824</v>
      </c>
      <c r="B30" s="6">
        <v>34218</v>
      </c>
      <c r="C30" s="4" t="s">
        <v>5</v>
      </c>
      <c r="D30" s="6">
        <v>39340</v>
      </c>
      <c r="E30" s="4"/>
      <c r="F30" s="4" t="s">
        <v>5</v>
      </c>
      <c r="G30" s="4" t="s">
        <v>5</v>
      </c>
      <c r="H30" s="4" t="s">
        <v>5</v>
      </c>
    </row>
    <row r="31" spans="1:8" ht="30" x14ac:dyDescent="0.25">
      <c r="A31" s="2" t="s">
        <v>961</v>
      </c>
      <c r="B31" s="4">
        <v>0</v>
      </c>
      <c r="C31" s="4" t="s">
        <v>5</v>
      </c>
      <c r="D31" s="4">
        <v>928</v>
      </c>
      <c r="E31" s="4"/>
      <c r="F31" s="4" t="s">
        <v>5</v>
      </c>
      <c r="G31" s="4" t="s">
        <v>5</v>
      </c>
      <c r="H31" s="4" t="s">
        <v>5</v>
      </c>
    </row>
    <row r="32" spans="1:8" ht="30" x14ac:dyDescent="0.25">
      <c r="A32" s="2" t="s">
        <v>962</v>
      </c>
      <c r="B32" s="4">
        <v>754</v>
      </c>
      <c r="C32" s="4" t="s">
        <v>5</v>
      </c>
      <c r="D32" s="4">
        <v>707</v>
      </c>
      <c r="E32" s="4"/>
      <c r="F32" s="4" t="s">
        <v>5</v>
      </c>
      <c r="G32" s="4" t="s">
        <v>5</v>
      </c>
      <c r="H32" s="4" t="s">
        <v>5</v>
      </c>
    </row>
    <row r="33" spans="1:8" x14ac:dyDescent="0.25">
      <c r="A33" s="2" t="s">
        <v>963</v>
      </c>
      <c r="B33" s="4">
        <v>754</v>
      </c>
      <c r="C33" s="4">
        <v>875</v>
      </c>
      <c r="D33" s="6">
        <v>1635</v>
      </c>
      <c r="E33" s="4"/>
      <c r="F33" s="6">
        <v>2194</v>
      </c>
      <c r="G33" s="6">
        <v>2005</v>
      </c>
      <c r="H33" s="6">
        <v>1085</v>
      </c>
    </row>
    <row r="34" spans="1:8" x14ac:dyDescent="0.25">
      <c r="A34" s="2" t="s">
        <v>834</v>
      </c>
      <c r="B34" s="4" t="s">
        <v>5</v>
      </c>
      <c r="C34" s="4" t="s">
        <v>5</v>
      </c>
      <c r="D34" s="4" t="s">
        <v>5</v>
      </c>
      <c r="E34" s="4"/>
      <c r="F34" s="4" t="s">
        <v>5</v>
      </c>
      <c r="G34" s="4" t="s">
        <v>5</v>
      </c>
      <c r="H34" s="4" t="s">
        <v>5</v>
      </c>
    </row>
    <row r="35" spans="1:8" ht="30" x14ac:dyDescent="0.25">
      <c r="A35" s="3" t="s">
        <v>807</v>
      </c>
      <c r="B35" s="4" t="s">
        <v>5</v>
      </c>
      <c r="C35" s="4" t="s">
        <v>5</v>
      </c>
      <c r="D35" s="4" t="s">
        <v>5</v>
      </c>
      <c r="E35" s="4"/>
      <c r="F35" s="4" t="s">
        <v>5</v>
      </c>
      <c r="G35" s="4" t="s">
        <v>5</v>
      </c>
      <c r="H35" s="4" t="s">
        <v>5</v>
      </c>
    </row>
    <row r="36" spans="1:8" ht="30" x14ac:dyDescent="0.25">
      <c r="A36" s="2" t="s">
        <v>959</v>
      </c>
      <c r="B36" s="4">
        <v>0</v>
      </c>
      <c r="C36" s="4" t="s">
        <v>5</v>
      </c>
      <c r="D36" s="4">
        <v>0</v>
      </c>
      <c r="E36" s="4"/>
      <c r="F36" s="4" t="s">
        <v>5</v>
      </c>
      <c r="G36" s="4" t="s">
        <v>5</v>
      </c>
      <c r="H36" s="4" t="s">
        <v>5</v>
      </c>
    </row>
    <row r="37" spans="1:8" ht="30" x14ac:dyDescent="0.25">
      <c r="A37" s="2" t="s">
        <v>960</v>
      </c>
      <c r="B37" s="6">
        <v>63291</v>
      </c>
      <c r="C37" s="4" t="s">
        <v>5</v>
      </c>
      <c r="D37" s="6">
        <v>68018</v>
      </c>
      <c r="E37" s="4"/>
      <c r="F37" s="4" t="s">
        <v>5</v>
      </c>
      <c r="G37" s="4" t="s">
        <v>5</v>
      </c>
      <c r="H37" s="4" t="s">
        <v>5</v>
      </c>
    </row>
    <row r="38" spans="1:8" x14ac:dyDescent="0.25">
      <c r="A38" s="2" t="s">
        <v>824</v>
      </c>
      <c r="B38" s="6">
        <v>63291</v>
      </c>
      <c r="C38" s="4" t="s">
        <v>5</v>
      </c>
      <c r="D38" s="6">
        <v>68018</v>
      </c>
      <c r="E38" s="4"/>
      <c r="F38" s="4" t="s">
        <v>5</v>
      </c>
      <c r="G38" s="4" t="s">
        <v>5</v>
      </c>
      <c r="H38" s="4" t="s">
        <v>5</v>
      </c>
    </row>
    <row r="39" spans="1:8" ht="30" x14ac:dyDescent="0.25">
      <c r="A39" s="2" t="s">
        <v>961</v>
      </c>
      <c r="B39" s="4">
        <v>0</v>
      </c>
      <c r="C39" s="4" t="s">
        <v>5</v>
      </c>
      <c r="D39" s="4">
        <v>0</v>
      </c>
      <c r="E39" s="4"/>
      <c r="F39" s="4" t="s">
        <v>5</v>
      </c>
      <c r="G39" s="4" t="s">
        <v>5</v>
      </c>
      <c r="H39" s="4" t="s">
        <v>5</v>
      </c>
    </row>
    <row r="40" spans="1:8" ht="30" x14ac:dyDescent="0.25">
      <c r="A40" s="2" t="s">
        <v>962</v>
      </c>
      <c r="B40" s="4">
        <v>242</v>
      </c>
      <c r="C40" s="4" t="s">
        <v>5</v>
      </c>
      <c r="D40" s="4">
        <v>223</v>
      </c>
      <c r="E40" s="4"/>
      <c r="F40" s="4" t="s">
        <v>5</v>
      </c>
      <c r="G40" s="4" t="s">
        <v>5</v>
      </c>
      <c r="H40" s="4" t="s">
        <v>5</v>
      </c>
    </row>
    <row r="41" spans="1:8" x14ac:dyDescent="0.25">
      <c r="A41" s="2" t="s">
        <v>963</v>
      </c>
      <c r="B41" s="4">
        <v>242</v>
      </c>
      <c r="C41" s="4">
        <v>254</v>
      </c>
      <c r="D41" s="4">
        <v>223</v>
      </c>
      <c r="E41" s="4"/>
      <c r="F41" s="4">
        <v>229</v>
      </c>
      <c r="G41" s="6">
        <v>1012</v>
      </c>
      <c r="H41" s="4">
        <v>789</v>
      </c>
    </row>
    <row r="42" spans="1:8" x14ac:dyDescent="0.25">
      <c r="A42" s="2" t="s">
        <v>835</v>
      </c>
      <c r="B42" s="4" t="s">
        <v>5</v>
      </c>
      <c r="C42" s="4" t="s">
        <v>5</v>
      </c>
      <c r="D42" s="4" t="s">
        <v>5</v>
      </c>
      <c r="E42" s="4"/>
      <c r="F42" s="4" t="s">
        <v>5</v>
      </c>
      <c r="G42" s="4" t="s">
        <v>5</v>
      </c>
      <c r="H42" s="4" t="s">
        <v>5</v>
      </c>
    </row>
    <row r="43" spans="1:8" ht="30" x14ac:dyDescent="0.25">
      <c r="A43" s="3" t="s">
        <v>807</v>
      </c>
      <c r="B43" s="4" t="s">
        <v>5</v>
      </c>
      <c r="C43" s="4" t="s">
        <v>5</v>
      </c>
      <c r="D43" s="4" t="s">
        <v>5</v>
      </c>
      <c r="E43" s="4"/>
      <c r="F43" s="4" t="s">
        <v>5</v>
      </c>
      <c r="G43" s="4" t="s">
        <v>5</v>
      </c>
      <c r="H43" s="4" t="s">
        <v>5</v>
      </c>
    </row>
    <row r="44" spans="1:8" ht="30" x14ac:dyDescent="0.25">
      <c r="A44" s="2" t="s">
        <v>959</v>
      </c>
      <c r="B44" s="6">
        <v>2502</v>
      </c>
      <c r="C44" s="4" t="s">
        <v>5</v>
      </c>
      <c r="D44" s="6">
        <v>3230</v>
      </c>
      <c r="E44" s="4"/>
      <c r="F44" s="4" t="s">
        <v>5</v>
      </c>
      <c r="G44" s="4" t="s">
        <v>5</v>
      </c>
      <c r="H44" s="4" t="s">
        <v>5</v>
      </c>
    </row>
    <row r="45" spans="1:8" ht="30" x14ac:dyDescent="0.25">
      <c r="A45" s="2" t="s">
        <v>960</v>
      </c>
      <c r="B45" s="6">
        <v>217612</v>
      </c>
      <c r="C45" s="4" t="s">
        <v>5</v>
      </c>
      <c r="D45" s="6">
        <v>199566</v>
      </c>
      <c r="E45" s="4"/>
      <c r="F45" s="4" t="s">
        <v>5</v>
      </c>
      <c r="G45" s="4" t="s">
        <v>5</v>
      </c>
      <c r="H45" s="4" t="s">
        <v>5</v>
      </c>
    </row>
    <row r="46" spans="1:8" x14ac:dyDescent="0.25">
      <c r="A46" s="2" t="s">
        <v>824</v>
      </c>
      <c r="B46" s="6">
        <v>220114</v>
      </c>
      <c r="C46" s="4" t="s">
        <v>5</v>
      </c>
      <c r="D46" s="6">
        <v>202796</v>
      </c>
      <c r="E46" s="4"/>
      <c r="F46" s="4" t="s">
        <v>5</v>
      </c>
      <c r="G46" s="4" t="s">
        <v>5</v>
      </c>
      <c r="H46" s="4" t="s">
        <v>5</v>
      </c>
    </row>
    <row r="47" spans="1:8" ht="30" x14ac:dyDescent="0.25">
      <c r="A47" s="2" t="s">
        <v>961</v>
      </c>
      <c r="B47" s="4">
        <v>202</v>
      </c>
      <c r="C47" s="4" t="s">
        <v>5</v>
      </c>
      <c r="D47" s="4">
        <v>0</v>
      </c>
      <c r="E47" s="4"/>
      <c r="F47" s="4" t="s">
        <v>5</v>
      </c>
      <c r="G47" s="4" t="s">
        <v>5</v>
      </c>
      <c r="H47" s="4" t="s">
        <v>5</v>
      </c>
    </row>
    <row r="48" spans="1:8" ht="30" x14ac:dyDescent="0.25">
      <c r="A48" s="2" t="s">
        <v>962</v>
      </c>
      <c r="B48" s="6">
        <v>3696</v>
      </c>
      <c r="C48" s="4" t="s">
        <v>5</v>
      </c>
      <c r="D48" s="6">
        <v>2275</v>
      </c>
      <c r="E48" s="4"/>
      <c r="F48" s="4" t="s">
        <v>5</v>
      </c>
      <c r="G48" s="4" t="s">
        <v>5</v>
      </c>
      <c r="H48" s="4" t="s">
        <v>5</v>
      </c>
    </row>
    <row r="49" spans="1:8" x14ac:dyDescent="0.25">
      <c r="A49" s="2" t="s">
        <v>963</v>
      </c>
      <c r="B49" s="6">
        <v>3898</v>
      </c>
      <c r="C49" s="6">
        <v>3796</v>
      </c>
      <c r="D49" s="6">
        <v>2275</v>
      </c>
      <c r="E49" s="4"/>
      <c r="F49" s="4">
        <v>951</v>
      </c>
      <c r="G49" s="4">
        <v>887</v>
      </c>
      <c r="H49" s="4">
        <v>933</v>
      </c>
    </row>
    <row r="50" spans="1:8" x14ac:dyDescent="0.25">
      <c r="A50" s="2" t="s">
        <v>839</v>
      </c>
      <c r="B50" s="4" t="s">
        <v>5</v>
      </c>
      <c r="C50" s="4" t="s">
        <v>5</v>
      </c>
      <c r="D50" s="4" t="s">
        <v>5</v>
      </c>
      <c r="E50" s="4"/>
      <c r="F50" s="4" t="s">
        <v>5</v>
      </c>
      <c r="G50" s="4" t="s">
        <v>5</v>
      </c>
      <c r="H50" s="4" t="s">
        <v>5</v>
      </c>
    </row>
    <row r="51" spans="1:8" ht="30" x14ac:dyDescent="0.25">
      <c r="A51" s="3" t="s">
        <v>807</v>
      </c>
      <c r="B51" s="4" t="s">
        <v>5</v>
      </c>
      <c r="C51" s="4" t="s">
        <v>5</v>
      </c>
      <c r="D51" s="4" t="s">
        <v>5</v>
      </c>
      <c r="E51" s="4"/>
      <c r="F51" s="4" t="s">
        <v>5</v>
      </c>
      <c r="G51" s="4" t="s">
        <v>5</v>
      </c>
      <c r="H51" s="4" t="s">
        <v>5</v>
      </c>
    </row>
    <row r="52" spans="1:8" ht="30" x14ac:dyDescent="0.25">
      <c r="A52" s="2" t="s">
        <v>959</v>
      </c>
      <c r="B52" s="4">
        <v>0</v>
      </c>
      <c r="C52" s="4" t="s">
        <v>5</v>
      </c>
      <c r="D52" s="4">
        <v>2</v>
      </c>
      <c r="E52" s="4"/>
      <c r="F52" s="4" t="s">
        <v>5</v>
      </c>
      <c r="G52" s="4" t="s">
        <v>5</v>
      </c>
      <c r="H52" s="4" t="s">
        <v>5</v>
      </c>
    </row>
    <row r="53" spans="1:8" ht="30" x14ac:dyDescent="0.25">
      <c r="A53" s="2" t="s">
        <v>960</v>
      </c>
      <c r="B53" s="6">
        <v>6371</v>
      </c>
      <c r="C53" s="4" t="s">
        <v>5</v>
      </c>
      <c r="D53" s="6">
        <v>7012</v>
      </c>
      <c r="E53" s="4"/>
      <c r="F53" s="4" t="s">
        <v>5</v>
      </c>
      <c r="G53" s="4" t="s">
        <v>5</v>
      </c>
      <c r="H53" s="4" t="s">
        <v>5</v>
      </c>
    </row>
    <row r="54" spans="1:8" x14ac:dyDescent="0.25">
      <c r="A54" s="2" t="s">
        <v>824</v>
      </c>
      <c r="B54" s="6">
        <v>6371</v>
      </c>
      <c r="C54" s="4" t="s">
        <v>5</v>
      </c>
      <c r="D54" s="6">
        <v>7014</v>
      </c>
      <c r="E54" s="4"/>
      <c r="F54" s="4" t="s">
        <v>5</v>
      </c>
      <c r="G54" s="4" t="s">
        <v>5</v>
      </c>
      <c r="H54" s="4" t="s">
        <v>5</v>
      </c>
    </row>
    <row r="55" spans="1:8" ht="30" x14ac:dyDescent="0.25">
      <c r="A55" s="2" t="s">
        <v>961</v>
      </c>
      <c r="B55" s="4">
        <v>0</v>
      </c>
      <c r="C55" s="4" t="s">
        <v>5</v>
      </c>
      <c r="D55" s="4">
        <v>0</v>
      </c>
      <c r="E55" s="4"/>
      <c r="F55" s="4" t="s">
        <v>5</v>
      </c>
      <c r="G55" s="4" t="s">
        <v>5</v>
      </c>
      <c r="H55" s="4" t="s">
        <v>5</v>
      </c>
    </row>
    <row r="56" spans="1:8" ht="30" x14ac:dyDescent="0.25">
      <c r="A56" s="2" t="s">
        <v>962</v>
      </c>
      <c r="B56" s="4">
        <v>126</v>
      </c>
      <c r="C56" s="4" t="s">
        <v>5</v>
      </c>
      <c r="D56" s="4">
        <v>85</v>
      </c>
      <c r="E56" s="4"/>
      <c r="F56" s="4" t="s">
        <v>5</v>
      </c>
      <c r="G56" s="4" t="s">
        <v>5</v>
      </c>
      <c r="H56" s="4" t="s">
        <v>5</v>
      </c>
    </row>
    <row r="57" spans="1:8" x14ac:dyDescent="0.25">
      <c r="A57" s="2" t="s">
        <v>963</v>
      </c>
      <c r="B57" s="4">
        <v>126</v>
      </c>
      <c r="C57" s="4">
        <v>134</v>
      </c>
      <c r="D57" s="4">
        <v>85</v>
      </c>
      <c r="E57" s="4"/>
      <c r="F57" s="4">
        <v>83</v>
      </c>
      <c r="G57" s="4">
        <v>69</v>
      </c>
      <c r="H57" s="4">
        <v>75</v>
      </c>
    </row>
    <row r="58" spans="1:8" x14ac:dyDescent="0.25">
      <c r="A58" s="2" t="s">
        <v>954</v>
      </c>
      <c r="B58" s="4" t="s">
        <v>5</v>
      </c>
      <c r="C58" s="4" t="s">
        <v>5</v>
      </c>
      <c r="D58" s="4" t="s">
        <v>5</v>
      </c>
      <c r="E58" s="4"/>
      <c r="F58" s="4" t="s">
        <v>5</v>
      </c>
      <c r="G58" s="4" t="s">
        <v>5</v>
      </c>
      <c r="H58" s="4" t="s">
        <v>5</v>
      </c>
    </row>
    <row r="59" spans="1:8" ht="30" x14ac:dyDescent="0.25">
      <c r="A59" s="3" t="s">
        <v>807</v>
      </c>
      <c r="B59" s="4" t="s">
        <v>5</v>
      </c>
      <c r="C59" s="4" t="s">
        <v>5</v>
      </c>
      <c r="D59" s="4" t="s">
        <v>5</v>
      </c>
      <c r="E59" s="4"/>
      <c r="F59" s="4" t="s">
        <v>5</v>
      </c>
      <c r="G59" s="4" t="s">
        <v>5</v>
      </c>
      <c r="H59" s="4" t="s">
        <v>5</v>
      </c>
    </row>
    <row r="60" spans="1:8" ht="30" x14ac:dyDescent="0.25">
      <c r="A60" s="2" t="s">
        <v>959</v>
      </c>
      <c r="B60" s="4">
        <v>0</v>
      </c>
      <c r="C60" s="4" t="s">
        <v>5</v>
      </c>
      <c r="D60" s="4">
        <v>0</v>
      </c>
      <c r="E60" s="4"/>
      <c r="F60" s="4" t="s">
        <v>5</v>
      </c>
      <c r="G60" s="4" t="s">
        <v>5</v>
      </c>
      <c r="H60" s="4" t="s">
        <v>5</v>
      </c>
    </row>
    <row r="61" spans="1:8" ht="30" x14ac:dyDescent="0.25">
      <c r="A61" s="2" t="s">
        <v>960</v>
      </c>
      <c r="B61" s="4">
        <v>0</v>
      </c>
      <c r="C61" s="4" t="s">
        <v>5</v>
      </c>
      <c r="D61" s="4">
        <v>0</v>
      </c>
      <c r="E61" s="4"/>
      <c r="F61" s="4" t="s">
        <v>5</v>
      </c>
      <c r="G61" s="4" t="s">
        <v>5</v>
      </c>
      <c r="H61" s="4" t="s">
        <v>5</v>
      </c>
    </row>
    <row r="62" spans="1:8" x14ac:dyDescent="0.25">
      <c r="A62" s="2" t="s">
        <v>824</v>
      </c>
      <c r="B62" s="4">
        <v>0</v>
      </c>
      <c r="C62" s="4" t="s">
        <v>5</v>
      </c>
      <c r="D62" s="4">
        <v>0</v>
      </c>
      <c r="E62" s="4"/>
      <c r="F62" s="4" t="s">
        <v>5</v>
      </c>
      <c r="G62" s="4" t="s">
        <v>5</v>
      </c>
      <c r="H62" s="4" t="s">
        <v>5</v>
      </c>
    </row>
    <row r="63" spans="1:8" ht="30" x14ac:dyDescent="0.25">
      <c r="A63" s="2" t="s">
        <v>961</v>
      </c>
      <c r="B63" s="4">
        <v>0</v>
      </c>
      <c r="C63" s="4" t="s">
        <v>5</v>
      </c>
      <c r="D63" s="4">
        <v>0</v>
      </c>
      <c r="E63" s="4"/>
      <c r="F63" s="4" t="s">
        <v>5</v>
      </c>
      <c r="G63" s="4" t="s">
        <v>5</v>
      </c>
      <c r="H63" s="4" t="s">
        <v>5</v>
      </c>
    </row>
    <row r="64" spans="1:8" ht="30" x14ac:dyDescent="0.25">
      <c r="A64" s="2" t="s">
        <v>962</v>
      </c>
      <c r="B64" s="6">
        <v>2077</v>
      </c>
      <c r="C64" s="4" t="s">
        <v>5</v>
      </c>
      <c r="D64" s="6">
        <v>1727</v>
      </c>
      <c r="E64" s="4"/>
      <c r="F64" s="4" t="s">
        <v>5</v>
      </c>
      <c r="G64" s="4" t="s">
        <v>5</v>
      </c>
      <c r="H64" s="4" t="s">
        <v>5</v>
      </c>
    </row>
    <row r="65" spans="1:8" x14ac:dyDescent="0.25">
      <c r="A65" s="2" t="s">
        <v>963</v>
      </c>
      <c r="B65" s="8">
        <v>2077</v>
      </c>
      <c r="C65" s="8">
        <v>1805</v>
      </c>
      <c r="D65" s="8">
        <v>1727</v>
      </c>
      <c r="E65" s="4"/>
      <c r="F65" s="8">
        <v>1740</v>
      </c>
      <c r="G65" s="8">
        <v>1938</v>
      </c>
      <c r="H65" s="8">
        <v>1566</v>
      </c>
    </row>
    <row r="66" spans="1:8" x14ac:dyDescent="0.25">
      <c r="A66" s="10"/>
      <c r="B66" s="10"/>
      <c r="C66" s="10"/>
      <c r="D66" s="10"/>
      <c r="E66" s="10"/>
      <c r="F66" s="10"/>
      <c r="G66" s="10"/>
      <c r="H66" s="10"/>
    </row>
    <row r="67" spans="1:8" ht="15" customHeight="1" x14ac:dyDescent="0.25">
      <c r="A67" s="2" t="s">
        <v>31</v>
      </c>
      <c r="B67" s="11" t="s">
        <v>63</v>
      </c>
      <c r="C67" s="11"/>
      <c r="D67" s="11"/>
      <c r="E67" s="11"/>
      <c r="F67" s="11"/>
      <c r="G67" s="11"/>
      <c r="H67" s="11"/>
    </row>
  </sheetData>
  <mergeCells count="8">
    <mergeCell ref="A66:H66"/>
    <mergeCell ref="B67:H67"/>
    <mergeCell ref="B1:B2"/>
    <mergeCell ref="C1:C2"/>
    <mergeCell ref="D1:E2"/>
    <mergeCell ref="F1:F2"/>
    <mergeCell ref="G1:G2"/>
    <mergeCell ref="H1:H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4</v>
      </c>
      <c r="B1" s="7" t="s">
        <v>79</v>
      </c>
      <c r="C1" s="7"/>
      <c r="D1" s="7" t="s">
        <v>1</v>
      </c>
      <c r="E1" s="7"/>
    </row>
    <row r="2" spans="1:5" ht="30" x14ac:dyDescent="0.25">
      <c r="A2" s="1" t="s">
        <v>27</v>
      </c>
      <c r="B2" s="1" t="s">
        <v>2</v>
      </c>
      <c r="C2" s="1" t="s">
        <v>80</v>
      </c>
      <c r="D2" s="1" t="s">
        <v>2</v>
      </c>
      <c r="E2" s="1" t="s">
        <v>80</v>
      </c>
    </row>
    <row r="3" spans="1:5" x14ac:dyDescent="0.25">
      <c r="A3" s="3" t="s">
        <v>468</v>
      </c>
      <c r="B3" s="4" t="s">
        <v>5</v>
      </c>
      <c r="C3" s="4" t="s">
        <v>5</v>
      </c>
      <c r="D3" s="4" t="s">
        <v>5</v>
      </c>
      <c r="E3" s="4" t="s">
        <v>5</v>
      </c>
    </row>
    <row r="4" spans="1:5" x14ac:dyDescent="0.25">
      <c r="A4" s="2" t="s">
        <v>476</v>
      </c>
      <c r="B4" s="8">
        <v>0</v>
      </c>
      <c r="C4" s="8">
        <v>-3894</v>
      </c>
      <c r="D4" s="8">
        <v>60</v>
      </c>
      <c r="E4" s="8">
        <v>-13388</v>
      </c>
    </row>
    <row r="5" spans="1:5" x14ac:dyDescent="0.25">
      <c r="A5" s="2" t="s">
        <v>479</v>
      </c>
      <c r="B5" s="4">
        <v>-281</v>
      </c>
      <c r="C5" s="4">
        <v>0</v>
      </c>
      <c r="D5" s="4">
        <v>-281</v>
      </c>
      <c r="E5" s="4">
        <v>-46</v>
      </c>
    </row>
    <row r="6" spans="1:5" x14ac:dyDescent="0.25">
      <c r="A6" s="2" t="s">
        <v>481</v>
      </c>
      <c r="B6" s="4">
        <v>532</v>
      </c>
      <c r="C6" s="6">
        <v>3050</v>
      </c>
      <c r="D6" s="6">
        <v>1320</v>
      </c>
      <c r="E6" s="4">
        <v>512</v>
      </c>
    </row>
    <row r="7" spans="1:5" x14ac:dyDescent="0.25">
      <c r="A7" s="2" t="s">
        <v>482</v>
      </c>
      <c r="B7" s="4">
        <v>-532</v>
      </c>
      <c r="C7" s="6">
        <v>19872</v>
      </c>
      <c r="D7" s="6">
        <v>-1320</v>
      </c>
      <c r="E7" s="6">
        <v>19872</v>
      </c>
    </row>
    <row r="8" spans="1:5" x14ac:dyDescent="0.25">
      <c r="A8" s="2" t="s">
        <v>485</v>
      </c>
      <c r="B8" s="8">
        <v>-281</v>
      </c>
      <c r="C8" s="8">
        <v>19028</v>
      </c>
      <c r="D8" s="8">
        <v>-221</v>
      </c>
      <c r="E8" s="8">
        <v>695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65</v>
      </c>
      <c r="B1" s="7" t="s">
        <v>79</v>
      </c>
      <c r="C1" s="7"/>
      <c r="D1" s="7" t="s">
        <v>1</v>
      </c>
      <c r="E1" s="7"/>
      <c r="F1" s="1" t="s">
        <v>775</v>
      </c>
    </row>
    <row r="2" spans="1:6" x14ac:dyDescent="0.25">
      <c r="A2" s="7"/>
      <c r="B2" s="1" t="s">
        <v>2</v>
      </c>
      <c r="C2" s="1" t="s">
        <v>80</v>
      </c>
      <c r="D2" s="1" t="s">
        <v>2</v>
      </c>
      <c r="E2" s="1" t="s">
        <v>80</v>
      </c>
      <c r="F2" s="1" t="s">
        <v>28</v>
      </c>
    </row>
    <row r="3" spans="1:6" x14ac:dyDescent="0.25">
      <c r="A3" s="3" t="s">
        <v>468</v>
      </c>
      <c r="B3" s="4" t="s">
        <v>5</v>
      </c>
      <c r="C3" s="4" t="s">
        <v>5</v>
      </c>
      <c r="D3" s="4" t="s">
        <v>5</v>
      </c>
      <c r="E3" s="4" t="s">
        <v>5</v>
      </c>
      <c r="F3" s="4" t="s">
        <v>5</v>
      </c>
    </row>
    <row r="4" spans="1:6" x14ac:dyDescent="0.25">
      <c r="A4" s="2" t="s">
        <v>966</v>
      </c>
      <c r="B4" s="8">
        <v>55000</v>
      </c>
      <c r="C4" s="8">
        <v>-1000</v>
      </c>
      <c r="D4" s="8">
        <v>98000</v>
      </c>
      <c r="E4" s="8">
        <v>1688000</v>
      </c>
      <c r="F4" s="4" t="s">
        <v>5</v>
      </c>
    </row>
    <row r="5" spans="1:6" ht="45" x14ac:dyDescent="0.25">
      <c r="A5" s="2" t="s">
        <v>967</v>
      </c>
      <c r="B5" s="4" t="s">
        <v>5</v>
      </c>
      <c r="C5" s="4" t="s">
        <v>5</v>
      </c>
      <c r="D5" s="4" t="s">
        <v>748</v>
      </c>
      <c r="E5" s="4" t="s">
        <v>5</v>
      </c>
      <c r="F5" s="4" t="s">
        <v>7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8</v>
      </c>
      <c r="B1" s="7" t="s">
        <v>2</v>
      </c>
      <c r="C1" s="7" t="s">
        <v>28</v>
      </c>
    </row>
    <row r="2" spans="1:3" ht="30" x14ac:dyDescent="0.25">
      <c r="A2" s="1" t="s">
        <v>27</v>
      </c>
      <c r="B2" s="7"/>
      <c r="C2" s="7"/>
    </row>
    <row r="3" spans="1:3" x14ac:dyDescent="0.25">
      <c r="A3" s="3" t="s">
        <v>489</v>
      </c>
      <c r="B3" s="4" t="s">
        <v>5</v>
      </c>
      <c r="C3" s="4" t="s">
        <v>5</v>
      </c>
    </row>
    <row r="4" spans="1:3" x14ac:dyDescent="0.25">
      <c r="A4" s="2" t="s">
        <v>490</v>
      </c>
      <c r="B4" s="8">
        <v>7762</v>
      </c>
      <c r="C4" s="8">
        <v>9672</v>
      </c>
    </row>
    <row r="5" spans="1:3" x14ac:dyDescent="0.25">
      <c r="A5" s="2" t="s">
        <v>491</v>
      </c>
      <c r="B5" s="4">
        <v>480</v>
      </c>
      <c r="C5" s="4">
        <v>477</v>
      </c>
    </row>
    <row r="6" spans="1:3" ht="30" x14ac:dyDescent="0.25">
      <c r="A6" s="2" t="s">
        <v>492</v>
      </c>
      <c r="B6" s="6">
        <v>1558</v>
      </c>
      <c r="C6" s="6">
        <v>1473</v>
      </c>
    </row>
    <row r="7" spans="1:3" x14ac:dyDescent="0.25">
      <c r="A7" s="2" t="s">
        <v>493</v>
      </c>
      <c r="B7" s="4">
        <v>189</v>
      </c>
      <c r="C7" s="4">
        <v>184</v>
      </c>
    </row>
    <row r="8" spans="1:3" x14ac:dyDescent="0.25">
      <c r="A8" s="2" t="s">
        <v>494</v>
      </c>
      <c r="B8" s="4">
        <v>214</v>
      </c>
      <c r="C8" s="4">
        <v>231</v>
      </c>
    </row>
    <row r="9" spans="1:3" x14ac:dyDescent="0.25">
      <c r="A9" s="2" t="s">
        <v>495</v>
      </c>
      <c r="B9" s="4">
        <v>263</v>
      </c>
      <c r="C9" s="4">
        <v>228</v>
      </c>
    </row>
    <row r="10" spans="1:3" ht="30" x14ac:dyDescent="0.25">
      <c r="A10" s="2" t="s">
        <v>496</v>
      </c>
      <c r="B10" s="6">
        <v>1983</v>
      </c>
      <c r="C10" s="4">
        <v>0</v>
      </c>
    </row>
    <row r="11" spans="1:3" x14ac:dyDescent="0.25">
      <c r="A11" s="2" t="s">
        <v>497</v>
      </c>
      <c r="B11" s="4">
        <v>191</v>
      </c>
      <c r="C11" s="4">
        <v>214</v>
      </c>
    </row>
    <row r="12" spans="1:3" ht="30" x14ac:dyDescent="0.25">
      <c r="A12" s="2" t="s">
        <v>498</v>
      </c>
      <c r="B12" s="4">
        <v>832</v>
      </c>
      <c r="C12" s="4">
        <v>806</v>
      </c>
    </row>
    <row r="13" spans="1:3" ht="30" x14ac:dyDescent="0.25">
      <c r="A13" s="2" t="s">
        <v>499</v>
      </c>
      <c r="B13" s="4">
        <v>60</v>
      </c>
      <c r="C13" s="4">
        <v>0</v>
      </c>
    </row>
    <row r="14" spans="1:3" x14ac:dyDescent="0.25">
      <c r="A14" s="2" t="s">
        <v>969</v>
      </c>
      <c r="B14" s="4">
        <v>232</v>
      </c>
      <c r="C14" s="4">
        <v>391</v>
      </c>
    </row>
    <row r="15" spans="1:3" x14ac:dyDescent="0.25">
      <c r="A15" s="2" t="s">
        <v>501</v>
      </c>
      <c r="B15" s="6">
        <v>9156</v>
      </c>
      <c r="C15" s="6">
        <v>8466</v>
      </c>
    </row>
    <row r="16" spans="1:3" x14ac:dyDescent="0.25">
      <c r="A16" s="2" t="s">
        <v>502</v>
      </c>
      <c r="B16" s="4">
        <v>179</v>
      </c>
      <c r="C16" s="4">
        <v>237</v>
      </c>
    </row>
    <row r="17" spans="1:3" x14ac:dyDescent="0.25">
      <c r="A17" s="2" t="s">
        <v>503</v>
      </c>
      <c r="B17" s="6">
        <v>23099</v>
      </c>
      <c r="C17" s="6">
        <v>22379</v>
      </c>
    </row>
    <row r="18" spans="1:3" x14ac:dyDescent="0.25">
      <c r="A18" s="2" t="s">
        <v>504</v>
      </c>
      <c r="B18" s="6">
        <v>-18915</v>
      </c>
      <c r="C18" s="6">
        <v>-20235</v>
      </c>
    </row>
    <row r="19" spans="1:3" x14ac:dyDescent="0.25">
      <c r="A19" s="2" t="s">
        <v>503</v>
      </c>
      <c r="B19" s="6">
        <v>4184</v>
      </c>
      <c r="C19" s="6">
        <v>2144</v>
      </c>
    </row>
    <row r="20" spans="1:3" x14ac:dyDescent="0.25">
      <c r="A20" s="3" t="s">
        <v>507</v>
      </c>
      <c r="B20" s="4" t="s">
        <v>5</v>
      </c>
      <c r="C20" s="4" t="s">
        <v>5</v>
      </c>
    </row>
    <row r="21" spans="1:3" x14ac:dyDescent="0.25">
      <c r="A21" s="2" t="s">
        <v>508</v>
      </c>
      <c r="B21" s="6">
        <v>1107</v>
      </c>
      <c r="C21" s="6">
        <v>1232</v>
      </c>
    </row>
    <row r="22" spans="1:3" ht="30" x14ac:dyDescent="0.25">
      <c r="A22" s="2" t="s">
        <v>509</v>
      </c>
      <c r="B22" s="4">
        <v>0</v>
      </c>
      <c r="C22" s="4">
        <v>984</v>
      </c>
    </row>
    <row r="23" spans="1:3" x14ac:dyDescent="0.25">
      <c r="A23" s="2" t="s">
        <v>510</v>
      </c>
      <c r="B23" s="4">
        <v>515</v>
      </c>
      <c r="C23" s="4">
        <v>575</v>
      </c>
    </row>
    <row r="24" spans="1:3" x14ac:dyDescent="0.25">
      <c r="A24" s="2" t="s">
        <v>502</v>
      </c>
      <c r="B24" s="4">
        <v>579</v>
      </c>
      <c r="C24" s="4">
        <v>337</v>
      </c>
    </row>
    <row r="25" spans="1:3" x14ac:dyDescent="0.25">
      <c r="A25" s="2" t="s">
        <v>511</v>
      </c>
      <c r="B25" s="6">
        <v>2201</v>
      </c>
      <c r="C25" s="6">
        <v>3128</v>
      </c>
    </row>
    <row r="26" spans="1:3" x14ac:dyDescent="0.25">
      <c r="A26" s="2" t="s">
        <v>512</v>
      </c>
      <c r="B26" s="8">
        <v>1983</v>
      </c>
      <c r="C26" s="8">
        <v>-98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7" t="s">
        <v>2</v>
      </c>
      <c r="C1" s="7" t="s">
        <v>28</v>
      </c>
    </row>
    <row r="2" spans="1:3" ht="30" x14ac:dyDescent="0.25">
      <c r="A2" s="1" t="s">
        <v>27</v>
      </c>
      <c r="B2" s="7"/>
      <c r="C2" s="7"/>
    </row>
    <row r="3" spans="1:3" ht="30" x14ac:dyDescent="0.25">
      <c r="A3" s="2" t="s">
        <v>971</v>
      </c>
      <c r="B3" s="4" t="s">
        <v>5</v>
      </c>
      <c r="C3" s="4" t="s">
        <v>5</v>
      </c>
    </row>
    <row r="4" spans="1:3" ht="45" x14ac:dyDescent="0.25">
      <c r="A4" s="3" t="s">
        <v>972</v>
      </c>
      <c r="B4" s="4" t="s">
        <v>5</v>
      </c>
      <c r="C4" s="4" t="s">
        <v>5</v>
      </c>
    </row>
    <row r="5" spans="1:3" ht="30" x14ac:dyDescent="0.25">
      <c r="A5" s="2" t="s">
        <v>973</v>
      </c>
      <c r="B5" s="8">
        <v>102017</v>
      </c>
      <c r="C5" s="8">
        <v>94928</v>
      </c>
    </row>
    <row r="6" spans="1:3" ht="30" x14ac:dyDescent="0.25">
      <c r="A6" s="2" t="s">
        <v>974</v>
      </c>
      <c r="B6" s="6">
        <v>92796</v>
      </c>
      <c r="C6" s="6">
        <v>84999</v>
      </c>
    </row>
    <row r="7" spans="1:3" ht="30" x14ac:dyDescent="0.25">
      <c r="A7" s="2" t="s">
        <v>975</v>
      </c>
      <c r="B7" s="6">
        <v>92796</v>
      </c>
      <c r="C7" s="6">
        <v>84999</v>
      </c>
    </row>
    <row r="8" spans="1:3" ht="30" x14ac:dyDescent="0.25">
      <c r="A8" s="2" t="s">
        <v>976</v>
      </c>
      <c r="B8" s="103">
        <v>0.14099999999999999</v>
      </c>
      <c r="C8" s="103">
        <v>0.122</v>
      </c>
    </row>
    <row r="9" spans="1:3" ht="30" x14ac:dyDescent="0.25">
      <c r="A9" s="2" t="s">
        <v>977</v>
      </c>
      <c r="B9" s="103">
        <v>0.128</v>
      </c>
      <c r="C9" s="103">
        <v>0.109</v>
      </c>
    </row>
    <row r="10" spans="1:3" ht="30" x14ac:dyDescent="0.25">
      <c r="A10" s="2" t="s">
        <v>978</v>
      </c>
      <c r="B10" s="103">
        <v>7.9000000000000001E-2</v>
      </c>
      <c r="C10" s="103">
        <v>6.8000000000000005E-2</v>
      </c>
    </row>
    <row r="11" spans="1:3" ht="45" x14ac:dyDescent="0.25">
      <c r="A11" s="2" t="s">
        <v>979</v>
      </c>
      <c r="B11" s="6">
        <v>58012</v>
      </c>
      <c r="C11" s="6">
        <v>62438</v>
      </c>
    </row>
    <row r="12" spans="1:3" ht="45" x14ac:dyDescent="0.25">
      <c r="A12" s="2" t="s">
        <v>980</v>
      </c>
      <c r="B12" s="6">
        <v>29006</v>
      </c>
      <c r="C12" s="6">
        <v>31219</v>
      </c>
    </row>
    <row r="13" spans="1:3" ht="45" x14ac:dyDescent="0.25">
      <c r="A13" s="2" t="s">
        <v>981</v>
      </c>
      <c r="B13" s="6">
        <v>47137</v>
      </c>
      <c r="C13" s="6">
        <v>49840</v>
      </c>
    </row>
    <row r="14" spans="1:3" ht="30" x14ac:dyDescent="0.25">
      <c r="A14" s="2" t="s">
        <v>982</v>
      </c>
      <c r="B14" s="103">
        <v>0.08</v>
      </c>
      <c r="C14" s="103">
        <v>0.08</v>
      </c>
    </row>
    <row r="15" spans="1:3" ht="30" x14ac:dyDescent="0.25">
      <c r="A15" s="2" t="s">
        <v>983</v>
      </c>
      <c r="B15" s="103">
        <v>0.04</v>
      </c>
      <c r="C15" s="103">
        <v>0.04</v>
      </c>
    </row>
    <row r="16" spans="1:3" ht="30" x14ac:dyDescent="0.25">
      <c r="A16" s="2" t="s">
        <v>984</v>
      </c>
      <c r="B16" s="103">
        <v>0.04</v>
      </c>
      <c r="C16" s="103">
        <v>0.04</v>
      </c>
    </row>
    <row r="17" spans="1:3" x14ac:dyDescent="0.25">
      <c r="A17" s="2" t="s">
        <v>985</v>
      </c>
      <c r="B17" s="4" t="s">
        <v>5</v>
      </c>
      <c r="C17" s="4" t="s">
        <v>5</v>
      </c>
    </row>
    <row r="18" spans="1:3" ht="45" x14ac:dyDescent="0.25">
      <c r="A18" s="3" t="s">
        <v>972</v>
      </c>
      <c r="B18" s="4" t="s">
        <v>5</v>
      </c>
      <c r="C18" s="4" t="s">
        <v>5</v>
      </c>
    </row>
    <row r="19" spans="1:3" ht="30" x14ac:dyDescent="0.25">
      <c r="A19" s="2" t="s">
        <v>973</v>
      </c>
      <c r="B19" s="6">
        <v>100067</v>
      </c>
      <c r="C19" s="6">
        <v>92466</v>
      </c>
    </row>
    <row r="20" spans="1:3" ht="30" x14ac:dyDescent="0.25">
      <c r="A20" s="2" t="s">
        <v>974</v>
      </c>
      <c r="B20" s="6">
        <v>90853</v>
      </c>
      <c r="C20" s="6">
        <v>82540</v>
      </c>
    </row>
    <row r="21" spans="1:3" ht="30" x14ac:dyDescent="0.25">
      <c r="A21" s="2" t="s">
        <v>975</v>
      </c>
      <c r="B21" s="6">
        <v>90853</v>
      </c>
      <c r="C21" s="6">
        <v>82540</v>
      </c>
    </row>
    <row r="22" spans="1:3" ht="30" x14ac:dyDescent="0.25">
      <c r="A22" s="2" t="s">
        <v>976</v>
      </c>
      <c r="B22" s="103">
        <v>0.13800000000000001</v>
      </c>
      <c r="C22" s="103">
        <v>0.11899999999999999</v>
      </c>
    </row>
    <row r="23" spans="1:3" ht="30" x14ac:dyDescent="0.25">
      <c r="A23" s="2" t="s">
        <v>977</v>
      </c>
      <c r="B23" s="103">
        <v>0.125</v>
      </c>
      <c r="C23" s="103">
        <v>0.106</v>
      </c>
    </row>
    <row r="24" spans="1:3" ht="30" x14ac:dyDescent="0.25">
      <c r="A24" s="2" t="s">
        <v>978</v>
      </c>
      <c r="B24" s="103">
        <v>7.6999999999999999E-2</v>
      </c>
      <c r="C24" s="103">
        <v>6.6000000000000003E-2</v>
      </c>
    </row>
    <row r="25" spans="1:3" ht="45" x14ac:dyDescent="0.25">
      <c r="A25" s="2" t="s">
        <v>979</v>
      </c>
      <c r="B25" s="6">
        <v>57966</v>
      </c>
      <c r="C25" s="6">
        <v>62418</v>
      </c>
    </row>
    <row r="26" spans="1:3" ht="45" x14ac:dyDescent="0.25">
      <c r="A26" s="2" t="s">
        <v>980</v>
      </c>
      <c r="B26" s="6">
        <v>28983</v>
      </c>
      <c r="C26" s="6">
        <v>31209</v>
      </c>
    </row>
    <row r="27" spans="1:3" ht="45" x14ac:dyDescent="0.25">
      <c r="A27" s="2" t="s">
        <v>981</v>
      </c>
      <c r="B27" s="6">
        <v>47169</v>
      </c>
      <c r="C27" s="6">
        <v>49873</v>
      </c>
    </row>
    <row r="28" spans="1:3" ht="30" x14ac:dyDescent="0.25">
      <c r="A28" s="2" t="s">
        <v>982</v>
      </c>
      <c r="B28" s="103">
        <v>0.08</v>
      </c>
      <c r="C28" s="103">
        <v>0.08</v>
      </c>
    </row>
    <row r="29" spans="1:3" ht="30" x14ac:dyDescent="0.25">
      <c r="A29" s="2" t="s">
        <v>983</v>
      </c>
      <c r="B29" s="103">
        <v>0.04</v>
      </c>
      <c r="C29" s="103">
        <v>0.04</v>
      </c>
    </row>
    <row r="30" spans="1:3" ht="30" x14ac:dyDescent="0.25">
      <c r="A30" s="2" t="s">
        <v>984</v>
      </c>
      <c r="B30" s="103">
        <v>0.04</v>
      </c>
      <c r="C30" s="103">
        <v>0.04</v>
      </c>
    </row>
    <row r="31" spans="1:3" ht="60" x14ac:dyDescent="0.25">
      <c r="A31" s="2" t="s">
        <v>986</v>
      </c>
      <c r="B31" s="6">
        <v>72458</v>
      </c>
      <c r="C31" s="6">
        <v>78023</v>
      </c>
    </row>
    <row r="32" spans="1:3" ht="60" x14ac:dyDescent="0.25">
      <c r="A32" s="2" t="s">
        <v>987</v>
      </c>
      <c r="B32" s="6">
        <v>43475</v>
      </c>
      <c r="C32" s="6">
        <v>46814</v>
      </c>
    </row>
    <row r="33" spans="1:3" ht="60" x14ac:dyDescent="0.25">
      <c r="A33" s="2" t="s">
        <v>988</v>
      </c>
      <c r="B33" s="8">
        <v>58961</v>
      </c>
      <c r="C33" s="8">
        <v>62341</v>
      </c>
    </row>
    <row r="34" spans="1:3" ht="60" x14ac:dyDescent="0.25">
      <c r="A34" s="2" t="s">
        <v>989</v>
      </c>
      <c r="B34" s="103">
        <v>0.1</v>
      </c>
      <c r="C34" s="103">
        <v>0.1</v>
      </c>
    </row>
    <row r="35" spans="1:3" ht="60" x14ac:dyDescent="0.25">
      <c r="A35" s="2" t="s">
        <v>990</v>
      </c>
      <c r="B35" s="103">
        <v>0.06</v>
      </c>
      <c r="C35" s="103">
        <v>0.06</v>
      </c>
    </row>
    <row r="36" spans="1:3" ht="45" x14ac:dyDescent="0.25">
      <c r="A36" s="2" t="s">
        <v>991</v>
      </c>
      <c r="B36" s="103">
        <v>0.05</v>
      </c>
      <c r="C36" s="103">
        <v>0.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2</v>
      </c>
      <c r="B1" s="7" t="s">
        <v>79</v>
      </c>
      <c r="C1" s="7"/>
      <c r="D1" s="7" t="s">
        <v>1</v>
      </c>
      <c r="E1" s="7"/>
    </row>
    <row r="2" spans="1:5" ht="30" x14ac:dyDescent="0.25">
      <c r="A2" s="1" t="s">
        <v>993</v>
      </c>
      <c r="B2" s="1" t="s">
        <v>2</v>
      </c>
      <c r="C2" s="1" t="s">
        <v>80</v>
      </c>
      <c r="D2" s="1" t="s">
        <v>2</v>
      </c>
      <c r="E2" s="1" t="s">
        <v>80</v>
      </c>
    </row>
    <row r="3" spans="1:5" x14ac:dyDescent="0.25">
      <c r="A3" s="3" t="s">
        <v>994</v>
      </c>
      <c r="B3" s="4" t="s">
        <v>5</v>
      </c>
      <c r="C3" s="4" t="s">
        <v>5</v>
      </c>
      <c r="D3" s="4" t="s">
        <v>5</v>
      </c>
      <c r="E3" s="4" t="s">
        <v>5</v>
      </c>
    </row>
    <row r="4" spans="1:5" x14ac:dyDescent="0.25">
      <c r="A4" s="2" t="s">
        <v>123</v>
      </c>
      <c r="B4" s="8">
        <v>2109</v>
      </c>
      <c r="C4" s="8">
        <v>-21352</v>
      </c>
      <c r="D4" s="8">
        <v>7077</v>
      </c>
      <c r="E4" s="8">
        <v>-39484</v>
      </c>
    </row>
    <row r="5" spans="1:5" ht="30" x14ac:dyDescent="0.25">
      <c r="A5" s="2" t="s">
        <v>553</v>
      </c>
      <c r="B5" s="6">
        <v>8091</v>
      </c>
      <c r="C5" s="6">
        <v>8065</v>
      </c>
      <c r="D5" s="6">
        <v>8089</v>
      </c>
      <c r="E5" s="6">
        <v>8062</v>
      </c>
    </row>
    <row r="6" spans="1:5" x14ac:dyDescent="0.25">
      <c r="A6" s="2" t="s">
        <v>554</v>
      </c>
      <c r="B6" s="4">
        <v>0</v>
      </c>
      <c r="C6" s="4">
        <v>0</v>
      </c>
      <c r="D6" s="4">
        <v>0</v>
      </c>
      <c r="E6" s="4">
        <v>0</v>
      </c>
    </row>
    <row r="7" spans="1:5" ht="30" x14ac:dyDescent="0.25">
      <c r="A7" s="2" t="s">
        <v>555</v>
      </c>
      <c r="B7" s="6">
        <v>8091</v>
      </c>
      <c r="C7" s="6">
        <v>8065</v>
      </c>
      <c r="D7" s="6">
        <v>8089</v>
      </c>
      <c r="E7" s="6">
        <v>8062</v>
      </c>
    </row>
    <row r="8" spans="1:5" x14ac:dyDescent="0.25">
      <c r="A8" s="3" t="s">
        <v>124</v>
      </c>
      <c r="B8" s="4" t="s">
        <v>5</v>
      </c>
      <c r="C8" s="4" t="s">
        <v>5</v>
      </c>
      <c r="D8" s="4" t="s">
        <v>5</v>
      </c>
      <c r="E8" s="4" t="s">
        <v>5</v>
      </c>
    </row>
    <row r="9" spans="1:5" x14ac:dyDescent="0.25">
      <c r="A9" s="2" t="s">
        <v>125</v>
      </c>
      <c r="B9" s="12">
        <v>0.26</v>
      </c>
      <c r="C9" s="12">
        <v>-2.65</v>
      </c>
      <c r="D9" s="12">
        <v>0.87</v>
      </c>
      <c r="E9" s="12">
        <v>-4.9000000000000004</v>
      </c>
    </row>
    <row r="10" spans="1:5" x14ac:dyDescent="0.25">
      <c r="A10" s="2" t="s">
        <v>126</v>
      </c>
      <c r="B10" s="12">
        <v>0.26</v>
      </c>
      <c r="C10" s="12">
        <v>-2.65</v>
      </c>
      <c r="D10" s="12">
        <v>0.87</v>
      </c>
      <c r="E10" s="12">
        <v>-4.900000000000000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95</v>
      </c>
      <c r="B1" s="7" t="s">
        <v>79</v>
      </c>
      <c r="C1" s="7"/>
      <c r="D1" s="7" t="s">
        <v>1</v>
      </c>
      <c r="E1" s="7"/>
    </row>
    <row r="2" spans="1:5" x14ac:dyDescent="0.25">
      <c r="A2" s="7"/>
      <c r="B2" s="1" t="s">
        <v>2</v>
      </c>
      <c r="C2" s="1" t="s">
        <v>80</v>
      </c>
      <c r="D2" s="1" t="s">
        <v>2</v>
      </c>
      <c r="E2" s="1" t="s">
        <v>80</v>
      </c>
    </row>
    <row r="3" spans="1:5" x14ac:dyDescent="0.25">
      <c r="A3" s="2" t="s">
        <v>996</v>
      </c>
      <c r="B3" s="4" t="s">
        <v>5</v>
      </c>
      <c r="C3" s="4" t="s">
        <v>5</v>
      </c>
      <c r="D3" s="4" t="s">
        <v>5</v>
      </c>
      <c r="E3" s="4" t="s">
        <v>5</v>
      </c>
    </row>
    <row r="4" spans="1:5" ht="45" x14ac:dyDescent="0.25">
      <c r="A4" s="3" t="s">
        <v>997</v>
      </c>
      <c r="B4" s="4" t="s">
        <v>5</v>
      </c>
      <c r="C4" s="4" t="s">
        <v>5</v>
      </c>
      <c r="D4" s="4" t="s">
        <v>5</v>
      </c>
      <c r="E4" s="4" t="s">
        <v>5</v>
      </c>
    </row>
    <row r="5" spans="1:5" ht="45" x14ac:dyDescent="0.25">
      <c r="A5" s="2" t="s">
        <v>998</v>
      </c>
      <c r="B5" s="6">
        <v>207000</v>
      </c>
      <c r="C5" s="6">
        <v>305000</v>
      </c>
      <c r="D5" s="6">
        <v>230000</v>
      </c>
      <c r="E5" s="6">
        <v>30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9</v>
      </c>
      <c r="B1" s="7" t="s">
        <v>2</v>
      </c>
      <c r="C1" s="7" t="s">
        <v>28</v>
      </c>
    </row>
    <row r="2" spans="1:3" ht="30" x14ac:dyDescent="0.25">
      <c r="A2" s="1" t="s">
        <v>27</v>
      </c>
      <c r="B2" s="7"/>
      <c r="C2" s="7"/>
    </row>
    <row r="3" spans="1:3" ht="30" x14ac:dyDescent="0.25">
      <c r="A3" s="2" t="s">
        <v>1000</v>
      </c>
      <c r="B3" s="4" t="s">
        <v>5</v>
      </c>
      <c r="C3" s="4" t="s">
        <v>5</v>
      </c>
    </row>
    <row r="4" spans="1:3" ht="30" x14ac:dyDescent="0.25">
      <c r="A4" s="3" t="s">
        <v>1001</v>
      </c>
      <c r="B4" s="4" t="s">
        <v>5</v>
      </c>
      <c r="C4" s="4" t="s">
        <v>5</v>
      </c>
    </row>
    <row r="5" spans="1:3" x14ac:dyDescent="0.25">
      <c r="A5" s="2" t="s">
        <v>566</v>
      </c>
      <c r="B5" s="8">
        <v>83582</v>
      </c>
      <c r="C5" s="8">
        <v>77674</v>
      </c>
    </row>
    <row r="6" spans="1:3" ht="30" x14ac:dyDescent="0.25">
      <c r="A6" s="2" t="s">
        <v>1002</v>
      </c>
      <c r="B6" s="4" t="s">
        <v>5</v>
      </c>
      <c r="C6" s="4" t="s">
        <v>5</v>
      </c>
    </row>
    <row r="7" spans="1:3" ht="30" x14ac:dyDescent="0.25">
      <c r="A7" s="3" t="s">
        <v>1001</v>
      </c>
      <c r="B7" s="4" t="s">
        <v>5</v>
      </c>
      <c r="C7" s="4" t="s">
        <v>5</v>
      </c>
    </row>
    <row r="8" spans="1:3" x14ac:dyDescent="0.25">
      <c r="A8" s="2" t="s">
        <v>566</v>
      </c>
      <c r="B8" s="6">
        <v>1910</v>
      </c>
      <c r="C8" s="6">
        <v>1002</v>
      </c>
    </row>
    <row r="9" spans="1:3" ht="45" x14ac:dyDescent="0.25">
      <c r="A9" s="2" t="s">
        <v>1003</v>
      </c>
      <c r="B9" s="4" t="s">
        <v>5</v>
      </c>
      <c r="C9" s="4" t="s">
        <v>5</v>
      </c>
    </row>
    <row r="10" spans="1:3" ht="30" x14ac:dyDescent="0.25">
      <c r="A10" s="3" t="s">
        <v>1001</v>
      </c>
      <c r="B10" s="4" t="s">
        <v>5</v>
      </c>
      <c r="C10" s="4" t="s">
        <v>5</v>
      </c>
    </row>
    <row r="11" spans="1:3" x14ac:dyDescent="0.25">
      <c r="A11" s="2" t="s">
        <v>566</v>
      </c>
      <c r="B11" s="6">
        <v>10320</v>
      </c>
      <c r="C11" s="6">
        <v>1021</v>
      </c>
    </row>
    <row r="12" spans="1:3" ht="30" x14ac:dyDescent="0.25">
      <c r="A12" s="2" t="s">
        <v>1004</v>
      </c>
      <c r="B12" s="4" t="s">
        <v>5</v>
      </c>
      <c r="C12" s="4" t="s">
        <v>5</v>
      </c>
    </row>
    <row r="13" spans="1:3" ht="30" x14ac:dyDescent="0.25">
      <c r="A13" s="3" t="s">
        <v>1001</v>
      </c>
      <c r="B13" s="4" t="s">
        <v>5</v>
      </c>
      <c r="C13" s="4" t="s">
        <v>5</v>
      </c>
    </row>
    <row r="14" spans="1:3" x14ac:dyDescent="0.25">
      <c r="A14" s="2" t="s">
        <v>566</v>
      </c>
      <c r="B14" s="6">
        <v>35857</v>
      </c>
      <c r="C14" s="6">
        <v>60250</v>
      </c>
    </row>
    <row r="15" spans="1:3" x14ac:dyDescent="0.25">
      <c r="A15" s="2" t="s">
        <v>1005</v>
      </c>
      <c r="B15" s="4" t="s">
        <v>5</v>
      </c>
      <c r="C15" s="4" t="s">
        <v>5</v>
      </c>
    </row>
    <row r="16" spans="1:3" ht="30" x14ac:dyDescent="0.25">
      <c r="A16" s="3" t="s">
        <v>1001</v>
      </c>
      <c r="B16" s="4" t="s">
        <v>5</v>
      </c>
      <c r="C16" s="4" t="s">
        <v>5</v>
      </c>
    </row>
    <row r="17" spans="1:3" x14ac:dyDescent="0.25">
      <c r="A17" s="2" t="s">
        <v>566</v>
      </c>
      <c r="B17" s="8">
        <v>6226</v>
      </c>
      <c r="C17" s="8">
        <v>1155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1006</v>
      </c>
      <c r="B1" s="7" t="s">
        <v>79</v>
      </c>
      <c r="C1" s="7"/>
      <c r="D1" s="7" t="s">
        <v>1</v>
      </c>
      <c r="E1" s="7"/>
      <c r="F1" s="1" t="s">
        <v>775</v>
      </c>
    </row>
    <row r="2" spans="1:6" x14ac:dyDescent="0.25">
      <c r="A2" s="7"/>
      <c r="B2" s="1" t="s">
        <v>2</v>
      </c>
      <c r="C2" s="1" t="s">
        <v>80</v>
      </c>
      <c r="D2" s="1" t="s">
        <v>2</v>
      </c>
      <c r="E2" s="1" t="s">
        <v>80</v>
      </c>
      <c r="F2" s="1" t="s">
        <v>28</v>
      </c>
    </row>
    <row r="3" spans="1:6" ht="45" x14ac:dyDescent="0.25">
      <c r="A3" s="3" t="s">
        <v>1007</v>
      </c>
      <c r="B3" s="4" t="s">
        <v>5</v>
      </c>
      <c r="C3" s="4" t="s">
        <v>5</v>
      </c>
      <c r="D3" s="4" t="s">
        <v>5</v>
      </c>
      <c r="E3" s="4" t="s">
        <v>5</v>
      </c>
      <c r="F3" s="4" t="s">
        <v>5</v>
      </c>
    </row>
    <row r="4" spans="1:6" ht="30" x14ac:dyDescent="0.25">
      <c r="A4" s="2" t="s">
        <v>1008</v>
      </c>
      <c r="B4" s="8">
        <v>513000</v>
      </c>
      <c r="C4" s="4" t="s">
        <v>5</v>
      </c>
      <c r="D4" s="8">
        <v>513000</v>
      </c>
      <c r="E4" s="4" t="s">
        <v>5</v>
      </c>
      <c r="F4" s="8">
        <v>583000</v>
      </c>
    </row>
    <row r="5" spans="1:6" x14ac:dyDescent="0.25">
      <c r="A5" s="2" t="s">
        <v>1009</v>
      </c>
      <c r="B5" s="6">
        <v>76000</v>
      </c>
      <c r="C5" s="6">
        <v>76000</v>
      </c>
      <c r="D5" s="4" t="s">
        <v>5</v>
      </c>
      <c r="E5" s="4" t="s">
        <v>5</v>
      </c>
      <c r="F5" s="4" t="s">
        <v>5</v>
      </c>
    </row>
    <row r="6" spans="1:6" x14ac:dyDescent="0.25">
      <c r="A6" s="2" t="s">
        <v>1010</v>
      </c>
      <c r="B6" s="4" t="s">
        <v>5</v>
      </c>
      <c r="C6" s="4" t="s">
        <v>5</v>
      </c>
      <c r="D6" s="6">
        <v>-70000</v>
      </c>
      <c r="E6" s="6">
        <v>145000</v>
      </c>
      <c r="F6" s="4" t="s">
        <v>5</v>
      </c>
    </row>
    <row r="7" spans="1:6" ht="30" x14ac:dyDescent="0.25">
      <c r="A7" s="2" t="s">
        <v>1011</v>
      </c>
      <c r="B7" s="4" t="s">
        <v>5</v>
      </c>
      <c r="C7" s="4" t="s">
        <v>5</v>
      </c>
      <c r="D7" s="4" t="s">
        <v>5</v>
      </c>
      <c r="E7" s="4" t="s">
        <v>5</v>
      </c>
      <c r="F7" s="4" t="s">
        <v>5</v>
      </c>
    </row>
    <row r="8" spans="1:6" ht="45" x14ac:dyDescent="0.25">
      <c r="A8" s="3" t="s">
        <v>1007</v>
      </c>
      <c r="B8" s="4" t="s">
        <v>5</v>
      </c>
      <c r="C8" s="4" t="s">
        <v>5</v>
      </c>
      <c r="D8" s="4" t="s">
        <v>5</v>
      </c>
      <c r="E8" s="4" t="s">
        <v>5</v>
      </c>
      <c r="F8" s="4" t="s">
        <v>5</v>
      </c>
    </row>
    <row r="9" spans="1:6" x14ac:dyDescent="0.25">
      <c r="A9" s="2" t="s">
        <v>1010</v>
      </c>
      <c r="B9" s="6">
        <v>76000</v>
      </c>
      <c r="C9" s="6">
        <v>-101000</v>
      </c>
      <c r="D9" s="6">
        <v>20000</v>
      </c>
      <c r="E9" s="6">
        <v>-4000</v>
      </c>
      <c r="F9" s="4" t="s">
        <v>5</v>
      </c>
    </row>
    <row r="10" spans="1:6" ht="30" x14ac:dyDescent="0.25">
      <c r="A10" s="2" t="s">
        <v>1012</v>
      </c>
      <c r="B10" s="6">
        <v>64504000</v>
      </c>
      <c r="C10" s="4" t="s">
        <v>5</v>
      </c>
      <c r="D10" s="4" t="s">
        <v>5</v>
      </c>
      <c r="E10" s="4" t="s">
        <v>5</v>
      </c>
      <c r="F10" s="6">
        <v>115630000</v>
      </c>
    </row>
    <row r="11" spans="1:6" x14ac:dyDescent="0.25">
      <c r="A11" s="2" t="s">
        <v>1013</v>
      </c>
      <c r="B11" s="8">
        <v>8379000</v>
      </c>
      <c r="C11" s="4" t="s">
        <v>5</v>
      </c>
      <c r="D11" s="8">
        <v>8379000</v>
      </c>
      <c r="E11" s="4" t="s">
        <v>5</v>
      </c>
      <c r="F11" s="8">
        <v>84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7" t="s">
        <v>79</v>
      </c>
      <c r="C1" s="7"/>
      <c r="D1" s="7" t="s">
        <v>1</v>
      </c>
      <c r="E1" s="7"/>
    </row>
    <row r="2" spans="1:5" ht="30" x14ac:dyDescent="0.25">
      <c r="A2" s="1" t="s">
        <v>27</v>
      </c>
      <c r="B2" s="1" t="s">
        <v>2</v>
      </c>
      <c r="C2" s="1" t="s">
        <v>80</v>
      </c>
      <c r="D2" s="1" t="s">
        <v>2</v>
      </c>
      <c r="E2" s="1" t="s">
        <v>80</v>
      </c>
    </row>
    <row r="3" spans="1:5" ht="30" x14ac:dyDescent="0.25">
      <c r="A3" s="3" t="s">
        <v>130</v>
      </c>
      <c r="B3" s="4" t="s">
        <v>5</v>
      </c>
      <c r="C3" s="4" t="s">
        <v>5</v>
      </c>
      <c r="D3" s="4" t="s">
        <v>5</v>
      </c>
      <c r="E3" s="4" t="s">
        <v>5</v>
      </c>
    </row>
    <row r="4" spans="1:5" x14ac:dyDescent="0.25">
      <c r="A4" s="2" t="s">
        <v>123</v>
      </c>
      <c r="B4" s="8">
        <v>2109</v>
      </c>
      <c r="C4" s="8">
        <v>-21352</v>
      </c>
      <c r="D4" s="8">
        <v>7077</v>
      </c>
      <c r="E4" s="8">
        <v>-39484</v>
      </c>
    </row>
    <row r="5" spans="1:5" ht="30" x14ac:dyDescent="0.25">
      <c r="A5" s="3" t="s">
        <v>131</v>
      </c>
      <c r="B5" s="4" t="s">
        <v>5</v>
      </c>
      <c r="C5" s="4" t="s">
        <v>5</v>
      </c>
      <c r="D5" s="4" t="s">
        <v>5</v>
      </c>
      <c r="E5" s="4" t="s">
        <v>5</v>
      </c>
    </row>
    <row r="6" spans="1:5" ht="45" x14ac:dyDescent="0.25">
      <c r="A6" s="2" t="s">
        <v>132</v>
      </c>
      <c r="B6" s="4">
        <v>-688</v>
      </c>
      <c r="C6" s="6">
        <v>1603</v>
      </c>
      <c r="D6" s="6">
        <v>-8198</v>
      </c>
      <c r="E6" s="6">
        <v>2522</v>
      </c>
    </row>
    <row r="7" spans="1:5" ht="30" x14ac:dyDescent="0.25">
      <c r="A7" s="2" t="s">
        <v>133</v>
      </c>
      <c r="B7" s="4">
        <v>-157</v>
      </c>
      <c r="C7" s="4">
        <v>2</v>
      </c>
      <c r="D7" s="4">
        <v>-279</v>
      </c>
      <c r="E7" s="6">
        <v>-4824</v>
      </c>
    </row>
    <row r="8" spans="1:5" x14ac:dyDescent="0.25">
      <c r="A8" s="2" t="s">
        <v>134</v>
      </c>
      <c r="B8" s="4">
        <v>-845</v>
      </c>
      <c r="C8" s="6">
        <v>1605</v>
      </c>
      <c r="D8" s="6">
        <v>-8477</v>
      </c>
      <c r="E8" s="6">
        <v>-2302</v>
      </c>
    </row>
    <row r="9" spans="1:5" x14ac:dyDescent="0.25">
      <c r="A9" s="2" t="s">
        <v>135</v>
      </c>
      <c r="B9" s="4">
        <v>296</v>
      </c>
      <c r="C9" s="4">
        <v>-562</v>
      </c>
      <c r="D9" s="6">
        <v>2967</v>
      </c>
      <c r="E9" s="4">
        <v>806</v>
      </c>
    </row>
    <row r="10" spans="1:5" ht="30" x14ac:dyDescent="0.25">
      <c r="A10" s="2" t="s">
        <v>136</v>
      </c>
      <c r="B10" s="4">
        <v>-549</v>
      </c>
      <c r="C10" s="6">
        <v>1043</v>
      </c>
      <c r="D10" s="6">
        <v>-5510</v>
      </c>
      <c r="E10" s="6">
        <v>-1496</v>
      </c>
    </row>
    <row r="11" spans="1:5" x14ac:dyDescent="0.25">
      <c r="A11" s="2" t="s">
        <v>137</v>
      </c>
      <c r="B11" s="8">
        <v>1560</v>
      </c>
      <c r="C11" s="8">
        <v>-20309</v>
      </c>
      <c r="D11" s="8">
        <v>1567</v>
      </c>
      <c r="E11" s="8">
        <v>-409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14</v>
      </c>
      <c r="B1" s="1" t="s">
        <v>1</v>
      </c>
      <c r="C1" s="1" t="s">
        <v>775</v>
      </c>
    </row>
    <row r="2" spans="1:3" x14ac:dyDescent="0.25">
      <c r="A2" s="7"/>
      <c r="B2" s="1" t="s">
        <v>2</v>
      </c>
      <c r="C2" s="1" t="s">
        <v>28</v>
      </c>
    </row>
    <row r="3" spans="1:3" x14ac:dyDescent="0.25">
      <c r="A3" s="3" t="s">
        <v>1015</v>
      </c>
      <c r="B3" s="4" t="s">
        <v>5</v>
      </c>
      <c r="C3" s="4" t="s">
        <v>5</v>
      </c>
    </row>
    <row r="4" spans="1:3" x14ac:dyDescent="0.25">
      <c r="A4" s="2" t="s">
        <v>1016</v>
      </c>
      <c r="B4" s="8">
        <v>0</v>
      </c>
      <c r="C4" s="8">
        <v>0</v>
      </c>
    </row>
    <row r="5" spans="1:3" x14ac:dyDescent="0.25">
      <c r="A5" s="2" t="s">
        <v>490</v>
      </c>
      <c r="B5" s="6">
        <v>2562000</v>
      </c>
      <c r="C5" s="6">
        <v>10843000</v>
      </c>
    </row>
    <row r="6" spans="1:3" ht="30" x14ac:dyDescent="0.25">
      <c r="A6" s="2" t="s">
        <v>1017</v>
      </c>
      <c r="B6" s="6">
        <v>412000</v>
      </c>
      <c r="C6" s="6">
        <v>581000</v>
      </c>
    </row>
    <row r="7" spans="1:3" x14ac:dyDescent="0.25">
      <c r="A7" s="2" t="s">
        <v>1018</v>
      </c>
      <c r="B7" s="8">
        <v>0</v>
      </c>
      <c r="C7" s="8">
        <v>644000</v>
      </c>
    </row>
    <row r="8" spans="1:3" x14ac:dyDescent="0.25">
      <c r="A8" s="2" t="s">
        <v>1019</v>
      </c>
      <c r="B8" s="4" t="s">
        <v>728</v>
      </c>
      <c r="C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45" x14ac:dyDescent="0.25">
      <c r="A1" s="1" t="s">
        <v>1020</v>
      </c>
      <c r="B1" s="7" t="s">
        <v>2</v>
      </c>
      <c r="C1" s="7" t="s">
        <v>28</v>
      </c>
      <c r="D1" s="7"/>
    </row>
    <row r="2" spans="1:4" ht="30" x14ac:dyDescent="0.25">
      <c r="A2" s="1" t="s">
        <v>27</v>
      </c>
      <c r="B2" s="7"/>
      <c r="C2" s="7"/>
      <c r="D2" s="7"/>
    </row>
    <row r="3" spans="1:4" ht="45" x14ac:dyDescent="0.25">
      <c r="A3" s="3" t="s">
        <v>1021</v>
      </c>
      <c r="B3" s="4" t="s">
        <v>5</v>
      </c>
      <c r="C3" s="4" t="s">
        <v>5</v>
      </c>
      <c r="D3" s="4"/>
    </row>
    <row r="4" spans="1:4" ht="17.25" x14ac:dyDescent="0.25">
      <c r="A4" s="2" t="s">
        <v>595</v>
      </c>
      <c r="B4" s="8">
        <v>384522</v>
      </c>
      <c r="C4" s="8">
        <v>301970</v>
      </c>
      <c r="D4" s="9" t="s">
        <v>31</v>
      </c>
    </row>
    <row r="5" spans="1:4" ht="30" x14ac:dyDescent="0.25">
      <c r="A5" s="2" t="s">
        <v>1022</v>
      </c>
      <c r="B5" s="4" t="s">
        <v>5</v>
      </c>
      <c r="C5" s="4" t="s">
        <v>5</v>
      </c>
      <c r="D5" s="4"/>
    </row>
    <row r="6" spans="1:4" ht="45" x14ac:dyDescent="0.25">
      <c r="A6" s="3" t="s">
        <v>1021</v>
      </c>
      <c r="B6" s="4" t="s">
        <v>5</v>
      </c>
      <c r="C6" s="4" t="s">
        <v>5</v>
      </c>
      <c r="D6" s="4"/>
    </row>
    <row r="7" spans="1:4" x14ac:dyDescent="0.25">
      <c r="A7" s="2" t="s">
        <v>595</v>
      </c>
      <c r="B7" s="6">
        <v>384522</v>
      </c>
      <c r="C7" s="6">
        <v>301970</v>
      </c>
      <c r="D7" s="4"/>
    </row>
    <row r="8" spans="1:4" ht="45" x14ac:dyDescent="0.25">
      <c r="A8" s="2" t="s">
        <v>1023</v>
      </c>
      <c r="B8" s="4" t="s">
        <v>5</v>
      </c>
      <c r="C8" s="4" t="s">
        <v>5</v>
      </c>
      <c r="D8" s="4"/>
    </row>
    <row r="9" spans="1:4" ht="45" x14ac:dyDescent="0.25">
      <c r="A9" s="3" t="s">
        <v>1021</v>
      </c>
      <c r="B9" s="4" t="s">
        <v>5</v>
      </c>
      <c r="C9" s="4" t="s">
        <v>5</v>
      </c>
      <c r="D9" s="4"/>
    </row>
    <row r="10" spans="1:4" x14ac:dyDescent="0.25">
      <c r="A10" s="2" t="s">
        <v>595</v>
      </c>
      <c r="B10" s="6">
        <v>384453</v>
      </c>
      <c r="C10" s="6">
        <v>301901</v>
      </c>
      <c r="D10" s="4"/>
    </row>
    <row r="11" spans="1:4" ht="45" x14ac:dyDescent="0.25">
      <c r="A11" s="2" t="s">
        <v>1024</v>
      </c>
      <c r="B11" s="4" t="s">
        <v>5</v>
      </c>
      <c r="C11" s="4" t="s">
        <v>5</v>
      </c>
      <c r="D11" s="4"/>
    </row>
    <row r="12" spans="1:4" ht="45" x14ac:dyDescent="0.25">
      <c r="A12" s="3" t="s">
        <v>1021</v>
      </c>
      <c r="B12" s="4" t="s">
        <v>5</v>
      </c>
      <c r="C12" s="4" t="s">
        <v>5</v>
      </c>
      <c r="D12" s="4"/>
    </row>
    <row r="13" spans="1:4" x14ac:dyDescent="0.25">
      <c r="A13" s="2" t="s">
        <v>595</v>
      </c>
      <c r="B13" s="6">
        <v>26027</v>
      </c>
      <c r="C13" s="6">
        <v>26010</v>
      </c>
      <c r="D13" s="4"/>
    </row>
    <row r="14" spans="1:4" ht="60" x14ac:dyDescent="0.25">
      <c r="A14" s="2" t="s">
        <v>1025</v>
      </c>
      <c r="B14" s="4" t="s">
        <v>5</v>
      </c>
      <c r="C14" s="4" t="s">
        <v>5</v>
      </c>
      <c r="D14" s="4"/>
    </row>
    <row r="15" spans="1:4" ht="45" x14ac:dyDescent="0.25">
      <c r="A15" s="3" t="s">
        <v>1021</v>
      </c>
      <c r="B15" s="4" t="s">
        <v>5</v>
      </c>
      <c r="C15" s="4" t="s">
        <v>5</v>
      </c>
      <c r="D15" s="4"/>
    </row>
    <row r="16" spans="1:4" x14ac:dyDescent="0.25">
      <c r="A16" s="2" t="s">
        <v>595</v>
      </c>
      <c r="B16" s="6">
        <v>26403</v>
      </c>
      <c r="C16" s="4" t="s">
        <v>5</v>
      </c>
      <c r="D16" s="4"/>
    </row>
    <row r="17" spans="1:4" ht="60" x14ac:dyDescent="0.25">
      <c r="A17" s="2" t="s">
        <v>1026</v>
      </c>
      <c r="B17" s="4" t="s">
        <v>5</v>
      </c>
      <c r="C17" s="4" t="s">
        <v>5</v>
      </c>
      <c r="D17" s="4"/>
    </row>
    <row r="18" spans="1:4" ht="45" x14ac:dyDescent="0.25">
      <c r="A18" s="3" t="s">
        <v>1021</v>
      </c>
      <c r="B18" s="4" t="s">
        <v>5</v>
      </c>
      <c r="C18" s="4" t="s">
        <v>5</v>
      </c>
      <c r="D18" s="4"/>
    </row>
    <row r="19" spans="1:4" x14ac:dyDescent="0.25">
      <c r="A19" s="2" t="s">
        <v>595</v>
      </c>
      <c r="B19" s="6">
        <v>39532</v>
      </c>
      <c r="C19" s="6">
        <v>44762</v>
      </c>
      <c r="D19" s="4"/>
    </row>
    <row r="20" spans="1:4" ht="60" x14ac:dyDescent="0.25">
      <c r="A20" s="2" t="s">
        <v>1027</v>
      </c>
      <c r="B20" s="4" t="s">
        <v>5</v>
      </c>
      <c r="C20" s="4" t="s">
        <v>5</v>
      </c>
      <c r="D20" s="4"/>
    </row>
    <row r="21" spans="1:4" ht="45" x14ac:dyDescent="0.25">
      <c r="A21" s="3" t="s">
        <v>1021</v>
      </c>
      <c r="B21" s="4" t="s">
        <v>5</v>
      </c>
      <c r="C21" s="4" t="s">
        <v>5</v>
      </c>
      <c r="D21" s="4"/>
    </row>
    <row r="22" spans="1:4" x14ac:dyDescent="0.25">
      <c r="A22" s="2" t="s">
        <v>595</v>
      </c>
      <c r="B22" s="6">
        <v>67945</v>
      </c>
      <c r="C22" s="6">
        <v>38909</v>
      </c>
      <c r="D22" s="4"/>
    </row>
    <row r="23" spans="1:4" ht="60" x14ac:dyDescent="0.25">
      <c r="A23" s="2" t="s">
        <v>1028</v>
      </c>
      <c r="B23" s="4" t="s">
        <v>5</v>
      </c>
      <c r="C23" s="4" t="s">
        <v>5</v>
      </c>
      <c r="D23" s="4"/>
    </row>
    <row r="24" spans="1:4" ht="45" x14ac:dyDescent="0.25">
      <c r="A24" s="3" t="s">
        <v>1021</v>
      </c>
      <c r="B24" s="4" t="s">
        <v>5</v>
      </c>
      <c r="C24" s="4" t="s">
        <v>5</v>
      </c>
      <c r="D24" s="4"/>
    </row>
    <row r="25" spans="1:4" x14ac:dyDescent="0.25">
      <c r="A25" s="2" t="s">
        <v>595</v>
      </c>
      <c r="B25" s="6">
        <v>185660</v>
      </c>
      <c r="C25" s="6">
        <v>160799</v>
      </c>
      <c r="D25" s="4"/>
    </row>
    <row r="26" spans="1:4" ht="60" x14ac:dyDescent="0.25">
      <c r="A26" s="2" t="s">
        <v>1029</v>
      </c>
      <c r="B26" s="4" t="s">
        <v>5</v>
      </c>
      <c r="C26" s="4" t="s">
        <v>5</v>
      </c>
      <c r="D26" s="4"/>
    </row>
    <row r="27" spans="1:4" ht="45" x14ac:dyDescent="0.25">
      <c r="A27" s="3" t="s">
        <v>1021</v>
      </c>
      <c r="B27" s="4" t="s">
        <v>5</v>
      </c>
      <c r="C27" s="4" t="s">
        <v>5</v>
      </c>
      <c r="D27" s="4"/>
    </row>
    <row r="28" spans="1:4" x14ac:dyDescent="0.25">
      <c r="A28" s="2" t="s">
        <v>595</v>
      </c>
      <c r="B28" s="6">
        <v>38886</v>
      </c>
      <c r="C28" s="6">
        <v>31421</v>
      </c>
      <c r="D28" s="4"/>
    </row>
    <row r="29" spans="1:4" ht="60" x14ac:dyDescent="0.25">
      <c r="A29" s="2" t="s">
        <v>1030</v>
      </c>
      <c r="B29" s="4" t="s">
        <v>5</v>
      </c>
      <c r="C29" s="4" t="s">
        <v>5</v>
      </c>
      <c r="D29" s="4"/>
    </row>
    <row r="30" spans="1:4" ht="45" x14ac:dyDescent="0.25">
      <c r="A30" s="3" t="s">
        <v>1021</v>
      </c>
      <c r="B30" s="4" t="s">
        <v>5</v>
      </c>
      <c r="C30" s="4" t="s">
        <v>5</v>
      </c>
      <c r="D30" s="4"/>
    </row>
    <row r="31" spans="1:4" x14ac:dyDescent="0.25">
      <c r="A31" s="2" t="s">
        <v>595</v>
      </c>
      <c r="B31" s="4">
        <v>69</v>
      </c>
      <c r="C31" s="4">
        <v>69</v>
      </c>
      <c r="D31" s="4"/>
    </row>
    <row r="32" spans="1:4" x14ac:dyDescent="0.25">
      <c r="A32" s="2" t="s">
        <v>1031</v>
      </c>
      <c r="B32" s="4" t="s">
        <v>5</v>
      </c>
      <c r="C32" s="4" t="s">
        <v>5</v>
      </c>
      <c r="D32" s="4"/>
    </row>
    <row r="33" spans="1:4" ht="45" x14ac:dyDescent="0.25">
      <c r="A33" s="3" t="s">
        <v>1021</v>
      </c>
      <c r="B33" s="4" t="s">
        <v>5</v>
      </c>
      <c r="C33" s="4" t="s">
        <v>5</v>
      </c>
      <c r="D33" s="4"/>
    </row>
    <row r="34" spans="1:4" x14ac:dyDescent="0.25">
      <c r="A34" s="2" t="s">
        <v>595</v>
      </c>
      <c r="B34" s="4">
        <v>0</v>
      </c>
      <c r="C34" s="4">
        <v>0</v>
      </c>
      <c r="D34" s="4"/>
    </row>
    <row r="35" spans="1:4" ht="30" x14ac:dyDescent="0.25">
      <c r="A35" s="2" t="s">
        <v>1032</v>
      </c>
      <c r="B35" s="4" t="s">
        <v>5</v>
      </c>
      <c r="C35" s="4" t="s">
        <v>5</v>
      </c>
      <c r="D35" s="4"/>
    </row>
    <row r="36" spans="1:4" ht="45" x14ac:dyDescent="0.25">
      <c r="A36" s="3" t="s">
        <v>1021</v>
      </c>
      <c r="B36" s="4" t="s">
        <v>5</v>
      </c>
      <c r="C36" s="4" t="s">
        <v>5</v>
      </c>
      <c r="D36" s="4"/>
    </row>
    <row r="37" spans="1:4" x14ac:dyDescent="0.25">
      <c r="A37" s="2" t="s">
        <v>595</v>
      </c>
      <c r="B37" s="4">
        <v>0</v>
      </c>
      <c r="C37" s="4">
        <v>0</v>
      </c>
      <c r="D37" s="4"/>
    </row>
    <row r="38" spans="1:4" ht="45" x14ac:dyDescent="0.25">
      <c r="A38" s="2" t="s">
        <v>1033</v>
      </c>
      <c r="B38" s="4" t="s">
        <v>5</v>
      </c>
      <c r="C38" s="4" t="s">
        <v>5</v>
      </c>
      <c r="D38" s="4"/>
    </row>
    <row r="39" spans="1:4" ht="45" x14ac:dyDescent="0.25">
      <c r="A39" s="3" t="s">
        <v>1021</v>
      </c>
      <c r="B39" s="4" t="s">
        <v>5</v>
      </c>
      <c r="C39" s="4" t="s">
        <v>5</v>
      </c>
      <c r="D39" s="4"/>
    </row>
    <row r="40" spans="1:4" x14ac:dyDescent="0.25">
      <c r="A40" s="2" t="s">
        <v>595</v>
      </c>
      <c r="B40" s="4">
        <v>0</v>
      </c>
      <c r="C40" s="4">
        <v>0</v>
      </c>
      <c r="D40" s="4"/>
    </row>
    <row r="41" spans="1:4" ht="60" x14ac:dyDescent="0.25">
      <c r="A41" s="2" t="s">
        <v>1034</v>
      </c>
      <c r="B41" s="4" t="s">
        <v>5</v>
      </c>
      <c r="C41" s="4" t="s">
        <v>5</v>
      </c>
      <c r="D41" s="4"/>
    </row>
    <row r="42" spans="1:4" ht="45" x14ac:dyDescent="0.25">
      <c r="A42" s="3" t="s">
        <v>1021</v>
      </c>
      <c r="B42" s="4" t="s">
        <v>5</v>
      </c>
      <c r="C42" s="4" t="s">
        <v>5</v>
      </c>
      <c r="D42" s="4"/>
    </row>
    <row r="43" spans="1:4" x14ac:dyDescent="0.25">
      <c r="A43" s="2" t="s">
        <v>595</v>
      </c>
      <c r="B43" s="4">
        <v>0</v>
      </c>
      <c r="C43" s="4">
        <v>0</v>
      </c>
      <c r="D43" s="4"/>
    </row>
    <row r="44" spans="1:4" ht="60" x14ac:dyDescent="0.25">
      <c r="A44" s="2" t="s">
        <v>1035</v>
      </c>
      <c r="B44" s="4" t="s">
        <v>5</v>
      </c>
      <c r="C44" s="4" t="s">
        <v>5</v>
      </c>
      <c r="D44" s="4"/>
    </row>
    <row r="45" spans="1:4" ht="45" x14ac:dyDescent="0.25">
      <c r="A45" s="3" t="s">
        <v>1021</v>
      </c>
      <c r="B45" s="4" t="s">
        <v>5</v>
      </c>
      <c r="C45" s="4" t="s">
        <v>5</v>
      </c>
      <c r="D45" s="4"/>
    </row>
    <row r="46" spans="1:4" x14ac:dyDescent="0.25">
      <c r="A46" s="2" t="s">
        <v>595</v>
      </c>
      <c r="B46" s="4">
        <v>0</v>
      </c>
      <c r="C46" s="4" t="s">
        <v>5</v>
      </c>
      <c r="D46" s="4"/>
    </row>
    <row r="47" spans="1:4" ht="75" x14ac:dyDescent="0.25">
      <c r="A47" s="2" t="s">
        <v>1036</v>
      </c>
      <c r="B47" s="4" t="s">
        <v>5</v>
      </c>
      <c r="C47" s="4" t="s">
        <v>5</v>
      </c>
      <c r="D47" s="4"/>
    </row>
    <row r="48" spans="1:4" ht="45" x14ac:dyDescent="0.25">
      <c r="A48" s="3" t="s">
        <v>1021</v>
      </c>
      <c r="B48" s="4" t="s">
        <v>5</v>
      </c>
      <c r="C48" s="4" t="s">
        <v>5</v>
      </c>
      <c r="D48" s="4"/>
    </row>
    <row r="49" spans="1:4" x14ac:dyDescent="0.25">
      <c r="A49" s="2" t="s">
        <v>595</v>
      </c>
      <c r="B49" s="4">
        <v>0</v>
      </c>
      <c r="C49" s="4">
        <v>0</v>
      </c>
      <c r="D49" s="4"/>
    </row>
    <row r="50" spans="1:4" ht="75" x14ac:dyDescent="0.25">
      <c r="A50" s="2" t="s">
        <v>1037</v>
      </c>
      <c r="B50" s="4" t="s">
        <v>5</v>
      </c>
      <c r="C50" s="4" t="s">
        <v>5</v>
      </c>
      <c r="D50" s="4"/>
    </row>
    <row r="51" spans="1:4" ht="45" x14ac:dyDescent="0.25">
      <c r="A51" s="3" t="s">
        <v>1021</v>
      </c>
      <c r="B51" s="4" t="s">
        <v>5</v>
      </c>
      <c r="C51" s="4" t="s">
        <v>5</v>
      </c>
      <c r="D51" s="4"/>
    </row>
    <row r="52" spans="1:4" x14ac:dyDescent="0.25">
      <c r="A52" s="2" t="s">
        <v>595</v>
      </c>
      <c r="B52" s="4">
        <v>0</v>
      </c>
      <c r="C52" s="4">
        <v>0</v>
      </c>
      <c r="D52" s="4"/>
    </row>
    <row r="53" spans="1:4" ht="75" x14ac:dyDescent="0.25">
      <c r="A53" s="2" t="s">
        <v>1038</v>
      </c>
      <c r="B53" s="4" t="s">
        <v>5</v>
      </c>
      <c r="C53" s="4" t="s">
        <v>5</v>
      </c>
      <c r="D53" s="4"/>
    </row>
    <row r="54" spans="1:4" ht="45" x14ac:dyDescent="0.25">
      <c r="A54" s="3" t="s">
        <v>1021</v>
      </c>
      <c r="B54" s="4" t="s">
        <v>5</v>
      </c>
      <c r="C54" s="4" t="s">
        <v>5</v>
      </c>
      <c r="D54" s="4"/>
    </row>
    <row r="55" spans="1:4" x14ac:dyDescent="0.25">
      <c r="A55" s="2" t="s">
        <v>595</v>
      </c>
      <c r="B55" s="4">
        <v>0</v>
      </c>
      <c r="C55" s="4">
        <v>0</v>
      </c>
      <c r="D55" s="4"/>
    </row>
    <row r="56" spans="1:4" ht="75" x14ac:dyDescent="0.25">
      <c r="A56" s="2" t="s">
        <v>1039</v>
      </c>
      <c r="B56" s="4" t="s">
        <v>5</v>
      </c>
      <c r="C56" s="4" t="s">
        <v>5</v>
      </c>
      <c r="D56" s="4"/>
    </row>
    <row r="57" spans="1:4" ht="45" x14ac:dyDescent="0.25">
      <c r="A57" s="3" t="s">
        <v>1021</v>
      </c>
      <c r="B57" s="4" t="s">
        <v>5</v>
      </c>
      <c r="C57" s="4" t="s">
        <v>5</v>
      </c>
      <c r="D57" s="4"/>
    </row>
    <row r="58" spans="1:4" x14ac:dyDescent="0.25">
      <c r="A58" s="2" t="s">
        <v>595</v>
      </c>
      <c r="B58" s="4">
        <v>0</v>
      </c>
      <c r="C58" s="4">
        <v>0</v>
      </c>
      <c r="D58" s="4"/>
    </row>
    <row r="59" spans="1:4" ht="75" x14ac:dyDescent="0.25">
      <c r="A59" s="2" t="s">
        <v>1040</v>
      </c>
      <c r="B59" s="4" t="s">
        <v>5</v>
      </c>
      <c r="C59" s="4" t="s">
        <v>5</v>
      </c>
      <c r="D59" s="4"/>
    </row>
    <row r="60" spans="1:4" ht="45" x14ac:dyDescent="0.25">
      <c r="A60" s="3" t="s">
        <v>1021</v>
      </c>
      <c r="B60" s="4" t="s">
        <v>5</v>
      </c>
      <c r="C60" s="4" t="s">
        <v>5</v>
      </c>
      <c r="D60" s="4"/>
    </row>
    <row r="61" spans="1:4" x14ac:dyDescent="0.25">
      <c r="A61" s="2" t="s">
        <v>595</v>
      </c>
      <c r="B61" s="4">
        <v>0</v>
      </c>
      <c r="C61" s="4">
        <v>0</v>
      </c>
      <c r="D61" s="4"/>
    </row>
    <row r="62" spans="1:4" x14ac:dyDescent="0.25">
      <c r="A62" s="2" t="s">
        <v>1041</v>
      </c>
      <c r="B62" s="4" t="s">
        <v>5</v>
      </c>
      <c r="C62" s="4" t="s">
        <v>5</v>
      </c>
      <c r="D62" s="4"/>
    </row>
    <row r="63" spans="1:4" ht="45" x14ac:dyDescent="0.25">
      <c r="A63" s="3" t="s">
        <v>1021</v>
      </c>
      <c r="B63" s="4" t="s">
        <v>5</v>
      </c>
      <c r="C63" s="4" t="s">
        <v>5</v>
      </c>
      <c r="D63" s="4"/>
    </row>
    <row r="64" spans="1:4" x14ac:dyDescent="0.25">
      <c r="A64" s="2" t="s">
        <v>595</v>
      </c>
      <c r="B64" s="6">
        <v>384522</v>
      </c>
      <c r="C64" s="6">
        <v>301970</v>
      </c>
      <c r="D64" s="4"/>
    </row>
    <row r="65" spans="1:4" ht="30" x14ac:dyDescent="0.25">
      <c r="A65" s="2" t="s">
        <v>1042</v>
      </c>
      <c r="B65" s="4" t="s">
        <v>5</v>
      </c>
      <c r="C65" s="4" t="s">
        <v>5</v>
      </c>
      <c r="D65" s="4"/>
    </row>
    <row r="66" spans="1:4" ht="45" x14ac:dyDescent="0.25">
      <c r="A66" s="3" t="s">
        <v>1021</v>
      </c>
      <c r="B66" s="4" t="s">
        <v>5</v>
      </c>
      <c r="C66" s="4" t="s">
        <v>5</v>
      </c>
      <c r="D66" s="4"/>
    </row>
    <row r="67" spans="1:4" x14ac:dyDescent="0.25">
      <c r="A67" s="2" t="s">
        <v>595</v>
      </c>
      <c r="B67" s="6">
        <v>384522</v>
      </c>
      <c r="C67" s="6">
        <v>301970</v>
      </c>
      <c r="D67" s="4"/>
    </row>
    <row r="68" spans="1:4" ht="45" x14ac:dyDescent="0.25">
      <c r="A68" s="2" t="s">
        <v>1043</v>
      </c>
      <c r="B68" s="4" t="s">
        <v>5</v>
      </c>
      <c r="C68" s="4" t="s">
        <v>5</v>
      </c>
      <c r="D68" s="4"/>
    </row>
    <row r="69" spans="1:4" ht="45" x14ac:dyDescent="0.25">
      <c r="A69" s="3" t="s">
        <v>1021</v>
      </c>
      <c r="B69" s="4" t="s">
        <v>5</v>
      </c>
      <c r="C69" s="4" t="s">
        <v>5</v>
      </c>
      <c r="D69" s="4"/>
    </row>
    <row r="70" spans="1:4" x14ac:dyDescent="0.25">
      <c r="A70" s="2" t="s">
        <v>595</v>
      </c>
      <c r="B70" s="6">
        <v>384453</v>
      </c>
      <c r="C70" s="6">
        <v>301901</v>
      </c>
      <c r="D70" s="4"/>
    </row>
    <row r="71" spans="1:4" ht="60" x14ac:dyDescent="0.25">
      <c r="A71" s="2" t="s">
        <v>1044</v>
      </c>
      <c r="B71" s="4" t="s">
        <v>5</v>
      </c>
      <c r="C71" s="4" t="s">
        <v>5</v>
      </c>
      <c r="D71" s="4"/>
    </row>
    <row r="72" spans="1:4" ht="45" x14ac:dyDescent="0.25">
      <c r="A72" s="3" t="s">
        <v>1021</v>
      </c>
      <c r="B72" s="4" t="s">
        <v>5</v>
      </c>
      <c r="C72" s="4" t="s">
        <v>5</v>
      </c>
      <c r="D72" s="4"/>
    </row>
    <row r="73" spans="1:4" x14ac:dyDescent="0.25">
      <c r="A73" s="2" t="s">
        <v>595</v>
      </c>
      <c r="B73" s="6">
        <v>26027</v>
      </c>
      <c r="C73" s="6">
        <v>26010</v>
      </c>
      <c r="D73" s="4"/>
    </row>
    <row r="74" spans="1:4" ht="60" x14ac:dyDescent="0.25">
      <c r="A74" s="2" t="s">
        <v>1045</v>
      </c>
      <c r="B74" s="4" t="s">
        <v>5</v>
      </c>
      <c r="C74" s="4" t="s">
        <v>5</v>
      </c>
      <c r="D74" s="4"/>
    </row>
    <row r="75" spans="1:4" ht="45" x14ac:dyDescent="0.25">
      <c r="A75" s="3" t="s">
        <v>1021</v>
      </c>
      <c r="B75" s="4" t="s">
        <v>5</v>
      </c>
      <c r="C75" s="4" t="s">
        <v>5</v>
      </c>
      <c r="D75" s="4"/>
    </row>
    <row r="76" spans="1:4" x14ac:dyDescent="0.25">
      <c r="A76" s="2" t="s">
        <v>595</v>
      </c>
      <c r="B76" s="6">
        <v>26403</v>
      </c>
      <c r="C76" s="4" t="s">
        <v>5</v>
      </c>
      <c r="D76" s="4"/>
    </row>
    <row r="77" spans="1:4" ht="75" x14ac:dyDescent="0.25">
      <c r="A77" s="2" t="s">
        <v>1046</v>
      </c>
      <c r="B77" s="4" t="s">
        <v>5</v>
      </c>
      <c r="C77" s="4" t="s">
        <v>5</v>
      </c>
      <c r="D77" s="4"/>
    </row>
    <row r="78" spans="1:4" ht="45" x14ac:dyDescent="0.25">
      <c r="A78" s="3" t="s">
        <v>1021</v>
      </c>
      <c r="B78" s="4" t="s">
        <v>5</v>
      </c>
      <c r="C78" s="4" t="s">
        <v>5</v>
      </c>
      <c r="D78" s="4"/>
    </row>
    <row r="79" spans="1:4" x14ac:dyDescent="0.25">
      <c r="A79" s="2" t="s">
        <v>595</v>
      </c>
      <c r="B79" s="6">
        <v>39532</v>
      </c>
      <c r="C79" s="6">
        <v>44762</v>
      </c>
      <c r="D79" s="4"/>
    </row>
    <row r="80" spans="1:4" ht="75" x14ac:dyDescent="0.25">
      <c r="A80" s="2" t="s">
        <v>1047</v>
      </c>
      <c r="B80" s="4" t="s">
        <v>5</v>
      </c>
      <c r="C80" s="4" t="s">
        <v>5</v>
      </c>
      <c r="D80" s="4"/>
    </row>
    <row r="81" spans="1:4" ht="45" x14ac:dyDescent="0.25">
      <c r="A81" s="3" t="s">
        <v>1021</v>
      </c>
      <c r="B81" s="4" t="s">
        <v>5</v>
      </c>
      <c r="C81" s="4" t="s">
        <v>5</v>
      </c>
      <c r="D81" s="4"/>
    </row>
    <row r="82" spans="1:4" x14ac:dyDescent="0.25">
      <c r="A82" s="2" t="s">
        <v>595</v>
      </c>
      <c r="B82" s="6">
        <v>67945</v>
      </c>
      <c r="C82" s="6">
        <v>38909</v>
      </c>
      <c r="D82" s="4"/>
    </row>
    <row r="83" spans="1:4" ht="75" x14ac:dyDescent="0.25">
      <c r="A83" s="2" t="s">
        <v>1048</v>
      </c>
      <c r="B83" s="4" t="s">
        <v>5</v>
      </c>
      <c r="C83" s="4" t="s">
        <v>5</v>
      </c>
      <c r="D83" s="4"/>
    </row>
    <row r="84" spans="1:4" ht="45" x14ac:dyDescent="0.25">
      <c r="A84" s="3" t="s">
        <v>1021</v>
      </c>
      <c r="B84" s="4" t="s">
        <v>5</v>
      </c>
      <c r="C84" s="4" t="s">
        <v>5</v>
      </c>
      <c r="D84" s="4"/>
    </row>
    <row r="85" spans="1:4" x14ac:dyDescent="0.25">
      <c r="A85" s="2" t="s">
        <v>595</v>
      </c>
      <c r="B85" s="6">
        <v>185660</v>
      </c>
      <c r="C85" s="6">
        <v>160799</v>
      </c>
      <c r="D85" s="4"/>
    </row>
    <row r="86" spans="1:4" ht="75" x14ac:dyDescent="0.25">
      <c r="A86" s="2" t="s">
        <v>1049</v>
      </c>
      <c r="B86" s="4" t="s">
        <v>5</v>
      </c>
      <c r="C86" s="4" t="s">
        <v>5</v>
      </c>
      <c r="D86" s="4"/>
    </row>
    <row r="87" spans="1:4" ht="45" x14ac:dyDescent="0.25">
      <c r="A87" s="3" t="s">
        <v>1021</v>
      </c>
      <c r="B87" s="4" t="s">
        <v>5</v>
      </c>
      <c r="C87" s="4" t="s">
        <v>5</v>
      </c>
      <c r="D87" s="4"/>
    </row>
    <row r="88" spans="1:4" x14ac:dyDescent="0.25">
      <c r="A88" s="2" t="s">
        <v>595</v>
      </c>
      <c r="B88" s="6">
        <v>38886</v>
      </c>
      <c r="C88" s="6">
        <v>31421</v>
      </c>
      <c r="D88" s="4"/>
    </row>
    <row r="89" spans="1:4" ht="75" x14ac:dyDescent="0.25">
      <c r="A89" s="2" t="s">
        <v>1050</v>
      </c>
      <c r="B89" s="4" t="s">
        <v>5</v>
      </c>
      <c r="C89" s="4" t="s">
        <v>5</v>
      </c>
      <c r="D89" s="4"/>
    </row>
    <row r="90" spans="1:4" ht="45" x14ac:dyDescent="0.25">
      <c r="A90" s="3" t="s">
        <v>1021</v>
      </c>
      <c r="B90" s="4" t="s">
        <v>5</v>
      </c>
      <c r="C90" s="4" t="s">
        <v>5</v>
      </c>
      <c r="D90" s="4"/>
    </row>
    <row r="91" spans="1:4" x14ac:dyDescent="0.25">
      <c r="A91" s="2" t="s">
        <v>595</v>
      </c>
      <c r="B91" s="4">
        <v>69</v>
      </c>
      <c r="C91" s="4">
        <v>69</v>
      </c>
      <c r="D91" s="4"/>
    </row>
    <row r="92" spans="1:4" x14ac:dyDescent="0.25">
      <c r="A92" s="2" t="s">
        <v>1051</v>
      </c>
      <c r="B92" s="4" t="s">
        <v>5</v>
      </c>
      <c r="C92" s="4" t="s">
        <v>5</v>
      </c>
      <c r="D92" s="4"/>
    </row>
    <row r="93" spans="1:4" ht="45" x14ac:dyDescent="0.25">
      <c r="A93" s="3" t="s">
        <v>1021</v>
      </c>
      <c r="B93" s="4" t="s">
        <v>5</v>
      </c>
      <c r="C93" s="4" t="s">
        <v>5</v>
      </c>
      <c r="D93" s="4"/>
    </row>
    <row r="94" spans="1:4" x14ac:dyDescent="0.25">
      <c r="A94" s="2" t="s">
        <v>595</v>
      </c>
      <c r="B94" s="4">
        <v>0</v>
      </c>
      <c r="C94" s="4">
        <v>0</v>
      </c>
      <c r="D94" s="4"/>
    </row>
    <row r="95" spans="1:4" ht="30" x14ac:dyDescent="0.25">
      <c r="A95" s="2" t="s">
        <v>1052</v>
      </c>
      <c r="B95" s="4" t="s">
        <v>5</v>
      </c>
      <c r="C95" s="4" t="s">
        <v>5</v>
      </c>
      <c r="D95" s="4"/>
    </row>
    <row r="96" spans="1:4" ht="45" x14ac:dyDescent="0.25">
      <c r="A96" s="3" t="s">
        <v>1021</v>
      </c>
      <c r="B96" s="4" t="s">
        <v>5</v>
      </c>
      <c r="C96" s="4" t="s">
        <v>5</v>
      </c>
      <c r="D96" s="4"/>
    </row>
    <row r="97" spans="1:4" x14ac:dyDescent="0.25">
      <c r="A97" s="2" t="s">
        <v>595</v>
      </c>
      <c r="B97" s="4">
        <v>0</v>
      </c>
      <c r="C97" s="4">
        <v>0</v>
      </c>
      <c r="D97" s="4"/>
    </row>
    <row r="98" spans="1:4" ht="45" x14ac:dyDescent="0.25">
      <c r="A98" s="2" t="s">
        <v>1053</v>
      </c>
      <c r="B98" s="4" t="s">
        <v>5</v>
      </c>
      <c r="C98" s="4" t="s">
        <v>5</v>
      </c>
      <c r="D98" s="4"/>
    </row>
    <row r="99" spans="1:4" ht="45" x14ac:dyDescent="0.25">
      <c r="A99" s="3" t="s">
        <v>1021</v>
      </c>
      <c r="B99" s="4" t="s">
        <v>5</v>
      </c>
      <c r="C99" s="4" t="s">
        <v>5</v>
      </c>
      <c r="D99" s="4"/>
    </row>
    <row r="100" spans="1:4" x14ac:dyDescent="0.25">
      <c r="A100" s="2" t="s">
        <v>595</v>
      </c>
      <c r="B100" s="4">
        <v>0</v>
      </c>
      <c r="C100" s="4">
        <v>0</v>
      </c>
      <c r="D100" s="4"/>
    </row>
    <row r="101" spans="1:4" ht="60" x14ac:dyDescent="0.25">
      <c r="A101" s="2" t="s">
        <v>1054</v>
      </c>
      <c r="B101" s="4" t="s">
        <v>5</v>
      </c>
      <c r="C101" s="4" t="s">
        <v>5</v>
      </c>
      <c r="D101" s="4"/>
    </row>
    <row r="102" spans="1:4" ht="45" x14ac:dyDescent="0.25">
      <c r="A102" s="3" t="s">
        <v>1021</v>
      </c>
      <c r="B102" s="4" t="s">
        <v>5</v>
      </c>
      <c r="C102" s="4" t="s">
        <v>5</v>
      </c>
      <c r="D102" s="4"/>
    </row>
    <row r="103" spans="1:4" x14ac:dyDescent="0.25">
      <c r="A103" s="2" t="s">
        <v>595</v>
      </c>
      <c r="B103" s="4">
        <v>0</v>
      </c>
      <c r="C103" s="4">
        <v>0</v>
      </c>
      <c r="D103" s="4"/>
    </row>
    <row r="104" spans="1:4" ht="60" x14ac:dyDescent="0.25">
      <c r="A104" s="2" t="s">
        <v>1055</v>
      </c>
      <c r="B104" s="4" t="s">
        <v>5</v>
      </c>
      <c r="C104" s="4" t="s">
        <v>5</v>
      </c>
      <c r="D104" s="4"/>
    </row>
    <row r="105" spans="1:4" ht="45" x14ac:dyDescent="0.25">
      <c r="A105" s="3" t="s">
        <v>1021</v>
      </c>
      <c r="B105" s="4" t="s">
        <v>5</v>
      </c>
      <c r="C105" s="4" t="s">
        <v>5</v>
      </c>
      <c r="D105" s="4"/>
    </row>
    <row r="106" spans="1:4" x14ac:dyDescent="0.25">
      <c r="A106" s="2" t="s">
        <v>595</v>
      </c>
      <c r="B106" s="4">
        <v>0</v>
      </c>
      <c r="C106" s="4" t="s">
        <v>5</v>
      </c>
      <c r="D106" s="4"/>
    </row>
    <row r="107" spans="1:4" ht="75" x14ac:dyDescent="0.25">
      <c r="A107" s="2" t="s">
        <v>1056</v>
      </c>
      <c r="B107" s="4" t="s">
        <v>5</v>
      </c>
      <c r="C107" s="4" t="s">
        <v>5</v>
      </c>
      <c r="D107" s="4"/>
    </row>
    <row r="108" spans="1:4" ht="45" x14ac:dyDescent="0.25">
      <c r="A108" s="3" t="s">
        <v>1021</v>
      </c>
      <c r="B108" s="4" t="s">
        <v>5</v>
      </c>
      <c r="C108" s="4" t="s">
        <v>5</v>
      </c>
      <c r="D108" s="4"/>
    </row>
    <row r="109" spans="1:4" x14ac:dyDescent="0.25">
      <c r="A109" s="2" t="s">
        <v>595</v>
      </c>
      <c r="B109" s="4">
        <v>0</v>
      </c>
      <c r="C109" s="4">
        <v>0</v>
      </c>
      <c r="D109" s="4"/>
    </row>
    <row r="110" spans="1:4" ht="75" x14ac:dyDescent="0.25">
      <c r="A110" s="2" t="s">
        <v>1057</v>
      </c>
      <c r="B110" s="4" t="s">
        <v>5</v>
      </c>
      <c r="C110" s="4" t="s">
        <v>5</v>
      </c>
      <c r="D110" s="4"/>
    </row>
    <row r="111" spans="1:4" ht="45" x14ac:dyDescent="0.25">
      <c r="A111" s="3" t="s">
        <v>1021</v>
      </c>
      <c r="B111" s="4" t="s">
        <v>5</v>
      </c>
      <c r="C111" s="4" t="s">
        <v>5</v>
      </c>
      <c r="D111" s="4"/>
    </row>
    <row r="112" spans="1:4" x14ac:dyDescent="0.25">
      <c r="A112" s="2" t="s">
        <v>595</v>
      </c>
      <c r="B112" s="4">
        <v>0</v>
      </c>
      <c r="C112" s="4">
        <v>0</v>
      </c>
      <c r="D112" s="4"/>
    </row>
    <row r="113" spans="1:4" ht="75" x14ac:dyDescent="0.25">
      <c r="A113" s="2" t="s">
        <v>1058</v>
      </c>
      <c r="B113" s="4" t="s">
        <v>5</v>
      </c>
      <c r="C113" s="4" t="s">
        <v>5</v>
      </c>
      <c r="D113" s="4"/>
    </row>
    <row r="114" spans="1:4" ht="45" x14ac:dyDescent="0.25">
      <c r="A114" s="3" t="s">
        <v>1021</v>
      </c>
      <c r="B114" s="4" t="s">
        <v>5</v>
      </c>
      <c r="C114" s="4" t="s">
        <v>5</v>
      </c>
      <c r="D114" s="4"/>
    </row>
    <row r="115" spans="1:4" x14ac:dyDescent="0.25">
      <c r="A115" s="2" t="s">
        <v>595</v>
      </c>
      <c r="B115" s="4">
        <v>0</v>
      </c>
      <c r="C115" s="4">
        <v>0</v>
      </c>
      <c r="D115" s="4"/>
    </row>
    <row r="116" spans="1:4" ht="75" x14ac:dyDescent="0.25">
      <c r="A116" s="2" t="s">
        <v>1059</v>
      </c>
      <c r="B116" s="4" t="s">
        <v>5</v>
      </c>
      <c r="C116" s="4" t="s">
        <v>5</v>
      </c>
      <c r="D116" s="4"/>
    </row>
    <row r="117" spans="1:4" ht="45" x14ac:dyDescent="0.25">
      <c r="A117" s="3" t="s">
        <v>1021</v>
      </c>
      <c r="B117" s="4" t="s">
        <v>5</v>
      </c>
      <c r="C117" s="4" t="s">
        <v>5</v>
      </c>
      <c r="D117" s="4"/>
    </row>
    <row r="118" spans="1:4" x14ac:dyDescent="0.25">
      <c r="A118" s="2" t="s">
        <v>595</v>
      </c>
      <c r="B118" s="4">
        <v>0</v>
      </c>
      <c r="C118" s="4">
        <v>0</v>
      </c>
      <c r="D118" s="4"/>
    </row>
    <row r="119" spans="1:4" ht="75" x14ac:dyDescent="0.25">
      <c r="A119" s="2" t="s">
        <v>1060</v>
      </c>
      <c r="B119" s="4" t="s">
        <v>5</v>
      </c>
      <c r="C119" s="4" t="s">
        <v>5</v>
      </c>
      <c r="D119" s="4"/>
    </row>
    <row r="120" spans="1:4" ht="45" x14ac:dyDescent="0.25">
      <c r="A120" s="3" t="s">
        <v>1021</v>
      </c>
      <c r="B120" s="4" t="s">
        <v>5</v>
      </c>
      <c r="C120" s="4" t="s">
        <v>5</v>
      </c>
      <c r="D120" s="4"/>
    </row>
    <row r="121" spans="1:4" x14ac:dyDescent="0.25">
      <c r="A121" s="2" t="s">
        <v>595</v>
      </c>
      <c r="B121" s="8">
        <v>0</v>
      </c>
      <c r="C121" s="8">
        <v>0</v>
      </c>
      <c r="D121" s="4"/>
    </row>
    <row r="122" spans="1:4" x14ac:dyDescent="0.25">
      <c r="A122" s="10"/>
      <c r="B122" s="10"/>
      <c r="C122" s="10"/>
      <c r="D122" s="10"/>
    </row>
    <row r="123" spans="1:4" ht="30" customHeight="1" x14ac:dyDescent="0.25">
      <c r="A123" s="2" t="s">
        <v>31</v>
      </c>
      <c r="B123" s="11" t="s">
        <v>63</v>
      </c>
      <c r="C123" s="11"/>
      <c r="D123" s="11"/>
    </row>
  </sheetData>
  <mergeCells count="4">
    <mergeCell ref="B1:B2"/>
    <mergeCell ref="C1:D2"/>
    <mergeCell ref="A122:D122"/>
    <mergeCell ref="B123:D1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1</v>
      </c>
      <c r="B1" s="1" t="s">
        <v>2</v>
      </c>
      <c r="C1" s="1" t="s">
        <v>28</v>
      </c>
    </row>
    <row r="2" spans="1:3" ht="30" x14ac:dyDescent="0.25">
      <c r="A2" s="3" t="s">
        <v>1062</v>
      </c>
      <c r="B2" s="4" t="s">
        <v>5</v>
      </c>
      <c r="C2" s="4" t="s">
        <v>5</v>
      </c>
    </row>
    <row r="3" spans="1:3" x14ac:dyDescent="0.25">
      <c r="A3" s="2" t="s">
        <v>610</v>
      </c>
      <c r="B3" s="8">
        <v>965000</v>
      </c>
      <c r="C3" s="8">
        <v>1876000</v>
      </c>
    </row>
    <row r="4" spans="1:3" ht="30" x14ac:dyDescent="0.25">
      <c r="A4" s="2" t="s">
        <v>1063</v>
      </c>
      <c r="B4" s="4" t="s">
        <v>5</v>
      </c>
      <c r="C4" s="4" t="s">
        <v>5</v>
      </c>
    </row>
    <row r="5" spans="1:3" ht="30" x14ac:dyDescent="0.25">
      <c r="A5" s="3" t="s">
        <v>1062</v>
      </c>
      <c r="B5" s="4" t="s">
        <v>5</v>
      </c>
      <c r="C5" s="4" t="s">
        <v>5</v>
      </c>
    </row>
    <row r="6" spans="1:3" x14ac:dyDescent="0.25">
      <c r="A6" s="2" t="s">
        <v>609</v>
      </c>
      <c r="B6" s="6">
        <v>4692000</v>
      </c>
      <c r="C6" s="6">
        <v>10675000</v>
      </c>
    </row>
    <row r="7" spans="1:3" x14ac:dyDescent="0.25">
      <c r="A7" s="2" t="s">
        <v>610</v>
      </c>
      <c r="B7" s="6">
        <v>659000</v>
      </c>
      <c r="C7" s="6">
        <v>1101000</v>
      </c>
    </row>
    <row r="8" spans="1:3" x14ac:dyDescent="0.25">
      <c r="A8" s="2" t="s">
        <v>611</v>
      </c>
      <c r="B8" s="4" t="s">
        <v>5</v>
      </c>
      <c r="C8" s="6">
        <v>2296000</v>
      </c>
    </row>
    <row r="9" spans="1:3" x14ac:dyDescent="0.25">
      <c r="A9" s="2" t="s">
        <v>1031</v>
      </c>
      <c r="B9" s="4" t="s">
        <v>5</v>
      </c>
      <c r="C9" s="4" t="s">
        <v>5</v>
      </c>
    </row>
    <row r="10" spans="1:3" ht="30" x14ac:dyDescent="0.25">
      <c r="A10" s="3" t="s">
        <v>1062</v>
      </c>
      <c r="B10" s="4" t="s">
        <v>5</v>
      </c>
      <c r="C10" s="4" t="s">
        <v>5</v>
      </c>
    </row>
    <row r="11" spans="1:3" x14ac:dyDescent="0.25">
      <c r="A11" s="2" t="s">
        <v>611</v>
      </c>
      <c r="B11" s="4">
        <v>0</v>
      </c>
      <c r="C11" s="4">
        <v>0</v>
      </c>
    </row>
    <row r="12" spans="1:3" ht="45" x14ac:dyDescent="0.25">
      <c r="A12" s="2" t="s">
        <v>1064</v>
      </c>
      <c r="B12" s="4" t="s">
        <v>5</v>
      </c>
      <c r="C12" s="4" t="s">
        <v>5</v>
      </c>
    </row>
    <row r="13" spans="1:3" ht="30" x14ac:dyDescent="0.25">
      <c r="A13" s="3" t="s">
        <v>1062</v>
      </c>
      <c r="B13" s="4" t="s">
        <v>5</v>
      </c>
      <c r="C13" s="4" t="s">
        <v>5</v>
      </c>
    </row>
    <row r="14" spans="1:3" x14ac:dyDescent="0.25">
      <c r="A14" s="2" t="s">
        <v>609</v>
      </c>
      <c r="B14" s="4">
        <v>0</v>
      </c>
      <c r="C14" s="4">
        <v>0</v>
      </c>
    </row>
    <row r="15" spans="1:3" x14ac:dyDescent="0.25">
      <c r="A15" s="2" t="s">
        <v>610</v>
      </c>
      <c r="B15" s="4">
        <v>0</v>
      </c>
      <c r="C15" s="4">
        <v>0</v>
      </c>
    </row>
    <row r="16" spans="1:3" x14ac:dyDescent="0.25">
      <c r="A16" s="2" t="s">
        <v>611</v>
      </c>
      <c r="B16" s="4" t="s">
        <v>5</v>
      </c>
      <c r="C16" s="4">
        <v>0</v>
      </c>
    </row>
    <row r="17" spans="1:3" x14ac:dyDescent="0.25">
      <c r="A17" s="2" t="s">
        <v>1041</v>
      </c>
      <c r="B17" s="4" t="s">
        <v>5</v>
      </c>
      <c r="C17" s="4" t="s">
        <v>5</v>
      </c>
    </row>
    <row r="18" spans="1:3" ht="30" x14ac:dyDescent="0.25">
      <c r="A18" s="3" t="s">
        <v>1062</v>
      </c>
      <c r="B18" s="4" t="s">
        <v>5</v>
      </c>
      <c r="C18" s="4" t="s">
        <v>5</v>
      </c>
    </row>
    <row r="19" spans="1:3" x14ac:dyDescent="0.25">
      <c r="A19" s="2" t="s">
        <v>611</v>
      </c>
      <c r="B19" s="4">
        <v>0</v>
      </c>
      <c r="C19" s="4">
        <v>0</v>
      </c>
    </row>
    <row r="20" spans="1:3" ht="45" x14ac:dyDescent="0.25">
      <c r="A20" s="2" t="s">
        <v>1065</v>
      </c>
      <c r="B20" s="4" t="s">
        <v>5</v>
      </c>
      <c r="C20" s="4" t="s">
        <v>5</v>
      </c>
    </row>
    <row r="21" spans="1:3" ht="30" x14ac:dyDescent="0.25">
      <c r="A21" s="3" t="s">
        <v>1062</v>
      </c>
      <c r="B21" s="4" t="s">
        <v>5</v>
      </c>
      <c r="C21" s="4" t="s">
        <v>5</v>
      </c>
    </row>
    <row r="22" spans="1:3" x14ac:dyDescent="0.25">
      <c r="A22" s="2" t="s">
        <v>609</v>
      </c>
      <c r="B22" s="4">
        <v>0</v>
      </c>
      <c r="C22" s="4">
        <v>0</v>
      </c>
    </row>
    <row r="23" spans="1:3" x14ac:dyDescent="0.25">
      <c r="A23" s="2" t="s">
        <v>610</v>
      </c>
      <c r="B23" s="4">
        <v>0</v>
      </c>
      <c r="C23" s="4">
        <v>0</v>
      </c>
    </row>
    <row r="24" spans="1:3" x14ac:dyDescent="0.25">
      <c r="A24" s="2" t="s">
        <v>611</v>
      </c>
      <c r="B24" s="4" t="s">
        <v>5</v>
      </c>
      <c r="C24" s="4">
        <v>0</v>
      </c>
    </row>
    <row r="25" spans="1:3" x14ac:dyDescent="0.25">
      <c r="A25" s="2" t="s">
        <v>1051</v>
      </c>
      <c r="B25" s="4" t="s">
        <v>5</v>
      </c>
      <c r="C25" s="4" t="s">
        <v>5</v>
      </c>
    </row>
    <row r="26" spans="1:3" ht="30" x14ac:dyDescent="0.25">
      <c r="A26" s="3" t="s">
        <v>1062</v>
      </c>
      <c r="B26" s="4" t="s">
        <v>5</v>
      </c>
      <c r="C26" s="4" t="s">
        <v>5</v>
      </c>
    </row>
    <row r="27" spans="1:3" x14ac:dyDescent="0.25">
      <c r="A27" s="2" t="s">
        <v>611</v>
      </c>
      <c r="B27" s="6">
        <v>3162000</v>
      </c>
      <c r="C27" s="6">
        <v>2296000</v>
      </c>
    </row>
    <row r="28" spans="1:3" ht="45" x14ac:dyDescent="0.25">
      <c r="A28" s="2" t="s">
        <v>1066</v>
      </c>
      <c r="B28" s="4" t="s">
        <v>5</v>
      </c>
      <c r="C28" s="4" t="s">
        <v>5</v>
      </c>
    </row>
    <row r="29" spans="1:3" ht="30" x14ac:dyDescent="0.25">
      <c r="A29" s="3" t="s">
        <v>1062</v>
      </c>
      <c r="B29" s="4" t="s">
        <v>5</v>
      </c>
      <c r="C29" s="4" t="s">
        <v>5</v>
      </c>
    </row>
    <row r="30" spans="1:3" x14ac:dyDescent="0.25">
      <c r="A30" s="2" t="s">
        <v>609</v>
      </c>
      <c r="B30" s="6">
        <v>4692000</v>
      </c>
      <c r="C30" s="6">
        <v>10675000</v>
      </c>
    </row>
    <row r="31" spans="1:3" x14ac:dyDescent="0.25">
      <c r="A31" s="2" t="s">
        <v>610</v>
      </c>
      <c r="B31" s="6">
        <v>659000</v>
      </c>
      <c r="C31" s="6">
        <v>1101000</v>
      </c>
    </row>
    <row r="32" spans="1:3" x14ac:dyDescent="0.25">
      <c r="A32" s="2" t="s">
        <v>611</v>
      </c>
      <c r="B32" s="4" t="s">
        <v>5</v>
      </c>
      <c r="C32" s="8">
        <v>2296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3" width="36.5703125" bestFit="1" customWidth="1"/>
  </cols>
  <sheetData>
    <row r="1" spans="1:3" ht="45" x14ac:dyDescent="0.25">
      <c r="A1" s="1" t="s">
        <v>1067</v>
      </c>
      <c r="B1" s="1" t="s">
        <v>79</v>
      </c>
      <c r="C1" s="1" t="s">
        <v>775</v>
      </c>
    </row>
    <row r="2" spans="1:3" ht="30" x14ac:dyDescent="0.25">
      <c r="A2" s="1" t="s">
        <v>27</v>
      </c>
      <c r="B2" s="1" t="s">
        <v>2</v>
      </c>
      <c r="C2" s="1" t="s">
        <v>28</v>
      </c>
    </row>
    <row r="3" spans="1:3" x14ac:dyDescent="0.25">
      <c r="A3" s="2" t="s">
        <v>1068</v>
      </c>
      <c r="B3" s="4" t="s">
        <v>5</v>
      </c>
      <c r="C3" s="4" t="s">
        <v>5</v>
      </c>
    </row>
    <row r="4" spans="1:3" ht="45" x14ac:dyDescent="0.25">
      <c r="A4" s="3" t="s">
        <v>1069</v>
      </c>
      <c r="B4" s="4" t="s">
        <v>5</v>
      </c>
      <c r="C4" s="4" t="s">
        <v>5</v>
      </c>
    </row>
    <row r="5" spans="1:3" x14ac:dyDescent="0.25">
      <c r="A5" s="2" t="s">
        <v>1070</v>
      </c>
      <c r="B5" s="8">
        <v>4692</v>
      </c>
      <c r="C5" s="8">
        <v>10675</v>
      </c>
    </row>
    <row r="6" spans="1:3" x14ac:dyDescent="0.25">
      <c r="A6" s="2" t="s">
        <v>1071</v>
      </c>
      <c r="B6" s="4" t="s">
        <v>1072</v>
      </c>
      <c r="C6" s="4" t="s">
        <v>1072</v>
      </c>
    </row>
    <row r="7" spans="1:3" ht="75" x14ac:dyDescent="0.25">
      <c r="A7" s="2" t="s">
        <v>1073</v>
      </c>
      <c r="B7" s="4" t="s">
        <v>5</v>
      </c>
      <c r="C7" s="4" t="s">
        <v>5</v>
      </c>
    </row>
    <row r="8" spans="1:3" ht="45" x14ac:dyDescent="0.25">
      <c r="A8" s="3" t="s">
        <v>1069</v>
      </c>
      <c r="B8" s="4" t="s">
        <v>5</v>
      </c>
      <c r="C8" s="4" t="s">
        <v>5</v>
      </c>
    </row>
    <row r="9" spans="1:3" ht="45" x14ac:dyDescent="0.25">
      <c r="A9" s="2" t="s">
        <v>616</v>
      </c>
      <c r="B9" s="4" t="s">
        <v>1074</v>
      </c>
      <c r="C9" s="4" t="s">
        <v>1074</v>
      </c>
    </row>
    <row r="10" spans="1:3" ht="45" x14ac:dyDescent="0.25">
      <c r="A10" s="2" t="s">
        <v>1075</v>
      </c>
      <c r="B10" s="4" t="s">
        <v>5</v>
      </c>
      <c r="C10" s="4" t="s">
        <v>5</v>
      </c>
    </row>
    <row r="11" spans="1:3" ht="45" x14ac:dyDescent="0.25">
      <c r="A11" s="3" t="s">
        <v>1069</v>
      </c>
      <c r="B11" s="4" t="s">
        <v>5</v>
      </c>
      <c r="C11" s="4" t="s">
        <v>5</v>
      </c>
    </row>
    <row r="12" spans="1:3" ht="30" x14ac:dyDescent="0.25">
      <c r="A12" s="2" t="s">
        <v>616</v>
      </c>
      <c r="B12" s="4" t="s">
        <v>1076</v>
      </c>
      <c r="C12" s="4" t="s">
        <v>1076</v>
      </c>
    </row>
    <row r="13" spans="1:3" ht="75" x14ac:dyDescent="0.25">
      <c r="A13" s="2" t="s">
        <v>1077</v>
      </c>
      <c r="B13" s="4" t="s">
        <v>5</v>
      </c>
      <c r="C13" s="4" t="s">
        <v>5</v>
      </c>
    </row>
    <row r="14" spans="1:3" ht="45" x14ac:dyDescent="0.25">
      <c r="A14" s="3" t="s">
        <v>1069</v>
      </c>
      <c r="B14" s="4" t="s">
        <v>5</v>
      </c>
      <c r="C14" s="4" t="s">
        <v>5</v>
      </c>
    </row>
    <row r="15" spans="1:3" ht="30" x14ac:dyDescent="0.25">
      <c r="A15" s="2" t="s">
        <v>1078</v>
      </c>
      <c r="B15" s="103">
        <v>0</v>
      </c>
      <c r="C15" s="103">
        <v>0</v>
      </c>
    </row>
    <row r="16" spans="1:3" ht="60" x14ac:dyDescent="0.25">
      <c r="A16" s="2" t="s">
        <v>1079</v>
      </c>
      <c r="B16" s="4" t="s">
        <v>5</v>
      </c>
      <c r="C16" s="4" t="s">
        <v>5</v>
      </c>
    </row>
    <row r="17" spans="1:3" ht="45" x14ac:dyDescent="0.25">
      <c r="A17" s="3" t="s">
        <v>1069</v>
      </c>
      <c r="B17" s="4" t="s">
        <v>5</v>
      </c>
      <c r="C17" s="4" t="s">
        <v>5</v>
      </c>
    </row>
    <row r="18" spans="1:3" ht="30" x14ac:dyDescent="0.25">
      <c r="A18" s="2" t="s">
        <v>1078</v>
      </c>
      <c r="B18" s="103">
        <v>0.05</v>
      </c>
      <c r="C18" s="103">
        <v>0.05</v>
      </c>
    </row>
    <row r="19" spans="1:3" ht="75" x14ac:dyDescent="0.25">
      <c r="A19" s="2" t="s">
        <v>1080</v>
      </c>
      <c r="B19" s="4" t="s">
        <v>5</v>
      </c>
      <c r="C19" s="4" t="s">
        <v>5</v>
      </c>
    </row>
    <row r="20" spans="1:3" ht="45" x14ac:dyDescent="0.25">
      <c r="A20" s="3" t="s">
        <v>1069</v>
      </c>
      <c r="B20" s="4" t="s">
        <v>5</v>
      </c>
      <c r="C20" s="4" t="s">
        <v>5</v>
      </c>
    </row>
    <row r="21" spans="1:3" ht="30" x14ac:dyDescent="0.25">
      <c r="A21" s="2" t="s">
        <v>1078</v>
      </c>
      <c r="B21" s="103">
        <v>0.3</v>
      </c>
      <c r="C21" s="103">
        <v>0.3</v>
      </c>
    </row>
    <row r="22" spans="1:3" ht="60" x14ac:dyDescent="0.25">
      <c r="A22" s="2" t="s">
        <v>1081</v>
      </c>
      <c r="B22" s="4" t="s">
        <v>5</v>
      </c>
      <c r="C22" s="4" t="s">
        <v>5</v>
      </c>
    </row>
    <row r="23" spans="1:3" ht="45" x14ac:dyDescent="0.25">
      <c r="A23" s="3" t="s">
        <v>1069</v>
      </c>
      <c r="B23" s="4" t="s">
        <v>5</v>
      </c>
      <c r="C23" s="4" t="s">
        <v>5</v>
      </c>
    </row>
    <row r="24" spans="1:3" ht="30" x14ac:dyDescent="0.25">
      <c r="A24" s="2" t="s">
        <v>1078</v>
      </c>
      <c r="B24" s="103">
        <v>0.1</v>
      </c>
      <c r="C24" s="103">
        <v>0.1</v>
      </c>
    </row>
    <row r="25" spans="1:3" x14ac:dyDescent="0.25">
      <c r="A25" s="2" t="s">
        <v>1082</v>
      </c>
      <c r="B25" s="4" t="s">
        <v>5</v>
      </c>
      <c r="C25" s="4" t="s">
        <v>5</v>
      </c>
    </row>
    <row r="26" spans="1:3" ht="45" x14ac:dyDescent="0.25">
      <c r="A26" s="3" t="s">
        <v>1069</v>
      </c>
      <c r="B26" s="4" t="s">
        <v>5</v>
      </c>
      <c r="C26" s="4" t="s">
        <v>5</v>
      </c>
    </row>
    <row r="27" spans="1:3" x14ac:dyDescent="0.25">
      <c r="A27" s="2" t="s">
        <v>1070</v>
      </c>
      <c r="B27" s="4">
        <v>659</v>
      </c>
      <c r="C27" s="6">
        <v>1101</v>
      </c>
    </row>
    <row r="28" spans="1:3" x14ac:dyDescent="0.25">
      <c r="A28" s="2" t="s">
        <v>1071</v>
      </c>
      <c r="B28" s="4" t="s">
        <v>1072</v>
      </c>
      <c r="C28" s="4" t="s">
        <v>1072</v>
      </c>
    </row>
    <row r="29" spans="1:3" ht="75" x14ac:dyDescent="0.25">
      <c r="A29" s="2" t="s">
        <v>1083</v>
      </c>
      <c r="B29" s="4" t="s">
        <v>5</v>
      </c>
      <c r="C29" s="4" t="s">
        <v>5</v>
      </c>
    </row>
    <row r="30" spans="1:3" ht="45" x14ac:dyDescent="0.25">
      <c r="A30" s="3" t="s">
        <v>1069</v>
      </c>
      <c r="B30" s="4" t="s">
        <v>5</v>
      </c>
      <c r="C30" s="4" t="s">
        <v>5</v>
      </c>
    </row>
    <row r="31" spans="1:3" ht="45" x14ac:dyDescent="0.25">
      <c r="A31" s="2" t="s">
        <v>616</v>
      </c>
      <c r="B31" s="4" t="s">
        <v>1074</v>
      </c>
      <c r="C31" s="4" t="s">
        <v>1074</v>
      </c>
    </row>
    <row r="32" spans="1:3" ht="45" x14ac:dyDescent="0.25">
      <c r="A32" s="2" t="s">
        <v>1084</v>
      </c>
      <c r="B32" s="4" t="s">
        <v>5</v>
      </c>
      <c r="C32" s="4" t="s">
        <v>5</v>
      </c>
    </row>
    <row r="33" spans="1:3" ht="45" x14ac:dyDescent="0.25">
      <c r="A33" s="3" t="s">
        <v>1069</v>
      </c>
      <c r="B33" s="4" t="s">
        <v>5</v>
      </c>
      <c r="C33" s="4" t="s">
        <v>5</v>
      </c>
    </row>
    <row r="34" spans="1:3" ht="30" x14ac:dyDescent="0.25">
      <c r="A34" s="2" t="s">
        <v>616</v>
      </c>
      <c r="B34" s="4" t="s">
        <v>1076</v>
      </c>
      <c r="C34" s="4" t="s">
        <v>1076</v>
      </c>
    </row>
    <row r="35" spans="1:3" ht="75" x14ac:dyDescent="0.25">
      <c r="A35" s="2" t="s">
        <v>1085</v>
      </c>
      <c r="B35" s="4" t="s">
        <v>5</v>
      </c>
      <c r="C35" s="4" t="s">
        <v>5</v>
      </c>
    </row>
    <row r="36" spans="1:3" ht="45" x14ac:dyDescent="0.25">
      <c r="A36" s="3" t="s">
        <v>1069</v>
      </c>
      <c r="B36" s="4" t="s">
        <v>5</v>
      </c>
      <c r="C36" s="4" t="s">
        <v>5</v>
      </c>
    </row>
    <row r="37" spans="1:3" ht="30" x14ac:dyDescent="0.25">
      <c r="A37" s="2" t="s">
        <v>1078</v>
      </c>
      <c r="B37" s="103">
        <v>0</v>
      </c>
      <c r="C37" s="103">
        <v>0</v>
      </c>
    </row>
    <row r="38" spans="1:3" ht="60" x14ac:dyDescent="0.25">
      <c r="A38" s="2" t="s">
        <v>1086</v>
      </c>
      <c r="B38" s="4" t="s">
        <v>5</v>
      </c>
      <c r="C38" s="4" t="s">
        <v>5</v>
      </c>
    </row>
    <row r="39" spans="1:3" ht="45" x14ac:dyDescent="0.25">
      <c r="A39" s="3" t="s">
        <v>1069</v>
      </c>
      <c r="B39" s="4" t="s">
        <v>5</v>
      </c>
      <c r="C39" s="4" t="s">
        <v>5</v>
      </c>
    </row>
    <row r="40" spans="1:3" ht="30" x14ac:dyDescent="0.25">
      <c r="A40" s="2" t="s">
        <v>1078</v>
      </c>
      <c r="B40" s="103">
        <v>0.05</v>
      </c>
      <c r="C40" s="103">
        <v>0.05</v>
      </c>
    </row>
    <row r="41" spans="1:3" ht="75" x14ac:dyDescent="0.25">
      <c r="A41" s="2" t="s">
        <v>1087</v>
      </c>
      <c r="B41" s="4" t="s">
        <v>5</v>
      </c>
      <c r="C41" s="4" t="s">
        <v>5</v>
      </c>
    </row>
    <row r="42" spans="1:3" ht="45" x14ac:dyDescent="0.25">
      <c r="A42" s="3" t="s">
        <v>1069</v>
      </c>
      <c r="B42" s="4" t="s">
        <v>5</v>
      </c>
      <c r="C42" s="4" t="s">
        <v>5</v>
      </c>
    </row>
    <row r="43" spans="1:3" ht="30" x14ac:dyDescent="0.25">
      <c r="A43" s="2" t="s">
        <v>1078</v>
      </c>
      <c r="B43" s="103">
        <v>0.3</v>
      </c>
      <c r="C43" s="103">
        <v>0.3</v>
      </c>
    </row>
    <row r="44" spans="1:3" ht="60" x14ac:dyDescent="0.25">
      <c r="A44" s="2" t="s">
        <v>1088</v>
      </c>
      <c r="B44" s="4" t="s">
        <v>5</v>
      </c>
      <c r="C44" s="4" t="s">
        <v>5</v>
      </c>
    </row>
    <row r="45" spans="1:3" ht="45" x14ac:dyDescent="0.25">
      <c r="A45" s="3" t="s">
        <v>1069</v>
      </c>
      <c r="B45" s="4" t="s">
        <v>5</v>
      </c>
      <c r="C45" s="4" t="s">
        <v>5</v>
      </c>
    </row>
    <row r="46" spans="1:3" ht="30" x14ac:dyDescent="0.25">
      <c r="A46" s="2" t="s">
        <v>1078</v>
      </c>
      <c r="B46" s="103">
        <v>0.25</v>
      </c>
      <c r="C46" s="103">
        <v>0.1</v>
      </c>
    </row>
    <row r="47" spans="1:3" x14ac:dyDescent="0.25">
      <c r="A47" s="2" t="s">
        <v>1089</v>
      </c>
      <c r="B47" s="4" t="s">
        <v>5</v>
      </c>
      <c r="C47" s="4" t="s">
        <v>5</v>
      </c>
    </row>
    <row r="48" spans="1:3" ht="45" x14ac:dyDescent="0.25">
      <c r="A48" s="3" t="s">
        <v>1069</v>
      </c>
      <c r="B48" s="4" t="s">
        <v>5</v>
      </c>
      <c r="C48" s="4" t="s">
        <v>5</v>
      </c>
    </row>
    <row r="49" spans="1:3" ht="30" x14ac:dyDescent="0.25">
      <c r="A49" s="2" t="s">
        <v>1078</v>
      </c>
      <c r="B49" s="4" t="s">
        <v>5</v>
      </c>
      <c r="C49" s="103">
        <v>0.107</v>
      </c>
    </row>
    <row r="50" spans="1:3" ht="30" x14ac:dyDescent="0.25">
      <c r="A50" s="2" t="s">
        <v>1090</v>
      </c>
      <c r="B50" s="4" t="s">
        <v>5</v>
      </c>
      <c r="C50" s="4" t="s">
        <v>1091</v>
      </c>
    </row>
    <row r="51" spans="1:3" x14ac:dyDescent="0.25">
      <c r="A51" s="2" t="s">
        <v>1070</v>
      </c>
      <c r="B51" s="4" t="s">
        <v>5</v>
      </c>
      <c r="C51" s="8">
        <v>2296</v>
      </c>
    </row>
    <row r="52" spans="1:3" x14ac:dyDescent="0.25">
      <c r="A52" s="2" t="s">
        <v>1071</v>
      </c>
      <c r="B52" s="4" t="s">
        <v>5</v>
      </c>
      <c r="C52" s="4" t="s">
        <v>1092</v>
      </c>
    </row>
    <row r="53" spans="1:3" ht="30" x14ac:dyDescent="0.25">
      <c r="A53" s="2" t="s">
        <v>1093</v>
      </c>
      <c r="B53" s="4" t="s">
        <v>5</v>
      </c>
      <c r="C53" s="4" t="s">
        <v>5</v>
      </c>
    </row>
    <row r="54" spans="1:3" ht="45" x14ac:dyDescent="0.25">
      <c r="A54" s="3" t="s">
        <v>1069</v>
      </c>
      <c r="B54" s="4" t="s">
        <v>5</v>
      </c>
      <c r="C54" s="4" t="s">
        <v>5</v>
      </c>
    </row>
    <row r="55" spans="1:3" x14ac:dyDescent="0.25">
      <c r="A55" s="2" t="s">
        <v>616</v>
      </c>
      <c r="B55" s="4" t="s">
        <v>5</v>
      </c>
      <c r="C55" s="4" t="s">
        <v>1094</v>
      </c>
    </row>
    <row r="56" spans="1:3" ht="30" x14ac:dyDescent="0.25">
      <c r="A56" s="2" t="s">
        <v>1095</v>
      </c>
      <c r="B56" s="4" t="s">
        <v>5</v>
      </c>
      <c r="C56" s="4" t="s">
        <v>5</v>
      </c>
    </row>
    <row r="57" spans="1:3" ht="45" x14ac:dyDescent="0.25">
      <c r="A57" s="3" t="s">
        <v>1069</v>
      </c>
      <c r="B57" s="4" t="s">
        <v>5</v>
      </c>
      <c r="C57" s="4" t="s">
        <v>5</v>
      </c>
    </row>
    <row r="58" spans="1:3" x14ac:dyDescent="0.25">
      <c r="A58" s="2" t="s">
        <v>616</v>
      </c>
      <c r="B58" s="4" t="s">
        <v>5</v>
      </c>
      <c r="C58" s="4" t="s">
        <v>109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1" width="36.5703125" bestFit="1" customWidth="1"/>
    <col min="2" max="2" width="18.28515625" customWidth="1"/>
    <col min="3" max="3" width="17.85546875" customWidth="1"/>
    <col min="4" max="4" width="14" customWidth="1"/>
    <col min="5" max="5" width="3.7109375" customWidth="1"/>
    <col min="6" max="6" width="18.28515625" customWidth="1"/>
    <col min="7" max="7" width="17.85546875" customWidth="1"/>
    <col min="8" max="8" width="18.28515625" customWidth="1"/>
  </cols>
  <sheetData>
    <row r="1" spans="1:8" ht="45" x14ac:dyDescent="0.25">
      <c r="A1" s="1" t="s">
        <v>1097</v>
      </c>
      <c r="B1" s="7" t="s">
        <v>2</v>
      </c>
      <c r="C1" s="7" t="s">
        <v>956</v>
      </c>
      <c r="D1" s="7" t="s">
        <v>28</v>
      </c>
      <c r="E1" s="7"/>
      <c r="F1" s="7" t="s">
        <v>80</v>
      </c>
      <c r="G1" s="7" t="s">
        <v>957</v>
      </c>
      <c r="H1" s="7" t="s">
        <v>958</v>
      </c>
    </row>
    <row r="2" spans="1:8" ht="30" x14ac:dyDescent="0.25">
      <c r="A2" s="1" t="s">
        <v>27</v>
      </c>
      <c r="B2" s="7"/>
      <c r="C2" s="7"/>
      <c r="D2" s="7"/>
      <c r="E2" s="7"/>
      <c r="F2" s="7"/>
      <c r="G2" s="7"/>
      <c r="H2" s="7"/>
    </row>
    <row r="3" spans="1:8" x14ac:dyDescent="0.25">
      <c r="A3" s="3" t="s">
        <v>653</v>
      </c>
      <c r="B3" s="4" t="s">
        <v>5</v>
      </c>
      <c r="C3" s="4" t="s">
        <v>5</v>
      </c>
      <c r="D3" s="4" t="s">
        <v>5</v>
      </c>
      <c r="E3" s="4"/>
      <c r="F3" s="4" t="s">
        <v>5</v>
      </c>
      <c r="G3" s="4" t="s">
        <v>5</v>
      </c>
      <c r="H3" s="4" t="s">
        <v>5</v>
      </c>
    </row>
    <row r="4" spans="1:8" ht="17.25" x14ac:dyDescent="0.25">
      <c r="A4" s="2" t="s">
        <v>30</v>
      </c>
      <c r="B4" s="8">
        <v>17502</v>
      </c>
      <c r="C4" s="4" t="s">
        <v>5</v>
      </c>
      <c r="D4" s="8">
        <v>16933</v>
      </c>
      <c r="E4" s="9" t="s">
        <v>31</v>
      </c>
      <c r="F4" s="4" t="s">
        <v>5</v>
      </c>
      <c r="G4" s="4" t="s">
        <v>5</v>
      </c>
      <c r="H4" s="4" t="s">
        <v>5</v>
      </c>
    </row>
    <row r="5" spans="1:8" ht="17.25" x14ac:dyDescent="0.25">
      <c r="A5" s="2" t="s">
        <v>32</v>
      </c>
      <c r="B5" s="6">
        <v>52874</v>
      </c>
      <c r="C5" s="4" t="s">
        <v>5</v>
      </c>
      <c r="D5" s="6">
        <v>133755</v>
      </c>
      <c r="E5" s="9" t="s">
        <v>31</v>
      </c>
      <c r="F5" s="4" t="s">
        <v>5</v>
      </c>
      <c r="G5" s="4" t="s">
        <v>5</v>
      </c>
      <c r="H5" s="4" t="s">
        <v>5</v>
      </c>
    </row>
    <row r="6" spans="1:8" ht="17.25" x14ac:dyDescent="0.25">
      <c r="A6" s="2" t="s">
        <v>34</v>
      </c>
      <c r="B6" s="6">
        <v>8037</v>
      </c>
      <c r="C6" s="4" t="s">
        <v>5</v>
      </c>
      <c r="D6" s="6">
        <v>9804</v>
      </c>
      <c r="E6" s="9" t="s">
        <v>31</v>
      </c>
      <c r="F6" s="4" t="s">
        <v>5</v>
      </c>
      <c r="G6" s="4" t="s">
        <v>5</v>
      </c>
      <c r="H6" s="4" t="s">
        <v>5</v>
      </c>
    </row>
    <row r="7" spans="1:8" ht="17.25" x14ac:dyDescent="0.25">
      <c r="A7" s="2" t="s">
        <v>35</v>
      </c>
      <c r="B7" s="6">
        <v>384522</v>
      </c>
      <c r="C7" s="4" t="s">
        <v>5</v>
      </c>
      <c r="D7" s="6">
        <v>301970</v>
      </c>
      <c r="E7" s="9" t="s">
        <v>31</v>
      </c>
      <c r="F7" s="4" t="s">
        <v>5</v>
      </c>
      <c r="G7" s="4" t="s">
        <v>5</v>
      </c>
      <c r="H7" s="4" t="s">
        <v>5</v>
      </c>
    </row>
    <row r="8" spans="1:8" ht="17.25" x14ac:dyDescent="0.25">
      <c r="A8" s="2" t="s">
        <v>36</v>
      </c>
      <c r="B8" s="6">
        <v>1648</v>
      </c>
      <c r="C8" s="4" t="s">
        <v>5</v>
      </c>
      <c r="D8" s="6">
        <v>7862</v>
      </c>
      <c r="E8" s="9" t="s">
        <v>31</v>
      </c>
      <c r="F8" s="4" t="s">
        <v>5</v>
      </c>
      <c r="G8" s="4" t="s">
        <v>5</v>
      </c>
      <c r="H8" s="4" t="s">
        <v>5</v>
      </c>
    </row>
    <row r="9" spans="1:8" ht="17.25" x14ac:dyDescent="0.25">
      <c r="A9" s="2" t="s">
        <v>654</v>
      </c>
      <c r="B9" s="6">
        <v>21252</v>
      </c>
      <c r="C9" s="6">
        <v>20098</v>
      </c>
      <c r="D9" s="6">
        <v>23166</v>
      </c>
      <c r="E9" s="9" t="s">
        <v>31</v>
      </c>
      <c r="F9" s="6">
        <v>36700</v>
      </c>
      <c r="G9" s="6">
        <v>36235</v>
      </c>
      <c r="H9" s="6">
        <v>43715</v>
      </c>
    </row>
    <row r="10" spans="1:8" ht="17.25" x14ac:dyDescent="0.25">
      <c r="A10" s="2" t="s">
        <v>43</v>
      </c>
      <c r="B10" s="6">
        <v>3380</v>
      </c>
      <c r="C10" s="4" t="s">
        <v>5</v>
      </c>
      <c r="D10" s="6">
        <v>3188</v>
      </c>
      <c r="E10" s="9" t="s">
        <v>31</v>
      </c>
      <c r="F10" s="4" t="s">
        <v>5</v>
      </c>
      <c r="G10" s="4" t="s">
        <v>5</v>
      </c>
      <c r="H10" s="4" t="s">
        <v>5</v>
      </c>
    </row>
    <row r="11" spans="1:8" x14ac:dyDescent="0.25">
      <c r="A11" s="3" t="s">
        <v>655</v>
      </c>
      <c r="B11" s="4" t="s">
        <v>5</v>
      </c>
      <c r="C11" s="4" t="s">
        <v>5</v>
      </c>
      <c r="D11" s="4" t="s">
        <v>5</v>
      </c>
      <c r="E11" s="4"/>
      <c r="F11" s="4" t="s">
        <v>5</v>
      </c>
      <c r="G11" s="4" t="s">
        <v>5</v>
      </c>
      <c r="H11" s="4" t="s">
        <v>5</v>
      </c>
    </row>
    <row r="12" spans="1:8" ht="17.25" x14ac:dyDescent="0.25">
      <c r="A12" s="2" t="s">
        <v>656</v>
      </c>
      <c r="B12" s="6">
        <v>1034933</v>
      </c>
      <c r="C12" s="4" t="s">
        <v>5</v>
      </c>
      <c r="D12" s="6">
        <v>1085039</v>
      </c>
      <c r="E12" s="9" t="s">
        <v>31</v>
      </c>
      <c r="F12" s="4" t="s">
        <v>5</v>
      </c>
      <c r="G12" s="4" t="s">
        <v>5</v>
      </c>
      <c r="H12" s="4" t="s">
        <v>5</v>
      </c>
    </row>
    <row r="13" spans="1:8" ht="17.25" x14ac:dyDescent="0.25">
      <c r="A13" s="2" t="s">
        <v>50</v>
      </c>
      <c r="B13" s="6">
        <v>25320</v>
      </c>
      <c r="C13" s="4" t="s">
        <v>5</v>
      </c>
      <c r="D13" s="6">
        <v>9650</v>
      </c>
      <c r="E13" s="9" t="s">
        <v>31</v>
      </c>
      <c r="F13" s="4" t="s">
        <v>5</v>
      </c>
      <c r="G13" s="4" t="s">
        <v>5</v>
      </c>
      <c r="H13" s="4" t="s">
        <v>5</v>
      </c>
    </row>
    <row r="14" spans="1:8" ht="17.25" x14ac:dyDescent="0.25">
      <c r="A14" s="2" t="s">
        <v>51</v>
      </c>
      <c r="B14" s="6">
        <v>16431</v>
      </c>
      <c r="C14" s="4" t="s">
        <v>5</v>
      </c>
      <c r="D14" s="6">
        <v>37470</v>
      </c>
      <c r="E14" s="9" t="s">
        <v>31</v>
      </c>
      <c r="F14" s="4" t="s">
        <v>5</v>
      </c>
      <c r="G14" s="4" t="s">
        <v>5</v>
      </c>
      <c r="H14" s="4" t="s">
        <v>5</v>
      </c>
    </row>
    <row r="15" spans="1:8" x14ac:dyDescent="0.25">
      <c r="A15" s="2" t="s">
        <v>1031</v>
      </c>
      <c r="B15" s="4" t="s">
        <v>5</v>
      </c>
      <c r="C15" s="4" t="s">
        <v>5</v>
      </c>
      <c r="D15" s="4" t="s">
        <v>5</v>
      </c>
      <c r="E15" s="4"/>
      <c r="F15" s="4" t="s">
        <v>5</v>
      </c>
      <c r="G15" s="4" t="s">
        <v>5</v>
      </c>
      <c r="H15" s="4" t="s">
        <v>5</v>
      </c>
    </row>
    <row r="16" spans="1:8" x14ac:dyDescent="0.25">
      <c r="A16" s="3" t="s">
        <v>653</v>
      </c>
      <c r="B16" s="4" t="s">
        <v>5</v>
      </c>
      <c r="C16" s="4" t="s">
        <v>5</v>
      </c>
      <c r="D16" s="4" t="s">
        <v>5</v>
      </c>
      <c r="E16" s="4"/>
      <c r="F16" s="4" t="s">
        <v>5</v>
      </c>
      <c r="G16" s="4" t="s">
        <v>5</v>
      </c>
      <c r="H16" s="4" t="s">
        <v>5</v>
      </c>
    </row>
    <row r="17" spans="1:8" x14ac:dyDescent="0.25">
      <c r="A17" s="2" t="s">
        <v>30</v>
      </c>
      <c r="B17" s="6">
        <v>17502</v>
      </c>
      <c r="C17" s="4" t="s">
        <v>5</v>
      </c>
      <c r="D17" s="6">
        <v>16933</v>
      </c>
      <c r="E17" s="4"/>
      <c r="F17" s="4" t="s">
        <v>5</v>
      </c>
      <c r="G17" s="4" t="s">
        <v>5</v>
      </c>
      <c r="H17" s="4" t="s">
        <v>5</v>
      </c>
    </row>
    <row r="18" spans="1:8" x14ac:dyDescent="0.25">
      <c r="A18" s="2" t="s">
        <v>32</v>
      </c>
      <c r="B18" s="6">
        <v>52874</v>
      </c>
      <c r="C18" s="4" t="s">
        <v>5</v>
      </c>
      <c r="D18" s="6">
        <v>133755</v>
      </c>
      <c r="E18" s="4"/>
      <c r="F18" s="4" t="s">
        <v>5</v>
      </c>
      <c r="G18" s="4" t="s">
        <v>5</v>
      </c>
      <c r="H18" s="4" t="s">
        <v>5</v>
      </c>
    </row>
    <row r="19" spans="1:8" x14ac:dyDescent="0.25">
      <c r="A19" s="2" t="s">
        <v>34</v>
      </c>
      <c r="B19" s="4">
        <v>0</v>
      </c>
      <c r="C19" s="4" t="s">
        <v>5</v>
      </c>
      <c r="D19" s="4">
        <v>0</v>
      </c>
      <c r="E19" s="4"/>
      <c r="F19" s="4" t="s">
        <v>5</v>
      </c>
      <c r="G19" s="4" t="s">
        <v>5</v>
      </c>
      <c r="H19" s="4" t="s">
        <v>5</v>
      </c>
    </row>
    <row r="20" spans="1:8" x14ac:dyDescent="0.25">
      <c r="A20" s="2" t="s">
        <v>35</v>
      </c>
      <c r="B20" s="4">
        <v>0</v>
      </c>
      <c r="C20" s="4" t="s">
        <v>5</v>
      </c>
      <c r="D20" s="4">
        <v>0</v>
      </c>
      <c r="E20" s="4"/>
      <c r="F20" s="4" t="s">
        <v>5</v>
      </c>
      <c r="G20" s="4" t="s">
        <v>5</v>
      </c>
      <c r="H20" s="4" t="s">
        <v>5</v>
      </c>
    </row>
    <row r="21" spans="1:8" x14ac:dyDescent="0.25">
      <c r="A21" s="2" t="s">
        <v>36</v>
      </c>
      <c r="B21" s="4">
        <v>0</v>
      </c>
      <c r="C21" s="4" t="s">
        <v>5</v>
      </c>
      <c r="D21" s="4">
        <v>0</v>
      </c>
      <c r="E21" s="4"/>
      <c r="F21" s="4" t="s">
        <v>5</v>
      </c>
      <c r="G21" s="4" t="s">
        <v>5</v>
      </c>
      <c r="H21" s="4" t="s">
        <v>5</v>
      </c>
    </row>
    <row r="22" spans="1:8" x14ac:dyDescent="0.25">
      <c r="A22" s="2" t="s">
        <v>654</v>
      </c>
      <c r="B22" s="4">
        <v>0</v>
      </c>
      <c r="C22" s="4" t="s">
        <v>5</v>
      </c>
      <c r="D22" s="4">
        <v>0</v>
      </c>
      <c r="E22" s="4"/>
      <c r="F22" s="4" t="s">
        <v>5</v>
      </c>
      <c r="G22" s="4" t="s">
        <v>5</v>
      </c>
      <c r="H22" s="4" t="s">
        <v>5</v>
      </c>
    </row>
    <row r="23" spans="1:8" x14ac:dyDescent="0.25">
      <c r="A23" s="2" t="s">
        <v>43</v>
      </c>
      <c r="B23" s="4">
        <v>0</v>
      </c>
      <c r="C23" s="4" t="s">
        <v>5</v>
      </c>
      <c r="D23" s="4">
        <v>0</v>
      </c>
      <c r="E23" s="4"/>
      <c r="F23" s="4" t="s">
        <v>5</v>
      </c>
      <c r="G23" s="4" t="s">
        <v>5</v>
      </c>
      <c r="H23" s="4" t="s">
        <v>5</v>
      </c>
    </row>
    <row r="24" spans="1:8" x14ac:dyDescent="0.25">
      <c r="A24" s="2" t="s">
        <v>611</v>
      </c>
      <c r="B24" s="4">
        <v>0</v>
      </c>
      <c r="C24" s="4" t="s">
        <v>5</v>
      </c>
      <c r="D24" s="4">
        <v>0</v>
      </c>
      <c r="E24" s="4"/>
      <c r="F24" s="4" t="s">
        <v>5</v>
      </c>
      <c r="G24" s="4" t="s">
        <v>5</v>
      </c>
      <c r="H24" s="4" t="s">
        <v>5</v>
      </c>
    </row>
    <row r="25" spans="1:8" x14ac:dyDescent="0.25">
      <c r="A25" s="3" t="s">
        <v>655</v>
      </c>
      <c r="B25" s="4" t="s">
        <v>5</v>
      </c>
      <c r="C25" s="4" t="s">
        <v>5</v>
      </c>
      <c r="D25" s="4" t="s">
        <v>5</v>
      </c>
      <c r="E25" s="4"/>
      <c r="F25" s="4" t="s">
        <v>5</v>
      </c>
      <c r="G25" s="4" t="s">
        <v>5</v>
      </c>
      <c r="H25" s="4" t="s">
        <v>5</v>
      </c>
    </row>
    <row r="26" spans="1:8" x14ac:dyDescent="0.25">
      <c r="A26" s="2" t="s">
        <v>656</v>
      </c>
      <c r="B26" s="4">
        <v>0</v>
      </c>
      <c r="C26" s="4" t="s">
        <v>5</v>
      </c>
      <c r="D26" s="4">
        <v>0</v>
      </c>
      <c r="E26" s="4"/>
      <c r="F26" s="4" t="s">
        <v>5</v>
      </c>
      <c r="G26" s="4" t="s">
        <v>5</v>
      </c>
      <c r="H26" s="4" t="s">
        <v>5</v>
      </c>
    </row>
    <row r="27" spans="1:8" x14ac:dyDescent="0.25">
      <c r="A27" s="2" t="s">
        <v>50</v>
      </c>
      <c r="B27" s="4">
        <v>0</v>
      </c>
      <c r="C27" s="4" t="s">
        <v>5</v>
      </c>
      <c r="D27" s="4">
        <v>0</v>
      </c>
      <c r="E27" s="4"/>
      <c r="F27" s="4" t="s">
        <v>5</v>
      </c>
      <c r="G27" s="4" t="s">
        <v>5</v>
      </c>
      <c r="H27" s="4" t="s">
        <v>5</v>
      </c>
    </row>
    <row r="28" spans="1:8" x14ac:dyDescent="0.25">
      <c r="A28" s="2" t="s">
        <v>51</v>
      </c>
      <c r="B28" s="4">
        <v>0</v>
      </c>
      <c r="C28" s="4" t="s">
        <v>5</v>
      </c>
      <c r="D28" s="4">
        <v>0</v>
      </c>
      <c r="E28" s="4"/>
      <c r="F28" s="4" t="s">
        <v>5</v>
      </c>
      <c r="G28" s="4" t="s">
        <v>5</v>
      </c>
      <c r="H28" s="4" t="s">
        <v>5</v>
      </c>
    </row>
    <row r="29" spans="1:8" x14ac:dyDescent="0.25">
      <c r="A29" s="2" t="s">
        <v>657</v>
      </c>
      <c r="B29" s="4">
        <v>0</v>
      </c>
      <c r="C29" s="4" t="s">
        <v>5</v>
      </c>
      <c r="D29" s="4">
        <v>0</v>
      </c>
      <c r="E29" s="4"/>
      <c r="F29" s="4" t="s">
        <v>5</v>
      </c>
      <c r="G29" s="4" t="s">
        <v>5</v>
      </c>
      <c r="H29" s="4" t="s">
        <v>5</v>
      </c>
    </row>
    <row r="30" spans="1:8" x14ac:dyDescent="0.25">
      <c r="A30" s="2" t="s">
        <v>658</v>
      </c>
      <c r="B30" s="4">
        <v>0</v>
      </c>
      <c r="C30" s="4" t="s">
        <v>5</v>
      </c>
      <c r="D30" s="4">
        <v>0</v>
      </c>
      <c r="E30" s="4"/>
      <c r="F30" s="4" t="s">
        <v>5</v>
      </c>
      <c r="G30" s="4" t="s">
        <v>5</v>
      </c>
      <c r="H30" s="4" t="s">
        <v>5</v>
      </c>
    </row>
    <row r="31" spans="1:8" x14ac:dyDescent="0.25">
      <c r="A31" s="2" t="s">
        <v>1041</v>
      </c>
      <c r="B31" s="4" t="s">
        <v>5</v>
      </c>
      <c r="C31" s="4" t="s">
        <v>5</v>
      </c>
      <c r="D31" s="4" t="s">
        <v>5</v>
      </c>
      <c r="E31" s="4"/>
      <c r="F31" s="4" t="s">
        <v>5</v>
      </c>
      <c r="G31" s="4" t="s">
        <v>5</v>
      </c>
      <c r="H31" s="4" t="s">
        <v>5</v>
      </c>
    </row>
    <row r="32" spans="1:8" x14ac:dyDescent="0.25">
      <c r="A32" s="3" t="s">
        <v>653</v>
      </c>
      <c r="B32" s="4" t="s">
        <v>5</v>
      </c>
      <c r="C32" s="4" t="s">
        <v>5</v>
      </c>
      <c r="D32" s="4" t="s">
        <v>5</v>
      </c>
      <c r="E32" s="4"/>
      <c r="F32" s="4" t="s">
        <v>5</v>
      </c>
      <c r="G32" s="4" t="s">
        <v>5</v>
      </c>
      <c r="H32" s="4" t="s">
        <v>5</v>
      </c>
    </row>
    <row r="33" spans="1:8" x14ac:dyDescent="0.25">
      <c r="A33" s="2" t="s">
        <v>30</v>
      </c>
      <c r="B33" s="4">
        <v>0</v>
      </c>
      <c r="C33" s="4" t="s">
        <v>5</v>
      </c>
      <c r="D33" s="4">
        <v>0</v>
      </c>
      <c r="E33" s="4"/>
      <c r="F33" s="4" t="s">
        <v>5</v>
      </c>
      <c r="G33" s="4" t="s">
        <v>5</v>
      </c>
      <c r="H33" s="4" t="s">
        <v>5</v>
      </c>
    </row>
    <row r="34" spans="1:8" x14ac:dyDescent="0.25">
      <c r="A34" s="2" t="s">
        <v>32</v>
      </c>
      <c r="B34" s="4">
        <v>0</v>
      </c>
      <c r="C34" s="4" t="s">
        <v>5</v>
      </c>
      <c r="D34" s="4">
        <v>0</v>
      </c>
      <c r="E34" s="4"/>
      <c r="F34" s="4" t="s">
        <v>5</v>
      </c>
      <c r="G34" s="4" t="s">
        <v>5</v>
      </c>
      <c r="H34" s="4" t="s">
        <v>5</v>
      </c>
    </row>
    <row r="35" spans="1:8" x14ac:dyDescent="0.25">
      <c r="A35" s="2" t="s">
        <v>34</v>
      </c>
      <c r="B35" s="4">
        <v>0</v>
      </c>
      <c r="C35" s="4" t="s">
        <v>5</v>
      </c>
      <c r="D35" s="4">
        <v>0</v>
      </c>
      <c r="E35" s="4"/>
      <c r="F35" s="4" t="s">
        <v>5</v>
      </c>
      <c r="G35" s="4" t="s">
        <v>5</v>
      </c>
      <c r="H35" s="4" t="s">
        <v>5</v>
      </c>
    </row>
    <row r="36" spans="1:8" x14ac:dyDescent="0.25">
      <c r="A36" s="2" t="s">
        <v>35</v>
      </c>
      <c r="B36" s="6">
        <v>384522</v>
      </c>
      <c r="C36" s="4" t="s">
        <v>5</v>
      </c>
      <c r="D36" s="6">
        <v>301970</v>
      </c>
      <c r="E36" s="4"/>
      <c r="F36" s="4" t="s">
        <v>5</v>
      </c>
      <c r="G36" s="4" t="s">
        <v>5</v>
      </c>
      <c r="H36" s="4" t="s">
        <v>5</v>
      </c>
    </row>
    <row r="37" spans="1:8" x14ac:dyDescent="0.25">
      <c r="A37" s="2" t="s">
        <v>36</v>
      </c>
      <c r="B37" s="6">
        <v>1648</v>
      </c>
      <c r="C37" s="4" t="s">
        <v>5</v>
      </c>
      <c r="D37" s="6">
        <v>7862</v>
      </c>
      <c r="E37" s="4"/>
      <c r="F37" s="4" t="s">
        <v>5</v>
      </c>
      <c r="G37" s="4" t="s">
        <v>5</v>
      </c>
      <c r="H37" s="4" t="s">
        <v>5</v>
      </c>
    </row>
    <row r="38" spans="1:8" x14ac:dyDescent="0.25">
      <c r="A38" s="2" t="s">
        <v>654</v>
      </c>
      <c r="B38" s="4">
        <v>0</v>
      </c>
      <c r="C38" s="4" t="s">
        <v>5</v>
      </c>
      <c r="D38" s="4">
        <v>0</v>
      </c>
      <c r="E38" s="4"/>
      <c r="F38" s="4" t="s">
        <v>5</v>
      </c>
      <c r="G38" s="4" t="s">
        <v>5</v>
      </c>
      <c r="H38" s="4" t="s">
        <v>5</v>
      </c>
    </row>
    <row r="39" spans="1:8" x14ac:dyDescent="0.25">
      <c r="A39" s="2" t="s">
        <v>43</v>
      </c>
      <c r="B39" s="4">
        <v>0</v>
      </c>
      <c r="C39" s="4" t="s">
        <v>5</v>
      </c>
      <c r="D39" s="4">
        <v>0</v>
      </c>
      <c r="E39" s="4"/>
      <c r="F39" s="4" t="s">
        <v>5</v>
      </c>
      <c r="G39" s="4" t="s">
        <v>5</v>
      </c>
      <c r="H39" s="4" t="s">
        <v>5</v>
      </c>
    </row>
    <row r="40" spans="1:8" x14ac:dyDescent="0.25">
      <c r="A40" s="2" t="s">
        <v>611</v>
      </c>
      <c r="B40" s="4">
        <v>0</v>
      </c>
      <c r="C40" s="4" t="s">
        <v>5</v>
      </c>
      <c r="D40" s="4">
        <v>0</v>
      </c>
      <c r="E40" s="4"/>
      <c r="F40" s="4" t="s">
        <v>5</v>
      </c>
      <c r="G40" s="4" t="s">
        <v>5</v>
      </c>
      <c r="H40" s="4" t="s">
        <v>5</v>
      </c>
    </row>
    <row r="41" spans="1:8" x14ac:dyDescent="0.25">
      <c r="A41" s="3" t="s">
        <v>655</v>
      </c>
      <c r="B41" s="4" t="s">
        <v>5</v>
      </c>
      <c r="C41" s="4" t="s">
        <v>5</v>
      </c>
      <c r="D41" s="4" t="s">
        <v>5</v>
      </c>
      <c r="E41" s="4"/>
      <c r="F41" s="4" t="s">
        <v>5</v>
      </c>
      <c r="G41" s="4" t="s">
        <v>5</v>
      </c>
      <c r="H41" s="4" t="s">
        <v>5</v>
      </c>
    </row>
    <row r="42" spans="1:8" x14ac:dyDescent="0.25">
      <c r="A42" s="2" t="s">
        <v>656</v>
      </c>
      <c r="B42" s="6">
        <v>1037181</v>
      </c>
      <c r="C42" s="4" t="s">
        <v>5</v>
      </c>
      <c r="D42" s="6">
        <v>1089344</v>
      </c>
      <c r="E42" s="4"/>
      <c r="F42" s="4" t="s">
        <v>5</v>
      </c>
      <c r="G42" s="4" t="s">
        <v>5</v>
      </c>
      <c r="H42" s="4" t="s">
        <v>5</v>
      </c>
    </row>
    <row r="43" spans="1:8" x14ac:dyDescent="0.25">
      <c r="A43" s="2" t="s">
        <v>50</v>
      </c>
      <c r="B43" s="6">
        <v>25320</v>
      </c>
      <c r="C43" s="4" t="s">
        <v>5</v>
      </c>
      <c r="D43" s="6">
        <v>9650</v>
      </c>
      <c r="E43" s="4"/>
      <c r="F43" s="4" t="s">
        <v>5</v>
      </c>
      <c r="G43" s="4" t="s">
        <v>5</v>
      </c>
      <c r="H43" s="4" t="s">
        <v>5</v>
      </c>
    </row>
    <row r="44" spans="1:8" x14ac:dyDescent="0.25">
      <c r="A44" s="2" t="s">
        <v>51</v>
      </c>
      <c r="B44" s="6">
        <v>17096</v>
      </c>
      <c r="C44" s="4" t="s">
        <v>5</v>
      </c>
      <c r="D44" s="6">
        <v>38676</v>
      </c>
      <c r="E44" s="4"/>
      <c r="F44" s="4" t="s">
        <v>5</v>
      </c>
      <c r="G44" s="4" t="s">
        <v>5</v>
      </c>
      <c r="H44" s="4" t="s">
        <v>5</v>
      </c>
    </row>
    <row r="45" spans="1:8" x14ac:dyDescent="0.25">
      <c r="A45" s="2" t="s">
        <v>657</v>
      </c>
      <c r="B45" s="4">
        <v>331</v>
      </c>
      <c r="C45" s="4" t="s">
        <v>5</v>
      </c>
      <c r="D45" s="4">
        <v>424</v>
      </c>
      <c r="E45" s="4"/>
      <c r="F45" s="4" t="s">
        <v>5</v>
      </c>
      <c r="G45" s="4" t="s">
        <v>5</v>
      </c>
      <c r="H45" s="4" t="s">
        <v>5</v>
      </c>
    </row>
    <row r="46" spans="1:8" x14ac:dyDescent="0.25">
      <c r="A46" s="2" t="s">
        <v>658</v>
      </c>
      <c r="B46" s="4">
        <v>0</v>
      </c>
      <c r="C46" s="4" t="s">
        <v>5</v>
      </c>
      <c r="D46" s="4">
        <v>0</v>
      </c>
      <c r="E46" s="4"/>
      <c r="F46" s="4" t="s">
        <v>5</v>
      </c>
      <c r="G46" s="4" t="s">
        <v>5</v>
      </c>
      <c r="H46" s="4" t="s">
        <v>5</v>
      </c>
    </row>
    <row r="47" spans="1:8" x14ac:dyDescent="0.25">
      <c r="A47" s="2" t="s">
        <v>1051</v>
      </c>
      <c r="B47" s="4" t="s">
        <v>5</v>
      </c>
      <c r="C47" s="4" t="s">
        <v>5</v>
      </c>
      <c r="D47" s="4" t="s">
        <v>5</v>
      </c>
      <c r="E47" s="4"/>
      <c r="F47" s="4" t="s">
        <v>5</v>
      </c>
      <c r="G47" s="4" t="s">
        <v>5</v>
      </c>
      <c r="H47" s="4" t="s">
        <v>5</v>
      </c>
    </row>
    <row r="48" spans="1:8" x14ac:dyDescent="0.25">
      <c r="A48" s="3" t="s">
        <v>653</v>
      </c>
      <c r="B48" s="4" t="s">
        <v>5</v>
      </c>
      <c r="C48" s="4" t="s">
        <v>5</v>
      </c>
      <c r="D48" s="4" t="s">
        <v>5</v>
      </c>
      <c r="E48" s="4"/>
      <c r="F48" s="4" t="s">
        <v>5</v>
      </c>
      <c r="G48" s="4" t="s">
        <v>5</v>
      </c>
      <c r="H48" s="4" t="s">
        <v>5</v>
      </c>
    </row>
    <row r="49" spans="1:8" x14ac:dyDescent="0.25">
      <c r="A49" s="2" t="s">
        <v>30</v>
      </c>
      <c r="B49" s="4">
        <v>0</v>
      </c>
      <c r="C49" s="4" t="s">
        <v>5</v>
      </c>
      <c r="D49" s="4">
        <v>0</v>
      </c>
      <c r="E49" s="4"/>
      <c r="F49" s="4" t="s">
        <v>5</v>
      </c>
      <c r="G49" s="4" t="s">
        <v>5</v>
      </c>
      <c r="H49" s="4" t="s">
        <v>5</v>
      </c>
    </row>
    <row r="50" spans="1:8" x14ac:dyDescent="0.25">
      <c r="A50" s="2" t="s">
        <v>32</v>
      </c>
      <c r="B50" s="4">
        <v>0</v>
      </c>
      <c r="C50" s="4" t="s">
        <v>5</v>
      </c>
      <c r="D50" s="4">
        <v>0</v>
      </c>
      <c r="E50" s="4"/>
      <c r="F50" s="4" t="s">
        <v>5</v>
      </c>
      <c r="G50" s="4" t="s">
        <v>5</v>
      </c>
      <c r="H50" s="4" t="s">
        <v>5</v>
      </c>
    </row>
    <row r="51" spans="1:8" x14ac:dyDescent="0.25">
      <c r="A51" s="2" t="s">
        <v>34</v>
      </c>
      <c r="B51" s="6">
        <v>8037</v>
      </c>
      <c r="C51" s="4" t="s">
        <v>5</v>
      </c>
      <c r="D51" s="6">
        <v>9804</v>
      </c>
      <c r="E51" s="4"/>
      <c r="F51" s="4" t="s">
        <v>5</v>
      </c>
      <c r="G51" s="4" t="s">
        <v>5</v>
      </c>
      <c r="H51" s="4" t="s">
        <v>5</v>
      </c>
    </row>
    <row r="52" spans="1:8" x14ac:dyDescent="0.25">
      <c r="A52" s="2" t="s">
        <v>35</v>
      </c>
      <c r="B52" s="4">
        <v>0</v>
      </c>
      <c r="C52" s="4" t="s">
        <v>5</v>
      </c>
      <c r="D52" s="4">
        <v>0</v>
      </c>
      <c r="E52" s="4"/>
      <c r="F52" s="4" t="s">
        <v>5</v>
      </c>
      <c r="G52" s="4" t="s">
        <v>5</v>
      </c>
      <c r="H52" s="4" t="s">
        <v>5</v>
      </c>
    </row>
    <row r="53" spans="1:8" x14ac:dyDescent="0.25">
      <c r="A53" s="2" t="s">
        <v>36</v>
      </c>
      <c r="B53" s="4">
        <v>0</v>
      </c>
      <c r="C53" s="4" t="s">
        <v>5</v>
      </c>
      <c r="D53" s="4">
        <v>0</v>
      </c>
      <c r="E53" s="4"/>
      <c r="F53" s="4" t="s">
        <v>5</v>
      </c>
      <c r="G53" s="4" t="s">
        <v>5</v>
      </c>
      <c r="H53" s="4" t="s">
        <v>5</v>
      </c>
    </row>
    <row r="54" spans="1:8" x14ac:dyDescent="0.25">
      <c r="A54" s="2" t="s">
        <v>654</v>
      </c>
      <c r="B54" s="6">
        <v>669446</v>
      </c>
      <c r="C54" s="4" t="s">
        <v>5</v>
      </c>
      <c r="D54" s="6">
        <v>681414</v>
      </c>
      <c r="E54" s="4"/>
      <c r="F54" s="4" t="s">
        <v>5</v>
      </c>
      <c r="G54" s="4" t="s">
        <v>5</v>
      </c>
      <c r="H54" s="4" t="s">
        <v>5</v>
      </c>
    </row>
    <row r="55" spans="1:8" x14ac:dyDescent="0.25">
      <c r="A55" s="2" t="s">
        <v>43</v>
      </c>
      <c r="B55" s="6">
        <v>3380</v>
      </c>
      <c r="C55" s="4" t="s">
        <v>5</v>
      </c>
      <c r="D55" s="6">
        <v>3188</v>
      </c>
      <c r="E55" s="4"/>
      <c r="F55" s="4" t="s">
        <v>5</v>
      </c>
      <c r="G55" s="4" t="s">
        <v>5</v>
      </c>
      <c r="H55" s="4" t="s">
        <v>5</v>
      </c>
    </row>
    <row r="56" spans="1:8" x14ac:dyDescent="0.25">
      <c r="A56" s="2" t="s">
        <v>611</v>
      </c>
      <c r="B56" s="6">
        <v>3162</v>
      </c>
      <c r="C56" s="4" t="s">
        <v>5</v>
      </c>
      <c r="D56" s="6">
        <v>2296</v>
      </c>
      <c r="E56" s="4"/>
      <c r="F56" s="4" t="s">
        <v>5</v>
      </c>
      <c r="G56" s="4" t="s">
        <v>5</v>
      </c>
      <c r="H56" s="4" t="s">
        <v>5</v>
      </c>
    </row>
    <row r="57" spans="1:8" x14ac:dyDescent="0.25">
      <c r="A57" s="3" t="s">
        <v>655</v>
      </c>
      <c r="B57" s="4" t="s">
        <v>5</v>
      </c>
      <c r="C57" s="4" t="s">
        <v>5</v>
      </c>
      <c r="D57" s="4" t="s">
        <v>5</v>
      </c>
      <c r="E57" s="4"/>
      <c r="F57" s="4" t="s">
        <v>5</v>
      </c>
      <c r="G57" s="4" t="s">
        <v>5</v>
      </c>
      <c r="H57" s="4" t="s">
        <v>5</v>
      </c>
    </row>
    <row r="58" spans="1:8" x14ac:dyDescent="0.25">
      <c r="A58" s="2" t="s">
        <v>656</v>
      </c>
      <c r="B58" s="4">
        <v>0</v>
      </c>
      <c r="C58" s="4" t="s">
        <v>5</v>
      </c>
      <c r="D58" s="4">
        <v>0</v>
      </c>
      <c r="E58" s="4"/>
      <c r="F58" s="4" t="s">
        <v>5</v>
      </c>
      <c r="G58" s="4" t="s">
        <v>5</v>
      </c>
      <c r="H58" s="4" t="s">
        <v>5</v>
      </c>
    </row>
    <row r="59" spans="1:8" x14ac:dyDescent="0.25">
      <c r="A59" s="2" t="s">
        <v>50</v>
      </c>
      <c r="B59" s="4">
        <v>0</v>
      </c>
      <c r="C59" s="4" t="s">
        <v>5</v>
      </c>
      <c r="D59" s="4">
        <v>0</v>
      </c>
      <c r="E59" s="4"/>
      <c r="F59" s="4" t="s">
        <v>5</v>
      </c>
      <c r="G59" s="4" t="s">
        <v>5</v>
      </c>
      <c r="H59" s="4" t="s">
        <v>5</v>
      </c>
    </row>
    <row r="60" spans="1:8" x14ac:dyDescent="0.25">
      <c r="A60" s="2" t="s">
        <v>51</v>
      </c>
      <c r="B60" s="4">
        <v>0</v>
      </c>
      <c r="C60" s="4" t="s">
        <v>5</v>
      </c>
      <c r="D60" s="4">
        <v>0</v>
      </c>
      <c r="E60" s="4"/>
      <c r="F60" s="4" t="s">
        <v>5</v>
      </c>
      <c r="G60" s="4" t="s">
        <v>5</v>
      </c>
      <c r="H60" s="4" t="s">
        <v>5</v>
      </c>
    </row>
    <row r="61" spans="1:8" x14ac:dyDescent="0.25">
      <c r="A61" s="2" t="s">
        <v>657</v>
      </c>
      <c r="B61" s="4">
        <v>0</v>
      </c>
      <c r="C61" s="4" t="s">
        <v>5</v>
      </c>
      <c r="D61" s="4">
        <v>0</v>
      </c>
      <c r="E61" s="4"/>
      <c r="F61" s="4" t="s">
        <v>5</v>
      </c>
      <c r="G61" s="4" t="s">
        <v>5</v>
      </c>
      <c r="H61" s="4" t="s">
        <v>5</v>
      </c>
    </row>
    <row r="62" spans="1:8" x14ac:dyDescent="0.25">
      <c r="A62" s="2" t="s">
        <v>658</v>
      </c>
      <c r="B62" s="4">
        <v>0</v>
      </c>
      <c r="C62" s="4" t="s">
        <v>5</v>
      </c>
      <c r="D62" s="4">
        <v>0</v>
      </c>
      <c r="E62" s="4"/>
      <c r="F62" s="4" t="s">
        <v>5</v>
      </c>
      <c r="G62" s="4" t="s">
        <v>5</v>
      </c>
      <c r="H62" s="4" t="s">
        <v>5</v>
      </c>
    </row>
    <row r="63" spans="1:8" x14ac:dyDescent="0.25">
      <c r="A63" s="2" t="s">
        <v>1098</v>
      </c>
      <c r="B63" s="4" t="s">
        <v>5</v>
      </c>
      <c r="C63" s="4" t="s">
        <v>5</v>
      </c>
      <c r="D63" s="4" t="s">
        <v>5</v>
      </c>
      <c r="E63" s="4"/>
      <c r="F63" s="4" t="s">
        <v>5</v>
      </c>
      <c r="G63" s="4" t="s">
        <v>5</v>
      </c>
      <c r="H63" s="4" t="s">
        <v>5</v>
      </c>
    </row>
    <row r="64" spans="1:8" x14ac:dyDescent="0.25">
      <c r="A64" s="3" t="s">
        <v>653</v>
      </c>
      <c r="B64" s="4" t="s">
        <v>5</v>
      </c>
      <c r="C64" s="4" t="s">
        <v>5</v>
      </c>
      <c r="D64" s="4" t="s">
        <v>5</v>
      </c>
      <c r="E64" s="4"/>
      <c r="F64" s="4" t="s">
        <v>5</v>
      </c>
      <c r="G64" s="4" t="s">
        <v>5</v>
      </c>
      <c r="H64" s="4" t="s">
        <v>5</v>
      </c>
    </row>
    <row r="65" spans="1:8" x14ac:dyDescent="0.25">
      <c r="A65" s="2" t="s">
        <v>30</v>
      </c>
      <c r="B65" s="6">
        <v>17502</v>
      </c>
      <c r="C65" s="4" t="s">
        <v>5</v>
      </c>
      <c r="D65" s="6">
        <v>16933</v>
      </c>
      <c r="E65" s="4"/>
      <c r="F65" s="4" t="s">
        <v>5</v>
      </c>
      <c r="G65" s="4" t="s">
        <v>5</v>
      </c>
      <c r="H65" s="4" t="s">
        <v>5</v>
      </c>
    </row>
    <row r="66" spans="1:8" x14ac:dyDescent="0.25">
      <c r="A66" s="2" t="s">
        <v>32</v>
      </c>
      <c r="B66" s="6">
        <v>52874</v>
      </c>
      <c r="C66" s="4" t="s">
        <v>5</v>
      </c>
      <c r="D66" s="6">
        <v>133755</v>
      </c>
      <c r="E66" s="4"/>
      <c r="F66" s="4" t="s">
        <v>5</v>
      </c>
      <c r="G66" s="4" t="s">
        <v>5</v>
      </c>
      <c r="H66" s="4" t="s">
        <v>5</v>
      </c>
    </row>
    <row r="67" spans="1:8" x14ac:dyDescent="0.25">
      <c r="A67" s="2" t="s">
        <v>34</v>
      </c>
      <c r="B67" s="6">
        <v>8037</v>
      </c>
      <c r="C67" s="4" t="s">
        <v>5</v>
      </c>
      <c r="D67" s="6">
        <v>9804</v>
      </c>
      <c r="E67" s="4"/>
      <c r="F67" s="4" t="s">
        <v>5</v>
      </c>
      <c r="G67" s="4" t="s">
        <v>5</v>
      </c>
      <c r="H67" s="4" t="s">
        <v>5</v>
      </c>
    </row>
    <row r="68" spans="1:8" x14ac:dyDescent="0.25">
      <c r="A68" s="2" t="s">
        <v>35</v>
      </c>
      <c r="B68" s="6">
        <v>384522</v>
      </c>
      <c r="C68" s="4" t="s">
        <v>5</v>
      </c>
      <c r="D68" s="6">
        <v>301970</v>
      </c>
      <c r="E68" s="4"/>
      <c r="F68" s="4" t="s">
        <v>5</v>
      </c>
      <c r="G68" s="4" t="s">
        <v>5</v>
      </c>
      <c r="H68" s="4" t="s">
        <v>5</v>
      </c>
    </row>
    <row r="69" spans="1:8" x14ac:dyDescent="0.25">
      <c r="A69" s="2" t="s">
        <v>36</v>
      </c>
      <c r="B69" s="6">
        <v>1648</v>
      </c>
      <c r="C69" s="4" t="s">
        <v>5</v>
      </c>
      <c r="D69" s="6">
        <v>7862</v>
      </c>
      <c r="E69" s="4"/>
      <c r="F69" s="4" t="s">
        <v>5</v>
      </c>
      <c r="G69" s="4" t="s">
        <v>5</v>
      </c>
      <c r="H69" s="4" t="s">
        <v>5</v>
      </c>
    </row>
    <row r="70" spans="1:8" x14ac:dyDescent="0.25">
      <c r="A70" s="2" t="s">
        <v>654</v>
      </c>
      <c r="B70" s="6">
        <v>662390</v>
      </c>
      <c r="C70" s="4" t="s">
        <v>5</v>
      </c>
      <c r="D70" s="6">
        <v>680573</v>
      </c>
      <c r="E70" s="4"/>
      <c r="F70" s="4" t="s">
        <v>5</v>
      </c>
      <c r="G70" s="4" t="s">
        <v>5</v>
      </c>
      <c r="H70" s="4" t="s">
        <v>5</v>
      </c>
    </row>
    <row r="71" spans="1:8" x14ac:dyDescent="0.25">
      <c r="A71" s="2" t="s">
        <v>43</v>
      </c>
      <c r="B71" s="6">
        <v>3380</v>
      </c>
      <c r="C71" s="4" t="s">
        <v>5</v>
      </c>
      <c r="D71" s="6">
        <v>3188</v>
      </c>
      <c r="E71" s="4"/>
      <c r="F71" s="4" t="s">
        <v>5</v>
      </c>
      <c r="G71" s="4" t="s">
        <v>5</v>
      </c>
      <c r="H71" s="4" t="s">
        <v>5</v>
      </c>
    </row>
    <row r="72" spans="1:8" x14ac:dyDescent="0.25">
      <c r="A72" s="2" t="s">
        <v>611</v>
      </c>
      <c r="B72" s="6">
        <v>2844</v>
      </c>
      <c r="C72" s="4" t="s">
        <v>5</v>
      </c>
      <c r="D72" s="6">
        <v>2296</v>
      </c>
      <c r="E72" s="4"/>
      <c r="F72" s="4" t="s">
        <v>5</v>
      </c>
      <c r="G72" s="4" t="s">
        <v>5</v>
      </c>
      <c r="H72" s="4" t="s">
        <v>5</v>
      </c>
    </row>
    <row r="73" spans="1:8" x14ac:dyDescent="0.25">
      <c r="A73" s="3" t="s">
        <v>655</v>
      </c>
      <c r="B73" s="4" t="s">
        <v>5</v>
      </c>
      <c r="C73" s="4" t="s">
        <v>5</v>
      </c>
      <c r="D73" s="4" t="s">
        <v>5</v>
      </c>
      <c r="E73" s="4"/>
      <c r="F73" s="4" t="s">
        <v>5</v>
      </c>
      <c r="G73" s="4" t="s">
        <v>5</v>
      </c>
      <c r="H73" s="4" t="s">
        <v>5</v>
      </c>
    </row>
    <row r="74" spans="1:8" x14ac:dyDescent="0.25">
      <c r="A74" s="2" t="s">
        <v>656</v>
      </c>
      <c r="B74" s="6">
        <v>1034933</v>
      </c>
      <c r="C74" s="4" t="s">
        <v>5</v>
      </c>
      <c r="D74" s="6">
        <v>1085039</v>
      </c>
      <c r="E74" s="4"/>
      <c r="F74" s="4" t="s">
        <v>5</v>
      </c>
      <c r="G74" s="4" t="s">
        <v>5</v>
      </c>
      <c r="H74" s="4" t="s">
        <v>5</v>
      </c>
    </row>
    <row r="75" spans="1:8" x14ac:dyDescent="0.25">
      <c r="A75" s="2" t="s">
        <v>50</v>
      </c>
      <c r="B75" s="6">
        <v>25320</v>
      </c>
      <c r="C75" s="4" t="s">
        <v>5</v>
      </c>
      <c r="D75" s="6">
        <v>9650</v>
      </c>
      <c r="E75" s="4"/>
      <c r="F75" s="4" t="s">
        <v>5</v>
      </c>
      <c r="G75" s="4" t="s">
        <v>5</v>
      </c>
      <c r="H75" s="4" t="s">
        <v>5</v>
      </c>
    </row>
    <row r="76" spans="1:8" x14ac:dyDescent="0.25">
      <c r="A76" s="2" t="s">
        <v>51</v>
      </c>
      <c r="B76" s="6">
        <v>16431</v>
      </c>
      <c r="C76" s="4" t="s">
        <v>5</v>
      </c>
      <c r="D76" s="6">
        <v>37470</v>
      </c>
      <c r="E76" s="4"/>
      <c r="F76" s="4" t="s">
        <v>5</v>
      </c>
      <c r="G76" s="4" t="s">
        <v>5</v>
      </c>
      <c r="H76" s="4" t="s">
        <v>5</v>
      </c>
    </row>
    <row r="77" spans="1:8" x14ac:dyDescent="0.25">
      <c r="A77" s="2" t="s">
        <v>657</v>
      </c>
      <c r="B77" s="4">
        <v>331</v>
      </c>
      <c r="C77" s="4" t="s">
        <v>5</v>
      </c>
      <c r="D77" s="4">
        <v>424</v>
      </c>
      <c r="E77" s="4"/>
      <c r="F77" s="4" t="s">
        <v>5</v>
      </c>
      <c r="G77" s="4" t="s">
        <v>5</v>
      </c>
      <c r="H77" s="4" t="s">
        <v>5</v>
      </c>
    </row>
    <row r="78" spans="1:8" x14ac:dyDescent="0.25">
      <c r="A78" s="2" t="s">
        <v>658</v>
      </c>
      <c r="B78" s="4">
        <v>0</v>
      </c>
      <c r="C78" s="4" t="s">
        <v>5</v>
      </c>
      <c r="D78" s="4">
        <v>0</v>
      </c>
      <c r="E78" s="4"/>
      <c r="F78" s="4" t="s">
        <v>5</v>
      </c>
      <c r="G78" s="4" t="s">
        <v>5</v>
      </c>
      <c r="H78" s="4" t="s">
        <v>5</v>
      </c>
    </row>
    <row r="79" spans="1:8" x14ac:dyDescent="0.25">
      <c r="A79" s="2" t="s">
        <v>1099</v>
      </c>
      <c r="B79" s="4" t="s">
        <v>5</v>
      </c>
      <c r="C79" s="4" t="s">
        <v>5</v>
      </c>
      <c r="D79" s="4" t="s">
        <v>5</v>
      </c>
      <c r="E79" s="4"/>
      <c r="F79" s="4" t="s">
        <v>5</v>
      </c>
      <c r="G79" s="4" t="s">
        <v>5</v>
      </c>
      <c r="H79" s="4" t="s">
        <v>5</v>
      </c>
    </row>
    <row r="80" spans="1:8" x14ac:dyDescent="0.25">
      <c r="A80" s="3" t="s">
        <v>653</v>
      </c>
      <c r="B80" s="4" t="s">
        <v>5</v>
      </c>
      <c r="C80" s="4" t="s">
        <v>5</v>
      </c>
      <c r="D80" s="4" t="s">
        <v>5</v>
      </c>
      <c r="E80" s="4"/>
      <c r="F80" s="4" t="s">
        <v>5</v>
      </c>
      <c r="G80" s="4" t="s">
        <v>5</v>
      </c>
      <c r="H80" s="4" t="s">
        <v>5</v>
      </c>
    </row>
    <row r="81" spans="1:8" x14ac:dyDescent="0.25">
      <c r="A81" s="2" t="s">
        <v>30</v>
      </c>
      <c r="B81" s="6">
        <v>17502</v>
      </c>
      <c r="C81" s="4" t="s">
        <v>5</v>
      </c>
      <c r="D81" s="6">
        <v>16933</v>
      </c>
      <c r="E81" s="4"/>
      <c r="F81" s="4" t="s">
        <v>5</v>
      </c>
      <c r="G81" s="4" t="s">
        <v>5</v>
      </c>
      <c r="H81" s="4" t="s">
        <v>5</v>
      </c>
    </row>
    <row r="82" spans="1:8" x14ac:dyDescent="0.25">
      <c r="A82" s="2" t="s">
        <v>32</v>
      </c>
      <c r="B82" s="6">
        <v>52874</v>
      </c>
      <c r="C82" s="4" t="s">
        <v>5</v>
      </c>
      <c r="D82" s="6">
        <v>133755</v>
      </c>
      <c r="E82" s="4"/>
      <c r="F82" s="4" t="s">
        <v>5</v>
      </c>
      <c r="G82" s="4" t="s">
        <v>5</v>
      </c>
      <c r="H82" s="4" t="s">
        <v>5</v>
      </c>
    </row>
    <row r="83" spans="1:8" x14ac:dyDescent="0.25">
      <c r="A83" s="2" t="s">
        <v>34</v>
      </c>
      <c r="B83" s="6">
        <v>8037</v>
      </c>
      <c r="C83" s="4" t="s">
        <v>5</v>
      </c>
      <c r="D83" s="6">
        <v>9804</v>
      </c>
      <c r="E83" s="4"/>
      <c r="F83" s="4" t="s">
        <v>5</v>
      </c>
      <c r="G83" s="4" t="s">
        <v>5</v>
      </c>
      <c r="H83" s="4" t="s">
        <v>5</v>
      </c>
    </row>
    <row r="84" spans="1:8" x14ac:dyDescent="0.25">
      <c r="A84" s="2" t="s">
        <v>35</v>
      </c>
      <c r="B84" s="6">
        <v>384522</v>
      </c>
      <c r="C84" s="4" t="s">
        <v>5</v>
      </c>
      <c r="D84" s="6">
        <v>301970</v>
      </c>
      <c r="E84" s="4"/>
      <c r="F84" s="4" t="s">
        <v>5</v>
      </c>
      <c r="G84" s="4" t="s">
        <v>5</v>
      </c>
      <c r="H84" s="4" t="s">
        <v>5</v>
      </c>
    </row>
    <row r="85" spans="1:8" x14ac:dyDescent="0.25">
      <c r="A85" s="2" t="s">
        <v>36</v>
      </c>
      <c r="B85" s="6">
        <v>1648</v>
      </c>
      <c r="C85" s="4" t="s">
        <v>5</v>
      </c>
      <c r="D85" s="6">
        <v>7862</v>
      </c>
      <c r="E85" s="4"/>
      <c r="F85" s="4" t="s">
        <v>5</v>
      </c>
      <c r="G85" s="4" t="s">
        <v>5</v>
      </c>
      <c r="H85" s="4" t="s">
        <v>5</v>
      </c>
    </row>
    <row r="86" spans="1:8" x14ac:dyDescent="0.25">
      <c r="A86" s="2" t="s">
        <v>654</v>
      </c>
      <c r="B86" s="6">
        <v>669446</v>
      </c>
      <c r="C86" s="4" t="s">
        <v>5</v>
      </c>
      <c r="D86" s="6">
        <v>681414</v>
      </c>
      <c r="E86" s="4"/>
      <c r="F86" s="4" t="s">
        <v>5</v>
      </c>
      <c r="G86" s="4" t="s">
        <v>5</v>
      </c>
      <c r="H86" s="4" t="s">
        <v>5</v>
      </c>
    </row>
    <row r="87" spans="1:8" x14ac:dyDescent="0.25">
      <c r="A87" s="2" t="s">
        <v>43</v>
      </c>
      <c r="B87" s="6">
        <v>3380</v>
      </c>
      <c r="C87" s="4" t="s">
        <v>5</v>
      </c>
      <c r="D87" s="6">
        <v>3188</v>
      </c>
      <c r="E87" s="4"/>
      <c r="F87" s="4" t="s">
        <v>5</v>
      </c>
      <c r="G87" s="4" t="s">
        <v>5</v>
      </c>
      <c r="H87" s="4" t="s">
        <v>5</v>
      </c>
    </row>
    <row r="88" spans="1:8" x14ac:dyDescent="0.25">
      <c r="A88" s="2" t="s">
        <v>611</v>
      </c>
      <c r="B88" s="6">
        <v>3162</v>
      </c>
      <c r="C88" s="4" t="s">
        <v>5</v>
      </c>
      <c r="D88" s="6">
        <v>2296</v>
      </c>
      <c r="E88" s="4"/>
      <c r="F88" s="4" t="s">
        <v>5</v>
      </c>
      <c r="G88" s="4" t="s">
        <v>5</v>
      </c>
      <c r="H88" s="4" t="s">
        <v>5</v>
      </c>
    </row>
    <row r="89" spans="1:8" x14ac:dyDescent="0.25">
      <c r="A89" s="3" t="s">
        <v>655</v>
      </c>
      <c r="B89" s="4" t="s">
        <v>5</v>
      </c>
      <c r="C89" s="4" t="s">
        <v>5</v>
      </c>
      <c r="D89" s="4" t="s">
        <v>5</v>
      </c>
      <c r="E89" s="4"/>
      <c r="F89" s="4" t="s">
        <v>5</v>
      </c>
      <c r="G89" s="4" t="s">
        <v>5</v>
      </c>
      <c r="H89" s="4" t="s">
        <v>5</v>
      </c>
    </row>
    <row r="90" spans="1:8" x14ac:dyDescent="0.25">
      <c r="A90" s="2" t="s">
        <v>656</v>
      </c>
      <c r="B90" s="6">
        <v>1037181</v>
      </c>
      <c r="C90" s="4" t="s">
        <v>5</v>
      </c>
      <c r="D90" s="6">
        <v>1089344</v>
      </c>
      <c r="E90" s="4"/>
      <c r="F90" s="4" t="s">
        <v>5</v>
      </c>
      <c r="G90" s="4" t="s">
        <v>5</v>
      </c>
      <c r="H90" s="4" t="s">
        <v>5</v>
      </c>
    </row>
    <row r="91" spans="1:8" x14ac:dyDescent="0.25">
      <c r="A91" s="2" t="s">
        <v>50</v>
      </c>
      <c r="B91" s="6">
        <v>25320</v>
      </c>
      <c r="C91" s="4" t="s">
        <v>5</v>
      </c>
      <c r="D91" s="6">
        <v>9650</v>
      </c>
      <c r="E91" s="4"/>
      <c r="F91" s="4" t="s">
        <v>5</v>
      </c>
      <c r="G91" s="4" t="s">
        <v>5</v>
      </c>
      <c r="H91" s="4" t="s">
        <v>5</v>
      </c>
    </row>
    <row r="92" spans="1:8" x14ac:dyDescent="0.25">
      <c r="A92" s="2" t="s">
        <v>51</v>
      </c>
      <c r="B92" s="6">
        <v>17096</v>
      </c>
      <c r="C92" s="4" t="s">
        <v>5</v>
      </c>
      <c r="D92" s="6">
        <v>38676</v>
      </c>
      <c r="E92" s="4"/>
      <c r="F92" s="4" t="s">
        <v>5</v>
      </c>
      <c r="G92" s="4" t="s">
        <v>5</v>
      </c>
      <c r="H92" s="4" t="s">
        <v>5</v>
      </c>
    </row>
    <row r="93" spans="1:8" x14ac:dyDescent="0.25">
      <c r="A93" s="2" t="s">
        <v>657</v>
      </c>
      <c r="B93" s="4">
        <v>331</v>
      </c>
      <c r="C93" s="4" t="s">
        <v>5</v>
      </c>
      <c r="D93" s="4">
        <v>424</v>
      </c>
      <c r="E93" s="4"/>
      <c r="F93" s="4" t="s">
        <v>5</v>
      </c>
      <c r="G93" s="4" t="s">
        <v>5</v>
      </c>
      <c r="H93" s="4" t="s">
        <v>5</v>
      </c>
    </row>
    <row r="94" spans="1:8" x14ac:dyDescent="0.25">
      <c r="A94" s="2" t="s">
        <v>658</v>
      </c>
      <c r="B94" s="8">
        <v>0</v>
      </c>
      <c r="C94" s="4" t="s">
        <v>5</v>
      </c>
      <c r="D94" s="8">
        <v>0</v>
      </c>
      <c r="E94" s="4"/>
      <c r="F94" s="4" t="s">
        <v>5</v>
      </c>
      <c r="G94" s="4" t="s">
        <v>5</v>
      </c>
      <c r="H94" s="4" t="s">
        <v>5</v>
      </c>
    </row>
    <row r="95" spans="1:8" x14ac:dyDescent="0.25">
      <c r="A95" s="10"/>
      <c r="B95" s="10"/>
      <c r="C95" s="10"/>
      <c r="D95" s="10"/>
      <c r="E95" s="10"/>
      <c r="F95" s="10"/>
      <c r="G95" s="10"/>
      <c r="H95" s="10"/>
    </row>
    <row r="96" spans="1:8" ht="15" customHeight="1" x14ac:dyDescent="0.25">
      <c r="A96" s="2" t="s">
        <v>31</v>
      </c>
      <c r="B96" s="11" t="s">
        <v>63</v>
      </c>
      <c r="C96" s="11"/>
      <c r="D96" s="11"/>
      <c r="E96" s="11"/>
      <c r="F96" s="11"/>
      <c r="G96" s="11"/>
      <c r="H96" s="11"/>
    </row>
  </sheetData>
  <mergeCells count="8">
    <mergeCell ref="A95:H95"/>
    <mergeCell ref="B96:H96"/>
    <mergeCell ref="B1:B2"/>
    <mergeCell ref="C1:C2"/>
    <mergeCell ref="D1:E2"/>
    <mergeCell ref="F1:F2"/>
    <mergeCell ref="G1:G2"/>
    <mergeCell ref="H1:H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00</v>
      </c>
      <c r="B1" s="1" t="s">
        <v>79</v>
      </c>
    </row>
    <row r="2" spans="1:2" x14ac:dyDescent="0.25">
      <c r="A2" s="7"/>
      <c r="B2" s="1" t="s">
        <v>2</v>
      </c>
    </row>
    <row r="3" spans="1:2" x14ac:dyDescent="0.25">
      <c r="A3" s="7"/>
      <c r="B3" s="1" t="s">
        <v>1101</v>
      </c>
    </row>
    <row r="4" spans="1:2" ht="30" x14ac:dyDescent="0.25">
      <c r="A4" s="3" t="s">
        <v>562</v>
      </c>
      <c r="B4" s="4" t="s">
        <v>5</v>
      </c>
    </row>
    <row r="5" spans="1:2" x14ac:dyDescent="0.25">
      <c r="A5" s="2" t="s">
        <v>1102</v>
      </c>
      <c r="B5" s="4">
        <v>0</v>
      </c>
    </row>
    <row r="6" spans="1:2" x14ac:dyDescent="0.25">
      <c r="A6" s="2" t="s">
        <v>1103</v>
      </c>
      <c r="B6" s="5">
        <v>41509</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24.140625" bestFit="1" customWidth="1"/>
    <col min="5" max="5" width="34" bestFit="1" customWidth="1"/>
    <col min="6" max="7" width="36.5703125" bestFit="1" customWidth="1"/>
    <col min="8" max="8" width="23.7109375" bestFit="1" customWidth="1"/>
  </cols>
  <sheetData>
    <row r="1" spans="1:8" ht="15" customHeight="1" x14ac:dyDescent="0.25">
      <c r="A1" s="1" t="s">
        <v>138</v>
      </c>
      <c r="B1" s="7" t="s">
        <v>139</v>
      </c>
      <c r="C1" s="7"/>
      <c r="D1" s="7" t="s">
        <v>140</v>
      </c>
      <c r="E1" s="7" t="s">
        <v>141</v>
      </c>
      <c r="F1" s="7" t="s">
        <v>142</v>
      </c>
      <c r="G1" s="7" t="s">
        <v>143</v>
      </c>
      <c r="H1" s="7" t="s">
        <v>144</v>
      </c>
    </row>
    <row r="2" spans="1:8" ht="30" x14ac:dyDescent="0.25">
      <c r="A2" s="1" t="s">
        <v>27</v>
      </c>
      <c r="B2" s="7"/>
      <c r="C2" s="7"/>
      <c r="D2" s="7"/>
      <c r="E2" s="7"/>
      <c r="F2" s="7"/>
      <c r="G2" s="7"/>
      <c r="H2" s="7"/>
    </row>
    <row r="3" spans="1:8" x14ac:dyDescent="0.25">
      <c r="A3" s="2" t="s">
        <v>145</v>
      </c>
      <c r="B3" s="8">
        <v>128197</v>
      </c>
      <c r="C3" s="4"/>
      <c r="D3" s="8">
        <v>419</v>
      </c>
      <c r="E3" s="8">
        <v>122514</v>
      </c>
      <c r="F3" s="8">
        <v>1195</v>
      </c>
      <c r="G3" s="8">
        <v>4089</v>
      </c>
      <c r="H3" s="8">
        <v>-20</v>
      </c>
    </row>
    <row r="4" spans="1:8" x14ac:dyDescent="0.25">
      <c r="A4" s="2" t="s">
        <v>123</v>
      </c>
      <c r="B4" s="6">
        <v>-39484</v>
      </c>
      <c r="C4" s="4"/>
      <c r="D4" s="4">
        <v>0</v>
      </c>
      <c r="E4" s="4">
        <v>0</v>
      </c>
      <c r="F4" s="6">
        <v>-39484</v>
      </c>
      <c r="G4" s="4">
        <v>0</v>
      </c>
      <c r="H4" s="4">
        <v>0</v>
      </c>
    </row>
    <row r="5" spans="1:8" ht="30" x14ac:dyDescent="0.25">
      <c r="A5" s="2" t="s">
        <v>146</v>
      </c>
      <c r="B5" s="6">
        <v>-1496</v>
      </c>
      <c r="C5" s="4"/>
      <c r="D5" s="4">
        <v>0</v>
      </c>
      <c r="E5" s="4">
        <v>0</v>
      </c>
      <c r="F5" s="4">
        <v>0</v>
      </c>
      <c r="G5" s="6">
        <v>-1496</v>
      </c>
      <c r="H5" s="4">
        <v>0</v>
      </c>
    </row>
    <row r="6" spans="1:8" x14ac:dyDescent="0.25">
      <c r="A6" s="3" t="s">
        <v>147</v>
      </c>
      <c r="B6" s="4" t="s">
        <v>5</v>
      </c>
      <c r="C6" s="4"/>
      <c r="D6" s="4" t="s">
        <v>5</v>
      </c>
      <c r="E6" s="4" t="s">
        <v>5</v>
      </c>
      <c r="F6" s="4" t="s">
        <v>5</v>
      </c>
      <c r="G6" s="4" t="s">
        <v>5</v>
      </c>
      <c r="H6" s="4" t="s">
        <v>5</v>
      </c>
    </row>
    <row r="7" spans="1:8" ht="45" x14ac:dyDescent="0.25">
      <c r="A7" s="2" t="s">
        <v>148</v>
      </c>
      <c r="B7" s="4">
        <v>69</v>
      </c>
      <c r="C7" s="4"/>
      <c r="D7" s="4">
        <v>1</v>
      </c>
      <c r="E7" s="4">
        <v>68</v>
      </c>
      <c r="F7" s="4">
        <v>0</v>
      </c>
      <c r="G7" s="4">
        <v>0</v>
      </c>
      <c r="H7" s="4">
        <v>0</v>
      </c>
    </row>
    <row r="8" spans="1:8" x14ac:dyDescent="0.25">
      <c r="A8" s="2" t="s">
        <v>149</v>
      </c>
      <c r="B8" s="4">
        <v>23</v>
      </c>
      <c r="C8" s="4"/>
      <c r="D8" s="4">
        <v>0</v>
      </c>
      <c r="E8" s="4">
        <v>23</v>
      </c>
      <c r="F8" s="4">
        <v>0</v>
      </c>
      <c r="G8" s="4">
        <v>0</v>
      </c>
      <c r="H8" s="4">
        <v>0</v>
      </c>
    </row>
    <row r="9" spans="1:8" ht="45" x14ac:dyDescent="0.25">
      <c r="A9" s="2" t="s">
        <v>150</v>
      </c>
      <c r="B9" s="4">
        <v>11</v>
      </c>
      <c r="C9" s="4"/>
      <c r="D9" s="4">
        <v>0</v>
      </c>
      <c r="E9" s="4">
        <v>11</v>
      </c>
      <c r="F9" s="4">
        <v>0</v>
      </c>
      <c r="G9" s="4">
        <v>0</v>
      </c>
      <c r="H9" s="4">
        <v>0</v>
      </c>
    </row>
    <row r="10" spans="1:8" x14ac:dyDescent="0.25">
      <c r="A10" s="2" t="s">
        <v>151</v>
      </c>
      <c r="B10" s="6">
        <v>87320</v>
      </c>
      <c r="C10" s="4"/>
      <c r="D10" s="4">
        <v>420</v>
      </c>
      <c r="E10" s="6">
        <v>122616</v>
      </c>
      <c r="F10" s="6">
        <v>-38289</v>
      </c>
      <c r="G10" s="6">
        <v>2593</v>
      </c>
      <c r="H10" s="4">
        <v>-20</v>
      </c>
    </row>
    <row r="11" spans="1:8" ht="17.25" x14ac:dyDescent="0.25">
      <c r="A11" s="2" t="s">
        <v>152</v>
      </c>
      <c r="B11" s="6">
        <v>87694</v>
      </c>
      <c r="C11" s="9" t="s">
        <v>31</v>
      </c>
      <c r="D11" s="4">
        <v>421</v>
      </c>
      <c r="E11" s="6">
        <v>122724</v>
      </c>
      <c r="F11" s="6">
        <v>-37259</v>
      </c>
      <c r="G11" s="6">
        <v>1828</v>
      </c>
      <c r="H11" s="4">
        <v>-20</v>
      </c>
    </row>
    <row r="12" spans="1:8" x14ac:dyDescent="0.25">
      <c r="A12" s="2" t="s">
        <v>123</v>
      </c>
      <c r="B12" s="6">
        <v>7077</v>
      </c>
      <c r="C12" s="4"/>
      <c r="D12" s="4">
        <v>0</v>
      </c>
      <c r="E12" s="4">
        <v>0</v>
      </c>
      <c r="F12" s="6">
        <v>7077</v>
      </c>
      <c r="G12" s="4">
        <v>0</v>
      </c>
      <c r="H12" s="4">
        <v>0</v>
      </c>
    </row>
    <row r="13" spans="1:8" ht="30" x14ac:dyDescent="0.25">
      <c r="A13" s="2" t="s">
        <v>146</v>
      </c>
      <c r="B13" s="6">
        <v>-5510</v>
      </c>
      <c r="C13" s="4"/>
      <c r="D13" s="4">
        <v>0</v>
      </c>
      <c r="E13" s="4">
        <v>0</v>
      </c>
      <c r="F13" s="4">
        <v>0</v>
      </c>
      <c r="G13" s="6">
        <v>-5510</v>
      </c>
      <c r="H13" s="4">
        <v>0</v>
      </c>
    </row>
    <row r="14" spans="1:8" x14ac:dyDescent="0.25">
      <c r="A14" s="3" t="s">
        <v>147</v>
      </c>
      <c r="B14" s="4" t="s">
        <v>5</v>
      </c>
      <c r="C14" s="4"/>
      <c r="D14" s="4" t="s">
        <v>5</v>
      </c>
      <c r="E14" s="4" t="s">
        <v>5</v>
      </c>
      <c r="F14" s="4" t="s">
        <v>5</v>
      </c>
      <c r="G14" s="4" t="s">
        <v>5</v>
      </c>
      <c r="H14" s="4" t="s">
        <v>5</v>
      </c>
    </row>
    <row r="15" spans="1:8" ht="45" x14ac:dyDescent="0.25">
      <c r="A15" s="2" t="s">
        <v>148</v>
      </c>
      <c r="B15" s="4">
        <v>374</v>
      </c>
      <c r="C15" s="4"/>
      <c r="D15" s="4">
        <v>1</v>
      </c>
      <c r="E15" s="4">
        <v>373</v>
      </c>
      <c r="F15" s="4">
        <v>0</v>
      </c>
      <c r="G15" s="4">
        <v>0</v>
      </c>
      <c r="H15" s="4">
        <v>0</v>
      </c>
    </row>
    <row r="16" spans="1:8" ht="45" x14ac:dyDescent="0.25">
      <c r="A16" s="2" t="s">
        <v>150</v>
      </c>
      <c r="B16" s="4">
        <v>3</v>
      </c>
      <c r="C16" s="4"/>
      <c r="D16" s="4">
        <v>0</v>
      </c>
      <c r="E16" s="4">
        <v>3</v>
      </c>
      <c r="F16" s="4">
        <v>0</v>
      </c>
      <c r="G16" s="4">
        <v>0</v>
      </c>
      <c r="H16" s="4">
        <v>0</v>
      </c>
    </row>
    <row r="17" spans="1:8" x14ac:dyDescent="0.25">
      <c r="A17" s="2" t="s">
        <v>153</v>
      </c>
      <c r="B17" s="8">
        <v>89638</v>
      </c>
      <c r="C17" s="4"/>
      <c r="D17" s="8">
        <v>422</v>
      </c>
      <c r="E17" s="8">
        <v>123100</v>
      </c>
      <c r="F17" s="8">
        <v>-30182</v>
      </c>
      <c r="G17" s="8">
        <v>-3682</v>
      </c>
      <c r="H17" s="8">
        <v>-20</v>
      </c>
    </row>
    <row r="18" spans="1:8" x14ac:dyDescent="0.25">
      <c r="A18" s="10"/>
      <c r="B18" s="10"/>
      <c r="C18" s="10"/>
      <c r="D18" s="10"/>
      <c r="E18" s="10"/>
      <c r="F18" s="10"/>
      <c r="G18" s="10"/>
      <c r="H18" s="10"/>
    </row>
    <row r="19" spans="1:8" ht="15" customHeight="1" x14ac:dyDescent="0.25">
      <c r="A19" s="2" t="s">
        <v>31</v>
      </c>
      <c r="B19" s="11" t="s">
        <v>63</v>
      </c>
      <c r="C19" s="11"/>
      <c r="D19" s="11"/>
      <c r="E19" s="11"/>
      <c r="F19" s="11"/>
      <c r="G19" s="11"/>
      <c r="H19" s="11"/>
    </row>
  </sheetData>
  <mergeCells count="8">
    <mergeCell ref="A18:H18"/>
    <mergeCell ref="B19:H19"/>
    <mergeCell ref="B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4</v>
      </c>
      <c r="B1" s="7" t="s">
        <v>1</v>
      </c>
      <c r="C1" s="7"/>
    </row>
    <row r="2" spans="1:3" x14ac:dyDescent="0.25">
      <c r="A2" s="7"/>
      <c r="B2" s="1" t="s">
        <v>2</v>
      </c>
      <c r="C2" s="1" t="s">
        <v>80</v>
      </c>
    </row>
    <row r="3" spans="1:3" ht="30" x14ac:dyDescent="0.25">
      <c r="A3" s="3" t="s">
        <v>155</v>
      </c>
      <c r="B3" s="4" t="s">
        <v>5</v>
      </c>
      <c r="C3" s="4" t="s">
        <v>5</v>
      </c>
    </row>
    <row r="4" spans="1:3" ht="30" x14ac:dyDescent="0.25">
      <c r="A4" s="2" t="s">
        <v>156</v>
      </c>
      <c r="B4" s="6">
        <v>26610</v>
      </c>
      <c r="C4" s="6">
        <v>8879</v>
      </c>
    </row>
    <row r="5" spans="1:3" x14ac:dyDescent="0.25">
      <c r="A5" s="2" t="s">
        <v>157</v>
      </c>
      <c r="B5" s="4">
        <v>1</v>
      </c>
      <c r="C5" s="4" t="s">
        <v>5</v>
      </c>
    </row>
    <row r="6" spans="1:3" ht="30" x14ac:dyDescent="0.25">
      <c r="A6" s="2" t="s">
        <v>158</v>
      </c>
      <c r="B6" s="4">
        <v>235</v>
      </c>
      <c r="C6" s="6">
        <v>14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159</v>
      </c>
      <c r="B1" s="7" t="s">
        <v>1</v>
      </c>
      <c r="C1" s="7"/>
      <c r="D1" s="7"/>
    </row>
    <row r="2" spans="1:4" ht="30" x14ac:dyDescent="0.25">
      <c r="A2" s="1" t="s">
        <v>27</v>
      </c>
      <c r="B2" s="7" t="s">
        <v>2</v>
      </c>
      <c r="C2" s="7"/>
      <c r="D2" s="1" t="s">
        <v>80</v>
      </c>
    </row>
    <row r="3" spans="1:4" ht="30" x14ac:dyDescent="0.25">
      <c r="A3" s="3" t="s">
        <v>160</v>
      </c>
      <c r="B3" s="4" t="s">
        <v>5</v>
      </c>
      <c r="C3" s="4"/>
      <c r="D3" s="4" t="s">
        <v>5</v>
      </c>
    </row>
    <row r="4" spans="1:4" x14ac:dyDescent="0.25">
      <c r="A4" s="2" t="s">
        <v>123</v>
      </c>
      <c r="B4" s="8">
        <v>7077</v>
      </c>
      <c r="C4" s="4"/>
      <c r="D4" s="8">
        <v>-39484</v>
      </c>
    </row>
    <row r="5" spans="1:4" ht="45" x14ac:dyDescent="0.25">
      <c r="A5" s="3" t="s">
        <v>161</v>
      </c>
      <c r="B5" s="4" t="s">
        <v>5</v>
      </c>
      <c r="C5" s="4"/>
      <c r="D5" s="4" t="s">
        <v>5</v>
      </c>
    </row>
    <row r="6" spans="1:4" ht="30" x14ac:dyDescent="0.25">
      <c r="A6" s="2" t="s">
        <v>162</v>
      </c>
      <c r="B6" s="6">
        <v>5996</v>
      </c>
      <c r="C6" s="4"/>
      <c r="D6" s="6">
        <v>5251</v>
      </c>
    </row>
    <row r="7" spans="1:4" x14ac:dyDescent="0.25">
      <c r="A7" s="2" t="s">
        <v>163</v>
      </c>
      <c r="B7" s="6">
        <v>2076</v>
      </c>
      <c r="C7" s="4"/>
      <c r="D7" s="6">
        <v>1963</v>
      </c>
    </row>
    <row r="8" spans="1:4" x14ac:dyDescent="0.25">
      <c r="A8" s="2" t="s">
        <v>94</v>
      </c>
      <c r="B8" s="6">
        <v>-1400</v>
      </c>
      <c r="C8" s="4"/>
      <c r="D8" s="6">
        <v>47300</v>
      </c>
    </row>
    <row r="9" spans="1:4" x14ac:dyDescent="0.25">
      <c r="A9" s="2" t="s">
        <v>164</v>
      </c>
      <c r="B9" s="4">
        <v>125</v>
      </c>
      <c r="C9" s="4"/>
      <c r="D9" s="4">
        <v>0</v>
      </c>
    </row>
    <row r="10" spans="1:4" x14ac:dyDescent="0.25">
      <c r="A10" s="2" t="s">
        <v>165</v>
      </c>
      <c r="B10" s="6">
        <v>6214</v>
      </c>
      <c r="C10" s="4"/>
      <c r="D10" s="6">
        <v>-5496</v>
      </c>
    </row>
    <row r="11" spans="1:4" ht="30" x14ac:dyDescent="0.25">
      <c r="A11" s="2" t="s">
        <v>166</v>
      </c>
      <c r="B11" s="4">
        <v>144</v>
      </c>
      <c r="C11" s="4"/>
      <c r="D11" s="4">
        <v>8</v>
      </c>
    </row>
    <row r="12" spans="1:4" x14ac:dyDescent="0.25">
      <c r="A12" s="2" t="s">
        <v>167</v>
      </c>
      <c r="B12" s="4">
        <v>29</v>
      </c>
      <c r="C12" s="4"/>
      <c r="D12" s="4">
        <v>436</v>
      </c>
    </row>
    <row r="13" spans="1:4" ht="30" x14ac:dyDescent="0.25">
      <c r="A13" s="2" t="s">
        <v>168</v>
      </c>
      <c r="B13" s="4">
        <v>0</v>
      </c>
      <c r="C13" s="4"/>
      <c r="D13" s="6">
        <v>20384</v>
      </c>
    </row>
    <row r="14" spans="1:4" x14ac:dyDescent="0.25">
      <c r="A14" s="2" t="s">
        <v>169</v>
      </c>
      <c r="B14" s="4">
        <v>-279</v>
      </c>
      <c r="C14" s="4"/>
      <c r="D14" s="6">
        <v>-4824</v>
      </c>
    </row>
    <row r="15" spans="1:4" ht="30" x14ac:dyDescent="0.25">
      <c r="A15" s="2" t="s">
        <v>170</v>
      </c>
      <c r="B15" s="4">
        <v>-605</v>
      </c>
      <c r="C15" s="4"/>
      <c r="D15" s="4">
        <v>-650</v>
      </c>
    </row>
    <row r="16" spans="1:4" ht="30" x14ac:dyDescent="0.25">
      <c r="A16" s="2" t="s">
        <v>171</v>
      </c>
      <c r="B16" s="4">
        <v>-118</v>
      </c>
      <c r="C16" s="4"/>
      <c r="D16" s="4">
        <v>852</v>
      </c>
    </row>
    <row r="17" spans="1:4" ht="30" x14ac:dyDescent="0.25">
      <c r="A17" s="2" t="s">
        <v>172</v>
      </c>
      <c r="B17" s="4">
        <v>-253</v>
      </c>
      <c r="C17" s="4"/>
      <c r="D17" s="6">
        <v>2280</v>
      </c>
    </row>
    <row r="18" spans="1:4" x14ac:dyDescent="0.25">
      <c r="A18" s="2" t="s">
        <v>173</v>
      </c>
      <c r="B18" s="6">
        <v>-2695</v>
      </c>
      <c r="C18" s="4"/>
      <c r="D18" s="6">
        <v>-17186</v>
      </c>
    </row>
    <row r="19" spans="1:4" ht="30" x14ac:dyDescent="0.25">
      <c r="A19" s="2" t="s">
        <v>174</v>
      </c>
      <c r="B19" s="6">
        <v>16311</v>
      </c>
      <c r="C19" s="4"/>
      <c r="D19" s="6">
        <v>10834</v>
      </c>
    </row>
    <row r="20" spans="1:4" ht="30" x14ac:dyDescent="0.25">
      <c r="A20" s="3" t="s">
        <v>175</v>
      </c>
      <c r="B20" s="4" t="s">
        <v>5</v>
      </c>
      <c r="C20" s="4"/>
      <c r="D20" s="4" t="s">
        <v>5</v>
      </c>
    </row>
    <row r="21" spans="1:4" ht="30" x14ac:dyDescent="0.25">
      <c r="A21" s="2" t="s">
        <v>176</v>
      </c>
      <c r="B21" s="6">
        <v>25519</v>
      </c>
      <c r="C21" s="4"/>
      <c r="D21" s="6">
        <v>94099</v>
      </c>
    </row>
    <row r="22" spans="1:4" ht="30" x14ac:dyDescent="0.25">
      <c r="A22" s="2" t="s">
        <v>177</v>
      </c>
      <c r="B22" s="6">
        <v>68080</v>
      </c>
      <c r="C22" s="4"/>
      <c r="D22" s="6">
        <v>59889</v>
      </c>
    </row>
    <row r="23" spans="1:4" ht="30" x14ac:dyDescent="0.25">
      <c r="A23" s="2" t="s">
        <v>178</v>
      </c>
      <c r="B23" s="6">
        <v>-155841</v>
      </c>
      <c r="C23" s="4"/>
      <c r="D23" s="6">
        <v>-138000</v>
      </c>
    </row>
    <row r="24" spans="1:4" ht="30" x14ac:dyDescent="0.25">
      <c r="A24" s="2" t="s">
        <v>179</v>
      </c>
      <c r="B24" s="6">
        <v>1767</v>
      </c>
      <c r="C24" s="4"/>
      <c r="D24" s="6">
        <v>1143</v>
      </c>
    </row>
    <row r="25" spans="1:4" x14ac:dyDescent="0.25">
      <c r="A25" s="2" t="s">
        <v>180</v>
      </c>
      <c r="B25" s="6">
        <v>19214</v>
      </c>
      <c r="C25" s="4"/>
      <c r="D25" s="6">
        <v>84403</v>
      </c>
    </row>
    <row r="26" spans="1:4" x14ac:dyDescent="0.25">
      <c r="A26" s="2" t="s">
        <v>181</v>
      </c>
      <c r="B26" s="4">
        <v>0</v>
      </c>
      <c r="C26" s="4"/>
      <c r="D26" s="6">
        <v>19702</v>
      </c>
    </row>
    <row r="27" spans="1:4" ht="30" x14ac:dyDescent="0.25">
      <c r="A27" s="2" t="s">
        <v>182</v>
      </c>
      <c r="B27" s="6">
        <v>-1218</v>
      </c>
      <c r="C27" s="4"/>
      <c r="D27" s="6">
        <v>-1245</v>
      </c>
    </row>
    <row r="28" spans="1:4" ht="30" x14ac:dyDescent="0.25">
      <c r="A28" s="2" t="s">
        <v>183</v>
      </c>
      <c r="B28" s="6">
        <v>1079</v>
      </c>
      <c r="C28" s="4"/>
      <c r="D28" s="6">
        <v>2383</v>
      </c>
    </row>
    <row r="29" spans="1:4" ht="30" x14ac:dyDescent="0.25">
      <c r="A29" s="2" t="s">
        <v>184</v>
      </c>
      <c r="B29" s="6">
        <v>-41400</v>
      </c>
      <c r="C29" s="4"/>
      <c r="D29" s="6">
        <v>122374</v>
      </c>
    </row>
    <row r="30" spans="1:4" ht="30" x14ac:dyDescent="0.25">
      <c r="A30" s="3" t="s">
        <v>185</v>
      </c>
      <c r="B30" s="4" t="s">
        <v>5</v>
      </c>
      <c r="C30" s="4"/>
      <c r="D30" s="4" t="s">
        <v>5</v>
      </c>
    </row>
    <row r="31" spans="1:4" x14ac:dyDescent="0.25">
      <c r="A31" s="2" t="s">
        <v>186</v>
      </c>
      <c r="B31" s="6">
        <v>-50106</v>
      </c>
      <c r="C31" s="4"/>
      <c r="D31" s="6">
        <v>-96439</v>
      </c>
    </row>
    <row r="32" spans="1:4" ht="30" x14ac:dyDescent="0.25">
      <c r="A32" s="2" t="s">
        <v>187</v>
      </c>
      <c r="B32" s="6">
        <v>15670</v>
      </c>
      <c r="C32" s="4"/>
      <c r="D32" s="6">
        <v>-22947</v>
      </c>
    </row>
    <row r="33" spans="1:4" x14ac:dyDescent="0.25">
      <c r="A33" s="2" t="s">
        <v>188</v>
      </c>
      <c r="B33" s="6">
        <v>-21039</v>
      </c>
      <c r="C33" s="4"/>
      <c r="D33" s="6">
        <v>-15990</v>
      </c>
    </row>
    <row r="34" spans="1:4" ht="30" x14ac:dyDescent="0.25">
      <c r="A34" s="2" t="s">
        <v>189</v>
      </c>
      <c r="B34" s="4">
        <v>252</v>
      </c>
      <c r="C34" s="4"/>
      <c r="D34" s="4">
        <v>103</v>
      </c>
    </row>
    <row r="35" spans="1:4" x14ac:dyDescent="0.25">
      <c r="A35" s="2" t="s">
        <v>190</v>
      </c>
      <c r="B35" s="6">
        <v>-55223</v>
      </c>
      <c r="C35" s="4"/>
      <c r="D35" s="6">
        <v>-135273</v>
      </c>
    </row>
    <row r="36" spans="1:4" ht="30" x14ac:dyDescent="0.25">
      <c r="A36" s="2" t="s">
        <v>191</v>
      </c>
      <c r="B36" s="6">
        <v>-80312</v>
      </c>
      <c r="C36" s="4"/>
      <c r="D36" s="6">
        <v>-2065</v>
      </c>
    </row>
    <row r="37" spans="1:4" ht="30" x14ac:dyDescent="0.25">
      <c r="A37" s="2" t="s">
        <v>192</v>
      </c>
      <c r="B37" s="6">
        <v>150688</v>
      </c>
      <c r="C37" s="9" t="s">
        <v>31</v>
      </c>
      <c r="D37" s="6">
        <v>109669</v>
      </c>
    </row>
    <row r="38" spans="1:4" ht="30" x14ac:dyDescent="0.25">
      <c r="A38" s="2" t="s">
        <v>193</v>
      </c>
      <c r="B38" s="6">
        <v>70376</v>
      </c>
      <c r="C38" s="4"/>
      <c r="D38" s="6">
        <v>107604</v>
      </c>
    </row>
    <row r="39" spans="1:4" ht="30" x14ac:dyDescent="0.25">
      <c r="A39" s="3" t="s">
        <v>194</v>
      </c>
      <c r="B39" s="4" t="s">
        <v>5</v>
      </c>
      <c r="C39" s="4"/>
      <c r="D39" s="4" t="s">
        <v>5</v>
      </c>
    </row>
    <row r="40" spans="1:4" x14ac:dyDescent="0.25">
      <c r="A40" s="2" t="s">
        <v>195</v>
      </c>
      <c r="B40" s="6">
        <v>3974</v>
      </c>
      <c r="C40" s="4"/>
      <c r="D40" s="6">
        <v>6515</v>
      </c>
    </row>
    <row r="41" spans="1:4" x14ac:dyDescent="0.25">
      <c r="A41" s="2" t="s">
        <v>196</v>
      </c>
      <c r="B41" s="4">
        <v>0</v>
      </c>
      <c r="C41" s="4"/>
      <c r="D41" s="6">
        <v>1267</v>
      </c>
    </row>
    <row r="42" spans="1:4" ht="30" x14ac:dyDescent="0.25">
      <c r="A42" s="3" t="s">
        <v>197</v>
      </c>
      <c r="B42" s="4" t="s">
        <v>5</v>
      </c>
      <c r="C42" s="4"/>
      <c r="D42" s="4" t="s">
        <v>5</v>
      </c>
    </row>
    <row r="43" spans="1:4" ht="30" x14ac:dyDescent="0.25">
      <c r="A43" s="2" t="s">
        <v>198</v>
      </c>
      <c r="B43" s="4">
        <v>341</v>
      </c>
      <c r="C43" s="4"/>
      <c r="D43" s="6">
        <v>3237</v>
      </c>
    </row>
    <row r="44" spans="1:4" x14ac:dyDescent="0.25">
      <c r="A44" s="2" t="s">
        <v>199</v>
      </c>
      <c r="B44" s="8">
        <v>34578</v>
      </c>
      <c r="C44" s="4"/>
      <c r="D44" s="8">
        <v>0</v>
      </c>
    </row>
    <row r="45" spans="1:4" x14ac:dyDescent="0.25">
      <c r="A45" s="10"/>
      <c r="B45" s="10"/>
      <c r="C45" s="10"/>
      <c r="D45" s="10"/>
    </row>
    <row r="46" spans="1:4" ht="30" customHeight="1" x14ac:dyDescent="0.25">
      <c r="A46" s="2" t="s">
        <v>31</v>
      </c>
      <c r="B46" s="11" t="s">
        <v>63</v>
      </c>
      <c r="C46" s="11"/>
      <c r="D46" s="11"/>
    </row>
  </sheetData>
  <mergeCells count="4">
    <mergeCell ref="B1:D1"/>
    <mergeCell ref="B2:C2"/>
    <mergeCell ref="A45:D45"/>
    <mergeCell ref="B46:D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201</v>
      </c>
      <c r="B3" s="4" t="s">
        <v>5</v>
      </c>
    </row>
    <row r="4" spans="1:2" x14ac:dyDescent="0.25">
      <c r="A4" s="11" t="s">
        <v>200</v>
      </c>
      <c r="B4" s="4" t="s">
        <v>5</v>
      </c>
    </row>
    <row r="5" spans="1:2" ht="26.25" x14ac:dyDescent="0.25">
      <c r="A5" s="11"/>
      <c r="B5" s="13" t="s">
        <v>202</v>
      </c>
    </row>
    <row r="6" spans="1:2" ht="319.5" x14ac:dyDescent="0.25">
      <c r="A6" s="11"/>
      <c r="B6" s="14" t="s">
        <v>203</v>
      </c>
    </row>
    <row r="7" spans="1:2" ht="409.6" x14ac:dyDescent="0.25">
      <c r="A7" s="11"/>
      <c r="B7" s="14" t="s">
        <v>204</v>
      </c>
    </row>
    <row r="8" spans="1:2" ht="128.25" x14ac:dyDescent="0.25">
      <c r="A8" s="11"/>
      <c r="B8" s="14" t="s">
        <v>205</v>
      </c>
    </row>
    <row r="9" spans="1:2" ht="141" x14ac:dyDescent="0.25">
      <c r="A9" s="11"/>
      <c r="B9" s="15" t="s">
        <v>206</v>
      </c>
    </row>
    <row r="10" spans="1:2" ht="217.5" x14ac:dyDescent="0.25">
      <c r="A10" s="11"/>
      <c r="B10" s="15" t="s">
        <v>207</v>
      </c>
    </row>
    <row r="11" spans="1:2" ht="166.5" x14ac:dyDescent="0.25">
      <c r="A11" s="11"/>
      <c r="B11" s="15" t="s">
        <v>208</v>
      </c>
    </row>
    <row r="12" spans="1:2" ht="294" x14ac:dyDescent="0.25">
      <c r="A12" s="11"/>
      <c r="B12" s="14" t="s">
        <v>209</v>
      </c>
    </row>
    <row r="13" spans="1:2" ht="230.25" x14ac:dyDescent="0.25">
      <c r="A13" s="11"/>
      <c r="B13" s="14" t="s">
        <v>210</v>
      </c>
    </row>
    <row r="14" spans="1:2" x14ac:dyDescent="0.25">
      <c r="A14" s="11"/>
      <c r="B14" s="16"/>
    </row>
    <row r="15" spans="1:2" ht="77.25" x14ac:dyDescent="0.25">
      <c r="A15" s="11"/>
      <c r="B15" s="15" t="s">
        <v>211</v>
      </c>
    </row>
    <row r="16" spans="1:2" ht="90" x14ac:dyDescent="0.25">
      <c r="A16" s="11"/>
      <c r="B16" s="14" t="s">
        <v>212</v>
      </c>
    </row>
    <row r="17" spans="1:2" ht="128.25" x14ac:dyDescent="0.25">
      <c r="A17" s="11"/>
      <c r="B17" s="14" t="s">
        <v>213</v>
      </c>
    </row>
    <row r="18" spans="1:2" ht="345" x14ac:dyDescent="0.25">
      <c r="A18" s="11"/>
      <c r="B18" s="15" t="s">
        <v>214</v>
      </c>
    </row>
    <row r="19" spans="1:2" ht="115.5" x14ac:dyDescent="0.25">
      <c r="A19" s="11"/>
      <c r="B19" s="15" t="s">
        <v>215</v>
      </c>
    </row>
    <row r="20" spans="1:2" ht="294" x14ac:dyDescent="0.25">
      <c r="A20" s="11"/>
      <c r="B20" s="14" t="s">
        <v>216</v>
      </c>
    </row>
    <row r="21" spans="1:2" ht="345" x14ac:dyDescent="0.25">
      <c r="A21" s="11"/>
      <c r="B21" s="15" t="s">
        <v>217</v>
      </c>
    </row>
    <row r="22" spans="1:2" ht="39" x14ac:dyDescent="0.25">
      <c r="A22" s="11"/>
      <c r="B22" s="15" t="s">
        <v>218</v>
      </c>
    </row>
    <row r="23" spans="1:2" ht="128.25" x14ac:dyDescent="0.25">
      <c r="A23" s="11"/>
      <c r="B23" s="15" t="s">
        <v>219</v>
      </c>
    </row>
    <row r="24" spans="1:2" ht="141" x14ac:dyDescent="0.25">
      <c r="A24" s="11"/>
      <c r="B24" s="15" t="s">
        <v>220</v>
      </c>
    </row>
    <row r="25" spans="1:2" x14ac:dyDescent="0.25">
      <c r="A25" s="11"/>
      <c r="B25" s="16"/>
    </row>
    <row r="26" spans="1:2" ht="77.25" x14ac:dyDescent="0.25">
      <c r="A26" s="11"/>
      <c r="B26" s="14" t="s">
        <v>221</v>
      </c>
    </row>
    <row r="27" spans="1:2" ht="102.75" x14ac:dyDescent="0.25">
      <c r="A27" s="11"/>
      <c r="B27" s="14" t="s">
        <v>222</v>
      </c>
    </row>
    <row r="28" spans="1:2" ht="153.75" x14ac:dyDescent="0.25">
      <c r="A28" s="11"/>
      <c r="B28" s="15" t="s">
        <v>223</v>
      </c>
    </row>
    <row r="29" spans="1:2" ht="357.75" x14ac:dyDescent="0.25">
      <c r="A29" s="11"/>
      <c r="B29" s="15" t="s">
        <v>224</v>
      </c>
    </row>
    <row r="30" spans="1:2" ht="332.25" x14ac:dyDescent="0.25">
      <c r="A30" s="11"/>
      <c r="B30" s="15" t="s">
        <v>225</v>
      </c>
    </row>
    <row r="31" spans="1:2" ht="115.5" x14ac:dyDescent="0.25">
      <c r="A31" s="11"/>
      <c r="B31" s="14" t="s">
        <v>226</v>
      </c>
    </row>
    <row r="32" spans="1:2" ht="166.5" x14ac:dyDescent="0.25">
      <c r="A32" s="11"/>
      <c r="B32" s="15" t="s">
        <v>227</v>
      </c>
    </row>
    <row r="33" spans="1:2" ht="153.75" x14ac:dyDescent="0.25">
      <c r="A33" s="11"/>
      <c r="B33" s="14" t="s">
        <v>228</v>
      </c>
    </row>
    <row r="34" spans="1:2" ht="179.25" x14ac:dyDescent="0.25">
      <c r="A34" s="11"/>
      <c r="B34" s="14" t="s">
        <v>229</v>
      </c>
    </row>
    <row r="35" spans="1:2" ht="217.5" x14ac:dyDescent="0.25">
      <c r="A35" s="11"/>
      <c r="B35" s="14" t="s">
        <v>230</v>
      </c>
    </row>
    <row r="36" spans="1:2" x14ac:dyDescent="0.25">
      <c r="A36" s="11"/>
      <c r="B36" s="16"/>
    </row>
    <row r="37" spans="1:2" ht="319.5" x14ac:dyDescent="0.25">
      <c r="A37" s="11"/>
      <c r="B37" s="14" t="s">
        <v>231</v>
      </c>
    </row>
    <row r="38" spans="1:2" ht="192" x14ac:dyDescent="0.25">
      <c r="A38" s="11"/>
      <c r="B38" s="14" t="s">
        <v>232</v>
      </c>
    </row>
    <row r="39" spans="1:2" ht="370.5" x14ac:dyDescent="0.25">
      <c r="A39" s="11"/>
      <c r="B39" s="14" t="s">
        <v>233</v>
      </c>
    </row>
    <row r="40" spans="1:2" ht="128.25" x14ac:dyDescent="0.25">
      <c r="A40" s="11"/>
      <c r="B40" s="15" t="s">
        <v>234</v>
      </c>
    </row>
    <row r="41" spans="1:2" ht="192" x14ac:dyDescent="0.25">
      <c r="A41" s="11"/>
      <c r="B41" s="14" t="s">
        <v>235</v>
      </c>
    </row>
    <row r="42" spans="1:2" ht="243" x14ac:dyDescent="0.25">
      <c r="A42" s="11"/>
      <c r="B42" s="14" t="s">
        <v>236</v>
      </c>
    </row>
    <row r="43" spans="1:2" ht="396" x14ac:dyDescent="0.25">
      <c r="A43" s="11"/>
      <c r="B43" s="15" t="s">
        <v>237</v>
      </c>
    </row>
    <row r="44" spans="1:2" ht="39" x14ac:dyDescent="0.25">
      <c r="A44" s="11"/>
      <c r="B44" s="14" t="s">
        <v>238</v>
      </c>
    </row>
    <row r="45" spans="1:2" ht="141" x14ac:dyDescent="0.25">
      <c r="A45" s="11"/>
      <c r="B45" s="14" t="s">
        <v>239</v>
      </c>
    </row>
    <row r="46" spans="1:2" x14ac:dyDescent="0.25">
      <c r="A46" s="11"/>
      <c r="B46" s="16"/>
    </row>
    <row r="47" spans="1:2" ht="26.25" x14ac:dyDescent="0.25">
      <c r="A47" s="11"/>
      <c r="B47" s="15" t="s">
        <v>240</v>
      </c>
    </row>
    <row r="48" spans="1:2" ht="77.25" x14ac:dyDescent="0.25">
      <c r="A48" s="11"/>
      <c r="B48" s="14" t="s">
        <v>241</v>
      </c>
    </row>
    <row r="49" spans="1:2" ht="77.25" x14ac:dyDescent="0.25">
      <c r="A49" s="11"/>
      <c r="B49" s="15" t="s">
        <v>242</v>
      </c>
    </row>
    <row r="50" spans="1:2" ht="102.75" x14ac:dyDescent="0.25">
      <c r="A50" s="11"/>
      <c r="B50" s="14" t="s">
        <v>243</v>
      </c>
    </row>
    <row r="51" spans="1:2" ht="64.5" x14ac:dyDescent="0.25">
      <c r="A51" s="11"/>
      <c r="B51" s="14" t="s">
        <v>244</v>
      </c>
    </row>
    <row r="52" spans="1:2" ht="409.6" x14ac:dyDescent="0.25">
      <c r="A52" s="11"/>
      <c r="B52" s="14" t="s">
        <v>245</v>
      </c>
    </row>
    <row r="53" spans="1:2" ht="409.6" x14ac:dyDescent="0.25">
      <c r="A53" s="11"/>
      <c r="B53" s="15" t="s">
        <v>246</v>
      </c>
    </row>
  </sheetData>
  <mergeCells count="2">
    <mergeCell ref="A1:A2"/>
    <mergeCell ref="A4:A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Securities_Available_for_Sale</vt:lpstr>
      <vt:lpstr>Loans_Receivable_and_Allowance</vt:lpstr>
      <vt:lpstr>Income_Taxes</vt:lpstr>
      <vt:lpstr>Shareholders_Equity_and_Regula</vt:lpstr>
      <vt:lpstr>Earnings_Per_Share</vt:lpstr>
      <vt:lpstr>Financial_Instruments_with_Off</vt:lpstr>
      <vt:lpstr>Fair_Value_Disclosures</vt:lpstr>
      <vt:lpstr>Contingencies</vt:lpstr>
      <vt:lpstr>Summary_of_Significant_Account1</vt:lpstr>
      <vt:lpstr>Securities_Available_for_Sale_</vt:lpstr>
      <vt:lpstr>Loans_Receivable_and_Allowance1</vt:lpstr>
      <vt:lpstr>Income_Taxes_Tables</vt:lpstr>
      <vt:lpstr>Shareholders_Equity_and_Regula1</vt:lpstr>
      <vt:lpstr>Earnings_Per_Share_Tables</vt:lpstr>
      <vt:lpstr>Financial_Instruments_with_Off1</vt:lpstr>
      <vt:lpstr>Fair_Value_Disclosures_Tables</vt:lpstr>
      <vt:lpstr>Summary_of_Significant_Account2</vt:lpstr>
      <vt:lpstr>Securities_Available_for_Sale_1</vt:lpstr>
      <vt:lpstr>Securities_Available_for_Sale_2</vt:lpstr>
      <vt:lpstr>Securities_Available_for_Sale_3</vt:lpstr>
      <vt:lpstr>Securities_Available_for_Sale_4</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Income_Taxes_Components_of_Inc</vt:lpstr>
      <vt:lpstr>Income_Taxes_Additional_Inform</vt:lpstr>
      <vt:lpstr>Income_Taxes_Components_of_Net</vt:lpstr>
      <vt:lpstr>Shareholders_Equity_and_Regula2</vt:lpstr>
      <vt:lpstr>Earnings_Per_Share_Earnings_Lo</vt:lpstr>
      <vt:lpstr>Earnings_Per_Share_Additional_</vt:lpstr>
      <vt:lpstr>Financial_Instruments_with_Off2</vt:lpstr>
      <vt:lpstr>Financial_Instruments_with_Off3</vt:lpstr>
      <vt:lpstr>Fair_Value_Disclosures_Additio</vt:lpstr>
      <vt:lpstr>Fair_Value_Disclosures_Summary</vt:lpstr>
      <vt:lpstr>Fair_Value_Disclosures_Summary1</vt:lpstr>
      <vt:lpstr>Fair_Value_Disclosures_Summary2</vt:lpstr>
      <vt:lpstr>Fair_Value_Disclosures_Financi</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8:31Z</dcterms:created>
  <dcterms:modified xsi:type="dcterms:W3CDTF">2013-11-08T21:18:31Z</dcterms:modified>
</cp:coreProperties>
</file>